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HAN7" sheetId="7" r:id="rId7"/>
    <s:sheet name="CONSOLIDATED STATEMENT OF CASH " sheetId="8" r:id="rId8"/>
    <s:sheet name="SUMMARY OF SIGNIFICANT ACCOUNTI" sheetId="9" r:id="rId9"/>
    <s:sheet name="DISCONTINUED OPERATIONS AND SIG" sheetId="10" r:id="rId10"/>
    <s:sheet name="BUSINESS SEGMENTS" sheetId="11" r:id="rId11"/>
    <s:sheet name="INTEREST REVENUE AND EXPENSE" sheetId="12" r:id="rId12"/>
    <s:sheet name="COMMISSIONS AND FEES" sheetId="13" r:id="rId13"/>
    <s:sheet name="PRINCIPAL TRANSACTIONS" sheetId="14" r:id="rId14"/>
    <s:sheet name="INCENTIVE PLANS" sheetId="15" r:id="rId15"/>
    <s:sheet name="RETIREMENT BENEFITS" sheetId="16" r:id="rId16"/>
    <s:sheet name="INCOME TAXES" sheetId="17" r:id="rId17"/>
    <s:sheet name="EARNINGS PER SHARE" sheetId="18" r:id="rId18"/>
    <s:sheet name="FEDERAL FUNDS, SECURITIES BORRO" sheetId="19" r:id="rId19"/>
    <s:sheet name="BROKERAGE RECEIVABLES AND BROKE" sheetId="20" r:id="rId20"/>
    <s:sheet name="TRADING ACCOUNT ASSETS AND LIAB" sheetId="21" r:id="rId21"/>
    <s:sheet name="INVESTMENTS" sheetId="22" r:id="rId22"/>
    <s:sheet name="LOANS" sheetId="23" r:id="rId23"/>
    <s:sheet name="ALLOWANCE FOR CREDIT LOSSES" sheetId="24" r:id="rId24"/>
    <s:sheet name="GOODWILL AND INTANGIBLE ASSETS" sheetId="25" r:id="rId25"/>
    <s:sheet name="DEBT" sheetId="26" r:id="rId26"/>
    <s:sheet name="REGULATORY CAPITAL" sheetId="27" r:id="rId27"/>
    <s:sheet name="CHANGES IN ACCUMULATED OTHER CO" sheetId="28" r:id="rId28"/>
    <s:sheet name="PREFERRED STOCK" sheetId="29" r:id="rId29"/>
    <s:sheet name="SECURITIZATIONS AND VARIABLE IN" sheetId="30" r:id="rId30"/>
    <s:sheet name="DERIVATIVES ACTIVITIES" sheetId="31" r:id="rId31"/>
    <s:sheet name="CONCENTRATIONS OF CREDIT RISK" sheetId="32" r:id="rId32"/>
    <s:sheet name="FAIR VALUE MEASUREMENT" sheetId="33" r:id="rId33"/>
    <s:sheet name="FAIR VALUE ELECTIONS" sheetId="34" r:id="rId34"/>
    <s:sheet name="PLEDGED ASSETS, COLLATERAL, GUA" sheetId="35" r:id="rId35"/>
    <s:sheet name="CONTINGENCIES" sheetId="36" r:id="rId36"/>
    <s:sheet name="CONDENSED CONSOLIDATING FINANCI" sheetId="37" r:id="rId37"/>
    <s:sheet name="SUBSEQUENT EVENT" sheetId="38" r:id="rId38"/>
    <s:sheet name="SELECTED QUARATERLY FINANCIAL D" sheetId="39" r:id="rId39"/>
    <s:sheet name="SUMMARY OF SIGNIFICANT ACCOUN40" sheetId="40" r:id="rId40"/>
    <s:sheet name="DISCONTINUED OPERATIONS AND S41" sheetId="41" r:id="rId41"/>
    <s:sheet name="BUSINESS SEGMENTS (Tables)" sheetId="42" r:id="rId42"/>
    <s:sheet name="INTEREST REVENUE AND EXPENSE (T" sheetId="43" r:id="rId43"/>
    <s:sheet name="COMMISSIONS AND FEES (Tables)" sheetId="44" r:id="rId44"/>
    <s:sheet name="PRINCIPAL TRANSACTIONS (Tables)" sheetId="45" r:id="rId45"/>
    <s:sheet name="INCENTIVE PLANS (Tables)" sheetId="46" r:id="rId46"/>
    <s:sheet name="RETIREMENT BENEFITS (Tables)" sheetId="47" r:id="rId47"/>
    <s:sheet name="INCOME TAXES (Tables)" sheetId="48" r:id="rId48"/>
    <s:sheet name="EARNINGS PER SHARE (Tables)" sheetId="49" r:id="rId49"/>
    <s:sheet name="FEDERAL FUNDS, SECURITIES BOR50" sheetId="50" r:id="rId50"/>
    <s:sheet name="BROKERAGE RECEIVABLES AND BRO51" sheetId="51" r:id="rId51"/>
    <s:sheet name="TRADING ACCOUNT ASSETS AND LI52" sheetId="52" r:id="rId52"/>
    <s:sheet name="INVESTMENTS (Tables)" sheetId="53" r:id="rId53"/>
    <s:sheet name="LOANS (Tables)" sheetId="54" r:id="rId54"/>
    <s:sheet name="ALLOWANCE FOR CREDIT LOSSES (Ta" sheetId="55" r:id="rId55"/>
    <s:sheet name="GOODWILL AND INTANGIBLE ASSETS " sheetId="56" r:id="rId56"/>
    <s:sheet name="DEBT (Tables)" sheetId="57" r:id="rId57"/>
    <s:sheet name="REGULATORY CAPITAL (Tables)" sheetId="58" r:id="rId58"/>
    <s:sheet name="CHANGES IN ACCUMULATED OTHER 59" sheetId="59" r:id="rId59"/>
    <s:sheet name="PREFERRED STOCK (Tables)" sheetId="60" r:id="rId60"/>
    <s:sheet name="SECURITIZATIONS AND VARIABLE 61" sheetId="61" r:id="rId61"/>
    <s:sheet name="DERIVATIVES ACTIVITIES (Tables)" sheetId="62" r:id="rId62"/>
    <s:sheet name="FAIR VALUE MEASUREMENT (Tables)" sheetId="63" r:id="rId63"/>
    <s:sheet name="FAIR VALUE ELECTIONS (Tables)" sheetId="64" r:id="rId64"/>
    <s:sheet name="PLEDGED ASSETS, COLLATERAL, G65" sheetId="65" r:id="rId65"/>
    <s:sheet name="CONDENSED CONSOLIDATING FINAN66" sheetId="66" r:id="rId66"/>
    <s:sheet name="SELECTED QUARATERLY FINANCIAL67" sheetId="67" r:id="rId67"/>
    <s:sheet name="SUMMARY OF SIGNIFICANT ACCOUN68" sheetId="68" r:id="rId68"/>
    <s:sheet name="SUMMARY OF SIGNIFICANT ACCOUN69" sheetId="69" r:id="rId69"/>
    <s:sheet name="DISCONTINUED OPERATIONS AND S70" sheetId="70" r:id="rId70"/>
    <s:sheet name="DISCONTINUED OPERATIONS AND S71" sheetId="71" r:id="rId71"/>
    <s:sheet name="BUSINESS SEGMENTS (Details)" sheetId="72" r:id="rId72"/>
    <s:sheet name="INTEREST REVENUE AND EXPENSE (D" sheetId="73" r:id="rId73"/>
    <s:sheet name="COMMISSIONS AND FEES (Details)" sheetId="74" r:id="rId74"/>
    <s:sheet name="PRINCIPAL TRANSACTIONS (Details" sheetId="75" r:id="rId75"/>
    <s:sheet name="INCENTIVE PLANS - Annual Incent" sheetId="76" r:id="rId76"/>
    <s:sheet name="INCENTIVE PLANS - Unvested Stoc" sheetId="77" r:id="rId77"/>
    <s:sheet name="INCENTIVE PLANS - Performance S" sheetId="78" r:id="rId78"/>
    <s:sheet name="INCENTIVE PLANS - Stock Option " sheetId="79" r:id="rId79"/>
    <s:sheet name="INCENTIVE PLANS - Stock Options" sheetId="80" r:id="rId80"/>
    <s:sheet name="INCENTIVE PLANS - Incentive Com" sheetId="81" r:id="rId81"/>
    <s:sheet name="INCENTIVE PLANS - Future Expens" sheetId="82" r:id="rId82"/>
    <s:sheet name="RETIREMENT BENEFITS - Net (Bene" sheetId="83" r:id="rId83"/>
    <s:sheet name="RETIREMENT BENEFITS - Contribut" sheetId="84" r:id="rId84"/>
    <s:sheet name="RETIREMENT BENEFITS - Funded St" sheetId="85" r:id="rId85"/>
    <s:sheet name="RETIREMENT BENEFITS - Accumulat" sheetId="86" r:id="rId86"/>
    <s:sheet name="RETIREMENT BENEFITS - PBO and A" sheetId="87" r:id="rId87"/>
    <s:sheet name="RETIREMENT BENEFITS - Assumptio" sheetId="88" r:id="rId88"/>
    <s:sheet name="RETIREMENT BENEFITS - Sensitivi" sheetId="89" r:id="rId89"/>
    <s:sheet name="RETIREMENT BENEFITS - Expected " sheetId="90" r:id="rId90"/>
    <s:sheet name="RETIREMENT BENEFITS - Mortality" sheetId="91" r:id="rId91"/>
    <s:sheet name="RETIREMENT BENEFITS - Health Ca" sheetId="92" r:id="rId92"/>
    <s:sheet name="RETIREMENT BENEFITS - Plan Asse" sheetId="93" r:id="rId93"/>
    <s:sheet name="RETIREMENT BENEFITS - Fair Valu" sheetId="94" r:id="rId94"/>
    <s:sheet name="RETIREMENT BENEFITS - Level 3 R" sheetId="95" r:id="rId95"/>
    <s:sheet name="RETIREMENT BENEFITS - Estimated" sheetId="96" r:id="rId96"/>
    <s:sheet name="RETIREMENT BENEFITS - Post Empl" sheetId="97" r:id="rId97"/>
    <s:sheet name="INCOME TAXES - Components of In" sheetId="98" r:id="rId98"/>
    <s:sheet name="INCOME TAXES - Effective Income" sheetId="99" r:id="rId99"/>
    <s:sheet name="INCOME TAXES - Deferred Income " sheetId="100" r:id="rId100"/>
    <s:sheet name="INCOME TAXES - Unrecognized Tax" sheetId="101" r:id="rId101"/>
    <s:sheet name="INCOME TAXES - Interest and Pen" sheetId="102" r:id="rId102"/>
    <s:sheet name="INCOME TAXES - Foreign Earnings" sheetId="103" r:id="rId103"/>
    <s:sheet name="INCOME TAXES - Deferred Tax Ass" sheetId="104" r:id="rId104"/>
    <s:sheet name="INCOME TAXES - Tax Credit Carry" sheetId="105" r:id="rId105"/>
    <s:sheet name="EARNINGS PER SHARE (Details)" sheetId="106" r:id="rId106"/>
    <s:sheet name="FEDERAL FUNDS, SECURITIES BO107" sheetId="107" r:id="rId107"/>
    <s:sheet name="FEDERAL FUNDS, SECURITIES BO108" sheetId="108" r:id="rId108"/>
    <s:sheet name="FEDERAL FUNDS, SECURITIES BO109" sheetId="109" r:id="rId109"/>
    <s:sheet name="BROKERAGE RECEIVABLES AND BR110" sheetId="110" r:id="rId110"/>
    <s:sheet name="TRADING ACCOUNT ASSETS AND L111" sheetId="111" r:id="rId111"/>
    <s:sheet name="INVESTMENTS - Overview (Details" sheetId="112" r:id="rId112"/>
    <s:sheet name="INVESTMENTS - Fair Value of AFS" sheetId="113" r:id="rId113"/>
    <s:sheet name="INVESTMENTS - Fair Value of 114" sheetId="114" r:id="rId114"/>
    <s:sheet name="INVESTMENTS - Debt Securities H" sheetId="115" r:id="rId115"/>
    <s:sheet name="INVESTMENTS - Debt Securities i" sheetId="116" r:id="rId116"/>
    <s:sheet name="INVESTMENTS - Carrying Value an" sheetId="117" r:id="rId117"/>
    <s:sheet name="INVESTMENTS - Mortgage-backed S" sheetId="118" r:id="rId118"/>
    <s:sheet name="INVESTMENTS - Recognition and M" sheetId="119" r:id="rId119"/>
    <s:sheet name="INVESTMENTS - Cumulative OTTI C" sheetId="120" r:id="rId120"/>
    <s:sheet name="INVESTMENTS - Alternative Inves" sheetId="121" r:id="rId121"/>
    <s:sheet name="LOANS - Consumer Loans (Details" sheetId="122" r:id="rId122"/>
    <s:sheet name="LOANS - Consumer Loan Delinquen" sheetId="123" r:id="rId123"/>
    <s:sheet name="LOANS - Impaired Consumer Loans" sheetId="124" r:id="rId124"/>
    <s:sheet name="LOANS - Consumer Troubled Debt " sheetId="125" r:id="rId125"/>
    <s:sheet name="LOANS - Corporate Loans (Detail" sheetId="126" r:id="rId126"/>
    <s:sheet name="LOANS - Corporate Loan Delinque" sheetId="127" r:id="rId127"/>
    <s:sheet name="LOANS - Corporate Loans Credit " sheetId="128" r:id="rId128"/>
    <s:sheet name="LOANS - Non-accrual Corporate L" sheetId="129" r:id="rId129"/>
    <s:sheet name="LOANS - Corporate Troubled Debt" sheetId="130" r:id="rId130"/>
    <s:sheet name="LOANS - Purchased Distressed Lo" sheetId="131" r:id="rId131"/>
    <s:sheet name="ALLOWANCE FOR CREDIT LOSSES - A" sheetId="132" r:id="rId132"/>
    <s:sheet name="ALLOWANCE FOR CREDIT LOSSES 133" sheetId="133" r:id="rId133"/>
    <s:sheet name="ALLOWANCE FOR CREDIT LOSSES 134" sheetId="134" r:id="rId134"/>
    <s:sheet name="GOODWILL AND INTANGIBLE ASSE135" sheetId="135" r:id="rId135"/>
    <s:sheet name="GOODWILL AND INTANGIBLE ASSE136" sheetId="136" r:id="rId136"/>
    <s:sheet name="GOODWILL AND INTANGIBLE ASSE137" sheetId="137" r:id="rId137"/>
    <s:sheet name="GOODWILL AND INTANGIBLE ASSE138" sheetId="138" r:id="rId138"/>
    <s:sheet name="GOODWILL AND INTANGIBLE ASSE139" sheetId="139" r:id="rId139"/>
    <s:sheet name="DEBT - Short-Term Borrowings (D" sheetId="140" r:id="rId140"/>
    <s:sheet name="DEBT - Long-Term Debt (Details)" sheetId="141" r:id="rId141"/>
    <s:sheet name="DEBT - Maturities of Long-term " sheetId="142" r:id="rId142"/>
    <s:sheet name="DEBT - Trust Preferred Securiti" sheetId="143" r:id="rId143"/>
    <s:sheet name="REGULATORY CAPITAL - Regulatory" sheetId="144" r:id="rId144"/>
    <s:sheet name="CHANGES IN ACCUMULATED OTHER145" sheetId="145" r:id="rId145"/>
    <s:sheet name="CHANGES IN ACCUMULATED OTHER146" sheetId="146" r:id="rId146"/>
    <s:sheet name="CHANGES IN ACCUMULATED OTHER147" sheetId="147" r:id="rId147"/>
    <s:sheet name="PREFERRED STOCK (Details)" sheetId="148" r:id="rId148"/>
    <s:sheet name="SECURITIZATIONS AND VARIABLE149" sheetId="149" r:id="rId149"/>
    <s:sheet name="SECURITIZATIONS AND VARIABLE150" sheetId="150" r:id="rId150"/>
    <s:sheet name="SECURITIZATIONS AND VARIABLE151" sheetId="151" r:id="rId151"/>
    <s:sheet name="SECURITIZATIONS AND VARIABLE152" sheetId="152" r:id="rId152"/>
    <s:sheet name="SECURITIZATIONS AND VARIABLE153" sheetId="153" r:id="rId153"/>
    <s:sheet name="SECURITIZATIONS AND VARIABLE154" sheetId="154" r:id="rId154"/>
    <s:sheet name="SECURITIZATIONS AND VARIABLE155" sheetId="155" r:id="rId155"/>
    <s:sheet name="SECURITIZATIONS AND VARIABLE156" sheetId="156" r:id="rId156"/>
    <s:sheet name="SECURITIZATIONS AND VARIABLE157" sheetId="157" r:id="rId157"/>
    <s:sheet name="SECURITIZATIONS AND VARIABLE158" sheetId="158" r:id="rId158"/>
    <s:sheet name="SECURITIZATIONS AND VARIABLE159" sheetId="159" r:id="rId159"/>
    <s:sheet name="DERIVATIVES ACTIVITIES - Deriva" sheetId="160" r:id="rId160"/>
    <s:sheet name="DERIVATIVES ACTIVITIES - Der161" sheetId="161" r:id="rId161"/>
    <s:sheet name="DERIVATIVES ACTIVITIES - Gains " sheetId="162" r:id="rId162"/>
    <s:sheet name="DERIVATIVES ACTIVITIES - Fair V" sheetId="163" r:id="rId163"/>
    <s:sheet name="DERIVATIVES ACTIVITIES - Cash F" sheetId="164" r:id="rId164"/>
    <s:sheet name="DERIVATIVES ACTIVITIES - Net In" sheetId="165" r:id="rId165"/>
    <s:sheet name="DERIVATIVES ACTIVITIES - Credit" sheetId="166" r:id="rId166"/>
    <s:sheet name="CONCENTRATIONS OF CREDIT RISK (" sheetId="167" r:id="rId167"/>
    <s:sheet name="FAIR VALUE MEASUREMENT - Market" sheetId="168" r:id="rId168"/>
    <s:sheet name="FAIR VALUE MEASUREMENT - Items " sheetId="169" r:id="rId169"/>
    <s:sheet name="FAIR VALUE MEASUREMENT - Level " sheetId="170" r:id="rId170"/>
    <s:sheet name="FAIR VALUE MEASUREMENT - Valuat" sheetId="171" r:id="rId171"/>
    <s:sheet name="FAIR VALUE MEASUREMENT - Ite172" sheetId="172" r:id="rId172"/>
    <s:sheet name="FAIR VALUE MEASUREMENT - Val173" sheetId="173" r:id="rId173"/>
    <s:sheet name="FAIR VALUE MEASUREMENT - Estima" sheetId="174" r:id="rId174"/>
    <s:sheet name="FAIR VALUE ELECTIONS - Changes " sheetId="175" r:id="rId175"/>
    <s:sheet name="FAIR VALUE ELECTIONS - Valuatio" sheetId="176" r:id="rId176"/>
    <s:sheet name="FAIR VALUE ELECTIONS - Certain " sheetId="177" r:id="rId177"/>
    <s:sheet name="PLEDGED ASSETS, COLLATERAL, 178" sheetId="178" r:id="rId178"/>
    <s:sheet name="PLEDGED ASSETS, COLLATERAL, 179" sheetId="179" r:id="rId179"/>
    <s:sheet name="PLEDGED ASSETS, COLLATERAL, 180" sheetId="180" r:id="rId180"/>
    <s:sheet name="PLEDGED ASSETS, COLLATERAL, 181" sheetId="181" r:id="rId181"/>
    <s:sheet name="CONTINGENCIES (Details)" sheetId="182" r:id="rId182"/>
    <s:sheet name="SUBSEQUENT EVENT SUBSEQUENT EVE" sheetId="183" r:id="rId183"/>
    <s:sheet name="CONDENSED CONSOLIDATING FINA184" sheetId="184" r:id="rId184"/>
    <s:sheet name="CONDENSED CONSOLIDATING FINA185" sheetId="185" r:id="rId185"/>
    <s:sheet name="CONDENSED CONSOLIDATING FINA186" sheetId="186" r:id="rId186"/>
    <s:sheet name="SELECTED QUARATERLY FINANCIA187" sheetId="187" r:id="rId187"/>
  </s:sheets>
  <s:definedNames/>
  <s:calcPr calcId="124519" calcMode="auto" fullCalcOnLoad="1"/>
</s:workbook>
</file>

<file path=xl/sharedStrings.xml><?xml version="1.0" encoding="utf-8"?>
<sst xmlns="http://schemas.openxmlformats.org/spreadsheetml/2006/main" uniqueCount="3712">
  <si>
    <t>Document and Entity Information - USD ($) $ in Billions</t>
  </si>
  <si>
    <t>12 Months Ended</t>
  </si>
  <si>
    <t>Dec. 31, 2015</t>
  </si>
  <si>
    <t>Jan. 31, 2016</t>
  </si>
  <si>
    <t>Jun. 30, 2015</t>
  </si>
  <si>
    <t>Document and Entity Information</t>
  </si>
  <si>
    <t>Entity Registrant Name</t>
  </si>
  <si>
    <t>CITIGROUP INC</t>
  </si>
  <si>
    <t>Entity Central Index Key</t>
  </si>
  <si>
    <t>Document Type</t>
  </si>
  <si>
    <t>8-K</t>
  </si>
  <si>
    <t>Document Period End Date</t>
  </si>
  <si>
    <t>Dec. 31,
		2015</t>
  </si>
  <si>
    <t>Amendment Flag</t>
  </si>
  <si>
    <t>false</t>
  </si>
  <si>
    <t>Current Fiscal Year End Date</t>
  </si>
  <si>
    <t>--12-31</t>
  </si>
  <si>
    <t>Entity Filer Category</t>
  </si>
  <si>
    <t>Large Accelerated Filer</t>
  </si>
  <si>
    <t>Entity Public Float</t>
  </si>
  <si>
    <t>Entity Common Stock, Shares Outstanding</t>
  </si>
  <si>
    <t>Document Fiscal Year Focus</t>
  </si>
  <si>
    <t>Document Fiscal Period Focus</t>
  </si>
  <si>
    <t>FY</t>
  </si>
  <si>
    <t>Entity Well-known Seasoned Issuer</t>
  </si>
  <si>
    <t>Yes</t>
  </si>
  <si>
    <t>Entity Voluntary Filers</t>
  </si>
  <si>
    <t>No</t>
  </si>
  <si>
    <t>Entity Current Reporting Status</t>
  </si>
  <si>
    <t>CONSOLIDATED STATEMENT OF INCOME - USD ($) shares in Millions, $ in Millions</t>
  </si>
  <si>
    <t>Dec. 31, 2014</t>
  </si>
  <si>
    <t>Dec. 31, 2013</t>
  </si>
  <si>
    <t>Revenues</t>
  </si>
  <si>
    <t>Interest revenue</t>
  </si>
  <si>
    <t>[1]</t>
  </si>
  <si>
    <t>Interest expense</t>
  </si>
  <si>
    <t>Net interest revenue</t>
  </si>
  <si>
    <t>Commissions and fees</t>
  </si>
  <si>
    <t>Principal transactions</t>
  </si>
  <si>
    <t>Administration and other fiduciary fees</t>
  </si>
  <si>
    <t>Realized gains on sales of investments, net</t>
  </si>
  <si>
    <t>Other-than-temporary impairment losses on investments</t>
  </si>
  <si>
    <t>Gross impairment losses</t>
  </si>
  <si>
    <t>Less: Impairments recognized in AOCI</t>
  </si>
  <si>
    <t>Net impairment (losses) recognized in earnings</t>
  </si>
  <si>
    <t>Insurance premiums</t>
  </si>
  <si>
    <t>Other revenue</t>
  </si>
  <si>
    <t>Total non-interest revenues</t>
  </si>
  <si>
    <t>Total revenues, net of interest expense</t>
  </si>
  <si>
    <t>Provisions for credit losses and for benefits and claims</t>
  </si>
  <si>
    <t>Provision for loan losses</t>
  </si>
  <si>
    <t>Policyholder benefits and claims</t>
  </si>
  <si>
    <t>Provision (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from continuing operations before income taxes</t>
  </si>
  <si>
    <t>Provision for income taxes</t>
  </si>
  <si>
    <t>Income from continuing operations</t>
  </si>
  <si>
    <t>Discontinued operations</t>
  </si>
  <si>
    <t>Income (loss) from discontinued operations</t>
  </si>
  <si>
    <t>Gain on sale</t>
  </si>
  <si>
    <t>Provision (benefit) for income taxes</t>
  </si>
  <si>
    <t>Income (loss) from discontinued operations, net of taxes</t>
  </si>
  <si>
    <t>Net income before attribution of noncontrolling interests</t>
  </si>
  <si>
    <t>Noncontrolling interests</t>
  </si>
  <si>
    <t>Citigroup’s net income</t>
  </si>
  <si>
    <t>Basic earnings per share</t>
  </si>
  <si>
    <t>Income from continuing operations (in dollars per share)</t>
  </si>
  <si>
    <t>[2]</t>
  </si>
  <si>
    <t>Income (loss) from discontinued operations, net of taxes (in dollars per share)</t>
  </si>
  <si>
    <t>Net income (in dollars per share)</t>
  </si>
  <si>
    <t>Weighted average common shares outstanding (in shares)</t>
  </si>
  <si>
    <t>Diluted earnings per share</t>
  </si>
  <si>
    <t>Adjusted weighted average common shares outstanding (in shares)</t>
  </si>
  <si>
    <t>Certain prior-period revenue and expense lines and totals were reclassified to conform to the current period’s presentation. See Note 3 to the Consolidated Financial Statements.</t>
  </si>
  <si>
    <t>Due to rounding, earnings per share on continuing operations and discontinued operations may not sum to earnings per share on net income.</t>
  </si>
  <si>
    <t>CONSOLIDATED STATEMENT OF COMPREHENSIVE INCOME - USD ($) $ in Millions</t>
  </si>
  <si>
    <t>Statement of Comprehensive Income [Abstract]</t>
  </si>
  <si>
    <t>Add: Citigroup’s other comprehensive income (loss)</t>
  </si>
  <si>
    <t>Net change in unrealized gains and losses on investment securities, net of taxes</t>
  </si>
  <si>
    <t>Net change in cash flow hedges, net of taxes</t>
  </si>
  <si>
    <t>Benefit plans liability adjustment, net of taxes</t>
  </si>
  <si>
    <t>Net change in foreign currency translation adjustment, net of taxes and hedges</t>
  </si>
  <si>
    <t>Citigroup’s total other comprehensive income (loss)</t>
  </si>
  <si>
    <t>Total comprehensive income before attribution of noncontrolling interests</t>
  </si>
  <si>
    <t>Less: Net income attributable to noncontrolling interests</t>
  </si>
  <si>
    <t>Citigroup’s comprehensive income</t>
  </si>
  <si>
    <t>Reflects adjustments based on the actuarial valuations of the Company’s pension and postretirement plans, including changes in the mortality assumptions at December 31, 2014, and amortization of amounts previously recognized in Accumulated other comprehensive income (loss). See Note 8 to the Consolidated Financial Statements.</t>
  </si>
  <si>
    <t>CONSOLIDATED BALANCE SHEET - USD ($) $ in Millions</t>
  </si>
  <si>
    <t>Assets</t>
  </si>
  <si>
    <t>Cash and due from banks (including segregated cash and other deposits)</t>
  </si>
  <si>
    <t>Deposits with banks</t>
  </si>
  <si>
    <t>Federal funds sold and securities borrowed or purchased under agreements to resell (including $137,964 and $144,191 as of December 31, 2015 and December 31, 2014, respectively, at fair value)</t>
  </si>
  <si>
    <t>Brokerage receivables</t>
  </si>
  <si>
    <t>Trading account assets (including $92,123 and $106,217 pledged to creditors at December 31, 2015 and December 31, 2014, respectively)</t>
  </si>
  <si>
    <t>Investments:</t>
  </si>
  <si>
    <t>Available for sale (including $10,698 and $13,808 pledged to creditors as of December 31, 2015 and December 31, 2014, respectively)</t>
  </si>
  <si>
    <t>Held to maturity (including $3,630 and $2,974 pledged to creditors as of December 31, 2015 and December 31, 2014, respectively)</t>
  </si>
  <si>
    <t>Non-marketable equity securities (including $2,088 and $2,758 at fair value as of December 31, 2015 and December 31, 2014, respectively)</t>
  </si>
  <si>
    <t>Total investments</t>
  </si>
  <si>
    <t>Loans:</t>
  </si>
  <si>
    <t>Loans, net of unearned income</t>
  </si>
  <si>
    <t>Allowance for loan losses</t>
  </si>
  <si>
    <t>Total loans, net</t>
  </si>
  <si>
    <t>Goodwill</t>
  </si>
  <si>
    <t>Intangible assets (other than MSRs)</t>
  </si>
  <si>
    <t>Mortgage servicing rights (MSRs)</t>
  </si>
  <si>
    <t>Other assets (including $6,121 and $7,762 as of December 31, 2015 and December 31, 2014, respectively, at fair value)</t>
  </si>
  <si>
    <t>Total assets</t>
  </si>
  <si>
    <t>Liabilities</t>
  </si>
  <si>
    <t>Non-interest-bearing deposits in U.S. offices</t>
  </si>
  <si>
    <t>Interest-bearing deposits in U.S. offices (including $923 and $994 as of December 31, 2015 and December 31, 2014, respectively, at fair value)</t>
  </si>
  <si>
    <t>Non-interest-bearing deposits in offices outside the U.S.</t>
  </si>
  <si>
    <t>Interest-bearing deposits in offices outside the U.S. (including $667 and $690 as of December 31, 2015 and December 31, 2014, respectively, at fair value)</t>
  </si>
  <si>
    <t>Total deposits</t>
  </si>
  <si>
    <t>Federal funds purchased and securities loaned or sold under agreements to repurchase (including $36,843 and $36,725 as of December 31, 2015 and December 31, 2014, respectively, at fair value)</t>
  </si>
  <si>
    <t>Brokerage payables</t>
  </si>
  <si>
    <t>Trading account liabilities</t>
  </si>
  <si>
    <t>Short-term borrowings (including $1,207 and $1,496 as of December 31, 2015 and December 31, 2014, respectively, at fair value)</t>
  </si>
  <si>
    <t>Long-term debt (including $25,293 and $26,180 as of December 31, 2015 and December 31, 2014, respectively, at fair value)</t>
  </si>
  <si>
    <t>Other liabilities (including $1,624 and $1,776 as of December 31, 2015 and December 31, 2014, respectively, at fair value)</t>
  </si>
  <si>
    <t>Total liabilities</t>
  </si>
  <si>
    <t>Stockholders’ equity</t>
  </si>
  <si>
    <t>Preferred stock ($1.00 par value; authorized shares: 30 million), issued shares: 668,720 as of December 31, 2015 and 418,720 as of December 31, 2014, at aggregate liquidation value</t>
  </si>
  <si>
    <t>Common stock ($0.01 par value; authorized shares: 6 billion), issued shares: 3,099,482,042 as of December 31, 2015 and 3,082,037,568 as of December 31, 2014</t>
  </si>
  <si>
    <t>Additional paid-in capital</t>
  </si>
  <si>
    <t>Retained earnings</t>
  </si>
  <si>
    <t>Treasury stock, at cost: December 31, 2015—146,203,311 shares and December 31, 2014—58,119,993 shares</t>
  </si>
  <si>
    <t>Accumulated other comprehensive income (loss)</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Parenthetical) - USD ($) $ in Millions</t>
  </si>
  <si>
    <t>Federal funds sold and securities borrowed or purchased under agreements to resell, at fair value</t>
  </si>
  <si>
    <t>Trading account assets, pledged to creditors</t>
  </si>
  <si>
    <t>Available-for-sale securities, pledged to creditors</t>
  </si>
  <si>
    <t>Held-to-maturity securities, pledged to creditors</t>
  </si>
  <si>
    <t>Other assets</t>
  </si>
  <si>
    <t>Interest-bearing deposits in U.S. offices</t>
  </si>
  <si>
    <t>Interest-bearing deposits in offices outside the U.S.</t>
  </si>
  <si>
    <t>Federal funds purchased and securities loaned or sold under agreements to repurchase</t>
  </si>
  <si>
    <t>Short-term borrowings</t>
  </si>
  <si>
    <t>Long-term debt</t>
  </si>
  <si>
    <t>Other liabilitie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Non-marketable equity securities, pledged to creditors</t>
  </si>
  <si>
    <t>Fair value | Consumer</t>
  </si>
  <si>
    <t>Fair value | Corporate</t>
  </si>
  <si>
    <t>CONSOLIDATED STATEMENT OF CHANGES IN STOCKHOLDERS' EQUITY - USD ($) shares in Thousands,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year at Dec. 31, 2012</t>
  </si>
  <si>
    <t>Balance, beginning of year (in shares) at Dec. 31, 2012</t>
  </si>
  <si>
    <t>Increase (Decrease) in Stockholders' Equity</t>
  </si>
  <si>
    <t>Issuance of new preferred stock</t>
  </si>
  <si>
    <t>Issuance of new preferred stock (in shares)</t>
  </si>
  <si>
    <t>Redemption of preferred stock</t>
  </si>
  <si>
    <t>Redemption of preferred stock (in shares)</t>
  </si>
  <si>
    <t>Employee benefit plans</t>
  </si>
  <si>
    <t>Employee benefit plans (in shares)</t>
  </si>
  <si>
    <t>Preferred stock issuance expense</t>
  </si>
  <si>
    <t>Adjustment to opening balance, net of taxes at Dec. 31, 2012</t>
  </si>
  <si>
    <t>Adjusted balance, beginning of year at Dec. 31, 2012</t>
  </si>
  <si>
    <t>Initial origination of a noncontrolling interest</t>
  </si>
  <si>
    <t>Transactions between noncontrolling-interest shareholders and the related consolidated subsidiary</t>
  </si>
  <si>
    <t>Transactions between Citigroup and the noncontrolling-interest shareholders</t>
  </si>
  <si>
    <t>Net income attributable to noncontrolling-interest shareholders</t>
  </si>
  <si>
    <t>Common dividends</t>
  </si>
  <si>
    <t>[3]</t>
  </si>
  <si>
    <t>Preferred dividends</t>
  </si>
  <si>
    <t>Tax benefit</t>
  </si>
  <si>
    <t>Treasury stock acquired</t>
  </si>
  <si>
    <t>[4]</t>
  </si>
  <si>
    <t>Treasure stock acquired (in shares)</t>
  </si>
  <si>
    <t>Dividends paid to noncontrolling-interest shareholders</t>
  </si>
  <si>
    <t>Other comprehensive income (loss)</t>
  </si>
  <si>
    <t>Other</t>
  </si>
  <si>
    <t>Other (in shares)</t>
  </si>
  <si>
    <t>Net change in noncontrolling interests</t>
  </si>
  <si>
    <t>Balance, end of year at Dec. 31, 2013</t>
  </si>
  <si>
    <t>Balance, end of year (in shares) at Dec. 31, 2013</t>
  </si>
  <si>
    <t>Adjustment to opening balance, net of taxes at Dec. 31, 2013</t>
  </si>
  <si>
    <t>Adjusted balance, beginning of year at Dec. 31, 2013</t>
  </si>
  <si>
    <t>Balance, end of year at Dec. 31, 2014</t>
  </si>
  <si>
    <t>Balance, end of year (in shares) at Dec. 31, 2014</t>
  </si>
  <si>
    <t>Adjustment to opening balance, net of taxes at Dec. 31, 2014</t>
  </si>
  <si>
    <t>Adjusted balance, beginning of year at Dec. 31, 2014</t>
  </si>
  <si>
    <t>Balance, end of year at Dec. 31, 2015</t>
  </si>
  <si>
    <t>Balance, end of year (in shares) at Dec. 31, 2015</t>
  </si>
  <si>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si>
  <si>
    <t>Citi adopted ASU 2014-01 Investments-Equity Method and Joint Ventures (Topic 323): Accounting for Investments in Affordable Housing, in the first quarter of 2015 on a retrospective basis. This adjustment to opening Retained earnings represents the impact to periods prior to January 1, 2013 and is shown as an adjustment to the opening balance since 2013 is the earliest period presented in this statement. See Note 1 to the Consolidated Financial Statements for additional information.</t>
  </si>
  <si>
    <t>Common dividends declared were $0.01 per share in the first quarter and $0.05 both in the second, third and fourth quarters of 2015 and $0.01 per share in each quarter of 2014.</t>
  </si>
  <si>
    <t>For the twelve months ended December 31, 2015, 2014 and 2013, primarily consists of open market purchases under Citi’s Board of Directors-approved common stock repurchase program.</t>
  </si>
  <si>
    <t>CONSOLIDATED STATEMENT OF CHANGES IN STOCKHOLDERS' EQUITY (Parenthetical) - $ / shares</t>
  </si>
  <si>
    <t>3 Months Ended</t>
  </si>
  <si>
    <t>Sep. 30, 2015</t>
  </si>
  <si>
    <t>Mar. 31, 2015</t>
  </si>
  <si>
    <t>Sep. 30, 2014</t>
  </si>
  <si>
    <t>Jun. 30, 2014</t>
  </si>
  <si>
    <t>Mar. 31, 2014</t>
  </si>
  <si>
    <t>Statement of Stockholders' Equity [Abstract]</t>
  </si>
  <si>
    <t>Common dividends declared (in dollars per share)</t>
  </si>
  <si>
    <t>CONSOLIDATED STATEMENT OF CASH FLOWS - USD ($) $ in Millions</t>
  </si>
  <si>
    <t>Cash flows from operating activities of continuing operations</t>
  </si>
  <si>
    <t>Net income attributable to noncontrolling interests</t>
  </si>
  <si>
    <t>Loss from discontinued operations, net of taxes</t>
  </si>
  <si>
    <t>Gain on sale, net of taxes</t>
  </si>
  <si>
    <t>Income from continuing operations—excluding noncontrolling interests</t>
  </si>
  <si>
    <t>Adjustments to reconcile net income to net cash provided by operating activities of continuing operations</t>
  </si>
  <si>
    <t>Gains on significant disposals(1)</t>
  </si>
  <si>
    <t>Amortization of deferred policy acquisition costs and present value of future profits</t>
  </si>
  <si>
    <t>Additions to deferred policy acquisition costs</t>
  </si>
  <si>
    <t>Depreciation and amortization</t>
  </si>
  <si>
    <t>Deferred tax provis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eld-for-sale (HFS)</t>
  </si>
  <si>
    <t>Change in other assets</t>
  </si>
  <si>
    <t>Change in other liabilities</t>
  </si>
  <si>
    <t>Other, net</t>
  </si>
  <si>
    <t>Total adjustments</t>
  </si>
  <si>
    <t>Net cash provided by operating activities of continuing operations</t>
  </si>
  <si>
    <t>Cash flows from investing activities of continuing operations</t>
  </si>
  <si>
    <t>Change in deposits with banks</t>
  </si>
  <si>
    <t>Change in federal funds sold and securities borrowed or purchased under agreements to resell</t>
  </si>
  <si>
    <t>Change in loans</t>
  </si>
  <si>
    <t>Proceeds from sales and securitizations of loans</t>
  </si>
  <si>
    <t>Purchases of investments</t>
  </si>
  <si>
    <t>Proceeds from sales of investments</t>
  </si>
  <si>
    <t>Proceeds from maturities of investments</t>
  </si>
  <si>
    <t>Proceeds from significant disposals</t>
  </si>
  <si>
    <t>Payments due to transfers of net liabilities associated with significant disposals</t>
  </si>
  <si>
    <t>[1],[2]</t>
  </si>
  <si>
    <t>Capital expenditures on premises and equipment and capitalized software</t>
  </si>
  <si>
    <t>Proceeds from sales of premises and equipment, subsidiaries and affiliates, and repossessed assets</t>
  </si>
  <si>
    <t>Net cash provided by (used in) investing activities of continuing operations</t>
  </si>
  <si>
    <t>Cash flows from financing activities of continuing operations</t>
  </si>
  <si>
    <t>Dividends paid</t>
  </si>
  <si>
    <t>Issuance of preferred stock</t>
  </si>
  <si>
    <t>Stock tendered for payment of withholding taxes</t>
  </si>
  <si>
    <t>Change in federal funds purchased and securities loaned or sold under agreements to repurchase</t>
  </si>
  <si>
    <t>Issuance of long-term debt</t>
  </si>
  <si>
    <t>Payments and redemptions of long-term debt</t>
  </si>
  <si>
    <t>Change in deposits</t>
  </si>
  <si>
    <t>Change in short-term borrowings</t>
  </si>
  <si>
    <t>Net cash provided by (used in) financing activities of continuing operations</t>
  </si>
  <si>
    <t>Effect of exchange rate changes on cash and cash equivalents</t>
  </si>
  <si>
    <t>Net cash used in discontinued operations</t>
  </si>
  <si>
    <t>Change in cash and due from banks</t>
  </si>
  <si>
    <t>Cash and due from banks at beginning of period</t>
  </si>
  <si>
    <t>Cash and due from banks at end of period</t>
  </si>
  <si>
    <t>Supplemental disclosure of cash flow information for continuing operations</t>
  </si>
  <si>
    <t>Cash paid during the year for income taxes</t>
  </si>
  <si>
    <t>Cash paid during the year for interest</t>
  </si>
  <si>
    <t>Non-cash investing activities</t>
  </si>
  <si>
    <t>Change in loans due to consolidation/deconsolidation of VIEs</t>
  </si>
  <si>
    <t>Decrease in net loans associated with significant disposals reclassified to HFS</t>
  </si>
  <si>
    <t>Decrease in investments associated with significant disposals reclassified to HFS</t>
  </si>
  <si>
    <t>Decrease in goodwill and intangible assets associated with significant disposals reclassified to HFS</t>
  </si>
  <si>
    <t>Decrease in deposits with banks with significant disposals reclassified to HFS</t>
  </si>
  <si>
    <t>Transfers to loans HFS from loans</t>
  </si>
  <si>
    <t>Transfers to OREO and other repossessed assets</t>
  </si>
  <si>
    <t>Non-cash financing activities</t>
  </si>
  <si>
    <t>Decrease in long-term debt associated with significant disposals reclassified to HFS</t>
  </si>
  <si>
    <t>Decrease in deposits associated with reclassification to HFS</t>
  </si>
  <si>
    <t>Increase in short-term borrowings due to consolidation of VIEs</t>
  </si>
  <si>
    <t>Decrease in long-term debt due to deconsolidation of VIEs</t>
  </si>
  <si>
    <t>See Note 1 to the Consolidated Financial Statements for the adoption of ASU No. 2014-08 in the second quarter of 2014 and Note 2 for further information on significant disposals.</t>
  </si>
  <si>
    <t>The payments associated with significant disposals result primarily from the sale of deposit liabilities.</t>
  </si>
  <si>
    <t>SUMMARY OF SIGNIFICANT ACCOUNTING POLICIES</t>
  </si>
  <si>
    <t>Accounting Policies [Abstract]</t>
  </si>
  <si>
    <t>SUMMARY OF SIGNIFICANT ACCOUNTING POLICIES Throughout these Notes, “Citigroup,” “Citi” and the “Company” refer to Citigroup Inc. and its consolidated subsidiaries. Certain reclassifications have been made to the prior periods’ financial statements and notes to conform to the current period’s presentation. 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where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 than 20% owned companies is recognized when dividends are received. As discussed in more detail in Note 22 to the Consolidated Financial Statements,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wholly owned subsidiary of Citigroup. Citibank’s principal offerings include: consumer finance, mortgage lending and retail banking (including commercial banking) products and services; investment banking, cash management and trade finance; and private banking products and services. Variable Interest Entities An entity is referred to as a variable interest entity (VIE) if it meets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These include collateralized loan obligations (CLOs), many structured finance transactions and various investment funds. However, these VIEs and all other unconsolidated VIEs are monitored by the Company to assess whether any events have occurred to cause its primary beneficiary status to change. These events include: • purchases or sales of variable interests by Citigroup or an unrelated third party, which cause Citigroup’s overall variable interest ownership to change; • changes in contractual arrangements that reallocate expected losses and residual returns among the variable interest holders; • changes in the party that has power to direct the activities of a VIE that most significantly impact the entity’s economic performance; and • providing financial support to an entity that results in an implicit variable interest. All other entities not deemed to be VIEs with which the Company has involvement are evaluated for consolidation under other subtopics of ASC 810. Foreign Currency Translation Assets and liabilities of Citi’s foreign operations are translated from their respective functional currencies into U.S. dollars using period-end spot foreign-exchange rates. The effects of those translation adjustments are reported in Accumulated other comprehensive income (loss) , a component of stockholders’ equity, along with any related hedge and tax effects, until realized upon sale or substantial liquidation of the foreign operation. Revenues and expenses of Citi’s foreign operations are translated monthly from their respective functional currencies into U.S. dollars at amounts that approximate weighted average exchange rates. For transactions whose terms are denominated in a currency other than the functional currency, including transactions denominated in the local currencies of foreign operations with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 dollar debt. Foreign operations in countries with highly inflationary economies designate the U.S. dollar as their functional currency, with the effects of changes in exchange rates primarily included in Other revenue . Investment Securities Investments include fixed income and equity securities. Fixed income instruments include bonds, notes and redeemable preferred stocks, as well as certain loan-backed and structured securities that are subject to prepayment risk. Equity securities include common and nonredeemable preferred stock. Investment securities are classified and accounted for as follows: • Fixed income securities classified as “held-to-maturity” are securities that the Company has both the ability and the intent to hold until maturity and are carried at amortized cost. Interest income on such securities is included in Interest revenue . • Fixed income securities and marketable equity securities classified as “available-for-sale” are carried at fair value with changes in fair value reported in Accumulated other comprehensive income (loss) , a component of Stockholders’ equity, net of applicable income taxes and hedges. Realized gains and losses on sales are included in income primarily on a specific identification cost basis. Interest and dividend income on such securities is included in Interest revenue . • Certain investments in non-marketable equity securities and certain investments that would otherwise have been accounted for using the equity method are carried at fair value, since the Company has elected to apply fair value accounting. Changes in fair value of such investments are recorded in earnings. • Certain non-marketable equity securities are carried at cost and are periodically assessed for other-than-temporary impairment, as described in Note 14 to the Consolidated Financial Statements. For investments in fixed income securities classified as held-to-maturity or available-for-sale, the accrual of interest income is suspended for investments that are in default or for which it is likely that future interest payments will not be made as scheduled. Investment securities are subject to evaluation for other-than-temporary impairment as described in Note 14 to the Consolidated Financial Statements. The Company uses a number of valuation techniques for investments carried at fair value, which are described in Note 25 to the Consolidated Financial Statements. Realized gains and losses on sales of investments are included in earnings. Trading Account Assets and Liabilities Trading account assets include debt and marketable equity securities, derivatives in a receivable position, residual interests in securitizations and physical commodities inventory. In addition, as described in Note 26 to the Consolidated Financial Statements,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6 to the Consolidated Financial Statements).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is separated from the debt host contract and accounted for at fair value. The debt host contract is accounted for at fair value under the fair value option, as described in Note 26 to the Consolidated Financial Statements.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210-20, Balance Sheet—Offsetting, are met. See Note 23 to the Consolidated Financial Statements. The Company uses a number of techniques to determine the fair value of trading assets and liabilities, which are described in Note 25 to the Consolidated Financial Statements. 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6 to the Consolidated Financial Statements, the Company has elected to apply fair value accounting to a number of securities borrowing and lending transactions. Fees paid or received for all securities lending and borrowing transactions are recorded in Interest expense or Interest revenue at the contractually specified rate. The Company monitors the fair value of securities borrowed or loaned on a daily basis and obtains or posts additional collateral in order to maintain contractual margin protection. As described in Note 25 to the Consolidated Financial Statements, the Company uses a discounted cash flow technique to determine the fair value of securities lending and borrowing transactions. 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6 to the Consolidated Financial Statements, the Company has elected to apply fair value accounting to the majority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5 to the Consolidated Financial Statements, the Company uses a discounted cash flow technique to determine the fair value of repo and reverse repo transactions. Loans Loans are reported at their outstanding principal balances net of any unearned income and unamortized deferred fees and costs except that credit card receivable balances also include accrued interest and fees. Loan origination fees and certain direct origination costs are generally deferred and recognized as adjustments to income over the lives of the related loans. As described in Note 26 to the Consolidated Financial Statements, Citi has elected fair value accounting for certain loans. Such loans are carried at fair value with changes in fair value reported in earnings. Interest income on such loans is recorded in Interest revenue at the contractually specified rate. Loans for which the fair value option has not been elected are classified upon origination or acquisition as either held-for-investment or held-for-sale. This classification is based on management’s initial intent and ability with regard to those loans. Loans that are held-for-investment are classified as Loans, net of unearned income on the Consolidated Balance Sheet, and the related cash flows are included within the cash flows from investing activities category in the Consolidated Statement of Cash Flows on the line Change in loans . However, when the initial intent for holding a loan has changed from held-for-investment to held-for-sale, the loan is reclassified to held-for-sale,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Global Consumer Banking (GCB) businesses and Citi Holdings.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discharged through Chapter 7 bankruptcy, other than FHA-insured loans, are classified as non-accrual. Commercial market loans are placed on a cash (non-accrual) basis when it is determined, based on actual experience and a forward-looking assessment of the collectability of the loan in full, that the payment of interest or principal is doubtful or when interest or principal is 90 days past due.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is that a minimum number of payments (typically ranging from one to three )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ederal Housing Administration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Non-bank real estate-secured loans are charged off at the earlier of 180 days contractually past due, if there have been no payments within the last six months , or 360 days contractually past due, if a decision has been made not to foreclose on the loans. • Non-bank loans secured by real estate are written down to the estimated value of the property, less costs to sell, at the earlier of the receipt of title, the initiation of foreclosure (a process that must commence when payments are 120 days contractually past due), when the loan is 180 days contractually past due if there have been no payments within the past six months or 360 days contractually past due. • Non-bank unsecured personal loans are charged off at the earlier of 180 days contractually past due if there have been no payments within the last six months , or 360 days contractually past due. • Unsecured loans in bankruptcy are charged off within 60 days of notification of filing by the bankruptcy court or in accordance with Citi’s charge-off policy, whichever occurs earlier. • Consistent with OCC guidance, real estate-secured loans that were discharged through Chapter 7 bankruptcy, other than FHA-insured loans, are written down to the estimated value of the property, less costs to sell. Other real estate-secured loans in bankruptcy are written down to the estimated value of the property, less costs to sell, at the later of 60 days after notification or 60 days contractually past due. • Non-bank loans secured by real estate that are discharged through Chapter 7 bankruptcy are written down to the estimated value of the property, less costs to sell, at 60 days contractually past due. • Non-bank unsecured personal loans in bankruptcy are charged off when they are 30 days contractually past due. • Commercial market loans are written down to the extent that principal is judged to be uncollectable. Corporate Loans Corporate loans represent loans and leases managed by Institutional Clients Group (ICG) .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Impaired corporate loans and leases are written down to the extent that principal is deemed to be uncollectable. Impaired collateral-dependent loans and leases, where repayment is expected to be provided solely by the sale of the underlying collateral and there are no other available and reliable sources of repayment, are written down to the lower of cost or collateral value. Cash-basis loans are returned to accrual status when all contractual principal and interest amounts are reasonably assured of repayment and there is a sustained period of repayment performance in accordance with the contractual terms. Loans Held-for-Sale Corporate and consumer loans that have been identified for sale are classified as loans held-for-sale and included in Other assets . The practice of Citi’s U.S. prime mortgage business has been to sell substantially all of its conforming loans. As such, U.S. prime mortgage conforming loans are classified as held-for-sale and the fair value option is elected at origination, with changes in fair value recorded in Other revenue . With the exception of those loans for which the fair value option has been elected, held-for-sale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eld-for-sale . Allowance for Loan Losses Allowance for loan losses represents management’s best estimate of probable losses inherent in the portfolio, including probable losses related to large individually evaluated impaired loans and troubled debt restructurings. Attribution of the allowance is made for analytical purposes only, and the entire allowance is available to absorb probable loan losses inherent in the overall portfolio. Additions to the allowance are made through the Provision for loan losses . Loan losses are deducted from the allowance and subsequent recoveries are added. Assets received in exchange for loan claims in a restructuring are initially recorded at fair value, with any gain or loss reflected as a recovery or charge-off to the provision. Consumer Loans For consumer loans, each portfolio of non-modified smaller-balance, homogeneous loans is independently evaluated for impairment by product type (e.g., residential mortgage, credit card, etc.) in accordance with ASC 450, Contingencies . The allowance for loan losses attributed to these loans is established via a process that estimates the probable losses inherent in the specific portfolio. This process includes migration analysis, in which historical delinquency and credit loss experience is applied to the current aging of the portfolio, together with analyses that reflect current and anticipated economic conditions, including changes in housing prices and unemployment trends. Citi’s allowance for loan losses under ASC 450 only considers contractual principal amounts due, except for credit card loans where estimated loss amounts related to accrued interest receivable are also included. Management also considers overall portfolio indicators, including historical credit losses, delinquent, non-performing and classified loans, trends in volumes and terms of loans, an evaluation of overall credit quality, the credit process, including lending policies and procedures, and economic, geographical, product and other environmental factors. Separate valuation allowances are determined for impaired smaller-balance homogeneous loans whose terms have been modified in a troubled debt restructuring (TDR). Long-term modification programs, and short-term (less than 12 months) modifications that provide concessions (such as interest rate reductions) to borrowers in financial difficulty, are reported as TDRs. In addition, loan modifications that involve a trial period are reported as TDRs at the start of the trial period. The allowance for loan losses for TDRs is determined in accordance with ASC 310-10-35, Receivables—Subsequent Measurement (formerly SFAS 114) considering all available evidence, including, as appropriate, the present value of the expected future cash flows discounted at the loan’s original contractual effective rate, the secondary market value of the loan and the fair value of collateral less disposal costs. These expected cash flows incorporate modification program default rate assumptions. The original contractual effective rate for credit card loans is the pre-modification rate, which may include interest rate increases under the original contractual agreement with the borrower. Valuation allowances for commercial market loans, which are classifiably managed Consumer loans, are determined in the same manner as for Corporate loans and are described in more detail in the following section. Generally, an asset-specific component is calculated under ASC 310-10-35 on an individual basis for larger-balance, non-homogeneous loans that are considered impaired and the allowance for the remainder of the classifiably managed Consumer loan portfolio is calculated under ASC 450 using a statistical methodology that may be supplemented by management adjustment. Corporate Loans In the corporate portfolios, the Allowance for loan losses includes an asset-specific component and a statistically based component. The asset-specific component is calculated under ASC 310-10-35, on an individual basis for larger-balance, non-homogeneous loans, which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discussed further below) and, if appropriate, the realizable value of any collateral. The asset-specific component of the allowance for smaller balance impaired loans is calculated on a pool basis considering historical loss experience. The allowance for the remainder of the loan portfolio is determined under ASC 450 using a statistical methodology, supplemented by management judgment. The statistical analysis considers the portfolio’s size, remaining tenor and credit quality as measured by internal risk ratings assigned to individual credit facilities, which reflect probability of default and loss given default. The statistical analysis considers historical default rates and historical loss severity in the event of default, including historical average levels and historical variability. The result is an estimated range for inherent losses. The best estimate within the range is then determined by management’s quantitative and qualitative assessment of current conditions, including general economic conditions, specific industry and geographic trends, and internal factors including portfolio concentrations, trends in internal credit quality indicators, and current and past underwriting standards. For both the asset-specific and the statistically based components of the Allowance for loan losses , management may incorporate guarantor support. The financial wherewithal of the guarantor is evaluated, as applicable, based on net worth, cash flow statements and personal or company financial statements which are updated and reviewed at least annually. Citi seeks performance on guarantee arrangements in the normal course of business. Seeking performance entails obtaining satisfactory cooperation from the guarantor or borrower in the specific situation. This regular cooperation is indicative of pursuit and successful enforcement of the guarantee; the exposure is reduced without the expense and burden of pursuing a legal remedy. A guarantor’s reputation and willingness to work with Citigroup is evaluated based on the historical experience with the guarantor and the knowledge of the marketplace. In the rare event that the guarantor is unwilling or unable to perform or facilitate borrower cooperation, Citi pursues a legal remedy; however, enforcing a guarantee via legal action against the guarantor is not the primary means of resolving a troubled loan situation and rarely occurs. If Citi does not pursue a legal remedy, it is because Citi does not believe that the guarantor has the financial wherewithal to perform regardless of legal action or because there are legal limitations on simultaneously pursuing guarantors and foreclosure. A guarantor’s reputation does not impact Citi’s decision or ability to seek performance under the guarantee. In cases where a guarantee is a factor in the assessment of loan losses, it is included via adjustment to the loan’s internal risk rating, which in turn is the basis for the adjustment to the statistically based component of the Allowance for loan losses . To date, it is only in rare circumstances that an impaired commercial loan or commercial real estate loan is carried at a value in excess of the appraised value due to a guarantee. When Citi’s monitoring of the loan indicates that the guarantor’s wherewithal to pay is uncertain or has deteriorated, there is either no change in the risk rating, because the guarantor’s credit support was never initially factored in, or the risk rating is adjusted to reflect that uncertainty or deterioration. Accordingly, a guarantor’s ultimate failure to perform or a lack of legal enforcement of the guarantee does not materially impact the allowance for loan losses, as there is typically no further significant adjustment of the loan’s risk rating at that time. Where Citi is not seeking performance under the guarantee contract, it provides for loan losses as if the loans were non-performing and not guaranteed. Reserve Estimates and Policies Management provides reserves for an estimate of probable losses inherent in the funded loan portfolio on the Consolidated Balance Sheet in the form of an allowance for loan losses. These reserves are established in accordance with Citigroup’s credit reserve policies, as approved by the Audit Committee of the Citigroup Board of Directors. Citi’s Chief Risk Officer and Chief Financial Officer review the adequacy of the credit loss reserves each quarter with representatives from the risk management and finance staffs for each applicable business area. Applicable business areas include those having classifiably managed portfolios, where internal credit-risk ratings are assigned (primarily ICG and GCB ) or modified Consumer loans, where concessions were granted due to the borrowers’ financial difficulties. The above-mentioned representatives for these business areas present recommended reserve balances for their funded and unfunded lending portfolios along with supporting quantitative and qualitative data discussed below: Estimated probable losses for non-performing, non-homogeneous exposures within a business line’s classifiably managed portfolio and impaired smaller-balance homogeneous loans whose terms have been modified due to the borrowers’ financial difficulties, where it was determined that a concession was granted to the borrower. Consideration may be given to the following, as appropriate, when determining this estimate: (i) the present value of expected future cash flows discounted at the loan’s original effective rate; (ii) the borrower’s overall financial condition, resources and payment record; and (iii) the prospects for support from financially responsible guarantors or the realizable value of any collateral. In the determination of the allowance for loan losses for TDRs, management considers a combination of historical re-default rates, the current economic environment and the nature of the modif</t>
  </si>
  <si>
    <t>DISCONTINUED OPERATIONS AND SIGNIFICANT DISPOSALS</t>
  </si>
  <si>
    <t>Discontinued Operations and Disposal Groups [Abstract]</t>
  </si>
  <si>
    <t>DISCONTINUED OPERATIONS AND SIGNIFICANT DISPOSALS Discontinued Operations The following Discontinued operations are recorded within the Corporate/Other segment. Sale of Brazil Credicard Business Citi sold its non-Citibank-branded cards and consumer finance business in Brazil (Credicard) in 2013 and reported it as Discontinued operations . Residual costs and resolution of certain contingencies from the disposal resulted in income from Discontinued operations , net of taxes, of $6 million and $52 million for 2015 and 2014, respectively. Sale of Certain Citi Capital Advisors Business Citi sold its liquid strategies business within Citi Capital Advisors (CCA) pursuant to two separate transactions in 2013 and reported them as Discontinued operations . Residual costs from the disposals resulted in income and losses from Discontinued operations , net of taxes, of $1 million and $4 million for 2015 and 2014 , respectively. Sale of Egg Banking plc Credit Card Business Citi completed the sale of the Egg Banking plc (Egg) credit card business in 2011 and reported it as Discontinued operations . Residual costs from the disposal resulted in losses from Discontinued operations , net of taxes, of $61 million and $30 million for 2015 and 2014 , respectively. Audit of Citi German Consumer Tax Group Citi completed the sale of its German retail banking operations in 2008 and reported them as Discontinued operations . During 2014, residual costs from the disposal resulted in a tax expense of $20 million . Combined Results for Discontinued Operations The following is summarized financial information for Credicard, CCA, Egg and previous Discontinued operations for which Citi continues to have minimal residual costs associated with the sales: In millions of dollars 2015 2014 2013 Total revenues, net of interest expense (1) $ — $ 74 $ 1,086 Income (loss) from discontinued operations $ (83 ) $ 10 $ (242 ) Gain on sale — — 268 Provision (benefit) for income taxes (29 ) 12 (244 ) Income (loss) from discontinued operations, net of taxes $ (54 ) $ (2 ) $ 270 (1) Total revenues include gain or loss on sale, if applicable. Cash flows for the Discontinued operations were not material for all periods presented. Significant Disposals The following sales completed during 2015 and 2014 were identified as significant disposals. The major classes of assets and liabilities derecognized from the Consolidated Balance Sheet at closing and the income (loss) before taxes related to each business until the disposal date are presented below. Sale of OneMain Financial Business On November 15, 2015, Citi sold its OneMain Financial business, which was part of Citi Holdings, including 1,100 retail branches, 5,500 employees, and approximately 1.3 million customer accounts. One Main Financial had approximately $10.2 billion of assets, including $7.8 billion of loans (net of allowance), and $1.4 billion of available-for-sale securities. The total amount of liabilities sold was $8.4 billion , including $6.2 billion of long-term debt, and $1.1 billion of short-term borrowings. The transaction generated a pre-tax gain on sale of $2.6 billion , recorded in Other revenue ($ 1.6 billion after-tax). However, when combined with the loss on redemption of certain long-term debt supporting remaining Citi Holdings’ assets, the resulting net after-tax gain was $0.8 billion . Income before taxes, excluding the pretax gain on sale and loss on redemption of debt, is as follows: In millions of dollars 2015 2014 2013 Income before taxes $ 663 $ 890 $ 923 Sale of Japan Cards Business On December 14, 2015, Citi sold its Japan cards business, which was part of Citi Holdings, including $1,350 million of consumer loans (net of allowance), approximately 720,000 customer accounts and 840 employees. The transaction generated a pretax gain on sale of $180 million , recorded in Other revenue ( $155 million after-tax). Income (loss) before taxes, excluding the pretax gain on sale, is as follows: In millions of dollars 2015 2014 2013 Income (loss) before taxes $ (5 ) $ — $ 46 Sale of Japan Retail Banking Business On November 1, 2015, Citi sold its Japan retail banking business, which was part of Citi Holdings, including $563 million of consumer loans (net of allowance), $20 billion of deposits, approximately 725,000 customer accounts, 1,600 employees and 32 branches. The transaction generated a pretax gain on sale of $446 million , recorded in Other revenue ( $276 million after-tax). Income (loss) before taxes (benefits), excluding the pretax gain on sale, is as follows: In millions of dollars 2015 2014 2013 Income (loss) before taxes $ (57 ) $ (5 ) $ 31 Sale of Spain Consumer Operations On September 22, 2014, Citi sold its consumer operations in Spain, which were part of Citi Holdings, including $1.7 billion of consumer loans (net of allowance), $3.4 billion of assets under management, $2.2 billion of customer deposits, 45 branches, 48 ATMs and 938 employees, with the buyer assuming the related current pension commitments at closing. The transaction generated a pretax gain on sale of $243 million , recorded in Other revenue ( $131 million after-tax). Income before taxes, excluding the pretax gain on sale, is as follows: In millions of dollars 2015 2014 2013 Income before taxes $ — $ 130 $ 59 Sale of Greece Consumer Operations On September 30, 2014, Citi sold its consumer operations in Greece, which were part of Citi Holdings, including $353 million of consumer loans (net of allowance), $1.1 billion of assets under management, $1.2 billion of customer deposits, 20 branches, 85 ATMs and 719 employees, with the buyer assuming certain limited pension obligations related to Diners’ Club’s employees at closing. The transaction generated a pretax gain on sale of $209 million , recorded in Other revenue ( $91 million after-tax). Income (loss) before taxes, excluding the pretax gain on sale, is as follows: In millions of dollars 2015 2014 2013 Income (loss) before taxes $ — $ (76 ) $ (113 )</t>
  </si>
  <si>
    <t>BUSINESS SEGMENTS</t>
  </si>
  <si>
    <t>Segment Reporting [Abstract]</t>
  </si>
  <si>
    <t>BUSINESS SEGMENTS Citigroup’s activities are conducted through the GCB, ICG, Corporate/Other and Citi Holdings business segments. GCB includes a global, full-service consumer franchise delivering a wide array of banking, including commercial banking, credit card lending and investment services through a network of local branches, offices and electronic delivery systems and is composed of four GCB businesses: North America, EMEA, Latin America and Asia . ICG is composed of Banking and Markets and securities services and provides corporate, institutional, public sector and high-net-worth clients in approximately 100 countries with a broad range of banking and financial products and services. Corporate/Other includes certain unallocated costs of global functions, other corporate expenses and net treasury results, unallocated corporate expenses, offsets to certain line-item reclassifications and eliminations, the results of discontinued operations and unallocated taxes. Citi Holdings is composed of businesses and portfolios of assets that Citigroup has determined are not central to its core Citicorp businesses. The accounting policies of these reportable segments are the same as those disclosed in Note 1 to the Consolidated Financial Statements. The prior-period balances reflect reclassifications to conform the presentation to the presentation as of the first quarter of 2016. Effective January 1, 2016, the historical financial data was reclassified from Citicorp to Citi Holdings for the consumer businesses in Argentina, Brazil and Colombia that Citi intends to exit. These businesses, which previously were reported as part of Latin America GCB , are now reported as part of Citi Holdings. While Citi does not intend to exit its consumer businesses in Venezuela, these businesses are not significant, lending predominantly to support ICG activities, and are now reported as part of ICG. Similarly, Citi’s remaining indirect investment in Banco de Chile is now reported as part of ICG. The following also reflects certain other regional reclassifications within ICG and certain other immaterial reclassifications. Citi’s consolidated results remain unchanged for all periods presented as a result of these reclassifications. In addition, as discussed in Note 1 to the Consolidated Financial Statements, Citi adopted ASU 2014-01 in the first quarter of 2015. The ASU is applicable to Citi’s portfolio of low income housing tax credit partnership interests. Citi’s disclosures reflect the retrospective application of the ASU and impacts Citi’s consolidated assets, revenues, provision for income taxes and net income for all periods presented. The following table presents certain information regarding the Company’s continuing operations by segment: Revenues, (1) Provision (benefits) Income (loss) from (2) Identifiable assets In millions of dollars, except identifiable assets in billions 2015 2014 2013 2015 2014 2013 2015 2014 2013 2015 2014 Global Consumer Banking $ 32,495 $ 34,296 $ 34,395 $ 3,430 $ 3,404 $ 3,391 $ 6,376 $ 6,702 $ 6,493 $ 381 $ 393 Institutional Clients Group 33,991 33,312 33,580 4,426 4,129 4,197 9,529 9,645 9,473 1,217 1,261 Corporate/Other 908 303 322 (1,338 ) (344 ) (215 ) 496 (5,373 ) (514 ) 52 50 Total Citicorp $ 67,394 $ 67,911 $ 68,297 $ 6,518 $ 7,189 $ 7,373 $ 16,401 $ 10,974 $ 15,452 $ 1,650 $ 1,704 Citi Holdings 8,960 9,308 8,427 922 8 (1,187 ) 985 (3,470 ) (1,836 ) 81 138 Total $ 76,354 $ 77,219 $ 76,724 $ 7,440 $ 7,197 $ 6,186 $ 17,386 $ 7,504 $ 13,616 $ 1,731 $ 1,842 (1) Includes Citicorp (excluding Corporate/Other ) total revenues, net of interest expense, in North America of $32.7 billion , $32.9 billion and $31.5 billion ; in EMEA of $10.0 billion , $9.5 billion and $10.2 billion ; in Latin America of $9.8 billion , and $10.8 billion and $11.3 billion ; and in Asia of $14.0 billion , $14.4 billion and $15.0 billion in 2015, 2014 and 2013, respectively. (2) Includes pretax provisions for credit losses and for benefits and claims in the GCB results of $5.5 billion , $5.5 billion and $6.1 billion ; in the ICG results of $962 million , $47 million and $86 million ; and in Citi Holdings results of $1.5 billion , $1.9 billion and $2.3 billion in 2015, 2014 and 2013, respectively.</t>
  </si>
  <si>
    <t>INTEREST REVENUE AND EXPENSE</t>
  </si>
  <si>
    <t>Interest Revenue (Expense), Net [Abstract]</t>
  </si>
  <si>
    <t>INTEREST REVENUE AND EXPENSE Interest revenue and Interest expense consisted of the following: In millions of dollars 2015 2014 2013 Interest revenue Loan interest, including fees $ 40,510 $ 44,776 $ 45,580 Deposits with banks 727 959 1,026 Federal funds sold and securities borrowed or purchased under agreements to resell 2,516 2,366 2,566 Investments, including dividends 7,017 7,195 6,919 Trading account assets (1) 5,942 5,880 6,277 Other interest (2) 1,839 507 602 Total interest revenue $ 58,551 $ 61,683 $ 62,970 Interest expense Deposits (3) $ 5,052 $ 5,692 $ 6,236 Federal funds purchased and securities loaned or sold under agreements to repurchase 1,614 1,895 2,339 Trading account liabilities (1) 216 168 169 Short-term borrowings 522 580 597 Long-term debt 4,517 5,355 6,836 Total interest expense $ 11,921 $ 13,690 $ 16,177 Net interest revenue $ 46,630 $ 47,993 $ 46,793 Provision for loan losses 7,108 6,828 7,604 Net interest revenue after provision for loan losses $ 39,522 $ 41,165 $ 39,189 (1) Interest expense on Trading account liabilities of ICG is reported as a reduction of interest revenue from Trading account assets . (2) During 2015, interest earned related to assets of significant disposals (primarily OneMain Financial) were reclassified into Other interest. (3) Includes deposit insurance fees and charges of $1,118 million and $1,038 million and $1,132 million for 2015, 2014 and 2013, respectively.</t>
  </si>
  <si>
    <t>COMMISSIONS AND FEES</t>
  </si>
  <si>
    <t>Fees and Commissions [Abstract]</t>
  </si>
  <si>
    <t>COMMISSIONS AND FEES The primary components of Commissions and fees revenue are investment banking fees, trading-related fees, credit card and bank card fees and fees related to trade and securities services in ICG . Investment banking fees are substantially composed of underwriting and advisory revenues and are recognized when Citigroup’s performance under the terms of a contractual arrangement is completed, which is typically at the closing of the transaction. Underwriting revenue is recorded in Commissions and fees , net of both reimbursable and non-reimbursable expenses, consistent with the AICPA Audit and Accounting Guide for Brokers and Dealers in Securities (codified in ASC 940-605-05-1). Expenses associated with advisory transactions are recorded in Other operating expenses, net of client reimbursements. Out-of-pocket expenses are deferred and recognized at the time the related revenue is recognized. In general, expenses incurred related to investment banking transactions that fail to close (are not consummated) are recorded gross in Other operating expenses . Trading-related fees primarily include commissions and fees from the following: executing transactions for clients on exchanges and over-the-counter markets; sale of mutual funds, insurance and other annuity products; and assisting clients in clearing transactions, providing brokerage services and other such activities. Trading-related fees are recognized when earned in Commissions and fees . Gains or losses, if any, on these transactions are included in Principal transactions (see Note 6 to the Consolidated Financial Statements). Credit card and bank card fees are primarily composed of interchange revenue and certain card fees, including annual fees, reduced by reward program costs and certain partner payments. Interchange revenue and fees are recognized when earned. Annual card fees are deferred and amortized on a straight-line basis over a 12 -month period. Reward costs are recognized when points are earned by the customers. The following table presents Commissions and fees revenue: In millions of dollars 2015 2014 2013 Investment banking $ 3,423 $ 3,687 $ 3,315 Trading-related 2,345 2,503 2,563 Credit cards and bank cards 1,786 2,227 2,472 Trade and securities services 1,735 1,871 1,847 Other consumer (1) 685 885 911 Corporate finance (2) 493 531 516 Checking-related 497 531 551 Loan servicing 404 380 500 Other 480 417 266 Total commissions and fees $ 11,848 $ 13,032 $ 12,941 (1) Primarily consists of fees for investment fund administration and management, third-party collections, commercial demand deposit accounts and certain credit card services. (2) Consists primarily of fees earned from structuring and underwriting loan syndications.</t>
  </si>
  <si>
    <t>PRINCIPAL TRANSACTIONS</t>
  </si>
  <si>
    <t>Principal Transactions Revenue, Net [Abstract]</t>
  </si>
  <si>
    <t>PRINCIPAL TRANSACTIONS Principal transactions revenue consists of realized and unrealized gains and losses from trading activities. Trading activities include revenues from fixed income, equities, credit and commodities products and foreign exchange transactions which are managed on a portfolio basis characterized by primary ri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on derivatives), FVA (funding valuation adjustments) on over-the-counter derivatives and DVA (debt valuation adjustments on issued liabilities for which the fair value option has been elected). These adjustments are discussed further in Note 25 to the Consolidated Financial Statements. The following table presents principal transactions revenue: In millions of dollars 2015 2014 2013 Global Consumer Banking $ 636 $ 699 $ 762 Institutional Clients Group 5,823 5,905 6,489 Corporate/Other (444 ) (380 ) (75 ) Subtotal Citicorp $ 6,015 $ 6,224 $ 7,176 Citi Holdings (7 ) 474 126 Total Citigroup $ 6,008 $ 6,698 $ 7,302 Interest rate risks (1) $ 3,798 $ 3,657 $ 4,055 Foreign exchange risks (2) 1,532 2,008 2,307 Equity risks (3) (303 ) (260 ) 319 Commodity and other risks (4) 750 590 277 Credit products and risks (5) 231 703 344 Total $ 6,008 $ 6,698 $ 7,302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INCENTIVE PLANS</t>
  </si>
  <si>
    <t>Disclosure of Compensation Related Costs, Share-based Payments [Abstract]</t>
  </si>
  <si>
    <t>INCENTIVE PLANS Discretionary Annual Incentive Awards Citigroup grants immediate cash bonus payments, deferred cash awards, stock payments and restricted and deferred stock awards as part of its discretionary annual incentive award program involving a large segment of Citigroup’s employees worldwide. Most of the shares of common stock issued by Citigroup as part of its equity compensation programs are to settle the vesting of the stock components of these awards. Discretionary annual incentive awards are generally awarded in the first quarter of the year based upon the previous year’s performance. Awards valued at less than U.S. $100,000 (or the local currency equivalent) are generally paid entirely in the form of an immediate cash bonus. Pursuant to Citigroup policy and/or regulatory requirements, certain employees and officers are subject to mandatory deferrals of incentive pay and generally receive 25% to 60% of their awards in a combination of restricted or deferred stock and deferred cash. Discretionary annual incentive awards to many employees in the EU are subject to deferral requirements regardless of the total award value, with 50% of the immediate incentive delivered in the form of a stock payment or stock unit award subject to a restriction on sale or transfer or hold back (generally, for six months). Deferred annual incentive awards may be delivered as two awards—a restricted or deferred stock award under Citi’s Capital Accumulation Program (CAP) and a deferred cash award. The applicable mix of CAP and deferred cash awards may vary based on the employee’s minimum deferral requirement and the country of employment. In some cases, the entire deferral will be in the form of either a CAP or deferred cash award. Subject to certain exceptions (principally, for retirement-eligible employees), continuous employment within Citigroup is required to vest in CAP and deferred cash awards. Post-employment vesting by retirement-eligible employees and participants who meet other conditions is generally conditioned upon their refraining from competition with Citigroup during the remaining vesting period, unless the employment relationship has been terminated by Citigroup under certain conditions. Generally, the CAP and deferred cash awards vest in equal annual installments over three - or four -year periods. Vested CAP awards are delivered in shares of common stock. Deferred cash awards are payable in cash and earn a fixed notional rate of interest that is paid only if and when the underlying principal award amount vests. Generally, in the EU, vested CAP shares are subject to a restriction on sale or transfer after vesting, and vested deferred cash awards are subject to hold back (generally, for six months in each case). Unvested CAP and deferred cash awards made in January 2011 or later are subject to one or more clawback provisions that apply in certain circumstances, including in the case of employee risk-limit violations or other misconduct, or where the awards were based on earnings that were misstated. CAP awards made to certain employees in February 2013 and later, and deferred cash awards made to certain employees in January 2012, are subject to a formulaic performance-based vesting condition pursuant to which amounts otherwise scheduled to vest will be reduced based on the amount of any pretax loss in the participant’s business in the calendar year preceding the scheduled vesting date. For CAP awards made in February 2013 and later, a minimum reduction of 20% applies for the first dollar of loss. In addition, deferred cash awards made to certain employees in February 2013 and later are subject to a discretionary performance-based vesting condition under which an amount otherwise scheduled to vest may be reduced in the event of a “material adverse outcome” for which a participant has “significant responsibility.” Deferred cash awards made to these employees in February 2014 and later are subject to an additional clawback provision pursuant to which unvested awards may be canceled if the employee engaged in misconduct or exercised materially imprudent judgment, or failed to supervise or escalate the behavior of other employees who did. Certain CAP and other stock-based awards, including those to participants in the EU that are subject to certain discretionary clawback provisions, are subject to variable accounting, pursuant to which the associated value of the award fluctuates with changes in Citigroup’s common stock price until the date that the award is settled, either in cash or shares. For these awards, the total amount that will be recognized as expense cannot be determined in full until the settlement date. Sign-on and Long-Term Retention Awards Stock awards and deferred cash awards may be made at various times during the year as sign-on awards to induce new hires to join Citi or to high-potential employees as long-term retention awards. Vesting periods and other terms and conditions pertaining to these awards tend to vary by grant. Generally, recipients must remain employed through the vesting dates to vest in the awards, except in cases of death, disability or involuntary termination other than for “gross misconduct.” These awards do not usually provide for post-employment vesting by retirement-eligible participants. Outstanding (Unvested) Stock Awards A summary of the status of unvested stock awards granted as discretionary annual incentive or sign-on and long-term retention awards is presented below: Unvested stock awards Shares Weighted- average grant date fair value per share Unvested at January 1, 2015 50,004,393 $ 42.52 Granted (1) 17,815,456 50.33 Canceled (2,005,875 ) 44.71 Vested (2) (23,953,683 ) 42.53 Unvested at December 31, 2015 41,860,291 $ 45.73 (1) The weighted-average fair value of the shares granted during 2014 and 2013 was $49.65 and $43.96 , respectively. (2) The weighted-average fair value of the shares vesting during 2015 was approximately $48.09 per share. Total unrecognized compensation cost related to unvested stock awards, excluding the impact of forfeiture estimates, was $634 million at December 31, 2015. The cost is expected to be recognized over a weighted-average period of 1.5 years . However, the value of the portion of these awards that is subject to variable accounting will fluctuate with changes in Citigroup’s common stock price. Performance Share Units Certain executive officers were awarded a target number of performance share units (PSUs) on February 19, 2013, for performance in 2012, and to a broader group of executives on February 18, 2014 and February 18, 2015, for performance in 2013 and 2014, respectively. PSUs will be earned only to the extent that Citigroup attains specified performance goals relating to Citigroup’s return on assets and relative total shareholder return against peers over the three -year period beginning with the year of award. The actual dollar amounts ultimately earned could vary from zero , if performance goals are not met, to as much as 150% of target, if performance goals are meaningfully exceeded. The value of each PSU is equal to the value of one share of Citi common stock. PSUs were granted on February 16, 2016, for performance in 2015. The 2016 PSUs are earned over a three -year performance period based on Citigroup’s relative total shareholder return as compared to peers. The actual dollar amounts ultimately earned could vary from zero , if performance goals are not met, to as much as 150% of target, if performance goals are meaningfully exceeded. The value of each PSU is equal to the value of one share of Citi common stock. PSUs are subject to variable accounting, pursuant to which the associated value of the award will fluctuate with changes in Citigroup’s stock price and the attainment of the specified performance goals for each award, until the award is settled solely in cash after the end of the performance period. The value of the award, subject to the performance goals, is estimated using a simulation model that incorporates multiple valuation assumptions, including the probability of achieving the specified performance goals of each award. The risk-free rate used in the model is based on the applicable U.S. Treasury yield curve. Other significant assumptions for the awards are as follows: Valuation Assumptions 2015 2014 2013 Expected volatility 27.13 % 39.12 % 42.65 % Expected dividend yield 0.08 % 0.08 % 0.12 % A summary of the performance share unit activity for 2015 is presented below: Performance Share Units Units Weighted- average grant date fair value per unit Outstanding, beginning of period 843,793 $ 46.28 Granted (1) 513,464 44.07 Canceled — — Payments — — Outstanding, end of period 1,357,257 $ 45.45 (1) The weighted-average grant date fair value per unit awarded in 2014 and 2013 was $48.34 and $42.26 , respectively. Stock Option Programs Stock options have not been granted to Citi’s employees as part of the annual incentive award programs since 2009. All outstanding stock options are fully vested with the related expense recognized as a charge to income in prior periods. Generally, the stock options outstanding have a six-year term, with some stock options subject to various transfer restrictions. Cash received from employee stock option exercises under this program for the year ended December 31, 2015 was approximately $634 million . Information with respect to stock option activity under Citigroup’s stock option programs follows: 2015 2014 2013 Options Weighted- average exercise price Intrinsic value per share Options Weighted- average exercise price Intrinsic value per share Options Weighted- average exercise price Intrinsic value per share Outstanding, beginning of period 26,514,119 $ 48.00 $ 6.11 31,508,106 $ 50.72 $ 1.39 35,020,397 $ 51.20 $ — Canceled (7,901 ) 40.80 — (28,257 ) 40.80 — (50,914 ) 212.35 — Expired (1,646,581 ) 40.85 — (602,093 ) 242.43 — (86,964 ) 528.40 — Exercised (18,203,048 ) 41.39 13.03 (4,363,637 ) 40.82 11.37 (3,374,413 ) 40.81 9.54 Outstanding, end of period 6,656,588 $ 67.92 $ — 26,514,119 $ 48.00 $ 6.11 31,508,106 $ 50.72 $ 1.39 Exercisable, end of period 6,656,588 26,514,119 30,662,588 The following table summarizes information about stock options outstanding under Citigroup’s stock option programs at December 31, 2015: Options outstanding Options exercisable Range of exercise prices Number outstanding Weighted-average contractual life remaining Weighted-average exercise price Number exercisable Weighted-average exercise price $39.00—$49.99 5,763,424 1.0 year $ 48.16 5,763,424 $ 48.16 $50.00—$99.99 66,660 5.4 years 56.25 66,660 56.25 $100.00—$199.99 502,416 3.0 years 147.13 502,416 147.13 $200.00—$299.99 124,088 2.1 years 240.28 124,088 240.28 $300.00—$399.99 200,000 2.1 years 335.50 200,000 335.50 Total at December 31, 2015 6,656,588 1.3 years $ 67.92 6,656,588 $ 67.92 Other Variable Incentive Compensation Citigroup has various incentive plans globally that are used to motivate and reward performance primarily in the areas of sales, operational excellence and customer satisfaction. Participation in these plans is generally limited to employees who are not eligible for discretionary annual incentive awards. Summary Except for awards subject to variable accounting, the total expense recognized for stock awards represents the grant date fair value of such awards, which is generally recognized as a charge to income ratably over the vesting period, other than for awards to retirement-eligible employees and immediately vested awards. Whenever awards are made or are expected to be made to retirement-eligible employees, the charge to income is accelerated based on when the applicable conditions to retirement eligibility were or will be met. If the employee is retirement eligible on the grant date, or the award is vested at grant date, the entire expense is recognized in the year prior to grant. Recipients of Citigroup stock awards generally do not have any stockholder rights until shares are delivered upon vesting or exercise, or after the expiration of applicable required holding periods. Recipients of restricted or deferred stock awards and stock unit awards, however, may be entitled to receive dividends or dividend-equivalent payments during the vesting period. Recipients of restricted stock awards generally are entitled to vote the shares in their award during the vesting period. Once a stock award vests, the shares are freely transferable, unless they are subject to a restriction on sale or transfer for a specified period. All equity awards granted since April 19, 2005, have been made pursuant to stockholder-approved stock incentive plans that are administered by the Personnel and Compensation Committee of the Citigroup Board of Directors, which is composed entirely of independent non-employee directors. At December 31, 2015, approximately 54.4 million shares of Citigroup common stock were authorized and available for grant under Citigroup’s 2014 Stock Incentive Plan, the only plan from which equity awards are currently granted. The 2014 Stock Incentive Plan and predecessor plans permit the use of treasury stock or newly issued shares in connection with awards granted under the plans. Newly issued shares were distributed to settle the vesting of the majority of annual deferred stock awards in 2012 to 2015. Treasury shares were used to settle vestings in the first quarter of 2016. The use of treasury stock or newly issued shares to settle stock awards does not affect the compensation expense recorded in the Consolidated Statement of Income for equity awards. Incentive Compensation Cost The following table shows components of compensation expense, relating to certain of the above incentive compensation programs, recorded during 2015, 2014 and 2013: In millions of dollars 2015 2014 2013 Charges for estimated awards to retirement-eligible employees $ 541 $ 525 $ 468 Amortization of deferred cash awards, deferred cash stock units and performance stock units 325 311 323 Immediately vested stock award expense (1) 61 51 54 Amortization of restricted and deferred stock awards (2) 461 668 862 Option expense — 1 10 Other variable incentive compensation 773 803 1,076 Profit sharing plan — 1 78 Total $ 2,161 $ 2,360 $ 2,871 (1) Represents expense for immediately vested stock awards that generally were stock payments in lieu of cash compensation. The expense is generally accrued as cash incentive compensation in the year prior to grant. (2) All periods include amortization expense for all unvested awards to non-retirement-eligible employees. Amortization is recognized net of estimated forfeitures of awards. Future Expenses Associated with Outstanding (Unvested) Awards Citi expects to record compensation expense in future periods as a result of awards granted for performance in 2015 and prior years. Because the awards contain service or other conditions that will be satisfied in the future, the expense of these already-granted awards is recognized over those future period(s). Citi's expected future expenses, excluding the impact of forfeitures, cancellations, clawbacks and repositioning-related accelerations that have not yet occurred, are summarized in the table below. The portion of these awards that is subject to variable accounting will cause the expense amount to fluctuate with changes in Citigroup’s common stock price. In millions of dollars 2016 2017 2018 2019 and beyond (1) Total (2) Awards granted in 2015 and prior: Deferred stock awards $ 339 $ 201 $ 88 $ 12 $ 640 Deferred cash awards 215 121 45 4 385 Future expense related to awards already granted $ 554 $ 322 $ 133 $ 16 $ 1,025 Future expense related to awards granted in 2016 (3) 297 211 166 113 787 Total $ 851 $ 533 $ 299 $ 129 $ 1,812 (1) Principally 2019. (2) $1.6 billion of which is attributable to ICG . (3) Refers to awards granted on or about February 16, 2016, as part of Citi's discretionary annual incentive awards for services performed in 2015.</t>
  </si>
  <si>
    <t>RETIREMENT BENEFITS</t>
  </si>
  <si>
    <t>Compensation and Retirement Disclosure [Abstract]</t>
  </si>
  <si>
    <t>RETIREMENT BENEFITS Pension and Postretirement Plans The Company has several non-contributory defined benefit pension plans covering certain U.S. employees and has various defined benefit pension and termination indemnity plans covering employees outside the U.S. The U.S. qualified defined benefit plan was frozen effective January 1, 2008 for most employees. Accordingly, no additional compensation-based contributions have been credited to the cash balance portion of the plan for existing plan participants after 2007. However, certain employees covered under the prior final pay plan formula continue to accrue benefits. The Company also offers postretirement health care and life insurance benefits to certain eligible U.S. retired employees, as well as to certain eligible employees outside the U.S. The Company also sponsors a number of non-contributory, nonqualified pension plans. These plans, which are unfunded, provide supplemental defined pension benefits to certain U.S. employees. With the exception of certain employees covered under the prior final pay plan formula, the benefits under these plans were frozen in prior years. The plan obligations, plan assets and periodic plan expense for the Company’s most significant pension and postretirement benefit plans (Significant Plans) are measured and disclosed quarterly, instead of annually. The Significant Plans captured approximately 90% of the Company’s global pension and postretirement plan obligations as of December 31, 2015. All other plans (All Other Plans) are measured annually with a December 31 measurement date. Net (Benefit) Expense The following table summarizes the components of net (benefit) expense recognized in the Consolidated Statement of Income for the Company’s pension and postretirement plans, for Significant Plans and All Other Plans, for the periods indicated. Pension plans Postretirement benefit plans U.S. plans Non-U.S. plans U.S. plans Non-U.S. plans In millions of dollars 2015 2014 2013 2015 2014 2013 2015 2014 2013 2015 2014 2013 Qualified plans Benefits earned during the year $ 4 $ 6 $ 8 $ 168 $ 178 $ 210 $ — $ — $ — $ 12 $ 15 $ 43 Interest cost on benefit obligation 553 541 538 317 376 384 33 33 33 108 120 146 Expected return on plan assets (893 ) (878 ) (863 ) (323 ) (384 ) (396 ) (3 ) (1 ) (2 ) (105 ) (121 ) (133 ) Amortization of unrecognized Prior service (benefit) cost (3 ) (3 ) (4 ) 2 1 4 — — (1 ) (11 ) (12 ) — Net actuarial loss 139 105 104 73 77 95 — — — 43 39 45 Curtailment loss (gain) (1) 14 — 21 — 14 4 — — — (1 ) — — Settlement loss (gain) (1) — — — 44 53 13 — — — — — (1 ) Special termination benefits (1) — — — — 9 8 — — — — — — Net qualified plans (benefit) expense $ (186 ) $ (229 ) $ (196 ) $ 281 $ 324 $ 322 $ 30 $ 32 $ 30 $ 46 $ 41 $ 100 Nonqualified plans expense 43 45 46 — — — — — — — — — Cumulative effect of change in accounting policy (2) — — (23 ) — — — — — — — — 3 Total net (benefit) expense $ (143 ) $ (184 ) $ (173 ) $ 281 $ 324 $ 322 $ 30 $ 32 $ 30 $ 46 $ 41 $ 103 (1) Losses (gains) due to curtailment, settlement and special termination benefits relate to repositioning and divestiture actions. (2) Cumulative effect of adopting quarterly measurement for Significant Plans. The estimated net actuarial loss and prior service cost that will be amortized from Accumulated other comprehensive income (loss) into net expense in 2016 are approximately $226 million and $1 million , respectively, for defined benefit pension plans. For postretirement plans, the estimated 2016 net actuarial loss and prior service cost (benefit) amortizations are approximately $35 million and $(11) million , respectively. Contributions The Company’s funding practice for U.S. and non-U.S. pension and postretirement plans is generally to fund to minimum funding requirements in accordance with applicable local laws and regulations. The Company may increase its contributions above the minimum required contribution, if appropriate. In addition, management has the ability to change its funding practices. For the U.S. pension plans, there were no required minimum cash contributions for 2015 or 2014. The following table summarizes the actual Company contributions for the years ended December 31, 2015 and 2014 , as well as estimated expected Company contributions for 2016. Expected contributions are subject to change since contribution decisions are affected by various factors, such as market performance and regulatory requirements. Summary of Company Contributions Pension plans (1) Postretirement benefit plans (1) U.S. plans (2) Non-U.S. plans U.S. plans Non-U.S. plans In millions of dollars 2016 2015 2014 2016 2015 2014 2016 2015 2014 2016 2015 2014 Contributions made by the Company $ — $ — $ 100 $ 78 $ 92 $ 130 $ — $ 174 $ — $ 3 $ 4 $ 6 Benefits paid directly by the Company 55 52 58 59 42 100 — 61 56 6 5 6 (1) Amounts reported for 2016 are expected amounts. (2) The U.S. pension plans include benefits paid directly by the Company for the nonqualified pension plans. Funded Status and Accumulated Other Comprehensive Income The following tables summarize the funded status and amounts recognized in the Consolidated Balance Sheet for the Company’s pension and postretirement plans. Net Amount Recognized Pension plans Postretirement benefit plans In millions of dollars U.S. plans Non-U.S. plans U.S. plans Non-U.S. plans 2015 2014 2015 2014 2015 2014 2015 2014 Change in projected benefit obligation Qualified plans Projected benefit obligation at beginning of year $ 14,060 $ 12,137 $ 7,252 $ 7,194 $ 917 $ 780 $ 1,527 $ 1,411 Benefits earned during the year 4 6 168 178 — — 12 15 Interest cost on benefit obligation 553 541 317 376 33 33 108 120 Plan amendments — — 6 2 — — — (14 ) Actuarial loss (gain) (1) (649 ) 2,077 (28 ) 790 (55 ) 184 (88 ) 262 Benefits paid, net of participants’ contributions (751 ) (701 ) (294 ) (352 ) (90 ) (91 ) (57 ) (93 ) Expected government subsidy — — — — 12 11 — — Divestitures — — (147 ) (18 ) — — — (1 ) Settlement (gain) loss (2) — — (61 ) (184 ) — — — — Curtailment (gain) loss (2) 14 — (8 ) (58 ) — — — (3 ) Special termination benefits (2) — — — 9 — — — — Foreign exchange impact and other — — (671 ) (685 ) — — (211 ) (170 ) Qualified plans $ 13,231 $ 14,060 $ 6,534 $ 7,252 $ 817 $ 917 $ 1,291 $ 1,527 Nonqualified plans 712 779 — — — — — — Projected benefit obligation at year end $ 13,943 $ 14,839 $ 6,534 $ 7,252 $ 817 $ 917 $ 1,291 $ 1,527 (1) 2014 amounts for the U.S. plans include impact of the adoption of updated mortality tables (see “Mortality Tables” below). (2) Curtailment, settlement (gains)/losses and special termination benefits relate to repositioning and divestiture activities. Pension plans Postretirement benefit plans U.S. plans Non-U.S. plans U.S. plans Non-U.S. plans In millions of dollars 2015 2014 2015 2014 2015 2014 2015 2014 Change in plan assets Qualified plans Plan assets at fair value at beginning of year $ 13,071 $ 12,731 $ 7,057 $ 6,918 $ 10 $ 32 $ 1,384 $ 1,472 Actual return on plan assets (183 ) 941 56 1,108 (1 ) 2 (5 ) 166 Company contributions — 100 134 230 235 56 9 12 Plan participants’ contributions — — 5 5 49 51 — — Divestitures — — (131 ) (11 ) — — — — Settlements — — (61 ) (184 ) — — — — Benefits paid, net of government subsidy (751 ) (701 ) (299 ) (357 ) (127 ) (131 ) (57 ) (93 ) Foreign exchange impact and other — — (657 ) (652 ) — — (198 ) (173 ) Qualified plans $ 12,137 $ 13,071 $ 6,104 $ 7,057 $ 166 $ 10 $ 1,133 $ 1,384 Nonqualified plans — — — — — — — — Plan assets at fair value at year end $ 12,137 $ 13,071 $ 6,104 $ 7,057 $ 166 $ 10 $ 1,133 $ 1,384 Funded status of the plans Qualified plans (2) $ (1,094 ) $ (989 ) $ (430 ) $ (195 ) $ (651 ) $ (907 ) $ (158 ) $ (143 ) Nonqualified plans (1) (712 ) (779 ) — — — — — — Funded status of the plans at year end $ (1,806 ) $ (1,768 ) $ (430 ) $ (195 ) $ (651 ) $ (907 ) $ (158 ) $ (143 ) Net amount recognized Qualified plans Benefit asset $ — $ — $ 726 $ 921 $ — $ — $ 115 $ 196 Benefit liability (1,094 ) (989 ) (1,156 ) (1,116 ) (651 ) (907 ) (273 ) (339 ) Qualified plans $ (1,094 ) $ (989 ) $ (430 ) $ (195 ) $ (651 ) $ (907 ) $ (158 ) $ (143 ) Nonqualified plans (712 ) (779 ) — — — — — — Net amount recognized on the balance sheet $ (1,806 ) $ (1,768 ) $ (430 ) $ (195 ) $ (651 ) $ (907 ) $ (158 ) $ (143 ) Amounts recognized in Accumulated other comprehensive income (loss) Qualified plans Net transition obligation $ — $ — $ (1 ) $ (1 ) $ — $ — $ — $ — Prior service benefit — 3 5 13 — — 125 157 Net actuarial gain (loss) (6,107 ) (5,819 ) (1,613 ) (1,690 ) 3 (56 ) (547 ) (658 ) Qualified plans $ (6,107 ) $ (5,816 ) $ (1,609 ) $ (1,678 ) $ 3 $ (56 ) $ (422 ) $ (501 ) Nonqualified plans (266 ) (325 ) — — — — — — Net amount recognized in equity (pretax) $ (6,373 ) $ (6,141 ) $ (1,609 ) $ (1,678 ) $ 3 $ (56 ) $ (422 ) $ (501 ) Accumulated benefit obligation Qualified plans $ 13,226 $ 14,050 $ 6,049 $ 6,699 $ 817 $ 917 $ 1,291 $ 1,527 Nonqualified plans 706 771 — — — — — — Accumulated benefit obligation at year end $ 13,932 $ 14,821 $ 6,049 $ 6,699 $ 817 $ 917 $ 1,291 $ 1,527 (1) The nonqualified plans of the Company are unfunded. (2) The U.S. qualified pension plan is fully funded under specified Employee Retirement Income Security Act (ERISA) funding rules as of January 1, 2016 and no minimum required funding is expected for 2016. The following table shows the change in Accumulated other comprehensive income (loss) related to Company’s pension and postretirement benefit plans (for Significant Plans and All Other Plans) for the years indicated. In millions of dollars 2015 2014 2013 Beginning of year balance, net of tax (1)(2) $ (5,159 ) $ (3,989 ) $ (5,270 ) Cumulative effect of change in accounting policy (3) — — (22 ) Actuarial assumptions changes and plan experience (4) 898 (3,404 ) 2,380 Net asset gain (loss) due to difference between actual and expected returns (1,457 ) 833 (1,084 ) Net amortizations 236 202 271 Prior service (cost) credit (6 ) 13 360 Curtailment/settlement gain (5) 57 67 — Foreign exchange impact and other 291 459 74 Change in deferred taxes, net 24 660 (698 ) Change, net of tax $ 43 $ (1,170 ) $ 1,281 End of year balance, net of tax (1)(2) $ (5,116 ) $ (5,159 ) $ (3,989 ) (1) See Note 20 to the Consolidated Financial Statements for further discussion of net Accumulated other comprehensive income (loss) balance. (2) Includes net-of-tax amounts for certain profit sharing plans outside the U.S. (3) Represents the cumulative effect of the change in accounting policy due to adoption of quarterly measurement for Significant Plans. (4) Includes $46 million , $(111) million and $58 million of actuarial gains (losses) related to the U.S. nonqualified pension plans for 2015, 2014 and 2013, respectively. (5) Curtailment and settlement gains relate to repositioning and divestiture activities. At December 31, 2015 and 2014,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15 2014 2015 2014 2015 2014 2015 2014 Projected benefit obligation $ 13,943 $ 14,839 $ 3,918 $ 2,756 $ 13,943 $ 14,839 $ 2,369 $ 2,570 Accumulated benefit obligation 13,932 14,821 3,488 2,353 13,932 14,821 2,047 2,233 Fair value of plan assets 12,137 13,071 2,762 1,640 12,137 13,071 1,243 1,495 (1) At December 31, 2015 and 2014, for both the U.S. qualified plan and nonqualified plans, the aggregate PBO and the aggregate ABO exceeded plan assets. At December 31, 2015 and 2014, combined ABO for the U.S. and non-U.S. qualified pension plans, were more than plan assets by $1 billion and $0.6 billion , respectively. Plan Assumptions The Company utilizes a number of assumptions to determine plan obligations and expenses. Changes in one or a combination of these assumptions will have an impact on the Company’s pension and postretirement PBO, funded status and (benefit) expense. Changes in the plans’ funded status resulting from changes in the PBO and fair value of plan assets will have a corresponding impact on Accumulated other comprehensive income (loss) . The actuarial assumptions at the respective years ended December 31 in the table below are used to measure the year-end PBO and the net periodic (benefit) expense for the subsequent year (period). Since Citi’s Significant Plans are measured on a quarterly basis, the year-end rates for those plans are used to calculate the net periodic (benefit) expense for the subsequent year’s first quarter. As a result of the quarterly measurement process, the net periodic (benefit) expense for the Significant Plans is calculated at each respective quarter end based on the preceding quarter-end rates (as shown below for the U.S. pension and postretirement plans). The actuarial assumptions for the non-U.S. pension and postretirement plans relate to the Significant Plans that are measured quarterly and All Other Plans that are measured annually. Certain assumptions used in determining pension and postretirement benefit obligations and net benefit expense for the Company’s plans are shown in the following table: At year end 2015 2014 Discount rate U.S. plans Qualified pension 4.40% 4.00% Nonqualified pension 4.35 3.90 Postretirement 4.20 3.80 Non-U.S. pension plans Range 0.25 to 42.00 1.00 to 32.50 Weighted average 4.76 4.74 Non-U.S. postretirement plans Range 2.00 to 13.20 2.25 to 12.00 Weighted average 7.90 7.50 Future compensation increase rate U.S. plans N/A N/A Non-U.S. pension plans Range 1.00 to 40.00 1.00 to 30.00 Weighted average 3.24 3.27 Expected return on assets U.S. plans 7.00 7.00 Non-U.S. pension plans Range 1.60 to 11.50 1.30 to 11.50 Weighted average 4.95 5.08 Non-U.S. postretirement plans Range 8.00 to 10.70 8.50 to 10.40 Weighted average 8.01 8.51 During the year 2015 2014 2013 Discount rate U.S. plans Qualified pension 4.00%/3.85%/ 4.45%/4.35% 4.75%/4.55%/ 4.25%/4.25% 3.90%/4.20%/ 4.75%/ 4.80% Nonqualified pension 3.90/3.70/ 4.30/4.25 4.75 3.90 Postretirement 3.80/3.65/ 4.20/4.10 4.35/4.15/ 3.95/4.00 3.60/3.60/ 4.40/ 4.30 Non-U.S. pension plans Range 1.00 to 32.50 1.60 to 29.25 1.50 to 28.00 Weighted average 4.74 5.60 5.24 Non-U.S. postretirement plans Range 2.25 to 12.00 3.50 to 11.90 3.50 to 10.00 Weighted average 7.50 8.65 7.46 Future compensation increase rate U.S. plans N/A N/A N/A Non-U.S. pension plans Range 0.75 to 30.00 1.00 to 26.00 1.20 to 26.00 Weighted average 3.27 3.40 3.93 Expected return on assets U.S. plans 7.00 7.00 7.00 Non-U.S. pension plans Range 1.30 to 11.50 1.20 to 11.50 0.90 to 11.50 Weighted average 5.08 5.68 5.76 Non-U.S. postretirement plans Range 8.50 to 10.40 8.50 to 8.90 8.50 to 9.60 Weighted average 8.51 8.50 8.50 Discount Rate The discount rates for the U.S. pension and postretirement plans were selected by reference to a Citigroup-specific analysis using each plan’s specific cash flows and compared with high-quality corporate bond indices for reasonableness. The discount rates for the non-U.S. pension and postretirement plans are selected by reference to high-quality corporate bond rates in countries that have developed corporate bond markets. However, where developed corporate bond markets do not exist, the discount rates are selected by reference to local government bond rates with a premium added to reflect the additional risk for corporate bonds in certain countries. Effective in 2015, Citi rounds the discount rate for all the Significant Plans to the nearest 5 basis points. Discount rates for All Other Plans are rounded to the nearest 10 basis points for plans in the six largest non-U.S. countries and to the nearest 25 basis points for the remaining non-US countries. Expected Rate of Return The Company determines its assumptions for the expected rate of return on plan assets for its U.S. pension and postretirement plans using a “building block” approach, which focuses on ranges of anticipated rates of return for each asset class. A weighted average range of nominal rates is then determined based on target allocations to each asset class. Market performance over a number of earlier years is evaluated covering a wide range of economic conditions to determine whether there are sound reasons for projecting any past trends. The Company considers the expected rate of return to be a long-term assessment of return expectations and does not anticipate changing this assumption unless there are significant changes in investment strategy or economic conditions. This contrasts with the selection of the discount rate and certain other assumptions, which are reconsidered annually (or quarterly for the Significant Plans) in accordance with GAAP. The expected rate of return for the U.S. pension and postretirement plans was 7.00% at December 31, 2015, 2014 and 2013. The expected return on assets reflects the expected annual appreciation of the plan assets and reduces the Company’s annual pension expense. The expected return on assets is deducted from the sum of service cost, interest cost and other components of pension expense to arrive at the net pension (benefit) expense. Net pension (benefit) expense for the U.S. pension plans for 2015, 2014 and 2013 reflects deductions of $893 million , $878 million and $863 million of expected returns, respectively. The following table shows the expected rates of return used in determining the Company’s pension expense compared to the actual rate of return on plan assets during 2015, 2014 and 2013 for the U.S. pension and postretirement plans: 2015 2014 2013 Expected rate of return 7.00 % 7.00 % 7.00 % Actual rate of return (1) (1.70 ) 7.80 6.00 (1) Actual rates of return are presented net of fees. For the non-U.S. pension plans, pension expense for 2015 was reduced by the expected return of $323 million , compared with the actual return of $56 million . Pension expense for 2014 and 2013 was reduced by expected returns of $384 million and $396 million , respectively. Mortality Tables At December 31, 2015, the Company maintained the Retirement Plan 2014 (RP-2014) mortality table and adopted Mortality Projection 2015 (MP-2015) projection table for the U.S. plans. U.S. Plans 2015 (2) 2014 (3) Mortality (1) Pension RP-2014/MP-2015 RP-2014/MP-2014 Postretirement RP-2014/MP-2015 RP-2014/MP-2014 (1) The RP-2014 table is the white-collar RP-2014 table, with a 4% increase in rates to reflect the lower Citigroup-specific mortality experience. (2) The MP-2015 projection scale is projected from 2011, with convergence to 0 .5% ultimate rate of annual improvement by 2029. (3) The MP-2014 projection scale includes a phase-out of the assumed rates of improvements from 2015 to 2027. Adjustments were made to the RP-2014 tables and to the long-term rate of mortality improvement to reflect the Citigroup specific experience. As a result, the U.S. qualified and nonqualified pension and postretirement plans’ PBO at December 31, 2014 increased by $1,209 million and its funded status and AOCI decreased by $1,209 million ( $737 million , net of tax). In addition, the 2015 qualified and nonqualified pension and postretirement benefit expense increased by approximately $73 million . Sensitivities of Certain Key Assumptions The following tables summarize the effect on pension expense of a one-percentage-point change in the discount rate: One-percentage-point increase In millions of dollars 2015 2014 2013 U.S. plans $ 26 $ 28 $ 16 Non-U.S. plans (32 ) (39 ) (52 ) One-percentage-point decrease In millions of dollars 2015 2014 2013 U.S. plans $ (44 ) $ (45 ) $ (57 ) Non-U.S. plans 44 56 79 Since the U.S. qualified pension plan was frozen, the majority of the prospective service cost has been eliminated and the gain/loss amortization period was changed to the life expectancy for inactive participants. As a result, pension expense for the U.S. qualified pension plan is driven more by interest costs than service costs, and an increase in the discount rate would increase pension expense, while a decrease in the discount rate would decrease pension expense. The following tables summarize the effect on pension expense of a one-percentage-point change in the expected rates of return: One-percentage-point increase In millions of dollars 2015 2014 2013 U.S. plans $ (128 ) $ (129 ) $ (123 ) Non-U.S. plans (63 ) (67 ) (68 ) One-percentage-point decrease In millions of dollars 2015 2014 2013 U.S. plans $ 128 $ 129 $ 123 Non-U.S. plans 63 67 68 Health Care Cost Trend Rate Assumed health care cost-trend rates were as follows: 2015 2014 Health care cost increase rate for U.S. plans Following year 7.00% 7.50% Ultimate rate to which cost increase is assumed to decline 5.00 5.00 Year in which the ultimate rate is reached (1) 2020 2020 (1) Weighted average for plans with different following year and ultimate rates. 2015 2014 Health care cost increase rate for Non-U.S. plans (weighted average) Following year 6.87% 6.94% Ultimate rate to which cost increase is assumed to decline 6.86 6.93 Range of years in which the ultimate rate is reached 2016–2029 2015–2027 A one-percentage-point change in assumed health care cost trend rates would have the following effects: One-percentage- point increase One- percentage- point decrease In millions of dollars 2015 2014 2015 2014 Effect on benefits earned and interest cost for U.S. postretirement plans $ 2 $ 2 $ (2 ) $ (1 ) Effect on accumulated postretirement benefit obligation for U.S. postretirement plans 45 40 (38 ) (34 ) One-percentage- point increase One- percentage- point decrease In millions of dollars 2015 2014 2015 2014 Effect on benefits earned and interest cost for non-U.S. postretirement plans $ 15 $ 17 $ (12 ) $ (14 ) Effect on accumulated postretirement benefit obligation for non-U.S. postretirement plans 156 197 (128 ) (161 ) Plan Assets Citigroup’s pension and postretirement plans’ asset allocations for the U.S. plans and the target allocations by asset category based on asset fair values, are as follows: Target asset allocation U.S. pension assets at December 31, U.S. postretirement assets at December 31, Asset category (1) 2016 2015 2014 2015 2014 Equity securities (2) 0–30% 19 % 20 % 19 % 20 % Debt securities 25–73 46 44 46 44 Real estate 0–7 4 4 4 4 Private equity 0–10 6 8 6 8 Other investments 0–22 25 24 25 24 Total 100 % 100 % 100 % 100 % (1) Asset allocations for the U.S. plans are set by investment strategy, not by investment product. For example, private equities with an underlying investment in real estate are classified in the real estate asset category, not private equity. (2) Equity securities in the U.S. pension and postretirement plans do not include any Citigroup common stock at the end of 2015 and 2014. Third-party investment managers and advisers provide their services to Citigroup’s U.S. pension and postretirement plans. Assets are rebalanced as the Company’s Pension Plan Investment Committee deems appropriate. Citigroup’s investment strategy, with respect to its assets, is to maintain a globally diversified investment portfolio across several asset classes that, when combined with Citigroup’s contributions to the plans, will maintain the plans’ ability to meet all required benefit obligations. Citigroup’s pension and postretirement plans’ weighted-average asset allocations for the non-U.S. plans and the actual ranges and the weighted-average target allocations by asset category based on asset fair values are as follows: Non-U.S. pension plans Target asset allocation Actual range at December 31, Weighted-average at December 31, Asset category (1) 2016 2015 2014 2015 2014 Equity securities 0–63 % 0 – 68% 0–67% 16 % 17 % Debt securities 0–100 0 – 100 0–100 77 77 Real estate 0–19 0 – 18 0–21 1 — Other investments 0–100 0 – 100 0–100 6 6 Total 100 % 100 % (1) Similar to the U.S. plans, asset allocations for certain non-U.S. plans are set by investment strategy, not by investment product. Non-U.S. postretirement plans Target asset allocation Actual range at December 31, Weighted-average at December 31, Asset category (1) 2016 2015 2014 2015 2014 Equity securities 0–41% 0 – 41% 0–42% 41 % 42 % Debt securities 56–100 56 – 100 54–100 56 54 Other investments 0–3 0 – 3 0–4 3 4 Total 100 % 100 % (1) Similar to the U.S. plans, asset allocations for certain non-U.S. plans are set by investment strategy, not by investment product. Fair Value Disclosure For information on fair value measurements, including descriptions of Levels 1, 2 and 3 of the fair value hierarchy and the valuation methodology utilized by the Company, see Note 1 and Note 25 to the Consolidated Financial Statements. ASU 2015-07 removes the current requirement to categorize investments for which fair value is measured using the NAV per share practical expedient within the fair value hierarchy. Certain investments may transfer between the fair value hierarchy classifications during the year due to changes in valuation methodology and pricing sources. There were no significant transfers of investments between Level 1 and Level 2 during 2015 and 2014. Plan assets by detailed asset categories and the fair value hierarchy are as follows: U.S. pension and postretirement benefit plans (1) In millions of dollars Fair value measurement at December 31, 2015 Asset categories Level 1 Level 2 Level 3 Total Equity securities U.S. equity $ 694 $ — $ — $ 694 Non-U.S. equity 816 — — 816 Mutual funds 223 — — 223 Debt securities U.S. Treasuries 1,172 — — 1,172 U.S. agency — 105 — 105 U.S. corporate bonds — 1,681 — 1,681 Non-U.S. government debt — 309 — 309 Non-U.S. corporate bonds — 440 — 440 State and municipal debt — 124 — 124 Asset-backed securities — 42 — 42 Mortgage-backed securities — 60 — 60 Annuity contracts — — 27 27 Derivatives 6 521 — 527 Other investments — — 147 147 Total investments $ 2,911 $ 3,282 $ 174 $ 6,367 Cash and short-term investments $ 138 $ 1,064 $ — $ 1,202 Other investment liabilities (10 ) (515 ) — (525 ) Net investments at fair value $ 3,039 $ 3,831 $ 174 $ 7,044 Other investment receivables valued at NAV $ 18 Securities valued at NAV 5,241 Total net assets $ 12,303 (1) The investments of the U.S. pension and postretirement plans are commingled in one trust. At December 31, 2015, the allocable interests of the U.S. pension and postretirement plans were 98.6% and 1.4% , respectively. U.S. pension and postretirement benefit plans (1) In millions of dollars Fair value measurement at December 31, 2014 Asset categories Level 1 Level 2 Level 3 Total Equity securities U.S. equity $ 773 $ — $ — $ 773 Non-U.S. equity 588 — — 588 Mutual funds 216 — — 216 Debt securities U.S. Treasuries 1,178 — — 1,178 U.S. agency — 113 — 113 U.S. corporate bonds — 1,534 — 1,534 Non-U.S. government debt — 357 — 357 Non-U.S. corporate bonds — 417 — 417 State and municipal debt — 132 — 132 Asset-backed securities — 41 — 41 Mortgage-backed securities — 76 — 76 Annuity contracts — — 59 59 Derivatives 12 637 — 649 Other investments — — 161 161 Total investments $ 2,767 $ 3,307 $ 220 $ 6,294 Cash and short-term investments $ 111 $ 1,287 — $ 1,398 Other investment liabilities (17 ) (618 ) — (635 ) Net investments at fair value $ 2,861 $ 3,976 $ 220 $ 7,057 Other investment receivables valued at NAV $ 63 Securities valued at NAV 5,961 Total net assets $ 13,081 (1) The investments of the U.S. pension and postretirement plans are commingled in one trust. At December 31, 2014, the allocable interests of the U.S. pension and postretirement plans were 99.9% and .01% , respectively. Non-U.S. pension and postretirement benefit plans In millions of dollars Fair value measurement at December 31, 2015 Asset categories Level 1 Level 2 Level 3 Total Equity securities U.S. equity $ 5 $ 11 $ — $ 16 Non-U.S. equity 74 222 47 343 Commingled funds 5 — — 5 Debt securities U.S. Treasuries — 1 — 1 U.S. corporate bonds — 360 — 360 Non-U.S. government debt 2,886 171 — 3,057 Non-U.S. corporate bonds 87 683 5 775 Real estate — 3 1 4 Mortgage-backed securities 22 — — 22 Annuity contracts — 1 41 42 Other investments 1 — 163 164 Total investments $ 3,080 $ 1,452 $ 257 $ 4,789 Cash and short-term investments $ 73 $ 2 $ — $ 75 Other investment liabilities — (690 ) — (690 ) Net investments at fair value $ 3,153 $ 764 $ 257 $ 4,174 Other investment receivables valued at NAV $ 97 Securities valued at NAV 2,966 Total net assets $ 7,237 Non-U.S. pension and postretirement benefit plans In millions of dollars Fair value measurement at December 31, 2014 Asset categories Level 1 Level 2 Level 3 Total Equity securities U.S. equity $ 5 $ 13 $ — $ 18 Non-U.S. equity 83 257 48 388 Mutual funds — 24 — 24 Commingled funds 10 — — 10 Debt securities U.S. corporate bonds — 350 — 350 Non-U.S. government debt 3,213 220 1 3,434 Non-U.S. corporate bonds 99 765 5 869 Real estate — 3 — 3 Mortgage-backed securities — 1 — 1 Annuity contracts — 1 32 33 Derivatives 11 — — 11 Other investments 1 1 165 167 Total investments $ 3,422 $ 1,635 $ 251 $ 5,308 Cash and short-term investments $ 112 $ 2 $ — $ 114 Other investment liabilities (3 ) (723 ) — (726 ) Net investments at fair value $ 3,531 $ 914 $ 251 $ 4,696 Other investment receivables valued at NAV $ 114 Securities valued at NAV 3,631 Total net assets $ 8,441 Level 3 Rollforward The reconciliations of the beginning and ending balances during the year for Level 3 assets are as follows: In millions of dollars U.S. pension and postretirement benefit plans Asset categories Beginning Level 3 fair value at Dec. 31, 2014 (1) Realized gains (losses) Unrealized gains (losses) Purchases, sales, and issuances Transfers in and/or out of Level 3 Ending Level 3 fair value at Dec. 31, 2015 Annuity contracts $ 59 $ — $ (4 ) $ (28 ) $ — $ 27 Other investments 161 (1 ) (9 ) (4 ) — 147 Total investments $ 220 $ (1 ) $ (13 ) $ (32 ) $ — $ 174 (1) Beginning balance was adjusted to exclude $2,496 million of investments valued at NAV. In millions of dollars U.S. pension and postretirement benefit plans Asset categories Beginning Level 3 fair value at Dec. 31, 2013 (1) Realized gains (losses) Unrealized gains (losses) Purchases, sales, and issuances Transfers in and/or out of Level 3 Ending Level 3 fair value at Dec. 31, 2014 Annuity contracts $ 91 $ — $ (1 ) $ (31 ) $ — $ 59 Other investments 150 (1 ) (4 ) 16 — 161 Total investments $ 241 $ (1 ) $ (5 ) $ (15 ) $ — $ 220 (1) Beginning balance was adjusted to exclude $3,284 million of investments valued at NAV. In millions of dollars Non-U.S. pension and postretirement benefit plans Asset categories Beginning Level 3 fair value at Dec. 31, 2014 (1) Unrealized gains (losses) Purchases, sales, and issuances Transfers in and/or out of Level 3 Ending Level 3 fair value at Dec. 31, 2015 Equity securities Non-U.S. equity $ 48 $ (1 ) $ — $ — $ 47 Debt securities Non-U.S. government debt 1 — (1 ) — — Non-U.S. corporate bonds 5 (1 ) 1 — 5 Real estate — — — 1 1 Annuity contracts 32 2 4 3 41 Other investments 165 (2 ) 2 (2 ) 163 Total investments $ 251 $ (2 ) $ 6 $ 2 $ 257 (1) Beginning balance was adjusted to exclude $5 million of investments valued at NAV. In millions of dollars Non-U.S. pension and postretirement benefit plans Asset categories Beginning Level 3 fair value at Dec. 31, 2013 (1) Unrealized gains (losses) Purchases, sales, and issuances Transfers in and/or out of Level 3 Ending Level 3 fair value at Dec. 31, 2014 Equity securities Non-U.S. equity $ 49 $ (3 ) $ — $ 2 $ 48 Debt securities Non-U.S. government bonds — — — 1 1 Non-U.S. corporate bonds 5 — 1 (1 ) 5 Annuity contracts 32 — — — 32 Other investments 202 — (37 ) — 165 Total investments $ 288 $ (3 ) $ (36 ) $ 2 $ 251 (1) Beginning balance was adjusted to exclude $11 million of investments valued at NAV. Investment Strategy The Company’s global pension and postretirement funds’ investment strategy is to invest in a prudent manner for the exclusive purpose of providing benefits to participants. The investment strategies are targeted to produce a total return that, when combined with the Company’s contributions to the funds, will maintain the funds’ ability to meet all required benefit obligations. Risk is controlled through diversification of asset types and investments in domestic and international equities, fixed-income securities and cash and short-term investments. The target asset allocation in most locations outside the U.S. is primarily in equity and debt securities. These allocations may vary by geographic region and country de</t>
  </si>
  <si>
    <t>INCOME TAXES</t>
  </si>
  <si>
    <t>Income Tax Disclosure [Abstract]</t>
  </si>
  <si>
    <t>INCOME TAXES Details of the Company’s income tax provision are presented below: Income Tax Provision In millions of dollars 2015 2014 2013 Current Federal $ 861 $ 181 $ (260 ) Foreign 3,397 3,281 3,788 State 388 388 (41 ) Total current income taxes $ 4,646 $ 3,850 $ 3,487 Deferred Federal $ 3,019 $ 2,510 $ 2,867 Foreign (4 ) 361 (716 ) State (221 ) 476 548 Total deferred income taxes $ 2,794 $ 3,347 $ 2,699 Provision for income tax on continuing operations before non-controlling interests (1) $ 7,440 $ 7,197 $ 6,186 Provision (benefit) for income taxes on discontinued operations (29 ) 12 (244 ) Income tax expense (benefit) reported in stockholders’ equity related to: FX translation (906 ) 65 (48 ) Investment securities (498 ) 1,007 (1,300 ) Employee stock plans (35 ) (87 ) 28 Cash flow hedges 176 207 625 Benefit plans (24 ) (660 ) 698 Retained earnings (2) — (353 ) — Income taxes before non-controlling interests $ 6,124 $ 7,388 $ 5,945 (1) Includes the effect of securities transactions and other-than-temporary-impairment losses resulting in a provision (benefit) of $239 million and $(93) million in 2015, $200 million and $(148) million in 2014 and $262 million and $(187) million in 2013, respectively. (2) See “Consolidated Statement of Changes in Stockholders’ Equity” above. Tax Rate 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15 2014 2013 Federal statutory rate 35.0 % 35.0 % 35.0 % State income taxes, net of federal benefit 1.7 3.4 1.7 Foreign income tax rate differential (4.6 ) (0.3 ) (2.3 ) Audit settlements (1) (1.7 ) (2.4 ) (0.7 ) Effect of tax law changes (2) 0.4 1.2 (0.3 ) Nondeductible legal and related expenses 0.3 18.3 0.8 Basis difference in affiliates — (2.5 ) — Tax advantaged investments (1.8 ) (3.6 ) (3.0 ) Other, net 0.7 (0.1 ) — Effective income tax rate 30.0 % 49.0 % 31.2 % (1) For 2015, primarily relates to the conclusion of a New York City tax audit for 2009-2011. For 2014, relates to the conclusion of the audit of various issues in the Company’s 2009-2011 U.S. federal tax audit and the conclusion of a New York State tax audit for 2006-2008. For 2013, relates to the settlement of U.S. federal issues for 2003-2005 and IRS appeals. (2) For 2015, includes the results of tax reforms enacted in New York City and several states, which resulted in a DTA charge of approximately $101 million . For 2014, includes the results of tax reforms enacted in New York State and South Dakota, which resulted in a DTA charge of approximately $210 million . As set forth in the table above, Citi’s effective tax rate for 2015 was 30.0% . The decline in the effective tax rate from 2014 was primarily due to a lower level of non-deductible legal and related expenses in 2015. Deferred Income Taxes Deferred income taxes at December 31 related to the following: In millions of dollars 2015 2014 Deferred tax assets Credit loss deduction $ 6,058 $ 7,010 Deferred compensation and employee benefits 4,110 4,676 Repositioning and settlement reserves 1,429 1,599 Unremitted foreign earnings 8,403 6,368 Investment and loan basis differences 3,248 4,808 Cash flow hedges 359 529 Tax credit and net operating loss carry-forwards 23,053 23,395 Fixed assets and leases 1,356 2,093 Other deferred tax assets 3,176 2,334 Gross deferred tax assets $ 51,192 $ 52,812 Valuation allowance — — Deferred tax assets after valuation allowance $ 51,192 $ 52,812 Deferred tax liabilities Deferred policy acquisition costs and value of insurance in force $ (327 ) $ (415 ) Intangibles (1,146 ) (1,636 ) Debt issuances (850 ) (866 ) Other deferred tax liabilities (1,020 ) (559 ) Gross deferred tax liabilities $ (3,343 ) $ (3,476 ) Net deferred tax assets $ 47,849 $ 49,336 Unrecognized Tax Benefits The following is a rollforward of the Company’s unrecognized tax benefits. In millions of dollars 2015 2014 2013 Total unrecognized tax benefits at January 1 $ 1,060 $ 1,574 $ 3,109 Net amount of increases for current year’s tax positions 32 135 58 Gross amount of increases for prior years’ tax positions 311 175 251 Gross amount of decreases for prior years’ tax positions (61 ) (772 ) (716 ) Amounts of decreases relating to settlements (45 ) (28 ) (1,115 ) Reductions due to lapse of statutes of limitation (22 ) (30 ) (15 ) Foreign exchange, acquisitions and dispositions (40 ) 6 2 Total unrecognized tax benefits at December 31 $ 1,235 $ 1,060 $ 1,574 The total amounts of unrecognized tax benefits at December 31, 2015, 2014 and 2013 that, if recognized, would affect Citi’s effective tax rate, are $0.9 billion , $0.8 billion and $0.8 billion , respectively. The remaining uncertain tax positions have offsetting amounts in other jurisdictions or are temporary differences, except for $0.4 billion at December 31, 2013, which was recognized in Retained earnings in 2014. Interest and penalties (not included in “unrecognized tax benefits” above) are a component of the Provision for income taxes . 2015 2014 2013 In millions of dollars Pretax Net of tax Pretax Net of tax Pretax Net of tax Total interest and penalties in the Consolidated Balance Sheet at January 1 $ 269 $ 169 $ 277 $ 173 $ 492 $ 315 Total interest and penalties in the Consolidated Statement of Income (29 ) (18 ) (1 ) (1 ) (108 ) (72 ) Total interest and penalties in the Consolidated Balance Sheet at December 31 (1) 233 146 269 169 277 173 (1) Includes $3 million , $2 million , and $2 million for foreign penalties in 2015, 2014 and 2013, respectively. Also includes $3 million for state penalties in 2015 and 2014, and $4 million in 2013. As of December 31, 2015, Citi is under audit by the Internal Revenue Service and other major taxing jurisdictions around the world. It is thus reasonably possible that significant changes in the gross balance of unrecognized tax benefits may occur within the next 12 months, although Citi does not expect such audits to result in amounts that would cause a significant change to its effective tax rate, other than as discussed below. Citi expects to conclude its IRS audit for the 2012-2013 cycle within the next 12 months. The gross uncertain tax positions at December 31, 2015 for the items that may be resolved are as much as $97 million . Because of the number and nature of the issues remaining to be resolved, the potential tax benefit to continuing operations could be anywhere in a range between $0 and $94 million . In addition, Citi may conclude certain state and local tax audits within the next 12 months. The gross uncertain tax positions at December 31, 2015 are as much as $222 million . In addition there is gross interest of as much as $16 million . The potential tax benefit to continuing operations could be anywhere between $0 and $155 million , including interest. Furthermore, Citi may conclude certain foreign audits within the next 12 months. The gross uncertain positions at December 31, 2015 are as much as $119 million . In addition there is gross interest of as much as $18 million . The potential tax benefit to continuing operations could be anywhere between $0 and $22 million , including interest. The potential tax benefit to discontinued operations could be anywhere between $0 and $76 million , including interest. The following are the major tax jurisdictions in which the Company and its affiliates operate and the earliest tax year subject to examination: Jurisdiction Tax year United States 2012 Mexico 2009 New York State and City 2006 United Kingdom 2014 India 2011 Brazil 2011 Singapore 2010 Hong Kong 2009 Ireland 2011 Foreign Earnings Foreign pretax earnings approximated $11.3 billion in 2015, $10.1 billion in 2014 and $13.1 billion in 2013. As a U.S. corporation, Citigroup and its U.S. subsidiaries are currently subject to U.S. taxation on all foreign pretax earnings earned by a foreign branch. Pretax earnings of a foreign subsidiary or affiliate are subject to U.S. taxation when effectively repatriated. The Company provides income taxes on the undistributed earnings of non-U.S. subsidiaries except to the extent that such earnings are indefinitely reinvested outside the United States. At December 31, 2015, $45.2 billion of accumulated undistributed earnings of non-U.S. subsidiaries was indefinitely invested. At the existing U.S. federal income tax rate, additional taxes (net of U.S. foreign tax credits) of $12.7 billion would have to be provided if such earnings were remitted currently. The current year’s effect on the income tax expense from continuing operations is included in the “Foreign income tax rate differential” line in the reconciliation of the federal statutory rate to the Company’s effective income tax rate in the table above. Income taxes are not provided for the Company’s “savings bank base year bad debt reserves” that arose before 1988, because under current U.S. tax rules, such taxes will become payable only to the extent such amounts are distributed in excess of limits prescribed by federal law. At December 31, 2015, the amount of the base year reserves totaled approximately $358 million (subject to a tax of $125 million ). Deferred Tax Assets As of December 31, 2015 and 2014, Citi had no valuation allowance on its DTAs. The following table summarizes Citi’s DTAs. In billions of dollars Jurisdiction/component DTAs balance December 31, 2015 DTAs balance December 31, 2014 U.S. federal (1) Net operating losses (NOLs) (2) $ 3.4 $ 2.3 Foreign tax credits (FTCs) (3) 15.9 17.6 General business credits (GBCs) 1.3 1.6 Future tax deductions and credits 20.7 21.1 Total U.S. federal $ 41.3 $ 42.6 State and local New York NOLs $ 2.4 $ 1.5 Other state NOLs 0.3 0.4 Future tax deductions 1.2 2.0 Total state and local $ 3.9 $ 3.9 Foreign APB 23 subsidiary NOLs $ 0.2 $ 0.2 Non-APB 23 subsidiary NOLs 0.4 0.5 Future tax deductions 2.0 2.1 Total foreign $ 2.6 $ 2.8 Total $ 47.8 $ 49.3 (1) Included in the net U.S. federal DTAs of $41.3 billion as of December 31, 2015 were deferred tax liabilities of $2 billion that will reverse in the relevant carry-forward period and may be used to support the DTAs. (2) Includes $0.5 billion and $0.6 billion for 2015 and 2014, respectively, of NOL carry-forwards related to non-consolidated tax return companies that are expected to be utilized separately from Citigroup’s consolidated tax return, and $2.9 billion and $1.7 billion of non-consolidated tax return NOL carry-forwards for 2015 and 2014, respectively, that are eventually expected to be utilized in Citigroup’s consolidated tax return. (3) Includes $1.7 billion and $1.0 billion for 2015 and 2014, respectively, of non-consolidated tax return FTC carry-forwards that are eventually expected to be utilized in Citigroup’s consolidated tax return. The following table summarizes the amounts of tax carry-forwards and their expiration dates: In billions of dollars Year of expiration December 31, 2015 December 31, 2014 U.S. tax return foreign tax credit carry-forwards 2017 $ — $ 1.9 2018 4.8 5.2 2019 1.2 1.2 2020 3.1 3.1 2021 1.7 1.8 2022 3.4 3.4 2023 (1) 0.4 1.0 2025 (1) 1.3 — Total U.S. tax return foreign tax credit carry-forwards $ 15.9 $ 17.6 U.S. tax return general business credit carry-forwards 2030 $ — $ 0.4 2031 0.2 0.3 2032 0.4 0.4 2033 0.3 0.3 2034 0.2 0.2 2035 0.2 — Total U.S. tax return general business credit carry-forwards $ 1.3 $ 1.6 U.S. subsidiary separate federal NOL carry-forwards 2027 $ 0.2 $ 0.2 2028 0.1 0.1 2030 0.3 0.3 2031 1.5 1.7 2033 1.7 1.9 2034 2.3 2.3 2035 3.6 — Total U.S. subsidiary separate federal NOL carry-forwards (2) $ 9.7 $ 6.5 New York State NOL carry-forwards 2034 $ 14.6 $ 12.3 Total New York State NOL carry-forwards (2) $ 14.6 $ 12.3 New York City NOL carry-forwards 2028 $ — $ 3.8 2031 — 0.1 2032 — 0.5 2034 13.3 — Total New York City NOL carry-forwards (2) $ 13.3 $ 4.4 APB 23 subsidiary NOL carry-forwards Various $ 0.2 $ 0.2 Total APB 23 subsidiary NOL carry-forwards $ 0.2 $ 0.2 (1) The $1.7 billion in FTC carry-forwards that expire in 2023 and 2025 are in a non-consolidated tax return entity but are eventually expected to be utilized in Citigroup’s consolidated tax return. (2) Pretax. While Citi’s net total DTAs decreased year-over-year, the time remaining for utilization has shortened, given the passage of time, particularly with respect to the foreign tax credit (FTC) component of the DTAs. Although realization is not assured, Citi believes that the realization of the recognized net DTAs of $47.8 billion at December 31, 2015 is more-likely-than-not based upon expectations as to future taxable income in the jurisdictions in which the DTAs arise and available tax planning strategies (as defined in ASC 740, Income Taxes ) that would be implemented, if necessary, to prevent a carry-forward from expiring. Citi has concluded that it has the necessary positive evidence to support the full realization of its DTAs. Specifically, Citi forecasts sufficient U.S. taxable income in the carry-forward periods, exclusive of ASC 740 tax planning strategies. Citi’s forecasted taxable income, which will continue to be subject to overall market and global economic conditions, incorporates geographic business forecasts and taxable income adjustments to those forecasts (e.g., U.S. tax-exempt income, loan loss reserves deductible for U.S. tax reporting in subsequent years), and actions intended to optimize its U.S. taxable earnings. In general, Citi would need to generate approximately $59 billion of U.S. taxable income during the FTC carry-forward periods to prevent this most time-sensitive component of Citi’s FTCs from expiring. In addition to its forecasted U.S. taxable income, Citi has tax planning strategies available to it under ASC 740 that would be implemented, if necessary, to prevent a carry-forward from expiring. These strategies include: (i) repatriating low-taxed foreign source earnings for which an assertion that the earnings have been indefinitely reinvested has not been made; (ii) accelerating U.S. taxable income into, or deferring U.S. tax deductions out of, the latter years of the carry-forward period (e.g., selling appreciated assets, electing straight-line depreciation); (iii) accelerating deductible temporary differences outside the U.S.; and (iv) selling certain assets that produce tax-exempt income, while purchasing assets that produce fully taxable income. In addition, the sale or restructuring of certain businesses can produce significant U.S. taxable income within the relevant carry-forward periods. Based upon the foregoing discussion, Citi believes the U.S. federal and New York state and city NOL carry-forward period of 20 years provides enough time to fully utilize the DTAs pertaining to the existing NOL carry-forwards and any NOL that would be created by the reversal of the future net deductions that have not yet been taken on a tax return. With respect to the FTCs component of the DTAs, the carry-forward period is 10 years. Utilization of FTCs in any year is restricted to 35% of foreign source taxable income in that year. However, overall domestic losses that Citi has incurred of approximately $54 billion as of December 31, 2015 are allowed to be reclassified as foreign source income to the extent of 50% of domestic source income produced in subsequent years. Such resulting foreign source income would cover the FTCs being carried forward. As noted in the table above, Citi’s FTC carry-forwards were $15.9 billion as of December 31, 2015, compared to $17.6 billion as of December 31, 2014. This decrease represented $1.7 billion of the $1.5 billion decrease in Citi’s overall DTAs during 2015, partially offset by an increase in AOCI related DTAs. Citi believes that it will generate sufficient U.S. taxable income within the 10 -year carry-forward period to be able to fully utilize the FTCs, in addition to any FTCs produced in the tax return for such period, which must be used prior to any carry-forward utilization.</t>
  </si>
  <si>
    <t>EARNINGS PER SHARE</t>
  </si>
  <si>
    <t>Earnings Per Share [Abstract]</t>
  </si>
  <si>
    <t xml:space="preserve"> EARNINGS PER SHARE The following is a reconciliation of the income and share data used in the basic and diluted earnings per share (EPS) computations: In millions, except per-share amounts 2015 2014 2013 Income from continuing operations before attribution of noncontrolling interests $ 17,386 $ 7,504 $ 13,616 Less: Noncontrolling interests from continuing operations 90 192 227 Net income from continuing operations (for EPS purposes) $ 17,296 $ 7,312 $ 13,389 Income (loss) from discontinued operations, net of taxes (54 ) (2 ) 270 Citigroup's net income $ 17,242 $ 7,310 $ 13,659 Less: Preferred dividends (1) 769 511 194 Net income available to common shareholders $ 16,473 $ 6,799 $ 13,465 Less: Dividends and undistributed earnings allocated to employee restricted and deferred shares with nonforfeitable rights to dividends, applicable to basic EPS 224 111 263 Net income allocated to common shareholders for basic EPS $ 16,249 $ 6,688 $ 13,202 Add: Interest expense, net of tax, and dividends on convertible securities and adjustment of undistributed earnings allocated to employee restricted and deferred shares with nonforfeitable rights to dividends, applicable to diluted EPS — 1 1 Net income allocated to common shareholders for diluted EPS $ 16,249 $ 6,689 $ 13,203 Weighted-average common shares outstanding applicable to basic EPS 3,004.0 3,031.6 3,035.8 Effect of dilutive securities (3) Options (2) 3.6 5.1 5.3 Other employee plans 0.1 0.3 0.5 Adjusted weighted-average common shares outstanding applicable to diluted EPS 3,007.7 3,037.0 3,041.6 Basic earnings per share (4) Income from continuing operations $ 5.43 $ 2.21 $ 4.26 Discontinued operations (0.02 ) — 0.09 Net income $ 5.41 $ 2.21 $ 4.35 Diluted earnings per share (4) Income from continuing operations $ 5.42 $ 2.20 $ 4.25 Discontinued operations (0.02 ) — 0.09 Net income $ 5.40 $ 2.20 $ 4.34 (1) See Note 21 to the Consolidated Financial Statements for the potential future impact of preferred stock dividends. (2) During 2015 , 2014 and 2013 , weighted-average options to purchase 0.9 million , 2.8 million and 4.8 million shares of common stock, respectively, were outstanding but not included in the computation of earnings per share because the weighted-average exercise prices of $199.16 , $153.91 and $101.11 per share, respectively, were anti-dilutive. (3) Warrants issued to the U.S. Treasury as part of the Troubled Asset Relief Program (TARP) and the loss-sharing agreement (all of which were subsequently sold to the public in January 2011), with exercise prices of $178.50 and $106.10 per share for approximately 21.0 million and 25.5 million shares of Citigroup common stock, respectively. Both warrants were not included in the computation of earnings per share in 2015 , 2014 and 2013 because they were anti-dilutive. (4) Due to rounding, earnings per share on continuing operations and discontinued operations may not sum to earnings per share on net income.</t>
  </si>
  <si>
    <t>FEDERAL FUNDS, SECURITIES BORROWED, LOANED AND SUBJECT TO REPURCHASE AGREEMENTS</t>
  </si>
  <si>
    <t>Federal Funds Purchased and Securities Sold under Agreements to Repurchase [Abstract]</t>
  </si>
  <si>
    <t>FEDERAL FUNDS, SECURITIES BORROWED, LOANED AND SUBJECT TO REPURCHASE AGREEMENTS Federal funds sold and securities borrowed or purchased under agreements to resell , at their respective carrying values, consisted of the following: In millions of dollars 2015 2014 Federal funds sold $ 25 $ — Securities purchased under agreements to resell 119,777 123,979 Deposits paid for securities borrowed 99,873 118,591 Total $ 219,675 $ 242,570 Federal funds purchased and securities loaned or sold under agreements to repurchase , at their respective carrying values, consisted of the following: In millions of dollars 2015 2014 Federal funds purchased $ 189 $ 334 Securities sold under agreements to repurchase 131,650 147,204 Deposits received for securities loaned 14,657 25,900 Total $ 146,496 $ 173,438 The resale and repurchase agreements represent collateralized financing transactions. The Company executes these transactions primarily through its broker-dealer subsidiaries to facilitate customer matched-book activity and to efficiently fund a portion of the Company’s trading inventory. Transactions executed by the Company’s bank subsidiaries primarily facilitate customer financing activity. To maintain reliable funding under a wide range of market conditions, including under periods of stress, Citi manages these activities by taking into consideration the quality of the underlying collateral, and stipulating financing tenor. Citi manages the risks in its collateralized financing transactions by conducting daily stress tests to account for changes in capacity, tenors, haircut, collateral profile and client actions. Additionally, Citi maintains counterparty diversification by establishing concentration triggers and assessing counterparty reliability and stability under stress.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Collateral typically consists of government and government-agency securities, corporate and municipal bonds, equities, and mortgage-backed and other asset-backed securities. The resale and repurchase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type of default under the relevant master agreement. Events of default generally include (i) failure to deliver cash or securities as required under the transaction, (ii) failure to provide or return cash or securities as used for margining purposes, (iii) breach of representation, (iv) cross-default to another transaction entered into among the parties, or, in some cases, their affiliates, and (v) a repudiation of obligations under the agreement. The counterparty that receives the securities in these transactions is generally unrestricted in its use of the securities, with the exception of transactions executed on a tri-party basis, where the collateral is maintained by a custodian and operational limitations may restrict its use of the securities. A substantial portion of the resale and repurchase agreements is recorded at fair value, as described in Notes 25 and 26 to the Consolidated Financial Statements. The remaining portion is carried at the amount of cash initially advanced or received, plus accrued interest, as specified in the respective agreements. The securities borrowing and lending agreements also represent collateralized financing transactions similar to the resale and repurchase agreements. Collateral typically consists of government and government-agency securities and corporate debt and equity securities. Similar to the resale and repurchase agreements, securities borrowing and lending agreements are generally documented under industry standard agreements that allow the prompt close-out of all transactions (including the liquidation of securities held) and the offsetting of obligations to return cash or securities by the non-defaulting party, following a payment default or other default by the other party under the relevant master agreement. Events of default and rights to use securities under the securities borrowing and lending agreements are similar to the resale and repurchase agreements referenced above.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6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enforceability of offsetting rights incorporated in the master netting agreements for resale and repurchase agreements and securities borrowing and lending agreements is evidenced to the extent that a supportive legal opinion has been obtained from counsel of recognized standing that provides the requisite level of certainty regarding the enforceability of these agreements, and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have been sought or obtained for certain jurisdictions where local law is silent or sufficiently ambiguous to determine the enforceability of offsetting rights or where adverse case law or conflicting regulation may cast doubt on the enforceability of such rights. In some jurisdictions and for some counterparty types, the insolvency law for a particular counterparty type may be nonexistent or unclear as overlapping regimes may exist. For example, this may be the case for certain sovereigns, municipalities, central banks and U.S. pension plans. 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15 In millions of dollars Gross amounts Gross amounts (1) Net amounts of (2) Amounts (3) Net (4) Securities purchased under agreements to resell $ 176,167 $ 56,390 $ 119,777 $ 92,039 $ 27,738 Deposits paid for securities borrowed 99,873 — 99,873 16,619 83,254 Total $ 276,040 $ 56,390 $ 219,650 $ 108,658 $ 110,992 In millions of dollars Gross amounts Gross amounts (1) Net amounts of (2) Amounts (3) Net (4) Securities sold under agreements to repurchase $ 188,040 $ 56,390 $ 131,650 $ 60,641 $ 71,009 Deposits received for securities loaned 14,657 — 14,657 3,226 11,431 Total $ 202,697 $ 56,390 $ 146,307 $ 63,867 $ 82,440 As of December 31, 2014 In millions of dollars Gross amounts Gross amounts (1) Net amounts of (2) Amounts (3) Net (4) Securities purchased under agreements to resell $ 180,318 $ 56,339 $ 123,979 $ 94,353 $ 29,626 Deposits paid for securities borrowed 118,591 — 118,591 15,139 103,452 Total $ 298,909 $ 56,339 $ 242,570 $ 109,492 $ 133,078 In millions of dollars Gross amounts Gross amounts (1) Net amounts of (2) Amounts (3) Net (4) Securities sold under agreements to repurchase $ 203,543 $ 56,339 $ 147,204 $ 72,928 $ 74,276 Deposits received for securities loaned 25,900 — 25,900 5,190 20,710 Total $ 229,443 $ 56,339 $ 173,104 $ 78,118 $ 94,98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 presents the gross amount of liabilities associated with repurchase agreements and securities lending agreements, by remaining contractual maturity as of December 31, 2015 : In millions of dollars Open and overnight Up to 30 days 31–90 days Greater than 90 days Total Securities sold under agreements to repurchase $ 89,732 $ 54,336 $ 21,541 $ 22,431 $ 188,040 Deposits received for securities loaned 9,096 1,823 2,324 1,414 14,657 Total $ 98,828 $ 56,159 $ 23,865 $ 23,845 $ 202,697 The following table presents the gross amount of liabilities associated with repurchase agreements and securities lending agreements, by class of underlying collateral as of December 31, 2015 : In millions of dollars Repurchase agreements Securities lending agreements Total U.S Treasury and federal agency $ 67,005 $ — $ 67,005 State and municipal 403 — 403 Foreign government 66,633 789 67,422 Corporate bonds 15,355 1,085 16,440 Equity securities 10,297 12,484 22,781 Mortgage-backed securities 19,913 — 19,913 Asset-backed securities 4,572 — 4,572 Other 3,862 299 4,161 Total $ 188,040 $ 14,657 $ 202,697</t>
  </si>
  <si>
    <t>BROKERAGE RECEIVABLES AND BROKERAGE PAYABLES</t>
  </si>
  <si>
    <t>Brokers and Dealers [Abstract]</t>
  </si>
  <si>
    <t>BROKERAGE RECEIVABLES AND BROKERAGE PAYABLES The Company has receivables and payables for financial instruments sold to and purchased from brokers, dealers and customers, which arise in the ordinary course of business. The Company is exposed to risk of loss from the inability of brokers, dealers or customers to pay for purchases or to deliver the financial instruments sold, in which case the Company would have to sell or purchase the financial instruments at prevailing market prices. Credit risk is reduced to the extent that an exchange or clearing organization acts as a counterparty to the transaction and replaces the broker, dealer or customer in question. The Company seeks to protect itself from the risks associated with customer activities by requiring customers to maintain margin collateral in compliance with regulatory and internal guidelines. Margin levels are monitored daily, and customers deposit additional collateral as required. Where customers cannot meet collateral requirements, the Company may liquidate sufficient underlying financial instruments to bring the customer into compliance with the required margin level. Exposure to credit risk is impacted by market volatility, which may impair the ability of clients to satisfy their obligations to the Company. Credit limits are established and closely monitored for customers and for brokers and dealers engaged in forwards, futures and other transactions deemed to be credit sensitive. Brokerage receivables and Brokerage payables consisted of the following: December 31, In millions of dollars 2015 2014 Receivables from customers $ 10,435 $ 10,380 Receivables from brokers, dealers, and clearing organizations 17,248 18,039 Total brokerage receivables (1) $ 27,683 $ 28,419 Payables to customers $ 35,653 $ 33,984 Payables to brokers, dealers, and clearing organizations 18,069 18,196 Total brokerage payables (1) $ 53,722 $ 52,180 (1) Brokerage receivables and payables are accounted for in accordance with the AICPA Audit and Accounting Guide for Brokers and Dealers in Securities as codified in ASC 940-320.</t>
  </si>
  <si>
    <t>TRADING ACCOUNT ASSETS AND LIABILITIES</t>
  </si>
  <si>
    <t>Trading Securities [Abstract]</t>
  </si>
  <si>
    <t>TRADING ACCOUNT ASSETS AND LIABILITIES Trading account assets and Trading account liabilities are carried at fair value, other than physical commodities accounted for at the lower of cost or fair value, and consist of the following: December 31, In millions of dollars 2015 2014 Trading account assets Mortgage-backed securities (1) U.S. government-sponsored agency guaranteed $ 24,767 $ 27,053 Prime 803 1,271 Alt-A 543 709 Subprime 516 1,382 Non-U.S. residential 523 1,476 Commercial 2,855 4,343 Total mortgage-backed securities $ 30,007 $ 36,234 U.S. Treasury and federal agency securities U.S. Treasury $ 15,791 $ 18,906 Agency obligations 2,005 1,568 Total U.S. Treasury and federal agency securities $ 17,796 $ 20,474 State and municipal securities $ 2,696 $ 3,402 Foreign government securities 56,609 64,937 Corporate 14,437 27,797 Derivatives (2) 56,184 67,957 Equity securities 56,495 57,846 Asset-backed securities (1) 3,956 4,546 Other trading assets (3) 11,776 13,593 Total trading account assets $ 249,956 $ 296,786 Trading account liabilities Securities sold, not yet purchased $ 57,827 $ 70,944 Derivatives (2) 57,592 68,092 Other trading liabilities (3) 2,093 — Total trading account liabilities $ 117,512 $ 139,0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2 to the Consolidated Financial Statements. (2) Presented net, pursuant to enforceable master netting agreements. See Note 23 to the Consolidated Financial Statements for a discussion regarding the accounting and reporting for derivatives. (3) Includes positions related to investments in unallocated precious metals, as discussed in Note 26 to the Consolidated Financial Statements. Also includes physical commodities accounted for at the lower of cost or fair value.</t>
  </si>
  <si>
    <t>INVESTMENTS</t>
  </si>
  <si>
    <t>Investments [Abstract]</t>
  </si>
  <si>
    <t xml:space="preserve"> INVESTMENTS Overview The following table presents the Company’s investments by category: December 31, In millions of dollars 2015 2014 Securities available-for-sale (AFS) $ 299,136 $ 300,143 Debt securities held-to-maturity (HTM) (1) 36,215 23,921 Non-marketable equity securities carried at fair value (2) 2,088 2,758 Non-marketable equity securities carried at cost (3) 5,516 6,621 Total investments $ 342,955 $ 333,443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 The following table presents interest and dividend income on investments: In millions of dollars 2015 2014 2013 Taxable interest $ 6,414 $ 6,311 $ 5,750 Interest exempt from U.S. federal income tax 215 439 732 Dividend income 388 445 437 Total interest and dividend income $ 7,017 $ 7,195 $ 6,919 The following table presents realized gains and losses on the sale of investments. The gross realized investment losses exclude losses from other-than-temporary impairment (OTTI): In millions of dollars 2015 2014 2013 Gross realized investment gains $ 1,124 $ 1,020 $ 1,606 Gross realized investment losses (442 ) (450 ) (858 ) Net realized gains on sale of investments $ 682 $ 570 $ 748 The Company has sold certain debt securities that were classified as HTM. These sales were in response to significant deterioration in the creditworthiness of the issuers or securities or because the Company has collected a substantial portion (at least 85% ) of the principal outstanding at acquisition of the security. In addition, certain other securities were reclassified to AFS investments in response to significant credit deterioration. Because the Company generally intends to sell these reclassified securities, Citi recorded OTTI on the securities. The following table sets forth, for the periods indicated, the carrying value of HTM securities sold and reclassified to AFS, as well as the related gain (loss) or the OTTI losses recorded on these securities. In millions of dollars 2015 2014 2013 Carrying value of HTM securities sold $ 392 $ 8 $ 935 Net realized gain (loss) on sale of HTM securities 10 — (128 ) Carrying value of securities reclassified to AFS 243 889 989 OTTI losses on securities reclassified to AFS (15 ) (25 ) (156 ) Securities Available-for-Sale The amortized cost and fair value of AFS securities at December 31 were as follows: 2015 2014 In millions of dollars Amortized cost Gross unrealized gains Gross unrealized losses Fair value Amortized cost Gross unrealized gains Gross unrealized losses Fair value Debt securities AFS Mortgage-backed securities (1) U.S. government-sponsored agency guaranteed $ 39,584 $ 367 $ 237 $ 39,714 $ 35,647 $ 603 $ 159 $ 36,091 Prime 2 — — 2 12 — — 12 Alt-A 50 5 — 55 43 1 — 44 Non-U.S. residential 5,909 31 11 5,929 8,247 67 7 8,307 Commercial 573 2 4 571 551 6 3 554 Total mortgage-backed securities $ 46,118 $ 405 $ 252 $ 46,271 $ 44,500 $ 677 $ 169 $ 45,008 U.S. Treasury and federal agency securities U.S. Treasury $ 113,096 $ 254 $ 515 $ 112,835 $ 110,492 $ 353 $ 127 $ 110,718 Agency obligations 10,095 22 37 10,080 12,925 60 13 12,972 Total U.S. Treasury and federal agency securities $ 123,191 $ 276 $ 552 $ 122,915 $ 123,417 $ 413 $ 140 $ 123,690 State and municipal (2) $ 12,099 $ 132 $ 772 $ 11,459 $ 13,526 $ 150 $ 977 $ 12,699 Foreign government 92,384 410 593 92,201 90,249 734 286 90,697 Corporate 15,859 121 177 15,803 12,033 215 91 12,157 Asset-backed securities (1) 9,261 5 92 9,174 12,534 30 58 12,506 Other debt securities 688 — — 688 661 — — 661 Total debt securities AFS $ 299,600 $ 1,349 $ 2,438 $ 298,511 $ 296,920 $ 2,219 $ 1,721 $ 297,418 Marketable equity securities AFS $ 602 $ 26 $ 3 $ 625 $ 2,461 $ 308 $ 44 $ 2,725 Total securities AFS $ 300,202 $ 1,375 $ 2,441 $ 299,136 $ 299,381 $ 2,527 $ 1,765 $ 300,143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2 to the Consolidated Financial Statements. (2) The gross unrealized losses on state and municipal debt securities are primarily attributable to the effects of fair value hedge accounting. Specifically, Citi hedges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ccumulated other comprehensive income (loss) (AOCI) to earnings, attributable solely to changes in the LIBOR swap rate, resulted in net unrealized losses remaining in AOCI that relate to the unhedged components of these securities. At December 31, 2015 , the amortized cost of approximately 5,212 investments in equity and fixed income securities exceeded their fair value by $2,441 million . Of the $2,441 million , the gross unrealized losses on equity securities were $3 million . Of the remainder, $ 1,331 million represented unrealized losses on fixed income investments that have been in a gross-unrealized-loss position for less than a year and, of these, 94% were rated investment grade; and $ 1,107 million represented unrealized losses on fixed income investments that have been in a gross-unrealized-loss position for a year or more and, of these, 90% were rated investment grade. Of the $ 1,107 million mentioned above, $746 million represent state and municipal securities. At December 31, 2015 , the AFS mortgage-backed securities portfolio fair value balance of $46,271 million consisted of $39,714 million of government-sponsored agency securities, and $ 6,557 million of privately sponsored securities, substantially all of which were backed by non-U.S. residential mortgages. As discussed in more detail below, the Company conducts periodic reviews of all securities with unrealized losses to evaluate whether the impairment is other-than-temporary. Any credit-related impairment related to debt securities is recorded in earnings as OTTI. Non-credit-related impairment is recognized in AOCI if the Company does not plan to sell and is not likely to be required to sell the security. For other debt securities with OTTI, the entire impairment is recognized in the Consolidated Statement of Income. The table below shows the fair value of AFS securities that have been in an unrealized loss position for less than 12 months or for 12 months or longer: Less than 12 months 12 months or longer Total In millions of dollars Fair value Gross unrealized losses Fair value Gross unrealized losses Fair value Gross unrealized losses December 31, 2015 Securities AFS Mortgage-backed securities U.S. government-sponsored agency guaranteed $ 17,816 $ 141 $ 2,618 $ 96 $ 20,434 $ 237 Prime — — 1 — 1 — Non-U.S. residential 2,217 7 825 4 3,042 11 Commercial 291 3 55 1 346 4 Total mortgage-backed securities $ 20,324 $ 151 $ 3,499 $ 101 $ 23,823 $ 252 U.S. Treasury and federal agency securities U.S. Treasury $ 59,384 $ 505 $ 1,204 $ 10 $ 60,588 $ 515 Agency obligations 6,716 30 196 7 6,912 37 Total U.S. Treasury and federal agency securities $ 66,100 $ 535 $ 1,400 $ 17 $ 67,500 $ 552 State and municipal $ 635 $ 26 $ 4,450 $ 746 $ 5,085 $ 772 Foreign government 35,491 429 4,642 164 40,133 593 Corporate 5,586 132 1,298 45 6,884 177 Asset-backed securities 5,311 58 2,247 34 7,558 92 Other debt securities 27 — — — 27 — Marketable equity securities AFS 132 3 1 — 133 3 Total securities AFS $ 133,606 $ 1,334 $ 17,537 $ 1,107 $ 151,143 $ 2,441 December 31, 2014 Securities AFS Mortgage-backed securities U.S. government-sponsored agency guaranteed $ 4,198 $ 30 $ 5,547 $ 129 $ 9,745 $ 159 Prime 5 — 2 — 7 — Non-U.S. residential 1,276 3 199 4 1,475 7 Commercial 124 1 136 2 260 3 Total mortgage-backed securities $ 5,603 $ 34 $ 5,884 $ 135 $ 11,487 $ 169 U.S. Treasury and federal agency securities U.S. Treasury $ 36,581 $ 119 $ 1,013 $ 8 $ 37,594 $ 127 Agency obligations 5,698 9 754 4 6,452 13 Total U.S. Treasury and federal agency securities $ 42,279 $ 128 $ 1,767 $ 12 $ 44,046 $ 140 State and municipal $ 386 $ 15 $ 5,802 $ 962 $ 6,188 $ 977 Foreign government 18,495 147 5,984 139 24,479 286 Corporate 3,511 63 1,350 28 4,861 91 Asset-backed securities 3,701 13 3,816 45 7,517 58 Marketable equity securities AFS 51 4 218 40 269 44 Total securities AFS $ 74,026 $ 404 $ 24,821 $ 1,361 $ 98,847 $ 1,765 The following table presents the amortized cost and fair value of AFS debt securities by contractual maturity dates: December 31, 2015 2014 In millions of dollars Amortized cost Fair value Amortized cost Fair value Mortgage-backed securities (1) Due within 1 year $ 114 $ 114 $ 44 $ 44 After 1 but within 5 years 1,408 1,411 931 935 After 5 but within 10 years 1,750 1,751 1,362 1,387 After 10 years (2) 42,846 42,995 42,163 42,642 Total $ 46,118 $ 46,271 $ 44,500 $ 45,008 U.S. Treasury and federal agency securities Due within 1 year $ 3,016 $ 3,014 $ 13,070 $ 13,084 After 1 but within 5 years 107,034 106,878 104,982 105,131 After 5 but within 10 years 12,786 12,684 2,286 2,325 After 10 years (2) 355 339 3,079 3,150 Total $ 123,191 $ 122,915 $ 123,417 $ 123,690 State and municipal Due within 1 year $ 3,289 $ 3,287 $ 652 $ 651 After 1 but within 5 years 1,781 1,781 4,387 4,381 After 5 but within 10 years 502 516 524 537 After 10 years (2) 6,527 5,875 7,963 7,130 Total $ 12,099 $ 11,459 $ 13,526 $ 12,699 Foreign government Due within 1 year $ 26,322 $ 26,329 $ 31,355 $ 31,382 After 1 but within 5 years 44,801 44,756 41,913 42,467 After 5 but within 10 years 18,935 18,779 16,008 15,779 After 10 years (2) 2,326 2,337 973 1,069 Total $ 92,384 $ 92,201 $ 90,249 $ 90,697 All other (3) Due within 1 year $ 1,930 $ 1,931 $ 1,248 $ 1,251 After 1 but within 5 years 12,748 12,762 10,442 10,535 After 5 but within 10 years 7,867 7,782 7,282 7,318 After 10 years (2) 3,263 3,190 6,256 6,220 Total $ 25,808 $ 25,665 $ 25,228 $ 25,324 Total debt securities AFS $ 299,600 $ 298,511 $ 296,920 $ 297,418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Amortized cost basis (1) Net unrealized gains (losses) recognized in AOCI Carrying value (2) Gross unrealized gains Gross unrealized (losses) Fair value December 31, 2015 Debt securities held-to-maturity Mortgage-backed securities (3) U.S. government agency guaranteed $ 17,648 $ 138 $ 17,786 $ 71 $ (100 ) $ 17,757 Prime 121 (78 ) 43 3 (1 ) 45 Alt-A 433 (1 ) 432 259 (162 ) 529 Subprime 2 — 2 13 — 15 Non-U.S. residential 1,330 (60 ) 1,270 37 — 1,307 Commercial — — — — — — Total mortgage-backed securities $ 19,534 $ (1 ) $ 19,533 $ 383 $ (263 ) $ 19,653 State and municipal (4) $ 8,581 $ (438 ) $ 8,143 $ 245 $ (87 ) $ 8,301 Foreign government 4,068 — 4,068 28 (3 ) 4,093 Asset-backed securities (3) 4,485 (14 ) 4,471 34 (41 ) 4,464 Total debt securities held-to-maturity $ 36,668 $ (453 ) $ 36,215 $ 690 $ (394 ) $ 36,511 December 31, 2014 Debt securities held-to-maturity Mortgage-backed securities (3) U.S. government agency guaranteed $ 8,795 $ 95 $ 8,890 $ 106 $ (6 ) $ 8,990 Prime 60 (12 ) 48 6 (1 ) 53 Alt-A 1,125 (213 ) 912 537 (287 ) 1,162 Subprime 6 (1 ) 5 15 — 20 Non-U.S. residential 983 (137 ) 846 92 — 938 Commercial 8 — 8 1 — 9 Total mortgage-backed securities $ 10,977 $ (268 ) $ 10,709 $ 757 $ (294 ) $ 11,172 State and municipal $ 8,443 $ (494 ) $ 7,949 $ 227 $ (57 ) $ 8,119 Foreign government 4,725 — 4,725 77 — 4,802 Asset-backed securities (3) 556 (18 ) 538 50 (10 ) 578 Total debt securities held-to-maturity (5) $ 24,701 $ (780 ) $ 23,921 $ 1,111 $ (361 ) $ 24,67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2 to the Consolidated Financial Statements. (4) The net unrealized losses recognized in AOCI on state and municipal debt securities are primarily attributable to the effects of fair value hedge accounting applied when these debt securities were classified as AFS. Specifically, Citi hedged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OCI to earnings attributable solely to changes in the LIBOR swap rate resulted in net unrealized losses remaining in AOCI that relate to the unhedged components of these securities. Upon transfer of these debt securities to HTM, all hedges have been de-designated and hedge accounting has ceased. (5) During the second quarter of 2015, securities with a total fair value of approximately $7.1 billion were transferred from AFS to HTM, consisting of $7.0 billion of U.S. government agency mortgage-backed securities and $0.1 billion of obligations of U.S. states and municipalities. During the second quarter of 2014, securities with a total fair value of approximately $11.8 billion were transferred from AFS to HTM, consisting of $5.4 billion of U.S. government agency mortgage-backed securities and $6.4 billion of obligations of U.S. states and municipalities. The transfer reflects the Company’s intent to hold these securities to maturity or to issuer call in order to reduce the impact of price volatility on AOCI and certain capital measures under Basel III. While these securities were transferred to HTM at fair value as of the transfer date, no subsequent changes in value may be recorded, other than in connection with the recognition of any subsequent other-than-temporary impairment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 The Company has the positive intent and ability to hold these securities to maturity or, where applicable, the exercise of any issuer call options, absent any unforeseen significant changes in circumstances, including deterioration in credit or changes in regulatory capital requirements. The net unrealized losses classified in AOCI primarily relate to debt securities previously classified as AFS that have been transferred to HTM, and include any cumulative fair value hedge adjustments. The net unrealized loss amount also includes any non-credit-related changes in fair value of HTM securities that have suffered credit impairment recorded in earnings. The AOCI balance related to HTM securities is amortized over the remaining contractual life of the related securities as an adjustment of yield in a manner consistent with the accretion of any difference between the carrying value at the transfer date and par value of the same debt securities. The table below shows the fair value of debt securities HTM that have been in an unrecognized loss position for less than 12 months and for 12 months or longer: Less than 12 months 12 months or longer Total In millions of dollars Fair Gross Fair Gross Fair Gross December 31, 2015 Debt securities held-to-maturity Mortgage-backed securities $ 935 $ 1 $ 10,301 $ 262 $ 11,236 $ 263 State and municipal 881 20 1,826 67 2,707 87 Foreign government 180 3 — — 180 3 Asset-backed securities 132 13 3,232 28 3,364 41 Total debt securities held-to-maturity $ 2,128 $ 37 $ 15,359 $ 357 $ 17,487 $ 394 December 31, 2014 Debt securities held-to-maturity Mortgage-backed securities $ 4 $ — $ 1,134 $ 294 $ 1,138 $ 294 State and municipal 2,528 34 314 23 2,842 57 Foreign government — — — — — — Asset-backed securities 9 1 174 9 183 10 Total debt securities held-to-maturity $ 2,541 $ 35 $ 1,622 $ 326 $ 4,163 $ 361 Excluded from the gross unrecognized losses presented in the above table are $(453) million and $(780) million of net unrealized losses recorded in AOCI as of December 31, 2015 and December 31, 2014 , respectively, primarily related to the difference between the amortized cost and carrying value of HTM securities that were reclassified from AFS. Substantially all of these net unrecognized losses relate to securities that have been in a loss position for 12 months or longer at December 31, 2015 and December 31, 2014 . The following table presents the carrying value and fair value of HTM debt securities by contractual maturity dates: December 31, 2015 2014 In millions of dollars Carrying value Fair value Carrying value Fair value Mortgage-backed securities Due within 1 year $ — $ — $ — $ — After 1 but within 5 years 172 172 — — After 5 but within 10 years 660 663 863 869 After 10 years (1) 18,701 18,818 9,846 10,303 Total $ 19,533 $ 19,653 $ 10,709 $ 11,172 State and municipal Due within 1 year $ 309 $ 305 $ 205 $ 205 After 1 but within 5 years 336 335 243 243 After 5 but within 10 years 262 270 140 144 After 10 years (1) 7,236 7,391 7,361 7,527 Total $ 8,143 $ 8,301 $ 7,949 $ 8,119 Foreign government Due within 1 year $ — $ — $ — $ — After 1 but within 5 years 4,068 4,093 4,725 4,802 After 5 but within 10 years — — — — After 10 years (1) — — — — Total $ 4,068 $ 4,093 $ 4,725 $ 4,802 All other (2) Due within 1 year $ — $ — $ — $ — After 1 but within 5 years — — — — After 5 but within 10 years — — — — After 10 years (1) 4,471 4,464 538 578 Total $ 4,471 $ 4,464 $ 538 $ 578 Total debt securities held-to-maturity $ 36,215 $ 36,511 $ 23,921 $ 24,671 (1) Investments with no stated maturities are included as contractual maturities of greater than 10 years. Actual maturities may differ due to call or prepayment rights. (2) Includes corporate and asset-backed securities. Evaluating Investments for Other-Than-Temporary Impairment Overview The Company conducts periodic reviews of all securities with unrealized losses to evaluate whether the impairment is other-than-temporary. An unrealized loss exists when the current fair value of an individual security is less than its amortized cost basis. Unrealized losses that are determined to be temporary in nature are recorded, net of tax, in AOCI for AFS securities. Losses related to HTM securities generally are not recorded, as these investments are carried at adjusted amortized cost basis. However, for HTM securities with credit-related losses, the credit loss is recognized in earnings as OTTI and any difference between the cost basis adjusted for the OTTI and fair value is recognized in AOCI and amortized as an adjustment of yield over the remaining contractual life of the security. For securities transferred to HTM from Trading account assets , amortized cost is defined as the fair value of the securities at the date of transfer, plus any accretion income and less any impairment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 Regardless of the classification of the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Debt The entir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Equity For equity securities, management considers the various factors described above, including its intent and ability to hold the equity security for a period of time sufficient for recovery to cost or whether it is more-likely-than-not that the Company will be required to sell the security prior to recovery of its cost basis. Where management lacks that intent or ability, the security’s decline in fair value is deemed to be other-than-temporary and is recorded in earnings. AFS equity securities deemed to be other-than-temporarily impaired are written down to fair value, with the full difference between fair value and cost recognized in earnings. 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5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regardless of the time and extent of impairment: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The sections below describe the Company’s process for identifying credit-related impairments for security types that have the most significant unrealized losses as of December 31, 2015 . Mortgage-Backed Securities For U.S. mortgage-backed securities (and in particular for Alt-A and other mortgage-backed securities that have significant unrealized losses as a percentage of amortized cost),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 – 59 day delinquent loans, (iii) 70% of 60 – 90 day delinquent loans and (iv) 100% of 91 +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for AFS only), would be more-likely-than-not required to sell (for AFS only) or will be subject to an issuer call deemed probable of exercise prior to the expected recovery of its amortized cost basis (for AFS and HTM), the full impairment is recognized in earnings. Recognition and Measurement of OTTI The total OTTI recognized in earnings are as follows: OTTI on Investments and Other Assets Year ended In millions of dollars AFS (1) HTM Other assets Total Impairment losses related to securities that the Company does not intend to sell nor will likely be required to sell: Total OTTI losses recognized during the period $ 33 $ 1 $ — $ 34 Less: portion of impairment loss recognized in AOCI (before taxes) — — — — Net impairment losses recognized in earnings for securities that the Company does not intend to sell nor will likely be required to sell $ 33 $ 1 $ — $ 34 Impairment losses recognized in earnings for securities that the Company intends to sell, would be more likely than not required to sell or will be subject to an issuer call deemed probable of exercise 182 43 6 231 Total impairment losses recognized in earnings $ 215 $ 44 $ 6 $ 265 (1) Includes OTTI on non-marketable equity securities. OTTI on Investments and Other Assets Year ended In millions of dollars AFS (1) HTM Other Total Impairment losses related to securities that the Company does not intend to sell nor will likely be required to sell: Total OTTI losses recognized during the period $ 21 $ 5 $ — $ 26 Less: portion of impairment loss recognized in AOCI (before taxes) 8 — — 8 Net impairment losses recognized in earnings for securities that the Company does not intend to sell nor will likely be required to sell $ 13 $ 5 $ — $ 18 Impairment losses recognized in earnings for securities that the Company intends to sell, would be more likely than not required to sell or will be subject to an issuer call deemed probable of exercise 380 26 — 406 Total impairment losses recognized in earnings $ 393 $ 31 $ — $ 424 (1) Includes OTTI on non-marketable equity securities. OTTI on Investments and Other Assets Year ended December 31, 2013 In millions of dollars AFS (1) HTM Other (2) Total Impairment losses related to securities that the Company does not intend to sell nor will likely be required to sell: Total OTTI losses recognized during the period $ 9 $ 154 $ — $ 163 Less: portion of impairment loss recognized in AOCI (before taxes) — 98 — 98 Net impairment losses recognized in earnings for securities that the Company does not intend to sell nor will likely be required to sell $ 9 $ 56 $ — $ 65 Impairment losses recognized in earnings for securities that the Company intends to sell or more-li</t>
  </si>
  <si>
    <t>LOANS</t>
  </si>
  <si>
    <t>Loans and Leases Receivable Disclosure [Abstract]</t>
  </si>
  <si>
    <t>LOANS Citigroup loans are reported in two categories—consumer and corporate. These categories are classified primarily according to the segment and subsegment that manage the loans. Consumer Loans Consumer loans represent loans and leases managed primarily by the GCB businesses in Citicorp and in Citi Holdings. The following table provides information by loan type for the periods indicated: December 31, In millions of dollars 2015 2014 In U.S. offices Mortgage and real estate (1) $ 80,281 $ 96,533 Installment, revolving credit, and other 3,480 14,450 Cards 112,800 112,982 Commercial and industrial 6,407 5,895 $ 202,968 $ 229,860 In offices outside the U.S. Mortgage and real estate (1) $ 47,062 $ 54,462 Installment, revolving credit, and other 29,480 31,128 Cards 27,342 32,032 Commercial and industrial 17,741 18,594 Lease financing 362 546 $ 121,987 $ 136,762 Total consumer loans $ 324,955 $ 366,622 Net unearned income $ 830 (679 ) Consumer loans, net of unearned income $ 325,785 $ 365,943 (1) Loans secured primarily by real estate. Citigroup has established a risk management process to monitor, evaluate and manage the principal risks associated with its consumer loan portfolio. Credit quality indicators that are actively monitored include delinquency status, consumer credit scores (FICO), and loan to value (LTV) ratios, each as discussed in more detail below. Included in the loan table above are lending products whose terms may give rise to greater credit issues. Credit cards with below-market introductory interest rates and interest-only loans are examples of such products. These products are closely managed using credit techniques that are intended to mitigate their higher inherent risk. During the years ended December 31, 2015 and 2014 , the Company sold and/or reclassified to held-for-sale $25.8 billion and $10.3 billion , respectively, of consumer loans. The Company did not have significant purchases of consumer loans during the years ended December 31, 2015 and 2014 . Delinquency Status Delinquency status is monitored and considered a key indicator of credit quality of consumer loans. Principally, the U.S. residential first mortgage loans use the Mortgage Bankers Association (MBA) method of reporting delinquencies, which considers a loan delinquent if a monthly payment has not been received by the end of the day immediately preceding the loan’s next due date. All other loans use a method of reporting delinquencies that considers a loan delinquent if a monthly payment has not been received by the close of business on the loan’s next due date. As a general policy, residential first mortgages, home equity loans and installment loans are classified as non-accrual when loan payments are 90 days contractually past due. Credit cards and unsecured revolving loans generally accrue interest until payments are 180 days past due. Home equity loans in regulated bank entities are classified as non-accrual if the related residential first mortgage is 90 days or more past due. Mortgage loans in regulated bank entities discharged through Chapter 7 bankruptcy, other than Federal Housing Administration (FHA)-insured loans, are classified as non-accrual. Commercial market loans are placed on a cash (non-accrual) basis when it is determined, based on actual experience and a forward-looking assessment of the collectability of the loan in full, that the payment of interest or principal is doubtful or when interest or principal is 90 days past due. The policy for re-aging modified U.S. consumer loans to current status varies by product. Generally, one of the conditions to qualify for these modifications is that a minimum number of payments (typically ranging from one to three )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a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HA and Department of Veterans Affairs (VA) loans are modified under those respective agencies’ guidelines and payments are not always required in order to re-age a modified loan to current. The following tables provide details on Citigroup’s consumer loan delinquency and non-accrual loans: Consumer Loan Delinquency and Non-Accrual Details at December 31, 2015 In millions of dollars Total current (1)(2) 30–89 days past due (3) ≥ 90 days past due (3) Past due government guaranteed (4) Total loans (2) Total non-accrual 90 days past due and accruing In North America offices Residential first mortgages $ 53,146 $ 846 $ 564 $ 2,318 $ 56,874 $ 1,216 $ 1,997 Home equity loans (5) 22,335 136 277 — 22,748 1,017 — Credit cards 110,814 1,296 1,243 — 113,353 — 1,243 Installment and other 4,576 80 33 — 4,689 56 2 Commercial market loans 8,241 16 61 — 8,318 222 17 Total $ 199,112 $ 2,374 $ 2,178 $ 2,318 $ 205,982 $ 2,511 $ 3,259 In offices outside North America Residential first mortgages $ 39,551 $ 240 $ 175 $ — $ 39,966 $ 388 $ — Credit cards 25,698 477 442 — 26,617 261 278 Installment and other 27,664 317 220 — 28,201 226 — Commercial market loans 24,764 46 31 — 24,841 247 — Total $ 117,677 $ 1,080 $ 868 $ — $ 119,625 $ 1,122 $ 278 Total GCB and Citi Holdings consumer $ 316,789 $ 3,454 $ 3,046 $ 2,318 $ 325,607 $ 3,633 $ 3,537 Other (6) 164 7 7 — 178 25 — Total Citigroup $ 316,953 $ 3,461 $ 3,053 $ 2,318 $ 325,785 $ 3,658 $ 3,537 (1) Loans less than 30 days past due are presented as current. (2) Includes $34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2.0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Loan Delinquency and Non-Accrual Details at December 31, 2014 In millions of dollars Total current (1)(2) 30–89 days past due (3) ≥ 90 days past due (3) Past due government guaranteed (4) Total loans (2) Total non-accrual 90 days past due and accruing In North America offices Residential first mortgages $ 61,730 $ 1,280 $ 1,371 $ 3,443 $ 67,824 $ 2,746 $ 2,759 Home equity loans (5) 27,262 335 520 — 28,117 1,271 — Credit cards 111,441 1,316 1,271 — 114,028 — 1,273 Installment and other 12,680 229 284 — 13,193 282 3 Commercial market loans 8,611 31 13 — 8,655 107 15 Total $ 221,724 $ 3,191 $ 3,459 $ 3,443 $ 231,817 $ 4,406 $ 4,050 In offices outside North America Residential first mortgages $ 44,747 $ 312 $ 223 $ — $ 45,282 $ 454 $ — Credit cards 30,132 596 548 — 31,276 374 322 Installment and other 28,944 366 365 — 29,675 266 — Commercial market loans 27,548 49 37 — 27,634 375 — Total $ 131,371 $ 1,323 $ 1,173 $ — $ 133,867 $ 1,469 $ 322 Total GCB and Citi Holdings $ 353,095 $ 4,514 $ 4,632 $ 3,443 $ 365,684 $ 5,875 $ 4,372 Other (6) 238 10 11 — 259 30 — Total Citigroup $ 353,333 $ 4,524 $ 4,643 $ 3,443 $ 365,943 $ 5,905 $ 4,372 (1) Loans less than 30 days past due are presented as current. (2) Includes $43 million of residential first mortgages recorded at fair value. (3) Excludes loans guaranteed by U.S. government-sponsored entities. (4) Consists of residential first mortgages that are guaranteed by U.S. government-sponsored entities that are 30–89 days past due of $0.6 billion and 90 days or more past due of $2.8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Credit Scores (FICO) In the U.S., independent credit agencies rate an individual’s risk for assuming debt based on the individual’s credit history and assign every consumer a “FICO” (Fair Isaac Corporation) credit score. These scores are continually updated by the agencies based upon an individual’s credit actions (e.g., taking out a loan or missed or late payments). The following tables provide details on the FICO scores attributable to Citi’s U.S. consumer loan portfolio as of December 31, 2015 and 2014 (commercial market loans are not included in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December 31, 2015 In millions of dollars Less than 620 ≥ 620 but less than 660 Equal to or greater than 660 Residential first mortgages $ 3,483 $ 3,036 $ 45,047 Home equity loans 2,067 1,782 17,837 Credit cards 7,341 10,072 93,194 Installment and other 337 270 2,662 Total $ 13,228 $ 15,160 $ 158,740 (1) Excludes loans guaranteed by U.S. government entities, loans subject to long-term standby commitments (LTSCs) with U.S. government-sponsored entities and loans recorded at fair value. (2) Excludes balances where FICO was not available. Such amounts are not material. FICO score distribution in U.S. portfolio (1)(2) December 31, 2014 In millions of dollars Less than 620 ≥ 620 but less than 660 Equal to or greater than 660 Residential first mortgages $ 8,911 $ 5,463 $ 45,783 Home equity loans 3,257 2,456 20,957 Credit cards 7,647 10,296 92,877 Installment and other 4,015 2,520 5,150 Total $ 23,830 $ 20,735 $ 164,767 (1) Excludes loans guaranteed by U.S. government entities, loans subject to LTSCs with U.S. government-sponsored entities and loans recorded at fair value. (2) Excludes balances where FICO was not available. Such amounts are not material. Loan to Value (LTV) Ratios LTV ratios (loan balance divided by appraised value) are calculated at origination and updated by applying market price data. The following tables provide details on the LTV ratios attributable to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December 31, 2015 In millions of dollars Less than or equal to 80% &gt; 80% but less than or equal to 100% Greater than 100% Residential first mortgages $ 46,559 $ 4,478 $ 626 Home equity loans 13,904 5,147 2,527 Total $ 60,463 $ 9,625 $ 3,153 (1) Excludes loans guaranteed by U.S. government entities, loans subject to LTSCs with U.S. government-sponsored entities and loans recorded at fair value. (2) Excludes balances where LTV was not available. Such amounts are not material. LTV distribution in U.S. portfolio (1)(2) December 31, 2014 In millions of dollars Less than or equal to 80% &gt; 80% but less than or equal to 100% Greater than 100% Residential first mortgages $ 48,163 $ 9,480 $ 2,670 Home equity loans 14,638 7,267 4,641 Total $ 62,801 $ 16,747 $ 7,311 (1) Excludes loans guaranteed by U.S. government entities, loans subject to LTSCs with U.S. government-sponsored entities and loans recorded at fair value. (2) Excludes balances where LTV was not available. Such amounts are not material. Impaired Consumer Loans Impaired loans are those loans where Citigroup believes it is probable all amounts due according to the original contractual terms of the loan will not be collected. Impaired consumer loans include non-accrual commercial market loans, as well as smaller-balance homogeneous loans whose terms have been modified due to the borrower’s financial difficulties and where Citigroup has granted a concession to the borrower. These modifications may include interest rate reductions and/or principal forgiveness. Impaired consumer loans exclude smaller-balance homogeneous loans that have not been modified and are carried on a non-accrual basis. The following tables present information about total impaired consumer loans and for interest income recognized on impaired consumer loans: At and for the year ended December 31, 2015 In millions of dollars Recorded investment (1)(2) Unpaid principal balance Related specific allowance (3) Average carrying value (4) Interest income recognized (5) Mortgage and real estate Residential first mortgages $ 6,038 $ 6,610 $ 739 $ 8,932 $ 439 Home equity loans 1,399 1,972 406 1,778 64 Credit cards 1,950 1,986 604 2,079 179 Installment and other Individual installment and other 464 519 197 449 33 Commercial market loans 339 567 100 361 13 Total $ 10,190 $ 11,654 $ 2,046 $ 13,599 $ 728 (1) Recorded investment in a loan includes net deferred loan fees and costs, unamortized premium or discount and direct write-downs and includes accrued interest only on credit card loans. (2) $1,151 million of residential first mortgages, $459 million of home equity loans and $86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At and for the year ended December 31, 2014 In millions of dollars Recorded investment (1)(2) Unpaid principal balance Related specific allowance (3) Average carrying value (4) Interest income (5)(6) Mortgage and real estate Residential first mortgages $ 13,551 $ 14,387 $ 1,920 $ 15,389 $ 690 Home equity loans 2,029 2,674 602 2,075 74 Credit cards 2,407 2,447 877 2,732 196 Installment and other Individual installment and other 948 963 424 975 124 Commercial market loans 411 579 88 368 22 Total $ 19,346 $ 21,050 $ 3,911 $ 21,539 $ 1,106 (1) Recorded investment in a loan includes net deferred loan fees and costs, unamortized premium or discount and direct write-downs and includes accrued interest only on credit card loans. (2) $1,896 million of residential first mortgages, $554 million of home equity loans and $158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6) Interest income recognized for the year ended December 31, 2013 was $ 1,280 million . Consumer Troubled Debt Restructurings The following tables present consumer TDRs occurring: At and for the year ended December 31, 2015 In millions of dollars except number of loans modified Number of loans modified Post- modification recorded investment (1)(2) Deferred principal (3) Contingent principal forgiveness (4) Principal forgiveness (5) Average interest rate reduction North America Residential first mortgages 9,487 $ 1,282 $ 9 $ 4 $ 25 1 % Home equity loans 4,317 157 1 — 3 2 Credit cards 188,502 771 — — — 16 Installment and other revolving 4,287 37 — — — 13 Commercial markets (6) 300 47 — — — — Total (8) 206,893 $ 2,294 $ 10 $ 4 $ 28 International Residential first mortgages 3,918 $ 104 $ — $ — $ — — % Credit cards 142,851 374 — — 7 13 Installment and other revolving 65,895 280 — — 5 5 Commercial markets (6) 239 87 — — — 1 Total (8) 212,903 $ 845 $ — $ — $ 12 At and for the year ended December 31, 2014 In millions of dollars except number of loans modified Number of loans modified Post- modification recorded investment (1)(7) Deferred principal (3) Contingent principal forgiveness (4) Principal forgiveness (5) Average interest rate reduction North America Residential first mortgages 20,114 $ 2,478 $ 52 $ 36 $ 16 1 % Home equity loans 7,444 279 3 — 14 2 Credit cards 185,962 808 — — — 15 Installment and other revolving 46,838 351 — — — 7 Commercial markets (6) 191 35 — — 1 — Total (8) 260,549 $ 3,951 $ 55 $ 36 $ 31 International Residential first mortgages 3,217 $ 114 $ — $ — $ 1 1 % Credit cards 139,128 447 — — 9 13 Installment and other revolving 61,563 292 — — 7 9 Commercial markets (6) 346 200 — — — — Total (8) 204,254 $ 1,053 $ — $ — $ 17 (1) Post-modification balances include past due amounts that are capitalized at the modification date. (2) Post-modification balances in North America include $ 209 million of residential first mortgages and $ 55 million of home equity loans to borrowers who have gone through Chapter 7 bankruptcy in the year ended December 31, 2015 . These amounts include $ 126 million of residential first mortgages and $ 47 million of home equity loans that were newly classified as TDRs during 2015,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markets loans are generally borrower-specific modifications and incorporate changes in the amount and/or timing of principal and/or interest. (7) Post-modification balances in North America include $ 322 million of residential first mortgages and $ 80 million of home equity loans to borrowers who have gone through Chapter 7 bankruptcy in the year ended December 31, 2014 . These amounts include $ 179 million of residential first mortgages and $ 69 million of home equity loans that were newly classified as TDRs during 2014, based on previously received OCC guidance. (8) The above tables reflect activity for loans outstanding as of the end of the reporting period that were considered TDRs. The following table presents consumer TDRs that defaulted for which the payment default occurred within one year of a permanent modification. Default is defined as 60 days past due, except for classifiably managed commercial markets loans, where default is defined as 90 days past due. In millions of dollars 2015 2014 North America Residential first mortgages $ 420 $ 715 Home equity loans 38 72 Credit cards 187 194 Installment and other revolving 8 95 Commercial markets 9 9 Total $ 662 $ 1,085 International Residential first mortgages $ 22 $ 24 Credit cards 141 217 Installment and other revolving 88 104 Commercial markets 28 105 Total $ 279 $ 450 Corporate Loans Corporate loans represent loans and leases managed by ICG . The following table presents information by corporate loan type: In millions of dollars December 31, December 31, In U.S. offices Commercial and industrial $ 41,147 $ 35,055 Financial institutions 36,396 36,272 Mortgage and real estate (1) 37,565 32,537 Installment, revolving credit and other 33,374 29,207 Lease financing 1,780 1,758 $ 150,262 $ 134,829 In offices outside the U.S. Commercial and industrial $ 82,358 $ 83,206 Financial institutions 28,704 33,269 Mortgage and real estate (1) 5,106 6,031 Installment, revolving credit and other 20,853 19,259 Lease financing 303 419 Governments and official institutions 4,911 2,236 $ 142,235 $ 144,420 Total corporate loans $ 292,497 $ 279,249 Net unearned income (665 ) (557 ) Corporate loans, net of unearned income $ 291,832 $ 278,692 (1) Loans secured primarily by real estate. The Company sold and/or reclassified to held-for-sale $2.8 billion and $4.8 billion of corporate loans during the years ended December 31, 2015 and 2014 , respectively. The Company did not have significant purchases of corporate loans classified as held-for-investment for the years ended December 31, 2015 or 2014 . Delinquency Status Citi generally does not manage corporate loans on a delinquency basis.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While corporate loans are generally managed based on their internally assigned risk rating (see further discussion below), the following tables present delinquency information by corporate loan type. Corporate Loan Delinquency and Non-Accrual Details at December 31, 2015 In millions of dollars 30–89 days past due and accruing (1) ≥ 90 days past due and accruing (1) Total past due and accruing Total non-accrual (2) Total current (3) Total loans (4) Commercial and industrial $ 87 $ 4 $ 91 $ 1,071 $ 118,465 $ 119,627 Financial institutions 16 — 16 173 64,128 64,317 Mortgage and real estate 137 7 144 232 42,095 42,471 Leases — — — 76 2,006 2,082 Other 29 — 29 44 58,286 58,359 Loans at fair value 4,971 Purchased distressed loans 5 Total $ 269 $ 11 $ 280 $ 1,596 $ 284,980 $ 291,832 Corporate Loan Delinquency and Non-Accrual Details at December 31, 2014 In millions of dollars 30–89 days past due and accruing (1) ≥ 90 days past due and accruing (1) Total past due and accruing Total non-accrual (2) Total current (3) Total loans (4) Commercial and industrial $ 50 $ — $ 50 $ 594 $ 113,709 $ 114,353 Financial institutions 2 — 2 250 67,580 67,832 Mortgage and real estate 86 — 86 252 38,135 38,473 Leases — — — 51 2,125 2,176 Other 49 1 50 55 49,844 49,949 Loans at fair value 5,858 Purchased distressed loans 51 Total $ 187 $ 1 $ 188 $ 1,202 $ 271,393 $ 278,692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Citigroup has a risk management process to monitor, evaluate and manage the principal risks associated with its corporate loan portfolio. As part of its risk management process, Citi assigns numeric risk ratings to its corporate loan facilities based on quantitative and qualitative assessments of the obligor and facility. These risk ratings are reviewed at least annually or more often if material events related to the obligor or facility warrant. Factors considered in assigning the risk ratings include financial condition of the obligor, qualitative assessment of management and strategy, amount and sources of repayment, amount and type of collateral and guarantee arrangements, amount and type of any contingencies associated with the obligor, and the obligor’s industry and geography. The obligor risk ratings are defined by ranges of default probabilities. The facility risk ratings are defined by ranges of loss norms, which are the product of the probability of default and the loss given default. The investment grade rating categories are similar to the category BBB-/Baa3 and above as defined by S&amp;P and Moody’s. Loans classified according to the bank regulatory definitions as special mention, substandard and doubtful will have risk ratings within the non-investment grade categories. Corporate Loans Credit Quality Indicators Recorded investment in loans (1) In millions of dollars December 31, 2015 December 31, Investment grade (2) Commercial and industrial $ 85,893 $ 84,820 Financial institutions 53,522 56,154 Mortgage and real estate 18,869 16,068 Leases 1,660 1,669 Other 51,449 46,284 Total investment grade $ 211,393 $ 204,995 Non-investment grade (2) Accrual Commercial and industrial $ 32,726 $ 29,003 Financial institutions 10,622 11,429 Mortgage and real estate 2,800 3,587 Leases 282 393 Other 6,867 3,609 Non-accrual Commercial and industrial 1,071 594 Financial institutions 173 250 Mortgage and real estate 232 252 Leases 76 51 Other 44 55 Total non-investment grade $ 54,893 $ 49,223 Private bank loans managed on a delinquency basis (2) $ 20,575 $ 18,616 Loans at fair value 4,971 5,858 Corporate loans, net of unearned income $ 291,832 $ 278,692 (1) Recorded investment in a loan includes net deferred loan fees and costs, unamortized premium or discount, less any direct write-downs. (2) Held-for-investment loans are accounted for on an amortized cost basis. Impaired collateral-dependent loans and leases, where repayment is expected to be provided solely by the sale of the underlying collateral and there are no other available and reliable sources of repayment, are written down to the lower of cost or collateral value, less cost to sell. Cash-basis loans are returned to an accrual status when all contractual principal and interest amounts are reasonably assured of repayment and there is a sustained period of repayment performance, generally six months , in accordance with the contractual terms of the loan. The following tables present non-accrual loan information by corporate loan type and interest income recognized on non-accrual corporate loans: Non-Accrual Corporate Loans At and for the year ended December 31, 2015 In millions of dollars Recorded investment (1) Unpaid principal balance Related specific allowance Average carrying value (2) Interest income recognized (3) Non-accrual corporate loans Commercial and industrial $ 1,071 $ 1,224 $ 246 $ 859 $ 7 Financial institutions 173 196 10 194 — Mortgage and real estate 232 336 21 240 4 Lease financing 76 76 54 62 — Other 44 114 32 39 — Total non-accrual corporate loans $ 1,596 $ 1,946 $ 363 $ 1,394 $ 11 At and for the year ended December 31, 2014 In millions of dollars Recorded investment (1) Unpaid principal balance Related specific allowance Average carrying value (2) Interest income recognized (3) Non-accrual corporate loans Commercial and industrial $ 594 $ 863 $ 155 $ 685 $ 32 Financial institutions 250 262 7 278 4 Mortgage and real estate 252 287 24 263 8 Lease financing 51 53 29 85 — Other 55 68 21 60 3 Total non-accrual corporate loans $ 1,202 $ 1,533 $ 236 $ 1,371 $ 47 December 31, 2015 December 31, 2014 In millions of dollars Recorded investment (1) Related specific allowance Recorded investment (1) Related specific allowance Non-accrual corporate loans with valuation allowances Commercial and industrial $ 571 $ 246 $ 243 $ 155 Financial institutions 18 10 37 7 Mortgage and real estate 60 21 70 24 Lease financing 75 54 47 29 Other 40 32 55 21 Total non-accrual corporate loans with specific allowance $ 764 $ 363 $ 452 $ 236 Non-accrual corporate loans without specific allowance Commercial and industrial $ 500 $ 351 Financial institutions 155 213 Mortgage and real estate 172 182 Lease financing 1 4 Other 4 — Total non-accrual corporate loans without specific allowance $ 832 N/A $ 750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year ended December 31, 2013 was $43 million . N/A Not Applicable Corporate Troubled Debt Restructurings The following table presents corporate TDR activity at and for the year ended December 31,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20 $ 67 $ — $ 53 Mortgage and real estate 47 3 — 44 Total $ 167 $ 70 $ — $ 97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corporate TDR activity at and for the year ended December 31, 2014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48 $ 30 $ 17 $ 1 Mortgage and real estate 8 5 1 2 Total $ 56 $ 35 $ 18 $ 3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markets loans, where default is defined as 90 days past due. In millions of dollars TDR balances at December 31, 2015 TDR loans in payment default during the year ended December 31, 2015 TDR balances at December 31, 2014 TDR loans in payment default during the year ended December 31, 2014 Commercial and industrial $ 135 $ — $ 117 $ — Loans to financial institutions 5 1 — — Mortgage and real estate 138 — 107 — Other 308 — 355 — Total (1) $ 586 $ 1 $ 579 $ — (1) The above tables reflect activity for loans outstanding as of the end of the reporting period that were considered TDRs. Purchased Distressed Loans Included in the corporate and consumer loans outstanding tables above are purchased distressed loans, which are loans that have evidenced significant credit deterioration subsequent to origination but prior to acquisition by Citigroup. In accordance with ASC 310-30, the difference between the total expected cash flows for these loans and the initial recorded investment is recognized in income over the life of the loans using a level yield. Accordingly, these loans have been excluded from the impaired loan table information presented above. In addition, per ASC 310-30, subsequent decreases in the expected cash flows for a purchased distressed loan require a build</t>
  </si>
  <si>
    <t>ALLOWANCE FOR CREDIT LOSSES</t>
  </si>
  <si>
    <t>Loans and Leases Receivable, Allowance [Abstract]</t>
  </si>
  <si>
    <t>ALLOWANCE FOR CREDIT LOSSES In millions of dollars 2015 2014 2013 Allowance for loan losses at beginning of period $ 15,994 $ 19,648 $ 25,455 Gross credit losses (9,041 ) (11,108 ) (12,769 ) Gross recoveries (1) 1,739 2,135 2,306 Net credit losses (NCLs) $ (7,302 ) $ (8,973 ) $ (10,463 ) NCLs $ 7,302 $ 8,973 $ 10,463 Net reserve builds (releases) 139 (1,879 ) (1,961 ) Net specific reserve releases (333 ) (266 ) (898 ) Total provision for loan losses $ 7,108 $ 6,828 $ 7,604 Other, net (2)(3) (3,174 ) (1,509 ) (2,948 ) Allowance for loan losses at end of period $ 12,626 $ 15,994 $ 19,648 Allowance for credit losses on unfunded lending commitments at beginning of period $ 1,063 $ 1,229 $ 1,119 Provision (release) for unfunded lending commitments 74 (162 ) 80 Other, net (3) 265 (4 ) 30 Allowance for credit losses on unfunded lending commitments at end of period (4) $ 1,402 $ 1,063 $ 1,229 Total allowance for loans, leases, and unfunded lending commitments $ 14,028 $ 17,057 $ 20,877 (1) Recoveries have been reduced by certain collection costs that are incurred only if collection efforts are successful. (2) 2015 includes reductions of approximately $2.4 billion related to the sale or transfer to held-for-sale (HFS) of various loan portfolios, including approximately $1.5 billion related to the transfer of various real estate loan portfolios to HFS. Additionally, 2015 includes a reduction of approximately $474 million related to FX translation. 2014 includes reductions of approximately $1.1 billion related to the sale or transfer to HFS of various loan portfolios, including approximately $411 million related to the transfer of various real estate loan portfolios to HFS, approximately $204 million related to the transfer to HFS of a business in Greece, approximately $177 million related to the transfer to HFS of a business in Spain, approximately $29 million related to the transfer to HFS of a business in Honduras, and approximately $108 million related to the transfer to HFS of various EMEA loan portfolios. Additionally, 2014 includes a reduction of approximately $463 million related to FX translation. 2013 includes reductions of approximately $2.4 billion related to the sale or transfer to HFS of various loan portfolios, including approximately $360 million related to the sale of Credicard and approximately $255 million related to a transfer to HFS of a loan portfolio in Greece, approximately $230 million related to a non-provision transfer of reserves associated with deferred interest to other assets which includes deferred interest and approximately $220 million related to FX translation. (3) 2015 includes a reclassification of $271 million of Allowance for Loan Losses to Allowance for Unfunded Lending Commitments, included in Other, net. This reclassification reflects the re-attribution of $271 million in Allowances for Credit Losses between the funded and unfunded portions of the corporate credit portfolios and does not reflect a change in the underlying credit performance of these portfolios. (4) Represents additional credit loss reserves for unfunded lending commitments and letters of credit recorded in Other liabilities on the Consolidated Balance Sheet. Allowance for Credit Losses and Investment in Loans at December 31, 2015 In millions of dollars Corporate Consumer Total Allowance for loan losses at beginning of period $ 2,447 $ 13,547 $ 15,994 Charge-offs (349 ) (8,692 ) (9,041 ) Recoveries 105 1,634 1,739 Replenishment of net charge-offs 244 7,058 7,302 Net reserve builds (releases) 550 (411 ) 139 Net specific reserve builds (releases) 86 (419 ) (333 ) Other (292 ) (2,882 ) (3,174 ) Ending balance $ 2,791 $ 9,835 $ 12,626 Allowance for loan losses Determined in accordance with ASC 450 $ 2,408 $ 7,776 $ 10,184 Determined in accordance with ASC 310-10-35 380 2,046 2,426 Determined in accordance with ASC 310-30 3 13 16 Total allowance for loan losses $ 2,791 $ 9,835 $ 12,626 Loans, net of unearned income Loans collectively evaluated for impairment in accordance with ASC 450 $ 285,053 $ 315,316 $ 600,369 Loans individually evaluated for impairment in accordance with ASC 310-10-35 1,803 10,190 11,993 Loans acquired with deteriorated credit quality in accordance with ASC 310-30 5 245 250 Loans held at fair value 4,971 34 5,005 Total loans, net of unearned income $ 291,832 $ 325,785 $ 617,617 Allowance for Credit Losses and Investment in Loans at December 31, 2014 In millions of dollars Corporate Consumer Total Allowance for loan losses at beginning of period $ 2,674 $ 16,974 $ 19,648 Charge-offs (458 ) (10,650 ) (11,108 ) Recoveries 160 1,975 2,135 Replenishment of net charge-offs 298 8,675 8,973 Net reserve releases (145 ) (1,734 ) (1,879 ) Net specific reserve releases (20 ) (246 ) (266 ) Other (62 ) (1,447 ) (1,509 ) Ending balance $ 2,447 $ 13,547 $ 15,994 Allowance for loan losses Determined in accordance with ASC 450 $ 2,162 $ 9,621 $ 11,783 Determined in accordance with ASC 310-10-35 241 3,911 4,152 Determined in accordance with ASC 310-30 44 15 59 Total allowance for loan losses $ 2,447 $ 13,547 $ 15,994 Loans, net of unearned income Loans collectively evaluated for impairment in accordance with ASC 450 $ 271,284 $ 346,184 $ 617,468 Loans individually evaluated for impairment in accordance with ASC 310-10-35 1,499 19,346 20,845 Loans acquired with deteriorated credit quality in accordance with ASC 310-30 51 370 421 Loans held at fair value 5,858 43 5,901 Total loans, net of unearned income $ 278,692 $ 365,943 $ 644,635 Allowance for Credit Losses at December 31, 2013 In millions of dollars Corporate Consumer Total Allowance for loan losses at beginning of period $ 2,870 $ 22,585 $ 25,455 Charge-offs (445 ) (12,324 ) (12,769 ) Recoveries 225 2,081 2,306 Replenishment of net charge-offs 220 10,243 10,463 Net reserve releases (202 ) (1,759 ) (1,961 ) Net specific reserve releases (1 ) (897 ) (898 ) Other 7 (2,955 ) (2,948 ) Ending balance $ 2,674 $ 16,974 $ 19,648</t>
  </si>
  <si>
    <t>GOODWILL AND INTANGIBLE ASSETS</t>
  </si>
  <si>
    <t>Goodwill and Intangible Assets Disclosure [Abstract]</t>
  </si>
  <si>
    <t>GOODWILL AND INTANGIBLE ASSETS Goodwill The changes in Goodwill were as follows: In millions of dollars Balance at December 31, 2012 $ 25,673 Foreign currency translation (577 ) Divestitures, purchase accounting adjustments and other (1) (25 ) Sale of Brazil Credicard (62 ) Balance at December 31, 2013 $ 25,009 Foreign currency translation and other $ (1,214 ) Divestitures and purchase accounting adjustments (1) (203 ) Balance at December 31, 2014 $ 23,592 Foreign currency translation and other $ (1,000 ) Impairment of goodwill (31 ) Divestitures (2) (212 ) Balance at December 31, 2015 $ 22,349 The changes in Goodwill by segment were as follows: In millions of dollars Global Consumer Banking Institutional Clients Group Citi Holdings Total Balance at December 31, 2013 $ 13,985 $ 10,868 $ 156 $ 25,009 Foreign currency translation and other (505 ) (711 ) 2 $ (1,214 ) Divestitures and purchase accounting adjustments (1) (86 ) (1 ) (116 ) (203 ) Intersegment transfers in/(out) (3) (177 ) — 177 $ — Balance at December 31, 2014 $ 13,217 $ 10,156 $ 219 $ 23,592 Foreign currency translation and other (355 ) (644 ) (1 ) (1,000 ) Impairment of goodwill — — (31 ) (31 ) Divestitures (2) (24 ) (1 ) (187 ) (212 ) Intersegment transfers in (out) (4) (106 ) 34 72 — Balance at December 31, 2015 $ 12,732 $ 9,545 $ 72 $ 22,349 (1) Primarily related to the sales of the Spain consumer operations and the Japan retail banking business. See Note 2 to the Consolidated Financial Statements. (2) Primarily related to the sales of the Latin America Retirement Services and Japan cards businesses completed during the year, and agreements to sell certain businesses in Citi Holdings as of December 31, 2015. See Note 2 to the Consolidated Financial Statements. (3) Goodwill allocation associated with the transfers of certain GCB businesses to Citi Holdings effective January 1, 2015. (4) Goodwill allocation associated with the transfers of GCB businesses to ICG and Citi Holdings effective January 1, 2016. See Note 3 to the Consolidated Financial Statements. Goodwill impairment testing is performed at the level below each business segment (referred to as a reporting unit). The Company performed its annual goodwill impairment test as of July 1, 2015 resulting in no impairment for any of the reporting units. The reporting unit structure in 2015 was the same as the reporting unit structure in 2014, except for the effect of the January 1, 2015 and January 1, 2016 reorganization noted below and the sales involving the Citi Holdings— Cards, Latin America Retirement Services, and Citi Holdings— Consumer Japan reporting units during the third quarter of 2014 and second and fourth quarter of 2015, respectively. Furthermore, interim goodwill impairment tests were performed during the year, which resulted in $31 million of total goodwill impairment recorded in Operating expens es, as discussed below. No goodwill was deemed impaired in 2014 and 2013. Effective January 1, 2015, certain consumer banking and institutional businesses were transferred to Citi Holdings and aggregated to form five new reporting units: Citi Holdings— Consumer EMEA , Citi Holdings— Consumer Latin America , Citi Holdings— Consumer Japan , Citi Holdings— Consumer Finance South Korea , and Citi Holdings— ICG . Goodwill balances associated with the transfers were allocated to each of the component businesses based on their relative fair values to the legacy reporting units. An interim goodwill impairment test was performed as of January 1, 2015 under the legacy and new reporting structures, which resulted in full impairment of the new Citi Holdings— Consumer Finance South Korea reporting unit's $16 million of goodwill. Additionally, during the third quarter of 2015, Citi signed definitive agreements to sell most of its businesses reported in Citi Holdings— Consumer Latin America and allocated $55 million of goodwill to these disposals, which are classified as held-for-sale. This resulted in full impairment of the remaining $15 million of goodwill within the Citi Holdings— Consumer Latin America reporting unit. During the first quarter of 2016, Citigroup announced its intention to exit its consumer businesses in Argentina, Brazil and Colombia. These businesses, which previously had been reported as part of Latin America GCB , are reported as part of Citi Holdings— Consumer Latin America beginning the first quarter of 2016. In addition, the other component businesses of Latin America GCB , except the Mexico consumer business, were either transferred to the ICG reporting units (Banking and Markets) or North America GCB reporting unit (International Personal Banking). Furthermore, the remaining businesses in EMEA GCB , except for the commercial business which was transferred to the ICG —Banking reporting unit, are reported under Asia GCB . Goodwill balances associated with the transfers were allocated to each of the component businesses based on their relative fair values to the legacy reporting units. An interim goodwill impairment test was performed as of January 1, 2016 for the impacted reporting units resulting in no impairment under the legacy and current reporting unit structures. There were no other triggering events during the first quarter of 2016. The fair values of the Company’s reporting units substantially exceeded their carrying values and did not indicate a risk of impairment based on current valuations. The following table shows reporting units with goodwill balances under the new reporting unit structures effective January 1, 2016, as if they were already in existence at December 31, 2015 . The fair value as a percentage of book value is based on the most recent impairment test. In millions of dollars Reporting unit (1)(2) Fair value as a % of allocated book value Goodwill North America Global Consumer Banking 182 % $ 6,751 Asia Global Consumer Banking (3) 237 4,775 Latin America Global Consumer Banking (4) 154 1,206 Banking 237 3,083 Markets and Securities Services 145 6,462 Citi Holdings — Consumer Latin America 222 72 Total $ 22,349 (1) Citi Holdings —Other and Citi Holdings —ICG are excluded from the table as there is no goodwill allocated to them. (2) Citi Holdings —Consumer EMEA, Citi Holdings — Consumer Latin America, and Citi Holdings —Consumer Finance South Korea are excluded from the table as the allocated goodwill was either impaired or classified as held-for-sale as of December 31, 2015. (3) Asia Global Consumer Banking includes the consumer businesses in UK, Russia, Poland, UAE and Bahrain. (4) Latin America Global Consumer Banking contains only the consumer business in Mexico. Intangible Assets The components of intangible assets were as follows: December 31, 2015 December 31, 2014 In millions of dollars Gross carrying amount Accumulated amortization Net carrying amount Gross carrying amount Accumulated amortization Net carrying amount Purchased credit card relationships $ 7,606 $ 6,520 $ 1,086 $ 7,626 $ 6,294 $ 1,332 Core deposit intangibles 1,050 969 81 1,153 1,021 132 Other customer relationships 471 252 219 579 331 248 Present value of future profits 37 31 6 233 154 79 Indefinite-lived intangible assets 234 — 234 290 — 290 Other (1) 4,709 2,614 2,095 5,217 2,732 2,485 Intangible assets (excluding MSRs) $ 14,107 $ 10,386 $ 3,721 $ 15,098 $ 10,532 $ 4,566 Mortgage servicing rights (MSRs) (2) 1,781 — 1,781 1,845 — 1,845 Total intangible assets $ 15,888 $ 10,386 $ 5,502 $ 16,943 $ 10,532 $ 6,411 (1) Includes contract-related intangible assets. (2) For additional information on Citi’s MSRs, including the rollforward from 2014 to 2015, see Note 22 to the Consolidated Financial Statements. Intangible assets amortization expense was $625 million , $756 million and $808 million for 2015 , 2014 and 2013 , respectively. Intangible assets amortization expense is estimated to be $528 million in 2016 , $840 million in 2017 , $348 million in 2018 , $334 million in 2019 and $141 million in 2020 . The changes in intangible assets during the twelve months ended December 31, 2015 were as follows: Net carrying Net carrying amount at In millions of dollars December 31, 2014 Acquisitions/ divestitures Amortization Impairments FX translation and other December 31, Purchased credit card relationships $ 1,332 $ — $ (261 ) $ — $ 15 $ 1,086 Core deposit intangibles 132 — (41 ) — (10 ) 81 Other customer relationships 248 — (24 ) — (5 ) 219 Present value of future profits 79 (68 ) (4 ) — (1 ) 6 Indefinite-lived intangible assets 290 — — (17 ) (39 ) 234 Other 2,485 (108 ) (295 ) (5 ) 18 2,095 Intangible assets (excluding MSRs) $ 4,566 $ (176 ) $ (625 ) $ (22 ) $ (22 ) $ 3,721 Mortgage servicing rights (MSRs) (1) 1,845 1,781 Total intangible assets $ 6,411 $ 5,502 (1) For additional information on Citi’s MSRs, including the rollforward from 2014 to 2015, see Note 22 to the Consolidated Financial Statements.</t>
  </si>
  <si>
    <t>DEBT</t>
  </si>
  <si>
    <t>Debt Disclosure [Abstract]</t>
  </si>
  <si>
    <t xml:space="preserve"> DEBT Short-Term Borrowings 2015 2014 In millions of dollars Balance Weighted average coupon Balance Weighted average coupon Commercial paper Citibank, N.A. $ 9,995 0.22 % $ 16,085 0.22 % Non-bank and other (1) — — 70 0.95 Total commercial paper $ 9,995 0.22 % $ 16,155 0.23 % Other borrowings (2) 11,084 1.50 42,180 0.53 Total $ 21,079 $ 58,335 (1) Includes parent holding company (Citigroup Inc.), Citi’s broker-dealer subsidiaries and other non-bank subsidiaries that are consolidated into Citigroup Inc., as well as Banamex and Citibank (Switzerland) AG. (2) Includes borrowings from the Federal Home Loan Banks and other market participants. At December 31, 2014 , collateralized short-term advances from the Federal Home Loan Banks were $11.2 billion . At December 31, 2015 , no amounts were outstanding. Borrowings under bank lines of credit may be at interest rates based on LIBOR, CD rates, the prime rate or bids submitted by the banks. Citigroup pays commitment fees for its lines of credit. Some of Citigroup’s non-bank subsidiaries have credit facilities with Citigroup’s subsidiary depository institutions, including Citibank. Borrowings under these facilities are secured in accordance with Section 23A of the Federal Reserve Act. Citigroup Global Markets Holdings Inc. (CGMHI) has borrowing agreements consisting of facilities that CGMHI has been advised are available, but where no contractual lending obligation exists. These arrangements are reviewed on an ongoing basis to ensure flexibility in meeting CGMHI’s short-term requirements. Long-Term Debt Balances at December 31, In millions of dollars Weighted average coupon Maturities 2015 2014 Citigroup Inc. (1) Senior debt 3.84 % 2016-2098 $ 113,569 $ 122,323 Subordinated debt (2) 4.48 2016-2044 26,875 25,464 Trust preferred securities 6.90 2036-2067 1,713 1,725 Bank (3) Senior debt 1.58 2016-2038 55,131 65,146 Broker-dealer (4) Senior debt 3.25 2016-2042 3,968 8,399 Subordinated debt (2) 1.18 2016-2037 19 23 Total 3.32 % $ 201,275 $ 223,080 Senior debt $ 172,668 $ 195,868 Subordinated debt (2) 26,894 25,487 Trust preferred securities 1,713 1,725 Total $ 201,275 $ 223,080 (1) Parent holding company, Citigroup Inc. (2) Includes notes that are subordinated within certain countries, regions or subsidiaries. (3) Represents Citibank entities as well as other bank entities. At December 31, 2015 and December 31, 2014 , collateralized long-term advances from the Federal Home Loan Banks were $17.8 billion and $19.8 billion , respectively. (4) Represents broker-dealer subsidiaries that are consolidated into Citigroup Inc., the parent holding company. The Company issues both fixed and variable rate debt in a range of currencies. It uses derivative contracts, primarily interest rate swaps, to effectively convert a portion of its fixed-rate debt to variable-rate debt and variable-rate debt to fixed-rate debt. The maturity structure of the derivatives generally corresponds to the maturity structure of the debt being hedged. In addition, the Company uses other derivative contracts to manage the foreign exchange impact of certain debt issuances. At December 31, 2015 , the Company’s overall weighted average interest rate for long-term debt was 3.32% on a contractual basis and 2.55% including the effects of derivative contracts. Aggregate annual maturities of long-term debt obligations (based on final maturity dates) including trust preferred securities are as follows: In millions of dollars 2016 2017 2018 2019 2020 Thereafter Total Bank $ 24,577 $ 14,614 $ 9,341 $ 2,280 $ 448 $ 3,871 $ 55,131 Broker-dealer 951 294 806 640 103 1,193 3,987 Citigroup Inc. 18,009 19,437 21,269 16,233 8,826 58,383 142,157 Total $ 43,537 $ 34,345 $ 31,416 $ 19,153 $ 9,377 $ 63,447 $ 201,275 The following table summarizes the Company’s outstanding trust preferred securities at December 31, 2015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7.875 1,000 2,246 Oct. 30, 2040 Oct. 30, 2015 Citigroup Capital XVIII June 2007 99,901 148 6.829 50 148 June 28, 2067 June 28, 2017 Total obligated $ 2,588 $ 2,594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REGULATORY CAPITAL</t>
  </si>
  <si>
    <t>Banking and Thrift [Abstract]</t>
  </si>
  <si>
    <t>REGULATORY CAPITAL Citigroup is subject to risk-based capital and leverage standards issued by the Federal Reserve Board. Citi’s U.S. insured depository institution subsidiaries, including Citibank, are subject to similar standards issued by their respective primary federal bank regulatory agencies. These standards are used to evaluate capital adequacy and include the required minimums shown in the following table. The regulatory agencies are required by law to take specific prompt actions with respect to institutions that do not meet minimum capital standards. The following table sets forth Citigroup’s and Citibank’s regulatory capital tiers, total risk-weighted assets, quarterly adjusted average total assets, Total Leverage Exposure, risk-based capital ratios and leverage ratios in accordance with current regulatory standards (reflecting Basel III Transition Arrangements): In millions of dollars, except ratios Stated minimum Citigroup Citibank Well capitalized minimum December 31, 2015 Well capitalized minimum (1) December 31, 2015 Common Equity Tier 1 Capital $ 173,862 $ 126,496 Tier 1 Capital 176,420 126,496 Total Capital (Tier 1 Capital + Tier 2 Capital) 198,746 148,916 Total risk-weighted assets 1,190,853 998,181 Quarterly adjusted average total assets (2) 1,732,933 1,297,733 Total Leverage Exposure (3) 2,326,072 1,838,114 Common Equity Tier 1 Capital ratio (4) 4.5 % N/A 14.60 % 6.5 % 12.67 % Tier 1 Capital ratio (4) 6.0 6.0 % 14.81 8.0 12.67 Total Capital ratio (4) 8.0 10.0 16.69 10.0 14.92 Tier 1 Leverage ratio 4.0 N/A 10.18 5.0 9.75 Supplementary Leverage ratio (5) N/A N/A 7.58 N/A 6.88 (1) Beginning January 1, 2015, an insured depository institution, such as Citibank, must maintain minimum Common Equity Tier 1 Capital, Tier 1 Capital, Total Capital, and Tier 1 Leverage ratios of 6.5% , 8% , 10% and 5% , respectively, to be considered “well capitalized.” (2) Tier 1 Leverage ratio denominator. (3) Supplementary Leverage ratio denominator. (4) As of December 31, 2015 , Citigroup’s reportable Common Equity Tier 1 Capital, Tier 1 Capital, and Total Capital ratios were the lower derived under the Basel III Advanced Approaches framework. As of December 31, 2015 , Citibank’s reportable Common Equity Tier 1 Capital, Tier 1 Capital, and Total Capital ratios were the lower derived under the Basel III Standardized Approach framework. (5) Commencing with 2015, Citi and Citibank are required to publicly disclose their Supplementary Leverage ratios. Beginning on January 1, 2018, Citi and Citibank will be required to maintain a stated minimum Supplementary Leverage ratio of 3% , and Citibank will be required to maintain a Supplementary Leverage ratio of 6% to be considered “well capitalized.” N/A Not Applicable As indicated in the table above, Citigroup and Citibank were “well capitalized” under the current federal bank regulatory definitions as of December 31, 2015 . Banking Subsidiaries—Constraints on Dividends There are various legal limitations on the ability of Citigroup’s subsidiary depository institutions to extend credit, pay dividends or otherwise supply funds to Citigroup and its non-bank subsidiaries. The approval of the Office of the Comptroller of the Currency is required if total dividends declared in any calendar year exceed amounts specified by the applicable agency’s regulations. State-chartered depository institutions are subject to dividend limitations imposed by applicable state law. In determining the dividends, each depository institution must also consider its effect on applicable risk-based capital and leverage ratio requirements, as well as policy statements of the federal regulatory agencies that indicate that banking organizations should generally pay dividends out of current operating earnings. Citigroup received $13.5 billion and $8.9 billion in dividends from Citibank during 2015 and 2014 , respectively.</t>
  </si>
  <si>
    <t>CHANGES IN ACCUMULATED OTHER COMPREHENSIVE INCOME (LOSS)</t>
  </si>
  <si>
    <t>Comprehensive Income (Loss), Net of Tax, Attributable to Parent [Abstract]</t>
  </si>
  <si>
    <t>CHANGES IN ACCUMULATED OTHER COMPREHENSIVE INCOME (LOSS) Changes in each component of Citigroup’s Accumulated other comprehensive income (loss) : In millions of dollars Net Cash flow hedges (1) Benefit plans (2) Foreign (3)(4) Accumulated Balance, December 31, 2012 $ 597 $ (2,293 ) $ (5,270 ) $ (9,930 ) $ (16,896 ) Change, net of taxes (5) (1,962 ) 512 1,098 (2,534 ) (2,886 ) Increase (decrease) due to amounts reclassified from AOCI (5) (275 ) 536 183 205 649 Change, net of taxes (5) $ (2,237 ) $ 1,048 $ 1,281 $ (2,329 ) $ (2,237 ) Balance, December 31, 2013 $ (1,640 ) $ (1,245 ) $ (3,989 ) $ (12,259 ) $ (19,133 ) Other comprehensive income before reclassifications $ 1,790 $ 85 $ (1,346 ) $ (4,946 ) $ (4,417 ) Increase (decrease) due to amounts reclassified from AOCI (93 ) 251 176 — 334 Change, net of taxes $ 1,697 $ 336 $ (1,170 ) $ (4,946 ) $ (4,083 ) Balance, December 31, 2014 $ 57 $ (909 ) $ (5,159 ) $ (17,205 ) $ (23,216 ) Other comprehensive income before reclassifications $ (695 ) $ 83 $ (143 ) $ (5,465 ) $ (6,220 ) Increase (decrease) due to amounts reclassified from AOCI (269 ) 209 186 (34 ) 92 Change, net of taxes $ (964 ) $ 292 $ 43 $ (5,499 ) $ (6,128 ) Balance at December 31, 2015 $ (907 ) $ (617 ) $ (5,116 ) $ (22,704 ) $ (29,344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Brazilian real, Korean won and Euro against the U.S. dollar, and changes in related tax effects and hedges for the year ended December 31, 2015 . Primarily reflects the movements in (by order of impact) the Mexican peso, Euro, Japanese yen, and Russian ruble against the U.S. dollar, and changes in related tax effects and hedges for the year ended December 31, 2014 . Primarily reflects the movements in (by order of impact) the Japanese yen, Mexican peso, Australian dollar and Indian rupee against the U.S. dollar, and changes in related tax effects and hedges for the year ended December 31, 2013 . (4) During 2014, $137 million ( $84 million net of tax) was reclassified to reflect the allocation of FX translation between net unrealized gains (losses) on investment securities to foreign currency translation adjustment (CTA). (5) On December 20, 2013, the sale of Credicard was completed (see Note 2 to the Consolidated Financial Statements). The total impact to the gross CTA (net CTA including hedges) was a pretax loss of $314 million ( $205 million net of tax). The pretax and after-tax changes in each component of Accumulated other comprehensive income (loss) are as follows: In millions of dollars Pretax Tax effect After-tax Balance, December 31, 2012 $ (25,334 ) $ 8,438 $ (16,896 ) Change in net unrealized gains (losses) on investment securities (3,537 ) 1,300 (2,237 ) Cash flow hedges 1,673 (625 ) 1,048 Benefit plans 1,979 (698 ) 1,281 Foreign currency translation adjustment (2,377 ) 48 (2,329 ) Change $ (2,262 ) $ 25 $ (2,237 ) Balance, December 31, 2013 $ (27,596 ) $ 8,463 $ (19,133 ) Change in net unrealized gains (losses) on investment securities 2,704 (1,007 ) 1,697 Cash flow hedges 543 (207 ) 336 Benefit plans (1,830 ) 660 (1,170 ) Foreign currency translation adjustment (4,881 ) (65 ) (4,946 ) Change $ (3,464 ) $ (619 ) $ (4,083 ) Balance, December 31, 2014 $ (31,060 ) $ 7,844 $ (23,216 ) Change in net unrealized gains (losses) on investment securities (1,462 ) 498 (964 ) Cash flow hedges 468 (176 ) 292 Benefit plans 19 24 43 Foreign currency translation adjustment (6,405 ) 906 (5,499 ) Change $ (7,380 ) $ 1,252 $ (6,128 ) Balance, December 31, 2015 $ (38,440 ) $ 9,096 $ (29,344 ) During 2015, 2014 and 2013 the Company recognized pretax losses of $155 million ( $92 million net of tax), $542 million ( $334 million gain net of tax) and $ 1,071 million ($ 649 million net of tax), respectively, related to amounts reclassified out of Accumulated other comprehensive income (loss) into the Consolidated Statement of Income. See details in the table below: Increase (decrease) in AOCI due to amounts reclassified to Consolidated Statement of Income Year ended December 31, In millions of dollars 2015 2014 2013 Realized (gains) losses on sales of investments $ (682 ) $ (570 ) $ (748 ) OTTI gross impairment losses 265 424 334 Subtotal, pretax $ (417 ) $ (146 ) $ (414 ) Tax effect 148 53 139 Net realized (gains) losses on investment securities, after-tax (1) $ (269 ) $ (93 ) $ (275 ) Interest rate contracts $ 186 $ 260 $ 700 Foreign exchange contracts 146 149 176 Subtotal, pretax $ 332 $ 409 $ 876 Tax effect (123 ) (158 ) (340 ) Amortization of cash flow hedges, after-tax (2) $ 209 $ 251 $ 536 Amortization of unrecognized Prior service cost (benefit) $ (40 ) $ (40 ) $ — Net actuarial loss 276 243 271 Curtailment/settlement impact (3) 57 76 44 Cumulative effect of change in accounting policy (3) — — (20 ) Subtotal, pretax $ 293 $ 279 $ 295 Tax effect (107 ) (103 ) (112 ) Amortization of benefit plans, after-tax (3) $ 186 $ 176 $ 183 Foreign currency translation adjustment $ (53 ) $ — $ 314 Tax effect 19 — (109 ) Foreign currency translation adjustment $ (34 ) $ — $ 205 Total amounts reclassified out of AOCI, pretax $ 155 $ 542 $ 1,071 Total tax effect (63 ) (208 ) (422 ) Total amounts reclassified out of AOCI, after-tax $ 92 $ 334 $ 649 (1) The pretax amount is reclassified to Realized gains (losses) on sales of investments, net and Gross impairment losses on the Consolidated Statement of Income. See Note 14 to the Consolidated Financial Statements for additional details. (2) See Note 23 to the Consolidated Financial Statements for additional details. (3) See Note 8 to the Consolidated Financial Statements for additional details.</t>
  </si>
  <si>
    <t>PREFERRED STOCK</t>
  </si>
  <si>
    <t>Stockholders' Equity Note [Abstract]</t>
  </si>
  <si>
    <t xml:space="preserve"> PREFERRED STOCK The following table summarizes the Company’s preferred stock outstanding: Redemption Carrying value in millions of dollars Issuance date Redeemable by issuer beginning Dividend depositary Number December 31, December 31, Series AA (1) January 25, 2008 February 15, 2018 8.125 % $ 25 3,870,330 $ 97 $ 97 Series E (2) April 28, 2008 April 30, 2018 8.400 1,000 121,254 121 121 Series A (3) October 29, 2012 January 30, 2023 5.950 1,000 1,500,000 1,500 1,500 Series B (4) December 13, 2012 February 15, 2023 5.900 1,000 750,000 750 750 Series C (5) March 26, 2013 April 22, 2018 5.800 25 23,000,000 575 575 Series D (6) April 30, 2013 May 15, 2023 5.350 1,000 1,250,000 1,250 1,250 Series J (7) September 19, 2013 September 30, 2023 7.125 25 38,000,000 950 950 Series K (8) October 31, 2013 November 15, 2023 6.875 25 59,800,000 1,495 1,495 Series L (9) February 12, 2014 February 12, 2019 6.875 25 19,200,000 480 480 Series M (10) April 30, 2014 May 15, 2024 6.300 1,000 1,750,000 1,750 1,750 Series N (11) October 29, 2014 November 15, 2019 5.800 1,000 1,500,000 1,500 1,500 Series O (12) March 20, 2015 March 27, 2020 5.875 1,000 1,500,000 1,500 — Series P (13) April 24, 2015 May 15, 2025 5.950 1,000 2,000,000 2,000 — Series Q (14) August 12, 2015 August 15, 2020 5.950 1,000 1,250,000 1,250 — Series R (15) November 13, 2015 November 15, 2020 6.125 1,000 1,500,000 1,500 — $ 16,718 $ 10,468 (1) Issued as depositary shares, each representing a 1/1,000 th interest in a share of the corresponding series of non-cumulative perpetual preferred stock. Dividends are payable quarterly on February 15, May 15, August 15 and November 15, in each case when, as and if declared by the Citi Board of Directors. (2) Issued as depositary shares, each representing a 1/25 th interest in a share of the corresponding series of non-cumulative perpetual preferred stock. Dividends are payable semi-annually on April 30 and October 30 at a fixed rate until April 30, 2018, thereafter payable quarterly on January 30, April 30, July 30 and October 30 at a floating rate, in each case when, as and if declared by the Citi Board of Directors.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Issued as depositary shares, each representing a 1/1,000 th interest in a share of the corresponding series of non-cumulative perpetual preferred stock. Dividends are payable quarterly on January 22, April 22, July 22 and October 22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14) Issued as depository shares, each representing 1/25th interest in a share of the corresponding series of non-cumulative perpetual preferred stock. Dividends are payable semi-annually on February 15 and August 15 at a fixed rated until, but excluding, August 15, 2020, and thereafter payable quarterly on February 15, May 15, August 15, and November 15 at a floating rate, in each case when, as and if declared by the Citi Board of Directors. (15) Issued as depository shares, each representing 1/25th interest in a share of the corresponding series of non-cumulative perpetual preferred stock. Dividends are payable semi-annually on May 15 and November 15 at a fixed rated until, but excluding, November 15, 2020, and thereafter payable quarterly on February 15, May 15, August 15 and November 15 at a floating rate, in each case when, as and if declared by the Citi Board of Directors. On January 26, 2016, Citi issued $1 billion of Series S Preferred Stock as depositary shares, each representing 1/1000th interest in a share of corresponding series of non-cumulative perpetual preferred stock. The dividend rate is 6.3% payable quarterly on February 12, May 12, August 12 and November 12, beginning May 12, 2016, in each case when, as and if declared by the Citi Board of Directors. During 2015 , Citi distributed $769 million in dividends on its outstanding preferred stock. Based on its preferred stock outstanding as of December 31, 2015, Citi estimates it will distribute preferred dividends of approximately $1,027 million during 2016, in each case assuming such dividends are declared by the Citi Board of Directors.</t>
  </si>
  <si>
    <t>SECURITIZATIONS AND VARIABLE INTEREST ENTITIES</t>
  </si>
  <si>
    <t xml:space="preserve">SECURITIZATIONS AND VARIABLE INTEREST ENTITIES Uses of Special Purpose Entities A special purpose entity (SPE) is an entity designed to fulfill a specific limited need of the company that organized it. The principal uses of SPEs by Citi are to obtain liquidity and favorable capital treatment by securitizing certain financial assets, to assist clients in securitizing their financial assets and to create investment products for clients. SPEs may be organized in various legal forms, including trusts, partnerships or corporations. In a securitization, the company transferring assets to an SPE converts all (or a portion) of those assets into cash before they would have been realized in the normal course of business through the SPE’s issuance of debt and equity instruments, certificates, commercial paper or other notes of indebtedness. These issuances are recorded on the balance sheet of the SPE, which may or may not be consolidated onto the balance sheet of the company that organized the SPE. Investors usually have recourse only to the assets in the SPE, but may also benefit from other credit enhancements, such as a collateral account, a line of credit or a liquidity facility, such as a liquidity put option or asset purchase agreement. Because of these enhancements, the SPE issuances typically obtain a more favorable credit rating than the transferor could obtain for its own debt issuances. This results in less expensive financing costs than unsecured debt. The SPE may also enter into derivative contracts in order to convert the yield or currency of the underlying assets to match the needs of the SPE investors or to limit or change the credit risk of the SPE. Citigroup may be the provider of certain credit enhancements as well as the counterparty to any related derivative contracts. Most of Citigroup’s SPEs are variable interest entities (VIEs), as described below.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Investors that finance the VIE through debt or equity interests or other counterparties providing other forms of support, such as guarantees, subordinated fee arrangements or certain types of derivative contracts are variable interest holders in the entity. The variable interest holder, if any, that has a controlling financial interest in a VIE is deemed to be the primary beneficiary and must consolidate the VIE. Citigroup would be deemed to have a controlling financial interest and be the primary beneficiary if it has both of the following characteristics: • power to direct the activities of the VIE that most significantly impact the entity’s economic performance; and • an obligation to absorb losses of the entity that could potentially be significant to the VIE, or a right to receive benefits from the entity that could potentially be significant to the VIE. The Company must evaluate each VIE to understand the purpose and design of the entity, the role the Company had in the entity’s design and its involvement in the VIE’s ongoing activities. The Company then must evaluate which activities most significantly impact the economic performance of the VIE and who has the power to direct such activities. For those VIEs where the Company determines that it has the power to direct the activities that most significantly impact the VIE’s economic performance, the Company must then evaluate its economic interests, if any, and determine whether it could absorb losses or receive benefits that could potentially be significant to the VIE. When evaluating whether the Company has an obligation to absorb losses that could potentially be significant, it considers the maximum exposure to such loss without consideration of probability. Such obligations could be in various forms, including, but not limited to, debt and equity investments, guarantees, liquidity agreements and certain derivative contracts. In various other transactions, the Company may: (i) act as a derivative counterparty (for example, interest rate swap, cross-currency swap, or purchaser of credit protection under a credit default swap or total return swap where the Company pays the total return on certain assets to the SPE); (ii) act as underwriter or placement agent; (iii) provide administrative, trustee or other services; or (iv) make a market in debt securities or other instruments issued by VIEs. The Company generally considers such involvement, by itself, not to be variable interests and thus not an indicator of power or potentially significant benefits or losses. See Note 1 to the Consolidated Financial Statements for a discussion of impending changes to targeted areas of consolidation guidance. Citigroup’s involvement with consolidated and unconsolidated VIEs with which the Company holds significant variable interests or has continuing involvement through servicing a majority of the assets in a VIE is presented below: As of December 31,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4,916 $ 54,916 $ — $ — $ — $ — $ — $ — Mortgage securitizations (4) U.S. agency-sponsored 217,291 — 217,291 3,571 — — 95 3,666 Non-agency-sponsored 13,036 1,586 11,450 527 — — 1 528 Citi-administered asset-backed commercial paper conduits (ABCP) 21,280 21,280 — — — — — — Collateralized loan obligations (CLOs) 16,719 — 16,719 3,150 — — 86 3,236 Asset-based financing 58,862 1,364 57,498 21,270 269 3,616 436 25,591 Municipal securities tender option bond trusts (TOBs) 8,572 3,830 4,742 2 — 3,100 — 3,102 Municipal investments 20,290 44 20,246 2,196 2,487 2,335 — 7,018 Client intermediation 434 335 99 49 — — — 49 Investment funds (5) 1,730 842 888 13 138 102 — 253 Other 4,915 597 4,318 292 554 — 52 898 Total (6) $ 418,045 $ 84,794 $ 333,251 $ 31,070 $ 3,448 $ 9,153 $ 670 $ 44,341 As of December 31, 2014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60,271 $ 60,271 $ — $ — $ — $ — $ — $ — Mortgage securitizations (4) U.S. agency-sponsored 247,590 — 247,590 5,205 — — 110 5,315 Non-agency-sponsored 15,110 1,304 13,806 575 — — 1 576 Citi-administered asset-backed commercial paper conduits (ABCP) 29,181 29,181 — — — — — — Collateralized loan obligations (CLOs) 15,440 — 15,440 1,958 — — 86 2,044 Asset-based financing 45,555 1,151 44,404 17,712 63 2,014 333 20,122 Municipal securities tender option bond trusts (TOBs) 12,278 6,671 5,607 3 — 3,669 — 3,672 Municipal investments 21,375 70 21,305 1,930 2,180 2,222 — 6,332 Client intermediation 187 137 50 6 — — 10 16 Investment funds (5) 2,139 1,096 1,043 16 185 124 — 325 Other 8,214 2,909 5,305 183 1,451 23 73 1,730 Total (6) $ 457,340 $ 102,790 $ 354,550 $ 27,588 $ 3,879 $ 8,052 $ 613 $ 40,132 (1) The definition of maximum exposure to loss is included in the text that follows this table. (2) Included on Citigroup’s December 31, 2015 and 2014 Consolidated Balance Sheet. (3) A significant unconsolidated VIE is an entity where the Company has any variable interest or continuing involvement considered to be significant, regardless of the likelihood of loss or the notional amount of exposure. (4) Citigroup mortgage securitizations also include agency and non-agency (private-label) re-securitization activities. These SPEs are not consolidated. See “Re-securitizations” below for further discussion. (5) Substantially all of the unconsolidated investment funds’ assets are related to retirement funds in Mexico managed by Citi. See “Investment Funds” below for further discussion. (6) Citi’s total involvement with Citicorp SPE assets was $383.2 billion and $407.4 billion as of December 31, 2015 and 2014 , respectively, with the remainder related to Citi Holdings. The previous tables do not include: • certain venture capital investments made by some of the Company’s private equity subsidiaries, as the Company accounts for these investments in accordance with the Investment Company Audit Guide (codified in ASC 946); • certain limited partnerships that are investment funds that qualify for the deferral from the requirements of ASC 810 where the Company is the general partner and the limited partners have the right to replace the general partner or liquidate the funds; • certain investment funds for which the Company provides investment management services and personal estate trusts for which the Company provides administrative, trustee and/or investment management services; • VIEs structured by third parties where the Company holds securities in inventory, as these investments are made on arm’s-length terms; • certain positions in mortgage-backed and asset-backed securities held by the Company, which are classified as Trading account assets or Investments , where the Company has no other involvement with the related securitization entity deemed to be significant (for more information on these positions, see Notes 13 and 14 to the Consolidated Financial Statements); • certain representations and warranties exposures in legacy ICG -sponsored mortgage-backed and asset-backed securitizations, where the Company has no variable interest or continuing involvement as servicer. The outstanding balance of mortgage loans securitized during 2005 to 2008 where the Company has no variable interest or continuing involvement as servicer was approximately $12 billion and $14 billion at December 31, 2015 and 2014 , respectively; • certain representations and warranties exposures in Citigroup residential mortgage securitizations, where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security or loan) and the Company’s standard accounting policies for the asset type and line of business. The asset balances for unconsolidated VIEs where the Company has significant involvement represent the most current information available to the Company. In most cases, the asset balances represent an amortized cost basis without regard to impairments in fair value, unless fair value information is readily available to the Company. For VIEs that obtain asset exposures synthetically through derivative instruments, the tables generally include the full original notional amount of the derivative as an asset balance.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December 31, 2015 December 31, 2014 In millions of dollars Liquidity facilities Loan / equity commitments Liquidity facilities Loan / equity commitments Asset-based financing $ 5 $ 3,611 $ 5 $ 2,009 Municipal securities tender option bond trusts (TOBs) 3,100 — 3,669 — Municipal investments — 2,335 — 2,222 Investment funds — 102 — 124 Other — — — 23 Total funding commitments $ 3,105 $ 6,048 $ 3,674 $ 4,378 Consolidated VIEs The Company engages in on-balance sheet securitizations, which are securitizations that do not qualify for sales treatment; thus, the assets remain on the Company’s Consolidated Balance Sheet, and any proceeds received are recognized as secured liabilities. The consolidated VIEs included in the tables below represent hundreds of separate entities with which the Company is involved. In general, the third-party investors in the obligations of consolidated VIEs have legal recourse only to the assets of the respective VIEs and do not have such recourse to the Company, except where the Company has provided a guarantee to the investors or is the counterparty to certain derivative transactions involving the VIE. Thus, the Company’s maximum legal exposure to loss related to consolidated VIEs is significantly less than the carrying value of the consolidated VIE assets due to outstanding third-party financing. Intercompany assets and liabilities are excluded from the table. All VIE assets are restricted from being sold or pledged as collateral. The cash flows from these assets are the only source used to pay down the associated liabilities, which are non-recourse to the Company’s general assets. The following table presents the carrying amounts and classifications of consolidated assets that are collateral for consolidated VIE obligations: In billions of dollars December 31, 2015 December 31, 2014 Cash $ 0.2 $ 0.3 Trading account assets 0.6 0.7 Investments 5.3 8.0 Total loans, net of allowance 78.6 93.2 Other 0.1 0.6 Total assets $ 84.8 $ 102.8 Short-term borrowings $ 14.0 $ 22.7 Long-term debt 31.3 40.1 Other liabilities 2.1 0.9 Total liabilities (1) $ 47.4 $ 63.7 (1) The total liabilities of consolidated VIEs for which creditors or beneficial interest holders do not have recourse to the general credit of Citi were $45.3 billion and $61.2 billion as of December 31, 2015 and 2014 , respectively. Liabilities of consolidated VIEs for which creditors or beneficial interest holders have recourse to the general credit of Citi comprise two items included in the above table: (i) credit enhancements provided to consolidated Citi-administered commercial paper conduits in the form of letters of credit of $1.9 billion and $2.3 billion at December 31, 2015 and 2014 , respectively; and (ii) credit guarantees provided by Citi to certain consolidated municipal tender option bond trusts of $82 million and $198 million at December 31, 2015 and 2014 , respectively. Significant Interests in Unconsolidated VIEs—Balance Sheet Classification The following table presents the carrying amounts and classification of significant variable interests in unconsolidated VIEs: In billions of dollars December 31, 2015 December 31, 2014 Cash $ 0.1 $ — Trading account assets 6.2 7.6 Investments 3.0 2.6 Total loans, net of allowance 23.6 19.6 Other 1.7 1.7 Total assets $ 34.6 $ 31.5 Credit Card Securitizations The Company securitizes credit card receivables through trusts established to purchase the receivables. Citigroup transfers receivables into the trusts on a non-recourse basis. Credit card securitizations are revolving securitizations; as customers pay their credit card balances, the cash proceeds are used to purchase new receivables and replenish the receivables in the trust. Substantially all of the Company’s credit card securitization activity is through two trusts—Citibank Credit Card Master Trust (Master Trust) and the Citibank Omni Master Trust (Omni Trust), with the substantial majority through the Master Trust. These trusts are consolidated entities because, as servicer, Citigroup has the power to direct the activities that most significantly impact the economic performance of the trusts, Citigroup holds a seller’s interest and certain securities issued by the trusts, and also provides liquidity facilities to the trusts, which could result in potentially significant losses or benefits from the trusts. Accordingly, the transferred credit card receivables remain on Citi’s Consolidated Balance Sheet with no gain or loss recognized. The debt issued by the trusts to third parties is included on Citi’s Consolidated Balance Sheet. The Company utilizes securitizations as one of the sources of funding for its business in North America . The following table reflects amounts related to the Company’s securitized credit card receivables: In billions of dollars December 31, 2015 December 31, 2014 Ownership interests in principal amount of trust credit card receivables Sold to investors via trust-issued securities $ 29.7 $ 37.0 Retained by Citigroup as trust-issued securities 9.4 10.1 Retained by Citigroup via non-certificated interests 16.5 14.2 Total $ 55.6 $ 61.3 The following tables summarize selected cash flow information related to Citigroup’s credit card securitizations: In billions of dollars 2015 2014 2013 Proceeds from new securitizations $ — $ 12.6 $ 11.7 Pay down of maturing notes (7.4 ) (7.8 ) (2.2 ) Managed Loans After securitization of credit card receivables, the Company continues to maintain credit card customer account relationships and provides servicing for receivables transferred to the trusts. As a result, the Company considers the securitized credit card receivables to be part of the business it manages. As Citigroup consolidates the credit card trusts, all managed securitized card receivables are on-balance sheet. Funding, Liquidity Facilities and Subordinated Interests As noted above, Citigroup securitizes credit card receivables through two securitization trusts—Master Trust, which is part of Citicorp, and Omni Trust, substantially all of which is also part of Citicorp. The liabilities of the trusts are included in the Consolidated Balance Sheet, excluding those retained by Citigroup. The Master Trust issues fixed- and floating-rate term notes. Some of the term notes are issued to multi-seller commercial paper conduits. The weighted average maturity of the term notes issued by the Master Trust was 2.4 years as of December 31, 2015 and 2.8 years as of December 31, 2014 . Master Trust Liabilities (at Par Value) In billions of dollars Dec. 31, 2015 Dec. 31, 2014 Term notes issued to third parties $ 28.4 $ 35.7 Term notes retained by Citigroup affiliates 7.5 8.2 Total Master Trust liabilities $ 35.9 $ 43.9 The Omni Trust issues fixed- and floating-rate term notes, some of which are purchased by multi-seller commercial paper conduits. The weighted average maturity of the third-party term notes issued by the Omni Trust was 0.9 years as of December 31, 2015 and 1.9 years as of December 31, 2014 . Omni Trust Liabilities (at Par Value) In billions of dollars Dec. 31, 2015 Dec. 31, 2014 Term notes issued to third parties $ 1.3 $ 1.3 Term notes retained by Citigroup affiliates 1.9 1.9 Total Omni Trust liabilities $ 3.2 $ 3.2 Mortgage Securitizations The Company provides a wide range of mortgage loan products to a diverse customer base. Once originated, the Company often securitizes these loans through the use of VIEs. These VIEs are funded through the issuance of trust certificates backed solely by the transferred assets. These certificates have the same life as the transferred assets. In addition to providing a source of liquidity and less expensive funding, securitizing these assets also reduces the Company’s credit exposure to the borrowers. These mortgage loan securitizations are primarily non-recourse, thereby effectively transferring the risk of future credit losses to the purchasers of the securities issued by the trust. However, the Company’s U.S. consumer mortgage business generally retains the servicing rights and in certain instances retains investment securities, interest-only strips and residual interests in future cash flows from the trusts and also provides servicing for a limited number of ICG securitizations. The Company securitizes mortgage loans generally through either a government-sponsored agency, such as Ginnie Mae, Fannie Mae or Freddie Mac (U.S. agency-sponsored mortgages), or private-label (non-agency-sponsored mortgages) securitization. The Company is not the primary beneficiary of its U.S. agency-sponsored mortgage securitizations because Citigroup does not have the power to direct the activities of the VIE that most significantly impact the entity’s economic performance. Therefore, Citi does not consolidate these U.S. agency-sponsored mortgage securitizations. The Company does not consolidate certain non-agency-sponsored mortgage securitizations because Citi is either not the servicer with the power to direct the significant activities of the entity or Citi is the servicer but the servicing relationship is deemed to be a fiduciary relationship; therefore, Citi is not deemed to be the primary beneficiary of the entity. In certain instances, the Company has (i) the power to direct the activities and (ii) the obligation to either absorb losses or the right to receive benefits that could be potentially significant to its non-agency-sponsored mortgage securitizations and, therefore, is the primary beneficiary and thus consolidates the VIE. The following tables summarize selected cash flow information related to Citigroup mortgage securitizations: 2015 2014 2013 In billions of dollars U.S. agency- Non-agency- Agency- and non-agency-sponsored mortgages Agency- and non-agency-sponsored mortgages Proceeds from new securitizations (1) $ 25.6 $ 12.1 $ 39.6 $ 72.7 Contractual servicing fees received 0.5 — 0.5 0.7 Cash flows received on retained interests and other net cash flows 0.1 — 0.1 0.1 (1) The proceeds from new securitizations in 2015 include $0.7 billion related to personal loan securitizations. Agency and non-agency securitization gains for the year ended December 31, 2015 were $150 million and $44 million , respectively. Agency and non-agency securitization gains for the years ended December 31, 2014 and 2013 were $267 million and $223 million , respectively. Key assumptions used in measuring the fair value of retained interests at the date of sale or securitization of mortgage receivables were as follows: December 31, 2015 Non-agency-sponsored mortgages (1) U.S. agency- sponsored mortgages Senior interests Subordinated interests Discount rate 0.0% to 11.3% 2.0% to 3.2% 2.9% to 12.1% Weighted average discount rate 8.0 % 2.9 % 5.2 % Constant prepayment rate 5.7% to 34.9% — 2.8% to 8.0% Weighted average constant prepayment rate 11.7 % — 3.5 % Anticipated net credit losses (2) NM 40.0 % 38.1% to 92.0% Weighted average anticipated net credit losses NM 40.0 % 70.6 % Weighted average life 3.5 to 10.4 years 2.5 to 9.8 years 8.9 to 12.9 years December 31, 2014 Non-agency-sponsored mortgages (1) U.S. agency- Senior Subordinated Discount rate 0.0% to 14.7% 1.4% to 6.6% 2.6% to 9.1% Weighted average discount rate 11.0 % 4.2 % 7.8 % Constant prepayment rate 0.0% to 23.1% 0.0% to 7.0% 0.5% to 8.9% Weighted average constant prepayment rate 6.2 % 5.4 % 3.2 % Anticipated net credit losses (2) NM 40.0% to 67.1% 8.9% to 58.5% Weighted average anticipated net credit losses NM 56.3 % 43.1 % Weighted average life 0.0 to 9.7 years 2.6 to 11.1 years 3.0 to 14.5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December 31, 2015 Non-agency-sponsored mortgages (1) U.S. agency- sponsored mortgages Senior interests Subordinated interests Discount rate 0.0% to 22.1% 1.6% to 67.6% 2.0% to 24.9% Weighted average discount rate 5.7 % 7.6 % 8.4 % Constant prepayment rate 6.5% to 27.8% 4.2% to 100.0% 0.5% to 20.8% Weighted average constant prepayment rate 12.5 % 14.0 % 7.5 % Anticipated net credit losses (2) NM 0.2% to 89.1% 3.8% to 92.0% Weighted average anticipated net credit losses NM 48.9 % 54.4 % Weighted average life 1.3 to 21.0 years 0.3 to 18.1 years 0.9 to 19.0 years December 31, 2014 Non-agency-sponsored mortgages (1) U.S. agency- sponsored mortgages Senior interests Subordinated interests Discount rate 0.0% to 21.2% 1.1% to 47.1% 1.3% to 19.6% Weighted average discount rate 8.4 % 7.7 % 8.2 % Constant prepayment rate 6.0% to 41.4% 2.0% to 100.0% 0.5% to 16.2% Weighted average constant prepayment rate 15.3 % 10.9 % 7.2 % Anticipated net credit losses (2) NM 0.0% to 92.4% 13.7% to 83.8% Weighted average anticipated net credit losses NM 51.7 % 52.5 % Weighted average life 0.0 to 16.0 years 0.3 to 14.4 years 0.0 to 24.4 years Note: Citi Holdings held no subordinated interests in mortgage securitizations as of December 31, 2015 and 2014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Non-agency-sponsored mortgages (1) In millions of dollars at December 31, 2015 U.S. agency- sponsored mortgages Senior interests Subordinated interests Carrying value of retained interests $ 2,563 $ 179 $ 553 Discount rates Adverse change of 10% $ (65 ) $ (8 ) $ (25 ) Adverse change of 20% (127 ) (15 ) (49 ) Constant prepayment rate Adverse change of 10% (102 ) (3 ) (9 ) Adverse change of 20% (196 ) (6 ) (18 ) Anticipated net credit losses Adverse change of 10% NM (6 ) (7 ) Adverse change of 20% NM (11 ) (14 ) Non-agency-sponsored mortgages (1) In millions of dollars at December 31, 2014 U.S. agency- sponsored mortgages Senior interests Subordinated interests Carrying value of retained interests $ 2,374 $ 310 $ 554 Discount rates Adverse change of 10% $ (69 ) $ (7 ) $ (30 ) Adverse change of 20% (134 ) (13 ) (57 ) Constant prepayment rate Adverse change of 10% (93 ) (3 ) (9 ) Adverse change of 20% (179 ) (5 ) (18 ) Anticipated net credit losses Adverse change of 10% NM (6 ) (9 ) Adverse change of 20% NM (10 ) (16 ) Note: Citi Holdings held no subordinated interests in mortgage securitizations as of December 31, 2015 and December 31, 2014 . (1) Disclosure of non-agency-sponsored mortgages as senior and subordinated interests is indicative of the interests’ position in the capital structure of the securitization. NM Anticipated net credit losses are not meaningful due to U.S. agency guarantees. Mortgage Servicing Rights In connection with the securitization of mortgage loans, the Company’s U.S. consumer mortgage business generally retains the servicing rights, which entitle the Company to a future stream of cash flows based on the outstanding principal balances of the loans and the contractual servicing fee. Failure to service the loans in accordance with contractual requirements may lead to a termination of the servicing rights and the loss of future servicing fees. These transactions create an intangible asset referred to as mortgage servicing rights (MSRs), which are recorded at fair value on Citi’s Consolidated Balance Sheet. The fair value of Citi’s capitalized MSRs was $1.8 billion at December 31, 2015 and 2014 . Of these amounts, approximately $1.7 billion was specific to Citicorp, with the remainder to Citi Holdings as of December 31, 2015 and 2014 . The MSRs correspond to principal loan balances of $198 billion and $224 billion as of December 31, 2015 and 2014 , respectively. The following table summarizes the changes in capitalized MSRs: In millions of dollars 2015 2014 Balance, beginning of year $ 1,845 $ 2,718 Originations 214 217 Changes in fair value of MSRs due to changes in inputs and assumptions 110 (344 ) Other changes (1) (350 ) (429 ) Sale of MSRs (38 ) (317 ) Balance, as of December 31 $ 1,781 $ 1,845 (1) Represents changes due to customer payments and passage of time. The fair value of the MSRs is primarily affected by changes in prepayments of mortgages that result from shifts in mortgage interest rates. Specifically, higher interest rates tend to lead to declining prepayments, which causes the fair value of the MSRs to increase. In managing this risk, the Company economically hedges a significant portion of the value of its MSRs through the use of interest rate derivative contracts, forward purchase and sale commitments of mortgage-backed securities and purchased securities all classified as Trading account assets . The Company receives fees during the course of servicing previously securitized mortgages. The amounts of these fees were as follows: In millions of dollars 2015 2014 2013 Servicing fees $ 552 $ 638 $ 800 Late fees 16 25 42 Ancillary fees 31 56 100 Total MSR fees $ 599 $ 719 $ 942 These fees and changes in MSR fair values are classified in the Consolidated Statement of Income as Other revenue . Re-securitizations The Company engages in re-securitization transactions in which debt securities are transferred to a VIE in exchange for new beneficial interests. During the years ended December 31, 2015 and 2014 , Citi transferred non-agency (private-label) securities with an original par value of approximately $885 million and $1.2 billion , respectively, to re-securitization entities. These securities are backed by either residential or commercial mortgages and are often structured on behalf of clients. As of December 31, 2015 , the fair value of Citi-retained interests in private-label re-securitization transactions structured by Citi totaled approximately $428 million (including $132 million related to re-securitization transactions executed in 2015 ), which has been recorded in Trading account assets . Of this amount, approximately $18 million was related to senior beneficial interests and approximately $410 million was related to subordinated beneficial interests. As of December 31, 2014 , the fair value of Citi-retained interests in private-label re-securitization transactions structured by Citi totaled approximately $545 million (including $194 million related to re-securitization transactions executed in 2014 ). Of this amount, approximately $133 million was related to senior beneficial interests, and approximately $412 million was related to subordinated </t>
  </si>
  <si>
    <t>DERIVATIVES ACTIVITIES</t>
  </si>
  <si>
    <t>Derivative Instruments and Hedging Activities Disclosure [Abstract]</t>
  </si>
  <si>
    <t>DERIVATIVES ACTIVITIES In the ordinary course of business, Citigroup enters into various types of derivative transactions. These derivative transactions include: • Futures and forward contracts, which are commitments to buy or sell at a future date a financial instrument, commodity or currency at a contracted price and may be settled in cash or through delivery. • Swap contracts, which are commitments to settle in cash at a future date or dates that may range from a few days to a number of years, based on differentials between specified indices or financial instruments, as applied to a notional principal amount. • Option contracts, which give the purchaser, for a premium, the right, but not the obligation, to buy or sell within a specified time a financial instrument, commodity or currency at a contracted price that may also be settled in cash, based on differentials between specified indices or prices. Swaps and forwards and some option contracts are over-the-counter (OTC) derivatives that are bilaterally negotiated with counterparties and settled with those counterparties, except for swap contracts that are novated and "cleared" through central counterparties (CCPs). Futures contracts and other option contracts are standardized contracts that are traded on an exchange with a CCP as the counterparty from the inception of the transaction. Citigroup enters into these derivative contracts relating to interest rate, foreign currency, commodity and other market/credit risks for the following reasons: • Trading Purposes: Citigroup trades derivatives as an active market maker. Citigroup offers its customers derivatives in connection with their risk management actions to transfer, modify or reduce their interest rate, foreign exchange and other market/credit risks or for their own trading purposes. Citigroup also manages its derivative risk positions through offsetting trade activities, controls focused on price verification, and daily reporting of positions to senior managers. • Hedging : Citigroup uses derivatives in connection with its risk management activities to hedge certain risks or reposition the risk profile of the Company. For example, Citigroup issues fixed-rate long-term debt and then enters into a receive-fixed, pay-variable-rate interest rate swap with the same tenor and notional amount to convert the interest payments to a net variable-rate basis. This strategy is the most common form of an interest rate hedge, as it minimizes net interest cost in certain yield curve environments. Derivatives are also used to manage risks inherent in specific groups of on-balance sheet assets and liabilities, including AFS securities and borrowings, as well as other interest-sensitive assets and liabilities. In addition, foreign-exchange contracts are used to hedge non-U.S.-dollar-denominated debt, foreign-currency-denominated AFS securities and net investment exposures. Derivatives may expose Citigroup to market, credit or liquidity risks in excess of the amounts recorded on the Consolidated Balance Sheet. Market risk on a derivative product is the exposure created by potential fluctuations in interest rates, foreign-exchange rates and other factors and is a function of the type of product, the volume of transactions, the tenor and terms of the agreement and the underlying volatility. Credit risk is the exposure to loss in the event of nonperformance by the other party to the transaction where the value of any collateral held is not adequate to cover such losses. The recognition in earnings of unrealized gains on these transactions is subject to management’s assessment of the probability of counterparty default. Liquidity risk is the potential exposure that arises when the size of a derivative position may not be able to be monetized in a reasonable period of time and at a reasonable cost in periods of high volatility and financial stress. Derivative transactions are customarily documented under industry standard master agreements that provide that, following an uncured payment default or other event of default, the non-defaulting party may promptly terminate all transactions between the parties and determine the net amount due to be paid to, or by, the defaulting party. Events of default include: (i) failure to make a payment on a derivatives transaction that remains uncured following applicable notice and grace periods, (ii) breach of agreement that remains uncured after applicable notice and grace periods, (iii) breach of a representation, (iv) cross default, either to third-party debt or to other derivative transactions entered into between the parties, or, in some cases, their affiliates, (v) the occurrence of a merger or consolidation which results in a party’s becoming a materially weaker credit, and (vi) the cessation or repudiation of any applicable guarantee or other credit support document. Obligations under master netting agreements are often secured by collateral posted under an industry standard credit support annex to the master netting agreement. An event of default may also occur under a credit support annex if a party fails to make a collateral delivery that remains uncured following applicable notice and grace periods. The netting and collateral rights incorporated in the master netting agreements are considered to be legally enforceable if a supportive legal opinion has been obtained from counsel of recognized standing that provides the requisite level of certainty regarding enforceability and that the exercise of rights by the non-defaulting party to terminate and close-out transactions on a net basis under these agreements will not be stayed or avoided under applicable law upon an event of default including bankruptcy, insolvency or similar proceeding. A legal opinion may not be sought for certain jurisdictions where local law is silent or unclear as to the enforceability of such rights or where adverse case law or conflicting regulation may cast doubt on the enforceability of such rights. In some jurisdictions and for some counterparty types, the insolvency law may not provide the requisite level of certainty. For example, this may be the case for certain sovereigns, municipalities, central banks and U.S. pension plans. Exposure to credit risk on derivatives is affected by market volatility, which may impair the ability of counterparties to satisfy their obligations to the Company. Credit limits are established and closely monitored for customers engaged in derivatives transactions. Citi considers the level of legal certainty regarding enforceability of its offsetting rights under master netting agreements and credit support annexes to be an important factor in its risk management process. Specifically, Citi generally transacts much lower volumes of derivatives under master netting agreements where Citi does not have the requisite level of legal certainty regarding enforceability, because such derivatives consume greater amounts of single counterparty credit limits than those executed under enforceable master netting agreements. Cash collateral and security collateral in the form of G10 government debt securities is often posted by a party to a master netting agreement to secure the net open exposure of the other party; the receiving party is free to commingle/rehypothecate such collateral in the ordinary course of its business. Nonstandard collateral such as corporate bonds, municipal bonds, U.S. agency securities and/or MBS may also be pledged as collateral for derivative transactions. Security collateral posted to open and maintain a master netting agreement with a counterparty, in the form of cash and/or securities, may from time to time be segregated in an account at a third-party custodian pursuant to a tri-party account control agreement. Information pertaining to Citigroup’s derivative activity, based on notional amounts is presented in the table below. Derivative notional amounts are reference amounts from which contractual payments are derived and do not represent a complete and accurate measure of Citi’s exposure to derivative transactions. Rather, as discussed above,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also as discussed above). For example, if Citi enters into an interest rate swap with $100 million notional, and offsets this risk with an identical but opposite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ASC 815 (1)(2) Other derivative instruments Trading derivatives Management hedges (3) In millions of dollars December 31, December 31, December 31, December 31, December 31, December 31, Interest rate contracts Swaps $ 166,576 $ 163,348 $ 22,208,794 $ 31,906,549 $ 28,969 $ 31,945 Futures and forwards — — 6,868,340 7,044,990 38,421 42,305 Written options — — 3,033,617 3,311,904 2,606 3,913 Purchased options — — 2,887,605 3,171,184 4,575 4,910 Total interest rate contract notionals $ 166,576 $ 163,348 $ 34,998,356 $ 45,434,627 $ 74,571 $ 83,073 Foreign exchange contracts Swaps $ 23,007 $ 25,157 $ 4,765,687 $ 4,567,977 $ 23,960 $ 23,990 Futures, forwards and spot (4) 72,124 73,219 2,563,649 3,003,295 3,034 7,069 Written options 448 — 1,125,664 1,343,520 — 432 Purchased options 819 — 1,131,816 1,363,382 — 432 Total foreign exchange contract notionals $ 96,398 $ 98,376 $ 9,586,816 $ 10,278,174 $ 26,994 $ 31,923 Equity contracts Swaps $ — $ — $ 180,963 $ 131,344 $ — $ — Futures and forwards — — 33,735 30,510 — — Written options — — 298,876 305,627 — — Purchased options — — 265,062 275,216 — — Total equity contract notionals $ — $ — $ 778,636 $ 742,697 $ — $ — Commodity and other contracts Swaps $ — $ — $ 70,561 $ 90,817 $ — $ — Futures and forwards 789 1,089 106,474 106,021 — — Written options — — 72,648 104,581 — — Purchased options — — 66,051 95,567 — — Total commodity and other contract notionals $ 789 $ 1,089 $ 315,734 $ 396,986 $ — $ — Credit derivatives (5) Protection sold $ — $ — $ 950,922 $ 1,063,858 $ — $ — Protection purchased — — 981,586 1,100,369 23,628 16,018 Total credit derivatives $ — $ — $ 1,932,508 $ 2,164,227 $ 23,628 $ 16,018 Total derivative notionals $ 263,763 $ 262,813 $ 47,612,050 $ 59,016,711 $ 125,193 $ 131,014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2,102 million and $3,752 million at December 31, 2015 and December 31, 2014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Foreign exchange notional contracts include spot contract notionals of $335 billion and $849 billion at December 31, 2015 and December 31, 2014 , respectively. Previous presentations of foreign exchange derivative notional contracts did not include spot contracts. There was no impact to the Consolidated Financial Statements related to this updated presentation. (5)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permitted under ASC 210-20-45 and ASC 815-10-45, as of December 31, 2015 and December 31, 2014 . Under ASC 210-20-45,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enforceability of netting and collateral rights has been obtained. GAAP does not permit similar offsetting for security collateral. The tables also include amounts that are not permitted to be offset under ASC 210-20-45 and ASC 815-10-45, such as security collateral posted or cash collateral posted at third-party custodians, but which would be eligible for offsetting to the extent an event of default occurred and a legal opinion supporting enforceability of the netting and collateral rights has been obtained. Derivative Mark-to-Market (MTM) Receivables/Payables In millions of dollars at December 31, 2015 Derivatives classified in Trading account assets / liabilities (1)(2)(3) Derivatives classified in Other assets / liabilities (2)(3) Derivatives instruments designated as ASC 815 hedges Assets Liabilities Assets Liabilities Over-the-counter $ 262 $ 105 $ 2,328 $ 106 Cleared 4,607 1,471 5 — Interest rate contracts $ 4,869 $ 1,576 $ 2,333 $ 106 Over-the-counter $ 2,688 $ 364 $ 95 $ 677 Foreign exchange contracts $ 2,688 $ 364 $ 95 $ 677 Total derivative instruments designated as ASC 815 hedges $ 7,557 $ 1,940 $ 2,428 $ 783 Derivatives instruments not designated as ASC 815 hedges Over-the-counter $ 289,124 $ 267,761 $ 182 $ 12 Cleared 120,848 126,532 244 216 Exchange traded 53 35 — — Interest rate contracts $ 410,025 $ 394,328 $ 426 $ 228 Over-the-counter $ 126,474 $ 133,361 $ — $ 66 Cleared 134 152 — — Exchange traded 21 36 — — Foreign exchange contracts $ 126,629 $ 133,549 $ — $ 66 Over-the-counter $ 14,560 $ 20,107 $ — $ — Cleared 28 3 — — Exchange traded 7,297 6,406 — — Equity contracts $ 21,885 $ 26,516 $ — $ — Over-the-counter $ 16,794 $ 18,641 $ — $ — Exchange traded 1,216 1,912 — — Commodity and other contracts $ 18,010 $ 20,553 $ — $ — Over-the-counter $ 31,072 $ 30,608 $ 711 $ 245 Cleared 3,803 3,560 131 318 Credit derivatives (4) $ 34,875 $ 34,168 $ 842 $ 563 Total derivatives instruments not designated as ASC 815 hedges $ 611,424 $ 609,114 $ 1,268 $ 857 Total derivatives $ 618,981 $ 611,054 $ 3,696 $ 1,640 Cash collateral paid/received (5)(6) $ 4,911 $ 13,628 $ 8 $ 37 Less: Netting agreements (7) (524,481 ) (524,481 ) — — Less: Netting cash collateral received/paid (8) (43,227 ) (42,609 ) (1,949 ) (53 ) Net receivables/payables included on the consolidated balance sheet (9) $ 56,184 $ 57,592 $ 1,755 $ 1,624 Additional amounts subject to an enforceable master netting agreement but not offset on the Consolidated Balance Sheet Less: Cash collateral received/paid $ (779 ) $ (2 ) $ — $ — Less: Non-cash collateral received/paid (9,855 ) (5,131 ) (270 ) — Total net receivables/payables (9) $ 45,550 $ 52,459 $ 1,485 $ 1,624 (1) The trading derivatives fair values are presented in Note 13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7,957 million related to protection purchased and $16,918 million related to protection sold as of December 31, 2015 . The credit derivatives trading liabilities comprise $16,968 million related to protection purchased and $17,200 million related to protection sold as of December 31, 2015 . (5) For the trading account assets/liabilities, reflects the net amount of the $47,520 million and $56,855 million of gross cash collateral paid and received, respectively. Of the gross cash collateral paid, $42,609 million was used to offset trading derivative liabilities and, of the gross cash collateral received, $43,227 million was used to offset trading derivative assets. (6) For cash collateral paid with respect to non-trading derivative assets, reflects the net amount of $61 million of gross cash collateral paid, of which $53 million is netted against non-trading derivative positions within Other liabilities . For cash collateral received with respect to non-trading derivative liabilities, reflects the net amount of $1,986 million of gross cash collateral received, of which $1,949 million is netted against OTC non-trading derivative positions within Other assets . (7) Represents the netting of derivative receivable and payable balances with the same counterparty under enforceable netting agreements. Approximately $391 billion , $126 billion and $7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0 billion of derivative asset and $10 billion of derivative liability fair values not subject to enforceable master netting agreements, respectively. In millions of dollars at December 31, 2014 Derivatives classified in Trading account assets / liabilities (1)(2)(3) Derivatives classified in Other assets / liabilities (2)(3) Derivatives instruments designated as ASC 815 hedges Assets Liabilities Assets Liabilities Over-the-counter $ 1,508 $ 204 $ 3,117 $ 414 Cleared 4,300 868 — 25 Interest rate contracts $ 5,808 $ 1,072 $ 3,117 $ 439 Over-the-counter $ 3,885 $ 743 $ 678 $ 588 Foreign exchange contracts $ 3,885 $ 743 $ 678 $ 588 Total derivative instruments designated as ASC 815 hedges $ 9,693 $ 1,815 $ 3,795 $ 1,027 Derivatives instruments not designated as ASC 815 hedges Over-the-counter $ 376,778 $ 359,689 $ 106 $ — Cleared 255,847 261,499 6 21 Exchange traded 20 22 141 164 Interest rate contracts $ 632,645 $ 621,210 $ 253 $ 185 Over-the-counter $ 151,736 $ 157,650 $ — $ 17 Cleared 366 387 — — Exchange traded 7 46 — — Foreign exchange contracts $ 152,109 $ 158,083 $ — $ 17 Over-the-counter $ 20,425 $ 28,333 $ — $ — Cleared 16 35 — — Exchange traded 4,311 4,101 — — Equity contracts $ 24,752 $ 32,469 $ — $ — Over-the-counter $ 19,943 $ 23,103 $ — $ — Exchange traded 3,577 3,083 — — Commodity and other contracts $ 23,520 $ 26,186 $ — $ — Over-the-counter $ 39,412 $ 39,439 $ 265 $ 384 Cleared 4,106 3,991 13 171 Credit derivatives (4) $ 43,518 $ 43,430 $ 278 $ 555 Total derivatives instruments not designated as ASC 815 hedges $ 876,544 $ 881,378 $ 531 $ 757 Total derivatives $ 886,237 $ 883,193 $ 4,326 $ 1,784 Cash collateral paid/received (5)(6) $ 6,523 $ 9,846 $ 123 $ 7 Less: Netting agreements (7) (777,178 ) (777,178 ) — — Less: Netting cash collateral received/paid (8) (47,625 ) (47,769 ) (1,791 ) (15 ) Net receivables/payables included on the Consolidated Balance Sheet (9) $ 67,957 $ 68,092 $ 2,658 $ 1,776 Additional amounts subject to an enforceable master netting agreement but not offset on the Consolidated Balance Sheet Less: Cash collateral received/paid $ (867 ) $ (11 ) $ — $ — Less: Non-cash collateral received/paid (10,043 ) (6,264 ) (1,293 ) — Total net receivables/payables (9) $ 57,047 $ 61,817 $ 1,365 $ 1,776 (1) The trading derivatives fair values are presented in Note 13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8,430 million related to protection purchased and $25,088 million related to protection sold as of December 31, 2014 . The credit derivatives trading liabilities comprise $25,972 million related to protection purchased and $17,458 million related to protection sold as of December 31, 2014 . (5) For the trading account assets/liabilities, reflects the net amount of the $54,292 million and $57,471 million of gross cash collateral paid and received, respectively. Of the gross cash collateral paid, $47,769 million was used to offset derivative liabilities and, of the gross cash collateral received, $47,625 million was used to offset derivative assets. (6) For cash collateral paid with respect to non-trading derivative assets, reflects the net amount of $138 million of the gross cash collateral paid, of which $15 million is netted against non-trading derivative positions within Other liabilities . For cash collateral received with respect to non-trading derivative liabilities, reflects the net amount of $1,798 million of gross cash collateral received of which $1,791 million is netted against non-trading derivative positions within Other assets . (7) Represents the netting of derivative receivable and payable balances with the same counterparty under enforceable netting agreements. Approximately $510 billion , $264 billion and $3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is netted against OTC derivative assets. Cash collateral paid of approximately $46 billion and $2 billion is netted against OTC and cleared derivative liabilities, respectively. (9) The net receivables/payables include approximately $11 billion of derivative asset and $10 billion of liability fair values not subject to enforceable master netting agreements. For the years ended December 31, 2015 , 2014 and 2013,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the way these portfolios are risk managed. 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In millions of dollars 2015 2014 2013 Interest rate contracts $ 117 $ (227 ) $ 208 Foreign exchange (39 ) 14 (41 ) Credit derivatives 476 (150 ) (594 ) Total Citigroup $ 554 $ (363 ) $ (427 ) Accounting for Derivative Hedging Citigroup accounts for its hedging activities in accordance with ASC 815, Derivatives and Hedging . As a general rule, hedge accounting is permitted where the Company is exposed to a particular risk, such as interest-rate or foreign-exchange risk, that causes changes in the fair value of an asset or liability or variability in the expected future cash flows of an existing asset, liability or a forecasted transaction that may affect earnings. Derivative contracts hedging the risks associated with changes in fair value are referred to as fair value hedges, while contracts hedging the variability of expected future cash flows are cash flow hedges. Hedges that utilize derivatives or debt instruments to manage the foreign exchange risk associated with equity investments in non-U.S.-dollar-functional-currency foreign subsidiaries (net investment in a foreign operation) are net investment hedges. If certain hedging criteria specified in ASC 815 are met, including testing for hedge effectiveness, hedge accounting may be applied. The hedge effectiveness assessment methodologies for similar hedges are performed in a similar manner and are used consistently throughout the hedging relationships. For fair value hedges, changes in the value of the hedging derivative, as well as changes in the value of the related hedged item due to the risk being hedged, are reflected in current earnings. For cash flow hedges and net investment hedges, changes in the value of the hedging derivative are reflected in Accumulated other comprehensive income (loss) in Citigroup’s stockholders’ equity to the extent the hedge is highly effective. Hedge ineffectiveness, in either case, is reflected in current earnings. For asset/liability management hedging, fixed-rate long-term debt is recorded at amortized cost under GAAP. However, by designating an interest rate swap contract as a hedging instrument and electing to apply ASC 815 fair value hedge accounting, the carrying value of the debt is adjusted for changes in the benchmark interest rate, with such changes in value recorded in current earnings. The related interest-rate swap also is recorded on the balance sheet at fair value, with any changes in fair value also reflected in earnings. Thus, any ineffectiveness resulting from the hedging relationship is captured in current earnings. Alternatively, for management hedges that do not meet the ASC 815 hedging criteria, the derivative is recorded at fair value on the balance sheet, with the associated changes in fair value recorded in earnings, while the debt continues to be carried at amortized cost. Therefore, current earnings are affected only by the interest rate shifts and other factors that cause a change in the swap’s value. This type of hedge is undertaken when hedging requirements cannot be achieved or management decides not to apply ASC 815 hedge accounting. Another alternative is to elect to carry the debt at fair value under the fair value option. Once the irrevocable election is made upon issuance of the debt, the full change in fair value of the debt is reported in earnings. The related interest rate swap, with changes in fair value, is also reflected in earnings, which provides a natural offset to the debt’s fair value change. To the extent the two offsets are not exactly equal because the full change in the fair value of the debt includes risks not offset by the interest rate swap, the difference is captured in current earnings. The key requirements to achieve ASC 815 hedge accounting are documentation of a hedging strategy and specific hedge relationships at hedge inception and substantiating hedge effectiveness on an ongoing basis. A derivative must be highly effective in accomplishing the hedge objective of offsetting either changes in the fair value or cash flows of the hedged item for the risk being hedged. Any ineffectiveness in the hedge relationship is recognized in current earnings. The assessment of effectiveness may exclude changes in the value of the hedged item that are unrelated to the risks being hedged. Similarly, the assessment of effectiveness may exclude changes in the fair value of a derivative related to time value that, if excluded, are recognized in current earnings. Fair Value Hedges Hedging of Benchmark Interest Rate Risk Citigroup hedges exposure to changes in the fair value of outstanding fixed-rate issued debt. These hedges are designated as fair value hedges of the benchmark interest rate risk associated with the currency of the hedged liability. The fixed cash flows of the hedged items are converted to benchmark variable-rate cash flows by entering into receive-fixed, pay-variable interest rate swaps. These fair value hedge relationships use either regression or dollar-offset ratio analysis to assess whether the hedging relationships are highly effective at inception and on an ongoing basis. Citigroup also hedges exposure to changes in the fair value of fixed-rate assets due to changes in benchmark interest rates, including available-for-sale debt securities and loans. The hedging instruments used are receive-variable, pay-fixed interest rate swaps. These fair value hedging relationships use either regression or dollar-offset ratio analysis to assess whether the hedging relationships are highly effective at inception and on an ongoing basis. Hedging of Foreign Exchange Risk Citigroup hedges the change in fair value attributable to foreign-exchange rate movements in available-for-sale securities that are denominated in currencies other than the functional currency of the entity holding the securities, which may be within or outside the U.S. The hedging instrument employed is generally a forward foreign-exchange contract. In this hedge, the change in fair value of the hedged available-for-sale security attributable to the portion of foreign exchange risk hedged is reported in earnings, and not Accumulated other comprehensive income (loss) —which serves to offset the change in fair value of the forward contract that is also reflected in earnings. Citigroup considers the premium associated with forward contracts (i.e., the differential between spot and contractual forward rates) as the cost of hedging; this is excluded from the assessment of hedge effectiveness and reflected directly in earnings. The dollar-offset method is used to assess hedge effectiveness. Since that assessment is based on changes in fair value attributable to changes in spot rates on both the available-for-sale securities and the forward contracts for the portion of the relationship hedged, the amount of hedge ineffectiveness is not significant. The following table summarizes the gains (losses) on the Company’s fair value hedges: Gains (losses) on fair value hedges (1) Year ended December 31, In millions of dollars 2015 2014 2013 Gain (loss) on the derivatives in designated and qualifying fair value hedges Interest rate contracts $ (847 ) $ 1,546 $ (3,288 ) Foreign exchange contracts 1,315 1,367 265 Commodity contracts 41 (221 ) — Total gain (loss) on the derivatives in designated and qualifying fair value hedges $ 509 $ 2,692 $ (3,023 ) Gain (loss) on the hedged item in designated and qualifying fair value hedges Interest rate hedges $ 792 $ (1,496 ) $ 3,204 Foreign exchange hedges (1,258 ) (1,422 ) (185 ) Commodity hedges (35 ) 250 — Total gain (loss) on the hedged item in designated and qualifying fair value hedges $ (501 ) $ (2,668 ) $ 3,019 Hedge ineffectiveness recognized in earnings on designated and qualifying fair value hedges Interest rate hedges $ (47 ) $ 53 $ (84 ) Foreign exchange hedges (23 ) (16 ) (4 ) Total hedge ineffec</t>
  </si>
  <si>
    <t>CONCENTRATIONS OF CREDIT RISK</t>
  </si>
  <si>
    <t>Risks and Uncertainties [Abstract]</t>
  </si>
  <si>
    <t>CONCENTRATIONS OF CREDIT RISK Concentrations of credit risk exist when changes in economic, industry or geographic factors similarly affect groups of counterparties whose aggregate credit exposure is material in relation to Citigroup’s total credit exposure. Although Citigroup’s portfolio of financial instruments is broadly diversified along industry, product, and geographic lines, material transactions are completed with other financial institutions, particularly in the securities trading, derivatives and foreign exchange businesses. In connection with the Company’s efforts to maintain a diversified portfolio, the Company limits its exposure to any one geographic region, country or individual creditor and monitors this exposure on a continuous basis. At December 31, 2015 , Citigroup’s most significant concentration of credit risk was with the U.S. government and its agencies. The Company’s exposure, which primarily results from trading assets and investments issued by the U.S. government and its agencies, amounted to $223.0 billion and $216.3 billion at December 31, 2015 and 2014 , respectively. The Mexican and United Kingdom governments and their agencies, which are rated investment grade by both Moody’s and S&amp;P, were the next largest exposures. The Company’s exposure to Mexico amounted to $22.5 billion and $29.7 billion at December 31, 2015 and 2014 , respectively, and was composed of investment securities, loans and trading assets. The Company’s exposure to the United Kingdom amounted to $20.4 billion and $18.0 billion at December 31, 2015 and 2014 , respectively, and was composed of investment securities, loans and trading assets. The Company’s exposure to states and municipalities amounted to $29.3 billion and $31.0 billion at December 31, 2015 and 2014 , respectively, and was composed of trading assets, investment securities, derivatives and lending activities.</t>
  </si>
  <si>
    <t>FAIR VALUE MEASUREMENT</t>
  </si>
  <si>
    <t>Fair Value Disclosures [Abstract]</t>
  </si>
  <si>
    <t>FAIR VALUE MEASUREMENT ASC 820-10 Fair Value Measurement , defines fair value, establishes a consistent framework for measuring fair value and requires disclosures about fair value measurements. Fair value is defined as the price that would be received to sell an asset or paid to transfer a liability in an orderly transaction between market participants at the measurement date. Among other things, the standard requires the Company to maximize the use of observable inputs and minimize the use of unobservable inputs when measuring fair value. Under ASC 820-10, the probability of default of a counterparty is factored into the valuation of derivative and other positions as well as the impact of Citigroup’s own credit risk on derivatives and other liabilities measured at fair value. Fair Value Hierarchy ASC 820-10 specifies a hierarchy of inputs based on whether the inputs are observable or unobservable. Observable inputs are developed using market data and reflect market participant assumptions, while unobservable inputs reflect the Company’s market assumptions. These two types of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 As required under the fair value hierarchy, the Company considers relevant and observable market inputs in its valuations where possible. The frequency of transactions, the size of the bid-ask spread and the amount of adjustment necessary when comparing similar transactions are all factors in determining the liquidity of markets and the relevance of observed prices in those markets. The Company’s policy with respect to transfers between levels of the fair value hierarchy is to recognize transfers into and out of each level as of the end of the reporting period. Determination of Fair Value For assets and liabilities carried at fair value, the Company measures fair value using the procedures set out below, irrespective of whether the assets and liabilities are measured at fair value as a result of an election or whether they are required to be measured at fair value. When available, the Company uses quoted market prices to determine fair value and classifies such items as Level 1. In some cases where a market price is available, the Company will make use of acceptable practical expedients (such as matrix pricing) to calculate fair value, in which case the items are classified as Level 2. The Company may also apply a price-based methodology, which utilizes, where available, quoted prices or other market information obtained from recent trading activity in positions with the same or similar characteristics to the position being valued. The market activity and the amount of the bid-ask spread are among the factors considered in determining the liquidity of markets and the observability of prices from those markets. If relevant and observable prices are available, those valuations may be classified as Level 2. When less liquidity exists for a security or loan, a quoted price is stale, a significant adjustment to the price of a similar security is necessary to reflect differences in the terms of the actual security or loan being valued, or prices from independent sources are insufficient to corroborate the valuation, the “price” inputs are considered unobservable and the fair value measurements are classified as Level 3. If quoted market prices are not available, fair value is based upon internally developed valuation techniques that use, where possible, current market-based parameters, such as interest rates, currency rates and option volatiliti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Fair value estimates from internal valuation techniques are verified, where possible, to prices obtained from independent vendors or brokers. Vendors’ and brokers’ valuations may be based on a variety of inputs ranging from observed prices to proprietary valuation models.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the key inputs to those models and any significant assumptions. Market Valuation Adjustments Generally, the unit of account for a financial instrument is the individual financial instrument. The Company applies market valuation adjustments that are consistent with the unit of account, which does not include adjustment due to the size of the Company’s position, except as follows. ASC 820-10 permits an exception, through an accounting policy election, to measure the fair value of a portfolio of financial assets and financial liabilities on the basis of the net open risk position when certain criteria are met. Citi has elected to measure certain portfolios of financial instruments, such as derivatives, that meet those criteria on the basis of the net open risk position. The Company applies market valuation adjustments, including adjustments to account for the size of the net open risk position, consistent with market participant assumptions and in accordance with the unit of account. Liquidity adjustments are applied to items in Level 2 or Level 3 of the fair-value hierarchy in an effort to ensure that the fair value reflects the price at which the net open risk position could be liquidated. The liquidity adjustment is based on the bid/offer spread for an instrument. When Citi has elected to measure certain portfolios of financial investments, such as derivatives, on the basis of the net open risk position, the liquidity adjustment may be adjusted to take into account the size of the position. Credit valuation adjustments (CVA) and, effective in the third quarter of 2014, funding valuation adjustments (FVA), are applied to over-the-counter (OTC) derivative instruments in which the base valuation generally discounts expected cash flows using the relevant base interest rate curve for the currency of the derivative (e.g., LIBOR for uncollateralized U.S.-dollar derivatives). As not all counterparties have the same credit risk as that implied by the relevant base curve, a CVA is necessary to incorporate the market view of both counterparty credit risk and Citi’s own credit risk in the valuation. FVA reflects a market funding risk premium inherent in the uncollateralized portion of derivative portfolios, and in collateralized derivatives where the terms of the agreement do not permit the reuse of the collateral received. Citi’s CVA and FVA methodology is composed of two steps. • First, the exposure profile for each counterparty is determined using the terms of all individual derivative positions and a Monte Carlo simulation or other quantitative analysis to generate a series of expected cash flows at future points in time. The calculation of this exposure profile considers the effect of credit risk mitigants and sources of funding, including pledged cash or other collateral and any legal right of offset that exists with a counterparty through arrangements such as netting agreements. Individual derivative contracts that are subject to an enforceable master netting agreement with a counterparty are aggregated as a netting set for this purpose, since it is those aggregate net cash flows that are subject to nonperformance risk. This process identifies specific, point-in-time future cash flows that are subject to nonperformance risk and unsecured funding, rather than using the current recognized net asset or liability as a basis to measure the CVA and FVA. • Second, for CVA, market-based views of default probabilities derived from observed credit spreads in the credit default swap (CDS) market are applied to the expected future cash flows determined in step one. Citi’s own-credit CVA is determined using Citi-specific CDS spreads for the relevant tenor. Generally, counterparty CVA is determined using CDS spread indices for each credit rating and tenor. For certain identified netting sets where individual analysis is practicable (e.g., exposures to counterparties with liquid CDSs), counterparty-specific CDS spreads are used. For FVA, a term structure of future liquidity spreads is applied to the expected future funding requirement. The CVA and FVA are designed to incorporate a market view of the credit and funding risk, respectively, inherent in the derivative portfolio. However, most unsecured derivative instruments are negotiated bilateral contracts and are not commonly transferred to third parties. Derivative instruments are normally settled contractually or, if terminated early, are terminated at a value negotiated bilaterally between the counterparties. Thus, the CVA and FVA may not be realized upon a settlement or termination in the normal course of business. In addition, all or a portion of these adjustments may be reversed or otherwise adjusted in future periods in the event of changes in the credit or funding risk associated with the derivative instruments. The table below summarizes the CVA and FVA applied to the fair value of derivative instruments at December 31, 2015 and 2014: Credit and funding valuation adjustments contra-liability (contra-asset) In millions of dollars December 31, December 31, Counterparty CVA $ (1,470 ) $ (1,853 ) Asset FVA (584 ) (518 ) Citigroup (own-credit) CVA 471 580 Liability FVA 106 19 Total CVA—derivative instruments (1) $ (1,477 ) $ (1,772 ) (1) FVA is included with CVA for presentation purposes. The table below summarizes pretax gains (losses) related to changes in CVA on derivative instruments, net of hedges, FVA on derivatives and debt valuation adjustments (DVA) on Citi’s own fair value option (FVO) liabilities for the years indicated: Credit/funding/debt valuation adjustments gain (loss) In millions of dollars 2015 2014 2013 Counterparty CVA $ (115 ) $ (43 ) $ 291 Asset FVA (66 ) (518 ) — Own-credit CVA (28 ) (65 ) (223 ) Liability FVA 98 19 — Total CVA—derivative instruments $ (111 ) $ (607 ) $ 68 DVA related to own FVO liabilities $ 366 $ 217 $ (410 ) Total CVA and DVA (1) $ 255 $ (390 ) $ (342 ) (1) FVA is included with CVA for presentation purposes. Valuation Process for Fair Value Measurements Price verification procedures and related internal control procedures are governed by the Citigroup Pricing and Price Verification Policy and Standards , which is jointly owned by Finance and Risk Management. For fair value measurements of substantially all assets and liabilities held by the Company, individual business units are responsible for valuing the trading account assets and liabilities, and Product Control within Finance performs independent price verification procedures to evaluate those fair value measurements. Product Control is independent of the individual business units and reports to the Global Head of Product Control. It has authority over the valuation of financial assets and liabilities. Fair value measurements of assets and liabilities are determined using various techniques, including, but not limited to, discounted cash flows and internal models, such as option and correlation models. Based on the observability of inputs used, Product Control classifies the inventory as Level 1, Level 2 or Level 3 of the fair value hierarchy. When a position involves one or more significant inputs that are not directly observable, price verification procedures are performed that may include reviewing relevant historical data, analyzing profit and loss, valuing each component of a structured trade individually, and benchmarking, among others. Reports of inventory that is classified within Level 3 of the fair value hierarchy are distributed to senior management in Finance, Risk and the business. This inventory is also discussed in Risk Committees and in monthly meetings with senior trading management. As deemed necessary, reports may go to the Audit Committee of the Board of Directors or to the full Board of Directors. Whenever an adjustment is needed to bring the price of an asset or liability to its exit price, Product Control reports it to management along with other price verification results. In addition, the pricing models used in measuring fair value are governed by an independent control framework. Although the models are developed and tested by the individual business units, they are independently validated by the Model Validation Group within Risk Management and reviewed by Finance with respect to their impact on the price verification procedures. The purpose of this independent control framework is to assess model risk arising from models’ theoretical soundness, calibration techniques where needed, and the appropriateness of the model for a specific product in a defined market. To ensure their continued applicability, models are independently reviewed annually. In addition, Risk Management approves and maintains a list of products permitted to be valued under each approved model for a given business. Securities Purchased Under Agreements to Resell and Securities Sold Under Agreements to Repurchase No quoted prices exist for these instruments, so fair value is determined using a discounted cash-flow technique. Cash flows are estimated based on the terms of the contract, taking into account any embedded derivative or other features. These cash flows are discounted using interest rates appropriate to the maturity of the instrument as well as the nature of the underlying collateral. Generally, when such instruments are recorded at fair value, they are classified within Level 2 of the fair value hierarchy, as the inputs used in the valuation are readily observable. However, certain long-dated positions are classified within Level 3 of the fair value hierarchy. Trading Account Assets and Liabilities—Trading Securities and Trading Loans When available, the Company uses quoted market prices in active markets to determine the fair value of trading securities; such items are classified as Level 1 of the fair value hierarchy. Examples include government securities and exchange-traded equity securities. For bonds and secondary market loans traded over the counter, the Company generally determines fair value utilizing valuation techniques, including discounted cash flows, price-based and internal models, such as Black-Scholes and Monte Carlo simulation. Fair value estimates from these internal valuation techniques are verified, where possible, to prices obtained from independent sources, including third-party vendors. Vendors compile prices from various sources and may apply matrix pricing for similar bonds or loans where no price is observable. A price-based methodology utilizes, where available, quoted prices or other market information obtained from recent trading activity of assets with similar characteristics to the bond or loan being valued. The yields used in discounted cash flow models are derived from the same price information. Trading securities and loans priced using such methods are generally classified as Level 2. However, when less liquidity exists for a security or loan, a quoted price is stale, a significant adjustment to the price of a similar security or loan is necessary to reflect differences in the terms of the actual security or loan being valued, or prices from independent sources are insufficient to corroborate valuation, a loan or security is generally classified as Level 3. The price input used in a price-based methodology may be zero for a security, such as a subprime CDO, that is not receiving any principal or interest and is currently written down to zero. When the Company’s principal market for a portfolio of loans is the securitization market, the Company uses the securitization price to determine the fair value of the portfolio. The securitization price is determined from the assumed proceeds of a hypothetical securitization in the current market, adjusted for transformation costs (i.e., direct costs other than transaction costs) and securitization uncertainties such as market conditions and liquidity. As a result of the severe reduction in the level of activity in certain securitization markets since the second half of 2007, observable securitization prices for certain directly comparable portfolios of loans have not been readily available. Therefore, such portfolios of loans are generally classified as Level 3 of the fair value hierarchy. However, for other loan securitization markets, such as commercial real estate loans, price verification of the hypothetical securitizations has been possible, since these markets have remained active. Accordingly, this loan portfolio is classified as Level 2 of the fair value hierarchy. For most of the lending and structured direct subprime exposures, fair value is determined utilizing observable transactions where available, other market data for similar assets in markets that are not active and other internal valuation techniques. The valuation of certain asset-backed security (ABS) CDO positions utilizes prices based on the underlying assets of the ABS CDO. Trading Account Assets and Liabilities—Derivatives Exchange-traded derivatives, measured at fair value using quoted (i.e., exchange) prices in active markets, where available, are classified as Level 1 of the fair value hierarchy. Derivatives without a quoted price in an active market and derivatives executed over the counter are valued using internal valuation techniques. These derivative instruments are classified as either Level 2 or Level 3 depending upon the observability of the significant inputs to the model. The valuation techniques and inputs depend on the type of derivative and the nature of the underlying instrument. The principal techniques used to value these instruments are discounted cash flows and internal models, including Black-Scholes and Monte Carlo simulation. The key inputs depend upon the type of derivative and the nature of the underlying instrument and include interest rate yield curves, foreign-exchange rates, volatilities and correlation. The Company uses overnight indexed swap (OIS) curves as fair value measurement inputs for the valuation of certain collateralized derivatives. Citi uses the relevant benchmark curve for the currency of the derivative (e.g., the London Interbank Offered Rate for U.S. dollar derivatives) as the discount rate for uncollateralized derivatives. As referenced above, during the third quarter of 2014 , Citi incorporated FVA into the fair value measurements due to what it believes to be an industry migration toward incorporating the market’s view of funding risk premium in OTC derivatives. The charge incurred in connection with the implementation of FVA was reflected in Principal transactions as a change in accounting estimate. Citi’s FVA methodology leverages the existing CVA methodology to estimate a funding exposure profile. The calculation of this exposure profile considers collateral agreements where the terms do not permit the firm to reuse the collateral received, including where counterparties post collateral to third-party custodians. Investments The investments category includes available-for-sale debt and marketable equity securities whose fair values are generally determined by utilizing similar procedures described for trading securities above or, in some cases, using vendor pricing as the primary source. Also included in investments are nonpublic investments in private equity and real estate entities. Determining the fair value of nonpublic securities involves a significant degree of management judgment, as no quoted prices exist and such securities are generally thinly traded. In addition, there may be transfer restrictions on private equity securities. The Company’s process for determining the fair value of such securities utilizes commonly accepted valuation techniques, including comparables analysis. In determining the fair value of nonpublic securities, the Company also considers events such as a proposed sale of the investee company, initial public offerings, equity issuances or other observable transactions. Private equity securities are generally classified as Level 3 of the fair value hierarchy. In addition, the Company holds investments in certain alternative investment funds that calculate NAV per share, including hedge funds, private equity funds and real estate funds. Investments in funds are generally classified as non-marketable equity securities carried at fair value. The fair values of these investments are estimated using the NAV per share of the Company’s ownership interest in the funds where it is not probable that the investment will be realized at a price other than the NAV. Consistent with the provisions of ASU No. 2015-07 these investments have not been categorized within the fair value hierarchy and are not included in the tables below. See Note 13 to the Consolidated Financial Statements for additional information. Short-Term Borrowings and Long-Term Debt Where fair value accounting has been elected, the fair value of non-structured liabilities is determined by utilizing internal models using the appropriate discount rate for the applicable maturity. Such instruments are generally classified as Level 2 of the fair value hierarchy when all significant inputs are readily observable. The Company determines the fair value of hybrid financial instruments, including structured liabilities, using the appropriate derivative valuation methodology (described above in “Trading account assets and liabilities—derivatives”) given the nature of the embedded risk profile. Such instruments are classified as Level 2 or Level 3 depending on the observability of significant inputs to the model. Alt-A Mortgage Securities The Company classifies its Alt-A mortgage securities as held-to-maturity, available-for-sale or trading investments. The securities classified as trading and available-for-sale are recorded at fair value with changes in fair value reported in current earnings and AOCI, respectively. For these purposes, Citi defines Alt-A mortgage securities as non-agency residential mortgage-backed securities (RMBS) where (i) the underlying collateral has weighted average FICO scores between 680 and 720 or (ii) for instances where FICO scores are greater than 720, RMBS have 30% or less of the underlying collateral composed of full documentation loans. Similar to the valuation methodologies used for other trading securities and trading loans, the Company generally determines the fair values of Alt-A mortgage securities utilizing internal valuation techniques. Fair value estimates from internal valuation techniques are verified, where possible, to prices obtained from independent vendors. Consensus data providers compile prices from various sources. Where available, the Company may also make use of quoted prices for recent trading activity in securities with the same or similar characteristics to the security being valued. The valuation techniques used for Alt-A mortgage securities, as with other mortgage exposures, are price-based and yield analysis. The primary market-derived input is yield. Cash flows are based on current collateral performance with prepayment rates and loss projections reflective of current economic conditions of housing price change, unemployment rates, interest rates, borrower attributes and other market indicators. Alt-A mortgage securities that are valued using these methods are generally classified as Level 2. However, Alt-A mortgage securities backed by Alt-A mortgages of lower quality or subordinated tranches in the capital structure are mostly classified as Level 3 due to the reduced liquidity that exists for such positions, which reduces the reliability of prices available from independent sources. Items Measured at Fair Value on a Recurring Basis The following tables present for each of the fair value hierarchy levels the Company’s assets and liabilities that are measured at fair value on a recurring basis at December 31, 2015 and December 31, 2014 . The Company’s hedging of positions that have been classified in the Level 3 category is not limited to other financial instruments (hedging instruments) that have been classified as Level 3, but also instruments classified as Level 1 or Level 2 of the fair value hierarchy. The effects of these hedges are presented gross in the following tables: Fair Value Levels In millions of dollars at December 31, 2015 Level 1 (1) Level 2 (1) Level 3 Gross Netting (2) Net Assets Federal funds sold and securities borrowed or purchased under agreements to resell $ — $ 177,538 $ 1,337 $ 178,875 $ (40,911 ) $ 137,964 Trading non-derivative assets Trading mortgage-backed securities U.S. government-sponsored agency guaranteed — 24,023 744 24,767 — 24,767 Residential — 1,059 1,326 2,385 — 2,385 Commercial — 2,338 517 2,855 — 2,855 Total trading mortgage-backed securities $ — $ 27,420 $ 2,587 $ 30,007 $ — $ 30,007 U.S. Treasury and federal agency securities $ 14,208 $ 3,587 $ 1 $ 17,796 $ — $ 17,796 State and municipal — 2,345 351 2,696 — 2,696 Foreign government 35,715 20,697 197 56,609 — 56,609 Corporate 302 13,759 376 14,437 — 14,437 Equity securities 50,429 2,382 3,684 56,495 — 56,495 Asset-backed securities — 1,217 2,739 3,956 — 3,956 Other trading assets — 9,293 2,483 11,776 — 11,776 Total trading non-derivative assets $ 100,654 $ 80,700 $ 12,418 $ 193,772 $ — $ 193,772 Trading derivatives Interest rate contracts $ 9 $ 412,802 $ 2,083 $ 414,894 Foreign exchange contracts 5 128,189 1,123 129,317 Equity contracts 2,422 17,866 1,597 21,885 Commodity contracts 204 16,706 1,100 18,010 Credit derivatives — 31,082 3,793 34,875 Total trading derivatives $ 2,640 $ 606,645 $ 9,696 $ 618,981 Cash collateral paid (3) $ 4,911 Netting agreements $ (524,481 ) Netting of cash collateral received (43,227 ) Total trading derivatives $ 2,640 $ 606,645 $ 9,696 $ 623,892 $ (567,708 ) $ 56,184 Investments Mortgage-backed securities U.S. government-sponsored agency guaranteed $ — $ 39,575 $ 139 $ 39,714 $ — $ 39,714 Residential — 5,982 4 5,986 — 5,986 Commercial — 569 2 571 — 571 Total investment mortgage-backed securities $ — $ 46,126 $ 145 $ 46,271 $ — $ 46,271 U.S. Treasury and federal agency securities $ 111,536 $ 11,375 $ 4 $ 122,915 $ — $ 122,915 State and municipal — 9,267 2,192 11,459 — 11,459 Foreign government 42,073 49,868 260 92,201 — 92,201 Corporate 3,605 11,595 603 15,803 — 15,803 Equity securities 430 71 124 625 — 625 Asset-backed securities — 8,578 596 9,174 — 9,174 Other debt securities — 688 — 688 — 688 Non-marketable equity securities (4) — 58 1,135 1,193 — 1,193 Total investments $ 157,644 $ 137,626 $ 5,059 $ 300,329 $ — $ 300,329 In millions of dollars at December 31, 2015 Level 1 (1) Level 2 (1) Level 3 Gross Netting (2) Net Loans (5) $ — $ 2,839 $ 2,166 $ 5,005 $ — $ 5,005 Mortgage servicing rights — — 1,781 1,781 — 1,781 Non-trading derivatives and other financial assets measured on a recurring basis, gross $ — $ 7,882 $ 180 $ 8,062 Cash collateral paid (6) 8 Netting of cash collateral received $ (1,949 ) Non-trading derivatives and other financial assets measured on a recurring basis $ — $ 7,882 $ 180 $ 8,070 $ (1,949 ) $ 6,121 Total assets $ 260,938 $ 1,013,230 $ 32,637 $ 1,311,724 $ (610,568 ) $ 701,156 Total as a percentage of gross assets (7) 20.0 % 77.5 % 2.5 % Liabilities Interest-bearing deposits $ — $ 1,156 $ 434 $ 1,590 $ — $ 1,590 Federal funds purchased and securities loaned or sold under agreements to repurchase — 76,507 1,247 77,754 (40,911 ) 36,843 Trading account liabilities Securities sold, not yet purchased $ 48,452 $ 9,176 $ 199 $ 57,827 $ — $ 57,827 Other trading liabilities — 2,093 — 2,093 — 2,093 Total trading liabilities $ 48,452 $ 11,269 $ 199 $ 59,920 $ — $ 59,920 Trading derivatives Interest rate contracts $ 5 $ 393,321 $ 2,578 $ 395,904 Foreign exchange contracts 6 133,404 503 133,913 Equity contracts 2,244 21,875 2,397 26,516 Commodity contracts 263 17,329 2,961 20,553 Credit derivatives — 30,682 3,486 34,168 Total trading derivatives $ 2,518 $ 596,611 $ 11,925 $ 611,054 Cash collateral received (8) $ 13,628 Netting agreements $ (524,481 ) Netting of cash collateral paid (42,609 ) Total trading derivatives $ 2,518 $ 596,611 $ 11,925 $ 624,682 $ (567,090 ) $ 57,592 Short-term borrowings $ — $ 1,198 $ 9 $ 1,207 $ — $ 1,207 Long-term debt — 18,342 6,951 25,293 — 25,293 Non-trading derivatives and other financial liabilities measured on a recurring basis, gross $ — $ 1,626 $ 14 $ 1,640 Cash collateral received (9) 37 Netting of cash collateral paid $ (53 ) Total non-trading derivatives and other financial liabilities measured on a recurring basis $ — $ 1,626 $ 14 $ 1,677 $ (53 ) $ 1,624 Total liabilities $ 50,970 $ 706,709 $ 20,779 $ 792,123 $ (608,054 ) $ 184,069 Total as a percentage of gross liabilities (7) 6.5 % 90.8 % 2.7 % (1) In 2015, the Company transferred assets of approximately $3.3 billion from Level 1 to Level 2, respectively, primarily related to foreign government securities and equity securities not traded in active markets. In 2015, the Company transferred assets of approximately $4.4 billion from Level 2 to Level 1, respectively, primarily related to foreign government bonds and equity securities traded with sufficient frequency to constitute a liquid market. In 2015, the Company transferred liabilities of approximately $0.6 billion from Level 2 to Level 1. In 2015, the Company transferred liabilities of approximately $0.4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47,520 million of gross cash collateral paid, of which $42,609 million was used to offset trading derivative liabilities. (4) Amounts exclude $0.9 billion investments measured at Net Asset Value (NAV) in accordance with ASU No. 2015-07, Fair Value Measurement (Topic 820): Disclosures for Investments in Certain Entities That Calculate Net Asset Value per Share (or Its Equivalent). See Note 1 to the Consolidated Financial Statements. (5) There is no allowance for loan losses recorded for loans reported at fair value. (6) Reflects the net amount of $61 million of gross cash collateral paid, of which $ 53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56,855 million of gross cash collateral received, of which $43,227 million was used to offset trading derivative assets. (9) Reflects the net amount of $1,986 million of gross cash collateral received, of which $1,949 million was used to offset non-trading derivative assets. Fair Value Levels In millions of dollars at December 31, 2014 Level 1 (1) Level 2 (1) Level 3 Gross Netting (2) Net Assets Federal funds sold and securities borrowed or purchased under agreements to resell $ — $ 187,922 $ 3,398 $ 191,320 $ (47,129 ) $ 144,191 Trading non-derivative assets Trading mortgage-backed securities U.S. government-sponsored agency guaranteed — 25,968 1,085 27,053 — 27,053 Residential — 2,158 2,680 4,838 — 4,838 Commercial — 3,903 440 4,343 — 4,343 Total trading mortgage-backed securities $ — $ 32,029 $ 4,205 $ 36,234 $ — $ 36,234 U.S. Treasury and federal agency securities $ 15,991 $ 4,483 $ — $ 20,474 $ — $ 20,474 State and municipal — 3,161 241 3,402 — 3,402 Foreign government 37,995 26,736 206 64,937 — 64,937 Corporate 1,337 25,640 820 27,797 — 27,797 Equity securities 51,346 4,281 2,219 57,846 — 57,846 Asset-backed securities — 1,252 3,294 4</t>
  </si>
  <si>
    <t>FAIR VALUE ELECTIONS</t>
  </si>
  <si>
    <t>Fair Value, Option, Aggregate Differences [Abstract]</t>
  </si>
  <si>
    <t xml:space="preserve"> FAIR VALUE ELECTIONS The Company may elect to report most financial instruments and certain other items at fair value on an instrument-by-instrument basis with changes in fair value reported in earnings.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Additional discussion regarding the applicable areas in which fair value elections were made is presented in Note 25 to the Consolidated Financial Statements. All servicing rights are recognized initially at fair value. The Company has elected fair value accounting for its mortgage servicing rights. See Note 22 to the Consolidated Financial Statements for further discussions regarding the accounting and reporting of MSRs. The following table presents the changes in fair value gains and losses associated with those items for which the fair value option was elected: Changes in fair value gains (losses) for the years ended December 31, In millions of dollars 2015 2014 Assets Federal funds sold and securities borrowed or purchased under agreements to resell selected portfolios of securities purchased under agreements to resell and securities borrowed $ (153 ) $ (154 ) Trading account assets (305 ) 190 Investments 57 30 Loans Certain corporate loans (1) (192 ) (135 ) Certain consumer loans (1) 3 (41 ) Total loans $ (189 ) $ (176 ) Other assets MSRs $ 104 $ (344 ) Certain mortgage loans held for sale (2) 331 474 Total other assets $ 435 $ 130 Total assets $ (155 ) $ 20 Liabilities Interest-bearing deposits $ (94 ) $ (77 ) Federal funds purchased and securities loaned or sold under agreements to repurchase selected portfolios of securities sold under agreements to repurchase and securities loaned 3 (5 ) Trading account liabilities (60 ) 29 Short-term borrowings (59 ) 8 Long-term debt 343 (307 ) Total liabilities $ 133 $ (352 )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 Own Debt Valuation Adjustments Own debt valuation adjustments are recognized on Citi’s liabilities for which the fair value option has been elected using Citi’s credit spreads observed in the bond market. The fair value of liabilities for which the fair value option is elected (other than non-recourse and similar liabilities) is impacted by the narrowing or widening of the Company’s credit spreads. The estimated change in the fair value of these liabilities due to such changes in the Company’s own credit risk (or instrument-specific credit risk) was a gain of $ 367 million and $ 218 million for the years ended December 31, 2015 and 2014 ,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income securities purchased under agreements to resell and fixed-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rate risk is managed on a portfolio basis, primarily with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expense in the Consolidated Statement of Income. Certain Loans and Other Credit Products Citigroup has elected the fair value option for certain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December 31, 2015 December 31, 2014 In millions of dollars Trading assets Loans Trading assets Loans Carrying amount reported on the Consolidated Balance Sheet $ 9,314 $ 5,005 $ 10,290 $ 5,901 Aggregate unpaid principal balance in excess of (less than) fair value 980 280 234 125 Balance of non-accrual loans or loans more than 90 days past due 5 2 13 3 Aggregate unpaid principal balance in excess of fair value for non-accrual loans or loans more than 90 days past due 13 1 28 1 In addition to the amounts reported above, $ 2,113 million and $ 2,335 million of unfunded commitments related to certain credit products selected for fair value accounting were outstanding as of December 31, 2015 and 2014 , respectively. Changes in the fair value of funded and unfunded credit products are classified in Principal transactions in the Company’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years ended December 31, 2015 and 2014 due to instrument-specific credit risk totaled to a loss of $ 221 million and $ 155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0.6 billion and $ 1.2 billion at December 31, 2015 and 2014 , respectively. The amounts are expected to fluctuate based on trading activity in future periods. As part of its commodity and foreign currency trading activities, Citi sells (buys) unallocated precious metals investments and executes forward purchase (sale) derivative contracts with trading counterparties. When Citi sells an unallocated precious metals investment, Citi’s receivable from its depository bank is repaid and Citi derecognizes its investment in the unallocated precious metal. The forward purchase (sale) contract with the trading counterparty indexed to unallocated precious metals is accounted for as a derivative, at fair value through earnings. As of December 31, 2015 , there were approximately $ 10.6 billion and $ 9.2 billion notional amounts of such forward purchase and forward sale derivative contracts outstanding, respectively. Certain Investments in Private Equity and Real Estate Ventures and Certain Equity Method and Other Investment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itigroup also elects the fair value option for certain non-marketable equity securities whose risk is managed with derivative instruments that are accounted for at fair value through earnings. These securities are classified as Trading account assets on Citigroup’s Consolidated Balance Sheet. Changes in the fair value of these securities and the related derivative instruments are recorded in Principal transactions . Certain Mortgage Loans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December 31, December 31, 2014 Carrying amount reported on the Consolidated Balance Sheet $ 745 $ 1,447 Aggregate fair value in excess of unpaid principal balance 20 67 Balance of non-accrual loans or loans more than 90 days past due —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years ended December 31, 2015 and 2014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December 31, 2015 December 31, 2014 Interest rate linked $ 9.6 $ 10.9 Foreign exchange linked 0.3 0.3 Equity linked 9.9 8.0 Commodity linked 1.4 1.4 Credit linked 1.6 2.5 Total $ 22.8 $ 23.1 The change in the fair value of these structured liabilities is reported in Principal transactions in the Company’s Consolidated Statement of Income. Changes in the fair value of these structured liabilities include an economic component for accrued interest, which is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rate risk of such liabilities is economically hedged with derivative contracts or the proceeds are used to purchase financial assets that will also be accounted for at fair value through earnings. The election has been made to mitigate accounting mismatches and to achieve operational simplifications. These positions are reported in Short-term borrowings and Long-term debt on the Company’s Consolidated Balance Sheet. The change in the fair value of these non-structured liabilities is reported in Principal transactions in the Company’s Consolidated Statement of Income. Related interest expense on non-structured liabilities is measured based on the contractual interest rates and reported as Interest expense in the Consolidated Statement of Income. The following table provides information about long-term debt carried at fair value: In millions of dollars December 31, 2015 December 31, 2014 Carrying amount reported on the Consolidated Balance Sheet $ 25,293 $ 26,180 Aggregate unpaid principal balance in excess of (less than) fair value 1,569 (151 ) The following table provides information about short-term borrowings carried at fair value: In millions of dollars December 31, 2015 December 31, 2014 Carrying amount reported on the Consolidated Balance Sheet $ 1,207 $ 1,496 Aggregate unpaid principal balance in excess of (less than) fair value 130 31</t>
  </si>
  <si>
    <t>PLEDGED ASSETS, COLLATERAL, GUARANTEES AND COMMITMENTS</t>
  </si>
  <si>
    <t>Pledged Assets, Collateral, Guarantees and Commitments [Abstract]</t>
  </si>
  <si>
    <t>PLEDGED ASSETS, COLLATERAL, GUARANTEES AND COMMITMENTS Pledged Assets In connection with the Company’s financing and trading activities, the Company has pledged assets to collateralize its obligations under repurchase agreements, secured financing agreements, secured liabilities of consolidated VIEs and other borrowings. The approximate carrying values of the significant components of pledged assets recognized on the Company’s Consolidated Balance Sheet included: In millions of dollars 2015 2014 Investment securities $ 210,604 $ 173,015 Loans 203,568 214,530 Trading account assets 97,205 111,832 Total $ 511,377 $ 499,377 In addition, included in Cash and due from banks at December 31, 2015 and 2014 were $5.0 billion and $6.2 billion , respectively, of cash segregated under federal and other brokerage regulations or deposited with clearing organizations. Collateral At December 31, 2015 and 2014 , the approximate fair value of collateral received by the Company that may be resold or repledged, excluding the impact of allowable netting, was $347.5 billion and $362.7 billion , respectively. This collateral was received in connection with resale agreements, securities borrowings and loans, derivative transactions and margined broker loans. At December 31, 2015 and 2014 , a substantial portion of the collateral received by the Company had been sold or repledged in connection with repurchase agreements, securities sold, not yet purchased, securities borrowings and loans, pledges to clearing organizations, segregation requirements under securities laws and regulations, derivative transactions and bank loans. In addition, at December 31, 2015 and 2014 , the Company had pledged $405 billion and $378 billion , respectively, of collateral that may not be sold or repledged by the secured parties. Lease Commitments Rental expense (principally for offices and computer equipment) was $1.3 billion , $1.4 billion and $1.5 billion for the years ended December 31, 2015 , 2014 and 2013 , respectively. Future minimum annual rentals under noncancellable leases, net of sublease income, are as follows: In millions of dollars 2016 $ 1,238 2017 1,002 2018 778 2019 698 2020 567 Thereafter 4,483 Total $ 8,766 Guarantee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The following tables present information about Citi’s guarantees: Maximum potential amount of future payments In billions of dollars at December 31, 2015 except carrying value in millions Expire within 1 year Expire after 1 year Total amount outstanding Carrying value (in millions of dollars) Financial standby letters of credit $ 23.8 $ 73.0 $ 96.8 $ 153 Performance guarantees 7.4 4.1 11.5 24 Derivative instruments considered to be guarantees 3.6 74.9 78.5 1,779 Loans sold with recourse — 0.2 0.2 17 Securities lending indemnifications (1) 79.0 — 79.0 — Credit card merchant processing (1) 84.2 — 84.2 — Custody indemnifications and other — 51.7 51.7 56 Total $ 198.0 $ 203.9 $ 401.9 $ 2,029 Maximum potential amount of future payments In billions of dollars at December 31, 2014 except carrying value in millions Expire within Expire after Total amount Carrying value ( in millions of dollars) Financial standby letters of credit $ 25.4 $ 73.0 $ 98.4 $ 242 Performance guarantees 7.1 4.8 11.9 29 Derivative instruments considered to be guarantees 12.5 79.2 91.7 2,806 Loans sold with recourse — 0.2 0.2 15 Securities lending indemnifications (1) 115.9 — 115.9 — Credit card merchant processing (1) 86.0 — 86.0 — Custody indemnifications and other — 48.9 48.9 54 Total $ 246.9 $ 206.1 $ 453.0 $ 3,146 (1) The carrying values of securities lending indemnifications and credit card merchant processing were not material for either period presented, as the probability of potential liabilities arising from these guarantees is minimal. Financial Standby Letters of Credit Citi issues standby letters of credit, which substitute its own credit for that of the borrower. If a letter of credit is drawn down, the borrower is obligated to repay Citi. Standby letters of credit protect a third party from defaults on contractual obligations. Financial standby letters of credit include (i) guarantees of payment of insurance premiums and reinsurance risks that support industrial revenue bond underwriting; (ii) settlement of payment obligations to clearing houses, including futures and over-the-counter derivatives clearing (see further discussion below); (iii) support options and purchases of securities in lieu of escrow deposit accounts; and (iv) letters of credit that backstop loans, credit facilities, promissory notes and trade acceptances. Performance Guarantees Performance guarantees and letters of credit are issued to guarantee a customer’s tender bid on a construction or systems-installation project or to guarantee completion of such projects in accordance with contract terms. They are also issued to support a customer’s obligation to supply specified products, commodities, or maintenance or warranty services to a third party. Derivative Instruments Considered to Be Guarantees Derivatives are financial instruments whose cash flows are based on a notional amount and an underlying instrument, reference credit or index, where there is little or no initial investment, and whose terms require or permit net settlement. For a discussion of Citi’s derivatives activities, see Note 23 to the Consolidated Financial Statements. Derivative instruments considered to be guarantees include only those instruments that require Citi to make payments to the counterparty based on changes in an underlying instrument that is related to an asset, a liability or an equity security held by the guaranteed party. More specifically, derivative instruments considered to be guarantees include certain over-the-counter written put options where the counterparty is not a bank, hedge fund or broker-dealer (such counterparties are considered to be dealers in these markets and may, therefore, not hold the underlying instruments). Credit derivatives sold by Citi are excluded from the tables above as they are disclosed separately in Note 23 to the Consolidated Financial Statements. In instances where Citi’s maximum potential future payment is unlimited, the notional amount of the contract is disclosed.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the U.S. government-sponsored enterprises (GSEs) and, to a lesser extent, private investors. The repurchase reserve was approximately $152 million and $224 million at December 31, 2015 and 2014 , respectively, and these amounts are included in Other liabilities on the Consolidated Balance Sheet. Securities Lending Indemnifications Owners of securities frequently lend those securities for a fee to other parties who may sell them short or deliver them to another party to satisfy some other obligation. Banks may administer such securities lending programs for their clients. Securities lending indemnifications are issued by the bank to guarantee that a securities lending customer will be made whole in the event that the security borrower does not return the security subject to the lending agreement and collateral held is insufficient to cover the market value of the security. Credit Card Merchant Processing Credit card merchant processing guarantees represent the Company’s indirect obligations in connection with: (i) providing transaction processing services to various merchants with respect to its private-label cards; and (ii) potential liability for bank card transaction processing services. The nature of the liability in either case arises as a result of a billing dispute between a merchant and a cardholder that is ultimately resolved in the cardholder’s favor. The merchant is liable to refund the amount to the cardholder. In general, if the credit card processing company is unable to collect this amount from the merchant, the credit card processing company bears the loss for the amount of the credit or refund paid to the cardholder. With regard to (i) above, Citi has the primary contingent liability with respect to its portfolio of private-label merchants. The risk of loss is mitigated as the cash flows between Citi and the merchant are settled on a net basis, and Citi has the right to offset any payments with cash flows otherwise due to the merchant. To further mitigate this risk, Citi may delay settlement, require a merchant to make an escrow deposit, include event triggers to provide Citi with more financial and operational control in the event of the financial deterioration of the merchant or require various credit enhancements (including letters of credit and bank guarantees). In the unlikely event that a private-label merchant is unable to deliver products, services or a refund to its private-label cardholders, Citi is contingently liable to credit or refund cardholders. With regard to (ii) above, Citi has a potential liability for bank card transactions where Citi provides the transaction processing services as well as those where a third party provides the services and Citi acts as a secondary guarantor, should that processor fail to perform. Citi’s maximum potential contingent liability related to both bank card and private-label merchant processing services is estimated to be the total volume of credit card transactions that meet the requirements to be valid charge-back transactions at any given time. At December 31, 2015 and 2014 , this maximum potential exposure was estimated to be $84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Citi assesses the probability and amount of its contingent liability related to merchant processing based on the financial strength of the primary guarantor, the extent and nature of unresolved charge-backs and its historical loss experience. At December 31, 2015 and 2014 , the losses incurred and the carrying amounts of Citi’s contingent obligations related to merchant processing activities were immaterial. Custody Indemnifications Custody indemnifications are issued to guarantee that custody clients will be made whole in the event that a third-party subcustodian or depository institution fails to safeguard clients’ asset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December 31, 2015 and 2014 , the actual and estimated losses incurred and the carrying value of Citi’s obligations related to these programs were immaterial. Other Representation and Warranty Indemnifications In the normal course of business, Citi provides standard representations and warranties to counterparties in contracts in connection with numerous transactions and also provides indemnifications, including indemnifications that protect the counterparties to the contracts in the event that additional taxes are owed, due either to a change in the tax law or an adverse interpretation of the tax law. Counterparties to these transactions provide Citi with comparable indemnifications. While such representations, warranties and indemnifications are essential components of many contractual relationships, they do not represent the underlying business purpose for the transactions. The indemnification clauses are often standard contractual terms related to Citi’s own performance under the terms of a contract and are entered into in the normal course of business based on an assessment that the risk of loss is remote. Often these clauses are intended to ensure that terms of a contract are met at inception. No compensation is received for these standard representations and warranties, and it is not possible to determine their fair value because they rarely, if ever, result in a payment. In many cases, there are no stated or notional amounts included in the indemnification clauses, and the contingencies potentially triggering the obligation to indemnify have not occurred and are not expected to occur. As a result, these indemnifications are not included in the tables above. Value-Transfer Network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future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December 31, 2015 or 2014 for potential obligations that could arise from Citi’s involvement with VTN associations. Long-Term Care Insurance Indemnification In the sale of an insurance subsidiary, the Company provided an indemnification to an insurance company for policyholder claims and other liabilities relating to a book of long-term care (LTC) business (for the entire term of the LTC policies) that is fully reinsured by another insurance company. The reinsurer has funded two trusts with securities whose fair value (approximately $6.3 billion at December 31, 2015 , compared to $6.2 billion at December 31, 2014 ) is designed to cover the insurance company’s statutory liabilities for the LTC policies. The assets in these trusts are evaluated and adjusted periodically to ensure that the fair value of the assets continues to cover the estimated statutory liabilities related to the LTC policies, as those statutory liabilities change over time. If the reinsurer fails to perform under the reinsurance agreement for any reason, including insolvency, and the assets in the two trusts are insufficient or unavailable to the ceding insurance company, then Citi must indemnify the ceding insurance company for any losses actually incurred in connection with the LTC policies. Since both events would have to occur before Citi would become responsible for any payment to the ceding insurance company pursuant to its indemnification obligation, and the likelihood of such events occurring is currently not probable, there is no liability reflected in the Consolidated Balance Sheet as of December 31, 2015 and 2014 related to this indemnification. Citi continues to closely monitor its potential exposure under this indemnification obligation. Futures and Over-the-Counter Derivatives Clearing Citi provides clearing services for clients executing exchange-traded futures and over-the-counter (OTC) derivatives contracts with central counterparties (CCPs). Based on all relevant facts and circumstances, Citi has concluded that it acts as an agent for accounting purposes in its role as clearing member for these client transactions. As such, Citi does not reflect the underlying exchange-traded futures or OTC derivatives contracts in its Consolidated Financial Statements. See Note 23 for a discussion of Citi’s derivatives activities that are reflected in its Consolidated Financial Statements. As a clearing member, Citi collects and remits cash and securities collateral (margin) between its clients and the respective CCP. There are two types of margin: initial margin and variation margin. Where Citi obtains benefits from or controls cash initial margin (e.g., retains an interest spread), cash initial margin collected from clients and remitted to the CCP is reflected within Brokerage Payables (payables to customers) and Brokerage Receivables (receivables from brokers, dealers and clearing organizations), respectively. However, for OTC derivatives contracts where Citi has contractually agreed with the client that (i) Citi will pass through to the client all interest paid by the CCP on cash initial margin; (ii) Citi will not utilize its right as clearing member to transform cash margin into other assets; and (iii) Citi does not guarantee and is not liable to the client for the performance of the CCP, cash initial margin collected from clients and remitted to the CCP is not reflected on Citi’s Consolidated Balance Sheet. The total amount of cash initial margin collected and remitted in this manner was approximately $4.3 billion and $3.2 billion as of December 31, 2015 and 2014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December 31, 2015 and 2014 , the total carrying amounts of the liabilities related to the guarantees and indemnifications included in the tables above amounted to approximately $2.0 billion and $3.1 billion , respectively. The carrying value of financial and performance guarantees is included in Other liabilities, as is the carrying value of the liability for loans sold with recourse. Collateral Cash collateral available to Citi to reimburse losses realized under these guarantees and indemnifications amounted to $52 billion and $63 billion at December 31, 2015 and 2014 , respectively. Securities and other marketable assets held as collateral amounted to $33 billion and $59 billion at December 31, 2015 and 2014 , respectively. The majority of collateral is held to reimburse losses realized under securities lending indemnifications. Additionally, letters of credit in favor of Citi held as collateral amounted to $4.2 billion and $4.0 billion at December 31, 2015 and 2014 , respectively. Other property may also be available to Citi to cover losses under certain guarantees and indemnifications; however, the value of such property has not been determined. Performance risk Citi evaluates the performance risk of its guarantees based on the assigned referenced counterparty internal or external ratings. Where external ratings are used, investment-grade ratings are considered to be Baa/BBB and above, while anything below is considered non-investment grade. Citi’s internal ratings are in line with the related external rating system. On certain underlying referenced assets or entities, ratings are not available. Such referenced assets are included in the “not rated” category. The maximum potential amount of the future payments related to the outstanding guarantees is determined to be the notional amount of these contracts, which is the par amount of the assets guaranteed. Presented in the tables below are the maximum potential amounts of future payments that are classified based upon internal and external credit ratings.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15 Investment grade Non-investment grade Not rated Total Financial standby letters of credit $ 69.2 $ 15.4 $ 12.2 $ 96.8 Performance guarantees 6.6 4.1 0.8 11.5 Derivative instruments deemed to be guarantees — — 78.5 78.5 Loans sold with recourse — — 0.2 0.2 Securities lending indemnifications — — 79.0 79.0 Credit card merchant processing — — 84.2 84.2 Custody indemnifications and other 51.6 0.1 — 51.7 Total $ 127.4 $ 19.6 $ 254.9 $ 401.9 Maximum potential amount of future payments In billions of dollars at December 31, 2014 Investment grade Non-investment grade Not rated Total Financial standby letters of credit $ 73.0 $ 15.9 $ 9.5 $ 98.4 Performance guarantees 7.3 3.9 0.7 11.9 Derivative instruments deemed to be guarantees — — 91.7 91.7 Loans sold with recourse — — 0.2 0.2 Securities lending indemnifications — — 115.9 115.9 Credit card merchant processing — — 86.0 86.0 Custody indemnifications and other 48.8 0.1 — 48.9 Total $ 129.1 $ 19.9 $ 304.0 $ 453.0 Credit Commitments and Lines of Credit The table below summarizes Citigroup’s credit commitments: In millions of dollars U.S. Outside of U.S. December 31, December 31, Commercial and similar letters of credit $ 1,248 $ 4,854 $ 6,102 $ 6,634 One- to four-family residential mortgages 1,343 1,853 3,196 5,674 Revolving open-end loans secured by one- to four-family residential properties 12,648 2,078 14,726 16,098 Commercial real estate, construction and land development 9,177 1,345 10,522 9,242 Credit card lines 481,897 91,160 573,057 612,049 Commercial and other consumer loan commitments 178,957 92,119 271,076 243,680 Other commitments and contingencies 3,943 6,039 9,982 10,663 Total $ 689,213 $ 199,448 $ 888,661 $ 904,040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Commercial and similar letters of credit A commercial letter of credit is an instrument by which Citigroup substitutes its credit for that of a customer to enable the customer to finance the purchase of goods or to incur other commitments. Citigroup issues a letter on behalf of its client to a supplier and agrees to pay the supplier upon presentation of documentary evidence that the supplier has performed in accordance with the terms of the letter of credit. When a letter of credit is drawn, the customer is then required to reimburse Citigroup. One- to four-family residential mortgages A one- to four-family residential mortgage commitment is a written confirmation from Citigroup to a seller of a property that the bank will advance the specified sums enabling the buyer to complete the purchase. Revolving open-end loans secured by one- to four-family residential properties Revolving open-end loans secured by one- to four-family residential properties are essentially home equity lines of credit. A home equity line of credit is a loan secured by a primary residence or second home to the extent of the excess of fair market value over the debt outstanding for the first mortgage. Commercial real estate, construction and land development Commercial real estate, construction and land development include unused portions of commitments to extend credit for the purpose of financing commercial and multifamily residential properties as well as land development projects. Both secured-by-real-estate and unsecured commitments are included in this line, as well as undistributed loan proceeds, where there is an obligation to advance for construction progress payments. However, this line only includes those extensions of credit that, once funded, will be classified as Total loans, net on the Consolidated Balance Sheet. Credit card lines Citigroup provides credit to customers by issuing credit cards. The credit card lines are cancellable by providing notice to the cardholder or without such notice as permitted by local law. Commercial and other consumer loan commitments Commercial and other consumer loan commitments include overdraft and liquidity facilities, as well as commercial commitments to make or purchase loans, to purchase third-party receivables, to provide note issuance or revolving underwriting facilities and to invest in the form of equity. In addition, included in this line item are highly leveraged financing commitments, which are agreements that provide funding to a borrower with higher levels of debt (measured by the ratio of debt capital to equity capital of the borrower) than is generally considered normal for other companies. This type of financing is commonly employed in corporate acquisitions, management buy-outs and similar transactions. Other commitments and contingencies Other commitments and contingencies include committed or unsettled regular-way reverse repurchase agreements and all other transactions related to commitments and contingencies not reported on the lines above.</t>
  </si>
  <si>
    <t>CONTINGENCIES</t>
  </si>
  <si>
    <t>Commitments and Contingencies Disclosure [Abstract]</t>
  </si>
  <si>
    <t>CONTINGENCIES Accounting and Disclosure Framework ASC 450 governs the disclosure and recognition of loss contingencies, including potential losses from litigation and regulatory matters. ASC 450 defines a “loss contingency” as “an existing condition, situation, or set of circumstances involving uncertainty as to possible loss to an entity that will ultimately be resolved when one or more future events occur or fail to occur.”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These three terms are used below as defined in ASC 450. Accruals . ASC 450 requires accrual for a loss contingency when it is “probable that one or more future events will occur confirming the fact of loss” and “the amount of the loss can be reasonably estimated.” In accordance with ASC 450, Citigroup establishes accruals for contingencies, including the litigation and regulatory matters disclosed herein, when Citigroup believes it is probable that a loss has been incurred and the amount of the loss can be reasonably estimated. When the reasonable estimate of the loss is within a range of amounts, the minimum amount of the range is accrued, unless some higher amount within the range is a better estimate than any other amount within the range. Once established, accruals are adjusted from time to time, as appropriate, in light of additional information. The amount of loss ultimately incurred in relation to those matters may be substantially higher or lower than the amounts accrued for those matters. Disclosure . ASC 450 requires disclosure of a loss contingency if “there is at least a reasonable possibility that a loss or an additional loss may have been incurred” and there is no accrual for the loss because the conditions described above are not met or an exposure to loss exists in excess of the amount accrued. In accordance with ASC 450, if Citigroup has not accrued for a matter because Citigroup believes that a loss is reasonably possible but not probable, or that a loss is probable but not reasonably estimable, and the matter thus does not meet the criteria for accrual, and the reasonably possible loss is material, it discloses the loss contingency. In addition, Citigroup discloses matters for which it has accrued if it believes a reasonably possible exposure to material loss exists in excess of the amount accrued. In accordance with ASC 450, Citigroup’s disclosure includes an estimate of the reasonably possible loss or range of loss for those matters as to which an estimate can be made. ASC 450 does not require disclosure of an estimate of the reasonably possible loss or range of loss where an estimate cannot be made. Neither accrual nor disclosure is required for losses that are deemed remote. Litigation and Regulatory Contingencies Overview. In addition to the matters described below, in the ordinary course of business, Citigroup, its affiliates and subsidiaries, and current and former officers, directors and employees (for purposes of this section, sometimes collectively referred to as Citigroup and Related Parties) routinely are named as defendants in, or as parties to, various legal actions and proceedings. Certain of these actions and proceedings assert claims or seek relief in connection with alleged violations of consumer protection, fair lending, securities, banking, antifraud, antitrust, anti-money laundering, employment and other statutory and common laws. Certain of these actual or threatened legal actions and proceedings include claims for substantial or indeterminate compensatory or punitive damages, or for injunctive relief, and in some instances seek recovery on a class-wide basis. In the ordinary course of business, Citigroup and Related Parties also are subject to governmental and regulatory examinations, information-gathering requests, investigations and proceedings (both formal and informal), certain of which may result in adverse judgments, settlements, fines, penalties, restitution, disgorgement, injunctions or other relief. In addition, certain affiliates and subsidiaries of Citigroup are banks, registered broker-dealers, futures commission merchants, investment advisers or other regulated entities and, in those capacities, are subject to regulation by various U.S., state and foreign securities, banking, commodity futures, consumer protection and other regulators. In connection with formal and informal inquiries by these regulators, Citigroup and such affiliates and subsidiaries receive numerous requests, subpoenas and orders seeking documents, testimony and other information in connection with various aspects of their regulated activities. From time to time Citigroup and Related Parties also receive grand jury subpoenas and other requests for information or assistance, formal or informal, from federal or state law enforcement agencies including, among others, various United States Attorneys’ Offices, the Asset Forfeiture and Money Laundering Section and other divisions of the Department of Justice, the Financial Crimes Enforcement Network of the United States Department of the Treasury, and the Federal Bureau of Investigation relating to Citigroup and its customers. Because of the global scope of Citigroup’s operations, and its presence in countries around the world, Citigroup and Related Parties are subject to litigation and governmental and regulatory examinations, information-gathering requests, investigations and proceedings (both formal and informal) in multiple jurisdictions with legal and regulatory regimes that may differ substantially, and present substantially different risks, from those Citigroup and Related Parties are subject to in the United States. In some instances Citigroup and Related Parties may be involved in proceedings involving the same subject matter in multiple jurisdictions, which may result in overlapping, cumulative or inconsistent outcomes. Citigroup seeks to resolve all litigation and regulatory matters in the manner management believes is in the best interests of Citigroup and its shareholders, and contests liability, allegations of wrongdoing and, where applicable, the amount of damages or scope of any penalties or other relief sought as appropriate in each pending matter. Inherent Uncertainty of the Matters Disclosed. Certain of the matters disclosed below involve claims for substantial or indeterminate damages. The claims asserted in these matters typically are broad, often spanning a multi-year period and sometimes a wide range of business activities, and the plaintiffs’ or claimants’ alleged damages frequently are not quantified or factually supported in the complaint or statement of claim. Other matters relate to regulatory investigations or proceedings, as to which there may be no objective basis for quantifying the range of potential fine, penalty, or other remedy. As a result, Citigroup is often unable to estimate the loss in such matters, even if it believes that a loss is probable or reasonably possible, until developments in the case or investigation have yielded additional information sufficient to support a quantitative assessment of the range of reasonably possible loss. Such developments may include, among other things, discovery from adverse parties or third parties, rulings by the court on key issues, analysis by retained experts, and engagement in settlement negotiations. Depending on a range of factors, such as the complexity of the facts, the novelty of the legal theories, the pace of discovery, the court’s scheduling order, the timing of court decisions, and the adverse party’s willingness to negotiate in good faith toward a resolution, it may be months or years after the filing of a case or commencement of an investigation before an estimate of the range of reasonably possible loss can be made. Matters as to Which an Estimate Can Be Made . For some of the matters disclosed below, Citigroup is currently able to estimate a reasonably possible loss or range of loss in excess of amounts accrued (if any). For some of the matters included within this estimation, an accrual has been made because a loss is believed to be both probable and reasonably estimable, but an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As of December 31, 2015, Citigroup estimates that the reasonably possible unaccrued loss for these matters ranges up to approximately $3.5 billion in the aggregate. These estimates are based on currently available information.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and regulatory proceedings are subject to particular uncertainties. For example, at the time of making an estimate, (i) Citigroup may have only preliminary, incomplete, or inaccurate information about the facts underlying the claim; (ii) its assumptions about the future rulings of the court or other tribunal on significant issues, or the behavior and incentives of adverse parties or regulators, may prove to be wrong; and (iii) the outcomes it is attempting to predict are often not amenable to the use of statistical or other quantitative analytical tools. In addition, from time to time an outcome may occur that Citigroup had not accounted for in its estimate because it had deemed such an outcome to be remote. For all these reasons, the amount of loss in excess of accruals ultimately incurred for the matters as to which an estimate has been made could be substantially higher or lower than the range of loss included in the estimate. Matters as to Which an Estimate Cannot Be Made . For other matters disclosed below, Citigroup is not currently able to estimate the reasonably possible loss or range of loss. Many of these matters remain in very preliminary stages (even in some cases where a substantial period of time has passed since the commencement of the matter), with few or no substantive legal decisions by the court or tribunal defining the scope of the claims, the class (if any), or the potentially available damages, and fact discovery is still in progress or has not yet begun. In many of these matters, Citigroup has not yet answered the complaint or statement of claim or asserted its defenses, nor has it engaged in any negotiations with the adverse party (whether a regulator or a private party). For all these reasons, Citigroup cannot at this time estimate the reasonably possible loss or range of loss, if any, for these matters. Opinion of Management as to Eventual Outcom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Allied Irish Bank Litigation In 2003, Allied Irish Bank (AIB) filed a complaint in the United States District Court for the Southern District of New York seeking to hold Citibank and Bank of America, N.A., former prime brokers for AIB’s subsidiary Allfirst Bank (Allfirst), liable for losses incurred by Allfirst as a result of fraudulent and fictitious foreign currency trades entered into by one of Allfirst’s traders. In December 2015, the remaining parties reached a settlement that released all claims against Citibank. A notice of voluntary dismissal with prejudice was filed on January 14, 2016. Additional information concerning this action is publicly available in court filings under docket number 03 Civ. 3748 (S.D.N.Y.) (Batts, J.). Commodities Financing Contracts Beginning in May 2014, Citigroup became aware of reports of potential fraud relating to the financing of physical metal stored at the Qingdao and Penglai ports in China. Citibank and Citigroup Global Markets Limited (CGML) have contracts with a counterparty in relation to the provision of financing to that counterparty, collateralized by physical metal stored at these ports, with the agreements providing that the counterparty would repurchase the inventory at a specified date in the future (typically three to six months). Pursuant to the agreements, the counterparty is responsible for providing clean title to the inventory, insuring it, and attesting that there are no third party encumbrances. The counterparty is a non-Chinese subsidiary of a large multinational corporation, and the counterparty’s obligations under the contracts are guaranteed by the parent company. On July 22, 2014, Citibank and CGML commenced proceedings in the Commercial Court in London to enforce their rights against the counterparty under the relevant agreements in relation to approximately $285 million in financing. That counterparty and a Chinese warehouse provider previously brought actions in the English courts to establish the parties’ rights and obligations under these agreements. In early December 2014, the English court conducted a preliminary trial concerning, among other issues, the question of whether Citibank and/or CGML had appropriately accelerated their counterparty’s obligation to repay under the applicable agreements, given these facts and circumstances. The High Court in London issued a judgment on May 22, 2015 holding that the Citigroup affiliates had properly served bring forward event notices, but that because the metal had not been properly delivered, the counterparty did not yet have to pay Citibank and CGML. As a result of various filings by the parties, on January 15, 2016, Citibank and CGML were informed by the English Court of Appeal (i) that their application for permission to appeal certain aspects of the High Court’s 2015 judgment had been granted; and (ii) that the counterparty had also been given permission to appeal certain aspects of the 2015 judgment. Various procedural matters continue. Additional information concerning this action is publicly available in court filings under the claim reference: Mercuria Energy Trading PTE Ltd &amp; Another v. Citibank, N.A. &amp; Another, Claim No. 2014 Folio 709, Appeal Nos. 2015/2407 (Citigroup) and 2015/2395 (Mercuria) as regards the appeals. The financings at issue are carried at fair value. As with any position carried at fair value, Citigroup adjusts the positions and records a gain or loss on the Consolidated Statement of Income in accordance with GAAP. Credit Crisis-Related Litigation and Other Matters Citigroup and Related Parties have been named as defendants in numerous legal actions and other proceedings asserting claims for damages and related relief for losses arising from the global financial credit crisis that began in 2007. Such matters include, among other types of proceedings, claims asserted by: (i) individual investors and purported classes of investors in Citigroup’s common and preferred stock and debt, alleging violations of the federal securities laws, foreign laws, state securities and fraud law, and the Employee Retirement Income Security Act (ERISA); and (ii) individual investors and purported classes of investors in securities and other investments underwritten, issued or marketed by Citigroup, including securities issued by other public companies, collateralized debt obligations (CDOs), mortgage-backed securities (MBS), auction rate securities, investment funds, and other structured or leveraged instruments, which have suffered losses as a result of the credit crisis. These matters have been filed in state and federal courts across the U.S. and in foreign tribunals, as well as in arbitrations before the Financial Industry Regulatory Authority (FINRA) and other arbitration associations. In addition to these litigations and arbitrations, Citigroup continues to cooperate fully in response to subpoenas and requests for information from the Securities and Exchange Commission (SEC), FINRA, state attorneys general, the U.S. Department of Justice and subdivisions thereof, the Office of the Special Inspector General for the Troubled Asset Relief Program, bank regulators, and other government agencies and authorities, in connection with various formal and informal (and, in many instances, industry-wide) inquiries concerning Citigroup’s mortgage-related conduct and business activities, as well as other business activities affected by the credit crisis. These business activities include, but are not limited to, Citigroup’s sponsorship, packaging, issuance, marketing, trading, servicing and underwriting of CDOs and MBS, its origination, sale or other transfer, servicing, and foreclosure of residential mortgages, and its origination and securitization of auto loans. Mortgage-Related Litigation and Other Matters Securities Actions: Beginning in November 2007, Citigroup and Related Parties were named as defendants in a variety of class and individual securities actions filed by investors in Citigroup’s equity and debt securities in state and federal courts relating to Citigroup’s disclosures regarding its exposure to subprime-related assets. Citigroup and Related Parties have been named as defendants in a variety of putative class actions and individual actions arising out of Citigroup’s exposure to CDOs and other assets that declined in value during the financial crisis. Many of these matters have been dismissed or settled. These actions assert a wide range of claims, including claims under the federal securities laws, foreign securities laws, ERISA, and state law. Additional information concerning certain of these actions is publicly available in court filings under the docket numbers 10 Civ. 9646 (S.D.N.Y.) (Stein, J.), 11 Civ. 7672 (S.D.N.Y.) (Koeltl, J.), 13-4488, 13-4504, and 15-2461 (2d Cir.). Beginning in November 2007, certain Citigroup affiliates also have been named as defendants arising out of their activities as underwriters of securities in actions brought by investors in securities issued by public companies adversely affected by the credit crisis. Many of these matters have been dismissed or settled. As a general matter, issuers indemnify underwriters in connection with such claims, but in certain of these matters Citigroup affiliates are not being indemnified or may in the future cease to be indemnified because of the financial condition of the issuer. Mortgage-Backed Securities and CDO Investor Actions: Beginning in July 2010, Citigroup and Related Parties have been named as defendants in complaints filed by purchasers of MBS and CDOs sold or underwritten by Citigroup. The complaints generally assert that defendants made material misrepresentations and omissions about the credit quality of the assets underlying the securities or the manner in which those assets were selected, and typically assert claims under Section 11 of the Securities Act of 1933, state blue sky laws, and/or common-law misrepresentation-based causes of action. The majority of these matters have been resolved through settlement or otherwise. As of December 31, 2015, the aggregate original purchase amount of the purchases at issue in the pending litigations was approximately $1.2 billion , and the aggregate original purchase amount of the purchases covered by tolling agreements with investors threatening litigation was approximately $500 million . Additional information concerning certain of these actions is publicly available in court filings under the docket numbers 13-1729-II (Tenn. Ch. Ct.) (McCoy, C.), 650212/2012 (N.Y. Sup. Ct.) (Kornreich, J.), and 12 Civ. 3868 (S.D.N.Y.) (Forrest, J.). Mortgage-Backed Security Repurchase Claims : Various parties to MBS securitizations and other interested parties have asserted that certain Citigroup affiliates breached representations and warranties made in connection with mortgage loans sold into securitization trusts (private-label securitizations). Typically, these claims are based on allegations that securitized mortgages were not underwritten in accordance with the applicable underwriting standards. Citigroup also has received numerous inquiries, demands for loan files, and requests to toll (extend) the applicable statutes of limitation for representation and warranty claims relating to its private-label securitizations. These inquiries, demands and requests have been made by trustees of securitization trusts and others. On April 7, 2014, Citigroup entered into an agreement with 18 institutional investors represented by Gibbs &amp; Bruns LLP regarding the resolution of representation and warranty repurchase claims related to certain legacy securitizations. Pursuant to the agreement, Citigroup made a binding offer to the trustees of 68 Citigroup-sponsored mortgage securitization trusts to pay $1.125 billion to the trusts to resolve these claims, plus certain fees and expenses. The 68 trusts covered by the agreement represent all of the trusts established by Citigroup’s legacy Securities and Banking business during 2005-2008 for which Citigroup affiliates made representations and warranties to the trusts. The trustees accepted the settlement for 64 trusts in whole, and four in part. Pursuant to the terms of the settlement agreement, the trustees’ acceptance was subject to a judicial approval proceeding. On December 18, 2015, the court filed a decision and order approving the trustees’ entry into the settlement and finding that the trustees, in entering the settlement, had exercised their authority reasonably and in good faith. Additional information concerning this proceeding is publicly available in court filings under the docket number 653902/2014 (N.Y. Sup. Ct.) (Friedman, J.). To date, trustees have filed six actions against Citigroup seeking to enforce certain of these contractual repurchase claims that were excluded from the April 7, 2014 settlement in connection with four private-label securitizations. Citigroup has reached an agreement with the trustees to resolve three of these actions, and those actions were dismissed with prejudice on January 26, 2016. The remaining three actions are in various stages of discovery. In the aggregate, plaintiffs are asserting repurchase claims in the remaining actions as to approximately 2,900 loans that were securitized into these three securitizations, as well as any other loans that are later found to have breached representations and warranties. Additional information concerning these actions is publicly available in court filings under the docket numbers 13 Civ. 2843 (S.D.N.Y.) (Daniels, J.), 13 Civ. 6989 (S.D.N.Y.) (Daniels, J.), 653816/2013 (N.Y. Sup. Ct.) (Kornreich, J.), 653919/2014 (N.Y. Sup. Ct.), 653929/2014 (N.Y. Sup. Ct.), and 653930/2014 (N.Y. Sup. Ct.). Mortgage-Backed Securities Trustee Actions: On June 18, 2014, a group of investors in 48 RMBS trusts for which Citibank served or currently serves as trustee filed a complaint in New York State Supreme Court in BLACKROCK ALLOCATION TARGET SHARES: SERIES S. PORTFOLIO, ET AL. V. CITIBANK, N.A. The complaint, like those filed against other RMBS trustees, alleges that Citibank failed to pursue contractual remedies against securitization sponsors and servicers. This action was withdrawn without prejudice, effective December 17, 2014. On November 24, 2014, largely the same group of investors filed an action in the United States District Court for the Southern District of New York, captioned FIXED INCOME SHARES: SERIES M ET AL. V. CITIBANK N.A., alleging similar claims relating to 27 MBS trusts for which Citibank allegedly served or currently serves as trustee. On September 8, 2015, the United States District Court for the Southern District of New York dismissed all claims as to 24 of the 27 trusts and allowed certain of the claims to proceed as to the other three trusts. Additional information concerning this action is publicly available in court filings under the docket number 14-cv-9373 (S.D.N.Y.) (Furman, J.). On November 24, 2015, largely the same group of investors filed another action in the New York State Supreme Court, captioned FIXED INCOME SHARES: SERIES M, ET AL. V. CITIBANK N.A., related to the 24 trusts dismissed from the federal court action and one additional trust, asserting claims similar to the original complaint filed in state court. Additional information concerning this action is publicly available in court filings under the docket number 653891/2015 (N.Y. Sup. Ct.) (Ramos, J.). On August 19, 2015, the Federal Deposit Insurance Corporation as receiver for a financial institution filed a civil action against Citibank in the United States District Court for the Southern District of New York, captioned FEDERAL DEPOSIT INSURANCE CORPORATION AS RECEIVER FOR GUARANTY BANK V. CITIBANK N.A. The complaint concerns one RMBS trust for which Citibank formerly served as trustee, and alleges that Citibank failed to pursue contractual remedies against the sponsor and servicers of that trust. Additional information concerning this action is publicly available in court filings under the docket number 15-cv-6574 (S.D.N.Y.) (Carter, J.). Counterparty and Investor Actions In 2010, Abu Dhabi Investment Authority (ADIA) commenced an arbitration (ADIA I) against Citigroup before the International Center for Dispute Resolution (ICDR), alleging statutory and common law claims in connection with its $7.5 billion investment in Citigroup in December 2007. ADIA sought rescission of the investment agreement or, in the alternative, more than $4 billion in damages. On October 14, 2011, the arbitration panel issued a final award and statement of reasons finding in favor of Citigroup on all claims asserted by ADIA. On March 4, 2013, the United States District Court for the Southern District of New York denied ADIA’s petition to vacate the arbitration award and granted Citigroup’s cross-petition to confirm. ADIA appealed and, on February 19, 2014, the United States Court of Appeals for the Second Circuit affirmed the judgment. Additional information concerning this action is publicly available in court filings under the docket numbers 12 Civ. 283 (S.D.N.Y.) (Daniels, J.), 13-1068-cv (2d Cir.), and 13-1500 (U.S.). On August 20, 2013, ADIA commenced a second arbitration (ADIA II) against Citigroup before the ICDR, alleging common law claims arising out of the same investment at issue in ADIA I. On August 28, 2013, Citigroup filed a complaint against ADIA in the United States District Court for the Southern District of New York seeking to enjoin ADIA II on the ground that it is barred by the court’s judgment confirming the arbitral award in ADIA I. On September 23, 2013, ADIA filed motions to dismiss Citigroup’s complaint and to compel arbitration. On November 25, 2013, the court denied Citigroup’s motion for a preliminary injunction and granted ADIA’s motions to dismiss and to compel arbitration. On December 23, 2013, Citigroup appealed that ruling to the United States Court of Appeals for the Second Circuit. On January 14, 2015, the Second Circuit affirmed the district court’s ruling. Additional information concerning this action is publicly available in court filings under the docket numbers 13 Civ. 6073 (S.D.N.Y.) (Castel, J.) and 13-4825 (2d Cir.). Alternative Investment Fund-Related Litigation and Other Matters Citigroup and Related Parties have been named as defendants in a putative class action lawsuit filed in October 2012 on behalf of investors in CSO Ltd., CSO US Ltd., and Corporate Special Opportunities Ltd., whose investments were managed indirectly by a Citigroup affiliate. Plaintiffs asserted a variety of state common law claims, alleging that they and other investors were misled into investing in the funds and, later, not redeeming their investments. The complaint sought to recover more than $400 million on behalf of a putative class of investors. On August 10, 2015, the parties entered into an agreement providing for a class action settlement of the litigation. The court held a final settlement hearing on December 17, 2015 and entered an order approving the settlement on January 28, 2016. Additional information concerning this action is publicly available in court filings under the docket number 12-cv-7717 (S.D.N.Y.) (Woods, J.). Auction Rate Securities-Related Litigation and Other Matters Citigroup and Related Parties have been named as defendants in numerous actions and proceedings brought by Citigroup shareholders and purchasers or issuers of auction rate securities (ARS) and an issuer of variable rate demand obligations, asserting federal and state law claims arising from the collapse of the market in 2008, which plaintiffs contend Citigroup and other ARS underwriters and broker-dealers foresaw or should have foreseen, but failed adequately to disclose. Many of these matters have been dismissed or settled. Most of the remaining matters are in arbitrations pending before FINRA. Lehman Brothers Bankruptcy Proceedings On February 8, 2012, Citibank and certain Citigroup affiliates were named as defendants in an adversary proceeding asserting objections to proofs of claim totaling approximately $2.6 billion filed by Citibank and those affiliates, and claims under federal bankruptcy and state law to recover $2 billion deposited by Lehman Brothers Holdings Inc. (LBHI) with Citibank against which Citibank asserts a right of setoff. Plaintiffs also sought avoidance of a $500 million transfer and an amendment to a guarantee in favor of Citibank and other relief; plaintiffs dismissed, with prejudice, their claim to avoid the $500 million transfer pursuant to a stipulation entered by the court on March 12, 2015. Plaintiffs filed various amended complaints asserting additional claims and factual allegations, and amending certain previously asserted claims. Discovery related to the remaining claims is ongoing. Additional information concerning this action is publicly available in court filings under the docket numbers 12-01044 and 08-13555 (Bankr. S.D.N.Y.) (Chapman, J.). On July 21, 2014, an adversary proceeding was filed on behalf of Lehman Brothers Finance AG against Citibank, Citibank Korea Inc. and CGML asserting that defendants improperly have withheld termination payments under certain derivatives contracts. An amended complaint was filed by plaintiff on August 6, 2014. Plaintiff seeks to recover approximately $70 million , plus interest. Discovery is ongoing. Additional information concerning this action is publicly available in court filings under the docket numbers 14-02050 and 09-10583 (Bankr. S.D.N.Y.) (Chapman, J.). Terra Firma Litigation In December 2009, the general partners of two related private equity funds filed a complaint in New York state court, subsequently removed to the United States District Court for the Southern District of New York, asserting multi-billion-dollar claims against Citigroup and certain of its affiliates arising out of the May 2007 auction of the music company, EMI, in which Citigroup affiliates acted as advisor to EMI and as a lender to plaintiffs’ acquisition vehicle. Following a jury trial, a verdict was returned in favor of Citigroup on November 4, 2010. Plaintiffs appealed from the entry of the judgment. On May 31, 2013, the United States Court of Appeals for the Second Circuit vacated the November 2010 jury verdict in favor of the defendants and ordered that the case be retried. On March 7, 2014, the parti</t>
  </si>
  <si>
    <t>CONDENSED CONSOLIDATING FINANCIAL STATEMENTS CONDENSED CONSOLIDATING FINANCIAL STATEMENTS</t>
  </si>
  <si>
    <t>Organization, Consolidation and Presentation of Financial Statements [Abstract]</t>
  </si>
  <si>
    <t>CONDENSED CONSOLIDATING FINANCIAL STATEMENTS</t>
  </si>
  <si>
    <t>CONDENSED CONSOLIDATING FINANCIAL STATEMENTS Citigroup expects to amend its Registration Statement on Form S-3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years ended December 31, 2015, 2014 and 2013, Condensed Consolidating Balance Sheet as of December 31, 2015 and 2014 and Condensed Consolidating Statement of Cash Flows for the years ended December 31, 2015, 2014 and 2013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schedules are presented for purposes of additional analysis, but should be considered in relation to the Consolidated Financial Statements of Citigroup taken as a whole. Condensed Consolidating Statements of Income and Comprehensive Income Year ended December 31, 2015 In millions of dollars Citigroup parent company CGMHI Other Citigroup subsidiaries and eliminations Consolidating adjustments Citigroup consolidated Revenues Dividends from subsidiaries $ 13,500 $ — $ — $ (13,500 ) $ — Interest revenue 9 4,389 54,153 — 58,551 Interest revenue—intercompany 2,880 272 (3,152 ) — — Interest expense 4,563 997 6,361 — 11,921 Interest expense—intercompany (475 ) 1,295 (820 ) — — Net interest revenue $ (1,199 ) $ 2,369 $ 45,460 $ — $ 46,630 Commissions and fees $ — $ 4,854 $ 6,994 $ — $ 11,848 Commissions and fees—intercompany — 214 (214 ) — — Principal transactions 1,012 10,365 (5,369 ) — 6,008 Principal transactions—intercompany (1,733 ) (8,709 ) 10,442 — — Other income 3,294 426 8,148 — 11,868 Other income—intercompany (3,054 ) 1,079 1,975 — — Total non-interest revenues $ (481 ) $ 8,229 $ 21,976 $ — $ 29,724 Total revenues, net of interest expense $ 11,820 $ 10,598 $ 67,436 $ (13,500 ) $ 76,354 Provisions for credit losses and for benefits and claims $ — $ — $ 7,913 $ — $ 7,913 Operating expenses Compensation and benefits $ (58 ) $ 5,003 $ 16,824 $ — $ 21,769 Compensation and benefits—intercompany 59 — (59 ) — — Other operating 271 1,948 19,627 — 21,846 Other operating—intercompany 247 1,164 (1,411 ) — — Total operating expenses $ 519 $ 8,115 $ 34,981 $ — $ 43,615 Income (loss) before income taxes and equity in undistributed income of subsidiaries $ 11,301 $ 2,483 $ 24,542 $ (13,500 ) $ 24,826 Provision (benefit) for income taxes (1,340 ) 537 8,243 — 7,440 Equity in undistributed income of subsidiaries 4,601 — — (4,601 ) — Income (loss) from continuing operations $ 17,242 $ 1,946 $ 16,299 $ (18,101 ) $ 17,386 Income (loss) from discontinued operations, net of taxes — — (54 ) — (54 ) Net income (loss) before attribution of noncontrolling interests $ 17,242 $ 1,946 $ 16,245 $ (18,101 ) $ 17,332 Net income attributable to noncontrolling interests — 9 81 — 90 Net income (loss) after attribution of noncontrolling interests $ 17,242 $ 1,937 $ 16,164 $ (18,101 ) $ 17,242 Comprehensive income Other comprehensive income (loss) $ (6,128 ) $ (125 ) $ (6,367 ) $ 6,492 $ (6,128 ) Comprehensive income $ 11,114 $ 1,812 $ 9,797 $ (11,609 ) $ 11,114 Condensed Consolidating Statements of Income and Comprehensive Income Year ended December 31, 2014 In millions of dollars Citigroup parent company CGMHI Other Citigroup subsidiaries and eliminations Consolidating adjustments Citigroup consolidated Revenues Dividends from subsidiaries $ 8,900 $ — $ — $ (8,900 ) $ — Interest revenue 12 4,210 57,461 — 61,683 Interest revenue—intercompany 3,109 144 (3,253 ) — — Interest expense 5,055 1,010 7,625 — 13,690 Interest expense—intercompany (618 ) 1,258 (640 ) — — Net interest revenue $ (1,316 ) $ 2,086 $ 47,223 $ — $ 47,993 Commissions and fees $ — $ 5,185 $ 7,847 $ — $ 13,032 Commissions and fees—intercompany — 95 (95 ) — — Principal transactions 13 (1,115 ) 7,800 — 6,698 Principal transactions—intercompany (672 ) 3,822 (3,150 ) — — Other income 1,037 425 8,034 — 9,496 Other income—intercompany (131 ) 1,206 (1,075 ) — — Total non-interest revenues $ 247 $ 9,618 $ 19,361 $ — $ 29,226 Total revenues, net of interest expense $ 7,831 $ 11,704 $ 66,584 $ (8,900 ) $ 77,219 Provisions for credit losses and for benefits and claims $ — $ — $ 7,467 $ — $ 7,467 Operating expenses Compensation and benefits $ 158 $ 5,156 $ 18,645 $ — $ 23,959 Compensation and benefits—intercompany 38 — (38 ) — — Other operating 1,572 6,082 23,438 — 31,092 Other operating—intercompany 212 1,651 (1,863 ) — — Total operating expenses $ 1,980 $ 12,889 $ 40,182 $ — $ 55,051 Income (loss) before income taxes and equity in undistributed income of subsidiaries $ 5,851 $ (1,185 ) $ 18,935 $ (8,900 ) $ 14,701 Provision (benefit) for income taxes (643 ) 600 7,240 — 7,197 Equity in undistributed income of subsidiaries 816 — (816 ) — Income (loss) from continuing operations $ 7,310 $ (1,785 ) $ 11,695 $ (9,716 ) $ 7,504 Income (loss) from discontinued operations, net of taxes — — (2 ) — (2 ) Net income (loss) before attribution of noncontrolling interests $ 7,310 $ (1,785 ) $ 11,693 $ (9,716 ) $ 7,502 Net income attributable to noncontrolling interests — 8 184 — 192 Net income (loss) after attribution of noncontrolling interests $ 7,310 $ (1,793 ) $ 11,509 $ (9,716 ) $ 7,310 Comprehensive income Other comprehensive income (loss) $ (4,083 ) $ 194 $ (4,760 ) $ 4,566 $ (4,083 ) Comprehensive income $ 3,227 $ (1,599 ) $ 6,749 $ (5,150 ) $ 3,227 Condensed Consolidating Statements of Income and Comprehensive Income Year ended December 31, 2013 In millions of dollars Citigroup parent company CGMHI Other Citigroup subsidiaries and eliminations Consolidating adjustments Citigroup consolidated Revenues Dividends from subsidiaries $ 13,044 $ — $ — $ (13,044 ) $ — Interest revenue 14 4,475 58,481 — 62,970 Interest revenue—intercompany 3,220 159 (3,379 ) — — Interest expense 5,995 1,067 9,115 — 16,177 Interest expense—intercompany (436 ) 1,425 (989 ) — — Net interest revenue $ (2,325 ) $ 2,142 $ 46,976 $ — $ 46,793 Commissions and fees $ — $ 4,871 $ 8,070 $ — $ 12,941 Commissions and fees—intercompany — 27 (27 ) — — Principal transactions (257 ) 389 7,170 — 7,302 Principal transactions—intercompany (387 ) 1,491 (1,104 ) — — Other income 3,770 571 5,347 — 9,688 Other income—intercompany (2,987 ) 928 2,059 — — Total non-interest revenues $ 139 $ 8,277 $ 21,515 $ — $ 29,931 Total revenues, net of interest expense $ 10,858 $ 10,419 $ 68,491 $ (13,044 ) $ 76,724 Provisions for credit losses and for benefits and claims $ — $ 18 $ 8,496 $ — $ 8,514 Operating expenses Compensation and benefits $ 136 $ 5,169 $ 18,662 $ — $ 23,967 Compensation and benefits—intercompany 52 — (52 ) — — Other operating 474 3,461 20,506 — 24,441 Other operating—intercompany 189 2,856 (3,045 ) — — Total operating expenses $ 851 $ 11,486 $ 36,071 $ — $ 48,408 Income (loss) before income taxes and equity in undistributed income of subsidiaries $ 10,007 $ (1,085 ) $ 23,924 $ (13,044 ) $ 19,802 Provision (benefit) for income taxes (1,638 ) (249 ) 8,073 — 6,186 Equity in undistributed income of subsidiaries 2,014 — — (2,014 ) — Income (loss) from continuing operations $ 13,659 $ (836 ) $ 15,851 $ (15,058 ) $ 13,616 Income (loss) from discontinued operations, net of taxes — — 270 — 270 Net income (loss) before attribution of noncontrolling interests $ 13,659 $ (836 ) $ 16,121 $ (15,058 ) $ 13,886 Net income attributable to noncontrolling interests — 25 202 — 227 Net income (loss) after attribution of noncontrolling interests $ 13,659 $ (861 ) $ 15,919 $ (15,058 ) $ 13,659 Comprehensive income Other comprehensive income (loss) $ (2,237 ) $ (139 ) $ (3,138 ) $ 3,277 $ (2,237 ) Comprehensive income $ 11,422 $ (1,000 ) $ 12,781 $ (11,781 ) $ 11,422 Condensed Consolidating Balance Sheet December 31, 2015 In millions of dollars Citigroup parent company CGMHI Other Citigroup subsidiaries and eliminations Consolidating adjustments Citigroup consolidated Assets Cash and due from banks $ — $ 592 $ 20,308 $ — $ 20,900 Cash and due from banks—intercompany 124 1,403 (1,527 ) — — Federal funds sold and resale agreements — 178,178 41,497 — 219,675 Federal funds sold and resale agreements—intercompany — 15,035 (15,035 ) — — Trading account assets (8 ) 124,731 125,233 — 249,956 Trading account assets—intercompany 1,032 1,765 (2,797 ) — — Investments 484 402 342,069 — 342,955 Loans, net of unearned income — 1,068 616,549 — 617,617 Loans, net of unearned income—intercompany — — — — — Allowance for loan losses — (3 ) (12,623 ) — (12,626 ) Total loans, net $ — $ 1,065 $ 603,926 $ — $ 604,991 Advances to subsidiaries $ 104,405 $ — $ (104,405 ) $ — $ — Investments in subsidiaries 221,362 — — (221,362 ) — Other assets (1) 25,819 36,860 230,054 — 292,733 Other assets—intercompany 58,207 30,737 (88,944 ) — — Total assets $ 411,425 $ 390,768 $ 1,150,379 $ (221,362 ) $ 1,731,210 Liabilities and equity Deposits $ — $ — $ 907,887 $ — $ 907,887 Deposits—intercompany — — — — — Federal funds purchased and securities loaned or sold — 122,459 24,037 — 146,496 Federal funds purchased and securities loaned or sold—intercompany 185 22,042 (22,227 ) — — Trading account liabilities — 62,386 55,126 — 117,512 Trading account liabilities—intercompany 1,036 2,045 (3,081 ) — — Short-term borrowings 146 188 20,745 — 21,079 Short-term borrowings—intercompany — 34,916 (34,916 ) — — Long-term debt 141,914 2,530 56,831 — 201,275 Long-term debt—intercompany — 51,171 (51,171 ) — — Advances from subsidiaries 36,453 — (36,453 ) — — Other liabilities 3,560 55,482 54,827 — 113,869 Other liabilities—intercompany 6,274 10,967 (17,241 ) — — Stockholders’ equity 221,857 26,582 196,015 (221,362 ) 223,092 Total liabilities and equity $ 411,425 $ 390,768 $ 1,150,379 $ (221,362 ) $ 1,731,210 (1) Other assets for Citigroup parent company at December 31, 2015 included $ 21.8 billion of placements to Citibank and its branches, of which $ 13.9 billion had a remaining term of less than 30 days. Condensed Consolidating Balance Sheet December 31, 2014 In millions of dollars Citigroup parent company CGMHI Other Citigroup subsidiaries and eliminations Consolidating adjustments Citigroup consolidated Assets Cash and due from banks $ — $ 239 $ 31,869 $ — $ 32,108 Cash and due from banks—intercompany 125 1,512 (1,637 ) — — Federal funds sold and resale agreements — 194,649 47,921 — 242,570 Federal funds sold and resale agreements—intercompany — 6,601 (6,601 ) — — Trading account assets (103 ) 141,608 155,281 — 296,786 Trading account assets—intercompany 707 4,956 (5,663 ) — — Investments 830 483 332,130 — 333,443 Loans, net of unearned income — 1,495 643,140 — 644,635 Loans, net of unearned income—intercompany — — — — — Allowance for loan losses — (45 ) (15,949 ) — (15,994 ) Total loans, net $ — $ 1,450 $ 627,191 $ — $ 628,641 Advances to subsidiaries $ 77,951 $ — $ (77,951 ) $ — $ — Investments in subsidiaries 211,004 — — (211,004 ) — Other assets (1) 26,734 38,654 243,245 — 308,633 Other assets—intercompany 84,174 22,081 (106,255 ) — — Total assets $ 401,422 $ 412,233 $ 1,239,530 $ (211,004 ) $ 1,842,181 Liabilities and equity — Deposits $ — $ — $ 899,332 $ — $ 899,332 Deposits—intercompany — — — — — Federal funds purchased and securities loaned or sold — 149,773 23,665 — 173,438 Federal funds purchased and securities loaned or sold—intercompany 185 22,170 (22,355 ) — — Trading account liabilities 3 76,965 62,068 — 139,036 Trading account liabilities—intercompany 759 4,853 (5,612 ) — — Short-term borrowings 1,075 2,042 55,218 — 58,335 Short-term borrowings—intercompany — 30,862 (30,862 ) — — Long-term debt 149,512 3,062 70,506 — 223,080 Long-term debt—intercompany — 39,145 (39,145 ) — — Advances from subsidiaries 27,430 — (27,430 ) — — Other liabilities 5,056 49,968 82,240 — 137,264 Other liabilities—intercompany 7,217 8,385 (15,602 ) — — Stockholders’ equity 210,185 25,008 187,507 (211,004 ) 211,696 Total liabilities and equity $ 401,422 $ 412,233 $ 1,239,530 $ (211,004 ) $ 1,842,181 (1) Other assets for Citigroup parent company at December 31, 2014 included $42.7 billion of placements to Citibank and its branches, of which $33.9 billion had a remaining term of less than 30 days. Condensed Consolidating Statement of Cash Flows Year ended December 31, 2015 In millions of dollars Citigroup parent company CGMHI Other Citigroup subsidiaries and eliminations Consolidating adjustments Citigroup consolidated Net cash provided by (used in) operating activities of continuing operations $ 27,825 $ 12,336 $ (424 ) $ — $ 39,737 Cash flows from investing activities of continuing operations Purchases of investments $ — $ (4 ) $ (242,358 ) $ — $ (242,362 ) Proceeds from sales of investments — 53 141,417 — 141,470 Proceeds from maturities of investments 237 — 81,810 — 82,047 Change in deposits with banks — (8,414 ) 23,902 — 15,488 Change in loans — — 1,353 — 1,353 Proceeds from sales and securitizations of loans — — 9,610 — 9,610 Proceeds from significant disposals — — 5,932 — 5,932 Payments due to transfers of net liabilities associated with significant disposals — — (18,929 ) — (18,929 ) Change in federal funds sold and resales — 8,037 14,858 — 22,895 Changes in investments and advances—intercompany (35,548 ) 1,044 34,504 — — Other investing activities 3 (101 ) (2,523 ) — (2,621 ) Net cash provided by (used in) investing activities of continuing operations $ (35,308 ) $ 615 $ 49,576 $ — $ 14,883 Cash flows from financing activities of continuing operations Dividends paid $ (1,253 ) $ — $ — $ — $ (1,253 ) Issuance of preferred stock 6,227 — — — 6,227 Treasury stock acquired (5,452 ) — — — (5,452 ) Proceeds (repayments) from issuance of long-term debt, net 127 (139 ) (8,212 ) — (8,224 ) Proceeds (repayments) from issuance of long-term debt—intercompany, net — 12,557 (12,557 ) — — Change in deposits — — 8,555 — 8,555 Change in federal funds purchased and repos — (27,442 ) 500 — (26,942 ) Change in short-term borrowings (845 ) (1,737 ) (34,674 ) — (37,256 ) Net change in short-term borrowings and other advances—intercompany 9,106 4,054 (13,160 ) — — Other financing activities (428 ) — — — (428 ) Net cash provided by (used in) financing activities of continuing operations $ 7,482 $ (12,707 ) $ (59,548 ) $ — $ (64,773 ) Effect of exchange rate changes on cash and due from banks $ — $ — $ (1,055 ) $ — $ (1,055 ) Change in cash and due from banks $ (1 ) $ 244 $ (11,451 ) $ — $ (11,208 ) Cash and due from banks at beginning of period 125 1,751 30,232 — 32,108 Cash and due from banks at end of period $ 124 $ 1,995 $ 18,781 $ — $ 20,900 Supplemental disclosure of cash flow information for continuing operations Cash paid during the year for income taxes $ 111 $ 175 $ 4,692 $ — $ 4,978 Cash paid during the year for interest 4,916 2,346 4,769 — 12,031 Non-cash investing activities Decrease in net loans associated with significant disposals reclassified to HFS $ — $ — $ (9,063 ) $ — $ (9,063 ) Decrease in investments associated with significant disposals reclassified to HFS — — (1,402 ) — (1,402 ) Decrease in goodwill and intangible assets associated with significant disposals reclassified to HFS — — (223 ) — (223 ) Decrease in deposits with banks with significant disposals reclassified to HFS — — (404 ) — (404 ) Transfers to loans HFS from loans — — 28,600 — 28,600 Transfers to OREO and other repossessed assets — — 276 — 276 Non-cash financing activities Decrease in long-term debt associated with significant disposals reclassified to HFS $ — $ — $ (4,673 ) $ — $ (4,673 ) Condensed Consolidating Statement of Cash Flows Year ended December 31, 2014 In millions of dollars Citigroup parent company CGMHI Other Citigroup subsidiaries and eliminations Consolidating adjustments Citigroup consolidated Net cash provided by (used in) operating activities of continuing operations $ 5,940 $ (10,915 ) $ 51,318 $ — $ 46,343 Cash flows from investing activities of continuing operations Purchases of investments $ — $ (188 ) $ (258,804 ) $ — $ (258,992 ) Proceeds from sales of investments 41 42 135,741 — 135,824 Proceeds from maturities of investments 155 — 93,962 — 94,117 Change in deposits with banks — 4,183 36,733 — 40,916 Change in loans — — 1,170 — 1,170 Proceeds from sales and securitizations of loans — — 4,752 — 4,752 Proceeds from significant disposals — — 346 — 346 Payments due to transfers of net liabilities associated with significant disposals — — (1,255 ) — (1,255 ) Change in federal funds sold and resales — 8,832 5,635 — 14,467 Changes in investments and advances—intercompany (7,986 ) 3,549 4,437 — — Other investing activities 5 (72 ) (2,696 ) — (2,763 ) Net cash provided by (used in) investing activities of continuing operations $ (7,785 ) $ 16,346 $ 20,021 $ — $ 28,582 Cash flows from financing activities of continuing operations Dividends paid $ (633 ) $ — $ — $ — $ (633 ) Issuance of preferred stock 3,699 — — — 3,699 Treasury stock acquired (1,232 ) — — — (1,232 ) Proceeds (repayments) from issuance of long-term debt, net (3,636 ) (634 ) 12,183 — 7,913 Proceeds (repayments) from issuance of long-term debt—intercompany, net — 1,131 (1,131 ) — — Change in deposits — — (48,336 ) — (48,336 ) Change in federal funds purchased and repos — (15,268 ) (14,806 ) — (30,074 ) Change in short-term borrowings 749 143 (1,991 ) — (1,099 ) Net change in short-term borrowings and other advances—intercompany 3,297 1,212 (4,509 ) — — Capital contributions from parent — 8,500 (8,500 ) — — Other financing activities (507 ) — (1 ) — (508 ) Net cash provided by (used in) financing activities of continuing operations $ 1,737 $ (4,916 ) $ (67,091 ) $ — $ (70,270 ) Effect of exchange rate changes on cash and due from banks $ — $ — $ (2,432 ) $ — $ (2,432 ) Change in cash and due from banks $ (108 ) $ 515 $ 1,816 $ — $ 2,223 Cash and due from banks at beginning of period 233 1,236 28,416 — 29,885 Cash and due from banks at end of period $ 125 $ 1,751 $ 30,232 $ — $ 32,108 Supplemental disclosure of cash flow information for continuing operations Cash paid during the year for income taxes $ 235 $ 353 $ 4,044 $ — $ 4,632 Cash paid during the year for interest 5,632 2,298 6,071 — 14,001 Non-cash investing activities Change in loans due to consolidation/deconsolidation of VIEs $ — $ — $ (374 ) $ — $ (374 ) Transfers to loans held-for-sale from loans — — 15,100 — 15,100 Transfers to OREO and other repossessed assets — — 321 — 321 Non-cash financing activities Decrease in deposits associated with reclassifications to HFS $ — $ — $ (20,605 ) $ — $ (20,605 ) Increase in short-term borrowings due to consolidation of VIEs — — 500 — 500 Decrease in long-term debt due to deconsolidation of VIEs — — (864 ) — (864 ) Condensed Consolidating Statements of Cash Flows Year ended December 31, 2013 In millions of dollars Citigroup parent company CGMHI Other Citigroup subsidiaries and eliminations Consolidating adjustments Citigroup consolidated Net cash provided by (used in) operating activities of continuing operations $ (7,881 ) $ (5,692 ) $ 76,817 $ — $ 63,244 Cash flows from investing activities of continuing operations Purchases of investments $ — $ (34 ) $ (220,789 ) $ — $ (220,823 ) Proceeds from sales of investments 385 — 130,715 — 131,100 Proceeds from maturities of investments 233 — 84,598 — 84,831 Change in deposits with banks — 6,242 (73,113 ) — (66,871 ) Change in loans — — (30,198 ) — (30,198 ) Proceeds from sales and securitizations of loans — — 9,123 — 9,123 Change in federal funds sold and resales — (2,838 ) 7,112 — 4,274 Changes in investments and advances—intercompany 7,226 (2,118 ) (5,108 ) — — Other investing activities 4 (171 ) (2,607 ) — (2,774 ) Net cash provided by (used in) investing activities of continuing operations $ 7,848 $ 1,081 $ (100,267 ) $ — $ (91,338 ) Cash flows from financing activities of continuing operations Dividends paid $ (314 ) $ — $ — $ — $ (314 ) Issuance of preferred stock 4,192 — — — 4,192 Redemption of preferred stock (94 ) — — — (94 ) Treasury stock acquired (837 ) — — — (837 ) Proceeds (repayments) from issuance of long-term debt, net (13,426 ) 53 3,784 — (9,589 ) Proceeds (repayments) from issuance of long-term debt—intercompany, net — (202 ) 202 — — Change in deposits — — 37,713 — 37,713 Change in federal funds purchased and repos — 2,768 (10,492 ) — (7,724 ) Change in short-term borrowings (359 ) 1,130 (572 ) — 199 Net change in short-term borrowings and other advances—intercompany 11,402 (13,149 ) 1,747 — — Capital contributions from parent — 12,330 (12,330 ) — — Other financing activities (451 ) — (1 ) — (452 ) Net cash provided by (used in) financing activities of continuing operations $ 113 $ 2,930 $ 20,051 $ — $ 23,094 Effect of exchange rate changes on cash and due from banks $ — $ — $ (1,558 ) $ — $ (1,558 ) Discontinued operations — Net cash used in discontinued operations $ — $ — $ (10 ) $ — $ (10 ) Change in cash and due from banks $ 80 $ (1,681 ) $ (4,967 ) $ — $ (6,568 ) Cash and due from banks at beginning of period 153 2,917 33,383 — 36,453 Cash and due from banks at end of period $ 233 $ 1,236 $ 28,416 $ — $ 29,885 Supplemental disclosure of cash flow information for continuing operations Cash paid during the year for income taxes $ (71 ) $ (20 ) $ 4,586 $ — $ 4,495 Cash paid during the year for interest 6,514 2,575 6,566 — 15,655 Non-cash investing activities Change in loans due to consolidation/deconsolidation of VIEs $ — $ — $ 6,718 $ — $ 6,718 Transfers to loans held-for-sale from loans — — 17,300 — 17,300 Transfers to OREO and other repossessed assets — — 325 — 325 Non-cash financing activities Increase in short-term borrowings due to consolidation of VIEs — — 6,718 — 6,718</t>
  </si>
  <si>
    <t>SUBSEQUENT EVENT</t>
  </si>
  <si>
    <t>Subsequent Events [Abstract]</t>
  </si>
  <si>
    <t>SUBSEQUENT EVENT Venezuela Citi uses the U.S. dollar as the functional currency for its operations in Venezuela. On February 17, 2016, the Venezuelan government announced changes to its foreign exchange controls. Based on this announcement, Citi expects to begin using the SIMADI rate in the first quarter of 2016 to remeasure its net bolivar-denominated monetary assets, despite the possibly limited availability of U.S. dollars (notwithstanding the fact that it has been described as a free floating rate) and although the new SIMADI rate may not necessarily be reflective of economic reality. Re-measurement of Citi’s bolivar-denominated assets and liabilities due to changes in the exchange rate is recorded in earnings. At the expected minimum new SIMADI rate of 202 bolivars per U.S. dollar, Citi estimates that it will incur an approximate $172 million foreign currency loss in the first quarter of 2016, which could increase if the bolivar continues to devalue in the new SIMADI market. Additionally, Citi expects its revenues and expenses will be translated at the SIMADI rate beginning in the first quarter of 2016. Because the new foreign exchange control rules have not yet been officially published and are thus not yet effective, however, the impact to Citi’s results of operations as a result of the February 17th announcement is not yet certain.</t>
  </si>
  <si>
    <t>SELECTED QUARATERLY FINANCIAL DATA (UNAUDITED)</t>
  </si>
  <si>
    <t>Quarterly Financial Information Disclosure [Abstract]</t>
  </si>
  <si>
    <t>SELECTED QUARTERLY FINANCIAL DATA (UNAUDITED) 2015 2014 In millions of dollars, except per share amounts Fourth Third Second First Fourth Third Second First Revenues, net of interest expense $ 18,456 $ 18,692 $ 19,470 $ 19,736 $ 17,899 $ 19,689 $ 19,425 $ 20,206 Operating expenses 11,134 10,669 10,928 10,884 14,426 12,955 15,521 12,149 Provisions for credit losses and for benefits and claims 2,514 1,836 1,648 1,915 2,013 1,750 1,730 1,974 Income from continuing operations before income taxes $ 4,808 $ 6,187 $ 6,894 $ 6,937 $ 1,460 $ 4,984 $ 2,174 $ 6,083 Income taxes 1,403 1,881 2,036 2,120 1,077 2,068 1,921 2,131 Income from continuing operations $ 3,405 $ 4,306 $ 4,858 $ 4,817 $ 383 $ 2,916 $ 253 $ 3,952 Income (loss) from discontinued operations, net of taxes (45 ) (10 ) 6 (5 ) (1 ) (16 ) (22 ) 37 Net income before attribution of noncontrolling interests $ 3,360 $ 4,296 $ 4,864 $ 4,812 $ 382 $ 2,900 $ 231 $ 3,989 Noncontrolling interests 25 5 18 42 38 59 50 45 Citigroup’s net income $ 3,335 $ 4,291 $ 4,846 $ 4,770 $ 344 $ 2,841 $ 181 $ 3,944 Earnings per share (1) Basic Income from continuing operations $ 1.04 $ 1.36 $ 1.51 $ 1.51 $ 0.06 $ 0.89 $ 0.03 $ 1.23 Net income 1.02 1.36 1.52 1.51 0.06 0.88 0.03 1.24 Diluted Income from continuing operations 1.03 1.36 1.51 1.51 0.06 0.88 0.03 1.22 Net income 1.02 1.35 1.51 1.51 0.06 0.88 0.03 1.23 Common stock price per share High 55.87 60.34 57.39 54.26 56.37 53.66 49.58 55.20 Low 49.88 49.00 51.52 46.95 49.68 46.90 45.68 46.34 Close 51.75 49.61 55.24 51.52 54.11 51.82 47.10 47.60 Dividends per share of common stock 0.05 0.05 0.05 0.01 0.01 0.01 0.01 0.01 This Note to the Consolidated Financial Statements is unaudited due to the Company’s individual quarterly results not being subject to an audit. (1) Due to averaging of shares, quarterly earnings per share may not sum to the totals reported for the full year.</t>
  </si>
  <si>
    <t>SUMMARY OF SIGNIFICANT ACCOUNTING POLICIES (Policies)</t>
  </si>
  <si>
    <t>Principles of Consolidation</t>
  </si>
  <si>
    <t>Principles of Consolidation The Consolidated Financial Statements include the accounts of Citigroup and its subsidiaries prepared in accordance with U.S. Generally Accepted Accounting Principles (GAAP). The Company consolidates subsidiaries in which it holds, directly or indirectly, more than 50% of the voting rights or where it exercises control. Entities where the Company holds 20% to 50% of the voting rights and/or has the ability to exercise significant influence, other than investments of designated venture capital subsidiaries or investments accounted for at fair value under the fair value option, are accounted for under the equity method, and the pro rata share of their income (loss) is included in Other revenue . Income from investments in less than 20% owned companies is recognized when dividends are received. As discussed in more detail in Note 22 to the Consolidated Financial Statements, Citigroup also consolidates entities deemed to be variable interest entities when Citigroup is determined to be the primary beneficiary. Gains and losses on the disposition of branches, subsidiaries, affiliates, buildings, and other investments are included in Other revenue . Citibank Citibank, N.A. (Citibank) is a commercial bank and wholly owned subsidiary of Citigroup. Citibank’s principal offerings include: consumer finance, mortgage lending and retail banking (including commercial banking) products and services; investment banking, cash management and trade finance; and private banking products and services.</t>
  </si>
  <si>
    <t>Variable Interest Entities</t>
  </si>
  <si>
    <t>Variable Interest Entities An entity is referred to as a variable interest entity (VIE) if it meets the criteria outlined in Accounting Standards Codification (ASC) Topic 810, Consolidation ,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performance and a right to receive benefits or the obligation to absorb losses of the entity that could be potentially significant to the VIE (that is, Citi is the primary beneficiary). In addition to variable interests held in consolidated VIEs, the Company has variable interests in other VIEs that are not consolidated because the Company is not the primary beneficiary. These include collateralized loan obligations (CLOs), many structured finance transactions and various investment funds. However, these VIEs and all other unconsolidated VIEs are monitored by the Company to assess whether any events have occurred to cause its primary beneficiary status to change. These events include: • purchases or sales of variable interests by Citigroup or an unrelated third party, which cause Citigroup’s overall variable interest ownership to change; • changes in contractual arrangements that reallocate expected losses and residual returns among the variable interest holders; • changes in the party that has power to direct the activities of a VIE that most significantly impact the entity’s economic performance; and • providing financial support to an entity that results in an implicit variable interest. All other entities not deemed to be VIEs with which the Company has involvement are evaluated for consolidation under other subtopics of ASC 810.</t>
  </si>
  <si>
    <t>Foreign Currency Translation</t>
  </si>
  <si>
    <t>Foreign Currency Translation Assets and liabilities of Citi’s foreign operations are translated from their respective functional currencies into U.S. dollars using period-end spot foreign-exchange rates. The effects of those translation adjustments are reported in Accumulated other comprehensive income (loss) , a component of stockholders’ equity, along with any related hedge and tax effects, until realized upon sale or substantial liquidation of the foreign operation. Revenues and expenses of Citi’s foreign operations are translated monthly from their respective functional currencies into U.S. dollars at amounts that approximate weighted average exchange rates. For transactions whose terms are denominated in a currency other than the functional currency, including transactions denominated in the local currencies of foreign operations with the U.S. dollar as their functional currency, the effects of changes in exchange rates are primarily included in Principal transactions , along with the related effects of any economic hedges. Instruments used to hedge foreign currency exposures include foreign currency forward, option and swap contracts and in certain instances, designated issues of non-U.S. dollar debt. Foreign operations in countries with highly inflationary economies designate the U.S. dollar as their functional currency, with the effects of changes in exchange rates primarily included in Other revenue .</t>
  </si>
  <si>
    <t>Investment Securities</t>
  </si>
  <si>
    <t>Investment Securities Investments include fixed income and equity securities. Fixed income instruments include bonds, notes and redeemable preferred stocks, as well as certain loan-backed and structured securities that are subject to prepayment risk. Equity securities include common and nonredeemable preferred stock. Investment securities are classified and accounted for as follows: • Fixed income securities classified as “held-to-maturity” are securities that the Company has both the ability and the intent to hold until maturity and are carried at amortized cost. Interest income on such securities is included in Interest revenue . • Fixed income securities and marketable equity securities classified as “available-for-sale” are carried at fair value with changes in fair value reported in Accumulated other comprehensive income (loss) , a component of Stockholders’ equity, net of applicable income taxes and hedges. Realized gains and losses on sales are included in income primarily on a specific identification cost basis. Interest and dividend income on such securities is included in Interest revenue . • Certain investments in non-marketable equity securities and certain investments that would otherwise have been accounted for using the equity method are carried at fair value, since the Company has elected to apply fair value accounting. Changes in fair value of such investments are recorded in earnings. • Certain non-marketable equity securities are carried at cost and are periodically assessed for other-than-temporary impairment, as described in Note 14 to the Consolidated Financial Statements. For investments in fixed income securities classified as held-to-maturity or available-for-sale, the accrual of interest income is suspended for investments that are in default or for which it is likely that future interest payments will not be made as scheduled. Investment securities are subject to evaluation for other-than-temporary impairment as described in Note 14 to the Consolidated Financial Statements. The Company uses a number of valuation techniques for investments carried at fair value, which are described in Note 25 to the Consolidated Financial Statements. Realized gains and losses on sales of investments are included in earnings.</t>
  </si>
  <si>
    <t>Trading Account Assets and Liabilities</t>
  </si>
  <si>
    <t>Trading Account Assets and Liabilities Trading account assets include debt and marketable equity securities, derivatives in a receivable position, residual interests in securitizations and physical commodities inventory. In addition, as described in Note 26 to the Consolidated Financial Statements, certain assets that Citigroup has elected to carry at fair value under the fair value option, such as loans and purchased guarantees, are also included in Trading account assets . Trading account liabilities include securities sold, not yet purchased (short positions) and derivatives in a net payable position, as well as certain liabilities that Citigroup has elected to carry at fair value (as described in Note 26 to the Consolidated Financial Statements). Other than physical commodities inventory, all trading account assets and liabilities are carried at fair value. Revenues generated from trading assets and trading liabilities are generally reported in Principal transactions and include realized gains and losses as well as unrealized gains and losses resulting from changes in the fair value of such instruments. Interest income on trading assets is recorded in Interest revenue reduced by interest expense on trading liabilities. Physical commodities inventory is carried at the lower of cost or market with related losses reported in Principal transactions . Realized gains and losses on sales of commodities inventory are included in Principal transactions . Investments in unallocated precious metals accounts (gold, silver, platinum and palladium) are accounted for as hybrid instruments containing a debt host contract and an embedded non-financial derivative instrument indexed to the price of the relevant precious metal. The embedded derivative instrument is separated from the debt host contract and accounted for at fair value. The debt host contract is accounted for at fair value under the fair value option, as described in Note 26 to the Consolidated Financial Statements. Derivatives used for trading purposes include interest rate, currency, equity, credit, and commodity swap agreements, options, caps and floors, warrants, and financial and commodity futures and forward contracts. Derivative asset and liability positions are presented net by counterparty on the Consolidated Balance Sheet when a valid master netting agreement exists and the other conditions set out in ASC 210-20, Balance Sheet—Offsetting, are met. See Note 23 to the Consolidated Financial Statements. The Company uses a number of techniques to determine the fair value of trading assets and liabilities, which are described in Note 25 to the Consolidated Financial Statements.</t>
  </si>
  <si>
    <t>Securities Borrowed and Securities Loaned</t>
  </si>
  <si>
    <t>Securities Borrowed and Securities Loaned Securities borrowing and lending transactions do not constitute a sale of the underlying securities for accounting purposes and are treated as collateralized financing transactions. Such transactions are recorded at the amount of proceeds advanced or received plus accrued interest. As described in Note 26 to the Consolidated Financial Statements, the Company has elected to apply fair value accounting to a number of securities borrowing and lending transactions. Fees paid or received for all securities lending and borrowing transactions are recorded in Interest expense or Interest revenue at the contractually specified rate. The Company monitors the fair value of securities borrowed or loaned on a daily basis and obtains or posts additional collateral in order to maintain contractual margin protection. As described in Note 25 to the Consolidated Financial Statements, the Company uses a discounted cash flow technique to determine the fair value of securities lending and borrowing transactions.</t>
  </si>
  <si>
    <t>Repurchase and Resale Agreements</t>
  </si>
  <si>
    <t>Repurchase and Resale Agreements Securities sold under agreements to repurchase (repos) and securities purchased under agreements to resell (reverse repos) do not constitute a sale (or purchase) of the underlying securities for accounting purposes and are treated as collateralized financing transactions. As described in Note 26 to the Consolidated Financial Statements, the Company has elected to apply fair value accounting to the majority of such transactions, with changes in fair value reported in earnings. Any transactions for which fair value accounting has not been elected are recorded at the amount of cash advanced or received plus accrued interest. Irrespective of whether the Company has elected fair value accounting, interest paid or received on all repo and reverse repo transactions is recorded in Interest expense or Interest revenue at the contractually specified rate. Where the conditions of ASC 210-20-45-11, Balance Sheet-Offsetting: Repurchase and Reverse Repurchase Agreements , are met, repos and reverse repos are presented net on the Consolidated Balance Sheet. The Company’s policy is to take possession of securities purchased under reverse repurchase agreements. The Company monitors the fair value of securities subject to repurchase or resale on a daily basis and obtains or posts additional collateral in order to maintain contractual margin protection. As described in Note 25 to the Consolidated Financial Statements, the Company uses a discounted cash flow technique to determine the fair value of repo and reverse repo transactions.</t>
  </si>
  <si>
    <t>Loans</t>
  </si>
  <si>
    <t>Loans Loans are reported at their outstanding principal balances net of any unearned income and unamortized deferred fees and costs except that credit card receivable balances also include accrued interest and fees. Loan origination fees and certain direct origination costs are generally deferred and recognized as adjustments to income over the lives of the related loans. As described in Note 26 to the Consolidated Financial Statements, Citi has elected fair value accounting for certain loans. Such loans are carried at fair value with changes in fair value reported in earnings. Interest income on such loans is recorded in Interest revenue at the contractually specified rate. Loans for which the fair value option has not been elected are classified upon origination or acquisition as either held-for-investment or held-for-sale. This classification is based on management’s initial intent and ability with regard to those loans. Loans that are held-for-investment are classified as Loans, net of unearned income on the Consolidated Balance Sheet, and the related cash flows are included within the cash flows from investing activities category in the Consolidated Statement of Cash Flows on the line Change in loans . However, when the initial intent for holding a loan has changed from held-for-investment to held-for-sale, the loan is reclassified to held-for-sale, but the related cash flows continue to be reported in cash flows from investing activities in the Consolidated Statement of Cash Flows on the line Proceeds from sales and securitizations of loans . Consumer Loans Consumer loans represent loans and leases managed primarily by the Global Consumer Banking (GCB) businesses and Citi Holdings. Consumer Non-accrual and Re-aging Policies As a general rule, interest accrual ceases for installment and real estate (both open- and closed-end) loans when payments are 90 days contractually past due. For credit cards and other unsecured revolving loans, however, Citi generally accrues interest until payments are 180 days past due. As a result of OCC guidance, home equity loans in regulated bank entities are classified as non-accrual if the related residential first mortgage is 90 days or more past due. Also as a result of OCC guidance, mortgage loans in regulated bank entities discharged through Chapter 7 bankruptcy, other than FHA-insured loans, are classified as non-accrual. Commercial market loans are placed on a cash (non-accrual) basis when it is determined, based on actual experience and a forward-looking assessment of the collectability of the loan in full, that the payment of interest or principal is doubtful or when interest or principal is 90 days past due. Loans that have been modified to grant a concession to a borrower in financial difficulty may not be accruing interest at the time of the modification. The policy for returning such modified loans to accrual status varies by product and/or region. In most cases, a minimum number of payments (ranging from one to six ) is required, while in other cases the loan is never returned to accrual status. For regulated bank entities, such modified loans are returned to accrual status if a credit evaluation at the time of, or subsequent to, the modification indicates the borrower is able to meet the restructured terms, and the borrower is current and has demonstrated a reasonable period of sustained payment performance (minimum six months of consecutive payments). For U.S. consumer loans, generally one of the conditions to qualify for modification is that a minimum number of payments (typically ranging from one to three ) must be made. Upon modification, the loan is re-aged to current status. However, re-aging practices for certain open-ended consumer loans, such as credit cards, are governed by Federal Financial Institutions Examination Council (FFIEC) guidelines. For open-ended consumer loans subject to FFIEC guidelines, one of the conditions for the loan to be re-aged to current status is that at least three consecutive minimum monthly payments, or the equivalent amount, must be received. In addition, under FFIEC guidelines, the number of times that such a loan can be re-aged is subject to limitations (generally once in 12 months and twice in five years). Furthermore, Federal Housing Administration (FHA) and Department of Veterans Affairs (VA) loans may only be modified under those respective agencies’ guidelines and payments are not always required in order to re-age a modified loan to current. Consumer Charge-Off Policies Citi’s charge-off policies follow the general guidelines below: • Unsecured installment loans are charged off at 120 days contractually past due. • Unsecured revolving loans and credit card loans are charged off at 180 days contractually past due. • Loans secured with non-real estate collateral are written down to the estimated value of the collateral, less costs to sell, at 120 days contractually past due. • Real estate-secured loans are written down to the estimated value of the property, less costs to sell, at 180 days contractually past due. • Real estate-secured loans are charged off no later than 180 days contractually past due if a decision has been made not to foreclose on the loans. • Non-bank real estate-secured loans are charged off at the earlier of 180 days contractually past due, if there have been no payments within the last six months , or 360 days contractually past due, if a decision has been made not to foreclose on the loans. • Non-bank loans secured by real estate are written down to the estimated value of the property, less costs to sell, at the earlier of the receipt of title, the initiation of foreclosure (a process that must commence when payments are 120 days contractually past due), when the loan is 180 days contractually past due if there have been no payments within the past six months or 360 days contractually past due. • Non-bank unsecured personal loans are charged off at the earlier of 180 days contractually past due if there have been no payments within the last six months , or 360 days contractually past due. • Unsecured loans in bankruptcy are charged off within 60 days of notification of filing by the bankruptcy court or in accordance with Citi’s charge-off policy, whichever occurs earlier. • Consistent with OCC guidance, real estate-secured loans that were discharged through Chapter 7 bankruptcy, other than FHA-insured loans, are written down to the estimated value of the property, less costs to sell. Other real estate-secured loans in bankruptcy are written down to the estimated value of the property, less costs to sell, at the later of 60 days after notification or 60 days contractually past due. • Non-bank loans secured by real estate that are discharged through Chapter 7 bankruptcy are written down to the estimated value of the property, less costs to sell, at 60 days contractually past due. • Non-bank unsecured personal loans in bankruptcy are charged off when they are 30 days contractually past due. • Commercial market loans are written down to the extent that principal is judged to be uncollectable. Corporate Loans Corporate loans represent loans and leases managed by Institutional Clients Group (ICG) . Corporate loans are identified as impaired and placed on a cash (non-accrual) basis when it is determined, based on actual experience and a forward-looking assessment of the collectability of the loan in full, that the payment of interest or principal is doubtful or when interest or principal is 90 days past due, except when the loan is well collateralized and in the process of collection. Any interest accrued on impaired corporate loans and lease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Impaired corporate loans and leases are written down to the extent that principal is deemed to be uncollectable. Impaired collateral-dependent loans and leases, where repayment is expected to be provided solely by the sale of the underlying collateral and there are no other available and reliable sources of repayment, are written down to the lower of cost or collateral value. Cash-basis loans are returned to accrual status when all contractual principal and interest amounts are reasonably assured of repayment and there is a sustained period of repayment performance in accordance with the contractual terms.</t>
  </si>
  <si>
    <t>Loans Held-for-Sale</t>
  </si>
  <si>
    <t>Loans Held-for-Sale Corporate and consumer loans that have been identified for sale are classified as loans held-for-sale and included in Other assets . The practice of Citi’s U.S. prime mortgage business has been to sell substantially all of its conforming loans. As such, U.S. prime mortgage conforming loans are classified as held-for-sale and the fair value option is elected at origination, with changes in fair value recorded in Other revenue . With the exception of those loans for which the fair value option has been elected, held-for-sale loans are accounted for at the lower of cost or market value, with any write-downs or subsequent recoveries charged to Other revenue . The related cash flows are classified in the Consolidated Statement of Cash Flows in the cash flows from operating activities category on the line Change in loans held-for-sale .</t>
  </si>
  <si>
    <t>Allowance for Loan Losses</t>
  </si>
  <si>
    <t>Allowance for Loan Losses Allowance for loan losses represents management’s best estimate of probable losses inherent in the portfolio, including probable losses related to large individually evaluated impaired loans and troubled debt restructurings. Attribution of the allowance is made for analytical purposes only, and the entire allowance is available to absorb probable loan losses inherent in the overall portfolio. Additions to the allowance are made through the Provision for loan losses . Loan losses are deducted from the allowance and subsequent recoveries are added. Assets received in exchange for loan claims in a restructuring are initially recorded at fair value, with any gain or loss reflected as a recovery or charge-off to the provision. Consumer Loans For consumer loans, each portfolio of non-modified smaller-balance, homogeneous loans is independently evaluated for impairment by product type (e.g., residential mortgage, credit card, etc.) in accordance with ASC 450, Contingencies . The allowance for loan losses attributed to these loans is established via a process that estimates the probable losses inherent in the specific portfolio. This process includes migration analysis, in which historical delinquency and credit loss experience is applied to the current aging of the portfolio, together with analyses that reflect current and anticipated economic conditions, including changes in housing prices and unemployment trends. Citi’s allowance for loan losses under ASC 450 only considers contractual principal amounts due, except for credit card loans where estimated loss amounts related to accrued interest receivable are also included. Management also considers overall portfolio indicators, including historical credit losses, delinquent, non-performing and classified loans, trends in volumes and terms of loans, an evaluation of overall credit quality, the credit process, including lending policies and procedures, and economic, geographical, product and other environmental factors. Separate valuation allowances are determined for impaired smaller-balance homogeneous loans whose terms have been modified in a troubled debt restructuring (TDR). Long-term modification programs, and short-term (less than 12 months) modifications that provide concessions (such as interest rate reductions) to borrowers in financial difficulty, are reported as TDRs. In addition, loan modifications that involve a trial period are reported as TDRs at the start of the trial period. The allowance for loan losses for TDRs is determined in accordance with ASC 310-10-35, Receivables—Subsequent Measurement (formerly SFAS 114) considering all available evidence, including, as appropriate, the present value of the expected future cash flows discounted at the loan’s original contractual effective rate, the secondary market value of the loan and the fair value of collateral less disposal costs. These expected cash flows incorporate modification program default rate assumptions. The original contractual effective rate for credit card loans is the pre-modification rate, which may include interest rate increases under the original contractual agreement with the borrower. Valuation allowances for commercial market loans, which are classifiably managed Consumer loans, are determined in the same manner as for Corporate loans and are described in more detail in the following section. Generally, an asset-specific component is calculated under ASC 310-10-35 on an individual basis for larger-balance, non-homogeneous loans that are considered impaired and the allowance for the remainder of the classifiably managed Consumer loan portfolio is calculated under ASC 450 using a statistical methodology that may be supplemented by management adjustment. Corporate Loans In the corporate portfolios, the Allowance for loan losses includes an asset-specific component and a statistically based component. The asset-specific component is calculated under ASC 310-10-35, on an individual basis for larger-balance, non-homogeneous loans, which are considered impaired. An asset-specific allowance is established when the discounted cash flows, collateral value (less disposal costs) or observable market price of the impaired loan are lower than its carrying value. This allowance considers the borrower’s overall financial condition, resources, and payment record, the prospects for support from any financially responsible guarantors (discussed further below) and, if appropriate, the realizable value of any collateral. The asset-specific component of the allowance for smaller balance impaired loans is calculated on a pool basis considering historical loss experience. The allowance for the remainder of the loan portfolio is determined under ASC 450 using a statistical methodology, supplemented by management judgment. The statistical analysis considers the portfolio’s size, remaining tenor and credit quality as measured by internal risk ratings assigned to individual credit facilities, which reflect probability of default and loss given default. The statistical analysis considers historical default rates and historical loss severity in the event of default, including historical average levels and historical variability. The result is an estimated range for inherent losses. The best estimate within the range is then determined by management’s quantitative and qualitative assessment of current conditions, including general economic conditions, specific industry and geographic trends, and internal factors including portfolio concentrations, trends in internal credit quality indicators, and current and past underwriting standards. For both the asset-specific and the statistically based components of the Allowance for loan losses , management may incorporate guarantor support. The financial wherewithal of the guarantor is evaluated, as applicable, based on net worth, cash flow statements and personal or company financial statements which are updated and reviewed at least annually. Citi seeks performance on guarantee arrangements in the normal course of business. Seeking performance entails obtaining satisfactory cooperation from the guarantor or borrower in the specific situation. This regular cooperation is indicative of pursuit and successful enforcement of the guarantee; the exposure is reduced without the expense and burden of pursuing a legal remedy. A guarantor’s reputation and willingness to work with Citigroup is evaluated based on the historical experience with the guarantor and the knowledge of the marketplace. In the rare event that the guarantor is unwilling or unable to perform or facilitate borrower cooperation, Citi pursues a legal remedy; however, enforcing a guarantee via legal action against the guarantor is not the primary means of resolving a troubled loan situation and rarely occurs. If Citi does not pursue a legal remedy, it is because Citi does not believe that the guarantor has the financial wherewithal to perform regardless of legal action or because there are legal limitations on simultaneously pursuing guarantors and foreclosure. A guarantor’s reputation does not impact Citi’s decision or ability to seek performance under the guarantee. In cases where a guarantee is a factor in the assessment of loan losses, it is included via adjustment to the loan’s internal risk rating, which in turn is the basis for the adjustment to the statistically based component of the Allowance for loan losses . To date, it is only in rare circumstances that an impaired commercial loan or commercial real estate loan is carried at a value in excess of the appraised value due to a guarantee. When Citi’s monitoring of the loan indicates that the guarantor’s wherewithal to pay is uncertain or has deteriorated, there is either no change in the risk rating, because the guarantor’s credit support was never initially factored in, or the risk rating is adjusted to reflect that uncertainty or deterioration. Accordingly, a guarantor’s ultimate failure to perform or a lack of legal enforcement of the guarantee does not materially impact the allowance for loan losses, as there is typically no further significant adjustment of the loan’s risk rating at that time. Where Citi is not seeking performance under the guarantee contract, it provides for loan losses as if the loans were non-performing and not guaranteed. Reserve Estimates and Policies Management provides reserves for an estimate of probable losses inherent in the funded loan portfolio on the Consolidated Balance Sheet in the form of an allowance for loan losses. These reserves are established in accordance with Citigroup’s credit reserve policies, as approved by the Audit Committee of the Citigroup Board of Directors. Citi’s Chief Risk Officer and Chief Financial Officer review the adequacy of the credit loss reserves each quarter with representatives from the risk management and finance staffs for each applicable business area. Applicable business areas include those having classifiably managed portfolios, where internal credit-risk ratings are assigned (primarily ICG and GCB ) or modified Consumer loans, where concessions were granted due to the borrowers’ financial difficulties. The above-mentioned representatives for these business areas present recommended reserve balances for their funded and unfunded lending portfolios along with supporting quantitative and qualitative data discussed below: Estimated probable losses for non-performing, non-homogeneous exposures within a business line’s classifiably managed portfolio and impaired smaller-balance homogeneous loans whose terms have been modified due to the borrowers’ financial difficulties, where it was determined that a concession was granted to the borrower. Consideration may be given to the following, as appropriate, when determining this estimate: (i) the present value of expected future cash flows discounted at the loan’s original effective rate; (ii) the borrower’s overall financial condition, resources and payment record; and (iii) the prospects for support from financially responsible guarantors or the realizable value of any collateral. In the determination of the allowance for loan losses for TDRs, management considers a combination of historical re-default rates, the current economic environment and the nature of the modification program when forecasting expected cash flows. When impairment is measured based on the present value of expected future cash flows, the entire change in present value is recorded in the Provision for loan losses . Statistically calculated losses inherent in the classifiably managed portfolio for performing and de minimis non-performing exposures. The calculation is based on: (i) Citi’s internal system of credit-risk ratings, which are analogous to the risk ratings of the major rating agencies; and (ii) historical default and loss data, including rating agency information regarding default rates from 1983 to 2014 and internal data dating to the early 1970s on severity of losses in the event of default. Adjustments may be made to this data. Such adjustments include: (i) statistically calculated estimates to cover the historical fluctuation of the default rates over the credit cycle, the historical variability of loss severity among defaulted loans, and the degree to which there are large obligor concentrations in the global portfolio; and (ii) adjustments made for specific known items, such as current environmental factors and credit trends. In addition, representatives from each of the risk management and finance staffs that cover business areas with delinquency-managed portfolios containing smaller-balance homogeneous loans present their recommended reserve balances based on leading credit indicators, including loan delinquencies and changes in portfolio size as well as economic trends, including current and future housing prices, unemployment, length of time in foreclosure, costs to sell and GDP. This methodology is applied separately for each individual product within each geographic region in which these portfolios exist. This evaluation process is subject to numerous estimates and judgments. The frequency of default, risk ratings, loss recovery rates, the size and diversity of individual large credits, and the ability of borrowers with foreign currency obligations to obtain the foreign currency necessary for orderly debt servicing, among other things, are all taken into account during this review. Changes in these estimates could have a direct impact on the credit costs in any period and could result in a change in the allowance. Allowance for Unfunded Lending Commitments A similar approach to the allowance for loan losses is used for calculating a reserve for the expected losses related to unfunded lending commitments and standby letters of credit. This reserve is classified on the balance sheet in Other liabilities . Changes to the allowance for unfunded lending commitments are recorded in the Provision for unfunded lending commitments .</t>
  </si>
  <si>
    <t>Mortgage Servicing Rights (MSRs)</t>
  </si>
  <si>
    <t>Mortgage Servicing Rights Mortgage servicing rights (MSRs) are recognized as intangible assets when purchased or when the Company sells or securitizes loans acquired through purchase or origination and retains the right to service the loans. Mortgage servicing rights are accounted for at fair value, with changes in value recorded in Other revenue in the Company’s Consolidated Statement of Income. Additional information on the Company’s MSRs can be found in Note 22 to the Consolidated Financial Statements.</t>
  </si>
  <si>
    <t>Goodwill Goodwill represents the excess of acquisition cost over the fair value of net tangible and intangible assets acquired. Goodwill is subject to annual impairment testing and between annual tests if an event occurs or circumstances change that would more-likely-than-not reduce the fair value of a reporting unit below its carrying amount. Under ASC 350, Intangibles—Goodwill and Other, the Company has an option to assess qualitative factors to determine if it is necessary to perform the goodwill impairment test. If, after assessing the totality of events or circumstances, the Company determines that it is not more-likely-than-not that the fair value of a reporting unit is less than its carrying amount, no further testing is necessary. If, however, the Company determines that it is more-likely-than not that the fair value of a reporting unit is less than its carrying amount, then the Company must perform the first step of the two-step goodwill impairment test. The Company has an unconditional option to bypass the qualitative assessment for any reporting unit in any reporting period and proceed directly to the first step of the goodwill impairment test. Furthermore, on any business dispositions, goodwill is allocated to the disposed business based on the ratio of the fair value of the disposed business to the fair value of the reporting unit. The first step requires a comparison of the fair value of the individual reporting unit to its carrying value, including goodwill. If the fair value of the reporting unit is in excess of the carrying value, the related goodwill is considered not to be impaired and no further analysis is necessary. If the carrying value of the reporting unit exceeds the fair value, this is an indication of potential impairment and a second step of testing is performed to measure the amount of impairment, if any, for that reporting unit. If required, the second step involves calculating the implied fair value of goodwill for each of the affected reporting units. The implied fair value of goodwill is determined in the same manner as the amount of goodwill recognized in a business combination, which is the excess of the fair value of the reporting unit determined in step one over the fair value of the net assets and identifiable intangibles as if the reporting unit were being acquired. If the amount of the goodwill allocated to the reporting unit exceeds the implied fair value of the goodwill in the pro forma purchase price allocation, an impairment charge is recorded for the excess. A recognized impairment charge cannot exceed the amount of goodwill allocated to a reporting unit and cannot subsequently be reversed even if the fair value of the reporting unit recovers. Additional information on Citi’s goodwill impairment testing can be found in Note 17 to the Consolidated Financial Statements.</t>
  </si>
  <si>
    <t>Intangible Assets</t>
  </si>
  <si>
    <t xml:space="preserve">Intangible Assets Intangible assets, including core deposit intangibles, present value of future profits, purchased credit card relationships, other customer relationships, and other intangible assets, but excluding MSRs, are amortized over their estimated useful lives. Intangible assets deemed to have indefinite useful lives, primarily certain asset management contracts and trade names, are not amortized and are subject to annual impairment tests. An impairment exists if the carrying value of the indefinite-lived intangible asset exceeds its fair value. For other intangible assets subject to amortization, an impairment is recognized if the carrying amount is not recoverable and exceeds the fair value of the intangible asset. Similar to the goodwill impairment analysis, in performing the annual impairment analysis for indefinite-lived intangible assets, Citi may and has elected to bypass the optional qualitative assessment, choosing instead to perform a quantitative analysis. </t>
  </si>
  <si>
    <t>Other Assets and Other Liabilities</t>
  </si>
  <si>
    <t>Other Assets and Other Liabilities Other assets include, among other items, loans held-for-sale, deferred tax assets, equity method investments, interest and fees receivable, premises and equipment (including purchased and developed software), repossessed assets, and other receivables. Other liabilities include, among other items, accrued expenses and other payables, deferred tax liabilities, and reserves for legal claims, taxes, unfunded lending commitments, repositioning reserves, and other matters.</t>
  </si>
  <si>
    <t>Other Real Estate Owned and Repossessed Assets</t>
  </si>
  <si>
    <t>Other Real Estate Owned and Repossessed Assets Real estate or other assets received through foreclosure or repossession are generally reported in Other assets , net of a valuation allowance for selling costs and subsequent declines in fair value.</t>
  </si>
  <si>
    <t>Securitizations</t>
  </si>
  <si>
    <t>Securitizations The Company primarily securitizes credit card receivables and mortgages. Other types of securitized assets include corporate debt instruments (in cash and synthetic form). There are two key accounting determinations that must be made relating to securitizations. Citi first makes a determination as to whether the securitization entity must be consolidated. Second, it determines whether the transfer of financial assets to the entity is considered a sale under GAAP. If the securitization entity is a VIE, the Company consolidates the VIE if it is the primary beneficiary (as discussed in “Variable Interest Entities” above). For all other securitization entities determined not to be VIEs in which Citigroup participates, consolidation is based on which party has voting control of the entity, giving consideration to removal and liquidation rights in certain partnership structures. Only securitization entities controlled by Citigroup are consolidated. Interests in the securitized and sold assets may be retained in the form of subordinated or senior interest-only strips, subordinated tranches, spread accounts and servicing rights. In credit card securitizations, the Company retains a seller’s interest in the credit card receivables transferred to the trusts, which is not in securitized form. In the case of consolidated securitization entities, including the credit card trusts, these retained interests are not reported on Citi’s Consolidated Balance Sheet. The securitized loans remain on the balance sheet. Substantially all of the Consumer loans sold or securitized through non-consolidated trusts by Citigroup are U.S. prime residential mortgage loans. Retained interests in non-consolidated mortgage securitization trusts are classified as Trading account assets , except for MSRs, which are included in Mortgage servicing rights on Citigroup’s Consolidated Balance Sheet.</t>
  </si>
  <si>
    <t>Debt</t>
  </si>
  <si>
    <t>Debt Short-term borrowings and Long-term debt are accounted for at amortized cost, except where the Company has elected to report the debt instruments, including certain structured notes at fair value, or the debt is in a fair value hedging relationship.</t>
  </si>
  <si>
    <t>Transfers of Financial Assets</t>
  </si>
  <si>
    <t>Transfers of Financial Assets For a transfer of financial assets to be considered a sale: (i) the assets must have been legally isolated from the Company, even in bankruptcy or other receivership; (ii) the purchaser must have the right to pledge or sell the assets transferred or, if the purchaser is an entity whose sole purpose is to engage in securitization and asset-backed financing activities through the issuance of beneficial interests and that entity is constrained from pledging the assets it receives, each beneficial interest holder must have the right to sell or pledge their beneficial interests; and (iii) the Company may not have an option or obligation to reacquire the assets. If these sale requirements are met, the assets are removed from the Company’s Consolidated Balance Sheet. If the conditions for sale are not met, the transfer is considered to be a secured borrowing, the assets remain on the Consolidated Balance Sheet and the sale proceeds are recognized as the Company’s liability. A legal opinion on a sale generally is obtained for complex transactions or where the Company has continuing involvement with assets transferred or with the securitization entity. For a transfer to be eligible for sale accounting, those opinions must state that the asset transfer would be considered a sale and that the assets transferred would not be consolidated with the Company’s other assets in the event of the Company’s insolvency. For a transfer of a portion of a financial asset to be considered a sale, the portion transferred must meet the definition of a participating interest. A participating interest must represent a pro rata ownership in an entire financial asset; all cash flows must be divided proportionately, with the same priority of payment; no participating interest in the transferred asset may be subordinated to the interest of another participating interest holder; and no party may have the right to pledge or exchange the entire financial asset unless all participating interest holders agree. Otherwise, the transfer is accounted for as a secured borrowing. See Note 22 to the Consolidated Financial Statements for further discussion.</t>
  </si>
  <si>
    <t>Risk Management Activities-Derivatives Used for Hedging Purposes</t>
  </si>
  <si>
    <t>Risk Management Activities—Derivatives Used for Hedging Purposes The Company manages its exposures to market rate movements outside its trading activities by modifying the asset and liability mix, either directly or through the use of derivative financial products, including interest-rate swaps, futures, forwards, and purchased options, as well as foreign-exchange contracts. These end-user derivatives are carried at fair value in Other assets, Other liabilities, Trading account assets and Trading account liabilities . To qualify as an accounting hedge under the hedge accounting rules (versus an economic hedge where hedge accounting is not sought), a derivative must be highly effective in offsetting the risk designated as being hedged. The hedge relationship must be formally documented at inception, detailing the particular risk management objective and strategy for the hedge. This includes the item and risk being hedged, the derivative being used and how effectiveness will be assessed and ineffectiveness measured. The effectiveness of these hedging relationships is evaluated both on a retrospective and prospective basis, typically using quantitative measures of correlation with hedge ineffectiveness measured and recorded in current earnings. If a hedge relationship is not highly effective, it no longer qualifies as an accounting hedge and hedge accounting may not be applied. Any gains or losses attributable to the derivatives, as well as subsequent changes in fair value, are recognized in Other revenue or Principal transactions with no offset to the hedged item, similar to trading derivatives. The foregoing criteria are applied on a decentralized basis, consistent with the level at which market risk is managed, but are subject to various limits and controls. The underlying asset, liability or forecasted transaction may be an individual item or a portfolio of similar items. For fair value hedges, in which derivatives hedge the fair value of assets or liabilities, changes in the fair value of derivatives are reflected in Other revenue , together with changes in the fair value of the hedged item related to the hedged risk. These amounts are expected to, and generally do, offset each other. Any net amount, representing hedge ineffectiveness, is reflected in current earnings. Citigroup’s fair value hedges are primarily hedges of fixed-rate long-term debt and available-for-sale securities. For cash flow hedges, in which derivatives hedge the variability of cash flows related to floating- and fixed-rate assets, liabilities or forecasted transactions, the accounting treatment depends on the effectiveness of the hedge. To the extent these derivatives are effective in offsetting the variability of the hedged cash flows, the effective portion of the changes in the derivatives’ fair values will not be included in current earnings, but is reported in Accumulated other comprehensive income (loss) . These changes in fair value will be included in earnings of future periods when the hedged cash flows impact earnings. To the extent these derivatives are not effective, changes in their fair values are immediately included in Other revenue . Citigroup’s cash flow hedges primarily include hedges of floating-rate debt and floating-rate assets, including loans and securities purchased under agreements to resell, as well as rollovers of short-term fixed-rate liabilities and floating-rate liabilities and forecasted debt issuances. For net investment hedges in which derivatives hedge the foreign currency exposure of a net investment in a foreign operation, the accounting treatment will similarly depend on the effectiveness of the hedge. The effective portion of the change in fair value of the derivative, including any forward premium or discount, is reflected in Accumulated other comprehensive income (loss) as part of the foreign currency translation adjustment. For those accounting hedge relationships that are terminated or when hedge designations are removed, the hedge accounting treatment described in the paragraphs above is no longer applied. Instead, the end-user derivative is terminated or transferred to the trading account. For fair value hedges, any changes in the fair value of the hedged item remain as part of the basis of the asset or liability and are ultimately reflected as an element of the yield. For cash flow hedges, any changes in fair value of the end-user derivative remain in Accumulated other comprehensive income (loss) and are included in earnings of future periods when the hedged cash flows impact earnings. However, if it becomes probable that some or all of the hedged forecasted transactions will not occur, any amounts that remain in Accumulated other comprehensive income (loss) related to these transactions are immediately reflected in Other revenue . End-user derivatives that are economic hedges, rather than qualifying for hedge accounting, are also carried at fair value, with changes in value included in Principal transactions or Other revenue . Citigroup often uses economic hedges when qualifying for hedge accounting would be too complex or operationally burdensome. Examples are hedges of the credit risk component of commercial loans and loan commitments. Citigroup periodically evaluates its hedging strategies in other areas and may designate either a qualifying hedge or an economic hedge, after considering the relative costs and benefits. Economic hedges are also employed when the hedged item itself is marked to market through current earnings, such as hedges of commitments to originate one-to-four-family mortgage loans to be held for sale and MSRs. See Note 23 to the Consolidated Financial Statements for a further discussion of the Company’s hedging and derivative activities.</t>
  </si>
  <si>
    <t>Employee Benefits Expense</t>
  </si>
  <si>
    <t>Employee Benefits Expense Employee benefits expense includes current service costs of pension and other postretirement benefit plans (which are accrued on a current basis), contributions and unrestricted awards under other employee plans, the amortization of restricted stock awards and costs of other employee benefits. For its most significant pension and postretirement benefit plans (Significant Plans), Citigroup measures and discloses plan obligations, plan assets and periodic plan expense quarterly, instead of annually. The effect of remeasuring the Significant Plan obligations and assets by updating plan actuarial assumptions on a quarterly basis is reflected in Accumulated other comprehensive income (loss) and periodic plan expense. All other plans (All Other Plans) are remeasured annually. See Note 8 to the Consolidated Financial Statements.</t>
  </si>
  <si>
    <t>Stock-Based Compensation</t>
  </si>
  <si>
    <t>Stock-Based Compensation The Company recognizes compensation expense related to stock and option awards over the requisite service period, generally based on the instruments’ grant-date fair value, reduced by expected forfeitures. Compensation cost related to awards granted to employees who meet certain age plus years-of-service requirements (retirement-eligible employees) is accrued in the year prior to the grant date, in the same manner as the accrual for cash incentive compensation. Certain stock awards with performance conditions or certain clawback provisions are subject to variable accounting, pursuant to which the associated compensation expense fluctuates with changes in Citigroup’s stock price. See Note 7 to the Consolidated Financial Statements.</t>
  </si>
  <si>
    <t>Income Taxes</t>
  </si>
  <si>
    <t>Income Taxes The Company is subject to the income tax laws of the U.S. and its states and municipalities, and the foreign jurisdictions in which it operates. These tax laws are complex and subject to different interpretations by the taxpayer and the relevant governmental taxing authorities. In establishing a provision for income tax expense, the Company must make judgments and interpretations about the application of these inherently complex tax laws. The Company must also make estimates about when in the future certain items will affect taxable income in the various tax jurisdictions, both domestic and foreign. Disputes over interpretations of the tax laws may be subject to review and adjudication by the court systems of the various tax jurisdictions or may be settled with the taxing authority upon examination or audit. The Company treats interest and penalties on income taxes as a component of Income tax expense . Deferred taxes are recorded for the future consequences of events that have been recognized for financial statements or tax returns, based upon enacted tax laws and rates. Deferred tax assets are recognized subject to management’s judgment that realization is more-likely-than-not. FASB Interpretation No. 48, “Accounting for Uncertainty in Income Taxes” (FIN 48) (now incorporated into ASC 740, Income Taxes) , sets out a consistent framework to determine the appropriate level of tax reserves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SC 740 also sets out disclosure requirements to enhance transparency of an entity’s tax reserves. See Note 9 to the Consolidated Financial Statements for a further description of the Company’s tax provision and related income tax assets and liabilities.</t>
  </si>
  <si>
    <t>Commissions, Underwriting and Principal Transactions</t>
  </si>
  <si>
    <t>Commissions, Underwriting and Principal Transactions Commissions revenues are recognized in income when earned. Underwriting revenues are recognized in income typically at the closing of the transaction. Principal transactions revenues are recognized in income on a trade-date basis. See Note 5 to the Consolidated Financial Statements for a description of the Company’s revenue recognition policies for commissions and fees, and Note 6 to the Consolidated Financial Statements for details of principal transactions revenue.</t>
  </si>
  <si>
    <t>Earnings per Share</t>
  </si>
  <si>
    <t>Earnings per Share Earnings per share (EPS) is computed after deducting preferred stock dividends. The Company has granted restricted and deferred share awards with dividend rights that are considered to be participating securities, which are akin to a second class of common stock. Accordingly, a portion of Citigroup’s earnings is allocated to those participating securities in the EPS calculation.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warrants and convertible securities and after the allocation of earnings to the participating securities.</t>
  </si>
  <si>
    <t>Use of Estimates</t>
  </si>
  <si>
    <t>Use of Estimates Management must make estimates and assumptions that affect the Consolidated Financial Statements and the related Notes to the Consolidated Financial Statements. Such estimates are used in connection with certain fair value measurements. See Note 25 to the Consolidated Financial Statements for further discussions on estimates used in the determination of fair value. Moreover, estimates are significant in determining the amounts of other-than-temporary impairments, impairments of goodwill and other intangible assets, provisions for probable losses that may arise from credit-related exposures and probable and estimable losses related to litigation and regulatory proceedings, and tax reserves. While management makes its best judgment, actual amounts or results could differ from those estimates. Current market conditions increase the risk and complexity of the judgments in these estimates.</t>
  </si>
  <si>
    <t>Cash Flows</t>
  </si>
  <si>
    <t>Cash Flows Cash equivalents are defined as those amounts included in Cash and due from banks . Cash flows from risk management activities are classified in the same category as the related assets and liabilities.</t>
  </si>
  <si>
    <t>Related Party Transactions</t>
  </si>
  <si>
    <t>Related Party Transactions The Company has related party transactions with certain of its subsidiaries and affiliates. These transactions, which are primarily short-term in nature, include cash accounts, collateralized financing transactions, margin accounts, derivative transactions, charges for operational support and the borrowing and lending of funds, and are entered into in the ordinary course of business.</t>
  </si>
  <si>
    <t>Accounting Changes</t>
  </si>
  <si>
    <t>ACCOUNTING CHANGES Debt Issuance Costs In April 2015, the FASB issued Accounting Standards Update (ASU) 2015-03, Interest—Imputation of Interest (Subtopic 835-30): Simplifying the Presentation of Debt Issuance Costs , to conform the presentation of debt issuance costs to that of debt discounts and premiums. Thus, the ASU requires that debt issuance costs related to a recognized debt liability be presented in the balance sheet as a direct deduction from the carrying amount of that debt liability. The guidance is effective beginning on January 1, 2016; however, Citi elected to early adopt the ASU on July 1, 2015 which resulted in an approximately $150 million reclassification from Other assets to Long-term debt . The retrospective application was deemed immaterial and, as such, prior periods were not restated. Accounting for Investments in Tax Credit Partnerships In January 2014, the FASB issued ASU No. 2014-01, Investments—Equity Method and Joint Ventures (Topic 323): Accounting for Investments in Qualified Affordable Housing Projects . Any transition adjustment is reflected as an adjustment to retained earnings in the earliest period presented (retrospective application). The ASU is applicable to Citi’s portfolio of low income housing tax credit (LIHTC) partnership interests. The new standard widens the scope of investments eligible to elect to apply a new alternative method, the proportional amortization method, under which the cost of the investment is amortized to tax expense in proportion to the amount of tax credits and other tax benefits received. Citi qualifies to elect the proportional amortization method under the ASU for its entire LIHTC portfolio. These investments were previously accounted for under the equity method, which resulted in losses (due to amortization of the investment) being recognized in Other revenue and tax credits and benefits being recognized in the Income tax expense line. In contrast, the proportional amortization method combines the amortization of the investment and receipt of the tax credits/benefits into one line, Income tax expense . Citi adopted ASU 2014-01 in the first quarter of 2015. The adoption of this ASU was applied retrospectively and cumulatively reduced Retained earnings by approximately $349 million , Other assets by approximately $178 million , and deferred tax assets by approximately $171 million . Accounting for Repurchase-to-Maturity Transactions In June 2014, the FASB issued ASU No. 2014-11, Transfers and Servicing (Topic 860): Repurchase-to-Maturity Transactions, Repurchase Financings, and Disclosures. The ASU changes the accounting for repurchase-to-maturity transactions and linked repurchase financings to secured borrowing accounting, which is consistent with the accounting for other repurchase agreements. The ASU also requires disclosures about transfers accounted for as sales in transactions that are economically similar to repurchase agreements (see Note 23 to the Consolidated Financial Statements) and about the types of collateral pledged in repurchase agreements and similar transactions accounted for as secured borrowings (see Note 11 to the Consolidated Financial Statements). The ASU’s provisions became effective for Citi in the first quarter of 2015, with the exception of the collateral disclosures which became effective in the second quarter of 2015. The effect of adopting the ASU is required to be reflected as a cumulative effect adjustment to retained earnings as of the beginning of the period of adoption. Adoption of the ASU did not have a material effect on the Company’s financial statements. Disclosures for Investments in Certain Entities That Calculate Net Asset Value (NAV) per Share In May 2015, the FASB issued ASU No. 2015-07, Fair Value Measurement (Topic 820): Disclosures for Investments in Certain Entities That Calculate Net Asset Value per Share (or Its Equivalent), which is intended to reduce diversity in practice related to the categorization of investments measured at NAV within the fair value hierarchy. The ASU removes the current requirement to categorize investments for which fair value is measured using the NAV per share practical expedient within the fair value hierarchy. Citi elected to early adopt the ASU in the second quarter of 2015. The adoption of the ASU was applied retrospectively and reduced Level 3 assets by $1.0 billion and $1.1 billion as of December 31, 2015 and December 31, 2014, respectively. Discontinued Operations and Significant Disposals The FASB issued ASU No. 2014-08, Presentation of Financial Statements (Topic 810) and Property, Plant, and Equipment (Topic 360), Reporting Discontinued Operations and Disclosures of Disposals of Components of an Entity (ASU 2014-08) in April 2014. ASU 2014-08 changes the criteria for reporting discontinued operations while enhancing disclosures. Under the ASU, only disposals representing a strategic shift having a major effect on an entity’s operations and financial results, such as a disposal of a major geographic area, a major line of business or a major equity method investment, may be presented as discontinued operations. Additionally, the ASU requires expanded disclosures about discontinued operations that will provide more information about the assets, liabilities, income and expenses of discontinued operations. The Company early-adopted the ASU in the second quarter of 2014 on a prospective basis for all disposals (or classifications as held-for-sale) of components of an entity that occurred on or after April 1, 2014. As a result of the adoption of the ASU, fewer disposals will now qualify for reporting as discontinued operations; however, disclosure of the pretax income attributable to a disposal of a significant part of an organization that does not qualify for discontinued operations reporting is required. The impact of adopting the ASU was not material. Classification of Certain Government-Guaranteed Mortgage Loans upon Foreclosure In August 2014, the FASB issued ASU No. 2014-14, Receivables-Troubled Debt Restructuring by Creditors (Subtopic 310-40): Classification of Certain Government-Guaranteed Mortgage Loans upon Foreclosure , which requires that a mortgage loan be derecognized and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is measured based on the amount of the loan balance (principal and interest) expected to be recovered from the guarantor. Citi early adopted the ASU on a modified retrospective basis in the fourth quarter of 2014, which resulted in reclassifying approximately $130 million of foreclosed assets from Other Real Estate Owned to a separate other receivable that is included in Other assets . Given the modified retrospective approach to adoption, prior periods have not been restated. FUTURE APPLICATION OF ACCOUNTING STANDARDS Recognition and Measurement of Financial Assets and Financial Liabilities In January 2016, the FASB issued ASU No. 2016-01, Financial Instruments—Overall (Subtopic 825-10): Recognition and Measurement of Financial Assets and Financial Liabilities , which addresses certain aspects of recognition, measurement, presentation, and disclosure of financial instruments. This ASU will require entities to present separately in OCI the portion of the total change in the fair value of a liability resulting from a change in the instrument-specific credit risk (DVA) when the entity has elected to measure the liability at fair value in accordance with the fair value option for financial instruments. It will also require equity investments (except those accounted for under the equity method of accounting or those that result in consolidation of the investee) to be measured at fair value with changes in fair value recognized in net income, thus eliminating eligibility for the current available-for-sale category. However, Federal Reserve Bank and Federal Home Loan Bank stock as well as exchange seats will continue to be presented at cost. As a practical expedient,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is effective beginning on January 1, 2018; however, early adoption is permitted only for the amendment in the ASU related to presentation of DVA for financial liabilities measured under the fair value option. Citi expects to early adopt this amendment as of January 1, 2016. The impact of adopting this amendment is not expected to be material to Citi’s balance sheet at January 1, 2016; however, in subsequent periods the changes in DVA are dependent on changes in Citi’s credit spreads and could be material in any given period. Consolidation In February 2015, the FASB issued ASU No. 2015-02, Consolidation (Topic 810): Amendments to the Consolidation Analysis , which intended to improve certain areas of consolidation guidance for legal entities such as limited partnerships, limited liability companies, and securitization structures. The ASU reduced the number of consolidation models and became effective on January 1, 2016. Adoption of ASU 2015-02 did not have a material impact on the Company’s Consolidated Financial Statements. Revenue Recognition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on January 1, 2018. Early application is permitted for annual periods beginning after December 15, 2016; however, the Company does not expect to early adopt. The ASU is not applicable to financial instruments and, therefore, is not expected to impact a majority of the Company’s revenue, including net interest income. The Company is evaluating the effect that ASU 2014-09 will have on its consolidated financial statements and related disclosures. Accounting for Financial Instruments—Credit Losses In December 2012, the FASB issued a proposed ASU, Financial Instruments—Credit Losses. This proposed ASU, or exposure draft, was issued for public comment in order to allow stakeholders the opportunity to review the proposal and provide comments to the FASB and does not constitute accounting guidance until a final ASU is issued. The exposure draft contains proposed guidance developed by the FASB with the goal of improving financial reporting about expected credit losses on loans, securities and other financial assets held by financial institutions and other organizations. The exposure draft proposes a new accounting model intended to require earlier recognition of credit losses, while also providing additional transparency about credit risk. The FASB’s proposed model would utilize an “expected credit loss” measurement objective for the recognition of credit losses for loans, held-to-maturity securities and other receivables at the time the financial asset is originated or acquired and adjusted each period for changes in expected credit losses. For available-for-sale securities where fair value is less than cost, credit-related impairment would be recognized in an allowance for credit losses and adjusted each period for changes in credit risk. This would replace the multiple existing impairment models in GAAP, which generally require that a loss be incurred before it is recognized. The FASB’s proposed model represents a significant departure from existing GAAP, and may result in material changes to the Company’s accounting for financial instruments. The impact of the FASB’s final ASU on the Company’s financial statements will be assessed when it is issued. The Company expects that the final ASU will be effective for Citi as of January 1, 2019. Lease Accounting In February 2016, the FASB issued ASU No. 2016-02, Leases (Topic 842),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The guidance is effective beginning January 1, 2019 with an option to early adopt. The Company is evaluating whether to early adopt and the effect that ASU 2016-02 will have on its consolidated financial statements, regulatory capital and related disclosures.</t>
  </si>
  <si>
    <t>DISCONTINUED OPERATIONS AND SIGNIFICANT DISPOSALS (Tables)</t>
  </si>
  <si>
    <t>Summarized financial information disposal groups including discontinued operations</t>
  </si>
  <si>
    <t>The following is summarized financial information for Credicard, CCA, Egg and previous Discontinued operations for which Citi continues to have minimal residual costs associated with the sales: In millions of dollars 2015 2014 2013 Total revenues, net of interest expense (1) $ — $ 74 $ 1,086 Income (loss) from discontinued operations $ (83 ) $ 10 $ (242 ) Gain on sale — — 268 Provision (benefit) for income taxes (29 ) 12 (244 ) Income (loss) from discontinued operations, net of taxes $ (54 ) $ (2 ) $ 270 (1) Total revenues include gain or loss on sale, if applicable.</t>
  </si>
  <si>
    <t>OneMain Financial Business</t>
  </si>
  <si>
    <t>Income before taxes, excluding the pretax gain on sale and loss on redemption of debt, is as follows: In millions of dollars 2015 2014 2013 Income before taxes $ 663 $ 890 $ 923</t>
  </si>
  <si>
    <t>Japan Cards Business</t>
  </si>
  <si>
    <t>Income (loss) before taxes, excluding the pretax gain on sale, is as follows: In millions of dollars 2015 2014 2013 Income (loss) before taxes $ (5 ) $ — $ 46</t>
  </si>
  <si>
    <t>Japan Retail Business</t>
  </si>
  <si>
    <t>Income (loss) before taxes (benefits), excluding the pretax gain on sale, is as follows: In millions of dollars 2015 2014 2013 Income (loss) before taxes $ (57 ) $ (5 ) $ 31</t>
  </si>
  <si>
    <t>Spain Consumer Business</t>
  </si>
  <si>
    <t>Income before taxes, excluding the pretax gain on sale, is as follows: In millions of dollars 2015 2014 2013 Income before taxes $ — $ 130 $ 59</t>
  </si>
  <si>
    <t>Greece Consumer Business</t>
  </si>
  <si>
    <t>Income (loss) before taxes, excluding the pretax gain on sale, is as follows: In millions of dollars 2015 2014 2013 Income (loss) before taxes $ — $ (76 ) $ (113 )</t>
  </si>
  <si>
    <t>BUSINESS SEGMENTS (Tables)</t>
  </si>
  <si>
    <t>Information regarding the Company's operations by segment</t>
  </si>
  <si>
    <t>The following table presents certain information regarding the Company’s continuing operations by segment: Revenues, (1) Provision (benefits) Income (loss) from (2) Identifiable assets In millions of dollars, except identifiable assets in billions 2015 2014 2013 2015 2014 2013 2015 2014 2013 2015 2014 Global Consumer Banking $ 32,495 $ 34,296 $ 34,395 $ 3,430 $ 3,404 $ 3,391 $ 6,376 $ 6,702 $ 6,493 $ 381 $ 393 Institutional Clients Group 33,991 33,312 33,580 4,426 4,129 4,197 9,529 9,645 9,473 1,217 1,261 Corporate/Other 908 303 322 (1,338 ) (344 ) (215 ) 496 (5,373 ) (514 ) 52 50 Total Citicorp $ 67,394 $ 67,911 $ 68,297 $ 6,518 $ 7,189 $ 7,373 $ 16,401 $ 10,974 $ 15,452 $ 1,650 $ 1,704 Citi Holdings 8,960 9,308 8,427 922 8 (1,187 ) 985 (3,470 ) (1,836 ) 81 138 Total $ 76,354 $ 77,219 $ 76,724 $ 7,440 $ 7,197 $ 6,186 $ 17,386 $ 7,504 $ 13,616 $ 1,731 $ 1,842 (1) Includes Citicorp (excluding Corporate/Other ) total revenues, net of interest expense, in North America of $32.7 billion , $32.9 billion and $31.5 billion ; in EMEA of $10.0 billion , $9.5 billion and $10.2 billion ; in Latin America of $9.8 billion , and $10.8 billion and $11.3 billion ; and in Asia of $14.0 billion , $14.4 billion and $15.0 billion in 2015, 2014 and 2013, respectively. (2) Includes pretax provisions for credit losses and for benefits and claims in the GCB results of $5.5 billion , $5.5 billion and $6.1 billion ; in the ICG results of $962 million , $47 million and $86 million ; and in Citi Holdings results of $1.5 billion , $1.9 billion and $2.3 billion in 2015, 2014 and 2013, respectively.</t>
  </si>
  <si>
    <t>INTEREST REVENUE AND EXPENSE (Tables)</t>
  </si>
  <si>
    <t>Interest revenue and expense</t>
  </si>
  <si>
    <t>Interest revenue and Interest expense consisted of the following: In millions of dollars 2015 2014 2013 Interest revenue Loan interest, including fees $ 40,510 $ 44,776 $ 45,580 Deposits with banks 727 959 1,026 Federal funds sold and securities borrowed or purchased under agreements to resell 2,516 2,366 2,566 Investments, including dividends 7,017 7,195 6,919 Trading account assets (1) 5,942 5,880 6,277 Other interest (2) 1,839 507 602 Total interest revenue $ 58,551 $ 61,683 $ 62,970 Interest expense Deposits (3) $ 5,052 $ 5,692 $ 6,236 Federal funds purchased and securities loaned or sold under agreements to repurchase 1,614 1,895 2,339 Trading account liabilities (1) 216 168 169 Short-term borrowings 522 580 597 Long-term debt 4,517 5,355 6,836 Total interest expense $ 11,921 $ 13,690 $ 16,177 Net interest revenue $ 46,630 $ 47,993 $ 46,793 Provision for loan losses 7,108 6,828 7,604 Net interest revenue after provision for loan losses $ 39,522 $ 41,165 $ 39,189 (1) Interest expense on Trading account liabilities of ICG is reported as a reduction of interest revenue from Trading account assets . (2) During 2015, interest earned related to assets of significant disposals (primarily OneMain Financial) were reclassified into Other interest. (3) Includes deposit insurance fees and charges of $1,118 million and $1,038 million and $1,132 million for 2015, 2014 and 2013, respectively.</t>
  </si>
  <si>
    <t>COMMISSIONS AND FEES (Tables)</t>
  </si>
  <si>
    <t>Commissions and fees revenues</t>
  </si>
  <si>
    <t>The following table presents Commissions and fees revenue: In millions of dollars 2015 2014 2013 Investment banking $ 3,423 $ 3,687 $ 3,315 Trading-related 2,345 2,503 2,563 Credit cards and bank cards 1,786 2,227 2,472 Trade and securities services 1,735 1,871 1,847 Other consumer (1) 685 885 911 Corporate finance (2) 493 531 516 Checking-related 497 531 551 Loan servicing 404 380 500 Other 480 417 266 Total commissions and fees $ 11,848 $ 13,032 $ 12,941 (1) Primarily consists of fees for investment fund administration and management, third-party collections, commercial demand deposit accounts and certain credit card services. (2) Consists primarily of fees earned from structuring and underwriting loan syndications.</t>
  </si>
  <si>
    <t>PRINCIPAL TRANSACTIONS (Tables)</t>
  </si>
  <si>
    <t>Principal transactions revenue</t>
  </si>
  <si>
    <t>The following table presents principal transactions revenue: In millions of dollars 2015 2014 2013 Global Consumer Banking $ 636 $ 699 $ 762 Institutional Clients Group 5,823 5,905 6,489 Corporate/Other (444 ) (380 ) (75 ) Subtotal Citicorp $ 6,015 $ 6,224 $ 7,176 Citi Holdings (7 ) 474 126 Total Citigroup $ 6,008 $ 6,698 $ 7,302 Interest rate risks (1) $ 3,798 $ 3,657 $ 4,055 Foreign exchange risks (2) 1,532 2,008 2,307 Equity risks (3) (303 ) (260 ) 319 Commodity and other risks (4) 750 590 277 Credit products and risks (5) 231 703 344 Total $ 6,008 $ 6,698 $ 7,302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INCENTIVE PLANS (Tables)</t>
  </si>
  <si>
    <t>Summary of the status of unvested stock awards</t>
  </si>
  <si>
    <t>A summary of the performance share unit activity for 2015 is presented below: Performance Share Units Units Weighted- average grant date fair value per unit Outstanding, beginning of period 843,793 $ 46.28 Granted (1) 513,464 44.07 Canceled — — Payments — — Outstanding, end of period 1,357,257 $ 45.45 (1) The weighted-average grant date fair value per unit awarded in 2014 and 2013 was $48.34 and $42.26 , respectively. A summary of the status of unvested stock awards granted as discretionary annual incentive or sign-on and long-term retention awards is presented below: Unvested stock awards Shares Weighted- average grant date fair value per share Unvested at January 1, 2015 50,004,393 $ 42.52 Granted (1) 17,815,456 50.33 Canceled (2,005,875 ) 44.71 Vested (2) (23,953,683 ) 42.53 Unvested at December 31, 2015 41,860,291 $ 45.73 (1) The weighted-average fair value of the shares granted during 2014 and 2013 was $49.65 and $43.96 , respectively. (2) The weighted-average fair value of the shares vesting during 2015 was approximately $48.09 per share.</t>
  </si>
  <si>
    <t>Schedule of assumptions used</t>
  </si>
  <si>
    <t xml:space="preserve"> Other significant assumptions for the awards are as follows: Valuation Assumptions 2015 2014 2013 Expected volatility 27.13 % 39.12 % 42.65 % Expected dividend yield 0.08 % 0.08 % 0.12 % Citigroup’s pension and postretirement plans’ weighted-average asset allocations for the non-U.S. plans and the actual ranges and the weighted-average target allocations by asset category based on asset fair values are as follows: Non-U.S. pension plans Target asset allocation Actual range at December 31, Weighted-average at December 31, Asset category (1) 2016 2015 2014 2015 2014 Equity securities 0–63 % 0 – 68% 0–67% 16 % 17 % Debt securities 0–100 0 – 100 0–100 77 77 Real estate 0–19 0 – 18 0–21 1 — Other investments 0–100 0 – 100 0–100 6 6 Total 100 % 100 % (1) Similar to the U.S. plans, asset allocations for certain non-U.S. plans are set by investment strategy, not by investment product. Non-U.S. postretirement plans Target asset allocation Actual range at December 31, Weighted-average at December 31, Asset category (1) 2016 2015 2014 2015 2014 Equity securities 0–41% 0 – 41% 0–42% 41 % 42 % Debt securities 56–100 56 – 100 54–100 56 54 Other investments 0–3 0 – 3 0–4 3 4 Total 100 % 100 % (1) Similar to the U.S. plans, asset allocations for certain non-U.S. plans are set by investment strategy, not by investment product. Citigroup’s pension and postretirement plans’ asset allocations for the U.S. plans and the target allocations by asset category based on asset fair values, are as follows: Target asset allocation U.S. pension assets at December 31, U.S. postretirement assets at December 31, Asset category (1) 2016 2015 2014 2015 2014 Equity securities (2) 0–30% 19 % 20 % 19 % 20 % Debt securities 25–73 46 44 46 44 Real estate 0–7 4 4 4 4 Private equity 0–10 6 8 6 8 Other investments 0–22 25 24 25 24 Total 100 % 100 % 100 % 100 % (1) Asset allocations for the U.S. plans are set by investment strategy, not by investment product. For example, private equities with an underlying investment in real estate are classified in the real estate asset category, not private equity. (2) Equity securities in the U.S. pension and postretirement plans do not include any Citigroup common stock at the end of 2015 and 2014. Certain assumptions used in determining pension and postretirement benefit obligations and net benefit expense for the Company’s plans are shown in the following table: At year end 2015 2014 Discount rate U.S. plans Qualified pension 4.40% 4.00% Nonqualified pension 4.35 3.90 Postretirement 4.20 3.80 Non-U.S. pension plans Range 0.25 to 42.00 1.00 to 32.50 Weighted average 4.76 4.74 Non-U.S. postretirement plans Range 2.00 to 13.20 2.25 to 12.00 Weighted average 7.90 7.50 Future compensation increase rate U.S. plans N/A N/A Non-U.S. pension plans Range 1.00 to 40.00 1.00 to 30.00 Weighted average 3.24 3.27 Expected return on assets U.S. plans 7.00 7.00 Non-U.S. pension plans Range 1.60 to 11.50 1.30 to 11.50 Weighted average 4.95 5.08 Non-U.S. postretirement plans Range 8.00 to 10.70 8.50 to 10.40 Weighted average 8.01 8.51 During the year 2015 2014 2013 Discount rate U.S. plans Qualified pension 4.00%/3.85%/ 4.45%/4.35% 4.75%/4.55%/ 4.25%/4.25% 3.90%/4.20%/ 4.75%/ 4.80% Nonqualified pension 3.90/3.70/ 4.30/4.25 4.75 3.90 Postretirement 3.80/3.65/ 4.20/4.10 4.35/4.15/ 3.95/4.00 3.60/3.60/ 4.40/ 4.30 Non-U.S. pension plans Range 1.00 to 32.50 1.60 to 29.25 1.50 to 28.00 Weighted average 4.74 5.60 5.24 Non-U.S. postretirement plans Range 2.25 to 12.00 3.50 to 11.90 3.50 to 10.00 Weighted average 7.50 8.65 7.46 Future compensation increase rate U.S. plans N/A N/A N/A Non-U.S. pension plans Range 0.75 to 30.00 1.00 to 26.00 1.20 to 26.00 Weighted average 3.27 3.40 3.93 Expected return on assets U.S. plans 7.00 7.00 7.00 Non-U.S. pension plans Range 1.30 to 11.50 1.20 to 11.50 0.90 to 11.50 Weighted average 5.08 5.68 5.76 Non-U.S. postretirement plans Range 8.50 to 10.40 8.50 to 8.90 8.50 to 9.60 Weighted average 8.51 8.50 8.50 The following table summarizes certain assumptions used in determining the postemployment benefit obligations and net benefit expenses for the Company’s U.S. postemployment plans. 2015 2014 Discount rate 3.70% 3.45% Health care cost increase rate Following year 7.00% 7.50% Ultimate rate to which cost increase is assumed to decline 5.00 5.00 Year in which the ultimate rate is reached 2020 2020</t>
  </si>
  <si>
    <t>Information with respect to stock option activity under stock option awards</t>
  </si>
  <si>
    <t xml:space="preserve">Information with respect to stock option activity under Citigroup’s stock option programs follows: 2015 2014 2013 Options Weighted- average exercise price Intrinsic value per share Options Weighted- average exercise price Intrinsic value per share Options Weighted- average exercise price Intrinsic value per share Outstanding, beginning of period 26,514,119 $ 48.00 $ 6.11 31,508,106 $ 50.72 $ 1.39 35,020,397 $ 51.20 $ — Canceled (7,901 ) 40.80 — (28,257 ) 40.80 — (50,914 ) 212.35 — Expired (1,646,581 ) 40.85 — (602,093 ) 242.43 — (86,964 ) 528.40 — Exercised (18,203,048 ) 41.39 13.03 (4,363,637 ) 40.82 11.37 (3,374,413 ) 40.81 9.54 Outstanding, end of period 6,656,588 $ 67.92 $ — 26,514,119 $ 48.00 $ 6.11 31,508,106 $ 50.72 $ 1.39 Exercisable, end of period 6,656,588 26,514,119 30,662,588 </t>
  </si>
  <si>
    <t>Summary of information about stock options outstanding under stock option programs</t>
  </si>
  <si>
    <t>The following table summarizes information about stock options outstanding under Citigroup’s stock option programs at December 31, 2015: Options outstanding Options exercisable Range of exercise prices Number outstanding Weighted-average contractual life remaining Weighted-average exercise price Number exercisable Weighted-average exercise price $39.00—$49.99 5,763,424 1.0 year $ 48.16 5,763,424 $ 48.16 $50.00—$99.99 66,660 5.4 years 56.25 66,660 56.25 $100.00—$199.99 502,416 3.0 years 147.13 502,416 147.13 $200.00—$299.99 124,088 2.1 years 240.28 124,088 240.28 $300.00—$399.99 200,000 2.1 years 335.50 200,000 335.50 Total at December 31, 2015 6,656,588 1.3 years $ 67.92 6,656,588 $ 67.92</t>
  </si>
  <si>
    <t>Components of compensation expense relating to stock-basked compensation programs and deferred cash award programs</t>
  </si>
  <si>
    <t>The following table shows components of compensation expense, relating to certain of the above incentive compensation programs, recorded during 2015, 2014 and 2013: In millions of dollars 2015 2014 2013 Charges for estimated awards to retirement-eligible employees $ 541 $ 525 $ 468 Amortization of deferred cash awards, deferred cash stock units and performance stock units 325 311 323 Immediately vested stock award expense (1) 61 51 54 Amortization of restricted and deferred stock awards (2) 461 668 862 Option expense — 1 10 Other variable incentive compensation 773 803 1,076 Profit sharing plan — 1 78 Total $ 2,161 $ 2,360 $ 2,871 (1) Represents expense for immediately vested stock awards that generally were stock payments in lieu of cash compensation. The expense is generally accrued as cash incentive compensation in the year prior to grant. (2) All periods include amortization expense for all unvested awards to non-retirement-eligible employees. Amortization is recognized net of estimated forfeitures of awards.</t>
  </si>
  <si>
    <t>Schedule of unrecognized compensation cost and future estimated expense on awards in next fiscal year</t>
  </si>
  <si>
    <t xml:space="preserve">Citi's expected future expenses, excluding the impact of forfeitures, cancellations, clawbacks and repositioning-related accelerations that have not yet occurred, are summarized in the table below. The portion of these awards that is subject to variable accounting will cause the expense amount to fluctuate with changes in Citigroup’s common stock price. In millions of dollars 2016 2017 2018 2019 and beyond (1) Total (2) Awards granted in 2015 and prior: Deferred stock awards $ 339 $ 201 $ 88 $ 12 $ 640 Deferred cash awards 215 121 45 4 385 Future expense related to awards already granted $ 554 $ 322 $ 133 $ 16 $ 1,025 Future expense related to awards granted in 2016 (3) 297 211 166 113 787 Total $ 851 $ 533 $ 299 $ 129 $ 1,812 (1) Principally 2019. (2) $1.6 billion of which is attributable to ICG . (3) Refers to awards granted on or about February 16, 2016, as part of Citi's discretionary annual incentive awards for services performed in 2015. </t>
  </si>
  <si>
    <t>RETIREMENT BENEFITS (Tables)</t>
  </si>
  <si>
    <t>Components of net (benefit) expense</t>
  </si>
  <si>
    <t>The following table summarizes the components of net (benefit) expense recognized in the Consolidated Statement of Income for the Company’s pension and postretirement plans, for Significant Plans and All Other Plans, for the periods indicated. Pension plans Postretirement benefit plans U.S. plans Non-U.S. plans U.S. plans Non-U.S. plans In millions of dollars 2015 2014 2013 2015 2014 2013 2015 2014 2013 2015 2014 2013 Qualified plans Benefits earned during the year $ 4 $ 6 $ 8 $ 168 $ 178 $ 210 $ — $ — $ — $ 12 $ 15 $ 43 Interest cost on benefit obligation 553 541 538 317 376 384 33 33 33 108 120 146 Expected return on plan assets (893 ) (878 ) (863 ) (323 ) (384 ) (396 ) (3 ) (1 ) (2 ) (105 ) (121 ) (133 ) Amortization of unrecognized Prior service (benefit) cost (3 ) (3 ) (4 ) 2 1 4 — — (1 ) (11 ) (12 ) — Net actuarial loss 139 105 104 73 77 95 — — — 43 39 45 Curtailment loss (gain) (1) 14 — 21 — 14 4 — — — (1 ) — — Settlement loss (gain) (1) — — — 44 53 13 — — — — — (1 ) Special termination benefits (1) — — — — 9 8 — — — — — — Net qualified plans (benefit) expense $ (186 ) $ (229 ) $ (196 ) $ 281 $ 324 $ 322 $ 30 $ 32 $ 30 $ 46 $ 41 $ 100 Nonqualified plans expense 43 45 46 — — — — — — — — — Cumulative effect of change in accounting policy (2) — — (23 ) — — — — — — — — 3 Total net (benefit) expense $ (143 ) $ (184 ) $ (173 ) $ 281 $ 324 $ 322 $ 30 $ 32 $ 30 $ 46 $ 41 $ 103 (1) Losses (gains) due to curtailment, settlement and special termination benefits relate to repositioning and divestiture actions. (2) Cumulative effect of adopting quarterly measurement for Significant Plans. The following table summarizes the components of net expense recognized in the Consolidated Statement of Income for the Company’s U.S. postemployment plans. Net expense In millions of dollars 2015 2014 2013 Service related expense Service cost $ — $ — $ 20 Interest cost 4 5 10 Prior service (benefit) (31 ) (31 ) (3 ) Net actuarial loss 12 14 17 Total service related expense $ (15 ) $ (12 ) $ 44 Non-service related expense (benefit) $ 3 $ 37 $ (14 ) Total net (benefit) expense $ (12 ) $ 25 $ 30</t>
  </si>
  <si>
    <t>Summary of entity's contributions</t>
  </si>
  <si>
    <t xml:space="preserve">The following table summarizes the actual Company contributions for the years ended December 31, 2015 and 2014 , as well as estimated expected Company contributions for 2016. Expected contributions are subject to change since contribution decisions are affected by various factors, such as market performance and regulatory requirements. Summary of Company Contributions Pension plans (1) Postretirement benefit plans (1) U.S. plans (2) Non-U.S. plans U.S. plans Non-U.S. plans In millions of dollars 2016 2015 2014 2016 2015 2014 2016 2015 2014 2016 2015 2014 Contributions made by the Company $ — $ — $ 100 $ 78 $ 92 $ 130 $ — $ 174 $ — $ 3 $ 4 $ 6 Benefits paid directly by the Company 55 52 58 59 42 100 — 61 56 6 5 6 (1) Amounts reported for 2016 are expected amounts. (2) The U.S. pension plans include benefits paid directly by the Company for the nonqualified pension plans. </t>
  </si>
  <si>
    <t>Summary of the funded status and amounts recognized in the Consolidated Balance Sheet for the Company's U.S. qualified, non-qualified plans and plans outside the U.S.</t>
  </si>
  <si>
    <t>Net Amount Recognized Pension plans Postretirement benefit plans In millions of dollars U.S. plans Non-U.S. plans U.S. plans Non-U.S. plans 2015 2014 2015 2014 2015 2014 2015 2014 Change in projected benefit obligation Qualified plans Projected benefit obligation at beginning of year $ 14,060 $ 12,137 $ 7,252 $ 7,194 $ 917 $ 780 $ 1,527 $ 1,411 Benefits earned during the year 4 6 168 178 — — 12 15 Interest cost on benefit obligation 553 541 317 376 33 33 108 120 Plan amendments — — 6 2 — — — (14 ) Actuarial loss (gain) (1) (649 ) 2,077 (28 ) 790 (55 ) 184 (88 ) 262 Benefits paid, net of participants’ contributions (751 ) (701 ) (294 ) (352 ) (90 ) (91 ) (57 ) (93 ) Expected government subsidy — — — — 12 11 — — Divestitures — — (147 ) (18 ) — — — (1 ) Settlement (gain) loss (2) — — (61 ) (184 ) — — — — Curtailment (gain) loss (2) 14 — (8 ) (58 ) — — — (3 ) Special termination benefits (2) — — — 9 — — — — Foreign exchange impact and other — — (671 ) (685 ) — — (211 ) (170 ) Qualified plans $ 13,231 $ 14,060 $ 6,534 $ 7,252 $ 817 $ 917 $ 1,291 $ 1,527 Nonqualified plans 712 779 — — — — — — Projected benefit obligation at year end $ 13,943 $ 14,839 $ 6,534 $ 7,252 $ 817 $ 917 $ 1,291 $ 1,527 (1) 2014 amounts for the U.S. plans include impact of the adoption of updated mortality tables (see “Mortality Tables” below). (2) Curtailment, settlement (gains)/losses and special termination benefits relate to repositioning and divestiture activities. Pension plans Postretirement benefit plans U.S. plans Non-U.S. plans U.S. plans Non-U.S. plans In millions of dollars 2015 2014 2015 2014 2015 2014 2015 2014 Change in plan assets Qualified plans Plan assets at fair value at beginning of year $ 13,071 $ 12,731 $ 7,057 $ 6,918 $ 10 $ 32 $ 1,384 $ 1,472 Actual return on plan assets (183 ) 941 56 1,108 (1 ) 2 (5 ) 166 Company contributions — 100 134 230 235 56 9 12 Plan participants’ contributions — — 5 5 49 51 — — Divestitures — — (131 ) (11 ) — — — — Settlements — — (61 ) (184 ) — — — — Benefits paid, net of government subsidy (751 ) (701 ) (299 ) (357 ) (127 ) (131 ) (57 ) (93 ) Foreign exchange impact and other — — (657 ) (652 ) — — (198 ) (173 ) Qualified plans $ 12,137 $ 13,071 $ 6,104 $ 7,057 $ 166 $ 10 $ 1,133 $ 1,384 Nonqualified plans — — — — — — — — Plan assets at fair value at year end $ 12,137 $ 13,071 $ 6,104 $ 7,057 $ 166 $ 10 $ 1,133 $ 1,384 Funded status of the plans Qualified plans (2) $ (1,094 ) $ (989 ) $ (430 ) $ (195 ) $ (651 ) $ (907 ) $ (158 ) $ (143 ) Nonqualified plans (1) (712 ) (779 ) — — — — — — Funded status of the plans at year end $ (1,806 ) $ (1,768 ) $ (430 ) $ (195 ) $ (651 ) $ (907 ) $ (158 ) $ (143 ) Net amount recognized Qualified plans Benefit asset $ — $ — $ 726 $ 921 $ — $ — $ 115 $ 196 Benefit liability (1,094 ) (989 ) (1,156 ) (1,116 ) (651 ) (907 ) (273 ) (339 ) Qualified plans $ (1,094 ) $ (989 ) $ (430 ) $ (195 ) $ (651 ) $ (907 ) $ (158 ) $ (143 ) Nonqualified plans (712 ) (779 ) — — — — — — Net amount recognized on the balance sheet $ (1,806 ) $ (1,768 ) $ (430 ) $ (195 ) $ (651 ) $ (907 ) $ (158 ) $ (143 ) Amounts recognized in Accumulated other comprehensive income (loss) Qualified plans Net transition obligation $ — $ — $ (1 ) $ (1 ) $ — $ — $ — $ — Prior service benefit — 3 5 13 — — 125 157 Net actuarial gain (loss) (6,107 ) (5,819 ) (1,613 ) (1,690 ) 3 (56 ) (547 ) (658 ) Qualified plans $ (6,107 ) $ (5,816 ) $ (1,609 ) $ (1,678 ) $ 3 $ (56 ) $ (422 ) $ (501 ) Nonqualified plans (266 ) (325 ) — — — — — — Net amount recognized in equity (pretax) $ (6,373 ) $ (6,141 ) $ (1,609 ) $ (1,678 ) $ 3 $ (56 ) $ (422 ) $ (501 ) Accumulated benefit obligation Qualified plans $ 13,226 $ 14,050 $ 6,049 $ 6,699 $ 817 $ 917 $ 1,291 $ 1,527 Nonqualified plans 706 771 — — — — — — Accumulated benefit obligation at year end $ 13,932 $ 14,821 $ 6,049 $ 6,699 $ 817 $ 917 $ 1,291 $ 1,527 (1) The nonqualified plans of the Company are unfunded. (2) The U.S. qualified pension plan is fully funded under specified Employee Retirement Income Security Act (ERISA) funding rules as of January 1, 2016 and no minimum required funding is expected for 2016.</t>
  </si>
  <si>
    <t>Change in accumulated other comprehensive income (loss)</t>
  </si>
  <si>
    <t>The following table shows the change in Accumulated other comprehensive income (loss) related to Company’s pension and postretirement benefit plans (for Significant Plans and All Other Plans) for the years indicated. In millions of dollars 2015 2014 2013 Beginning of year balance, net of tax (1)(2) $ (5,159 ) $ (3,989 ) $ (5,270 ) Cumulative effect of change in accounting policy (3) — — (22 ) Actuarial assumptions changes and plan experience (4) 898 (3,404 ) 2,380 Net asset gain (loss) due to difference between actual and expected returns (1,457 ) 833 (1,084 ) Net amortizations 236 202 271 Prior service (cost) credit (6 ) 13 360 Curtailment/settlement gain (5) 57 67 — Foreign exchange impact and other 291 459 74 Change in deferred taxes, net 24 660 (698 ) Change, net of tax $ 43 $ (1,170 ) $ 1,281 End of year balance, net of tax (1)(2) $ (5,116 ) $ (5,159 ) $ (3,989 ) (1) See Note 20 to the Consolidated Financial Statements for further discussion of net Accumulated other comprehensive income (loss) balance. (2) Includes net-of-tax amounts for certain profit sharing plans outside the U.S. (3) Represents the cumulative effect of the change in accounting policy due to adoption of quarterly measurement for Significant Plans. (4) Includes $46 million , $(111) million and $58 million of actuarial gains (losses) related to the U.S. nonqualified pension plans for 2015, 2014 and 2013, respectively. (5) Curtailment and settlement gains relate to repositioning and divestiture activities.</t>
  </si>
  <si>
    <t>Aggregate projected benefit obligation (PBO), accumulated benefit obligation (ABO), and fair value of plan assets for pension plans with a PBO or ABO that exceeds the fair value of plan assets</t>
  </si>
  <si>
    <t xml:space="preserve">At December 31, 2015 and 2014, the aggregate projected benefit obligation (PBO), the aggregate accumulated benefit obligation (ABO), and the aggregate fair value of plan assets are presented for all defined benefit pension plans with a PBO in excess of plan assets and for all defined benefit pension plans with an ABO in excess of plan assets as follows: PBO exceeds fair value of plan assets ABO exceeds fair value of plan assets U.S. plans (1) Non-U.S. plans U.S. plans (1) Non-U.S. plans In millions of dollars 2015 2014 2015 2014 2015 2014 2015 2014 Projected benefit obligation $ 13,943 $ 14,839 $ 3,918 $ 2,756 $ 13,943 $ 14,839 $ 2,369 $ 2,570 Accumulated benefit obligation 13,932 14,821 3,488 2,353 13,932 14,821 2,047 2,233 Fair value of plan assets 12,137 13,071 2,762 1,640 12,137 13,071 1,243 1,495 (1) At December 31, 2015 and 2014, for both the U.S. qualified plan and nonqualified plans, the aggregate PBO and the aggregate ABO exceeded plan assets. </t>
  </si>
  <si>
    <t>Retirement plan and mortality projections</t>
  </si>
  <si>
    <t>At December 31, 2015, the Company maintained the Retirement Plan 2014 (RP-2014) mortality table and adopted Mortality Projection 2015 (MP-2015) projection table for the U.S. plans. U.S. Plans 2015 (2) 2014 (3) Mortality (1) Pension RP-2014/MP-2015 RP-2014/MP-2014 Postretirement RP-2014/MP-2015 RP-2014/MP-2014 (1) The RP-2014 table is the white-collar RP-2014 table, with a 4% increase in rates to reflect the lower Citigroup-specific mortality experience. (2) The MP-2015 projection scale is projected from 2011, with convergence to 0 .5% ultimate rate of annual improvement by 2029. (3) The MP-2014 projection scale includes a phase-out of the assumed rates of improvements from 2015 to 2027.</t>
  </si>
  <si>
    <t>Assumptions used in determining benefit obligations and net benefit expense</t>
  </si>
  <si>
    <t>Schedule of expected long term rates of return on assets</t>
  </si>
  <si>
    <t>The following table shows the expected rates of return used in determining the Company’s pension expense compared to the actual rate of return on plan assets during 2015, 2014 and 2013 for the U.S. pension and postretirement plans: 2015 2014 2013 Expected rate of return 7.00 % 7.00 % 7.00 % Actual rate of return (1) (1.70 ) 7.80 6.00 (1) Actual rates of return are presented net of fees.</t>
  </si>
  <si>
    <t>Schedule of health care cost trend rates</t>
  </si>
  <si>
    <t xml:space="preserve"> 2015 2014 Health care cost increase rate for Non-U.S. plans (weighted average) Following year 6.87% 6.94% Ultimate rate to which cost increase is assumed to decline 6.86 6.93 Range of years in which the ultimate rate is reached 2016–2029 2015–2027 Assumed health care cost-trend rates were as follows: 2015 2014 Health care cost increase rate for U.S. plans Following year 7.00% 7.50% Ultimate rate to which cost increase is assumed to decline 5.00 5.00 Year in which the ultimate rate is reached (1) 2020 2020 (1) Weighted average for plans with different following year and ultimate rates.</t>
  </si>
  <si>
    <t>Effect of one-percentage-point change in the discount rates on pension expense</t>
  </si>
  <si>
    <t>The following tables summarize the effect on pension expense of a one-percentage-point change in the discount rate: One-percentage-point increase In millions of dollars 2015 2014 2013 U.S. plans $ 26 $ 28 $ 16 Non-U.S. plans (32 ) (39 ) (52 ) One-percentage-point decrease In millions of dollars 2015 2014 2013 U.S. plans $ (44 ) $ (45 ) $ (57 ) Non-U.S. plans 44 56 79</t>
  </si>
  <si>
    <t>Schedule of effect of one percentage point change in expected rates of return</t>
  </si>
  <si>
    <t>The following tables summarize the effect on pension expense of a one-percentage-point change in the expected rates of return: One-percentage-point increase In millions of dollars 2015 2014 2013 U.S. plans $ (128 ) $ (129 ) $ (123 ) Non-U.S. plans (63 ) (67 ) (68 ) One-percentage-point decrease In millions of dollars 2015 2014 2013 U.S. plans $ 128 $ 129 $ 123 Non-U.S. plans 63 67 68</t>
  </si>
  <si>
    <t>Schedule of effect of one percentage point change in assumed health care cost trend rates</t>
  </si>
  <si>
    <t xml:space="preserve"> A one-percentage-point change in assumed health care cost trend rates would have the following effects: One-percentage- point increase One- percentage- point decrease In millions of dollars 2015 2014 2015 2014 Effect on benefits earned and interest cost for U.S. postretirement plans $ 2 $ 2 $ (2 ) $ (1 ) Effect on accumulated postretirement benefit obligation for U.S. postretirement plans 45 40 (38 ) (34 ) One-percentage- point increase One- percentage- point decrease In millions of dollars 2015 2014 2015 2014 Effect on benefits earned and interest cost for non-U.S. postretirement plans $ 15 $ 17 $ (12 ) $ (14 ) Effect on accumulated postretirement benefit obligation for non-U.S. postretirement plans 156 197 (128 ) (161 )</t>
  </si>
  <si>
    <t>Schedule of fair value of plan assets by measurement levels</t>
  </si>
  <si>
    <t>Plan assets by detailed asset categories and the fair value hierarchy are as follows: U.S. pension and postretirement benefit plans (1) In millions of dollars Fair value measurement at December 31, 2015 Asset categories Level 1 Level 2 Level 3 Total Equity securities U.S. equity $ 694 $ — $ — $ 694 Non-U.S. equity 816 — — 816 Mutual funds 223 — — 223 Debt securities U.S. Treasuries 1,172 — — 1,172 U.S. agency — 105 — 105 U.S. corporate bonds — 1,681 — 1,681 Non-U.S. government debt — 309 — 309 Non-U.S. corporate bonds — 440 — 440 State and municipal debt — 124 — 124 Asset-backed securities — 42 — 42 Mortgage-backed securities — 60 — 60 Annuity contracts — — 27 27 Derivatives 6 521 — 527 Other investments — — 147 147 Total investments $ 2,911 $ 3,282 $ 174 $ 6,367 Cash and short-term investments $ 138 $ 1,064 $ — $ 1,202 Other investment liabilities (10 ) (515 ) — (525 ) Net investments at fair value $ 3,039 $ 3,831 $ 174 $ 7,044 Other investment receivables valued at NAV $ 18 Securities valued at NAV 5,241 Total net assets $ 12,303 (1) The investments of the U.S. pension and postretirement plans are commingled in one trust. At December 31, 2015, the allocable interests of the U.S. pension and postretirement plans were 98.6% and 1.4% , respectively. U.S. pension and postretirement benefit plans (1) In millions of dollars Fair value measurement at December 31, 2014 Asset categories Level 1 Level 2 Level 3 Total Equity securities U.S. equity $ 773 $ — $ — $ 773 Non-U.S. equity 588 — — 588 Mutual funds 216 — — 216 Debt securities U.S. Treasuries 1,178 — — 1,178 U.S. agency — 113 — 113 U.S. corporate bonds — 1,534 — 1,534 Non-U.S. government debt — 357 — 357 Non-U.S. corporate bonds — 417 — 417 State and municipal debt — 132 — 132 Asset-backed securities — 41 — 41 Mortgage-backed securities — 76 — 76 Annuity contracts — — 59 59 Derivatives 12 637 — 649 Other investments — — 161 161 Total investments $ 2,767 $ 3,307 $ 220 $ 6,294 Cash and short-term investments $ 111 $ 1,287 — $ 1,398 Other investment liabilities (17 ) (618 ) — (635 ) Net investments at fair value $ 2,861 $ 3,976 $ 220 $ 7,057 Other investment receivables valued at NAV $ 63 Securities valued at NAV 5,961 Total net assets $ 13,081 (1) The investments of the U.S. pension and postretirement plans are commingled in one trust. At December 31, 2014, the allocable interests of the U.S. pension and postretirement plans were 99.9% and .01% , respectively. Non-U.S. pension and postretirement benefit plans In millions of dollars Fair value measurement at December 31, 2015 Asset categories Level 1 Level 2 Level 3 Total Equity securities U.S. equity $ 5 $ 11 $ — $ 16 Non-U.S. equity 74 222 47 343 Commingled funds 5 — — 5 Debt securities U.S. Treasuries — 1 — 1 U.S. corporate bonds — 360 — 360 Non-U.S. government debt 2,886 171 — 3,057 Non-U.S. corporate bonds 87 683 5 775 Real estate — 3 1 4 Mortgage-backed securities 22 — — 22 Annuity contracts — 1 41 42 Other investments 1 — 163 164 Total investments $ 3,080 $ 1,452 $ 257 $ 4,789 Cash and short-term investments $ 73 $ 2 $ — $ 75 Other investment liabilities — (690 ) — (690 ) Net investments at fair value $ 3,153 $ 764 $ 257 $ 4,174 Other investment receivables valued at NAV $ 97 Securities valued at NAV 2,966 Total net assets $ 7,237 Non-U.S. pension and postretirement benefit plans In millions of dollars Fair value measurement at December 31, 2014 Asset categories Level 1 Level 2 Level 3 Total Equity securities U.S. equity $ 5 $ 13 $ — $ 18 Non-U.S. equity 83 257 48 388 Mutual funds — 24 — 24 Commingled funds 10 — — 10 Debt securities U.S. corporate bonds — 350 — 350 Non-U.S. government debt 3,213 220 1 3,434 Non-U.S. corporate bonds 99 765 5 869 Real estate — 3 — 3 Mortgage-backed securities — 1 — 1 Annuity contracts — 1 32 33 Derivatives 11 — — 11 Other investments 1 1 165 167 Total investments $ 3,422 $ 1,635 $ 251 $ 5,308 Cash and short-term investments $ 112 $ 2 $ — $ 114 Other investment liabilities (3 ) (723 ) — (726 ) Net investments at fair value $ 3,531 $ 914 $ 251 $ 4,696 Other investment receivables valued at NAV $ 114 Securities valued at NAV 3,631 Total net assets $ 8,441</t>
  </si>
  <si>
    <t>Schedule of effect of significant unobservable inputs, changes in plan assets</t>
  </si>
  <si>
    <t>The reconciliations of the beginning and ending balances during the year for Level 3 assets are as follows: In millions of dollars U.S. pension and postretirement benefit plans Asset categories Beginning Level 3 fair value at Dec. 31, 2014 (1) Realized gains (losses) Unrealized gains (losses) Purchases, sales, and issuances Transfers in and/or out of Level 3 Ending Level 3 fair value at Dec. 31, 2015 Annuity contracts $ 59 $ — $ (4 ) $ (28 ) $ — $ 27 Other investments 161 (1 ) (9 ) (4 ) — 147 Total investments $ 220 $ (1 ) $ (13 ) $ (32 ) $ — $ 174 (1) Beginning balance was adjusted to exclude $2,496 million of investments valued at NAV. In millions of dollars U.S. pension and postretirement benefit plans Asset categories Beginning Level 3 fair value at Dec. 31, 2013 (1) Realized gains (losses) Unrealized gains (losses) Purchases, sales, and issuances Transfers in and/or out of Level 3 Ending Level 3 fair value at Dec. 31, 2014 Annuity contracts $ 91 $ — $ (1 ) $ (31 ) $ — $ 59 Other investments 150 (1 ) (4 ) 16 — 161 Total investments $ 241 $ (1 ) $ (5 ) $ (15 ) $ — $ 220 (1) Beginning balance was adjusted to exclude $3,284 million of investments valued at NAV. In millions of dollars Non-U.S. pension and postretirement benefit plans Asset categories Beginning Level 3 fair value at Dec. 31, 2014 (1) Unrealized gains (losses) Purchases, sales, and issuances Transfers in and/or out of Level 3 Ending Level 3 fair value at Dec. 31, 2015 Equity securities Non-U.S. equity $ 48 $ (1 ) $ — $ — $ 47 Debt securities Non-U.S. government debt 1 — (1 ) — — Non-U.S. corporate bonds 5 (1 ) 1 — 5 Real estate — — — 1 1 Annuity contracts 32 2 4 3 41 Other investments 165 (2 ) 2 (2 ) 163 Total investments $ 251 $ (2 ) $ 6 $ 2 $ 257 (1) Beginning balance was adjusted to exclude $5 million of investments valued at NAV. In millions of dollars Non-U.S. pension and postretirement benefit plans Asset categories Beginning Level 3 fair value at Dec. 31, 2013 (1) Unrealized gains (losses) Purchases, sales, and issuances Transfers in and/or out of Level 3 Ending Level 3 fair value at Dec. 31, 2014 Equity securities Non-U.S. equity $ 49 $ (3 ) $ — $ 2 $ 48 Debt securities Non-U.S. government bonds — — — 1 1 Non-U.S. corporate bonds 5 — 1 (1 ) 5 Annuity contracts 32 — — — 32 Other investments 202 — (37 ) — 165 Total investments $ 288 $ (3 ) $ (36 ) $ 2 $ 251 (1) Beginning balance was adjusted to exclude $11 million of investments valued at NAV</t>
  </si>
  <si>
    <t>Schedule of expected benefit payments</t>
  </si>
  <si>
    <t>The Company expects to pay the following estimated benefit payments in future years: Pension plans Postretirement benefit plans In millions of dollars U.S. plans Non-U.S. plans U.S. plans Non-U.S. plans 2016 $ 903 $ 377 $ 71 $ 63 2017 818 337 70 67 2018 828 359 68 72 2019 848 382 67 77 2020 876 415 65 83 2021–2025 4,523 2,467 303 523 The following table shows the estimated future benefit payments for the Medicare Part D of the U.S. postretirement plan. In millions of dollars Expected U.S. postretirement benefit payments Before Medicare Part D subsidy Medicare Part D subsidy After Medicare Part D subsidy 2016 $ 71 $ — $ 71 2017 70 — 70 2018 68 — 68 2019 67 — 67 2020 65 — 65 2021–2025 303 2 301</t>
  </si>
  <si>
    <t>Defined contribution plans</t>
  </si>
  <si>
    <t>The following table summarizes the Company contributions to the U.S. and non-U.S. plans. U.S. plans In millions of dollars 2015 2014 2013 Company contributions $ 380 $ 383 $ 394 Non U.S. plans In millions of dollars 2015 2014 2013 Company contributions $ 375 $ 385 $ 402</t>
  </si>
  <si>
    <t>INCOME TAXES (Tables)</t>
  </si>
  <si>
    <t>Schedule of components of income tax provision</t>
  </si>
  <si>
    <t xml:space="preserve">Details of the Company’s income tax provision are presented below: Income Tax Provision In millions of dollars 2015 2014 2013 Current Federal $ 861 $ 181 $ (260 ) Foreign 3,397 3,281 3,788 State 388 388 (41 ) Total current income taxes $ 4,646 $ 3,850 $ 3,487 Deferred Federal $ 3,019 $ 2,510 $ 2,867 Foreign (4 ) 361 (716 ) State (221 ) 476 548 Total deferred income taxes $ 2,794 $ 3,347 $ 2,699 Provision for income tax on continuing operations before non-controlling interests (1) $ 7,440 $ 7,197 $ 6,186 Provision (benefit) for income taxes on discontinued operations (29 ) 12 (244 ) Income tax expense (benefit) reported in stockholders’ equity related to: FX translation (906 ) 65 (48 ) Investment securities (498 ) 1,007 (1,300 ) Employee stock plans (35 ) (87 ) 28 Cash flow hedges 176 207 625 Benefit plans (24 ) (660 ) 698 Retained earnings (2) — (353 ) — Income taxes before non-controlling interests $ 6,124 $ 7,388 $ 5,945 (1) Includes the effect of securities transactions and other-than-temporary-impairment losses resulting in a provision (benefit) of $239 million and $(93) million in 2015, $200 million and $(148) million in 2014 and $262 million and $(187) million in 2013, respectively. (2) See “Consolidated Statement of Changes in Stockholders’ Equity” above. </t>
  </si>
  <si>
    <t>Schedule of effective income tax rate reconciliation</t>
  </si>
  <si>
    <t>The reconciliation of the federal statutory income tax rate to the Company’s effective income tax rate applicable to income from continuing operations (before non-controlling interests and the cumulative effect of accounting changes) for each of the periods indicated is as follows: 2015 2014 2013 Federal statutory rate 35.0 % 35.0 % 35.0 % State income taxes, net of federal benefit 1.7 3.4 1.7 Foreign income tax rate differential (4.6 ) (0.3 ) (2.3 ) Audit settlements (1) (1.7 ) (2.4 ) (0.7 ) Effect of tax law changes (2) 0.4 1.2 (0.3 ) Nondeductible legal and related expenses 0.3 18.3 0.8 Basis difference in affiliates — (2.5 ) — Tax advantaged investments (1.8 ) (3.6 ) (3.0 ) Other, net 0.7 (0.1 ) — Effective income tax rate 30.0 % 49.0 % 31.2 % (1) For 2015, primarily relates to the conclusion of a New York City tax audit for 2009-2011. For 2014, relates to the conclusion of the audit of various issues in the Company’s 2009-2011 U.S. federal tax audit and the conclusion of a New York State tax audit for 2006-2008. For 2013, relates to the settlement of U.S. federal issues for 2003-2005 and IRS appeals. (2) For 2015, includes the results of tax reforms enacted in New York City and several states, which resulted in a DTA charge of approximately $101 million . For 2014, includes the results of tax reforms enacted in New York State and South Dakota, which resulted in a DTA charge of approximately $210 million .</t>
  </si>
  <si>
    <t>Schedule of deferred tax assets and liabilities</t>
  </si>
  <si>
    <t>Deferred income taxes at December 31 related to the following: In millions of dollars 2015 2014 Deferred tax assets Credit loss deduction $ 6,058 $ 7,010 Deferred compensation and employee benefits 4,110 4,676 Repositioning and settlement reserves 1,429 1,599 Unremitted foreign earnings 8,403 6,368 Investment and loan basis differences 3,248 4,808 Cash flow hedges 359 529 Tax credit and net operating loss carry-forwards 23,053 23,395 Fixed assets and leases 1,356 2,093 Other deferred tax assets 3,176 2,334 Gross deferred tax assets $ 51,192 $ 52,812 Valuation allowance — — Deferred tax assets after valuation allowance $ 51,192 $ 52,812 Deferred tax liabilities Deferred policy acquisition costs and value of insurance in force $ (327 ) $ (415 ) Intangibles (1,146 ) (1,636 ) Debt issuances (850 ) (866 ) Other deferred tax liabilities (1,020 ) (559 ) Gross deferred tax liabilities $ (3,343 ) $ (3,476 ) Net deferred tax assets $ 47,849 $ 49,336</t>
  </si>
  <si>
    <t>Summary of unrecognized tax benefits</t>
  </si>
  <si>
    <t>The following is a rollforward of the Company’s unrecognized tax benefits. In millions of dollars 2015 2014 2013 Total unrecognized tax benefits at January 1 $ 1,060 $ 1,574 $ 3,109 Net amount of increases for current year’s tax positions 32 135 58 Gross amount of increases for prior years’ tax positions 311 175 251 Gross amount of decreases for prior years’ tax positions (61 ) (772 ) (716 ) Amounts of decreases relating to settlements (45 ) (28 ) (1,115 ) Reductions due to lapse of statutes of limitation (22 ) (30 ) (15 ) Foreign exchange, acquisitions and dispositions (40 ) 6 2 Total unrecognized tax benefits at December 31 $ 1,235 $ 1,060 $ 1,574</t>
  </si>
  <si>
    <t>Schedule of income tax penalties and interest accrued</t>
  </si>
  <si>
    <t>Interest and penalties (not included in “unrecognized tax benefits” above) are a component of the Provision for income taxes . 2015 2014 2013 In millions of dollars Pretax Net of tax Pretax Net of tax Pretax Net of tax Total interest and penalties in the Consolidated Balance Sheet at January 1 $ 269 $ 169 $ 277 $ 173 $ 492 $ 315 Total interest and penalties in the Consolidated Statement of Income (29 ) (18 ) (1 ) (1 ) (108 ) (72 ) Total interest and penalties in the Consolidated Balance Sheet at December 31 (1) 233 146 269 169 277 173 (1) Includes $3 million , $2 million , and $2 million for foreign penalties in 2015, 2014 and 2013, respectively. Also includes $3 million for state penalties in 2015 and 2014, and $4 million in 2013.</t>
  </si>
  <si>
    <t>Schedule of major jurisdictions and earliest tax year subject to examination</t>
  </si>
  <si>
    <t>The following are the major tax jurisdictions in which the Company and its affiliates operate and the earliest tax year subject to examination: Jurisdiction Tax year United States 2012 Mexico 2009 New York State and City 2006 United Kingdom 2014 India 2011 Brazil 2011 Singapore 2010 Hong Kong 2009 Ireland 2011</t>
  </si>
  <si>
    <t>Schedule of deferred tax assets and liabilities by jurisdiction</t>
  </si>
  <si>
    <t xml:space="preserve">As of December 31, 2015 and 2014, Citi had no valuation allowance on its DTAs. The following table summarizes Citi’s DTAs. In billions of dollars Jurisdiction/component DTAs balance December 31, 2015 DTAs balance December 31, 2014 U.S. federal (1) Net operating losses (NOLs) (2) $ 3.4 $ 2.3 Foreign tax credits (FTCs) (3) 15.9 17.6 General business credits (GBCs) 1.3 1.6 Future tax deductions and credits 20.7 21.1 Total U.S. federal $ 41.3 $ 42.6 State and local New York NOLs $ 2.4 $ 1.5 Other state NOLs 0.3 0.4 Future tax deductions 1.2 2.0 Total state and local $ 3.9 $ 3.9 Foreign APB 23 subsidiary NOLs $ 0.2 $ 0.2 Non-APB 23 subsidiary NOLs 0.4 0.5 Future tax deductions 2.0 2.1 Total foreign $ 2.6 $ 2.8 Total $ 47.8 $ 49.3 (1) Included in the net U.S. federal DTAs of $41.3 billion as of December 31, 2015 were deferred tax liabilities of $2 billion that will reverse in the relevant carry-forward period and may be used to support the DTAs. (2) Includes $0.5 billion and $0.6 billion for 2015 and 2014, respectively, of NOL carry-forwards related to non-consolidated tax return companies that are expected to be utilized separately from Citigroup’s consolidated tax return, and $2.9 billion and $1.7 billion of non-consolidated tax return NOL carry-forwards for 2015 and 2014, respectively, that are eventually expected to be utilized in Citigroup’s consolidated tax return. (3) Includes $1.7 billion and $1.0 billion for 2015 and 2014, respectively, of non-consolidated tax return FTC carry-forwards that are eventually expected to be utilized in Citigroup’s consolidated tax return. </t>
  </si>
  <si>
    <t>Summary of tax carryforwards</t>
  </si>
  <si>
    <t>The following table summarizes the amounts of tax carry-forwards and their expiration dates: In billions of dollars Year of expiration December 31, 2015 December 31, 2014 U.S. tax return foreign tax credit carry-forwards 2017 $ — $ 1.9 2018 4.8 5.2 2019 1.2 1.2 2020 3.1 3.1 2021 1.7 1.8 2022 3.4 3.4 2023 (1) 0.4 1.0 2025 (1) 1.3 — Total U.S. tax return foreign tax credit carry-forwards $ 15.9 $ 17.6 U.S. tax return general business credit carry-forwards 2030 $ — $ 0.4 2031 0.2 0.3 2032 0.4 0.4 2033 0.3 0.3 2034 0.2 0.2 2035 0.2 — Total U.S. tax return general business credit carry-forwards $ 1.3 $ 1.6 U.S. subsidiary separate federal NOL carry-forwards 2027 $ 0.2 $ 0.2 2028 0.1 0.1 2030 0.3 0.3 2031 1.5 1.7 2033 1.7 1.9 2034 2.3 2.3 2035 3.6 — Total U.S. subsidiary separate federal NOL carry-forwards (2) $ 9.7 $ 6.5 New York State NOL carry-forwards 2034 $ 14.6 $ 12.3 Total New York State NOL carry-forwards (2) $ 14.6 $ 12.3 New York City NOL carry-forwards 2028 $ — $ 3.8 2031 — 0.1 2032 — 0.5 2034 13.3 — Total New York City NOL carry-forwards (2) $ 13.3 $ 4.4 APB 23 subsidiary NOL carry-forwards Various $ 0.2 $ 0.2 Total APB 23 subsidiary NOL carry-forwards $ 0.2 $ 0.2 (1) The $1.7 billion in FTC carry-forwards that expire in 2023 and 2025 are in a non-consolidated tax return entity but are eventually expected to be utilized in Citigroup’s consolidated tax return. (2) Pretax.</t>
  </si>
  <si>
    <t>EARNINGS PER SHARE (Tables)</t>
  </si>
  <si>
    <t>Reconciliation of the income and share data used in the basic and diluted earnings per share computations</t>
  </si>
  <si>
    <t>The following is a reconciliation of the income and share data used in the basic and diluted earnings per share (EPS) computations: In millions, except per-share amounts 2015 2014 2013 Income from continuing operations before attribution of noncontrolling interests $ 17,386 $ 7,504 $ 13,616 Less: Noncontrolling interests from continuing operations 90 192 227 Net income from continuing operations (for EPS purposes) $ 17,296 $ 7,312 $ 13,389 Income (loss) from discontinued operations, net of taxes (54 ) (2 ) 270 Citigroup's net income $ 17,242 $ 7,310 $ 13,659 Less: Preferred dividends (1) 769 511 194 Net income available to common shareholders $ 16,473 $ 6,799 $ 13,465 Less: Dividends and undistributed earnings allocated to employee restricted and deferred shares with nonforfeitable rights to dividends, applicable to basic EPS 224 111 263 Net income allocated to common shareholders for basic EPS $ 16,249 $ 6,688 $ 13,202 Add: Interest expense, net of tax, and dividends on convertible securities and adjustment of undistributed earnings allocated to employee restricted and deferred shares with nonforfeitable rights to dividends, applicable to diluted EPS — 1 1 Net income allocated to common shareholders for diluted EPS $ 16,249 $ 6,689 $ 13,203 Weighted-average common shares outstanding applicable to basic EPS 3,004.0 3,031.6 3,035.8 Effect of dilutive securities (3) Options (2) 3.6 5.1 5.3 Other employee plans 0.1 0.3 0.5 Adjusted weighted-average common shares outstanding applicable to diluted EPS 3,007.7 3,037.0 3,041.6 Basic earnings per share (4) Income from continuing operations $ 5.43 $ 2.21 $ 4.26 Discontinued operations (0.02 ) — 0.09 Net income $ 5.41 $ 2.21 $ 4.35 Diluted earnings per share (4) Income from continuing operations $ 5.42 $ 2.20 $ 4.25 Discontinued operations (0.02 ) — 0.09 Net income $ 5.40 $ 2.20 $ 4.34 (1) See Note 21 to the Consolidated Financial Statements for the potential future impact of preferred stock dividends. (2) During 2015 , 2014 and 2013 , weighted-average options to purchase 0.9 million , 2.8 million and 4.8 million shares of common stock, respectively, were outstanding but not included in the computation of earnings per share because the weighted-average exercise prices of $199.16 , $153.91 and $101.11 per share, respectively, were anti-dilutive. (3) Warrants issued to the U.S. Treasury as part of the Troubled Asset Relief Program (TARP) and the loss-sharing agreement (all of which were subsequently sold to the public in January 2011), with exercise prices of $178.50 and $106.10 per share for approximately 21.0 million and 25.5 million shares of Citigroup common stock, respectively. Both warrants were not included in the computation of earnings per share in 2015 , 2014 and 2013 because they were anti-dilutive. (4)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or purchased under agreements to resell , at their respective carrying values, consisted of the following: In millions of dollars 2015 2014 Federal funds sold $ 25 $ — Securities purchased under agreements to resell 119,777 123,979 Deposits paid for securities borrowed 99,873 118,591 Total $ 219,675 $ 242,570</t>
  </si>
  <si>
    <t>Federal funds purchased and securities loaned or sold under agreements to repurchase , at their respective carrying values, consisted of the following: In millions of dollars 2015 2014 Federal funds purchased $ 189 $ 334 Securities sold under agreements to repurchase 131,650 147,204 Deposits received for securities loaned 14,657 25,900 Total $ 146,496 $ 173,438</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December 31, 2015 In millions of dollars Gross amounts Gross amounts (1) Net amounts of (2) Amounts (3) Net (4) Securities purchased under agreements to resell $ 176,167 $ 56,390 $ 119,777 $ 92,039 $ 27,738 Deposits paid for securities borrowed 99,873 — 99,873 16,619 83,254 Total $ 276,040 $ 56,390 $ 219,650 $ 108,658 $ 110,992 In millions of dollars Gross amounts Gross amounts (1) Net amounts of (2) Amounts (3) Net (4) Securities sold under agreements to repurchase $ 188,040 $ 56,390 $ 131,650 $ 60,641 $ 71,009 Deposits received for securities loaned 14,657 — 14,657 3,226 11,431 Total $ 202,697 $ 56,390 $ 146,307 $ 63,867 $ 82,440 As of December 31, 2014 In millions of dollars Gross amounts Gross amounts (1) Net amounts of (2) Amounts (3) Net (4) Securities purchased under agreements to resell $ 180,318 $ 56,339 $ 123,979 $ 94,353 $ 29,626 Deposits paid for securities borrowed 118,591 — 118,591 15,139 103,452 Total $ 298,909 $ 56,339 $ 242,570 $ 109,492 $ 133,078 In millions of dollars Gross amounts Gross amounts (1) Net amounts of (2) Amounts (3) Net (4) Securities sold under agreements to repurchase $ 203,543 $ 56,339 $ 147,204 $ 72,928 $ 74,276 Deposits received for securities loaned 25,900 — 25,900 5,190 20,710 Total $ 229,443 $ 56,339 $ 173,104 $ 78,118 $ 94,98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 presents the gross amount of liabilities associated with repurchase agreements and securities lending agreements, by remaining contractual maturity as of December 31, 2015 : In millions of dollars Open and overnight Up to 30 days 31–90 days Greater than 90 days Total Securities sold under agreements to repurchase $ 89,732 $ 54,336 $ 21,541 $ 22,431 $ 188,040 Deposits received for securities loaned 9,096 1,823 2,324 1,414 14,657 Total $ 98,828 $ 56,159 $ 23,865 $ 23,845 $ 202,697 The following table presents the gross amount of liabilities associated with repurchase agreements and securities lending agreements, by class of underlying collateral as of December 31, 2015 : In millions of dollars Repurchase agreements Securities lending agreements Total U.S Treasury and federal agency $ 67,005 $ — $ 67,005 State and municipal 403 — 403 Foreign government 66,633 789 67,422 Corporate bonds 15,355 1,085 16,440 Equity securities 10,297 12,484 22,781 Mortgage-backed securities 19,913 — 19,913 Asset-backed securities 4,572 — 4,572 Other 3,862 299 4,161 Total $ 188,040 $ 14,657 $ 202,697</t>
  </si>
  <si>
    <t>BROKERAGE RECEIVABLES AND BROKERAGE PAYABLES (Tables)</t>
  </si>
  <si>
    <t>Brokerage receivables and Brokerage payables</t>
  </si>
  <si>
    <t>Brokerage receivables and Brokerage payables consisted of the following: December 31, In millions of dollars 2015 2014 Receivables from customers $ 10,435 $ 10,380 Receivables from brokers, dealers, and clearing organizations 17,248 18,039 Total brokerage receivables (1) $ 27,683 $ 28,419 Payables to customers $ 35,653 $ 33,984 Payables to brokers, dealers, and clearing organizations 18,069 18,196 Total brokerage payables (1) $ 53,722 $ 52,180 (1) Brokerage receivables and payables are accounted for in accordance with the AICPA Audit and Accounting Guide for Brokers and Dealers in Securities as codified in ASC 940-320.</t>
  </si>
  <si>
    <t>TRADING ACCOUNT ASSETS AND LIABILITIES (Tables)</t>
  </si>
  <si>
    <t>Trading account assets and liabilities</t>
  </si>
  <si>
    <t>Trading account assets and Trading account liabilities are carried at fair value, other than physical commodities accounted for at the lower of cost or fair value, and consist of the following: December 31, In millions of dollars 2015 2014 Trading account assets Mortgage-backed securities (1) U.S. government-sponsored agency guaranteed $ 24,767 $ 27,053 Prime 803 1,271 Alt-A 543 709 Subprime 516 1,382 Non-U.S. residential 523 1,476 Commercial 2,855 4,343 Total mortgage-backed securities $ 30,007 $ 36,234 U.S. Treasury and federal agency securities U.S. Treasury $ 15,791 $ 18,906 Agency obligations 2,005 1,568 Total U.S. Treasury and federal agency securities $ 17,796 $ 20,474 State and municipal securities $ 2,696 $ 3,402 Foreign government securities 56,609 64,937 Corporate 14,437 27,797 Derivatives (2) 56,184 67,957 Equity securities 56,495 57,846 Asset-backed securities (1) 3,956 4,546 Other trading assets (3) 11,776 13,593 Total trading account assets $ 249,956 $ 296,786 Trading account liabilities Securities sold, not yet purchased $ 57,827 $ 70,944 Derivatives (2) 57,592 68,092 Other trading liabilities (3) 2,093 — Total trading account liabilities $ 117,512 $ 139,036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2 to the Consolidated Financial Statements. (2) Presented net, pursuant to enforceable master netting agreements. See Note 23 to the Consolidated Financial Statements for a discussion regarding the accounting and reporting for derivatives. (3) Includes positions related to investments in unallocated precious metals, as discussed in Note 26 to the Consolidated Financial Statements. Also includes physical commodities accounted for at the lower of cost or fair value.</t>
  </si>
  <si>
    <t>INVESTMENTS (Tables)</t>
  </si>
  <si>
    <t>Schedule of Investments disclosures</t>
  </si>
  <si>
    <t>Schedule of investments</t>
  </si>
  <si>
    <t>The following table presents the Company’s investments by category: December 31, In millions of dollars 2015 2014 Securities available-for-sale (AFS) $ 299,136 $ 300,143 Debt securities held-to-maturity (HTM) (1) 36,215 23,921 Non-marketable equity securities carried at fair value (2) 2,088 2,758 Non-marketable equity securities carried at cost (3) 5,516 6,621 Total investments $ 342,955 $ 333,443 (1) Carried at adjusted amortized cost basis, net of any credit-related impairment. (2) Unrealized gains and losses for non-marketable equity securities carried at fair value are recognized in earnings. (3) Primarily consists of shares issued by the Federal Reserve Bank, Federal Home Loan Banks, foreign central banks and various clearing houses of which Citigroup is a member.</t>
  </si>
  <si>
    <t>Interest and dividends on investments</t>
  </si>
  <si>
    <t>The following table presents interest and dividend income on investments: In millions of dollars 2015 2014 2013 Taxable interest $ 6,414 $ 6,311 $ 5,750 Interest exempt from U.S. federal income tax 215 439 732 Dividend income 388 445 437 Total interest and dividend income $ 7,017 $ 7,195 $ 6,919</t>
  </si>
  <si>
    <t>Realized gains and losses on investments</t>
  </si>
  <si>
    <t>The following table presents realized gains and losses on the sale of investments. The gross realized investment losses exclude losses from other-than-temporary impairment (OTTI): In millions of dollars 2015 2014 2013 Gross realized investment gains $ 1,124 $ 1,020 $ 1,606 Gross realized investment losses (442 ) (450 ) (858 ) Net realized gains on sale of investments $ 682 $ 570 $ 748</t>
  </si>
  <si>
    <t>Schedule of gain (loss) on HTM securities sold, securities reclassified to AFS and OTTI recorded on AFS securities reclassified</t>
  </si>
  <si>
    <t>The following table sets forth, for the periods indicated, the carrying value of HTM securities sold and reclassified to AFS, as well as the related gain (loss) or the OTTI losses recorded on these securities. In millions of dollars 2015 2014 2013 Carrying value of HTM securities sold $ 392 $ 8 $ 935 Net realized gain (loss) on sale of HTM securities 10 — (128 ) Carrying value of securities reclassified to AFS 243 889 989 OTTI losses on securities reclassified to AFS (15 ) (25 ) (156 )</t>
  </si>
  <si>
    <t>Amortized cost and fair value of AFS</t>
  </si>
  <si>
    <t xml:space="preserve">The amortized cost and fair value of AFS securities at December 31 were as follows: 2015 2014 In millions of dollars Amortized cost Gross unrealized gains Gross unrealized losses Fair value Amortized cost Gross unrealized gains Gross unrealized losses Fair value Debt securities AFS Mortgage-backed securities (1) U.S. government-sponsored agency guaranteed $ 39,584 $ 367 $ 237 $ 39,714 $ 35,647 $ 603 $ 159 $ 36,091 Prime 2 — — 2 12 — — 12 Alt-A 50 5 — 55 43 1 — 44 Non-U.S. residential 5,909 31 11 5,929 8,247 67 7 8,307 Commercial 573 2 4 571 551 6 3 554 Total mortgage-backed securities $ 46,118 $ 405 $ 252 $ 46,271 $ 44,500 $ 677 $ 169 $ 45,008 U.S. Treasury and federal agency securities U.S. Treasury $ 113,096 $ 254 $ 515 $ 112,835 $ 110,492 $ 353 $ 127 $ 110,718 Agency obligations 10,095 22 37 10,080 12,925 60 13 12,972 Total U.S. Treasury and federal agency securities $ 123,191 $ 276 $ 552 $ 122,915 $ 123,417 $ 413 $ 140 $ 123,690 State and municipal (2) $ 12,099 $ 132 $ 772 $ 11,459 $ 13,526 $ 150 $ 977 $ 12,699 Foreign government 92,384 410 593 92,201 90,249 734 286 90,697 Corporate 15,859 121 177 15,803 12,033 215 91 12,157 Asset-backed securities (1) 9,261 5 92 9,174 12,534 30 58 12,506 Other debt securities 688 — — 688 661 — — 661 Total debt securities AFS $ 299,600 $ 1,349 $ 2,438 $ 298,511 $ 296,920 $ 2,219 $ 1,721 $ 297,418 Marketable equity securities AFS $ 602 $ 26 $ 3 $ 625 $ 2,461 $ 308 $ 44 $ 2,725 Total securities AFS $ 300,202 $ 1,375 $ 2,441 $ 299,136 $ 299,381 $ 2,527 $ 1,765 $ 300,143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2 to the Consolidated Financial Statements. (2) The gross unrealized losses on state and municipal debt securities are primarily attributable to the effects of fair value hedge accounting. Specifically, Citi hedges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ccumulated other comprehensive income (loss) (AOCI) to earnings, attributable solely to changes in the LIBOR swap rate, resulted in net unrealized losses remaining in AOCI that relate to the unhedged components of these securities. </t>
  </si>
  <si>
    <t>Fair value of securities in unrealized loss position</t>
  </si>
  <si>
    <t>The table below shows the fair value of debt securities HTM that have been in an unrecognized loss position for less than 12 months and for 12 months or longer: Less than 12 months 12 months or longer Total In millions of dollars Fair Gross Fair Gross Fair Gross December 31, 2015 Debt securities held-to-maturity Mortgage-backed securities $ 935 $ 1 $ 10,301 $ 262 $ 11,236 $ 263 State and municipal 881 20 1,826 67 2,707 87 Foreign government 180 3 — — 180 3 Asset-backed securities 132 13 3,232 28 3,364 41 Total debt securities held-to-maturity $ 2,128 $ 37 $ 15,359 $ 357 $ 17,487 $ 394 December 31, 2014 Debt securities held-to-maturity Mortgage-backed securities $ 4 $ — $ 1,134 $ 294 $ 1,138 $ 294 State and municipal 2,528 34 314 23 2,842 57 Foreign government — — — — — — Asset-backed securities 9 1 174 9 183 10 Total debt securities held-to-maturity $ 2,541 $ 35 $ 1,622 $ 326 $ 4,163 $ 361 The table below shows the fair value of AFS securities that have been in an unrealized loss position for less than 12 months or for 12 months or longer: Less than 12 months 12 months or longer Total In millions of dollars Fair value Gross unrealized losses Fair value Gross unrealized losses Fair value Gross unrealized losses December 31, 2015 Securities AFS Mortgage-backed securities U.S. government-sponsored agency guaranteed $ 17,816 $ 141 $ 2,618 $ 96 $ 20,434 $ 237 Prime — — 1 — 1 — Non-U.S. residential 2,217 7 825 4 3,042 11 Commercial 291 3 55 1 346 4 Total mortgage-backed securities $ 20,324 $ 151 $ 3,499 $ 101 $ 23,823 $ 252 U.S. Treasury and federal agency securities U.S. Treasury $ 59,384 $ 505 $ 1,204 $ 10 $ 60,588 $ 515 Agency obligations 6,716 30 196 7 6,912 37 Total U.S. Treasury and federal agency securities $ 66,100 $ 535 $ 1,400 $ 17 $ 67,500 $ 552 State and municipal $ 635 $ 26 $ 4,450 $ 746 $ 5,085 $ 772 Foreign government 35,491 429 4,642 164 40,133 593 Corporate 5,586 132 1,298 45 6,884 177 Asset-backed securities 5,311 58 2,247 34 7,558 92 Other debt securities 27 — — — 27 — Marketable equity securities AFS 132 3 1 — 133 3 Total securities AFS $ 133,606 $ 1,334 $ 17,537 $ 1,107 $ 151,143 $ 2,441 December 31, 2014 Securities AFS Mortgage-backed securities U.S. government-sponsored agency guaranteed $ 4,198 $ 30 $ 5,547 $ 129 $ 9,745 $ 159 Prime 5 — 2 — 7 — Non-U.S. residential 1,276 3 199 4 1,475 7 Commercial 124 1 136 2 260 3 Total mortgage-backed securities $ 5,603 $ 34 $ 5,884 $ 135 $ 11,487 $ 169 U.S. Treasury and federal agency securities U.S. Treasury $ 36,581 $ 119 $ 1,013 $ 8 $ 37,594 $ 127 Agency obligations 5,698 9 754 4 6,452 13 Total U.S. Treasury and federal agency securities $ 42,279 $ 128 $ 1,767 $ 12 $ 44,046 $ 140 State and municipal $ 386 $ 15 $ 5,802 $ 962 $ 6,188 $ 977 Foreign government 18,495 147 5,984 139 24,479 286 Corporate 3,511 63 1,350 28 4,861 91 Asset-backed securities 3,701 13 3,816 45 7,517 58 Marketable equity securities AFS 51 4 218 40 269 44 Total securities AFS $ 74,026 $ 404 $ 24,821 $ 1,361 $ 98,847 $ 1,765</t>
  </si>
  <si>
    <t>Amortized cost and fair value of debt securities by contractual maturity dates</t>
  </si>
  <si>
    <t>The following table presents the carrying value and fair value of HTM debt securities by contractual maturity dates: December 31, 2015 2014 In millions of dollars Carrying value Fair value Carrying value Fair value Mortgage-backed securities Due within 1 year $ — $ — $ — $ — After 1 but within 5 years 172 172 — — After 5 but within 10 years 660 663 863 869 After 10 years (1) 18,701 18,818 9,846 10,303 Total $ 19,533 $ 19,653 $ 10,709 $ 11,172 State and municipal Due within 1 year $ 309 $ 305 $ 205 $ 205 After 1 but within 5 years 336 335 243 243 After 5 but within 10 years 262 270 140 144 After 10 years (1) 7,236 7,391 7,361 7,527 Total $ 8,143 $ 8,301 $ 7,949 $ 8,119 Foreign government Due within 1 year $ — $ — $ — $ — After 1 but within 5 years 4,068 4,093 4,725 4,802 After 5 but within 10 years — — — — After 10 years (1) — — — — Total $ 4,068 $ 4,093 $ 4,725 $ 4,802 All other (2) Due within 1 year $ — $ — $ — $ — After 1 but within 5 years — — — — After 5 but within 10 years — — — — After 10 years (1) 4,471 4,464 538 578 Total $ 4,471 $ 4,464 $ 538 $ 578 Total debt securities held-to-maturity $ 36,215 $ 36,511 $ 23,921 $ 24,671 (1) Investments with no stated maturities are included as contractual maturities of greater than 10 years. Actual maturities may differ due to call or prepayment rights. (2) Includes corporate and asset-backed securities. The following table presents the amortized cost and fair value of AFS debt securities by contractual maturity dates: December 31, 2015 2014 In millions of dollars Amortized cost Fair value Amortized cost Fair value Mortgage-backed securities (1) Due within 1 year $ 114 $ 114 $ 44 $ 44 After 1 but within 5 years 1,408 1,411 931 935 After 5 but within 10 years 1,750 1,751 1,362 1,387 After 10 years (2) 42,846 42,995 42,163 42,642 Total $ 46,118 $ 46,271 $ 44,500 $ 45,008 U.S. Treasury and federal agency securities Due within 1 year $ 3,016 $ 3,014 $ 13,070 $ 13,084 After 1 but within 5 years 107,034 106,878 104,982 105,131 After 5 but within 10 years 12,786 12,684 2,286 2,325 After 10 years (2) 355 339 3,079 3,150 Total $ 123,191 $ 122,915 $ 123,417 $ 123,690 State and municipal Due within 1 year $ 3,289 $ 3,287 $ 652 $ 651 After 1 but within 5 years 1,781 1,781 4,387 4,381 After 5 but within 10 years 502 516 524 537 After 10 years (2) 6,527 5,875 7,963 7,130 Total $ 12,099 $ 11,459 $ 13,526 $ 12,699 Foreign government Due within 1 year $ 26,322 $ 26,329 $ 31,355 $ 31,382 After 1 but within 5 years 44,801 44,756 41,913 42,467 After 5 but within 10 years 18,935 18,779 16,008 15,779 After 10 years (2) 2,326 2,337 973 1,069 Total $ 92,384 $ 92,201 $ 90,249 $ 90,697 All other (3) Due within 1 year $ 1,930 $ 1,931 $ 1,248 $ 1,251 After 1 but within 5 years 12,748 12,762 10,442 10,535 After 5 but within 10 years 7,867 7,782 7,282 7,318 After 10 years (2) 3,263 3,190 6,256 6,220 Total $ 25,808 $ 25,665 $ 25,228 $ 25,324 Total debt securities AFS $ 299,600 $ 298,511 $ 296,920 $ 297,418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t>
  </si>
  <si>
    <t>Carrying value and fair value of debt securities HTM</t>
  </si>
  <si>
    <t>The carrying value and fair value of debt securities HTM were as follows: In millions of dollars Amortized cost basis (1) Net unrealized gains (losses) recognized in AOCI Carrying value (2) Gross unrealized gains Gross unrealized (losses) Fair value December 31, 2015 Debt securities held-to-maturity Mortgage-backed securities (3) U.S. government agency guaranteed $ 17,648 $ 138 $ 17,786 $ 71 $ (100 ) $ 17,757 Prime 121 (78 ) 43 3 (1 ) 45 Alt-A 433 (1 ) 432 259 (162 ) 529 Subprime 2 — 2 13 — 15 Non-U.S. residential 1,330 (60 ) 1,270 37 — 1,307 Commercial — — — — — — Total mortgage-backed securities $ 19,534 $ (1 ) $ 19,533 $ 383 $ (263 ) $ 19,653 State and municipal (4) $ 8,581 $ (438 ) $ 8,143 $ 245 $ (87 ) $ 8,301 Foreign government 4,068 — 4,068 28 (3 ) 4,093 Asset-backed securities (3) 4,485 (14 ) 4,471 34 (41 ) 4,464 Total debt securities held-to-maturity $ 36,668 $ (453 ) $ 36,215 $ 690 $ (394 ) $ 36,511 December 31, 2014 Debt securities held-to-maturity Mortgage-backed securities (3) U.S. government agency guaranteed $ 8,795 $ 95 $ 8,890 $ 106 $ (6 ) $ 8,990 Prime 60 (12 ) 48 6 (1 ) 53 Alt-A 1,125 (213 ) 912 537 (287 ) 1,162 Subprime 6 (1 ) 5 15 — 20 Non-U.S. residential 983 (137 ) 846 92 — 938 Commercial 8 — 8 1 — 9 Total mortgage-backed securities $ 10,977 $ (268 ) $ 10,709 $ 757 $ (294 ) $ 11,172 State and municipal $ 8,443 $ (494 ) $ 7,949 $ 227 $ (57 ) $ 8,119 Foreign government 4,725 — 4,725 77 — 4,802 Asset-backed securities (3) 556 (18 ) 538 50 (10 ) 578 Total debt securities held-to-maturity (5) $ 24,701 $ (780 ) $ 23,921 $ 1,111 $ (361 ) $ 24,671 (1) For securities transferred to HTM from Trading account assets , amortized cost basis is defined as the fair value of the securities at the date of transfer plus any accretion income and less any impairments recognized in earnings subsequent to transfer. For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securities are carried on the Consolidated Balance Sheet at amortized cost basis, plus or minus any unamortized unrealized gains and losses and fair value hedge adjustments recognized in AOCI prior to reclassifying the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22 to the Consolidated Financial Statements. (4) The net unrealized losses recognized in AOCI on state and municipal debt securities are primarily attributable to the effects of fair value hedge accounting applied when these debt securities were classified as AFS. Specifically, Citi hedged the LIBOR-benchmark interest rate component of certain fixed-rate tax-exempt state and municipal debt securities utilizing LIBOR-based interest rate swaps. During the hedge period, losses incurred on the LIBOR-hedging swaps recorded in earnings were substantially offset by gains on the state and municipal debt securities attributable to changes in the LIBOR swap rate being hedged. However, because the LIBOR swap rate decreased significantly during the hedge period while the overall fair value of the municipal debt securities was relatively unchanged, the effect of reclassifying fair value gains on these securities from AOCI to earnings attributable solely to changes in the LIBOR swap rate resulted in net unrealized losses remaining in AOCI that relate to the unhedged components of these securities. Upon transfer of these debt securities to HTM, all hedges have been de-designated and hedge accounting has ceased. (5) During the second quarter of 2015, securities with a total fair value of approximately $7.1 billion were transferred from AFS to HTM, consisting of $7.0 billion of U.S. government agency mortgage-backed securities and $0.1 billion of obligations of U.S. states and municipalities. During the second quarter of 2014, securities with a total fair value of approximately $11.8 billion were transferred from AFS to HTM, consisting of $5.4 billion of U.S. government agency mortgage-backed securities and $6.4 billion of obligations of U.S. states and municipalities. The transfer reflects the Company’s intent to hold these securities to maturity or to issuer call in order to reduce the impact of price volatility on AOCI and certain capital measures under Basel III. While these securities were transferred to HTM at fair value as of the transfer date, no subsequent changes in value may be recorded, other than in connection with the recognition of any subsequent other-than-temporary impairment and the amortization of differences between the carrying values at the transfer date and the par values of each security as an adjustment of yield over the remaining contractual life of each security. Any net unrealized holding losses within AOCI related to the respective securities at the date of transfer, inclusive of any cumulative fair value hedge adjustments, will be amortized over the remaining contractual life of each security as an adjustment of yield in a manner consistent with the amortization of any premium or discount.</t>
  </si>
  <si>
    <t>Total other-than-temporary impairments recognized</t>
  </si>
  <si>
    <t xml:space="preserve">The total OTTI recognized in earnings are as follows: OTTI on Investments and Other Assets Year ended In millions of dollars AFS (1) HTM Other assets Total Impairment losses related to securities that the Company does not intend to sell nor will likely be required to sell: Total OTTI losses recognized during the period $ 33 $ 1 $ — $ 34 Less: portion of impairment loss recognized in AOCI (before taxes) — — — — Net impairment losses recognized in earnings for securities that the Company does not intend to sell nor will likely be required to sell $ 33 $ 1 $ — $ 34 Impairment losses recognized in earnings for securities that the Company intends to sell, would be more likely than not required to sell or will be subject to an issuer call deemed probable of exercise 182 43 6 231 Total impairment losses recognized in earnings $ 215 $ 44 $ 6 $ 265 (1) Includes OTTI on non-marketable equity securities. OTTI on Investments and Other Assets Year ended In millions of dollars AFS (1) HTM Other Total Impairment losses related to securities that the Company does not intend to sell nor will likely be required to sell: Total OTTI losses recognized during the period $ 21 $ 5 $ — $ 26 Less: portion of impairment loss recognized in AOCI (before taxes) 8 — — 8 Net impairment losses recognized in earnings for securities that the Company does not intend to sell nor will likely be required to sell $ 13 $ 5 $ — $ 18 Impairment losses recognized in earnings for securities that the Company intends to sell, would be more likely than not required to sell or will be subject to an issuer call deemed probable of exercise 380 26 — 406 Total impairment losses recognized in earnings $ 393 $ 31 $ — $ 424 (1) Includes OTTI on non-marketable equity securities. OTTI on Investments and Other Assets Year ended December 31, 2013 In millions of dollars AFS (1) HTM Other (2) Total Impairment losses related to securities that the Company does not intend to sell nor will likely be required to sell: Total OTTI losses recognized during the period $ 9 $ 154 $ — $ 163 Less: portion of impairment loss recognized in AOCI (before taxes) — 98 — 98 Net impairment losses recognized in earnings for securities that the Company does not intend to sell nor will likely be required to sell $ 9 $ 56 $ — $ 65 Impairment losses recognized in earnings for securities that the Company intends to sell or more-likely-than-not will be required to sell before recovery (2) 269 — 201 470 Total impairment losses recognized in earnings $ 278 $ 56 $ 201 $ 535 (1) Includes OTTI on non-marketable equity securities. (2) The impairment charge relates to the carrying value of Citi’s then-remaining 35% interest in the MSSB joint venture, offset by the equity pickup from MSSB during the respective periods that was recorded in Other revenue . </t>
  </si>
  <si>
    <t>Cumulative other-than-temporary impairment credit losses recognized in earnings</t>
  </si>
  <si>
    <t>The following are 12-month rollforwards of the credit-related impairments recognized in earnings for AFS and HTM debt securities held that the Company does not intend to sell nor likely will be required to sell: Cumulative OTTI credit losses recognized in earnings on securities still held In millions of dollars Dec. 31, 2014 balance Credit Credit Reductions due to Dec. 31, 2015 balance AFS debt securities Mortgage-backed securities $ 295 $ — $ (1 ) $ — $ 294 State and municipal — 8 — — 8 Foreign government securities 171 — — (1 ) 170 Corporate 118 2 (2 ) (6 ) 112 All other debt securities 149 22 (1 ) — 170 Total OTTI credit losses recognized for AFS debt securities $ 733 $ 32 $ (4 ) $ (7 ) $ 754 HTM debt securities Mortgage-backed securities (1) $ 670 $ 1 $ (1 ) $ (2 ) $ 668 Corporate — — — — — All other debt securities 133 — — (1 ) 132 Total OTTI credit losses recognized for HTM debt securities $ 803 $ 1 $ (1 ) $ (3 ) $ 800 (1) Primarily consists of Alt-A securities. Cumulative OTTI credit losses recognized in earnings on securities still held In millions of dollars Dec. 31, 2013 balance Credit Credit Reductions due to Dec. 31, 2014 balance AFS debt securities Mortgage-backed securities $ 295 $ — $ — $ — $ 295 State and municipal — — — — — Foreign government securities 171 — — — 171 Corporate 113 8 — (3 ) 118 All other debt securities 144 5 — — 149 Total OTTI credit losses recognized for AFS debt securities $ 723 $ 13 $ — $ (3 ) $ 733 HTM debt securities Mortgage-backed securities (1) $ 678 $ 5 $ — $ (13 ) $ 670 Corporate 56 — — (56 ) — All other debt securities 133 — — — 133 Total OTTI credit losses recognized for HTM debt securities $ 867 $ 5 $ — $ (69 ) $ 803 (1) Primarily consists of Alt-A securities.</t>
  </si>
  <si>
    <t>Investments in Alternative Investment Funds</t>
  </si>
  <si>
    <t xml:space="preserve"> Fair value Unfunded Redemption frequency (if currently eligible) monthly, quarterly, annually Redemption notice period In millions of dollars December 31, 2015 December 31, 2014 December 31, 2015 December 31, 2014 Hedge funds $ 3 $ 8 $ — $ — Generally quarterly 10–95 days Private equity funds (1)(2) 762 891 173 205 — — Real estate funds (2)(3) 130 166 21 24 — — Total (4) $ 895 $ 1,065 $ 194 $ 229 — — (1) Private equity funds include funds that invest in infrastructure, leveraged buyout transactions,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 (4) Included in the total fair value of investments above are $0.9 billion and $0.8 billion of fund assets that are valued using NAVs provided by third-party asset managers as of December 31, 2015 and December 31, 2014 , respectively. </t>
  </si>
  <si>
    <t>LOANS (Tables)</t>
  </si>
  <si>
    <t>Loans receivable</t>
  </si>
  <si>
    <t>Schedule of loans</t>
  </si>
  <si>
    <t>The following table presents information by corporate loan type: In millions of dollars December 31, December 31, In U.S. offices Commercial and industrial $ 41,147 $ 35,055 Financial institutions 36,396 36,272 Mortgage and real estate (1) 37,565 32,537 Installment, revolving credit and other 33,374 29,207 Lease financing 1,780 1,758 $ 150,262 $ 134,829 In offices outside the U.S. Commercial and industrial $ 82,358 $ 83,206 Financial institutions 28,704 33,269 Mortgage and real estate (1) 5,106 6,031 Installment, revolving credit and other 20,853 19,259 Lease financing 303 419 Governments and official institutions 4,911 2,236 $ 142,235 $ 144,420 Total corporate loans $ 292,497 $ 279,249 Net unearned income (665 ) (557 ) Corporate loans, net of unearned income $ 291,832 $ 278,692 (1) Loans secured primarily by real estate.</t>
  </si>
  <si>
    <t>Schedule of loan delinquency and non-accrual details</t>
  </si>
  <si>
    <t xml:space="preserve">Corporate Loan Delinquency and Non-Accrual Details at December 31, 2015 In millions of dollars 30–89 days past due and accruing (1) ≥ 90 days past due and accruing (1) Total past due and accruing Total non-accrual (2) Total current (3) Total loans (4) Commercial and industrial $ 87 $ 4 $ 91 $ 1,071 $ 118,465 $ 119,627 Financial institutions 16 — 16 173 64,128 64,317 Mortgage and real estate 137 7 144 232 42,095 42,471 Leases — — — 76 2,006 2,082 Other 29 — 29 44 58,286 58,359 Loans at fair value 4,971 Purchased distressed loans 5 Total $ 269 $ 11 $ 280 $ 1,596 $ 284,980 $ 291,832 Corporate Loan Delinquency and Non-Accrual Details at December 31, 2014 In millions of dollars 30–89 days past due and accruing (1) ≥ 90 days past due and accruing (1) Total past due and accruing Total non-accrual (2) Total current (3) Total loans (4) Commercial and industrial $ 50 $ — $ 50 $ 594 $ 113,709 $ 114,353 Financial institutions 2 — 2 250 67,580 67,832 Mortgage and real estate 86 — 86 252 38,135 38,473 Leases — — — 51 2,125 2,176 Other 49 1 50 55 49,844 49,949 Loans at fair value 5,858 Purchased distressed loans 51 Total $ 187 $ 1 $ 188 $ 1,202 $ 271,393 $ 278,692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Corporate loans are past due when principal or interest is contractually due but unpaid. Loans less than 30 days past due are presented as current. (4) Total loans include loans at fair value, which are not included in the various delinquency columns. </t>
  </si>
  <si>
    <t>Schedule of loans credit quality indicators</t>
  </si>
  <si>
    <t>Corporate Loans Credit Quality Indicators Recorded investment in loans (1) In millions of dollars December 31, 2015 December 31, Investment grade (2) Commercial and industrial $ 85,893 $ 84,820 Financial institutions 53,522 56,154 Mortgage and real estate 18,869 16,068 Leases 1,660 1,669 Other 51,449 46,284 Total investment grade $ 211,393 $ 204,995 Non-investment grade (2) Accrual Commercial and industrial $ 32,726 $ 29,003 Financial institutions 10,622 11,429 Mortgage and real estate 2,800 3,587 Leases 282 393 Other 6,867 3,609 Non-accrual Commercial and industrial 1,071 594 Financial institutions 173 250 Mortgage and real estate 232 252 Leases 76 51 Other 44 55 Total non-investment grade $ 54,893 $ 49,223 Private bank loans managed on a delinquency basis (2) $ 20,575 $ 18,616 Loans at fair value 4,971 5,858 Corporate loans, net of unearned income $ 291,832 $ 278,692 (1) Recorded investment in a loan includes net deferred loan fees and costs, unamortized premium or discount, less any direct write-downs. (2) Held-for-investment loans are accounted for on an amortized cost basis.</t>
  </si>
  <si>
    <t>Schedule of impaired loans</t>
  </si>
  <si>
    <t>The following tables present non-accrual loan information by corporate loan type and interest income recognized on non-accrual corporate loans: Non-Accrual Corporate Loans At and for the year ended December 31, 2015 In millions of dollars Recorded investment (1) Unpaid principal balance Related specific allowance Average carrying value (2) Interest income recognized (3) Non-accrual corporate loans Commercial and industrial $ 1,071 $ 1,224 $ 246 $ 859 $ 7 Financial institutions 173 196 10 194 — Mortgage and real estate 232 336 21 240 4 Lease financing 76 76 54 62 — Other 44 114 32 39 — Total non-accrual corporate loans $ 1,596 $ 1,946 $ 363 $ 1,394 $ 11 At and for the year ended December 31, 2014 In millions of dollars Recorded investment (1) Unpaid principal balance Related specific allowance Average carrying value (2) Interest income recognized (3) Non-accrual corporate loans Commercial and industrial $ 594 $ 863 $ 155 $ 685 $ 32 Financial institutions 250 262 7 278 4 Mortgage and real estate 252 287 24 263 8 Lease financing 51 53 29 85 — Other 55 68 21 60 3 Total non-accrual corporate loans $ 1,202 $ 1,533 $ 236 $ 1,371 $ 47 December 31, 2015 December 31, 2014 In millions of dollars Recorded investment (1) Related specific allowance Recorded investment (1) Related specific allowance Non-accrual corporate loans with valuation allowances Commercial and industrial $ 571 $ 246 $ 243 $ 155 Financial institutions 18 10 37 7 Mortgage and real estate 60 21 70 24 Lease financing 75 54 47 29 Other 40 32 55 21 Total non-accrual corporate loans with specific allowance $ 764 $ 363 $ 452 $ 236 Non-accrual corporate loans without specific allowance Commercial and industrial $ 500 $ 351 Financial institutions 155 213 Mortgage and real estate 172 182 Lease financing 1 4 Other 4 — Total non-accrual corporate loans without specific allowance $ 832 N/A $ 750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year ended December 31, 2013 was $43 million . N/A Not Applicable</t>
  </si>
  <si>
    <t>Schedule of troubled debt restructurings</t>
  </si>
  <si>
    <t>Corporate Troubled Debt Restructurings The following table presents corporate TDR activity at and for the year ended December 31, 2015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120 $ 67 $ — $ 53 Mortgage and real estate 47 3 — 44 Total $ 167 $ 70 $ — $ 97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corporate TDR activity at and for the year ended December 31, 2014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48 $ 30 $ 17 $ 1 Mortgage and real estate 8 5 1 2 Total $ 56 $ 35 $ 18 $ 3 (1) TDRs involving changes in the amount or timing of principal payments may involve principal forgiveness or deferral of periodic and/or final principal payments. Because forgiveness of principal is rare for commercial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t>
  </si>
  <si>
    <t>Schedule of troubled debt restructuring loans that defaulted</t>
  </si>
  <si>
    <t>The changes in the accretable yield, related allowance and carrying amount net of accretable yield were as follows: In millions of dollars Accretable Carrying Allowance Balance at December 31, 2013 $ 107 $ 703 $ 113 Purchases (1) $ 1 $ 46 $ — Disposals/payments received (6 ) (307 ) (15 ) Accretion (24 ) 24 — Builds (reductions) to the allowance (36 ) — (27 ) Increase to expected cash flows 23 — — FX translation/other (9 ) (45 ) (11 ) Balance at December 31, 2014 (2) $ 56 $ 421 $ 60 Purchases (1) $ 3 $ 54 $ — Disposals/payments received (5 ) (162 ) (9 ) Accretion (13 ) 13 — Builds (reductions) to the allowance — — 9 Increase to expected cash flows 1 — — FX translation/other (9 ) (76 ) (44 ) Balance at December 31, 2015 (2) $ 33 $ 250 $ 16 (1) The balance reported in the column “Carrying amount of loan receivable” consists of $54 million and $ 46 million in 2015 and 2014 , respectively, of purchased loans accounted for under the level-yield method. No purchased loans were accounted for under the cost-recovery method. These balances represent the fair value of these loans at their acquisition date. The related total expected cash flows for the level-yield loans at their acquisition dates were $56 million and $46 million in 2015 and 2014 , respectively. (2) The balance reported in the column “Carrying amount of loan receivable” consists of $245 million and $413 million of loans accounted for under the level-yield method and $5 million and $8 million accounted for under the cost-recovery method in 2015 and 2014 , respectively. The following table presents total corporate loans modified in a TDR as well as those TDRs that defaulted and for which the payment default occurred within one year of a permanent modification. Default is defined as 60 days past due, except for classifiably managed commercial markets loans, where default is defined as 90 days past due. In millions of dollars TDR balances at December 31, 2015 TDR loans in payment default during the year ended December 31, 2015 TDR balances at December 31, 2014 TDR loans in payment default during the year ended December 31, 2014 Commercial and industrial $ 135 $ — $ 117 $ — Loans to financial institutions 5 1 — — Mortgage and real estate 138 — 107 — Other 308 — 355 — Total (1) $ 586 $ 1 $ 579 $ — (1) The above tables reflect activity for loans outstanding as of the end of the reporting period that were considered TDRs.</t>
  </si>
  <si>
    <t>The following table provides information by loan type for the periods indicated: December 31, In millions of dollars 2015 2014 In U.S. offices Mortgage and real estate (1) $ 80,281 $ 96,533 Installment, revolving credit, and other 3,480 14,450 Cards 112,800 112,982 Commercial and industrial 6,407 5,895 $ 202,968 $ 229,860 In offices outside the U.S. Mortgage and real estate (1) $ 47,062 $ 54,462 Installment, revolving credit, and other 29,480 31,128 Cards 27,342 32,032 Commercial and industrial 17,741 18,594 Lease financing 362 546 $ 121,987 $ 136,762 Total consumer loans $ 324,955 $ 366,622 Net unearned income $ 830 (679 ) Consumer loans, net of unearned income $ 325,785 $ 365,943 (1) Loans secured primarily by real estate.</t>
  </si>
  <si>
    <t>The following tables provide details on Citigroup’s consumer loan delinquency and non-accrual loans: Consumer Loan Delinquency and Non-Accrual Details at December 31, 2015 In millions of dollars Total current (1)(2) 30–89 days past due (3) ≥ 90 days past due (3) Past due government guaranteed (4) Total loans (2) Total non-accrual 90 days past due and accruing In North America offices Residential first mortgages $ 53,146 $ 846 $ 564 $ 2,318 $ 56,874 $ 1,216 $ 1,997 Home equity loans (5) 22,335 136 277 — 22,748 1,017 — Credit cards 110,814 1,296 1,243 — 113,353 — 1,243 Installment and other 4,576 80 33 — 4,689 56 2 Commercial market loans 8,241 16 61 — 8,318 222 17 Total $ 199,112 $ 2,374 $ 2,178 $ 2,318 $ 205,982 $ 2,511 $ 3,259 In offices outside North America Residential first mortgages $ 39,551 $ 240 $ 175 $ — $ 39,966 $ 388 $ — Credit cards 25,698 477 442 — 26,617 261 278 Installment and other 27,664 317 220 — 28,201 226 — Commercial market loans 24,764 46 31 — 24,841 247 — Total $ 117,677 $ 1,080 $ 868 $ — $ 119,625 $ 1,122 $ 278 Total GCB and Citi Holdings consumer $ 316,789 $ 3,454 $ 3,046 $ 2,318 $ 325,607 $ 3,633 $ 3,537 Other (6) 164 7 7 — 178 25 — Total Citigroup $ 316,953 $ 3,461 $ 3,053 $ 2,318 $ 325,785 $ 3,658 $ 3,537 (1) Loans less than 30 days past due are presented as current. (2) Includes $34 million of residential first mortgages recorded at fair value. (3) Excludes loans guaranteed by U.S. government-sponsored entities. (4) Consists of residential first mortgages that are guaranteed by U.S. government-sponsored entities that are 30–89 days past due of $0.3 billion and 90 days or more past due of $2.0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 Consumer Loan Delinquency and Non-Accrual Details at December 31, 2014 In millions of dollars Total current (1)(2) 30–89 days past due (3) ≥ 90 days past due (3) Past due government guaranteed (4) Total loans (2) Total non-accrual 90 days past due and accruing In North America offices Residential first mortgages $ 61,730 $ 1,280 $ 1,371 $ 3,443 $ 67,824 $ 2,746 $ 2,759 Home equity loans (5) 27,262 335 520 — 28,117 1,271 — Credit cards 111,441 1,316 1,271 — 114,028 — 1,273 Installment and other 12,680 229 284 — 13,193 282 3 Commercial market loans 8,611 31 13 — 8,655 107 15 Total $ 221,724 $ 3,191 $ 3,459 $ 3,443 $ 231,817 $ 4,406 $ 4,050 In offices outside North America Residential first mortgages $ 44,747 $ 312 $ 223 $ — $ 45,282 $ 454 $ — Credit cards 30,132 596 548 — 31,276 374 322 Installment and other 28,944 366 365 — 29,675 266 — Commercial market loans 27,548 49 37 — 27,634 375 — Total $ 131,371 $ 1,323 $ 1,173 $ — $ 133,867 $ 1,469 $ 322 Total GCB and Citi Holdings $ 353,095 $ 4,514 $ 4,632 $ 3,443 $ 365,684 $ 5,875 $ 4,372 Other (6) 238 10 11 — 259 30 — Total Citigroup $ 353,333 $ 4,524 $ 4,643 $ 3,443 $ 365,943 $ 5,905 $ 4,372 (1) Loans less than 30 days past due are presented as current. (2) Includes $43 million of residential first mortgages recorded at fair value. (3) Excludes loans guaranteed by U.S. government-sponsored entities. (4) Consists of residential first mortgages that are guaranteed by U.S. government-sponsored entities that are 30–89 days past due of $0.6 billion and 90 days or more past due of $2.8 billion . (5) Fixed-rate home equity loans and loans extended under home equity lines of credit, which are typically in junior lien positions. (6) Represents loans classified as consumer loans on the Consolidated Balance Sheet that are not included in the Citi Holdings consumer credit metrics.</t>
  </si>
  <si>
    <t>The following tables provide details on the FICO scores attributable to Citi’s U.S. consumer loan portfolio as of December 31, 2015 and 2014 (commercial market loans are not included in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December 31, 2015 In millions of dollars Less than 620 ≥ 620 but less than 660 Equal to or greater than 660 Residential first mortgages $ 3,483 $ 3,036 $ 45,047 Home equity loans 2,067 1,782 17,837 Credit cards 7,341 10,072 93,194 Installment and other 337 270 2,662 Total $ 13,228 $ 15,160 $ 158,740 (1) Excludes loans guaranteed by U.S. government entities, loans subject to long-term standby commitments (LTSCs) with U.S. government-sponsored entities and loans recorded at fair value. (2) Excludes balances where FICO was not available. Such amounts are not material. FICO score distribution in U.S. portfolio (1)(2) December 31, 2014 In millions of dollars Less than 620 ≥ 620 but less than 660 Equal to or greater than 660 Residential first mortgages $ 8,911 $ 5,463 $ 45,783 Home equity loans 3,257 2,456 20,957 Credit cards 7,647 10,296 92,877 Installment and other 4,015 2,520 5,150 Total $ 23,830 $ 20,735 $ 164,767 (1) Excludes loans guaranteed by U.S. government entities, loans subject to LTSCs with U.S. government-sponsored entities and loans recorded at fair value. (2) Excludes balances where FICO was not available. Such amounts are not material.</t>
  </si>
  <si>
    <t>The following tables present information about total impaired consumer loans and for interest income recognized on impaired consumer loans: At and for the year ended December 31, 2015 In millions of dollars Recorded investment (1)(2) Unpaid principal balance Related specific allowance (3) Average carrying value (4) Interest income recognized (5) Mortgage and real estate Residential first mortgages $ 6,038 $ 6,610 $ 739 $ 8,932 $ 439 Home equity loans 1,399 1,972 406 1,778 64 Credit cards 1,950 1,986 604 2,079 179 Installment and other Individual installment and other 464 519 197 449 33 Commercial market loans 339 567 100 361 13 Total $ 10,190 $ 11,654 $ 2,046 $ 13,599 $ 728 (1) Recorded investment in a loan includes net deferred loan fees and costs, unamortized premium or discount and direct write-downs and includes accrued interest only on credit card loans. (2) $1,151 million of residential first mortgages, $459 million of home equity loans and $86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At and for the year ended December 31, 2014 In millions of dollars Recorded investment (1)(2) Unpaid principal balance Related specific allowance (3) Average carrying value (4) Interest income (5)(6) Mortgage and real estate Residential first mortgages $ 13,551 $ 14,387 $ 1,920 $ 15,389 $ 690 Home equity loans 2,029 2,674 602 2,075 74 Credit cards 2,407 2,447 877 2,732 196 Installment and other Individual installment and other 948 963 424 975 124 Commercial market loans 411 579 88 368 22 Total $ 19,346 $ 21,050 $ 3,911 $ 21,539 $ 1,106 (1) Recorded investment in a loan includes net deferred loan fees and costs, unamortized premium or discount and direct write-downs and includes accrued interest only on credit card loans. (2) $1,896 million of residential first mortgages, $554 million of home equity loans and $158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6) Interest income recognized for the year ended December 31, 2013 was $ 1,280 million .</t>
  </si>
  <si>
    <t>The following tables present consumer TDRs occurring: At and for the year ended December 31, 2015 In millions of dollars except number of loans modified Number of loans modified Post- modification recorded investment (1)(2) Deferred principal (3) Contingent principal forgiveness (4) Principal forgiveness (5) Average interest rate reduction North America Residential first mortgages 9,487 $ 1,282 $ 9 $ 4 $ 25 1 % Home equity loans 4,317 157 1 — 3 2 Credit cards 188,502 771 — — — 16 Installment and other revolving 4,287 37 — — — 13 Commercial markets (6) 300 47 — — — — Total (8) 206,893 $ 2,294 $ 10 $ 4 $ 28 International Residential first mortgages 3,918 $ 104 $ — $ — $ — — % Credit cards 142,851 374 — — 7 13 Installment and other revolving 65,895 280 — — 5 5 Commercial markets (6) 239 87 — — — 1 Total (8) 212,903 $ 845 $ — $ — $ 12 At and for the year ended December 31, 2014 In millions of dollars except number of loans modified Number of loans modified Post- modification recorded investment (1)(7) Deferred principal (3) Contingent principal forgiveness (4) Principal forgiveness (5) Average interest rate reduction North America Residential first mortgages 20,114 $ 2,478 $ 52 $ 36 $ 16 1 % Home equity loans 7,444 279 3 — 14 2 Credit cards 185,962 808 — — — 15 Installment and other revolving 46,838 351 — — — 7 Commercial markets (6) 191 35 — — 1 — Total (8) 260,549 $ 3,951 $ 55 $ 36 $ 31 International Residential first mortgages 3,217 $ 114 $ — $ — $ 1 1 % Credit cards 139,128 447 — — 9 13 Installment and other revolving 61,563 292 — — 7 9 Commercial markets (6) 346 200 — — — — Total (8) 204,254 $ 1,053 $ — $ — $ 17 (1) Post-modification balances include past due amounts that are capitalized at the modification date. (2) Post-modification balances in North America include $ 209 million of residential first mortgages and $ 55 million of home equity loans to borrowers who have gone through Chapter 7 bankruptcy in the year ended December 31, 2015 . These amounts include $ 126 million of residential first mortgages and $ 47 million of home equity loans that were newly classified as TDRs during 2015,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markets loans are generally borrower-specific modifications and incorporate changes in the amount and/or timing of principal and/or interest. (7) Post-modification balances in North America include $ 322 million of residential first mortgages and $ 80 million of home equity loans to borrowers who have gone through Chapter 7 bankruptcy in the year ended December 31, 2014 . These amounts include $ 179 million of residential first mortgages and $ 69 million of home equity loans that were newly classified as TDRs during 2014, based on previously received OCC guidance. (8) The above tables reflect activity for loans outstanding as of the end of the reporting period that were considered TDRs.</t>
  </si>
  <si>
    <t>The following table presents consumer TDRs that defaulted for which the payment default occurred within one year of a permanent modification. Default is defined as 60 days past due, except for classifiably managed commercial markets loans, where default is defined as 90 days past due. In millions of dollars 2015 2014 North America Residential first mortgages $ 420 $ 715 Home equity loans 38 72 Credit cards 187 194 Installment and other revolving 8 95 Commercial markets 9 9 Total $ 662 $ 1,085 International Residential first mortgages $ 22 $ 24 Credit cards 141 217 Installment and other revolving 88 104 Commercial markets 28 105 Total $ 279 $ 450</t>
  </si>
  <si>
    <t>Mortgage and real estate</t>
  </si>
  <si>
    <t>The following tables provide details on the LTV ratios attributable to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December 31, 2015 In millions of dollars Less than or equal to 80% &gt; 80% but less than or equal to 100% Greater than 100% Residential first mortgages $ 46,559 $ 4,478 $ 626 Home equity loans 13,904 5,147 2,527 Total $ 60,463 $ 9,625 $ 3,153 (1) Excludes loans guaranteed by U.S. government entities, loans subject to LTSCs with U.S. government-sponsored entities and loans recorded at fair value. (2) Excludes balances where LTV was not available. Such amounts are not material. LTV distribution in U.S. portfolio (1)(2) December 31, 2014 In millions of dollars Less than or equal to 80% &gt; 80% but less than or equal to 100% Greater than 100% Residential first mortgages $ 48,163 $ 9,480 $ 2,670 Home equity loans 14,638 7,267 4,641 Total $ 62,801 $ 16,747 $ 7,311 (1) Excludes loans guaranteed by U.S. government entities, loans subject to LTSCs with U.S. government-sponsored entities and loans recorded at fair value. (2) Excludes balances where LTV was not available. Such amounts are not material.</t>
  </si>
  <si>
    <t>ALLOWANCE FOR CREDIT LOSSES (Tables)</t>
  </si>
  <si>
    <t>Allowance for credit losses</t>
  </si>
  <si>
    <t>In millions of dollars 2015 2014 2013 Allowance for loan losses at beginning of period $ 15,994 $ 19,648 $ 25,455 Gross credit losses (9,041 ) (11,108 ) (12,769 ) Gross recoveries (1) 1,739 2,135 2,306 Net credit losses (NCLs) $ (7,302 ) $ (8,973 ) $ (10,463 ) NCLs $ 7,302 $ 8,973 $ 10,463 Net reserve builds (releases) 139 (1,879 ) (1,961 ) Net specific reserve releases (333 ) (266 ) (898 ) Total provision for loan losses $ 7,108 $ 6,828 $ 7,604 Other, net (2)(3) (3,174 ) (1,509 ) (2,948 ) Allowance for loan losses at end of period $ 12,626 $ 15,994 $ 19,648 Allowance for credit losses on unfunded lending commitments at beginning of period $ 1,063 $ 1,229 $ 1,119 Provision (release) for unfunded lending commitments 74 (162 ) 80 Other, net (3) 265 (4 ) 30 Allowance for credit losses on unfunded lending commitments at end of period (4) $ 1,402 $ 1,063 $ 1,229 Total allowance for loans, leases, and unfunded lending commitments $ 14,028 $ 17,057 $ 20,877 (1) Recoveries have been reduced by certain collection costs that are incurred only if collection efforts are successful. (2) 2015 includes reductions of approximately $2.4 billion related to the sale or transfer to held-for-sale (HFS) of various loan portfolios, including approximately $1.5 billion related to the transfer of various real estate loan portfolios to HFS. Additionally, 2015 includes a reduction of approximately $474 million related to FX translation. 2014 includes reductions of approximately $1.1 billion related to the sale or transfer to HFS of various loan portfolios, including approximately $411 million related to the transfer of various real estate loan portfolios to HFS, approximately $204 million related to the transfer to HFS of a business in Greece, approximately $177 million related to the transfer to HFS of a business in Spain, approximately $29 million related to the transfer to HFS of a business in Honduras, and approximately $108 million related to the transfer to HFS of various EMEA loan portfolios. Additionally, 2014 includes a reduction of approximately $463 million related to FX translation. 2013 includes reductions of approximately $2.4 billion related to the sale or transfer to HFS of various loan portfolios, including approximately $360 million related to the sale of Credicard and approximately $255 million related to a transfer to HFS of a loan portfolio in Greece, approximately $230 million related to a non-provision transfer of reserves associated with deferred interest to other assets which includes deferred interest and approximately $220 million related to FX translation. (3) 2015 includes a reclassification of $271 million of Allowance for Loan Losses to Allowance for Unfunded Lending Commitments, included in Other, net. This reclassification reflects the re-attribution of $271 million in Allowances for Credit Losses between the funded and unfunded portions of the corporate credit portfolios and does not reflect a change in the underlying credit performance of these portfolios. (4) Represents additional credit loss reserves for unfunded lending commitments and letters of credit recorded in Other liabilities on the Consolidated Balance Sheet.</t>
  </si>
  <si>
    <t>Schedule of allowance for credit losses and investment in loans by portfolio segment</t>
  </si>
  <si>
    <t xml:space="preserve"> Allowance for Credit Losses and Investment in Loans at December 31, 2015 In millions of dollars Corporate Consumer Total Allowance for loan losses at beginning of period $ 2,447 $ 13,547 $ 15,994 Charge-offs (349 ) (8,692 ) (9,041 ) Recoveries 105 1,634 1,739 Replenishment of net charge-offs 244 7,058 7,302 Net reserve builds (releases) 550 (411 ) 139 Net specific reserve builds (releases) 86 (419 ) (333 ) Other (292 ) (2,882 ) (3,174 ) Ending balance $ 2,791 $ 9,835 $ 12,626 Allowance for loan losses Determined in accordance with ASC 450 $ 2,408 $ 7,776 $ 10,184 Determined in accordance with ASC 310-10-35 380 2,046 2,426 Determined in accordance with ASC 310-30 3 13 16 Total allowance for loan losses $ 2,791 $ 9,835 $ 12,626 Loans, net of unearned income Loans collectively evaluated for impairment in accordance with ASC 450 $ 285,053 $ 315,316 $ 600,369 Loans individually evaluated for impairment in accordance with ASC 310-10-35 1,803 10,190 11,993 Loans acquired with deteriorated credit quality in accordance with ASC 310-30 5 245 250 Loans held at fair value 4,971 34 5,005 Total loans, net of unearned income $ 291,832 $ 325,785 $ 617,617 Allowance for Credit Losses and Investment in Loans at December 31, 2014 In millions of dollars Corporate Consumer Total Allowance for loan losses at beginning of period $ 2,674 $ 16,974 $ 19,648 Charge-offs (458 ) (10,650 ) (11,108 ) Recoveries 160 1,975 2,135 Replenishment of net charge-offs 298 8,675 8,973 Net reserve releases (145 ) (1,734 ) (1,879 ) Net specific reserve releases (20 ) (246 ) (266 ) Other (62 ) (1,447 ) (1,509 ) Ending balance $ 2,447 $ 13,547 $ 15,994 Allowance for loan losses Determined in accordance with ASC 450 $ 2,162 $ 9,621 $ 11,783 Determined in accordance with ASC 310-10-35 241 3,911 4,152 Determined in accordance with ASC 310-30 44 15 59 Total allowance for loan losses $ 2,447 $ 13,547 $ 15,994 Loans, net of unearned income Loans collectively evaluated for impairment in accordance with ASC 450 $ 271,284 $ 346,184 $ 617,468 Loans individually evaluated for impairment in accordance with ASC 310-10-35 1,499 19,346 20,845 Loans acquired with deteriorated credit quality in accordance with ASC 310-30 51 370 421 Loans held at fair value 5,858 43 5,901 Total loans, net of unearned income $ 278,692 $ 365,943 $ 644,635 Allowance for Credit Losses at December 31, 2013 In millions of dollars Corporate Consumer Total Allowance for loan losses at beginning of period $ 2,870 $ 22,585 $ 25,455 Charge-offs (445 ) (12,324 ) (12,769 ) Recoveries 225 2,081 2,306 Replenishment of net charge-offs 220 10,243 10,463 Net reserve releases (202 ) (1,759 ) (1,961 ) Net specific reserve releases (1 ) (897 ) (898 ) Other 7 (2,955 ) (2,948 ) Ending balance $ 2,674 $ 16,974 $ 19,648</t>
  </si>
  <si>
    <t>GOODWILL AND INTANGIBLE ASSETS (Tables)</t>
  </si>
  <si>
    <t>Schedule of goodwill</t>
  </si>
  <si>
    <t>The changes in Goodwill were as follows: In millions of dollars Balance at December 31, 2012 $ 25,673 Foreign currency translation (577 ) Divestitures, purchase accounting adjustments and other (1) (25 ) Sale of Brazil Credicard (62 ) Balance at December 31, 2013 $ 25,009 Foreign currency translation and other $ (1,214 ) Divestitures and purchase accounting adjustments (1) (203 ) Balance at December 31, 2014 $ 23,592 Foreign currency translation and other $ (1,000 ) Impairment of goodwill (31 ) Divestitures (2) (212 ) Balance at December 31, 2015 $ 22,349 The changes in Goodwill by segment were as follows: In millions of dollars Global Consumer Banking Institutional Clients Group Citi Holdings Total Balance at December 31, 2013 $ 13,985 $ 10,868 $ 156 $ 25,009 Foreign currency translation and other (505 ) (711 ) 2 $ (1,214 ) Divestitures and purchase accounting adjustments (1) (86 ) (1 ) (116 ) (203 ) Intersegment transfers in/(out) (3) (177 ) — 177 $ — Balance at December 31, 2014 $ 13,217 $ 10,156 $ 219 $ 23,592 Foreign currency translation and other (355 ) (644 ) (1 ) (1,000 ) Impairment of goodwill — — (31 ) (31 ) Divestitures (2) (24 ) (1 ) (187 ) (212 ) Intersegment transfers in (out) (4) (106 ) 34 72 — Balance at December 31, 2015 $ 12,732 $ 9,545 $ 72 $ 22,349 (1) Primarily related to the sales of the Spain consumer operations and the Japan retail banking business. See Note 2 to the Consolidated Financial Statements. (2) Primarily related to the sales of the Latin America Retirement Services and Japan cards businesses completed during the year, and agreements to sell certain businesses in Citi Holdings as of December 31, 2015. See Note 2 to the Consolidated Financial Statements. (3) Goodwill allocation associated with the transfers of certain GCB businesses to Citi Holdings effective January 1, 2015. (4) Goodwill allocation associated with the transfers of GCB businesses to ICG and Citi Holdings effective January 1, 2016. See Note 3 to the Consolidated Financial Statements. The following table shows reporting units with goodwill balances under the new reporting unit structures effective January 1, 2016, as if they were already in existence at December 31, 2015 . The fair value as a percentage of book value is based on the most recent impairment test. In millions of dollars Reporting unit (1)(2) Fair value as a % of allocated book value Goodwill North America Global Consumer Banking 182 % $ 6,751 Asia Global Consumer Banking (3) 237 4,775 Latin America Global Consumer Banking (4) 154 1,206 Banking 237 3,083 Markets and Securities Services 145 6,462 Citi Holdings — Consumer Latin America 222 72 Total $ 22,349 (1) Citi Holdings —Other and Citi Holdings —ICG are excluded from the table as there is no goodwill allocated to them. (2) Citi Holdings —Consumer EMEA, Citi Holdings — Consumer Latin America, and Citi Holdings —Consumer Finance South Korea are excluded from the table as the allocated goodwill was either impaired or classified as held-for-sale as of December 31, 2015. (3) Asia Global Consumer Banking includes the consumer businesses in UK, Russia, Poland, UAE and Bahrain. (4) Latin America Global Consumer Banking contains only the consumer business in Mexico.</t>
  </si>
  <si>
    <t>Components of intangible assets, finite-lived</t>
  </si>
  <si>
    <t>The components of intangible assets were as follows: December 31, 2015 December 31, 2014 In millions of dollars Gross carrying amount Accumulated amortization Net carrying amount Gross carrying amount Accumulated amortization Net carrying amount Purchased credit card relationships $ 7,606 $ 6,520 $ 1,086 $ 7,626 $ 6,294 $ 1,332 Core deposit intangibles 1,050 969 81 1,153 1,021 132 Other customer relationships 471 252 219 579 331 248 Present value of future profits 37 31 6 233 154 79 Indefinite-lived intangible assets 234 — 234 290 — 290 Other (1) 4,709 2,614 2,095 5,217 2,732 2,485 Intangible assets (excluding MSRs) $ 14,107 $ 10,386 $ 3,721 $ 15,098 $ 10,532 $ 4,566 Mortgage servicing rights (MSRs) (2) 1,781 — 1,781 1,845 — 1,845 Total intangible assets $ 15,888 $ 10,386 $ 5,502 $ 16,943 $ 10,532 $ 6,411 (1) Includes contract-related intangible assets. (2) For additional information on Citi’s MSRs, including the rollforward from 2014 to 2015, see Note 22 to the Consolidated Financial Statements.</t>
  </si>
  <si>
    <t>Components of intangible assets, indefinite-lived</t>
  </si>
  <si>
    <t>Changes in intangible assets</t>
  </si>
  <si>
    <t>The changes in intangible assets during the twelve months ended December 31, 2015 were as follows: Net carrying Net carrying amount at In millions of dollars December 31, 2014 Acquisitions/ divestitures Amortization Impairments FX translation and other December 31, Purchased credit card relationships $ 1,332 $ — $ (261 ) $ — $ 15 $ 1,086 Core deposit intangibles 132 — (41 ) — (10 ) 81 Other customer relationships 248 — (24 ) — (5 ) 219 Present value of future profits 79 (68 ) (4 ) — (1 ) 6 Indefinite-lived intangible assets 290 — — (17 ) (39 ) 234 Other 2,485 (108 ) (295 ) (5 ) 18 2,095 Intangible assets (excluding MSRs) $ 4,566 $ (176 ) $ (625 ) $ (22 ) $ (22 ) $ 3,721 Mortgage servicing rights (MSRs) (1) 1,845 1,781 Total intangible assets $ 6,411 $ 5,502 (1) For additional information on Citi’s MSRs, including the rollforward from 2014 to 2015, see Note 22 to the Consolidated Financial Statements</t>
  </si>
  <si>
    <t>DEBT (Tables)</t>
  </si>
  <si>
    <t>Schedule of short-term borrowings</t>
  </si>
  <si>
    <t>Short-Term Borrowings 2015 2014 In millions of dollars Balance Weighted average coupon Balance Weighted average coupon Commercial paper Citibank, N.A. $ 9,995 0.22 % $ 16,085 0.22 % Non-bank and other (1) — — 70 0.95 Total commercial paper $ 9,995 0.22 % $ 16,155 0.23 % Other borrowings (2) 11,084 1.50 42,180 0.53 Total $ 21,079 $ 58,335 (1) Includes parent holding company (Citigroup Inc.), Citi’s broker-dealer subsidiaries and other non-bank subsidiaries that are consolidated into Citigroup Inc., as well as Banamex and Citibank (Switzerland) AG. (2) Includes borrowings from the Federal Home Loan Banks and other market participants. At December 31, 2014 , collateralized short-term advances from the Federal Home Loan Banks were $11.2 billion . At December 31, 2015 , no amounts were outstanding.</t>
  </si>
  <si>
    <t>Schedule of long-term debt</t>
  </si>
  <si>
    <t>Long-Term Debt Balances at December 31, In millions of dollars Weighted average coupon Maturities 2015 2014 Citigroup Inc. (1) Senior debt 3.84 % 2016-2098 $ 113,569 $ 122,323 Subordinated debt (2) 4.48 2016-2044 26,875 25,464 Trust preferred securities 6.90 2036-2067 1,713 1,725 Bank (3) Senior debt 1.58 2016-2038 55,131 65,146 Broker-dealer (4) Senior debt 3.25 2016-2042 3,968 8,399 Subordinated debt (2) 1.18 2016-2037 19 23 Total 3.32 % $ 201,275 $ 223,080 Senior debt $ 172,668 $ 195,868 Subordinated debt (2) 26,894 25,487 Trust preferred securities 1,713 1,725 Total $ 201,275 $ 223,080 (1) Parent holding company, Citigroup Inc. (2) Includes notes that are subordinated within certain countries, regions or subsidiaries. (3) Represents Citibank entities as well as other bank entities. At December 31, 2015 and December 31, 2014 , collateralized long-term advances from the Federal Home Loan Banks were $17.8 billion and $19.8 billion , respectively. (4) Represents broker-dealer subsidiaries that are consolidated into Citigroup Inc., the parent holding company.</t>
  </si>
  <si>
    <t>Aggregate annual maturities of long-term debt obligations</t>
  </si>
  <si>
    <t>Aggregate annual maturities of long-term debt obligations (based on final maturity dates) including trust preferred securities are as follows: In millions of dollars 2016 2017 2018 2019 2020 Thereafter Total Bank $ 24,577 $ 14,614 $ 9,341 $ 2,280 $ 448 $ 3,871 $ 55,131 Broker-dealer 951 294 806 640 103 1,193 3,987 Citigroup Inc. 18,009 19,437 21,269 16,233 8,826 58,383 142,157 Total $ 43,537 $ 34,345 $ 31,416 $ 19,153 $ 9,377 $ 63,447 $ 201,275</t>
  </si>
  <si>
    <t>Summary of outstanding trust preferred securities</t>
  </si>
  <si>
    <t>The following table summarizes the Company’s outstanding trust preferred securities at December 31, 2015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7.875 1,000 2,246 Oct. 30, 2040 Oct. 30, 2015 Citigroup Capital XVIII June 2007 99,901 148 6.829 50 148 June 28, 2067 June 28, 2017 Total obligated $ 2,588 $ 2,594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REGULATORY CAPITAL (Tables)</t>
  </si>
  <si>
    <t>Schedule of Compliance with Regulatory Capital Requirements under Banking Regulations</t>
  </si>
  <si>
    <t xml:space="preserve"> The following table sets forth Citigroup’s and Citibank’s regulatory capital tiers, total risk-weighted assets, quarterly adjusted average total assets, Total Leverage Exposure, risk-based capital ratios and leverage ratios in accordance with current regulatory standards (reflecting Basel III Transition Arrangements): In millions of dollars, except ratios Stated minimum Citigroup Citibank Well capitalized minimum December 31, 2015 Well capitalized minimum (1) December 31, 2015 Common Equity Tier 1 Capital $ 173,862 $ 126,496 Tier 1 Capital 176,420 126,496 Total Capital (Tier 1 Capital + Tier 2 Capital) 198,746 148,916 Total risk-weighted assets 1,190,853 998,181 Quarterly adjusted average total assets (2) 1,732,933 1,297,733 Total Leverage Exposure (3) 2,326,072 1,838,114 Common Equity Tier 1 Capital ratio (4) 4.5 % N/A 14.60 % 6.5 % 12.67 % Tier 1 Capital ratio (4) 6.0 6.0 % 14.81 8.0 12.67 Total Capital ratio (4) 8.0 10.0 16.69 10.0 14.92 Tier 1 Leverage ratio 4.0 N/A 10.18 5.0 9.75 Supplementary Leverage ratio (5) N/A N/A 7.58 N/A 6.88 (1) Beginning January 1, 2015, an insured depository institution, such as Citibank, must maintain minimum Common Equity Tier 1 Capital, Tier 1 Capital, Total Capital, and Tier 1 Leverage ratios of 6.5% , 8% , 10% and 5% , respectively, to be considered “well capitalized.” (2) Tier 1 Leverage ratio denominator. (3) Supplementary Leverage ratio denominator. (4) As of December 31, 2015 , Citigroup’s reportable Common Equity Tier 1 Capital, Tier 1 Capital, and Total Capital ratios were the lower derived under the Basel III Advanced Approaches framework. As of December 31, 2015 , Citibank’s reportable Common Equity Tier 1 Capital, Tier 1 Capital, and Total Capital ratios were the lower derived under the Basel III Standardized Approach framework. (5) Commencing with 2015, Citi and Citibank are required to publicly disclose their Supplementary Leverage ratios. Beginning on January 1, 2018, Citi and Citibank will be required to maintain a stated minimum Supplementary Leverage ratio of 3% , and Citibank will be required to maintain a Supplementary Leverage ratio of 6% to be considered “well capitalized.” N/A Not Applicable</t>
  </si>
  <si>
    <t>CHANGES IN ACCUMULATED OTHER COMPREHENSIVE INCOME (LOSS) (Tables)</t>
  </si>
  <si>
    <t>Changes in each component of Accumulated Other Comprehensive Income (Loss)</t>
  </si>
  <si>
    <t xml:space="preserve">Changes in each component of Citigroup’s Accumulated other comprehensive income (loss) : In millions of dollars Net Cash flow hedges (1) Benefit plans (2) Foreign (3)(4) Accumulated Balance, December 31, 2012 $ 597 $ (2,293 ) $ (5,270 ) $ (9,930 ) $ (16,896 ) Change, net of taxes (5) (1,962 ) 512 1,098 (2,534 ) (2,886 ) Increase (decrease) due to amounts reclassified from AOCI (5) (275 ) 536 183 205 649 Change, net of taxes (5) $ (2,237 ) $ 1,048 $ 1,281 $ (2,329 ) $ (2,237 ) Balance, December 31, 2013 $ (1,640 ) $ (1,245 ) $ (3,989 ) $ (12,259 ) $ (19,133 ) Other comprehensive income before reclassifications $ 1,790 $ 85 $ (1,346 ) $ (4,946 ) $ (4,417 ) Increase (decrease) due to amounts reclassified from AOCI (93 ) 251 176 — 334 Change, net of taxes $ 1,697 $ 336 $ (1,170 ) $ (4,946 ) $ (4,083 ) Balance, December 31, 2014 $ 57 $ (909 ) $ (5,159 ) $ (17,205 ) $ (23,216 ) Other comprehensive income before reclassifications $ (695 ) $ 83 $ (143 ) $ (5,465 ) $ (6,220 ) Increase (decrease) due to amounts reclassified from AOCI (269 ) 209 186 (34 ) 92 Change, net of taxes $ (964 ) $ 292 $ 43 $ (5,499 ) $ (6,128 ) Balance at December 31, 2015 $ (907 ) $ (617 ) $ (5,116 ) $ (22,704 ) $ (29,344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Brazilian real, Korean won and Euro against the U.S. dollar, and changes in related tax effects and hedges for the year ended December 31, 2015 . Primarily reflects the movements in (by order of impact) the Mexican peso, Euro, Japanese yen, and Russian ruble against the U.S. dollar, and changes in related tax effects and hedges for the year ended December 31, 2014 . Primarily reflects the movements in (by order of impact) the Japanese yen, Mexican peso, Australian dollar and Indian rupee against the U.S. dollar, and changes in related tax effects and hedges for the year ended December 31, 2013 . (4) During 2014, $137 million ( $84 million net of tax) was reclassified to reflect the allocation of FX translation between net unrealized gains (losses) on investment securities to foreign currency translation adjustment (CTA). (5) On December 20, 2013, the sale of Credicard was completed (see Note 2 to the Consolidated Financial Statements). The total impact to the gross CTA (net CTA including hedges) was a pretax loss of $314 million ( $205 million net of tax). </t>
  </si>
  <si>
    <t>Schedule of pretax and after-tax changes in each component of Accumulated other comprehensive income (loss)</t>
  </si>
  <si>
    <t>The pretax and after-tax changes in each component of Accumulated other comprehensive income (loss) are as follows: In millions of dollars Pretax Tax effect After-tax Balance, December 31, 2012 $ (25,334 ) $ 8,438 $ (16,896 ) Change in net unrealized gains (losses) on investment securities (3,537 ) 1,300 (2,237 ) Cash flow hedges 1,673 (625 ) 1,048 Benefit plans 1,979 (698 ) 1,281 Foreign currency translation adjustment (2,377 ) 48 (2,329 ) Change $ (2,262 ) $ 25 $ (2,237 ) Balance, December 31, 2013 $ (27,596 ) $ 8,463 $ (19,133 ) Change in net unrealized gains (losses) on investment securities 2,704 (1,007 ) 1,697 Cash flow hedges 543 (207 ) 336 Benefit plans (1,830 ) 660 (1,170 ) Foreign currency translation adjustment (4,881 ) (65 ) (4,946 ) Change $ (3,464 ) $ (619 ) $ (4,083 ) Balance, December 31, 2014 $ (31,060 ) $ 7,844 $ (23,216 ) Change in net unrealized gains (losses) on investment securities (1,462 ) 498 (964 ) Cash flow hedges 468 (176 ) 292 Benefit plans 19 24 43 Foreign currency translation adjustment (6,405 ) 906 (5,499 ) Change $ (7,380 ) $ 1,252 $ (6,128 ) Balance, December 31, 2015 $ (38,440 ) $ 9,096 $ (29,344 )</t>
  </si>
  <si>
    <t>Summary of amounts reclassified out of Accumulated other comprehensive income (loss) into the Consolidated Statement of income</t>
  </si>
  <si>
    <t>During 2015, 2014 and 2013 the Company recognized pretax losses of $155 million ( $92 million net of tax), $542 million ( $334 million gain net of tax) and $ 1,071 million ($ 649 million net of tax), respectively, related to amounts reclassified out of Accumulated other comprehensive income (loss) into the Consolidated Statement of Income. See details in the table below: Increase (decrease) in AOCI due to amounts reclassified to Consolidated Statement of Income Year ended December 31, In millions of dollars 2015 2014 2013 Realized (gains) losses on sales of investments $ (682 ) $ (570 ) $ (748 ) OTTI gross impairment losses 265 424 334 Subtotal, pretax $ (417 ) $ (146 ) $ (414 ) Tax effect 148 53 139 Net realized (gains) losses on investment securities, after-tax (1) $ (269 ) $ (93 ) $ (275 ) Interest rate contracts $ 186 $ 260 $ 700 Foreign exchange contracts 146 149 176 Subtotal, pretax $ 332 $ 409 $ 876 Tax effect (123 ) (158 ) (340 ) Amortization of cash flow hedges, after-tax (2) $ 209 $ 251 $ 536 Amortization of unrecognized Prior service cost (benefit) $ (40 ) $ (40 ) $ — Net actuarial loss 276 243 271 Curtailment/settlement impact (3) 57 76 44 Cumulative effect of change in accounting policy (3) — — (20 ) Subtotal, pretax $ 293 $ 279 $ 295 Tax effect (107 ) (103 ) (112 ) Amortization of benefit plans, after-tax (3) $ 186 $ 176 $ 183 Foreign currency translation adjustment $ (53 ) $ — $ 314 Tax effect 19 — (109 ) Foreign currency translation adjustment $ (34 ) $ — $ 205 Total amounts reclassified out of AOCI, pretax $ 155 $ 542 $ 1,071 Total tax effect (63 ) (208 ) (422 ) Total amounts reclassified out of AOCI, after-tax $ 92 $ 334 $ 649 (1) The pretax amount is reclassified to Realized gains (losses) on sales of investments, net and Gross impairment losses on the Consolidated Statement of Income. See Note 14 to the Consolidated Financial Statements for additional details. (2) See Note 23 to the Consolidated Financial Statements for additional details. (3) See Note 8 to the Consolidated Financial Statements for additional details.</t>
  </si>
  <si>
    <t>PREFERRED STOCK (Tables)</t>
  </si>
  <si>
    <t>Summary of preferred stock outstanding</t>
  </si>
  <si>
    <t>The following table summarizes the Company’s preferred stock outstanding: Redemption Carrying value in millions of dollars Issuance date Redeemable by issuer beginning Dividend depositary Number December 31, December 31, Series AA (1) January 25, 2008 February 15, 2018 8.125 % $ 25 3,870,330 $ 97 $ 97 Series E (2) April 28, 2008 April 30, 2018 8.400 1,000 121,254 121 121 Series A (3) October 29, 2012 January 30, 2023 5.950 1,000 1,500,000 1,500 1,500 Series B (4) December 13, 2012 February 15, 2023 5.900 1,000 750,000 750 750 Series C (5) March 26, 2013 April 22, 2018 5.800 25 23,000,000 575 575 Series D (6) April 30, 2013 May 15, 2023 5.350 1,000 1,250,000 1,250 1,250 Series J (7) September 19, 2013 September 30, 2023 7.125 25 38,000,000 950 950 Series K (8) October 31, 2013 November 15, 2023 6.875 25 59,800,000 1,495 1,495 Series L (9) February 12, 2014 February 12, 2019 6.875 25 19,200,000 480 480 Series M (10) April 30, 2014 May 15, 2024 6.300 1,000 1,750,000 1,750 1,750 Series N (11) October 29, 2014 November 15, 2019 5.800 1,000 1,500,000 1,500 1,500 Series O (12) March 20, 2015 March 27, 2020 5.875 1,000 1,500,000 1,500 — Series P (13) April 24, 2015 May 15, 2025 5.950 1,000 2,000,000 2,000 — Series Q (14) August 12, 2015 August 15, 2020 5.950 1,000 1,250,000 1,250 — Series R (15) November 13, 2015 November 15, 2020 6.125 1,000 1,500,000 1,500 — $ 16,718 $ 10,468 (1) Issued as depositary shares, each representing a 1/1,000 th interest in a share of the corresponding series of non-cumulative perpetual preferred stock. Dividends are payable quarterly on February 15, May 15, August 15 and November 15, in each case when, as and if declared by the Citi Board of Directors. (2) Issued as depositary shares, each representing a 1/25 th interest in a share of the corresponding series of non-cumulative perpetual preferred stock. Dividends are payable semi-annually on April 30 and October 30 at a fixed rate until April 30, 2018, thereafter payable quarterly on January 30, April 30, July 30 and October 30 at a floating rate, in each case when, as and if declared by the Citi Board of Directors. (3) Issued as depositary shares, each representing a 1/25 th interest in a share of the corresponding series of non-cumulative perpetual preferred stock. Dividends are payable semi-annually on January 30 and July 30 at a fixed rate until January 30, 2023, thereafter payable quarterly on January 30, April 30, July 30 and October 30 at a floating rate, in each case when, as and if declared by the Citi Board of Directors. (4) Issued as depositary shares, each representing a 1/25 th interest in a share of the corresponding series of non-cumulative perpetual preferred stock. Dividends are payable semi-annually on February 15 and August 15 at a fixed rate until February 15, 2023, thereafter payable quarterly on February 15, May 15, August 15 and November 15 at a floating rate, in each case when, as and if declared by the Citi Board of Directors. (5) Issued as depositary shares, each representing a 1/1,000 th interest in a share of the corresponding series of non-cumulative perpetual preferred stock. Dividends are payable quarterly on January 22, April 22, July 22 and October 22 when, as and if declared by the Citi Board of Directors. (6) Issued as depositary shares, each representing a 1/25 th interest in a share of the corresponding series of non-cumulative perpetual preferred stock. Dividends are payable semi-annually on May 15 and November 15 at a fixed rate until May 15, 2023, thereafter payable quarterly on February 15, May 15, August 15 and November 15 at a floating rate, in each case when, as and if declared by the Citi Board of Directors. (7) Issued as depositary shares, each representing a 1/1,000 th interest in a share of the corresponding series of non-cumulative perpetual preferred stock. Dividends are payable quarterly on March 30, June 30, September 30 and December 30 at a fixed rate until September 30, 2023, thereafter payable quarterly on the same dates at a floating rate, in each case when, as and if declared by the Citi Board of Directors. (8) Issued as depositary shares, each representing a 1/1,000 th interest in a share of the corresponding series of non-cumulative perpetual preferred stock. Dividends are payable quarterly on February 15, May 15, August 15 and November 15 at a fixed rate until November 15, 2023, thereafter payable quarterly on the same dates at a floating rate, in each case when, as and if declared by the Citi Board of Directors. (9) Issued as depositary shares, each representing a 1/1,000 th interest in a share of the corresponding series of non-cumulative perpetual preferred stock. Dividends are payable quarterly on February 12, May 12, August 12 and November 12 at a fixed rate, in each case when, as and if declared by the Citi Board of Directors. (10) Issued as depositary shares, each representing a 1/25 th interest in a share of the corresponding series of non-cumulative perpetual preferred stock. Dividends are payable semi-annually on May 15 and November 15 at a fixed rate until May 15, 2024, thereafter payable quarterly on February 15, May 15, August 15, and November 15 at a floating rate, in each case when, as and if declared by the Citi Board of Directors. (11) Issued as depositary shares, each representing a 1/25 th interest in a share of the corresponding series of non-cumulative perpetual preferred stock. Dividends are payable semi-annually on May 15 and November 15 at a fixed rate until, but excluding, November 15, 2019, and thereafter payable quarterly on February 15, May 15, August 15 and November 15 at a floating rate, in each case when, as and if declared by the Citi Board of Directors. (12) Issued as depositary shares, each representing a 1/25 th interest in a share of the corresponding series of non-cumulative perpetual preferred stock. Dividends are payable semi-annually on March 27 and September 27 at a fixed rate until, but excluding, March 27, 2020, and thereafter payable quarterly on March 27, June 27, September 27 and December 27 at a floating rate, in each case when, as and if declared by the Citi Board of Directors. (13) Issued as depositary shares, each representing a 1/25 th interest in a share of the corresponding series of non-cumulative perpetual preferred stock. Dividends are payable semi-annually on May 15 and November 15 at a fixed rate until, but excluding, May 15, 2025, and thereafter payable quarterly on February 15, May 15, August 15, and November 15 at a floating rate, in each case when, as and if declared by the Citi Board of Directors. (14) Issued as depository shares, each representing 1/25th interest in a share of the corresponding series of non-cumulative perpetual preferred stock. Dividends are payable semi-annually on February 15 and August 15 at a fixed rated until, but excluding, August 15, 2020, and thereafter payable quarterly on February 15, May 15, August 15, and November 15 at a floating rate, in each case when, as and if declared by the Citi Board of Directors. (15) Issued as depository shares, each representing 1/25th interest in a share of the corresponding series of non-cumulative perpetual preferred stock. Dividends are payable semi-annually on May 15 and November 15 at a fixed rated until, but excluding, November 15, 2020, and thereafter payable quarterly on February 15, May 15, August 15 and November 15 at a floating rate, in each case when, as and if declared by the Citi Board of Director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December 31, 2015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54,916 $ 54,916 $ — $ — $ — $ — $ — $ — Mortgage securitizations (4) U.S. agency-sponsored 217,291 — 217,291 3,571 — — 95 3,666 Non-agency-sponsored 13,036 1,586 11,450 527 — — 1 528 Citi-administered asset-backed commercial paper conduits (ABCP) 21,280 21,280 — — — — — — Collateralized loan obligations (CLOs) 16,719 — 16,719 3,150 — — 86 3,236 Asset-based financing 58,862 1,364 57,498 21,270 269 3,616 436 25,591 Municipal securities tender option bond trusts (TOBs) 8,572 3,830 4,742 2 — 3,100 — 3,102 Municipal investments 20,290 44 20,246 2,196 2,487 2,335 — 7,018 Client intermediation 434 335 99 49 — — — 49 Investment funds (5) 1,730 842 888 13 138 102 — 253 Other 4,915 597 4,318 292 554 — 52 898 Total (6) $ 418,045 $ 84,794 $ 333,251 $ 31,070 $ 3,448 $ 9,153 $ 670 $ 44,341 As of December 31, 2014 Maximum exposure to loss in significant unconsolidated VIEs (1) Funded exposures (2) Unfunded exposures In millions of dollars Total involvement with SPE assets Consolidated VIE / SPE assets Significant unconsolidated VIE assets (3) Debt investments Equity investments Funding commitments Guarantees and derivatives Total Credit card securitizations $ 60,271 $ 60,271 $ — $ — $ — $ — $ — $ — Mortgage securitizations (4) U.S. agency-sponsored 247,590 — 247,590 5,205 — — 110 5,315 Non-agency-sponsored 15,110 1,304 13,806 575 — — 1 576 Citi-administered asset-backed commercial paper conduits (ABCP) 29,181 29,181 — — — — — — Collateralized loan obligations (CLOs) 15,440 — 15,440 1,958 — — 86 2,044 Asset-based financing 45,555 1,151 44,404 17,712 63 2,014 333 20,122 Municipal securities tender option bond trusts (TOBs) 12,278 6,671 5,607 3 — 3,669 — 3,672 Municipal investments 21,375 70 21,305 1,930 2,180 2,222 — 6,332 Client intermediation 187 137 50 6 — — 10 16 Investment funds (5) 2,139 1,096 1,043 16 185 124 — 325 Other 8,214 2,909 5,305 183 1,451 23 73 1,730 Total (6) $ 457,340 $ 102,790 $ 354,550 $ 27,588 $ 3,879 $ 8,052 $ 613 $ 40,132 (1) The definition of maximum exposure to loss is included in the text that follows this table. (2) Included on Citigroup’s December 31, 2015 and 2014 Consolidated Balance Sheet. (3) A significant unconsolidated VIE is an entity where the Company has any variable interest or continuing involvement considered to be significant, regardless of the likelihood of loss or the notional amount of exposure. (4) Citigroup mortgage securitizations also include agency and non-agency (private-label) re-securitization activities. These SPEs are not consolidated. See “Re-securitizations” below for further discussion. (5) Substantially all of the unconsolidated investment funds’ assets are related to retirement funds in Mexico managed by Citi. See “Investment Funds” below for further discussion. (6) Citi’s total involvement with Citicorp SPE assets was $383.2 billion and $407.4 billion as of December 31, 2015 and 2014 , respectively, with the remainder related to Citi Holdings.</t>
  </si>
  <si>
    <t>Schedule of funding commitments of unconsolidated Variable Interest Entities</t>
  </si>
  <si>
    <t>The following table presents the notional amount of liquidity facilities and loan commitments that are classified as funding commitments in the VIE tables above: December 31, 2015 December 31, 2014 In millions of dollars Liquidity facilities Loan / equity commitments Liquidity facilities Loan / equity commitments Asset-based financing $ 5 $ 3,611 $ 5 $ 2,009 Municipal securities tender option bond trusts (TOBs) 3,100 — 3,669 — Municipal investments — 2,335 — 2,222 Investment funds — 102 — 124 Other — — — 23 Total funding commitments $ 3,105 $ 6,048 $ 3,674 $ 4,378</t>
  </si>
  <si>
    <t>Schedule of carrying amounts and classifications of consolidated assets that are collateral for consolidated VIE and SPE obligations</t>
  </si>
  <si>
    <t>The following table presents the carrying amounts and classifications of consolidated assets that are collateral for consolidated VIE obligations: In billions of dollars December 31, 2015 December 31, 2014 Cash $ 0.2 $ 0.3 Trading account assets 0.6 0.7 Investments 5.3 8.0 Total loans, net of allowance 78.6 93.2 Other 0.1 0.6 Total assets $ 84.8 $ 102.8 Short-term borrowings $ 14.0 $ 22.7 Long-term debt 31.3 40.1 Other liabilities 2.1 0.9 Total liabilities (1) $ 47.4 $ 63.7 (1) The total liabilities of consolidated VIEs for which creditors or beneficial interest holders do not have recourse to the general credit of Citi were $45.3 billion and $61.2 billion as of December 31, 2015 and 2014 , respectively. Liabilities of consolidated VIEs for which creditors or beneficial interest holders have recourse to the general credit of Citi comprise two items included in the above table: (i) credit enhancements provided to consolidated Citi-administered commercial paper conduits in the form of letters of credit of $1.9 billion and $2.3 billion at December 31, 2015 and 2014 , respectively; and (ii) credit guarantees provided by Citi to certain consolidated municipal tender option bond trusts of $82 million and $198 million at December 31, 2015 and 2014 , respectively.</t>
  </si>
  <si>
    <t>Schedule of significant interests in unconsolidated VIEs - balance sheet classification</t>
  </si>
  <si>
    <t>The following table presents the carrying amounts and classification of significant variable interests in unconsolidated VIEs: In billions of dollars December 31, 2015 December 31, 2014 Cash $ 0.1 $ — Trading account assets 6.2 7.6 Investments 3.0 2.6 Total loans, net of allowance 23.6 19.6 Other 1.7 1.7 Total assets $ 34.6 $ 31.5</t>
  </si>
  <si>
    <t>Schedule of securitized credit card receivables</t>
  </si>
  <si>
    <t>The following table reflects amounts related to the Company’s securitized credit card receivables: In billions of dollars December 31, 2015 December 31, 2014 Ownership interests in principal amount of trust credit card receivables Sold to investors via trust-issued securities $ 29.7 $ 37.0 Retained by Citigroup as trust-issued securities 9.4 10.1 Retained by Citigroup via non-certificated interests 16.5 14.2 Total $ 55.6 $ 61.3 The following tables summarize selected cash flow information related to Citigroup’s credit card securitizations: In billions of dollars 2015 2014 2013 Proceeds from new securitizations $ — $ 12.6 $ 11.7 Pay down of maturing notes (7.4 ) (7.8 ) (2.2 )</t>
  </si>
  <si>
    <t>Schedule of Master Trust liabilities (at par value)</t>
  </si>
  <si>
    <t>Master Trust Liabilities (at Par Value) In billions of dollars Dec. 31, 2015 Dec. 31, 2014 Term notes issued to third parties $ 28.4 $ 35.7 Term notes retained by Citigroup affiliates 7.5 8.2 Total Master Trust liabilities $ 35.9 $ 43.9</t>
  </si>
  <si>
    <t>Schedule of Omni Trust liabilities (at par value)</t>
  </si>
  <si>
    <t>Omni Trust Liabilities (at Par Value) In billions of dollars Dec. 31, 2015 Dec. 31, 2014 Term notes issued to third parties $ 1.3 $ 1.3 Term notes retained by Citigroup affiliates 1.9 1.9 Total Omni Trust liabilities $ 3.2 $ 3.2</t>
  </si>
  <si>
    <t>Schedule of cash flow information, mortgage securitizations</t>
  </si>
  <si>
    <t>The following tables summarize selected cash flow information related to Citigroup mortgage securitizations: 2015 2014 2013 In billions of dollars U.S. agency- Non-agency- Agency- and non-agency-sponsored mortgages Agency- and non-agency-sponsored mortgages Proceeds from new securitizations (1) $ 25.6 $ 12.1 $ 39.6 $ 72.7 Contractual servicing fees received 0.5 — 0.5 0.7 Cash flows received on retained interests and other net cash flows 0.1 — 0.1 0.1 (1) The proceeds from new securitizations in 2015 include $0.7 billion related to personal loan securitizations.</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December 31, 2015 Non-agency-sponsored mortgages (1) U.S. agency- sponsored mortgages Senior interests Subordinated interests Discount rate 0.0% to 11.3% 2.0% to 3.2% 2.9% to 12.1% Weighted average discount rate 8.0 % 2.9 % 5.2 % Constant prepayment rate 5.7% to 34.9% — 2.8% to 8.0% Weighted average constant prepayment rate 11.7 % — 3.5 % Anticipated net credit losses (2) NM 40.0 % 38.1% to 92.0% Weighted average anticipated net credit losses NM 40.0 % 70.6 % Weighted average life 3.5 to 10.4 years 2.5 to 9.8 years 8.9 to 12.9 years December 31, 2014 Non-agency-sponsored mortgages (1) U.S. agency- Senior Subordinated Discount rate 0.0% to 14.7% 1.4% to 6.6% 2.6% to 9.1% Weighted average discount rate 11.0 % 4.2 % 7.8 % Constant prepayment rate 0.0% to 23.1% 0.0% to 7.0% 0.5% to 8.9% Weighted average constant prepayment rate 6.2 % 5.4 % 3.2 % Anticipated net credit losses (2) NM 40.0% to 67.1% 8.9% to 58.5% Weighted average anticipated net credit losses NM 56.3 % 43.1 % Weighted average life 0.0 to 9.7 years 2.6 to 11.1 years 3.0 to 14.5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si>
  <si>
    <t>Schedule of key assumptions used to value retained interests and sensitivity of adverse changes of 10% and 20%, mortgage securitizations</t>
  </si>
  <si>
    <t>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December 31, 2015 Non-agency-sponsored mortgages (1) U.S. agency- sponsored mortgages Senior interests Subordinated interests Discount rate 0.0% to 22.1% 1.6% to 67.6% 2.0% to 24.9% Weighted average discount rate 5.7 % 7.6 % 8.4 % Constant prepayment rate 6.5% to 27.8% 4.2% to 100.0% 0.5% to 20.8% Weighted average constant prepayment rate 12.5 % 14.0 % 7.5 % Anticipated net credit losses (2) NM 0.2% to 89.1% 3.8% to 92.0% Weighted average anticipated net credit losses NM 48.9 % 54.4 % Weighted average life 1.3 to 21.0 years 0.3 to 18.1 years 0.9 to 19.0 years December 31, 2014 Non-agency-sponsored mortgages (1) U.S. agency- sponsored mortgages Senior interests Subordinated interests Discount rate 0.0% to 21.2% 1.1% to 47.1% 1.3% to 19.6% Weighted average discount rate 8.4 % 7.7 % 8.2 % Constant prepayment rate 6.0% to 41.4% 2.0% to 100.0% 0.5% to 16.2% Weighted average constant prepayment rate 15.3 % 10.9 % 7.2 % Anticipated net credit losses (2) NM 0.0% to 92.4% 13.7% to 83.8% Weighted average anticipated net credit losses NM 51.7 % 52.5 % Weighted average life 0.0 to 16.0 years 0.3 to 14.4 years 0.0 to 24.4 years Note: Citi Holdings held no subordinated interests in mortgage securitizations as of December 31, 2015 and 2014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Non-agency-sponsored mortgages (1) In millions of dollars at December 31, 2015 U.S. agency- sponsored mortgages Senior interests Subordinated interests Carrying value of retained interests $ 2,563 $ 179 $ 553 Discount rates Adverse change of 10% $ (65 ) $ (8 ) $ (25 ) Adverse change of 20% (127 ) (15 ) (49 ) Constant prepayment rate Adverse change of 10% (102 ) (3 ) (9 ) Adverse change of 20% (196 ) (6 ) (18 ) Anticipated net credit losses Adverse change of 10% NM (6 ) (7 ) Adverse change of 20% NM (11 ) (14 ) Non-agency-sponsored mortgages (1) In millions of dollars at December 31, 2014 U.S. agency- sponsored mortgages Senior interests Subordinated interests Carrying value of retained interests $ 2,374 $ 310 $ 554 Discount rates Adverse change of 10% $ (69 ) $ (7 ) $ (30 ) Adverse change of 20% (134 ) (13 ) (57 ) Constant prepayment rate Adverse change of 10% (93 ) (3 ) (9 ) Adverse change of 20% (179 ) (5 ) (18 ) Anticipated net credit losses Adverse change of 10% NM (6 ) (9 ) Adverse change of 20% NM (10 ) (16 ) Note: Citi Holdings held no subordinated interests in mortgage securitizations as of December 31, 2015 and December 31, 2014 . (1) Disclosure of non-agency-sponsored mortgages as senior and subordinated interests is indicative of the interests’ position in the capital structure of the securitization. NM Anticipated net credit losses are not meaningful due to U.S. agency guarantees.</t>
  </si>
  <si>
    <t>Schedule of changes in capitalized MSRs</t>
  </si>
  <si>
    <t>The following table summarizes the changes in capitalized MSRs: In millions of dollars 2015 2014 Balance, beginning of year $ 1,845 $ 2,718 Originations 214 217 Changes in fair value of MSRs due to changes in inputs and assumptions 110 (344 ) Other changes (1) (350 ) (429 ) Sale of MSRs (38 ) (317 ) Balance, as of December 31 $ 1,781 $ 1,845 (1) Represents changes due to customer payments and passage of time.</t>
  </si>
  <si>
    <t>Schedule of fees received on servicing previously securitized mortgages</t>
  </si>
  <si>
    <t>The Company receives fees during the course of servicing previously securitized mortgages. The amounts of these fees were as follows: In millions of dollars 2015 2014 2013 Servicing fees $ 552 $ 638 $ 800 Late fees 16 25 42 Ancillary fees 31 56 100 Total MSR fees $ 599 $ 719 $ 942</t>
  </si>
  <si>
    <t>Schedule of key assumptions for measuring fair value of retained interests at the date of sale or securitization of CDOs and CLOs</t>
  </si>
  <si>
    <t>The key assumptions used to value retained interests in CLOs, and the sensitivity of the fair value to adverse changes of 10% and 20% are set forth in the tables below: Dec. 31, 2015 Dec. 31, 2014 Discount rate 1.4% to 49.6% 1.4% to 49.2% Dec. 31, 2015 Dec. 31, 2014 Discount rate 1.4% to 49.6% 1.4% to 49.2% In millions of dollars Dec. 31, 2015 Dec. 31, 2014 Carrying value of retained interests $ 918 $ 1,555 Discount rates Adverse change of 10% $ (5 ) $ (10 ) Adverse change of 20% (10 ) (20 )</t>
  </si>
  <si>
    <t>Schedule of sensitivity of adverse changes of 10% and 20% to discount rate, CDOs and CLOs</t>
  </si>
  <si>
    <t>In millions of dollars Dec. 31, 2015 Dec. 31, 2014 Carrying value of retained interests $ 918 $ 1,555 Discount rates Adverse change of 10% $ (5 ) $ (10 ) Adverse change of 20% (10 ) (20 )</t>
  </si>
  <si>
    <t>Schedule of asset-based financing</t>
  </si>
  <si>
    <t>The primary types of Citigroup’s asset-based financings, total assets of the unconsolidated VIEs with significant involvement, and the Company’s maximum exposure to loss are shown below. For the Company to realize the maximum loss, the VIE (borrower) would have to default with no recovery from the assets held by the VIE. December 31, 2015 In millions of dollars Total unconsolidated VIE assets Maximum exposure to unconsolidated VIEs Type Commercial and other real estate $ 17,459 $ 6,528 Corporate loans 1,274 1,871 Hedge funds and equities 385 55 Airplanes, ships and other assets 38,380 17,137 Total (1) $ 57,498 $ 25,591 December 31, 2014 In millions of dollars Total unconsolidated VIE assets Maximum exposure to unconsolidated VIEs Type Commercial and other real estate $ 7,987 $ 4,003 Corporate loans 460 473 Hedge funds and equities — — Airplanes, ships and other assets 35,957 15,646 Total $ 44,404 $ 20,122 (1) The increase in the total unconsolidated VIE assets and related maximum exposure to unconsolidated VIEs is due to normal, yet increased, client activity.</t>
  </si>
  <si>
    <t>Schedule of selected cash flow information related to asset-based financing</t>
  </si>
  <si>
    <t>he following table summarizes selected cash flow information related to asset-based financings: In billions of dollars 2015 2014 2013 Proceeds from new securitizations $ — $ 0.5 $ 0.5 Cash flows received on retained interests and other net cash flows — 0.3 1.0</t>
  </si>
  <si>
    <t>DERIVATIVES ACTIVITIES (Tables)</t>
  </si>
  <si>
    <t>Derivative Notionals</t>
  </si>
  <si>
    <t>Derivative Notionals Hedging instruments under ASC 815 (1)(2) Other derivative instruments Trading derivatives Management hedges (3) In millions of dollars December 31, December 31, December 31, December 31, December 31, December 31, Interest rate contracts Swaps $ 166,576 $ 163,348 $ 22,208,794 $ 31,906,549 $ 28,969 $ 31,945 Futures and forwards — — 6,868,340 7,044,990 38,421 42,305 Written options — — 3,033,617 3,311,904 2,606 3,913 Purchased options — — 2,887,605 3,171,184 4,575 4,910 Total interest rate contract notionals $ 166,576 $ 163,348 $ 34,998,356 $ 45,434,627 $ 74,571 $ 83,073 Foreign exchange contracts Swaps $ 23,007 $ 25,157 $ 4,765,687 $ 4,567,977 $ 23,960 $ 23,990 Futures, forwards and spot (4) 72,124 73,219 2,563,649 3,003,295 3,034 7,069 Written options 448 — 1,125,664 1,343,520 — 432 Purchased options 819 — 1,131,816 1,363,382 — 432 Total foreign exchange contract notionals $ 96,398 $ 98,376 $ 9,586,816 $ 10,278,174 $ 26,994 $ 31,923 Equity contracts Swaps $ — $ — $ 180,963 $ 131,344 $ — $ — Futures and forwards — — 33,735 30,510 — — Written options — — 298,876 305,627 — — Purchased options — — 265,062 275,216 — — Total equity contract notionals $ — $ — $ 778,636 $ 742,697 $ — $ — Commodity and other contracts Swaps $ — $ — $ 70,561 $ 90,817 $ — $ — Futures and forwards 789 1,089 106,474 106,021 — — Written options — — 72,648 104,581 — — Purchased options — — 66,051 95,567 — — Total commodity and other contract notionals $ 789 $ 1,089 $ 315,734 $ 396,986 $ — $ — Credit derivatives (5) Protection sold $ — $ — $ 950,922 $ 1,063,858 $ — $ — Protection purchased — — 981,586 1,100,369 23,628 16,018 Total credit derivatives $ — $ — $ 1,932,508 $ 2,164,227 $ 23,628 $ 16,018 Total derivative notionals $ 263,763 $ 262,813 $ 47,612,050 $ 59,016,711 $ 125,193 $ 131,014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2,102 million and $3,752 million at December 31, 2015 and December 31, 2014 , respectively. (2) Derivatives in hedge accounting relationships accounted for under ASC 815 are recorded in either Other assets/Other liabilities or Trading account assets/Trading account liabilities on the Consolidated Balance Sheet. (3) Management hedges represent derivative instruments used to mitigate certain economic risks, but for which hedge accounting is not applied. These derivatives are recorded in either Other assets/Other liabilities or Trading account assets/Trading account liabilities on the Consolidated Balance Sheet. (4) Foreign exchange notional contracts include spot contract notionals of $335 billion and $849 billion at December 31, 2015 and December 31, 2014 , respectively. Previous presentations of foreign exchange derivative notional contracts did not include spot contracts. There was no impact to the Consolidated Financial Statements related to this updated presentation. (5)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Derivative Mark-to-Market (MTM) Receivables/Payables In millions of dollars at December 31, 2015 Derivatives classified in Trading account assets / liabilities (1)(2)(3) Derivatives classified in Other assets / liabilities (2)(3) Derivatives instruments designated as ASC 815 hedges Assets Liabilities Assets Liabilities Over-the-counter $ 262 $ 105 $ 2,328 $ 106 Cleared 4,607 1,471 5 — Interest rate contracts $ 4,869 $ 1,576 $ 2,333 $ 106 Over-the-counter $ 2,688 $ 364 $ 95 $ 677 Foreign exchange contracts $ 2,688 $ 364 $ 95 $ 677 Total derivative instruments designated as ASC 815 hedges $ 7,557 $ 1,940 $ 2,428 $ 783 Derivatives instruments not designated as ASC 815 hedges Over-the-counter $ 289,124 $ 267,761 $ 182 $ 12 Cleared 120,848 126,532 244 216 Exchange traded 53 35 — — Interest rate contracts $ 410,025 $ 394,328 $ 426 $ 228 Over-the-counter $ 126,474 $ 133,361 $ — $ 66 Cleared 134 152 — — Exchange traded 21 36 — — Foreign exchange contracts $ 126,629 $ 133,549 $ — $ 66 Over-the-counter $ 14,560 $ 20,107 $ — $ — Cleared 28 3 — — Exchange traded 7,297 6,406 — — Equity contracts $ 21,885 $ 26,516 $ — $ — Over-the-counter $ 16,794 $ 18,641 $ — $ — Exchange traded 1,216 1,912 — — Commodity and other contracts $ 18,010 $ 20,553 $ — $ — Over-the-counter $ 31,072 $ 30,608 $ 711 $ 245 Cleared 3,803 3,560 131 318 Credit derivatives (4) $ 34,875 $ 34,168 $ 842 $ 563 Total derivatives instruments not designated as ASC 815 hedges $ 611,424 $ 609,114 $ 1,268 $ 857 Total derivatives $ 618,981 $ 611,054 $ 3,696 $ 1,640 Cash collateral paid/received (5)(6) $ 4,911 $ 13,628 $ 8 $ 37 Less: Netting agreements (7) (524,481 ) (524,481 ) — — Less: Netting cash collateral received/paid (8) (43,227 ) (42,609 ) (1,949 ) (53 ) Net receivables/payables included on the consolidated balance sheet (9) $ 56,184 $ 57,592 $ 1,755 $ 1,624 Additional amounts subject to an enforceable master netting agreement but not offset on the Consolidated Balance Sheet Less: Cash collateral received/paid $ (779 ) $ (2 ) $ — $ — Less: Non-cash collateral received/paid (9,855 ) (5,131 ) (270 ) — Total net receivables/payables (9) $ 45,550 $ 52,459 $ 1,485 $ 1,624 (1) The trading derivatives fair values are presented in Note 13 to the Consolidated Financial Statements. (2) Derivative mark-to-market receivables/payables related to management hedges are recorded in either Other assets/Other liabilities or Trading account assets/Trading account liabilities . (3)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7,957 million related to protection purchased and $16,918 million related to protection sold as of December 31, 2015 . The credit derivatives trading liabilities comprise $16,968 million related to protection purchased and $17,200 million related to protection sold as of December 31, 2015 . (5) For the trading account assets/liabilities, reflects the net amount of the $47,520 million and $56,855 million of gross cash collateral paid and received, respectively. Of the gross cash collateral paid, $42,609 million was used to offset trading derivative liabilities and, of the gross cash collateral received, $43,227 million was used to offset trading derivative assets. (6) For cash collateral paid with respect to non-trading derivative assets, reflects the net amount of $61 million of gross cash collateral paid, of which $53 million is netted against non-trading derivative positions within Other liabilities . For cash collateral received with respect to non-trading derivative liabilities, reflects the net amount of $1,986 million of gross cash collateral received, of which $1,949 million is netted against OTC non-trading derivative positions within Other assets . (7) Represents the netting of derivative receivable and payable balances with the same counterparty under enforceable netting agreements. Approximately $391 billion , $126 billion and $7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and paid is netted against OTC derivative assets and liabilities, respectively. (9) The net receivables/payables include approximately $10 billion of derivative asset and $10 billion of derivative liability fair values not subject to enforceable master netting agreements, respectively. In millions of dollars at December 31, 2014 Derivatives classified in Trading account assets / liabilities (1)(2)(3) Derivatives classified in Other assets / liabilities (2)(3) Derivatives instruments designated as ASC 815 hedges Assets Liabilities Assets Liabilities Over-the-counter $ 1,508 $ 204 $ 3,117 $ 414 Cleared 4,300 868 — 25 Interest rate contracts $ 5,808 $ 1,072 $ 3,117 $ 439 Over-the-counter $ 3,885 $ 743 $ 678 $ 588 Foreign exchange contracts $ 3,885 $ 743 $ 678 $ 588 Total derivative instruments designated as ASC 815 hedges $ 9,693 $ 1,815 $ 3,795 $ 1,027 Derivatives instruments not designated as ASC 815 hedges Over-the-counter $ 376,778 $ 359,689 $ 106 $ — Cleared 255,847 261,499 6 21 Exchange traded 20 22 141 164 Interest rate contracts $ 632,645 $ 621,210 $ 253 $ 185 Over-the-counter $ 151,736 $ 157,650 $ — $ 17 Cleared 366 387 — — Exchange traded 7 46 — — Foreign exchange contracts $ 152,109 $ 158,083 $ — $ 17 Over-the-counter $ 20,425 $ 28,333 $ — $ — Cleared 16 35 — — Exchange traded 4,311 4,101 — — Equity contracts $ 24,752 $ 32,469 $ — $ — Over-the-counter $ 19,943 $ 23,103 $ — $ — Exchange traded 3,577 3,083 — — Commodity and other contracts $ 23,520 $ 26,186 $ — $ — Over-the-counter $ 39,412 $ 39,439 $ 265 $ 384 Cleared 4,106 3,991 13 171 Credit derivatives (4) $ 43,518 $ 43,430 $ 278 $ 555 Total derivatives instruments not designated as ASC 815 hedges $ 876,544 $ 881,378 $ 531 $ 757 Total derivatives $ 886,237 $ 883,193 $ 4,326 $ 1,784 Cash collateral paid/received (5)(6) $ 6,523 $ 9,846 $ 123 $ 7 Less: Netting agreements (7) (777,178 ) (777,178 ) — — Less: Netting cash collateral received/paid (8) (47,625 ) (47,769 ) (1,791 ) (15 ) Net receivables/payables included on the Consolidated Balance Sheet (9) $ 67,957 $ 68,092 $ 2,658 $ 1,776 Additional amounts subject to an enforceable master netting agreement but not offset on the Consolidated Balance Sheet Less: Cash collateral received/paid $ (867 ) $ (11 ) $ — $ — Less: Non-cash collateral received/paid (10,043 ) (6,264 ) (1,293 ) — Total net receivables/payables (9) $ 57,047 $ 61,817 $ 1,365 $ 1,776 (1) The trading derivatives fair values are presented in Note 13 to the Consolidated Financial Statements. (2) Derivative mark-to-market receivables/payables related to management hedges are recorded in either Other assets/Other liabilities or Trading account assets/Trading account liabilities . (3) Over-the-counter (OTC) derivatives includ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4) The credit derivatives trading assets comprise $18,430 million related to protection purchased and $25,088 million related to protection sold as of December 31, 2014 . The credit derivatives trading liabilities comprise $25,972 million related to protection purchased and $17,458 million related to protection sold as of December 31, 2014 . (5) For the trading account assets/liabilities, reflects the net amount of the $54,292 million and $57,471 million of gross cash collateral paid and received, respectively. Of the gross cash collateral paid, $47,769 million was used to offset derivative liabilities and, of the gross cash collateral received, $47,625 million was used to offset derivative assets. (6) For cash collateral paid with respect to non-trading derivative assets, reflects the net amount of $138 million of the gross cash collateral paid, of which $15 million is netted against non-trading derivative positions within Other liabilities . For cash collateral received with respect to non-trading derivative liabilities, reflects the net amount of $1,798 million of gross cash collateral received of which $1,791 million is netted against non-trading derivative positions within Other assets . (7) Represents the netting of derivative receivable and payable balances with the same counterparty under enforceable netting agreements. Approximately $510 billion , $264 billion and $3 billion of the netting against trading account asset/liability balances is attributable to each of the OTC, cleared and exchange-traded derivatives, respectively. (8) Represents the netting of cash collateral paid and received by counterparty under enforceable credit support agreements. Substantially all cash collateral received is netted against OTC derivative assets. Cash collateral paid of approximately $46 billion and $2 billion is netted against OTC and cleared derivative liabilities, respectively. (9) The net receivables/payables include approximately $11 billion of derivative asset and $10 billion of liability fair values not subject to enforceable master netting agreements.</t>
  </si>
  <si>
    <t>Schedule of gains (losses) on derivatives not designated in a qualifying hedging relationship recognized in Other revenue and gains (losses) on fair value hedges</t>
  </si>
  <si>
    <t>The following table summarizes the gains (losses) on the Company’s fair value hedges: Gains (losses) on fair value hedges (1) Year ended December 31, In millions of dollars 2015 2014 2013 Gain (loss) on the derivatives in designated and qualifying fair value hedges Interest rate contracts $ (847 ) $ 1,546 $ (3,288 ) Foreign exchange contracts 1,315 1,367 265 Commodity contracts 41 (221 ) — Total gain (loss) on the derivatives in designated and qualifying fair value hedges $ 509 $ 2,692 $ (3,023 ) Gain (loss) on the hedged item in designated and qualifying fair value hedges Interest rate hedges $ 792 $ (1,496 ) $ 3,204 Foreign exchange hedges (1,258 ) (1,422 ) (185 ) Commodity hedges (35 ) 250 — Total gain (loss) on the hedged item in designated and qualifying fair value hedges $ (501 ) $ (2,668 ) $ 3,019 Hedge ineffectiveness recognized in earnings on designated and qualifying fair value hedges Interest rate hedges $ (47 ) $ 53 $ (84 ) Foreign exchange hedges (23 ) (16 ) (4 ) Total hedge ineffectiveness recognized in earnings on designated and qualifying fair value hedges $ (70 ) $ 37 $ (88 ) Net gain (loss) excluded from assessment of the effectiveness of fair value hedges Interest rate contracts $ (8 ) $ (3 ) $ — Foreign exchange contracts (2) 80 (39 ) 84 Commodity hedges (2) 6 29 — Total net gain (loss) excluded from assessment of the effectiveness of fair value hedges $ 78 $ (13 ) $ 84 (1) Amounts are included in Other revenue on the Consolidated Statement of Income. The accrued interest income on fair value hedges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In millions of dollars 2015 2014 2013 Interest rate contracts $ 117 $ (227 ) $ 208 Foreign exchange (39 ) 14 (41 ) Credit derivatives 476 (150 ) (594 ) Total Citigroup $ 554 $ (363 ) $ (427 )</t>
  </si>
  <si>
    <t>Schedule of pretax change in Accumulated other comprehensive income (loss) from cash flow hedges</t>
  </si>
  <si>
    <t>The pretax change in Accumulated other comprehensive income (loss) from cash flow hedges is presented below: Year ended December 31, In millions of dollars 2015 2014 2013 Effective portion of cash flow hedges included in AOCI Interest rate contracts $ 357 $ 299 $ 749 Foreign exchange contracts (220 ) (167 ) 34 Credit derivatives — 2 14 Total effective portion of cash flow hedges included in AOCI $ 137 $ 134 $ 797 Effective portion of cash flow hedges reclassified from AOCI to earnings Interest rate contracts $ (186 ) $ (260 ) $ (700 ) Foreign exchange contracts (146 ) (149 ) (176 ) Total effective portion of cash flow hedges reclassified from AOCI to earnings (1) $ (332 ) $ (409 ) $ (876 ) (1) Included primarily in Other revenue and Net interest revenue on the Consolidated Income Statement.</t>
  </si>
  <si>
    <t>Schedule of key characteristics of credit derivative portfolio</t>
  </si>
  <si>
    <t>The following tables summarize the key characteristics of Citi’s credit derivatives portfolio by counterparty and derivative form: Fair values Notionals In millions of dollars at December 31, 2015 Receivable (1) Payable (2) Protection Protection By industry/counterparty Banks $ 18,377 $ 16,988 $ 513,335 $ 508,459 Broker-dealers 5,895 6,697 155,195 152,604 Non-financial 128 123 3,969 2,087 Insurance and other financial institutions 11,317 10,923 332,715 287,772 Total by industry/counterparty $ 35,717 $ 34,731 $ 1,005,214 $ 950,922 By instrument Credit default swaps and options $ 34,849 $ 34,158 $ 981,999 $ 940,650 Total return swaps and other 868 573 23,215 10,272 Total by instrument $ 35,717 $ 34,731 $ 1,005,214 $ 950,922 By rating Investment grade $ 12,694 $ 13,142 $ 764,040 $ 720,521 Non-investment grade 23,023 21,589 241,174 230,401 Total by rating $ 35,717 $ 34,731 $ 1,005,214 $ 950,922 By maturity Within 1 year $ 3,871 $ 3,559 $ 265,632 $ 254,225 From 1 to 5 years 27,991 27,488 669,834 639,460 After 5 years 3,855 3,684 69,748 57,237 Total by maturity $ 35,717 $ 34,731 $ 1,005,214 $ 950,922 (1) The fair value amount receivable is composed of $ 18,799 million under protection purchased and $ 16,918 million under protection sold. (2) The fair value amount payable is composed of $ 17,531 million under protection purchased and $ 17,200 million under protection sold. Fair values Notionals In millions of dollars at December 31, 2014 Receivable (1) Payable (2) Protection Protection By industry/counterparty Banks $ 24,828 $ 23,189 $ 574,764 $ 604,700 Broker-dealers 8,093 9,309 204,542 199,693 Non-financial 91 113 3,697 1,595 Insurance and other financial institutions 10,784 11,374 333,384 257,870 Total by industry/counterparty $ 43,796 $ 43,985 $ 1,116,387 $ 1,063,858 By instrument Credit default swaps and options $ 42,930 $ 42,201 $ 1,094,199 $ 1,054,671 Total return swaps and other 866 1,784 22,188 9,187 Total by instrument $ 43,796 $ 43,985 $ 1,116,387 $ 1,063,858 By rating Investment grade $ 17,432 $ 17,182 $ 824,831 $ 786,848 Non-investment grade 26,364 26,803 291,556 277,010 Total by rating $ 43,796 $ 43,985 $ 1,116,387 $ 1,063,858 By maturity Within 1 year $ 4,356 $ 4,278 $ 250,489 $ 229,502 From 1 to 5 years 34,692 35,160 790,251 772,001 After 5 years 4,748 4,547 75,647 62,355 Total by maturity $ 43,796 $ 43,985 $ 1,116,387 $ 1,063,858 (1) The fair value amount receivable is composed of $ 18,708 million under protection purchased and $ 25,088 million under protection sold. (2) The fair value amount payable is composed of $ 26,527 million under protection purchased and $ 17,458 million under protection sold.</t>
  </si>
  <si>
    <t>FAIR VALUE MEASUREMENT (Tables)</t>
  </si>
  <si>
    <t>Schedule of CVA and FVA applied to fair value of derivative instruments</t>
  </si>
  <si>
    <t>The table below summarizes the CVA and FVA applied to the fair value of derivative instruments at December 31, 2015 and 2014: Credit and funding valuation adjustments contra-liability (contra-asset) In millions of dollars December 31, December 31, Counterparty CVA $ (1,470 ) $ (1,853 ) Asset FVA (584 ) (518 ) Citigroup (own-credit) CVA 471 580 Liability FVA 106 19 Total CVA—derivative instruments (1) $ (1,477 ) $ (1,772 ) (1) FVA is included with CVA for presentation purposes.</t>
  </si>
  <si>
    <t>Schedule of pretax gains (losses) related to changes in CVA, FVA and DVA</t>
  </si>
  <si>
    <t>The table below summarizes pretax gains (losses) related to changes in CVA on derivative instruments, net of hedges, FVA on derivatives and debt valuation adjustments (DVA) on Citi’s own fair value option (FVO) liabilities for the years indicated: Credit/funding/debt valuation adjustments gain (loss) In millions of dollars 2015 2014 2013 Counterparty CVA $ (115 ) $ (43 ) $ 291 Asset FVA (66 ) (518 ) — Own-credit CVA (28 ) (65 ) (223 ) Liability FVA 98 19 — Total CVA—derivative instruments $ (111 ) $ (607 ) $ 68 DVA related to own FVO liabilities $ 366 $ 217 $ (410 ) Total CVA and DVA (1) $ 255 $ (390 ) $ (342 ) (1) FVA is included with CVA for presentation purposes.</t>
  </si>
  <si>
    <t>Items measured at fair value on a recurring basis</t>
  </si>
  <si>
    <t>The following tables present for each of the fair value hierarchy levels the Company’s assets and liabilities that are measured at fair value on a recurring basis at December 31, 2015 and December 31, 2014 . The Company’s hedging of positions that have been classified in the Level 3 category is not limited to other financial instruments (hedging instruments) that have been classified as Level 3, but also instruments classified as Level 1 or Level 2 of the fair value hierarchy. The effects of these hedges are presented gross in the following tables: Fair Value Levels In millions of dollars at December 31, 2015 Level 1 (1) Level 2 (1) Level 3 Gross Netting (2) Net Assets Federal funds sold and securities borrowed or purchased under agreements to resell $ — $ 177,538 $ 1,337 $ 178,875 $ (40,911 ) $ 137,964 Trading non-derivative assets Trading mortgage-backed securities U.S. government-sponsored agency guaranteed — 24,023 744 24,767 — 24,767 Residential — 1,059 1,326 2,385 — 2,385 Commercial — 2,338 517 2,855 — 2,855 Total trading mortgage-backed securities $ — $ 27,420 $ 2,587 $ 30,007 $ — $ 30,007 U.S. Treasury and federal agency securities $ 14,208 $ 3,587 $ 1 $ 17,796 $ — $ 17,796 State and municipal — 2,345 351 2,696 — 2,696 Foreign government 35,715 20,697 197 56,609 — 56,609 Corporate 302 13,759 376 14,437 — 14,437 Equity securities 50,429 2,382 3,684 56,495 — 56,495 Asset-backed securities — 1,217 2,739 3,956 — 3,956 Other trading assets — 9,293 2,483 11,776 — 11,776 Total trading non-derivative assets $ 100,654 $ 80,700 $ 12,418 $ 193,772 $ — $ 193,772 Trading derivatives Interest rate contracts $ 9 $ 412,802 $ 2,083 $ 414,894 Foreign exchange contracts 5 128,189 1,123 129,317 Equity contracts 2,422 17,866 1,597 21,885 Commodity contracts 204 16,706 1,100 18,010 Credit derivatives — 31,082 3,793 34,875 Total trading derivatives $ 2,640 $ 606,645 $ 9,696 $ 618,981 Cash collateral paid (3) $ 4,911 Netting agreements $ (524,481 ) Netting of cash collateral received (43,227 ) Total trading derivatives $ 2,640 $ 606,645 $ 9,696 $ 623,892 $ (567,708 ) $ 56,184 Investments Mortgage-backed securities U.S. government-sponsored agency guaranteed $ — $ 39,575 $ 139 $ 39,714 $ — $ 39,714 Residential — 5,982 4 5,986 — 5,986 Commercial — 569 2 571 — 571 Total investment mortgage-backed securities $ — $ 46,126 $ 145 $ 46,271 $ — $ 46,271 U.S. Treasury and federal agency securities $ 111,536 $ 11,375 $ 4 $ 122,915 $ — $ 122,915 State and municipal — 9,267 2,192 11,459 — 11,459 Foreign government 42,073 49,868 260 92,201 — 92,201 Corporate 3,605 11,595 603 15,803 — 15,803 Equity securities 430 71 124 625 — 625 Asset-backed securities — 8,578 596 9,174 — 9,174 Other debt securities — 688 — 688 — 688 Non-marketable equity securities (4) — 58 1,135 1,193 — 1,193 Total investments $ 157,644 $ 137,626 $ 5,059 $ 300,329 $ — $ 300,329 In millions of dollars at December 31, 2015 Level 1 (1) Level 2 (1) Level 3 Gross Netting (2) Net Loans (5) $ — $ 2,839 $ 2,166 $ 5,005 $ — $ 5,005 Mortgage servicing rights — — 1,781 1,781 — 1,781 Non-trading derivatives and other financial assets measured on a recurring basis, gross $ — $ 7,882 $ 180 $ 8,062 Cash collateral paid (6) 8 Netting of cash collateral received $ (1,949 ) Non-trading derivatives and other financial assets measured on a recurring basis $ — $ 7,882 $ 180 $ 8,070 $ (1,949 ) $ 6,121 Total assets $ 260,938 $ 1,013,230 $ 32,637 $ 1,311,724 $ (610,568 ) $ 701,156 Total as a percentage of gross assets (7) 20.0 % 77.5 % 2.5 % Liabilities Interest-bearing deposits $ — $ 1,156 $ 434 $ 1,590 $ — $ 1,590 Federal funds purchased and securities loaned or sold under agreements to repurchase — 76,507 1,247 77,754 (40,911 ) 36,843 Trading account liabilities Securities sold, not yet purchased $ 48,452 $ 9,176 $ 199 $ 57,827 $ — $ 57,827 Other trading liabilities — 2,093 — 2,093 — 2,093 Total trading liabilities $ 48,452 $ 11,269 $ 199 $ 59,920 $ — $ 59,920 Trading derivatives Interest rate contracts $ 5 $ 393,321 $ 2,578 $ 395,904 Foreign exchange contracts 6 133,404 503 133,913 Equity contracts 2,244 21,875 2,397 26,516 Commodity contracts 263 17,329 2,961 20,553 Credit derivatives — 30,682 3,486 34,168 Total trading derivatives $ 2,518 $ 596,611 $ 11,925 $ 611,054 Cash collateral received (8) $ 13,628 Netting agreements $ (524,481 ) Netting of cash collateral paid (42,609 ) Total trading derivatives $ 2,518 $ 596,611 $ 11,925 $ 624,682 $ (567,090 ) $ 57,592 Short-term borrowings $ — $ 1,198 $ 9 $ 1,207 $ — $ 1,207 Long-term debt — 18,342 6,951 25,293 — 25,293 Non-trading derivatives and other financial liabilities measured on a recurring basis, gross $ — $ 1,626 $ 14 $ 1,640 Cash collateral received (9) 37 Netting of cash collateral paid $ (53 ) Total non-trading derivatives and other financial liabilities measured on a recurring basis $ — $ 1,626 $ 14 $ 1,677 $ (53 ) $ 1,624 Total liabilities $ 50,970 $ 706,709 $ 20,779 $ 792,123 $ (608,054 ) $ 184,069 Total as a percentage of gross liabilities (7) 6.5 % 90.8 % 2.7 % (1) In 2015, the Company transferred assets of approximately $3.3 billion from Level 1 to Level 2, respectively, primarily related to foreign government securities and equity securities not traded in active markets. In 2015, the Company transferred assets of approximately $4.4 billion from Level 2 to Level 1, respectively, primarily related to foreign government bonds and equity securities traded with sufficient frequency to constitute a liquid market. In 2015, the Company transferred liabilities of approximately $0.6 billion from Level 2 to Level 1. In 2015, the Company transferred liabilities of approximately $0.4 billion from Level 1 to Level 2.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47,520 million of gross cash collateral paid, of which $42,609 million was used to offset trading derivative liabilities. (4) Amounts exclude $0.9 billion investments measured at Net Asset Value (NAV) in accordance with ASU No. 2015-07, Fair Value Measurement (Topic 820): Disclosures for Investments in Certain Entities That Calculate Net Asset Value per Share (or Its Equivalent). See Note 1 to the Consolidated Financial Statements. (5) There is no allowance for loan losses recorded for loans reported at fair value. (6) Reflects the net amount of $61 million of gross cash collateral paid, of which $ 53 million was used to offset non-trading derivative liabilities. (7)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8) Reflects the net amount of $56,855 million of gross cash collateral received, of which $43,227 million was used to offset trading derivative assets. (9) Reflects the net amount of $1,986 million of gross cash collateral received, of which $1,949 million was used to offset non-trading derivative assets. Fair Value Levels In millions of dollars at December 31, 2014 Level 1 (1) Level 2 (1) Level 3 Gross Netting (2) Net Assets Federal funds sold and securities borrowed or purchased under agreements to resell $ — $ 187,922 $ 3,398 $ 191,320 $ (47,129 ) $ 144,191 Trading non-derivative assets Trading mortgage-backed securities U.S. government-sponsored agency guaranteed — 25,968 1,085 27,053 — 27,053 Residential — 2,158 2,680 4,838 — 4,838 Commercial — 3,903 440 4,343 — 4,343 Total trading mortgage-backed securities $ — $ 32,029 $ 4,205 $ 36,234 $ — $ 36,234 U.S. Treasury and federal agency securities $ 15,991 $ 4,483 $ — $ 20,474 $ — $ 20,474 State and municipal — 3,161 241 3,402 — 3,402 Foreign government 37,995 26,736 206 64,937 — 64,937 Corporate 1,337 25,640 820 27,797 — 27,797 Equity securities 51,346 4,281 2,219 57,846 — 57,846 Asset-backed securities — 1,252 3,294 4,546 — 4,546 Other trading assets — 9,221 4,372 13,593 — 13,593 Total trading non-derivative assets $ 106,669 $ 106,803 $ 15,357 $ 228,829 $ — $ 228,829 Trading derivatives Interest rate contracts $ 74 $ 634,318 $ 4,061 $ 638,453 Foreign exchange contracts — 154,744 1,250 155,994 Equity contracts 2,748 19,969 2,035 24,752 Commodity contracts 647 21,850 1,023 23,520 Credit derivatives — 40,618 2,900 43,518 Total trading derivatives $ 3,469 $ 871,499 $ 11,269 $ 886,237 Cash collateral paid (3) $ 6,523 Netting agreements $ (777,178 ) Netting of cash collateral received (4)(8) (47,625 ) Total trading derivatives $ 3,469 $ 871,499 $ 11,269 $ 892,760 $ (824,803 ) $ 67,957 Investments Mortgage-backed securities U.S. government-sponsored agency guaranteed $ — $ 36,053 $ 38 $ 36,091 $ — $ 36,091 Residential — 8,355 8 8,363 — 8,363 Commercial — 553 1 554 — 554 Total investment mortgage-backed securities $ — $ 44,961 $ 47 $ 45,008 $ — $ 45,008 U.S. Treasury and federal agency securities $ 110,710 $ 12,974 $ 6 $ 123,690 $ — $ 123,690 State and municipal — 10,519 2,180 12,699 — 12,699 Foreign government 37,280 52,739 678 90,697 — 90,697 Corporate 1,739 9,746 672 12,157 — 12,157 Equity securities 1,770 274 681 2,725 — 2,725 Asset-backed securities — 11,957 549 12,506 — 12,506 Other debt securities — 661 — 661 — 661 Non-marketable equity securities (5) — 233 1,460 1,693 — 1,693 Total investments $ 151,499 $ 144,064 $ 6,273 $ 301,836 $ — $ 301,836 In millions of dollars at December 31, 2014 Level 1 (1) Level 2 (1) Level 3 Gross Netting (2) Net Loans (6) $ — $ 2,793 $ 3,108 $ 5,901 $ — $ 5,901 Mortgage servicing rights — — 1,845 1,845 — 1,845 Non-trading derivatives and other financial assets measured on a recurring basis, gross $ — $ 9,352 $ 78 $ 9,430 Cash collateral paid (7) 123 Netting of cash collateral received (8) $ (1,791 ) Non-trading derivatives and other financial assets measured on a recurring basis $ — $ 9,352 $ 78 $ 9,553 $ (1,791 ) $ 7,762 Total assets $ 261,637 $ 1,322,433 $ 41,328 $ 1,632,044 $ (873,723 ) $ 758,321 Total as a percentage of gross assets (7) 16.1 % 81.4 % 2.5 % Liabilities Interest-bearing deposits $ — $ 1,198 $ 486 $ 1,684 $ — $ 1,684 Federal funds purchased and securities loaned or sold under agreements to repurchase — 82,811 1,043 83,854 (47,129 ) 36,725 Trading account liabilities Securities sold, not yet purchased 59,463 11,057 424 70,944 — 70,944 Other trading liabilities — — — — — — Total trading liabilities $ 59,463 $ 11,057 $ 424 $ 70,944 $ — $ 70,944 Trading account derivatives Interest rate contracts $ 77 $ 617,933 $ 4,272 $ 622,282 Foreign exchange contracts — 158,354 472 158,826 Equity contracts 2,955 26,616 2,898 32,469 Commodity contracts 669 22,872 2,645 26,186 Credit derivatives — 39,787 3,643 43,430 Total trading derivatives $ 3,701 $ 865,562 $ 13,930 $ 883,193 Cash collateral received (8) $ 9,846 Netting agreements $ (777,178 ) Netting of cash collateral paid (3) (47,769 ) Total trading derivatives $ 3,701 $ 865,562 $ 13,930 $ 893,039 $ (824,947 ) $ 68,092 Short-term borrowings $ — $ 1,152 $ 344 $ 1,496 $ — $ 1,496 Long-term debt — 18,890 7,290 26,180 — 26,180 Non-trading derivatives and other financial liabilities measured on a recurring basis, gross $ — $ 1,777 $ 7 $ 1,784 Cash collateral received (9) 7 Netting of cash collateral paid (7) $ (15 ) Non-trading derivatives and other financial liabilities measured on a recurring basis $ — $ 1,777 $ 7 $ 1,791 $ (15 ) $ 1,776 Total liabilities $ 63,164 $ 982,447 $ 23,524 $ 1,078,988 $ (872,091 ) $ 206,897 Total as a percentage of gross liabilities (4) 5.9 % 91.9 % 2.2 % (1) In 2014, the Company transferred assets of approximately $4.1 billion from Level 1 to Level 2, primarily related to foreign government securities not traded with sufficient frequency to constitute an active market and Citi refining its methodology for certain equity contracts to reflect the prevalence of off-exchange trading. In 2014, the Company transferred assets of approximately $4.2 billion from Level 2 to Level 1, primarily related to foreign government bonds traded with sufficient frequency to constitute a liquid market. In 2014, the Company transferred liabilities of approximately $1.4 billion from Level 1 to Level 2, as Citi refined its methodology for certain equity contracts to reflect the prevalence of off-exchange trading. In 2014, there were no material liability transfers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Reflects the net amount of $54,292 million of gross cash collateral paid, of which $47,769 million was used to offset trading derivative liabilities. (4)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5) Amounts exclude $1.1 billion investments measured at Net Asset Value (NAV) in accordance with ASU No. 2015-07, Fair Value Measurement (Topic 820): Disclosures for Investments in Certain Entities That Calculate Net Asset Value per Share (or Its Equivalent). See Note 1 to the Consolidated Financial Statements. (6) There is no allowance for loan losses recorded for loans reported at fair value. (7) Reflects the net amount of $138 million of gross cash collateral paid, of which $15 million was used to offset non-trading derivative liabilities. (8) Reflects the net amount of $57,471 million of gross cash collateral received, of which $47,625 million was used to offset trading derivative assets. (9) Reflects the net amount of $1,798 million of gross cash collateral received, of which $1,791 million was used to offset non-trading derivative assets.</t>
  </si>
  <si>
    <t>Changes in level 3 fair value category</t>
  </si>
  <si>
    <t>The effects of these hedges are presented gross in the following tables: Level 3 Fair Value Rollforward Net realized/unrealized Transfers Unrealized (3) In millions of dollars Dec. 31, 2014 Principal Other (1)(2) into out of Purchases Issuances Sales Settlements Dec. 31, 2015 Assets Federal funds sold and securities borrowed or purchased under agreements to resell $ 3,398 $ (147 ) $ — $ 279 $ (2,856 ) $ 784 $ — $ — $ (121 ) $ 1,337 $ (5 ) Trading non-derivative assets Trading mortgage-backed securities U.S. government-sponsored agency guaranteed 1,085 24 — 872 (1,277 ) 796 — (756 ) — 744 (4 ) Residential 2,680 254 — 370 (480 ) 1,574 — (3,072 ) — 1,326 (101 ) Commercial 440 18 — 252 (157 ) 697 — (733 ) — 517 (7 ) Total trading mortgage-backed securities $ 4,205 $ 296 $ — $ 1,494 $ (1,914 ) $ 3,067 $ — $ (4,561 ) $ — $ 2,587 $ (112 ) U.S. Treasury and federal agency securities $ — $ — $ — $ 2 $ (1 ) $ 1 $ — $ (1 ) $ — $ 1 $ — State and municipal 241 — — 67 (35 ) 183 — (105 ) — 351 (7 ) Foreign government 206 (10 ) — 53 (100 ) 271 — (169 ) (54 ) 197 6 Corporate 820 111 — 186 (288 ) 802 — (1,244 ) (11 ) 376 (29 ) Equity securities 2,219 547 — 344 (371 ) 1,377 — (432 ) — 3,684 464 Asset-backed securities 3,294 141 — 663 (282 ) 4,426 — (5,503 ) — 2,739 (174 ) Other trading assets 4,372 180 — 968 (3,290 ) 2,504 51 (2,110 ) (192 ) 2,483 (45 ) Total trading non-derivative assets $ 15,357 $ 1,265 $ — $ 3,777 $ (6,281 ) $ 12,631 $ 51 $ (14,125 ) $ (257 ) $ 12,418 $ 103 Trading derivatives, net (4) Interest rate contracts $ (211 ) $ (492 ) $ — $ (124 ) $ 15 $ 24 $ — $ 141 $ 152 $ (495 ) $ 553 Foreign exchange contracts 778 (245 ) — (11 ) 27 393 — (381 ) 59 620 (12 ) Equity contracts (863 ) 148 — (126 ) 66 496 — (334 ) (187 ) (800 ) 41 Commodity contracts (1,622 ) (753 ) — 214 (28 ) — — — 328 (1,861 ) (257 ) Credit derivatives (743 ) 555 — 9 61 1 — (3 ) 427 307 442 Total trading derivatives, net (4) $ (2,661 ) $ (787 ) $ — $ (38 ) $ 141 $ 914 $ — $ (577 ) $ 779 $ (2,229 ) $ 767 Net realized/unrealized Transfers Unrealized (3) In millions of dollars Dec. 31, 2014 Principal Other (1)(2) into out of Purchases Issuances Sales Settlements Dec. 31, 2015 Investments Mortgage-backed securities U.S. government-sponsored agency guaranteed $ 38 $ — $ 29 $ 171 $ (118 ) $ 62 $ — $ (43 ) $ — $ 139 $ (2 ) Residential 8 — (1 ) 4 — 11 — (18 ) — 4 — Commercial 1 — — 4 (3 ) — — — — 2 — Total investment mortgage-backed securities $ 47 $ — $ 28 $ 179 $ (121 ) $ 73 $ — $ (61 ) $ — $ 145 $ (2 ) U.S. Treasury and federal agency securities $ 6 $ — $ — $ — $ — $ 6 $ — $ (8 ) $ — $ 4 $ — State and municipal 2,180 — (23 ) 834 (721 ) 842 — (671 ) (249 ) 2,192 9 Foreign government 678 — 45 (5 ) (270 ) 601 — (519 ) (270 ) 260 (1 ) Corporate 672 — (7 ) 15 (52 ) 144 — (134 ) (35 ) 603 (4 ) Equity securities 681 — (22 ) 12 (14 ) 7 — (540 ) — 124 (120 ) Asset-backed securities 549 — (17 ) 45 (58 ) 202 — (125 ) — 596 14 Other debt securities — — — — — 10 — (10 ) — — — Non-marketable equity securities 1,460 — (50 ) 76 6 5 — (58 ) (304 ) 1,135 26 Total investments $ 6,273 $ — $ (46 ) $ 1,156 $ (1,230 ) $ 1,890 $ — $ (2,126 ) $ (858 ) $ 5,059 $ (78 ) Loans $ 3,108 $ — $ (303 ) $ 689 $ (805 ) $ 1,190 $ 461 $ (807 ) $ (1,367 ) $ 2,166 $ 24 Mortgage servicing rights 1,845 — 110 — — — 214 (38 ) (350 ) 1,781 (390 ) Other financial assets measured on a recurring basis 78 — 100 201 (66 ) 6 208 (85 ) (262 ) 180 582 Liabilities Interest-bearing deposits $ 486 $ — $ 10 $ 1 $ (1 ) $ — $ 36 $ — $ (78 ) $ 434 $ (154 ) Federal funds purchased and securities loaned or sold under agreements to repurchase 1,043 (23 ) — — — — — 302 (121 ) 1,247 134 Trading account liabilities Securities sold, not yet purchased 424 88 — 311 (231 ) — — 385 (602 ) 199 (25 ) Short-term borrowings 344 11 — 23 (30 ) — 1 — (318 ) 9 (4 ) Long-term debt 7,290 539 — 2,311 (3,958 ) — 3,407 — (1,560 ) 6,951 (347 ) Other financial liabilities measured on a recurring basis 7 — (11 ) 10 (4 ) (5 ) 5 2 (12 ) 14 (4 ) (1) Changes in fair value for available-for-sale investments are recorded in Accumulated other comprehensive income (loss) ,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ccumulated other comprehensive income (loss) for changes in fair value of available-for-sale investments), attributable to the change in fair value relating to assets and liabilities classified as Level 3 that are still held at December 31, 2015 . (4) Total Level 3 derivative assets and liabilities have been netted in these tables for presentation purposes only. Net realized/unrealized Transfers Unrealized (3) In millions of dollars Dec. 31, 2013 Principal Other (1)(2) into out of Purchases Issuances Sales Settlements Dec. 31, 2014 Assets Federal funds sold and securities borrowed or purchased under agreements to resell $ 3,566 $ (61 ) $ — $ 84 $ (8 ) $ 75 $ — $ — $ (258 ) $ 3,398 $ 133 Trading non-derivative assets Trading mortgage-backed securities U.S. government-sponsored agency guaranteed 1,094 117 — 854 (966 ) 714 26 (695 ) (59 ) 1,085 8 Residential 2,854 457 — 442 (514 ) 2,582 — (3,141 ) — 2,680 132 Commercial 256 17 — 187 (376 ) 758 — (402 ) — 440 (4 ) Total trading mortgage-backed securities $ 4,204 $ 591 $ — $ 1,483 $ (1,856 ) $ 4,054 $ 26 $ (4,238 ) $ (59 ) $ 4,205 $ 136 U.S. Treasury and federal agency securities $ — $ 3 $ — $ — $ — $ 7 $ — $ (10 ) $ — $ — $ — State and municipal 222 10 — 150 (105 ) 34 — (70 ) — 241 1 Foreign government 416 (56 ) — 130 (253 ) 676 — (707 ) — 206 5 Corporate 1,835 (127 ) — 465 (502 ) 1,988 — (2,839 ) — 820 (139 ) Equity securities 1,057 87 — 142 (209 ) 1,437 — (295 ) — 2,219 337 Asset-backed securities 4,342 876 — 158 (332 ) 3,893 — (5,643 ) — 3,294 3 Other trading assets 3,184 269 — 2,637 (2,278 ) 5,427 — (4,490 ) (377 ) 4,372 31 Total trading non-derivative assets $ 15,260 $ 1,653 $ — $ 5,165 $ (5,535 ) $ 17,516 $ 26 $ (18,292 ) $ (436 ) $ 15,357 $ 374 Trading derivatives, net (4) Interest rate contracts $ 839 $ (818 ) $ — $ 24 $ (98 ) $ 113 $ — $ (162 ) $ (109 ) $ (211 ) $ (414 ) Foreign exchange contracts 695 92 — 47 (39 ) 59 — (59 ) (17 ) 778 56 Equity contracts (858 ) 482 — (916 ) 766 435 — (279 ) (493 ) (863 ) (274 ) Commodity contracts (1,393 ) (338 ) — 92 (12 ) — — — 29 (1,622 ) (174 ) Credit derivatives (274 ) (567 ) — 4 (156 ) 103 — (3 ) 150 (743 ) (369 ) Total trading derivatives, net (4) $ (991 ) $ (1,149 ) $ — $ (749 ) $ 461 $ 710 $ — $ (503 ) $ (440 ) $ (2,661 ) $ (1,175 ) Investments Mortgage-backed securities U.S. government-sponsored agency guaranteed $ 187 $ — $ 52 $ 60 $ (203 ) $ 17 $ — $ (73 ) $ (2 ) $ 38 $ (8 ) Residential 102 — 33 31 (2 ) 17 — (173 ) — 8 — Commercial — — (6 ) 4 (7 ) 10 — — — 1 — Total investment mortgage-backed securities $ 289 $ — $ 79 $ 95 $ (212 ) $ 44 $ — $ (246 ) $ (2 ) $ 47 $ (8 ) U.S. Treasury and federal agency securities $ 8 $ — $ — $ — $ — $ — $ — $ (2 ) $ — $ 6 $ — State and municipal 1,643 — (64 ) 811 (584 ) 923 — (549 ) — 2,180 49 Foreign government 344 — (27 ) 286 (105 ) 851 — (490 ) (181 ) 678 (17 ) Corporate 285 — (6 ) 26 (143 ) 728 — (218 ) — 672 (4 ) Equity securities 815 — 111 19 (19 ) 10 — (255 ) — 681 (78 ) Asset-backed securities 1,960 — 41 — (47 ) 95 — (195 ) (1,305 ) 549 (18 ) Other debt securities 50 — (1 ) — — 116 — (115 ) (50 ) — — Non-marketable equity securities 2,508 — 211 67 — 416 — (768 ) (974 ) 1,460 81 Total investments $ 7,902 $ — $ 344 $ 1,304 $ (1,110 ) $ 3,183 $ — $ (2,838 ) $ (2,512 ) $ 6,273 $ 5 Net realized/unrealized Transfers Unrealized (3) In millions of dollars Dec. 31, 2013 Principal Other (1)(2) into out of Purchases Issuances Sales Settlements Dec. 31, 2014 Loans $ 4,143 $ — $ (233 ) $ 92 $ 6 $ 951 $ 197 $ (895 ) $ (1,153 ) $ 3,108 $ 37 Mortgage servicing rights 2,718 — (390 ) — — — 217 (317 ) (383 ) 1,845 (390 ) Other financial assets measured on a recurring basis 181 — 100 (83 ) — 3 178 (18 ) (283 ) 78 14 Liabilities Interest-bearing deposits $ 890 $ — $ 357 $ 5 $ (12 ) $ — $ 127 $ — $ (167 ) $ 486 $ (69 ) Federal funds purchased and securities loaned or sold under agreements to repurchase 902 (6 ) — 54 — 78 — 220 (217 ) 1,043 (34 ) Trading account liabilities Securities sold, not yet purchased 590 (81 ) — 79 (111 ) — — 534 (749 ) 424 (58 ) Short-term borrowings 29 (31 ) — 323 (12 ) — 49 — (76 ) 344 (8 ) Long-term debt 7,621 109 49 2,701 (4,206 ) — 3,893 — (2,561 ) 7,290 (446 ) Other financial liabilities measured on a recurring basis 10 — (5 ) 7 (3 ) (2 ) 1 (3 ) (8 ) 7 (4 ) (1) Changes in fair value of available-for-sale investments are recorded in Accumulated other comprehensive income (loss) ,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ccumulated other comprehensive income (loss) for changes in fair value of available-for-sale investments), attributable to the change in fair value relating to assets and liabilities classified as Level 3 that are still held at December 31, 2014 . (4) Total Level 3 derivative assets and liabilities have been netted in these tables for presentation purposes only.</t>
  </si>
  <si>
    <t>Significant valuation techniques and most significant unobservable inputs used in Level 3 fair value measurements</t>
  </si>
  <si>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Valuation Techniques and Inputs for Level 3 Fair Value Measurements As of December 31, 2015 Fair value (1) (in millions) Methodology Input Low (2)(3) High (2)(3) Weighted average (4) Assets Federal funds sold and securities borrowed or purchased under agreements to resell $ 1,337 Model-based IR log-normal volatility 29.02 % 137.02 % 37.90 % Interest rate — % 2.03 % 0.27 % Mortgage-backed securities $ 1,287 Price-based Price $ 3.45 $ 109.21 $ 78.25 1,377 Yield analysis Yield 0.50 % 14.07 % 4.83 % State and municipal, foreign government, corporate and other debt securities $ 3,761 Price-based Price $ — $ 217.00 $ 79.41 1,719 Cash flow Credit spread 20 bps 600 bps 251 bps Equity securities (5) $ 3,499 Model-based WAL 1.5 years 1.5 years 1.5 years Redemption rate 41.21 % 41.21 % 41.21 % Asset-backed securities $ 3,075 Price-based Price $ 5.55 $ 100.21 $ 71.57 Non-marketable equity $ 633 Comparables analysis EBITDA multiples 6.80 x 10.80 x 9.05 x 473 Price-based Discount to price — % 90.00 % 10.89 % Price-to-book ratio 0.19x 1.09x 0.60x Price $ — $ 132.78 $ 46.66 Derivatives—gross (6) Interest rate contracts (gross) $ 4,553 Model-based IR log-normal volatility 17.41 % 137.02 % 37.60 % Mean reversion (5.52 )% 20.00 % 0.71 % Foreign exchange contracts (gross) $ 1,326 Model-based Foreign exchange (FX) volatility 0.38 % 25.73 % 11.63 % 275 Cash flow Interest rate 7.50 % 7.50 % 7.50 % Forward price 1.48 % 138.09 % 56.80 % Credit spread 3 bps 515 bps 235 bps IR-IR correlation (51.00 )% 77.94 % 32.91 % IR-FX correlation (20.30 )% 60.00 % 48.85 % Equity contracts (gross) (7) $ 3,976 Model-based Equity volatility 11.87 % 49.57 % 27.33 % Equity-FX correlation (88.17 )% 65.00 % (21.09 )% Equity forward 82.72 % 100.53 % 95.20 % Equity-equity correlation (80.54 )% 100.00 % 49.54 % Commodity contracts (gross) $ 4,061 Model-based Forward price 35.09 % 299.32 % 112.98 % Commodity volatility 5.00 % 83.00 % 24.00 % Commodity correlation (57.00 )% 91.00 % 30.00 % Credit derivatives (gross) $ 5,849 Model-based Recovery rate 1.00 % 75.00 % 32.49 % As of December 31, 2015 Fair value (1) (in millions) Methodology Input Low (2)(3) High (2)(3) Weighted average (4) 1,424 Price-based Credit correlation 5.00 % 90.00 % 43.48 % Price $ 0.33 $ 101.00 $ 61.52 Credit spread 1 bps 967 bps 133 bps Upfront points 7.00 % 99.92 % 66.75 % Nontrading derivatives and other financial assets and liabilities measured on a recurring basis (gross) (6) $ 194 Model-based Recovery rate 7.00 % 40.00 % 10.72 % Redemption rate 27.00 % 99.50 % 74.80 % Interest rate 5.26 % 5.28 % 5.27 % Loans $ 750 Price-based Yield 1.50 % 4.50 % 2.52 % 892 Model-based Price $ — $ 106.98 $ 40.69 524 Cash flow Credit spread 29 bps 500 bps 105 bps Mortgage servicing rights $ 1,690 Cash flow Yield — % 23.32 % 6.83 % WAL 3.38 years 7.48 years 5.5 years Liabilities Interest-bearing deposits $ 434 Model-based Equity-IR correlation 23.00 % 39.00 % 34.51 % Forward price 35.09 % 299.32 % 112.72 % Commodity correlation (57.00 )% 91.00 % 30.00 % Commodity volatility 5.00 % 83.00 % 24.00 % Federal funds purchased and securities loaned or sold under agreements to repurchase $ 1,245 Model-based Interest rate 1.27 % 2.02 % 1.92 % Trading account liabilities Securities sold, not yet purchased $ 152 Price-based Price $ — $ 217.00 $ 87.78 Short-term borrowings and long-term debt $ 7,004 Model-based Mean reversion (5.52 )% 20.00 % 7.80 % Equity volatility 9.55 % 42.56 % 22.26 % Equity forward 82.72 % 100.80 % 94.48 % Equity-equity correlation (80.54 )% 100.00 % 49.16 % Forward price 35.09 % 299.32 % 106.32 % Equity-FX correlation (88.20 )% 56.85 % (31.76 )% As of December 31, 2014 Fair value (1) (in millions) Methodology Input Low (2)(3) High (2)(3) Weighted average (4) Assets Federal funds sold and securities borrowed or purchased under agreements to resell $ 3,156 Model-based Interest rate 1.27 % 1.97 % 1.80 % Mortgage-backed securities $ 2,874 Price-based Price $ — $ 127.87 $ 81.43 1,117 Yield analysis Yield 0.01 % 19.91 % 5.89 % State and municipal, foreign government, corporate and other debt securities $ 5,937 Price-based Price $ — $ 124.00 $ 90.62 1,860 Cash flow Credit spread 25 bps 600 bps 233 bps Equity securities (5) $ 2,163 Price-based Price (5) $ — $ 141.00 $ 91.00 679 Cash flow Yield 4.00 % 5.00 % 4.50 % WAL 0.01 years 3.14 years 1.07 years Asset-backed securities $ 3,607 Price-based Price $ — $ 105.50 $ 67.01 Non-marketable equity $ 1,224 Price-based Discount to price — % 90.00 % 4.04 % 1,055 Comparables analysis EBITDA multiples 2.90 x 13.10 x 9.77 x PE ratio 8.10 x 13.10 x 8.43 x Price-to-book ratio 0.99 x 1.56 x 1.15 x Derivatives—gross (6) Interest rate contracts (gross) $ 8,309 Model-based Interest rate (IR) log-normal volatility 18.05 % 90.65 % 30.21 % Mean reversion 1.00 % 20.00 % 10.50 % Foreign exchange contracts (gross) $ 1,428 Model-based Foreign exchange (FX) volatility 0.37 % 58.40 % 8.57 % 294 Cash flow Interest rate 3.72 % 8.27 % 5.02 % IR-FX correlation 40.00 % 60.00 % 50.00 % Equity contracts (gross) (7) $ 4,431 Model-based Equity volatility 9.56 % 82.44 % 24.61 % 502 Price-based Equity forward 84.10 % 100.80 % 94.10 % Equity-FX correlation (88.20 )% 48.70 % (25.17 )% Equity-equity correlation (66.30 )% 94.80 % 36.87 % Price $ 0.01 $ 144.50 $ 93.05 Commodity contracts (gross) $ 3,606 Model-based Commodity volatility 5.00 % 83.00 % 24.00 % Commodity correlation (57.00 )% 91.00 % 30.00 % Forward price 35.34 % 268.77 % 101.74 % Credit derivatives (gross) $ 4,944 Model-based Recovery rate 13.97 % 75.00 % 37.62 % 1,584 Price-based Credit correlation — % 95.00 % 58.76 % Price $ 1.00 $ 144.50 $ 53.86 Credit spread 1 bps 3,380 bps 180 bps Upfront points 0.39 100.00 52.26 Non-trading derivatives and other financial assets and liabilities measured on a recurring basis (gross) (6) $ 74 Model-based Redemption rate 13.00 % 99.50 % 68.73 % Forward Price 107.00 % 107.10 % 107.05 % Loans $ 1,095 Cash flow Yield 1.60 % 4.50 % 2.23 % 832 Model-based Price $ 4.72 $ 106.55 $ 98.56 740 Price-based Credit spread 35 bps 500 bps 199 bps 441 Yield analysis As of December 31, 2014 Fair value (1) (in millions) Methodology Input Low (2)(3) High (2)(3) Weighted average (4) Mortgage servicing rights $ 1,750 Cash flow Yield 5.19 % 21.40 % 10.25 % WAL 3.31 years 7.89 years 5.17 years Liabilities Interest-bearing deposits $ 486 Model-based Equity-IR correlation 34.00 % 37.00 % 35.43 % Commodity correlation (57.00 )% 91.00 % 30.00 % Commodity volatility 5.00 % 83.00 % 24.00 % Forward price 35.34 % 268.77 % 101.74 % Federal funds purchased and securities loaned or sold under agreements to repurchase $ 1,043 Model-based Interest rate 0.74 % 2.26 % 1.90 % Trading account liabilities Securities sold, not yet purchased $ 251 Model-based Credit-IR correlation (70.49 )% 8.81 % 47.17 % $ 142 Price-based Price $ — $ 117.00 $ 70.33 Short-term borrowings and long-term debt $ 7,204 Model-based IR log-normal volatility 18.05 % 90.65 % 30.21 % Mean reversion 1.00 % 20.00 % 10.50 % Equity volatility 10.18 % 69.65 % 23.72 % Credit correlation 87.50 % 87.50 % 87.50 % Equity forward 89.50 % 100.80 % 95.80 % Forward price 35.34 % 268.77 % 101.80 % Commodity correlation (57.00 )% 91.00 % 30.00 % Commodity volatility 5.00 % 83.00 % 24.00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and fund NAV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 presents the carrying amounts of all assets that were still held for which a nonrecurring fair value measurement was recorded: In millions of dollars Fair value Level 2 Level 3 December 31, 2015 Loans held-for-sale $ 10,326 $ 6,752 $ 3,574 Other real estate owned 107 15 92 Loans (1) 1,173 836 337 Total assets at fair value on a nonrecurring basis $ 11,606 $ 7,603 $ 4,003 In millions of dollars Fair value Level 2 Level 3 December 31, 2014 Loans held-for-sale $ 4,152 $ 1,084 $ 3,068 Other real estate owned 102 21 81 Loans (1) 3,367 2,881 486 Total assets at fair value on a nonrecurring basis $ 7,621 $ 3,986 $ 3,635 (1) Represents impaired loans held for investment whose carrying amount is based on the fair value of the underlying collateral, primarily real estate secured loans.</t>
  </si>
  <si>
    <t>Valuation techniques and inputs for Level 3 nonrecurring fair value measurements</t>
  </si>
  <si>
    <t xml:space="preserve">The following tables present the valuation techniques covering the majority of Level 3 nonrecurring fair value measurements and the most significant unobservable inputs used in those measurements: As of December 31, 2015 Fair value (1) (in millions) Methodology Input Low (5) High Weighted average (2) Loans held-for-sale $ 3,486 Price-based Price $ — $ 100.00 $ 81.05 Other real estate owned 90 Price-based Discount to price (4) 0.34 % 13.00 % 2.86 % 2 Appraised value $ — $ 8,518,230 $ 3,813,045 Loans (3) $ 157 Recovery analysis Recovery rate 11.79 % 60.00 % 23.49 % 87 Price-based Discount to price (4) 13.00 % 34.00 % 7.99 % (1) The fair value amounts presented in this table represent the primary valuation technique or techniques for each class of assets or liabilities. (2) Weighted averages are calculated based on the fair values of the instruments. (3) Represents loans held for investment whose carrying amounts are based on the fair value of the underlying collateral. (4) Includes estimated costs to sell. (5) Some inputs are shown as zero due to rounding. As of December 31, 2014 Fair value (1) (in millions) Methodology Input Low High Weighted average (2) Loans held-for-sale $ 2,740 Price-based Price $ 92.00 $ 100.00 $ 99.54 Credit spread 5 bps 358 bps 175 bps Other real estate owned $ 76 Price-based Appraised value $11,000 $11,124,137 $4,730,129 Discount to price (4) 13.00 % 64.00 % 28.80 % Loans (3) $ 437 Price-based Discount to price (4) 13.00 % 34.00 % 28.92 % (1) The fair value amounts presented in this table represent the primary valuation technique or techniques for each class of assets or liabilities. (2) Weighted averages are based on the fair values of the instruments. (3) Represents loans held for investment whose carrying amounts are based on the fair value of the underlying collateral. (4) Includes estimated costs to sell. </t>
  </si>
  <si>
    <t>Changes in total nonrecurring fair value measurements</t>
  </si>
  <si>
    <t>The following table presents total nonrecurring fair value measurements for the period, included in earnings, attributable to the change in fair value relating to assets that were still held: Year ended December 31, In millions of dollars 2015 Loans held-for-sale $ (79 ) Other real estate owned (17 ) Loans (1) (142 ) Total nonrecurring fair value gains (losses) $ (238 ) (1) Represents loans held for investment whose carrying amount is based on the fair value of the underlying collateral, primarily real estate loans. Year ended December 31, In millions of dollars 2014 Loans held-for-sale $ 34 Other real estate owned (16 ) Loans (1) (533 ) Total nonrecurring fair value gains (losses) $ (515 ) (1) Represents loans held for investment whose carrying amount is based on the fair value of the underlying collateral, primarily real estate loans.</t>
  </si>
  <si>
    <t>Estimated Fair Value of Financial Instruments</t>
  </si>
  <si>
    <t>The table below presents the carrying value and fair value of Citigroup’s financial instruments that are not carried at fair value. The table below therefore excludes items measured at fair value on a recurring basis presented in the tables above. The disclosure also excludes leases, affiliate investments, pension and benefit obligations and insurance policy claim reserves. In addition, contract-holder fund amounts exclude certain insurance contracts. Also, as required, the disclosure excludes the effect of taxes, any premium or discount that could result from offering for sale at one time the entire holdings of a particular instrument, excess fair value associated with deposits with no fixed maturity, and other expenses that would be incurred in a market transaction. In addition, the table excludes the values of non-financial assets and liabilities, as well as a wide range of franchise, relationship and intangible values, which are integral to a full assessment of Citigroup’s financial position and the value of its net assets. The fair value represents management’s best estimates based on a range of methodologies and assumptions. The carrying value of short-term financial instruments not accounted for at fair value, as well as receivables and payables arising in the ordinary course of business, approximates fair value because of the relatively short period of time between their origination and expected realization. Quoted market prices are used when available for investments and for liabilities, such as long-term debt not carried at fair value. For loans not accounted for at fair value, cash flows are discounted at quoted secondary market rates or estimated market rates if available. Otherwise, sales of comparable loan portfolios or current market origination rates for loans with similar terms and risk characteristics are used. Expected credit losses are either embedded in the estimated future cash flows or incorporated as an adjustment to the discount rate used. The value of collateral is also considered. For liabilities such as long-term debt not accounted for at fair value and without quoted market prices, market borrowing rates of interest are used to discount contractual cash flows. December 31, 2015 Estimated fair value Carrying value Estimated fair value In billions of dollars Level 1 Level 2 Level 3 Assets Investments $ 41.7 $ 42.7 $ 3.5 $ 36.4 $ 2.8 Federal funds sold and securities borrowed or purchased under agreements to resell 81.7 81.7 — 77.4 4.3 Loans (1)(2) 597.5 599.4 — 6.0 593.4 Other financial assets (2)(3) 186.5 186.5 6.9 126.2 53.4 Liabilities Deposits $ 906.3 $ 896.7 $ — $ 749.4 $ 147.3 Federal funds purchased and securities loaned or sold under agreements to repurchase 109.7 109.7 — 109.4 0.3 Long-term debt (4) 176.0 180.8 — 153.8 27.0 Other financial liabilities (5) 97.6 97.6 — 18.0 79.6 December 31, 2014 Estimated fair value Carrying value Estimated fair value In billions of dollars Level 1 Level 2 Level 3 Assets Investments $ 30.5 $ 32.2 $ 4.5 $ 25.2 $ 2.5 Federal funds sold and securities borrowed or purchased under agreements to resell 98.4 98.4 — 89.7 8.7 Loans (1)(2) 620.0 617.6 — 5.6 612.0 Other financial assets (2)(3) 213.8 213.8 8.3 151.9 53.6 Liabilities Deposits $ 897.6 $ 894.4 $ — $ 766.7 $ 127.7 Federal funds purchased and securities loaned or sold under agreements to repurchase 136.7 136.7 — 136.5 0.2 Long-term debt (4) 196.9 202.5 — 172.7 29.8 Other financial liabilities (5) 136.2 136.2 — 41.4 94.8 (1) The carrying value of loans is net of the Allowance for loan losses of $12.6 billion for December 31, 2015 and $16.0 billion for December 31, 2014 . In addition, the carrying values exclude $2.4 billion and $2.7 billion of lease finance receivables at December 31, 2015 and December 31, 2014 , respectively. (2) Includes items measured at fair value on a nonrecurring basis. (3) Includes cash and due from banks, deposits with banks, brokerage receivables, reinsurance recoverable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gains and losses associated with those items for which the fair value option was elected: Changes in fair value gains (losses) for the years ended December 31, In millions of dollars 2015 2014 Assets Federal funds sold and securities borrowed or purchased under agreements to resell selected portfolios of securities purchased under agreements to resell and securities borrowed $ (153 ) $ (154 ) Trading account assets (305 ) 190 Investments 57 30 Loans Certain corporate loans (1) (192 ) (135 ) Certain consumer loans (1) 3 (41 ) Total loans $ (189 ) $ (176 ) Other assets MSRs $ 104 $ (344 ) Certain mortgage loans held for sale (2) 331 474 Total other assets $ 435 $ 130 Total assets $ (155 ) $ 20 Liabilities Interest-bearing deposits $ (94 ) $ (77 ) Federal funds purchased and securities loaned or sold under agreements to repurchase selected portfolios of securities sold under agreements to repurchase and securities loaned 3 (5 ) Trading account liabilities (60 ) 29 Short-term borrowings (59 ) 8 Long-term debt 343 (307 ) Total liabilities $ 133 $ (352 ) (1) Includes mortgage loans held by mortgage loan securitization VIEs consolidated upon the adoption of ASC 810, Consolidation (SFAS 167), on January 1, 2010. (2) Includes gains (losses) associated with interest rate lock-commitments for those loans that have been originated and elected under the fair value option.</t>
  </si>
  <si>
    <t>Schedule of fair value of loans and other disclosures for certain credit related products</t>
  </si>
  <si>
    <t>The following table provides information about certain credit products carried at fair value: December 31, 2015 December 31, 2014 In millions of dollars Trading assets Loans Trading assets Loans Carrying amount reported on the Consolidated Balance Sheet $ 9,314 $ 5,005 $ 10,290 $ 5,901 Aggregate unpaid principal balance in excess of (less than) fair value 980 280 234 125 Balance of non-accrual loans or loans more than 90 days past due 5 2 13 3 Aggregate unpaid principal balance in excess of fair value for non-accrual loans or loans more than 90 days past due 13 1 28 1</t>
  </si>
  <si>
    <t>Schedule of fair value of loans and other disclosures for certain mortgage loans</t>
  </si>
  <si>
    <t>The following table provides information about certain mortgage loans HFS carried at fair value: In millions of dollars December 31, December 31, 2014 Carrying amount reported on the Consolidated Balance Sheet $ 745 $ 1,447 Aggregate fair value in excess of unpaid principal balance 20 67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December 31, 2015 December 31, 2014 Interest rate linked $ 9.6 $ 10.9 Foreign exchange linked 0.3 0.3 Equity linked 9.9 8.0 Commodity linked 1.4 1.4 Credit linked 1.6 2.5 Total $ 22.8 $ 23.1</t>
  </si>
  <si>
    <t>Schedule of long-term debt carried at fair value, excluding debt issued by consolidated VIEs</t>
  </si>
  <si>
    <t>The following table provides information about long-term debt carried at fair value: In millions of dollars December 31, 2015 December 31, 2014 Carrying amount reported on the Consolidated Balance Sheet $ 25,293 $ 26,180 Aggregate unpaid principal balance in excess of (less than) fair value 1,569 (151 )</t>
  </si>
  <si>
    <t>Schedule of short-term borrowings carried at fair value</t>
  </si>
  <si>
    <t>The following table provides information about short-term borrowings carried at fair value: In millions of dollars December 31, 2015 December 31, 2014 Carrying amount reported on the Consolidated Balance Sheet $ 1,207 $ 1,496 Aggregate unpaid principal balance in excess of (less than) fair value 130 31</t>
  </si>
  <si>
    <t>PLEDGED ASSETS, COLLATERAL, GUARANTEES AND COMMITMENTS (Tables)</t>
  </si>
  <si>
    <t>Schedule of carrying value of assets pledged</t>
  </si>
  <si>
    <t>he approximate carrying values of the significant components of pledged assets recognized on the Company’s Consolidated Balance Sheet included: In millions of dollars 2015 2014 Investment securities $ 210,604 $ 173,015 Loans 203,568 214,530 Trading account assets 97,205 111,832 Total $ 511,377 $ 499,377</t>
  </si>
  <si>
    <t>Schedule of future minimum rental payments for operating leases</t>
  </si>
  <si>
    <t>Future minimum annual rentals under noncancellable leases, net of sublease income, are as follows: In millions of dollars 2016 $ 1,238 2017 1,002 2018 778 2019 698 2020 567 Thereafter 4,483 Total $ 8,766</t>
  </si>
  <si>
    <t>Schedule of guarantor obligations</t>
  </si>
  <si>
    <t>The following tables present information about Citi’s guarantees: Maximum potential amount of future payments In billions of dollars at December 31, 2015 except carrying value in millions Expire within 1 year Expire after 1 year Total amount outstanding Carrying value (in millions of dollars) Financial standby letters of credit $ 23.8 $ 73.0 $ 96.8 $ 153 Performance guarantees 7.4 4.1 11.5 24 Derivative instruments considered to be guarantees 3.6 74.9 78.5 1,779 Loans sold with recourse — 0.2 0.2 17 Securities lending indemnifications (1) 79.0 — 79.0 — Credit card merchant processing (1) 84.2 — 84.2 — Custody indemnifications and other — 51.7 51.7 56 Total $ 198.0 $ 203.9 $ 401.9 $ 2,029 Maximum potential amount of future payments In billions of dollars at December 31, 2014 except carrying value in millions Expire within Expire after Total amount Carrying value ( in millions of dollars) Financial standby letters of credit $ 25.4 $ 73.0 $ 98.4 $ 242 Performance guarantees 7.1 4.8 11.9 29 Derivative instruments considered to be guarantees 12.5 79.2 91.7 2,806 Loans sold with recourse — 0.2 0.2 15 Securities lending indemnifications (1) 115.9 — 115.9 — Credit card merchant processing (1) 86.0 — 86.0 — Custody indemnifications and other — 48.9 48.9 54 Total $ 246.9 $ 206.1 $ 453.0 $ 3,146 (1) The carrying values of securities lending indemnifications and credit card merchant processing were not material for either period presented, as the probability of potential liabilities arising from these guarantees is minimal.</t>
  </si>
  <si>
    <t>Schedule of guarantor obligations by credit ratings</t>
  </si>
  <si>
    <t>Presented in the tables below are the maximum potential amounts of future payments that are classified based upon internal and external credit ratings. As previously mentioned,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December 31, 2015 Investment grade Non-investment grade Not rated Total Financial standby letters of credit $ 69.2 $ 15.4 $ 12.2 $ 96.8 Performance guarantees 6.6 4.1 0.8 11.5 Derivative instruments deemed to be guarantees — — 78.5 78.5 Loans sold with recourse — — 0.2 0.2 Securities lending indemnifications — — 79.0 79.0 Credit card merchant processing — — 84.2 84.2 Custody indemnifications and other 51.6 0.1 — 51.7 Total $ 127.4 $ 19.6 $ 254.9 $ 401.9 Maximum potential amount of future payments In billions of dollars at December 31, 2014 Investment grade Non-investment grade Not rated Total Financial standby letters of credit $ 73.0 $ 15.9 $ 9.5 $ 98.4 Performance guarantees 7.3 3.9 0.7 11.9 Derivative instruments deemed to be guarantees — — 91.7 91.7 Loans sold with recourse — — 0.2 0.2 Securities lending indemnifications — — 115.9 115.9 Credit card merchant processing — — 86.0 86.0 Custody indemnifications and other 48.8 0.1 — 48.9 Total $ 129.1 $ 19.9 $ 304.0 $ 453.0</t>
  </si>
  <si>
    <t>Schedule of Credit Commitments</t>
  </si>
  <si>
    <t>The table below summarizes Citigroup’s credit commitments: In millions of dollars U.S. Outside of U.S. December 31, December 31, Commercial and similar letters of credit $ 1,248 $ 4,854 $ 6,102 $ 6,634 One- to four-family residential mortgages 1,343 1,853 3,196 5,674 Revolving open-end loans secured by one- to four-family residential properties 12,648 2,078 14,726 16,098 Commercial real estate, construction and land development 9,177 1,345 10,522 9,242 Credit card lines 481,897 91,160 573,057 612,049 Commercial and other consumer loan commitments 178,957 92,119 271,076 243,680 Other commitments and contingencies 3,943 6,039 9,982 10,663 Total $ 689,213 $ 199,448 $ 888,661 $ 904,040</t>
  </si>
  <si>
    <t>CONDENSED CONSOLIDATING FINANCIAL STATEMENTS CONDENSED CONSOLIDATING FINANCIAL STATEMENTS (Tables)</t>
  </si>
  <si>
    <t>Condensed income statement and condensed statement of comprehensive income</t>
  </si>
  <si>
    <t xml:space="preserve"> Year ended December 31, 2013 In millions of dollars Citigroup parent company CGMHI Other Citigroup subsidiaries and eliminations Consolidating adjustments Citigroup consolidated Revenues Dividends from subsidiaries $ 13,044 $ — $ — $ (13,044 ) $ — Interest revenue 14 4,475 58,481 — 62,970 Interest revenue—intercompany 3,220 159 (3,379 ) — — Interest expense 5,995 1,067 9,115 — 16,177 Interest expense—intercompany (436 ) 1,425 (989 ) — — Net interest revenue $ (2,325 ) $ 2,142 $ 46,976 $ — $ 46,793 Commissions and fees $ — $ 4,871 $ 8,070 $ — $ 12,941 Commissions and fees—intercompany — 27 (27 ) — — Principal transactions (257 ) 389 7,170 — 7,302 Principal transactions—intercompany (387 ) 1,491 (1,104 ) — — Other income 3,770 571 5,347 — 9,688 Other income—intercompany (2,987 ) 928 2,059 — — Total non-interest revenues $ 139 $ 8,277 $ 21,515 $ — $ 29,931 Total revenues, net of interest expense $ 10,858 $ 10,419 $ 68,491 $ (13,044 ) $ 76,724 Provisions for credit losses and for benefits and claims $ — $ 18 $ 8,496 $ — $ 8,514 Operating expenses Compensation and benefits $ 136 $ 5,169 $ 18,662 $ — $ 23,967 Compensation and benefits—intercompany 52 — (52 ) — — Other operating 474 3,461 20,506 — 24,441 Other operating—intercompany 189 2,856 (3,045 ) — — Total operating expenses $ 851 $ 11,486 $ 36,071 $ — $ 48,408 Income (loss) before income taxes and equity in undistributed income of subsidiaries $ 10,007 $ (1,085 ) $ 23,924 $ (13,044 ) $ 19,802 Provision (benefit) for income taxes (1,638 ) (249 ) 8,073 — 6,186 Equity in undistributed income of subsidiaries 2,014 — — (2,014 ) — Income (loss) from continuing operations $ 13,659 $ (836 ) $ 15,851 $ (15,058 ) $ 13,616 Income (loss) from discontinued operations, net of taxes — — 270 — 270 Net income (loss) before attribution of noncontrolling interests $ 13,659 $ (836 ) $ 16,121 $ (15,058 ) $ 13,886 Net income attributable to noncontrolling interests — 25 202 — 227 Net income (loss) after attribution of noncontrolling interests $ 13,659 $ (861 ) $ 15,919 $ (15,058 ) $ 13,659 Comprehensive income Other comprehensive income (loss) $ (2,237 ) $ (139 ) $ (3,138 ) $ 3,277 $ (2,237 ) Comprehensive income $ 11,422 $ (1,000 ) $ 12,781 $ (11,781 ) $ 11,422 Year ended December 31, 2014 In millions of dollars Citigroup parent company CGMHI Other Citigroup subsidiaries and eliminations Consolidating adjustments Citigroup consolidated Revenues Dividends from subsidiaries $ 8,900 $ — $ — $ (8,900 ) $ — Interest revenue 12 4,210 57,461 — 61,683 Interest revenue—intercompany 3,109 144 (3,253 ) — — Interest expense 5,055 1,010 7,625 — 13,690 Interest expense—intercompany (618 ) 1,258 (640 ) — — Net interest revenue $ (1,316 ) $ 2,086 $ 47,223 $ — $ 47,993 Commissions and fees $ — $ 5,185 $ 7,847 $ — $ 13,032 Commissions and fees—intercompany — 95 (95 ) — — Principal transactions 13 (1,115 ) 7,800 — 6,698 Principal transactions—intercompany (672 ) 3,822 (3,150 ) — — Other income 1,037 425 8,034 — 9,496 Other income—intercompany (131 ) 1,206 (1,075 ) — — Total non-interest revenues $ 247 $ 9,618 $ 19,361 $ — $ 29,226 Total revenues, net of interest expense $ 7,831 $ 11,704 $ 66,584 $ (8,900 ) $ 77,219 Provisions for credit losses and for benefits and claims $ — $ — $ 7,467 $ — $ 7,467 Operating expenses Compensation and benefits $ 158 $ 5,156 $ 18,645 $ — $ 23,959 Compensation and benefits—intercompany 38 — (38 ) — — Other operating 1,572 6,082 23,438 — 31,092 Other operating—intercompany 212 1,651 (1,863 ) — — Total operating expenses $ 1,980 $ 12,889 $ 40,182 $ — $ 55,051 Income (loss) before income taxes and equity in undistributed income of subsidiaries $ 5,851 $ (1,185 ) $ 18,935 $ (8,900 ) $ 14,701 Provision (benefit) for income taxes (643 ) 600 7,240 — 7,197 Equity in undistributed income of subsidiaries 816 — (816 ) — Income (loss) from continuing operations $ 7,310 $ (1,785 ) $ 11,695 $ (9,716 ) $ 7,504 Income (loss) from discontinued operations, net of taxes — — (2 ) — (2 ) Net income (loss) before attribution of noncontrolling interests $ 7,310 $ (1,785 ) $ 11,693 $ (9,716 ) $ 7,502 Net income attributable to noncontrolling interests — 8 184 — 192 Net income (loss) after attribution of noncontrolling interests $ 7,310 $ (1,793 ) $ 11,509 $ (9,716 ) $ 7,310 Comprehensive income Other comprehensive income (loss) $ (4,083 ) $ 194 $ (4,760 ) $ 4,566 $ (4,083 ) Comprehensive income $ 3,227 $ (1,599 ) $ 6,749 $ (5,150 ) $ 3,227 Year ended December 31, 2015 In millions of dollars Citigroup parent company CGMHI Other Citigroup subsidiaries and eliminations Consolidating adjustments Citigroup consolidated Revenues Dividends from subsidiaries $ 13,500 $ — $ — $ (13,500 ) $ — Interest revenue 9 4,389 54,153 — 58,551 Interest revenue—intercompany 2,880 272 (3,152 ) — — Interest expense 4,563 997 6,361 — 11,921 Interest expense—intercompany (475 ) 1,295 (820 ) — — Net interest revenue $ (1,199 ) $ 2,369 $ 45,460 $ — $ 46,630 Commissions and fees $ — $ 4,854 $ 6,994 $ — $ 11,848 Commissions and fees—intercompany — 214 (214 ) — — Principal transactions 1,012 10,365 (5,369 ) — 6,008 Principal transactions—intercompany (1,733 ) (8,709 ) 10,442 — — Other income 3,294 426 8,148 — 11,868 Other income—intercompany (3,054 ) 1,079 1,975 — — Total non-interest revenues $ (481 ) $ 8,229 $ 21,976 $ — $ 29,724 Total revenues, net of interest expense $ 11,820 $ 10,598 $ 67,436 $ (13,500 ) $ 76,354 Provisions for credit losses and for benefits and claims $ — $ — $ 7,913 $ — $ 7,913 Operating expenses Compensation and benefits $ (58 ) $ 5,003 $ 16,824 $ — $ 21,769 Compensation and benefits—intercompany 59 — (59 ) — — Other operating 271 1,948 19,627 — 21,846 Other operating—intercompany 247 1,164 (1,411 ) — — Total operating expenses $ 519 $ 8,115 $ 34,981 $ — $ 43,615 Income (loss) before income taxes and equity in undistributed income of subsidiaries $ 11,301 $ 2,483 $ 24,542 $ (13,500 ) $ 24,826 Provision (benefit) for income taxes (1,340 ) 537 8,243 — 7,440 Equity in undistributed income of subsidiaries 4,601 — — (4,601 ) — Income (loss) from continuing operations $ 17,242 $ 1,946 $ 16,299 $ (18,101 ) $ 17,386 Income (loss) from discontinued operations, net of taxes — — (54 ) — (54 ) Net income (loss) before attribution of noncontrolling interests $ 17,242 $ 1,946 $ 16,245 $ (18,101 ) $ 17,332 Net income attributable to noncontrolling interests — 9 81 — 90 Net income (loss) after attribution of noncontrolling interests $ 17,242 $ 1,937 $ 16,164 $ (18,101 ) $ 17,242 Comprehensive income Other comprehensive income (loss) $ (6,128 ) $ (125 ) $ (6,367 ) $ 6,492 $ (6,128 ) Comprehensive income $ 11,114 $ 1,812 $ 9,797 $ (11,609 ) $ 11,114</t>
  </si>
  <si>
    <t>Condensed balance sheet</t>
  </si>
  <si>
    <t xml:space="preserve"> December 31, 2014 In millions of dollars Citigroup parent company CGMHI Other Citigroup subsidiaries and eliminations Consolidating adjustments Citigroup consolidated Assets Cash and due from banks $ — $ 239 $ 31,869 $ — $ 32,108 Cash and due from banks—intercompany 125 1,512 (1,637 ) — — Federal funds sold and resale agreements — 194,649 47,921 — 242,570 Federal funds sold and resale agreements—intercompany — 6,601 (6,601 ) — — Trading account assets (103 ) 141,608 155,281 — 296,786 Trading account assets—intercompany 707 4,956 (5,663 ) — — Investments 830 483 332,130 — 333,443 Loans, net of unearned income — 1,495 643,140 — 644,635 Loans, net of unearned income—intercompany — — — — — Allowance for loan losses — (45 ) (15,949 ) — (15,994 ) Total loans, net $ — $ 1,450 $ 627,191 $ — $ 628,641 Advances to subsidiaries $ 77,951 $ — $ (77,951 ) $ — $ — Investments in subsidiaries 211,004 — — (211,004 ) — Other assets (1) 26,734 38,654 243,245 — 308,633 Other assets—intercompany 84,174 22,081 (106,255 ) — — Total assets $ 401,422 $ 412,233 $ 1,239,530 $ (211,004 ) $ 1,842,181 Liabilities and equity — Deposits $ — $ — $ 899,332 $ — $ 899,332 Deposits—intercompany — — — — — Federal funds purchased and securities loaned or sold — 149,773 23,665 — 173,438 Federal funds purchased and securities loaned or sold—intercompany 185 22,170 (22,355 ) — — Trading account liabilities 3 76,965 62,068 — 139,036 Trading account liabilities—intercompany 759 4,853 (5,612 ) — — Short-term borrowings 1,075 2,042 55,218 — 58,335 Short-term borrowings—intercompany — 30,862 (30,862 ) — — Long-term debt 149,512 3,062 70,506 — 223,080 Long-term debt—intercompany — 39,145 (39,145 ) — — Advances from subsidiaries 27,430 — (27,430 ) — — Other liabilities 5,056 49,968 82,240 — 137,264 Other liabilities—intercompany 7,217 8,385 (15,602 ) — — Stockholders’ equity 210,185 25,008 187,507 (211,004 ) 211,696 Total liabilities and equity $ 401,422 $ 412,233 $ 1,239,530 $ (211,004 ) $ 1,842,181 (1) Other assets for Citigroup parent company at December 31, 2014 included $42.7 billion of placements to Citibank and its branches, of which $33.9 billion had a remaining term of less than 30 days. December 31, 2015 In millions of dollars Citigroup parent company CGMHI Other Citigroup subsidiaries and eliminations Consolidating adjustments Citigroup consolidated Assets Cash and due from banks $ — $ 592 $ 20,308 $ — $ 20,900 Cash and due from banks—intercompany 124 1,403 (1,527 ) — — Federal funds sold and resale agreements — 178,178 41,497 — 219,675 Federal funds sold and resale agreements—intercompany — 15,035 (15,035 ) — — Trading account assets (8 ) 124,731 125,233 — 249,956 Trading account assets—intercompany 1,032 1,765 (2,797 ) — — Investments 484 402 342,069 — 342,955 Loans, net of unearned income — 1,068 616,549 — 617,617 Loans, net of unearned income—intercompany — — — — — Allowance for loan losses — (3 ) (12,623 ) — (12,626 ) Total loans, net $ — $ 1,065 $ 603,926 $ — $ 604,991 Advances to subsidiaries $ 104,405 $ — $ (104,405 ) $ — $ — Investments in subsidiaries 221,362 — — (221,362 ) — Other assets (1) 25,819 36,860 230,054 — 292,733 Other assets—intercompany 58,207 30,737 (88,944 ) — — Total assets $ 411,425 $ 390,768 $ 1,150,379 $ (221,362 ) $ 1,731,210 Liabilities and equity Deposits $ — $ — $ 907,887 $ — $ 907,887 Deposits—intercompany — — — — — Federal funds purchased and securities loaned or sold — 122,459 24,037 — 146,496 Federal funds purchased and securities loaned or sold—intercompany 185 22,042 (22,227 ) — — Trading account liabilities — 62,386 55,126 — 117,512 Trading account liabilities—intercompany 1,036 2,045 (3,081 ) — — Short-term borrowings 146 188 20,745 — 21,079 Short-term borrowings—intercompany — 34,916 (34,916 ) — — Long-term debt 141,914 2,530 56,831 — 201,275 Long-term debt—intercompany — 51,171 (51,171 ) — — Advances from subsidiaries 36,453 — (36,453 ) — — Other liabilities 3,560 55,482 54,827 — 113,869 Other liabilities—intercompany 6,274 10,967 (17,241 ) — — Stockholders’ equity 221,857 26,582 196,015 (221,362 ) 223,092 Total liabilities and equity $ 411,425 $ 390,768 $ 1,150,379 $ (221,362 ) $ 1,731,210 (1) Other assets for Citigroup parent company at December 31, 2015 included $ 21.8 billion of placements to Citibank and its branches, of which $ 13.9 billion had a remaining term of less than 30 days. </t>
  </si>
  <si>
    <t>Condensed cash flow statement</t>
  </si>
  <si>
    <t xml:space="preserve"> Year ended December 31, 2013 In millions of dollars Citigroup parent company CGMHI Other Citigroup subsidiaries and eliminations Consolidating adjustments Citigroup consolidated Net cash provided by (used in) operating activities of continuing operations $ (7,881 ) $ (5,692 ) $ 76,817 $ — $ 63,244 Cash flows from investing activities of continuing operations Purchases of investments $ — $ (34 ) $ (220,789 ) $ — $ (220,823 ) Proceeds from sales of investments 385 — 130,715 — 131,100 Proceeds from maturities of investments 233 — 84,598 — 84,831 Change in deposits with banks — 6,242 (73,113 ) — (66,871 ) Change in loans — — (30,198 ) — (30,198 ) Proceeds from sales and securitizations of loans — — 9,123 — 9,123 Change in federal funds sold and resales — (2,838 ) 7,112 — 4,274 Changes in investments and advances—intercompany 7,226 (2,118 ) (5,108 ) — — Other investing activities 4 (171 ) (2,607 ) — (2,774 ) Net cash provided by (used in) investing activities of continuing operations $ 7,848 $ 1,081 $ (100,267 ) $ — $ (91,338 ) Cash flows from financing activities of continuing operations Dividends paid $ (314 ) $ — $ — $ — $ (314 ) Issuance of preferred stock 4,192 — — — 4,192 Redemption of preferred stock (94 ) — — — (94 ) Treasury stock acquired (837 ) — — — (837 ) Proceeds (repayments) from issuance of long-term debt, net (13,426 ) 53 3,784 — (9,589 ) Proceeds (repayments) from issuance of long-term debt—intercompany, net — (202 ) 202 — — Change in deposits — — 37,713 — 37,713 Change in federal funds purchased and repos — 2,768 (10,492 ) — (7,724 ) Change in short-term borrowings (359 ) 1,130 (572 ) — 199 Net change in short-term borrowings and other advances—intercompany 11,402 (13,149 ) 1,747 — — Capital contributions from parent — 12,330 (12,330 ) — — Other financing activities (451 ) — (1 ) — (452 ) Net cash provided by (used in) financing activities of continuing operations $ 113 $ 2,930 $ 20,051 $ — $ 23,094 Effect of exchange rate changes on cash and due from banks $ — $ — $ (1,558 ) $ — $ (1,558 ) Discontinued operations — Net cash used in discontinued operations $ — $ — $ (10 ) $ — $ (10 ) Change in cash and due from banks $ 80 $ (1,681 ) $ (4,967 ) $ — $ (6,568 ) Cash and due from banks at beginning of period 153 2,917 33,383 — 36,453 Cash and due from banks at end of period $ 233 $ 1,236 $ 28,416 $ — $ 29,885 Supplemental disclosure of cash flow information for continuing operations Cash paid during the year for income taxes $ (71 ) $ (20 ) $ 4,586 $ — $ 4,495 Cash paid during the year for interest 6,514 2,575 6,566 — 15,655 Non-cash investing activities Change in loans due to consolidation/deconsolidation of VIEs $ — $ — $ 6,718 $ — $ 6,718 Transfers to loans held-for-sale from loans — — 17,300 — 17,300 Transfers to OREO and other repossessed assets — — 325 — 325 Non-cash financing activities Increase in short-term borrowings due to consolidation of VIEs — — 6,718 — 6,718 Year ended December 31, 2015 In millions of dollars Citigroup parent company CGMHI Other Citigroup subsidiaries and eliminations Consolidating adjustments Citigroup consolidated Net cash provided by (used in) operating activities of continuing operations $ 27,825 $ 12,336 $ (424 ) $ — $ 39,737 Cash flows from investing activities of continuing operations Purchases of investments $ — $ (4 ) $ (242,358 ) $ — $ (242,362 ) Proceeds from sales of investments — 53 141,417 — 141,470 Proceeds from maturities of investments 237 — 81,810 — 82,047 Change in deposits with banks — (8,414 ) 23,902 — 15,488 Change in loans — — 1,353 — 1,353 Proceeds from sales and securitizations of loans — — 9,610 — 9,610 Proceeds from significant disposals — — 5,932 — 5,932 Payments due to transfers of net liabilities associated with significant disposals — — (18,929 ) — (18,929 ) Change in federal funds sold and resales — 8,037 14,858 — 22,895 Changes in investments and advances—intercompany (35,548 ) 1,044 34,504 — — Other investing activities 3 (101 ) (2,523 ) — (2,621 ) Net cash provided by (used in) investing activities of continuing operations $ (35,308 ) $ 615 $ 49,576 $ — $ 14,883 Cash flows from financing activities of continuing operations Dividends paid $ (1,253 ) $ — $ — $ — $ (1,253 ) Issuance of preferred stock 6,227 — — — 6,227 Treasury stock acquired (5,452 ) — — — (5,452 ) Proceeds (repayments) from issuance of long-term debt, net 127 (139 ) (8,212 ) — (8,224 ) Proceeds (repayments) from issuance of long-term debt—intercompany, net — 12,557 (12,557 ) — — Change in deposits — — 8,555 — 8,555 Change in federal funds purchased and repos — (27,442 ) 500 — (26,942 ) Change in short-term borrowings (845 ) (1,737 ) (34,674 ) — (37,256 ) Net change in short-term borrowings and other advances—intercompany 9,106 4,054 (13,160 ) — — Other financing activities (428 ) — — — (428 ) Net cash provided by (used in) financing activities of continuing operations $ 7,482 $ (12,707 ) $ (59,548 ) $ — $ (64,773 ) Effect of exchange rate changes on cash and due from banks $ — $ — $ (1,055 ) $ — $ (1,055 ) Change in cash and due from banks $ (1 ) $ 244 $ (11,451 ) $ — $ (11,208 ) Cash and due from banks at beginning of period 125 1,751 30,232 — 32,108 Cash and due from banks at end of period $ 124 $ 1,995 $ 18,781 $ — $ 20,900 Supplemental disclosure of cash flow information for continuing operations Cash paid during the year for income taxes $ 111 $ 175 $ 4,692 $ — $ 4,978 Cash paid during the year for interest 4,916 2,346 4,769 — 12,031 Non-cash investing activities Decrease in net loans associated with significant disposals reclassified to HFS $ — $ — $ (9,063 ) $ — $ (9,063 ) Decrease in investments associated with significant disposals reclassified to HFS — — (1,402 ) — (1,402 ) Decrease in goodwill and intangible assets associated with significant disposals reclassified to HFS — — (223 ) — (223 ) Decrease in deposits with banks with significant disposals reclassified to HFS — — (404 ) — (404 ) Transfers to loans HFS from loans — — 28,600 — 28,600 Transfers to OREO and other repossessed assets — — 276 — 276 Non-cash financing activities Decrease in long-term debt associated with significant disposals reclassified to HFS $ — $ — $ (4,673 ) $ — $ (4,673 ) Year ended December 31, 2014 In millions of dollars Citigroup parent company CGMHI Other Citigroup subsidiaries and eliminations Consolidating adjustments Citigroup consolidated Net cash provided by (used in) operating activities of continuing operations $ 5,940 $ (10,915 ) $ 51,318 $ — $ 46,343 Cash flows from investing activities of continuing operations Purchases of investments $ — $ (188 ) $ (258,804 ) $ — $ (258,992 ) Proceeds from sales of investments 41 42 135,741 — 135,824 Proceeds from maturities of investments 155 — 93,962 — 94,117 Change in deposits with banks — 4,183 36,733 — 40,916 Change in loans — — 1,170 — 1,170 Proceeds from sales and securitizations of loans — — 4,752 — 4,752 Proceeds from significant disposals — — 346 — 346 Payments due to transfers of net liabilities associated with significant disposals — — (1,255 ) — (1,255 ) Change in federal funds sold and resales — 8,832 5,635 — 14,467 Changes in investments and advances—intercompany (7,986 ) 3,549 4,437 — — Other investing activities 5 (72 ) (2,696 ) — (2,763 ) Net cash provided by (used in) investing activities of continuing operations $ (7,785 ) $ 16,346 $ 20,021 $ — $ 28,582 Cash flows from financing activities of continuing operations Dividends paid $ (633 ) $ — $ — $ — $ (633 ) Issuance of preferred stock 3,699 — — — 3,699 Treasury stock acquired (1,232 ) — — — (1,232 ) Proceeds (repayments) from issuance of long-term debt, net (3,636 ) (634 ) 12,183 — 7,913 Proceeds (repayments) from issuance of long-term debt—intercompany, net — 1,131 (1,131 ) — — Change in deposits — — (48,336 ) — (48,336 ) Change in federal funds purchased and repos — (15,268 ) (14,806 ) — (30,074 ) Change in short-term borrowings 749 143 (1,991 ) — (1,099 ) Net change in short-term borrowings and other advances—intercompany 3,297 1,212 (4,509 ) — — Capital contributions from parent — 8,500 (8,500 ) — — Other financing activities (507 ) — (1 ) — (508 ) Net cash provided by (used in) financing activities of continuing operations $ 1,737 $ (4,916 ) $ (67,091 ) $ — $ (70,270 ) Effect of exchange rate changes on cash and due from banks $ — $ — $ (2,432 ) $ — $ (2,432 ) Change in cash and due from banks $ (108 ) $ 515 $ 1,816 $ — $ 2,223 Cash and due from banks at beginning of period 233 1,236 28,416 — 29,885 Cash and due from banks at end of period $ 125 $ 1,751 $ 30,232 $ — $ 32,108 Supplemental disclosure of cash flow information for continuing operations Cash paid during the year for income taxes $ 235 $ 353 $ 4,044 $ — $ 4,632 Cash paid during the year for interest 5,632 2,298 6,071 — 14,001 Non-cash investing activities Change in loans due to consolidation/deconsolidation of VIEs $ — $ — $ (374 ) $ — $ (374 ) Transfers to loans held-for-sale from loans — — 15,100 — 15,100 Transfers to OREO and other repossessed assets — — 321 — 321 Non-cash financing activities Decrease in deposits associated with reclassifications to HFS $ — $ — $ (20,605 ) $ — $ (20,605 ) Increase in short-term borrowings due to consolidation of VIEs — — 500 — 500 Decrease in long-term debt due to deconsolidation of VIEs — — (864 ) — (864 )</t>
  </si>
  <si>
    <t>SELECTED QUARATERLY FINANCIAL DATA (UNAUDITED) (Tables)</t>
  </si>
  <si>
    <t>Schedule of Quarterly Financial Information</t>
  </si>
  <si>
    <t xml:space="preserve"> 2015 2014 In millions of dollars, except per share amounts Fourth Third Second First Fourth Third Second First Revenues, net of interest expense $ 18,456 $ 18,692 $ 19,470 $ 19,736 $ 17,899 $ 19,689 $ 19,425 $ 20,206 Operating expenses 11,134 10,669 10,928 10,884 14,426 12,955 15,521 12,149 Provisions for credit losses and for benefits and claims 2,514 1,836 1,648 1,915 2,013 1,750 1,730 1,974 Income from continuing operations before income taxes $ 4,808 $ 6,187 $ 6,894 $ 6,937 $ 1,460 $ 4,984 $ 2,174 $ 6,083 Income taxes 1,403 1,881 2,036 2,120 1,077 2,068 1,921 2,131 Income from continuing operations $ 3,405 $ 4,306 $ 4,858 $ 4,817 $ 383 $ 2,916 $ 253 $ 3,952 Income (loss) from discontinued operations, net of taxes (45 ) (10 ) 6 (5 ) (1 ) (16 ) (22 ) 37 Net income before attribution of noncontrolling interests $ 3,360 $ 4,296 $ 4,864 $ 4,812 $ 382 $ 2,900 $ 231 $ 3,989 Noncontrolling interests 25 5 18 42 38 59 50 45 Citigroup’s net income $ 3,335 $ 4,291 $ 4,846 $ 4,770 $ 344 $ 2,841 $ 181 $ 3,944 Earnings per share (1) Basic Income from continuing operations $ 1.04 $ 1.36 $ 1.51 $ 1.51 $ 0.06 $ 0.89 $ 0.03 $ 1.23 Net income 1.02 1.36 1.52 1.51 0.06 0.88 0.03 1.24 Diluted Income from continuing operations 1.03 1.36 1.51 1.51 0.06 0.88 0.03 1.22 Net income 1.02 1.35 1.51 1.51 0.06 0.88 0.03 1.23 Common stock price per share High 55.87 60.34 57.39 54.26 56.37 53.66 49.58 55.20 Low 49.88 49.00 51.52 46.95 49.68 46.90 45.68 46.34 Close 51.75 49.61 55.24 51.52 54.11 51.82 47.10 47.60 Dividends per share of common stock 0.05 0.05 0.05 0.01 0.01 0.01 0.01 0.01 This Note to the Consolidated Financial Statements is unaudited due to the Company’s individual quarterly results not being subject to an audit. (1) Due to averaging of shares, quarterly earnings per share may not sum to the totals reported for the full year.</t>
  </si>
  <si>
    <t>SUMMARY OF SIGNIFICANT ACCOUNTING POLICIES - Additional Information (Details)</t>
  </si>
  <si>
    <t>Dec. 31, 2015payment</t>
  </si>
  <si>
    <t>Ownership percentage, if less than this amount then income from investments is recognized when dividends are received</t>
  </si>
  <si>
    <t>20.00%</t>
  </si>
  <si>
    <t>Loans charge off and interest accrual period</t>
  </si>
  <si>
    <t>Past due period of contractual payments after which the foreclosure process should be started</t>
  </si>
  <si>
    <t>120 days</t>
  </si>
  <si>
    <t>Minimum</t>
  </si>
  <si>
    <t>Minimum number of payments on a modified loan to return to accrual status</t>
  </si>
  <si>
    <t>Number of months in sustained period of repayment performance for cash-basis loans to return to an accrual status</t>
  </si>
  <si>
    <t>6 months</t>
  </si>
  <si>
    <t>Maximum</t>
  </si>
  <si>
    <t>Consumer | Minimum</t>
  </si>
  <si>
    <t>Minimum number of payments required for modification of loans</t>
  </si>
  <si>
    <t>Consumer | Maximum</t>
  </si>
  <si>
    <t>Installment and real estate loans</t>
  </si>
  <si>
    <t>Past due period for consumer loans when interest accrual ceases</t>
  </si>
  <si>
    <t>90 days</t>
  </si>
  <si>
    <t>Credit cards and unsecured revolving loans</t>
  </si>
  <si>
    <t>180 days</t>
  </si>
  <si>
    <t>Period for consumer loans charged-off</t>
  </si>
  <si>
    <t>Unsecured installment loans</t>
  </si>
  <si>
    <t>Real estate-secured loans</t>
  </si>
  <si>
    <t>Past due period of contractual payments to charge-off, if no payments in six months and if a decision has been made not to foreclose on the loans</t>
  </si>
  <si>
    <t>Non-bank loans secured by real estate</t>
  </si>
  <si>
    <t>Maximum past due period of contractual payments, if a decision has been made not to foreclose on the loans</t>
  </si>
  <si>
    <t>360 days</t>
  </si>
  <si>
    <t>Past due period of contractual payments to charge-off if no payments in six months</t>
  </si>
  <si>
    <t>Maximum past due period of contractual payments</t>
  </si>
  <si>
    <t>Non-bank unsecured personal loans</t>
  </si>
  <si>
    <t>Unsecured loans in bankruptcy</t>
  </si>
  <si>
    <t>Maximum period from receiving bankruptcy court filing notification to charge-off</t>
  </si>
  <si>
    <t>60 days</t>
  </si>
  <si>
    <t>Real estate-secured loans in bankruptcy</t>
  </si>
  <si>
    <t>Maximum past due period of contractual payments to write down secured loans to net collateral values</t>
  </si>
  <si>
    <t>Non-bank loans secured by real estate in bankruptcy</t>
  </si>
  <si>
    <t>Maximum period from receiving bankruptcy court filing notification to write down secured loans</t>
  </si>
  <si>
    <t>Non-bank unsecured personal loans in bankruptcy</t>
  </si>
  <si>
    <t>30 days</t>
  </si>
  <si>
    <t>Open-ended consumer loans</t>
  </si>
  <si>
    <t>Commercial market loans</t>
  </si>
  <si>
    <t>Period for past due interest or principal payment of commercial market loans to be considered doubtful after which loans are placed on a cash (non-accrual) basis</t>
  </si>
  <si>
    <t>Period for past due interest or principal payment of corporate loans to be considered doubtful</t>
  </si>
  <si>
    <t>Time period for reversing accrued interest on impaired corporate loans</t>
  </si>
  <si>
    <t>Home equity loans | New OCC guidance</t>
  </si>
  <si>
    <t>Number of days past due, non-accrual status</t>
  </si>
  <si>
    <t>SUMMARY OF SIGNIFICANT ACCOUNTING POLICIES - Accounting Changes (Details) - USD ($) $ in Millions</t>
  </si>
  <si>
    <t>Jul. 01, 2015</t>
  </si>
  <si>
    <t>New Accounting Pronouncements or Change in Accounting Principle</t>
  </si>
  <si>
    <t>Addition (reduction) in Retained earnings</t>
  </si>
  <si>
    <t>Addition (reduction) in deferred tax assets</t>
  </si>
  <si>
    <t>Accounting Standards Update 2015-03 | New Accounting Pronouncement, Early Adoption, Effect</t>
  </si>
  <si>
    <t>Reclassification of debt issuance costs</t>
  </si>
  <si>
    <t>Accounting Standards Update 2014-01</t>
  </si>
  <si>
    <t>Accounting Standards Update 2015-07 | New Accounting Pronouncement, Early Adoption, Effect</t>
  </si>
  <si>
    <t>Reduction in level 3 assets</t>
  </si>
  <si>
    <t>Accounting Standards Update 2014-14</t>
  </si>
  <si>
    <t>Reclassification adjustment</t>
  </si>
  <si>
    <t>DISCONTINUED OPERATIONS AND SIGNIFICANT DISPOSALS - Discontinued Operations (Details) $ in Millions</t>
  </si>
  <si>
    <t>Dec. 31, 2015USD ($)</t>
  </si>
  <si>
    <t>Sep. 30, 2015USD ($)</t>
  </si>
  <si>
    <t>Jun. 30, 2015USD ($)</t>
  </si>
  <si>
    <t>Mar. 31, 2015USD ($)</t>
  </si>
  <si>
    <t>Dec. 31, 2014USD ($)</t>
  </si>
  <si>
    <t>Sep. 30, 2014USD ($)</t>
  </si>
  <si>
    <t>Jun. 30, 2014USD ($)</t>
  </si>
  <si>
    <t>Mar. 31, 2014USD ($)</t>
  </si>
  <si>
    <t>Dec. 31, 2013USD ($)transaction</t>
  </si>
  <si>
    <t>Results of Discontinued Operations</t>
  </si>
  <si>
    <t>Brazil Creditcard</t>
  </si>
  <si>
    <t>Citi Capital Advisors Business</t>
  </si>
  <si>
    <t>Number of transactions | transaction</t>
  </si>
  <si>
    <t>Egg Banking PLC</t>
  </si>
  <si>
    <t>German retail banking operations</t>
  </si>
  <si>
    <t>Residual costs associated with banking operations tax effect</t>
  </si>
  <si>
    <t>DISCONTINUED OPERATIONS AND SIGNIFICAND DISPOSALS - Significant Disposals (Details) customer_account in Thousands, $ in Millions</t>
  </si>
  <si>
    <t>Dec. 14, 2015USD ($)employeecustomer_account</t>
  </si>
  <si>
    <t>Nov. 15, 2015USD ($)employeebranchcustomer_account</t>
  </si>
  <si>
    <t>Nov. 01, 2015USD ($)employeebranchcustomer_account</t>
  </si>
  <si>
    <t>Sep. 30, 2014USD ($)employeebranchatm</t>
  </si>
  <si>
    <t>Sep. 22, 2014USD ($)employeebranchatm</t>
  </si>
  <si>
    <t>Dec. 31, 2013USD ($)</t>
  </si>
  <si>
    <t>Pre-tax gain on sale</t>
  </si>
  <si>
    <t>OneMain Financial Business | Disposal Group, Disposed of by Sale, Not Discontinued Operations</t>
  </si>
  <si>
    <t>Number of branches | branch</t>
  </si>
  <si>
    <t>Number of employees | employee</t>
  </si>
  <si>
    <t>Number of customer accounts | customer_account</t>
  </si>
  <si>
    <t>Loans, net</t>
  </si>
  <si>
    <t>Investments</t>
  </si>
  <si>
    <t>After tax gain on sale of discontinued operations</t>
  </si>
  <si>
    <t>Income (loss) before taxes</t>
  </si>
  <si>
    <t>Gain (loss) on disposal including redemption of long term debt, net of tax</t>
  </si>
  <si>
    <t>Japan Cards Business | Disposal Group, Disposed of by Sale, Not Discontinued Operations</t>
  </si>
  <si>
    <t>Japan Retail Business | Disposal Group, Disposed of by Sale, Not Discontinued Operations</t>
  </si>
  <si>
    <t>Deposits</t>
  </si>
  <si>
    <t>Spain Consumer Business | Disposal Group, Disposed of by Sale, Not Discontinued Operations</t>
  </si>
  <si>
    <t>Assets under management</t>
  </si>
  <si>
    <t>Number of ATMs | atm</t>
  </si>
  <si>
    <t>Greece Consumer Business | Disposal Group, Disposed of by Sale, Not Discontinued Operations</t>
  </si>
  <si>
    <t>BUSINESS SEGMENTS (Details) $ in Millions</t>
  </si>
  <si>
    <t>Dec. 31, 2015USD ($)countrybusiness</t>
  </si>
  <si>
    <t>Segment reporting information</t>
  </si>
  <si>
    <t>Revenues, net of interest expense</t>
  </si>
  <si>
    <t>Income (loss) from continuing operations</t>
  </si>
  <si>
    <t>Identifiable assets</t>
  </si>
  <si>
    <t>Operating Segments | Total Citicorp and Corporate/Other</t>
  </si>
  <si>
    <t>Operating Segments | Citicorp | North America</t>
  </si>
  <si>
    <t>Operating Segments | Citicorp | EMEA</t>
  </si>
  <si>
    <t>Operating Segments | Citicorp | Latin America</t>
  </si>
  <si>
    <t>Operating Segments | Citicorp | Asia</t>
  </si>
  <si>
    <t>Operating Segments | Global Consumer Banking</t>
  </si>
  <si>
    <t>Regional business | business</t>
  </si>
  <si>
    <t>Operating Segments | Institutional Clients Group</t>
  </si>
  <si>
    <t>Number of countries where the entity provides a broad range of banking and financial products and services | country</t>
  </si>
  <si>
    <t>Operating Segments | Corporate/Other</t>
  </si>
  <si>
    <t>Operating Segments | Citi Holdings</t>
  </si>
  <si>
    <t>INTEREST REVENUE AND EXPENSE (Details) - USD ($) $ in Millions</t>
  </si>
  <si>
    <t>Loan interest, including fees</t>
  </si>
  <si>
    <t>Investments, including dividends</t>
  </si>
  <si>
    <t>Trading account assets</t>
  </si>
  <si>
    <t>Other interest</t>
  </si>
  <si>
    <t>Total interest revenue</t>
  </si>
  <si>
    <t>Total interest expense</t>
  </si>
  <si>
    <t>Net interest revenue after provision for loan losses</t>
  </si>
  <si>
    <t>Insurance fees and charges</t>
  </si>
  <si>
    <t>COMMISSIONS AND FEES (Details) - USD ($) $ in Millions</t>
  </si>
  <si>
    <t>Card fees amortization period</t>
  </si>
  <si>
    <t>12 months</t>
  </si>
  <si>
    <t>Total commissions and fees</t>
  </si>
  <si>
    <t>Investment banking</t>
  </si>
  <si>
    <t>Trading-related</t>
  </si>
  <si>
    <t>Credit cards and bank cards</t>
  </si>
  <si>
    <t>Trade and securities services</t>
  </si>
  <si>
    <t>Other consumer</t>
  </si>
  <si>
    <t>Corporate finance</t>
  </si>
  <si>
    <t>Checking-related</t>
  </si>
  <si>
    <t>Loan servicing</t>
  </si>
  <si>
    <t>PRINCIPAL TRANSACTIONS (Details) - USD ($) $ in Millions</t>
  </si>
  <si>
    <t>Interest rate contracts</t>
  </si>
  <si>
    <t>Foreign exchange contracts</t>
  </si>
  <si>
    <t>Equity risk</t>
  </si>
  <si>
    <t>Commodity and other contracts</t>
  </si>
  <si>
    <t>Credit products and risks</t>
  </si>
  <si>
    <t>Operating Segments | Citicorp</t>
  </si>
  <si>
    <t>INCENTIVE PLANS - Annual Incentive Awards and Compensation Allowances (Details) - Annual Incentive Awards</t>
  </si>
  <si>
    <t>Dec. 31, 2015USD ($)award</t>
  </si>
  <si>
    <t>Share-based Compensation Arrangement by Share-based Payment Award</t>
  </si>
  <si>
    <t>Number of types of deferred awards generally delivered | award</t>
  </si>
  <si>
    <t>Threshold value for awards paid entirely as immediate cash bonus (less than $100,000) | $</t>
  </si>
  <si>
    <t>Capital Accumulation Program Awards (CAP) | Minimum</t>
  </si>
  <si>
    <t>Vesting period for CAP and deferred cash awards</t>
  </si>
  <si>
    <t>3 years</t>
  </si>
  <si>
    <t>Capital Accumulation Program Awards (CAP) | Maximum</t>
  </si>
  <si>
    <t>4 years</t>
  </si>
  <si>
    <t>Capital Accumulation Program Awards (CAP) | Granted February 2013 and later | Minimum</t>
  </si>
  <si>
    <t>Percentage of reduction applicable in case of pretax loss</t>
  </si>
  <si>
    <t>Highly compensated employees | Minimum</t>
  </si>
  <si>
    <t>Percentage of incentive pay required to be deferred</t>
  </si>
  <si>
    <t>25.00%</t>
  </si>
  <si>
    <t>Highly compensated employees | Maximum</t>
  </si>
  <si>
    <t>60.00%</t>
  </si>
  <si>
    <t>Identified staff in the European Union (EU)</t>
  </si>
  <si>
    <t>Percentage of immediate incentive delivered in the form of a stock payment</t>
  </si>
  <si>
    <t>50.00%</t>
  </si>
  <si>
    <t>Period of sale or transfer restriction on stock payment</t>
  </si>
  <si>
    <t>Identified staff in the European Union (EU) | Deferred cash awards</t>
  </si>
  <si>
    <t>Holdback period on vested awards</t>
  </si>
  <si>
    <t>INCENTIVE PLANS - Unvested Stock Awards (Details) - USD ($) $ / shares in Units, $ in Millions</t>
  </si>
  <si>
    <t>Weighted- average grant date fair value per share (in dollars per share):</t>
  </si>
  <si>
    <t>Weighted-average market value (in dollars per share)</t>
  </si>
  <si>
    <t>Unrecognized compensation cost of unvested stock awards</t>
  </si>
  <si>
    <t>Weighted-average period of recognition of unrecognized compensation cost of unvested stock awards (in years)</t>
  </si>
  <si>
    <t>1 year 6 months 1 day</t>
  </si>
  <si>
    <t>Unvested Stock Awards</t>
  </si>
  <si>
    <t>Unvested stock awards (in shares):</t>
  </si>
  <si>
    <t>Beginning of period (in shares)</t>
  </si>
  <si>
    <t>Granted (in shares)</t>
  </si>
  <si>
    <t>Canceled (in shares)</t>
  </si>
  <si>
    <t>Vested (in shares)</t>
  </si>
  <si>
    <t>End of period (in shares)</t>
  </si>
  <si>
    <t>Beginning of period (in dollars per share)</t>
  </si>
  <si>
    <t>Granted (in dollars per share)</t>
  </si>
  <si>
    <t>Canceled awards (in dollars per share)</t>
  </si>
  <si>
    <t>Vested awards (in dollars per share)</t>
  </si>
  <si>
    <t>End of period (in dollars per share)</t>
  </si>
  <si>
    <t>INCENTIVE PLANS - Performance Share Units (Details) - $ / shares</t>
  </si>
  <si>
    <t>Performance Share Units</t>
  </si>
  <si>
    <t>Period used for calculation of performance goals</t>
  </si>
  <si>
    <t>Number of shares of common stock equivalent to each target share</t>
  </si>
  <si>
    <t>Valuation Assumptions</t>
  </si>
  <si>
    <t>Expected volatility rate</t>
  </si>
  <si>
    <t>27.13%</t>
  </si>
  <si>
    <t>39.12%</t>
  </si>
  <si>
    <t>42.65%</t>
  </si>
  <si>
    <t>Expected dividend yield</t>
  </si>
  <si>
    <t>0.08%</t>
  </si>
  <si>
    <t>0.12%</t>
  </si>
  <si>
    <t>Payments (in shares)</t>
  </si>
  <si>
    <t>Payments (in dollars per share)</t>
  </si>
  <si>
    <t>Minimum | Performance Share Units</t>
  </si>
  <si>
    <t>Percentage of target shares earned</t>
  </si>
  <si>
    <t>0.00%</t>
  </si>
  <si>
    <t>Maximum | Performance Share Units</t>
  </si>
  <si>
    <t>150.00%</t>
  </si>
  <si>
    <t>INCENTIVE PLANS - Stock Option Activity (Details) - USD ($) $ / shares in Units, $ in Millions</t>
  </si>
  <si>
    <t>Cash received from employee stock option exercises</t>
  </si>
  <si>
    <t>Options (in shares):</t>
  </si>
  <si>
    <t>Outstanding, beginning of period</t>
  </si>
  <si>
    <t>Forfeited</t>
  </si>
  <si>
    <t>Expired</t>
  </si>
  <si>
    <t>Exercised</t>
  </si>
  <si>
    <t>Outstanding, end of period</t>
  </si>
  <si>
    <t>Exercisable, end of period</t>
  </si>
  <si>
    <t>Weighted- average exercise price (in dollars per share):</t>
  </si>
  <si>
    <t>Outstanding, beginning of period (in dollars per share)</t>
  </si>
  <si>
    <t>Forfeited (in dollars per share)</t>
  </si>
  <si>
    <t>Expired (in dollars per share)</t>
  </si>
  <si>
    <t>Exercised (in dollars per share)</t>
  </si>
  <si>
    <t>Outstanding, end of period (in dollars per share)</t>
  </si>
  <si>
    <t>Intrinsic value per share (in dollars per share):</t>
  </si>
  <si>
    <t>Outstanding</t>
  </si>
  <si>
    <t>INCENTIVE PLANS - Stock Options Outstanding (Details)</t>
  </si>
  <si>
    <t>Dec. 31, 2015$ / sharesshares</t>
  </si>
  <si>
    <t>Share-based Compensation, Shares Authorized under Stock Option Plans, Exercise Price Range [Line Items]</t>
  </si>
  <si>
    <t>Number outstanding (in shares) | shares</t>
  </si>
  <si>
    <t>Options outstanding, Weighted-average contractual life remaining</t>
  </si>
  <si>
    <t>1 year 4 months 6 days</t>
  </si>
  <si>
    <t>Options outstanding, Weighted-average exercise price (in dollars per share)</t>
  </si>
  <si>
    <t>Options exercisable, Number exercisable (in shares) | shares</t>
  </si>
  <si>
    <t>Options exercisable, Weighted-average exercise price (in dollars per share)</t>
  </si>
  <si>
    <t>$39.00—$49.99</t>
  </si>
  <si>
    <t>Exercise price, low end of the range (in dollars per share)</t>
  </si>
  <si>
    <t>Exercise price, high end of the range (in dollars per share)</t>
  </si>
  <si>
    <t>1 year</t>
  </si>
  <si>
    <t>$50.00—$99.99</t>
  </si>
  <si>
    <t>5 years 5 months 6 days</t>
  </si>
  <si>
    <t>$100.00—$199.99</t>
  </si>
  <si>
    <t>$200.00—$299.99</t>
  </si>
  <si>
    <t>2 years 1 month 6 days</t>
  </si>
  <si>
    <t>$300.00—$399.99</t>
  </si>
  <si>
    <t>INCENTIVE PLANS - Incentive Compensation Cost (Details) - USD ($) shares in Millions, $ in Millions</t>
  </si>
  <si>
    <t>Share-based Compensation Arrangement by Share-based Payment Award, Compensation Cost [Line Items]</t>
  </si>
  <si>
    <t>Incentive compensation cost</t>
  </si>
  <si>
    <t>Immediately Vested Stock Award</t>
  </si>
  <si>
    <t>Stock Option Programs</t>
  </si>
  <si>
    <t>Retirement Eligible Employees | Restricted and Deferred Stock Awards</t>
  </si>
  <si>
    <t>Nonretirement Eligible Employees | Restricted and Deferred Stock Awards</t>
  </si>
  <si>
    <t>Deferred Cash Awards and Performance Share Units</t>
  </si>
  <si>
    <t>Variable Incentive Compensation</t>
  </si>
  <si>
    <t>2010 Key Employee Profit Sharing Plan (KEPSP)</t>
  </si>
  <si>
    <t>2014 Stock Incentive Plan</t>
  </si>
  <si>
    <t>Number of shares available for grant</t>
  </si>
  <si>
    <t>INCENTIVE PLANS - Future Expenses (Details) $ in Millions</t>
  </si>
  <si>
    <t>Deferred stock awards</t>
  </si>
  <si>
    <t>Deferred cash awards</t>
  </si>
  <si>
    <t>Future expense related to awards already granted</t>
  </si>
  <si>
    <t>Future expense related to awards granted in 2016</t>
  </si>
  <si>
    <t>Institutional Clients Group</t>
  </si>
  <si>
    <t>2019 and beyond</t>
  </si>
  <si>
    <t>RETIREMENT BENEFITS - Net (Benefit) Expense (Details) - USD ($) $ in Millions</t>
  </si>
  <si>
    <t>Defined Benefit Plan Disclosure</t>
  </si>
  <si>
    <t>Percentage of the significant plans over global pension and postretirement liabilities, which utilize quarterly measurement policy</t>
  </si>
  <si>
    <t>90.00%</t>
  </si>
  <si>
    <t>Pension Plans</t>
  </si>
  <si>
    <t>Amounts that will be amortized from accumulated other comprehensive income (loss) into net expense in next fiscal year</t>
  </si>
  <si>
    <t>Future amortization of gain (loss)</t>
  </si>
  <si>
    <t>Future amortization of prior service cost (credit)</t>
  </si>
  <si>
    <t>U.S. Pension Plans</t>
  </si>
  <si>
    <t>Defined Benefit Plan, Net Periodic Benefit Cost</t>
  </si>
  <si>
    <t>Expected return on plan assets</t>
  </si>
  <si>
    <t>Amortization of unrecognized</t>
  </si>
  <si>
    <t>Total net (benefit) expense</t>
  </si>
  <si>
    <t>U.S. Pension Plans | Effect of change in the measurement policy from annually to quarterly</t>
  </si>
  <si>
    <t>U.S. Qualified Pension Plan</t>
  </si>
  <si>
    <t>Benefits earned during the year</t>
  </si>
  <si>
    <t>Interest cost on benefit obligation</t>
  </si>
  <si>
    <t>Prior service (benefit) cost</t>
  </si>
  <si>
    <t>Net actuarial loss</t>
  </si>
  <si>
    <t>Curtailment loss (gain)</t>
  </si>
  <si>
    <t>Settlement loss (gain)</t>
  </si>
  <si>
    <t>Special termination benefits</t>
  </si>
  <si>
    <t>U.S. Qualified Pension Plan | Before adjustment due to change in accounting policy</t>
  </si>
  <si>
    <t>U.S. Nonqualified Pension Plan | Before adjustment due to change in accounting policy</t>
  </si>
  <si>
    <t>Non-U.S. Pension Plans</t>
  </si>
  <si>
    <t>Non-U.S. Pension Plans | Effect of change in the measurement policy from annually to quarterly</t>
  </si>
  <si>
    <t>Non-U.S. Qualified Pension Plan</t>
  </si>
  <si>
    <t>Non-U.S. Qualified Pension Plan | Before adjustment due to change in accounting policy</t>
  </si>
  <si>
    <t>Non-U.S. Nonqualified Pension Plan | Before adjustment due to change in accounting policy</t>
  </si>
  <si>
    <t>Postretirement Benefit Plans</t>
  </si>
  <si>
    <t>U.S. Postretirement Benefit Plans</t>
  </si>
  <si>
    <t>U.S. Postretirement Benefit Plans | Effect of change in the measurement policy from annually to quarterly</t>
  </si>
  <si>
    <t>U.S. Qualified Postretirement Benefit Plan</t>
  </si>
  <si>
    <t>U.S. Qualified Postretirement Benefit Plan | Before adjustment due to change in accounting policy</t>
  </si>
  <si>
    <t>U.S. Nonqualified Postretirement Benefit Plan | Before adjustment due to change in accounting policy</t>
  </si>
  <si>
    <t>Non-U.S. Postretirement Benefit Plans</t>
  </si>
  <si>
    <t>Non-U.S. Postretirement Benefit Plans | Effect of change in the measurement policy from annually to quarterly</t>
  </si>
  <si>
    <t>Non-U.S. Qualified Postretirement Benefit Plan</t>
  </si>
  <si>
    <t>Non-U.S. Qualified Postretirement Benefit Plan | Before adjustment due to change in accounting policy</t>
  </si>
  <si>
    <t>Non-U.S. Nonqualified Postretirement Benefit Plan | Before adjustment due to change in accounting policy</t>
  </si>
  <si>
    <t>RETIREMENT BENEFITS - Contributions (Details) - USD ($) $ in Millions</t>
  </si>
  <si>
    <t>Defined Benefit Plan, Estimated Future Employer Contributions [Abstract]</t>
  </si>
  <si>
    <t>Estimated future cash contributions</t>
  </si>
  <si>
    <t>Cash contributions paid by the Company</t>
  </si>
  <si>
    <t>Estimated benefits paid directly by Company</t>
  </si>
  <si>
    <t>Benefits paid directly by the Company</t>
  </si>
  <si>
    <t>RETIREMENT BENEFITS - Funded Status and Accumulated Other Comprehensive Income (Details) - USD ($) $ in Millions</t>
  </si>
  <si>
    <t>Change in projected benefit obligation</t>
  </si>
  <si>
    <t>Projected benefit obligation at beginning of year</t>
  </si>
  <si>
    <t>Projected benefit obligation at period end</t>
  </si>
  <si>
    <t>Change in plan assets</t>
  </si>
  <si>
    <t>Plan assets at fair value at beginning of year</t>
  </si>
  <si>
    <t>Plan assets at fair value at year end</t>
  </si>
  <si>
    <t>Funded status of the plans</t>
  </si>
  <si>
    <t>Net amount recognized</t>
  </si>
  <si>
    <t>Net amount recognized on the balance sheet</t>
  </si>
  <si>
    <t>Amounts recognized in Accumulated other comprehensive income (loss)</t>
  </si>
  <si>
    <t>Net amount recognized in equity-pretax</t>
  </si>
  <si>
    <t>Accumulated benefit obligation at period end</t>
  </si>
  <si>
    <t>Plan amendments</t>
  </si>
  <si>
    <t>Actuarial (gain) loss</t>
  </si>
  <si>
    <t>Benefits paid, net of participants’ contributions</t>
  </si>
  <si>
    <t>Expected government subsidy</t>
  </si>
  <si>
    <t>Divestitures</t>
  </si>
  <si>
    <t>Settlements (gain) loss</t>
  </si>
  <si>
    <t>Curtailment (gain) loss</t>
  </si>
  <si>
    <t>Foreign exchange impact and other</t>
  </si>
  <si>
    <t>Actual return on plan assets</t>
  </si>
  <si>
    <t>Company contributions</t>
  </si>
  <si>
    <t>Plan participants’ contributions</t>
  </si>
  <si>
    <t>Settlements</t>
  </si>
  <si>
    <t>Benefits paid, net of government subsidy</t>
  </si>
  <si>
    <t>Benefit asset</t>
  </si>
  <si>
    <t>Benefit liability</t>
  </si>
  <si>
    <t>Net transition obligation</t>
  </si>
  <si>
    <t>Prior service benefit</t>
  </si>
  <si>
    <t>Net actuarial gain (loss)</t>
  </si>
  <si>
    <t>U.S. Nonqualified Pension Plan</t>
  </si>
  <si>
    <t>Non-U.S. Nonqualified Pension Plan</t>
  </si>
  <si>
    <t>U.S. Nonqualified Postretirement Benefit Plan</t>
  </si>
  <si>
    <t>Non-U.S. Nonqualified Postretirement Benefit Plan</t>
  </si>
  <si>
    <t>RETIREMENT BENEFITS - Accumulated Other Comprehensive Income (Loss) (Details) - USD ($) $ in Millions</t>
  </si>
  <si>
    <t>Change in deferred taxes, net</t>
  </si>
  <si>
    <t>Change, net of tax</t>
  </si>
  <si>
    <t>Pension Plans and Postretirement Benefit Plans</t>
  </si>
  <si>
    <t>Beginning-of-period balance, net of tax</t>
  </si>
  <si>
    <t>Cumulative effect of change in accounting policy</t>
  </si>
  <si>
    <t>Actuarial assumptions changes and plan experience</t>
  </si>
  <si>
    <t>Net asset gain (loss) due to difference between actual and expected returns</t>
  </si>
  <si>
    <t>Net amortizations</t>
  </si>
  <si>
    <t>Prior service (cost) credit</t>
  </si>
  <si>
    <t>Curtailment/settlement gain</t>
  </si>
  <si>
    <t>End-of-period balance, net of tax</t>
  </si>
  <si>
    <t>RETIREMENT BENEFITS - PBO and ABO Exceed Fair Value of Plan Assets (Details) - USD ($) $ in Millions</t>
  </si>
  <si>
    <t>PBO exceeds fair value of plan assets</t>
  </si>
  <si>
    <t>Projected benefit obligation</t>
  </si>
  <si>
    <t>Accumulated benefit obligation</t>
  </si>
  <si>
    <t>Fair value of plan assets</t>
  </si>
  <si>
    <t>ABO exceeds fair value of plan assets</t>
  </si>
  <si>
    <t>U.S. and non-U.S. pension plan, excluding U.S. nonqualified plans</t>
  </si>
  <si>
    <t>ABO less than fair value of plan assets, accumulated benefit obligation</t>
  </si>
  <si>
    <t>RETIREMENT BENEFITS - Assumptions Used (Details)</t>
  </si>
  <si>
    <t>Sep. 30, 2013</t>
  </si>
  <si>
    <t>Jun. 30, 2013</t>
  </si>
  <si>
    <t>Mar. 31, 2013</t>
  </si>
  <si>
    <t>Plan Assumptions - At year end</t>
  </si>
  <si>
    <t>Expected return on assets (as a percent)</t>
  </si>
  <si>
    <t>7.00%</t>
  </si>
  <si>
    <t>Plan Assumptions - During the year</t>
  </si>
  <si>
    <t>Discount rate (as a percent)</t>
  </si>
  <si>
    <t>4.40%</t>
  </si>
  <si>
    <t>4.00%</t>
  </si>
  <si>
    <t>4.35%</t>
  </si>
  <si>
    <t>4.45%</t>
  </si>
  <si>
    <t>3.85%</t>
  </si>
  <si>
    <t>4.25%</t>
  </si>
  <si>
    <t>4.55%</t>
  </si>
  <si>
    <t>4.75%</t>
  </si>
  <si>
    <t>4.20%</t>
  </si>
  <si>
    <t>3.90%</t>
  </si>
  <si>
    <t>4.80%</t>
  </si>
  <si>
    <t>4.30%</t>
  </si>
  <si>
    <t>3.70%</t>
  </si>
  <si>
    <t>3.80%</t>
  </si>
  <si>
    <t>4.10%</t>
  </si>
  <si>
    <t>3.65%</t>
  </si>
  <si>
    <t>3.95%</t>
  </si>
  <si>
    <t>4.15%</t>
  </si>
  <si>
    <t>3.60%</t>
  </si>
  <si>
    <t>Non-U.S. Pension Plans | Weighted Average</t>
  </si>
  <si>
    <t>4.76%</t>
  </si>
  <si>
    <t>4.74%</t>
  </si>
  <si>
    <t>Future compensation increase rate (as a percent)</t>
  </si>
  <si>
    <t>3.24%</t>
  </si>
  <si>
    <t>3.27%</t>
  </si>
  <si>
    <t>4.95%</t>
  </si>
  <si>
    <t>5.08%</t>
  </si>
  <si>
    <t>5.60%</t>
  </si>
  <si>
    <t>5.24%</t>
  </si>
  <si>
    <t>3.40%</t>
  </si>
  <si>
    <t>3.93%</t>
  </si>
  <si>
    <t>5.68%</t>
  </si>
  <si>
    <t>5.76%</t>
  </si>
  <si>
    <t>Non-U.S. Pension Plans | Minimum</t>
  </si>
  <si>
    <t>0.25%</t>
  </si>
  <si>
    <t>1.00%</t>
  </si>
  <si>
    <t>1.60%</t>
  </si>
  <si>
    <t>1.30%</t>
  </si>
  <si>
    <t>1.50%</t>
  </si>
  <si>
    <t>1.20%</t>
  </si>
  <si>
    <t>0.90%</t>
  </si>
  <si>
    <t>Non-U.S. Pension Plans | Maximum</t>
  </si>
  <si>
    <t>42.00%</t>
  </si>
  <si>
    <t>32.50%</t>
  </si>
  <si>
    <t>40.00%</t>
  </si>
  <si>
    <t>30.00%</t>
  </si>
  <si>
    <t>11.50%</t>
  </si>
  <si>
    <t>29.25%</t>
  </si>
  <si>
    <t>28.00%</t>
  </si>
  <si>
    <t>26.00%</t>
  </si>
  <si>
    <t>Non-U.S. Postretirement Benefit Plans | Weighted Average</t>
  </si>
  <si>
    <t>7.90%</t>
  </si>
  <si>
    <t>7.50%</t>
  </si>
  <si>
    <t>8.01%</t>
  </si>
  <si>
    <t>8.51%</t>
  </si>
  <si>
    <t>8.65%</t>
  </si>
  <si>
    <t>7.46%</t>
  </si>
  <si>
    <t>8.50%</t>
  </si>
  <si>
    <t>Non-U.S. Postretirement Benefit Plans | Minimum</t>
  </si>
  <si>
    <t>2.00%</t>
  </si>
  <si>
    <t>2.25%</t>
  </si>
  <si>
    <t>8.00%</t>
  </si>
  <si>
    <t>3.50%</t>
  </si>
  <si>
    <t>Non-U.S. Postretirement Benefit Plans | Maximum</t>
  </si>
  <si>
    <t>13.20%</t>
  </si>
  <si>
    <t>12.00%</t>
  </si>
  <si>
    <t>10.70%</t>
  </si>
  <si>
    <t>10.40%</t>
  </si>
  <si>
    <t>11.90%</t>
  </si>
  <si>
    <t>10.00%</t>
  </si>
  <si>
    <t>8.90%</t>
  </si>
  <si>
    <t>9.60%</t>
  </si>
  <si>
    <t>RETIREMENT BENEFITS - Sensitivities of Certain Key Assumptions (Details) - USD ($) $ in Millions</t>
  </si>
  <si>
    <t>Defined Benefit Plans and Other Postretirement Benefit Plans</t>
  </si>
  <si>
    <t>Effect of one-percentage-point increase in discount rates</t>
  </si>
  <si>
    <t>Effect of one-percentage-point decrease in discount rates</t>
  </si>
  <si>
    <t>Effect of one-percentage-point increase on benefits earned and interest cost for U.S. postretirement plans</t>
  </si>
  <si>
    <t>Effect of one-percentage-point decrease on benefits earned and interest cost for U.S. postretirement plans</t>
  </si>
  <si>
    <t>Effect of one-percentage-point increase of benefits earned and interest cost for U.S. postretirement plans</t>
  </si>
  <si>
    <t>Effect of one-percentage-point increase on accumulated postretirement benefit obligation for U.S. postretirement plans</t>
  </si>
  <si>
    <t>Effect of one-percentage-point decrease on accumulated postretirement benefit obligation for U.S. postretirement plans</t>
  </si>
  <si>
    <t>RETIREMENT BENEFITS - Expected Rate of Return (Details) - USD ($) $ in Millions</t>
  </si>
  <si>
    <t>U.S. pension and postretirement benefit plans</t>
  </si>
  <si>
    <t>Actual rate of return (as a percent)</t>
  </si>
  <si>
    <t>(1.70%)</t>
  </si>
  <si>
    <t>7.80%</t>
  </si>
  <si>
    <t>6.00%</t>
  </si>
  <si>
    <t>RETIREMENT BENEFITS - Mortality Table (Details) - USD ($) $ in Millions</t>
  </si>
  <si>
    <t>Percent increase to reflect Citigroup mortality experience rate</t>
  </si>
  <si>
    <t>Mortality projection, ultimate rate of annual improvement</t>
  </si>
  <si>
    <t>0.50%</t>
  </si>
  <si>
    <t>Expected increase in benefit expense, next fiscal year</t>
  </si>
  <si>
    <t>PBO increase due to mortality rate adjustment</t>
  </si>
  <si>
    <t>Increase of PBO due to mortality rate adjustment</t>
  </si>
  <si>
    <t>Decrease in funded status and AOCI due to mortality rate adjustment</t>
  </si>
  <si>
    <t>RETIREMENT BENEFITS - Health Care Cost-Trend Rate (Details)</t>
  </si>
  <si>
    <t>Health care cost increase following year (as a percent)</t>
  </si>
  <si>
    <t>Ultimate rate to which cost increase is assumed to decline (as a percent)</t>
  </si>
  <si>
    <t>5.00%</t>
  </si>
  <si>
    <t>Year in which the ultimate rate is reached</t>
  </si>
  <si>
    <t>6.87%</t>
  </si>
  <si>
    <t>6.94%</t>
  </si>
  <si>
    <t>6.86%</t>
  </si>
  <si>
    <t>6.93%</t>
  </si>
  <si>
    <t>RETIREMENT BENEFITS - Plan Assets (Details)</t>
  </si>
  <si>
    <t>Dec. 31, 2016</t>
  </si>
  <si>
    <t>Weighted average allocation (as a percent)</t>
  </si>
  <si>
    <t>100.00%</t>
  </si>
  <si>
    <t>Weighted Average | Non-U.S. Pension Plans</t>
  </si>
  <si>
    <t>Weighted Average | Non-U.S. Postretirement Benefit Plans</t>
  </si>
  <si>
    <t>Equity securities | U.S. Pension Plans</t>
  </si>
  <si>
    <t>19.00%</t>
  </si>
  <si>
    <t>Equity securities | Non-U.S. Pension Plans</t>
  </si>
  <si>
    <t>Target maximum asset allocation (as a percent)</t>
  </si>
  <si>
    <t>Target minimum asset allocation (as a percent)</t>
  </si>
  <si>
    <t>68.00%</t>
  </si>
  <si>
    <t>67.00%</t>
  </si>
  <si>
    <t>Equity securities | U.S. Postretirement Benefit Plans</t>
  </si>
  <si>
    <t>Equity securities | Non-U.S. Postretirement Benefit Plans</t>
  </si>
  <si>
    <t>41.00%</t>
  </si>
  <si>
    <t>Equity securities | Weighted Average | Non-U.S. Pension Plans</t>
  </si>
  <si>
    <t>16.00%</t>
  </si>
  <si>
    <t>17.00%</t>
  </si>
  <si>
    <t>Equity securities | Weighted Average | Non-U.S. Postretirement Benefit Plans</t>
  </si>
  <si>
    <t>Equity securities | Minimum | U.S. pension and postretirement benefit plans</t>
  </si>
  <si>
    <t>Target asset allocation (as a percent)</t>
  </si>
  <si>
    <t>Equity securities | Maximum | U.S. pension and postretirement benefit plans</t>
  </si>
  <si>
    <t>Equity securities | Forecast | Minimum | Non-U.S. Pension Plans</t>
  </si>
  <si>
    <t>Equity securities | Forecast | Minimum | Non-U.S. Postretirement Benefit Plans</t>
  </si>
  <si>
    <t>Equity securities | Forecast | Maximum | Non-U.S. Pension Plans</t>
  </si>
  <si>
    <t>63.00%</t>
  </si>
  <si>
    <t>Equity securities | Forecast | Maximum | Non-U.S. Postretirement Benefit Plans</t>
  </si>
  <si>
    <t>Debt securities | U.S. Pension Plans</t>
  </si>
  <si>
    <t>46.00%</t>
  </si>
  <si>
    <t>44.00%</t>
  </si>
  <si>
    <t>Debt securities | Non-U.S. Pension Plans</t>
  </si>
  <si>
    <t>Debt securities | U.S. Postretirement Benefit Plans</t>
  </si>
  <si>
    <t>Debt securities | Non-U.S. Postretirement Benefit Plans</t>
  </si>
  <si>
    <t>56.00%</t>
  </si>
  <si>
    <t>54.00%</t>
  </si>
  <si>
    <t>Debt securities | Weighted Average | Non-U.S. Pension Plans</t>
  </si>
  <si>
    <t>77.00%</t>
  </si>
  <si>
    <t>Debt securities | Weighted Average | Non-U.S. Postretirement Benefit Plans</t>
  </si>
  <si>
    <t>Debt securities | Minimum | U.S. pension and postretirement benefit plans</t>
  </si>
  <si>
    <t>Debt securities | Maximum | U.S. pension and postretirement benefit plans</t>
  </si>
  <si>
    <t>73.00%</t>
  </si>
  <si>
    <t>Debt securities | Forecast | Minimum | Non-U.S. Pension Plans</t>
  </si>
  <si>
    <t>Debt securities | Forecast | Minimum | Non-U.S. Postretirement Benefit Plans</t>
  </si>
  <si>
    <t>Debt securities | Forecast | Maximum | Non-U.S. Pension Plans</t>
  </si>
  <si>
    <t>Debt securities | Forecast | Maximum | Non-U.S. Postretirement Benefit Plans</t>
  </si>
  <si>
    <t>Real estate | U.S. Pension Plans</t>
  </si>
  <si>
    <t>Real estate | Non-U.S. Pension Plans</t>
  </si>
  <si>
    <t>18.00%</t>
  </si>
  <si>
    <t>21.00%</t>
  </si>
  <si>
    <t>Real estate | U.S. Postretirement Benefit Plans</t>
  </si>
  <si>
    <t>Real estate | Weighted Average | Non-U.S. Pension Plans</t>
  </si>
  <si>
    <t>Real estate | Minimum | U.S. pension and postretirement benefit plans</t>
  </si>
  <si>
    <t>Real estate | Maximum | U.S. pension and postretirement benefit plans</t>
  </si>
  <si>
    <t>Real estate | Forecast | Minimum | Non-U.S. Pension Plans</t>
  </si>
  <si>
    <t>Real estate | Forecast | Maximum | Non-U.S. Pension Plans</t>
  </si>
  <si>
    <t>Private equity | U.S. Pension Plans</t>
  </si>
  <si>
    <t>Private equity | U.S. Postretirement Benefit Plans</t>
  </si>
  <si>
    <t>Private equity | Minimum | U.S. pension and postretirement benefit plans</t>
  </si>
  <si>
    <t>Private equity | Maximum | U.S. pension and postretirement benefit plans</t>
  </si>
  <si>
    <t>Other investments | U.S. Pension Plans</t>
  </si>
  <si>
    <t>24.00%</t>
  </si>
  <si>
    <t>Other investments | Non-U.S. Pension Plans</t>
  </si>
  <si>
    <t>Other investments | U.S. Postretirement Benefit Plans</t>
  </si>
  <si>
    <t>Other investments | Non-U.S. Postretirement Benefit Plans</t>
  </si>
  <si>
    <t>3.00%</t>
  </si>
  <si>
    <t>Other investments | Weighted Average | Non-U.S. Pension Plans</t>
  </si>
  <si>
    <t>Other investments | Weighted Average | Non-U.S. Postretirement Benefit Plans</t>
  </si>
  <si>
    <t>Other investments | Minimum | U.S. pension and postretirement benefit plans</t>
  </si>
  <si>
    <t>Other investments | Maximum | U.S. pension and postretirement benefit plans</t>
  </si>
  <si>
    <t>22.00%</t>
  </si>
  <si>
    <t>Other investments | Forecast | Minimum | Non-U.S. Pension Plans</t>
  </si>
  <si>
    <t>Other investments | Forecast | Minimum | Non-U.S. Postretirement Benefit Plans</t>
  </si>
  <si>
    <t>Other investments | Forecast | Maximum | Non-U.S. Pension Plans</t>
  </si>
  <si>
    <t>Other investments | Forecast | Maximum | Non-U.S. Postretirement Benefit Plans</t>
  </si>
  <si>
    <t>RETIREMENT BENEFITS - Fair Value Disclosure (Details) - USD ($)</t>
  </si>
  <si>
    <t>Other investment liabilities</t>
  </si>
  <si>
    <t>Total net assets</t>
  </si>
  <si>
    <t>U.S. pension and postretirement benefit plans | Level 1</t>
  </si>
  <si>
    <t>U.S. pension and postretirement benefit plans | Level 2</t>
  </si>
  <si>
    <t>U.S. pension and postretirement benefit plans | Level 3</t>
  </si>
  <si>
    <t>U.S. pension and postretirement benefit plans | U.S. equity</t>
  </si>
  <si>
    <t>U.S. pension and postretirement benefit plans | U.S. equity | Level 1</t>
  </si>
  <si>
    <t>U.S. pension and postretirement benefit plans | U.S. equity | Level 2</t>
  </si>
  <si>
    <t>U.S. pension and postretirement benefit plans | U.S. equity | Level 3</t>
  </si>
  <si>
    <t>U.S. pension and postretirement benefit plans | Non-U.S. equity</t>
  </si>
  <si>
    <t>U.S. pension and postretirement benefit plans | Non-U.S. equity | Level 1</t>
  </si>
  <si>
    <t>U.S. pension and postretirement benefit plans | Non-U.S. equity | Level 2</t>
  </si>
  <si>
    <t>U.S. pension and postretirement benefit plans | Non-U.S. equity | Level 3</t>
  </si>
  <si>
    <t>U.S. pension and postretirement benefit plans | Mutual funds</t>
  </si>
  <si>
    <t>U.S. pension and postretirement benefit plans | Mutual funds | Level 1</t>
  </si>
  <si>
    <t>U.S. pension and postretirement benefit plans | Mutual funds | Level 2</t>
  </si>
  <si>
    <t>U.S. pension and postretirement benefit plans | Mutual funds | Level 3</t>
  </si>
  <si>
    <t>U.S. pension and postretirement benefit plans | U.S. Treasury</t>
  </si>
  <si>
    <t>U.S. pension and postretirement benefit plans | U.S. Treasury | Level 1</t>
  </si>
  <si>
    <t>U.S. pension and postretirement benefit plans | U.S. Treasury | Level 2</t>
  </si>
  <si>
    <t>U.S. pension and postretirement benefit plans | U.S. Treasury | Level 3</t>
  </si>
  <si>
    <t>U.S. pension and postretirement benefit plans | U.S Agency</t>
  </si>
  <si>
    <t>U.S. pension and postretirement benefit plans | U.S Agency | Level 1</t>
  </si>
  <si>
    <t>U.S. pension and postretirement benefit plans | U.S Agency | Level 2</t>
  </si>
  <si>
    <t>U.S. pension and postretirement benefit plans | U.S Agency | Level 3</t>
  </si>
  <si>
    <t>U.S. pension and postretirement benefit plans | U.S. corporate bonds</t>
  </si>
  <si>
    <t>U.S. pension and postretirement benefit plans | U.S. corporate bonds | Level 1</t>
  </si>
  <si>
    <t>U.S. pension and postretirement benefit plans | U.S. corporate bonds | Level 2</t>
  </si>
  <si>
    <t>U.S. pension and postretirement benefit plans | U.S. corporate bonds | Level 3</t>
  </si>
  <si>
    <t>U.S. pension and postretirement benefit plans | Foreign government</t>
  </si>
  <si>
    <t>U.S. pension and postretirement benefit plans | Foreign government | Level 1</t>
  </si>
  <si>
    <t>U.S. pension and postretirement benefit plans | Foreign government | Level 2</t>
  </si>
  <si>
    <t>U.S. pension and postretirement benefit plans | Foreign government | Level 3</t>
  </si>
  <si>
    <t>U.S. pension and postretirement benefit plans | Non-U.S. corporate bond</t>
  </si>
  <si>
    <t>U.S. pension and postretirement benefit plans | Non-U.S. corporate bond | Level 1</t>
  </si>
  <si>
    <t>U.S. pension and postretirement benefit plans | Non-U.S. corporate bond | Level 2</t>
  </si>
  <si>
    <t>U.S. pension and postretirement benefit plans | Non-U.S. corporate bond | Level 3</t>
  </si>
  <si>
    <t>U.S. pension and postretirement benefit plans | State and municipal securities</t>
  </si>
  <si>
    <t>U.S. pension and postretirement benefit plans | State and municipal securities | Level 1</t>
  </si>
  <si>
    <t>U.S. pension and postretirement benefit plans | State and municipal securities | Level 2</t>
  </si>
  <si>
    <t>U.S. pension and postretirement benefit plans | State and municipal securities | Level 3</t>
  </si>
  <si>
    <t>U.S. pension and postretirement benefit plans | Asset-backed securities</t>
  </si>
  <si>
    <t>U.S. pension and postretirement benefit plans | Asset-backed securities | Level 1</t>
  </si>
  <si>
    <t>U.S. pension and postretirement benefit plans | Asset-backed securities | Level 2</t>
  </si>
  <si>
    <t>U.S. pension and postretirement benefit plans | Asset-backed securities | Level 3</t>
  </si>
  <si>
    <t>U.S. pension and postretirement benefit plans | Mortgage-backed securities</t>
  </si>
  <si>
    <t>U.S. pension and postretirement benefit plans | Mortgage-backed securities | Level 1</t>
  </si>
  <si>
    <t>U.S. pension and postretirement benefit plans | Mortgage-backed securities | Level 2</t>
  </si>
  <si>
    <t>U.S. pension and postretirement benefit plans | Mortgage-backed securities | Level 3</t>
  </si>
  <si>
    <t>U.S. pension and postretirement benefit plans | Annuity contracts</t>
  </si>
  <si>
    <t>U.S. pension and postretirement benefit plans | Annuity contracts | Level 1</t>
  </si>
  <si>
    <t>U.S. pension and postretirement benefit plans | Annuity contracts | Level 2</t>
  </si>
  <si>
    <t>U.S. pension and postretirement benefit plans | Annuity contracts | Level 3</t>
  </si>
  <si>
    <t>U.S. pension and postretirement benefit plans | Derivatives</t>
  </si>
  <si>
    <t>U.S. pension and postretirement benefit plans | Derivatives | Level 1</t>
  </si>
  <si>
    <t>U.S. pension and postretirement benefit plans | Derivatives | Level 2</t>
  </si>
  <si>
    <t>U.S. pension and postretirement benefit plans | Derivatives | Level 3</t>
  </si>
  <si>
    <t>U.S. pension and postretirement benefit plans | Other investments</t>
  </si>
  <si>
    <t>U.S. pension and postretirement benefit plans | Other investments | Level 1</t>
  </si>
  <si>
    <t>U.S. pension and postretirement benefit plans | Other investments | Level 2</t>
  </si>
  <si>
    <t>U.S. pension and postretirement benefit plans | Other investments | Level 3</t>
  </si>
  <si>
    <t>U.S. pension and postretirement benefit plans | Total investments</t>
  </si>
  <si>
    <t>Net investments at fair value</t>
  </si>
  <si>
    <t>Plan assets valued at NAV</t>
  </si>
  <si>
    <t>U.S. pension and postretirement benefit plans | Total investments | Level 1</t>
  </si>
  <si>
    <t>U.S. pension and postretirement benefit plans | Total investments | Level 2</t>
  </si>
  <si>
    <t>U.S. pension and postretirement benefit plans | Total investments | Level 3</t>
  </si>
  <si>
    <t>U.S. pension and postretirement benefit plans | Cash and short-term investments</t>
  </si>
  <si>
    <t>U.S. pension and postretirement benefit plans | Cash and short-term investments | Level 1</t>
  </si>
  <si>
    <t>U.S. pension and postretirement benefit plans | Cash and short-term investments | Level 2</t>
  </si>
  <si>
    <t>U.S. pension and postretirement benefit plans | Cash and short-term investments | Level 3</t>
  </si>
  <si>
    <t>U.S. pension and postretirement benefit plans | Other investment receivables</t>
  </si>
  <si>
    <t>U.S. pension and postretirement benefit plans | Securities</t>
  </si>
  <si>
    <t>Non U S Pension And Postretirement Benefit Plans</t>
  </si>
  <si>
    <t>Non U S Pension And Postretirement Benefit Plans | Level 1</t>
  </si>
  <si>
    <t>Non U S Pension And Postretirement Benefit Plans | Level 2</t>
  </si>
  <si>
    <t>Non U S Pension And Postretirement Benefit Plans | Level 3</t>
  </si>
  <si>
    <t>Non U S Pension And Postretirement Benefit Plans | U.S. equity</t>
  </si>
  <si>
    <t>Non U S Pension And Postretirement Benefit Plans | U.S. equity | Level 1</t>
  </si>
  <si>
    <t>Non U S Pension And Postretirement Benefit Plans | U.S. equity | Level 2</t>
  </si>
  <si>
    <t>Non U S Pension And Postretirement Benefit Plans | U.S. equity | Level 3</t>
  </si>
  <si>
    <t>Non U S Pension And Postretirement Benefit Plans | Non-U.S. equity</t>
  </si>
  <si>
    <t>Non U S Pension And Postretirement Benefit Plans | Non-U.S. equity | Level 1</t>
  </si>
  <si>
    <t>Non U S Pension And Postretirement Benefit Plans | Non-U.S. equity | Level 2</t>
  </si>
  <si>
    <t>Non U S Pension And Postretirement Benefit Plans | Non-U.S. equity | Level 3</t>
  </si>
  <si>
    <t>Non U S Pension And Postretirement Benefit Plans | Mutual funds</t>
  </si>
  <si>
    <t>Non U S Pension And Postretirement Benefit Plans | Mutual funds | Level 1</t>
  </si>
  <si>
    <t>Non U S Pension And Postretirement Benefit Plans | Mutual funds | Level 2</t>
  </si>
  <si>
    <t>Non U S Pension And Postretirement Benefit Plans | Mutual funds | Level 3</t>
  </si>
  <si>
    <t>Non U S Pension And Postretirement Benefit Plans | Commingled funds</t>
  </si>
  <si>
    <t>Non U S Pension And Postretirement Benefit Plans | Commingled funds | Level 1</t>
  </si>
  <si>
    <t>Non U S Pension And Postretirement Benefit Plans | Commingled funds | Level 2</t>
  </si>
  <si>
    <t>Non U S Pension And Postretirement Benefit Plans | Commingled funds | Level 3</t>
  </si>
  <si>
    <t>Non U S Pension And Postretirement Benefit Plans | U.S. Treasury</t>
  </si>
  <si>
    <t>Non U S Pension And Postretirement Benefit Plans | U.S. Treasury | Level 1</t>
  </si>
  <si>
    <t>Non U S Pension And Postretirement Benefit Plans | U.S. Treasury | Level 2</t>
  </si>
  <si>
    <t>Non U S Pension And Postretirement Benefit Plans | U.S. Treasury | Level 3</t>
  </si>
  <si>
    <t>Non U S Pension And Postretirement Benefit Plans | U.S. corporate bonds</t>
  </si>
  <si>
    <t>Non U S Pension And Postretirement Benefit Plans | U.S. corporate bonds | Level 1</t>
  </si>
  <si>
    <t>Non U S Pension And Postretirement Benefit Plans | U.S. corporate bonds | Level 2</t>
  </si>
  <si>
    <t>Non U S Pension And Postretirement Benefit Plans | U.S. corporate bonds | Level 3</t>
  </si>
  <si>
    <t>Non U S Pension And Postretirement Benefit Plans | Foreign government</t>
  </si>
  <si>
    <t>Non U S Pension And Postretirement Benefit Plans | Foreign government | Level 1</t>
  </si>
  <si>
    <t>Non U S Pension And Postretirement Benefit Plans | Foreign government | Level 2</t>
  </si>
  <si>
    <t>Non U S Pension And Postretirement Benefit Plans | Foreign government | Level 3</t>
  </si>
  <si>
    <t>Non U S Pension And Postretirement Benefit Plans | Non-U.S. corporate bond</t>
  </si>
  <si>
    <t>Non U S Pension And Postretirement Benefit Plans | Non-U.S. corporate bond | Level 1</t>
  </si>
  <si>
    <t>Non U S Pension And Postretirement Benefit Plans | Non-U.S. corporate bond | Level 2</t>
  </si>
  <si>
    <t>Non U S Pension And Postretirement Benefit Plans | Non-U.S. corporate bond | Level 3</t>
  </si>
  <si>
    <t>Non U S Pension And Postretirement Benefit Plans | Real estate</t>
  </si>
  <si>
    <t>Non U S Pension And Postretirement Benefit Plans | Real estate | Level 1</t>
  </si>
  <si>
    <t>Non U S Pension And Postretirement Benefit Plans | Real estate | Level 2</t>
  </si>
  <si>
    <t>Non U S Pension And Postretirement Benefit Plans | Real estate | Level 3</t>
  </si>
  <si>
    <t>Non U S Pension And Postretirement Benefit Plans | Mortgage-backed securities</t>
  </si>
  <si>
    <t>Non U S Pension And Postretirement Benefit Plans | Mortgage-backed securities | Level 1</t>
  </si>
  <si>
    <t>Non U S Pension And Postretirement Benefit Plans | Mortgage-backed securities | Level 2</t>
  </si>
  <si>
    <t>Non U S Pension And Postretirement Benefit Plans | Mortgage-backed securities | Level 3</t>
  </si>
  <si>
    <t>Non U S Pension And Postretirement Benefit Plans | Annuity contracts</t>
  </si>
  <si>
    <t>Non U S Pension And Postretirement Benefit Plans | Annuity contracts | Level 1</t>
  </si>
  <si>
    <t>Non U S Pension And Postretirement Benefit Plans | Annuity contracts | Level 2</t>
  </si>
  <si>
    <t>Non U S Pension And Postretirement Benefit Plans | Annuity contracts | Level 3</t>
  </si>
  <si>
    <t>Non U S Pension And Postretirement Benefit Plans | Derivatives</t>
  </si>
  <si>
    <t>Non U S Pension And Postretirement Benefit Plans | Derivatives | Level 1</t>
  </si>
  <si>
    <t>Non U S Pension And Postretirement Benefit Plans | Derivatives | Level 2</t>
  </si>
  <si>
    <t>Non U S Pension And Postretirement Benefit Plans | Derivatives | Level 3</t>
  </si>
  <si>
    <t>Non U S Pension And Postretirement Benefit Plans | Other investments</t>
  </si>
  <si>
    <t>Non U S Pension And Postretirement Benefit Plans | Other investments | Level 1</t>
  </si>
  <si>
    <t>Non U S Pension And Postretirement Benefit Plans | Other investments | Level 2</t>
  </si>
  <si>
    <t>Non U S Pension And Postretirement Benefit Plans | Other investments | Level 3</t>
  </si>
  <si>
    <t>Non U S Pension And Postretirement Benefit Plans | Total investments</t>
  </si>
  <si>
    <t>Non U S Pension And Postretirement Benefit Plans | Total investments | Level 1</t>
  </si>
  <si>
    <t>Non U S Pension And Postretirement Benefit Plans | Total investments | Level 2</t>
  </si>
  <si>
    <t>Non U S Pension And Postretirement Benefit Plans | Total investments | Level 3</t>
  </si>
  <si>
    <t>Non U S Pension And Postretirement Benefit Plans | Cash and short-term investments</t>
  </si>
  <si>
    <t>Non U S Pension And Postretirement Benefit Plans | Cash and short-term investments | Level 1</t>
  </si>
  <si>
    <t>Non U S Pension And Postretirement Benefit Plans | Cash and short-term investments | Level 2</t>
  </si>
  <si>
    <t>Non U S Pension And Postretirement Benefit Plans | Cash and short-term investments | Level 3</t>
  </si>
  <si>
    <t>Non U S Pension And Postretirement Benefit Plans | Other investment receivables</t>
  </si>
  <si>
    <t>Non U S Pension And Postretirement Benefit Plans | Securities</t>
  </si>
  <si>
    <t>Allocable interest (as a percent)</t>
  </si>
  <si>
    <t>98.60%</t>
  </si>
  <si>
    <t>99.90%</t>
  </si>
  <si>
    <t>1.40%</t>
  </si>
  <si>
    <t>0.01%</t>
  </si>
  <si>
    <t>RETIREMENT BENEFITS - Level 3 Roll Forward (Details) - USD ($) $ in Millions</t>
  </si>
  <si>
    <t>Plan assets at fair value at beginning of period</t>
  </si>
  <si>
    <t>Plan assets at fair value at end of period</t>
  </si>
  <si>
    <t>Unrealized gains (losses)</t>
  </si>
  <si>
    <t>Purchases, sales, and issuances</t>
  </si>
  <si>
    <t>Transfers in and/or out of Level 3</t>
  </si>
  <si>
    <t>Realized gains (losses)</t>
  </si>
  <si>
    <t>RETIREMENT BENEFITS - Estimated Future Benefit Payments (Details) - USD ($) $ in Millions</t>
  </si>
  <si>
    <t>Defined Benefit Plan Prescription Drug Subsidy Receipts Received Under Employer Group Waiver Plan</t>
  </si>
  <si>
    <t>Prescription Drug Benefit, Reduction in Accumulated Postretirement Benefit Obligation for Subsidy</t>
  </si>
  <si>
    <t>Prescription Drug Benefit, Effect of Subsidy on Net Periodic Postretirement Benefit Cost</t>
  </si>
  <si>
    <t>Postretirement Medical Plans with Prescription Drug Benefits [Abstract]</t>
  </si>
  <si>
    <t>2021-2025</t>
  </si>
  <si>
    <t>Prescription Drug Subsidy Receipts, Fiscal Year Maturity [Abstract]</t>
  </si>
  <si>
    <t>Defined Benefit Plan, Expected Future Benefit Payments, Fiscal Year Maturity [Abstract]</t>
  </si>
  <si>
    <t>RETIREMENT BENEFITS - Post Employment and Defined Contribution Plans (Details) - USD ($)</t>
  </si>
  <si>
    <t>Defined Contribution Plans</t>
  </si>
  <si>
    <t>Maximum percentage contribution by employer of employees eligible pay</t>
  </si>
  <si>
    <t>Maximum compensation to be eligible for fixed contribution from employer</t>
  </si>
  <si>
    <t>Percentage of fixed contribution by employer, for eligible employees whose compensation is $100,000 or less</t>
  </si>
  <si>
    <t>Postemployment Benefits Liability</t>
  </si>
  <si>
    <t>Amount recognized in accumulated other comprehensive income (loss)</t>
  </si>
  <si>
    <t>Total net expense</t>
  </si>
  <si>
    <t>Defined Benefit Plan, Assumptions Used in Calculations [Abstract]</t>
  </si>
  <si>
    <t>Total service-related benefit</t>
  </si>
  <si>
    <t>Non-service-related (benefit) expense</t>
  </si>
  <si>
    <t>3.45%</t>
  </si>
  <si>
    <t>Pretax expense associated with Citigroup 401(k) plan</t>
  </si>
  <si>
    <t>INCOME TAXES - Components of Income Tax Provision (Details) - USD ($) $ in Millions</t>
  </si>
  <si>
    <t>Current</t>
  </si>
  <si>
    <t>Federal</t>
  </si>
  <si>
    <t>Foreign</t>
  </si>
  <si>
    <t>State</t>
  </si>
  <si>
    <t>Total current income taxes</t>
  </si>
  <si>
    <t>Deferred</t>
  </si>
  <si>
    <t>Total deferred income taxes</t>
  </si>
  <si>
    <t>Provision (benefit) for income tax on continuing operations before noncontrolling interests</t>
  </si>
  <si>
    <t>Provision (benefit) for income taxes on discontinued operations</t>
  </si>
  <si>
    <t>Income tax expense (benefit) reported in stockholders’ equity related to:</t>
  </si>
  <si>
    <t>FX translation</t>
  </si>
  <si>
    <t>Investment securities</t>
  </si>
  <si>
    <t>Employee stock plans</t>
  </si>
  <si>
    <t>Cash flow hedges</t>
  </si>
  <si>
    <t>Benefit plans</t>
  </si>
  <si>
    <t>Income taxes before non-controlling interests</t>
  </si>
  <si>
    <t>Provision (benefit) for effect of securities transactions</t>
  </si>
  <si>
    <t>Provision (benefit) for effect of other-than-temporary-impairment losses</t>
  </si>
  <si>
    <t>INCOME TAXES - Effective Income Tax Rate Reconciliation (Details) - USD ($) $ in Millions</t>
  </si>
  <si>
    <t>Effective Income Tax Rate Reconciliation, Percent [Abstract]</t>
  </si>
  <si>
    <t>Federal statutory rate</t>
  </si>
  <si>
    <t>35.00%</t>
  </si>
  <si>
    <t>State income taxes, net of federal benefit</t>
  </si>
  <si>
    <t>1.70%</t>
  </si>
  <si>
    <t>Foreign income tax rate differential</t>
  </si>
  <si>
    <t>(4.60%)</t>
  </si>
  <si>
    <t>(0.30%)</t>
  </si>
  <si>
    <t>(2.30%)</t>
  </si>
  <si>
    <t>Audit settlements</t>
  </si>
  <si>
    <t>(2.40%)</t>
  </si>
  <si>
    <t>(0.70%)</t>
  </si>
  <si>
    <t>Effect of tax law changes</t>
  </si>
  <si>
    <t>0.40%</t>
  </si>
  <si>
    <t>Nondeductible legal and related expenses</t>
  </si>
  <si>
    <t>0.30%</t>
  </si>
  <si>
    <t>18.30%</t>
  </si>
  <si>
    <t>0.80%</t>
  </si>
  <si>
    <t>Basis difference in affiliates</t>
  </si>
  <si>
    <t>(0.00%)</t>
  </si>
  <si>
    <t>(2.50%)</t>
  </si>
  <si>
    <t>Tax advantaged investments</t>
  </si>
  <si>
    <t>(1.80%)</t>
  </si>
  <si>
    <t>(3.60%)</t>
  </si>
  <si>
    <t>(3.00%)</t>
  </si>
  <si>
    <t>0.70%</t>
  </si>
  <si>
    <t>(0.10%)</t>
  </si>
  <si>
    <t>Effective income tax rate</t>
  </si>
  <si>
    <t>49.00%</t>
  </si>
  <si>
    <t>31.20%</t>
  </si>
  <si>
    <t>DTA change in enacted tax rate</t>
  </si>
  <si>
    <t>INCOME TAXES - Deferred Income Taxes (Details) - USD ($) $ in Millions</t>
  </si>
  <si>
    <t>Deferred tax assets</t>
  </si>
  <si>
    <t>Credit loss deduction</t>
  </si>
  <si>
    <t>Deferred compensation and employee benefits</t>
  </si>
  <si>
    <t>Repositioning and settlement reserves</t>
  </si>
  <si>
    <t>Unremitted foreign earnings</t>
  </si>
  <si>
    <t>Investment and loan basis differences</t>
  </si>
  <si>
    <t>Tax credit and net operating loss carry-forwards</t>
  </si>
  <si>
    <t>Fixed assets and leases</t>
  </si>
  <si>
    <t>Other deferred tax assets</t>
  </si>
  <si>
    <t>Gross deferred tax assets</t>
  </si>
  <si>
    <t>Valuation allowance</t>
  </si>
  <si>
    <t>Deferred tax assets after valuation allowance</t>
  </si>
  <si>
    <t>Deferred tax liabilities</t>
  </si>
  <si>
    <t>Deferred policy acquisition costs and value of insurance in force</t>
  </si>
  <si>
    <t>Intangibles</t>
  </si>
  <si>
    <t>Debt issuances</t>
  </si>
  <si>
    <t>Other deferred tax liabilities</t>
  </si>
  <si>
    <t>Gross deferred tax liabilities</t>
  </si>
  <si>
    <t>Net deferred tax assets</t>
  </si>
  <si>
    <t>INCOME TAXES - Unrecognized Tax Benefits (Details) - USD ($) $ in Millions</t>
  </si>
  <si>
    <t>Reconciliation of Unrecognized Tax Benefits, Excluding Amounts Pertaining to Examined Tax Returns [Roll Forward]</t>
  </si>
  <si>
    <t>Total unrecognized tax benefits at January 1</t>
  </si>
  <si>
    <t>Net amount of increases for current year’s tax positions</t>
  </si>
  <si>
    <t>Gross amount of increases for prior years’ tax positions</t>
  </si>
  <si>
    <t>Gross amount of decreases for prior years’ tax positions</t>
  </si>
  <si>
    <t>Amounts of decreases relating to settlements</t>
  </si>
  <si>
    <t>Reductions due to lapse of statutes of limitation</t>
  </si>
  <si>
    <t>Foreign exchange, acquisitions and dispositions</t>
  </si>
  <si>
    <t>Total unrecognized tax benefits at December 31</t>
  </si>
  <si>
    <t>Amount of unrecognized tax benefit which would impact effective tax rate if recognized</t>
  </si>
  <si>
    <t>Uncertain tax positions recognized</t>
  </si>
  <si>
    <t>INCOME TAXES - Interest and Penalties (Details) - USD ($) $ in Millions</t>
  </si>
  <si>
    <t>Unrecognized Tax Benefits, Income Tax Penalties and Interest Expense [Abstract]</t>
  </si>
  <si>
    <t>Total interest and penalties in the Consolidated Balance Sheet at January 1, Pretax</t>
  </si>
  <si>
    <t>Total interest and penalties in the Consolidated Statement of Income, Pretax</t>
  </si>
  <si>
    <t>Total interest and penalties in the Consolidated Balance Sheet at December 31, Pretax</t>
  </si>
  <si>
    <t>Total interest and penalties in the Consolidated Balance Sheet at January 1, Net of tax</t>
  </si>
  <si>
    <t>Total interest and penalties in the Consolidated Statement of Income, Net of tax</t>
  </si>
  <si>
    <t>Total interest and penalties in the Consolidated Balance Sheet at December 31, Net of tax</t>
  </si>
  <si>
    <t>Foreign penalties included in total interest and penalties in the balance sheet</t>
  </si>
  <si>
    <t>State penalties included in total interest and penalties</t>
  </si>
  <si>
    <t>IRS</t>
  </si>
  <si>
    <t>Gross uncertain tax positions for items expected to be resolved in next 12 months</t>
  </si>
  <si>
    <t>Potential tax benefit for continuing operations for gross uncertain tax positions expected to be resolved in next 12 months, lower bound</t>
  </si>
  <si>
    <t>Potential tax benefit for continuing operations for gross uncertain tax positions expected to be resolved in next 12 months, upper bound</t>
  </si>
  <si>
    <t>State and Local</t>
  </si>
  <si>
    <t>Gross uncertain tas positions for items expected to be resolved in the next 12 months, amount of interest</t>
  </si>
  <si>
    <t>Potential tax benefit for discontinued operations for gross uncertain tax positions expected to be resolved in next 12 months, lower bound</t>
  </si>
  <si>
    <t>Potential tax benefit for discontinued operations for gross uncertain tax positions expected to be resolved in next 12 months, upper bound</t>
  </si>
  <si>
    <t>INCOME TAXES - Foreign Earnings (Details) - USD ($) $ in Millions</t>
  </si>
  <si>
    <t>Income Tax Examination</t>
  </si>
  <si>
    <t>Accumulated undistributed profits of non-U.S. subsidiaries considered indefinitely reinvested</t>
  </si>
  <si>
    <t>Additional tax liability to be provided should be undistributed earnings of foreign subsidiaries which were indefinitely invested were remitted currently</t>
  </si>
  <si>
    <t>Total bad debt reserved not included in deferred tax liabilities calculation</t>
  </si>
  <si>
    <t>Deferred tax liabilities not recognized relating to bad debt reserved</t>
  </si>
  <si>
    <t>In offices outside the U.S.</t>
  </si>
  <si>
    <t>Pretax earnings</t>
  </si>
  <si>
    <t>INCOME TAXES - Deferred Tax Assets by Jurisdiction (Details) - USD ($) $ in Millions</t>
  </si>
  <si>
    <t>Deferred Tax Assets by Jurisdiction</t>
  </si>
  <si>
    <t>Foreign tax credits (FTCs)</t>
  </si>
  <si>
    <t>Foreign tax credits related to companies filing U.S. federal tax separate from Citigroup's consolidated U.S. federal tax return expected to be utilized in consolidated return</t>
  </si>
  <si>
    <t>U.S. federal</t>
  </si>
  <si>
    <t>Net operating losses (NOLs)</t>
  </si>
  <si>
    <t>General business credits (GBCs)</t>
  </si>
  <si>
    <t>Future tax deductions and credits</t>
  </si>
  <si>
    <t>Deferred tax liability to be reversed in carry forward period</t>
  </si>
  <si>
    <t>Tax carryforwards related to companies that file U.S. federal tax separate from Citigroup's non-consolidated U.S. federal tax return</t>
  </si>
  <si>
    <t>NOL carryforwards related to companies filing U.S. federal tax separate from Citigroup's consolidated U.S. federal tax return expected to be utilized in the consolidated return</t>
  </si>
  <si>
    <t>New York</t>
  </si>
  <si>
    <t>Other state</t>
  </si>
  <si>
    <t>APB 23 Subsidiaries</t>
  </si>
  <si>
    <t>Non APB 23 Subsidiaries</t>
  </si>
  <si>
    <t>INCOME TAXES - Tax Credit Carryforward and Expiration Dates (Details) - USD ($) $ in Millions</t>
  </si>
  <si>
    <t>Operating Loss and Tax Carryforwards</t>
  </si>
  <si>
    <t>Total APB subsidiary NOL carryforward</t>
  </si>
  <si>
    <t>Net DFA</t>
  </si>
  <si>
    <t>Amount of taxable income necessary to fully realize U.S. federal, state and local DTAs</t>
  </si>
  <si>
    <t>U.S. Federal and New York State and City NOL carryforward period</t>
  </si>
  <si>
    <t>20 years</t>
  </si>
  <si>
    <t>U.S. foreign tax credit carryforward period (in years)</t>
  </si>
  <si>
    <t>10 years</t>
  </si>
  <si>
    <t>Limit on utilization of foreign tax credit carryforwards (as percent)</t>
  </si>
  <si>
    <t>Domestic losses allowed to be reclassified as foreign source income</t>
  </si>
  <si>
    <t>Limit on domestic losses to be reclassified as foreign source income (as a percent)</t>
  </si>
  <si>
    <t>Increase (decrease) in deferred tax assets</t>
  </si>
  <si>
    <t>Increase (decrease) in deferred tax assets due to FTC carryforwards</t>
  </si>
  <si>
    <t>Tax credit carryforward</t>
  </si>
  <si>
    <t>Operating loss carryforward</t>
  </si>
  <si>
    <t>New York state tax authority</t>
  </si>
  <si>
    <t>New York City tax authority</t>
  </si>
  <si>
    <t>2017 | Foreign</t>
  </si>
  <si>
    <t>2018 | Foreign</t>
  </si>
  <si>
    <t>2019 | Foreign</t>
  </si>
  <si>
    <t>2020 | Foreign</t>
  </si>
  <si>
    <t>2021 | Foreign</t>
  </si>
  <si>
    <t>2022 | Foreign</t>
  </si>
  <si>
    <t>2023 | Foreign</t>
  </si>
  <si>
    <t>2025 | Foreign</t>
  </si>
  <si>
    <t>2027 | U.S. federal</t>
  </si>
  <si>
    <t>2028 | U.S. federal</t>
  </si>
  <si>
    <t>2028 | New York City tax authority</t>
  </si>
  <si>
    <t>2030 | U.S. federal</t>
  </si>
  <si>
    <t>2031 | U.S. federal</t>
  </si>
  <si>
    <t>2031 | New York City tax authority</t>
  </si>
  <si>
    <t>2032 | U.S. federal</t>
  </si>
  <si>
    <t>2032 | New York City tax authority</t>
  </si>
  <si>
    <t>2033 | U.S. federal</t>
  </si>
  <si>
    <t>2034 | U.S. federal</t>
  </si>
  <si>
    <t>2034 | New York state tax authority</t>
  </si>
  <si>
    <t>2034 | New York City tax authority</t>
  </si>
  <si>
    <t>2035 | U.S. federal</t>
  </si>
  <si>
    <t>Various</t>
  </si>
  <si>
    <t>EARNINGS PER SHARE (Details) - USD ($) $ / shares in Units, shares in Millions, $ in Millions</t>
  </si>
  <si>
    <t>Income from continuing operations before attribution of noncontrolling interests</t>
  </si>
  <si>
    <t>Less: Noncontrolling interests from continuing operations</t>
  </si>
  <si>
    <t>Net income from continuing operations (for EPS purpos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Add: Interest expense, net of tax, and dividends on convertible securities and adjustment of undistributed earnings allocated to employee restricted and deferred shares with nonforfeitable rights to dividends, applicable to diluted EPS</t>
  </si>
  <si>
    <t>Net income allocated to common shareholders for diluted EPS</t>
  </si>
  <si>
    <t>Weighted-average common shares outstanding applicable to basic EPS (in shares)</t>
  </si>
  <si>
    <t>Effect of dilutive securities</t>
  </si>
  <si>
    <t>Options (in shares)</t>
  </si>
  <si>
    <t>Other employee plans (in shares)</t>
  </si>
  <si>
    <t>Adjusted weighted-average common shares outstanding applicable to diluted EPS (in shares)</t>
  </si>
  <si>
    <t>Discontinued operations (in dollars per share)</t>
  </si>
  <si>
    <t>Weighted-average options to purchase common stock</t>
  </si>
  <si>
    <t>Antidilutive Securities Excluded from Computation of Earnings Per Share</t>
  </si>
  <si>
    <t>Antidilutive securities excluded from computation of earnings per common share (in shares)</t>
  </si>
  <si>
    <t>Antidilutive securities exercise price (in dollars per share)</t>
  </si>
  <si>
    <t>Warrants issued to U.S. Treasury as part of TARP and loss-sharing agreement | Warrant with the exercise price of $178.50</t>
  </si>
  <si>
    <t>Warrants issued to U.S. Treasury as part of TARP and loss-sharing agreement | Warrant with the exercise price of $106.10</t>
  </si>
  <si>
    <t>FEDERAL FUNDS, SECURITIES BORROWED, LOANED AND SUBJECT TO REPURCHASE AGREEMENTS (Details) - USD ($) $ in Millions</t>
  </si>
  <si>
    <t>Federal funds sold</t>
  </si>
  <si>
    <t>Securities purchased under agreements to resell</t>
  </si>
  <si>
    <t>Deposits paid for securities borrowed</t>
  </si>
  <si>
    <t>Federal funds purchased</t>
  </si>
  <si>
    <t>Securities sold under agreements to repurchase</t>
  </si>
  <si>
    <t>Deposits received for securities loaned</t>
  </si>
  <si>
    <t>FEDERAL FUNDS, 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t>
  </si>
  <si>
    <t>Repurchase agreements</t>
  </si>
  <si>
    <t>Security lending agreements</t>
  </si>
  <si>
    <t>U.S. Treasury and federal agency securities</t>
  </si>
  <si>
    <t>State and municipal securities</t>
  </si>
  <si>
    <t>Foreign government</t>
  </si>
  <si>
    <t>Equity securities</t>
  </si>
  <si>
    <t>Mortgage-backed securities</t>
  </si>
  <si>
    <t>Asset-backed securities</t>
  </si>
  <si>
    <t>Other debt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t>
  </si>
  <si>
    <t>Payables to customers</t>
  </si>
  <si>
    <t>Payables to brokers, dealers, and clearing organizations</t>
  </si>
  <si>
    <t>Total brokerage payable</t>
  </si>
  <si>
    <t>TRADING ACCOUNT ASSETS AND LIABILITIES (Details) - USD ($) $ in Millions</t>
  </si>
  <si>
    <t>Trading account assets and Trading account liabilities</t>
  </si>
  <si>
    <t>Securities sold, not yet purchased</t>
  </si>
  <si>
    <t>Derivatives, liabilities</t>
  </si>
  <si>
    <t>Derivatives, assets</t>
  </si>
  <si>
    <t>Mortgage-backed securities - U.S. agency-sponsored</t>
  </si>
  <si>
    <t>Mortgage-backed securities - Prime</t>
  </si>
  <si>
    <t>Mortgage-backed securities - Alt-A</t>
  </si>
  <si>
    <t>Mortgage-backed securities - Subprime</t>
  </si>
  <si>
    <t>Mortgage-backed securities - Non-U.S. residential</t>
  </si>
  <si>
    <t>Mortgage-backed securities - Commercial</t>
  </si>
  <si>
    <t>U.S. Treasury</t>
  </si>
  <si>
    <t>Agency obligations</t>
  </si>
  <si>
    <t>Foreign government securities</t>
  </si>
  <si>
    <t>Other trading assets</t>
  </si>
  <si>
    <t>INVESTMENTS - Overview (Details) $ in Millions</t>
  </si>
  <si>
    <t>Dec. 31, 2015USD ($)investment</t>
  </si>
  <si>
    <t>Investment Holdings</t>
  </si>
  <si>
    <t>Taxable interest</t>
  </si>
  <si>
    <t>Interest exempt from U.S. federal income tax</t>
  </si>
  <si>
    <t>Dividend income</t>
  </si>
  <si>
    <t>Total interest and dividends</t>
  </si>
  <si>
    <t>Gross realized investments losses, excluding losses from other-than-temporary impairment</t>
  </si>
  <si>
    <t>Gross realized investment gains</t>
  </si>
  <si>
    <t>Gross realized investment losses</t>
  </si>
  <si>
    <t>Net realized gains (losses)</t>
  </si>
  <si>
    <t>HTM securities sold, percent of principal collected, minimum</t>
  </si>
  <si>
    <t>85.00%</t>
  </si>
  <si>
    <t>Available-for-sale Securities transferred from Held-to-maturity</t>
  </si>
  <si>
    <t>Carrying value of HTM securities sold</t>
  </si>
  <si>
    <t>Net realized gain (loss) on sale of HTM securities</t>
  </si>
  <si>
    <t>Carrying value of securities reclassified to available-for-sale</t>
  </si>
  <si>
    <t>OTTI losses on securities reclassified to available-for-sale</t>
  </si>
  <si>
    <t>Securities available-for-sale</t>
  </si>
  <si>
    <t>Amortized cost</t>
  </si>
  <si>
    <t>Gross unrealized gains</t>
  </si>
  <si>
    <t>Gross unrealized losses</t>
  </si>
  <si>
    <t>Number of investments exceeded their fair value | investment</t>
  </si>
  <si>
    <t>Gross unrealized losses of available for sale securities that have been in an unrealized loss position for less than twelve months</t>
  </si>
  <si>
    <t>Gross unrealized losses of available for sale securities that have been in an unrealized loss position for twelve months or longer</t>
  </si>
  <si>
    <t>Debt securities</t>
  </si>
  <si>
    <t>Percentage of investments gross-unrealized loss position for less than a year, rated investment grade</t>
  </si>
  <si>
    <t>94.00%</t>
  </si>
  <si>
    <t>Percentage of gross-unrealized loss position for a year or more rated investement grade</t>
  </si>
  <si>
    <t>Fixed income securities</t>
  </si>
  <si>
    <t>Mortgage securitizations - Non-agency-sponsored</t>
  </si>
  <si>
    <t>Securities available-for-sale (AFS)</t>
  </si>
  <si>
    <t>Held-to-maturity Securities</t>
  </si>
  <si>
    <t>Non-marketable equity securities | Fair value</t>
  </si>
  <si>
    <t>Non-marketable equity securities | Carried at cost</t>
  </si>
  <si>
    <t>INVESTMENTS - Fair Value of AFS Securities (Details) - USD ($) $ in Millions</t>
  </si>
  <si>
    <t>Available for Sale Securities Continuous Unrealized Loss Position</t>
  </si>
  <si>
    <t>Fair value of available for sale securities that have been in an unrealized loss position for less than twelve months</t>
  </si>
  <si>
    <t>Fair value of available for sale securities that have been in an unrealized loss position for twelve months or longer</t>
  </si>
  <si>
    <t>Total fair value of available for sale securities that have been in an unrealized loss position</t>
  </si>
  <si>
    <t>Total gross unrealized losses of available for sale securities that have been in an unrealized loss position</t>
  </si>
  <si>
    <t>INVESTMENTS - Fair Value of AFS Debt Securities by Contractual Maturity Date (Details) - USD ($) $ in Millions</t>
  </si>
  <si>
    <t>Available-for-sale Securities, Debt Maturities</t>
  </si>
  <si>
    <t>Total amortized cost</t>
  </si>
  <si>
    <t>Total fair value</t>
  </si>
  <si>
    <t>Due within 1 year, amortized cost</t>
  </si>
  <si>
    <t>After 1 but within 5 years, amortized cost</t>
  </si>
  <si>
    <t>After 5 but within 10 years, amortized cost</t>
  </si>
  <si>
    <t>After 10 years, amortized cost</t>
  </si>
  <si>
    <t>Fair value, due within 1 year</t>
  </si>
  <si>
    <t>Fair value, after 1 but within 5 years</t>
  </si>
  <si>
    <t>Fair value, after 5 but within 10 years</t>
  </si>
  <si>
    <t>Fair value, after 10 years</t>
  </si>
  <si>
    <t>All other</t>
  </si>
  <si>
    <t>INVESTMENTS - Debt Securities Held-to-Maturity (Details) - USD ($) $ in Millions</t>
  </si>
  <si>
    <t>Debt Securities Held-to-maturity</t>
  </si>
  <si>
    <t>Net unrealized gains (losses) recognized in AOCI</t>
  </si>
  <si>
    <t>Carrying value</t>
  </si>
  <si>
    <t>Gross unrecognized gains</t>
  </si>
  <si>
    <t>Gross unrecognized losses</t>
  </si>
  <si>
    <t>Fair value of securities transferred from AFS to HTM</t>
  </si>
  <si>
    <t>INVESTMENTS - Debt Securities in HTM in Unrecognized Loss Position (Details) - USD ($) $ in Millions</t>
  </si>
  <si>
    <t>Held-to-maturity Securities, Continuous Unrealized Loss Position</t>
  </si>
  <si>
    <t>Fair value less than 12 months</t>
  </si>
  <si>
    <t>Gross unrecognized losses less than 12 months</t>
  </si>
  <si>
    <t>Fair value 12 months or longer</t>
  </si>
  <si>
    <t>Gross unrecognized losses 12 months or longer</t>
  </si>
  <si>
    <t>Fair value, total</t>
  </si>
  <si>
    <t>Gross unrecognized losses, total</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Mortgage-backed Securities (Details) - Mortgage-backed securities</t>
  </si>
  <si>
    <t>30-59 day delinquent loans</t>
  </si>
  <si>
    <t>Key assumptions for mortgage-backed securities</t>
  </si>
  <si>
    <t>Default rate projection (as a percent)</t>
  </si>
  <si>
    <t>60-90 day deliquent loans</t>
  </si>
  <si>
    <t>70.00%</t>
  </si>
  <si>
    <t>91+ day deliquent loans</t>
  </si>
  <si>
    <t>Current loans</t>
  </si>
  <si>
    <t>INVESTMENTS - Recognition and Measurement of OTTI (Details) - USD ($) $ in Millions</t>
  </si>
  <si>
    <t>OTTI on Investments disclosures</t>
  </si>
  <si>
    <t>Total OTTI losses recognized during the period</t>
  </si>
  <si>
    <t>Net impairment losses recognized in earnings for securities that the Company does not intend to sell nor will likely be required to sell</t>
  </si>
  <si>
    <t>Impairment losses recognized in earnings for securities that the Company intends to sell or more- likely-than-not will be required to sell before recovery</t>
  </si>
  <si>
    <t>Net impairment losses recognized in earnings</t>
  </si>
  <si>
    <t>MSSB</t>
  </si>
  <si>
    <t>Percentage of ownership interest held</t>
  </si>
  <si>
    <t>INVESTMENTS - Cumulative OTTI Credit Losses (Details) - USD ($) $ in Millions</t>
  </si>
  <si>
    <t>AFS debt securities</t>
  </si>
  <si>
    <t>Schedule of other-than-temporary impairment, credit losses recognized in earnings, roll forward</t>
  </si>
  <si>
    <t>Balance at beginning of period</t>
  </si>
  <si>
    <t>Credit impairments recognized in earnings on securities not previously impaired</t>
  </si>
  <si>
    <t>Credit impairments recognized in earnings on securities that have been previously impaired</t>
  </si>
  <si>
    <t>Reductions due to credit-impaired securities sold, transferred or matured</t>
  </si>
  <si>
    <t>Balance at end of period</t>
  </si>
  <si>
    <t>AFS debt securities | Mortgage-backed securities</t>
  </si>
  <si>
    <t>AFS debt securities | State and municipal securities</t>
  </si>
  <si>
    <t>AFS debt securities | Foreign government securities</t>
  </si>
  <si>
    <t>AFS debt securities | Corporate</t>
  </si>
  <si>
    <t>AFS debt securities | Other debt securities</t>
  </si>
  <si>
    <t>HTM debt securities</t>
  </si>
  <si>
    <t>HTM debt securities | Mortgage-backed securities</t>
  </si>
  <si>
    <t>HTM debt securities | Corporate</t>
  </si>
  <si>
    <t>HTM debt securities | Other debt securities</t>
  </si>
  <si>
    <t>INVESTMENTS - Alternative Investment Funds (Details) - USD ($) $ in Millions</t>
  </si>
  <si>
    <t>Alternative investment funds, fair value</t>
  </si>
  <si>
    <t>Alternative investment funds, unfunded commitments</t>
  </si>
  <si>
    <t>Amount of fund assets valued using net asset values provided by third party asset managers which is included in the total fair value amount of alternative investment funds</t>
  </si>
  <si>
    <t>Hedge funds</t>
  </si>
  <si>
    <t>Alternative investment funds, redemption frequency (if currently eligible)</t>
  </si>
  <si>
    <t>Generally quarterly</t>
  </si>
  <si>
    <t>Hedge funds | Minimum</t>
  </si>
  <si>
    <t>Alternative investment funds, redemption notice period (in days)</t>
  </si>
  <si>
    <t>10 days</t>
  </si>
  <si>
    <t>Hedge funds | Maximum</t>
  </si>
  <si>
    <t>95 days</t>
  </si>
  <si>
    <t>Private equity</t>
  </si>
  <si>
    <t>Real estate funds</t>
  </si>
  <si>
    <t>LOANS - Consumer Loans (Details) $ in Millions</t>
  </si>
  <si>
    <t>Dec. 31, 2015USD ($)category</t>
  </si>
  <si>
    <t>Number of loan categories | category</t>
  </si>
  <si>
    <t>Total loans</t>
  </si>
  <si>
    <t>Net unearned income</t>
  </si>
  <si>
    <t>Loans sold and/or reclassified to held-for-sale</t>
  </si>
  <si>
    <t>In U.S. offices | Consumer</t>
  </si>
  <si>
    <t>In U.S. offices | Consumer | Mortgage and real estate</t>
  </si>
  <si>
    <t>In U.S. offices | Consumer | Installment, revolving credit and other</t>
  </si>
  <si>
    <t>In U.S. offices | Consumer |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ards</t>
  </si>
  <si>
    <t>In offices outside the U.S. | Consumer | Commercial and industrial</t>
  </si>
  <si>
    <t>In offices outside the U.S. | Consumer | Lease financing</t>
  </si>
  <si>
    <t>LOANS - Consumer Loan Delinquency (Details) $ in Millions</t>
  </si>
  <si>
    <t>Dec. 31, 2015USD ($)paymentre-aging</t>
  </si>
  <si>
    <t>Loans at fair value</t>
  </si>
  <si>
    <t>Minimum number of payments made consecutively for the loans to be re-aged | payment</t>
  </si>
  <si>
    <t>Loans, current</t>
  </si>
  <si>
    <t>Loans, total non-accrual</t>
  </si>
  <si>
    <t>Loans, 90 days past due and accruing</t>
  </si>
  <si>
    <t>Loans less than this number of days past due are considered current</t>
  </si>
  <si>
    <t>Consumer | Less than or equal to 80%</t>
  </si>
  <si>
    <t>Consumer | 80% but less than or equal to 100%</t>
  </si>
  <si>
    <t>Consumer | Greater than 100%</t>
  </si>
  <si>
    <t>Consumer | Less than 620</t>
  </si>
  <si>
    <t>Consumer | ≥ 620 but less than 660</t>
  </si>
  <si>
    <t>Consumer | Equal to or greater than 660</t>
  </si>
  <si>
    <t>Consumer | Government-guaranteed</t>
  </si>
  <si>
    <t>Loans, past due</t>
  </si>
  <si>
    <t>Consumer | 30 to 89 Days Past Due</t>
  </si>
  <si>
    <t>Consumer | Equal to greater than 90 days past due</t>
  </si>
  <si>
    <t>Consumer | Residential first mortgages</t>
  </si>
  <si>
    <t>Consumer | Residential first mortgages | Less than or equal to 80%</t>
  </si>
  <si>
    <t>Consumer | Residential first mortgages | 80% but less than or equal to 100%</t>
  </si>
  <si>
    <t>Consumer | Residential first mortgages | Greater than 100%</t>
  </si>
  <si>
    <t>Consumer | Residential first mortgages | Less than 620</t>
  </si>
  <si>
    <t>Consumer | Residential first mortgages | ≥ 620 but less than 660</t>
  </si>
  <si>
    <t>Consumer | Residential first mortgages | Equal to or greater than 660</t>
  </si>
  <si>
    <t>Consumer | Home equity loans</t>
  </si>
  <si>
    <t>Consumer | Home equity loans | Less than or equal to 80%</t>
  </si>
  <si>
    <t>Consumer | Home equity loans | 80% but less than or equal to 100%</t>
  </si>
  <si>
    <t>Consumer | Home equity loans | Greater than 100%</t>
  </si>
  <si>
    <t>Consumer | Home equity loans | Less than 620</t>
  </si>
  <si>
    <t>Consumer | Home equity loans | ≥ 620 but less than 660</t>
  </si>
  <si>
    <t>Consumer | Home equity loans | Equal to or greater than 660</t>
  </si>
  <si>
    <t>Consumer | Credit cards</t>
  </si>
  <si>
    <t>Consumer | Credit cards | Less than 620</t>
  </si>
  <si>
    <t>Consumer | Credit cards | ≥ 620 but less than 660</t>
  </si>
  <si>
    <t>Consumer | Credit cards | Equal to or greater than 660</t>
  </si>
  <si>
    <t>Consumer | Installment and other</t>
  </si>
  <si>
    <t>Consumer | Installment and other | Less than 620</t>
  </si>
  <si>
    <t>Consumer | Installment and other | ≥ 620 but less than 660</t>
  </si>
  <si>
    <t>Consumer | Installment and other | Equal to or greater than 660</t>
  </si>
  <si>
    <t>Consumer | Commercial market loans</t>
  </si>
  <si>
    <t>Consumer | Total GCB and Citi Holdings Consumer</t>
  </si>
  <si>
    <t>Consumer | Total GCB and Citi Holdings Consumer | Government-guaranteed</t>
  </si>
  <si>
    <t>Consumer | Total GCB and Citi Holdings Consumer | 30 to 89 Days Past Due</t>
  </si>
  <si>
    <t>Consumer | Total GCB and Citi Holdings Consumer | Equal to greater than 90 days past due</t>
  </si>
  <si>
    <t>Consumer | Other</t>
  </si>
  <si>
    <t>Consumer | Other | Government-guaranteed</t>
  </si>
  <si>
    <t>Consumer | Other | 30 to 89 Days Past Due</t>
  </si>
  <si>
    <t>Consumer | Other | Equal to greater than 90 days past due</t>
  </si>
  <si>
    <t>Consumer | Open-ended consumer loans</t>
  </si>
  <si>
    <t>Number of re-age modification limitations in twelve months | re-aging</t>
  </si>
  <si>
    <t>Number of re-age modification limitations in five years | re-aging</t>
  </si>
  <si>
    <t>Consumer | Unsecured Revolving Loans</t>
  </si>
  <si>
    <t>Consumer | In North America offices</t>
  </si>
  <si>
    <t>Consumer | In North America offices | Government-guaranteed</t>
  </si>
  <si>
    <t>Consumer | In North America offices | 30 to 89 Days Past Due</t>
  </si>
  <si>
    <t>Consumer | In North America offices | Equal to greater than 90 days past due</t>
  </si>
  <si>
    <t>Consumer | In North America offices | Residential first mortgages</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Equal to greater than 90 days past due</t>
  </si>
  <si>
    <t>Consumer | In North America offices | Residential first mortgages | Equal to greater than 90 days past due | Government-guaranteed</t>
  </si>
  <si>
    <t>Consumer | In North America offices | Home equity loans</t>
  </si>
  <si>
    <t>Consumer | In North America offices | Home equity loans | Government-guaranteed</t>
  </si>
  <si>
    <t>Consumer | In North America offices | Home equity loans | 30 to 89 Days Past Due</t>
  </si>
  <si>
    <t>Consumer | In North America offices | Home equity loans | Equal to greater than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Equal to greater than 90 days past due</t>
  </si>
  <si>
    <t>Consumer | In North America offices | Installment and other</t>
  </si>
  <si>
    <t>Consumer | In North America offices | Installment and other | Government-guaranteed</t>
  </si>
  <si>
    <t>Consumer | In North America offices | Installment and other | 30 to 89 Days Past Due</t>
  </si>
  <si>
    <t>Consumer | In North America offices | Installment and other | Equal to greater than 90 days past due</t>
  </si>
  <si>
    <t>Consumer | In North America offices | Commercial market loans</t>
  </si>
  <si>
    <t>Consumer | In North America offices | Commercial market loans | Government-guaranteed</t>
  </si>
  <si>
    <t>Consumer | In North America offices | Commercial market loans | 30 to 89 Days Past Due</t>
  </si>
  <si>
    <t>Consumer | In North America offices | Commercial market loans | Equal to greater than 90 days past due</t>
  </si>
  <si>
    <t>Consumer | In offices outside North America</t>
  </si>
  <si>
    <t>Consumer | In offices outside North America | Government-guaranteed</t>
  </si>
  <si>
    <t>Consumer | In offices outside North America | 30 to 89 Days Past Due</t>
  </si>
  <si>
    <t>Consumer | In offices outside North America | Equal to greater than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Equal to greater than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Equal to greater than 90 days past due</t>
  </si>
  <si>
    <t>Consumer | In offices outside North America | Installment and other</t>
  </si>
  <si>
    <t>Consumer | In offices outside North America | Installment and other | Government-guaranteed</t>
  </si>
  <si>
    <t>Consumer | In offices outside North America | Installment and other | 30 to 89 Days Past Due</t>
  </si>
  <si>
    <t>Consumer | In offices outside North America | Installment and other | Equal to greater than 90 days past due</t>
  </si>
  <si>
    <t>Consumer | In offices outside North America | Commercial market loans</t>
  </si>
  <si>
    <t>Consumer | In offices outside North America | Commercial market loans | Government-guaranteed</t>
  </si>
  <si>
    <t>Consumer | In offices outside North America | Commercial market loans | 30 to 89 Days Past Due</t>
  </si>
  <si>
    <t>Consumer | In offices outside North America | Commercial market loans | Equal to greater than 90 days past due</t>
  </si>
  <si>
    <t>LOANS - Impaired Consumer Loans (Details) - Consumer $ in Millions</t>
  </si>
  <si>
    <t>Dec. 31, 2015USD ($)Q</t>
  </si>
  <si>
    <t>Dec. 31, 2014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Impaired financing receivable without specific allowance</t>
  </si>
  <si>
    <t>Home equity loans</t>
  </si>
  <si>
    <t>Credit cards</t>
  </si>
  <si>
    <t>Individual installment and other</t>
  </si>
  <si>
    <t>LOANS - Consumer Troubled Debt Restructurings (Details) - Consumer $ in Millions</t>
  </si>
  <si>
    <t>Dec. 31, 2015USD ($)loan</t>
  </si>
  <si>
    <t>Dec. 31, 2014USD ($)loan</t>
  </si>
  <si>
    <t>Period within which default occurred post-modification</t>
  </si>
  <si>
    <t>Installment and other</t>
  </si>
  <si>
    <t>In North America offices</t>
  </si>
  <si>
    <t>Number of loans modified | loan</t>
  </si>
  <si>
    <t>Post-modification recorded investment</t>
  </si>
  <si>
    <t>Deferred principal</t>
  </si>
  <si>
    <t>Contingent principal forgiveness</t>
  </si>
  <si>
    <t>Principal forgiveness</t>
  </si>
  <si>
    <t>Loans in default</t>
  </si>
  <si>
    <t>In North America offices | Residential first mortgages</t>
  </si>
  <si>
    <t>Average interest rate reduction (as a percent)</t>
  </si>
  <si>
    <t>Post-modification recorded investment for borrowers that have gone through Chapter 7 bankruptcy</t>
  </si>
  <si>
    <t>In North America offices | Residential first mortgages | New OCC guidance</t>
  </si>
  <si>
    <t>In North America offices | Home equity loans</t>
  </si>
  <si>
    <t>In North America offices | Home equity loans | New OCC guidance</t>
  </si>
  <si>
    <t>In North America offices | Credit cards</t>
  </si>
  <si>
    <t>15.00%</t>
  </si>
  <si>
    <t>In North America offices | Installment and other</t>
  </si>
  <si>
    <t>13.00%</t>
  </si>
  <si>
    <t>In North America offices | Commercial market loans</t>
  </si>
  <si>
    <t>In offices outside the U.S. | Residential first mortgages</t>
  </si>
  <si>
    <t>In offices outside the U.S. | Credit cards</t>
  </si>
  <si>
    <t>In offices outside the U.S. | Installment and other</t>
  </si>
  <si>
    <t>9.00%</t>
  </si>
  <si>
    <t>In offices outside the U.S. | Commercial market loans</t>
  </si>
  <si>
    <t>LOANS - Corporate Loans (Details) - USD ($) $ in Millions</t>
  </si>
  <si>
    <t>Net unearned income (loss)</t>
  </si>
  <si>
    <t>Corporate | Commercial and industrial</t>
  </si>
  <si>
    <t>Corporate | Financial institutions</t>
  </si>
  <si>
    <t>Corporate | Mortgage and real estate</t>
  </si>
  <si>
    <t>Corporate | Lease financing</t>
  </si>
  <si>
    <t>In U.S. offices | Corporate</t>
  </si>
  <si>
    <t>In U.S. offices | Corporate | Commercial and industrial</t>
  </si>
  <si>
    <t>In U.S. offices | Corporate | Financial institutions</t>
  </si>
  <si>
    <t>In U.S. offices | Corporate | Mortgage and real estate</t>
  </si>
  <si>
    <t>In U.S. offices | Corporate | Installment, revolving credit and other</t>
  </si>
  <si>
    <t>In U.S. offices | Corporate | Lease financing</t>
  </si>
  <si>
    <t>In offices outside the U.S. | Corporate</t>
  </si>
  <si>
    <t>In offices outside the U.S. | Corporate | Commercial and industrial</t>
  </si>
  <si>
    <t>In offices outside the U.S. | Corporate | Financial institutions</t>
  </si>
  <si>
    <t>In offices outside the U.S. | Corporate | Mortgage and real estate</t>
  </si>
  <si>
    <t>In offices outside the U.S. | Corporate | Installment, revolving credit and other</t>
  </si>
  <si>
    <t>In offices outside the U.S. | Corporate | Lease financing</t>
  </si>
  <si>
    <t>In offices outside the U.S. | Corporate | Government and official institutions</t>
  </si>
  <si>
    <t>LOANS - Corporate Loan Delinquency (Details) - USD ($) $ in Millions</t>
  </si>
  <si>
    <t>Purchased distressed loans</t>
  </si>
  <si>
    <t>Number of days past due for reversal of accrued interest and charging to earnings</t>
  </si>
  <si>
    <t>Loans, total current</t>
  </si>
  <si>
    <t>Corporate | Leases</t>
  </si>
  <si>
    <t>Corporate | Other</t>
  </si>
  <si>
    <t>30 to 89 Days Past Due | Corporate</t>
  </si>
  <si>
    <t>30 to 89 Days Past Due | Corporate | Commercial and industrial</t>
  </si>
  <si>
    <t>30 to 89 Days Past Due | Corporate | Financial institutions</t>
  </si>
  <si>
    <t>30 to 89 Days Past Due | Corporate | Mortgage and real estate</t>
  </si>
  <si>
    <t>30 to 89 Days Past Due | Corporate | Leases</t>
  </si>
  <si>
    <t>30 to 89 Days Past Due | Corporate | Other</t>
  </si>
  <si>
    <t>Equal to greater than 90 days past due | Corporate</t>
  </si>
  <si>
    <t>Equal to greater than 90 days past due | Corporate | Commercial and industrial</t>
  </si>
  <si>
    <t>Equal to greater than 90 days past due | Corporate | Financial institutions</t>
  </si>
  <si>
    <t>Equal to greater than 90 days past due | Corporate | Mortgage and real estate</t>
  </si>
  <si>
    <t>Equal to greater than 90 days past due | Corporate | Leases</t>
  </si>
  <si>
    <t>Equal to greater than 90 days past due | Corporate | Other</t>
  </si>
  <si>
    <t>LOANS - Corporate Loans Credit Quality Indicators (Details) - USD ($) $ in Millions</t>
  </si>
  <si>
    <t>Corporate | Private Banking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Corporate - USD ($) $ in Millions</t>
  </si>
  <si>
    <t>Impaired financing receivable with specific allowance</t>
  </si>
  <si>
    <t>Commercial and industrial</t>
  </si>
  <si>
    <t>Financial institutions</t>
  </si>
  <si>
    <t>Lease financing</t>
  </si>
  <si>
    <t>LOANS - Corporate Troubled Debt Restructurings (Details) - Corporate - USD ($) $ in Millions</t>
  </si>
  <si>
    <t>Carrying Value</t>
  </si>
  <si>
    <t>TDRs involving changes in the amount and/or timing of principal payments</t>
  </si>
  <si>
    <t>TDRs involving changes in the amount and/or timing of interest payments</t>
  </si>
  <si>
    <t>TDRs involving changes in the amount and/or timing of both principal and interest payments</t>
  </si>
  <si>
    <t>Number of days past due, default status</t>
  </si>
  <si>
    <t>TDR in payment default</t>
  </si>
  <si>
    <t>LOANS - Purchased Distressed Loans (Details) - USD ($) $ in Millions</t>
  </si>
  <si>
    <t>Carrying Amount of Financing Receivables by Valuation Method</t>
  </si>
  <si>
    <t>Purchased distressed loan portfolio, carrying amount</t>
  </si>
  <si>
    <t>Purchased distressed loan portfolio, allowance</t>
  </si>
  <si>
    <t>Accretable yield</t>
  </si>
  <si>
    <t>Purchases</t>
  </si>
  <si>
    <t>Disposals/payments received</t>
  </si>
  <si>
    <t>Accretion</t>
  </si>
  <si>
    <t>Builds (reductions) to the allowance</t>
  </si>
  <si>
    <t>Increase to expected cash flows</t>
  </si>
  <si>
    <t>FX translation/other</t>
  </si>
  <si>
    <t>Carrying amount of loan receivable</t>
  </si>
  <si>
    <t>Certain Loans Acquired in Transfer Not Accounted for as Debt Securities Allowance for Loan Losses [Roll Forward]</t>
  </si>
  <si>
    <t>Level yield method</t>
  </si>
  <si>
    <t>Cost recovery method</t>
  </si>
  <si>
    <t>ALLOWANCE FOR CREDIT LOSSES - Allowance for Loan Losses Roll Forward (Details) - USD ($) $ in Millions</t>
  </si>
  <si>
    <t>Allowance for loan losses at beginning of period</t>
  </si>
  <si>
    <t>Gross credit losses</t>
  </si>
  <si>
    <t>Gross recoveries</t>
  </si>
  <si>
    <t>NCLs</t>
  </si>
  <si>
    <t>Net reserve builds (releases)</t>
  </si>
  <si>
    <t>Net specific reserve builds (releases)</t>
  </si>
  <si>
    <t>Total provision for credit losses</t>
  </si>
  <si>
    <t>Allowance for loan losses at the end of year</t>
  </si>
  <si>
    <t>Allowance for credit losses on unfunded lending commitments</t>
  </si>
  <si>
    <t>Allowance for credit losses on unfunded lending commitments at beginning of year</t>
  </si>
  <si>
    <t>Allowance for credit losses on unfunded lending commitments at end of year</t>
  </si>
  <si>
    <t>Total allowance for loans, leases, and unfunded lending commitments at end of period</t>
  </si>
  <si>
    <t>ALLOWANCE FOR CREDIT LOSSES - Additional Information (Details) - USD ($) $ in Millions</t>
  </si>
  <si>
    <t>Allowance for loan losses disclosures</t>
  </si>
  <si>
    <t>Reduction of allowance for loan and leases losses due to loans sold or transferred to held-for-sale or to discontinued operations</t>
  </si>
  <si>
    <t>Reduction of allowance for loan and leases losses due to transfer to real estate loan portfolio</t>
  </si>
  <si>
    <t>Increase (decrease) in allowance due to non-provision transfer of associated with deferred interest to other assets</t>
  </si>
  <si>
    <t>Reduction of allowance related to foreign currency translation</t>
  </si>
  <si>
    <t>Allowance for loan losses included in other transfered to allowance for unfunded lending commitments</t>
  </si>
  <si>
    <t>Greece</t>
  </si>
  <si>
    <t>Spain</t>
  </si>
  <si>
    <t>Honduras</t>
  </si>
  <si>
    <t>EMEA</t>
  </si>
  <si>
    <t>ALLOWANCE FOR CREDIT LOSSES - Allowance for Loan Losses Roll Forward by Segment (Details) - USD ($) $ in Millions</t>
  </si>
  <si>
    <t>Charge-offs</t>
  </si>
  <si>
    <t>Recoveries</t>
  </si>
  <si>
    <t>Replenishment of net charge-offs</t>
  </si>
  <si>
    <t>Net specific reserve releases</t>
  </si>
  <si>
    <t>Allowance for loan losses:</t>
  </si>
  <si>
    <t>Determined in accordance with ASC 450</t>
  </si>
  <si>
    <t>Determined in accordance with ASC 310-10-35</t>
  </si>
  <si>
    <t>Determined in accordance with ASC 310-30</t>
  </si>
  <si>
    <t>Loans, net of unearned income:</t>
  </si>
  <si>
    <t>Loans collectively evaluated for impairment in accordance with ASC 450-20</t>
  </si>
  <si>
    <t>Loans individually evaluated for impairment in accordance with ASC 310-10-35</t>
  </si>
  <si>
    <t>Loans held at fair value</t>
  </si>
  <si>
    <t>Receivables Acquired with Deteriorated Credit Quality</t>
  </si>
  <si>
    <t>Corporate | Receivables Acquired with Deteriorated Credit Quality</t>
  </si>
  <si>
    <t>Consumer | Receivables Acquired with Deteriorated Credit Quality</t>
  </si>
  <si>
    <t>GOODWILL AND INTANGIBLE ASSETS - Changes in Goodwill (Details) - USD ($) $ in Millions</t>
  </si>
  <si>
    <t>Balance of goodwill at beginning of period</t>
  </si>
  <si>
    <t>Foreign exchange translation and other</t>
  </si>
  <si>
    <t>Divestitures, purchase accounting adjustments and other</t>
  </si>
  <si>
    <t>Sale of Brazil Credicard</t>
  </si>
  <si>
    <t>Impairment of goodwill</t>
  </si>
  <si>
    <t>Balance of goodwill at end of period</t>
  </si>
  <si>
    <t>GOODWILL AND INTANGIBLE ASSETS - Changes in Goodwill by Segment (Details) - USD ($) $ in Millions</t>
  </si>
  <si>
    <t>Intersegment transfers in/(out)</t>
  </si>
  <si>
    <t>Global Consumer Banking</t>
  </si>
  <si>
    <t>Citi Holdings</t>
  </si>
  <si>
    <t>GOODWILL AND INTANGIBLE ASSETS - Goodwill by Reporting Units (Details) - USD ($) $ in Millions</t>
  </si>
  <si>
    <t>Dec. 31, 2012</t>
  </si>
  <si>
    <t>Goodwill:</t>
  </si>
  <si>
    <t>Impairments</t>
  </si>
  <si>
    <t>Operating Segments | Global Consumer Banking | Reporting units | North America Global Consumer Banking</t>
  </si>
  <si>
    <t>Fair value as a percent of allocated book value</t>
  </si>
  <si>
    <t>182.00%</t>
  </si>
  <si>
    <t>Operating Segments | Global Consumer Banking | Reporting units | Asia Global Consumer Banking</t>
  </si>
  <si>
    <t>237.00%</t>
  </si>
  <si>
    <t>Operating Segments | Global Consumer Banking | Reporting units | Latin America Global Consumer Banking</t>
  </si>
  <si>
    <t>154.00%</t>
  </si>
  <si>
    <t>Operating Segments | Institutional Clients Group | Reporting units | Banking</t>
  </si>
  <si>
    <t>Operating Segments | Institutional Clients Group | Reporting units | Markets and Securities Services</t>
  </si>
  <si>
    <t>145.00%</t>
  </si>
  <si>
    <t>Operating Segments | Citi Holdings | Reporting units | Citi Holdings—Consumer Finance South Korea</t>
  </si>
  <si>
    <t>Operating Segments | Citi Holdings | Reporting units | Citi Holdings—Consumer Latin America</t>
  </si>
  <si>
    <t>Goodwill, reclassified to other assets held-for-sale</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Gross carrying amount of Intangible assets</t>
  </si>
  <si>
    <t>Accumulated amortization of Intangible assets</t>
  </si>
  <si>
    <t>Net carrying amount of Intangible assets, balance at end of period</t>
  </si>
  <si>
    <t>Intangible assets amortization expense</t>
  </si>
  <si>
    <t>Finite-Lived Intangible Assets, Net, Amortization Expense, Fiscal Year Maturity [Abstract]</t>
  </si>
  <si>
    <t>Indefinite-lived intangible assets</t>
  </si>
  <si>
    <t>Purchased credit card relationships</t>
  </si>
  <si>
    <t>Core deposit intangibles</t>
  </si>
  <si>
    <t>Other customer relationships</t>
  </si>
  <si>
    <t>Present value of future profits</t>
  </si>
  <si>
    <t>GOODWILL AND INTANGIBLE ASSETS - Changes in Intangible Assets (Details) - USD ($) $ in Millions</t>
  </si>
  <si>
    <t>Net carrying amount of Intangible assets (excluding MSRs), beginning balance</t>
  </si>
  <si>
    <t>Acquisitions/ divestitures</t>
  </si>
  <si>
    <t>Amortization</t>
  </si>
  <si>
    <t>FX and other</t>
  </si>
  <si>
    <t>Net carrying amount of Intangible assets (excluding MSRs), ending balance</t>
  </si>
  <si>
    <t>DEBT - Short-Term Borrowings (Details) - USD ($)</t>
  </si>
  <si>
    <t>Short-Term Borrowings:</t>
  </si>
  <si>
    <t>Commercial paper</t>
  </si>
  <si>
    <t>Other borrowings</t>
  </si>
  <si>
    <t>Total short-term borrowings</t>
  </si>
  <si>
    <t>Collateralized short-term advances from Federal Home Loan Bank</t>
  </si>
  <si>
    <t>Commercial paper, weighted average coupon</t>
  </si>
  <si>
    <t>0.22%</t>
  </si>
  <si>
    <t>0.23%</t>
  </si>
  <si>
    <t>0.53%</t>
  </si>
  <si>
    <t>Significant Citibank Entities</t>
  </si>
  <si>
    <t>Significant Citibank Entities | Commercial paper</t>
  </si>
  <si>
    <t>Citigroup Inc.</t>
  </si>
  <si>
    <t>Citigroup Inc. | Commercial paper</t>
  </si>
  <si>
    <t>0.95%</t>
  </si>
  <si>
    <t>DEBT - Long-Term Debt (Details) - USD ($) $ in Millions</t>
  </si>
  <si>
    <t>Debt Instrument</t>
  </si>
  <si>
    <t>Weighted average interest rate</t>
  </si>
  <si>
    <t>3.32%</t>
  </si>
  <si>
    <t>Weighted average interest rate including effects of derivative contracts</t>
  </si>
  <si>
    <t>2.55%</t>
  </si>
  <si>
    <t>Senior debt</t>
  </si>
  <si>
    <t>Subordinated debt</t>
  </si>
  <si>
    <t>Trust preferred securities</t>
  </si>
  <si>
    <t>Citigroup Inc. | Senior debt</t>
  </si>
  <si>
    <t>3.84%</t>
  </si>
  <si>
    <t>Citigroup Inc. | Subordinated debt</t>
  </si>
  <si>
    <t>4.48%</t>
  </si>
  <si>
    <t>Citigroup Inc. | Trust preferred securities</t>
  </si>
  <si>
    <t>6.90%</t>
  </si>
  <si>
    <t>Bank</t>
  </si>
  <si>
    <t>Bank | Senior debt</t>
  </si>
  <si>
    <t>1.58%</t>
  </si>
  <si>
    <t>Collateralized long-term advances from Federal Home Loan Bank</t>
  </si>
  <si>
    <t>Broker-dealer</t>
  </si>
  <si>
    <t>Broker-dealer | Senior debt</t>
  </si>
  <si>
    <t>3.25%</t>
  </si>
  <si>
    <t>Broker-dealer | Subordinated debt</t>
  </si>
  <si>
    <t>1.18%</t>
  </si>
  <si>
    <t>DEBT - Maturities of Long-term Debt (Details) - USD ($) $ in Millions</t>
  </si>
  <si>
    <t>Thereafter</t>
  </si>
  <si>
    <t>DEBT - Trust Preferred Securities (Details) $ in Millions</t>
  </si>
  <si>
    <t>Dec. 31, 2015USD ($)shares</t>
  </si>
  <si>
    <t>Trust Preferred Securities</t>
  </si>
  <si>
    <t>Liquidation value</t>
  </si>
  <si>
    <t>Junior subordinated debentures owned by the Trust, amount</t>
  </si>
  <si>
    <t>Citigroup Capital III</t>
  </si>
  <si>
    <t>Securities issued (in shares) | shares</t>
  </si>
  <si>
    <t>Coupon rate (as a percent)</t>
  </si>
  <si>
    <t>7.625%</t>
  </si>
  <si>
    <t>Common shares issued to parent (in shares) | shares</t>
  </si>
  <si>
    <t>Citigroup Capital XIII</t>
  </si>
  <si>
    <t>7.875%</t>
  </si>
  <si>
    <t>Citigroup Capital XVIII</t>
  </si>
  <si>
    <t>6.829%</t>
  </si>
  <si>
    <t>REGULATORY CAPITAL - Regulatory Capital Compliance (Details) - USD ($) $ in Millions</t>
  </si>
  <si>
    <t>Jan. 01, 2018</t>
  </si>
  <si>
    <t>Jan. 01, 2015</t>
  </si>
  <si>
    <t>Compliance with Regulatory Capital Requirements under Banking Regulations [Line Items]</t>
  </si>
  <si>
    <t>Tier One Common Capital Required for Capital Adequacy to Risk Weighted Assets</t>
  </si>
  <si>
    <t>4.50%</t>
  </si>
  <si>
    <t>Tier One Risk Based Capital Required for Capital Adequacy to Risk Weighted Assets</t>
  </si>
  <si>
    <t>Capital Required for Capital Adequacy to Risk Weighted Assets</t>
  </si>
  <si>
    <t>Tier One Leverage Capital Required for Capital Adequacy to Average Assets</t>
  </si>
  <si>
    <t>Dividends received from Citibank N.A.</t>
  </si>
  <si>
    <t>Tier 1 Common</t>
  </si>
  <si>
    <t>Tier 1 Capital</t>
  </si>
  <si>
    <t>Total Capital</t>
  </si>
  <si>
    <t>Risk-weighted assets</t>
  </si>
  <si>
    <t>Quarterly adjusted average total assets</t>
  </si>
  <si>
    <t>Total leverage exposure</t>
  </si>
  <si>
    <t>Tier one common capital ratio (as a percent)</t>
  </si>
  <si>
    <t>14.60%</t>
  </si>
  <si>
    <t>Well capitalized minimum, Tier 1 capital ratio (as a percent)</t>
  </si>
  <si>
    <t>Tier 1 Capital ratio (as a percent)</t>
  </si>
  <si>
    <t>14.81%</t>
  </si>
  <si>
    <t>Well capitalized minimum, Total capital ratio (as a percent)</t>
  </si>
  <si>
    <t>Total Capital ratio (as a percent)</t>
  </si>
  <si>
    <t>16.69%</t>
  </si>
  <si>
    <t>Leverage ratio (as a percent)</t>
  </si>
  <si>
    <t>10.18%</t>
  </si>
  <si>
    <t>Supplementary leverage ratio (as a percent)</t>
  </si>
  <si>
    <t>7.58%</t>
  </si>
  <si>
    <t>Citibank, N.A.</t>
  </si>
  <si>
    <t>12.67%</t>
  </si>
  <si>
    <t>Tier one common equity capital, well capitalized minimum (as a percent)</t>
  </si>
  <si>
    <t>6.50%</t>
  </si>
  <si>
    <t>14.92%</t>
  </si>
  <si>
    <t>9.75%</t>
  </si>
  <si>
    <t>Well capitalized minimum, Leverage ratio (as a percent)</t>
  </si>
  <si>
    <t>6.88%</t>
  </si>
  <si>
    <t>Forecast</t>
  </si>
  <si>
    <t>Supplementary leverage ratio, stated minimum (as a percent)</t>
  </si>
  <si>
    <t>Supplementary leverage ratio, well capitalized minimum (as a percent)</t>
  </si>
  <si>
    <t>CHANGES IN ACCUMULATED OTHER COMPREHENSIVE INCOME (LOSS) - Change in Each Compenant of AOCI (Details) - USD ($) $ in Millions</t>
  </si>
  <si>
    <t>Dec. 20, 2013</t>
  </si>
  <si>
    <t>Net unrealized gains (losses) on investment securities</t>
  </si>
  <si>
    <t>Other comprehensive income (losses) before reclassifications</t>
  </si>
  <si>
    <t>Increase (decrease) due to amounts reclassified from AOCI</t>
  </si>
  <si>
    <t>Change, net of taxes</t>
  </si>
  <si>
    <t>Foreign currency translation adjustment, net of hedges</t>
  </si>
  <si>
    <t>Reclassification for allocation between net unrealized gains (losses) on investment securities to CTA, before tax</t>
  </si>
  <si>
    <t>Reclassification for allocation between net unrealized gains (losses) on investment securities to CTA, net of tax</t>
  </si>
  <si>
    <t>Other comprehensive income (loss), before tax</t>
  </si>
  <si>
    <t>CHANGES IN ACCUMULATED OTHER COMPREHENSIVE INCOME (LOSS) - Schedule of Pre-Tax and After-Tax (Details) - USD ($) $ in Millions</t>
  </si>
  <si>
    <t>Change in accumulated other comprehensive income (loss), pretax</t>
  </si>
  <si>
    <t>Balance at the beginning of the period, pretax</t>
  </si>
  <si>
    <t>Change in net unrealized gains (losses) on investment securities, pretax</t>
  </si>
  <si>
    <t>Cash flow hedges, pretax</t>
  </si>
  <si>
    <t>Benefit plans, pretax</t>
  </si>
  <si>
    <t>Foreign currency translation adjustment, pretax</t>
  </si>
  <si>
    <t>Change, pretax</t>
  </si>
  <si>
    <t>Balance at the end of the period, pretax</t>
  </si>
  <si>
    <t>Change in accumulated other comprehensive income (loss), tax effect</t>
  </si>
  <si>
    <t>Balance at the beginning of the period, tax effect</t>
  </si>
  <si>
    <t>Change in net unrealized gains (losses) on investment securities, tax effect</t>
  </si>
  <si>
    <t>Cash flow hedges, tax effect</t>
  </si>
  <si>
    <t>Foreign currency translation adjustment, tax effect</t>
  </si>
  <si>
    <t>Change, tax effect</t>
  </si>
  <si>
    <t>Balance at the end of the period, tax effect</t>
  </si>
  <si>
    <t>Change in accumulated other comprehensive income (loss), after-tax</t>
  </si>
  <si>
    <t>Change in net unrealized gains (losses) on investment securities, after-tax</t>
  </si>
  <si>
    <t>Cash flow hedges, after-tax</t>
  </si>
  <si>
    <t>Foreign currency translation adjustment, after-tax</t>
  </si>
  <si>
    <t>CHANGES IN ACCUMULATED OTHER COMPREHENSIVE INCOME (LOSS) - Reclassification out of AOCI (Details) - USD ($) $ in Millions</t>
  </si>
  <si>
    <t>Pretax and after-tax amounts reclassified out of accumulated other comprehensive income (loss)</t>
  </si>
  <si>
    <t>Realized (gains) losses on sales of investments</t>
  </si>
  <si>
    <t>Tax effect</t>
  </si>
  <si>
    <t>(Gain) loss reclassified from AOCI</t>
  </si>
  <si>
    <t>(Gain) loss reclassified from AOCI | Realized gains (losses) on investment securities</t>
  </si>
  <si>
    <t>OTTI gross impairment losses</t>
  </si>
  <si>
    <t>(Gain) loss reclassified from AOCI | Cash flow hedges</t>
  </si>
  <si>
    <t>(Gain) loss reclassified from AOCI | Cash flow hedges | Interest rate</t>
  </si>
  <si>
    <t>(Gain) loss reclassified from AOCI | Cash flow hedges | Foreign exchange contracts</t>
  </si>
  <si>
    <t>(Gain) loss reclassified from AOCI | Pension liability adjustments</t>
  </si>
  <si>
    <t>Amortization of unrecognized prior service cost (benefit)</t>
  </si>
  <si>
    <t>Amortization of unrecognized Net actuarial loss</t>
  </si>
  <si>
    <t>Curtailment/settlement impact</t>
  </si>
  <si>
    <t>(Gain) loss reclassified from AOCI | Foreign currency translation adjustment</t>
  </si>
  <si>
    <t>PREFERRED STOCK (Details)</t>
  </si>
  <si>
    <t>Jan. 26, 2016USD ($)</t>
  </si>
  <si>
    <t>Nov. 13, 2015</t>
  </si>
  <si>
    <t>Aug. 12, 2015</t>
  </si>
  <si>
    <t>Apr. 24, 2015</t>
  </si>
  <si>
    <t>Mar. 20, 2015</t>
  </si>
  <si>
    <t>Oct. 29, 2014</t>
  </si>
  <si>
    <t>Apr. 30, 2014</t>
  </si>
  <si>
    <t>Feb. 12, 2014</t>
  </si>
  <si>
    <t>Oct. 31, 2013</t>
  </si>
  <si>
    <t>Sep. 19, 2013</t>
  </si>
  <si>
    <t>Apr. 30, 2013</t>
  </si>
  <si>
    <t>Mar. 26, 2013</t>
  </si>
  <si>
    <t>Dec. 13, 2012</t>
  </si>
  <si>
    <t>Oct. 29, 2012</t>
  </si>
  <si>
    <t>Apr. 28, 2008</t>
  </si>
  <si>
    <t>Jan. 25, 2008</t>
  </si>
  <si>
    <t>Dec. 31, 2016USD ($)</t>
  </si>
  <si>
    <t>Dec. 31, 2015USD ($)$ / sharesshares</t>
  </si>
  <si>
    <t>Dec. 31, 2014USD ($)$ / sharesshares</t>
  </si>
  <si>
    <t>Preferred stock</t>
  </si>
  <si>
    <t>Distribution of preferred dividends</t>
  </si>
  <si>
    <t>Series AA</t>
  </si>
  <si>
    <t>Dividend rate (as a percent)</t>
  </si>
  <si>
    <t>8.125%</t>
  </si>
  <si>
    <t>Redemption price per depositary share/ preference share (in dollars per share) | $ / shares</t>
  </si>
  <si>
    <t>Number of depositary shares (in shares) | shares</t>
  </si>
  <si>
    <t>Depositary shares, interest in corresponding series of preferred stock</t>
  </si>
  <si>
    <t>Series E</t>
  </si>
  <si>
    <t>8.40%</t>
  </si>
  <si>
    <t>Series A</t>
  </si>
  <si>
    <t>5.95%</t>
  </si>
  <si>
    <t>Series B</t>
  </si>
  <si>
    <t>5.90%</t>
  </si>
  <si>
    <t>Series C</t>
  </si>
  <si>
    <t>5.80%</t>
  </si>
  <si>
    <t>Series D</t>
  </si>
  <si>
    <t>5.35%</t>
  </si>
  <si>
    <t>Series J</t>
  </si>
  <si>
    <t>7.125%</t>
  </si>
  <si>
    <t>Series K</t>
  </si>
  <si>
    <t>6.875%</t>
  </si>
  <si>
    <t>Series L</t>
  </si>
  <si>
    <t>Series M</t>
  </si>
  <si>
    <t>6.30%</t>
  </si>
  <si>
    <t>Series N</t>
  </si>
  <si>
    <t>Series O</t>
  </si>
  <si>
    <t>5.875%</t>
  </si>
  <si>
    <t>Series P</t>
  </si>
  <si>
    <t>Series Q</t>
  </si>
  <si>
    <t>Series R</t>
  </si>
  <si>
    <t>6.125%</t>
  </si>
  <si>
    <t>Series S | Subsequent event</t>
  </si>
  <si>
    <t>SECURITIZATIONS AND VARIABLE INTEREST ENTITIES - Schedule of Variable Interest Entities (Details) - USD ($) $ in Millions</t>
  </si>
  <si>
    <t>Variable Interest Entity</t>
  </si>
  <si>
    <t>Total involvement with SPE assets</t>
  </si>
  <si>
    <t>Consolidated VIE / 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Citi-administered asset-backed commercial paper conduits (ABCP)</t>
  </si>
  <si>
    <t>Collateralized loan obligations (CLOs)</t>
  </si>
  <si>
    <t>Asset-based financing</t>
  </si>
  <si>
    <t>Municipal securities tender option bond trusts (TOBs)</t>
  </si>
  <si>
    <t>Municipal investments</t>
  </si>
  <si>
    <t>Client intermediation</t>
  </si>
  <si>
    <t>Investment funds</t>
  </si>
  <si>
    <t>Private label mortgage-backed securities, outstanding</t>
  </si>
  <si>
    <t>Citicorp</t>
  </si>
  <si>
    <t>SECURITIZATIONS AND VARIABLE INTEREST ENTITIES - Funding Commitments (Details) - USD ($) $ in Millions</t>
  </si>
  <si>
    <t>Funding Commitments for Significant Unconsolidated VIEs</t>
  </si>
  <si>
    <t>Notional amount</t>
  </si>
  <si>
    <t>Liquidity facilities Citigroup</t>
  </si>
  <si>
    <t>Liquidity facilities Citigroup | Asset-based financing</t>
  </si>
  <si>
    <t>Liquidity facilities Citigroup | Municipal securities tender option bond trusts (TOBs)</t>
  </si>
  <si>
    <t>Liquidity facilities Citigroup | Municipal investments</t>
  </si>
  <si>
    <t>Liquidity facilities Citigroup | Investment funds</t>
  </si>
  <si>
    <t>Liquidity facilities Citigroup | Other</t>
  </si>
  <si>
    <t>Loan / equity commitments Citigroup</t>
  </si>
  <si>
    <t>Loan / equity commitments Citigroup | Asset-based financing</t>
  </si>
  <si>
    <t>Loan / equity commitments Citigroup | Municipal securities tender option bond trusts (TOBs)</t>
  </si>
  <si>
    <t>Loan / equity commitments Citigroup | Municipal investments</t>
  </si>
  <si>
    <t>Loan / equity commitments Citigroup | Investment funds</t>
  </si>
  <si>
    <t>Loan / equity commitments Citigroup | Other</t>
  </si>
  <si>
    <t>SECURITIZATIONS AND VARIABLE INTEREST ENTITIES - Carrying Amounts and Classifications of Consolidated Assets (Details) $ in Millions</t>
  </si>
  <si>
    <t>Dec. 31, 2015USD ($)item</t>
  </si>
  <si>
    <t>Dec. 31, 2012USD ($)</t>
  </si>
  <si>
    <t>Cash and due from banks</t>
  </si>
  <si>
    <t>Total Liabilities</t>
  </si>
  <si>
    <t>Non-recourse liabilities</t>
  </si>
  <si>
    <t>With recourse liabilities, number of items | item</t>
  </si>
  <si>
    <t>Consolidated VIEs | Letter of credit</t>
  </si>
  <si>
    <t>Consolidated VIEs | Credit guarantee</t>
  </si>
  <si>
    <t>With recourse liabilities</t>
  </si>
  <si>
    <t>SECURITIZATIONS AND VARIABLE INTEREST ENTITIES - Credit Card Securitizations (Details) - USD ($)</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Securitized credit card receivables</t>
  </si>
  <si>
    <t>Gains (losses) recognized on the securitization</t>
  </si>
  <si>
    <t>Cash Flows Between Transferor and Transferee</t>
  </si>
  <si>
    <t>Proceeds from new securitizations(1)</t>
  </si>
  <si>
    <t>Pay down of maturing notes</t>
  </si>
  <si>
    <t>SECURITIZATIONS AND VARIABLE INTEREST ENTITIES - Funding, Liquidity Facilities and Subordinated Interests (Details) $ in Billions</t>
  </si>
  <si>
    <t>Dec. 31, 2015USD ($)trust</t>
  </si>
  <si>
    <t>Funding, Liquidity Facilities and Subordinated Interests</t>
  </si>
  <si>
    <t>Number of trusts to hold securitized credit card receivables | trust</t>
  </si>
  <si>
    <t>Citibank Credit Card Master Trust (Master Trust)</t>
  </si>
  <si>
    <t>Weighted average maturity of term notes</t>
  </si>
  <si>
    <t>2 years 4 months 25 days</t>
  </si>
  <si>
    <t>2 years 9 months</t>
  </si>
  <si>
    <t>Term notes issued to third parties</t>
  </si>
  <si>
    <t>Term notes retained by Citigroup affiliates</t>
  </si>
  <si>
    <t>Total Trust liabilities</t>
  </si>
  <si>
    <t>Citibank OMNI Master Trust (Omni Trust)</t>
  </si>
  <si>
    <t>11 months</t>
  </si>
  <si>
    <t>1 year 11 months</t>
  </si>
  <si>
    <t>SECURITIZATIONS AND VARIABLE INTEREST ENTITIES - Mortgage Securitizations (Details) - USD ($) $ in Millions</t>
  </si>
  <si>
    <t>U.S. government-sponsored agency guaranteed</t>
  </si>
  <si>
    <t>Contractual servicing fees received</t>
  </si>
  <si>
    <t>Cash flows received on retained interests and other net cash flows</t>
  </si>
  <si>
    <t>Sensitivity analysis of fair value of interests continued to be held by transferor</t>
  </si>
  <si>
    <t>Carrying value of retained interests</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U.S. government-sponsored agency guaranteed | Low end of range</t>
  </si>
  <si>
    <t>Key assumptions used in measuring fair value of retained interests at date of sale or securitization of mortgage receivables</t>
  </si>
  <si>
    <t>Discount rate</t>
  </si>
  <si>
    <t>Constant prepayment rate</t>
  </si>
  <si>
    <t>5.70%</t>
  </si>
  <si>
    <t>Weighted average life</t>
  </si>
  <si>
    <t>3 years 6 months</t>
  </si>
  <si>
    <t>0 years</t>
  </si>
  <si>
    <t>Key assumptions used in measuring fair value related to transferor's continuing involvement</t>
  </si>
  <si>
    <t>1 year 3 months 18 days</t>
  </si>
  <si>
    <t>U.S. government-sponsored agency guaranteed | High end of range</t>
  </si>
  <si>
    <t>11.30%</t>
  </si>
  <si>
    <t>14.70%</t>
  </si>
  <si>
    <t>34.90%</t>
  </si>
  <si>
    <t>23.10%</t>
  </si>
  <si>
    <t>10 years 4 months 24 days</t>
  </si>
  <si>
    <t>9 years 8 months 12 days</t>
  </si>
  <si>
    <t>22.10%</t>
  </si>
  <si>
    <t>21.20%</t>
  </si>
  <si>
    <t>27.80%</t>
  </si>
  <si>
    <t>41.40%</t>
  </si>
  <si>
    <t>21 years</t>
  </si>
  <si>
    <t>16 years</t>
  </si>
  <si>
    <t>U.S. government-sponsored agency guaranteed | Weighted Average</t>
  </si>
  <si>
    <t>11.00%</t>
  </si>
  <si>
    <t>11.70%</t>
  </si>
  <si>
    <t>6.20%</t>
  </si>
  <si>
    <t>12.50%</t>
  </si>
  <si>
    <t>15.30%</t>
  </si>
  <si>
    <t>Senior interests</t>
  </si>
  <si>
    <t>Carrying value of retained interests, impact of 10% adverse change in anticipated net credit losses</t>
  </si>
  <si>
    <t>Carrying value of retained interests, impact of 20% adverse change in anticipated net credit losses</t>
  </si>
  <si>
    <t>Senior interests | Low end of range</t>
  </si>
  <si>
    <t>Anticipated net credit losses</t>
  </si>
  <si>
    <t>2 years 6 months</t>
  </si>
  <si>
    <t>2 years 7 months 6 days</t>
  </si>
  <si>
    <t>1.10%</t>
  </si>
  <si>
    <t>0.20%</t>
  </si>
  <si>
    <t>3 months 18 days</t>
  </si>
  <si>
    <t>Senior interests | High end of range</t>
  </si>
  <si>
    <t>3.20%</t>
  </si>
  <si>
    <t>6.60%</t>
  </si>
  <si>
    <t>67.10%</t>
  </si>
  <si>
    <t>9 years 9 months 18 days</t>
  </si>
  <si>
    <t>11 years 1 month 6 days</t>
  </si>
  <si>
    <t>67.60%</t>
  </si>
  <si>
    <t>47.10%</t>
  </si>
  <si>
    <t>89.10%</t>
  </si>
  <si>
    <t>92.40%</t>
  </si>
  <si>
    <t>18 years 1 month 6 days</t>
  </si>
  <si>
    <t>14 years 4 months 24 days</t>
  </si>
  <si>
    <t>Senior interests | Weighted Average</t>
  </si>
  <si>
    <t>2.90%</t>
  </si>
  <si>
    <t>5.40%</t>
  </si>
  <si>
    <t>56.30%</t>
  </si>
  <si>
    <t>7.60%</t>
  </si>
  <si>
    <t>7.70%</t>
  </si>
  <si>
    <t>14.00%</t>
  </si>
  <si>
    <t>10.90%</t>
  </si>
  <si>
    <t>48.90%</t>
  </si>
  <si>
    <t>51.70%</t>
  </si>
  <si>
    <t>Subordinated interests</t>
  </si>
  <si>
    <t>Subordinated interests | Low end of range</t>
  </si>
  <si>
    <t>2.60%</t>
  </si>
  <si>
    <t>2.80%</t>
  </si>
  <si>
    <t>38.10%</t>
  </si>
  <si>
    <t>8 years 10 months 24 days</t>
  </si>
  <si>
    <t>13.70%</t>
  </si>
  <si>
    <t>10 months 24 days</t>
  </si>
  <si>
    <t>Subordinated interests | High end of range</t>
  </si>
  <si>
    <t>12.10%</t>
  </si>
  <si>
    <t>9.10%</t>
  </si>
  <si>
    <t>92.00%</t>
  </si>
  <si>
    <t>58.50%</t>
  </si>
  <si>
    <t>12 years 10 months 24 days</t>
  </si>
  <si>
    <t>14 years 6 months</t>
  </si>
  <si>
    <t>24.90%</t>
  </si>
  <si>
    <t>19.60%</t>
  </si>
  <si>
    <t>20.80%</t>
  </si>
  <si>
    <t>16.20%</t>
  </si>
  <si>
    <t>83.80%</t>
  </si>
  <si>
    <t>19 years</t>
  </si>
  <si>
    <t>24 years 4 months 24 days</t>
  </si>
  <si>
    <t>Subordinated interests | Weighted Average</t>
  </si>
  <si>
    <t>5.20%</t>
  </si>
  <si>
    <t>70.60%</t>
  </si>
  <si>
    <t>43.10%</t>
  </si>
  <si>
    <t>8.20%</t>
  </si>
  <si>
    <t>7.20%</t>
  </si>
  <si>
    <t>54.40%</t>
  </si>
  <si>
    <t>52.50%</t>
  </si>
  <si>
    <t>Agency and non-agency sponsored mortgages</t>
  </si>
  <si>
    <t>Personal Loan</t>
  </si>
  <si>
    <t>Citicorp | U.S. government-sponsored agency guaranteed</t>
  </si>
  <si>
    <t>Gains recognized on the securitization</t>
  </si>
  <si>
    <t>Citicorp | Mortgage securitizations - Non-agency-sponsored</t>
  </si>
  <si>
    <t>SECURITIZATIONS AND VARIABLE INTEREST ENTITIES - Mortgage Servicing Rights (Details) - USD ($) $ in Millions</t>
  </si>
  <si>
    <t>Capitalized MSRs</t>
  </si>
  <si>
    <t>Mortgage servicing rights</t>
  </si>
  <si>
    <t>Classification of Securitizations</t>
  </si>
  <si>
    <t>Fair value of capitalized mortgage servicing rights</t>
  </si>
  <si>
    <t>Principal amount of loans and other financial instruments</t>
  </si>
  <si>
    <t>Originations</t>
  </si>
  <si>
    <t>Changes in fair value of MSRs due to changes in inputs and assumptions</t>
  </si>
  <si>
    <t>Other changes</t>
  </si>
  <si>
    <t>Sale of MSRs</t>
  </si>
  <si>
    <t>MSR fees</t>
  </si>
  <si>
    <t>Servicing fees</t>
  </si>
  <si>
    <t>Late fees</t>
  </si>
  <si>
    <t>Ancillary fees</t>
  </si>
  <si>
    <t>Total MSR fees</t>
  </si>
  <si>
    <t>Re-securitizations</t>
  </si>
  <si>
    <t>Original par value of securities transferred to re-securitization entities</t>
  </si>
  <si>
    <t>Fair value of re-securitizations deals in which the entity holds a retained interest</t>
  </si>
  <si>
    <t>Market value of retained interest related to re-securitization transaction</t>
  </si>
  <si>
    <t>Original par value of re-securitizations deals in which the entity holds a retained interest</t>
  </si>
  <si>
    <t>Securities transferred to re-securitization entities</t>
  </si>
  <si>
    <t>Original fair value of re-securitizations deals in which the entity holds a retained interest</t>
  </si>
  <si>
    <t>Citicorp | Mortgage servicing rights</t>
  </si>
  <si>
    <t>SECURITIZATIONS AND VARIABLE INTEREST ENTITIES - Asset-Backed Commercial Paper Conduits (Details) - USD ($)</t>
  </si>
  <si>
    <t>Classification of Other Securitization Details</t>
  </si>
  <si>
    <t>Purchased assets outstanding under conduits</t>
  </si>
  <si>
    <t>Incremental funding commitments with clients</t>
  </si>
  <si>
    <t>Weighted average life of commercial paper issued by conduits</t>
  </si>
  <si>
    <t>56 days</t>
  </si>
  <si>
    <t>57 days</t>
  </si>
  <si>
    <t>Citi-administered asset-backed commercial paper conduits (ABCP) | Minimum</t>
  </si>
  <si>
    <t>Letters of credit as percentage of conduit assets</t>
  </si>
  <si>
    <t>Floor price of conduit's assets</t>
  </si>
  <si>
    <t>Citi-administered asset-backed commercial paper conduits (ABCP) | Maximum</t>
  </si>
  <si>
    <t>Citi-administered asset-backed consolidated commercial paper conduits (ABCP)</t>
  </si>
  <si>
    <t>Letters of credit provided to conduits</t>
  </si>
  <si>
    <t>SECURITIZATIONS AND VARIABLE INTEREST ENTITIES - Collateralized Debt and Loan Obligations (Details) - USD ($) $ in Millions</t>
  </si>
  <si>
    <t>Collateralized debt obligations (CDOs)</t>
  </si>
  <si>
    <t>Minimum | Collateralized loan obligations (CLOs)</t>
  </si>
  <si>
    <t>Maximum | Collateralized loan obligations (CLOs)</t>
  </si>
  <si>
    <t>49.60%</t>
  </si>
  <si>
    <t>49.20%</t>
  </si>
  <si>
    <t>SECURITIZATIONS AND VARIABLE INTEREST ENTITIES - Asset Based Financing (Details) - USD ($) $ in Millions</t>
  </si>
  <si>
    <t>Total unconsolidated VIE assets</t>
  </si>
  <si>
    <t>Maximum exposure to unconsolidated VIEs</t>
  </si>
  <si>
    <t>Cash flows received on retained interest and other net cash flow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in Millions</t>
  </si>
  <si>
    <t>Number of TOB trusts | trust</t>
  </si>
  <si>
    <t>Floater inventory held by entity</t>
  </si>
  <si>
    <t>Municipal bonds owned by trusts, that have credit guarantee provided by the Company</t>
  </si>
  <si>
    <t>Liquidity agreements, customer TOB trust</t>
  </si>
  <si>
    <t>Notional amount of offsetting reimbursement agreements</t>
  </si>
  <si>
    <t>Liquidity agreements, other trusts</t>
  </si>
  <si>
    <t>Maximum | Municipal securities tender option bond trusts (TOBs)</t>
  </si>
  <si>
    <t>The threshold ownership percentage on Residual value of customers TOBs for which the reimbursement agreement applied</t>
  </si>
  <si>
    <t>DERIVATIVES ACTIVITIES - Derivative Notionals (Details) - USD ($) $ in Millions</t>
  </si>
  <si>
    <t>Net Investment Hedging</t>
  </si>
  <si>
    <t>Derivatives</t>
  </si>
  <si>
    <t>Derivative notionals</t>
  </si>
  <si>
    <t>Hedging instruments under ASC 815 (SFAS 133)</t>
  </si>
  <si>
    <t>Hedging instruments under ASC 815 (SFAS 133) | Interest rate contracts</t>
  </si>
  <si>
    <t>Hedging instruments under ASC 815 (SFAS 133) | Interest rate swaps</t>
  </si>
  <si>
    <t>Hedging instruments under ASC 815 (SFAS 133) | Interest rate futures and forwards</t>
  </si>
  <si>
    <t>Hedging instruments under ASC 815 (SFAS 133) | Interest rate contract options | Written or Sold</t>
  </si>
  <si>
    <t>Hedging instruments under ASC 815 (SFAS 133) | Interest rate contract options | Purchased</t>
  </si>
  <si>
    <t>Hedging instruments under ASC 815 (SFAS 133) | Foreign exchange contracts</t>
  </si>
  <si>
    <t>Hedging instruments under ASC 815 (SFAS 133) | Foreign exchange swaps</t>
  </si>
  <si>
    <t>Hedging instruments under ASC 815 (SFAS 133) | Foreign exchange futures, forwards and spot</t>
  </si>
  <si>
    <t>Hedging instruments under ASC 815 (SFAS 133) | Foreign exchange contract options | Written or Sold</t>
  </si>
  <si>
    <t>Hedging instruments under ASC 815 (SFAS 133) | Foreign exchange contract options | Purchased</t>
  </si>
  <si>
    <t>Hedging instruments under ASC 815 (SFAS 133) | Spot contracts</t>
  </si>
  <si>
    <t>Hedging instruments under ASC 815 (SFAS 133) | Equity contracts</t>
  </si>
  <si>
    <t>Hedging instruments under ASC 815 (SFAS 133) | Equity swaps</t>
  </si>
  <si>
    <t>Hedging instruments under ASC 815 (SFAS 133) | Equity futures and forwards</t>
  </si>
  <si>
    <t>Hedging instruments under ASC 815 (SFAS 133) | Equity contract options | Written or Sold</t>
  </si>
  <si>
    <t>Hedging instruments under ASC 815 (SFAS 133) | Equity contract options | Purchased</t>
  </si>
  <si>
    <t>Hedging instruments under ASC 815 (SFAS 133) | Commodity and other contracts</t>
  </si>
  <si>
    <t>Hedging instruments under ASC 815 (SFAS 133) | Commodity and other swaps</t>
  </si>
  <si>
    <t>Hedging instruments under ASC 815 (SFAS 133) | Commodity and other futures and forwards</t>
  </si>
  <si>
    <t>Hedging instruments under ASC 815 (SFAS 133) | Commodity and other contract options | Written or Sold</t>
  </si>
  <si>
    <t>Hedging instruments under ASC 815 (SFAS 133) | Commodity and other contract options | Purchased</t>
  </si>
  <si>
    <t>Hedging instruments under ASC 815 (SFAS 133) | Credit derivatives</t>
  </si>
  <si>
    <t>Hedging instruments under ASC 815 (SFAS 133) | Credit derivatives | Written or Sold</t>
  </si>
  <si>
    <t>Hedging instruments under ASC 815 (SFAS 133)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 options | Written or Sold</t>
  </si>
  <si>
    <t>Other derivative instruments, Trading derivatives | Commodity and other contract option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Other derivative instruments, Management hedges</t>
  </si>
  <si>
    <t>Other derivative instruments, Management hedges | Interest rate contracts</t>
  </si>
  <si>
    <t>Other derivative instruments, Management hedges | Interest rate swaps</t>
  </si>
  <si>
    <t>Other derivative instruments, Management hedges | Interest rate futures and forwards</t>
  </si>
  <si>
    <t>Other derivative instruments, Management hedges | Interest rate contract options | Written or Sold</t>
  </si>
  <si>
    <t>Other derivative instruments, Management hedges | Interest rate contract options | Purchased</t>
  </si>
  <si>
    <t>Other derivative instruments, Management hedges | Foreign exchange contracts</t>
  </si>
  <si>
    <t>Other derivative instruments, Management hedges | Foreign exchange swaps</t>
  </si>
  <si>
    <t>Other derivative instruments, Management hedges | Foreign exchange futures, forwards and spot</t>
  </si>
  <si>
    <t>Other derivative instruments, Management hedges | Foreign exchange contract options | Written or Sold</t>
  </si>
  <si>
    <t>Other derivative instruments, Management hedges | Foreign exchange contract options | Purchased</t>
  </si>
  <si>
    <t>Other derivative instruments, Management hedges | Equity contracts</t>
  </si>
  <si>
    <t>Other derivative instruments, Management hedges | Equity swaps</t>
  </si>
  <si>
    <t>Other derivative instruments, Management hedges | Equity futures and forwards</t>
  </si>
  <si>
    <t>Other derivative instruments, Management hedges | Equity contract options | Written or Sold</t>
  </si>
  <si>
    <t>Other derivative instruments, Management hedges | Equity contract options | Purchased</t>
  </si>
  <si>
    <t>Other derivative instruments, Management hedges | Commodity and other contracts</t>
  </si>
  <si>
    <t>Other derivative instruments, Management hedges | Commodity and other swaps</t>
  </si>
  <si>
    <t>Other derivative instruments, Management hedges | Commodity and other futures and forwards</t>
  </si>
  <si>
    <t>Other derivative instruments, Management hedges | Commodity and other contract options | Written or Sold</t>
  </si>
  <si>
    <t>Other derivative instruments, Management hedges | Commodity and other contract options | Purchased</t>
  </si>
  <si>
    <t>Other derivative instruments, Management hedges | Credit derivatives</t>
  </si>
  <si>
    <t>Other derivative instruments, Management hedges | Credit derivatives | Written or Sold</t>
  </si>
  <si>
    <t>Other derivative instruments, Management hedges | Credit derivatives | Purchased</t>
  </si>
  <si>
    <t>DERIVATIVES ACTIVITIES - Derivative Mark-to-Market (MTM) Receivables/Payables (Details) - USD ($) $ in Millions</t>
  </si>
  <si>
    <t>Netting of cash collateral received</t>
  </si>
  <si>
    <t>Netting of cash collateral paid</t>
  </si>
  <si>
    <t>Over-the-counter</t>
  </si>
  <si>
    <t>Cash collateral received, gross</t>
  </si>
  <si>
    <t>Trading accounts assets</t>
  </si>
  <si>
    <t>Derivative receivables</t>
  </si>
  <si>
    <t>Cash collateral paid, net of amount used to offset derivative liabilities</t>
  </si>
  <si>
    <t>Less: Netting agreements to assets</t>
  </si>
  <si>
    <t>Total trading account derivatives, assets</t>
  </si>
  <si>
    <t>Cash collateral received</t>
  </si>
  <si>
    <t>Non-cash collateral received</t>
  </si>
  <si>
    <t>Total Net receivables</t>
  </si>
  <si>
    <t>Cash collateral paid, gross</t>
  </si>
  <si>
    <t>Does not meet applicable offsetting guidance, assets</t>
  </si>
  <si>
    <t>Trading accounts assets | Over-the-counter</t>
  </si>
  <si>
    <t>Less: Netting agreements to liabilities</t>
  </si>
  <si>
    <t>Trading accounts assets | Cleared</t>
  </si>
  <si>
    <t>Trading accounts assets | Exchange traded</t>
  </si>
  <si>
    <t>Trading accounts liabilities</t>
  </si>
  <si>
    <t>Derivative payables</t>
  </si>
  <si>
    <t>Cash collateral received, net of amount used to offset derivative assets</t>
  </si>
  <si>
    <t>Total derivative liabilities</t>
  </si>
  <si>
    <t>Cash collateral paid</t>
  </si>
  <si>
    <t>Non-cash collateral paid</t>
  </si>
  <si>
    <t>Total Net payables</t>
  </si>
  <si>
    <t>Does not meet applicable offsetting guidance, liabilities</t>
  </si>
  <si>
    <t>Trading accounts liabilities | Over-the-counter</t>
  </si>
  <si>
    <t>Trading accounts liabilities | Cleared</t>
  </si>
  <si>
    <t>Trading accounts liabilities | Exchange traded</t>
  </si>
  <si>
    <t>Derivative instruments designated as ASC 815 (SFAS 133) hedges | Trading accounts assets</t>
  </si>
  <si>
    <t>Derivative instruments designated as ASC 815 (SFAS 133) hedges | Trading accounts liabilities</t>
  </si>
  <si>
    <t>Derivative instruments designated as ASC 815 (SFAS 133) hedges | Other assets</t>
  </si>
  <si>
    <t>Derivative instruments designated as ASC 815 (SFAS 133) hedges | Other liabilities</t>
  </si>
  <si>
    <t>Derivative instruments designated as ASC 815 (SFAS 133) hedges | Interest rate contracts | Trading accounts assets</t>
  </si>
  <si>
    <t>Derivative instruments designated as ASC 815 (SFAS 133) hedges | Interest rate contracts | Trading accounts assets | Over-the-counter</t>
  </si>
  <si>
    <t>Derivative instruments designated as ASC 815 (SFAS 133) hedges | Interest rate contracts | Trading accounts assets | Cleared</t>
  </si>
  <si>
    <t>Derivative instruments designated as ASC 815 (SFAS 133) hedges | Interest rate contracts | Trading accounts liabilities</t>
  </si>
  <si>
    <t>Derivative instruments designated as ASC 815 (SFAS 133) hedges | Interest rate contracts | Trading accounts liabilities | Over-the-counter</t>
  </si>
  <si>
    <t>Derivative instruments designated as ASC 815 (SFAS 133) hedges | Interest rate contracts | Trading accounts liabilities | Cleared</t>
  </si>
  <si>
    <t>Derivative instruments designated as ASC 815 (SFAS 133) hedges | Interest rate contracts | Other assets</t>
  </si>
  <si>
    <t>Derivative instruments designated as ASC 815 (SFAS 133) hedges | Interest rate contracts | Other assets | Over-the-counter</t>
  </si>
  <si>
    <t>Derivative instruments designated as ASC 815 (SFAS 133) hedges | Interest rate contracts | Other assets | Cleared</t>
  </si>
  <si>
    <t>Derivative instruments designated as ASC 815 (SFAS 133) hedges | Interest rate contracts | Other liabilities</t>
  </si>
  <si>
    <t>Derivative instruments designated as ASC 815 (SFAS 133) hedges | Interest rate contracts | Other liabilities | Over-the-counter</t>
  </si>
  <si>
    <t>Derivative instruments designated as ASC 815 (SFAS 133) hedges | Interest rate contracts | Other liabilities | Cleared</t>
  </si>
  <si>
    <t>Derivative instruments designated as ASC 815 (SFAS 133) hedges | Foreign exchange contracts | Trading accounts assets</t>
  </si>
  <si>
    <t>Derivative instruments designated as ASC 815 (SFAS 133) hedges | Foreign exchange contracts | Trading accounts assets | Over-the-counter</t>
  </si>
  <si>
    <t>Derivative instruments designated as ASC 815 (SFAS 133) hedges | Foreign exchange contracts | Trading accounts liabilities</t>
  </si>
  <si>
    <t>Derivative instruments designated as ASC 815 (SFAS 133) hedges | Foreign exchange contracts | Trading accounts liabilities | Over-the-counter</t>
  </si>
  <si>
    <t>Derivative instruments designated as ASC 815 (SFAS 133) hedges | Foreign exchange contracts | Other assets</t>
  </si>
  <si>
    <t>Derivative instruments designated as ASC 815 (SFAS 133) hedges | Foreign exchange contracts | Other assets | Over-the-counter</t>
  </si>
  <si>
    <t>Derivative instruments designated as ASC 815 (SFAS 133) hedges | Foreign exchange contracts | Other liabilities</t>
  </si>
  <si>
    <t>Derivative instruments designated as ASC 815 (SFAS 133) hedges | Foreign exchange contracts | Other liabilities | Over-the-counter</t>
  </si>
  <si>
    <t>Derivatives not designated in a qualifying hedging relationship | Trading accounts assets</t>
  </si>
  <si>
    <t>Derivatives not designated in a qualifying hedging relationship | Trading accounts liabilities</t>
  </si>
  <si>
    <t>Derivatives not designated in a qualifying hedging relationship | Other assets</t>
  </si>
  <si>
    <t>Derivatives not designated in a qualifying hedging relationship | Other liabilities</t>
  </si>
  <si>
    <t>Derivatives not designated in a qualifying hedging relationship | Interest rate contracts | Trading accounts assets</t>
  </si>
  <si>
    <t>Derivatives not designated in a qualifying hedging relationship | Interest rate contracts | Trading accounts assets | Over-the-counter</t>
  </si>
  <si>
    <t>Derivatives not designated in a qualifying hedging relationship | Interest rate contracts | Trading accounts assets | Cleared</t>
  </si>
  <si>
    <t>Derivatives not designated in a qualifying hedging relationship | Interest rate contracts | Trading accounts assets | Exchange traded</t>
  </si>
  <si>
    <t>Derivatives not designated in a qualifying hedging relationship | Interest rate contracts | Trading accounts liabilities</t>
  </si>
  <si>
    <t>Derivatives not designated in a qualifying hedging relationship | Interest rate contracts | Trading accounts liabilities | Over-the-counter</t>
  </si>
  <si>
    <t>Derivatives not designated in a qualifying hedging relationship | Interest rate contracts | Trading accounts liabilities | Cleared</t>
  </si>
  <si>
    <t>Derivatives not designated in a qualifying hedging relationship | Interest rate contracts | Trading accounts liabilities | Exchange traded</t>
  </si>
  <si>
    <t>Derivatives not designated in a qualifying hedging relationship | Interest rate contracts | Other assets</t>
  </si>
  <si>
    <t>Derivatives not designated in a qualifying hedging relationship | Interest rate contracts | Other assets | Over-the-counter</t>
  </si>
  <si>
    <t>Derivatives not designated in a qualifying hedging relationship | Interest rate contracts | Other assets | Cleared</t>
  </si>
  <si>
    <t>Derivatives not designated in a qualifying hedging relationship | Interest rate contracts | Other assets | Exchange traded</t>
  </si>
  <si>
    <t>Derivatives not designated in a qualifying hedging relationship | Interest rate contracts | Other liabilities</t>
  </si>
  <si>
    <t>Derivatives not designated in a qualifying hedging relationship | Interest rate contracts | Other liabilities | Over-the-counter</t>
  </si>
  <si>
    <t>Derivatives not designated in a qualifying hedging relationship | Interest rate contracts | Other liabilities | Cleared</t>
  </si>
  <si>
    <t>Derivatives not designated in a qualifying hedging relationship | Interest rate contracts | Other liabilities | Exchange traded</t>
  </si>
  <si>
    <t>Derivatives not designated in a qualifying hedging relationship | Foreign exchange contracts | Trading accounts assets</t>
  </si>
  <si>
    <t>Derivatives not designated in a qualifying hedging relationship | Foreign exchange contracts | Trading accounts assets | Over-the-counter</t>
  </si>
  <si>
    <t>Derivatives not designated in a qualifying hedging relationship | Foreign exchange contracts | Trading accounts assets | Cleared</t>
  </si>
  <si>
    <t>Derivatives not designated in a qualifying hedging relationship | Foreign exchange contracts | Trading accounts assets | Exchange traded</t>
  </si>
  <si>
    <t>Derivatives not designated in a qualifying hedging relationship | Foreign exchange contracts | Trading accounts liabilities</t>
  </si>
  <si>
    <t>Derivatives not designated in a qualifying hedging relationship | Foreign exchange contracts | Trading accounts liabilities | Over-the-counter</t>
  </si>
  <si>
    <t>Derivatives not designated in a qualifying hedging relationship | Foreign exchange contracts | Trading accounts liabilities | Cleared</t>
  </si>
  <si>
    <t>Derivatives not designated in a qualifying hedging relationship | Foreign exchange contracts | Trading accounts liabilities | Exchange traded</t>
  </si>
  <si>
    <t>Derivatives not designated in a qualifying hedging relationship | Foreign exchange contracts | Other assets</t>
  </si>
  <si>
    <t>Derivatives not designated in a qualifying hedging relationship | Foreign exchange contracts | Other assets | Over-the-counter</t>
  </si>
  <si>
    <t>Derivatives not designated in a qualifying hedging relationship | Foreign exchange contracts | Other assets | Cleared</t>
  </si>
  <si>
    <t>Derivatives not designated in a qualifying hedging relationship | Foreign exchange contracts | Other assets | Exchange traded</t>
  </si>
  <si>
    <t>Derivatives not designated in a qualifying hedging relationship | Foreign exchange contracts | Other liabilities</t>
  </si>
  <si>
    <t>Derivatives not designated in a qualifying hedging relationship | Foreign exchange contracts | Other liabilities | Over-the-counter</t>
  </si>
  <si>
    <t>Derivatives not designated in a qualifying hedging relationship | Foreign exchange contracts | Other liabilities | Cleared</t>
  </si>
  <si>
    <t>Derivatives not designated in a qualifying hedging relationship | Foreign exchange contracts | Other liabilities | Exchange traded</t>
  </si>
  <si>
    <t>Derivatives not designated in a qualifying hedging relationship | Equity contracts | Trading accounts assets</t>
  </si>
  <si>
    <t>Derivatives not designated in a qualifying hedging relationship | Equity contracts | Trading accounts assets | Over-the-counter</t>
  </si>
  <si>
    <t>Derivatives not designated in a qualifying hedging relationship | Equity contracts | Trading accounts assets | Cleared</t>
  </si>
  <si>
    <t>Derivatives not designated in a qualifying hedging relationship | Equity contracts | Trading accounts assets | Exchange traded</t>
  </si>
  <si>
    <t>Derivatives not designated in a qualifying hedging relationship | Equity contracts | Trading accounts liabilities</t>
  </si>
  <si>
    <t>Derivatives not designated in a qualifying hedging relationship | Equity contracts | Trading accounts liabilities | Over-the-counter</t>
  </si>
  <si>
    <t>Derivatives not designated in a qualifying hedging relationship | Equity contracts | Trading accounts liabilities | Cleared</t>
  </si>
  <si>
    <t>Derivatives not designated in a qualifying hedging relationship | Equity contracts | Trading accounts liabilities | Exchange traded</t>
  </si>
  <si>
    <t>Derivatives not designated in a qualifying hedging relationship | Equity contracts | Other assets</t>
  </si>
  <si>
    <t>Derivatives not designated in a qualifying hedging relationship | Equity contracts | Other assets | Over-the-counter</t>
  </si>
  <si>
    <t>Derivatives not designated in a qualifying hedging relationship | Equity contracts | Other assets | Cleared</t>
  </si>
  <si>
    <t>Derivatives not designated in a qualifying hedging relationship | Equity contracts | Other assets | Exchange traded</t>
  </si>
  <si>
    <t>Derivatives not designated in a qualifying hedging relationship | Equity contracts | Other liabilities</t>
  </si>
  <si>
    <t>Derivatives not designated in a qualifying hedging relationship | Equity contracts | Other liabilities | Over-the-counter</t>
  </si>
  <si>
    <t>Derivatives not designated in a qualifying hedging relationship | Equity contracts | Other liabilities | Cleared</t>
  </si>
  <si>
    <t>Derivatives not designated in a qualifying hedging relationship | Equity contracts | Other liabilities | Exchange traded</t>
  </si>
  <si>
    <t>Derivatives not designated in a qualifying hedging relationship | Commodity and other contract options | Trading accounts assets</t>
  </si>
  <si>
    <t>Derivatives not designated in a qualifying hedging relationship | Commodity and other contract options | Trading accounts assets | Over-the-counter</t>
  </si>
  <si>
    <t>Derivatives not designated in a qualifying hedging relationship | Commodity and other contract options | Trading accounts assets | Exchange traded</t>
  </si>
  <si>
    <t>Derivatives not designated in a qualifying hedging relationship | Commodity and other contract options | Trading accounts liabilities</t>
  </si>
  <si>
    <t>Derivatives not designated in a qualifying hedging relationship | Commodity and other contract options | Trading accounts liabilities | Over-the-counter</t>
  </si>
  <si>
    <t>Derivatives not designated in a qualifying hedging relationship | Commodity and other contract options | Trading accounts liabilities | Exchange traded</t>
  </si>
  <si>
    <t>Derivatives not designated in a qualifying hedging relationship | Commodity and other contract options | Other assets</t>
  </si>
  <si>
    <t>Derivatives not designated in a qualifying hedging relationship | Commodity and other contract options | Other assets | Over-the-counter</t>
  </si>
  <si>
    <t>Derivatives not designated in a qualifying hedging relationship | Commodity and other contract options | Other assets | Exchange traded</t>
  </si>
  <si>
    <t>Derivatives not designated in a qualifying hedging relationship | Commodity and other contract options | Other liabilities</t>
  </si>
  <si>
    <t>Derivatives not designated in a qualifying hedging relationship | Commodity and other contract options | Other liabilities | Over-the-counter</t>
  </si>
  <si>
    <t>Derivatives not designated in a qualifying hedging relationship | Commodity and other contract options | Other liabilities | Exchange traded</t>
  </si>
  <si>
    <t>Derivatives not designated in a qualifying hedging relationship | Credit derivatives | Trading accounts assets</t>
  </si>
  <si>
    <t>Derivatives not designated in a qualifying hedging relationship | Credit derivatives | Trading accounts assets | Purchased</t>
  </si>
  <si>
    <t>Derivatives not designated in a qualifying hedging relationship | Credit derivatives | Trading accounts assets | Sold</t>
  </si>
  <si>
    <t>Derivatives not designated in a qualifying hedging relationship | Credit derivatives | Trading accounts assets | Over-the-counter</t>
  </si>
  <si>
    <t>Derivatives not designated in a qualifying hedging relationship | Credit derivatives | Trading accounts assets | Cleared</t>
  </si>
  <si>
    <t>Derivatives not designated in a qualifying hedging relationship | Credit derivatives | Trading accounts liabilities</t>
  </si>
  <si>
    <t>Derivatives not designated in a qualifying hedging relationship | Credit derivatives | Trading accounts liabilities | Purchased</t>
  </si>
  <si>
    <t>Derivatives not designated in a qualifying hedging relationship | Credit derivatives | Trading accounts liabilities | Sold</t>
  </si>
  <si>
    <t>Derivatives not designated in a qualifying hedging relationship | Credit derivatives | Trading accounts liabilities | Over-the-counter</t>
  </si>
  <si>
    <t>Derivatives not designated in a qualifying hedging relationship | Credit derivatives | Trading accounts liabilities | Cleared</t>
  </si>
  <si>
    <t>Derivatives not designated in a qualifying hedging relationship | Credit derivatives | Other assets</t>
  </si>
  <si>
    <t>Derivatives not designated in a qualifying hedging relationship | Credit derivatives | Other assets | Over-the-counter</t>
  </si>
  <si>
    <t>Derivatives not designated in a qualifying hedging relationship | Credit derivatives | Other assets | Cleared</t>
  </si>
  <si>
    <t>Derivatives not designated in a qualifying hedging relationship | Credit derivatives | Other liabilities</t>
  </si>
  <si>
    <t>Derivatives not designated in a qualifying hedging relationship | Credit derivatives | Other liabilities | Over-the-counter</t>
  </si>
  <si>
    <t>Derivatives not designated in a qualifying hedging relationship | Credit derivatives | Other liabilities | Cleared</t>
  </si>
  <si>
    <t>DERIVATIVES ACTIVITIES - Gains (Losses) Included in Other Revenue (Details) - Other revenue - USD ($) $ in Millions</t>
  </si>
  <si>
    <t>Derivative gain (losses)</t>
  </si>
  <si>
    <t>Gains (losses) recognized in Other revenue related to derivatives not designated in a qualifying hedging relationship</t>
  </si>
  <si>
    <t>Credit derivatives</t>
  </si>
  <si>
    <t>DERIVATIVES ACTIVITIES - Fair Value Hedges (Details) - Other revenue - USD ($) $ in Millions</t>
  </si>
  <si>
    <t>Gain (loss) on fair value hedges</t>
  </si>
  <si>
    <t>Gain (loss) on the derivatives in designated and qualifying fair value hedges</t>
  </si>
  <si>
    <t>Gain (loss) on the hedged item in designated and qualifying fair value hedges</t>
  </si>
  <si>
    <t>Hedge ineffectiveness recognized in earnings on designated and qualifying fair value hedges</t>
  </si>
  <si>
    <t>Net gain (loss) excluded from assessment of the effectiveness of fair value hedges</t>
  </si>
  <si>
    <t>Commodity and other contract options</t>
  </si>
  <si>
    <t>DERIVATIVES ACTIVITIES - Cash Flow Hedges (Details) - USD ($) $ in Millions</t>
  </si>
  <si>
    <t>Pretax change in accumulated other comprehensive income (loss)</t>
  </si>
  <si>
    <t>Cash flow hedges expected to be reclassified within 12 months</t>
  </si>
  <si>
    <t>Maximum length of time hedged in cash flow hedge</t>
  </si>
  <si>
    <t>Cash Flow Hedging</t>
  </si>
  <si>
    <t>Effective portion of cash flow hedges included in AOCI</t>
  </si>
  <si>
    <t>Effective portion of cash flow hedges reclassified from AOCI to earnings</t>
  </si>
  <si>
    <t>Interest rate contracts | Cash Flow Hedging</t>
  </si>
  <si>
    <t>Foreign exchange contracts | Cash Flow Hedging</t>
  </si>
  <si>
    <t>Credit derivatives | Cash Flow Hedging</t>
  </si>
  <si>
    <t>DERIVATIVES ACTIVITIES - Net Investment Hedges (Details) - Net Investment Hedging - USD ($)</t>
  </si>
  <si>
    <t>Net investment hedge ineffectiveness recorded in earnings</t>
  </si>
  <si>
    <t>Gain (loss) recognized in OCI, effective portion, net</t>
  </si>
  <si>
    <t>DERIVATIVES ACTIVITIES - Credit Derivatives (Details) $ in Millions</t>
  </si>
  <si>
    <t>Dec. 31, 2015USD ($)counterpartyagency</t>
  </si>
  <si>
    <t>Credit Derivative</t>
  </si>
  <si>
    <t>Percentage of receivables from counterparties with collateral agreements</t>
  </si>
  <si>
    <t>98.00%</t>
  </si>
  <si>
    <t>Number of top counterparties which are banks, financial institutions, and other dealers | counterparty</t>
  </si>
  <si>
    <t>Fair value, Receivable</t>
  </si>
  <si>
    <t>Fair Value,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Non-financial</t>
  </si>
  <si>
    <t>Insurance and other financial institutions</t>
  </si>
  <si>
    <t>Interest rate swaps</t>
  </si>
  <si>
    <t>Amount derecognized</t>
  </si>
  <si>
    <t>Cash proceeds received for assets derecognized</t>
  </si>
  <si>
    <t>Fair value of derecognized assets</t>
  </si>
  <si>
    <t>Fair value gross derivative assets</t>
  </si>
  <si>
    <t>Trading derivatives, liability</t>
  </si>
  <si>
    <t>CONCENTRATIONS OF CREDIT RISK (Details) - Total investments - Geographic - USD ($) $ in Billions</t>
  </si>
  <si>
    <t>U.S.</t>
  </si>
  <si>
    <t>Concentration Risk [Line Items]</t>
  </si>
  <si>
    <t>Credit exposure from investment securities, loans and trading assets</t>
  </si>
  <si>
    <t>MEXICO</t>
  </si>
  <si>
    <t>UNITED KINGDOM</t>
  </si>
  <si>
    <t>State and Municipalities</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Total CVA and DVA</t>
  </si>
  <si>
    <t>Weighted average FICO score of the underlying collateral for Alt-A mortgage securities recorded at fair value, low end of range</t>
  </si>
  <si>
    <t>Weighted average FICO score of the underlying collateral for Alt-A mortgage securities recorded at fair value, high end of range</t>
  </si>
  <si>
    <t>Maximum percentage of underlying collateral where FICO scores are greater than 720</t>
  </si>
  <si>
    <t>FAIR VALUE MEASUREMENT - Items Measured at Fair Value on a Recurring Basis (Details) - USD ($) $ in Millions</t>
  </si>
  <si>
    <t>Assets, Fair Value Disclosure [Abstract]</t>
  </si>
  <si>
    <t>Federal funds sold and securities borrowed or purchased under agreements to resell, selected portfolios of securities purchased under agreements to resell, Netting</t>
  </si>
  <si>
    <t>Liabilities, Fair Value Disclosure [Abstract]</t>
  </si>
  <si>
    <t>Federal funds purchased and securities loaned or sold under agreements to repurchase, selected portfolios of securities sold under agreements to repurchase, Netting</t>
  </si>
  <si>
    <t>Assets transferred from Level 1 to Level 2</t>
  </si>
  <si>
    <t>Assets transferred from Level 2 to Level 1</t>
  </si>
  <si>
    <t>Liabilities transferred from Level 2 to Level 1</t>
  </si>
  <si>
    <t>Liabilities transferred from Level 1 to Level 2</t>
  </si>
  <si>
    <t>Investments measured at net asset value excluded from Level 3</t>
  </si>
  <si>
    <t>Accounting Standards Update 2015-07</t>
  </si>
  <si>
    <t>Recurring</t>
  </si>
  <si>
    <t>Federal funds sold and securities borrowed or purchased under agreements to resell, selected portfolios of securities purchased under agreements to resell</t>
  </si>
  <si>
    <t>Assets before netting</t>
  </si>
  <si>
    <t>Total assets, Netting</t>
  </si>
  <si>
    <t>Interest-bearing deposits</t>
  </si>
  <si>
    <t>Federal funds purchased and securities loaned or sold under agreements to repurchase, selected portfolios of securities sold under agreements to repurchase, Gross</t>
  </si>
  <si>
    <t>Federal funds purchased and securities loaned or sold under agreements to repurchase, selected portfolios of securities sold under agreements to repurchase</t>
  </si>
  <si>
    <t>Trading liabilities</t>
  </si>
  <si>
    <t>Long-term debt, at fair value</t>
  </si>
  <si>
    <t>Total liabilities, Gross</t>
  </si>
  <si>
    <t>Total liabilities, Netting</t>
  </si>
  <si>
    <t>Recurring | Trading derivatives liabilities</t>
  </si>
  <si>
    <t>Total trading derivatives and cash collateral, liability</t>
  </si>
  <si>
    <t>Netting agreements</t>
  </si>
  <si>
    <t>Netting, Liabilities, total of netting agreements and cash collateral received</t>
  </si>
  <si>
    <t>Recurring | Trading derivatives liabilities | Interest rate contracts</t>
  </si>
  <si>
    <t>Recurring | Trading derivatives liabilities | Foreign exchange contracts</t>
  </si>
  <si>
    <t>Recurring | Trading derivatives liabilities | Equity contracts</t>
  </si>
  <si>
    <t>Recurring | Trading derivatives liabilities | Commodity contracts</t>
  </si>
  <si>
    <t>Recurring | Trading derivatives liabilities | Credit derivatives</t>
  </si>
  <si>
    <t>Recurring | Non-trading derivatives and other financial liabilities</t>
  </si>
  <si>
    <t>Other liabilities, gross</t>
  </si>
  <si>
    <t>Non-trading derivatives and other financial liabilities measured on a recurring basis, gross</t>
  </si>
  <si>
    <t>Total other assets and cash collateral, gross</t>
  </si>
  <si>
    <t>Recurring | Trading account liabilities</t>
  </si>
  <si>
    <t>Recurring | Mortgage-backed securities - U.S. agency-sponsored</t>
  </si>
  <si>
    <t>Recurring | Mortgage-backed securities - Residential</t>
  </si>
  <si>
    <t>Recurring | Mortgage-backed securities - Commercial</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 debt securities</t>
  </si>
  <si>
    <t>Recurring | Non-marketable equity securities</t>
  </si>
  <si>
    <t>Recurring | Trading securities (excluding trading account derivatives)</t>
  </si>
  <si>
    <t>Recurring | Trading account assets</t>
  </si>
  <si>
    <t>Trading derivatives, asset, Gross</t>
  </si>
  <si>
    <t>Gross cash collateral paid</t>
  </si>
  <si>
    <t>Trading derivative, asset, gross net cash collateral paid</t>
  </si>
  <si>
    <t>Netting, Assets, total of netting agreements and cash collateral received</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 gross</t>
  </si>
  <si>
    <t>Recurring | Level 1</t>
  </si>
  <si>
    <t>Total as a percentage of gross assets</t>
  </si>
  <si>
    <t>16.10%</t>
  </si>
  <si>
    <t>Total as a percentage of gross liabilities</t>
  </si>
  <si>
    <t>Recurring | Level 1 | Trading derivatives liabilities</t>
  </si>
  <si>
    <t>Recurring | Level 1 | Trading derivatives liabilities | Interest rate contracts</t>
  </si>
  <si>
    <t>Recurring | Level 1 | Trading derivatives liabilities | Foreign exchange contracts</t>
  </si>
  <si>
    <t>Recurring | Level 1 | Trading derivatives liabilities | Equity contracts</t>
  </si>
  <si>
    <t>Recurring | Level 1 | Trading derivatives liabilities | Commodity contracts</t>
  </si>
  <si>
    <t>Recurring | Level 1 | Trading derivatives liabilities | Credit derivatives</t>
  </si>
  <si>
    <t>Recurring | Level 1 | Non-trading derivatives and other financial liabilities</t>
  </si>
  <si>
    <t>Recurring | Level 1 | Trading account liabilities</t>
  </si>
  <si>
    <t>Recurring | Level 1 | Mortgage-backed securities - U.S. agency-sponsored</t>
  </si>
  <si>
    <t>Recurring | Level 1 | Mortgage-backed securities - Residential</t>
  </si>
  <si>
    <t>Recurring | Level 1 | Mortgage-backed securities - Commercial</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 debt securities</t>
  </si>
  <si>
    <t>Recurring | Level 1 | Non-marketable equity securities</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Recurring | Level 2</t>
  </si>
  <si>
    <t>77.50%</t>
  </si>
  <si>
    <t>81.40%</t>
  </si>
  <si>
    <t>90.80%</t>
  </si>
  <si>
    <t>91.90%</t>
  </si>
  <si>
    <t>Recurring | Level 2 | Trading derivatives liabilities</t>
  </si>
  <si>
    <t>Recurring | Level 2 | Trading derivatives liabilities | Interest rate contracts</t>
  </si>
  <si>
    <t>Recurring | Level 2 | Trading derivatives liabilities | Foreign exchange contracts</t>
  </si>
  <si>
    <t>Recurring | Level 2 | Trading derivatives liabilities | Equity contracts</t>
  </si>
  <si>
    <t>Recurring | Level 2 | Trading derivatives liabilities | Commodity contracts</t>
  </si>
  <si>
    <t>Recurring | Level 2 | Trading derivatives liabilities | Credit derivatives</t>
  </si>
  <si>
    <t>Recurring | Level 2 | Non-trading derivatives and other financial liabilities</t>
  </si>
  <si>
    <t>Recurring | Level 2 | Trading account liabilitie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securities</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2.50%</t>
  </si>
  <si>
    <t>2.70%</t>
  </si>
  <si>
    <t>2.20%</t>
  </si>
  <si>
    <t>Recurring | Level 3 | Trading derivatives liabilities</t>
  </si>
  <si>
    <t>Recurring | Level 3 | Trading derivatives liabilities | Interest rate contracts</t>
  </si>
  <si>
    <t>Recurring | Level 3 | Trading derivatives liabilities | Foreign exchange contracts</t>
  </si>
  <si>
    <t>Recurring | Level 3 | Trading derivatives liabilities | Equity contracts</t>
  </si>
  <si>
    <t>Recurring | Level 3 | Trading derivatives liabilities | Commodity contracts</t>
  </si>
  <si>
    <t>Recurring | Level 3 | Trading derivatives liabilities | Credit derivatives</t>
  </si>
  <si>
    <t>Recurring | Level 3 | Non-trading derivatives and other financial liabilities</t>
  </si>
  <si>
    <t>Recurring | Level 3 | Trading account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securities</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Roll Forward (Details) - USD ($) $ in Millions</t>
  </si>
  <si>
    <t>Fair value, liabilities measured on recurring basis, level 3 fair-value category reconciliation</t>
  </si>
  <si>
    <t>Threshold tenor of repo curves to classify certain reverse repos to Level 3</t>
  </si>
  <si>
    <t>5 years</t>
  </si>
  <si>
    <t>Fair value, Derivative assets (liabilities) measured on recurring basis, level 3 fair-value category reconciliation</t>
  </si>
  <si>
    <t>Balance at beginning of period, asset (liability), net</t>
  </si>
  <si>
    <t>Net realized/unrealized gains (losses) included in earnings</t>
  </si>
  <si>
    <t>Transfers into Level 3</t>
  </si>
  <si>
    <t>Transfers out of Level 3</t>
  </si>
  <si>
    <t>Sale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Balance at beginning of period, liability</t>
  </si>
  <si>
    <t>Net realized/unrealized gains (losses) included in earning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Trading account liabilities | Securities sold, not yet purchased</t>
  </si>
  <si>
    <t>Other financial liabilities</t>
  </si>
  <si>
    <t>Fair value, assets measured on recurring basis, level 3 fair-value category reconciliation</t>
  </si>
  <si>
    <t>Balance at beginning of period, asset</t>
  </si>
  <si>
    <t>Net realized/unrealized gains (losses) included in principal transactions</t>
  </si>
  <si>
    <t>Net realized/unrealized gains (losses) included in locations other than principal transactions, assets</t>
  </si>
  <si>
    <t>Transfers out of Level 3, assets</t>
  </si>
  <si>
    <t>Purchases, assets</t>
  </si>
  <si>
    <t>Issuance, assets</t>
  </si>
  <si>
    <t>Sales, assets</t>
  </si>
  <si>
    <t>Settlements, assets</t>
  </si>
  <si>
    <t>Balance at end of period, asset</t>
  </si>
  <si>
    <t>Unrealized gains (losses) still held, assets</t>
  </si>
  <si>
    <t>Trading non-derivative assets</t>
  </si>
  <si>
    <t>Trading non-derivative assets | U.S. government-sponsored agency guaranteed</t>
  </si>
  <si>
    <t>Trading non-derivative assets | Mortgage-backed securities - Residential</t>
  </si>
  <si>
    <t>Trading non-derivative assets | Mortgage-backed securities - Commercial</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Equity securities</t>
  </si>
  <si>
    <t>Trading non-derivative assets | Asset-backed securities</t>
  </si>
  <si>
    <t>Trading non-derivative assets | Other debt securities</t>
  </si>
  <si>
    <t>Investments | U.S. government-sponsored agency guaranteed</t>
  </si>
  <si>
    <t>Investments | Mortgage-backed securities - Residential</t>
  </si>
  <si>
    <t>Investments | Mortgage-backed securities - Commercial</t>
  </si>
  <si>
    <t>Investments | Mortgage-backed securities</t>
  </si>
  <si>
    <t>Investments | U.S. Treasury and federal agency securities</t>
  </si>
  <si>
    <t>Investments | State and municipal securities</t>
  </si>
  <si>
    <t>Investments | Foreign government</t>
  </si>
  <si>
    <t>Investments | Corporate</t>
  </si>
  <si>
    <t>Investments | Equity securities</t>
  </si>
  <si>
    <t>Investments | Asset-backed securities</t>
  </si>
  <si>
    <t>Investments | Other debt securities</t>
  </si>
  <si>
    <t>Investments | Non-marketable equity securities</t>
  </si>
  <si>
    <t>Other financial assets measured on a recurring basis</t>
  </si>
  <si>
    <t>FAIR VALUE MEASUREMENT - Valuation Techniques and Inputs for Level 3 Fair Value Measurements (Details) - Level 3 - USD ($)</t>
  </si>
  <si>
    <t>Interest-bearing deposits | Model-based</t>
  </si>
  <si>
    <t>Fair Value Inputs Assets Liabilities Quantitative Information</t>
  </si>
  <si>
    <t>Interest-bearing deposits | Model-based | Minimum</t>
  </si>
  <si>
    <t>Forward price (as a percent)</t>
  </si>
  <si>
    <t>35.09%</t>
  </si>
  <si>
    <t>35.34%</t>
  </si>
  <si>
    <t>Commodity volatility (as a percent)</t>
  </si>
  <si>
    <t>Commodity correlation (as a percent)</t>
  </si>
  <si>
    <t>(57.00%)</t>
  </si>
  <si>
    <t>Equity-IR correlation (as a percent)</t>
  </si>
  <si>
    <t>23.00%</t>
  </si>
  <si>
    <t>34.00%</t>
  </si>
  <si>
    <t>Interest-bearing deposits | Model-based | Maximum</t>
  </si>
  <si>
    <t>299.32%</t>
  </si>
  <si>
    <t>268.77%</t>
  </si>
  <si>
    <t>83.00%</t>
  </si>
  <si>
    <t>91.00%</t>
  </si>
  <si>
    <t>39.00%</t>
  </si>
  <si>
    <t>37.00%</t>
  </si>
  <si>
    <t>Interest-bearing deposits | Model-based | Weighted Average</t>
  </si>
  <si>
    <t>112.72%</t>
  </si>
  <si>
    <t>101.74%</t>
  </si>
  <si>
    <t>34.51%</t>
  </si>
  <si>
    <t>35.43%</t>
  </si>
  <si>
    <t>Federal funds purchased and securities loaned or sold under agreements to repurchase | Model-based</t>
  </si>
  <si>
    <t>Federal funds purchased and securities loaned or sold under agreements to repurchase | Model-based | Minimum</t>
  </si>
  <si>
    <t>Interest rate (as a percent)</t>
  </si>
  <si>
    <t>1.27%</t>
  </si>
  <si>
    <t>0.74%</t>
  </si>
  <si>
    <t>Federal funds purchased and securities loaned or sold under agreements to repurchase | Model-based | Maximum</t>
  </si>
  <si>
    <t>2.02%</t>
  </si>
  <si>
    <t>2.26%</t>
  </si>
  <si>
    <t>Federal funds purchased and securities loaned or sold under agreements to repurchase | Model-based | Weighted Average</t>
  </si>
  <si>
    <t>1.92%</t>
  </si>
  <si>
    <t>1.90%</t>
  </si>
  <si>
    <t>Short-term borrowings and long-term debt | Model-based</t>
  </si>
  <si>
    <t>Short-term borrowings and long-term debt | Model-based | Minimum</t>
  </si>
  <si>
    <t>IR lognormal volatility (as a percent)</t>
  </si>
  <si>
    <t>18.05%</t>
  </si>
  <si>
    <t>Mean reversion (as a percent)</t>
  </si>
  <si>
    <t>(5.52%)</t>
  </si>
  <si>
    <t>Equity volatility (as a percent)</t>
  </si>
  <si>
    <t>9.55%</t>
  </si>
  <si>
    <t>Equity forward (as a percent)</t>
  </si>
  <si>
    <t>82.72%</t>
  </si>
  <si>
    <t>89.50%</t>
  </si>
  <si>
    <t>Equity-Equity correlation (as a percent)</t>
  </si>
  <si>
    <t>(80.54%)</t>
  </si>
  <si>
    <t>Credit correlation (as a percent)</t>
  </si>
  <si>
    <t>87.50%</t>
  </si>
  <si>
    <t>Equity-FX correlation (as a percent)</t>
  </si>
  <si>
    <t>(88.20%)</t>
  </si>
  <si>
    <t>Short-term borrowings and long-term debt | Model-based | Maximum</t>
  </si>
  <si>
    <t>90.65%</t>
  </si>
  <si>
    <t>42.56%</t>
  </si>
  <si>
    <t>69.65%</t>
  </si>
  <si>
    <t>100.80%</t>
  </si>
  <si>
    <t>56.85%</t>
  </si>
  <si>
    <t>Short-term borrowings and long-term debt | Model-based | Weighted Average</t>
  </si>
  <si>
    <t>30.21%</t>
  </si>
  <si>
    <t>10.50%</t>
  </si>
  <si>
    <t>106.32%</t>
  </si>
  <si>
    <t>101.80%</t>
  </si>
  <si>
    <t>22.26%</t>
  </si>
  <si>
    <t>23.72%</t>
  </si>
  <si>
    <t>94.48%</t>
  </si>
  <si>
    <t>95.80%</t>
  </si>
  <si>
    <t>49.16%</t>
  </si>
  <si>
    <t>(31.76%)</t>
  </si>
  <si>
    <t>Trading account assets and liabilities | Interest rate contracts | Model-based</t>
  </si>
  <si>
    <t>Fair value (gross)</t>
  </si>
  <si>
    <t>Trading account assets and liabilities | Interest rate contracts | Model-based | Minimum</t>
  </si>
  <si>
    <t>17.41%</t>
  </si>
  <si>
    <t>Trading account assets and liabilities | Interest rate contracts | Model-based | Maximum</t>
  </si>
  <si>
    <t>137.02%</t>
  </si>
  <si>
    <t>Trading account assets and liabilities | Interest rate contracts | Model-based | Weighted Average</t>
  </si>
  <si>
    <t>37.60%</t>
  </si>
  <si>
    <t>0.71%</t>
  </si>
  <si>
    <t>Trading account assets and liabilities | Foreign exchange contracts | Model-based</t>
  </si>
  <si>
    <t>Trading account assets and liabilities | Foreign exchange contracts | Model-based | Minimum</t>
  </si>
  <si>
    <t>Foreign exchange (FX) volatility (as a percent)</t>
  </si>
  <si>
    <t>0.38%</t>
  </si>
  <si>
    <t>0.37%</t>
  </si>
  <si>
    <t>Trading account assets and liabilities | Foreign exchange contracts | Model-based | Maximum</t>
  </si>
  <si>
    <t>25.73%</t>
  </si>
  <si>
    <t>58.40%</t>
  </si>
  <si>
    <t>Trading account assets and liabilities | Foreign exchange contracts | Model-based | Weighted Average</t>
  </si>
  <si>
    <t>11.63%</t>
  </si>
  <si>
    <t>8.57%</t>
  </si>
  <si>
    <t>Trading account assets and liabilities | Foreign exchange contracts | Cash flow</t>
  </si>
  <si>
    <t>Trading account assets and liabilities | Foreign exchange contracts | Cash flow | Minimum</t>
  </si>
  <si>
    <t>3.72%</t>
  </si>
  <si>
    <t>Credit spread (as a percent)</t>
  </si>
  <si>
    <t>0.03%</t>
  </si>
  <si>
    <t>1.48%</t>
  </si>
  <si>
    <t>IR-IR Correlation</t>
  </si>
  <si>
    <t>(51.00%)</t>
  </si>
  <si>
    <t>IR-FX correlation (as a percent)</t>
  </si>
  <si>
    <t>(20.30%)</t>
  </si>
  <si>
    <t>Trading account assets and liabilities | Foreign exchange contracts | Cash flow | Maximum</t>
  </si>
  <si>
    <t>8.27%</t>
  </si>
  <si>
    <t>5.15%</t>
  </si>
  <si>
    <t>138.09%</t>
  </si>
  <si>
    <t>77.94%</t>
  </si>
  <si>
    <t>Trading account assets and liabilities | Foreign exchange contracts | Cash flow | Weighted Average</t>
  </si>
  <si>
    <t>5.02%</t>
  </si>
  <si>
    <t>2.35%</t>
  </si>
  <si>
    <t>56.80%</t>
  </si>
  <si>
    <t>32.91%</t>
  </si>
  <si>
    <t>48.85%</t>
  </si>
  <si>
    <t>Trading account assets and liabilities | Equity contracts | Model-based</t>
  </si>
  <si>
    <t>Trading account assets and liabilities | Equity contracts | Model-based | Minimum</t>
  </si>
  <si>
    <t>11.87%</t>
  </si>
  <si>
    <t>9.56%</t>
  </si>
  <si>
    <t>Trading account assets and liabilities | Equity contracts | Model-based | Maximum</t>
  </si>
  <si>
    <t>49.57%</t>
  </si>
  <si>
    <t>82.44%</t>
  </si>
  <si>
    <t>Trading account assets and liabilities | Equity contracts | Model-based | Weighted Average</t>
  </si>
  <si>
    <t>27.33%</t>
  </si>
  <si>
    <t>24.61%</t>
  </si>
  <si>
    <t>49.54%</t>
  </si>
  <si>
    <t>Trading account assets and liabilities | Equity contracts | Price-based</t>
  </si>
  <si>
    <t xml:space="preserve"> </t>
  </si>
  <si>
    <t>Trading account assets and liabilities | Equity contracts | Price-based | Minimum</t>
  </si>
  <si>
    <t>Price</t>
  </si>
  <si>
    <t>84.10%</t>
  </si>
  <si>
    <t>(66.30%)</t>
  </si>
  <si>
    <t>(88.17%)</t>
  </si>
  <si>
    <t>Trading account assets and liabilities | Equity contracts | Price-based | Maximum</t>
  </si>
  <si>
    <t>100.53%</t>
  </si>
  <si>
    <t>94.80%</t>
  </si>
  <si>
    <t>65.00%</t>
  </si>
  <si>
    <t>48.70%</t>
  </si>
  <si>
    <t>Trading account assets and liabilities | Equity contracts | Price-based | Weighted Average</t>
  </si>
  <si>
    <t>95.20%</t>
  </si>
  <si>
    <t>94.10%</t>
  </si>
  <si>
    <t>36.87%</t>
  </si>
  <si>
    <t>(21.09%)</t>
  </si>
  <si>
    <t>(25.17%)</t>
  </si>
  <si>
    <t>Trading account assets and liabilities | Commodity contracts | Model-based</t>
  </si>
  <si>
    <t>Trading account assets and liabilities | Commodity contracts | Model-based | Minimum</t>
  </si>
  <si>
    <t>Trading account assets and liabilities | Commodity contracts | Model-based | Maximum</t>
  </si>
  <si>
    <t>Trading account assets and liabilities | Commodity contracts | Model-based | Weighted Average</t>
  </si>
  <si>
    <t>112.98%</t>
  </si>
  <si>
    <t>Trading account assets and liabilities | Credit derivatives | Model-based</t>
  </si>
  <si>
    <t>Trading account assets and liabilities | Credit derivatives | Model-based | Minimum</t>
  </si>
  <si>
    <t>Recovery rate (as a percent)</t>
  </si>
  <si>
    <t>13.97%</t>
  </si>
  <si>
    <t>Trading account assets and liabilities | Credit derivatives | Model-based | Maximum</t>
  </si>
  <si>
    <t>75.00%</t>
  </si>
  <si>
    <t>Trading account assets and liabilities | Credit derivatives | Model-based | Weighted Average</t>
  </si>
  <si>
    <t>32.49%</t>
  </si>
  <si>
    <t>37.62%</t>
  </si>
  <si>
    <t>Trading account assets and liabilities | Credit derivatives | Price-based</t>
  </si>
  <si>
    <t>Trading account assets and liabilities | Credit derivatives | Price-based | Minimum</t>
  </si>
  <si>
    <t>Upfront points</t>
  </si>
  <si>
    <t>Trading account assets and liabilities | Credit derivatives | Price-based | Maximum</t>
  </si>
  <si>
    <t>9.67%</t>
  </si>
  <si>
    <t>33.80%</t>
  </si>
  <si>
    <t>95.00%</t>
  </si>
  <si>
    <t>Trading account assets and liabilities | Credit derivatives | Price-based | Weighted Average</t>
  </si>
  <si>
    <t>1.33%</t>
  </si>
  <si>
    <t>1.80%</t>
  </si>
  <si>
    <t>43.48%</t>
  </si>
  <si>
    <t>58.76%</t>
  </si>
  <si>
    <t>Nontrading derivatives and other financial assets and liabilities | Model-based</t>
  </si>
  <si>
    <t>Nontrading derivatives and other financial assets and liabilities | Model-based | Minimum</t>
  </si>
  <si>
    <t>Redemption rate (as a percent)</t>
  </si>
  <si>
    <t>107.00%</t>
  </si>
  <si>
    <t>Nontrading derivatives and other financial assets and liabilities | Model-based | Maximum</t>
  </si>
  <si>
    <t>99.50%</t>
  </si>
  <si>
    <t>107.10%</t>
  </si>
  <si>
    <t>Nontrading derivatives and other financial assets and liabilities | Model-based | Weighted Average</t>
  </si>
  <si>
    <t>68.73%</t>
  </si>
  <si>
    <t>107.05%</t>
  </si>
  <si>
    <t>10.72%</t>
  </si>
  <si>
    <t>Nontrading derivatives and other financial assets and liabilities | Yield analysis</t>
  </si>
  <si>
    <t>Nontrading derivatives and other financial assets and liabilities | Yield analysis | Minimum</t>
  </si>
  <si>
    <t>5.26%</t>
  </si>
  <si>
    <t>27.00%</t>
  </si>
  <si>
    <t>Nontrading derivatives and other financial assets and liabilities | Yield analysis | Maximum</t>
  </si>
  <si>
    <t>5.28%</t>
  </si>
  <si>
    <t>Nontrading derivatives and other financial assets and liabilities | Yield analysis | Weighted Average</t>
  </si>
  <si>
    <t>5.27%</t>
  </si>
  <si>
    <t>74.80%</t>
  </si>
  <si>
    <t>Securities sold, not yet purchased | Trading account liabilities | Model-based</t>
  </si>
  <si>
    <t>Securities sold, not yet purchased | Trading account liabilities | Model-based | Minimum</t>
  </si>
  <si>
    <t>Credit-IR correlation (as a percent)</t>
  </si>
  <si>
    <t>(70.49%)</t>
  </si>
  <si>
    <t>Securities sold, not yet purchased | Trading account liabilities | Model-based | Maximum</t>
  </si>
  <si>
    <t>8.81%</t>
  </si>
  <si>
    <t>Securities sold, not yet purchased | Trading account liabilities | Model-based | Weighted Average</t>
  </si>
  <si>
    <t>47.17%</t>
  </si>
  <si>
    <t>Securities sold, not yet purchased | Trading account liabilities | Price-based</t>
  </si>
  <si>
    <t>Securities sold, not yet purchased | Trading account liabilities | Price-based | Minimum</t>
  </si>
  <si>
    <t>Securities sold, not yet purchased | Trading account liabilities | Price-based | Maximum</t>
  </si>
  <si>
    <t>Securities sold, not yet purchased | Trading account liabilities | Price-based | Weighted Average</t>
  </si>
  <si>
    <t>Price for instrument valued at par</t>
  </si>
  <si>
    <t>Mortgage-backed securities | Price-based</t>
  </si>
  <si>
    <t>Mortgage-backed securities | Price-based | Minimum</t>
  </si>
  <si>
    <t>Mortgage-backed securities | Price-based | Maximum</t>
  </si>
  <si>
    <t>Mortgage-backed securities | Price-based | Weighted Average</t>
  </si>
  <si>
    <t>Mortgage-backed securities | Yield analysis</t>
  </si>
  <si>
    <t>Mortgage-backed securities | Yield analysis | Minimum</t>
  </si>
  <si>
    <t>Yield (as a percent)</t>
  </si>
  <si>
    <t>Mortgage-backed securities | Yield analysis | Maximum</t>
  </si>
  <si>
    <t>14.07%</t>
  </si>
  <si>
    <t>19.91%</t>
  </si>
  <si>
    <t>Mortgage-backed securities | Yield analysis | Weighted Average</t>
  </si>
  <si>
    <t>4.83%</t>
  </si>
  <si>
    <t>5.89%</t>
  </si>
  <si>
    <t>State and municipal, foreign government, corporate, and other debt securities | Cash flow</t>
  </si>
  <si>
    <t>State and municipal, foreign government, corporate, and other debt securities | Cash flow | Minimum</t>
  </si>
  <si>
    <t>State and municipal, foreign government, corporate, and other debt securities | Cash flow | Maximum</t>
  </si>
  <si>
    <t>State and municipal, foreign government, corporate, and other debt securities | Cash flow | Weighted Average</t>
  </si>
  <si>
    <t>2.51%</t>
  </si>
  <si>
    <t>2.33%</t>
  </si>
  <si>
    <t>State and municipal, foreign government, corporate, and other debt securities | Price-based</t>
  </si>
  <si>
    <t>State and municipal, foreign government, corporate, and other debt securities | Price-based | Minimum</t>
  </si>
  <si>
    <t>State and municipal, foreign government, corporate, and other debt securities | Price-based | Maximum</t>
  </si>
  <si>
    <t>State and municipal, foreign government, corporate, and other debt securities | Price-based | Weighted Average</t>
  </si>
  <si>
    <t>Equity securities | Cash flow</t>
  </si>
  <si>
    <t>Equity securities | Cash flow | Minimum</t>
  </si>
  <si>
    <t>WAL (in years)</t>
  </si>
  <si>
    <t>4 days</t>
  </si>
  <si>
    <t>41.21%</t>
  </si>
  <si>
    <t>Equity securities | Cash flow | Maximum</t>
  </si>
  <si>
    <t>3 years 1 month 22 days</t>
  </si>
  <si>
    <t>Equity securities | Cash flow | Weighted Average</t>
  </si>
  <si>
    <t>1 year 26 days</t>
  </si>
  <si>
    <t>Equity securities | Price-based</t>
  </si>
  <si>
    <t>Equity securities | Price-based | Minimum</t>
  </si>
  <si>
    <t>1 year 6 months</t>
  </si>
  <si>
    <t>Equity securities | Price-based | Maximum</t>
  </si>
  <si>
    <t>Equity securities | Price-based | Weighted Average</t>
  </si>
  <si>
    <t>Asset-backed securities | Price-based</t>
  </si>
  <si>
    <t>Asset-backed securities | Price-based | Minimum</t>
  </si>
  <si>
    <t>Asset-backed securities | Price-based | Maximum</t>
  </si>
  <si>
    <t>Asset-backed securities | Price-based | Weighted Average</t>
  </si>
  <si>
    <t>Non-marketable equity securities | Price-based</t>
  </si>
  <si>
    <t>Non-marketable equity securities | Price-based | Minimum</t>
  </si>
  <si>
    <t>Discount to price (as a percent)</t>
  </si>
  <si>
    <t>Price-to-book ratio</t>
  </si>
  <si>
    <t>Non-marketable equity securities | Price-based | Maximum</t>
  </si>
  <si>
    <t>Non-marketable equity securities | Price-based | Weighted Average</t>
  </si>
  <si>
    <t>10.89%</t>
  </si>
  <si>
    <t>4.04%</t>
  </si>
  <si>
    <t>Non-marketable equity securities | Comparables Analysis</t>
  </si>
  <si>
    <t>Non-marketable equity securities | Comparables Analysis | Minimum</t>
  </si>
  <si>
    <t>EBITDA multiples</t>
  </si>
  <si>
    <t>Price-earnings ratio</t>
  </si>
  <si>
    <t>Non-marketable equity securities | Comparables Analysis | Maximum</t>
  </si>
  <si>
    <t>Non-marketable equity securities | Comparables Analysis | Weighted Average</t>
  </si>
  <si>
    <t>Federal funds sold and securities borrowed or purchased under agreements to resell | Model-based</t>
  </si>
  <si>
    <t>Federal funds sold and securities borrowed or purchased under agreements to resell | Model-based | Minimum</t>
  </si>
  <si>
    <t>29.02%</t>
  </si>
  <si>
    <t>Federal funds sold and securities borrowed or purchased under agreements to resell | Model-based | Maximum</t>
  </si>
  <si>
    <t>2.03%</t>
  </si>
  <si>
    <t>1.97%</t>
  </si>
  <si>
    <t>Federal funds sold and securities borrowed or purchased under agreements to resell | Model-based | Weighted Average</t>
  </si>
  <si>
    <t>37.90%</t>
  </si>
  <si>
    <t>0.27%</t>
  </si>
  <si>
    <t>Loans | Model-based</t>
  </si>
  <si>
    <t>Loans | Model-based | Minimum</t>
  </si>
  <si>
    <t>Loans | Model-based | Maximum</t>
  </si>
  <si>
    <t>Loans | Model-based | Weighted Average</t>
  </si>
  <si>
    <t>Loans | Cash flow</t>
  </si>
  <si>
    <t>Loans | Cash flow | Minimum</t>
  </si>
  <si>
    <t>Loans | Cash flow | Maximum</t>
  </si>
  <si>
    <t>Loans | Cash flow | Weighted Average</t>
  </si>
  <si>
    <t>2.52%</t>
  </si>
  <si>
    <t>2.23%</t>
  </si>
  <si>
    <t>Loans | Price-based</t>
  </si>
  <si>
    <t>Loans | Price-based | Minimum</t>
  </si>
  <si>
    <t>0.29%</t>
  </si>
  <si>
    <t>0.35%</t>
  </si>
  <si>
    <t>Loans | Price-based | Maximum</t>
  </si>
  <si>
    <t>Loans | Price-based | Weighted Average</t>
  </si>
  <si>
    <t>1.05%</t>
  </si>
  <si>
    <t>1.99%</t>
  </si>
  <si>
    <t>Loans | Yield analysis</t>
  </si>
  <si>
    <t>Mortgage servicing rights | Cash flow</t>
  </si>
  <si>
    <t>Mortgage servicing rights | Cash flow | Minimum</t>
  </si>
  <si>
    <t>5.19%</t>
  </si>
  <si>
    <t>3 years 4 months 17 days</t>
  </si>
  <si>
    <t>3 years 3 months 22 days</t>
  </si>
  <si>
    <t>Mortgage servicing rights | Cash flow | Maximum</t>
  </si>
  <si>
    <t>23.32%</t>
  </si>
  <si>
    <t>21.40%</t>
  </si>
  <si>
    <t>7 years 5 months 23 days</t>
  </si>
  <si>
    <t>7 years 10 months 21 days</t>
  </si>
  <si>
    <t>Mortgage servicing rights | Cash flow | Weighted Average</t>
  </si>
  <si>
    <t>6.83%</t>
  </si>
  <si>
    <t>10.25%</t>
  </si>
  <si>
    <t>5 years 6 months</t>
  </si>
  <si>
    <t>5 years 2 months 2 days</t>
  </si>
  <si>
    <t>FAIR VALUE MEASUREMENT - Items Measured at Fair Value on a Nonrecurring Basis (Details) - Nonrecurring - USD ($) $ in Millions</t>
  </si>
  <si>
    <t>Items Measured at Fair Value on a Nonrecurring Basis</t>
  </si>
  <si>
    <t>Loans held-for-sale</t>
  </si>
  <si>
    <t>Other real estate owned</t>
  </si>
  <si>
    <t>FAIR VALUE MEASUREMENT - Valuation Techniques and Inputs for Level 3 Nonrecurring Fair Value Measurements (Details) - USD ($)</t>
  </si>
  <si>
    <t>Nonrecurring fair value changes included in earnings</t>
  </si>
  <si>
    <t>Nonrecurring fair value measurements included in earnings</t>
  </si>
  <si>
    <t>Nonrecurring | Level 3</t>
  </si>
  <si>
    <t>Valuation techniques and inputs</t>
  </si>
  <si>
    <t>Nonrecurring | Level 3 | Loans held-for-sale | Price-based</t>
  </si>
  <si>
    <t>Nonrecurring | Level 3 | Loans held-for-sale | Price-based | Minimum</t>
  </si>
  <si>
    <t>0.05%</t>
  </si>
  <si>
    <t>Nonrecurring | Level 3 | Loans held-for-sale | Price-based | Maximum</t>
  </si>
  <si>
    <t>3.58%</t>
  </si>
  <si>
    <t>Nonrecurring | Level 3 | Loans held-for-sale | Price-based | Weighted Average</t>
  </si>
  <si>
    <t>1.75%</t>
  </si>
  <si>
    <t>Nonrecurring | Level 3 | Other real estate owned, discount to price input | Price-based</t>
  </si>
  <si>
    <t>Nonrecurring | Level 3 | Other real estate owned, discount to price input | Price-based | Minimum</t>
  </si>
  <si>
    <t>0.34%</t>
  </si>
  <si>
    <t>Nonrecurring | Level 3 | Other real estate owned, discount to price input | Price-based | Maximum</t>
  </si>
  <si>
    <t>Nonrecurring | Level 3 | Other real estate owned, discount to price input | Price-based | Weighted Average</t>
  </si>
  <si>
    <t>2.86%</t>
  </si>
  <si>
    <t>Nonrecurring | Level 3 | Other real estate owned, appraised value input | Price-based</t>
  </si>
  <si>
    <t>Nonrecurring | Level 3 | Other real estate owned, appraised value input | Price-based | Minimum</t>
  </si>
  <si>
    <t>Appraised value</t>
  </si>
  <si>
    <t>Nonrecurring | Level 3 | Other real estate owned, appraised value input | Price-based | Maximum</t>
  </si>
  <si>
    <t>Nonrecurring | Level 3 | Other real estate owned, appraised value input | Price-based | Weighted Average</t>
  </si>
  <si>
    <t>Nonrecurring | Level 3 | Other real estate owned | Price-based</t>
  </si>
  <si>
    <t>Nonrecurring | Level 3 | Other real estate owned | Price-based | Minimum</t>
  </si>
  <si>
    <t>Nonrecurring | Level 3 | Other real estate owned | Price-based | Maximum</t>
  </si>
  <si>
    <t>64.00%</t>
  </si>
  <si>
    <t>Nonrecurring | Level 3 | Other real estate owned | Price-based | Weighted Average</t>
  </si>
  <si>
    <t>28.80%</t>
  </si>
  <si>
    <t>Nonrecurring | Level 3 | Loans | Price-based</t>
  </si>
  <si>
    <t>Nonrecurring | Level 3 | Loans | Price-based | Minimum</t>
  </si>
  <si>
    <t>Nonrecurring | Level 3 | Loans | Price-based | Maximum</t>
  </si>
  <si>
    <t>Nonrecurring | Level 3 | Loans | Price-based | Weighted Average</t>
  </si>
  <si>
    <t>7.99%</t>
  </si>
  <si>
    <t>28.92%</t>
  </si>
  <si>
    <t>Nonrecurring | Level 3 | Loans | Recovery Analysis</t>
  </si>
  <si>
    <t>Nonrecurring | Level 3 | Loans | Recovery Analysis | Minimum</t>
  </si>
  <si>
    <t>11.79%</t>
  </si>
  <si>
    <t>Nonrecurring | Level 3 | Loans | Recovery Analysis | Maximum</t>
  </si>
  <si>
    <t>Nonrecurring | Level 3 | Loans | Recovery Analysis | Weighted Average</t>
  </si>
  <si>
    <t>23.49%</t>
  </si>
  <si>
    <t>FAIR VALUE MEASUREMENT - Estimate Fair Value of Financial Instruments Not Carried at Fair Value (Details) - USD ($) $ in Millions</t>
  </si>
  <si>
    <t>Lease finance receivables</t>
  </si>
  <si>
    <t>Other financial assets</t>
  </si>
  <si>
    <t>Federal funds purchased and securities loaned or sold under agreements to repurchase, selected portfolios of securities sold under agreements to repurchase and securities loaned</t>
  </si>
  <si>
    <t>Fair value | Level 1</t>
  </si>
  <si>
    <t>Fair value | Level 2</t>
  </si>
  <si>
    <t>Fair value | Level 3</t>
  </si>
  <si>
    <t>Fair value | Level 3 | Corporate</t>
  </si>
  <si>
    <t>Fair value measurements additional disclosures</t>
  </si>
  <si>
    <t>Unfunded lending commitments</t>
  </si>
  <si>
    <t>FAIR VALUE ELECTIONS - Changes in Fair Value Gains (Losses) (Details) - USD ($) $ in Millions</t>
  </si>
  <si>
    <t>Federal funds sold and securities borrowed or purchased under agreements to resell selected portfolios of securities purchased under agreements to resell and securities borrowed</t>
  </si>
  <si>
    <t>Fair Value, Balance Sheet Grouping, Financial Statement Captions.</t>
  </si>
  <si>
    <t>Fair value elections, changes in fair value gains (losses)</t>
  </si>
  <si>
    <t>Consumer loans</t>
  </si>
  <si>
    <t>Certain mortgage loans (HFS)</t>
  </si>
  <si>
    <t>Federal funds purchased and securities loaned or sold under agreements to repurchase selected portfolios of securities sold under agreements to repurchase and securities loaned</t>
  </si>
  <si>
    <t>FAIR VALUE ELECTIONS - Valuation Adjustments, Fair Value Option for Financial Assets and Financial Liabilities (Details) - USD ($) $ in Millions</t>
  </si>
  <si>
    <t>Fair Value Option Quantitative Disclosures</t>
  </si>
  <si>
    <t>Gain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 (loss)</t>
  </si>
  <si>
    <t>Certain loans and other credit product | Trading assets</t>
  </si>
  <si>
    <t>Aggregate unpaid principal balance in excess of (less than) fair valu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loans</t>
  </si>
  <si>
    <t>Carrying amount | Certain loans and other credit product | Trading assets</t>
  </si>
  <si>
    <t>Carrying amount | Certain loans and other credit product | Loans</t>
  </si>
  <si>
    <t>Carrying amount | Certain mortgage loans (HFS)</t>
  </si>
  <si>
    <t>Fair value | Certain loans and other credit product</t>
  </si>
  <si>
    <t>FAIR VALUE ELECTIONS - Certain Structured and Non-Structed Liabilities (Details) - USD ($) $ in Millions</t>
  </si>
  <si>
    <t>Carrying value of structured notes, disaggregated by type of embedded derivative instrument</t>
  </si>
  <si>
    <t>Carrying value of structured notes</t>
  </si>
  <si>
    <t>Certain non-structured liabilities</t>
  </si>
  <si>
    <t>Aggregate unpaid principal balance in excess of (less than) fair value, long-term</t>
  </si>
  <si>
    <t>Long-term debt | Carrying amount</t>
  </si>
  <si>
    <t>Aggregate unpaid principal balance in excess of (less than) fair value, short-term</t>
  </si>
  <si>
    <t>Short-term borrowings | Carrying amount</t>
  </si>
  <si>
    <t>Interest Rate Linked</t>
  </si>
  <si>
    <t>Foreign Exchange Linked</t>
  </si>
  <si>
    <t>Equity Linked</t>
  </si>
  <si>
    <t>Commodity Linked</t>
  </si>
  <si>
    <t>Credit Linked</t>
  </si>
  <si>
    <t>PLEDGED ASSETS, COLLATERAL, GUARANTEES AND COMMITMENTS - Pledged Assets (Details) - USD ($) $ in Millions</t>
  </si>
  <si>
    <t>Carrying Values of Significant Components of Pledged Assets</t>
  </si>
  <si>
    <t>Fair value of collateral received that may be resold or repledged</t>
  </si>
  <si>
    <t>Pledged collateral that may not be sold or repledged</t>
  </si>
  <si>
    <t>PLEDGED ASSETS, COLLATERAL, GUARANTEES AND COMMITMENTS - Lease Commitments (Details) - USD ($) $ in Millions</t>
  </si>
  <si>
    <t>Rental expense</t>
  </si>
  <si>
    <t>Future Minimum Annual Rentals</t>
  </si>
  <si>
    <t>PLEDGED ASSETS, COLLATERAL, GUARANTEES AND COMMITMENTS - Gurantees (Details)</t>
  </si>
  <si>
    <t>Dec. 31, 2015USD ($)trustmargin</t>
  </si>
  <si>
    <t>Dec. 31, 2014USD ($)trust</t>
  </si>
  <si>
    <t>Maximum potential amount of future payments</t>
  </si>
  <si>
    <t>Expire Within One Year</t>
  </si>
  <si>
    <t>Expire After One Year</t>
  </si>
  <si>
    <t>Total amount outstanding</t>
  </si>
  <si>
    <t>Compensation for standard representations and warranties</t>
  </si>
  <si>
    <t>Stated or notional amounts included in the indemnification clauses</t>
  </si>
  <si>
    <t>Liability related to VTNs</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Securities and other marketable assets held as collateral, the majority of which collateral is held to reimburse losses realized under securities lending indemnifications</t>
  </si>
  <si>
    <t>Letters of credit in favor of the Company held as collateral</t>
  </si>
  <si>
    <t>Not rated</t>
  </si>
  <si>
    <t>Financial standby letters of credit</t>
  </si>
  <si>
    <t>Financial standby letters of credit | Investment Grade</t>
  </si>
  <si>
    <t>Financial standby letters of credit | Non-Investment Grade</t>
  </si>
  <si>
    <t>Financial standby letters of credit | Not rated</t>
  </si>
  <si>
    <t>Performance guarantees</t>
  </si>
  <si>
    <t>Performance guarantees | Investment Grade</t>
  </si>
  <si>
    <t>Performance guarantees | Non-Investment Grade</t>
  </si>
  <si>
    <t>Performance guarantees | Not rated</t>
  </si>
  <si>
    <t>Derivative instruments considered to be guarantees</t>
  </si>
  <si>
    <t>Derivative instruments considered to be guarantees | Investment Grade</t>
  </si>
  <si>
    <t>Derivative instruments considered to be guarantees | Non-Investment Grade</t>
  </si>
  <si>
    <t>Derivative instruments considered to be guarantees | Not rated</t>
  </si>
  <si>
    <t>Loans sold with recourse</t>
  </si>
  <si>
    <t>Repurchase reserve for Consumer mortgages representations and warranties</t>
  </si>
  <si>
    <t>Loans sold with recourse | Investment Grade</t>
  </si>
  <si>
    <t>Loans sold with recourse | Non-Investment Grade</t>
  </si>
  <si>
    <t>Loans sold with recourse | Not rated</t>
  </si>
  <si>
    <t>Securities lending indemnifications</t>
  </si>
  <si>
    <t>Securities lending indemnifications | Investment Grade</t>
  </si>
  <si>
    <t>Securities lending indemnifications | Non-Investment Grade</t>
  </si>
  <si>
    <t>Securities lending indemnifications | Not rated</t>
  </si>
  <si>
    <t>Credit card merchant processing</t>
  </si>
  <si>
    <t>Maximum potential contingent liability related to bankcard and private-label merchant processing services</t>
  </si>
  <si>
    <t>Credit card merchant processing | Investment Grade</t>
  </si>
  <si>
    <t>Credit card merchant processing | Non-Investment Grade</t>
  </si>
  <si>
    <t>Credit card merchant processing | Not rated</t>
  </si>
  <si>
    <t>Custody indemnifications and other</t>
  </si>
  <si>
    <t>Custody indemnifications and other | Investment Grade</t>
  </si>
  <si>
    <t>Custody indemnifications and other | Non-Investment Grade</t>
  </si>
  <si>
    <t>Custody indemnifications and other | Not rated</t>
  </si>
  <si>
    <t>Futures and over-the-counter derivatives clearing</t>
  </si>
  <si>
    <t>Number of types of margin | margin</t>
  </si>
  <si>
    <t>Amount of cash initial margin collected and remitted</t>
  </si>
  <si>
    <t>PLEDGED ASSETS, COLLATERAL, GUARANTEES AND COMMITMENTS - Credit Commitments and Lines of Credit (Details) - USD ($) $ in Millions</t>
  </si>
  <si>
    <t>Credit Commitments</t>
  </si>
  <si>
    <t>Credit commitments</t>
  </si>
  <si>
    <t>Commercial and similar letters of credit</t>
  </si>
  <si>
    <t>One-to four-family residential mortgages</t>
  </si>
  <si>
    <t>Revolving open-end loans secured by one-to four-family residential properties</t>
  </si>
  <si>
    <t>Commercial real estate, construction and land development</t>
  </si>
  <si>
    <t>Credit card lines</t>
  </si>
  <si>
    <t>Commercial and other consumer loan commitments</t>
  </si>
  <si>
    <t>Other commitments and contingencies</t>
  </si>
  <si>
    <t>U.S. | Commercial and similar letters of credit</t>
  </si>
  <si>
    <t>U.S. | One-to four-family residential mortgages</t>
  </si>
  <si>
    <t>U.S. | Revolving open-end loans secured by one-to four-family residential properties</t>
  </si>
  <si>
    <t>U.S. | Commercial real estate, construction and land development</t>
  </si>
  <si>
    <t>U.S. | Credit card lines</t>
  </si>
  <si>
    <t>U.S. | Commercial and other consumer loan commitments</t>
  </si>
  <si>
    <t>U.S. | Other commitments and contingencies</t>
  </si>
  <si>
    <t>Outside U.S.</t>
  </si>
  <si>
    <t>Outside U.S. | Commercial and similar letters of credit</t>
  </si>
  <si>
    <t>Outside U.S. | One-to four-family residential mortgages</t>
  </si>
  <si>
    <t>Outside U.S. | Revolving open-end loans secured by one-to four-family residential properties</t>
  </si>
  <si>
    <t>Outside U.S. | Commercial real estate, construction and land development</t>
  </si>
  <si>
    <t>Outside U.S. | Credit card lines</t>
  </si>
  <si>
    <t>Outside U.S. | Commercial and other consumer loan commitments</t>
  </si>
  <si>
    <t>Outside U.S. | Other commitments and contingencies</t>
  </si>
  <si>
    <t>CONTINGENCIES (Details) € in Thousands</t>
  </si>
  <si>
    <t>Jan. 26, 2016loanaction</t>
  </si>
  <si>
    <t>Dec. 18, 2015USD ($)</t>
  </si>
  <si>
    <t>Jun. 16, 2015EUR (€)</t>
  </si>
  <si>
    <t>Mar. 05, 2015employee</t>
  </si>
  <si>
    <t>Sep. 11, 2014</t>
  </si>
  <si>
    <t>Aug. 29, 2014USD ($)</t>
  </si>
  <si>
    <t>Aug. 06, 2014USD ($)</t>
  </si>
  <si>
    <t>Jul. 22, 2014USD ($)</t>
  </si>
  <si>
    <t>Feb. 05, 2014EUR (€)</t>
  </si>
  <si>
    <t>Jan. 14, 2014USD ($)</t>
  </si>
  <si>
    <t>Jul. 02, 2013banks</t>
  </si>
  <si>
    <t>Oct. 21, 2008USD ($)</t>
  </si>
  <si>
    <t>Oct. 20, 2008claim</t>
  </si>
  <si>
    <t>May 31, 2014</t>
  </si>
  <si>
    <t>Apr. 30, 2014complaints</t>
  </si>
  <si>
    <t>Apr. 30, 2011banks</t>
  </si>
  <si>
    <t>Dec. 31, 2009plaintiff</t>
  </si>
  <si>
    <t>Dec. 31, 2015USD ($)trustclassesaction</t>
  </si>
  <si>
    <t>Nov. 24, 2015trust</t>
  </si>
  <si>
    <t>Aug. 19, 2015trust</t>
  </si>
  <si>
    <t>Jul. 28, 2015lawyer</t>
  </si>
  <si>
    <t>Nov. 24, 2014trust</t>
  </si>
  <si>
    <t>Jun. 18, 2014trust</t>
  </si>
  <si>
    <t>Apr. 07, 2014USD ($)trust</t>
  </si>
  <si>
    <t>Oct. 31, 2012USD ($)</t>
  </si>
  <si>
    <t>Feb. 08, 2012USD ($)</t>
  </si>
  <si>
    <t>Dec. 31, 2007USD ($)</t>
  </si>
  <si>
    <t>Contingencies</t>
  </si>
  <si>
    <t>Possible loss, high end of the range</t>
  </si>
  <si>
    <t>Number of putative classes of plaintiffs | classes</t>
  </si>
  <si>
    <t>Mortgage-backed securities trustee actions</t>
  </si>
  <si>
    <t>Number of MBS trusts which company serves as trustee | trust</t>
  </si>
  <si>
    <t>Number of MBS trusts | trust</t>
  </si>
  <si>
    <t>Number of MBS trusts allowed to proceed with claim | trust</t>
  </si>
  <si>
    <t>Number of MBS trusts dismissed from claims | trust</t>
  </si>
  <si>
    <t>Residential Mortgage-Backed Securities Investor Actions and Repurchase Claims</t>
  </si>
  <si>
    <t>Number of actions filed | action</t>
  </si>
  <si>
    <t>Number of private-label securitizations | trust</t>
  </si>
  <si>
    <t>Residential Mortgage-Backed Securities Investor Actions and Repurchase Claims | Subsequent event</t>
  </si>
  <si>
    <t>Number of claims dismissed | action</t>
  </si>
  <si>
    <t>Number of claims pending | action</t>
  </si>
  <si>
    <t>Number of loans | loan</t>
  </si>
  <si>
    <t>Alternative investment fund related litigation and other matters</t>
  </si>
  <si>
    <t>Estimate of possible loss</t>
  </si>
  <si>
    <t>Lehman Brothers Bankruptcy</t>
  </si>
  <si>
    <t>Loss contingency damages sought</t>
  </si>
  <si>
    <t>Proofs of claims</t>
  </si>
  <si>
    <t>Bankruptcy claims clearing obligations amount to avoid from setoff related to terminated derivative contracts</t>
  </si>
  <si>
    <t>Bankruptcy claim clearing obligations amount to avoid from setoff</t>
  </si>
  <si>
    <t>Terra Firma Oral Misrepresentation</t>
  </si>
  <si>
    <t>Number of plaintiffs | plaintiff</t>
  </si>
  <si>
    <t>Tribune Company bankruptcy</t>
  </si>
  <si>
    <t>Business acquisition price LBO</t>
  </si>
  <si>
    <t>Financing of Storage at Quingdao and Penglai Ports | Fraud litigation</t>
  </si>
  <si>
    <t>In Re Citigroup Inc. Securities Litigation | Mortgage-backed securities trustee actions</t>
  </si>
  <si>
    <t>Aggregate original purchase amount</t>
  </si>
  <si>
    <t>Aggregate original purchase amount of the purchases covered by tolling agreements</t>
  </si>
  <si>
    <t>In Re Citigroup Inc. Securities Litigation | Residential Mortgage-Backed Securities Investor Actions and Repurchase Claims</t>
  </si>
  <si>
    <t>Number of Investors | trust</t>
  </si>
  <si>
    <t>Number of entity sponsored mortgage securitization trusts | trust</t>
  </si>
  <si>
    <t>Amount of binding offer</t>
  </si>
  <si>
    <t>Number of entity sponsored mortgage securitization trusts with settlement | trust</t>
  </si>
  <si>
    <t>Number of entity sponsored mortgage securitization trusts excluded from settlement</t>
  </si>
  <si>
    <t>Fixed Income Shares, Series M | Mortgage-backed securities trustee actions</t>
  </si>
  <si>
    <t>Number of additional mortgage-based securities trusts | trust</t>
  </si>
  <si>
    <t>Federal Deposit Insurance Corporation | Residential Mortgage-Backed Securities Trustee Actions</t>
  </si>
  <si>
    <t>Parmalat</t>
  </si>
  <si>
    <t>Claims settled | claim</t>
  </si>
  <si>
    <t>Damages awarded</t>
  </si>
  <si>
    <t>Parmalat | Judicial Ruling</t>
  </si>
  <si>
    <t>Abu Dhabi Investment Authority</t>
  </si>
  <si>
    <t>Third party equity investment</t>
  </si>
  <si>
    <t>Credit Default Swaps Matters</t>
  </si>
  <si>
    <t>Number of Investment Banks Involved Under Investigation | banks</t>
  </si>
  <si>
    <t>Antitrust Litigation</t>
  </si>
  <si>
    <t>Payments for legal settlements</t>
  </si>
  <si>
    <t>Antitrust Litigation | Forecast</t>
  </si>
  <si>
    <t>Sullivan</t>
  </si>
  <si>
    <t>Period of Motion to Stay Discovery</t>
  </si>
  <si>
    <t>8 months</t>
  </si>
  <si>
    <t>Parmalat Litigation | Milan Court of Appeal | Citibank, N.A.</t>
  </si>
  <si>
    <t>Loss contingency damages sought | €</t>
  </si>
  <si>
    <t>Litigation settlement, amount | €</t>
  </si>
  <si>
    <t>Number of defendants | employee</t>
  </si>
  <si>
    <t>Interchange Fees Litigation</t>
  </si>
  <si>
    <t>Litigation settlement, amount</t>
  </si>
  <si>
    <t>Basis points on interchange collected</t>
  </si>
  <si>
    <t>0.10%</t>
  </si>
  <si>
    <t>Period of collecting interchange fees</t>
  </si>
  <si>
    <t>Number of lawyers | lawyer</t>
  </si>
  <si>
    <t>Oceanografia Fraud and Related Matters</t>
  </si>
  <si>
    <t>Number of complaints filed by stockholders | complaints</t>
  </si>
  <si>
    <t>Minimum | Financing of Storage at Quingdao and Penglai Ports | Fraud litigation</t>
  </si>
  <si>
    <t>Agreement term</t>
  </si>
  <si>
    <t>3 months</t>
  </si>
  <si>
    <t>Minimum | Abu Dhabi Investment Authority</t>
  </si>
  <si>
    <t>Maximum | Financing of Storage at Quingdao and Penglai Ports | Fraud litigation</t>
  </si>
  <si>
    <t>SUBSEQUENT EVENT SUBSEQUENT EVENT (Details) $ in Millions</t>
  </si>
  <si>
    <t>Mar. 31, 2016USD ($)</t>
  </si>
  <si>
    <t>Subsequent event</t>
  </si>
  <si>
    <t>Subsequent Event [Line Items]</t>
  </si>
  <si>
    <t>Foreign currency transaction realized gain (loss)</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Income (loss) before income taxes and equity in undistributed income of subsidiaries</t>
  </si>
  <si>
    <t>Equity in undistributed income of subsidiaries</t>
  </si>
  <si>
    <t>Comprehensive income</t>
  </si>
  <si>
    <t>Other Citigroup Inc. subsidiaries and eliminations</t>
  </si>
  <si>
    <t>Consolidating adjustments</t>
  </si>
  <si>
    <t>Citigroup Inc. | Reportable legal entities</t>
  </si>
  <si>
    <t>CGMHI | Reportable legal entities</t>
  </si>
  <si>
    <t>CONDENSED CONSOLIDATING FINANCIAL STATEMENTS - Condensed Consolidating Balance Sheets (Details) - USD ($) $ in Millions</t>
  </si>
  <si>
    <t>Cash and due from banks—intercompany</t>
  </si>
  <si>
    <t>Federal funds sold and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Federal funds purchased and securities loaned or sold—intercompany</t>
  </si>
  <si>
    <t>Trading account liabilities—intercompany</t>
  </si>
  <si>
    <t>Short-term borrowings—intercompany</t>
  </si>
  <si>
    <t>Long-term debt—intercompany</t>
  </si>
  <si>
    <t>Advances from subsidiaries</t>
  </si>
  <si>
    <t>Other liabilities, intercompany</t>
  </si>
  <si>
    <t>Stockholders' equity</t>
  </si>
  <si>
    <t>Placements with term of less than 30 days</t>
  </si>
  <si>
    <t>CONDENSED CONSOLIDATING FINANCIAL STATEMENTS - Statement of Cash Flows (Details) - USD ($) $ in Millions</t>
  </si>
  <si>
    <t>Condensed Cash Flow Statements, Captions [Line Items]</t>
  </si>
  <si>
    <t>Changes in investments and advances—intercompany</t>
  </si>
  <si>
    <t>Other investing activities</t>
  </si>
  <si>
    <t>Proceeds (repayments) from issuance of long-term debt, net</t>
  </si>
  <si>
    <t>Proceeds (repayments) from issuance of long-term debt—intercompany, net</t>
  </si>
  <si>
    <t>Net change in short-term borrowings and other advances—intercompany</t>
  </si>
  <si>
    <t>Capital contributions from parent</t>
  </si>
  <si>
    <t>Other financing activities</t>
  </si>
  <si>
    <t>Decrease in deposits associated with reclassifications to HFS</t>
  </si>
  <si>
    <t>SELECTED QUARATERLY FINANCIAL DATA (UNAUDITED) (Details) - USD ($) $ / shares in Units, $ in Millions</t>
  </si>
  <si>
    <t>Common stock price per share</t>
  </si>
  <si>
    <t>High (in dollars per share)</t>
  </si>
  <si>
    <t>Low (in dollars per share)</t>
  </si>
  <si>
    <t>Close (in dollars per shar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_);(#,##0.0)" numFmtId="168"/>
    <numFmt formatCode="#,##0.000_);(#,##0.000)" numFmtId="169"/>
    <numFmt formatCode="#,##0.0000_);(#,##0.0000)" numFmtId="170"/>
    <numFmt formatCode="_(&quot;Level &quot;#,##0_);_(&quot;Level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sharedStrings.xml" Type="http://schemas.openxmlformats.org/officeDocument/2006/relationships/sharedStrings"/><ns0:Relationship Id="rId189" Target="styles.xml" Type="http://schemas.openxmlformats.org/officeDocument/2006/relationships/styles"/><ns0:Relationship Id="rId1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3100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D11" s="7">
        <v>166.1</v>
      </c>
    </row>
    <row r="12" spans="1:4">
      <c t="s" r="A12" s="4">
        <v>20</v>
      </c>
      <c t="n" r="C12" s="6">
        <v>2948120153</v>
      </c>
    </row>
    <row r="13" spans="1:4">
      <c t="s" r="A13" s="4">
        <v>21</v>
      </c>
      <c t="n" r="B13" s="6">
        <v>2015</v>
      </c>
    </row>
    <row r="14" spans="1:4">
      <c t="s" r="A14" s="4">
        <v>22</v>
      </c>
      <c t="s" r="B14" s="4">
        <v>23</v>
      </c>
    </row>
    <row r="15" spans="1:4">
      <c t="s" r="A15" s="4">
        <v>24</v>
      </c>
      <c t="s" r="B15" s="4">
        <v>25</v>
      </c>
    </row>
    <row r="16" spans="1:4">
      <c t="s" r="A16" s="4">
        <v>26</v>
      </c>
      <c t="s" r="B16" s="4">
        <v>27</v>
      </c>
    </row>
    <row r="17" spans="1:4">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1500</v>
      </c>
      <c t="s" r="B1" s="2">
        <v>2</v>
      </c>
      <c t="s" r="C1" s="2">
        <v>30</v>
      </c>
    </row>
    <row r="2" spans="1:3">
      <c t="s" r="A2" s="3">
        <v>1501</v>
      </c>
    </row>
    <row r="3" spans="1:3">
      <c t="s" r="A3" s="4">
        <v>1502</v>
      </c>
      <c t="n" r="B3" s="8">
        <v>6058</v>
      </c>
      <c t="n" r="C3" s="8">
        <v>7010</v>
      </c>
    </row>
    <row r="4" spans="1:3">
      <c t="s" r="A4" s="4">
        <v>1503</v>
      </c>
      <c t="n" r="B4" s="6">
        <v>4110</v>
      </c>
      <c t="n" r="C4" s="6">
        <v>4676</v>
      </c>
    </row>
    <row r="5" spans="1:3">
      <c t="s" r="A5" s="4">
        <v>1504</v>
      </c>
      <c t="n" r="B5" s="6">
        <v>1429</v>
      </c>
      <c t="n" r="C5" s="6">
        <v>1599</v>
      </c>
    </row>
    <row r="6" spans="1:3">
      <c t="s" r="A6" s="4">
        <v>1505</v>
      </c>
      <c t="n" r="B6" s="6">
        <v>8403</v>
      </c>
      <c t="n" r="C6" s="6">
        <v>6368</v>
      </c>
    </row>
    <row r="7" spans="1:3">
      <c t="s" r="A7" s="4">
        <v>1506</v>
      </c>
      <c t="n" r="B7" s="6">
        <v>3248</v>
      </c>
      <c t="n" r="C7" s="6">
        <v>4808</v>
      </c>
    </row>
    <row r="8" spans="1:3">
      <c t="s" r="A8" s="4">
        <v>1463</v>
      </c>
      <c t="n" r="B8" s="6">
        <v>359</v>
      </c>
      <c t="n" r="C8" s="6">
        <v>529</v>
      </c>
    </row>
    <row r="9" spans="1:3">
      <c t="s" r="A9" s="4">
        <v>1507</v>
      </c>
      <c t="n" r="B9" s="6">
        <v>23053</v>
      </c>
      <c t="n" r="C9" s="6">
        <v>23395</v>
      </c>
    </row>
    <row r="10" spans="1:3">
      <c t="s" r="A10" s="4">
        <v>1508</v>
      </c>
      <c t="n" r="B10" s="6">
        <v>1356</v>
      </c>
      <c t="n" r="C10" s="6">
        <v>2093</v>
      </c>
    </row>
    <row r="11" spans="1:3">
      <c t="s" r="A11" s="4">
        <v>1509</v>
      </c>
      <c t="n" r="B11" s="6">
        <v>3176</v>
      </c>
      <c t="n" r="C11" s="6">
        <v>2334</v>
      </c>
    </row>
    <row r="12" spans="1:3">
      <c t="s" r="A12" s="4">
        <v>1510</v>
      </c>
      <c t="n" r="B12" s="6">
        <v>51192</v>
      </c>
      <c t="n" r="C12" s="6">
        <v>52812</v>
      </c>
    </row>
    <row r="13" spans="1:3">
      <c t="s" r="A13" s="4">
        <v>1511</v>
      </c>
      <c t="n" r="B13" s="6">
        <v>0</v>
      </c>
      <c t="n" r="C13" s="6">
        <v>0</v>
      </c>
    </row>
    <row r="14" spans="1:3">
      <c t="s" r="A14" s="4">
        <v>1512</v>
      </c>
      <c t="n" r="B14" s="6">
        <v>51192</v>
      </c>
      <c t="n" r="C14" s="6">
        <v>52812</v>
      </c>
    </row>
    <row r="15" spans="1:3">
      <c t="s" r="A15" s="3">
        <v>1513</v>
      </c>
    </row>
    <row r="16" spans="1:3">
      <c t="s" r="A16" s="4">
        <v>1514</v>
      </c>
      <c t="n" r="B16" s="6">
        <v>-327</v>
      </c>
      <c t="n" r="C16" s="6">
        <v>-415</v>
      </c>
    </row>
    <row r="17" spans="1:3">
      <c t="s" r="A17" s="4">
        <v>1515</v>
      </c>
      <c t="n" r="B17" s="6">
        <v>-1146</v>
      </c>
      <c t="n" r="C17" s="6">
        <v>-1636</v>
      </c>
    </row>
    <row r="18" spans="1:3">
      <c t="s" r="A18" s="4">
        <v>1516</v>
      </c>
      <c t="n" r="B18" s="6">
        <v>-850</v>
      </c>
      <c t="n" r="C18" s="6">
        <v>-866</v>
      </c>
    </row>
    <row r="19" spans="1:3">
      <c t="s" r="A19" s="4">
        <v>1517</v>
      </c>
      <c t="n" r="B19" s="6">
        <v>-1020</v>
      </c>
      <c t="n" r="C19" s="6">
        <v>-559</v>
      </c>
    </row>
    <row r="20" spans="1:3">
      <c t="s" r="A20" s="4">
        <v>1518</v>
      </c>
      <c t="n" r="B20" s="6">
        <v>-3343</v>
      </c>
      <c t="n" r="C20" s="6">
        <v>-3476</v>
      </c>
    </row>
    <row r="21" spans="1:3">
      <c t="s" r="A21" s="4">
        <v>1519</v>
      </c>
      <c t="n" r="B21" s="8">
        <v>47849</v>
      </c>
      <c t="n" r="C21" s="8">
        <v>4933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0</v>
      </c>
      <c t="s" r="B1" s="2">
        <v>1</v>
      </c>
    </row>
    <row r="2" spans="1:4">
      <c t="s" r="B2" s="2">
        <v>2</v>
      </c>
      <c t="s" r="C2" s="2">
        <v>30</v>
      </c>
      <c t="s" r="D2" s="2">
        <v>31</v>
      </c>
    </row>
    <row r="3" spans="1:4">
      <c t="s" r="A3" s="3">
        <v>1521</v>
      </c>
    </row>
    <row r="4" spans="1:4">
      <c t="s" r="A4" s="4">
        <v>1522</v>
      </c>
      <c t="n" r="B4" s="8">
        <v>1060</v>
      </c>
      <c t="n" r="C4" s="8">
        <v>1574</v>
      </c>
      <c t="n" r="D4" s="8">
        <v>3109</v>
      </c>
    </row>
    <row r="5" spans="1:4">
      <c t="s" r="A5" s="4">
        <v>1523</v>
      </c>
      <c t="n" r="B5" s="6">
        <v>32</v>
      </c>
      <c t="n" r="C5" s="6">
        <v>135</v>
      </c>
      <c t="n" r="D5" s="6">
        <v>58</v>
      </c>
    </row>
    <row r="6" spans="1:4">
      <c t="s" r="A6" s="4">
        <v>1524</v>
      </c>
      <c t="n" r="B6" s="6">
        <v>311</v>
      </c>
      <c t="n" r="C6" s="6">
        <v>175</v>
      </c>
      <c t="n" r="D6" s="6">
        <v>251</v>
      </c>
    </row>
    <row r="7" spans="1:4">
      <c t="s" r="A7" s="4">
        <v>1525</v>
      </c>
      <c t="n" r="B7" s="6">
        <v>-61</v>
      </c>
      <c t="n" r="C7" s="6">
        <v>-772</v>
      </c>
      <c t="n" r="D7" s="6">
        <v>-716</v>
      </c>
    </row>
    <row r="8" spans="1:4">
      <c t="s" r="A8" s="4">
        <v>1526</v>
      </c>
      <c t="n" r="B8" s="6">
        <v>-45</v>
      </c>
      <c t="n" r="C8" s="6">
        <v>-28</v>
      </c>
      <c t="n" r="D8" s="6">
        <v>-1115</v>
      </c>
    </row>
    <row r="9" spans="1:4">
      <c t="s" r="A9" s="4">
        <v>1527</v>
      </c>
      <c t="n" r="B9" s="6">
        <v>-22</v>
      </c>
      <c t="n" r="C9" s="6">
        <v>-30</v>
      </c>
      <c t="n" r="D9" s="6">
        <v>-15</v>
      </c>
    </row>
    <row r="10" spans="1:4">
      <c t="s" r="A10" s="4">
        <v>1528</v>
      </c>
      <c t="n" r="B10" s="6">
        <v>-40</v>
      </c>
      <c t="n" r="C10" s="6">
        <v>6</v>
      </c>
      <c t="n" r="D10" s="6">
        <v>2</v>
      </c>
    </row>
    <row r="11" spans="1:4">
      <c t="s" r="A11" s="4">
        <v>1529</v>
      </c>
      <c t="n" r="B11" s="6">
        <v>1235</v>
      </c>
      <c t="n" r="C11" s="6">
        <v>1060</v>
      </c>
      <c t="n" r="D11" s="6">
        <v>1574</v>
      </c>
    </row>
    <row r="12" spans="1:4">
      <c t="s" r="A12" s="4">
        <v>1530</v>
      </c>
      <c t="n" r="B12" s="8">
        <v>900</v>
      </c>
      <c t="n" r="C12" s="8">
        <v>800</v>
      </c>
      <c t="n" r="D12" s="6">
        <v>800</v>
      </c>
    </row>
    <row r="13" spans="1:4">
      <c t="s" r="A13" s="4">
        <v>1531</v>
      </c>
      <c t="n" r="D13" s="8">
        <v>4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2</v>
      </c>
      <c t="s" r="B1" s="2">
        <v>1</v>
      </c>
    </row>
    <row r="2" spans="1:4">
      <c t="s" r="B2" s="2">
        <v>2</v>
      </c>
      <c t="s" r="C2" s="2">
        <v>30</v>
      </c>
      <c t="s" r="D2" s="2">
        <v>31</v>
      </c>
    </row>
    <row r="3" spans="1:4">
      <c t="s" r="A3" s="3">
        <v>1533</v>
      </c>
    </row>
    <row r="4" spans="1:4">
      <c t="s" r="A4" s="4">
        <v>1534</v>
      </c>
      <c t="n" r="B4" s="8">
        <v>269</v>
      </c>
      <c t="n" r="C4" s="8">
        <v>277</v>
      </c>
      <c t="n" r="D4" s="8">
        <v>492</v>
      </c>
    </row>
    <row r="5" spans="1:4">
      <c t="s" r="A5" s="4">
        <v>1535</v>
      </c>
      <c t="n" r="B5" s="6">
        <v>-29</v>
      </c>
      <c t="n" r="C5" s="6">
        <v>-1</v>
      </c>
      <c t="n" r="D5" s="6">
        <v>-108</v>
      </c>
    </row>
    <row r="6" spans="1:4">
      <c t="s" r="A6" s="4">
        <v>1536</v>
      </c>
      <c t="n" r="B6" s="6">
        <v>233</v>
      </c>
      <c t="n" r="C6" s="6">
        <v>269</v>
      </c>
      <c t="n" r="D6" s="6">
        <v>277</v>
      </c>
    </row>
    <row r="7" spans="1:4">
      <c t="s" r="A7" s="4">
        <v>1537</v>
      </c>
      <c t="n" r="B7" s="6">
        <v>169</v>
      </c>
      <c t="n" r="C7" s="6">
        <v>173</v>
      </c>
      <c t="n" r="D7" s="6">
        <v>315</v>
      </c>
    </row>
    <row r="8" spans="1:4">
      <c t="s" r="A8" s="4">
        <v>1538</v>
      </c>
      <c t="n" r="B8" s="6">
        <v>-18</v>
      </c>
      <c t="n" r="C8" s="6">
        <v>-1</v>
      </c>
      <c t="n" r="D8" s="6">
        <v>-72</v>
      </c>
    </row>
    <row r="9" spans="1:4">
      <c t="s" r="A9" s="4">
        <v>1539</v>
      </c>
      <c t="n" r="B9" s="6">
        <v>146</v>
      </c>
      <c t="n" r="C9" s="6">
        <v>169</v>
      </c>
      <c t="n" r="D9" s="6">
        <v>173</v>
      </c>
    </row>
    <row r="10" spans="1:4">
      <c t="s" r="A10" s="4">
        <v>1540</v>
      </c>
      <c t="n" r="B10" s="6">
        <v>3</v>
      </c>
      <c t="n" r="C10" s="6">
        <v>2</v>
      </c>
      <c t="n" r="D10" s="6">
        <v>2</v>
      </c>
    </row>
    <row r="11" spans="1:4">
      <c t="s" r="A11" s="4">
        <v>1541</v>
      </c>
      <c t="n" r="B11" s="6">
        <v>3</v>
      </c>
      <c t="n" r="C11" s="8">
        <v>3</v>
      </c>
      <c t="n" r="D11" s="8">
        <v>4</v>
      </c>
    </row>
    <row r="12" spans="1:4">
      <c t="s" r="A12" s="4">
        <v>1542</v>
      </c>
    </row>
    <row r="13" spans="1:4">
      <c t="s" r="A13" s="3">
        <v>1533</v>
      </c>
    </row>
    <row r="14" spans="1:4">
      <c t="s" r="A14" s="4">
        <v>1543</v>
      </c>
      <c t="n" r="B14" s="6">
        <v>97</v>
      </c>
    </row>
    <row r="15" spans="1:4">
      <c t="s" r="A15" s="4">
        <v>1544</v>
      </c>
      <c t="n" r="B15" s="6">
        <v>0</v>
      </c>
    </row>
    <row r="16" spans="1:4">
      <c t="s" r="A16" s="4">
        <v>1545</v>
      </c>
      <c t="n" r="B16" s="6">
        <v>94</v>
      </c>
    </row>
    <row r="17" spans="1:4">
      <c t="s" r="A17" s="4">
        <v>1546</v>
      </c>
    </row>
    <row r="18" spans="1:4">
      <c t="s" r="A18" s="3">
        <v>1533</v>
      </c>
    </row>
    <row r="19" spans="1:4">
      <c t="s" r="A19" s="4">
        <v>1543</v>
      </c>
      <c t="n" r="B19" s="6">
        <v>222</v>
      </c>
    </row>
    <row r="20" spans="1:4">
      <c t="s" r="A20" s="4">
        <v>1544</v>
      </c>
      <c t="n" r="B20" s="6">
        <v>0</v>
      </c>
    </row>
    <row r="21" spans="1:4">
      <c t="s" r="A21" s="4">
        <v>1545</v>
      </c>
      <c t="n" r="B21" s="6">
        <v>155</v>
      </c>
    </row>
    <row r="22" spans="1:4">
      <c t="s" r="A22" s="4">
        <v>1547</v>
      </c>
      <c t="n" r="B22" s="6">
        <v>16</v>
      </c>
    </row>
    <row r="23" spans="1:4">
      <c t="s" r="A23" s="4">
        <v>1452</v>
      </c>
    </row>
    <row r="24" spans="1:4">
      <c t="s" r="A24" s="3">
        <v>1533</v>
      </c>
    </row>
    <row r="25" spans="1:4">
      <c t="s" r="A25" s="4">
        <v>1543</v>
      </c>
      <c t="n" r="B25" s="6">
        <v>119</v>
      </c>
    </row>
    <row r="26" spans="1:4">
      <c t="s" r="A26" s="4">
        <v>1544</v>
      </c>
      <c t="n" r="B26" s="6">
        <v>0</v>
      </c>
    </row>
    <row r="27" spans="1:4">
      <c t="s" r="A27" s="4">
        <v>1545</v>
      </c>
      <c t="n" r="B27" s="6">
        <v>22</v>
      </c>
    </row>
    <row r="28" spans="1:4">
      <c t="s" r="A28" s="4">
        <v>1547</v>
      </c>
      <c t="n" r="B28" s="6">
        <v>18</v>
      </c>
    </row>
    <row r="29" spans="1:4">
      <c t="s" r="A29" s="4">
        <v>1548</v>
      </c>
      <c t="n" r="B29" s="6">
        <v>0</v>
      </c>
    </row>
    <row r="30" spans="1:4">
      <c t="s" r="A30" s="4">
        <v>1549</v>
      </c>
      <c t="n" r="B30" s="8">
        <v>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0</v>
      </c>
      <c t="s" r="B1" s="2">
        <v>1</v>
      </c>
    </row>
    <row r="2" spans="1:4">
      <c t="s" r="B2" s="2">
        <v>2</v>
      </c>
      <c t="s" r="C2" s="2">
        <v>30</v>
      </c>
      <c t="s" r="D2" s="2">
        <v>31</v>
      </c>
    </row>
    <row r="3" spans="1:4">
      <c t="s" r="A3" s="3">
        <v>1551</v>
      </c>
    </row>
    <row r="4" spans="1:4">
      <c t="s" r="A4" s="4">
        <v>1552</v>
      </c>
      <c t="n" r="B4" s="8">
        <v>45200</v>
      </c>
    </row>
    <row r="5" spans="1:4">
      <c t="s" r="A5" s="4">
        <v>1553</v>
      </c>
      <c t="n" r="B5" s="6">
        <v>12700</v>
      </c>
    </row>
    <row r="6" spans="1:4">
      <c t="s" r="A6" s="4">
        <v>1554</v>
      </c>
      <c t="n" r="B6" s="6">
        <v>358</v>
      </c>
    </row>
    <row r="7" spans="1:4">
      <c t="s" r="A7" s="4">
        <v>1555</v>
      </c>
      <c t="n" r="B7" s="6">
        <v>125</v>
      </c>
    </row>
    <row r="8" spans="1:4">
      <c t="s" r="A8" s="4">
        <v>1556</v>
      </c>
    </row>
    <row r="9" spans="1:4">
      <c t="s" r="A9" s="3">
        <v>1551</v>
      </c>
    </row>
    <row r="10" spans="1:4">
      <c t="s" r="A10" s="4">
        <v>1557</v>
      </c>
      <c t="n" r="B10" s="8">
        <v>11300</v>
      </c>
      <c t="n" r="C10" s="8">
        <v>10100</v>
      </c>
      <c t="n" r="D10" s="8">
        <v>131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8</v>
      </c>
      <c t="s" r="B1" s="2">
        <v>2</v>
      </c>
      <c t="s" r="C1" s="2">
        <v>30</v>
      </c>
    </row>
    <row r="2" spans="1:3">
      <c t="s" r="A2" s="3">
        <v>1559</v>
      </c>
    </row>
    <row r="3" spans="1:3">
      <c t="s" r="A3" s="4">
        <v>1560</v>
      </c>
      <c t="n" r="B3" s="8">
        <v>15900</v>
      </c>
      <c t="n" r="C3" s="8">
        <v>17600</v>
      </c>
    </row>
    <row r="4" spans="1:3">
      <c t="s" r="A4" s="4">
        <v>1519</v>
      </c>
      <c t="n" r="B4" s="6">
        <v>47849</v>
      </c>
      <c t="n" r="C4" s="6">
        <v>49336</v>
      </c>
    </row>
    <row r="5" spans="1:3">
      <c t="s" r="A5" s="4">
        <v>1561</v>
      </c>
      <c t="n" r="B5" s="6">
        <v>1700</v>
      </c>
      <c t="n" r="C5" s="6">
        <v>1000</v>
      </c>
    </row>
    <row r="6" spans="1:3">
      <c t="s" r="A6" s="4">
        <v>1562</v>
      </c>
    </row>
    <row r="7" spans="1:3">
      <c t="s" r="A7" s="3">
        <v>1559</v>
      </c>
    </row>
    <row r="8" spans="1:3">
      <c t="s" r="A8" s="4">
        <v>1563</v>
      </c>
      <c t="n" r="B8" s="6">
        <v>3400</v>
      </c>
      <c t="n" r="C8" s="6">
        <v>2300</v>
      </c>
    </row>
    <row r="9" spans="1:3">
      <c t="s" r="A9" s="4">
        <v>1560</v>
      </c>
      <c t="n" r="B9" s="6">
        <v>15900</v>
      </c>
      <c t="n" r="C9" s="6">
        <v>17600</v>
      </c>
    </row>
    <row r="10" spans="1:3">
      <c t="s" r="A10" s="4">
        <v>1564</v>
      </c>
      <c t="n" r="B10" s="6">
        <v>1300</v>
      </c>
      <c t="n" r="C10" s="6">
        <v>1600</v>
      </c>
    </row>
    <row r="11" spans="1:3">
      <c t="s" r="A11" s="4">
        <v>1565</v>
      </c>
      <c t="n" r="B11" s="6">
        <v>20700</v>
      </c>
      <c t="n" r="C11" s="6">
        <v>21100</v>
      </c>
    </row>
    <row r="12" spans="1:3">
      <c t="s" r="A12" s="4">
        <v>1519</v>
      </c>
      <c t="n" r="B12" s="6">
        <v>41300</v>
      </c>
      <c t="n" r="C12" s="6">
        <v>42600</v>
      </c>
    </row>
    <row r="13" spans="1:3">
      <c t="s" r="A13" s="4">
        <v>1566</v>
      </c>
      <c t="n" r="B13" s="6">
        <v>2000</v>
      </c>
    </row>
    <row r="14" spans="1:3">
      <c t="s" r="A14" s="4">
        <v>1567</v>
      </c>
      <c t="n" r="B14" s="6">
        <v>500</v>
      </c>
      <c t="n" r="C14" s="6">
        <v>600</v>
      </c>
    </row>
    <row r="15" spans="1:3">
      <c t="s" r="A15" s="4">
        <v>1568</v>
      </c>
      <c t="n" r="B15" s="6">
        <v>2900</v>
      </c>
      <c t="n" r="C15" s="6">
        <v>1700</v>
      </c>
    </row>
    <row r="16" spans="1:3">
      <c t="s" r="A16" s="4">
        <v>1546</v>
      </c>
    </row>
    <row r="17" spans="1:3">
      <c t="s" r="A17" s="3">
        <v>1559</v>
      </c>
    </row>
    <row r="18" spans="1:3">
      <c t="s" r="A18" s="4">
        <v>1565</v>
      </c>
      <c t="n" r="B18" s="6">
        <v>1200</v>
      </c>
      <c t="n" r="C18" s="6">
        <v>2000</v>
      </c>
    </row>
    <row r="19" spans="1:3">
      <c t="s" r="A19" s="4">
        <v>1519</v>
      </c>
      <c t="n" r="B19" s="6">
        <v>3900</v>
      </c>
      <c t="n" r="C19" s="6">
        <v>3900</v>
      </c>
    </row>
    <row r="20" spans="1:3">
      <c t="s" r="A20" s="4">
        <v>1569</v>
      </c>
    </row>
    <row r="21" spans="1:3">
      <c t="s" r="A21" s="3">
        <v>1559</v>
      </c>
    </row>
    <row r="22" spans="1:3">
      <c t="s" r="A22" s="4">
        <v>1563</v>
      </c>
      <c t="n" r="B22" s="6">
        <v>2400</v>
      </c>
      <c t="n" r="C22" s="6">
        <v>1500</v>
      </c>
    </row>
    <row r="23" spans="1:3">
      <c t="s" r="A23" s="4">
        <v>1570</v>
      </c>
    </row>
    <row r="24" spans="1:3">
      <c t="s" r="A24" s="3">
        <v>1559</v>
      </c>
    </row>
    <row r="25" spans="1:3">
      <c t="s" r="A25" s="4">
        <v>1563</v>
      </c>
      <c t="n" r="B25" s="6">
        <v>300</v>
      </c>
      <c t="n" r="C25" s="6">
        <v>400</v>
      </c>
    </row>
    <row r="26" spans="1:3">
      <c t="s" r="A26" s="4">
        <v>1452</v>
      </c>
    </row>
    <row r="27" spans="1:3">
      <c t="s" r="A27" s="3">
        <v>1559</v>
      </c>
    </row>
    <row r="28" spans="1:3">
      <c t="s" r="A28" s="4">
        <v>1565</v>
      </c>
      <c t="n" r="B28" s="6">
        <v>2000</v>
      </c>
      <c t="n" r="C28" s="6">
        <v>2100</v>
      </c>
    </row>
    <row r="29" spans="1:3">
      <c t="s" r="A29" s="4">
        <v>1519</v>
      </c>
      <c t="n" r="B29" s="6">
        <v>2600</v>
      </c>
      <c t="n" r="C29" s="6">
        <v>2800</v>
      </c>
    </row>
    <row r="30" spans="1:3">
      <c t="s" r="A30" s="4">
        <v>1571</v>
      </c>
    </row>
    <row r="31" spans="1:3">
      <c t="s" r="A31" s="3">
        <v>1559</v>
      </c>
    </row>
    <row r="32" spans="1:3">
      <c t="s" r="A32" s="4">
        <v>1563</v>
      </c>
      <c t="n" r="B32" s="6">
        <v>200</v>
      </c>
      <c t="n" r="C32" s="6">
        <v>200</v>
      </c>
    </row>
    <row r="33" spans="1:3">
      <c t="s" r="A33" s="4">
        <v>1572</v>
      </c>
    </row>
    <row r="34" spans="1:3">
      <c t="s" r="A34" s="3">
        <v>1559</v>
      </c>
    </row>
    <row r="35" spans="1:3">
      <c t="s" r="A35" s="4">
        <v>1563</v>
      </c>
      <c t="n" r="B35" s="8">
        <v>400</v>
      </c>
      <c t="n" r="C35" s="8">
        <v>5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73</v>
      </c>
      <c t="s" r="B1" s="2">
        <v>1</v>
      </c>
    </row>
    <row r="2" spans="1:3">
      <c t="s" r="B2" s="2">
        <v>2</v>
      </c>
      <c t="s" r="C2" s="2">
        <v>30</v>
      </c>
    </row>
    <row r="3" spans="1:3">
      <c t="s" r="A3" s="3">
        <v>1574</v>
      </c>
    </row>
    <row r="4" spans="1:3">
      <c t="s" r="A4" s="4">
        <v>1575</v>
      </c>
      <c t="n" r="B4" s="8">
        <v>200</v>
      </c>
      <c t="n" r="C4" s="8">
        <v>200</v>
      </c>
    </row>
    <row r="5" spans="1:3">
      <c t="s" r="A5" s="4">
        <v>1561</v>
      </c>
      <c t="n" r="B5" s="6">
        <v>1700</v>
      </c>
      <c t="n" r="C5" s="6">
        <v>1000</v>
      </c>
    </row>
    <row r="6" spans="1:3">
      <c t="s" r="A6" s="4">
        <v>1576</v>
      </c>
      <c t="n" r="B6" s="6">
        <v>47849</v>
      </c>
      <c t="n" r="C6" s="6">
        <v>49336</v>
      </c>
    </row>
    <row r="7" spans="1:3">
      <c t="s" r="A7" s="4">
        <v>1577</v>
      </c>
      <c t="n" r="B7" s="8">
        <v>59000</v>
      </c>
    </row>
    <row r="8" spans="1:3">
      <c t="s" r="A8" s="4">
        <v>1578</v>
      </c>
      <c t="s" r="B8" s="4">
        <v>1579</v>
      </c>
    </row>
    <row r="9" spans="1:3">
      <c t="s" r="A9" s="4">
        <v>1580</v>
      </c>
      <c t="s" r="B9" s="4">
        <v>1581</v>
      </c>
    </row>
    <row r="10" spans="1:3">
      <c t="s" r="A10" s="4">
        <v>1582</v>
      </c>
      <c t="s" r="B10" s="4">
        <v>1471</v>
      </c>
    </row>
    <row r="11" spans="1:3">
      <c t="s" r="A11" s="4">
        <v>1583</v>
      </c>
      <c t="n" r="B11" s="8">
        <v>54000</v>
      </c>
    </row>
    <row r="12" spans="1:3">
      <c t="s" r="A12" s="4">
        <v>1584</v>
      </c>
      <c t="s" r="B12" s="4">
        <v>891</v>
      </c>
    </row>
    <row r="13" spans="1:3">
      <c t="s" r="A13" s="4">
        <v>1560</v>
      </c>
      <c t="n" r="B13" s="8">
        <v>15900</v>
      </c>
      <c t="n" r="C13" s="6">
        <v>17600</v>
      </c>
    </row>
    <row r="14" spans="1:3">
      <c t="s" r="A14" s="4">
        <v>1585</v>
      </c>
      <c t="n" r="B14" s="6">
        <v>-1700</v>
      </c>
    </row>
    <row r="15" spans="1:3">
      <c t="s" r="A15" s="4">
        <v>1586</v>
      </c>
      <c t="n" r="B15" s="6">
        <v>-1500</v>
      </c>
    </row>
    <row r="16" spans="1:3">
      <c t="s" r="A16" s="4">
        <v>1452</v>
      </c>
    </row>
    <row r="17" spans="1:3">
      <c t="s" r="A17" s="3">
        <v>1574</v>
      </c>
    </row>
    <row r="18" spans="1:3">
      <c t="s" r="A18" s="4">
        <v>1587</v>
      </c>
      <c t="n" r="B18" s="6">
        <v>15900</v>
      </c>
      <c t="n" r="C18" s="6">
        <v>17600</v>
      </c>
    </row>
    <row r="19" spans="1:3">
      <c t="s" r="A19" s="4">
        <v>1576</v>
      </c>
      <c t="n" r="B19" s="6">
        <v>2600</v>
      </c>
      <c t="n" r="C19" s="6">
        <v>2800</v>
      </c>
    </row>
    <row r="20" spans="1:3">
      <c t="s" r="A20" s="4">
        <v>1562</v>
      </c>
    </row>
    <row r="21" spans="1:3">
      <c t="s" r="A21" s="3">
        <v>1574</v>
      </c>
    </row>
    <row r="22" spans="1:3">
      <c t="s" r="A22" s="4">
        <v>1587</v>
      </c>
      <c t="n" r="B22" s="6">
        <v>1300</v>
      </c>
      <c t="n" r="C22" s="6">
        <v>1600</v>
      </c>
    </row>
    <row r="23" spans="1:3">
      <c t="s" r="A23" s="4">
        <v>1588</v>
      </c>
      <c t="n" r="B23" s="6">
        <v>9700</v>
      </c>
      <c t="n" r="C23" s="6">
        <v>6500</v>
      </c>
    </row>
    <row r="24" spans="1:3">
      <c t="s" r="A24" s="4">
        <v>1576</v>
      </c>
      <c t="n" r="B24" s="6">
        <v>41300</v>
      </c>
      <c t="n" r="C24" s="6">
        <v>42600</v>
      </c>
    </row>
    <row r="25" spans="1:3">
      <c t="s" r="A25" s="4">
        <v>1560</v>
      </c>
      <c t="n" r="B25" s="6">
        <v>15900</v>
      </c>
      <c t="n" r="C25" s="6">
        <v>17600</v>
      </c>
    </row>
    <row r="26" spans="1:3">
      <c t="s" r="A26" s="4">
        <v>1589</v>
      </c>
    </row>
    <row r="27" spans="1:3">
      <c t="s" r="A27" s="3">
        <v>1574</v>
      </c>
    </row>
    <row r="28" spans="1:3">
      <c t="s" r="A28" s="4">
        <v>1588</v>
      </c>
      <c t="n" r="B28" s="6">
        <v>14600</v>
      </c>
      <c t="n" r="C28" s="6">
        <v>12300</v>
      </c>
    </row>
    <row r="29" spans="1:3">
      <c t="s" r="A29" s="4">
        <v>1590</v>
      </c>
    </row>
    <row r="30" spans="1:3">
      <c t="s" r="A30" s="3">
        <v>1574</v>
      </c>
    </row>
    <row r="31" spans="1:3">
      <c t="s" r="A31" s="4">
        <v>1588</v>
      </c>
      <c t="n" r="B31" s="6">
        <v>13300</v>
      </c>
      <c t="n" r="C31" s="6">
        <v>4400</v>
      </c>
    </row>
    <row r="32" spans="1:3">
      <c t="s" r="A32" s="4">
        <v>1591</v>
      </c>
    </row>
    <row r="33" spans="1:3">
      <c t="s" r="A33" s="3">
        <v>1574</v>
      </c>
    </row>
    <row r="34" spans="1:3">
      <c t="s" r="A34" s="4">
        <v>1587</v>
      </c>
      <c t="n" r="B34" s="6">
        <v>0</v>
      </c>
      <c t="n" r="C34" s="6">
        <v>1900</v>
      </c>
    </row>
    <row r="35" spans="1:3">
      <c t="s" r="A35" s="4">
        <v>1592</v>
      </c>
    </row>
    <row r="36" spans="1:3">
      <c t="s" r="A36" s="3">
        <v>1574</v>
      </c>
    </row>
    <row r="37" spans="1:3">
      <c t="s" r="A37" s="4">
        <v>1587</v>
      </c>
      <c t="n" r="B37" s="6">
        <v>4800</v>
      </c>
      <c t="n" r="C37" s="6">
        <v>5200</v>
      </c>
    </row>
    <row r="38" spans="1:3">
      <c t="s" r="A38" s="4">
        <v>1593</v>
      </c>
    </row>
    <row r="39" spans="1:3">
      <c t="s" r="A39" s="3">
        <v>1574</v>
      </c>
    </row>
    <row r="40" spans="1:3">
      <c t="s" r="A40" s="4">
        <v>1587</v>
      </c>
      <c t="n" r="B40" s="6">
        <v>1200</v>
      </c>
      <c t="n" r="C40" s="6">
        <v>1200</v>
      </c>
    </row>
    <row r="41" spans="1:3">
      <c t="s" r="A41" s="4">
        <v>1594</v>
      </c>
    </row>
    <row r="42" spans="1:3">
      <c t="s" r="A42" s="3">
        <v>1574</v>
      </c>
    </row>
    <row r="43" spans="1:3">
      <c t="s" r="A43" s="4">
        <v>1587</v>
      </c>
      <c t="n" r="B43" s="6">
        <v>3100</v>
      </c>
      <c t="n" r="C43" s="6">
        <v>3100</v>
      </c>
    </row>
    <row r="44" spans="1:3">
      <c t="s" r="A44" s="4">
        <v>1595</v>
      </c>
    </row>
    <row r="45" spans="1:3">
      <c t="s" r="A45" s="3">
        <v>1574</v>
      </c>
    </row>
    <row r="46" spans="1:3">
      <c t="s" r="A46" s="4">
        <v>1587</v>
      </c>
      <c t="n" r="B46" s="6">
        <v>1700</v>
      </c>
      <c t="n" r="C46" s="6">
        <v>1800</v>
      </c>
    </row>
    <row r="47" spans="1:3">
      <c t="s" r="A47" s="4">
        <v>1596</v>
      </c>
    </row>
    <row r="48" spans="1:3">
      <c t="s" r="A48" s="3">
        <v>1574</v>
      </c>
    </row>
    <row r="49" spans="1:3">
      <c t="s" r="A49" s="4">
        <v>1587</v>
      </c>
      <c t="n" r="B49" s="6">
        <v>3400</v>
      </c>
      <c t="n" r="C49" s="6">
        <v>3400</v>
      </c>
    </row>
    <row r="50" spans="1:3">
      <c t="s" r="A50" s="4">
        <v>1597</v>
      </c>
    </row>
    <row r="51" spans="1:3">
      <c t="s" r="A51" s="3">
        <v>1574</v>
      </c>
    </row>
    <row r="52" spans="1:3">
      <c t="s" r="A52" s="4">
        <v>1587</v>
      </c>
      <c t="n" r="B52" s="6">
        <v>400</v>
      </c>
      <c t="n" r="C52" s="6">
        <v>1000</v>
      </c>
    </row>
    <row r="53" spans="1:3">
      <c t="s" r="A53" s="4">
        <v>1598</v>
      </c>
    </row>
    <row r="54" spans="1:3">
      <c t="s" r="A54" s="3">
        <v>1574</v>
      </c>
    </row>
    <row r="55" spans="1:3">
      <c t="s" r="A55" s="4">
        <v>1587</v>
      </c>
      <c t="n" r="B55" s="6">
        <v>1300</v>
      </c>
      <c t="n" r="C55" s="6">
        <v>0</v>
      </c>
    </row>
    <row r="56" spans="1:3">
      <c t="s" r="A56" s="4">
        <v>1599</v>
      </c>
    </row>
    <row r="57" spans="1:3">
      <c t="s" r="A57" s="3">
        <v>1574</v>
      </c>
    </row>
    <row r="58" spans="1:3">
      <c t="s" r="A58" s="4">
        <v>1588</v>
      </c>
      <c t="n" r="B58" s="6">
        <v>200</v>
      </c>
      <c t="n" r="C58" s="6">
        <v>200</v>
      </c>
    </row>
    <row r="59" spans="1:3">
      <c t="s" r="A59" s="4">
        <v>1600</v>
      </c>
    </row>
    <row r="60" spans="1:3">
      <c t="s" r="A60" s="3">
        <v>1574</v>
      </c>
    </row>
    <row r="61" spans="1:3">
      <c t="s" r="A61" s="4">
        <v>1588</v>
      </c>
      <c t="n" r="B61" s="6">
        <v>100</v>
      </c>
      <c t="n" r="C61" s="6">
        <v>100</v>
      </c>
    </row>
    <row r="62" spans="1:3">
      <c t="s" r="A62" s="4">
        <v>1601</v>
      </c>
    </row>
    <row r="63" spans="1:3">
      <c t="s" r="A63" s="3">
        <v>1574</v>
      </c>
    </row>
    <row r="64" spans="1:3">
      <c t="s" r="A64" s="4">
        <v>1588</v>
      </c>
      <c t="n" r="B64" s="6">
        <v>0</v>
      </c>
      <c t="n" r="C64" s="6">
        <v>3800</v>
      </c>
    </row>
    <row r="65" spans="1:3">
      <c t="s" r="A65" s="4">
        <v>1602</v>
      </c>
    </row>
    <row r="66" spans="1:3">
      <c t="s" r="A66" s="3">
        <v>1574</v>
      </c>
    </row>
    <row r="67" spans="1:3">
      <c t="s" r="A67" s="4">
        <v>1587</v>
      </c>
      <c t="n" r="B67" s="6">
        <v>0</v>
      </c>
      <c t="n" r="C67" s="6">
        <v>400</v>
      </c>
    </row>
    <row r="68" spans="1:3">
      <c t="s" r="A68" s="4">
        <v>1588</v>
      </c>
      <c t="n" r="B68" s="6">
        <v>300</v>
      </c>
      <c t="n" r="C68" s="6">
        <v>300</v>
      </c>
    </row>
    <row r="69" spans="1:3">
      <c t="s" r="A69" s="4">
        <v>1603</v>
      </c>
    </row>
    <row r="70" spans="1:3">
      <c t="s" r="A70" s="3">
        <v>1574</v>
      </c>
    </row>
    <row r="71" spans="1:3">
      <c t="s" r="A71" s="4">
        <v>1587</v>
      </c>
      <c t="n" r="B71" s="6">
        <v>200</v>
      </c>
      <c t="n" r="C71" s="6">
        <v>300</v>
      </c>
    </row>
    <row r="72" spans="1:3">
      <c t="s" r="A72" s="4">
        <v>1588</v>
      </c>
      <c t="n" r="B72" s="6">
        <v>1500</v>
      </c>
      <c t="n" r="C72" s="6">
        <v>1700</v>
      </c>
    </row>
    <row r="73" spans="1:3">
      <c t="s" r="A73" s="4">
        <v>1604</v>
      </c>
    </row>
    <row r="74" spans="1:3">
      <c t="s" r="A74" s="3">
        <v>1574</v>
      </c>
    </row>
    <row r="75" spans="1:3">
      <c t="s" r="A75" s="4">
        <v>1588</v>
      </c>
      <c t="n" r="B75" s="6">
        <v>0</v>
      </c>
      <c t="n" r="C75" s="6">
        <v>100</v>
      </c>
    </row>
    <row r="76" spans="1:3">
      <c t="s" r="A76" s="4">
        <v>1605</v>
      </c>
    </row>
    <row r="77" spans="1:3">
      <c t="s" r="A77" s="3">
        <v>1574</v>
      </c>
    </row>
    <row r="78" spans="1:3">
      <c t="s" r="A78" s="4">
        <v>1587</v>
      </c>
      <c t="n" r="B78" s="6">
        <v>400</v>
      </c>
      <c t="n" r="C78" s="6">
        <v>400</v>
      </c>
    </row>
    <row r="79" spans="1:3">
      <c t="s" r="A79" s="4">
        <v>1606</v>
      </c>
    </row>
    <row r="80" spans="1:3">
      <c t="s" r="A80" s="3">
        <v>1574</v>
      </c>
    </row>
    <row r="81" spans="1:3">
      <c t="s" r="A81" s="4">
        <v>1588</v>
      </c>
      <c t="n" r="B81" s="6">
        <v>0</v>
      </c>
      <c t="n" r="C81" s="6">
        <v>500</v>
      </c>
    </row>
    <row r="82" spans="1:3">
      <c t="s" r="A82" s="4">
        <v>1607</v>
      </c>
    </row>
    <row r="83" spans="1:3">
      <c t="s" r="A83" s="3">
        <v>1574</v>
      </c>
    </row>
    <row r="84" spans="1:3">
      <c t="s" r="A84" s="4">
        <v>1587</v>
      </c>
      <c t="n" r="B84" s="6">
        <v>300</v>
      </c>
      <c t="n" r="C84" s="6">
        <v>300</v>
      </c>
    </row>
    <row r="85" spans="1:3">
      <c t="s" r="A85" s="4">
        <v>1588</v>
      </c>
      <c t="n" r="B85" s="6">
        <v>1700</v>
      </c>
      <c t="n" r="C85" s="6">
        <v>1900</v>
      </c>
    </row>
    <row r="86" spans="1:3">
      <c t="s" r="A86" s="4">
        <v>1608</v>
      </c>
    </row>
    <row r="87" spans="1:3">
      <c t="s" r="A87" s="3">
        <v>1574</v>
      </c>
    </row>
    <row r="88" spans="1:3">
      <c t="s" r="A88" s="4">
        <v>1587</v>
      </c>
      <c t="n" r="B88" s="6">
        <v>200</v>
      </c>
      <c t="n" r="C88" s="6">
        <v>200</v>
      </c>
    </row>
    <row r="89" spans="1:3">
      <c t="s" r="A89" s="4">
        <v>1588</v>
      </c>
      <c t="n" r="B89" s="6">
        <v>2300</v>
      </c>
      <c t="n" r="C89" s="6">
        <v>2300</v>
      </c>
    </row>
    <row r="90" spans="1:3">
      <c t="s" r="A90" s="4">
        <v>1609</v>
      </c>
    </row>
    <row r="91" spans="1:3">
      <c t="s" r="A91" s="3">
        <v>1574</v>
      </c>
    </row>
    <row r="92" spans="1:3">
      <c t="s" r="A92" s="4">
        <v>1588</v>
      </c>
      <c t="n" r="B92" s="6">
        <v>14600</v>
      </c>
      <c t="n" r="C92" s="6">
        <v>12300</v>
      </c>
    </row>
    <row r="93" spans="1:3">
      <c t="s" r="A93" s="4">
        <v>1610</v>
      </c>
    </row>
    <row r="94" spans="1:3">
      <c t="s" r="A94" s="3">
        <v>1574</v>
      </c>
    </row>
    <row r="95" spans="1:3">
      <c t="s" r="A95" s="4">
        <v>1588</v>
      </c>
      <c t="n" r="B95" s="6">
        <v>13300</v>
      </c>
      <c t="n" r="C95" s="6">
        <v>0</v>
      </c>
    </row>
    <row r="96" spans="1:3">
      <c t="s" r="A96" s="4">
        <v>1611</v>
      </c>
    </row>
    <row r="97" spans="1:3">
      <c t="s" r="A97" s="3">
        <v>1574</v>
      </c>
    </row>
    <row r="98" spans="1:3">
      <c t="s" r="A98" s="4">
        <v>1587</v>
      </c>
      <c t="n" r="B98" s="6">
        <v>200</v>
      </c>
      <c t="n" r="C98" s="6">
        <v>0</v>
      </c>
    </row>
    <row r="99" spans="1:3">
      <c t="s" r="A99" s="4">
        <v>1588</v>
      </c>
      <c t="n" r="B99" s="6">
        <v>3600</v>
      </c>
      <c t="n" r="C99" s="6">
        <v>0</v>
      </c>
    </row>
    <row r="100" spans="1:3">
      <c t="s" r="A100" s="4">
        <v>1612</v>
      </c>
    </row>
    <row r="101" spans="1:3">
      <c t="s" r="A101" s="3">
        <v>1574</v>
      </c>
    </row>
    <row r="102" spans="1:3">
      <c t="s" r="A102" s="4">
        <v>1575</v>
      </c>
      <c t="n" r="B102" s="8">
        <v>200</v>
      </c>
      <c t="n" r="C102" s="8">
        <v>2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1613</v>
      </c>
      <c t="s" r="C1" s="2">
        <v>218</v>
      </c>
      <c t="s" r="K1" s="2">
        <v>1</v>
      </c>
    </row>
    <row r="2" spans="1:16">
      <c t="s" r="C2" s="2">
        <v>2</v>
      </c>
      <c t="s" r="D2" s="2">
        <v>219</v>
      </c>
      <c t="s" r="E2" s="2">
        <v>4</v>
      </c>
      <c t="s" r="F2" s="2">
        <v>220</v>
      </c>
      <c t="s" r="G2" s="2">
        <v>30</v>
      </c>
      <c t="s" r="H2" s="2">
        <v>221</v>
      </c>
      <c t="s" r="I2" s="2">
        <v>222</v>
      </c>
      <c t="s" r="J2" s="2">
        <v>223</v>
      </c>
      <c t="s" r="K2" s="2">
        <v>2</v>
      </c>
      <c t="s" r="M2" s="2">
        <v>30</v>
      </c>
      <c t="s" r="O2" s="2">
        <v>31</v>
      </c>
    </row>
    <row r="3" spans="1:16">
      <c t="s" r="A3" s="3">
        <v>324</v>
      </c>
    </row>
    <row r="4" spans="1:16">
      <c t="s" r="A4" s="4">
        <v>1614</v>
      </c>
      <c t="n" r="C4" s="8">
        <v>3405</v>
      </c>
      <c t="n" r="D4" s="8">
        <v>4306</v>
      </c>
      <c t="n" r="E4" s="8">
        <v>4858</v>
      </c>
      <c t="n" r="F4" s="8">
        <v>4817</v>
      </c>
      <c t="n" r="G4" s="8">
        <v>383</v>
      </c>
      <c t="n" r="H4" s="8">
        <v>2916</v>
      </c>
      <c t="n" r="I4" s="8">
        <v>253</v>
      </c>
      <c t="n" r="J4" s="8">
        <v>3952</v>
      </c>
      <c t="n" r="K4" s="8">
        <v>17386</v>
      </c>
      <c t="n" r="M4" s="8">
        <v>7504</v>
      </c>
      <c t="n" r="O4" s="8">
        <v>13616</v>
      </c>
    </row>
    <row r="5" spans="1:16">
      <c t="s" r="A5" s="4">
        <v>1615</v>
      </c>
      <c t="n" r="K5" s="6">
        <v>90</v>
      </c>
      <c t="n" r="M5" s="6">
        <v>192</v>
      </c>
      <c t="n" r="O5" s="6">
        <v>227</v>
      </c>
    </row>
    <row r="6" spans="1:16">
      <c t="s" r="A6" s="4">
        <v>1616</v>
      </c>
      <c t="n" r="K6" s="6">
        <v>17296</v>
      </c>
      <c t="n" r="M6" s="6">
        <v>7312</v>
      </c>
      <c t="n" r="O6" s="6">
        <v>13389</v>
      </c>
    </row>
    <row r="7" spans="1:16">
      <c t="s" r="A7" s="4">
        <v>68</v>
      </c>
      <c t="n" r="C7" s="6">
        <v>-45</v>
      </c>
      <c t="n" r="D7" s="6">
        <v>-10</v>
      </c>
      <c t="n" r="E7" s="6">
        <v>6</v>
      </c>
      <c t="n" r="F7" s="6">
        <v>-5</v>
      </c>
      <c t="n" r="G7" s="6">
        <v>-1</v>
      </c>
      <c t="n" r="H7" s="6">
        <v>-16</v>
      </c>
      <c t="n" r="I7" s="6">
        <v>-22</v>
      </c>
      <c t="n" r="J7" s="6">
        <v>37</v>
      </c>
      <c t="n" r="K7" s="6">
        <v>-54</v>
      </c>
      <c t="n" r="M7" s="6">
        <v>-2</v>
      </c>
      <c t="n" r="O7" s="6">
        <v>270</v>
      </c>
    </row>
    <row r="8" spans="1:16">
      <c t="s" r="A8" s="4">
        <v>71</v>
      </c>
      <c t="n" r="C8" s="8">
        <v>3335</v>
      </c>
      <c t="n" r="D8" s="8">
        <v>4291</v>
      </c>
      <c t="n" r="E8" s="8">
        <v>4846</v>
      </c>
      <c t="n" r="F8" s="8">
        <v>4770</v>
      </c>
      <c t="n" r="G8" s="8">
        <v>344</v>
      </c>
      <c t="n" r="H8" s="8">
        <v>2841</v>
      </c>
      <c t="n" r="I8" s="8">
        <v>181</v>
      </c>
      <c t="n" r="J8" s="8">
        <v>3944</v>
      </c>
      <c t="n" r="K8" s="6">
        <v>17242</v>
      </c>
      <c t="n" r="M8" s="6">
        <v>7310</v>
      </c>
      <c t="n" r="O8" s="6">
        <v>13659</v>
      </c>
    </row>
    <row r="9" spans="1:16">
      <c t="s" r="A9" s="4">
        <v>1617</v>
      </c>
      <c t="n" r="K9" s="6">
        <v>769</v>
      </c>
      <c t="n" r="M9" s="6">
        <v>511</v>
      </c>
      <c t="n" r="O9" s="6">
        <v>194</v>
      </c>
    </row>
    <row r="10" spans="1:16">
      <c t="s" r="A10" s="4">
        <v>1618</v>
      </c>
      <c t="n" r="K10" s="6">
        <v>16473</v>
      </c>
      <c t="n" r="M10" s="6">
        <v>6799</v>
      </c>
      <c t="n" r="O10" s="6">
        <v>13465</v>
      </c>
    </row>
    <row r="11" spans="1:16">
      <c t="s" r="A11" s="4">
        <v>1619</v>
      </c>
      <c t="n" r="K11" s="6">
        <v>224</v>
      </c>
      <c t="n" r="M11" s="6">
        <v>111</v>
      </c>
      <c t="n" r="O11" s="6">
        <v>263</v>
      </c>
    </row>
    <row r="12" spans="1:16">
      <c t="s" r="A12" s="4">
        <v>1620</v>
      </c>
      <c t="n" r="K12" s="6">
        <v>16249</v>
      </c>
      <c t="n" r="M12" s="6">
        <v>6688</v>
      </c>
      <c t="n" r="O12" s="6">
        <v>13202</v>
      </c>
    </row>
    <row r="13" spans="1:16">
      <c t="s" r="A13" s="4">
        <v>1621</v>
      </c>
      <c t="n" r="K13" s="6">
        <v>0</v>
      </c>
      <c t="n" r="M13" s="6">
        <v>1</v>
      </c>
      <c t="n" r="O13" s="6">
        <v>1</v>
      </c>
    </row>
    <row r="14" spans="1:16">
      <c t="s" r="A14" s="4">
        <v>1622</v>
      </c>
      <c t="n" r="K14" s="8">
        <v>16249</v>
      </c>
      <c t="n" r="M14" s="8">
        <v>6689</v>
      </c>
      <c t="n" r="O14" s="8">
        <v>13203</v>
      </c>
    </row>
    <row r="15" spans="1:16">
      <c t="s" r="A15" s="4">
        <v>1623</v>
      </c>
      <c t="n" r="K15" s="6">
        <v>3004</v>
      </c>
      <c t="n" r="M15" s="11">
        <v>3031.6</v>
      </c>
      <c t="n" r="O15" s="11">
        <v>3035.8</v>
      </c>
    </row>
    <row r="16" spans="1:16">
      <c t="s" r="A16" s="3">
        <v>1624</v>
      </c>
    </row>
    <row r="17" spans="1:16">
      <c t="s" r="A17" s="4">
        <v>1625</v>
      </c>
      <c t="n" r="K17" s="11">
        <v>3.6</v>
      </c>
      <c t="n" r="M17" s="11">
        <v>5.1</v>
      </c>
      <c t="n" r="O17" s="11">
        <v>5.3</v>
      </c>
    </row>
    <row r="18" spans="1:16">
      <c t="s" r="A18" s="4">
        <v>1626</v>
      </c>
      <c t="n" r="K18" s="11">
        <v>0.1</v>
      </c>
      <c t="n" r="M18" s="11">
        <v>0.3</v>
      </c>
      <c t="n" r="O18" s="11">
        <v>0.5</v>
      </c>
    </row>
    <row r="19" spans="1:16">
      <c t="s" r="A19" s="4">
        <v>1627</v>
      </c>
      <c t="n" r="K19" s="11">
        <v>3007.7</v>
      </c>
      <c t="n" r="M19" s="6">
        <v>3037</v>
      </c>
      <c t="n" r="O19" s="11">
        <v>3041.6</v>
      </c>
    </row>
    <row r="20" spans="1:16">
      <c t="s" r="A20" s="3">
        <v>72</v>
      </c>
    </row>
    <row r="21" spans="1:16">
      <c t="s" r="A21" s="4">
        <v>73</v>
      </c>
      <c t="n" r="C21" s="9">
        <v>1.04</v>
      </c>
      <c t="n" r="D21" s="9">
        <v>1.36</v>
      </c>
      <c t="n" r="E21" s="9">
        <v>1.51</v>
      </c>
      <c t="n" r="F21" s="9">
        <v>1.51</v>
      </c>
      <c t="n" r="G21" s="9">
        <v>0.06</v>
      </c>
      <c t="n" r="H21" s="9">
        <v>0.89</v>
      </c>
      <c t="n" r="I21" s="9">
        <v>0.03</v>
      </c>
      <c t="n" r="J21" s="9">
        <v>1.23</v>
      </c>
      <c t="n" r="K21" s="9">
        <v>5.43</v>
      </c>
      <c t="s" r="L21" s="4">
        <v>34</v>
      </c>
      <c t="n" r="M21" s="9">
        <v>2.21</v>
      </c>
      <c t="s" r="N21" s="4">
        <v>34</v>
      </c>
      <c t="n" r="O21" s="9">
        <v>4.26</v>
      </c>
      <c t="s" r="P21" s="4">
        <v>34</v>
      </c>
    </row>
    <row r="22" spans="1:16">
      <c t="s" r="A22" s="4">
        <v>1628</v>
      </c>
      <c t="s" r="B22" s="4">
        <v>34</v>
      </c>
      <c t="n" r="K22" s="10">
        <v>-0.02</v>
      </c>
      <c t="n" r="M22" s="6">
        <v>0</v>
      </c>
      <c t="n" r="O22" s="10">
        <v>0.09</v>
      </c>
    </row>
    <row r="23" spans="1:16">
      <c t="s" r="A23" s="4">
        <v>76</v>
      </c>
      <c t="n" r="C23" s="10">
        <v>1.02</v>
      </c>
      <c t="n" r="D23" s="10">
        <v>1.36</v>
      </c>
      <c t="n" r="E23" s="10">
        <v>1.52</v>
      </c>
      <c t="n" r="F23" s="10">
        <v>1.51</v>
      </c>
      <c t="n" r="G23" s="10">
        <v>0.06</v>
      </c>
      <c t="n" r="H23" s="10">
        <v>0.88</v>
      </c>
      <c t="n" r="I23" s="10">
        <v>0.03</v>
      </c>
      <c t="n" r="J23" s="10">
        <v>1.24</v>
      </c>
      <c t="n" r="K23" s="10">
        <v>5.41</v>
      </c>
      <c t="s" r="L23" s="4">
        <v>34</v>
      </c>
      <c t="n" r="M23" s="10">
        <v>2.21</v>
      </c>
      <c t="s" r="N23" s="4">
        <v>34</v>
      </c>
      <c t="n" r="O23" s="10">
        <v>4.35</v>
      </c>
      <c t="s" r="P23" s="4">
        <v>34</v>
      </c>
    </row>
    <row r="24" spans="1:16">
      <c t="s" r="A24" s="3">
        <v>78</v>
      </c>
    </row>
    <row r="25" spans="1:16">
      <c t="s" r="A25" s="4">
        <v>73</v>
      </c>
      <c t="n" r="C25" s="10">
        <v>1.03</v>
      </c>
      <c t="n" r="D25" s="10">
        <v>1.36</v>
      </c>
      <c t="n" r="E25" s="10">
        <v>1.51</v>
      </c>
      <c t="n" r="F25" s="10">
        <v>1.51</v>
      </c>
      <c t="n" r="G25" s="10">
        <v>0.06</v>
      </c>
      <c t="n" r="H25" s="10">
        <v>0.88</v>
      </c>
      <c t="n" r="I25" s="10">
        <v>0.03</v>
      </c>
      <c t="n" r="J25" s="10">
        <v>1.22</v>
      </c>
      <c t="n" r="K25" s="10">
        <v>5.42</v>
      </c>
      <c t="s" r="L25" s="4">
        <v>34</v>
      </c>
      <c t="n" r="M25" s="10">
        <v>2.2</v>
      </c>
      <c t="s" r="N25" s="4">
        <v>34</v>
      </c>
      <c t="n" r="O25" s="10">
        <v>4.25</v>
      </c>
      <c t="s" r="P25" s="4">
        <v>34</v>
      </c>
    </row>
    <row r="26" spans="1:16">
      <c t="s" r="A26" s="4">
        <v>1628</v>
      </c>
      <c t="s" r="B26" s="4">
        <v>34</v>
      </c>
      <c t="n" r="K26" s="10">
        <v>-0.02</v>
      </c>
      <c t="n" r="M26" s="6">
        <v>0</v>
      </c>
      <c t="n" r="O26" s="10">
        <v>0.09</v>
      </c>
    </row>
    <row r="27" spans="1:16">
      <c t="s" r="A27" s="4">
        <v>76</v>
      </c>
      <c t="n" r="C27" s="10">
        <v>1.02</v>
      </c>
      <c t="n" r="D27" s="9">
        <v>1.35</v>
      </c>
      <c t="n" r="E27" s="9">
        <v>1.51</v>
      </c>
      <c t="n" r="F27" s="9">
        <v>1.51</v>
      </c>
      <c t="n" r="G27" s="10">
        <v>0.06</v>
      </c>
      <c t="n" r="H27" s="9">
        <v>0.88</v>
      </c>
      <c t="n" r="I27" s="9">
        <v>0.03</v>
      </c>
      <c t="n" r="J27" s="9">
        <v>1.23</v>
      </c>
      <c t="n" r="K27" s="9">
        <v>5.4</v>
      </c>
      <c t="s" r="L27" s="4">
        <v>34</v>
      </c>
      <c t="n" r="M27" s="9">
        <v>2.2</v>
      </c>
      <c t="s" r="N27" s="4">
        <v>34</v>
      </c>
      <c t="n" r="O27" s="9">
        <v>4.34</v>
      </c>
      <c t="s" r="P27" s="4">
        <v>34</v>
      </c>
    </row>
    <row r="28" spans="1:16">
      <c t="s" r="A28" s="4">
        <v>1629</v>
      </c>
    </row>
    <row r="29" spans="1:16">
      <c t="s" r="A29" s="3">
        <v>1630</v>
      </c>
    </row>
    <row r="30" spans="1:16">
      <c t="s" r="A30" s="4">
        <v>1631</v>
      </c>
      <c t="n" r="K30" s="11">
        <v>0.9</v>
      </c>
      <c t="n" r="M30" s="11">
        <v>2.8</v>
      </c>
      <c t="n" r="O30" s="11">
        <v>4.8</v>
      </c>
    </row>
    <row r="31" spans="1:16">
      <c t="s" r="A31" s="4">
        <v>1632</v>
      </c>
      <c t="n" r="C31" s="10">
        <v>199.16</v>
      </c>
      <c t="n" r="G31" s="10">
        <v>153.91</v>
      </c>
      <c t="n" r="K31" s="9">
        <v>199.16</v>
      </c>
      <c t="n" r="M31" s="9">
        <v>153.91</v>
      </c>
      <c t="n" r="O31" s="9">
        <v>101.11</v>
      </c>
    </row>
    <row r="32" spans="1:16">
      <c t="s" r="A32" s="4">
        <v>1633</v>
      </c>
    </row>
    <row r="33" spans="1:16">
      <c t="s" r="A33" s="3">
        <v>1630</v>
      </c>
    </row>
    <row r="34" spans="1:16">
      <c t="s" r="A34" s="4">
        <v>1631</v>
      </c>
      <c t="n" r="K34" s="6">
        <v>21</v>
      </c>
      <c t="n" r="M34" s="6">
        <v>21</v>
      </c>
    </row>
    <row r="35" spans="1:16">
      <c t="s" r="A35" s="4">
        <v>1632</v>
      </c>
      <c t="n" r="C35" s="10">
        <v>178.5</v>
      </c>
      <c t="n" r="G35" s="10">
        <v>178.5</v>
      </c>
      <c t="n" r="K35" s="9">
        <v>178.5</v>
      </c>
      <c t="n" r="M35" s="9">
        <v>178.5</v>
      </c>
    </row>
    <row r="36" spans="1:16">
      <c t="s" r="A36" s="4">
        <v>1634</v>
      </c>
    </row>
    <row r="37" spans="1:16">
      <c t="s" r="A37" s="3">
        <v>1630</v>
      </c>
    </row>
    <row r="38" spans="1:16">
      <c t="s" r="A38" s="4">
        <v>1631</v>
      </c>
      <c t="n" r="K38" s="11">
        <v>25.5</v>
      </c>
      <c t="n" r="M38" s="11">
        <v>25.5</v>
      </c>
    </row>
    <row r="39" spans="1:16">
      <c t="s" r="A39" s="4">
        <v>1632</v>
      </c>
      <c t="n" r="C39" s="9">
        <v>106.1</v>
      </c>
      <c t="n" r="G39" s="9">
        <v>106.1</v>
      </c>
      <c t="n" r="K39" s="9">
        <v>106.1</v>
      </c>
      <c t="n" r="M39" s="9">
        <v>106.1</v>
      </c>
    </row>
    <row r="40" spans="1:16">
      <c t="n" r="A40"/>
    </row>
    <row r="41" spans="1:16">
      <c t="s" r="A41" s="4">
        <v>34</v>
      </c>
      <c t="s" r="B41" s="4">
        <v>81</v>
      </c>
    </row>
  </sheetData>
  <mergeCells count="8">
    <mergeCell ref="A1:B2"/>
    <mergeCell ref="C1:J1"/>
    <mergeCell ref="K1:P1"/>
    <mergeCell ref="K2:L2"/>
    <mergeCell ref="M2:N2"/>
    <mergeCell ref="O2:P2"/>
    <mergeCell ref="A40:O40"/>
    <mergeCell ref="B41:O4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35</v>
      </c>
      <c t="s" r="B1" s="2">
        <v>2</v>
      </c>
      <c t="s" r="C1" s="2">
        <v>30</v>
      </c>
    </row>
    <row r="2" spans="1:3">
      <c t="s" r="A2" s="3">
        <v>327</v>
      </c>
    </row>
    <row r="3" spans="1:3">
      <c t="s" r="A3" s="4">
        <v>1636</v>
      </c>
      <c t="n" r="B3" s="8">
        <v>25</v>
      </c>
      <c t="n" r="C3" s="8">
        <v>0</v>
      </c>
    </row>
    <row r="4" spans="1:3">
      <c t="s" r="A4" s="4">
        <v>1637</v>
      </c>
      <c t="n" r="B4" s="6">
        <v>119777</v>
      </c>
      <c t="n" r="C4" s="6">
        <v>123979</v>
      </c>
    </row>
    <row r="5" spans="1:3">
      <c t="s" r="A5" s="4">
        <v>1638</v>
      </c>
      <c t="n" r="B5" s="6">
        <v>99873</v>
      </c>
      <c t="n" r="C5" s="6">
        <v>118591</v>
      </c>
    </row>
    <row r="6" spans="1:3">
      <c t="s" r="A6" s="4">
        <v>168</v>
      </c>
      <c t="n" r="B6" s="6">
        <v>219675</v>
      </c>
      <c t="n" r="C6" s="6">
        <v>242570</v>
      </c>
    </row>
    <row r="7" spans="1:3">
      <c t="s" r="A7" s="4">
        <v>1639</v>
      </c>
      <c t="n" r="B7" s="6">
        <v>189</v>
      </c>
      <c t="n" r="C7" s="6">
        <v>334</v>
      </c>
    </row>
    <row r="8" spans="1:3">
      <c t="s" r="A8" s="4">
        <v>1640</v>
      </c>
      <c t="n" r="B8" s="6">
        <v>131650</v>
      </c>
      <c t="n" r="C8" s="6">
        <v>147204</v>
      </c>
    </row>
    <row r="9" spans="1:3">
      <c t="s" r="A9" s="4">
        <v>1641</v>
      </c>
      <c t="n" r="B9" s="6">
        <v>14657</v>
      </c>
      <c t="n" r="C9" s="6">
        <v>25900</v>
      </c>
    </row>
    <row r="10" spans="1:3">
      <c t="s" r="A10" s="4">
        <v>168</v>
      </c>
      <c t="n" r="B10" s="8">
        <v>146496</v>
      </c>
      <c t="n" r="C10" s="8">
        <v>17343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42</v>
      </c>
      <c t="s" r="B1" s="2">
        <v>2</v>
      </c>
      <c t="s" r="C1" s="2">
        <v>30</v>
      </c>
    </row>
    <row r="2" spans="1:3">
      <c t="s" r="A2" s="3">
        <v>1637</v>
      </c>
    </row>
    <row r="3" spans="1:3">
      <c t="s" r="A3" s="4">
        <v>1643</v>
      </c>
      <c t="n" r="B3" s="8">
        <v>176167</v>
      </c>
      <c t="n" r="C3" s="8">
        <v>180318</v>
      </c>
    </row>
    <row r="4" spans="1:3">
      <c t="s" r="A4" s="4">
        <v>1644</v>
      </c>
      <c t="n" r="B4" s="6">
        <v>56390</v>
      </c>
      <c t="n" r="C4" s="6">
        <v>56339</v>
      </c>
    </row>
    <row r="5" spans="1:3">
      <c t="s" r="A5" s="4">
        <v>1645</v>
      </c>
      <c t="n" r="B5" s="6">
        <v>119777</v>
      </c>
      <c t="n" r="C5" s="6">
        <v>123979</v>
      </c>
    </row>
    <row r="6" spans="1:3">
      <c t="s" r="A6" s="4">
        <v>1646</v>
      </c>
      <c t="n" r="B6" s="6">
        <v>92039</v>
      </c>
      <c t="n" r="C6" s="6">
        <v>94353</v>
      </c>
    </row>
    <row r="7" spans="1:3">
      <c t="s" r="A7" s="4">
        <v>1647</v>
      </c>
      <c t="n" r="B7" s="6">
        <v>27738</v>
      </c>
      <c t="n" r="C7" s="6">
        <v>29626</v>
      </c>
    </row>
    <row r="8" spans="1:3">
      <c t="s" r="A8" s="3">
        <v>1638</v>
      </c>
    </row>
    <row r="9" spans="1:3">
      <c t="s" r="A9" s="4">
        <v>1643</v>
      </c>
      <c t="n" r="B9" s="6">
        <v>99873</v>
      </c>
      <c t="n" r="C9" s="6">
        <v>118591</v>
      </c>
    </row>
    <row r="10" spans="1:3">
      <c t="s" r="A10" s="4">
        <v>1645</v>
      </c>
      <c t="n" r="B10" s="6">
        <v>99873</v>
      </c>
      <c t="n" r="C10" s="6">
        <v>118591</v>
      </c>
    </row>
    <row r="11" spans="1:3">
      <c t="s" r="A11" s="4">
        <v>1646</v>
      </c>
      <c t="n" r="B11" s="6">
        <v>16619</v>
      </c>
      <c t="n" r="C11" s="6">
        <v>15139</v>
      </c>
    </row>
    <row r="12" spans="1:3">
      <c t="s" r="A12" s="4">
        <v>1647</v>
      </c>
      <c t="n" r="B12" s="6">
        <v>83254</v>
      </c>
      <c t="n" r="C12" s="6">
        <v>103452</v>
      </c>
    </row>
    <row r="13" spans="1:3">
      <c t="s" r="A13" s="3">
        <v>168</v>
      </c>
    </row>
    <row r="14" spans="1:3">
      <c t="s" r="A14" s="4">
        <v>168</v>
      </c>
      <c t="n" r="B14" s="6">
        <v>276040</v>
      </c>
      <c t="n" r="C14" s="6">
        <v>298909</v>
      </c>
    </row>
    <row r="15" spans="1:3">
      <c t="s" r="A15" s="4">
        <v>1644</v>
      </c>
      <c t="n" r="B15" s="6">
        <v>56390</v>
      </c>
      <c t="n" r="C15" s="6">
        <v>56339</v>
      </c>
    </row>
    <row r="16" spans="1:3">
      <c t="s" r="A16" s="4">
        <v>1645</v>
      </c>
      <c t="n" r="B16" s="6">
        <v>219650</v>
      </c>
      <c t="n" r="C16" s="6">
        <v>242570</v>
      </c>
    </row>
    <row r="17" spans="1:3">
      <c t="s" r="A17" s="4">
        <v>1646</v>
      </c>
      <c t="n" r="B17" s="6">
        <v>108658</v>
      </c>
      <c t="n" r="C17" s="6">
        <v>109492</v>
      </c>
    </row>
    <row r="18" spans="1:3">
      <c t="s" r="A18" s="4">
        <v>1647</v>
      </c>
      <c t="n" r="B18" s="6">
        <v>110992</v>
      </c>
      <c t="n" r="C18" s="6">
        <v>133078</v>
      </c>
    </row>
    <row r="19" spans="1:3">
      <c t="s" r="A19" s="3">
        <v>1640</v>
      </c>
    </row>
    <row r="20" spans="1:3">
      <c t="s" r="A20" s="4">
        <v>1648</v>
      </c>
      <c t="n" r="B20" s="6">
        <v>188040</v>
      </c>
      <c t="n" r="C20" s="6">
        <v>203543</v>
      </c>
    </row>
    <row r="21" spans="1:3">
      <c t="s" r="A21" s="4">
        <v>1644</v>
      </c>
      <c t="n" r="B21" s="6">
        <v>56390</v>
      </c>
      <c t="n" r="C21" s="6">
        <v>56339</v>
      </c>
    </row>
    <row r="22" spans="1:3">
      <c t="s" r="A22" s="4">
        <v>1649</v>
      </c>
      <c t="n" r="B22" s="6">
        <v>131650</v>
      </c>
      <c t="n" r="C22" s="6">
        <v>147204</v>
      </c>
    </row>
    <row r="23" spans="1:3">
      <c t="s" r="A23" s="4">
        <v>1646</v>
      </c>
      <c t="n" r="B23" s="6">
        <v>60641</v>
      </c>
      <c t="n" r="C23" s="6">
        <v>72928</v>
      </c>
    </row>
    <row r="24" spans="1:3">
      <c t="s" r="A24" s="4">
        <v>1647</v>
      </c>
      <c t="n" r="B24" s="6">
        <v>71009</v>
      </c>
      <c t="n" r="C24" s="6">
        <v>74276</v>
      </c>
    </row>
    <row r="25" spans="1:3">
      <c t="s" r="A25" s="3">
        <v>1641</v>
      </c>
    </row>
    <row r="26" spans="1:3">
      <c t="s" r="A26" s="4">
        <v>1648</v>
      </c>
      <c t="n" r="B26" s="6">
        <v>14657</v>
      </c>
      <c t="n" r="C26" s="6">
        <v>25900</v>
      </c>
    </row>
    <row r="27" spans="1:3">
      <c t="s" r="A27" s="4">
        <v>1649</v>
      </c>
      <c t="n" r="B27" s="6">
        <v>14657</v>
      </c>
      <c t="n" r="C27" s="6">
        <v>25900</v>
      </c>
    </row>
    <row r="28" spans="1:3">
      <c t="s" r="A28" s="4">
        <v>1646</v>
      </c>
      <c t="n" r="B28" s="6">
        <v>3226</v>
      </c>
      <c t="n" r="C28" s="6">
        <v>5190</v>
      </c>
    </row>
    <row r="29" spans="1:3">
      <c t="s" r="A29" s="4">
        <v>1647</v>
      </c>
      <c t="n" r="B29" s="6">
        <v>11431</v>
      </c>
      <c t="n" r="C29" s="6">
        <v>20710</v>
      </c>
    </row>
    <row r="30" spans="1:3">
      <c t="s" r="A30" s="3">
        <v>168</v>
      </c>
    </row>
    <row r="31" spans="1:3">
      <c t="s" r="A31" s="4">
        <v>1648</v>
      </c>
      <c t="n" r="B31" s="6">
        <v>202697</v>
      </c>
      <c t="n" r="C31" s="6">
        <v>229443</v>
      </c>
    </row>
    <row r="32" spans="1:3">
      <c t="s" r="A32" s="4">
        <v>1644</v>
      </c>
      <c t="n" r="B32" s="6">
        <v>56390</v>
      </c>
      <c t="n" r="C32" s="6">
        <v>56339</v>
      </c>
    </row>
    <row r="33" spans="1:3">
      <c t="s" r="A33" s="4">
        <v>1649</v>
      </c>
      <c t="n" r="B33" s="6">
        <v>146307</v>
      </c>
      <c t="n" r="C33" s="6">
        <v>173104</v>
      </c>
    </row>
    <row r="34" spans="1:3">
      <c t="s" r="A34" s="4">
        <v>1646</v>
      </c>
      <c t="n" r="B34" s="6">
        <v>63867</v>
      </c>
      <c t="n" r="C34" s="6">
        <v>78118</v>
      </c>
    </row>
    <row r="35" spans="1:3">
      <c t="s" r="A35" s="4">
        <v>1647</v>
      </c>
      <c t="n" r="B35" s="8">
        <v>82440</v>
      </c>
      <c t="n" r="C35" s="8">
        <v>9498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50</v>
      </c>
      <c t="s" r="B1" s="2">
        <v>2</v>
      </c>
      <c t="s" r="C1" s="2">
        <v>30</v>
      </c>
    </row>
    <row r="2" spans="1:3">
      <c t="s" r="A2" s="3">
        <v>1651</v>
      </c>
    </row>
    <row r="3" spans="1:3">
      <c t="s" r="A3" s="4">
        <v>1652</v>
      </c>
      <c t="n" r="B3" s="8">
        <v>188040</v>
      </c>
      <c t="n" r="C3" s="8">
        <v>203543</v>
      </c>
    </row>
    <row r="4" spans="1:3">
      <c t="s" r="A4" s="4">
        <v>1653</v>
      </c>
      <c t="n" r="B4" s="6">
        <v>14657</v>
      </c>
      <c t="n" r="C4" s="6">
        <v>25900</v>
      </c>
    </row>
    <row r="5" spans="1:3">
      <c t="s" r="A5" s="4">
        <v>1648</v>
      </c>
      <c t="n" r="B5" s="6">
        <v>202697</v>
      </c>
      <c t="n" r="C5" s="8">
        <v>229443</v>
      </c>
    </row>
    <row r="6" spans="1:3">
      <c t="s" r="A6" s="4">
        <v>1654</v>
      </c>
    </row>
    <row r="7" spans="1:3">
      <c t="s" r="A7" s="3">
        <v>1651</v>
      </c>
    </row>
    <row r="8" spans="1:3">
      <c t="s" r="A8" s="4">
        <v>1652</v>
      </c>
      <c t="n" r="B8" s="6">
        <v>67005</v>
      </c>
    </row>
    <row r="9" spans="1:3">
      <c t="s" r="A9" s="4">
        <v>1653</v>
      </c>
      <c t="n" r="B9" s="6">
        <v>0</v>
      </c>
    </row>
    <row r="10" spans="1:3">
      <c t="s" r="A10" s="4">
        <v>1648</v>
      </c>
      <c t="n" r="B10" s="6">
        <v>67005</v>
      </c>
    </row>
    <row r="11" spans="1:3">
      <c t="s" r="A11" s="4">
        <v>1655</v>
      </c>
    </row>
    <row r="12" spans="1:3">
      <c t="s" r="A12" s="3">
        <v>1651</v>
      </c>
    </row>
    <row r="13" spans="1:3">
      <c t="s" r="A13" s="4">
        <v>1652</v>
      </c>
      <c t="n" r="B13" s="6">
        <v>403</v>
      </c>
    </row>
    <row r="14" spans="1:3">
      <c t="s" r="A14" s="4">
        <v>1653</v>
      </c>
      <c t="n" r="B14" s="6">
        <v>0</v>
      </c>
    </row>
    <row r="15" spans="1:3">
      <c t="s" r="A15" s="4">
        <v>1648</v>
      </c>
      <c t="n" r="B15" s="6">
        <v>403</v>
      </c>
    </row>
    <row r="16" spans="1:3">
      <c t="s" r="A16" s="4">
        <v>1656</v>
      </c>
    </row>
    <row r="17" spans="1:3">
      <c t="s" r="A17" s="3">
        <v>1651</v>
      </c>
    </row>
    <row r="18" spans="1:3">
      <c t="s" r="A18" s="4">
        <v>1652</v>
      </c>
      <c t="n" r="B18" s="6">
        <v>66633</v>
      </c>
    </row>
    <row r="19" spans="1:3">
      <c t="s" r="A19" s="4">
        <v>1653</v>
      </c>
      <c t="n" r="B19" s="6">
        <v>789</v>
      </c>
    </row>
    <row r="20" spans="1:3">
      <c t="s" r="A20" s="4">
        <v>1648</v>
      </c>
      <c t="n" r="B20" s="6">
        <v>67422</v>
      </c>
    </row>
    <row r="21" spans="1:3">
      <c t="s" r="A21" s="4">
        <v>140</v>
      </c>
    </row>
    <row r="22" spans="1:3">
      <c t="s" r="A22" s="3">
        <v>1651</v>
      </c>
    </row>
    <row r="23" spans="1:3">
      <c t="s" r="A23" s="4">
        <v>1652</v>
      </c>
      <c t="n" r="B23" s="6">
        <v>15355</v>
      </c>
    </row>
    <row r="24" spans="1:3">
      <c t="s" r="A24" s="4">
        <v>1653</v>
      </c>
      <c t="n" r="B24" s="6">
        <v>1085</v>
      </c>
    </row>
    <row r="25" spans="1:3">
      <c t="s" r="A25" s="4">
        <v>1648</v>
      </c>
      <c t="n" r="B25" s="6">
        <v>16440</v>
      </c>
    </row>
    <row r="26" spans="1:3">
      <c t="s" r="A26" s="4">
        <v>1657</v>
      </c>
    </row>
    <row r="27" spans="1:3">
      <c t="s" r="A27" s="3">
        <v>1651</v>
      </c>
    </row>
    <row r="28" spans="1:3">
      <c t="s" r="A28" s="4">
        <v>1652</v>
      </c>
      <c t="n" r="B28" s="6">
        <v>10297</v>
      </c>
    </row>
    <row r="29" spans="1:3">
      <c t="s" r="A29" s="4">
        <v>1653</v>
      </c>
      <c t="n" r="B29" s="6">
        <v>12484</v>
      </c>
    </row>
    <row r="30" spans="1:3">
      <c t="s" r="A30" s="4">
        <v>1648</v>
      </c>
      <c t="n" r="B30" s="6">
        <v>22781</v>
      </c>
    </row>
    <row r="31" spans="1:3">
      <c t="s" r="A31" s="4">
        <v>1658</v>
      </c>
    </row>
    <row r="32" spans="1:3">
      <c t="s" r="A32" s="3">
        <v>1651</v>
      </c>
    </row>
    <row r="33" spans="1:3">
      <c t="s" r="A33" s="4">
        <v>1652</v>
      </c>
      <c t="n" r="B33" s="6">
        <v>19913</v>
      </c>
    </row>
    <row r="34" spans="1:3">
      <c t="s" r="A34" s="4">
        <v>1653</v>
      </c>
      <c t="n" r="B34" s="6">
        <v>0</v>
      </c>
    </row>
    <row r="35" spans="1:3">
      <c t="s" r="A35" s="4">
        <v>1648</v>
      </c>
      <c t="n" r="B35" s="6">
        <v>19913</v>
      </c>
    </row>
    <row r="36" spans="1:3">
      <c t="s" r="A36" s="4">
        <v>1659</v>
      </c>
    </row>
    <row r="37" spans="1:3">
      <c t="s" r="A37" s="3">
        <v>1651</v>
      </c>
    </row>
    <row r="38" spans="1:3">
      <c t="s" r="A38" s="4">
        <v>1652</v>
      </c>
      <c t="n" r="B38" s="6">
        <v>4572</v>
      </c>
    </row>
    <row r="39" spans="1:3">
      <c t="s" r="A39" s="4">
        <v>1653</v>
      </c>
      <c t="n" r="B39" s="6">
        <v>0</v>
      </c>
    </row>
    <row r="40" spans="1:3">
      <c t="s" r="A40" s="4">
        <v>1648</v>
      </c>
      <c t="n" r="B40" s="6">
        <v>4572</v>
      </c>
    </row>
    <row r="41" spans="1:3">
      <c t="s" r="A41" s="4">
        <v>1660</v>
      </c>
    </row>
    <row r="42" spans="1:3">
      <c t="s" r="A42" s="3">
        <v>1651</v>
      </c>
    </row>
    <row r="43" spans="1:3">
      <c t="s" r="A43" s="4">
        <v>1652</v>
      </c>
      <c t="n" r="B43" s="6">
        <v>3862</v>
      </c>
    </row>
    <row r="44" spans="1:3">
      <c t="s" r="A44" s="4">
        <v>1653</v>
      </c>
      <c t="n" r="B44" s="6">
        <v>299</v>
      </c>
    </row>
    <row r="45" spans="1:3">
      <c t="s" r="A45" s="4">
        <v>1648</v>
      </c>
      <c t="n" r="B45" s="6">
        <v>4161</v>
      </c>
    </row>
    <row r="46" spans="1:3">
      <c t="s" r="A46" s="4">
        <v>1661</v>
      </c>
    </row>
    <row r="47" spans="1:3">
      <c t="s" r="A47" s="3">
        <v>1651</v>
      </c>
    </row>
    <row r="48" spans="1:3">
      <c t="s" r="A48" s="4">
        <v>1652</v>
      </c>
      <c t="n" r="B48" s="6">
        <v>89732</v>
      </c>
    </row>
    <row r="49" spans="1:3">
      <c t="s" r="A49" s="4">
        <v>1653</v>
      </c>
      <c t="n" r="B49" s="6">
        <v>9096</v>
      </c>
    </row>
    <row r="50" spans="1:3">
      <c t="s" r="A50" s="4">
        <v>1648</v>
      </c>
      <c t="n" r="B50" s="6">
        <v>98828</v>
      </c>
    </row>
    <row r="51" spans="1:3">
      <c t="s" r="A51" s="4">
        <v>1662</v>
      </c>
    </row>
    <row r="52" spans="1:3">
      <c t="s" r="A52" s="3">
        <v>1651</v>
      </c>
    </row>
    <row r="53" spans="1:3">
      <c t="s" r="A53" s="4">
        <v>1652</v>
      </c>
      <c t="n" r="B53" s="6">
        <v>54336</v>
      </c>
    </row>
    <row r="54" spans="1:3">
      <c t="s" r="A54" s="4">
        <v>1653</v>
      </c>
      <c t="n" r="B54" s="6">
        <v>1823</v>
      </c>
    </row>
    <row r="55" spans="1:3">
      <c t="s" r="A55" s="4">
        <v>1648</v>
      </c>
      <c t="n" r="B55" s="6">
        <v>56159</v>
      </c>
    </row>
    <row r="56" spans="1:3">
      <c t="s" r="A56" s="4">
        <v>1663</v>
      </c>
    </row>
    <row r="57" spans="1:3">
      <c t="s" r="A57" s="3">
        <v>1651</v>
      </c>
    </row>
    <row r="58" spans="1:3">
      <c t="s" r="A58" s="4">
        <v>1652</v>
      </c>
      <c t="n" r="B58" s="6">
        <v>21541</v>
      </c>
    </row>
    <row r="59" spans="1:3">
      <c t="s" r="A59" s="4">
        <v>1653</v>
      </c>
      <c t="n" r="B59" s="6">
        <v>2324</v>
      </c>
    </row>
    <row r="60" spans="1:3">
      <c t="s" r="A60" s="4">
        <v>1648</v>
      </c>
      <c t="n" r="B60" s="6">
        <v>23865</v>
      </c>
    </row>
    <row r="61" spans="1:3">
      <c t="s" r="A61" s="4">
        <v>1664</v>
      </c>
    </row>
    <row r="62" spans="1:3">
      <c t="s" r="A62" s="3">
        <v>1651</v>
      </c>
    </row>
    <row r="63" spans="1:3">
      <c t="s" r="A63" s="4">
        <v>1652</v>
      </c>
      <c t="n" r="B63" s="6">
        <v>22431</v>
      </c>
    </row>
    <row r="64" spans="1:3">
      <c t="s" r="A64" s="4">
        <v>1653</v>
      </c>
      <c t="n" r="B64" s="6">
        <v>1414</v>
      </c>
    </row>
    <row r="65" spans="1:3">
      <c t="s" r="A65" s="4">
        <v>1648</v>
      </c>
      <c t="n" r="B65" s="8">
        <v>2384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2</v>
      </c>
      <c t="s" r="B1" s="2">
        <v>1</v>
      </c>
    </row>
    <row r="2" spans="1:2">
      <c t="s" r="B2" s="2">
        <v>2</v>
      </c>
    </row>
    <row r="3" spans="1:2">
      <c t="s" r="A3" s="3">
        <v>303</v>
      </c>
    </row>
    <row r="4" spans="1:2">
      <c t="s" r="A4" s="4">
        <v>302</v>
      </c>
      <c t="s" r="B4" s="4">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665</v>
      </c>
      <c t="s" r="B1" s="2">
        <v>2</v>
      </c>
      <c t="s" r="C1" s="2">
        <v>30</v>
      </c>
    </row>
    <row r="2" spans="1:3">
      <c t="s" r="A2" s="3">
        <v>330</v>
      </c>
    </row>
    <row r="3" spans="1:3">
      <c t="s" r="A3" s="4">
        <v>1666</v>
      </c>
      <c t="n" r="B3" s="8">
        <v>10435</v>
      </c>
      <c t="n" r="C3" s="8">
        <v>10380</v>
      </c>
    </row>
    <row r="4" spans="1:3">
      <c t="s" r="A4" s="4">
        <v>1667</v>
      </c>
      <c t="n" r="B4" s="6">
        <v>17248</v>
      </c>
      <c t="n" r="C4" s="6">
        <v>18039</v>
      </c>
    </row>
    <row r="5" spans="1:3">
      <c t="s" r="A5" s="4">
        <v>1668</v>
      </c>
      <c t="n" r="B5" s="6">
        <v>27683</v>
      </c>
      <c t="n" r="C5" s="6">
        <v>28419</v>
      </c>
    </row>
    <row r="6" spans="1:3">
      <c t="s" r="A6" s="4">
        <v>1669</v>
      </c>
      <c t="n" r="B6" s="6">
        <v>35653</v>
      </c>
      <c t="n" r="C6" s="6">
        <v>33984</v>
      </c>
    </row>
    <row r="7" spans="1:3">
      <c t="s" r="A7" s="4">
        <v>1670</v>
      </c>
      <c t="n" r="B7" s="6">
        <v>18069</v>
      </c>
      <c t="n" r="C7" s="6">
        <v>18196</v>
      </c>
    </row>
    <row r="8" spans="1:3">
      <c t="s" r="A8" s="4">
        <v>1671</v>
      </c>
      <c t="n" r="B8" s="8">
        <v>53722</v>
      </c>
      <c t="n" r="C8" s="8">
        <v>5218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672</v>
      </c>
      <c t="s" r="B1" s="2">
        <v>2</v>
      </c>
      <c t="s" r="C1" s="2">
        <v>30</v>
      </c>
    </row>
    <row r="2" spans="1:3">
      <c t="s" r="A2" s="3">
        <v>1673</v>
      </c>
    </row>
    <row r="3" spans="1:3">
      <c t="s" r="A3" s="4">
        <v>847</v>
      </c>
      <c t="n" r="B3" s="8">
        <v>249956</v>
      </c>
      <c t="n" r="C3" s="8">
        <v>296786</v>
      </c>
    </row>
    <row r="4" spans="1:3">
      <c t="s" r="A4" s="4">
        <v>123</v>
      </c>
      <c t="n" r="B4" s="6">
        <v>117512</v>
      </c>
      <c t="n" r="C4" s="6">
        <v>139036</v>
      </c>
    </row>
    <row r="5" spans="1:3">
      <c t="s" r="A5" s="4">
        <v>1674</v>
      </c>
    </row>
    <row r="6" spans="1:3">
      <c t="s" r="A6" s="3">
        <v>1673</v>
      </c>
    </row>
    <row r="7" spans="1:3">
      <c t="s" r="A7" s="4">
        <v>123</v>
      </c>
      <c t="n" r="B7" s="6">
        <v>57827</v>
      </c>
      <c t="n" r="C7" s="6">
        <v>70944</v>
      </c>
    </row>
    <row r="8" spans="1:3">
      <c t="s" r="A8" s="4">
        <v>1675</v>
      </c>
    </row>
    <row r="9" spans="1:3">
      <c t="s" r="A9" s="3">
        <v>1673</v>
      </c>
    </row>
    <row r="10" spans="1:3">
      <c t="s" r="A10" s="4">
        <v>123</v>
      </c>
      <c t="n" r="B10" s="6">
        <v>57592</v>
      </c>
      <c t="n" r="C10" s="6">
        <v>68092</v>
      </c>
    </row>
    <row r="11" spans="1:3">
      <c t="s" r="A11" s="4">
        <v>123</v>
      </c>
    </row>
    <row r="12" spans="1:3">
      <c t="s" r="A12" s="3">
        <v>1673</v>
      </c>
    </row>
    <row r="13" spans="1:3">
      <c t="s" r="A13" s="4">
        <v>123</v>
      </c>
      <c t="n" r="B13" s="6">
        <v>2093</v>
      </c>
      <c t="n" r="C13" s="6">
        <v>0</v>
      </c>
    </row>
    <row r="14" spans="1:3">
      <c t="s" r="A14" s="4">
        <v>1676</v>
      </c>
    </row>
    <row r="15" spans="1:3">
      <c t="s" r="A15" s="3">
        <v>1673</v>
      </c>
    </row>
    <row r="16" spans="1:3">
      <c t="s" r="A16" s="4">
        <v>847</v>
      </c>
      <c t="n" r="B16" s="6">
        <v>56184</v>
      </c>
      <c t="n" r="C16" s="6">
        <v>67957</v>
      </c>
    </row>
    <row r="17" spans="1:3">
      <c t="s" r="A17" s="4">
        <v>1677</v>
      </c>
    </row>
    <row r="18" spans="1:3">
      <c t="s" r="A18" s="3">
        <v>1673</v>
      </c>
    </row>
    <row r="19" spans="1:3">
      <c t="s" r="A19" s="4">
        <v>847</v>
      </c>
      <c t="n" r="B19" s="6">
        <v>24767</v>
      </c>
      <c t="n" r="C19" s="6">
        <v>27053</v>
      </c>
    </row>
    <row r="20" spans="1:3">
      <c t="s" r="A20" s="4">
        <v>1678</v>
      </c>
    </row>
    <row r="21" spans="1:3">
      <c t="s" r="A21" s="3">
        <v>1673</v>
      </c>
    </row>
    <row r="22" spans="1:3">
      <c t="s" r="A22" s="4">
        <v>847</v>
      </c>
      <c t="n" r="B22" s="6">
        <v>803</v>
      </c>
      <c t="n" r="C22" s="6">
        <v>1271</v>
      </c>
    </row>
    <row r="23" spans="1:3">
      <c t="s" r="A23" s="4">
        <v>1679</v>
      </c>
    </row>
    <row r="24" spans="1:3">
      <c t="s" r="A24" s="3">
        <v>1673</v>
      </c>
    </row>
    <row r="25" spans="1:3">
      <c t="s" r="A25" s="4">
        <v>847</v>
      </c>
      <c t="n" r="B25" s="6">
        <v>543</v>
      </c>
      <c t="n" r="C25" s="6">
        <v>709</v>
      </c>
    </row>
    <row r="26" spans="1:3">
      <c t="s" r="A26" s="4">
        <v>1680</v>
      </c>
    </row>
    <row r="27" spans="1:3">
      <c t="s" r="A27" s="3">
        <v>1673</v>
      </c>
    </row>
    <row r="28" spans="1:3">
      <c t="s" r="A28" s="4">
        <v>847</v>
      </c>
      <c t="n" r="B28" s="6">
        <v>516</v>
      </c>
      <c t="n" r="C28" s="6">
        <v>1382</v>
      </c>
    </row>
    <row r="29" spans="1:3">
      <c t="s" r="A29" s="4">
        <v>1681</v>
      </c>
    </row>
    <row r="30" spans="1:3">
      <c t="s" r="A30" s="3">
        <v>1673</v>
      </c>
    </row>
    <row r="31" spans="1:3">
      <c t="s" r="A31" s="4">
        <v>847</v>
      </c>
      <c t="n" r="B31" s="6">
        <v>523</v>
      </c>
      <c t="n" r="C31" s="6">
        <v>1476</v>
      </c>
    </row>
    <row r="32" spans="1:3">
      <c t="s" r="A32" s="4">
        <v>1682</v>
      </c>
    </row>
    <row r="33" spans="1:3">
      <c t="s" r="A33" s="3">
        <v>1673</v>
      </c>
    </row>
    <row r="34" spans="1:3">
      <c t="s" r="A34" s="4">
        <v>847</v>
      </c>
      <c t="n" r="B34" s="6">
        <v>2855</v>
      </c>
      <c t="n" r="C34" s="6">
        <v>4343</v>
      </c>
    </row>
    <row r="35" spans="1:3">
      <c t="s" r="A35" s="4">
        <v>1658</v>
      </c>
    </row>
    <row r="36" spans="1:3">
      <c t="s" r="A36" s="3">
        <v>1673</v>
      </c>
    </row>
    <row r="37" spans="1:3">
      <c t="s" r="A37" s="4">
        <v>847</v>
      </c>
      <c t="n" r="B37" s="6">
        <v>30007</v>
      </c>
      <c t="n" r="C37" s="6">
        <v>36234</v>
      </c>
    </row>
    <row r="38" spans="1:3">
      <c t="s" r="A38" s="4">
        <v>1654</v>
      </c>
    </row>
    <row r="39" spans="1:3">
      <c t="s" r="A39" s="3">
        <v>1673</v>
      </c>
    </row>
    <row r="40" spans="1:3">
      <c t="s" r="A40" s="4">
        <v>847</v>
      </c>
      <c t="n" r="B40" s="6">
        <v>17796</v>
      </c>
      <c t="n" r="C40" s="6">
        <v>20474</v>
      </c>
    </row>
    <row r="41" spans="1:3">
      <c t="s" r="A41" s="4">
        <v>1683</v>
      </c>
    </row>
    <row r="42" spans="1:3">
      <c t="s" r="A42" s="3">
        <v>1673</v>
      </c>
    </row>
    <row r="43" spans="1:3">
      <c t="s" r="A43" s="4">
        <v>847</v>
      </c>
      <c t="n" r="B43" s="6">
        <v>15791</v>
      </c>
      <c t="n" r="C43" s="6">
        <v>18906</v>
      </c>
    </row>
    <row r="44" spans="1:3">
      <c t="s" r="A44" s="4">
        <v>1684</v>
      </c>
    </row>
    <row r="45" spans="1:3">
      <c t="s" r="A45" s="3">
        <v>1673</v>
      </c>
    </row>
    <row r="46" spans="1:3">
      <c t="s" r="A46" s="4">
        <v>847</v>
      </c>
      <c t="n" r="B46" s="6">
        <v>2005</v>
      </c>
      <c t="n" r="C46" s="6">
        <v>1568</v>
      </c>
    </row>
    <row r="47" spans="1:3">
      <c t="s" r="A47" s="4">
        <v>1655</v>
      </c>
    </row>
    <row r="48" spans="1:3">
      <c t="s" r="A48" s="3">
        <v>1673</v>
      </c>
    </row>
    <row r="49" spans="1:3">
      <c t="s" r="A49" s="4">
        <v>847</v>
      </c>
      <c t="n" r="B49" s="6">
        <v>2696</v>
      </c>
      <c t="n" r="C49" s="6">
        <v>3402</v>
      </c>
    </row>
    <row r="50" spans="1:3">
      <c t="s" r="A50" s="4">
        <v>1685</v>
      </c>
    </row>
    <row r="51" spans="1:3">
      <c t="s" r="A51" s="3">
        <v>1673</v>
      </c>
    </row>
    <row r="52" spans="1:3">
      <c t="s" r="A52" s="4">
        <v>847</v>
      </c>
      <c t="n" r="B52" s="6">
        <v>56609</v>
      </c>
      <c t="n" r="C52" s="6">
        <v>64937</v>
      </c>
    </row>
    <row r="53" spans="1:3">
      <c t="s" r="A53" s="4">
        <v>140</v>
      </c>
    </row>
    <row r="54" spans="1:3">
      <c t="s" r="A54" s="3">
        <v>1673</v>
      </c>
    </row>
    <row r="55" spans="1:3">
      <c t="s" r="A55" s="4">
        <v>847</v>
      </c>
      <c t="n" r="B55" s="6">
        <v>14437</v>
      </c>
      <c t="n" r="C55" s="6">
        <v>27797</v>
      </c>
    </row>
    <row r="56" spans="1:3">
      <c t="s" r="A56" s="4">
        <v>1657</v>
      </c>
    </row>
    <row r="57" spans="1:3">
      <c t="s" r="A57" s="3">
        <v>1673</v>
      </c>
    </row>
    <row r="58" spans="1:3">
      <c t="s" r="A58" s="4">
        <v>847</v>
      </c>
      <c t="n" r="B58" s="6">
        <v>56495</v>
      </c>
      <c t="n" r="C58" s="6">
        <v>57846</v>
      </c>
    </row>
    <row r="59" spans="1:3">
      <c t="s" r="A59" s="4">
        <v>1659</v>
      </c>
    </row>
    <row r="60" spans="1:3">
      <c t="s" r="A60" s="3">
        <v>1673</v>
      </c>
    </row>
    <row r="61" spans="1:3">
      <c t="s" r="A61" s="4">
        <v>847</v>
      </c>
      <c t="n" r="B61" s="6">
        <v>3956</v>
      </c>
      <c t="n" r="C61" s="6">
        <v>4546</v>
      </c>
    </row>
    <row r="62" spans="1:3">
      <c t="s" r="A62" s="4">
        <v>1686</v>
      </c>
    </row>
    <row r="63" spans="1:3">
      <c t="s" r="A63" s="3">
        <v>1673</v>
      </c>
    </row>
    <row r="64" spans="1:3">
      <c t="s" r="A64" s="4">
        <v>847</v>
      </c>
      <c t="n" r="B64" s="8">
        <v>11776</v>
      </c>
      <c t="n" r="C64" s="8">
        <v>1359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s>
  <sheetData>
    <row r="1" spans="1:5">
      <c t="s" r="A1" s="1">
        <v>1687</v>
      </c>
      <c t="s" r="C1" s="2">
        <v>1</v>
      </c>
    </row>
    <row r="2" spans="1:5">
      <c t="s" r="C2" s="2">
        <v>1688</v>
      </c>
      <c t="s" r="D2" s="2">
        <v>791</v>
      </c>
      <c t="s" r="E2" s="2">
        <v>809</v>
      </c>
    </row>
    <row r="3" spans="1:5">
      <c t="s" r="A3" s="3">
        <v>1689</v>
      </c>
    </row>
    <row r="4" spans="1:5">
      <c t="s" r="A4" s="4">
        <v>816</v>
      </c>
      <c t="n" r="C4" s="8">
        <v>342955</v>
      </c>
      <c t="n" r="D4" s="8">
        <v>333443</v>
      </c>
    </row>
    <row r="5" spans="1:5">
      <c t="s" r="A5" s="3">
        <v>554</v>
      </c>
    </row>
    <row r="6" spans="1:5">
      <c t="s" r="A6" s="4">
        <v>1690</v>
      </c>
      <c t="n" r="C6" s="6">
        <v>6414</v>
      </c>
      <c t="n" r="D6" s="6">
        <v>6311</v>
      </c>
      <c t="n" r="E6" s="8">
        <v>5750</v>
      </c>
    </row>
    <row r="7" spans="1:5">
      <c t="s" r="A7" s="4">
        <v>1691</v>
      </c>
      <c t="n" r="C7" s="6">
        <v>215</v>
      </c>
      <c t="n" r="D7" s="6">
        <v>439</v>
      </c>
      <c t="n" r="E7" s="6">
        <v>732</v>
      </c>
    </row>
    <row r="8" spans="1:5">
      <c t="s" r="A8" s="4">
        <v>1692</v>
      </c>
      <c t="n" r="C8" s="6">
        <v>388</v>
      </c>
      <c t="n" r="D8" s="6">
        <v>445</v>
      </c>
      <c t="n" r="E8" s="6">
        <v>437</v>
      </c>
    </row>
    <row r="9" spans="1:5">
      <c t="s" r="A9" s="4">
        <v>1693</v>
      </c>
      <c t="n" r="C9" s="6">
        <v>7017</v>
      </c>
      <c t="n" r="D9" s="6">
        <v>7195</v>
      </c>
      <c t="n" r="E9" s="6">
        <v>6919</v>
      </c>
    </row>
    <row r="10" spans="1:5">
      <c t="s" r="A10" s="3">
        <v>1694</v>
      </c>
    </row>
    <row r="11" spans="1:5">
      <c t="s" r="A11" s="4">
        <v>1695</v>
      </c>
      <c t="n" r="C11" s="6">
        <v>1124</v>
      </c>
      <c t="n" r="D11" s="6">
        <v>1020</v>
      </c>
      <c t="n" r="E11" s="6">
        <v>1606</v>
      </c>
    </row>
    <row r="12" spans="1:5">
      <c t="s" r="A12" s="4">
        <v>1696</v>
      </c>
      <c t="n" r="C12" s="6">
        <v>-442</v>
      </c>
      <c t="n" r="D12" s="6">
        <v>-450</v>
      </c>
      <c t="n" r="E12" s="6">
        <v>-858</v>
      </c>
    </row>
    <row r="13" spans="1:5">
      <c t="s" r="A13" s="4">
        <v>1697</v>
      </c>
      <c t="s" r="B13" s="4">
        <v>34</v>
      </c>
      <c t="n" r="C13" s="8">
        <v>682</v>
      </c>
      <c t="n" r="D13" s="6">
        <v>570</v>
      </c>
      <c t="n" r="E13" s="6">
        <v>748</v>
      </c>
    </row>
    <row r="14" spans="1:5">
      <c t="s" r="A14" s="4">
        <v>1698</v>
      </c>
      <c t="s" r="C14" s="4">
        <v>1699</v>
      </c>
    </row>
    <row r="15" spans="1:5">
      <c t="s" r="A15" s="3">
        <v>1700</v>
      </c>
    </row>
    <row r="16" spans="1:5">
      <c t="s" r="A16" s="4">
        <v>1701</v>
      </c>
      <c t="n" r="C16" s="8">
        <v>392</v>
      </c>
      <c t="n" r="D16" s="6">
        <v>8</v>
      </c>
      <c t="n" r="E16" s="6">
        <v>935</v>
      </c>
    </row>
    <row r="17" spans="1:5">
      <c t="s" r="A17" s="4">
        <v>1702</v>
      </c>
      <c t="n" r="C17" s="6">
        <v>10</v>
      </c>
      <c t="n" r="D17" s="6">
        <v>0</v>
      </c>
      <c t="n" r="E17" s="6">
        <v>-128</v>
      </c>
    </row>
    <row r="18" spans="1:5">
      <c t="s" r="A18" s="4">
        <v>1703</v>
      </c>
      <c t="n" r="C18" s="6">
        <v>243</v>
      </c>
      <c t="n" r="D18" s="6">
        <v>889</v>
      </c>
      <c t="n" r="E18" s="6">
        <v>989</v>
      </c>
    </row>
    <row r="19" spans="1:5">
      <c t="s" r="A19" s="4">
        <v>1704</v>
      </c>
      <c t="n" r="C19" s="6">
        <v>-15</v>
      </c>
      <c t="n" r="D19" s="6">
        <v>-25</v>
      </c>
      <c t="n" r="E19" s="8">
        <v>-156</v>
      </c>
    </row>
    <row r="20" spans="1:5">
      <c t="s" r="A20" s="3">
        <v>1705</v>
      </c>
    </row>
    <row r="21" spans="1:5">
      <c t="s" r="A21" s="4">
        <v>1706</v>
      </c>
      <c t="n" r="C21" s="6">
        <v>300202</v>
      </c>
      <c t="n" r="D21" s="6">
        <v>299381</v>
      </c>
    </row>
    <row r="22" spans="1:5">
      <c t="s" r="A22" s="4">
        <v>1707</v>
      </c>
      <c t="n" r="C22" s="6">
        <v>1375</v>
      </c>
      <c t="n" r="D22" s="6">
        <v>2527</v>
      </c>
    </row>
    <row r="23" spans="1:5">
      <c t="s" r="A23" s="4">
        <v>1708</v>
      </c>
      <c t="n" r="C23" s="6">
        <v>2441</v>
      </c>
      <c t="n" r="D23" s="6">
        <v>1765</v>
      </c>
    </row>
    <row r="24" spans="1:5">
      <c t="s" r="A24" s="4">
        <v>163</v>
      </c>
      <c t="n" r="C24" s="8">
        <v>299136</v>
      </c>
      <c t="n" r="D24" s="6">
        <v>300143</v>
      </c>
    </row>
    <row r="25" spans="1:5">
      <c t="s" r="A25" s="4">
        <v>1709</v>
      </c>
      <c t="n" r="C25" s="6">
        <v>5212</v>
      </c>
    </row>
    <row r="26" spans="1:5">
      <c t="s" r="A26" s="4">
        <v>1710</v>
      </c>
      <c t="n" r="C26" s="8">
        <v>1334</v>
      </c>
      <c t="n" r="D26" s="6">
        <v>404</v>
      </c>
    </row>
    <row r="27" spans="1:5">
      <c t="s" r="A27" s="4">
        <v>1711</v>
      </c>
      <c t="n" r="C27" s="6">
        <v>1107</v>
      </c>
      <c t="n" r="D27" s="6">
        <v>1361</v>
      </c>
    </row>
    <row r="28" spans="1:5">
      <c t="s" r="A28" s="4">
        <v>1677</v>
      </c>
    </row>
    <row r="29" spans="1:5">
      <c t="s" r="A29" s="3">
        <v>1705</v>
      </c>
    </row>
    <row r="30" spans="1:5">
      <c t="s" r="A30" s="4">
        <v>1706</v>
      </c>
      <c t="n" r="C30" s="6">
        <v>39584</v>
      </c>
      <c t="n" r="D30" s="6">
        <v>35647</v>
      </c>
    </row>
    <row r="31" spans="1:5">
      <c t="s" r="A31" s="4">
        <v>1707</v>
      </c>
      <c t="n" r="C31" s="6">
        <v>367</v>
      </c>
      <c t="n" r="D31" s="6">
        <v>603</v>
      </c>
    </row>
    <row r="32" spans="1:5">
      <c t="s" r="A32" s="4">
        <v>1708</v>
      </c>
      <c t="n" r="C32" s="6">
        <v>237</v>
      </c>
      <c t="n" r="D32" s="6">
        <v>159</v>
      </c>
    </row>
    <row r="33" spans="1:5">
      <c t="s" r="A33" s="4">
        <v>163</v>
      </c>
      <c t="n" r="C33" s="6">
        <v>39714</v>
      </c>
      <c t="n" r="D33" s="6">
        <v>36091</v>
      </c>
    </row>
    <row r="34" spans="1:5">
      <c t="s" r="A34" s="4">
        <v>1710</v>
      </c>
      <c t="n" r="C34" s="6">
        <v>141</v>
      </c>
      <c t="n" r="D34" s="6">
        <v>30</v>
      </c>
    </row>
    <row r="35" spans="1:5">
      <c t="s" r="A35" s="4">
        <v>1711</v>
      </c>
      <c t="n" r="C35" s="6">
        <v>96</v>
      </c>
      <c t="n" r="D35" s="6">
        <v>129</v>
      </c>
    </row>
    <row r="36" spans="1:5">
      <c t="s" r="A36" s="4">
        <v>1678</v>
      </c>
    </row>
    <row r="37" spans="1:5">
      <c t="s" r="A37" s="3">
        <v>1705</v>
      </c>
    </row>
    <row r="38" spans="1:5">
      <c t="s" r="A38" s="4">
        <v>1706</v>
      </c>
      <c t="n" r="C38" s="6">
        <v>2</v>
      </c>
      <c t="n" r="D38" s="6">
        <v>12</v>
      </c>
    </row>
    <row r="39" spans="1:5">
      <c t="s" r="A39" s="4">
        <v>1707</v>
      </c>
      <c t="n" r="C39" s="6">
        <v>0</v>
      </c>
      <c t="n" r="D39" s="6">
        <v>0</v>
      </c>
    </row>
    <row r="40" spans="1:5">
      <c t="s" r="A40" s="4">
        <v>1708</v>
      </c>
      <c t="n" r="C40" s="6">
        <v>0</v>
      </c>
      <c t="n" r="D40" s="6">
        <v>0</v>
      </c>
    </row>
    <row r="41" spans="1:5">
      <c t="s" r="A41" s="4">
        <v>163</v>
      </c>
      <c t="n" r="C41" s="6">
        <v>2</v>
      </c>
      <c t="n" r="D41" s="6">
        <v>12</v>
      </c>
    </row>
    <row r="42" spans="1:5">
      <c t="s" r="A42" s="4">
        <v>1710</v>
      </c>
      <c t="n" r="C42" s="6">
        <v>0</v>
      </c>
      <c t="n" r="D42" s="6">
        <v>0</v>
      </c>
    </row>
    <row r="43" spans="1:5">
      <c t="s" r="A43" s="4">
        <v>1711</v>
      </c>
      <c t="n" r="C43" s="6">
        <v>0</v>
      </c>
      <c t="n" r="D43" s="6">
        <v>0</v>
      </c>
    </row>
    <row r="44" spans="1:5">
      <c t="s" r="A44" s="4">
        <v>1679</v>
      </c>
    </row>
    <row r="45" spans="1:5">
      <c t="s" r="A45" s="3">
        <v>1705</v>
      </c>
    </row>
    <row r="46" spans="1:5">
      <c t="s" r="A46" s="4">
        <v>1706</v>
      </c>
      <c t="n" r="C46" s="6">
        <v>50</v>
      </c>
      <c t="n" r="D46" s="6">
        <v>43</v>
      </c>
    </row>
    <row r="47" spans="1:5">
      <c t="s" r="A47" s="4">
        <v>1707</v>
      </c>
      <c t="n" r="C47" s="6">
        <v>5</v>
      </c>
      <c t="n" r="D47" s="6">
        <v>1</v>
      </c>
    </row>
    <row r="48" spans="1:5">
      <c t="s" r="A48" s="4">
        <v>1708</v>
      </c>
      <c t="n" r="C48" s="6">
        <v>0</v>
      </c>
      <c t="n" r="D48" s="6">
        <v>0</v>
      </c>
    </row>
    <row r="49" spans="1:5">
      <c t="s" r="A49" s="4">
        <v>163</v>
      </c>
      <c t="n" r="C49" s="6">
        <v>55</v>
      </c>
      <c t="n" r="D49" s="6">
        <v>44</v>
      </c>
    </row>
    <row r="50" spans="1:5">
      <c t="s" r="A50" s="4">
        <v>1681</v>
      </c>
    </row>
    <row r="51" spans="1:5">
      <c t="s" r="A51" s="3">
        <v>1705</v>
      </c>
    </row>
    <row r="52" spans="1:5">
      <c t="s" r="A52" s="4">
        <v>1706</v>
      </c>
      <c t="n" r="C52" s="6">
        <v>5909</v>
      </c>
      <c t="n" r="D52" s="6">
        <v>8247</v>
      </c>
    </row>
    <row r="53" spans="1:5">
      <c t="s" r="A53" s="4">
        <v>1707</v>
      </c>
      <c t="n" r="C53" s="6">
        <v>31</v>
      </c>
      <c t="n" r="D53" s="6">
        <v>67</v>
      </c>
    </row>
    <row r="54" spans="1:5">
      <c t="s" r="A54" s="4">
        <v>1708</v>
      </c>
      <c t="n" r="C54" s="6">
        <v>11</v>
      </c>
      <c t="n" r="D54" s="6">
        <v>7</v>
      </c>
    </row>
    <row r="55" spans="1:5">
      <c t="s" r="A55" s="4">
        <v>163</v>
      </c>
      <c t="n" r="C55" s="6">
        <v>5929</v>
      </c>
      <c t="n" r="D55" s="6">
        <v>8307</v>
      </c>
    </row>
    <row r="56" spans="1:5">
      <c t="s" r="A56" s="4">
        <v>1710</v>
      </c>
      <c t="n" r="C56" s="6">
        <v>7</v>
      </c>
      <c t="n" r="D56" s="6">
        <v>3</v>
      </c>
    </row>
    <row r="57" spans="1:5">
      <c t="s" r="A57" s="4">
        <v>1711</v>
      </c>
      <c t="n" r="C57" s="6">
        <v>4</v>
      </c>
      <c t="n" r="D57" s="6">
        <v>4</v>
      </c>
    </row>
    <row r="58" spans="1:5">
      <c t="s" r="A58" s="4">
        <v>1682</v>
      </c>
    </row>
    <row r="59" spans="1:5">
      <c t="s" r="A59" s="3">
        <v>1705</v>
      </c>
    </row>
    <row r="60" spans="1:5">
      <c t="s" r="A60" s="4">
        <v>1706</v>
      </c>
      <c t="n" r="C60" s="6">
        <v>573</v>
      </c>
      <c t="n" r="D60" s="6">
        <v>551</v>
      </c>
    </row>
    <row r="61" spans="1:5">
      <c t="s" r="A61" s="4">
        <v>1707</v>
      </c>
      <c t="n" r="C61" s="6">
        <v>2</v>
      </c>
      <c t="n" r="D61" s="6">
        <v>6</v>
      </c>
    </row>
    <row r="62" spans="1:5">
      <c t="s" r="A62" s="4">
        <v>1708</v>
      </c>
      <c t="n" r="C62" s="6">
        <v>4</v>
      </c>
      <c t="n" r="D62" s="6">
        <v>3</v>
      </c>
    </row>
    <row r="63" spans="1:5">
      <c t="s" r="A63" s="4">
        <v>163</v>
      </c>
      <c t="n" r="C63" s="6">
        <v>571</v>
      </c>
      <c t="n" r="D63" s="6">
        <v>554</v>
      </c>
    </row>
    <row r="64" spans="1:5">
      <c t="s" r="A64" s="4">
        <v>1710</v>
      </c>
      <c t="n" r="C64" s="6">
        <v>3</v>
      </c>
      <c t="n" r="D64" s="6">
        <v>1</v>
      </c>
    </row>
    <row r="65" spans="1:5">
      <c t="s" r="A65" s="4">
        <v>1711</v>
      </c>
      <c t="n" r="C65" s="6">
        <v>1</v>
      </c>
      <c t="n" r="D65" s="6">
        <v>2</v>
      </c>
    </row>
    <row r="66" spans="1:5">
      <c t="s" r="A66" s="4">
        <v>1658</v>
      </c>
    </row>
    <row r="67" spans="1:5">
      <c t="s" r="A67" s="3">
        <v>1705</v>
      </c>
    </row>
    <row r="68" spans="1:5">
      <c t="s" r="A68" s="4">
        <v>1706</v>
      </c>
      <c t="n" r="C68" s="6">
        <v>46118</v>
      </c>
      <c t="n" r="D68" s="6">
        <v>44500</v>
      </c>
    </row>
    <row r="69" spans="1:5">
      <c t="s" r="A69" s="4">
        <v>1707</v>
      </c>
      <c t="n" r="C69" s="6">
        <v>405</v>
      </c>
      <c t="n" r="D69" s="6">
        <v>677</v>
      </c>
    </row>
    <row r="70" spans="1:5">
      <c t="s" r="A70" s="4">
        <v>1708</v>
      </c>
      <c t="n" r="C70" s="6">
        <v>252</v>
      </c>
      <c t="n" r="D70" s="6">
        <v>169</v>
      </c>
    </row>
    <row r="71" spans="1:5">
      <c t="s" r="A71" s="4">
        <v>163</v>
      </c>
      <c t="n" r="C71" s="6">
        <v>46271</v>
      </c>
      <c t="n" r="D71" s="6">
        <v>45008</v>
      </c>
    </row>
    <row r="72" spans="1:5">
      <c t="s" r="A72" s="4">
        <v>1710</v>
      </c>
      <c t="n" r="C72" s="6">
        <v>151</v>
      </c>
      <c t="n" r="D72" s="6">
        <v>34</v>
      </c>
    </row>
    <row r="73" spans="1:5">
      <c t="s" r="A73" s="4">
        <v>1711</v>
      </c>
      <c t="n" r="C73" s="6">
        <v>101</v>
      </c>
      <c t="n" r="D73" s="6">
        <v>135</v>
      </c>
    </row>
    <row r="74" spans="1:5">
      <c t="s" r="A74" s="4">
        <v>1683</v>
      </c>
    </row>
    <row r="75" spans="1:5">
      <c t="s" r="A75" s="3">
        <v>1705</v>
      </c>
    </row>
    <row r="76" spans="1:5">
      <c t="s" r="A76" s="4">
        <v>1706</v>
      </c>
      <c t="n" r="C76" s="6">
        <v>113096</v>
      </c>
      <c t="n" r="D76" s="6">
        <v>110492</v>
      </c>
    </row>
    <row r="77" spans="1:5">
      <c t="s" r="A77" s="4">
        <v>1707</v>
      </c>
      <c t="n" r="C77" s="6">
        <v>254</v>
      </c>
      <c t="n" r="D77" s="6">
        <v>353</v>
      </c>
    </row>
    <row r="78" spans="1:5">
      <c t="s" r="A78" s="4">
        <v>1708</v>
      </c>
      <c t="n" r="C78" s="6">
        <v>515</v>
      </c>
      <c t="n" r="D78" s="6">
        <v>127</v>
      </c>
    </row>
    <row r="79" spans="1:5">
      <c t="s" r="A79" s="4">
        <v>163</v>
      </c>
      <c t="n" r="C79" s="6">
        <v>112835</v>
      </c>
      <c t="n" r="D79" s="6">
        <v>110718</v>
      </c>
    </row>
    <row r="80" spans="1:5">
      <c t="s" r="A80" s="4">
        <v>1710</v>
      </c>
      <c t="n" r="C80" s="6">
        <v>505</v>
      </c>
      <c t="n" r="D80" s="6">
        <v>119</v>
      </c>
    </row>
    <row r="81" spans="1:5">
      <c t="s" r="A81" s="4">
        <v>1711</v>
      </c>
      <c t="n" r="C81" s="6">
        <v>10</v>
      </c>
      <c t="n" r="D81" s="6">
        <v>8</v>
      </c>
    </row>
    <row r="82" spans="1:5">
      <c t="s" r="A82" s="4">
        <v>1684</v>
      </c>
    </row>
    <row r="83" spans="1:5">
      <c t="s" r="A83" s="3">
        <v>1705</v>
      </c>
    </row>
    <row r="84" spans="1:5">
      <c t="s" r="A84" s="4">
        <v>1706</v>
      </c>
      <c t="n" r="C84" s="6">
        <v>10095</v>
      </c>
      <c t="n" r="D84" s="6">
        <v>12925</v>
      </c>
    </row>
    <row r="85" spans="1:5">
      <c t="s" r="A85" s="4">
        <v>1707</v>
      </c>
      <c t="n" r="C85" s="6">
        <v>22</v>
      </c>
      <c t="n" r="D85" s="6">
        <v>60</v>
      </c>
    </row>
    <row r="86" spans="1:5">
      <c t="s" r="A86" s="4">
        <v>1708</v>
      </c>
      <c t="n" r="C86" s="6">
        <v>37</v>
      </c>
      <c t="n" r="D86" s="6">
        <v>13</v>
      </c>
    </row>
    <row r="87" spans="1:5">
      <c t="s" r="A87" s="4">
        <v>163</v>
      </c>
      <c t="n" r="C87" s="6">
        <v>10080</v>
      </c>
      <c t="n" r="D87" s="6">
        <v>12972</v>
      </c>
    </row>
    <row r="88" spans="1:5">
      <c t="s" r="A88" s="4">
        <v>1710</v>
      </c>
      <c t="n" r="C88" s="6">
        <v>30</v>
      </c>
      <c t="n" r="D88" s="6">
        <v>9</v>
      </c>
    </row>
    <row r="89" spans="1:5">
      <c t="s" r="A89" s="4">
        <v>1711</v>
      </c>
      <c t="n" r="C89" s="6">
        <v>7</v>
      </c>
      <c t="n" r="D89" s="6">
        <v>4</v>
      </c>
    </row>
    <row r="90" spans="1:5">
      <c t="s" r="A90" s="4">
        <v>1654</v>
      </c>
    </row>
    <row r="91" spans="1:5">
      <c t="s" r="A91" s="3">
        <v>1705</v>
      </c>
    </row>
    <row r="92" spans="1:5">
      <c t="s" r="A92" s="4">
        <v>1706</v>
      </c>
      <c t="n" r="C92" s="6">
        <v>123191</v>
      </c>
      <c t="n" r="D92" s="6">
        <v>123417</v>
      </c>
    </row>
    <row r="93" spans="1:5">
      <c t="s" r="A93" s="4">
        <v>1707</v>
      </c>
      <c t="n" r="C93" s="6">
        <v>276</v>
      </c>
      <c t="n" r="D93" s="6">
        <v>413</v>
      </c>
    </row>
    <row r="94" spans="1:5">
      <c t="s" r="A94" s="4">
        <v>1708</v>
      </c>
      <c t="n" r="C94" s="6">
        <v>552</v>
      </c>
      <c t="n" r="D94" s="6">
        <v>140</v>
      </c>
    </row>
    <row r="95" spans="1:5">
      <c t="s" r="A95" s="4">
        <v>163</v>
      </c>
      <c t="n" r="C95" s="6">
        <v>122915</v>
      </c>
      <c t="n" r="D95" s="6">
        <v>123690</v>
      </c>
    </row>
    <row r="96" spans="1:5">
      <c t="s" r="A96" s="4">
        <v>1710</v>
      </c>
      <c t="n" r="C96" s="6">
        <v>535</v>
      </c>
      <c t="n" r="D96" s="6">
        <v>128</v>
      </c>
    </row>
    <row r="97" spans="1:5">
      <c t="s" r="A97" s="4">
        <v>1711</v>
      </c>
      <c t="n" r="C97" s="6">
        <v>17</v>
      </c>
      <c t="n" r="D97" s="6">
        <v>12</v>
      </c>
    </row>
    <row r="98" spans="1:5">
      <c t="s" r="A98" s="4">
        <v>1655</v>
      </c>
    </row>
    <row r="99" spans="1:5">
      <c t="s" r="A99" s="3">
        <v>1705</v>
      </c>
    </row>
    <row r="100" spans="1:5">
      <c t="s" r="A100" s="4">
        <v>1706</v>
      </c>
      <c t="n" r="C100" s="6">
        <v>12099</v>
      </c>
      <c t="n" r="D100" s="6">
        <v>13526</v>
      </c>
    </row>
    <row r="101" spans="1:5">
      <c t="s" r="A101" s="4">
        <v>1707</v>
      </c>
      <c t="n" r="C101" s="6">
        <v>132</v>
      </c>
      <c t="n" r="D101" s="6">
        <v>150</v>
      </c>
    </row>
    <row r="102" spans="1:5">
      <c t="s" r="A102" s="4">
        <v>1708</v>
      </c>
      <c t="n" r="C102" s="6">
        <v>772</v>
      </c>
      <c t="n" r="D102" s="6">
        <v>977</v>
      </c>
    </row>
    <row r="103" spans="1:5">
      <c t="s" r="A103" s="4">
        <v>163</v>
      </c>
      <c t="n" r="C103" s="6">
        <v>11459</v>
      </c>
      <c t="n" r="D103" s="6">
        <v>12699</v>
      </c>
    </row>
    <row r="104" spans="1:5">
      <c t="s" r="A104" s="4">
        <v>1710</v>
      </c>
      <c t="n" r="C104" s="6">
        <v>26</v>
      </c>
      <c t="n" r="D104" s="6">
        <v>15</v>
      </c>
    </row>
    <row r="105" spans="1:5">
      <c t="s" r="A105" s="4">
        <v>1711</v>
      </c>
      <c t="n" r="C105" s="6">
        <v>746</v>
      </c>
      <c t="n" r="D105" s="6">
        <v>962</v>
      </c>
    </row>
    <row r="106" spans="1:5">
      <c t="s" r="A106" s="4">
        <v>1656</v>
      </c>
    </row>
    <row r="107" spans="1:5">
      <c t="s" r="A107" s="3">
        <v>1705</v>
      </c>
    </row>
    <row r="108" spans="1:5">
      <c t="s" r="A108" s="4">
        <v>1706</v>
      </c>
      <c t="n" r="C108" s="6">
        <v>92384</v>
      </c>
      <c t="n" r="D108" s="6">
        <v>90249</v>
      </c>
    </row>
    <row r="109" spans="1:5">
      <c t="s" r="A109" s="4">
        <v>1707</v>
      </c>
      <c t="n" r="C109" s="6">
        <v>410</v>
      </c>
      <c t="n" r="D109" s="6">
        <v>734</v>
      </c>
    </row>
    <row r="110" spans="1:5">
      <c t="s" r="A110" s="4">
        <v>1708</v>
      </c>
      <c t="n" r="C110" s="6">
        <v>593</v>
      </c>
      <c t="n" r="D110" s="6">
        <v>286</v>
      </c>
    </row>
    <row r="111" spans="1:5">
      <c t="s" r="A111" s="4">
        <v>163</v>
      </c>
      <c t="n" r="C111" s="6">
        <v>92201</v>
      </c>
      <c t="n" r="D111" s="6">
        <v>90697</v>
      </c>
    </row>
    <row r="112" spans="1:5">
      <c t="s" r="A112" s="4">
        <v>1710</v>
      </c>
      <c t="n" r="C112" s="6">
        <v>429</v>
      </c>
      <c t="n" r="D112" s="6">
        <v>147</v>
      </c>
    </row>
    <row r="113" spans="1:5">
      <c t="s" r="A113" s="4">
        <v>1711</v>
      </c>
      <c t="n" r="C113" s="6">
        <v>164</v>
      </c>
      <c t="n" r="D113" s="6">
        <v>139</v>
      </c>
    </row>
    <row r="114" spans="1:5">
      <c t="s" r="A114" s="4">
        <v>140</v>
      </c>
    </row>
    <row r="115" spans="1:5">
      <c t="s" r="A115" s="3">
        <v>1705</v>
      </c>
    </row>
    <row r="116" spans="1:5">
      <c t="s" r="A116" s="4">
        <v>1706</v>
      </c>
      <c t="n" r="C116" s="6">
        <v>15859</v>
      </c>
      <c t="n" r="D116" s="6">
        <v>12033</v>
      </c>
    </row>
    <row r="117" spans="1:5">
      <c t="s" r="A117" s="4">
        <v>1707</v>
      </c>
      <c t="n" r="C117" s="6">
        <v>121</v>
      </c>
      <c t="n" r="D117" s="6">
        <v>215</v>
      </c>
    </row>
    <row r="118" spans="1:5">
      <c t="s" r="A118" s="4">
        <v>1708</v>
      </c>
      <c t="n" r="C118" s="6">
        <v>177</v>
      </c>
      <c t="n" r="D118" s="6">
        <v>91</v>
      </c>
    </row>
    <row r="119" spans="1:5">
      <c t="s" r="A119" s="4">
        <v>163</v>
      </c>
      <c t="n" r="C119" s="6">
        <v>15803</v>
      </c>
      <c t="n" r="D119" s="6">
        <v>12157</v>
      </c>
    </row>
    <row r="120" spans="1:5">
      <c t="s" r="A120" s="4">
        <v>1710</v>
      </c>
      <c t="n" r="C120" s="6">
        <v>132</v>
      </c>
      <c t="n" r="D120" s="6">
        <v>63</v>
      </c>
    </row>
    <row r="121" spans="1:5">
      <c t="s" r="A121" s="4">
        <v>1711</v>
      </c>
      <c t="n" r="C121" s="6">
        <v>45</v>
      </c>
      <c t="n" r="D121" s="6">
        <v>28</v>
      </c>
    </row>
    <row r="122" spans="1:5">
      <c t="s" r="A122" s="4">
        <v>1659</v>
      </c>
    </row>
    <row r="123" spans="1:5">
      <c t="s" r="A123" s="3">
        <v>1705</v>
      </c>
    </row>
    <row r="124" spans="1:5">
      <c t="s" r="A124" s="4">
        <v>1706</v>
      </c>
      <c t="n" r="C124" s="6">
        <v>9261</v>
      </c>
      <c t="n" r="D124" s="6">
        <v>12534</v>
      </c>
    </row>
    <row r="125" spans="1:5">
      <c t="s" r="A125" s="4">
        <v>1707</v>
      </c>
      <c t="n" r="C125" s="6">
        <v>5</v>
      </c>
      <c t="n" r="D125" s="6">
        <v>30</v>
      </c>
    </row>
    <row r="126" spans="1:5">
      <c t="s" r="A126" s="4">
        <v>1708</v>
      </c>
      <c t="n" r="C126" s="6">
        <v>92</v>
      </c>
      <c t="n" r="D126" s="6">
        <v>58</v>
      </c>
    </row>
    <row r="127" spans="1:5">
      <c t="s" r="A127" s="4">
        <v>163</v>
      </c>
      <c t="n" r="C127" s="6">
        <v>9174</v>
      </c>
      <c t="n" r="D127" s="6">
        <v>12506</v>
      </c>
    </row>
    <row r="128" spans="1:5">
      <c t="s" r="A128" s="4">
        <v>1710</v>
      </c>
      <c t="n" r="C128" s="6">
        <v>58</v>
      </c>
      <c t="n" r="D128" s="6">
        <v>13</v>
      </c>
    </row>
    <row r="129" spans="1:5">
      <c t="s" r="A129" s="4">
        <v>1711</v>
      </c>
      <c t="n" r="C129" s="6">
        <v>34</v>
      </c>
      <c t="n" r="D129" s="6">
        <v>45</v>
      </c>
    </row>
    <row r="130" spans="1:5">
      <c t="s" r="A130" s="4">
        <v>1660</v>
      </c>
    </row>
    <row r="131" spans="1:5">
      <c t="s" r="A131" s="3">
        <v>1705</v>
      </c>
    </row>
    <row r="132" spans="1:5">
      <c t="s" r="A132" s="4">
        <v>1706</v>
      </c>
      <c t="n" r="C132" s="6">
        <v>688</v>
      </c>
      <c t="n" r="D132" s="6">
        <v>661</v>
      </c>
    </row>
    <row r="133" spans="1:5">
      <c t="s" r="A133" s="4">
        <v>1707</v>
      </c>
      <c t="n" r="C133" s="6">
        <v>0</v>
      </c>
      <c t="n" r="D133" s="6">
        <v>0</v>
      </c>
    </row>
    <row r="134" spans="1:5">
      <c t="s" r="A134" s="4">
        <v>1708</v>
      </c>
      <c t="n" r="C134" s="6">
        <v>0</v>
      </c>
      <c t="n" r="D134" s="6">
        <v>0</v>
      </c>
    </row>
    <row r="135" spans="1:5">
      <c t="s" r="A135" s="4">
        <v>163</v>
      </c>
      <c t="n" r="C135" s="6">
        <v>688</v>
      </c>
      <c t="n" r="D135" s="6">
        <v>661</v>
      </c>
    </row>
    <row r="136" spans="1:5">
      <c t="s" r="A136" s="4">
        <v>1710</v>
      </c>
      <c t="n" r="C136" s="6">
        <v>0</v>
      </c>
    </row>
    <row r="137" spans="1:5">
      <c t="s" r="A137" s="4">
        <v>1711</v>
      </c>
      <c t="n" r="C137" s="6">
        <v>0</v>
      </c>
    </row>
    <row r="138" spans="1:5">
      <c t="s" r="A138" s="4">
        <v>1712</v>
      </c>
    </row>
    <row r="139" spans="1:5">
      <c t="s" r="A139" s="3">
        <v>1705</v>
      </c>
    </row>
    <row r="140" spans="1:5">
      <c t="s" r="A140" s="4">
        <v>1706</v>
      </c>
      <c t="n" r="C140" s="6">
        <v>299600</v>
      </c>
      <c t="n" r="D140" s="6">
        <v>296920</v>
      </c>
    </row>
    <row r="141" spans="1:5">
      <c t="s" r="A141" s="4">
        <v>1707</v>
      </c>
      <c t="n" r="C141" s="6">
        <v>1349</v>
      </c>
      <c t="n" r="D141" s="6">
        <v>2219</v>
      </c>
    </row>
    <row r="142" spans="1:5">
      <c t="s" r="A142" s="4">
        <v>1708</v>
      </c>
      <c t="n" r="C142" s="6">
        <v>2438</v>
      </c>
      <c t="n" r="D142" s="6">
        <v>1721</v>
      </c>
    </row>
    <row r="143" spans="1:5">
      <c t="s" r="A143" s="4">
        <v>163</v>
      </c>
      <c t="n" r="C143" s="8">
        <v>298511</v>
      </c>
      <c t="n" r="D143" s="6">
        <v>297418</v>
      </c>
    </row>
    <row r="144" spans="1:5">
      <c t="s" r="A144" s="4">
        <v>1713</v>
      </c>
      <c t="s" r="C144" s="4">
        <v>1714</v>
      </c>
    </row>
    <row r="145" spans="1:5">
      <c t="s" r="A145" s="4">
        <v>1715</v>
      </c>
      <c t="s" r="C145" s="4">
        <v>990</v>
      </c>
    </row>
    <row r="146" spans="1:5">
      <c t="s" r="A146" s="4">
        <v>1657</v>
      </c>
    </row>
    <row r="147" spans="1:5">
      <c t="s" r="A147" s="3">
        <v>1705</v>
      </c>
    </row>
    <row r="148" spans="1:5">
      <c t="s" r="A148" s="4">
        <v>1706</v>
      </c>
      <c t="n" r="C148" s="8">
        <v>602</v>
      </c>
      <c t="n" r="D148" s="6">
        <v>2461</v>
      </c>
    </row>
    <row r="149" spans="1:5">
      <c t="s" r="A149" s="4">
        <v>1707</v>
      </c>
      <c t="n" r="C149" s="6">
        <v>26</v>
      </c>
      <c t="n" r="D149" s="6">
        <v>308</v>
      </c>
    </row>
    <row r="150" spans="1:5">
      <c t="s" r="A150" s="4">
        <v>1708</v>
      </c>
      <c t="n" r="C150" s="6">
        <v>3</v>
      </c>
      <c t="n" r="D150" s="6">
        <v>44</v>
      </c>
    </row>
    <row r="151" spans="1:5">
      <c t="s" r="A151" s="4">
        <v>163</v>
      </c>
      <c t="n" r="C151" s="6">
        <v>625</v>
      </c>
      <c t="n" r="D151" s="6">
        <v>2725</v>
      </c>
    </row>
    <row r="152" spans="1:5">
      <c t="s" r="A152" s="4">
        <v>1710</v>
      </c>
      <c t="n" r="C152" s="6">
        <v>3</v>
      </c>
      <c t="n" r="D152" s="6">
        <v>4</v>
      </c>
    </row>
    <row r="153" spans="1:5">
      <c t="s" r="A153" s="4">
        <v>1711</v>
      </c>
      <c t="n" r="C153" s="6">
        <v>0</v>
      </c>
      <c t="n" r="D153" s="6">
        <v>40</v>
      </c>
    </row>
    <row r="154" spans="1:5">
      <c t="s" r="A154" s="4">
        <v>1716</v>
      </c>
    </row>
    <row r="155" spans="1:5">
      <c t="s" r="A155" s="3">
        <v>1705</v>
      </c>
    </row>
    <row r="156" spans="1:5">
      <c t="s" r="A156" s="4">
        <v>1710</v>
      </c>
      <c t="n" r="C156" s="6">
        <v>1331</v>
      </c>
    </row>
    <row r="157" spans="1:5">
      <c t="s" r="A157" s="4">
        <v>1711</v>
      </c>
      <c t="n" r="C157" s="6">
        <v>1107</v>
      </c>
    </row>
    <row r="158" spans="1:5">
      <c t="s" r="A158" s="4">
        <v>1717</v>
      </c>
    </row>
    <row r="159" spans="1:5">
      <c t="s" r="A159" s="3">
        <v>1705</v>
      </c>
    </row>
    <row r="160" spans="1:5">
      <c t="s" r="A160" s="4">
        <v>163</v>
      </c>
      <c t="n" r="C160" s="6">
        <v>6557</v>
      </c>
    </row>
    <row r="161" spans="1:5">
      <c t="s" r="A161" s="4">
        <v>1718</v>
      </c>
    </row>
    <row r="162" spans="1:5">
      <c t="s" r="A162" s="3">
        <v>1689</v>
      </c>
    </row>
    <row r="163" spans="1:5">
      <c t="s" r="A163" s="4">
        <v>816</v>
      </c>
      <c t="n" r="C163" s="6">
        <v>299136</v>
      </c>
      <c t="n" r="D163" s="6">
        <v>300143</v>
      </c>
    </row>
    <row r="164" spans="1:5">
      <c t="s" r="A164" s="4">
        <v>1719</v>
      </c>
    </row>
    <row r="165" spans="1:5">
      <c t="s" r="A165" s="3">
        <v>1689</v>
      </c>
    </row>
    <row r="166" spans="1:5">
      <c t="s" r="A166" s="4">
        <v>816</v>
      </c>
      <c t="n" r="C166" s="6">
        <v>36215</v>
      </c>
      <c t="n" r="D166" s="6">
        <v>23921</v>
      </c>
    </row>
    <row r="167" spans="1:5">
      <c t="s" r="A167" s="4">
        <v>1720</v>
      </c>
    </row>
    <row r="168" spans="1:5">
      <c t="s" r="A168" s="3">
        <v>1689</v>
      </c>
    </row>
    <row r="169" spans="1:5">
      <c t="s" r="A169" s="4">
        <v>816</v>
      </c>
      <c t="n" r="C169" s="6">
        <v>2088</v>
      </c>
      <c t="n" r="D169" s="6">
        <v>2758</v>
      </c>
    </row>
    <row r="170" spans="1:5">
      <c t="s" r="A170" s="4">
        <v>1721</v>
      </c>
    </row>
    <row r="171" spans="1:5">
      <c t="s" r="A171" s="3">
        <v>1689</v>
      </c>
    </row>
    <row r="172" spans="1:5">
      <c t="s" r="A172" s="4">
        <v>816</v>
      </c>
      <c t="n" r="C172" s="8">
        <v>5516</v>
      </c>
      <c t="n" r="D172" s="8">
        <v>6621</v>
      </c>
    </row>
    <row r="173" spans="1:5">
      <c t="n" r="A173"/>
    </row>
    <row r="174" spans="1:5">
      <c t="s" r="A174" s="4">
        <v>34</v>
      </c>
      <c t="s" r="B174" s="4">
        <v>80</v>
      </c>
    </row>
  </sheetData>
  <mergeCells count="4">
    <mergeCell ref="A1:B2"/>
    <mergeCell ref="C1:E1"/>
    <mergeCell ref="A173:D173"/>
    <mergeCell ref="B174:D17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22</v>
      </c>
      <c t="s" r="B1" s="2">
        <v>2</v>
      </c>
      <c t="s" r="C1" s="2">
        <v>30</v>
      </c>
    </row>
    <row r="2" spans="1:3">
      <c t="s" r="A2" s="3">
        <v>1723</v>
      </c>
    </row>
    <row r="3" spans="1:3">
      <c t="s" r="A3" s="4">
        <v>1724</v>
      </c>
      <c t="n" r="B3" s="8">
        <v>133606</v>
      </c>
      <c t="n" r="C3" s="8">
        <v>74026</v>
      </c>
    </row>
    <row r="4" spans="1:3">
      <c t="s" r="A4" s="4">
        <v>1710</v>
      </c>
      <c t="n" r="B4" s="6">
        <v>1334</v>
      </c>
      <c t="n" r="C4" s="6">
        <v>404</v>
      </c>
    </row>
    <row r="5" spans="1:3">
      <c t="s" r="A5" s="4">
        <v>1725</v>
      </c>
      <c t="n" r="B5" s="6">
        <v>17537</v>
      </c>
      <c t="n" r="C5" s="6">
        <v>24821</v>
      </c>
    </row>
    <row r="6" spans="1:3">
      <c t="s" r="A6" s="4">
        <v>1711</v>
      </c>
      <c t="n" r="B6" s="6">
        <v>1107</v>
      </c>
      <c t="n" r="C6" s="6">
        <v>1361</v>
      </c>
    </row>
    <row r="7" spans="1:3">
      <c t="s" r="A7" s="4">
        <v>1726</v>
      </c>
      <c t="n" r="B7" s="6">
        <v>151143</v>
      </c>
      <c t="n" r="C7" s="6">
        <v>98847</v>
      </c>
    </row>
    <row r="8" spans="1:3">
      <c t="s" r="A8" s="4">
        <v>1727</v>
      </c>
      <c t="n" r="B8" s="6">
        <v>2441</v>
      </c>
      <c t="n" r="C8" s="6">
        <v>1765</v>
      </c>
    </row>
    <row r="9" spans="1:3">
      <c t="s" r="A9" s="4">
        <v>1677</v>
      </c>
    </row>
    <row r="10" spans="1:3">
      <c t="s" r="A10" s="3">
        <v>1723</v>
      </c>
    </row>
    <row r="11" spans="1:3">
      <c t="s" r="A11" s="4">
        <v>1724</v>
      </c>
      <c t="n" r="B11" s="6">
        <v>17816</v>
      </c>
      <c t="n" r="C11" s="6">
        <v>4198</v>
      </c>
    </row>
    <row r="12" spans="1:3">
      <c t="s" r="A12" s="4">
        <v>1710</v>
      </c>
      <c t="n" r="B12" s="6">
        <v>141</v>
      </c>
      <c t="n" r="C12" s="6">
        <v>30</v>
      </c>
    </row>
    <row r="13" spans="1:3">
      <c t="s" r="A13" s="4">
        <v>1725</v>
      </c>
      <c t="n" r="B13" s="6">
        <v>2618</v>
      </c>
      <c t="n" r="C13" s="6">
        <v>5547</v>
      </c>
    </row>
    <row r="14" spans="1:3">
      <c t="s" r="A14" s="4">
        <v>1711</v>
      </c>
      <c t="n" r="B14" s="6">
        <v>96</v>
      </c>
      <c t="n" r="C14" s="6">
        <v>129</v>
      </c>
    </row>
    <row r="15" spans="1:3">
      <c t="s" r="A15" s="4">
        <v>1726</v>
      </c>
      <c t="n" r="B15" s="6">
        <v>20434</v>
      </c>
      <c t="n" r="C15" s="6">
        <v>9745</v>
      </c>
    </row>
    <row r="16" spans="1:3">
      <c t="s" r="A16" s="4">
        <v>1727</v>
      </c>
      <c t="n" r="B16" s="6">
        <v>237</v>
      </c>
      <c t="n" r="C16" s="6">
        <v>159</v>
      </c>
    </row>
    <row r="17" spans="1:3">
      <c t="s" r="A17" s="4">
        <v>1678</v>
      </c>
    </row>
    <row r="18" spans="1:3">
      <c t="s" r="A18" s="3">
        <v>1723</v>
      </c>
    </row>
    <row r="19" spans="1:3">
      <c t="s" r="A19" s="4">
        <v>1724</v>
      </c>
      <c t="n" r="B19" s="6">
        <v>0</v>
      </c>
      <c t="n" r="C19" s="6">
        <v>5</v>
      </c>
    </row>
    <row r="20" spans="1:3">
      <c t="s" r="A20" s="4">
        <v>1710</v>
      </c>
      <c t="n" r="B20" s="6">
        <v>0</v>
      </c>
      <c t="n" r="C20" s="6">
        <v>0</v>
      </c>
    </row>
    <row r="21" spans="1:3">
      <c t="s" r="A21" s="4">
        <v>1725</v>
      </c>
      <c t="n" r="B21" s="6">
        <v>1</v>
      </c>
      <c t="n" r="C21" s="6">
        <v>2</v>
      </c>
    </row>
    <row r="22" spans="1:3">
      <c t="s" r="A22" s="4">
        <v>1711</v>
      </c>
      <c t="n" r="B22" s="6">
        <v>0</v>
      </c>
      <c t="n" r="C22" s="6">
        <v>0</v>
      </c>
    </row>
    <row r="23" spans="1:3">
      <c t="s" r="A23" s="4">
        <v>1726</v>
      </c>
      <c t="n" r="B23" s="6">
        <v>1</v>
      </c>
      <c t="n" r="C23" s="6">
        <v>7</v>
      </c>
    </row>
    <row r="24" spans="1:3">
      <c t="s" r="A24" s="4">
        <v>1727</v>
      </c>
      <c t="n" r="B24" s="6">
        <v>0</v>
      </c>
      <c t="n" r="C24" s="6">
        <v>0</v>
      </c>
    </row>
    <row r="25" spans="1:3">
      <c t="s" r="A25" s="4">
        <v>1681</v>
      </c>
    </row>
    <row r="26" spans="1:3">
      <c t="s" r="A26" s="3">
        <v>1723</v>
      </c>
    </row>
    <row r="27" spans="1:3">
      <c t="s" r="A27" s="4">
        <v>1724</v>
      </c>
      <c t="n" r="B27" s="6">
        <v>2217</v>
      </c>
      <c t="n" r="C27" s="6">
        <v>1276</v>
      </c>
    </row>
    <row r="28" spans="1:3">
      <c t="s" r="A28" s="4">
        <v>1710</v>
      </c>
      <c t="n" r="B28" s="6">
        <v>7</v>
      </c>
      <c t="n" r="C28" s="6">
        <v>3</v>
      </c>
    </row>
    <row r="29" spans="1:3">
      <c t="s" r="A29" s="4">
        <v>1725</v>
      </c>
      <c t="n" r="B29" s="6">
        <v>825</v>
      </c>
      <c t="n" r="C29" s="6">
        <v>199</v>
      </c>
    </row>
    <row r="30" spans="1:3">
      <c t="s" r="A30" s="4">
        <v>1711</v>
      </c>
      <c t="n" r="B30" s="6">
        <v>4</v>
      </c>
      <c t="n" r="C30" s="6">
        <v>4</v>
      </c>
    </row>
    <row r="31" spans="1:3">
      <c t="s" r="A31" s="4">
        <v>1726</v>
      </c>
      <c t="n" r="B31" s="6">
        <v>3042</v>
      </c>
      <c t="n" r="C31" s="6">
        <v>1475</v>
      </c>
    </row>
    <row r="32" spans="1:3">
      <c t="s" r="A32" s="4">
        <v>1727</v>
      </c>
      <c t="n" r="B32" s="6">
        <v>11</v>
      </c>
      <c t="n" r="C32" s="6">
        <v>7</v>
      </c>
    </row>
    <row r="33" spans="1:3">
      <c t="s" r="A33" s="4">
        <v>1682</v>
      </c>
    </row>
    <row r="34" spans="1:3">
      <c t="s" r="A34" s="3">
        <v>1723</v>
      </c>
    </row>
    <row r="35" spans="1:3">
      <c t="s" r="A35" s="4">
        <v>1724</v>
      </c>
      <c t="n" r="B35" s="6">
        <v>291</v>
      </c>
      <c t="n" r="C35" s="6">
        <v>124</v>
      </c>
    </row>
    <row r="36" spans="1:3">
      <c t="s" r="A36" s="4">
        <v>1710</v>
      </c>
      <c t="n" r="B36" s="6">
        <v>3</v>
      </c>
      <c t="n" r="C36" s="6">
        <v>1</v>
      </c>
    </row>
    <row r="37" spans="1:3">
      <c t="s" r="A37" s="4">
        <v>1725</v>
      </c>
      <c t="n" r="B37" s="6">
        <v>55</v>
      </c>
      <c t="n" r="C37" s="6">
        <v>136</v>
      </c>
    </row>
    <row r="38" spans="1:3">
      <c t="s" r="A38" s="4">
        <v>1711</v>
      </c>
      <c t="n" r="B38" s="6">
        <v>1</v>
      </c>
      <c t="n" r="C38" s="6">
        <v>2</v>
      </c>
    </row>
    <row r="39" spans="1:3">
      <c t="s" r="A39" s="4">
        <v>1726</v>
      </c>
      <c t="n" r="B39" s="6">
        <v>346</v>
      </c>
      <c t="n" r="C39" s="6">
        <v>260</v>
      </c>
    </row>
    <row r="40" spans="1:3">
      <c t="s" r="A40" s="4">
        <v>1727</v>
      </c>
      <c t="n" r="B40" s="6">
        <v>4</v>
      </c>
      <c t="n" r="C40" s="6">
        <v>3</v>
      </c>
    </row>
    <row r="41" spans="1:3">
      <c t="s" r="A41" s="4">
        <v>1658</v>
      </c>
    </row>
    <row r="42" spans="1:3">
      <c t="s" r="A42" s="3">
        <v>1723</v>
      </c>
    </row>
    <row r="43" spans="1:3">
      <c t="s" r="A43" s="4">
        <v>1724</v>
      </c>
      <c t="n" r="B43" s="6">
        <v>20324</v>
      </c>
      <c t="n" r="C43" s="6">
        <v>5603</v>
      </c>
    </row>
    <row r="44" spans="1:3">
      <c t="s" r="A44" s="4">
        <v>1710</v>
      </c>
      <c t="n" r="B44" s="6">
        <v>151</v>
      </c>
      <c t="n" r="C44" s="6">
        <v>34</v>
      </c>
    </row>
    <row r="45" spans="1:3">
      <c t="s" r="A45" s="4">
        <v>1725</v>
      </c>
      <c t="n" r="B45" s="6">
        <v>3499</v>
      </c>
      <c t="n" r="C45" s="6">
        <v>5884</v>
      </c>
    </row>
    <row r="46" spans="1:3">
      <c t="s" r="A46" s="4">
        <v>1711</v>
      </c>
      <c t="n" r="B46" s="6">
        <v>101</v>
      </c>
      <c t="n" r="C46" s="6">
        <v>135</v>
      </c>
    </row>
    <row r="47" spans="1:3">
      <c t="s" r="A47" s="4">
        <v>1726</v>
      </c>
      <c t="n" r="B47" s="6">
        <v>23823</v>
      </c>
      <c t="n" r="C47" s="6">
        <v>11487</v>
      </c>
    </row>
    <row r="48" spans="1:3">
      <c t="s" r="A48" s="4">
        <v>1727</v>
      </c>
      <c t="n" r="B48" s="6">
        <v>252</v>
      </c>
      <c t="n" r="C48" s="6">
        <v>169</v>
      </c>
    </row>
    <row r="49" spans="1:3">
      <c t="s" r="A49" s="4">
        <v>1683</v>
      </c>
    </row>
    <row r="50" spans="1:3">
      <c t="s" r="A50" s="3">
        <v>1723</v>
      </c>
    </row>
    <row r="51" spans="1:3">
      <c t="s" r="A51" s="4">
        <v>1724</v>
      </c>
      <c t="n" r="B51" s="6">
        <v>59384</v>
      </c>
      <c t="n" r="C51" s="6">
        <v>36581</v>
      </c>
    </row>
    <row r="52" spans="1:3">
      <c t="s" r="A52" s="4">
        <v>1710</v>
      </c>
      <c t="n" r="B52" s="6">
        <v>505</v>
      </c>
      <c t="n" r="C52" s="6">
        <v>119</v>
      </c>
    </row>
    <row r="53" spans="1:3">
      <c t="s" r="A53" s="4">
        <v>1725</v>
      </c>
      <c t="n" r="B53" s="6">
        <v>1204</v>
      </c>
      <c t="n" r="C53" s="6">
        <v>1013</v>
      </c>
    </row>
    <row r="54" spans="1:3">
      <c t="s" r="A54" s="4">
        <v>1711</v>
      </c>
      <c t="n" r="B54" s="6">
        <v>10</v>
      </c>
      <c t="n" r="C54" s="6">
        <v>8</v>
      </c>
    </row>
    <row r="55" spans="1:3">
      <c t="s" r="A55" s="4">
        <v>1726</v>
      </c>
      <c t="n" r="B55" s="6">
        <v>60588</v>
      </c>
      <c t="n" r="C55" s="6">
        <v>37594</v>
      </c>
    </row>
    <row r="56" spans="1:3">
      <c t="s" r="A56" s="4">
        <v>1727</v>
      </c>
      <c t="n" r="B56" s="6">
        <v>515</v>
      </c>
      <c t="n" r="C56" s="6">
        <v>127</v>
      </c>
    </row>
    <row r="57" spans="1:3">
      <c t="s" r="A57" s="4">
        <v>1684</v>
      </c>
    </row>
    <row r="58" spans="1:3">
      <c t="s" r="A58" s="3">
        <v>1723</v>
      </c>
    </row>
    <row r="59" spans="1:3">
      <c t="s" r="A59" s="4">
        <v>1724</v>
      </c>
      <c t="n" r="B59" s="6">
        <v>6716</v>
      </c>
      <c t="n" r="C59" s="6">
        <v>5698</v>
      </c>
    </row>
    <row r="60" spans="1:3">
      <c t="s" r="A60" s="4">
        <v>1710</v>
      </c>
      <c t="n" r="B60" s="6">
        <v>30</v>
      </c>
      <c t="n" r="C60" s="6">
        <v>9</v>
      </c>
    </row>
    <row r="61" spans="1:3">
      <c t="s" r="A61" s="4">
        <v>1725</v>
      </c>
      <c t="n" r="B61" s="6">
        <v>196</v>
      </c>
      <c t="n" r="C61" s="6">
        <v>754</v>
      </c>
    </row>
    <row r="62" spans="1:3">
      <c t="s" r="A62" s="4">
        <v>1711</v>
      </c>
      <c t="n" r="B62" s="6">
        <v>7</v>
      </c>
      <c t="n" r="C62" s="6">
        <v>4</v>
      </c>
    </row>
    <row r="63" spans="1:3">
      <c t="s" r="A63" s="4">
        <v>1726</v>
      </c>
      <c t="n" r="B63" s="6">
        <v>6912</v>
      </c>
      <c t="n" r="C63" s="6">
        <v>6452</v>
      </c>
    </row>
    <row r="64" spans="1:3">
      <c t="s" r="A64" s="4">
        <v>1727</v>
      </c>
      <c t="n" r="B64" s="6">
        <v>37</v>
      </c>
      <c t="n" r="C64" s="6">
        <v>13</v>
      </c>
    </row>
    <row r="65" spans="1:3">
      <c t="s" r="A65" s="4">
        <v>1654</v>
      </c>
    </row>
    <row r="66" spans="1:3">
      <c t="s" r="A66" s="3">
        <v>1723</v>
      </c>
    </row>
    <row r="67" spans="1:3">
      <c t="s" r="A67" s="4">
        <v>1724</v>
      </c>
      <c t="n" r="B67" s="6">
        <v>66100</v>
      </c>
      <c t="n" r="C67" s="6">
        <v>42279</v>
      </c>
    </row>
    <row r="68" spans="1:3">
      <c t="s" r="A68" s="4">
        <v>1710</v>
      </c>
      <c t="n" r="B68" s="6">
        <v>535</v>
      </c>
      <c t="n" r="C68" s="6">
        <v>128</v>
      </c>
    </row>
    <row r="69" spans="1:3">
      <c t="s" r="A69" s="4">
        <v>1725</v>
      </c>
      <c t="n" r="B69" s="6">
        <v>1400</v>
      </c>
      <c t="n" r="C69" s="6">
        <v>1767</v>
      </c>
    </row>
    <row r="70" spans="1:3">
      <c t="s" r="A70" s="4">
        <v>1711</v>
      </c>
      <c t="n" r="B70" s="6">
        <v>17</v>
      </c>
      <c t="n" r="C70" s="6">
        <v>12</v>
      </c>
    </row>
    <row r="71" spans="1:3">
      <c t="s" r="A71" s="4">
        <v>1726</v>
      </c>
      <c t="n" r="B71" s="6">
        <v>67500</v>
      </c>
      <c t="n" r="C71" s="6">
        <v>44046</v>
      </c>
    </row>
    <row r="72" spans="1:3">
      <c t="s" r="A72" s="4">
        <v>1727</v>
      </c>
      <c t="n" r="B72" s="6">
        <v>552</v>
      </c>
      <c t="n" r="C72" s="6">
        <v>140</v>
      </c>
    </row>
    <row r="73" spans="1:3">
      <c t="s" r="A73" s="4">
        <v>1655</v>
      </c>
    </row>
    <row r="74" spans="1:3">
      <c t="s" r="A74" s="3">
        <v>1723</v>
      </c>
    </row>
    <row r="75" spans="1:3">
      <c t="s" r="A75" s="4">
        <v>1724</v>
      </c>
      <c t="n" r="B75" s="6">
        <v>635</v>
      </c>
      <c t="n" r="C75" s="6">
        <v>386</v>
      </c>
    </row>
    <row r="76" spans="1:3">
      <c t="s" r="A76" s="4">
        <v>1710</v>
      </c>
      <c t="n" r="B76" s="6">
        <v>26</v>
      </c>
      <c t="n" r="C76" s="6">
        <v>15</v>
      </c>
    </row>
    <row r="77" spans="1:3">
      <c t="s" r="A77" s="4">
        <v>1725</v>
      </c>
      <c t="n" r="B77" s="6">
        <v>4450</v>
      </c>
      <c t="n" r="C77" s="6">
        <v>5802</v>
      </c>
    </row>
    <row r="78" spans="1:3">
      <c t="s" r="A78" s="4">
        <v>1711</v>
      </c>
      <c t="n" r="B78" s="6">
        <v>746</v>
      </c>
      <c t="n" r="C78" s="6">
        <v>962</v>
      </c>
    </row>
    <row r="79" spans="1:3">
      <c t="s" r="A79" s="4">
        <v>1726</v>
      </c>
      <c t="n" r="B79" s="6">
        <v>5085</v>
      </c>
      <c t="n" r="C79" s="6">
        <v>6188</v>
      </c>
    </row>
    <row r="80" spans="1:3">
      <c t="s" r="A80" s="4">
        <v>1727</v>
      </c>
      <c t="n" r="B80" s="6">
        <v>772</v>
      </c>
      <c t="n" r="C80" s="6">
        <v>977</v>
      </c>
    </row>
    <row r="81" spans="1:3">
      <c t="s" r="A81" s="4">
        <v>1656</v>
      </c>
    </row>
    <row r="82" spans="1:3">
      <c t="s" r="A82" s="3">
        <v>1723</v>
      </c>
    </row>
    <row r="83" spans="1:3">
      <c t="s" r="A83" s="4">
        <v>1724</v>
      </c>
      <c t="n" r="B83" s="6">
        <v>35491</v>
      </c>
      <c t="n" r="C83" s="6">
        <v>18495</v>
      </c>
    </row>
    <row r="84" spans="1:3">
      <c t="s" r="A84" s="4">
        <v>1710</v>
      </c>
      <c t="n" r="B84" s="6">
        <v>429</v>
      </c>
      <c t="n" r="C84" s="6">
        <v>147</v>
      </c>
    </row>
    <row r="85" spans="1:3">
      <c t="s" r="A85" s="4">
        <v>1725</v>
      </c>
      <c t="n" r="B85" s="6">
        <v>4642</v>
      </c>
      <c t="n" r="C85" s="6">
        <v>5984</v>
      </c>
    </row>
    <row r="86" spans="1:3">
      <c t="s" r="A86" s="4">
        <v>1711</v>
      </c>
      <c t="n" r="B86" s="6">
        <v>164</v>
      </c>
      <c t="n" r="C86" s="6">
        <v>139</v>
      </c>
    </row>
    <row r="87" spans="1:3">
      <c t="s" r="A87" s="4">
        <v>1726</v>
      </c>
      <c t="n" r="B87" s="6">
        <v>40133</v>
      </c>
      <c t="n" r="C87" s="6">
        <v>24479</v>
      </c>
    </row>
    <row r="88" spans="1:3">
      <c t="s" r="A88" s="4">
        <v>1727</v>
      </c>
      <c t="n" r="B88" s="6">
        <v>593</v>
      </c>
      <c t="n" r="C88" s="6">
        <v>286</v>
      </c>
    </row>
    <row r="89" spans="1:3">
      <c t="s" r="A89" s="4">
        <v>140</v>
      </c>
    </row>
    <row r="90" spans="1:3">
      <c t="s" r="A90" s="3">
        <v>1723</v>
      </c>
    </row>
    <row r="91" spans="1:3">
      <c t="s" r="A91" s="4">
        <v>1724</v>
      </c>
      <c t="n" r="B91" s="6">
        <v>5586</v>
      </c>
      <c t="n" r="C91" s="6">
        <v>3511</v>
      </c>
    </row>
    <row r="92" spans="1:3">
      <c t="s" r="A92" s="4">
        <v>1710</v>
      </c>
      <c t="n" r="B92" s="6">
        <v>132</v>
      </c>
      <c t="n" r="C92" s="6">
        <v>63</v>
      </c>
    </row>
    <row r="93" spans="1:3">
      <c t="s" r="A93" s="4">
        <v>1725</v>
      </c>
      <c t="n" r="B93" s="6">
        <v>1298</v>
      </c>
      <c t="n" r="C93" s="6">
        <v>1350</v>
      </c>
    </row>
    <row r="94" spans="1:3">
      <c t="s" r="A94" s="4">
        <v>1711</v>
      </c>
      <c t="n" r="B94" s="6">
        <v>45</v>
      </c>
      <c t="n" r="C94" s="6">
        <v>28</v>
      </c>
    </row>
    <row r="95" spans="1:3">
      <c t="s" r="A95" s="4">
        <v>1726</v>
      </c>
      <c t="n" r="B95" s="6">
        <v>6884</v>
      </c>
      <c t="n" r="C95" s="6">
        <v>4861</v>
      </c>
    </row>
    <row r="96" spans="1:3">
      <c t="s" r="A96" s="4">
        <v>1727</v>
      </c>
      <c t="n" r="B96" s="6">
        <v>177</v>
      </c>
      <c t="n" r="C96" s="6">
        <v>91</v>
      </c>
    </row>
    <row r="97" spans="1:3">
      <c t="s" r="A97" s="4">
        <v>1659</v>
      </c>
    </row>
    <row r="98" spans="1:3">
      <c t="s" r="A98" s="3">
        <v>1723</v>
      </c>
    </row>
    <row r="99" spans="1:3">
      <c t="s" r="A99" s="4">
        <v>1724</v>
      </c>
      <c t="n" r="B99" s="6">
        <v>5311</v>
      </c>
      <c t="n" r="C99" s="6">
        <v>3701</v>
      </c>
    </row>
    <row r="100" spans="1:3">
      <c t="s" r="A100" s="4">
        <v>1710</v>
      </c>
      <c t="n" r="B100" s="6">
        <v>58</v>
      </c>
      <c t="n" r="C100" s="6">
        <v>13</v>
      </c>
    </row>
    <row r="101" spans="1:3">
      <c t="s" r="A101" s="4">
        <v>1725</v>
      </c>
      <c t="n" r="B101" s="6">
        <v>2247</v>
      </c>
      <c t="n" r="C101" s="6">
        <v>3816</v>
      </c>
    </row>
    <row r="102" spans="1:3">
      <c t="s" r="A102" s="4">
        <v>1711</v>
      </c>
      <c t="n" r="B102" s="6">
        <v>34</v>
      </c>
      <c t="n" r="C102" s="6">
        <v>45</v>
      </c>
    </row>
    <row r="103" spans="1:3">
      <c t="s" r="A103" s="4">
        <v>1726</v>
      </c>
      <c t="n" r="B103" s="6">
        <v>7558</v>
      </c>
      <c t="n" r="C103" s="6">
        <v>7517</v>
      </c>
    </row>
    <row r="104" spans="1:3">
      <c t="s" r="A104" s="4">
        <v>1727</v>
      </c>
      <c t="n" r="B104" s="6">
        <v>92</v>
      </c>
      <c t="n" r="C104" s="6">
        <v>58</v>
      </c>
    </row>
    <row r="105" spans="1:3">
      <c t="s" r="A105" s="4">
        <v>1660</v>
      </c>
    </row>
    <row r="106" spans="1:3">
      <c t="s" r="A106" s="3">
        <v>1723</v>
      </c>
    </row>
    <row r="107" spans="1:3">
      <c t="s" r="A107" s="4">
        <v>1724</v>
      </c>
      <c t="n" r="B107" s="6">
        <v>27</v>
      </c>
    </row>
    <row r="108" spans="1:3">
      <c t="s" r="A108" s="4">
        <v>1710</v>
      </c>
      <c t="n" r="B108" s="6">
        <v>0</v>
      </c>
    </row>
    <row r="109" spans="1:3">
      <c t="s" r="A109" s="4">
        <v>1725</v>
      </c>
      <c t="n" r="B109" s="6">
        <v>0</v>
      </c>
    </row>
    <row r="110" spans="1:3">
      <c t="s" r="A110" s="4">
        <v>1711</v>
      </c>
      <c t="n" r="B110" s="6">
        <v>0</v>
      </c>
    </row>
    <row r="111" spans="1:3">
      <c t="s" r="A111" s="4">
        <v>1726</v>
      </c>
      <c t="n" r="B111" s="6">
        <v>27</v>
      </c>
    </row>
    <row r="112" spans="1:3">
      <c t="s" r="A112" s="4">
        <v>1727</v>
      </c>
      <c t="n" r="B112" s="6">
        <v>0</v>
      </c>
    </row>
    <row r="113" spans="1:3">
      <c t="s" r="A113" s="4">
        <v>1657</v>
      </c>
    </row>
    <row r="114" spans="1:3">
      <c t="s" r="A114" s="3">
        <v>1723</v>
      </c>
    </row>
    <row r="115" spans="1:3">
      <c t="s" r="A115" s="4">
        <v>1724</v>
      </c>
      <c t="n" r="B115" s="6">
        <v>132</v>
      </c>
      <c t="n" r="C115" s="6">
        <v>51</v>
      </c>
    </row>
    <row r="116" spans="1:3">
      <c t="s" r="A116" s="4">
        <v>1710</v>
      </c>
      <c t="n" r="B116" s="6">
        <v>3</v>
      </c>
      <c t="n" r="C116" s="6">
        <v>4</v>
      </c>
    </row>
    <row r="117" spans="1:3">
      <c t="s" r="A117" s="4">
        <v>1725</v>
      </c>
      <c t="n" r="B117" s="6">
        <v>1</v>
      </c>
      <c t="n" r="C117" s="6">
        <v>218</v>
      </c>
    </row>
    <row r="118" spans="1:3">
      <c t="s" r="A118" s="4">
        <v>1711</v>
      </c>
      <c t="n" r="B118" s="6">
        <v>0</v>
      </c>
      <c t="n" r="C118" s="6">
        <v>40</v>
      </c>
    </row>
    <row r="119" spans="1:3">
      <c t="s" r="A119" s="4">
        <v>1726</v>
      </c>
      <c t="n" r="B119" s="6">
        <v>133</v>
      </c>
      <c t="n" r="C119" s="6">
        <v>269</v>
      </c>
    </row>
    <row r="120" spans="1:3">
      <c t="s" r="A120" s="4">
        <v>1727</v>
      </c>
      <c t="n" r="B120" s="6">
        <v>3</v>
      </c>
      <c t="n" r="C120" s="8">
        <v>44</v>
      </c>
    </row>
    <row r="121" spans="1:3">
      <c t="s" r="A121" s="4">
        <v>1716</v>
      </c>
    </row>
    <row r="122" spans="1:3">
      <c t="s" r="A122" s="3">
        <v>1723</v>
      </c>
    </row>
    <row r="123" spans="1:3">
      <c t="s" r="A123" s="4">
        <v>1710</v>
      </c>
      <c t="n" r="B123" s="6">
        <v>1331</v>
      </c>
    </row>
    <row r="124" spans="1:3">
      <c t="s" r="A124" s="4">
        <v>1711</v>
      </c>
      <c t="n" r="B124" s="8">
        <v>110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28</v>
      </c>
      <c t="s" r="B1" s="2">
        <v>2</v>
      </c>
      <c t="s" r="C1" s="2">
        <v>30</v>
      </c>
    </row>
    <row r="2" spans="1:3">
      <c t="s" r="A2" s="3">
        <v>1729</v>
      </c>
    </row>
    <row r="3" spans="1:3">
      <c t="s" r="A3" s="4">
        <v>1730</v>
      </c>
      <c t="n" r="B3" s="8">
        <v>299600</v>
      </c>
      <c t="n" r="C3" s="8">
        <v>296920</v>
      </c>
    </row>
    <row r="4" spans="1:3">
      <c t="s" r="A4" s="4">
        <v>1731</v>
      </c>
      <c t="n" r="B4" s="6">
        <v>298511</v>
      </c>
      <c t="n" r="C4" s="6">
        <v>297418</v>
      </c>
    </row>
    <row r="5" spans="1:3">
      <c t="s" r="A5" s="4">
        <v>1658</v>
      </c>
    </row>
    <row r="6" spans="1:3">
      <c t="s" r="A6" s="3">
        <v>1729</v>
      </c>
    </row>
    <row r="7" spans="1:3">
      <c t="s" r="A7" s="4">
        <v>1732</v>
      </c>
      <c t="n" r="B7" s="6">
        <v>114</v>
      </c>
      <c t="n" r="C7" s="6">
        <v>44</v>
      </c>
    </row>
    <row r="8" spans="1:3">
      <c t="s" r="A8" s="4">
        <v>1733</v>
      </c>
      <c t="n" r="B8" s="6">
        <v>1408</v>
      </c>
      <c t="n" r="C8" s="6">
        <v>931</v>
      </c>
    </row>
    <row r="9" spans="1:3">
      <c t="s" r="A9" s="4">
        <v>1734</v>
      </c>
      <c t="n" r="B9" s="6">
        <v>1750</v>
      </c>
      <c t="n" r="C9" s="6">
        <v>1362</v>
      </c>
    </row>
    <row r="10" spans="1:3">
      <c t="s" r="A10" s="4">
        <v>1735</v>
      </c>
      <c t="n" r="B10" s="6">
        <v>42846</v>
      </c>
      <c t="n" r="C10" s="6">
        <v>42163</v>
      </c>
    </row>
    <row r="11" spans="1:3">
      <c t="s" r="A11" s="4">
        <v>1730</v>
      </c>
      <c t="n" r="B11" s="6">
        <v>46118</v>
      </c>
      <c t="n" r="C11" s="6">
        <v>44500</v>
      </c>
    </row>
    <row r="12" spans="1:3">
      <c t="s" r="A12" s="4">
        <v>1736</v>
      </c>
      <c t="n" r="B12" s="6">
        <v>114</v>
      </c>
      <c t="n" r="C12" s="6">
        <v>44</v>
      </c>
    </row>
    <row r="13" spans="1:3">
      <c t="s" r="A13" s="4">
        <v>1737</v>
      </c>
      <c t="n" r="B13" s="6">
        <v>1411</v>
      </c>
      <c t="n" r="C13" s="6">
        <v>935</v>
      </c>
    </row>
    <row r="14" spans="1:3">
      <c t="s" r="A14" s="4">
        <v>1738</v>
      </c>
      <c t="n" r="B14" s="6">
        <v>1751</v>
      </c>
      <c t="n" r="C14" s="6">
        <v>1387</v>
      </c>
    </row>
    <row r="15" spans="1:3">
      <c t="s" r="A15" s="4">
        <v>1739</v>
      </c>
      <c t="n" r="B15" s="6">
        <v>42995</v>
      </c>
      <c t="n" r="C15" s="6">
        <v>42642</v>
      </c>
    </row>
    <row r="16" spans="1:3">
      <c t="s" r="A16" s="4">
        <v>1731</v>
      </c>
      <c t="n" r="B16" s="6">
        <v>46271</v>
      </c>
      <c t="n" r="C16" s="6">
        <v>45008</v>
      </c>
    </row>
    <row r="17" spans="1:3">
      <c t="s" r="A17" s="4">
        <v>1654</v>
      </c>
    </row>
    <row r="18" spans="1:3">
      <c t="s" r="A18" s="3">
        <v>1729</v>
      </c>
    </row>
    <row r="19" spans="1:3">
      <c t="s" r="A19" s="4">
        <v>1732</v>
      </c>
      <c t="n" r="B19" s="6">
        <v>3016</v>
      </c>
      <c t="n" r="C19" s="6">
        <v>13070</v>
      </c>
    </row>
    <row r="20" spans="1:3">
      <c t="s" r="A20" s="4">
        <v>1733</v>
      </c>
      <c t="n" r="B20" s="6">
        <v>107034</v>
      </c>
      <c t="n" r="C20" s="6">
        <v>104982</v>
      </c>
    </row>
    <row r="21" spans="1:3">
      <c t="s" r="A21" s="4">
        <v>1734</v>
      </c>
      <c t="n" r="B21" s="6">
        <v>12786</v>
      </c>
      <c t="n" r="C21" s="6">
        <v>2286</v>
      </c>
    </row>
    <row r="22" spans="1:3">
      <c t="s" r="A22" s="4">
        <v>1735</v>
      </c>
      <c t="n" r="B22" s="6">
        <v>355</v>
      </c>
      <c t="n" r="C22" s="6">
        <v>3079</v>
      </c>
    </row>
    <row r="23" spans="1:3">
      <c t="s" r="A23" s="4">
        <v>1730</v>
      </c>
      <c t="n" r="B23" s="6">
        <v>123191</v>
      </c>
      <c t="n" r="C23" s="6">
        <v>123417</v>
      </c>
    </row>
    <row r="24" spans="1:3">
      <c t="s" r="A24" s="4">
        <v>1736</v>
      </c>
      <c t="n" r="B24" s="6">
        <v>3014</v>
      </c>
      <c t="n" r="C24" s="6">
        <v>13084</v>
      </c>
    </row>
    <row r="25" spans="1:3">
      <c t="s" r="A25" s="4">
        <v>1737</v>
      </c>
      <c t="n" r="B25" s="6">
        <v>106878</v>
      </c>
      <c t="n" r="C25" s="6">
        <v>105131</v>
      </c>
    </row>
    <row r="26" spans="1:3">
      <c t="s" r="A26" s="4">
        <v>1738</v>
      </c>
      <c t="n" r="B26" s="6">
        <v>12684</v>
      </c>
      <c t="n" r="C26" s="6">
        <v>2325</v>
      </c>
    </row>
    <row r="27" spans="1:3">
      <c t="s" r="A27" s="4">
        <v>1739</v>
      </c>
      <c t="n" r="B27" s="6">
        <v>339</v>
      </c>
      <c t="n" r="C27" s="6">
        <v>3150</v>
      </c>
    </row>
    <row r="28" spans="1:3">
      <c t="s" r="A28" s="4">
        <v>1731</v>
      </c>
      <c t="n" r="B28" s="6">
        <v>122915</v>
      </c>
      <c t="n" r="C28" s="6">
        <v>123690</v>
      </c>
    </row>
    <row r="29" spans="1:3">
      <c t="s" r="A29" s="4">
        <v>1655</v>
      </c>
    </row>
    <row r="30" spans="1:3">
      <c t="s" r="A30" s="3">
        <v>1729</v>
      </c>
    </row>
    <row r="31" spans="1:3">
      <c t="s" r="A31" s="4">
        <v>1732</v>
      </c>
      <c t="n" r="B31" s="6">
        <v>3289</v>
      </c>
      <c t="n" r="C31" s="6">
        <v>652</v>
      </c>
    </row>
    <row r="32" spans="1:3">
      <c t="s" r="A32" s="4">
        <v>1733</v>
      </c>
      <c t="n" r="B32" s="6">
        <v>1781</v>
      </c>
      <c t="n" r="C32" s="6">
        <v>4387</v>
      </c>
    </row>
    <row r="33" spans="1:3">
      <c t="s" r="A33" s="4">
        <v>1734</v>
      </c>
      <c t="n" r="B33" s="6">
        <v>502</v>
      </c>
      <c t="n" r="C33" s="6">
        <v>524</v>
      </c>
    </row>
    <row r="34" spans="1:3">
      <c t="s" r="A34" s="4">
        <v>1735</v>
      </c>
      <c t="n" r="B34" s="6">
        <v>6527</v>
      </c>
      <c t="n" r="C34" s="6">
        <v>7963</v>
      </c>
    </row>
    <row r="35" spans="1:3">
      <c t="s" r="A35" s="4">
        <v>1730</v>
      </c>
      <c t="n" r="B35" s="6">
        <v>12099</v>
      </c>
      <c t="n" r="C35" s="6">
        <v>13526</v>
      </c>
    </row>
    <row r="36" spans="1:3">
      <c t="s" r="A36" s="4">
        <v>1736</v>
      </c>
      <c t="n" r="B36" s="6">
        <v>3287</v>
      </c>
      <c t="n" r="C36" s="6">
        <v>651</v>
      </c>
    </row>
    <row r="37" spans="1:3">
      <c t="s" r="A37" s="4">
        <v>1737</v>
      </c>
      <c t="n" r="B37" s="6">
        <v>1781</v>
      </c>
      <c t="n" r="C37" s="6">
        <v>4381</v>
      </c>
    </row>
    <row r="38" spans="1:3">
      <c t="s" r="A38" s="4">
        <v>1738</v>
      </c>
      <c t="n" r="B38" s="6">
        <v>516</v>
      </c>
      <c t="n" r="C38" s="6">
        <v>537</v>
      </c>
    </row>
    <row r="39" spans="1:3">
      <c t="s" r="A39" s="4">
        <v>1739</v>
      </c>
      <c t="n" r="B39" s="6">
        <v>5875</v>
      </c>
      <c t="n" r="C39" s="6">
        <v>7130</v>
      </c>
    </row>
    <row r="40" spans="1:3">
      <c t="s" r="A40" s="4">
        <v>1731</v>
      </c>
      <c t="n" r="B40" s="6">
        <v>11459</v>
      </c>
      <c t="n" r="C40" s="6">
        <v>12699</v>
      </c>
    </row>
    <row r="41" spans="1:3">
      <c t="s" r="A41" s="4">
        <v>1656</v>
      </c>
    </row>
    <row r="42" spans="1:3">
      <c t="s" r="A42" s="3">
        <v>1729</v>
      </c>
    </row>
    <row r="43" spans="1:3">
      <c t="s" r="A43" s="4">
        <v>1732</v>
      </c>
      <c t="n" r="B43" s="6">
        <v>26322</v>
      </c>
      <c t="n" r="C43" s="6">
        <v>31355</v>
      </c>
    </row>
    <row r="44" spans="1:3">
      <c t="s" r="A44" s="4">
        <v>1733</v>
      </c>
      <c t="n" r="B44" s="6">
        <v>44801</v>
      </c>
      <c t="n" r="C44" s="6">
        <v>41913</v>
      </c>
    </row>
    <row r="45" spans="1:3">
      <c t="s" r="A45" s="4">
        <v>1734</v>
      </c>
      <c t="n" r="B45" s="6">
        <v>18935</v>
      </c>
      <c t="n" r="C45" s="6">
        <v>16008</v>
      </c>
    </row>
    <row r="46" spans="1:3">
      <c t="s" r="A46" s="4">
        <v>1735</v>
      </c>
      <c t="n" r="B46" s="6">
        <v>2326</v>
      </c>
      <c t="n" r="C46" s="6">
        <v>973</v>
      </c>
    </row>
    <row r="47" spans="1:3">
      <c t="s" r="A47" s="4">
        <v>1730</v>
      </c>
      <c t="n" r="B47" s="6">
        <v>92384</v>
      </c>
      <c t="n" r="C47" s="6">
        <v>90249</v>
      </c>
    </row>
    <row r="48" spans="1:3">
      <c t="s" r="A48" s="4">
        <v>1736</v>
      </c>
      <c t="n" r="B48" s="6">
        <v>26329</v>
      </c>
      <c t="n" r="C48" s="6">
        <v>31382</v>
      </c>
    </row>
    <row r="49" spans="1:3">
      <c t="s" r="A49" s="4">
        <v>1737</v>
      </c>
      <c t="n" r="B49" s="6">
        <v>44756</v>
      </c>
      <c t="n" r="C49" s="6">
        <v>42467</v>
      </c>
    </row>
    <row r="50" spans="1:3">
      <c t="s" r="A50" s="4">
        <v>1738</v>
      </c>
      <c t="n" r="B50" s="6">
        <v>18779</v>
      </c>
      <c t="n" r="C50" s="6">
        <v>15779</v>
      </c>
    </row>
    <row r="51" spans="1:3">
      <c t="s" r="A51" s="4">
        <v>1739</v>
      </c>
      <c t="n" r="B51" s="6">
        <v>2337</v>
      </c>
      <c t="n" r="C51" s="6">
        <v>1069</v>
      </c>
    </row>
    <row r="52" spans="1:3">
      <c t="s" r="A52" s="4">
        <v>1731</v>
      </c>
      <c t="n" r="B52" s="6">
        <v>92201</v>
      </c>
      <c t="n" r="C52" s="6">
        <v>90697</v>
      </c>
    </row>
    <row r="53" spans="1:3">
      <c t="s" r="A53" s="4">
        <v>1740</v>
      </c>
    </row>
    <row r="54" spans="1:3">
      <c t="s" r="A54" s="3">
        <v>1729</v>
      </c>
    </row>
    <row r="55" spans="1:3">
      <c t="s" r="A55" s="4">
        <v>1732</v>
      </c>
      <c t="n" r="B55" s="6">
        <v>1930</v>
      </c>
      <c t="n" r="C55" s="6">
        <v>1248</v>
      </c>
    </row>
    <row r="56" spans="1:3">
      <c t="s" r="A56" s="4">
        <v>1733</v>
      </c>
      <c t="n" r="B56" s="6">
        <v>12748</v>
      </c>
      <c t="n" r="C56" s="6">
        <v>10442</v>
      </c>
    </row>
    <row r="57" spans="1:3">
      <c t="s" r="A57" s="4">
        <v>1734</v>
      </c>
      <c t="n" r="B57" s="6">
        <v>7867</v>
      </c>
      <c t="n" r="C57" s="6">
        <v>7282</v>
      </c>
    </row>
    <row r="58" spans="1:3">
      <c t="s" r="A58" s="4">
        <v>1735</v>
      </c>
      <c t="n" r="B58" s="6">
        <v>3263</v>
      </c>
      <c t="n" r="C58" s="6">
        <v>6256</v>
      </c>
    </row>
    <row r="59" spans="1:3">
      <c t="s" r="A59" s="4">
        <v>1730</v>
      </c>
      <c t="n" r="B59" s="6">
        <v>25808</v>
      </c>
      <c t="n" r="C59" s="6">
        <v>25228</v>
      </c>
    </row>
    <row r="60" spans="1:3">
      <c t="s" r="A60" s="4">
        <v>1736</v>
      </c>
      <c t="n" r="B60" s="6">
        <v>1931</v>
      </c>
      <c t="n" r="C60" s="6">
        <v>1251</v>
      </c>
    </row>
    <row r="61" spans="1:3">
      <c t="s" r="A61" s="4">
        <v>1737</v>
      </c>
      <c t="n" r="B61" s="6">
        <v>12762</v>
      </c>
      <c t="n" r="C61" s="6">
        <v>10535</v>
      </c>
    </row>
    <row r="62" spans="1:3">
      <c t="s" r="A62" s="4">
        <v>1738</v>
      </c>
      <c t="n" r="B62" s="6">
        <v>7782</v>
      </c>
      <c t="n" r="C62" s="6">
        <v>7318</v>
      </c>
    </row>
    <row r="63" spans="1:3">
      <c t="s" r="A63" s="4">
        <v>1739</v>
      </c>
      <c t="n" r="B63" s="6">
        <v>3190</v>
      </c>
      <c t="n" r="C63" s="6">
        <v>6220</v>
      </c>
    </row>
    <row r="64" spans="1:3">
      <c t="s" r="A64" s="4">
        <v>1731</v>
      </c>
      <c t="n" r="B64" s="8">
        <v>25665</v>
      </c>
      <c t="n" r="C64" s="8">
        <v>2532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1741</v>
      </c>
      <c t="s" r="B1" s="2">
        <v>218</v>
      </c>
    </row>
    <row r="2" spans="1:5">
      <c t="s" r="B2" s="2">
        <v>4</v>
      </c>
      <c t="s" r="C2" s="2">
        <v>222</v>
      </c>
      <c t="s" r="D2" s="2">
        <v>2</v>
      </c>
      <c t="s" r="E2" s="2">
        <v>30</v>
      </c>
    </row>
    <row r="3" spans="1:5">
      <c t="s" r="A3" s="3">
        <v>1742</v>
      </c>
    </row>
    <row r="4" spans="1:5">
      <c t="s" r="A4" s="4">
        <v>1706</v>
      </c>
      <c t="n" r="D4" s="8">
        <v>36668</v>
      </c>
      <c t="n" r="E4" s="8">
        <v>24701</v>
      </c>
    </row>
    <row r="5" spans="1:5">
      <c t="s" r="A5" s="4">
        <v>1743</v>
      </c>
      <c t="n" r="D5" s="6">
        <v>-453</v>
      </c>
      <c t="n" r="E5" s="6">
        <v>-780</v>
      </c>
    </row>
    <row r="6" spans="1:5">
      <c t="s" r="A6" s="4">
        <v>1744</v>
      </c>
      <c t="n" r="D6" s="6">
        <v>36215</v>
      </c>
      <c t="n" r="E6" s="6">
        <v>23921</v>
      </c>
    </row>
    <row r="7" spans="1:5">
      <c t="s" r="A7" s="4">
        <v>1745</v>
      </c>
      <c t="n" r="D7" s="6">
        <v>690</v>
      </c>
      <c t="n" r="E7" s="6">
        <v>1111</v>
      </c>
    </row>
    <row r="8" spans="1:5">
      <c t="s" r="A8" s="4">
        <v>1746</v>
      </c>
      <c t="n" r="D8" s="6">
        <v>-394</v>
      </c>
      <c t="n" r="E8" s="6">
        <v>-361</v>
      </c>
    </row>
    <row r="9" spans="1:5">
      <c t="s" r="A9" s="4">
        <v>163</v>
      </c>
      <c t="n" r="D9" s="6">
        <v>36511</v>
      </c>
      <c t="n" r="E9" s="6">
        <v>24671</v>
      </c>
    </row>
    <row r="10" spans="1:5">
      <c t="s" r="A10" s="4">
        <v>1747</v>
      </c>
      <c t="n" r="B10" s="8">
        <v>7100</v>
      </c>
      <c t="n" r="C10" s="8">
        <v>11800</v>
      </c>
    </row>
    <row r="11" spans="1:5">
      <c t="s" r="A11" s="4">
        <v>1677</v>
      </c>
    </row>
    <row r="12" spans="1:5">
      <c t="s" r="A12" s="3">
        <v>1742</v>
      </c>
    </row>
    <row r="13" spans="1:5">
      <c t="s" r="A13" s="4">
        <v>1706</v>
      </c>
      <c t="n" r="D13" s="6">
        <v>17648</v>
      </c>
      <c t="n" r="E13" s="6">
        <v>8795</v>
      </c>
    </row>
    <row r="14" spans="1:5">
      <c t="s" r="A14" s="4">
        <v>1743</v>
      </c>
      <c t="n" r="D14" s="6">
        <v>138</v>
      </c>
      <c t="n" r="E14" s="6">
        <v>95</v>
      </c>
    </row>
    <row r="15" spans="1:5">
      <c t="s" r="A15" s="4">
        <v>1744</v>
      </c>
      <c t="n" r="D15" s="6">
        <v>17786</v>
      </c>
      <c t="n" r="E15" s="6">
        <v>8890</v>
      </c>
    </row>
    <row r="16" spans="1:5">
      <c t="s" r="A16" s="4">
        <v>1745</v>
      </c>
      <c t="n" r="D16" s="6">
        <v>71</v>
      </c>
      <c t="n" r="E16" s="6">
        <v>106</v>
      </c>
    </row>
    <row r="17" spans="1:5">
      <c t="s" r="A17" s="4">
        <v>1746</v>
      </c>
      <c t="n" r="D17" s="6">
        <v>-100</v>
      </c>
      <c t="n" r="E17" s="6">
        <v>-6</v>
      </c>
    </row>
    <row r="18" spans="1:5">
      <c t="s" r="A18" s="4">
        <v>163</v>
      </c>
      <c t="n" r="D18" s="6">
        <v>17757</v>
      </c>
      <c t="n" r="E18" s="6">
        <v>8990</v>
      </c>
    </row>
    <row r="19" spans="1:5">
      <c t="s" r="A19" s="4">
        <v>1747</v>
      </c>
      <c t="n" r="B19" s="6">
        <v>7000</v>
      </c>
      <c t="n" r="C19" s="6">
        <v>5400</v>
      </c>
    </row>
    <row r="20" spans="1:5">
      <c t="s" r="A20" s="4">
        <v>1678</v>
      </c>
    </row>
    <row r="21" spans="1:5">
      <c t="s" r="A21" s="3">
        <v>1742</v>
      </c>
    </row>
    <row r="22" spans="1:5">
      <c t="s" r="A22" s="4">
        <v>1706</v>
      </c>
      <c t="n" r="D22" s="6">
        <v>121</v>
      </c>
      <c t="n" r="E22" s="6">
        <v>60</v>
      </c>
    </row>
    <row r="23" spans="1:5">
      <c t="s" r="A23" s="4">
        <v>1743</v>
      </c>
      <c t="n" r="D23" s="6">
        <v>-78</v>
      </c>
      <c t="n" r="E23" s="6">
        <v>-12</v>
      </c>
    </row>
    <row r="24" spans="1:5">
      <c t="s" r="A24" s="4">
        <v>1744</v>
      </c>
      <c t="n" r="D24" s="6">
        <v>43</v>
      </c>
      <c t="n" r="E24" s="6">
        <v>48</v>
      </c>
    </row>
    <row r="25" spans="1:5">
      <c t="s" r="A25" s="4">
        <v>1745</v>
      </c>
      <c t="n" r="D25" s="6">
        <v>3</v>
      </c>
      <c t="n" r="E25" s="6">
        <v>6</v>
      </c>
    </row>
    <row r="26" spans="1:5">
      <c t="s" r="A26" s="4">
        <v>1746</v>
      </c>
      <c t="n" r="D26" s="6">
        <v>-1</v>
      </c>
      <c t="n" r="E26" s="6">
        <v>-1</v>
      </c>
    </row>
    <row r="27" spans="1:5">
      <c t="s" r="A27" s="4">
        <v>163</v>
      </c>
      <c t="n" r="D27" s="6">
        <v>45</v>
      </c>
      <c t="n" r="E27" s="6">
        <v>53</v>
      </c>
    </row>
    <row r="28" spans="1:5">
      <c t="s" r="A28" s="4">
        <v>1679</v>
      </c>
    </row>
    <row r="29" spans="1:5">
      <c t="s" r="A29" s="3">
        <v>1742</v>
      </c>
    </row>
    <row r="30" spans="1:5">
      <c t="s" r="A30" s="4">
        <v>1706</v>
      </c>
      <c t="n" r="D30" s="6">
        <v>433</v>
      </c>
      <c t="n" r="E30" s="6">
        <v>1125</v>
      </c>
    </row>
    <row r="31" spans="1:5">
      <c t="s" r="A31" s="4">
        <v>1743</v>
      </c>
      <c t="n" r="D31" s="6">
        <v>-1</v>
      </c>
      <c t="n" r="E31" s="6">
        <v>-213</v>
      </c>
    </row>
    <row r="32" spans="1:5">
      <c t="s" r="A32" s="4">
        <v>1744</v>
      </c>
      <c t="n" r="D32" s="6">
        <v>432</v>
      </c>
      <c t="n" r="E32" s="6">
        <v>912</v>
      </c>
    </row>
    <row r="33" spans="1:5">
      <c t="s" r="A33" s="4">
        <v>1745</v>
      </c>
      <c t="n" r="D33" s="6">
        <v>259</v>
      </c>
      <c t="n" r="E33" s="6">
        <v>537</v>
      </c>
    </row>
    <row r="34" spans="1:5">
      <c t="s" r="A34" s="4">
        <v>1746</v>
      </c>
      <c t="n" r="D34" s="6">
        <v>-162</v>
      </c>
      <c t="n" r="E34" s="6">
        <v>-287</v>
      </c>
    </row>
    <row r="35" spans="1:5">
      <c t="s" r="A35" s="4">
        <v>163</v>
      </c>
      <c t="n" r="D35" s="6">
        <v>529</v>
      </c>
      <c t="n" r="E35" s="6">
        <v>1162</v>
      </c>
    </row>
    <row r="36" spans="1:5">
      <c t="s" r="A36" s="4">
        <v>1680</v>
      </c>
    </row>
    <row r="37" spans="1:5">
      <c t="s" r="A37" s="3">
        <v>1742</v>
      </c>
    </row>
    <row r="38" spans="1:5">
      <c t="s" r="A38" s="4">
        <v>1706</v>
      </c>
      <c t="n" r="D38" s="6">
        <v>2</v>
      </c>
      <c t="n" r="E38" s="6">
        <v>6</v>
      </c>
    </row>
    <row r="39" spans="1:5">
      <c t="s" r="A39" s="4">
        <v>1743</v>
      </c>
      <c t="n" r="D39" s="6">
        <v>0</v>
      </c>
      <c t="n" r="E39" s="6">
        <v>-1</v>
      </c>
    </row>
    <row r="40" spans="1:5">
      <c t="s" r="A40" s="4">
        <v>1744</v>
      </c>
      <c t="n" r="D40" s="6">
        <v>2</v>
      </c>
      <c t="n" r="E40" s="6">
        <v>5</v>
      </c>
    </row>
    <row r="41" spans="1:5">
      <c t="s" r="A41" s="4">
        <v>1745</v>
      </c>
      <c t="n" r="D41" s="6">
        <v>13</v>
      </c>
      <c t="n" r="E41" s="6">
        <v>15</v>
      </c>
    </row>
    <row r="42" spans="1:5">
      <c t="s" r="A42" s="4">
        <v>1746</v>
      </c>
      <c t="n" r="D42" s="6">
        <v>0</v>
      </c>
      <c t="n" r="E42" s="6">
        <v>0</v>
      </c>
    </row>
    <row r="43" spans="1:5">
      <c t="s" r="A43" s="4">
        <v>163</v>
      </c>
      <c t="n" r="D43" s="6">
        <v>15</v>
      </c>
      <c t="n" r="E43" s="6">
        <v>20</v>
      </c>
    </row>
    <row r="44" spans="1:5">
      <c t="s" r="A44" s="4">
        <v>1681</v>
      </c>
    </row>
    <row r="45" spans="1:5">
      <c t="s" r="A45" s="3">
        <v>1742</v>
      </c>
    </row>
    <row r="46" spans="1:5">
      <c t="s" r="A46" s="4">
        <v>1706</v>
      </c>
      <c t="n" r="D46" s="6">
        <v>1330</v>
      </c>
      <c t="n" r="E46" s="6">
        <v>983</v>
      </c>
    </row>
    <row r="47" spans="1:5">
      <c t="s" r="A47" s="4">
        <v>1743</v>
      </c>
      <c t="n" r="D47" s="6">
        <v>-60</v>
      </c>
      <c t="n" r="E47" s="6">
        <v>-137</v>
      </c>
    </row>
    <row r="48" spans="1:5">
      <c t="s" r="A48" s="4">
        <v>1744</v>
      </c>
      <c t="n" r="D48" s="6">
        <v>1270</v>
      </c>
      <c t="n" r="E48" s="6">
        <v>846</v>
      </c>
    </row>
    <row r="49" spans="1:5">
      <c t="s" r="A49" s="4">
        <v>1745</v>
      </c>
      <c t="n" r="D49" s="6">
        <v>37</v>
      </c>
      <c t="n" r="E49" s="6">
        <v>92</v>
      </c>
    </row>
    <row r="50" spans="1:5">
      <c t="s" r="A50" s="4">
        <v>1746</v>
      </c>
      <c t="n" r="D50" s="6">
        <v>0</v>
      </c>
      <c t="n" r="E50" s="6">
        <v>0</v>
      </c>
    </row>
    <row r="51" spans="1:5">
      <c t="s" r="A51" s="4">
        <v>163</v>
      </c>
      <c t="n" r="D51" s="6">
        <v>1307</v>
      </c>
      <c t="n" r="E51" s="6">
        <v>938</v>
      </c>
    </row>
    <row r="52" spans="1:5">
      <c t="s" r="A52" s="4">
        <v>1682</v>
      </c>
    </row>
    <row r="53" spans="1:5">
      <c t="s" r="A53" s="3">
        <v>1742</v>
      </c>
    </row>
    <row r="54" spans="1:5">
      <c t="s" r="A54" s="4">
        <v>1706</v>
      </c>
      <c t="n" r="D54" s="6">
        <v>0</v>
      </c>
      <c t="n" r="E54" s="6">
        <v>8</v>
      </c>
    </row>
    <row r="55" spans="1:5">
      <c t="s" r="A55" s="4">
        <v>1743</v>
      </c>
      <c t="n" r="D55" s="6">
        <v>0</v>
      </c>
      <c t="n" r="E55" s="6">
        <v>0</v>
      </c>
    </row>
    <row r="56" spans="1:5">
      <c t="s" r="A56" s="4">
        <v>1744</v>
      </c>
      <c t="n" r="D56" s="6">
        <v>0</v>
      </c>
      <c t="n" r="E56" s="6">
        <v>8</v>
      </c>
    </row>
    <row r="57" spans="1:5">
      <c t="s" r="A57" s="4">
        <v>1745</v>
      </c>
      <c t="n" r="D57" s="6">
        <v>0</v>
      </c>
      <c t="n" r="E57" s="6">
        <v>1</v>
      </c>
    </row>
    <row r="58" spans="1:5">
      <c t="s" r="A58" s="4">
        <v>1746</v>
      </c>
      <c t="n" r="D58" s="6">
        <v>0</v>
      </c>
      <c t="n" r="E58" s="6">
        <v>0</v>
      </c>
    </row>
    <row r="59" spans="1:5">
      <c t="s" r="A59" s="4">
        <v>163</v>
      </c>
      <c t="n" r="D59" s="6">
        <v>0</v>
      </c>
      <c t="n" r="E59" s="6">
        <v>9</v>
      </c>
    </row>
    <row r="60" spans="1:5">
      <c t="s" r="A60" s="4">
        <v>1658</v>
      </c>
    </row>
    <row r="61" spans="1:5">
      <c t="s" r="A61" s="3">
        <v>1742</v>
      </c>
    </row>
    <row r="62" spans="1:5">
      <c t="s" r="A62" s="4">
        <v>1706</v>
      </c>
      <c t="n" r="D62" s="6">
        <v>19534</v>
      </c>
      <c t="n" r="E62" s="6">
        <v>10977</v>
      </c>
    </row>
    <row r="63" spans="1:5">
      <c t="s" r="A63" s="4">
        <v>1743</v>
      </c>
      <c t="n" r="D63" s="6">
        <v>-1</v>
      </c>
      <c t="n" r="E63" s="6">
        <v>-268</v>
      </c>
    </row>
    <row r="64" spans="1:5">
      <c t="s" r="A64" s="4">
        <v>1744</v>
      </c>
      <c t="n" r="D64" s="6">
        <v>19533</v>
      </c>
      <c t="n" r="E64" s="6">
        <v>10709</v>
      </c>
    </row>
    <row r="65" spans="1:5">
      <c t="s" r="A65" s="4">
        <v>1745</v>
      </c>
      <c t="n" r="D65" s="6">
        <v>383</v>
      </c>
      <c t="n" r="E65" s="6">
        <v>757</v>
      </c>
    </row>
    <row r="66" spans="1:5">
      <c t="s" r="A66" s="4">
        <v>1746</v>
      </c>
      <c t="n" r="D66" s="6">
        <v>-263</v>
      </c>
      <c t="n" r="E66" s="6">
        <v>-294</v>
      </c>
    </row>
    <row r="67" spans="1:5">
      <c t="s" r="A67" s="4">
        <v>163</v>
      </c>
      <c t="n" r="D67" s="6">
        <v>19653</v>
      </c>
      <c t="n" r="E67" s="6">
        <v>11172</v>
      </c>
    </row>
    <row r="68" spans="1:5">
      <c t="s" r="A68" s="4">
        <v>1655</v>
      </c>
    </row>
    <row r="69" spans="1:5">
      <c t="s" r="A69" s="3">
        <v>1742</v>
      </c>
    </row>
    <row r="70" spans="1:5">
      <c t="s" r="A70" s="4">
        <v>1706</v>
      </c>
      <c t="n" r="D70" s="6">
        <v>8581</v>
      </c>
      <c t="n" r="E70" s="6">
        <v>8443</v>
      </c>
    </row>
    <row r="71" spans="1:5">
      <c t="s" r="A71" s="4">
        <v>1743</v>
      </c>
      <c t="n" r="D71" s="6">
        <v>-438</v>
      </c>
      <c t="n" r="E71" s="6">
        <v>-494</v>
      </c>
    </row>
    <row r="72" spans="1:5">
      <c t="s" r="A72" s="4">
        <v>1744</v>
      </c>
      <c t="n" r="D72" s="6">
        <v>8143</v>
      </c>
      <c t="n" r="E72" s="6">
        <v>7949</v>
      </c>
    </row>
    <row r="73" spans="1:5">
      <c t="s" r="A73" s="4">
        <v>1745</v>
      </c>
      <c t="n" r="D73" s="6">
        <v>245</v>
      </c>
      <c t="n" r="E73" s="6">
        <v>227</v>
      </c>
    </row>
    <row r="74" spans="1:5">
      <c t="s" r="A74" s="4">
        <v>1746</v>
      </c>
      <c t="n" r="D74" s="6">
        <v>-87</v>
      </c>
      <c t="n" r="E74" s="6">
        <v>-57</v>
      </c>
    </row>
    <row r="75" spans="1:5">
      <c t="s" r="A75" s="4">
        <v>163</v>
      </c>
      <c t="n" r="D75" s="6">
        <v>8301</v>
      </c>
      <c t="n" r="E75" s="6">
        <v>8119</v>
      </c>
    </row>
    <row r="76" spans="1:5">
      <c t="s" r="A76" s="4">
        <v>1747</v>
      </c>
      <c t="n" r="B76" s="8">
        <v>100</v>
      </c>
      <c t="n" r="C76" s="8">
        <v>6400</v>
      </c>
    </row>
    <row r="77" spans="1:5">
      <c t="s" r="A77" s="4">
        <v>1656</v>
      </c>
    </row>
    <row r="78" spans="1:5">
      <c t="s" r="A78" s="3">
        <v>1742</v>
      </c>
    </row>
    <row r="79" spans="1:5">
      <c t="s" r="A79" s="4">
        <v>1706</v>
      </c>
      <c t="n" r="D79" s="6">
        <v>4068</v>
      </c>
      <c t="n" r="E79" s="6">
        <v>4725</v>
      </c>
    </row>
    <row r="80" spans="1:5">
      <c t="s" r="A80" s="4">
        <v>1743</v>
      </c>
      <c t="n" r="D80" s="6">
        <v>0</v>
      </c>
      <c t="n" r="E80" s="6">
        <v>0</v>
      </c>
    </row>
    <row r="81" spans="1:5">
      <c t="s" r="A81" s="4">
        <v>1744</v>
      </c>
      <c t="n" r="D81" s="6">
        <v>4068</v>
      </c>
      <c t="n" r="E81" s="6">
        <v>4725</v>
      </c>
    </row>
    <row r="82" spans="1:5">
      <c t="s" r="A82" s="4">
        <v>1745</v>
      </c>
      <c t="n" r="D82" s="6">
        <v>28</v>
      </c>
      <c t="n" r="E82" s="6">
        <v>77</v>
      </c>
    </row>
    <row r="83" spans="1:5">
      <c t="s" r="A83" s="4">
        <v>1746</v>
      </c>
      <c t="n" r="D83" s="6">
        <v>-3</v>
      </c>
      <c t="n" r="E83" s="6">
        <v>0</v>
      </c>
    </row>
    <row r="84" spans="1:5">
      <c t="s" r="A84" s="4">
        <v>163</v>
      </c>
      <c t="n" r="D84" s="6">
        <v>4093</v>
      </c>
      <c t="n" r="E84" s="6">
        <v>4802</v>
      </c>
    </row>
    <row r="85" spans="1:5">
      <c t="s" r="A85" s="4">
        <v>1659</v>
      </c>
    </row>
    <row r="86" spans="1:5">
      <c t="s" r="A86" s="3">
        <v>1742</v>
      </c>
    </row>
    <row r="87" spans="1:5">
      <c t="s" r="A87" s="4">
        <v>1706</v>
      </c>
      <c t="n" r="D87" s="6">
        <v>4485</v>
      </c>
      <c t="n" r="E87" s="6">
        <v>556</v>
      </c>
    </row>
    <row r="88" spans="1:5">
      <c t="s" r="A88" s="4">
        <v>1743</v>
      </c>
      <c t="n" r="D88" s="6">
        <v>-14</v>
      </c>
      <c t="n" r="E88" s="6">
        <v>-18</v>
      </c>
    </row>
    <row r="89" spans="1:5">
      <c t="s" r="A89" s="4">
        <v>1744</v>
      </c>
      <c t="n" r="D89" s="6">
        <v>4471</v>
      </c>
      <c t="n" r="E89" s="6">
        <v>538</v>
      </c>
    </row>
    <row r="90" spans="1:5">
      <c t="s" r="A90" s="4">
        <v>1745</v>
      </c>
      <c t="n" r="D90" s="6">
        <v>34</v>
      </c>
      <c t="n" r="E90" s="6">
        <v>50</v>
      </c>
    </row>
    <row r="91" spans="1:5">
      <c t="s" r="A91" s="4">
        <v>1746</v>
      </c>
      <c t="n" r="D91" s="6">
        <v>-41</v>
      </c>
      <c t="n" r="E91" s="6">
        <v>-10</v>
      </c>
    </row>
    <row r="92" spans="1:5">
      <c t="s" r="A92" s="4">
        <v>163</v>
      </c>
      <c t="n" r="D92" s="8">
        <v>4464</v>
      </c>
      <c t="n" r="E92" s="8">
        <v>57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48</v>
      </c>
      <c t="s" r="B1" s="2">
        <v>2</v>
      </c>
      <c t="s" r="C1" s="2">
        <v>30</v>
      </c>
    </row>
    <row r="2" spans="1:3">
      <c t="s" r="A2" s="3">
        <v>1749</v>
      </c>
    </row>
    <row r="3" spans="1:3">
      <c t="s" r="A3" s="4">
        <v>1750</v>
      </c>
      <c t="n" r="B3" s="8">
        <v>2128</v>
      </c>
      <c t="n" r="C3" s="8">
        <v>2541</v>
      </c>
    </row>
    <row r="4" spans="1:3">
      <c t="s" r="A4" s="4">
        <v>1751</v>
      </c>
      <c t="n" r="B4" s="6">
        <v>37</v>
      </c>
      <c t="n" r="C4" s="6">
        <v>35</v>
      </c>
    </row>
    <row r="5" spans="1:3">
      <c t="s" r="A5" s="4">
        <v>1752</v>
      </c>
      <c t="n" r="B5" s="6">
        <v>15359</v>
      </c>
      <c t="n" r="C5" s="6">
        <v>1622</v>
      </c>
    </row>
    <row r="6" spans="1:3">
      <c t="s" r="A6" s="4">
        <v>1753</v>
      </c>
      <c t="n" r="B6" s="6">
        <v>357</v>
      </c>
      <c t="n" r="C6" s="6">
        <v>326</v>
      </c>
    </row>
    <row r="7" spans="1:3">
      <c t="s" r="A7" s="4">
        <v>1754</v>
      </c>
      <c t="n" r="B7" s="6">
        <v>17487</v>
      </c>
      <c t="n" r="C7" s="6">
        <v>4163</v>
      </c>
    </row>
    <row r="8" spans="1:3">
      <c t="s" r="A8" s="4">
        <v>1755</v>
      </c>
      <c t="n" r="B8" s="6">
        <v>394</v>
      </c>
      <c t="n" r="C8" s="6">
        <v>361</v>
      </c>
    </row>
    <row r="9" spans="1:3">
      <c t="s" r="A9" s="4">
        <v>1756</v>
      </c>
      <c t="n" r="B9" s="6">
        <v>-453</v>
      </c>
      <c t="n" r="C9" s="6">
        <v>-780</v>
      </c>
    </row>
    <row r="10" spans="1:3">
      <c t="s" r="A10" s="4">
        <v>1658</v>
      </c>
    </row>
    <row r="11" spans="1:3">
      <c t="s" r="A11" s="3">
        <v>1749</v>
      </c>
    </row>
    <row r="12" spans="1:3">
      <c t="s" r="A12" s="4">
        <v>1750</v>
      </c>
      <c t="n" r="B12" s="6">
        <v>935</v>
      </c>
      <c t="n" r="C12" s="6">
        <v>4</v>
      </c>
    </row>
    <row r="13" spans="1:3">
      <c t="s" r="A13" s="4">
        <v>1751</v>
      </c>
      <c t="n" r="B13" s="6">
        <v>1</v>
      </c>
      <c t="n" r="C13" s="6">
        <v>0</v>
      </c>
    </row>
    <row r="14" spans="1:3">
      <c t="s" r="A14" s="4">
        <v>1752</v>
      </c>
      <c t="n" r="B14" s="6">
        <v>10301</v>
      </c>
      <c t="n" r="C14" s="6">
        <v>1134</v>
      </c>
    </row>
    <row r="15" spans="1:3">
      <c t="s" r="A15" s="4">
        <v>1753</v>
      </c>
      <c t="n" r="B15" s="6">
        <v>262</v>
      </c>
      <c t="n" r="C15" s="6">
        <v>294</v>
      </c>
    </row>
    <row r="16" spans="1:3">
      <c t="s" r="A16" s="4">
        <v>1754</v>
      </c>
      <c t="n" r="B16" s="6">
        <v>11236</v>
      </c>
      <c t="n" r="C16" s="6">
        <v>1138</v>
      </c>
    </row>
    <row r="17" spans="1:3">
      <c t="s" r="A17" s="4">
        <v>1755</v>
      </c>
      <c t="n" r="B17" s="6">
        <v>263</v>
      </c>
      <c t="n" r="C17" s="6">
        <v>294</v>
      </c>
    </row>
    <row r="18" spans="1:3">
      <c t="s" r="A18" s="4">
        <v>1655</v>
      </c>
    </row>
    <row r="19" spans="1:3">
      <c t="s" r="A19" s="3">
        <v>1749</v>
      </c>
    </row>
    <row r="20" spans="1:3">
      <c t="s" r="A20" s="4">
        <v>1750</v>
      </c>
      <c t="n" r="B20" s="6">
        <v>881</v>
      </c>
      <c t="n" r="C20" s="6">
        <v>2528</v>
      </c>
    </row>
    <row r="21" spans="1:3">
      <c t="s" r="A21" s="4">
        <v>1751</v>
      </c>
      <c t="n" r="B21" s="6">
        <v>20</v>
      </c>
      <c t="n" r="C21" s="6">
        <v>34</v>
      </c>
    </row>
    <row r="22" spans="1:3">
      <c t="s" r="A22" s="4">
        <v>1752</v>
      </c>
      <c t="n" r="B22" s="6">
        <v>1826</v>
      </c>
      <c t="n" r="C22" s="6">
        <v>314</v>
      </c>
    </row>
    <row r="23" spans="1:3">
      <c t="s" r="A23" s="4">
        <v>1753</v>
      </c>
      <c t="n" r="B23" s="6">
        <v>67</v>
      </c>
      <c t="n" r="C23" s="6">
        <v>23</v>
      </c>
    </row>
    <row r="24" spans="1:3">
      <c t="s" r="A24" s="4">
        <v>1754</v>
      </c>
      <c t="n" r="B24" s="6">
        <v>2707</v>
      </c>
      <c t="n" r="C24" s="6">
        <v>2842</v>
      </c>
    </row>
    <row r="25" spans="1:3">
      <c t="s" r="A25" s="4">
        <v>1755</v>
      </c>
      <c t="n" r="B25" s="6">
        <v>87</v>
      </c>
      <c t="n" r="C25" s="6">
        <v>57</v>
      </c>
    </row>
    <row r="26" spans="1:3">
      <c t="s" r="A26" s="4">
        <v>1656</v>
      </c>
    </row>
    <row r="27" spans="1:3">
      <c t="s" r="A27" s="3">
        <v>1749</v>
      </c>
    </row>
    <row r="28" spans="1:3">
      <c t="s" r="A28" s="4">
        <v>1750</v>
      </c>
      <c t="n" r="B28" s="6">
        <v>180</v>
      </c>
      <c t="n" r="C28" s="6">
        <v>0</v>
      </c>
    </row>
    <row r="29" spans="1:3">
      <c t="s" r="A29" s="4">
        <v>1751</v>
      </c>
      <c t="n" r="B29" s="6">
        <v>3</v>
      </c>
      <c t="n" r="C29" s="6">
        <v>0</v>
      </c>
    </row>
    <row r="30" spans="1:3">
      <c t="s" r="A30" s="4">
        <v>1752</v>
      </c>
      <c t="n" r="B30" s="6">
        <v>0</v>
      </c>
      <c t="n" r="C30" s="6">
        <v>0</v>
      </c>
    </row>
    <row r="31" spans="1:3">
      <c t="s" r="A31" s="4">
        <v>1753</v>
      </c>
      <c t="n" r="B31" s="6">
        <v>0</v>
      </c>
      <c t="n" r="C31" s="6">
        <v>0</v>
      </c>
    </row>
    <row r="32" spans="1:3">
      <c t="s" r="A32" s="4">
        <v>1754</v>
      </c>
      <c t="n" r="B32" s="6">
        <v>180</v>
      </c>
      <c t="n" r="C32" s="6">
        <v>0</v>
      </c>
    </row>
    <row r="33" spans="1:3">
      <c t="s" r="A33" s="4">
        <v>1755</v>
      </c>
      <c t="n" r="B33" s="6">
        <v>3</v>
      </c>
      <c t="n" r="C33" s="6">
        <v>0</v>
      </c>
    </row>
    <row r="34" spans="1:3">
      <c t="s" r="A34" s="4">
        <v>1659</v>
      </c>
    </row>
    <row r="35" spans="1:3">
      <c t="s" r="A35" s="3">
        <v>1749</v>
      </c>
    </row>
    <row r="36" spans="1:3">
      <c t="s" r="A36" s="4">
        <v>1750</v>
      </c>
      <c t="n" r="B36" s="6">
        <v>132</v>
      </c>
      <c t="n" r="C36" s="6">
        <v>9</v>
      </c>
    </row>
    <row r="37" spans="1:3">
      <c t="s" r="A37" s="4">
        <v>1751</v>
      </c>
      <c t="n" r="B37" s="6">
        <v>13</v>
      </c>
      <c t="n" r="C37" s="6">
        <v>1</v>
      </c>
    </row>
    <row r="38" spans="1:3">
      <c t="s" r="A38" s="4">
        <v>1752</v>
      </c>
      <c t="n" r="B38" s="6">
        <v>3232</v>
      </c>
      <c t="n" r="C38" s="6">
        <v>174</v>
      </c>
    </row>
    <row r="39" spans="1:3">
      <c t="s" r="A39" s="4">
        <v>1753</v>
      </c>
      <c t="n" r="B39" s="6">
        <v>28</v>
      </c>
      <c t="n" r="C39" s="6">
        <v>9</v>
      </c>
    </row>
    <row r="40" spans="1:3">
      <c t="s" r="A40" s="4">
        <v>1754</v>
      </c>
      <c t="n" r="B40" s="6">
        <v>3364</v>
      </c>
      <c t="n" r="C40" s="6">
        <v>183</v>
      </c>
    </row>
    <row r="41" spans="1:3">
      <c t="s" r="A41" s="4">
        <v>1755</v>
      </c>
      <c t="n" r="B41" s="8">
        <v>41</v>
      </c>
      <c t="n" r="C41" s="8">
        <v>1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57</v>
      </c>
      <c t="s" r="B1" s="2">
        <v>2</v>
      </c>
      <c t="s" r="C1" s="2">
        <v>30</v>
      </c>
    </row>
    <row r="2" spans="1:3">
      <c t="s" r="A2" s="3">
        <v>1758</v>
      </c>
    </row>
    <row r="3" spans="1:3">
      <c t="s" r="A3" s="4">
        <v>1744</v>
      </c>
      <c t="n" r="B3" s="8">
        <v>36215</v>
      </c>
      <c t="n" r="C3" s="8">
        <v>23921</v>
      </c>
    </row>
    <row r="4" spans="1:3">
      <c t="s" r="A4" s="3">
        <v>1759</v>
      </c>
    </row>
    <row r="5" spans="1:3">
      <c t="s" r="A5" s="4">
        <v>163</v>
      </c>
      <c t="n" r="B5" s="6">
        <v>36511</v>
      </c>
      <c t="n" r="C5" s="6">
        <v>24671</v>
      </c>
    </row>
    <row r="6" spans="1:3">
      <c t="s" r="A6" s="4">
        <v>1658</v>
      </c>
    </row>
    <row r="7" spans="1:3">
      <c t="s" r="A7" s="3">
        <v>1758</v>
      </c>
    </row>
    <row r="8" spans="1:3">
      <c t="s" r="A8" s="4">
        <v>1760</v>
      </c>
      <c t="n" r="B8" s="6">
        <v>0</v>
      </c>
      <c t="n" r="C8" s="6">
        <v>0</v>
      </c>
    </row>
    <row r="9" spans="1:3">
      <c t="s" r="A9" s="4">
        <v>1761</v>
      </c>
      <c t="n" r="B9" s="6">
        <v>172</v>
      </c>
      <c t="n" r="C9" s="6">
        <v>0</v>
      </c>
    </row>
    <row r="10" spans="1:3">
      <c t="s" r="A10" s="4">
        <v>1762</v>
      </c>
      <c t="n" r="B10" s="6">
        <v>660</v>
      </c>
      <c t="n" r="C10" s="6">
        <v>863</v>
      </c>
    </row>
    <row r="11" spans="1:3">
      <c t="s" r="A11" s="4">
        <v>1763</v>
      </c>
      <c t="n" r="B11" s="6">
        <v>18701</v>
      </c>
      <c t="n" r="C11" s="6">
        <v>9846</v>
      </c>
    </row>
    <row r="12" spans="1:3">
      <c t="s" r="A12" s="4">
        <v>1744</v>
      </c>
      <c t="n" r="B12" s="6">
        <v>19533</v>
      </c>
      <c t="n" r="C12" s="6">
        <v>10709</v>
      </c>
    </row>
    <row r="13" spans="1:3">
      <c t="s" r="A13" s="3">
        <v>1759</v>
      </c>
    </row>
    <row r="14" spans="1:3">
      <c t="s" r="A14" s="4">
        <v>1764</v>
      </c>
      <c t="n" r="B14" s="6">
        <v>0</v>
      </c>
      <c t="n" r="C14" s="6">
        <v>0</v>
      </c>
    </row>
    <row r="15" spans="1:3">
      <c t="s" r="A15" s="4">
        <v>1765</v>
      </c>
      <c t="n" r="B15" s="6">
        <v>172</v>
      </c>
      <c t="n" r="C15" s="6">
        <v>0</v>
      </c>
    </row>
    <row r="16" spans="1:3">
      <c t="s" r="A16" s="4">
        <v>1766</v>
      </c>
      <c t="n" r="B16" s="6">
        <v>663</v>
      </c>
      <c t="n" r="C16" s="6">
        <v>869</v>
      </c>
    </row>
    <row r="17" spans="1:3">
      <c t="s" r="A17" s="4">
        <v>1767</v>
      </c>
      <c t="n" r="B17" s="6">
        <v>18818</v>
      </c>
      <c t="n" r="C17" s="6">
        <v>10303</v>
      </c>
    </row>
    <row r="18" spans="1:3">
      <c t="s" r="A18" s="4">
        <v>163</v>
      </c>
      <c t="n" r="B18" s="6">
        <v>19653</v>
      </c>
      <c t="n" r="C18" s="6">
        <v>11172</v>
      </c>
    </row>
    <row r="19" spans="1:3">
      <c t="s" r="A19" s="4">
        <v>1655</v>
      </c>
    </row>
    <row r="20" spans="1:3">
      <c t="s" r="A20" s="3">
        <v>1758</v>
      </c>
    </row>
    <row r="21" spans="1:3">
      <c t="s" r="A21" s="4">
        <v>1760</v>
      </c>
      <c t="n" r="B21" s="6">
        <v>309</v>
      </c>
      <c t="n" r="C21" s="6">
        <v>205</v>
      </c>
    </row>
    <row r="22" spans="1:3">
      <c t="s" r="A22" s="4">
        <v>1761</v>
      </c>
      <c t="n" r="B22" s="6">
        <v>336</v>
      </c>
      <c t="n" r="C22" s="6">
        <v>243</v>
      </c>
    </row>
    <row r="23" spans="1:3">
      <c t="s" r="A23" s="4">
        <v>1762</v>
      </c>
      <c t="n" r="B23" s="6">
        <v>262</v>
      </c>
      <c t="n" r="C23" s="6">
        <v>140</v>
      </c>
    </row>
    <row r="24" spans="1:3">
      <c t="s" r="A24" s="4">
        <v>1763</v>
      </c>
      <c t="n" r="B24" s="6">
        <v>7236</v>
      </c>
      <c t="n" r="C24" s="6">
        <v>7361</v>
      </c>
    </row>
    <row r="25" spans="1:3">
      <c t="s" r="A25" s="4">
        <v>1744</v>
      </c>
      <c t="n" r="B25" s="6">
        <v>8143</v>
      </c>
      <c t="n" r="C25" s="6">
        <v>7949</v>
      </c>
    </row>
    <row r="26" spans="1:3">
      <c t="s" r="A26" s="3">
        <v>1759</v>
      </c>
    </row>
    <row r="27" spans="1:3">
      <c t="s" r="A27" s="4">
        <v>1764</v>
      </c>
      <c t="n" r="B27" s="6">
        <v>305</v>
      </c>
      <c t="n" r="C27" s="6">
        <v>205</v>
      </c>
    </row>
    <row r="28" spans="1:3">
      <c t="s" r="A28" s="4">
        <v>1765</v>
      </c>
      <c t="n" r="B28" s="6">
        <v>335</v>
      </c>
      <c t="n" r="C28" s="6">
        <v>243</v>
      </c>
    </row>
    <row r="29" spans="1:3">
      <c t="s" r="A29" s="4">
        <v>1766</v>
      </c>
      <c t="n" r="B29" s="6">
        <v>270</v>
      </c>
      <c t="n" r="C29" s="6">
        <v>144</v>
      </c>
    </row>
    <row r="30" spans="1:3">
      <c t="s" r="A30" s="4">
        <v>1767</v>
      </c>
      <c t="n" r="B30" s="6">
        <v>7391</v>
      </c>
      <c t="n" r="C30" s="6">
        <v>7527</v>
      </c>
    </row>
    <row r="31" spans="1:3">
      <c t="s" r="A31" s="4">
        <v>163</v>
      </c>
      <c t="n" r="B31" s="6">
        <v>8301</v>
      </c>
      <c t="n" r="C31" s="6">
        <v>8119</v>
      </c>
    </row>
    <row r="32" spans="1:3">
      <c t="s" r="A32" s="4">
        <v>1656</v>
      </c>
    </row>
    <row r="33" spans="1:3">
      <c t="s" r="A33" s="3">
        <v>1758</v>
      </c>
    </row>
    <row r="34" spans="1:3">
      <c t="s" r="A34" s="4">
        <v>1760</v>
      </c>
      <c t="n" r="B34" s="6">
        <v>0</v>
      </c>
      <c t="n" r="C34" s="6">
        <v>0</v>
      </c>
    </row>
    <row r="35" spans="1:3">
      <c t="s" r="A35" s="4">
        <v>1761</v>
      </c>
      <c t="n" r="B35" s="6">
        <v>4068</v>
      </c>
      <c t="n" r="C35" s="6">
        <v>4725</v>
      </c>
    </row>
    <row r="36" spans="1:3">
      <c t="s" r="A36" s="4">
        <v>1762</v>
      </c>
      <c t="n" r="B36" s="6">
        <v>0</v>
      </c>
      <c t="n" r="C36" s="6">
        <v>0</v>
      </c>
    </row>
    <row r="37" spans="1:3">
      <c t="s" r="A37" s="4">
        <v>1763</v>
      </c>
      <c t="n" r="B37" s="6">
        <v>0</v>
      </c>
      <c t="n" r="C37" s="6">
        <v>0</v>
      </c>
    </row>
    <row r="38" spans="1:3">
      <c t="s" r="A38" s="4">
        <v>1744</v>
      </c>
      <c t="n" r="B38" s="6">
        <v>4068</v>
      </c>
      <c t="n" r="C38" s="6">
        <v>4725</v>
      </c>
    </row>
    <row r="39" spans="1:3">
      <c t="s" r="A39" s="3">
        <v>1759</v>
      </c>
    </row>
    <row r="40" spans="1:3">
      <c t="s" r="A40" s="4">
        <v>1764</v>
      </c>
      <c t="n" r="B40" s="6">
        <v>0</v>
      </c>
      <c t="n" r="C40" s="6">
        <v>0</v>
      </c>
    </row>
    <row r="41" spans="1:3">
      <c t="s" r="A41" s="4">
        <v>1765</v>
      </c>
      <c t="n" r="B41" s="6">
        <v>4093</v>
      </c>
      <c t="n" r="C41" s="6">
        <v>4802</v>
      </c>
    </row>
    <row r="42" spans="1:3">
      <c t="s" r="A42" s="4">
        <v>1766</v>
      </c>
      <c t="n" r="B42" s="6">
        <v>0</v>
      </c>
      <c t="n" r="C42" s="6">
        <v>0</v>
      </c>
    </row>
    <row r="43" spans="1:3">
      <c t="s" r="A43" s="4">
        <v>1767</v>
      </c>
      <c t="n" r="B43" s="6">
        <v>0</v>
      </c>
      <c t="n" r="C43" s="6">
        <v>0</v>
      </c>
    </row>
    <row r="44" spans="1:3">
      <c t="s" r="A44" s="4">
        <v>163</v>
      </c>
      <c t="n" r="B44" s="6">
        <v>4093</v>
      </c>
      <c t="n" r="C44" s="6">
        <v>4802</v>
      </c>
    </row>
    <row r="45" spans="1:3">
      <c t="s" r="A45" s="4">
        <v>1740</v>
      </c>
    </row>
    <row r="46" spans="1:3">
      <c t="s" r="A46" s="3">
        <v>1758</v>
      </c>
    </row>
    <row r="47" spans="1:3">
      <c t="s" r="A47" s="4">
        <v>1760</v>
      </c>
      <c t="n" r="B47" s="6">
        <v>0</v>
      </c>
      <c t="n" r="C47" s="6">
        <v>0</v>
      </c>
    </row>
    <row r="48" spans="1:3">
      <c t="s" r="A48" s="4">
        <v>1761</v>
      </c>
      <c t="n" r="B48" s="6">
        <v>0</v>
      </c>
      <c t="n" r="C48" s="6">
        <v>0</v>
      </c>
    </row>
    <row r="49" spans="1:3">
      <c t="s" r="A49" s="4">
        <v>1762</v>
      </c>
      <c t="n" r="B49" s="6">
        <v>0</v>
      </c>
      <c t="n" r="C49" s="6">
        <v>0</v>
      </c>
    </row>
    <row r="50" spans="1:3">
      <c t="s" r="A50" s="4">
        <v>1763</v>
      </c>
      <c t="n" r="B50" s="6">
        <v>4471</v>
      </c>
      <c t="n" r="C50" s="6">
        <v>538</v>
      </c>
    </row>
    <row r="51" spans="1:3">
      <c t="s" r="A51" s="4">
        <v>1744</v>
      </c>
      <c t="n" r="B51" s="6">
        <v>4471</v>
      </c>
      <c t="n" r="C51" s="6">
        <v>538</v>
      </c>
    </row>
    <row r="52" spans="1:3">
      <c t="s" r="A52" s="3">
        <v>1759</v>
      </c>
    </row>
    <row r="53" spans="1:3">
      <c t="s" r="A53" s="4">
        <v>1764</v>
      </c>
      <c t="n" r="B53" s="6">
        <v>0</v>
      </c>
      <c t="n" r="C53" s="6">
        <v>0</v>
      </c>
    </row>
    <row r="54" spans="1:3">
      <c t="s" r="A54" s="4">
        <v>1765</v>
      </c>
      <c t="n" r="B54" s="6">
        <v>0</v>
      </c>
      <c t="n" r="C54" s="6">
        <v>0</v>
      </c>
    </row>
    <row r="55" spans="1:3">
      <c t="s" r="A55" s="4">
        <v>1766</v>
      </c>
      <c t="n" r="B55" s="6">
        <v>0</v>
      </c>
      <c t="n" r="C55" s="6">
        <v>0</v>
      </c>
    </row>
    <row r="56" spans="1:3">
      <c t="s" r="A56" s="4">
        <v>1767</v>
      </c>
      <c t="n" r="B56" s="6">
        <v>4464</v>
      </c>
      <c t="n" r="C56" s="6">
        <v>578</v>
      </c>
    </row>
    <row r="57" spans="1:3">
      <c t="s" r="A57" s="4">
        <v>163</v>
      </c>
      <c t="n" r="B57" s="8">
        <v>4464</v>
      </c>
      <c t="n" r="C57" s="8">
        <v>57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1768</v>
      </c>
      <c t="s" r="B1" s="2">
        <v>1</v>
      </c>
    </row>
    <row r="2" spans="1:2">
      <c t="s" r="B2" s="2">
        <v>2</v>
      </c>
    </row>
    <row r="3" spans="1:2">
      <c t="s" r="A3" s="4">
        <v>1769</v>
      </c>
    </row>
    <row r="4" spans="1:2">
      <c t="s" r="A4" s="3">
        <v>1770</v>
      </c>
    </row>
    <row r="5" spans="1:2">
      <c t="s" r="A5" s="4">
        <v>1771</v>
      </c>
      <c t="s" r="B5" s="4">
        <v>886</v>
      </c>
    </row>
    <row r="6" spans="1:2">
      <c t="s" r="A6" s="4">
        <v>1772</v>
      </c>
    </row>
    <row r="7" spans="1:2">
      <c t="s" r="A7" s="3">
        <v>1770</v>
      </c>
    </row>
    <row r="8" spans="1:2">
      <c t="s" r="A8" s="4">
        <v>1771</v>
      </c>
      <c t="s" r="B8" s="4">
        <v>1773</v>
      </c>
    </row>
    <row r="9" spans="1:2">
      <c t="s" r="A9" s="4">
        <v>1774</v>
      </c>
    </row>
    <row r="10" spans="1:2">
      <c t="s" r="A10" s="3">
        <v>1770</v>
      </c>
    </row>
    <row r="11" spans="1:2">
      <c t="s" r="A11" s="4">
        <v>1771</v>
      </c>
      <c t="s" r="B11" s="4">
        <v>1204</v>
      </c>
    </row>
    <row r="12" spans="1:2">
      <c t="s" r="A12" s="4">
        <v>1775</v>
      </c>
    </row>
    <row r="13" spans="1:2">
      <c t="s" r="A13" s="3">
        <v>1770</v>
      </c>
    </row>
    <row r="14" spans="1:2">
      <c t="s" r="A14" s="4">
        <v>1771</v>
      </c>
      <c t="s" r="B14" s="4">
        <v>116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776</v>
      </c>
      <c t="s" r="C1" s="2">
        <v>1</v>
      </c>
    </row>
    <row r="2" spans="1:5">
      <c t="s" r="C2" s="2">
        <v>2</v>
      </c>
      <c t="s" r="D2" s="2">
        <v>30</v>
      </c>
      <c t="s" r="E2" s="2">
        <v>31</v>
      </c>
    </row>
    <row r="3" spans="1:5">
      <c t="s" r="A3" s="3">
        <v>1777</v>
      </c>
    </row>
    <row r="4" spans="1:5">
      <c t="s" r="A4" s="4">
        <v>1778</v>
      </c>
      <c t="n" r="C4" s="8">
        <v>34</v>
      </c>
      <c t="n" r="D4" s="8">
        <v>26</v>
      </c>
      <c t="n" r="E4" s="8">
        <v>163</v>
      </c>
    </row>
    <row r="5" spans="1:5">
      <c t="s" r="A5" s="4">
        <v>43</v>
      </c>
      <c t="s" r="B5" s="4">
        <v>34</v>
      </c>
      <c t="n" r="C5" s="6">
        <v>0</v>
      </c>
      <c t="n" r="D5" s="6">
        <v>8</v>
      </c>
      <c t="n" r="E5" s="6">
        <v>98</v>
      </c>
    </row>
    <row r="6" spans="1:5">
      <c t="s" r="A6" s="4">
        <v>1779</v>
      </c>
      <c t="n" r="C6" s="6">
        <v>34</v>
      </c>
      <c t="n" r="D6" s="6">
        <v>18</v>
      </c>
      <c t="n" r="E6" s="6">
        <v>65</v>
      </c>
    </row>
    <row r="7" spans="1:5">
      <c t="s" r="A7" s="4">
        <v>1780</v>
      </c>
      <c t="n" r="C7" s="6">
        <v>231</v>
      </c>
      <c t="n" r="D7" s="6">
        <v>406</v>
      </c>
      <c t="n" r="E7" s="6">
        <v>470</v>
      </c>
    </row>
    <row r="8" spans="1:5">
      <c t="s" r="A8" s="4">
        <v>1781</v>
      </c>
      <c t="s" r="B8" s="4">
        <v>34</v>
      </c>
      <c t="n" r="C8" s="6">
        <v>265</v>
      </c>
      <c t="n" r="D8" s="6">
        <v>424</v>
      </c>
      <c t="n" r="E8" s="8">
        <v>535</v>
      </c>
    </row>
    <row r="9" spans="1:5">
      <c t="s" r="A9" s="4">
        <v>1782</v>
      </c>
    </row>
    <row r="10" spans="1:5">
      <c t="s" r="A10" s="3">
        <v>1777</v>
      </c>
    </row>
    <row r="11" spans="1:5">
      <c t="s" r="A11" s="4">
        <v>1783</v>
      </c>
      <c t="s" r="E11" s="4">
        <v>1471</v>
      </c>
    </row>
    <row r="12" spans="1:5">
      <c t="s" r="A12" s="4">
        <v>1718</v>
      </c>
    </row>
    <row r="13" spans="1:5">
      <c t="s" r="A13" s="3">
        <v>1777</v>
      </c>
    </row>
    <row r="14" spans="1:5">
      <c t="s" r="A14" s="4">
        <v>1778</v>
      </c>
      <c t="n" r="C14" s="6">
        <v>33</v>
      </c>
      <c t="n" r="D14" s="6">
        <v>21</v>
      </c>
      <c t="n" r="E14" s="8">
        <v>9</v>
      </c>
    </row>
    <row r="15" spans="1:5">
      <c t="s" r="A15" s="4">
        <v>43</v>
      </c>
      <c t="n" r="C15" s="6">
        <v>0</v>
      </c>
      <c t="n" r="D15" s="6">
        <v>8</v>
      </c>
      <c t="n" r="E15" s="6">
        <v>0</v>
      </c>
    </row>
    <row r="16" spans="1:5">
      <c t="s" r="A16" s="4">
        <v>1779</v>
      </c>
      <c t="n" r="C16" s="6">
        <v>33</v>
      </c>
      <c t="n" r="D16" s="6">
        <v>13</v>
      </c>
      <c t="n" r="E16" s="6">
        <v>9</v>
      </c>
    </row>
    <row r="17" spans="1:5">
      <c t="s" r="A17" s="4">
        <v>1780</v>
      </c>
      <c t="n" r="C17" s="6">
        <v>182</v>
      </c>
      <c t="n" r="D17" s="6">
        <v>380</v>
      </c>
      <c t="n" r="E17" s="6">
        <v>269</v>
      </c>
    </row>
    <row r="18" spans="1:5">
      <c t="s" r="A18" s="4">
        <v>1781</v>
      </c>
      <c t="n" r="C18" s="6">
        <v>215</v>
      </c>
      <c t="n" r="D18" s="6">
        <v>393</v>
      </c>
      <c t="n" r="E18" s="6">
        <v>278</v>
      </c>
    </row>
    <row r="19" spans="1:5">
      <c t="s" r="A19" s="4">
        <v>1719</v>
      </c>
    </row>
    <row r="20" spans="1:5">
      <c t="s" r="A20" s="3">
        <v>1777</v>
      </c>
    </row>
    <row r="21" spans="1:5">
      <c t="s" r="A21" s="4">
        <v>1778</v>
      </c>
      <c t="n" r="C21" s="6">
        <v>1</v>
      </c>
      <c t="n" r="D21" s="6">
        <v>5</v>
      </c>
      <c t="n" r="E21" s="6">
        <v>154</v>
      </c>
    </row>
    <row r="22" spans="1:5">
      <c t="s" r="A22" s="4">
        <v>43</v>
      </c>
      <c t="n" r="C22" s="6">
        <v>0</v>
      </c>
      <c t="n" r="D22" s="6">
        <v>0</v>
      </c>
      <c t="n" r="E22" s="6">
        <v>98</v>
      </c>
    </row>
    <row r="23" spans="1:5">
      <c t="s" r="A23" s="4">
        <v>1779</v>
      </c>
      <c t="n" r="C23" s="6">
        <v>1</v>
      </c>
      <c t="n" r="D23" s="6">
        <v>5</v>
      </c>
      <c t="n" r="E23" s="6">
        <v>56</v>
      </c>
    </row>
    <row r="24" spans="1:5">
      <c t="s" r="A24" s="4">
        <v>1780</v>
      </c>
      <c t="n" r="C24" s="6">
        <v>43</v>
      </c>
      <c t="n" r="D24" s="6">
        <v>26</v>
      </c>
      <c t="n" r="E24" s="6">
        <v>0</v>
      </c>
    </row>
    <row r="25" spans="1:5">
      <c t="s" r="A25" s="4">
        <v>1781</v>
      </c>
      <c t="n" r="C25" s="6">
        <v>44</v>
      </c>
      <c t="n" r="D25" s="6">
        <v>31</v>
      </c>
      <c t="n" r="E25" s="6">
        <v>56</v>
      </c>
    </row>
    <row r="26" spans="1:5">
      <c t="s" r="A26" s="4">
        <v>149</v>
      </c>
    </row>
    <row r="27" spans="1:5">
      <c t="s" r="A27" s="3">
        <v>1777</v>
      </c>
    </row>
    <row r="28" spans="1:5">
      <c t="s" r="A28" s="4">
        <v>1778</v>
      </c>
      <c t="n" r="C28" s="6">
        <v>0</v>
      </c>
      <c t="n" r="D28" s="6">
        <v>0</v>
      </c>
      <c t="n" r="E28" s="6">
        <v>0</v>
      </c>
    </row>
    <row r="29" spans="1:5">
      <c t="s" r="A29" s="4">
        <v>43</v>
      </c>
      <c t="n" r="C29" s="6">
        <v>0</v>
      </c>
      <c t="n" r="D29" s="6">
        <v>0</v>
      </c>
      <c t="n" r="E29" s="6">
        <v>0</v>
      </c>
    </row>
    <row r="30" spans="1:5">
      <c t="s" r="A30" s="4">
        <v>1779</v>
      </c>
      <c t="n" r="C30" s="6">
        <v>0</v>
      </c>
      <c t="n" r="D30" s="6">
        <v>0</v>
      </c>
      <c t="n" r="E30" s="6">
        <v>0</v>
      </c>
    </row>
    <row r="31" spans="1:5">
      <c t="s" r="A31" s="4">
        <v>1780</v>
      </c>
      <c t="n" r="C31" s="6">
        <v>6</v>
      </c>
      <c t="n" r="D31" s="6">
        <v>0</v>
      </c>
      <c t="n" r="E31" s="6">
        <v>201</v>
      </c>
    </row>
    <row r="32" spans="1:5">
      <c t="s" r="A32" s="4">
        <v>1781</v>
      </c>
      <c t="n" r="C32" s="8">
        <v>6</v>
      </c>
      <c t="n" r="D32" s="8">
        <v>0</v>
      </c>
      <c t="n" r="E32" s="8">
        <v>201</v>
      </c>
    </row>
    <row r="33" spans="1:5">
      <c t="n" r="A33"/>
    </row>
    <row r="34" spans="1:5">
      <c t="s" r="A34" s="4">
        <v>34</v>
      </c>
      <c t="s" r="B34" s="4">
        <v>80</v>
      </c>
    </row>
  </sheetData>
  <mergeCells count="4">
    <mergeCell ref="A1:B2"/>
    <mergeCell ref="C1:E1"/>
    <mergeCell ref="A33:D33"/>
    <mergeCell ref="B34:D34"/>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05</v>
      </c>
      <c t="s" r="B1" s="2">
        <v>1</v>
      </c>
    </row>
    <row r="2" spans="1:2">
      <c t="s" r="B2" s="2">
        <v>2</v>
      </c>
    </row>
    <row r="3" spans="1:2">
      <c t="s" r="A3" s="3">
        <v>306</v>
      </c>
    </row>
    <row r="4" spans="1:2">
      <c t="s" r="A4" s="4">
        <v>305</v>
      </c>
      <c t="s" r="B4" s="4">
        <v>3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84</v>
      </c>
      <c t="s" r="B1" s="2">
        <v>1</v>
      </c>
    </row>
    <row r="2" spans="1:3">
      <c t="s" r="B2" s="2">
        <v>2</v>
      </c>
      <c t="s" r="C2" s="2">
        <v>30</v>
      </c>
    </row>
    <row r="3" spans="1:3">
      <c t="s" r="A3" s="4">
        <v>1785</v>
      </c>
    </row>
    <row r="4" spans="1:3">
      <c t="s" r="A4" s="3">
        <v>1786</v>
      </c>
    </row>
    <row r="5" spans="1:3">
      <c t="s" r="A5" s="4">
        <v>1787</v>
      </c>
      <c t="n" r="B5" s="8">
        <v>733</v>
      </c>
      <c t="n" r="C5" s="8">
        <v>723</v>
      </c>
    </row>
    <row r="6" spans="1:3">
      <c t="s" r="A6" s="4">
        <v>1788</v>
      </c>
      <c t="n" r="B6" s="6">
        <v>32</v>
      </c>
      <c t="n" r="C6" s="6">
        <v>13</v>
      </c>
    </row>
    <row r="7" spans="1:3">
      <c t="s" r="A7" s="4">
        <v>1789</v>
      </c>
      <c t="n" r="B7" s="6">
        <v>-4</v>
      </c>
      <c t="n" r="C7" s="6">
        <v>0</v>
      </c>
    </row>
    <row r="8" spans="1:3">
      <c t="s" r="A8" s="4">
        <v>1790</v>
      </c>
      <c t="n" r="B8" s="6">
        <v>-7</v>
      </c>
      <c t="n" r="C8" s="6">
        <v>-3</v>
      </c>
    </row>
    <row r="9" spans="1:3">
      <c t="s" r="A9" s="4">
        <v>1791</v>
      </c>
      <c t="n" r="B9" s="6">
        <v>754</v>
      </c>
      <c t="n" r="C9" s="6">
        <v>733</v>
      </c>
    </row>
    <row r="10" spans="1:3">
      <c t="s" r="A10" s="4">
        <v>1792</v>
      </c>
    </row>
    <row r="11" spans="1:3">
      <c t="s" r="A11" s="3">
        <v>1786</v>
      </c>
    </row>
    <row r="12" spans="1:3">
      <c t="s" r="A12" s="4">
        <v>1787</v>
      </c>
      <c t="n" r="B12" s="6">
        <v>295</v>
      </c>
      <c t="n" r="C12" s="6">
        <v>295</v>
      </c>
    </row>
    <row r="13" spans="1:3">
      <c t="s" r="A13" s="4">
        <v>1788</v>
      </c>
      <c t="n" r="B13" s="6">
        <v>0</v>
      </c>
      <c t="n" r="C13" s="6">
        <v>0</v>
      </c>
    </row>
    <row r="14" spans="1:3">
      <c t="s" r="A14" s="4">
        <v>1789</v>
      </c>
      <c t="n" r="B14" s="6">
        <v>-1</v>
      </c>
      <c t="n" r="C14" s="6">
        <v>0</v>
      </c>
    </row>
    <row r="15" spans="1:3">
      <c t="s" r="A15" s="4">
        <v>1790</v>
      </c>
      <c t="n" r="B15" s="6">
        <v>0</v>
      </c>
      <c t="n" r="C15" s="6">
        <v>0</v>
      </c>
    </row>
    <row r="16" spans="1:3">
      <c t="s" r="A16" s="4">
        <v>1791</v>
      </c>
      <c t="n" r="B16" s="6">
        <v>294</v>
      </c>
      <c t="n" r="C16" s="6">
        <v>295</v>
      </c>
    </row>
    <row r="17" spans="1:3">
      <c t="s" r="A17" s="4">
        <v>1793</v>
      </c>
    </row>
    <row r="18" spans="1:3">
      <c t="s" r="A18" s="3">
        <v>1786</v>
      </c>
    </row>
    <row r="19" spans="1:3">
      <c t="s" r="A19" s="4">
        <v>1787</v>
      </c>
      <c t="n" r="B19" s="6">
        <v>0</v>
      </c>
      <c t="n" r="C19" s="6">
        <v>0</v>
      </c>
    </row>
    <row r="20" spans="1:3">
      <c t="s" r="A20" s="4">
        <v>1788</v>
      </c>
      <c t="n" r="B20" s="6">
        <v>8</v>
      </c>
      <c t="n" r="C20" s="6">
        <v>0</v>
      </c>
    </row>
    <row r="21" spans="1:3">
      <c t="s" r="A21" s="4">
        <v>1789</v>
      </c>
      <c t="n" r="B21" s="6">
        <v>0</v>
      </c>
      <c t="n" r="C21" s="6">
        <v>0</v>
      </c>
    </row>
    <row r="22" spans="1:3">
      <c t="s" r="A22" s="4">
        <v>1790</v>
      </c>
      <c t="n" r="B22" s="6">
        <v>0</v>
      </c>
      <c t="n" r="C22" s="6">
        <v>0</v>
      </c>
    </row>
    <row r="23" spans="1:3">
      <c t="s" r="A23" s="4">
        <v>1791</v>
      </c>
      <c t="n" r="B23" s="6">
        <v>8</v>
      </c>
      <c t="n" r="C23" s="6">
        <v>0</v>
      </c>
    </row>
    <row r="24" spans="1:3">
      <c t="s" r="A24" s="4">
        <v>1794</v>
      </c>
    </row>
    <row r="25" spans="1:3">
      <c t="s" r="A25" s="3">
        <v>1786</v>
      </c>
    </row>
    <row r="26" spans="1:3">
      <c t="s" r="A26" s="4">
        <v>1787</v>
      </c>
      <c t="n" r="B26" s="6">
        <v>171</v>
      </c>
      <c t="n" r="C26" s="6">
        <v>171</v>
      </c>
    </row>
    <row r="27" spans="1:3">
      <c t="s" r="A27" s="4">
        <v>1788</v>
      </c>
      <c t="n" r="B27" s="6">
        <v>0</v>
      </c>
      <c t="n" r="C27" s="6">
        <v>0</v>
      </c>
    </row>
    <row r="28" spans="1:3">
      <c t="s" r="A28" s="4">
        <v>1789</v>
      </c>
      <c t="n" r="B28" s="6">
        <v>0</v>
      </c>
      <c t="n" r="C28" s="6">
        <v>0</v>
      </c>
    </row>
    <row r="29" spans="1:3">
      <c t="s" r="A29" s="4">
        <v>1790</v>
      </c>
      <c t="n" r="B29" s="6">
        <v>-1</v>
      </c>
      <c t="n" r="C29" s="6">
        <v>0</v>
      </c>
    </row>
    <row r="30" spans="1:3">
      <c t="s" r="A30" s="4">
        <v>1791</v>
      </c>
      <c t="n" r="B30" s="6">
        <v>170</v>
      </c>
      <c t="n" r="C30" s="6">
        <v>171</v>
      </c>
    </row>
    <row r="31" spans="1:3">
      <c t="s" r="A31" s="4">
        <v>1795</v>
      </c>
    </row>
    <row r="32" spans="1:3">
      <c t="s" r="A32" s="3">
        <v>1786</v>
      </c>
    </row>
    <row r="33" spans="1:3">
      <c t="s" r="A33" s="4">
        <v>1787</v>
      </c>
      <c t="n" r="B33" s="6">
        <v>118</v>
      </c>
      <c t="n" r="C33" s="6">
        <v>113</v>
      </c>
    </row>
    <row r="34" spans="1:3">
      <c t="s" r="A34" s="4">
        <v>1788</v>
      </c>
      <c t="n" r="B34" s="6">
        <v>2</v>
      </c>
      <c t="n" r="C34" s="6">
        <v>8</v>
      </c>
    </row>
    <row r="35" spans="1:3">
      <c t="s" r="A35" s="4">
        <v>1789</v>
      </c>
      <c t="n" r="B35" s="6">
        <v>-2</v>
      </c>
      <c t="n" r="C35" s="6">
        <v>0</v>
      </c>
    </row>
    <row r="36" spans="1:3">
      <c t="s" r="A36" s="4">
        <v>1790</v>
      </c>
      <c t="n" r="B36" s="6">
        <v>-6</v>
      </c>
      <c t="n" r="C36" s="6">
        <v>-3</v>
      </c>
    </row>
    <row r="37" spans="1:3">
      <c t="s" r="A37" s="4">
        <v>1791</v>
      </c>
      <c t="n" r="B37" s="6">
        <v>112</v>
      </c>
      <c t="n" r="C37" s="6">
        <v>118</v>
      </c>
    </row>
    <row r="38" spans="1:3">
      <c t="s" r="A38" s="4">
        <v>1796</v>
      </c>
    </row>
    <row r="39" spans="1:3">
      <c t="s" r="A39" s="3">
        <v>1786</v>
      </c>
    </row>
    <row r="40" spans="1:3">
      <c t="s" r="A40" s="4">
        <v>1787</v>
      </c>
      <c t="n" r="B40" s="6">
        <v>149</v>
      </c>
      <c t="n" r="C40" s="6">
        <v>144</v>
      </c>
    </row>
    <row r="41" spans="1:3">
      <c t="s" r="A41" s="4">
        <v>1788</v>
      </c>
      <c t="n" r="B41" s="6">
        <v>22</v>
      </c>
      <c t="n" r="C41" s="6">
        <v>5</v>
      </c>
    </row>
    <row r="42" spans="1:3">
      <c t="s" r="A42" s="4">
        <v>1789</v>
      </c>
      <c t="n" r="B42" s="6">
        <v>-1</v>
      </c>
      <c t="n" r="C42" s="6">
        <v>0</v>
      </c>
    </row>
    <row r="43" spans="1:3">
      <c t="s" r="A43" s="4">
        <v>1790</v>
      </c>
      <c t="n" r="B43" s="6">
        <v>0</v>
      </c>
      <c t="n" r="C43" s="6">
        <v>0</v>
      </c>
    </row>
    <row r="44" spans="1:3">
      <c t="s" r="A44" s="4">
        <v>1791</v>
      </c>
      <c t="n" r="B44" s="6">
        <v>170</v>
      </c>
      <c t="n" r="C44" s="6">
        <v>149</v>
      </c>
    </row>
    <row r="45" spans="1:3">
      <c t="s" r="A45" s="4">
        <v>1797</v>
      </c>
    </row>
    <row r="46" spans="1:3">
      <c t="s" r="A46" s="3">
        <v>1786</v>
      </c>
    </row>
    <row r="47" spans="1:3">
      <c t="s" r="A47" s="4">
        <v>1787</v>
      </c>
      <c t="n" r="B47" s="6">
        <v>803</v>
      </c>
      <c t="n" r="C47" s="6">
        <v>867</v>
      </c>
    </row>
    <row r="48" spans="1:3">
      <c t="s" r="A48" s="4">
        <v>1788</v>
      </c>
      <c t="n" r="B48" s="6">
        <v>1</v>
      </c>
      <c t="n" r="C48" s="6">
        <v>5</v>
      </c>
    </row>
    <row r="49" spans="1:3">
      <c t="s" r="A49" s="4">
        <v>1789</v>
      </c>
      <c t="n" r="B49" s="6">
        <v>-1</v>
      </c>
      <c t="n" r="C49" s="6">
        <v>0</v>
      </c>
    </row>
    <row r="50" spans="1:3">
      <c t="s" r="A50" s="4">
        <v>1790</v>
      </c>
      <c t="n" r="B50" s="6">
        <v>-3</v>
      </c>
      <c t="n" r="C50" s="6">
        <v>-69</v>
      </c>
    </row>
    <row r="51" spans="1:3">
      <c t="s" r="A51" s="4">
        <v>1791</v>
      </c>
      <c t="n" r="B51" s="6">
        <v>800</v>
      </c>
      <c t="n" r="C51" s="6">
        <v>803</v>
      </c>
    </row>
    <row r="52" spans="1:3">
      <c t="s" r="A52" s="4">
        <v>1798</v>
      </c>
    </row>
    <row r="53" spans="1:3">
      <c t="s" r="A53" s="3">
        <v>1786</v>
      </c>
    </row>
    <row r="54" spans="1:3">
      <c t="s" r="A54" s="4">
        <v>1787</v>
      </c>
      <c t="n" r="B54" s="6">
        <v>670</v>
      </c>
      <c t="n" r="C54" s="6">
        <v>678</v>
      </c>
    </row>
    <row r="55" spans="1:3">
      <c t="s" r="A55" s="4">
        <v>1788</v>
      </c>
      <c t="n" r="B55" s="6">
        <v>1</v>
      </c>
      <c t="n" r="C55" s="6">
        <v>5</v>
      </c>
    </row>
    <row r="56" spans="1:3">
      <c t="s" r="A56" s="4">
        <v>1789</v>
      </c>
      <c t="n" r="B56" s="6">
        <v>-1</v>
      </c>
      <c t="n" r="C56" s="6">
        <v>0</v>
      </c>
    </row>
    <row r="57" spans="1:3">
      <c t="s" r="A57" s="4">
        <v>1790</v>
      </c>
      <c t="n" r="B57" s="6">
        <v>-2</v>
      </c>
      <c t="n" r="C57" s="6">
        <v>-13</v>
      </c>
    </row>
    <row r="58" spans="1:3">
      <c t="s" r="A58" s="4">
        <v>1791</v>
      </c>
      <c t="n" r="B58" s="6">
        <v>668</v>
      </c>
      <c t="n" r="C58" s="6">
        <v>670</v>
      </c>
    </row>
    <row r="59" spans="1:3">
      <c t="s" r="A59" s="4">
        <v>1799</v>
      </c>
    </row>
    <row r="60" spans="1:3">
      <c t="s" r="A60" s="3">
        <v>1786</v>
      </c>
    </row>
    <row r="61" spans="1:3">
      <c t="s" r="A61" s="4">
        <v>1787</v>
      </c>
      <c t="n" r="B61" s="6">
        <v>0</v>
      </c>
      <c t="n" r="C61" s="6">
        <v>56</v>
      </c>
    </row>
    <row r="62" spans="1:3">
      <c t="s" r="A62" s="4">
        <v>1788</v>
      </c>
      <c t="n" r="B62" s="6">
        <v>0</v>
      </c>
      <c t="n" r="C62" s="6">
        <v>0</v>
      </c>
    </row>
    <row r="63" spans="1:3">
      <c t="s" r="A63" s="4">
        <v>1789</v>
      </c>
      <c t="n" r="B63" s="6">
        <v>0</v>
      </c>
      <c t="n" r="C63" s="6">
        <v>0</v>
      </c>
    </row>
    <row r="64" spans="1:3">
      <c t="s" r="A64" s="4">
        <v>1790</v>
      </c>
      <c t="n" r="B64" s="6">
        <v>0</v>
      </c>
      <c t="n" r="C64" s="6">
        <v>-56</v>
      </c>
    </row>
    <row r="65" spans="1:3">
      <c t="s" r="A65" s="4">
        <v>1791</v>
      </c>
      <c t="n" r="B65" s="6">
        <v>0</v>
      </c>
      <c t="n" r="C65" s="6">
        <v>0</v>
      </c>
    </row>
    <row r="66" spans="1:3">
      <c t="s" r="A66" s="4">
        <v>1800</v>
      </c>
    </row>
    <row r="67" spans="1:3">
      <c t="s" r="A67" s="3">
        <v>1786</v>
      </c>
    </row>
    <row r="68" spans="1:3">
      <c t="s" r="A68" s="4">
        <v>1787</v>
      </c>
      <c t="n" r="B68" s="6">
        <v>133</v>
      </c>
      <c t="n" r="C68" s="6">
        <v>133</v>
      </c>
    </row>
    <row r="69" spans="1:3">
      <c t="s" r="A69" s="4">
        <v>1788</v>
      </c>
      <c t="n" r="B69" s="6">
        <v>0</v>
      </c>
      <c t="n" r="C69" s="6">
        <v>0</v>
      </c>
    </row>
    <row r="70" spans="1:3">
      <c t="s" r="A70" s="4">
        <v>1789</v>
      </c>
      <c t="n" r="B70" s="6">
        <v>0</v>
      </c>
      <c t="n" r="C70" s="6">
        <v>0</v>
      </c>
    </row>
    <row r="71" spans="1:3">
      <c t="s" r="A71" s="4">
        <v>1790</v>
      </c>
      <c t="n" r="B71" s="6">
        <v>-1</v>
      </c>
      <c t="n" r="C71" s="6">
        <v>0</v>
      </c>
    </row>
    <row r="72" spans="1:3">
      <c t="s" r="A72" s="4">
        <v>1791</v>
      </c>
      <c t="n" r="B72" s="8">
        <v>132</v>
      </c>
      <c t="n" r="C72" s="8">
        <v>13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t="s" r="A1" s="1">
        <v>1801</v>
      </c>
      <c t="s" r="B1" s="2">
        <v>1</v>
      </c>
    </row>
    <row r="2" spans="1:3">
      <c t="s" r="B2" s="2">
        <v>2</v>
      </c>
      <c t="s" r="C2" s="2">
        <v>30</v>
      </c>
    </row>
    <row r="3" spans="1:3">
      <c t="s" r="A3" s="3">
        <v>572</v>
      </c>
    </row>
    <row r="4" spans="1:3">
      <c t="s" r="A4" s="4">
        <v>1802</v>
      </c>
      <c t="n" r="B4" s="8">
        <v>895</v>
      </c>
      <c t="n" r="C4" s="8">
        <v>1065</v>
      </c>
    </row>
    <row r="5" spans="1:3">
      <c t="s" r="A5" s="4">
        <v>1803</v>
      </c>
      <c t="n" r="B5" s="6">
        <v>194</v>
      </c>
      <c t="n" r="C5" s="6">
        <v>229</v>
      </c>
    </row>
    <row r="6" spans="1:3">
      <c t="s" r="A6" s="4">
        <v>1804</v>
      </c>
      <c t="n" r="B6" s="6">
        <v>900</v>
      </c>
      <c t="n" r="C6" s="6">
        <v>800</v>
      </c>
    </row>
    <row r="7" spans="1:3">
      <c t="s" r="A7" s="4">
        <v>1805</v>
      </c>
    </row>
    <row r="8" spans="1:3">
      <c t="s" r="A8" s="3">
        <v>572</v>
      </c>
    </row>
    <row r="9" spans="1:3">
      <c t="s" r="A9" s="4">
        <v>1802</v>
      </c>
      <c t="n" r="B9" s="6">
        <v>3</v>
      </c>
      <c t="n" r="C9" s="6">
        <v>8</v>
      </c>
    </row>
    <row r="10" spans="1:3">
      <c t="s" r="A10" s="4">
        <v>1803</v>
      </c>
      <c t="n" r="B10" s="8">
        <v>0</v>
      </c>
      <c t="n" r="C10" s="6">
        <v>0</v>
      </c>
    </row>
    <row r="11" spans="1:3">
      <c t="s" r="A11" s="4">
        <v>1806</v>
      </c>
      <c t="s" r="B11" s="4">
        <v>1807</v>
      </c>
    </row>
    <row r="12" spans="1:3">
      <c t="s" r="A12" s="4">
        <v>1808</v>
      </c>
    </row>
    <row r="13" spans="1:3">
      <c t="s" r="A13" s="3">
        <v>572</v>
      </c>
    </row>
    <row r="14" spans="1:3">
      <c t="s" r="A14" s="4">
        <v>1809</v>
      </c>
      <c t="s" r="B14" s="4">
        <v>1810</v>
      </c>
    </row>
    <row r="15" spans="1:3">
      <c t="s" r="A15" s="4">
        <v>1811</v>
      </c>
    </row>
    <row r="16" spans="1:3">
      <c t="s" r="A16" s="3">
        <v>572</v>
      </c>
    </row>
    <row r="17" spans="1:3">
      <c t="s" r="A17" s="4">
        <v>1809</v>
      </c>
      <c t="s" r="B17" s="4">
        <v>1812</v>
      </c>
    </row>
    <row r="18" spans="1:3">
      <c t="s" r="A18" s="4">
        <v>1813</v>
      </c>
    </row>
    <row r="19" spans="1:3">
      <c t="s" r="A19" s="3">
        <v>572</v>
      </c>
    </row>
    <row r="20" spans="1:3">
      <c t="s" r="A20" s="4">
        <v>1802</v>
      </c>
      <c t="n" r="B20" s="8">
        <v>762</v>
      </c>
      <c t="n" r="C20" s="6">
        <v>891</v>
      </c>
    </row>
    <row r="21" spans="1:3">
      <c t="s" r="A21" s="4">
        <v>1803</v>
      </c>
      <c t="n" r="B21" s="6">
        <v>173</v>
      </c>
      <c t="n" r="C21" s="6">
        <v>205</v>
      </c>
    </row>
    <row r="22" spans="1:3">
      <c t="s" r="A22" s="4">
        <v>1814</v>
      </c>
    </row>
    <row r="23" spans="1:3">
      <c t="s" r="A23" s="3">
        <v>572</v>
      </c>
    </row>
    <row r="24" spans="1:3">
      <c t="s" r="A24" s="4">
        <v>1802</v>
      </c>
      <c t="n" r="B24" s="6">
        <v>130</v>
      </c>
      <c t="n" r="C24" s="6">
        <v>166</v>
      </c>
    </row>
    <row r="25" spans="1:3">
      <c t="s" r="A25" s="4">
        <v>1803</v>
      </c>
      <c t="n" r="B25" s="8">
        <v>21</v>
      </c>
      <c t="n" r="C25" s="8">
        <v>2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1815</v>
      </c>
      <c t="s" r="B1" s="2">
        <v>1</v>
      </c>
    </row>
    <row r="2" spans="1:3">
      <c t="s" r="B2" s="2">
        <v>1816</v>
      </c>
      <c t="s" r="C2" s="2">
        <v>791</v>
      </c>
    </row>
    <row r="3" spans="1:3">
      <c t="s" r="A3" s="3">
        <v>404</v>
      </c>
    </row>
    <row r="4" spans="1:3">
      <c t="s" r="A4" s="4">
        <v>1817</v>
      </c>
      <c t="n" r="B4" s="6">
        <v>2</v>
      </c>
    </row>
    <row r="5" spans="1:3">
      <c t="s" r="A5" s="4">
        <v>107</v>
      </c>
      <c t="n" r="B5" s="8">
        <v>617617</v>
      </c>
      <c t="n" r="C5" s="8">
        <v>644635</v>
      </c>
    </row>
    <row r="6" spans="1:3">
      <c t="s" r="A6" s="4">
        <v>139</v>
      </c>
    </row>
    <row r="7" spans="1:3">
      <c t="s" r="A7" s="3">
        <v>404</v>
      </c>
    </row>
    <row r="8" spans="1:3">
      <c t="s" r="A8" s="4">
        <v>1818</v>
      </c>
      <c t="n" r="B8" s="6">
        <v>324955</v>
      </c>
      <c t="n" r="C8" s="6">
        <v>366622</v>
      </c>
    </row>
    <row r="9" spans="1:3">
      <c t="s" r="A9" s="4">
        <v>1819</v>
      </c>
      <c t="n" r="B9" s="6">
        <v>830</v>
      </c>
      <c t="n" r="C9" s="6">
        <v>-679</v>
      </c>
    </row>
    <row r="10" spans="1:3">
      <c t="s" r="A10" s="4">
        <v>107</v>
      </c>
      <c t="n" r="B10" s="6">
        <v>325785</v>
      </c>
      <c t="n" r="C10" s="6">
        <v>365943</v>
      </c>
    </row>
    <row r="11" spans="1:3">
      <c t="s" r="A11" s="4">
        <v>1820</v>
      </c>
      <c t="n" r="B11" s="6">
        <v>25800</v>
      </c>
      <c t="n" r="C11" s="6">
        <v>10300</v>
      </c>
    </row>
    <row r="12" spans="1:3">
      <c t="s" r="A12" s="4">
        <v>1821</v>
      </c>
    </row>
    <row r="13" spans="1:3">
      <c t="s" r="A13" s="3">
        <v>404</v>
      </c>
    </row>
    <row r="14" spans="1:3">
      <c t="s" r="A14" s="4">
        <v>1818</v>
      </c>
      <c t="n" r="B14" s="6">
        <v>202968</v>
      </c>
      <c t="n" r="C14" s="6">
        <v>229860</v>
      </c>
    </row>
    <row r="15" spans="1:3">
      <c t="s" r="A15" s="4">
        <v>1822</v>
      </c>
    </row>
    <row r="16" spans="1:3">
      <c t="s" r="A16" s="3">
        <v>404</v>
      </c>
    </row>
    <row r="17" spans="1:3">
      <c t="s" r="A17" s="4">
        <v>1818</v>
      </c>
      <c t="n" r="B17" s="6">
        <v>80281</v>
      </c>
      <c t="n" r="C17" s="6">
        <v>96533</v>
      </c>
    </row>
    <row r="18" spans="1:3">
      <c t="s" r="A18" s="4">
        <v>1823</v>
      </c>
    </row>
    <row r="19" spans="1:3">
      <c t="s" r="A19" s="3">
        <v>404</v>
      </c>
    </row>
    <row r="20" spans="1:3">
      <c t="s" r="A20" s="4">
        <v>1818</v>
      </c>
      <c t="n" r="B20" s="6">
        <v>3480</v>
      </c>
      <c t="n" r="C20" s="6">
        <v>14450</v>
      </c>
    </row>
    <row r="21" spans="1:3">
      <c t="s" r="A21" s="4">
        <v>1824</v>
      </c>
    </row>
    <row r="22" spans="1:3">
      <c t="s" r="A22" s="3">
        <v>404</v>
      </c>
    </row>
    <row r="23" spans="1:3">
      <c t="s" r="A23" s="4">
        <v>1818</v>
      </c>
      <c t="n" r="B23" s="6">
        <v>112800</v>
      </c>
      <c t="n" r="C23" s="6">
        <v>112982</v>
      </c>
    </row>
    <row r="24" spans="1:3">
      <c t="s" r="A24" s="4">
        <v>1825</v>
      </c>
    </row>
    <row r="25" spans="1:3">
      <c t="s" r="A25" s="3">
        <v>404</v>
      </c>
    </row>
    <row r="26" spans="1:3">
      <c t="s" r="A26" s="4">
        <v>1818</v>
      </c>
      <c t="n" r="B26" s="6">
        <v>6407</v>
      </c>
      <c t="n" r="C26" s="6">
        <v>5895</v>
      </c>
    </row>
    <row r="27" spans="1:3">
      <c t="s" r="A27" s="4">
        <v>1826</v>
      </c>
    </row>
    <row r="28" spans="1:3">
      <c t="s" r="A28" s="3">
        <v>404</v>
      </c>
    </row>
    <row r="29" spans="1:3">
      <c t="s" r="A29" s="4">
        <v>1818</v>
      </c>
      <c t="n" r="B29" s="6">
        <v>121987</v>
      </c>
      <c t="n" r="C29" s="6">
        <v>136762</v>
      </c>
    </row>
    <row r="30" spans="1:3">
      <c t="s" r="A30" s="4">
        <v>1827</v>
      </c>
    </row>
    <row r="31" spans="1:3">
      <c t="s" r="A31" s="3">
        <v>404</v>
      </c>
    </row>
    <row r="32" spans="1:3">
      <c t="s" r="A32" s="4">
        <v>1818</v>
      </c>
      <c t="n" r="B32" s="6">
        <v>47062</v>
      </c>
      <c t="n" r="C32" s="6">
        <v>54462</v>
      </c>
    </row>
    <row r="33" spans="1:3">
      <c t="s" r="A33" s="4">
        <v>1828</v>
      </c>
    </row>
    <row r="34" spans="1:3">
      <c t="s" r="A34" s="3">
        <v>404</v>
      </c>
    </row>
    <row r="35" spans="1:3">
      <c t="s" r="A35" s="4">
        <v>1818</v>
      </c>
      <c t="n" r="B35" s="6">
        <v>29480</v>
      </c>
      <c t="n" r="C35" s="6">
        <v>31128</v>
      </c>
    </row>
    <row r="36" spans="1:3">
      <c t="s" r="A36" s="4">
        <v>1829</v>
      </c>
    </row>
    <row r="37" spans="1:3">
      <c t="s" r="A37" s="3">
        <v>404</v>
      </c>
    </row>
    <row r="38" spans="1:3">
      <c t="s" r="A38" s="4">
        <v>1818</v>
      </c>
      <c t="n" r="B38" s="6">
        <v>27342</v>
      </c>
      <c t="n" r="C38" s="6">
        <v>32032</v>
      </c>
    </row>
    <row r="39" spans="1:3">
      <c t="s" r="A39" s="4">
        <v>1830</v>
      </c>
    </row>
    <row r="40" spans="1:3">
      <c t="s" r="A40" s="3">
        <v>404</v>
      </c>
    </row>
    <row r="41" spans="1:3">
      <c t="s" r="A41" s="4">
        <v>1818</v>
      </c>
      <c t="n" r="B41" s="6">
        <v>17741</v>
      </c>
      <c t="n" r="C41" s="6">
        <v>18594</v>
      </c>
    </row>
    <row r="42" spans="1:3">
      <c t="s" r="A42" s="4">
        <v>1831</v>
      </c>
    </row>
    <row r="43" spans="1:3">
      <c t="s" r="A43" s="3">
        <v>404</v>
      </c>
    </row>
    <row r="44" spans="1:3">
      <c t="s" r="A44" s="4">
        <v>1818</v>
      </c>
      <c t="n" r="B44" s="8">
        <v>362</v>
      </c>
      <c t="n" r="C44" s="8">
        <v>54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27"/>
  <sheetViews>
    <sheetView workbookViewId="0">
      <selection activeCell="A1" sqref="A1"/>
    </sheetView>
  </sheetViews>
  <sheetFormatPr baseColWidth="10" defaultRowHeight="15"/>
  <cols>
    <col customWidth="1" max="1" min="1" width="80"/>
    <col customWidth="1" max="2" min="2" width="36"/>
    <col customWidth="1" max="3" min="3" width="21"/>
  </cols>
  <sheetData>
    <row r="1" spans="1:3">
      <c t="s" r="A1" s="1">
        <v>1832</v>
      </c>
      <c t="s" r="B1" s="2">
        <v>1</v>
      </c>
    </row>
    <row r="2" spans="1:3">
      <c t="s" r="B2" s="2">
        <v>1833</v>
      </c>
      <c t="s" r="C2" s="2">
        <v>791</v>
      </c>
    </row>
    <row r="3" spans="1:3">
      <c t="s" r="A3" s="3">
        <v>575</v>
      </c>
    </row>
    <row r="4" spans="1:3">
      <c t="s" r="A4" s="4">
        <v>107</v>
      </c>
      <c t="n" r="B4" s="8">
        <v>617617</v>
      </c>
      <c t="n" r="C4" s="8">
        <v>644635</v>
      </c>
    </row>
    <row r="5" spans="1:3">
      <c t="s" r="A5" s="4">
        <v>1834</v>
      </c>
      <c t="n" r="B5" s="8">
        <v>5005</v>
      </c>
      <c t="n" r="C5" s="6">
        <v>5901</v>
      </c>
    </row>
    <row r="6" spans="1:3">
      <c t="s" r="A6" s="4">
        <v>767</v>
      </c>
    </row>
    <row r="7" spans="1:3">
      <c t="s" r="A7" s="3">
        <v>575</v>
      </c>
    </row>
    <row r="8" spans="1:3">
      <c t="s" r="A8" s="4">
        <v>1835</v>
      </c>
      <c t="n" r="B8" s="6">
        <v>3</v>
      </c>
    </row>
    <row r="9" spans="1:3">
      <c t="s" r="A9" s="4">
        <v>139</v>
      </c>
    </row>
    <row r="10" spans="1:3">
      <c t="s" r="A10" s="3">
        <v>575</v>
      </c>
    </row>
    <row r="11" spans="1:3">
      <c t="s" r="A11" s="4">
        <v>773</v>
      </c>
      <c t="s" r="B11" s="4">
        <v>760</v>
      </c>
    </row>
    <row r="12" spans="1:3">
      <c t="s" r="A12" s="4">
        <v>1836</v>
      </c>
      <c t="n" r="B12" s="8">
        <v>316953</v>
      </c>
      <c t="n" r="C12" s="6">
        <v>353333</v>
      </c>
    </row>
    <row r="13" spans="1:3">
      <c t="s" r="A13" s="4">
        <v>107</v>
      </c>
      <c t="n" r="B13" s="6">
        <v>325785</v>
      </c>
      <c t="n" r="C13" s="6">
        <v>365943</v>
      </c>
    </row>
    <row r="14" spans="1:3">
      <c t="s" r="A14" s="4">
        <v>1837</v>
      </c>
      <c t="n" r="B14" s="6">
        <v>3658</v>
      </c>
      <c t="n" r="C14" s="6">
        <v>5905</v>
      </c>
    </row>
    <row r="15" spans="1:3">
      <c t="s" r="A15" s="4">
        <v>1838</v>
      </c>
      <c t="n" r="B15" s="8">
        <v>3537</v>
      </c>
      <c t="n" r="C15" s="8">
        <v>4372</v>
      </c>
    </row>
    <row r="16" spans="1:3">
      <c t="s" r="A16" s="4">
        <v>1839</v>
      </c>
      <c t="s" r="B16" s="4">
        <v>766</v>
      </c>
      <c t="s" r="C16" s="4">
        <v>766</v>
      </c>
    </row>
    <row r="17" spans="1:3">
      <c t="s" r="A17" s="4">
        <v>740</v>
      </c>
    </row>
    <row r="18" spans="1:3">
      <c t="s" r="A18" s="3">
        <v>575</v>
      </c>
    </row>
    <row r="19" spans="1:3">
      <c t="s" r="A19" s="4">
        <v>1835</v>
      </c>
      <c t="n" r="B19" s="6">
        <v>1</v>
      </c>
    </row>
    <row r="20" spans="1:3">
      <c t="s" r="A20" s="4">
        <v>742</v>
      </c>
    </row>
    <row r="21" spans="1:3">
      <c t="s" r="A21" s="3">
        <v>575</v>
      </c>
    </row>
    <row r="22" spans="1:3">
      <c t="s" r="A22" s="4">
        <v>1835</v>
      </c>
      <c t="n" r="B22" s="6">
        <v>3</v>
      </c>
    </row>
    <row r="23" spans="1:3">
      <c t="s" r="A23" s="4">
        <v>1840</v>
      </c>
    </row>
    <row r="24" spans="1:3">
      <c t="s" r="A24" s="3">
        <v>575</v>
      </c>
    </row>
    <row r="25" spans="1:3">
      <c t="s" r="A25" s="4">
        <v>404</v>
      </c>
      <c t="n" r="B25" s="8">
        <v>60463</v>
      </c>
      <c t="n" r="C25" s="8">
        <v>62801</v>
      </c>
    </row>
    <row r="26" spans="1:3">
      <c t="s" r="A26" s="4">
        <v>1841</v>
      </c>
    </row>
    <row r="27" spans="1:3">
      <c t="s" r="A27" s="3">
        <v>575</v>
      </c>
    </row>
    <row r="28" spans="1:3">
      <c t="s" r="A28" s="4">
        <v>404</v>
      </c>
      <c t="n" r="B28" s="6">
        <v>9625</v>
      </c>
      <c t="n" r="C28" s="6">
        <v>16747</v>
      </c>
    </row>
    <row r="29" spans="1:3">
      <c t="s" r="A29" s="4">
        <v>1842</v>
      </c>
    </row>
    <row r="30" spans="1:3">
      <c t="s" r="A30" s="3">
        <v>575</v>
      </c>
    </row>
    <row r="31" spans="1:3">
      <c t="s" r="A31" s="4">
        <v>404</v>
      </c>
      <c t="n" r="B31" s="6">
        <v>3153</v>
      </c>
      <c t="n" r="C31" s="6">
        <v>7311</v>
      </c>
    </row>
    <row r="32" spans="1:3">
      <c t="s" r="A32" s="4">
        <v>1843</v>
      </c>
    </row>
    <row r="33" spans="1:3">
      <c t="s" r="A33" s="3">
        <v>575</v>
      </c>
    </row>
    <row r="34" spans="1:3">
      <c t="s" r="A34" s="4">
        <v>404</v>
      </c>
      <c t="n" r="B34" s="6">
        <v>13228</v>
      </c>
      <c t="n" r="C34" s="6">
        <v>23830</v>
      </c>
    </row>
    <row r="35" spans="1:3">
      <c t="s" r="A35" s="4">
        <v>1844</v>
      </c>
    </row>
    <row r="36" spans="1:3">
      <c t="s" r="A36" s="3">
        <v>575</v>
      </c>
    </row>
    <row r="37" spans="1:3">
      <c t="s" r="A37" s="4">
        <v>404</v>
      </c>
      <c t="n" r="B37" s="6">
        <v>15160</v>
      </c>
      <c t="n" r="C37" s="6">
        <v>20735</v>
      </c>
    </row>
    <row r="38" spans="1:3">
      <c t="s" r="A38" s="4">
        <v>1845</v>
      </c>
    </row>
    <row r="39" spans="1:3">
      <c t="s" r="A39" s="3">
        <v>575</v>
      </c>
    </row>
    <row r="40" spans="1:3">
      <c t="s" r="A40" s="4">
        <v>404</v>
      </c>
      <c t="n" r="B40" s="6">
        <v>158740</v>
      </c>
      <c t="n" r="C40" s="6">
        <v>164767</v>
      </c>
    </row>
    <row r="41" spans="1:3">
      <c t="s" r="A41" s="4">
        <v>1846</v>
      </c>
    </row>
    <row r="42" spans="1:3">
      <c t="s" r="A42" s="3">
        <v>575</v>
      </c>
    </row>
    <row r="43" spans="1:3">
      <c t="s" r="A43" s="4">
        <v>1847</v>
      </c>
      <c t="n" r="B43" s="6">
        <v>2318</v>
      </c>
      <c t="n" r="C43" s="6">
        <v>3443</v>
      </c>
    </row>
    <row r="44" spans="1:3">
      <c t="s" r="A44" s="4">
        <v>1848</v>
      </c>
    </row>
    <row r="45" spans="1:3">
      <c t="s" r="A45" s="3">
        <v>575</v>
      </c>
    </row>
    <row r="46" spans="1:3">
      <c t="s" r="A46" s="4">
        <v>1847</v>
      </c>
      <c t="n" r="B46" s="6">
        <v>3461</v>
      </c>
      <c t="n" r="C46" s="6">
        <v>4524</v>
      </c>
    </row>
    <row r="47" spans="1:3">
      <c t="s" r="A47" s="4">
        <v>1849</v>
      </c>
    </row>
    <row r="48" spans="1:3">
      <c t="s" r="A48" s="3">
        <v>575</v>
      </c>
    </row>
    <row r="49" spans="1:3">
      <c t="s" r="A49" s="4">
        <v>1847</v>
      </c>
      <c t="n" r="B49" s="8">
        <v>3053</v>
      </c>
      <c t="n" r="C49" s="8">
        <v>4643</v>
      </c>
    </row>
    <row r="50" spans="1:3">
      <c t="s" r="A50" s="4">
        <v>1850</v>
      </c>
    </row>
    <row r="51" spans="1:3">
      <c t="s" r="A51" s="3">
        <v>575</v>
      </c>
    </row>
    <row r="52" spans="1:3">
      <c t="s" r="A52" s="4">
        <v>773</v>
      </c>
      <c t="s" r="B52" s="4">
        <v>745</v>
      </c>
      <c t="s" r="C52" s="4">
        <v>745</v>
      </c>
    </row>
    <row r="53" spans="1:3">
      <c t="s" r="A53" s="4">
        <v>1834</v>
      </c>
      <c t="n" r="B53" s="8">
        <v>34</v>
      </c>
      <c t="n" r="C53" s="8">
        <v>43</v>
      </c>
    </row>
    <row r="54" spans="1:3">
      <c t="s" r="A54" s="4">
        <v>1851</v>
      </c>
    </row>
    <row r="55" spans="1:3">
      <c t="s" r="A55" s="3">
        <v>575</v>
      </c>
    </row>
    <row r="56" spans="1:3">
      <c t="s" r="A56" s="4">
        <v>404</v>
      </c>
      <c t="n" r="B56" s="6">
        <v>46559</v>
      </c>
      <c t="n" r="C56" s="6">
        <v>48163</v>
      </c>
    </row>
    <row r="57" spans="1:3">
      <c t="s" r="A57" s="4">
        <v>1852</v>
      </c>
    </row>
    <row r="58" spans="1:3">
      <c t="s" r="A58" s="3">
        <v>575</v>
      </c>
    </row>
    <row r="59" spans="1:3">
      <c t="s" r="A59" s="4">
        <v>404</v>
      </c>
      <c t="n" r="B59" s="6">
        <v>4478</v>
      </c>
      <c t="n" r="C59" s="6">
        <v>9480</v>
      </c>
    </row>
    <row r="60" spans="1:3">
      <c t="s" r="A60" s="4">
        <v>1853</v>
      </c>
    </row>
    <row r="61" spans="1:3">
      <c t="s" r="A61" s="3">
        <v>575</v>
      </c>
    </row>
    <row r="62" spans="1:3">
      <c t="s" r="A62" s="4">
        <v>404</v>
      </c>
      <c t="n" r="B62" s="6">
        <v>626</v>
      </c>
      <c t="n" r="C62" s="6">
        <v>2670</v>
      </c>
    </row>
    <row r="63" spans="1:3">
      <c t="s" r="A63" s="4">
        <v>1854</v>
      </c>
    </row>
    <row r="64" spans="1:3">
      <c t="s" r="A64" s="3">
        <v>575</v>
      </c>
    </row>
    <row r="65" spans="1:3">
      <c t="s" r="A65" s="4">
        <v>404</v>
      </c>
      <c t="n" r="B65" s="6">
        <v>3483</v>
      </c>
      <c t="n" r="C65" s="6">
        <v>8911</v>
      </c>
    </row>
    <row r="66" spans="1:3">
      <c t="s" r="A66" s="4">
        <v>1855</v>
      </c>
    </row>
    <row r="67" spans="1:3">
      <c t="s" r="A67" s="3">
        <v>575</v>
      </c>
    </row>
    <row r="68" spans="1:3">
      <c t="s" r="A68" s="4">
        <v>404</v>
      </c>
      <c t="n" r="B68" s="6">
        <v>3036</v>
      </c>
      <c t="n" r="C68" s="6">
        <v>5463</v>
      </c>
    </row>
    <row r="69" spans="1:3">
      <c t="s" r="A69" s="4">
        <v>1856</v>
      </c>
    </row>
    <row r="70" spans="1:3">
      <c t="s" r="A70" s="3">
        <v>575</v>
      </c>
    </row>
    <row r="71" spans="1:3">
      <c t="s" r="A71" s="4">
        <v>404</v>
      </c>
      <c t="n" r="B71" s="8">
        <v>45047</v>
      </c>
      <c t="n" r="C71" s="6">
        <v>45783</v>
      </c>
    </row>
    <row r="72" spans="1:3">
      <c t="s" r="A72" s="4">
        <v>1857</v>
      </c>
    </row>
    <row r="73" spans="1:3">
      <c t="s" r="A73" s="3">
        <v>575</v>
      </c>
    </row>
    <row r="74" spans="1:3">
      <c t="s" r="A74" s="4">
        <v>773</v>
      </c>
      <c t="s" r="B74" s="4">
        <v>745</v>
      </c>
    </row>
    <row r="75" spans="1:3">
      <c t="s" r="A75" s="4">
        <v>1858</v>
      </c>
    </row>
    <row r="76" spans="1:3">
      <c t="s" r="A76" s="3">
        <v>575</v>
      </c>
    </row>
    <row r="77" spans="1:3">
      <c t="s" r="A77" s="4">
        <v>404</v>
      </c>
      <c t="n" r="B77" s="8">
        <v>13904</v>
      </c>
      <c t="n" r="C77" s="6">
        <v>14638</v>
      </c>
    </row>
    <row r="78" spans="1:3">
      <c t="s" r="A78" s="4">
        <v>1859</v>
      </c>
    </row>
    <row r="79" spans="1:3">
      <c t="s" r="A79" s="3">
        <v>575</v>
      </c>
    </row>
    <row r="80" spans="1:3">
      <c t="s" r="A80" s="4">
        <v>404</v>
      </c>
      <c t="n" r="B80" s="6">
        <v>5147</v>
      </c>
      <c t="n" r="C80" s="6">
        <v>7267</v>
      </c>
    </row>
    <row r="81" spans="1:3">
      <c t="s" r="A81" s="4">
        <v>1860</v>
      </c>
    </row>
    <row r="82" spans="1:3">
      <c t="s" r="A82" s="3">
        <v>575</v>
      </c>
    </row>
    <row r="83" spans="1:3">
      <c t="s" r="A83" s="4">
        <v>404</v>
      </c>
      <c t="n" r="B83" s="6">
        <v>2527</v>
      </c>
      <c t="n" r="C83" s="6">
        <v>4641</v>
      </c>
    </row>
    <row r="84" spans="1:3">
      <c t="s" r="A84" s="4">
        <v>1861</v>
      </c>
    </row>
    <row r="85" spans="1:3">
      <c t="s" r="A85" s="3">
        <v>575</v>
      </c>
    </row>
    <row r="86" spans="1:3">
      <c t="s" r="A86" s="4">
        <v>404</v>
      </c>
      <c t="n" r="B86" s="6">
        <v>2067</v>
      </c>
      <c t="n" r="C86" s="6">
        <v>3257</v>
      </c>
    </row>
    <row r="87" spans="1:3">
      <c t="s" r="A87" s="4">
        <v>1862</v>
      </c>
    </row>
    <row r="88" spans="1:3">
      <c t="s" r="A88" s="3">
        <v>575</v>
      </c>
    </row>
    <row r="89" spans="1:3">
      <c t="s" r="A89" s="4">
        <v>404</v>
      </c>
      <c t="n" r="B89" s="6">
        <v>1782</v>
      </c>
      <c t="n" r="C89" s="6">
        <v>2456</v>
      </c>
    </row>
    <row r="90" spans="1:3">
      <c t="s" r="A90" s="4">
        <v>1863</v>
      </c>
    </row>
    <row r="91" spans="1:3">
      <c t="s" r="A91" s="3">
        <v>575</v>
      </c>
    </row>
    <row r="92" spans="1:3">
      <c t="s" r="A92" s="4">
        <v>404</v>
      </c>
      <c t="n" r="B92" s="8">
        <v>17837</v>
      </c>
      <c t="n" r="C92" s="6">
        <v>20957</v>
      </c>
    </row>
    <row r="93" spans="1:3">
      <c t="s" r="A93" s="4">
        <v>1864</v>
      </c>
    </row>
    <row r="94" spans="1:3">
      <c t="s" r="A94" s="3">
        <v>575</v>
      </c>
    </row>
    <row r="95" spans="1:3">
      <c t="s" r="A95" s="4">
        <v>773</v>
      </c>
      <c t="s" r="B95" s="4">
        <v>747</v>
      </c>
    </row>
    <row r="96" spans="1:3">
      <c t="s" r="A96" s="4">
        <v>1865</v>
      </c>
    </row>
    <row r="97" spans="1:3">
      <c t="s" r="A97" s="3">
        <v>575</v>
      </c>
    </row>
    <row r="98" spans="1:3">
      <c t="s" r="A98" s="4">
        <v>404</v>
      </c>
      <c t="n" r="B98" s="8">
        <v>7341</v>
      </c>
      <c t="n" r="C98" s="6">
        <v>7647</v>
      </c>
    </row>
    <row r="99" spans="1:3">
      <c t="s" r="A99" s="4">
        <v>1866</v>
      </c>
    </row>
    <row r="100" spans="1:3">
      <c t="s" r="A100" s="3">
        <v>575</v>
      </c>
    </row>
    <row r="101" spans="1:3">
      <c t="s" r="A101" s="4">
        <v>404</v>
      </c>
      <c t="n" r="B101" s="6">
        <v>10072</v>
      </c>
      <c t="n" r="C101" s="6">
        <v>10296</v>
      </c>
    </row>
    <row r="102" spans="1:3">
      <c t="s" r="A102" s="4">
        <v>1867</v>
      </c>
    </row>
    <row r="103" spans="1:3">
      <c t="s" r="A103" s="3">
        <v>575</v>
      </c>
    </row>
    <row r="104" spans="1:3">
      <c t="s" r="A104" s="4">
        <v>404</v>
      </c>
      <c t="n" r="B104" s="8">
        <v>93194</v>
      </c>
      <c t="n" r="C104" s="6">
        <v>92877</v>
      </c>
    </row>
    <row r="105" spans="1:3">
      <c t="s" r="A105" s="4">
        <v>1868</v>
      </c>
    </row>
    <row r="106" spans="1:3">
      <c t="s" r="A106" s="3">
        <v>575</v>
      </c>
    </row>
    <row r="107" spans="1:3">
      <c t="s" r="A107" s="4">
        <v>773</v>
      </c>
      <c t="s" r="B107" s="4">
        <v>745</v>
      </c>
    </row>
    <row r="108" spans="1:3">
      <c t="s" r="A108" s="4">
        <v>1869</v>
      </c>
    </row>
    <row r="109" spans="1:3">
      <c t="s" r="A109" s="3">
        <v>575</v>
      </c>
    </row>
    <row r="110" spans="1:3">
      <c t="s" r="A110" s="4">
        <v>404</v>
      </c>
      <c t="n" r="B110" s="8">
        <v>337</v>
      </c>
      <c t="n" r="C110" s="6">
        <v>4015</v>
      </c>
    </row>
    <row r="111" spans="1:3">
      <c t="s" r="A111" s="4">
        <v>1870</v>
      </c>
    </row>
    <row r="112" spans="1:3">
      <c t="s" r="A112" s="3">
        <v>575</v>
      </c>
    </row>
    <row r="113" spans="1:3">
      <c t="s" r="A113" s="4">
        <v>404</v>
      </c>
      <c t="n" r="B113" s="6">
        <v>270</v>
      </c>
      <c t="n" r="C113" s="6">
        <v>2520</v>
      </c>
    </row>
    <row r="114" spans="1:3">
      <c t="s" r="A114" s="4">
        <v>1871</v>
      </c>
    </row>
    <row r="115" spans="1:3">
      <c t="s" r="A115" s="3">
        <v>575</v>
      </c>
    </row>
    <row r="116" spans="1:3">
      <c t="s" r="A116" s="4">
        <v>404</v>
      </c>
      <c t="n" r="B116" s="8">
        <v>2662</v>
      </c>
      <c t="n" r="C116" s="6">
        <v>5150</v>
      </c>
    </row>
    <row r="117" spans="1:3">
      <c t="s" r="A117" s="4">
        <v>1872</v>
      </c>
    </row>
    <row r="118" spans="1:3">
      <c t="s" r="A118" s="3">
        <v>575</v>
      </c>
    </row>
    <row r="119" spans="1:3">
      <c t="s" r="A119" s="4">
        <v>773</v>
      </c>
      <c t="s" r="B119" s="4">
        <v>745</v>
      </c>
    </row>
    <row r="120" spans="1:3">
      <c t="s" r="A120" s="4">
        <v>1873</v>
      </c>
    </row>
    <row r="121" spans="1:3">
      <c t="s" r="A121" s="3">
        <v>575</v>
      </c>
    </row>
    <row r="122" spans="1:3">
      <c t="s" r="A122" s="4">
        <v>1836</v>
      </c>
      <c t="n" r="B122" s="8">
        <v>316789</v>
      </c>
      <c t="n" r="C122" s="6">
        <v>353095</v>
      </c>
    </row>
    <row r="123" spans="1:3">
      <c t="s" r="A123" s="4">
        <v>107</v>
      </c>
      <c t="n" r="B123" s="6">
        <v>325607</v>
      </c>
      <c t="n" r="C123" s="6">
        <v>365684</v>
      </c>
    </row>
    <row r="124" spans="1:3">
      <c t="s" r="A124" s="4">
        <v>1837</v>
      </c>
      <c t="n" r="B124" s="6">
        <v>3633</v>
      </c>
      <c t="n" r="C124" s="6">
        <v>5875</v>
      </c>
    </row>
    <row r="125" spans="1:3">
      <c t="s" r="A125" s="4">
        <v>1838</v>
      </c>
      <c t="n" r="B125" s="6">
        <v>3537</v>
      </c>
      <c t="n" r="C125" s="6">
        <v>4372</v>
      </c>
    </row>
    <row r="126" spans="1:3">
      <c t="s" r="A126" s="4">
        <v>1874</v>
      </c>
    </row>
    <row r="127" spans="1:3">
      <c t="s" r="A127" s="3">
        <v>575</v>
      </c>
    </row>
    <row r="128" spans="1:3">
      <c t="s" r="A128" s="4">
        <v>1847</v>
      </c>
      <c t="n" r="B128" s="6">
        <v>2318</v>
      </c>
      <c t="n" r="C128" s="6">
        <v>3443</v>
      </c>
    </row>
    <row r="129" spans="1:3">
      <c t="s" r="A129" s="4">
        <v>1875</v>
      </c>
    </row>
    <row r="130" spans="1:3">
      <c t="s" r="A130" s="3">
        <v>575</v>
      </c>
    </row>
    <row r="131" spans="1:3">
      <c t="s" r="A131" s="4">
        <v>1847</v>
      </c>
      <c t="n" r="B131" s="6">
        <v>3454</v>
      </c>
      <c t="n" r="C131" s="6">
        <v>4514</v>
      </c>
    </row>
    <row r="132" spans="1:3">
      <c t="s" r="A132" s="4">
        <v>1876</v>
      </c>
    </row>
    <row r="133" spans="1:3">
      <c t="s" r="A133" s="3">
        <v>575</v>
      </c>
    </row>
    <row r="134" spans="1:3">
      <c t="s" r="A134" s="4">
        <v>1847</v>
      </c>
      <c t="n" r="B134" s="6">
        <v>3046</v>
      </c>
      <c t="n" r="C134" s="6">
        <v>4632</v>
      </c>
    </row>
    <row r="135" spans="1:3">
      <c t="s" r="A135" s="4">
        <v>1877</v>
      </c>
    </row>
    <row r="136" spans="1:3">
      <c t="s" r="A136" s="3">
        <v>575</v>
      </c>
    </row>
    <row r="137" spans="1:3">
      <c t="s" r="A137" s="4">
        <v>1836</v>
      </c>
      <c t="n" r="B137" s="6">
        <v>164</v>
      </c>
      <c t="n" r="C137" s="6">
        <v>238</v>
      </c>
    </row>
    <row r="138" spans="1:3">
      <c t="s" r="A138" s="4">
        <v>107</v>
      </c>
      <c t="n" r="B138" s="6">
        <v>178</v>
      </c>
      <c t="n" r="C138" s="6">
        <v>259</v>
      </c>
    </row>
    <row r="139" spans="1:3">
      <c t="s" r="A139" s="4">
        <v>1837</v>
      </c>
      <c t="n" r="B139" s="6">
        <v>25</v>
      </c>
      <c t="n" r="C139" s="6">
        <v>30</v>
      </c>
    </row>
    <row r="140" spans="1:3">
      <c t="s" r="A140" s="4">
        <v>1838</v>
      </c>
      <c t="n" r="B140" s="6">
        <v>0</v>
      </c>
      <c t="n" r="C140" s="6">
        <v>0</v>
      </c>
    </row>
    <row r="141" spans="1:3">
      <c t="s" r="A141" s="4">
        <v>1878</v>
      </c>
    </row>
    <row r="142" spans="1:3">
      <c t="s" r="A142" s="3">
        <v>575</v>
      </c>
    </row>
    <row r="143" spans="1:3">
      <c t="s" r="A143" s="4">
        <v>1847</v>
      </c>
      <c t="n" r="B143" s="6">
        <v>0</v>
      </c>
      <c t="n" r="C143" s="6">
        <v>0</v>
      </c>
    </row>
    <row r="144" spans="1:3">
      <c t="s" r="A144" s="4">
        <v>1879</v>
      </c>
    </row>
    <row r="145" spans="1:3">
      <c t="s" r="A145" s="3">
        <v>575</v>
      </c>
    </row>
    <row r="146" spans="1:3">
      <c t="s" r="A146" s="4">
        <v>1847</v>
      </c>
      <c t="n" r="B146" s="6">
        <v>7</v>
      </c>
      <c t="n" r="C146" s="6">
        <v>10</v>
      </c>
    </row>
    <row r="147" spans="1:3">
      <c t="s" r="A147" s="4">
        <v>1880</v>
      </c>
    </row>
    <row r="148" spans="1:3">
      <c t="s" r="A148" s="3">
        <v>575</v>
      </c>
    </row>
    <row r="149" spans="1:3">
      <c t="s" r="A149" s="4">
        <v>1847</v>
      </c>
      <c t="n" r="B149" s="8">
        <v>7</v>
      </c>
      <c t="n" r="C149" s="6">
        <v>11</v>
      </c>
    </row>
    <row r="150" spans="1:3">
      <c t="s" r="A150" s="4">
        <v>1881</v>
      </c>
    </row>
    <row r="151" spans="1:3">
      <c t="s" r="A151" s="3">
        <v>575</v>
      </c>
    </row>
    <row r="152" spans="1:3">
      <c t="s" r="A152" s="4">
        <v>1882</v>
      </c>
      <c t="n" r="B152" s="6">
        <v>1</v>
      </c>
    </row>
    <row r="153" spans="1:3">
      <c t="s" r="A153" s="4">
        <v>1883</v>
      </c>
      <c t="n" r="B153" s="6">
        <v>2</v>
      </c>
    </row>
    <row r="154" spans="1:3">
      <c t="s" r="A154" s="4">
        <v>1884</v>
      </c>
    </row>
    <row r="155" spans="1:3">
      <c t="s" r="A155" s="3">
        <v>575</v>
      </c>
    </row>
    <row r="156" spans="1:3">
      <c t="s" r="A156" s="4">
        <v>773</v>
      </c>
      <c t="s" r="B156" s="4">
        <v>747</v>
      </c>
    </row>
    <row r="157" spans="1:3">
      <c t="s" r="A157" s="4">
        <v>1885</v>
      </c>
    </row>
    <row r="158" spans="1:3">
      <c t="s" r="A158" s="3">
        <v>575</v>
      </c>
    </row>
    <row r="159" spans="1:3">
      <c t="s" r="A159" s="4">
        <v>1836</v>
      </c>
      <c t="n" r="B159" s="8">
        <v>199112</v>
      </c>
      <c t="n" r="C159" s="6">
        <v>221724</v>
      </c>
    </row>
    <row r="160" spans="1:3">
      <c t="s" r="A160" s="4">
        <v>107</v>
      </c>
      <c t="n" r="B160" s="6">
        <v>205982</v>
      </c>
      <c t="n" r="C160" s="6">
        <v>231817</v>
      </c>
    </row>
    <row r="161" spans="1:3">
      <c t="s" r="A161" s="4">
        <v>1837</v>
      </c>
      <c t="n" r="B161" s="6">
        <v>2511</v>
      </c>
      <c t="n" r="C161" s="6">
        <v>4406</v>
      </c>
    </row>
    <row r="162" spans="1:3">
      <c t="s" r="A162" s="4">
        <v>1838</v>
      </c>
      <c t="n" r="B162" s="6">
        <v>3259</v>
      </c>
      <c t="n" r="C162" s="6">
        <v>4050</v>
      </c>
    </row>
    <row r="163" spans="1:3">
      <c t="s" r="A163" s="4">
        <v>1886</v>
      </c>
    </row>
    <row r="164" spans="1:3">
      <c t="s" r="A164" s="3">
        <v>575</v>
      </c>
    </row>
    <row r="165" spans="1:3">
      <c t="s" r="A165" s="4">
        <v>1847</v>
      </c>
      <c t="n" r="B165" s="6">
        <v>2318</v>
      </c>
      <c t="n" r="C165" s="6">
        <v>3443</v>
      </c>
    </row>
    <row r="166" spans="1:3">
      <c t="s" r="A166" s="4">
        <v>1887</v>
      </c>
    </row>
    <row r="167" spans="1:3">
      <c t="s" r="A167" s="3">
        <v>575</v>
      </c>
    </row>
    <row r="168" spans="1:3">
      <c t="s" r="A168" s="4">
        <v>1847</v>
      </c>
      <c t="n" r="B168" s="6">
        <v>2374</v>
      </c>
      <c t="n" r="C168" s="6">
        <v>3191</v>
      </c>
    </row>
    <row r="169" spans="1:3">
      <c t="s" r="A169" s="4">
        <v>1888</v>
      </c>
    </row>
    <row r="170" spans="1:3">
      <c t="s" r="A170" s="3">
        <v>575</v>
      </c>
    </row>
    <row r="171" spans="1:3">
      <c t="s" r="A171" s="4">
        <v>1847</v>
      </c>
      <c t="n" r="B171" s="6">
        <v>2178</v>
      </c>
      <c t="n" r="C171" s="6">
        <v>3459</v>
      </c>
    </row>
    <row r="172" spans="1:3">
      <c t="s" r="A172" s="4">
        <v>1889</v>
      </c>
    </row>
    <row r="173" spans="1:3">
      <c t="s" r="A173" s="3">
        <v>575</v>
      </c>
    </row>
    <row r="174" spans="1:3">
      <c t="s" r="A174" s="4">
        <v>1836</v>
      </c>
      <c t="n" r="B174" s="6">
        <v>53146</v>
      </c>
      <c t="n" r="C174" s="6">
        <v>61730</v>
      </c>
    </row>
    <row r="175" spans="1:3">
      <c t="s" r="A175" s="4">
        <v>107</v>
      </c>
      <c t="n" r="B175" s="6">
        <v>56874</v>
      </c>
      <c t="n" r="C175" s="6">
        <v>67824</v>
      </c>
    </row>
    <row r="176" spans="1:3">
      <c t="s" r="A176" s="4">
        <v>1837</v>
      </c>
      <c t="n" r="B176" s="6">
        <v>1216</v>
      </c>
      <c t="n" r="C176" s="6">
        <v>2746</v>
      </c>
    </row>
    <row r="177" spans="1:3">
      <c t="s" r="A177" s="4">
        <v>1838</v>
      </c>
      <c t="n" r="B177" s="6">
        <v>1997</v>
      </c>
      <c t="n" r="C177" s="6">
        <v>2759</v>
      </c>
    </row>
    <row r="178" spans="1:3">
      <c t="s" r="A178" s="4">
        <v>1890</v>
      </c>
    </row>
    <row r="179" spans="1:3">
      <c t="s" r="A179" s="3">
        <v>575</v>
      </c>
    </row>
    <row r="180" spans="1:3">
      <c t="s" r="A180" s="4">
        <v>1847</v>
      </c>
      <c t="n" r="B180" s="6">
        <v>2318</v>
      </c>
      <c t="n" r="C180" s="6">
        <v>3443</v>
      </c>
    </row>
    <row r="181" spans="1:3">
      <c t="s" r="A181" s="4">
        <v>1891</v>
      </c>
    </row>
    <row r="182" spans="1:3">
      <c t="s" r="A182" s="3">
        <v>575</v>
      </c>
    </row>
    <row r="183" spans="1:3">
      <c t="s" r="A183" s="4">
        <v>1847</v>
      </c>
      <c t="n" r="B183" s="6">
        <v>846</v>
      </c>
      <c t="n" r="C183" s="6">
        <v>1280</v>
      </c>
    </row>
    <row r="184" spans="1:3">
      <c t="s" r="A184" s="4">
        <v>1892</v>
      </c>
    </row>
    <row r="185" spans="1:3">
      <c t="s" r="A185" s="3">
        <v>575</v>
      </c>
    </row>
    <row r="186" spans="1:3">
      <c t="s" r="A186" s="4">
        <v>1847</v>
      </c>
      <c t="n" r="B186" s="6">
        <v>300</v>
      </c>
      <c t="n" r="C186" s="6">
        <v>600</v>
      </c>
    </row>
    <row r="187" spans="1:3">
      <c t="s" r="A187" s="4">
        <v>1893</v>
      </c>
    </row>
    <row r="188" spans="1:3">
      <c t="s" r="A188" s="3">
        <v>575</v>
      </c>
    </row>
    <row r="189" spans="1:3">
      <c t="s" r="A189" s="4">
        <v>1847</v>
      </c>
      <c t="n" r="B189" s="6">
        <v>564</v>
      </c>
      <c t="n" r="C189" s="6">
        <v>1371</v>
      </c>
    </row>
    <row r="190" spans="1:3">
      <c t="s" r="A190" s="4">
        <v>1894</v>
      </c>
    </row>
    <row r="191" spans="1:3">
      <c t="s" r="A191" s="3">
        <v>575</v>
      </c>
    </row>
    <row r="192" spans="1:3">
      <c t="s" r="A192" s="4">
        <v>1847</v>
      </c>
      <c t="n" r="B192" s="6">
        <v>2000</v>
      </c>
      <c t="n" r="C192" s="6">
        <v>2800</v>
      </c>
    </row>
    <row r="193" spans="1:3">
      <c t="s" r="A193" s="4">
        <v>1895</v>
      </c>
    </row>
    <row r="194" spans="1:3">
      <c t="s" r="A194" s="3">
        <v>575</v>
      </c>
    </row>
    <row r="195" spans="1:3">
      <c t="s" r="A195" s="4">
        <v>1836</v>
      </c>
      <c t="n" r="B195" s="6">
        <v>22335</v>
      </c>
      <c t="n" r="C195" s="6">
        <v>27262</v>
      </c>
    </row>
    <row r="196" spans="1:3">
      <c t="s" r="A196" s="4">
        <v>107</v>
      </c>
      <c t="n" r="B196" s="6">
        <v>22748</v>
      </c>
      <c t="n" r="C196" s="6">
        <v>28117</v>
      </c>
    </row>
    <row r="197" spans="1:3">
      <c t="s" r="A197" s="4">
        <v>1837</v>
      </c>
      <c t="n" r="B197" s="6">
        <v>1017</v>
      </c>
      <c t="n" r="C197" s="6">
        <v>1271</v>
      </c>
    </row>
    <row r="198" spans="1:3">
      <c t="s" r="A198" s="4">
        <v>1838</v>
      </c>
      <c t="n" r="B198" s="6">
        <v>0</v>
      </c>
      <c t="n" r="C198" s="6">
        <v>0</v>
      </c>
    </row>
    <row r="199" spans="1:3">
      <c t="s" r="A199" s="4">
        <v>1896</v>
      </c>
    </row>
    <row r="200" spans="1:3">
      <c t="s" r="A200" s="3">
        <v>575</v>
      </c>
    </row>
    <row r="201" spans="1:3">
      <c t="s" r="A201" s="4">
        <v>1847</v>
      </c>
      <c t="n" r="B201" s="6">
        <v>0</v>
      </c>
      <c t="n" r="C201" s="6">
        <v>0</v>
      </c>
    </row>
    <row r="202" spans="1:3">
      <c t="s" r="A202" s="4">
        <v>1897</v>
      </c>
    </row>
    <row r="203" spans="1:3">
      <c t="s" r="A203" s="3">
        <v>575</v>
      </c>
    </row>
    <row r="204" spans="1:3">
      <c t="s" r="A204" s="4">
        <v>1847</v>
      </c>
      <c t="n" r="B204" s="6">
        <v>136</v>
      </c>
      <c t="n" r="C204" s="6">
        <v>335</v>
      </c>
    </row>
    <row r="205" spans="1:3">
      <c t="s" r="A205" s="4">
        <v>1898</v>
      </c>
    </row>
    <row r="206" spans="1:3">
      <c t="s" r="A206" s="3">
        <v>575</v>
      </c>
    </row>
    <row r="207" spans="1:3">
      <c t="s" r="A207" s="4">
        <v>1847</v>
      </c>
      <c t="n" r="B207" s="6">
        <v>277</v>
      </c>
      <c t="n" r="C207" s="6">
        <v>520</v>
      </c>
    </row>
    <row r="208" spans="1:3">
      <c t="s" r="A208" s="4">
        <v>1899</v>
      </c>
    </row>
    <row r="209" spans="1:3">
      <c t="s" r="A209" s="3">
        <v>575</v>
      </c>
    </row>
    <row r="210" spans="1:3">
      <c t="s" r="A210" s="4">
        <v>1836</v>
      </c>
      <c t="n" r="B210" s="6">
        <v>110814</v>
      </c>
      <c t="n" r="C210" s="6">
        <v>111441</v>
      </c>
    </row>
    <row r="211" spans="1:3">
      <c t="s" r="A211" s="4">
        <v>107</v>
      </c>
      <c t="n" r="B211" s="6">
        <v>113353</v>
      </c>
      <c t="n" r="C211" s="6">
        <v>114028</v>
      </c>
    </row>
    <row r="212" spans="1:3">
      <c t="s" r="A212" s="4">
        <v>1837</v>
      </c>
      <c t="n" r="B212" s="6">
        <v>0</v>
      </c>
      <c t="n" r="C212" s="6">
        <v>0</v>
      </c>
    </row>
    <row r="213" spans="1:3">
      <c t="s" r="A213" s="4">
        <v>1838</v>
      </c>
      <c t="n" r="B213" s="6">
        <v>1243</v>
      </c>
      <c t="n" r="C213" s="6">
        <v>1273</v>
      </c>
    </row>
    <row r="214" spans="1:3">
      <c t="s" r="A214" s="4">
        <v>1900</v>
      </c>
    </row>
    <row r="215" spans="1:3">
      <c t="s" r="A215" s="3">
        <v>575</v>
      </c>
    </row>
    <row r="216" spans="1:3">
      <c t="s" r="A216" s="4">
        <v>1847</v>
      </c>
      <c t="n" r="B216" s="6">
        <v>0</v>
      </c>
      <c t="n" r="C216" s="6">
        <v>0</v>
      </c>
    </row>
    <row r="217" spans="1:3">
      <c t="s" r="A217" s="4">
        <v>1901</v>
      </c>
    </row>
    <row r="218" spans="1:3">
      <c t="s" r="A218" s="3">
        <v>575</v>
      </c>
    </row>
    <row r="219" spans="1:3">
      <c t="s" r="A219" s="4">
        <v>1847</v>
      </c>
      <c t="n" r="B219" s="6">
        <v>1296</v>
      </c>
      <c t="n" r="C219" s="6">
        <v>1316</v>
      </c>
    </row>
    <row r="220" spans="1:3">
      <c t="s" r="A220" s="4">
        <v>1902</v>
      </c>
    </row>
    <row r="221" spans="1:3">
      <c t="s" r="A221" s="3">
        <v>575</v>
      </c>
    </row>
    <row r="222" spans="1:3">
      <c t="s" r="A222" s="4">
        <v>1847</v>
      </c>
      <c t="n" r="B222" s="6">
        <v>1243</v>
      </c>
      <c t="n" r="C222" s="6">
        <v>1271</v>
      </c>
    </row>
    <row r="223" spans="1:3">
      <c t="s" r="A223" s="4">
        <v>1903</v>
      </c>
    </row>
    <row r="224" spans="1:3">
      <c t="s" r="A224" s="3">
        <v>575</v>
      </c>
    </row>
    <row r="225" spans="1:3">
      <c t="s" r="A225" s="4">
        <v>1836</v>
      </c>
      <c t="n" r="B225" s="6">
        <v>4576</v>
      </c>
      <c t="n" r="C225" s="6">
        <v>12680</v>
      </c>
    </row>
    <row r="226" spans="1:3">
      <c t="s" r="A226" s="4">
        <v>107</v>
      </c>
      <c t="n" r="B226" s="6">
        <v>4689</v>
      </c>
      <c t="n" r="C226" s="6">
        <v>13193</v>
      </c>
    </row>
    <row r="227" spans="1:3">
      <c t="s" r="A227" s="4">
        <v>1837</v>
      </c>
      <c t="n" r="B227" s="6">
        <v>56</v>
      </c>
      <c t="n" r="C227" s="6">
        <v>282</v>
      </c>
    </row>
    <row r="228" spans="1:3">
      <c t="s" r="A228" s="4">
        <v>1838</v>
      </c>
      <c t="n" r="B228" s="6">
        <v>2</v>
      </c>
      <c t="n" r="C228" s="6">
        <v>3</v>
      </c>
    </row>
    <row r="229" spans="1:3">
      <c t="s" r="A229" s="4">
        <v>1904</v>
      </c>
    </row>
    <row r="230" spans="1:3">
      <c t="s" r="A230" s="3">
        <v>575</v>
      </c>
    </row>
    <row r="231" spans="1:3">
      <c t="s" r="A231" s="4">
        <v>1847</v>
      </c>
      <c t="n" r="B231" s="6">
        <v>0</v>
      </c>
      <c t="n" r="C231" s="6">
        <v>0</v>
      </c>
    </row>
    <row r="232" spans="1:3">
      <c t="s" r="A232" s="4">
        <v>1905</v>
      </c>
    </row>
    <row r="233" spans="1:3">
      <c t="s" r="A233" s="3">
        <v>575</v>
      </c>
    </row>
    <row r="234" spans="1:3">
      <c t="s" r="A234" s="4">
        <v>1847</v>
      </c>
      <c t="n" r="B234" s="6">
        <v>80</v>
      </c>
      <c t="n" r="C234" s="6">
        <v>229</v>
      </c>
    </row>
    <row r="235" spans="1:3">
      <c t="s" r="A235" s="4">
        <v>1906</v>
      </c>
    </row>
    <row r="236" spans="1:3">
      <c t="s" r="A236" s="3">
        <v>575</v>
      </c>
    </row>
    <row r="237" spans="1:3">
      <c t="s" r="A237" s="4">
        <v>1847</v>
      </c>
      <c t="n" r="B237" s="6">
        <v>33</v>
      </c>
      <c t="n" r="C237" s="6">
        <v>284</v>
      </c>
    </row>
    <row r="238" spans="1:3">
      <c t="s" r="A238" s="4">
        <v>1907</v>
      </c>
    </row>
    <row r="239" spans="1:3">
      <c t="s" r="A239" s="3">
        <v>575</v>
      </c>
    </row>
    <row r="240" spans="1:3">
      <c t="s" r="A240" s="4">
        <v>1836</v>
      </c>
      <c t="n" r="B240" s="6">
        <v>8241</v>
      </c>
      <c t="n" r="C240" s="6">
        <v>8611</v>
      </c>
    </row>
    <row r="241" spans="1:3">
      <c t="s" r="A241" s="4">
        <v>107</v>
      </c>
      <c t="n" r="B241" s="6">
        <v>8318</v>
      </c>
      <c t="n" r="C241" s="6">
        <v>8655</v>
      </c>
    </row>
    <row r="242" spans="1:3">
      <c t="s" r="A242" s="4">
        <v>1837</v>
      </c>
      <c t="n" r="B242" s="6">
        <v>222</v>
      </c>
      <c t="n" r="C242" s="6">
        <v>107</v>
      </c>
    </row>
    <row r="243" spans="1:3">
      <c t="s" r="A243" s="4">
        <v>1838</v>
      </c>
      <c t="n" r="B243" s="6">
        <v>17</v>
      </c>
      <c t="n" r="C243" s="6">
        <v>15</v>
      </c>
    </row>
    <row r="244" spans="1:3">
      <c t="s" r="A244" s="4">
        <v>1908</v>
      </c>
    </row>
    <row r="245" spans="1:3">
      <c t="s" r="A245" s="3">
        <v>575</v>
      </c>
    </row>
    <row r="246" spans="1:3">
      <c t="s" r="A246" s="4">
        <v>1847</v>
      </c>
      <c t="n" r="B246" s="6">
        <v>0</v>
      </c>
      <c t="n" r="C246" s="6">
        <v>0</v>
      </c>
    </row>
    <row r="247" spans="1:3">
      <c t="s" r="A247" s="4">
        <v>1909</v>
      </c>
    </row>
    <row r="248" spans="1:3">
      <c t="s" r="A248" s="3">
        <v>575</v>
      </c>
    </row>
    <row r="249" spans="1:3">
      <c t="s" r="A249" s="4">
        <v>1847</v>
      </c>
      <c t="n" r="B249" s="6">
        <v>16</v>
      </c>
      <c t="n" r="C249" s="6">
        <v>31</v>
      </c>
    </row>
    <row r="250" spans="1:3">
      <c t="s" r="A250" s="4">
        <v>1910</v>
      </c>
    </row>
    <row r="251" spans="1:3">
      <c t="s" r="A251" s="3">
        <v>575</v>
      </c>
    </row>
    <row r="252" spans="1:3">
      <c t="s" r="A252" s="4">
        <v>1847</v>
      </c>
      <c t="n" r="B252" s="6">
        <v>61</v>
      </c>
      <c t="n" r="C252" s="6">
        <v>13</v>
      </c>
    </row>
    <row r="253" spans="1:3">
      <c t="s" r="A253" s="4">
        <v>1911</v>
      </c>
    </row>
    <row r="254" spans="1:3">
      <c t="s" r="A254" s="3">
        <v>575</v>
      </c>
    </row>
    <row r="255" spans="1:3">
      <c t="s" r="A255" s="4">
        <v>1836</v>
      </c>
      <c t="n" r="B255" s="6">
        <v>117677</v>
      </c>
      <c t="n" r="C255" s="6">
        <v>131371</v>
      </c>
    </row>
    <row r="256" spans="1:3">
      <c t="s" r="A256" s="4">
        <v>107</v>
      </c>
      <c t="n" r="B256" s="6">
        <v>119625</v>
      </c>
      <c t="n" r="C256" s="6">
        <v>133867</v>
      </c>
    </row>
    <row r="257" spans="1:3">
      <c t="s" r="A257" s="4">
        <v>1837</v>
      </c>
      <c t="n" r="B257" s="6">
        <v>1122</v>
      </c>
      <c t="n" r="C257" s="6">
        <v>1469</v>
      </c>
    </row>
    <row r="258" spans="1:3">
      <c t="s" r="A258" s="4">
        <v>1838</v>
      </c>
      <c t="n" r="B258" s="6">
        <v>278</v>
      </c>
      <c t="n" r="C258" s="6">
        <v>322</v>
      </c>
    </row>
    <row r="259" spans="1:3">
      <c t="s" r="A259" s="4">
        <v>1912</v>
      </c>
    </row>
    <row r="260" spans="1:3">
      <c t="s" r="A260" s="3">
        <v>575</v>
      </c>
    </row>
    <row r="261" spans="1:3">
      <c t="s" r="A261" s="4">
        <v>1847</v>
      </c>
      <c t="n" r="B261" s="6">
        <v>0</v>
      </c>
      <c t="n" r="C261" s="6">
        <v>0</v>
      </c>
    </row>
    <row r="262" spans="1:3">
      <c t="s" r="A262" s="4">
        <v>1913</v>
      </c>
    </row>
    <row r="263" spans="1:3">
      <c t="s" r="A263" s="3">
        <v>575</v>
      </c>
    </row>
    <row r="264" spans="1:3">
      <c t="s" r="A264" s="4">
        <v>1847</v>
      </c>
      <c t="n" r="B264" s="6">
        <v>1080</v>
      </c>
      <c t="n" r="C264" s="6">
        <v>1323</v>
      </c>
    </row>
    <row r="265" spans="1:3">
      <c t="s" r="A265" s="4">
        <v>1914</v>
      </c>
    </row>
    <row r="266" spans="1:3">
      <c t="s" r="A266" s="3">
        <v>575</v>
      </c>
    </row>
    <row r="267" spans="1:3">
      <c t="s" r="A267" s="4">
        <v>1847</v>
      </c>
      <c t="n" r="B267" s="6">
        <v>868</v>
      </c>
      <c t="n" r="C267" s="6">
        <v>1173</v>
      </c>
    </row>
    <row r="268" spans="1:3">
      <c t="s" r="A268" s="4">
        <v>1915</v>
      </c>
    </row>
    <row r="269" spans="1:3">
      <c t="s" r="A269" s="3">
        <v>575</v>
      </c>
    </row>
    <row r="270" spans="1:3">
      <c t="s" r="A270" s="4">
        <v>1836</v>
      </c>
      <c t="n" r="B270" s="6">
        <v>39551</v>
      </c>
      <c t="n" r="C270" s="6">
        <v>44747</v>
      </c>
    </row>
    <row r="271" spans="1:3">
      <c t="s" r="A271" s="4">
        <v>107</v>
      </c>
      <c t="n" r="B271" s="6">
        <v>39966</v>
      </c>
      <c t="n" r="C271" s="6">
        <v>45282</v>
      </c>
    </row>
    <row r="272" spans="1:3">
      <c t="s" r="A272" s="4">
        <v>1837</v>
      </c>
      <c t="n" r="B272" s="6">
        <v>388</v>
      </c>
      <c t="n" r="C272" s="6">
        <v>454</v>
      </c>
    </row>
    <row r="273" spans="1:3">
      <c t="s" r="A273" s="4">
        <v>1838</v>
      </c>
      <c t="n" r="B273" s="6">
        <v>0</v>
      </c>
      <c t="n" r="C273" s="6">
        <v>0</v>
      </c>
    </row>
    <row r="274" spans="1:3">
      <c t="s" r="A274" s="4">
        <v>1916</v>
      </c>
    </row>
    <row r="275" spans="1:3">
      <c t="s" r="A275" s="3">
        <v>575</v>
      </c>
    </row>
    <row r="276" spans="1:3">
      <c t="s" r="A276" s="4">
        <v>1847</v>
      </c>
      <c t="n" r="B276" s="6">
        <v>0</v>
      </c>
      <c t="n" r="C276" s="6">
        <v>0</v>
      </c>
    </row>
    <row r="277" spans="1:3">
      <c t="s" r="A277" s="4">
        <v>1917</v>
      </c>
    </row>
    <row r="278" spans="1:3">
      <c t="s" r="A278" s="3">
        <v>575</v>
      </c>
    </row>
    <row r="279" spans="1:3">
      <c t="s" r="A279" s="4">
        <v>1847</v>
      </c>
      <c t="n" r="B279" s="6">
        <v>240</v>
      </c>
      <c t="n" r="C279" s="6">
        <v>312</v>
      </c>
    </row>
    <row r="280" spans="1:3">
      <c t="s" r="A280" s="4">
        <v>1918</v>
      </c>
    </row>
    <row r="281" spans="1:3">
      <c t="s" r="A281" s="3">
        <v>575</v>
      </c>
    </row>
    <row r="282" spans="1:3">
      <c t="s" r="A282" s="4">
        <v>1847</v>
      </c>
      <c t="n" r="B282" s="6">
        <v>175</v>
      </c>
      <c t="n" r="C282" s="6">
        <v>223</v>
      </c>
    </row>
    <row r="283" spans="1:3">
      <c t="s" r="A283" s="4">
        <v>1919</v>
      </c>
    </row>
    <row r="284" spans="1:3">
      <c t="s" r="A284" s="3">
        <v>575</v>
      </c>
    </row>
    <row r="285" spans="1:3">
      <c t="s" r="A285" s="4">
        <v>1836</v>
      </c>
      <c t="n" r="B285" s="6">
        <v>25698</v>
      </c>
      <c t="n" r="C285" s="6">
        <v>30132</v>
      </c>
    </row>
    <row r="286" spans="1:3">
      <c t="s" r="A286" s="4">
        <v>107</v>
      </c>
      <c t="n" r="B286" s="6">
        <v>26617</v>
      </c>
      <c t="n" r="C286" s="6">
        <v>31276</v>
      </c>
    </row>
    <row r="287" spans="1:3">
      <c t="s" r="A287" s="4">
        <v>1837</v>
      </c>
      <c t="n" r="B287" s="6">
        <v>261</v>
      </c>
      <c t="n" r="C287" s="6">
        <v>374</v>
      </c>
    </row>
    <row r="288" spans="1:3">
      <c t="s" r="A288" s="4">
        <v>1838</v>
      </c>
      <c t="n" r="B288" s="6">
        <v>278</v>
      </c>
      <c t="n" r="C288" s="6">
        <v>322</v>
      </c>
    </row>
    <row r="289" spans="1:3">
      <c t="s" r="A289" s="4">
        <v>1920</v>
      </c>
    </row>
    <row r="290" spans="1:3">
      <c t="s" r="A290" s="3">
        <v>575</v>
      </c>
    </row>
    <row r="291" spans="1:3">
      <c t="s" r="A291" s="4">
        <v>1847</v>
      </c>
      <c t="n" r="B291" s="6">
        <v>0</v>
      </c>
      <c t="n" r="C291" s="6">
        <v>0</v>
      </c>
    </row>
    <row r="292" spans="1:3">
      <c t="s" r="A292" s="4">
        <v>1921</v>
      </c>
    </row>
    <row r="293" spans="1:3">
      <c t="s" r="A293" s="3">
        <v>575</v>
      </c>
    </row>
    <row r="294" spans="1:3">
      <c t="s" r="A294" s="4">
        <v>1847</v>
      </c>
      <c t="n" r="B294" s="6">
        <v>477</v>
      </c>
      <c t="n" r="C294" s="6">
        <v>596</v>
      </c>
    </row>
    <row r="295" spans="1:3">
      <c t="s" r="A295" s="4">
        <v>1922</v>
      </c>
    </row>
    <row r="296" spans="1:3">
      <c t="s" r="A296" s="3">
        <v>575</v>
      </c>
    </row>
    <row r="297" spans="1:3">
      <c t="s" r="A297" s="4">
        <v>1847</v>
      </c>
      <c t="n" r="B297" s="6">
        <v>442</v>
      </c>
      <c t="n" r="C297" s="6">
        <v>548</v>
      </c>
    </row>
    <row r="298" spans="1:3">
      <c t="s" r="A298" s="4">
        <v>1923</v>
      </c>
    </row>
    <row r="299" spans="1:3">
      <c t="s" r="A299" s="3">
        <v>575</v>
      </c>
    </row>
    <row r="300" spans="1:3">
      <c t="s" r="A300" s="4">
        <v>1836</v>
      </c>
      <c t="n" r="B300" s="6">
        <v>27664</v>
      </c>
      <c t="n" r="C300" s="6">
        <v>28944</v>
      </c>
    </row>
    <row r="301" spans="1:3">
      <c t="s" r="A301" s="4">
        <v>107</v>
      </c>
      <c t="n" r="B301" s="6">
        <v>28201</v>
      </c>
      <c t="n" r="C301" s="6">
        <v>29675</v>
      </c>
    </row>
    <row r="302" spans="1:3">
      <c t="s" r="A302" s="4">
        <v>1837</v>
      </c>
      <c t="n" r="B302" s="6">
        <v>226</v>
      </c>
      <c t="n" r="C302" s="6">
        <v>266</v>
      </c>
    </row>
    <row r="303" spans="1:3">
      <c t="s" r="A303" s="4">
        <v>1838</v>
      </c>
      <c t="n" r="B303" s="6">
        <v>0</v>
      </c>
      <c t="n" r="C303" s="6">
        <v>0</v>
      </c>
    </row>
    <row r="304" spans="1:3">
      <c t="s" r="A304" s="4">
        <v>1924</v>
      </c>
    </row>
    <row r="305" spans="1:3">
      <c t="s" r="A305" s="3">
        <v>575</v>
      </c>
    </row>
    <row r="306" spans="1:3">
      <c t="s" r="A306" s="4">
        <v>1847</v>
      </c>
      <c t="n" r="B306" s="6">
        <v>0</v>
      </c>
      <c t="n" r="C306" s="6">
        <v>0</v>
      </c>
    </row>
    <row r="307" spans="1:3">
      <c t="s" r="A307" s="4">
        <v>1925</v>
      </c>
    </row>
    <row r="308" spans="1:3">
      <c t="s" r="A308" s="3">
        <v>575</v>
      </c>
    </row>
    <row r="309" spans="1:3">
      <c t="s" r="A309" s="4">
        <v>1847</v>
      </c>
      <c t="n" r="B309" s="6">
        <v>317</v>
      </c>
      <c t="n" r="C309" s="6">
        <v>366</v>
      </c>
    </row>
    <row r="310" spans="1:3">
      <c t="s" r="A310" s="4">
        <v>1926</v>
      </c>
    </row>
    <row r="311" spans="1:3">
      <c t="s" r="A311" s="3">
        <v>575</v>
      </c>
    </row>
    <row r="312" spans="1:3">
      <c t="s" r="A312" s="4">
        <v>1847</v>
      </c>
      <c t="n" r="B312" s="6">
        <v>220</v>
      </c>
      <c t="n" r="C312" s="6">
        <v>365</v>
      </c>
    </row>
    <row r="313" spans="1:3">
      <c t="s" r="A313" s="4">
        <v>1927</v>
      </c>
    </row>
    <row r="314" spans="1:3">
      <c t="s" r="A314" s="3">
        <v>575</v>
      </c>
    </row>
    <row r="315" spans="1:3">
      <c t="s" r="A315" s="4">
        <v>1836</v>
      </c>
      <c t="n" r="B315" s="6">
        <v>24764</v>
      </c>
      <c t="n" r="C315" s="6">
        <v>27548</v>
      </c>
    </row>
    <row r="316" spans="1:3">
      <c t="s" r="A316" s="4">
        <v>107</v>
      </c>
      <c t="n" r="B316" s="6">
        <v>24841</v>
      </c>
      <c t="n" r="C316" s="6">
        <v>27634</v>
      </c>
    </row>
    <row r="317" spans="1:3">
      <c t="s" r="A317" s="4">
        <v>1837</v>
      </c>
      <c t="n" r="B317" s="6">
        <v>247</v>
      </c>
      <c t="n" r="C317" s="6">
        <v>375</v>
      </c>
    </row>
    <row r="318" spans="1:3">
      <c t="s" r="A318" s="4">
        <v>1838</v>
      </c>
      <c t="n" r="B318" s="6">
        <v>0</v>
      </c>
      <c t="n" r="C318" s="6">
        <v>0</v>
      </c>
    </row>
    <row r="319" spans="1:3">
      <c t="s" r="A319" s="4">
        <v>1928</v>
      </c>
    </row>
    <row r="320" spans="1:3">
      <c t="s" r="A320" s="3">
        <v>575</v>
      </c>
    </row>
    <row r="321" spans="1:3">
      <c t="s" r="A321" s="4">
        <v>1847</v>
      </c>
      <c t="n" r="B321" s="6">
        <v>0</v>
      </c>
      <c t="n" r="C321" s="6">
        <v>0</v>
      </c>
    </row>
    <row r="322" spans="1:3">
      <c t="s" r="A322" s="4">
        <v>1929</v>
      </c>
    </row>
    <row r="323" spans="1:3">
      <c t="s" r="A323" s="3">
        <v>575</v>
      </c>
    </row>
    <row r="324" spans="1:3">
      <c t="s" r="A324" s="4">
        <v>1847</v>
      </c>
      <c t="n" r="B324" s="6">
        <v>46</v>
      </c>
      <c t="n" r="C324" s="6">
        <v>49</v>
      </c>
    </row>
    <row r="325" spans="1:3">
      <c t="s" r="A325" s="4">
        <v>1930</v>
      </c>
    </row>
    <row r="326" spans="1:3">
      <c t="s" r="A326" s="3">
        <v>575</v>
      </c>
    </row>
    <row r="327" spans="1:3">
      <c t="s" r="A327" s="4">
        <v>1847</v>
      </c>
      <c t="n" r="B327" s="8">
        <v>31</v>
      </c>
      <c t="n" r="C327" s="8">
        <v>3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s>
  <sheetData>
    <row r="1" spans="1:4">
      <c t="s" r="A1" s="1">
        <v>1931</v>
      </c>
      <c t="s" r="B1" s="2">
        <v>1</v>
      </c>
    </row>
    <row r="2" spans="1:4">
      <c t="s" r="B2" s="2">
        <v>1932</v>
      </c>
      <c t="s" r="C2" s="2">
        <v>1933</v>
      </c>
      <c t="s" r="D2" s="2">
        <v>809</v>
      </c>
    </row>
    <row r="3" spans="1:4">
      <c t="s" r="A3" s="3">
        <v>1934</v>
      </c>
    </row>
    <row r="4" spans="1:4">
      <c t="s" r="A4" s="4">
        <v>1935</v>
      </c>
      <c t="n" r="B4" s="8">
        <v>10190</v>
      </c>
    </row>
    <row r="5" spans="1:4">
      <c t="s" r="A5" s="4">
        <v>1936</v>
      </c>
      <c t="n" r="B5" s="6">
        <v>11654</v>
      </c>
      <c t="n" r="C5" s="8">
        <v>21050</v>
      </c>
    </row>
    <row r="6" spans="1:4">
      <c t="s" r="A6" s="4">
        <v>1937</v>
      </c>
      <c t="n" r="B6" s="6">
        <v>2046</v>
      </c>
      <c t="n" r="C6" s="6">
        <v>3911</v>
      </c>
    </row>
    <row r="7" spans="1:4">
      <c t="s" r="A7" s="4">
        <v>1938</v>
      </c>
      <c t="n" r="B7" s="6">
        <v>13599</v>
      </c>
      <c t="n" r="C7" s="6">
        <v>21539</v>
      </c>
    </row>
    <row r="8" spans="1:4">
      <c t="s" r="A8" s="4">
        <v>1939</v>
      </c>
      <c t="n" r="B8" s="8">
        <v>728</v>
      </c>
      <c t="n" r="C8" s="8">
        <v>1106</v>
      </c>
      <c t="n" r="D8" s="8">
        <v>1280</v>
      </c>
    </row>
    <row r="9" spans="1:4">
      <c t="s" r="A9" s="4">
        <v>1940</v>
      </c>
      <c t="n" r="B9" s="6">
        <v>4</v>
      </c>
      <c t="n" r="C9" s="6">
        <v>4</v>
      </c>
    </row>
    <row r="10" spans="1:4">
      <c t="s" r="A10" s="4">
        <v>1941</v>
      </c>
    </row>
    <row r="11" spans="1:4">
      <c t="s" r="A11" s="3">
        <v>1934</v>
      </c>
    </row>
    <row r="12" spans="1:4">
      <c t="s" r="A12" s="4">
        <v>1935</v>
      </c>
      <c t="n" r="B12" s="8">
        <v>6038</v>
      </c>
      <c t="n" r="C12" s="8">
        <v>13551</v>
      </c>
    </row>
    <row r="13" spans="1:4">
      <c t="s" r="A13" s="4">
        <v>1936</v>
      </c>
      <c t="n" r="B13" s="6">
        <v>6610</v>
      </c>
      <c t="n" r="C13" s="6">
        <v>14387</v>
      </c>
    </row>
    <row r="14" spans="1:4">
      <c t="s" r="A14" s="4">
        <v>1937</v>
      </c>
      <c t="n" r="B14" s="6">
        <v>739</v>
      </c>
      <c t="n" r="C14" s="6">
        <v>1920</v>
      </c>
    </row>
    <row r="15" spans="1:4">
      <c t="s" r="A15" s="4">
        <v>1938</v>
      </c>
      <c t="n" r="B15" s="6">
        <v>8932</v>
      </c>
      <c t="n" r="C15" s="6">
        <v>15389</v>
      </c>
    </row>
    <row r="16" spans="1:4">
      <c t="s" r="A16" s="4">
        <v>1939</v>
      </c>
      <c t="n" r="B16" s="6">
        <v>439</v>
      </c>
      <c t="n" r="C16" s="6">
        <v>690</v>
      </c>
    </row>
    <row r="17" spans="1:4">
      <c t="s" r="A17" s="4">
        <v>1942</v>
      </c>
      <c t="n" r="B17" s="6">
        <v>1151</v>
      </c>
      <c t="n" r="C17" s="6">
        <v>1896</v>
      </c>
    </row>
    <row r="18" spans="1:4">
      <c t="s" r="A18" s="4">
        <v>1943</v>
      </c>
    </row>
    <row r="19" spans="1:4">
      <c t="s" r="A19" s="3">
        <v>1934</v>
      </c>
    </row>
    <row r="20" spans="1:4">
      <c t="s" r="A20" s="4">
        <v>1935</v>
      </c>
      <c t="n" r="B20" s="6">
        <v>1399</v>
      </c>
      <c t="n" r="C20" s="6">
        <v>2029</v>
      </c>
    </row>
    <row r="21" spans="1:4">
      <c t="s" r="A21" s="4">
        <v>1936</v>
      </c>
      <c t="n" r="B21" s="6">
        <v>1972</v>
      </c>
      <c t="n" r="C21" s="6">
        <v>2674</v>
      </c>
    </row>
    <row r="22" spans="1:4">
      <c t="s" r="A22" s="4">
        <v>1937</v>
      </c>
      <c t="n" r="B22" s="6">
        <v>406</v>
      </c>
      <c t="n" r="C22" s="6">
        <v>602</v>
      </c>
    </row>
    <row r="23" spans="1:4">
      <c t="s" r="A23" s="4">
        <v>1938</v>
      </c>
      <c t="n" r="B23" s="6">
        <v>1778</v>
      </c>
      <c t="n" r="C23" s="6">
        <v>2075</v>
      </c>
    </row>
    <row r="24" spans="1:4">
      <c t="s" r="A24" s="4">
        <v>1939</v>
      </c>
      <c t="n" r="B24" s="6">
        <v>64</v>
      </c>
      <c t="n" r="C24" s="6">
        <v>74</v>
      </c>
    </row>
    <row r="25" spans="1:4">
      <c t="s" r="A25" s="4">
        <v>1942</v>
      </c>
      <c t="n" r="B25" s="6">
        <v>459</v>
      </c>
      <c t="n" r="C25" s="6">
        <v>554</v>
      </c>
    </row>
    <row r="26" spans="1:4">
      <c t="s" r="A26" s="4">
        <v>1944</v>
      </c>
    </row>
    <row r="27" spans="1:4">
      <c t="s" r="A27" s="3">
        <v>1934</v>
      </c>
    </row>
    <row r="28" spans="1:4">
      <c t="s" r="A28" s="4">
        <v>1935</v>
      </c>
      <c t="n" r="B28" s="6">
        <v>1950</v>
      </c>
      <c t="n" r="C28" s="6">
        <v>2407</v>
      </c>
    </row>
    <row r="29" spans="1:4">
      <c t="s" r="A29" s="4">
        <v>1936</v>
      </c>
      <c t="n" r="B29" s="6">
        <v>1986</v>
      </c>
      <c t="n" r="C29" s="6">
        <v>2447</v>
      </c>
    </row>
    <row r="30" spans="1:4">
      <c t="s" r="A30" s="4">
        <v>1937</v>
      </c>
      <c t="n" r="B30" s="6">
        <v>604</v>
      </c>
      <c t="n" r="C30" s="6">
        <v>877</v>
      </c>
    </row>
    <row r="31" spans="1:4">
      <c t="s" r="A31" s="4">
        <v>1938</v>
      </c>
      <c t="n" r="B31" s="6">
        <v>2079</v>
      </c>
      <c t="n" r="C31" s="6">
        <v>2732</v>
      </c>
    </row>
    <row r="32" spans="1:4">
      <c t="s" r="A32" s="4">
        <v>1939</v>
      </c>
      <c t="n" r="B32" s="6">
        <v>179</v>
      </c>
      <c t="n" r="C32" s="6">
        <v>196</v>
      </c>
    </row>
    <row r="33" spans="1:4">
      <c t="s" r="A33" s="4">
        <v>1945</v>
      </c>
    </row>
    <row r="34" spans="1:4">
      <c t="s" r="A34" s="3">
        <v>1934</v>
      </c>
    </row>
    <row r="35" spans="1:4">
      <c t="s" r="A35" s="4">
        <v>1935</v>
      </c>
      <c t="n" r="B35" s="6">
        <v>464</v>
      </c>
      <c t="n" r="C35" s="6">
        <v>948</v>
      </c>
    </row>
    <row r="36" spans="1:4">
      <c t="s" r="A36" s="4">
        <v>1936</v>
      </c>
      <c t="n" r="B36" s="6">
        <v>519</v>
      </c>
      <c t="n" r="C36" s="6">
        <v>963</v>
      </c>
    </row>
    <row r="37" spans="1:4">
      <c t="s" r="A37" s="4">
        <v>1937</v>
      </c>
      <c t="n" r="B37" s="6">
        <v>197</v>
      </c>
      <c t="n" r="C37" s="6">
        <v>424</v>
      </c>
    </row>
    <row r="38" spans="1:4">
      <c t="s" r="A38" s="4">
        <v>1938</v>
      </c>
      <c t="n" r="B38" s="6">
        <v>449</v>
      </c>
      <c t="n" r="C38" s="6">
        <v>975</v>
      </c>
    </row>
    <row r="39" spans="1:4">
      <c t="s" r="A39" s="4">
        <v>1939</v>
      </c>
      <c t="n" r="B39" s="6">
        <v>33</v>
      </c>
      <c t="n" r="C39" s="6">
        <v>124</v>
      </c>
    </row>
    <row r="40" spans="1:4">
      <c t="s" r="A40" s="4">
        <v>768</v>
      </c>
    </row>
    <row r="41" spans="1:4">
      <c t="s" r="A41" s="3">
        <v>1934</v>
      </c>
    </row>
    <row r="42" spans="1:4">
      <c t="s" r="A42" s="4">
        <v>1935</v>
      </c>
      <c t="n" r="B42" s="6">
        <v>339</v>
      </c>
      <c t="n" r="C42" s="6">
        <v>411</v>
      </c>
    </row>
    <row r="43" spans="1:4">
      <c t="s" r="A43" s="4">
        <v>1936</v>
      </c>
      <c t="n" r="B43" s="6">
        <v>567</v>
      </c>
      <c t="n" r="C43" s="6">
        <v>579</v>
      </c>
    </row>
    <row r="44" spans="1:4">
      <c t="s" r="A44" s="4">
        <v>1937</v>
      </c>
      <c t="n" r="B44" s="6">
        <v>100</v>
      </c>
      <c t="n" r="C44" s="6">
        <v>88</v>
      </c>
    </row>
    <row r="45" spans="1:4">
      <c t="s" r="A45" s="4">
        <v>1938</v>
      </c>
      <c t="n" r="B45" s="6">
        <v>361</v>
      </c>
      <c t="n" r="C45" s="6">
        <v>368</v>
      </c>
    </row>
    <row r="46" spans="1:4">
      <c t="s" r="A46" s="4">
        <v>1939</v>
      </c>
      <c t="n" r="B46" s="6">
        <v>13</v>
      </c>
      <c t="n" r="C46" s="6">
        <v>22</v>
      </c>
    </row>
    <row r="47" spans="1:4">
      <c t="s" r="A47" s="4">
        <v>1942</v>
      </c>
      <c t="n" r="B47" s="8">
        <v>86</v>
      </c>
      <c t="n" r="C47" s="8">
        <v>15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946</v>
      </c>
      <c t="s" r="B1" s="2">
        <v>1</v>
      </c>
    </row>
    <row r="2" spans="1:3">
      <c t="s" r="B2" s="2">
        <v>1947</v>
      </c>
      <c t="s" r="C2" s="2">
        <v>1948</v>
      </c>
    </row>
    <row r="3" spans="1:3">
      <c t="s" r="A3" s="3">
        <v>575</v>
      </c>
    </row>
    <row r="4" spans="1:3">
      <c t="s" r="A4" s="4">
        <v>1949</v>
      </c>
      <c t="s" r="B4" s="4">
        <v>961</v>
      </c>
    </row>
    <row r="5" spans="1:3">
      <c t="s" r="A5" s="4">
        <v>773</v>
      </c>
      <c t="s" r="B5" s="4">
        <v>760</v>
      </c>
    </row>
    <row r="6" spans="1:3">
      <c t="s" r="A6" s="4">
        <v>1941</v>
      </c>
    </row>
    <row r="7" spans="1:3">
      <c t="s" r="A7" s="3">
        <v>575</v>
      </c>
    </row>
    <row r="8" spans="1:3">
      <c t="s" r="A8" s="4">
        <v>773</v>
      </c>
      <c t="s" r="B8" s="4">
        <v>745</v>
      </c>
      <c t="s" r="C8" s="4">
        <v>745</v>
      </c>
    </row>
    <row r="9" spans="1:3">
      <c t="s" r="A9" s="4">
        <v>1943</v>
      </c>
    </row>
    <row r="10" spans="1:3">
      <c t="s" r="A10" s="3">
        <v>575</v>
      </c>
    </row>
    <row r="11" spans="1:3">
      <c t="s" r="A11" s="4">
        <v>773</v>
      </c>
      <c t="s" r="B11" s="4">
        <v>745</v>
      </c>
    </row>
    <row r="12" spans="1:3">
      <c t="s" r="A12" s="4">
        <v>1944</v>
      </c>
    </row>
    <row r="13" spans="1:3">
      <c t="s" r="A13" s="3">
        <v>575</v>
      </c>
    </row>
    <row r="14" spans="1:3">
      <c t="s" r="A14" s="4">
        <v>773</v>
      </c>
      <c t="s" r="B14" s="4">
        <v>747</v>
      </c>
    </row>
    <row r="15" spans="1:3">
      <c t="s" r="A15" s="4">
        <v>1950</v>
      </c>
    </row>
    <row r="16" spans="1:3">
      <c t="s" r="A16" s="3">
        <v>575</v>
      </c>
    </row>
    <row r="17" spans="1:3">
      <c t="s" r="A17" s="4">
        <v>773</v>
      </c>
      <c t="s" r="B17" s="4">
        <v>745</v>
      </c>
    </row>
    <row r="18" spans="1:3">
      <c t="s" r="A18" s="4">
        <v>768</v>
      </c>
    </row>
    <row r="19" spans="1:3">
      <c t="s" r="A19" s="3">
        <v>575</v>
      </c>
    </row>
    <row r="20" spans="1:3">
      <c t="s" r="A20" s="4">
        <v>773</v>
      </c>
      <c t="s" r="B20" s="4">
        <v>745</v>
      </c>
    </row>
    <row r="21" spans="1:3">
      <c t="s" r="A21" s="4">
        <v>1951</v>
      </c>
    </row>
    <row r="22" spans="1:3">
      <c t="s" r="A22" s="3">
        <v>575</v>
      </c>
    </row>
    <row r="23" spans="1:3">
      <c t="s" r="A23" s="4">
        <v>1952</v>
      </c>
      <c t="n" r="B23" s="6">
        <v>206893</v>
      </c>
      <c t="n" r="C23" s="6">
        <v>260549</v>
      </c>
    </row>
    <row r="24" spans="1:3">
      <c t="s" r="A24" s="4">
        <v>1953</v>
      </c>
      <c t="n" r="B24" s="8">
        <v>2294</v>
      </c>
      <c t="n" r="C24" s="8">
        <v>3951</v>
      </c>
    </row>
    <row r="25" spans="1:3">
      <c t="s" r="A25" s="4">
        <v>1954</v>
      </c>
      <c t="n" r="B25" s="6">
        <v>10</v>
      </c>
      <c t="n" r="C25" s="6">
        <v>55</v>
      </c>
    </row>
    <row r="26" spans="1:3">
      <c t="s" r="A26" s="4">
        <v>1955</v>
      </c>
      <c t="n" r="B26" s="6">
        <v>4</v>
      </c>
      <c t="n" r="C26" s="6">
        <v>36</v>
      </c>
    </row>
    <row r="27" spans="1:3">
      <c t="s" r="A27" s="4">
        <v>1956</v>
      </c>
      <c t="n" r="B27" s="6">
        <v>28</v>
      </c>
      <c t="n" r="C27" s="6">
        <v>31</v>
      </c>
    </row>
    <row r="28" spans="1:3">
      <c t="s" r="A28" s="4">
        <v>1957</v>
      </c>
      <c t="n" r="B28" s="8">
        <v>662</v>
      </c>
      <c t="n" r="C28" s="8">
        <v>1085</v>
      </c>
    </row>
    <row r="29" spans="1:3">
      <c t="s" r="A29" s="4">
        <v>1958</v>
      </c>
    </row>
    <row r="30" spans="1:3">
      <c t="s" r="A30" s="3">
        <v>575</v>
      </c>
    </row>
    <row r="31" spans="1:3">
      <c t="s" r="A31" s="4">
        <v>1952</v>
      </c>
      <c t="n" r="B31" s="6">
        <v>9487</v>
      </c>
      <c t="n" r="C31" s="6">
        <v>20114</v>
      </c>
    </row>
    <row r="32" spans="1:3">
      <c t="s" r="A32" s="4">
        <v>1953</v>
      </c>
      <c t="n" r="B32" s="8">
        <v>1282</v>
      </c>
      <c t="n" r="C32" s="8">
        <v>2478</v>
      </c>
    </row>
    <row r="33" spans="1:3">
      <c t="s" r="A33" s="4">
        <v>1954</v>
      </c>
      <c t="n" r="B33" s="6">
        <v>9</v>
      </c>
      <c t="n" r="C33" s="6">
        <v>52</v>
      </c>
    </row>
    <row r="34" spans="1:3">
      <c t="s" r="A34" s="4">
        <v>1955</v>
      </c>
      <c t="n" r="B34" s="6">
        <v>4</v>
      </c>
      <c t="n" r="C34" s="6">
        <v>36</v>
      </c>
    </row>
    <row r="35" spans="1:3">
      <c t="s" r="A35" s="4">
        <v>1956</v>
      </c>
      <c t="n" r="B35" s="8">
        <v>25</v>
      </c>
      <c t="n" r="C35" s="8">
        <v>16</v>
      </c>
    </row>
    <row r="36" spans="1:3">
      <c t="s" r="A36" s="4">
        <v>1959</v>
      </c>
      <c t="s" r="B36" s="4">
        <v>1132</v>
      </c>
      <c t="s" r="C36" s="4">
        <v>1132</v>
      </c>
    </row>
    <row r="37" spans="1:3">
      <c t="s" r="A37" s="4">
        <v>1960</v>
      </c>
      <c t="n" r="B37" s="8">
        <v>209</v>
      </c>
      <c t="n" r="C37" s="8">
        <v>322</v>
      </c>
    </row>
    <row r="38" spans="1:3">
      <c t="s" r="A38" s="4">
        <v>1957</v>
      </c>
      <c t="n" r="B38" s="6">
        <v>420</v>
      </c>
      <c t="n" r="C38" s="6">
        <v>715</v>
      </c>
    </row>
    <row r="39" spans="1:3">
      <c t="s" r="A39" s="4">
        <v>1961</v>
      </c>
    </row>
    <row r="40" spans="1:3">
      <c t="s" r="A40" s="3">
        <v>575</v>
      </c>
    </row>
    <row r="41" spans="1:3">
      <c t="s" r="A41" s="4">
        <v>1960</v>
      </c>
      <c t="n" r="B41" s="8">
        <v>126</v>
      </c>
      <c t="n" r="C41" s="8">
        <v>179</v>
      </c>
    </row>
    <row r="42" spans="1:3">
      <c t="s" r="A42" s="4">
        <v>1962</v>
      </c>
    </row>
    <row r="43" spans="1:3">
      <c t="s" r="A43" s="3">
        <v>575</v>
      </c>
    </row>
    <row r="44" spans="1:3">
      <c t="s" r="A44" s="4">
        <v>1952</v>
      </c>
      <c t="n" r="B44" s="6">
        <v>4317</v>
      </c>
      <c t="n" r="C44" s="6">
        <v>7444</v>
      </c>
    </row>
    <row r="45" spans="1:3">
      <c t="s" r="A45" s="4">
        <v>1953</v>
      </c>
      <c t="n" r="B45" s="8">
        <v>157</v>
      </c>
      <c t="n" r="C45" s="8">
        <v>279</v>
      </c>
    </row>
    <row r="46" spans="1:3">
      <c t="s" r="A46" s="4">
        <v>1954</v>
      </c>
      <c t="n" r="B46" s="6">
        <v>1</v>
      </c>
      <c t="n" r="C46" s="6">
        <v>3</v>
      </c>
    </row>
    <row r="47" spans="1:3">
      <c t="s" r="A47" s="4">
        <v>1955</v>
      </c>
      <c t="n" r="B47" s="6">
        <v>0</v>
      </c>
      <c t="n" r="C47" s="6">
        <v>0</v>
      </c>
    </row>
    <row r="48" spans="1:3">
      <c t="s" r="A48" s="4">
        <v>1956</v>
      </c>
      <c t="n" r="B48" s="8">
        <v>3</v>
      </c>
      <c t="n" r="C48" s="8">
        <v>14</v>
      </c>
    </row>
    <row r="49" spans="1:3">
      <c t="s" r="A49" s="4">
        <v>1959</v>
      </c>
      <c t="s" r="B49" s="4">
        <v>1156</v>
      </c>
      <c t="s" r="C49" s="4">
        <v>1156</v>
      </c>
    </row>
    <row r="50" spans="1:3">
      <c t="s" r="A50" s="4">
        <v>1960</v>
      </c>
      <c t="n" r="B50" s="8">
        <v>55</v>
      </c>
      <c t="n" r="C50" s="8">
        <v>80</v>
      </c>
    </row>
    <row r="51" spans="1:3">
      <c t="s" r="A51" s="4">
        <v>1957</v>
      </c>
      <c t="n" r="B51" s="6">
        <v>38</v>
      </c>
      <c t="n" r="C51" s="6">
        <v>72</v>
      </c>
    </row>
    <row r="52" spans="1:3">
      <c t="s" r="A52" s="4">
        <v>1963</v>
      </c>
    </row>
    <row r="53" spans="1:3">
      <c t="s" r="A53" s="3">
        <v>575</v>
      </c>
    </row>
    <row r="54" spans="1:3">
      <c t="s" r="A54" s="4">
        <v>1960</v>
      </c>
      <c t="n" r="B54" s="8">
        <v>47</v>
      </c>
      <c t="n" r="C54" s="8">
        <v>69</v>
      </c>
    </row>
    <row r="55" spans="1:3">
      <c t="s" r="A55" s="4">
        <v>1964</v>
      </c>
    </row>
    <row r="56" spans="1:3">
      <c t="s" r="A56" s="3">
        <v>575</v>
      </c>
    </row>
    <row r="57" spans="1:3">
      <c t="s" r="A57" s="4">
        <v>1952</v>
      </c>
      <c t="n" r="B57" s="6">
        <v>188502</v>
      </c>
      <c t="n" r="C57" s="6">
        <v>185962</v>
      </c>
    </row>
    <row r="58" spans="1:3">
      <c t="s" r="A58" s="4">
        <v>1953</v>
      </c>
      <c t="n" r="B58" s="8">
        <v>771</v>
      </c>
      <c t="n" r="C58" s="8">
        <v>808</v>
      </c>
    </row>
    <row r="59" spans="1:3">
      <c t="s" r="A59" s="4">
        <v>1954</v>
      </c>
      <c t="n" r="B59" s="6">
        <v>0</v>
      </c>
      <c t="n" r="C59" s="6">
        <v>0</v>
      </c>
    </row>
    <row r="60" spans="1:3">
      <c t="s" r="A60" s="4">
        <v>1955</v>
      </c>
      <c t="n" r="B60" s="6">
        <v>0</v>
      </c>
      <c t="n" r="C60" s="6">
        <v>0</v>
      </c>
    </row>
    <row r="61" spans="1:3">
      <c t="s" r="A61" s="4">
        <v>1956</v>
      </c>
      <c t="n" r="B61" s="8">
        <v>0</v>
      </c>
      <c t="n" r="C61" s="8">
        <v>0</v>
      </c>
    </row>
    <row r="62" spans="1:3">
      <c t="s" r="A62" s="4">
        <v>1959</v>
      </c>
      <c t="s" r="B62" s="4">
        <v>1218</v>
      </c>
      <c t="s" r="C62" s="4">
        <v>1965</v>
      </c>
    </row>
    <row r="63" spans="1:3">
      <c t="s" r="A63" s="4">
        <v>1957</v>
      </c>
      <c t="n" r="B63" s="8">
        <v>187</v>
      </c>
      <c t="n" r="C63" s="8">
        <v>194</v>
      </c>
    </row>
    <row r="64" spans="1:3">
      <c t="s" r="A64" s="4">
        <v>1966</v>
      </c>
    </row>
    <row r="65" spans="1:3">
      <c t="s" r="A65" s="3">
        <v>575</v>
      </c>
    </row>
    <row r="66" spans="1:3">
      <c t="s" r="A66" s="4">
        <v>1952</v>
      </c>
      <c t="n" r="B66" s="6">
        <v>4287</v>
      </c>
      <c t="n" r="C66" s="6">
        <v>46838</v>
      </c>
    </row>
    <row r="67" spans="1:3">
      <c t="s" r="A67" s="4">
        <v>1953</v>
      </c>
      <c t="n" r="B67" s="8">
        <v>37</v>
      </c>
      <c t="n" r="C67" s="8">
        <v>351</v>
      </c>
    </row>
    <row r="68" spans="1:3">
      <c t="s" r="A68" s="4">
        <v>1954</v>
      </c>
      <c t="n" r="B68" s="6">
        <v>0</v>
      </c>
      <c t="n" r="C68" s="6">
        <v>0</v>
      </c>
    </row>
    <row r="69" spans="1:3">
      <c t="s" r="A69" s="4">
        <v>1955</v>
      </c>
      <c t="n" r="B69" s="6">
        <v>0</v>
      </c>
      <c t="n" r="C69" s="6">
        <v>0</v>
      </c>
    </row>
    <row r="70" spans="1:3">
      <c t="s" r="A70" s="4">
        <v>1956</v>
      </c>
      <c t="n" r="B70" s="8">
        <v>0</v>
      </c>
      <c t="n" r="C70" s="8">
        <v>0</v>
      </c>
    </row>
    <row r="71" spans="1:3">
      <c t="s" r="A71" s="4">
        <v>1959</v>
      </c>
      <c t="s" r="B71" s="4">
        <v>1967</v>
      </c>
      <c t="s" r="C71" s="4">
        <v>1094</v>
      </c>
    </row>
    <row r="72" spans="1:3">
      <c t="s" r="A72" s="4">
        <v>1957</v>
      </c>
      <c t="n" r="B72" s="8">
        <v>8</v>
      </c>
      <c t="n" r="C72" s="8">
        <v>95</v>
      </c>
    </row>
    <row r="73" spans="1:3">
      <c t="s" r="A73" s="4">
        <v>1968</v>
      </c>
    </row>
    <row r="74" spans="1:3">
      <c t="s" r="A74" s="3">
        <v>575</v>
      </c>
    </row>
    <row r="75" spans="1:3">
      <c t="s" r="A75" s="4">
        <v>1952</v>
      </c>
      <c t="n" r="B75" s="6">
        <v>300</v>
      </c>
      <c t="n" r="C75" s="6">
        <v>191</v>
      </c>
    </row>
    <row r="76" spans="1:3">
      <c t="s" r="A76" s="4">
        <v>1953</v>
      </c>
      <c t="n" r="B76" s="8">
        <v>47</v>
      </c>
      <c t="n" r="C76" s="8">
        <v>35</v>
      </c>
    </row>
    <row r="77" spans="1:3">
      <c t="s" r="A77" s="4">
        <v>1954</v>
      </c>
      <c t="n" r="B77" s="6">
        <v>0</v>
      </c>
      <c t="n" r="C77" s="6">
        <v>0</v>
      </c>
    </row>
    <row r="78" spans="1:3">
      <c t="s" r="A78" s="4">
        <v>1955</v>
      </c>
      <c t="n" r="B78" s="6">
        <v>0</v>
      </c>
      <c t="n" r="C78" s="6">
        <v>0</v>
      </c>
    </row>
    <row r="79" spans="1:3">
      <c t="s" r="A79" s="4">
        <v>1956</v>
      </c>
      <c t="n" r="B79" s="8">
        <v>0</v>
      </c>
      <c t="n" r="C79" s="8">
        <v>1</v>
      </c>
    </row>
    <row r="80" spans="1:3">
      <c t="s" r="A80" s="4">
        <v>1959</v>
      </c>
      <c t="s" r="B80" s="4">
        <v>929</v>
      </c>
      <c t="s" r="C80" s="4">
        <v>929</v>
      </c>
    </row>
    <row r="81" spans="1:3">
      <c t="s" r="A81" s="4">
        <v>1957</v>
      </c>
      <c t="n" r="B81" s="8">
        <v>9</v>
      </c>
      <c t="n" r="C81" s="8">
        <v>9</v>
      </c>
    </row>
    <row r="82" spans="1:3">
      <c t="s" r="A82" s="4">
        <v>1556</v>
      </c>
    </row>
    <row r="83" spans="1:3">
      <c t="s" r="A83" s="3">
        <v>575</v>
      </c>
    </row>
    <row r="84" spans="1:3">
      <c t="s" r="A84" s="4">
        <v>1952</v>
      </c>
      <c t="n" r="B84" s="6">
        <v>212903</v>
      </c>
      <c t="n" r="C84" s="6">
        <v>204254</v>
      </c>
    </row>
    <row r="85" spans="1:3">
      <c t="s" r="A85" s="4">
        <v>1953</v>
      </c>
      <c t="n" r="B85" s="8">
        <v>845</v>
      </c>
      <c t="n" r="C85" s="8">
        <v>1053</v>
      </c>
    </row>
    <row r="86" spans="1:3">
      <c t="s" r="A86" s="4">
        <v>1954</v>
      </c>
      <c t="n" r="B86" s="6">
        <v>0</v>
      </c>
      <c t="n" r="C86" s="6">
        <v>0</v>
      </c>
    </row>
    <row r="87" spans="1:3">
      <c t="s" r="A87" s="4">
        <v>1955</v>
      </c>
      <c t="n" r="B87" s="6">
        <v>0</v>
      </c>
      <c t="n" r="C87" s="6">
        <v>0</v>
      </c>
    </row>
    <row r="88" spans="1:3">
      <c t="s" r="A88" s="4">
        <v>1956</v>
      </c>
      <c t="n" r="B88" s="6">
        <v>12</v>
      </c>
      <c t="n" r="C88" s="6">
        <v>17</v>
      </c>
    </row>
    <row r="89" spans="1:3">
      <c t="s" r="A89" s="4">
        <v>1957</v>
      </c>
      <c t="n" r="B89" s="8">
        <v>279</v>
      </c>
      <c t="n" r="C89" s="8">
        <v>450</v>
      </c>
    </row>
    <row r="90" spans="1:3">
      <c t="s" r="A90" s="4">
        <v>1969</v>
      </c>
    </row>
    <row r="91" spans="1:3">
      <c t="s" r="A91" s="3">
        <v>575</v>
      </c>
    </row>
    <row r="92" spans="1:3">
      <c t="s" r="A92" s="4">
        <v>1952</v>
      </c>
      <c t="n" r="B92" s="6">
        <v>3918</v>
      </c>
      <c t="n" r="C92" s="6">
        <v>3217</v>
      </c>
    </row>
    <row r="93" spans="1:3">
      <c t="s" r="A93" s="4">
        <v>1953</v>
      </c>
      <c t="n" r="B93" s="8">
        <v>104</v>
      </c>
      <c t="n" r="C93" s="8">
        <v>114</v>
      </c>
    </row>
    <row r="94" spans="1:3">
      <c t="s" r="A94" s="4">
        <v>1954</v>
      </c>
      <c t="n" r="B94" s="6">
        <v>0</v>
      </c>
      <c t="n" r="C94" s="6">
        <v>0</v>
      </c>
    </row>
    <row r="95" spans="1:3">
      <c t="s" r="A95" s="4">
        <v>1955</v>
      </c>
      <c t="n" r="B95" s="6">
        <v>0</v>
      </c>
      <c t="n" r="C95" s="6">
        <v>0</v>
      </c>
    </row>
    <row r="96" spans="1:3">
      <c t="s" r="A96" s="4">
        <v>1956</v>
      </c>
      <c t="n" r="B96" s="8">
        <v>0</v>
      </c>
      <c t="n" r="C96" s="8">
        <v>1</v>
      </c>
    </row>
    <row r="97" spans="1:3">
      <c t="s" r="A97" s="4">
        <v>1959</v>
      </c>
      <c t="s" r="B97" s="4">
        <v>929</v>
      </c>
      <c t="s" r="C97" s="4">
        <v>1132</v>
      </c>
    </row>
    <row r="98" spans="1:3">
      <c t="s" r="A98" s="4">
        <v>1957</v>
      </c>
      <c t="n" r="B98" s="8">
        <v>22</v>
      </c>
      <c t="n" r="C98" s="8">
        <v>24</v>
      </c>
    </row>
    <row r="99" spans="1:3">
      <c t="s" r="A99" s="4">
        <v>1970</v>
      </c>
    </row>
    <row r="100" spans="1:3">
      <c t="s" r="A100" s="3">
        <v>575</v>
      </c>
    </row>
    <row r="101" spans="1:3">
      <c t="s" r="A101" s="4">
        <v>1952</v>
      </c>
      <c t="n" r="B101" s="6">
        <v>142851</v>
      </c>
      <c t="n" r="C101" s="6">
        <v>139128</v>
      </c>
    </row>
    <row r="102" spans="1:3">
      <c t="s" r="A102" s="4">
        <v>1953</v>
      </c>
      <c t="n" r="B102" s="8">
        <v>374</v>
      </c>
      <c t="n" r="C102" s="8">
        <v>447</v>
      </c>
    </row>
    <row r="103" spans="1:3">
      <c t="s" r="A103" s="4">
        <v>1954</v>
      </c>
      <c t="n" r="B103" s="6">
        <v>0</v>
      </c>
      <c t="n" r="C103" s="6">
        <v>0</v>
      </c>
    </row>
    <row r="104" spans="1:3">
      <c t="s" r="A104" s="4">
        <v>1955</v>
      </c>
      <c t="n" r="B104" s="6">
        <v>0</v>
      </c>
      <c t="n" r="C104" s="6">
        <v>0</v>
      </c>
    </row>
    <row r="105" spans="1:3">
      <c t="s" r="A105" s="4">
        <v>1956</v>
      </c>
      <c t="n" r="B105" s="8">
        <v>7</v>
      </c>
      <c t="n" r="C105" s="8">
        <v>9</v>
      </c>
    </row>
    <row r="106" spans="1:3">
      <c t="s" r="A106" s="4">
        <v>1959</v>
      </c>
      <c t="s" r="B106" s="4">
        <v>1967</v>
      </c>
      <c t="s" r="C106" s="4">
        <v>1967</v>
      </c>
    </row>
    <row r="107" spans="1:3">
      <c t="s" r="A107" s="4">
        <v>1957</v>
      </c>
      <c t="n" r="B107" s="8">
        <v>141</v>
      </c>
      <c t="n" r="C107" s="8">
        <v>217</v>
      </c>
    </row>
    <row r="108" spans="1:3">
      <c t="s" r="A108" s="4">
        <v>1971</v>
      </c>
    </row>
    <row r="109" spans="1:3">
      <c t="s" r="A109" s="3">
        <v>575</v>
      </c>
    </row>
    <row r="110" spans="1:3">
      <c t="s" r="A110" s="4">
        <v>1952</v>
      </c>
      <c t="n" r="B110" s="6">
        <v>65895</v>
      </c>
      <c t="n" r="C110" s="6">
        <v>61563</v>
      </c>
    </row>
    <row r="111" spans="1:3">
      <c t="s" r="A111" s="4">
        <v>1953</v>
      </c>
      <c t="n" r="B111" s="8">
        <v>280</v>
      </c>
      <c t="n" r="C111" s="8">
        <v>292</v>
      </c>
    </row>
    <row r="112" spans="1:3">
      <c t="s" r="A112" s="4">
        <v>1954</v>
      </c>
      <c t="n" r="B112" s="6">
        <v>0</v>
      </c>
      <c t="n" r="C112" s="6">
        <v>0</v>
      </c>
    </row>
    <row r="113" spans="1:3">
      <c t="s" r="A113" s="4">
        <v>1955</v>
      </c>
      <c t="n" r="B113" s="6">
        <v>0</v>
      </c>
      <c t="n" r="C113" s="6">
        <v>0</v>
      </c>
    </row>
    <row r="114" spans="1:3">
      <c t="s" r="A114" s="4">
        <v>1956</v>
      </c>
      <c t="n" r="B114" s="8">
        <v>5</v>
      </c>
      <c t="n" r="C114" s="8">
        <v>7</v>
      </c>
    </row>
    <row r="115" spans="1:3">
      <c t="s" r="A115" s="4">
        <v>1959</v>
      </c>
      <c t="s" r="B115" s="4">
        <v>1195</v>
      </c>
      <c t="s" r="C115" s="4">
        <v>1972</v>
      </c>
    </row>
    <row r="116" spans="1:3">
      <c t="s" r="A116" s="4">
        <v>1957</v>
      </c>
      <c t="n" r="B116" s="8">
        <v>88</v>
      </c>
      <c t="n" r="C116" s="8">
        <v>104</v>
      </c>
    </row>
    <row r="117" spans="1:3">
      <c t="s" r="A117" s="4">
        <v>1973</v>
      </c>
    </row>
    <row r="118" spans="1:3">
      <c t="s" r="A118" s="3">
        <v>575</v>
      </c>
    </row>
    <row r="119" spans="1:3">
      <c t="s" r="A119" s="4">
        <v>1952</v>
      </c>
      <c t="n" r="B119" s="6">
        <v>239</v>
      </c>
      <c t="n" r="C119" s="6">
        <v>346</v>
      </c>
    </row>
    <row r="120" spans="1:3">
      <c t="s" r="A120" s="4">
        <v>1953</v>
      </c>
      <c t="n" r="B120" s="8">
        <v>87</v>
      </c>
      <c t="n" r="C120" s="8">
        <v>200</v>
      </c>
    </row>
    <row r="121" spans="1:3">
      <c t="s" r="A121" s="4">
        <v>1954</v>
      </c>
      <c t="n" r="B121" s="6">
        <v>0</v>
      </c>
      <c t="n" r="C121" s="6">
        <v>0</v>
      </c>
    </row>
    <row r="122" spans="1:3">
      <c t="s" r="A122" s="4">
        <v>1955</v>
      </c>
      <c t="n" r="B122" s="6">
        <v>0</v>
      </c>
      <c t="n" r="C122" s="6">
        <v>0</v>
      </c>
    </row>
    <row r="123" spans="1:3">
      <c t="s" r="A123" s="4">
        <v>1956</v>
      </c>
      <c t="n" r="B123" s="8">
        <v>0</v>
      </c>
      <c t="n" r="C123" s="8">
        <v>0</v>
      </c>
    </row>
    <row r="124" spans="1:3">
      <c t="s" r="A124" s="4">
        <v>1959</v>
      </c>
      <c t="s" r="B124" s="4">
        <v>1132</v>
      </c>
      <c t="s" r="C124" s="4">
        <v>929</v>
      </c>
    </row>
    <row r="125" spans="1:3">
      <c t="s" r="A125" s="4">
        <v>1957</v>
      </c>
      <c t="n" r="B125" s="8">
        <v>28</v>
      </c>
      <c t="n" r="C125" s="8">
        <v>10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974</v>
      </c>
      <c t="s" r="B1" s="2">
        <v>1</v>
      </c>
    </row>
    <row r="2" spans="1:3">
      <c t="s" r="B2" s="2">
        <v>2</v>
      </c>
      <c t="s" r="C2" s="2">
        <v>30</v>
      </c>
    </row>
    <row r="3" spans="1:3">
      <c t="s" r="A3" s="3">
        <v>404</v>
      </c>
    </row>
    <row r="4" spans="1:3">
      <c t="s" r="A4" s="4">
        <v>107</v>
      </c>
      <c t="n" r="B4" s="8">
        <v>617617</v>
      </c>
      <c t="n" r="C4" s="8">
        <v>644635</v>
      </c>
    </row>
    <row r="5" spans="1:3">
      <c t="s" r="A5" s="4">
        <v>140</v>
      </c>
    </row>
    <row r="6" spans="1:3">
      <c t="s" r="A6" s="3">
        <v>404</v>
      </c>
    </row>
    <row r="7" spans="1:3">
      <c t="s" r="A7" s="4">
        <v>1818</v>
      </c>
      <c t="n" r="B7" s="6">
        <v>292497</v>
      </c>
      <c t="n" r="C7" s="6">
        <v>279249</v>
      </c>
    </row>
    <row r="8" spans="1:3">
      <c t="s" r="A8" s="4">
        <v>1975</v>
      </c>
      <c t="n" r="B8" s="6">
        <v>-665</v>
      </c>
      <c t="n" r="C8" s="6">
        <v>-557</v>
      </c>
    </row>
    <row r="9" spans="1:3">
      <c t="s" r="A9" s="4">
        <v>107</v>
      </c>
      <c t="n" r="B9" s="6">
        <v>291832</v>
      </c>
      <c t="n" r="C9" s="6">
        <v>278692</v>
      </c>
    </row>
    <row r="10" spans="1:3">
      <c t="s" r="A10" s="4">
        <v>1820</v>
      </c>
      <c t="n" r="B10" s="6">
        <v>2800</v>
      </c>
      <c t="n" r="C10" s="6">
        <v>4800</v>
      </c>
    </row>
    <row r="11" spans="1:3">
      <c t="s" r="A11" s="4">
        <v>1976</v>
      </c>
    </row>
    <row r="12" spans="1:3">
      <c t="s" r="A12" s="3">
        <v>404</v>
      </c>
    </row>
    <row r="13" spans="1:3">
      <c t="s" r="A13" s="4">
        <v>107</v>
      </c>
      <c t="n" r="B13" s="6">
        <v>119627</v>
      </c>
      <c t="n" r="C13" s="6">
        <v>114353</v>
      </c>
    </row>
    <row r="14" spans="1:3">
      <c t="s" r="A14" s="4">
        <v>1977</v>
      </c>
    </row>
    <row r="15" spans="1:3">
      <c t="s" r="A15" s="3">
        <v>404</v>
      </c>
    </row>
    <row r="16" spans="1:3">
      <c t="s" r="A16" s="4">
        <v>107</v>
      </c>
      <c t="n" r="B16" s="6">
        <v>64317</v>
      </c>
      <c t="n" r="C16" s="6">
        <v>67832</v>
      </c>
    </row>
    <row r="17" spans="1:3">
      <c t="s" r="A17" s="4">
        <v>1978</v>
      </c>
    </row>
    <row r="18" spans="1:3">
      <c t="s" r="A18" s="3">
        <v>404</v>
      </c>
    </row>
    <row r="19" spans="1:3">
      <c t="s" r="A19" s="4">
        <v>107</v>
      </c>
      <c t="n" r="B19" s="6">
        <v>42471</v>
      </c>
      <c t="n" r="C19" s="6">
        <v>38473</v>
      </c>
    </row>
    <row r="20" spans="1:3">
      <c t="s" r="A20" s="4">
        <v>1979</v>
      </c>
    </row>
    <row r="21" spans="1:3">
      <c t="s" r="A21" s="3">
        <v>404</v>
      </c>
    </row>
    <row r="22" spans="1:3">
      <c t="s" r="A22" s="4">
        <v>107</v>
      </c>
      <c t="n" r="B22" s="6">
        <v>2082</v>
      </c>
      <c t="n" r="C22" s="6">
        <v>2176</v>
      </c>
    </row>
    <row r="23" spans="1:3">
      <c t="s" r="A23" s="4">
        <v>1980</v>
      </c>
    </row>
    <row r="24" spans="1:3">
      <c t="s" r="A24" s="3">
        <v>404</v>
      </c>
    </row>
    <row r="25" spans="1:3">
      <c t="s" r="A25" s="4">
        <v>1818</v>
      </c>
      <c t="n" r="B25" s="6">
        <v>150262</v>
      </c>
      <c t="n" r="C25" s="6">
        <v>134829</v>
      </c>
    </row>
    <row r="26" spans="1:3">
      <c t="s" r="A26" s="4">
        <v>1981</v>
      </c>
    </row>
    <row r="27" spans="1:3">
      <c t="s" r="A27" s="3">
        <v>404</v>
      </c>
    </row>
    <row r="28" spans="1:3">
      <c t="s" r="A28" s="4">
        <v>1818</v>
      </c>
      <c t="n" r="B28" s="6">
        <v>41147</v>
      </c>
      <c t="n" r="C28" s="6">
        <v>35055</v>
      </c>
    </row>
    <row r="29" spans="1:3">
      <c t="s" r="A29" s="4">
        <v>1982</v>
      </c>
    </row>
    <row r="30" spans="1:3">
      <c t="s" r="A30" s="3">
        <v>404</v>
      </c>
    </row>
    <row r="31" spans="1:3">
      <c t="s" r="A31" s="4">
        <v>1818</v>
      </c>
      <c t="n" r="B31" s="6">
        <v>36396</v>
      </c>
      <c t="n" r="C31" s="6">
        <v>36272</v>
      </c>
    </row>
    <row r="32" spans="1:3">
      <c t="s" r="A32" s="4">
        <v>1983</v>
      </c>
    </row>
    <row r="33" spans="1:3">
      <c t="s" r="A33" s="3">
        <v>404</v>
      </c>
    </row>
    <row r="34" spans="1:3">
      <c t="s" r="A34" s="4">
        <v>1818</v>
      </c>
      <c t="n" r="B34" s="6">
        <v>37565</v>
      </c>
      <c t="n" r="C34" s="6">
        <v>32537</v>
      </c>
    </row>
    <row r="35" spans="1:3">
      <c t="s" r="A35" s="4">
        <v>1984</v>
      </c>
    </row>
    <row r="36" spans="1:3">
      <c t="s" r="A36" s="3">
        <v>404</v>
      </c>
    </row>
    <row r="37" spans="1:3">
      <c t="s" r="A37" s="4">
        <v>1818</v>
      </c>
      <c t="n" r="B37" s="6">
        <v>33374</v>
      </c>
      <c t="n" r="C37" s="6">
        <v>29207</v>
      </c>
    </row>
    <row r="38" spans="1:3">
      <c t="s" r="A38" s="4">
        <v>1985</v>
      </c>
    </row>
    <row r="39" spans="1:3">
      <c t="s" r="A39" s="3">
        <v>404</v>
      </c>
    </row>
    <row r="40" spans="1:3">
      <c t="s" r="A40" s="4">
        <v>1818</v>
      </c>
      <c t="n" r="B40" s="6">
        <v>1780</v>
      </c>
      <c t="n" r="C40" s="6">
        <v>1758</v>
      </c>
    </row>
    <row r="41" spans="1:3">
      <c t="s" r="A41" s="4">
        <v>1986</v>
      </c>
    </row>
    <row r="42" spans="1:3">
      <c t="s" r="A42" s="3">
        <v>404</v>
      </c>
    </row>
    <row r="43" spans="1:3">
      <c t="s" r="A43" s="4">
        <v>1818</v>
      </c>
      <c t="n" r="B43" s="6">
        <v>142235</v>
      </c>
      <c t="n" r="C43" s="6">
        <v>144420</v>
      </c>
    </row>
    <row r="44" spans="1:3">
      <c t="s" r="A44" s="4">
        <v>1987</v>
      </c>
    </row>
    <row r="45" spans="1:3">
      <c t="s" r="A45" s="3">
        <v>404</v>
      </c>
    </row>
    <row r="46" spans="1:3">
      <c t="s" r="A46" s="4">
        <v>1818</v>
      </c>
      <c t="n" r="B46" s="6">
        <v>82358</v>
      </c>
      <c t="n" r="C46" s="6">
        <v>83206</v>
      </c>
    </row>
    <row r="47" spans="1:3">
      <c t="s" r="A47" s="4">
        <v>1988</v>
      </c>
    </row>
    <row r="48" spans="1:3">
      <c t="s" r="A48" s="3">
        <v>404</v>
      </c>
    </row>
    <row r="49" spans="1:3">
      <c t="s" r="A49" s="4">
        <v>1818</v>
      </c>
      <c t="n" r="B49" s="6">
        <v>28704</v>
      </c>
      <c t="n" r="C49" s="6">
        <v>33269</v>
      </c>
    </row>
    <row r="50" spans="1:3">
      <c t="s" r="A50" s="4">
        <v>1989</v>
      </c>
    </row>
    <row r="51" spans="1:3">
      <c t="s" r="A51" s="3">
        <v>404</v>
      </c>
    </row>
    <row r="52" spans="1:3">
      <c t="s" r="A52" s="4">
        <v>1818</v>
      </c>
      <c t="n" r="B52" s="6">
        <v>5106</v>
      </c>
      <c t="n" r="C52" s="6">
        <v>6031</v>
      </c>
    </row>
    <row r="53" spans="1:3">
      <c t="s" r="A53" s="4">
        <v>1990</v>
      </c>
    </row>
    <row r="54" spans="1:3">
      <c t="s" r="A54" s="3">
        <v>404</v>
      </c>
    </row>
    <row r="55" spans="1:3">
      <c t="s" r="A55" s="4">
        <v>1818</v>
      </c>
      <c t="n" r="B55" s="6">
        <v>20853</v>
      </c>
      <c t="n" r="C55" s="6">
        <v>19259</v>
      </c>
    </row>
    <row r="56" spans="1:3">
      <c t="s" r="A56" s="4">
        <v>1991</v>
      </c>
    </row>
    <row r="57" spans="1:3">
      <c t="s" r="A57" s="3">
        <v>404</v>
      </c>
    </row>
    <row r="58" spans="1:3">
      <c t="s" r="A58" s="4">
        <v>1818</v>
      </c>
      <c t="n" r="B58" s="6">
        <v>303</v>
      </c>
      <c t="n" r="C58" s="6">
        <v>419</v>
      </c>
    </row>
    <row r="59" spans="1:3">
      <c t="s" r="A59" s="4">
        <v>1992</v>
      </c>
    </row>
    <row r="60" spans="1:3">
      <c t="s" r="A60" s="3">
        <v>404</v>
      </c>
    </row>
    <row r="61" spans="1:3">
      <c t="s" r="A61" s="4">
        <v>1818</v>
      </c>
      <c t="n" r="B61" s="8">
        <v>4911</v>
      </c>
      <c t="n" r="C61" s="8">
        <v>223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93</v>
      </c>
      <c t="s" r="B1" s="2">
        <v>1</v>
      </c>
    </row>
    <row r="2" spans="1:4">
      <c t="s" r="B2" s="2">
        <v>2</v>
      </c>
      <c t="s" r="C2" s="2">
        <v>30</v>
      </c>
      <c t="s" r="D2" s="2">
        <v>31</v>
      </c>
    </row>
    <row r="3" spans="1:4">
      <c t="s" r="A3" s="3">
        <v>575</v>
      </c>
    </row>
    <row r="4" spans="1:4">
      <c t="s" r="A4" s="4">
        <v>107</v>
      </c>
      <c t="n" r="B4" s="8">
        <v>617617</v>
      </c>
      <c t="n" r="C4" s="8">
        <v>644635</v>
      </c>
    </row>
    <row r="5" spans="1:4">
      <c t="s" r="A5" s="4">
        <v>1834</v>
      </c>
      <c t="n" r="B5" s="6">
        <v>5005</v>
      </c>
      <c t="n" r="C5" s="6">
        <v>5901</v>
      </c>
    </row>
    <row r="6" spans="1:4">
      <c t="s" r="A6" s="4">
        <v>1994</v>
      </c>
      <c t="n" r="B6" s="8">
        <v>250</v>
      </c>
      <c t="n" r="D6" s="8">
        <v>703</v>
      </c>
    </row>
    <row r="7" spans="1:4">
      <c t="s" r="A7" s="4">
        <v>140</v>
      </c>
    </row>
    <row r="8" spans="1:4">
      <c t="s" r="A8" s="3">
        <v>575</v>
      </c>
    </row>
    <row r="9" spans="1:4">
      <c t="s" r="A9" s="4">
        <v>773</v>
      </c>
      <c t="s" r="B9" s="4">
        <v>745</v>
      </c>
    </row>
    <row r="10" spans="1:4">
      <c t="s" r="A10" s="4">
        <v>1995</v>
      </c>
      <c t="s" r="B10" s="4">
        <v>745</v>
      </c>
    </row>
    <row r="11" spans="1:4">
      <c t="s" r="A11" s="4">
        <v>1838</v>
      </c>
      <c t="n" r="B11" s="8">
        <v>280</v>
      </c>
      <c t="n" r="C11" s="6">
        <v>188</v>
      </c>
    </row>
    <row r="12" spans="1:4">
      <c t="s" r="A12" s="4">
        <v>1837</v>
      </c>
      <c t="n" r="B12" s="6">
        <v>1596</v>
      </c>
      <c t="n" r="C12" s="6">
        <v>1202</v>
      </c>
    </row>
    <row r="13" spans="1:4">
      <c t="s" r="A13" s="4">
        <v>1996</v>
      </c>
      <c t="n" r="B13" s="6">
        <v>284980</v>
      </c>
      <c t="n" r="C13" s="6">
        <v>271393</v>
      </c>
    </row>
    <row r="14" spans="1:4">
      <c t="s" r="A14" s="4">
        <v>107</v>
      </c>
      <c t="n" r="B14" s="6">
        <v>291832</v>
      </c>
      <c t="n" r="C14" s="6">
        <v>278692</v>
      </c>
    </row>
    <row r="15" spans="1:4">
      <c t="s" r="A15" s="4">
        <v>1834</v>
      </c>
      <c t="n" r="B15" s="6">
        <v>4971</v>
      </c>
      <c t="n" r="C15" s="6">
        <v>5858</v>
      </c>
    </row>
    <row r="16" spans="1:4">
      <c t="s" r="A16" s="4">
        <v>1994</v>
      </c>
      <c t="n" r="B16" s="8">
        <v>5</v>
      </c>
      <c t="n" r="C16" s="6">
        <v>51</v>
      </c>
    </row>
    <row r="17" spans="1:4">
      <c t="s" r="A17" s="4">
        <v>1839</v>
      </c>
      <c t="s" r="B17" s="4">
        <v>766</v>
      </c>
    </row>
    <row r="18" spans="1:4">
      <c t="s" r="A18" s="4">
        <v>1976</v>
      </c>
    </row>
    <row r="19" spans="1:4">
      <c t="s" r="A19" s="3">
        <v>575</v>
      </c>
    </row>
    <row r="20" spans="1:4">
      <c t="s" r="A20" s="4">
        <v>1838</v>
      </c>
      <c t="n" r="B20" s="8">
        <v>91</v>
      </c>
      <c t="n" r="C20" s="6">
        <v>50</v>
      </c>
    </row>
    <row r="21" spans="1:4">
      <c t="s" r="A21" s="4">
        <v>1837</v>
      </c>
      <c t="n" r="B21" s="6">
        <v>1071</v>
      </c>
      <c t="n" r="C21" s="6">
        <v>594</v>
      </c>
    </row>
    <row r="22" spans="1:4">
      <c t="s" r="A22" s="4">
        <v>1996</v>
      </c>
      <c t="n" r="B22" s="6">
        <v>118465</v>
      </c>
      <c t="n" r="C22" s="6">
        <v>113709</v>
      </c>
    </row>
    <row r="23" spans="1:4">
      <c t="s" r="A23" s="4">
        <v>107</v>
      </c>
      <c t="n" r="B23" s="6">
        <v>119627</v>
      </c>
      <c t="n" r="C23" s="6">
        <v>114353</v>
      </c>
    </row>
    <row r="24" spans="1:4">
      <c t="s" r="A24" s="4">
        <v>1977</v>
      </c>
    </row>
    <row r="25" spans="1:4">
      <c t="s" r="A25" s="3">
        <v>575</v>
      </c>
    </row>
    <row r="26" spans="1:4">
      <c t="s" r="A26" s="4">
        <v>1838</v>
      </c>
      <c t="n" r="B26" s="6">
        <v>16</v>
      </c>
      <c t="n" r="C26" s="6">
        <v>2</v>
      </c>
    </row>
    <row r="27" spans="1:4">
      <c t="s" r="A27" s="4">
        <v>1837</v>
      </c>
      <c t="n" r="B27" s="6">
        <v>173</v>
      </c>
      <c t="n" r="C27" s="6">
        <v>250</v>
      </c>
    </row>
    <row r="28" spans="1:4">
      <c t="s" r="A28" s="4">
        <v>1996</v>
      </c>
      <c t="n" r="B28" s="6">
        <v>64128</v>
      </c>
      <c t="n" r="C28" s="6">
        <v>67580</v>
      </c>
    </row>
    <row r="29" spans="1:4">
      <c t="s" r="A29" s="4">
        <v>107</v>
      </c>
      <c t="n" r="B29" s="6">
        <v>64317</v>
      </c>
      <c t="n" r="C29" s="6">
        <v>67832</v>
      </c>
    </row>
    <row r="30" spans="1:4">
      <c t="s" r="A30" s="4">
        <v>1978</v>
      </c>
    </row>
    <row r="31" spans="1:4">
      <c t="s" r="A31" s="3">
        <v>575</v>
      </c>
    </row>
    <row r="32" spans="1:4">
      <c t="s" r="A32" s="4">
        <v>1838</v>
      </c>
      <c t="n" r="B32" s="6">
        <v>144</v>
      </c>
      <c t="n" r="C32" s="6">
        <v>86</v>
      </c>
    </row>
    <row r="33" spans="1:4">
      <c t="s" r="A33" s="4">
        <v>1837</v>
      </c>
      <c t="n" r="B33" s="6">
        <v>232</v>
      </c>
      <c t="n" r="C33" s="6">
        <v>252</v>
      </c>
    </row>
    <row r="34" spans="1:4">
      <c t="s" r="A34" s="4">
        <v>1996</v>
      </c>
      <c t="n" r="B34" s="6">
        <v>42095</v>
      </c>
      <c t="n" r="C34" s="6">
        <v>38135</v>
      </c>
    </row>
    <row r="35" spans="1:4">
      <c t="s" r="A35" s="4">
        <v>107</v>
      </c>
      <c t="n" r="B35" s="6">
        <v>42471</v>
      </c>
      <c t="n" r="C35" s="6">
        <v>38473</v>
      </c>
    </row>
    <row r="36" spans="1:4">
      <c t="s" r="A36" s="4">
        <v>1997</v>
      </c>
    </row>
    <row r="37" spans="1:4">
      <c t="s" r="A37" s="3">
        <v>575</v>
      </c>
    </row>
    <row r="38" spans="1:4">
      <c t="s" r="A38" s="4">
        <v>1838</v>
      </c>
      <c t="n" r="B38" s="6">
        <v>0</v>
      </c>
      <c t="n" r="C38" s="6">
        <v>0</v>
      </c>
    </row>
    <row r="39" spans="1:4">
      <c t="s" r="A39" s="4">
        <v>1837</v>
      </c>
      <c t="n" r="B39" s="6">
        <v>76</v>
      </c>
      <c t="n" r="C39" s="6">
        <v>51</v>
      </c>
    </row>
    <row r="40" spans="1:4">
      <c t="s" r="A40" s="4">
        <v>1996</v>
      </c>
      <c t="n" r="B40" s="6">
        <v>2006</v>
      </c>
      <c t="n" r="C40" s="6">
        <v>2125</v>
      </c>
    </row>
    <row r="41" spans="1:4">
      <c t="s" r="A41" s="4">
        <v>107</v>
      </c>
      <c t="n" r="B41" s="6">
        <v>2082</v>
      </c>
      <c t="n" r="C41" s="6">
        <v>2176</v>
      </c>
    </row>
    <row r="42" spans="1:4">
      <c t="s" r="A42" s="4">
        <v>1998</v>
      </c>
    </row>
    <row r="43" spans="1:4">
      <c t="s" r="A43" s="3">
        <v>575</v>
      </c>
    </row>
    <row r="44" spans="1:4">
      <c t="s" r="A44" s="4">
        <v>1838</v>
      </c>
      <c t="n" r="B44" s="6">
        <v>29</v>
      </c>
      <c t="n" r="C44" s="6">
        <v>50</v>
      </c>
    </row>
    <row r="45" spans="1:4">
      <c t="s" r="A45" s="4">
        <v>1837</v>
      </c>
      <c t="n" r="B45" s="6">
        <v>44</v>
      </c>
      <c t="n" r="C45" s="6">
        <v>55</v>
      </c>
    </row>
    <row r="46" spans="1:4">
      <c t="s" r="A46" s="4">
        <v>1996</v>
      </c>
      <c t="n" r="B46" s="6">
        <v>58286</v>
      </c>
      <c t="n" r="C46" s="6">
        <v>49844</v>
      </c>
    </row>
    <row r="47" spans="1:4">
      <c t="s" r="A47" s="4">
        <v>107</v>
      </c>
      <c t="n" r="B47" s="6">
        <v>58359</v>
      </c>
      <c t="n" r="C47" s="6">
        <v>49949</v>
      </c>
    </row>
    <row r="48" spans="1:4">
      <c t="s" r="A48" s="4">
        <v>1999</v>
      </c>
    </row>
    <row r="49" spans="1:4">
      <c t="s" r="A49" s="3">
        <v>575</v>
      </c>
    </row>
    <row r="50" spans="1:4">
      <c t="s" r="A50" s="4">
        <v>1838</v>
      </c>
      <c t="n" r="B50" s="6">
        <v>269</v>
      </c>
      <c t="n" r="C50" s="6">
        <v>187</v>
      </c>
    </row>
    <row r="51" spans="1:4">
      <c t="s" r="A51" s="4">
        <v>2000</v>
      </c>
    </row>
    <row r="52" spans="1:4">
      <c t="s" r="A52" s="3">
        <v>575</v>
      </c>
    </row>
    <row r="53" spans="1:4">
      <c t="s" r="A53" s="4">
        <v>1838</v>
      </c>
      <c t="n" r="B53" s="6">
        <v>87</v>
      </c>
      <c t="n" r="C53" s="6">
        <v>50</v>
      </c>
    </row>
    <row r="54" spans="1:4">
      <c t="s" r="A54" s="4">
        <v>2001</v>
      </c>
    </row>
    <row r="55" spans="1:4">
      <c t="s" r="A55" s="3">
        <v>575</v>
      </c>
    </row>
    <row r="56" spans="1:4">
      <c t="s" r="A56" s="4">
        <v>1838</v>
      </c>
      <c t="n" r="B56" s="6">
        <v>16</v>
      </c>
      <c t="n" r="C56" s="6">
        <v>2</v>
      </c>
    </row>
    <row r="57" spans="1:4">
      <c t="s" r="A57" s="4">
        <v>2002</v>
      </c>
    </row>
    <row r="58" spans="1:4">
      <c t="s" r="A58" s="3">
        <v>575</v>
      </c>
    </row>
    <row r="59" spans="1:4">
      <c t="s" r="A59" s="4">
        <v>1838</v>
      </c>
      <c t="n" r="B59" s="6">
        <v>137</v>
      </c>
      <c t="n" r="C59" s="6">
        <v>86</v>
      </c>
    </row>
    <row r="60" spans="1:4">
      <c t="s" r="A60" s="4">
        <v>2003</v>
      </c>
    </row>
    <row r="61" spans="1:4">
      <c t="s" r="A61" s="3">
        <v>575</v>
      </c>
    </row>
    <row r="62" spans="1:4">
      <c t="s" r="A62" s="4">
        <v>1838</v>
      </c>
      <c t="n" r="B62" s="6">
        <v>0</v>
      </c>
      <c t="n" r="C62" s="6">
        <v>0</v>
      </c>
    </row>
    <row r="63" spans="1:4">
      <c t="s" r="A63" s="4">
        <v>2004</v>
      </c>
    </row>
    <row r="64" spans="1:4">
      <c t="s" r="A64" s="3">
        <v>575</v>
      </c>
    </row>
    <row r="65" spans="1:4">
      <c t="s" r="A65" s="4">
        <v>1838</v>
      </c>
      <c t="n" r="B65" s="6">
        <v>29</v>
      </c>
      <c t="n" r="C65" s="6">
        <v>49</v>
      </c>
    </row>
    <row r="66" spans="1:4">
      <c t="s" r="A66" s="4">
        <v>2005</v>
      </c>
    </row>
    <row r="67" spans="1:4">
      <c t="s" r="A67" s="3">
        <v>575</v>
      </c>
    </row>
    <row r="68" spans="1:4">
      <c t="s" r="A68" s="4">
        <v>1838</v>
      </c>
      <c t="n" r="B68" s="6">
        <v>11</v>
      </c>
      <c t="n" r="C68" s="6">
        <v>1</v>
      </c>
    </row>
    <row r="69" spans="1:4">
      <c t="s" r="A69" s="4">
        <v>2006</v>
      </c>
    </row>
    <row r="70" spans="1:4">
      <c t="s" r="A70" s="3">
        <v>575</v>
      </c>
    </row>
    <row r="71" spans="1:4">
      <c t="s" r="A71" s="4">
        <v>1838</v>
      </c>
      <c t="n" r="B71" s="6">
        <v>4</v>
      </c>
      <c t="n" r="C71" s="6">
        <v>0</v>
      </c>
    </row>
    <row r="72" spans="1:4">
      <c t="s" r="A72" s="4">
        <v>2007</v>
      </c>
    </row>
    <row r="73" spans="1:4">
      <c t="s" r="A73" s="3">
        <v>575</v>
      </c>
    </row>
    <row r="74" spans="1:4">
      <c t="s" r="A74" s="4">
        <v>1838</v>
      </c>
      <c t="n" r="B74" s="6">
        <v>0</v>
      </c>
      <c t="n" r="C74" s="6">
        <v>0</v>
      </c>
    </row>
    <row r="75" spans="1:4">
      <c t="s" r="A75" s="4">
        <v>2008</v>
      </c>
    </row>
    <row r="76" spans="1:4">
      <c t="s" r="A76" s="3">
        <v>575</v>
      </c>
    </row>
    <row r="77" spans="1:4">
      <c t="s" r="A77" s="4">
        <v>1838</v>
      </c>
      <c t="n" r="B77" s="6">
        <v>7</v>
      </c>
      <c t="n" r="C77" s="6">
        <v>0</v>
      </c>
    </row>
    <row r="78" spans="1:4">
      <c t="s" r="A78" s="4">
        <v>2009</v>
      </c>
    </row>
    <row r="79" spans="1:4">
      <c t="s" r="A79" s="3">
        <v>575</v>
      </c>
    </row>
    <row r="80" spans="1:4">
      <c t="s" r="A80" s="4">
        <v>1838</v>
      </c>
      <c t="n" r="B80" s="6">
        <v>0</v>
      </c>
      <c t="n" r="C80" s="6">
        <v>0</v>
      </c>
    </row>
    <row r="81" spans="1:4">
      <c t="s" r="A81" s="4">
        <v>2010</v>
      </c>
    </row>
    <row r="82" spans="1:4">
      <c t="s" r="A82" s="3">
        <v>575</v>
      </c>
    </row>
    <row r="83" spans="1:4">
      <c t="s" r="A83" s="4">
        <v>1838</v>
      </c>
      <c t="n" r="B83" s="8">
        <v>0</v>
      </c>
      <c t="n" r="C83" s="8">
        <v>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11</v>
      </c>
      <c t="s" r="B1" s="2">
        <v>2</v>
      </c>
      <c t="s" r="C1" s="2">
        <v>30</v>
      </c>
    </row>
    <row r="2" spans="1:3">
      <c t="s" r="A2" s="3">
        <v>575</v>
      </c>
    </row>
    <row r="3" spans="1:3">
      <c t="s" r="A3" s="4">
        <v>107</v>
      </c>
      <c t="n" r="B3" s="8">
        <v>617617</v>
      </c>
      <c t="n" r="C3" s="8">
        <v>644635</v>
      </c>
    </row>
    <row r="4" spans="1:3">
      <c t="s" r="A4" s="4">
        <v>1834</v>
      </c>
      <c t="n" r="B4" s="6">
        <v>5005</v>
      </c>
      <c t="n" r="C4" s="6">
        <v>5901</v>
      </c>
    </row>
    <row r="5" spans="1:3">
      <c t="s" r="A5" s="4">
        <v>140</v>
      </c>
    </row>
    <row r="6" spans="1:3">
      <c t="s" r="A6" s="3">
        <v>575</v>
      </c>
    </row>
    <row r="7" spans="1:3">
      <c t="s" r="A7" s="4">
        <v>107</v>
      </c>
      <c t="n" r="B7" s="6">
        <v>291832</v>
      </c>
      <c t="n" r="C7" s="6">
        <v>278692</v>
      </c>
    </row>
    <row r="8" spans="1:3">
      <c t="s" r="A8" s="4">
        <v>1837</v>
      </c>
      <c t="n" r="B8" s="6">
        <v>1596</v>
      </c>
      <c t="n" r="C8" s="6">
        <v>1202</v>
      </c>
    </row>
    <row r="9" spans="1:3">
      <c t="s" r="A9" s="4">
        <v>1834</v>
      </c>
      <c t="n" r="B9" s="6">
        <v>4971</v>
      </c>
      <c t="n" r="C9" s="6">
        <v>5858</v>
      </c>
    </row>
    <row r="10" spans="1:3">
      <c t="s" r="A10" s="4">
        <v>1976</v>
      </c>
    </row>
    <row r="11" spans="1:3">
      <c t="s" r="A11" s="3">
        <v>575</v>
      </c>
    </row>
    <row r="12" spans="1:3">
      <c t="s" r="A12" s="4">
        <v>107</v>
      </c>
      <c t="n" r="B12" s="6">
        <v>119627</v>
      </c>
      <c t="n" r="C12" s="6">
        <v>114353</v>
      </c>
    </row>
    <row r="13" spans="1:3">
      <c t="s" r="A13" s="4">
        <v>1837</v>
      </c>
      <c t="n" r="B13" s="6">
        <v>1071</v>
      </c>
      <c t="n" r="C13" s="6">
        <v>594</v>
      </c>
    </row>
    <row r="14" spans="1:3">
      <c t="s" r="A14" s="4">
        <v>1977</v>
      </c>
    </row>
    <row r="15" spans="1:3">
      <c t="s" r="A15" s="3">
        <v>575</v>
      </c>
    </row>
    <row r="16" spans="1:3">
      <c t="s" r="A16" s="4">
        <v>107</v>
      </c>
      <c t="n" r="B16" s="6">
        <v>64317</v>
      </c>
      <c t="n" r="C16" s="6">
        <v>67832</v>
      </c>
    </row>
    <row r="17" spans="1:3">
      <c t="s" r="A17" s="4">
        <v>1837</v>
      </c>
      <c t="n" r="B17" s="6">
        <v>173</v>
      </c>
      <c t="n" r="C17" s="6">
        <v>250</v>
      </c>
    </row>
    <row r="18" spans="1:3">
      <c t="s" r="A18" s="4">
        <v>1978</v>
      </c>
    </row>
    <row r="19" spans="1:3">
      <c t="s" r="A19" s="3">
        <v>575</v>
      </c>
    </row>
    <row r="20" spans="1:3">
      <c t="s" r="A20" s="4">
        <v>107</v>
      </c>
      <c t="n" r="B20" s="6">
        <v>42471</v>
      </c>
      <c t="n" r="C20" s="6">
        <v>38473</v>
      </c>
    </row>
    <row r="21" spans="1:3">
      <c t="s" r="A21" s="4">
        <v>1837</v>
      </c>
      <c t="n" r="B21" s="6">
        <v>232</v>
      </c>
      <c t="n" r="C21" s="6">
        <v>252</v>
      </c>
    </row>
    <row r="22" spans="1:3">
      <c t="s" r="A22" s="4">
        <v>1979</v>
      </c>
    </row>
    <row r="23" spans="1:3">
      <c t="s" r="A23" s="3">
        <v>575</v>
      </c>
    </row>
    <row r="24" spans="1:3">
      <c t="s" r="A24" s="4">
        <v>107</v>
      </c>
      <c t="n" r="B24" s="6">
        <v>2082</v>
      </c>
      <c t="n" r="C24" s="6">
        <v>2176</v>
      </c>
    </row>
    <row r="25" spans="1:3">
      <c t="s" r="A25" s="4">
        <v>1837</v>
      </c>
      <c t="n" r="B25" s="6">
        <v>76</v>
      </c>
      <c t="n" r="C25" s="6">
        <v>51</v>
      </c>
    </row>
    <row r="26" spans="1:3">
      <c t="s" r="A26" s="4">
        <v>1998</v>
      </c>
    </row>
    <row r="27" spans="1:3">
      <c t="s" r="A27" s="3">
        <v>575</v>
      </c>
    </row>
    <row r="28" spans="1:3">
      <c t="s" r="A28" s="4">
        <v>107</v>
      </c>
      <c t="n" r="B28" s="6">
        <v>58359</v>
      </c>
      <c t="n" r="C28" s="6">
        <v>49949</v>
      </c>
    </row>
    <row r="29" spans="1:3">
      <c t="s" r="A29" s="4">
        <v>1837</v>
      </c>
      <c t="n" r="B29" s="6">
        <v>44</v>
      </c>
      <c t="n" r="C29" s="6">
        <v>55</v>
      </c>
    </row>
    <row r="30" spans="1:3">
      <c t="s" r="A30" s="4">
        <v>2012</v>
      </c>
    </row>
    <row r="31" spans="1:3">
      <c t="s" r="A31" s="3">
        <v>575</v>
      </c>
    </row>
    <row r="32" spans="1:3">
      <c t="s" r="A32" s="4">
        <v>107</v>
      </c>
      <c t="n" r="B32" s="6">
        <v>20575</v>
      </c>
      <c t="n" r="C32" s="6">
        <v>18616</v>
      </c>
    </row>
    <row r="33" spans="1:3">
      <c t="s" r="A33" s="4">
        <v>2013</v>
      </c>
    </row>
    <row r="34" spans="1:3">
      <c t="s" r="A34" s="3">
        <v>575</v>
      </c>
    </row>
    <row r="35" spans="1:3">
      <c t="s" r="A35" s="4">
        <v>107</v>
      </c>
      <c t="n" r="B35" s="6">
        <v>211393</v>
      </c>
      <c t="n" r="C35" s="6">
        <v>204995</v>
      </c>
    </row>
    <row r="36" spans="1:3">
      <c t="s" r="A36" s="4">
        <v>2014</v>
      </c>
    </row>
    <row r="37" spans="1:3">
      <c t="s" r="A37" s="3">
        <v>575</v>
      </c>
    </row>
    <row r="38" spans="1:3">
      <c t="s" r="A38" s="4">
        <v>107</v>
      </c>
      <c t="n" r="B38" s="6">
        <v>85893</v>
      </c>
      <c t="n" r="C38" s="6">
        <v>84820</v>
      </c>
    </row>
    <row r="39" spans="1:3">
      <c t="s" r="A39" s="4">
        <v>2015</v>
      </c>
    </row>
    <row r="40" spans="1:3">
      <c t="s" r="A40" s="3">
        <v>575</v>
      </c>
    </row>
    <row r="41" spans="1:3">
      <c t="s" r="A41" s="4">
        <v>107</v>
      </c>
      <c t="n" r="B41" s="6">
        <v>53522</v>
      </c>
      <c t="n" r="C41" s="6">
        <v>56154</v>
      </c>
    </row>
    <row r="42" spans="1:3">
      <c t="s" r="A42" s="4">
        <v>2016</v>
      </c>
    </row>
    <row r="43" spans="1:3">
      <c t="s" r="A43" s="3">
        <v>575</v>
      </c>
    </row>
    <row r="44" spans="1:3">
      <c t="s" r="A44" s="4">
        <v>107</v>
      </c>
      <c t="n" r="B44" s="6">
        <v>18869</v>
      </c>
      <c t="n" r="C44" s="6">
        <v>16068</v>
      </c>
    </row>
    <row r="45" spans="1:3">
      <c t="s" r="A45" s="4">
        <v>2017</v>
      </c>
    </row>
    <row r="46" spans="1:3">
      <c t="s" r="A46" s="3">
        <v>575</v>
      </c>
    </row>
    <row r="47" spans="1:3">
      <c t="s" r="A47" s="4">
        <v>107</v>
      </c>
      <c t="n" r="B47" s="6">
        <v>1660</v>
      </c>
      <c t="n" r="C47" s="6">
        <v>1669</v>
      </c>
    </row>
    <row r="48" spans="1:3">
      <c t="s" r="A48" s="4">
        <v>2018</v>
      </c>
    </row>
    <row r="49" spans="1:3">
      <c t="s" r="A49" s="3">
        <v>575</v>
      </c>
    </row>
    <row r="50" spans="1:3">
      <c t="s" r="A50" s="4">
        <v>107</v>
      </c>
      <c t="n" r="B50" s="6">
        <v>51449</v>
      </c>
      <c t="n" r="C50" s="6">
        <v>46284</v>
      </c>
    </row>
    <row r="51" spans="1:3">
      <c t="s" r="A51" s="4">
        <v>2019</v>
      </c>
    </row>
    <row r="52" spans="1:3">
      <c t="s" r="A52" s="3">
        <v>575</v>
      </c>
    </row>
    <row r="53" spans="1:3">
      <c t="s" r="A53" s="4">
        <v>107</v>
      </c>
      <c t="n" r="B53" s="6">
        <v>54893</v>
      </c>
      <c t="n" r="C53" s="6">
        <v>49223</v>
      </c>
    </row>
    <row r="54" spans="1:3">
      <c t="s" r="A54" s="4">
        <v>2020</v>
      </c>
    </row>
    <row r="55" spans="1:3">
      <c t="s" r="A55" s="3">
        <v>575</v>
      </c>
    </row>
    <row r="56" spans="1:3">
      <c t="s" r="A56" s="4">
        <v>107</v>
      </c>
      <c t="n" r="B56" s="6">
        <v>32726</v>
      </c>
      <c t="n" r="C56" s="6">
        <v>29003</v>
      </c>
    </row>
    <row r="57" spans="1:3">
      <c t="s" r="A57" s="4">
        <v>1837</v>
      </c>
      <c t="n" r="B57" s="6">
        <v>1071</v>
      </c>
      <c t="n" r="C57" s="6">
        <v>594</v>
      </c>
    </row>
    <row r="58" spans="1:3">
      <c t="s" r="A58" s="4">
        <v>2021</v>
      </c>
    </row>
    <row r="59" spans="1:3">
      <c t="s" r="A59" s="3">
        <v>575</v>
      </c>
    </row>
    <row r="60" spans="1:3">
      <c t="s" r="A60" s="4">
        <v>107</v>
      </c>
      <c t="n" r="B60" s="6">
        <v>10622</v>
      </c>
      <c t="n" r="C60" s="6">
        <v>11429</v>
      </c>
    </row>
    <row r="61" spans="1:3">
      <c t="s" r="A61" s="4">
        <v>1837</v>
      </c>
      <c t="n" r="B61" s="6">
        <v>173</v>
      </c>
      <c t="n" r="C61" s="6">
        <v>250</v>
      </c>
    </row>
    <row r="62" spans="1:3">
      <c t="s" r="A62" s="4">
        <v>2022</v>
      </c>
    </row>
    <row r="63" spans="1:3">
      <c t="s" r="A63" s="3">
        <v>575</v>
      </c>
    </row>
    <row r="64" spans="1:3">
      <c t="s" r="A64" s="4">
        <v>107</v>
      </c>
      <c t="n" r="B64" s="6">
        <v>2800</v>
      </c>
      <c t="n" r="C64" s="6">
        <v>3587</v>
      </c>
    </row>
    <row r="65" spans="1:3">
      <c t="s" r="A65" s="4">
        <v>1837</v>
      </c>
      <c t="n" r="B65" s="6">
        <v>232</v>
      </c>
      <c t="n" r="C65" s="6">
        <v>252</v>
      </c>
    </row>
    <row r="66" spans="1:3">
      <c t="s" r="A66" s="4">
        <v>2023</v>
      </c>
    </row>
    <row r="67" spans="1:3">
      <c t="s" r="A67" s="3">
        <v>575</v>
      </c>
    </row>
    <row r="68" spans="1:3">
      <c t="s" r="A68" s="4">
        <v>107</v>
      </c>
      <c t="n" r="B68" s="6">
        <v>282</v>
      </c>
      <c t="n" r="C68" s="6">
        <v>393</v>
      </c>
    </row>
    <row r="69" spans="1:3">
      <c t="s" r="A69" s="4">
        <v>1837</v>
      </c>
      <c t="n" r="B69" s="6">
        <v>76</v>
      </c>
      <c t="n" r="C69" s="6">
        <v>51</v>
      </c>
    </row>
    <row r="70" spans="1:3">
      <c t="s" r="A70" s="4">
        <v>2024</v>
      </c>
    </row>
    <row r="71" spans="1:3">
      <c t="s" r="A71" s="3">
        <v>575</v>
      </c>
    </row>
    <row r="72" spans="1:3">
      <c t="s" r="A72" s="4">
        <v>107</v>
      </c>
      <c t="n" r="B72" s="6">
        <v>6867</v>
      </c>
      <c t="n" r="C72" s="6">
        <v>3609</v>
      </c>
    </row>
    <row r="73" spans="1:3">
      <c t="s" r="A73" s="4">
        <v>1837</v>
      </c>
      <c t="n" r="B73" s="8">
        <v>44</v>
      </c>
      <c t="n" r="C73" s="8">
        <v>5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25</v>
      </c>
      <c t="s" r="B1" s="2">
        <v>1</v>
      </c>
    </row>
    <row r="2" spans="1:4">
      <c t="s" r="B2" s="2">
        <v>2</v>
      </c>
      <c t="s" r="C2" s="2">
        <v>30</v>
      </c>
      <c t="s" r="D2" s="2">
        <v>31</v>
      </c>
    </row>
    <row r="3" spans="1:4">
      <c t="s" r="A3" s="3">
        <v>1934</v>
      </c>
    </row>
    <row r="4" spans="1:4">
      <c t="s" r="A4" s="4">
        <v>737</v>
      </c>
      <c t="s" r="B4" s="4">
        <v>738</v>
      </c>
    </row>
    <row r="5" spans="1:4">
      <c t="s" r="A5" s="4">
        <v>1935</v>
      </c>
      <c t="n" r="B5" s="8">
        <v>1596</v>
      </c>
      <c t="n" r="C5" s="8">
        <v>1202</v>
      </c>
    </row>
    <row r="6" spans="1:4">
      <c t="s" r="A6" s="4">
        <v>1936</v>
      </c>
      <c t="n" r="B6" s="6">
        <v>1946</v>
      </c>
      <c t="n" r="C6" s="6">
        <v>1533</v>
      </c>
    </row>
    <row r="7" spans="1:4">
      <c t="s" r="A7" s="4">
        <v>1937</v>
      </c>
      <c t="n" r="B7" s="6">
        <v>363</v>
      </c>
      <c t="n" r="C7" s="6">
        <v>236</v>
      </c>
    </row>
    <row r="8" spans="1:4">
      <c t="s" r="A8" s="4">
        <v>1938</v>
      </c>
      <c t="n" r="B8" s="6">
        <v>1394</v>
      </c>
      <c t="n" r="C8" s="6">
        <v>1371</v>
      </c>
    </row>
    <row r="9" spans="1:4">
      <c t="s" r="A9" s="4">
        <v>1939</v>
      </c>
      <c t="n" r="B9" s="6">
        <v>11</v>
      </c>
      <c t="n" r="C9" s="6">
        <v>47</v>
      </c>
      <c t="n" r="D9" s="8">
        <v>43</v>
      </c>
    </row>
    <row r="10" spans="1:4">
      <c t="s" r="A10" s="4">
        <v>2026</v>
      </c>
      <c t="n" r="B10" s="6">
        <v>764</v>
      </c>
      <c t="n" r="C10" s="6">
        <v>452</v>
      </c>
    </row>
    <row r="11" spans="1:4">
      <c t="s" r="A11" s="4">
        <v>1942</v>
      </c>
      <c t="n" r="B11" s="6">
        <v>832</v>
      </c>
      <c t="n" r="C11" s="6">
        <v>750</v>
      </c>
    </row>
    <row r="12" spans="1:4">
      <c t="s" r="A12" s="4">
        <v>2027</v>
      </c>
    </row>
    <row r="13" spans="1:4">
      <c t="s" r="A13" s="3">
        <v>1934</v>
      </c>
    </row>
    <row r="14" spans="1:4">
      <c t="s" r="A14" s="4">
        <v>1935</v>
      </c>
      <c t="n" r="B14" s="6">
        <v>1071</v>
      </c>
      <c t="n" r="C14" s="6">
        <v>594</v>
      </c>
    </row>
    <row r="15" spans="1:4">
      <c t="s" r="A15" s="4">
        <v>1936</v>
      </c>
      <c t="n" r="B15" s="6">
        <v>1224</v>
      </c>
      <c t="n" r="C15" s="6">
        <v>863</v>
      </c>
    </row>
    <row r="16" spans="1:4">
      <c t="s" r="A16" s="4">
        <v>1937</v>
      </c>
      <c t="n" r="B16" s="6">
        <v>246</v>
      </c>
      <c t="n" r="C16" s="6">
        <v>155</v>
      </c>
    </row>
    <row r="17" spans="1:4">
      <c t="s" r="A17" s="4">
        <v>1938</v>
      </c>
      <c t="n" r="B17" s="6">
        <v>859</v>
      </c>
      <c t="n" r="C17" s="6">
        <v>685</v>
      </c>
    </row>
    <row r="18" spans="1:4">
      <c t="s" r="A18" s="4">
        <v>1939</v>
      </c>
      <c t="n" r="B18" s="6">
        <v>7</v>
      </c>
      <c t="n" r="C18" s="6">
        <v>32</v>
      </c>
    </row>
    <row r="19" spans="1:4">
      <c t="s" r="A19" s="4">
        <v>2026</v>
      </c>
      <c t="n" r="B19" s="6">
        <v>571</v>
      </c>
      <c t="n" r="C19" s="6">
        <v>243</v>
      </c>
    </row>
    <row r="20" spans="1:4">
      <c t="s" r="A20" s="4">
        <v>1942</v>
      </c>
      <c t="n" r="B20" s="6">
        <v>500</v>
      </c>
      <c t="n" r="C20" s="6">
        <v>351</v>
      </c>
    </row>
    <row r="21" spans="1:4">
      <c t="s" r="A21" s="4">
        <v>2028</v>
      </c>
    </row>
    <row r="22" spans="1:4">
      <c t="s" r="A22" s="3">
        <v>1934</v>
      </c>
    </row>
    <row r="23" spans="1:4">
      <c t="s" r="A23" s="4">
        <v>1935</v>
      </c>
      <c t="n" r="B23" s="6">
        <v>173</v>
      </c>
      <c t="n" r="C23" s="6">
        <v>250</v>
      </c>
    </row>
    <row r="24" spans="1:4">
      <c t="s" r="A24" s="4">
        <v>1936</v>
      </c>
      <c t="n" r="B24" s="6">
        <v>196</v>
      </c>
      <c t="n" r="C24" s="6">
        <v>262</v>
      </c>
    </row>
    <row r="25" spans="1:4">
      <c t="s" r="A25" s="4">
        <v>1937</v>
      </c>
      <c t="n" r="B25" s="6">
        <v>10</v>
      </c>
      <c t="n" r="C25" s="6">
        <v>7</v>
      </c>
    </row>
    <row r="26" spans="1:4">
      <c t="s" r="A26" s="4">
        <v>1938</v>
      </c>
      <c t="n" r="B26" s="6">
        <v>194</v>
      </c>
      <c t="n" r="C26" s="6">
        <v>278</v>
      </c>
    </row>
    <row r="27" spans="1:4">
      <c t="s" r="A27" s="4">
        <v>1939</v>
      </c>
      <c t="n" r="B27" s="6">
        <v>0</v>
      </c>
      <c t="n" r="C27" s="6">
        <v>4</v>
      </c>
    </row>
    <row r="28" spans="1:4">
      <c t="s" r="A28" s="4">
        <v>2026</v>
      </c>
      <c t="n" r="B28" s="6">
        <v>18</v>
      </c>
      <c t="n" r="C28" s="6">
        <v>37</v>
      </c>
    </row>
    <row r="29" spans="1:4">
      <c t="s" r="A29" s="4">
        <v>1942</v>
      </c>
      <c t="n" r="B29" s="6">
        <v>155</v>
      </c>
      <c t="n" r="C29" s="6">
        <v>213</v>
      </c>
    </row>
    <row r="30" spans="1:4">
      <c t="s" r="A30" s="4">
        <v>594</v>
      </c>
    </row>
    <row r="31" spans="1:4">
      <c t="s" r="A31" s="3">
        <v>1934</v>
      </c>
    </row>
    <row r="32" spans="1:4">
      <c t="s" r="A32" s="4">
        <v>1935</v>
      </c>
      <c t="n" r="B32" s="6">
        <v>232</v>
      </c>
      <c t="n" r="C32" s="6">
        <v>252</v>
      </c>
    </row>
    <row r="33" spans="1:4">
      <c t="s" r="A33" s="4">
        <v>1936</v>
      </c>
      <c t="n" r="B33" s="6">
        <v>336</v>
      </c>
      <c t="n" r="C33" s="6">
        <v>287</v>
      </c>
    </row>
    <row r="34" spans="1:4">
      <c t="s" r="A34" s="4">
        <v>1937</v>
      </c>
      <c t="n" r="B34" s="6">
        <v>21</v>
      </c>
      <c t="n" r="C34" s="6">
        <v>24</v>
      </c>
    </row>
    <row r="35" spans="1:4">
      <c t="s" r="A35" s="4">
        <v>1938</v>
      </c>
      <c t="n" r="B35" s="6">
        <v>240</v>
      </c>
      <c t="n" r="C35" s="6">
        <v>263</v>
      </c>
    </row>
    <row r="36" spans="1:4">
      <c t="s" r="A36" s="4">
        <v>1939</v>
      </c>
      <c t="n" r="B36" s="6">
        <v>4</v>
      </c>
      <c t="n" r="C36" s="6">
        <v>8</v>
      </c>
    </row>
    <row r="37" spans="1:4">
      <c t="s" r="A37" s="4">
        <v>2026</v>
      </c>
      <c t="n" r="B37" s="6">
        <v>60</v>
      </c>
      <c t="n" r="C37" s="6">
        <v>70</v>
      </c>
    </row>
    <row r="38" spans="1:4">
      <c t="s" r="A38" s="4">
        <v>1942</v>
      </c>
      <c t="n" r="B38" s="6">
        <v>172</v>
      </c>
      <c t="n" r="C38" s="6">
        <v>182</v>
      </c>
    </row>
    <row r="39" spans="1:4">
      <c t="s" r="A39" s="4">
        <v>2029</v>
      </c>
    </row>
    <row r="40" spans="1:4">
      <c t="s" r="A40" s="3">
        <v>1934</v>
      </c>
    </row>
    <row r="41" spans="1:4">
      <c t="s" r="A41" s="4">
        <v>1935</v>
      </c>
      <c t="n" r="B41" s="6">
        <v>76</v>
      </c>
      <c t="n" r="C41" s="6">
        <v>51</v>
      </c>
    </row>
    <row r="42" spans="1:4">
      <c t="s" r="A42" s="4">
        <v>1936</v>
      </c>
      <c t="n" r="B42" s="6">
        <v>76</v>
      </c>
      <c t="n" r="C42" s="6">
        <v>53</v>
      </c>
    </row>
    <row r="43" spans="1:4">
      <c t="s" r="A43" s="4">
        <v>1937</v>
      </c>
      <c t="n" r="B43" s="6">
        <v>54</v>
      </c>
      <c t="n" r="C43" s="6">
        <v>29</v>
      </c>
    </row>
    <row r="44" spans="1:4">
      <c t="s" r="A44" s="4">
        <v>1938</v>
      </c>
      <c t="n" r="B44" s="6">
        <v>62</v>
      </c>
      <c t="n" r="C44" s="6">
        <v>85</v>
      </c>
    </row>
    <row r="45" spans="1:4">
      <c t="s" r="A45" s="4">
        <v>1939</v>
      </c>
      <c t="n" r="B45" s="6">
        <v>0</v>
      </c>
      <c t="n" r="C45" s="6">
        <v>0</v>
      </c>
    </row>
    <row r="46" spans="1:4">
      <c t="s" r="A46" s="4">
        <v>2026</v>
      </c>
      <c t="n" r="B46" s="6">
        <v>75</v>
      </c>
      <c t="n" r="C46" s="6">
        <v>47</v>
      </c>
    </row>
    <row r="47" spans="1:4">
      <c t="s" r="A47" s="4">
        <v>1942</v>
      </c>
      <c t="n" r="B47" s="6">
        <v>1</v>
      </c>
      <c t="n" r="C47" s="6">
        <v>4</v>
      </c>
    </row>
    <row r="48" spans="1:4">
      <c t="s" r="A48" s="4">
        <v>200</v>
      </c>
    </row>
    <row r="49" spans="1:4">
      <c t="s" r="A49" s="3">
        <v>1934</v>
      </c>
    </row>
    <row r="50" spans="1:4">
      <c t="s" r="A50" s="4">
        <v>1935</v>
      </c>
      <c t="n" r="B50" s="6">
        <v>44</v>
      </c>
      <c t="n" r="C50" s="6">
        <v>55</v>
      </c>
    </row>
    <row r="51" spans="1:4">
      <c t="s" r="A51" s="4">
        <v>1936</v>
      </c>
      <c t="n" r="B51" s="6">
        <v>114</v>
      </c>
      <c t="n" r="C51" s="6">
        <v>68</v>
      </c>
    </row>
    <row r="52" spans="1:4">
      <c t="s" r="A52" s="4">
        <v>1937</v>
      </c>
      <c t="n" r="B52" s="6">
        <v>32</v>
      </c>
      <c t="n" r="C52" s="6">
        <v>21</v>
      </c>
    </row>
    <row r="53" spans="1:4">
      <c t="s" r="A53" s="4">
        <v>1938</v>
      </c>
      <c t="n" r="B53" s="6">
        <v>39</v>
      </c>
      <c t="n" r="C53" s="6">
        <v>60</v>
      </c>
    </row>
    <row r="54" spans="1:4">
      <c t="s" r="A54" s="4">
        <v>1939</v>
      </c>
      <c t="n" r="B54" s="6">
        <v>0</v>
      </c>
      <c t="n" r="C54" s="6">
        <v>3</v>
      </c>
    </row>
    <row r="55" spans="1:4">
      <c t="s" r="A55" s="4">
        <v>2026</v>
      </c>
      <c t="n" r="B55" s="6">
        <v>40</v>
      </c>
      <c t="n" r="C55" s="6">
        <v>55</v>
      </c>
    </row>
    <row r="56" spans="1:4">
      <c t="s" r="A56" s="4">
        <v>1942</v>
      </c>
      <c t="n" r="B56" s="8">
        <v>4</v>
      </c>
      <c t="n" r="C56" s="8">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8</v>
      </c>
      <c t="s" r="B1" s="2">
        <v>1</v>
      </c>
    </row>
    <row r="2" spans="1:2">
      <c t="s" r="B2" s="2">
        <v>2</v>
      </c>
    </row>
    <row r="3" spans="1:2">
      <c t="s" r="A3" s="3">
        <v>309</v>
      </c>
    </row>
    <row r="4" spans="1:2">
      <c t="s" r="A4" s="4">
        <v>308</v>
      </c>
      <c t="s" r="B4" s="4">
        <v>3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030</v>
      </c>
      <c t="s" r="B1" s="2">
        <v>1</v>
      </c>
    </row>
    <row r="2" spans="1:3">
      <c t="s" r="B2" s="2">
        <v>2</v>
      </c>
      <c t="s" r="C2" s="2">
        <v>30</v>
      </c>
    </row>
    <row r="3" spans="1:3">
      <c t="s" r="A3" s="3">
        <v>1934</v>
      </c>
    </row>
    <row r="4" spans="1:3">
      <c t="s" r="A4" s="4">
        <v>2031</v>
      </c>
      <c t="n" r="B4" s="8">
        <v>167</v>
      </c>
      <c t="n" r="C4" s="8">
        <v>56</v>
      </c>
    </row>
    <row r="5" spans="1:3">
      <c t="s" r="A5" s="4">
        <v>2032</v>
      </c>
      <c t="n" r="B5" s="6">
        <v>70</v>
      </c>
      <c t="n" r="C5" s="6">
        <v>35</v>
      </c>
    </row>
    <row r="6" spans="1:3">
      <c t="s" r="A6" s="4">
        <v>2033</v>
      </c>
      <c t="n" r="B6" s="6">
        <v>0</v>
      </c>
      <c t="n" r="C6" s="6">
        <v>18</v>
      </c>
    </row>
    <row r="7" spans="1:3">
      <c t="s" r="A7" s="4">
        <v>2034</v>
      </c>
      <c t="n" r="B7" s="8">
        <v>97</v>
      </c>
      <c t="n" r="C7" s="6">
        <v>3</v>
      </c>
    </row>
    <row r="8" spans="1:3">
      <c t="s" r="A8" s="4">
        <v>1949</v>
      </c>
      <c t="s" r="B8" s="4">
        <v>961</v>
      </c>
    </row>
    <row r="9" spans="1:3">
      <c t="s" r="A9" s="4">
        <v>2035</v>
      </c>
      <c t="s" r="B9" s="4">
        <v>760</v>
      </c>
    </row>
    <row r="10" spans="1:3">
      <c t="s" r="A10" s="4">
        <v>2031</v>
      </c>
      <c t="n" r="B10" s="8">
        <v>586</v>
      </c>
      <c t="n" r="C10" s="6">
        <v>579</v>
      </c>
    </row>
    <row r="11" spans="1:3">
      <c t="s" r="A11" s="4">
        <v>2036</v>
      </c>
      <c t="n" r="B11" s="8">
        <v>1</v>
      </c>
      <c t="n" r="C11" s="6">
        <v>0</v>
      </c>
    </row>
    <row r="12" spans="1:3">
      <c t="s" r="A12" s="4">
        <v>768</v>
      </c>
    </row>
    <row r="13" spans="1:3">
      <c t="s" r="A13" s="3">
        <v>1934</v>
      </c>
    </row>
    <row r="14" spans="1:3">
      <c t="s" r="A14" s="4">
        <v>2035</v>
      </c>
      <c t="s" r="B14" s="4">
        <v>745</v>
      </c>
    </row>
    <row r="15" spans="1:3">
      <c t="s" r="A15" s="4">
        <v>2027</v>
      </c>
    </row>
    <row r="16" spans="1:3">
      <c t="s" r="A16" s="3">
        <v>1934</v>
      </c>
    </row>
    <row r="17" spans="1:3">
      <c t="s" r="A17" s="4">
        <v>2031</v>
      </c>
      <c t="n" r="B17" s="8">
        <v>120</v>
      </c>
      <c t="n" r="C17" s="6">
        <v>48</v>
      </c>
    </row>
    <row r="18" spans="1:3">
      <c t="s" r="A18" s="4">
        <v>2032</v>
      </c>
      <c t="n" r="B18" s="6">
        <v>67</v>
      </c>
      <c t="n" r="C18" s="6">
        <v>30</v>
      </c>
    </row>
    <row r="19" spans="1:3">
      <c t="s" r="A19" s="4">
        <v>2033</v>
      </c>
      <c t="n" r="B19" s="6">
        <v>0</v>
      </c>
      <c t="n" r="C19" s="6">
        <v>17</v>
      </c>
    </row>
    <row r="20" spans="1:3">
      <c t="s" r="A20" s="4">
        <v>2034</v>
      </c>
      <c t="n" r="B20" s="6">
        <v>53</v>
      </c>
      <c t="n" r="C20" s="6">
        <v>1</v>
      </c>
    </row>
    <row r="21" spans="1:3">
      <c t="s" r="A21" s="4">
        <v>2031</v>
      </c>
      <c t="n" r="B21" s="6">
        <v>135</v>
      </c>
      <c t="n" r="C21" s="6">
        <v>117</v>
      </c>
    </row>
    <row r="22" spans="1:3">
      <c t="s" r="A22" s="4">
        <v>2036</v>
      </c>
      <c t="n" r="B22" s="6">
        <v>0</v>
      </c>
      <c t="n" r="C22" s="6">
        <v>0</v>
      </c>
    </row>
    <row r="23" spans="1:3">
      <c t="s" r="A23" s="4">
        <v>2028</v>
      </c>
    </row>
    <row r="24" spans="1:3">
      <c t="s" r="A24" s="3">
        <v>1934</v>
      </c>
    </row>
    <row r="25" spans="1:3">
      <c t="s" r="A25" s="4">
        <v>2031</v>
      </c>
      <c t="n" r="B25" s="6">
        <v>5</v>
      </c>
      <c t="n" r="C25" s="6">
        <v>0</v>
      </c>
    </row>
    <row r="26" spans="1:3">
      <c t="s" r="A26" s="4">
        <v>2036</v>
      </c>
      <c t="n" r="B26" s="6">
        <v>1</v>
      </c>
      <c t="n" r="C26" s="6">
        <v>0</v>
      </c>
    </row>
    <row r="27" spans="1:3">
      <c t="s" r="A27" s="4">
        <v>594</v>
      </c>
    </row>
    <row r="28" spans="1:3">
      <c t="s" r="A28" s="3">
        <v>1934</v>
      </c>
    </row>
    <row r="29" spans="1:3">
      <c t="s" r="A29" s="4">
        <v>2031</v>
      </c>
      <c t="n" r="B29" s="6">
        <v>47</v>
      </c>
      <c t="n" r="C29" s="6">
        <v>8</v>
      </c>
    </row>
    <row r="30" spans="1:3">
      <c t="s" r="A30" s="4">
        <v>2032</v>
      </c>
      <c t="n" r="B30" s="6">
        <v>3</v>
      </c>
      <c t="n" r="C30" s="6">
        <v>5</v>
      </c>
    </row>
    <row r="31" spans="1:3">
      <c t="s" r="A31" s="4">
        <v>2033</v>
      </c>
      <c t="n" r="B31" s="6">
        <v>0</v>
      </c>
      <c t="n" r="C31" s="6">
        <v>1</v>
      </c>
    </row>
    <row r="32" spans="1:3">
      <c t="s" r="A32" s="4">
        <v>2034</v>
      </c>
      <c t="n" r="B32" s="6">
        <v>44</v>
      </c>
      <c t="n" r="C32" s="6">
        <v>2</v>
      </c>
    </row>
    <row r="33" spans="1:3">
      <c t="s" r="A33" s="4">
        <v>2031</v>
      </c>
      <c t="n" r="B33" s="6">
        <v>138</v>
      </c>
      <c t="n" r="C33" s="6">
        <v>107</v>
      </c>
    </row>
    <row r="34" spans="1:3">
      <c t="s" r="A34" s="4">
        <v>2036</v>
      </c>
      <c t="n" r="B34" s="6">
        <v>0</v>
      </c>
      <c t="n" r="C34" s="6">
        <v>0</v>
      </c>
    </row>
    <row r="35" spans="1:3">
      <c t="s" r="A35" s="4">
        <v>200</v>
      </c>
    </row>
    <row r="36" spans="1:3">
      <c t="s" r="A36" s="3">
        <v>1934</v>
      </c>
    </row>
    <row r="37" spans="1:3">
      <c t="s" r="A37" s="4">
        <v>2031</v>
      </c>
      <c t="n" r="B37" s="6">
        <v>308</v>
      </c>
      <c t="n" r="C37" s="6">
        <v>355</v>
      </c>
    </row>
    <row r="38" spans="1:3">
      <c t="s" r="A38" s="4">
        <v>2036</v>
      </c>
      <c t="n" r="B38" s="8">
        <v>0</v>
      </c>
      <c t="n" r="C38" s="8">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037</v>
      </c>
      <c t="s" r="B1" s="2">
        <v>1</v>
      </c>
    </row>
    <row r="2" spans="1:3">
      <c t="s" r="B2" s="2">
        <v>2</v>
      </c>
      <c t="s" r="C2" s="2">
        <v>30</v>
      </c>
    </row>
    <row r="3" spans="1:3">
      <c t="s" r="A3" s="3">
        <v>2038</v>
      </c>
    </row>
    <row r="4" spans="1:3">
      <c t="s" r="A4" s="4">
        <v>2039</v>
      </c>
      <c t="n" r="B4" s="8">
        <v>234</v>
      </c>
      <c t="n" r="C4" s="8">
        <v>361</v>
      </c>
    </row>
    <row r="5" spans="1:3">
      <c t="s" r="A5" s="4">
        <v>2040</v>
      </c>
      <c t="n" r="B5" s="6">
        <v>16</v>
      </c>
      <c t="n" r="C5" s="6">
        <v>60</v>
      </c>
    </row>
    <row r="6" spans="1:3">
      <c t="s" r="A6" s="3">
        <v>2041</v>
      </c>
    </row>
    <row r="7" spans="1:3">
      <c t="s" r="A7" s="4">
        <v>1787</v>
      </c>
      <c t="n" r="B7" s="6">
        <v>56</v>
      </c>
      <c t="n" r="C7" s="6">
        <v>107</v>
      </c>
    </row>
    <row r="8" spans="1:3">
      <c t="s" r="A8" s="4">
        <v>2042</v>
      </c>
      <c t="n" r="B8" s="6">
        <v>3</v>
      </c>
      <c t="n" r="C8" s="6">
        <v>1</v>
      </c>
    </row>
    <row r="9" spans="1:3">
      <c t="s" r="A9" s="4">
        <v>2043</v>
      </c>
      <c t="n" r="B9" s="6">
        <v>-5</v>
      </c>
      <c t="n" r="C9" s="6">
        <v>-6</v>
      </c>
    </row>
    <row r="10" spans="1:3">
      <c t="s" r="A10" s="4">
        <v>2044</v>
      </c>
      <c t="n" r="B10" s="6">
        <v>-13</v>
      </c>
      <c t="n" r="C10" s="6">
        <v>-24</v>
      </c>
    </row>
    <row r="11" spans="1:3">
      <c t="s" r="A11" s="4">
        <v>2045</v>
      </c>
      <c t="n" r="B11" s="6">
        <v>0</v>
      </c>
      <c t="n" r="C11" s="6">
        <v>-36</v>
      </c>
    </row>
    <row r="12" spans="1:3">
      <c t="s" r="A12" s="4">
        <v>2046</v>
      </c>
      <c t="n" r="B12" s="6">
        <v>1</v>
      </c>
      <c t="n" r="C12" s="6">
        <v>23</v>
      </c>
    </row>
    <row r="13" spans="1:3">
      <c t="s" r="A13" s="4">
        <v>2047</v>
      </c>
      <c t="n" r="B13" s="6">
        <v>-9</v>
      </c>
      <c t="n" r="C13" s="6">
        <v>-9</v>
      </c>
    </row>
    <row r="14" spans="1:3">
      <c t="s" r="A14" s="4">
        <v>1791</v>
      </c>
      <c t="n" r="B14" s="6">
        <v>33</v>
      </c>
      <c t="n" r="C14" s="6">
        <v>56</v>
      </c>
    </row>
    <row r="15" spans="1:3">
      <c t="s" r="A15" s="3">
        <v>2048</v>
      </c>
    </row>
    <row r="16" spans="1:3">
      <c t="s" r="A16" s="4">
        <v>1787</v>
      </c>
      <c t="n" r="C16" s="6">
        <v>703</v>
      </c>
    </row>
    <row r="17" spans="1:3">
      <c t="s" r="A17" s="4">
        <v>2042</v>
      </c>
      <c t="n" r="B17" s="6">
        <v>54</v>
      </c>
      <c t="n" r="C17" s="6">
        <v>46</v>
      </c>
    </row>
    <row r="18" spans="1:3">
      <c t="s" r="A18" s="4">
        <v>2043</v>
      </c>
      <c t="n" r="B18" s="6">
        <v>-162</v>
      </c>
      <c t="n" r="C18" s="6">
        <v>-307</v>
      </c>
    </row>
    <row r="19" spans="1:3">
      <c t="s" r="A19" s="4">
        <v>2044</v>
      </c>
      <c t="n" r="B19" s="6">
        <v>13</v>
      </c>
      <c t="n" r="C19" s="6">
        <v>24</v>
      </c>
    </row>
    <row r="20" spans="1:3">
      <c t="s" r="A20" s="4">
        <v>2047</v>
      </c>
      <c t="n" r="B20" s="6">
        <v>-76</v>
      </c>
      <c t="n" r="C20" s="6">
        <v>-45</v>
      </c>
    </row>
    <row r="21" spans="1:3">
      <c t="s" r="A21" s="4">
        <v>1791</v>
      </c>
      <c t="n" r="B21" s="6">
        <v>250</v>
      </c>
    </row>
    <row r="22" spans="1:3">
      <c t="s" r="A22" s="3">
        <v>2049</v>
      </c>
    </row>
    <row r="23" spans="1:3">
      <c t="s" r="A23" s="4">
        <v>1787</v>
      </c>
      <c t="n" r="B23" s="6">
        <v>60</v>
      </c>
      <c t="n" r="C23" s="6">
        <v>113</v>
      </c>
    </row>
    <row r="24" spans="1:3">
      <c t="s" r="A24" s="4">
        <v>2043</v>
      </c>
      <c t="n" r="B24" s="6">
        <v>-9</v>
      </c>
      <c t="n" r="C24" s="6">
        <v>-15</v>
      </c>
    </row>
    <row r="25" spans="1:3">
      <c t="s" r="A25" s="4">
        <v>2045</v>
      </c>
      <c t="n" r="B25" s="6">
        <v>9</v>
      </c>
      <c t="n" r="C25" s="6">
        <v>-27</v>
      </c>
    </row>
    <row r="26" spans="1:3">
      <c t="s" r="A26" s="4">
        <v>2047</v>
      </c>
      <c t="n" r="B26" s="6">
        <v>-44</v>
      </c>
      <c t="n" r="C26" s="6">
        <v>-11</v>
      </c>
    </row>
    <row r="27" spans="1:3">
      <c t="s" r="A27" s="4">
        <v>1791</v>
      </c>
      <c t="n" r="B27" s="6">
        <v>16</v>
      </c>
      <c t="n" r="C27" s="6">
        <v>60</v>
      </c>
    </row>
    <row r="28" spans="1:3">
      <c t="s" r="A28" s="4">
        <v>2050</v>
      </c>
    </row>
    <row r="29" spans="1:3">
      <c t="s" r="A29" s="3">
        <v>2048</v>
      </c>
    </row>
    <row r="30" spans="1:3">
      <c t="s" r="A30" s="4">
        <v>1787</v>
      </c>
      <c t="n" r="B30" s="6">
        <v>413</v>
      </c>
    </row>
    <row r="31" spans="1:3">
      <c t="s" r="A31" s="4">
        <v>2042</v>
      </c>
      <c t="n" r="B31" s="6">
        <v>54</v>
      </c>
      <c t="n" r="C31" s="6">
        <v>46</v>
      </c>
    </row>
    <row r="32" spans="1:3">
      <c t="s" r="A32" s="4">
        <v>1791</v>
      </c>
      <c t="n" r="B32" s="6">
        <v>245</v>
      </c>
      <c t="n" r="C32" s="6">
        <v>413</v>
      </c>
    </row>
    <row r="33" spans="1:3">
      <c t="s" r="A33" s="3">
        <v>2049</v>
      </c>
    </row>
    <row r="34" spans="1:3">
      <c t="s" r="A34" s="4">
        <v>2046</v>
      </c>
      <c t="n" r="B34" s="6">
        <v>56</v>
      </c>
      <c t="n" r="C34" s="6">
        <v>46</v>
      </c>
    </row>
    <row r="35" spans="1:3">
      <c t="s" r="A35" s="4">
        <v>2051</v>
      </c>
    </row>
    <row r="36" spans="1:3">
      <c t="s" r="A36" s="3">
        <v>2048</v>
      </c>
    </row>
    <row r="37" spans="1:3">
      <c t="s" r="A37" s="4">
        <v>1787</v>
      </c>
      <c t="n" r="B37" s="6">
        <v>8</v>
      </c>
    </row>
    <row r="38" spans="1:3">
      <c t="s" r="A38" s="4">
        <v>1791</v>
      </c>
      <c t="n" r="B38" s="8">
        <v>5</v>
      </c>
      <c t="n" r="C38" s="8">
        <v>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52</v>
      </c>
      <c t="s" r="B1" s="2">
        <v>1</v>
      </c>
    </row>
    <row r="2" spans="1:4">
      <c t="s" r="B2" s="2">
        <v>2</v>
      </c>
      <c t="s" r="C2" s="2">
        <v>30</v>
      </c>
      <c t="s" r="D2" s="2">
        <v>31</v>
      </c>
    </row>
    <row r="3" spans="1:4">
      <c t="s" r="A3" s="3">
        <v>597</v>
      </c>
    </row>
    <row r="4" spans="1:4">
      <c t="s" r="A4" s="4">
        <v>2053</v>
      </c>
      <c t="n" r="B4" s="8">
        <v>15994</v>
      </c>
      <c t="n" r="C4" s="8">
        <v>19648</v>
      </c>
      <c t="n" r="D4" s="8">
        <v>25455</v>
      </c>
    </row>
    <row r="5" spans="1:4">
      <c t="s" r="A5" s="4">
        <v>2054</v>
      </c>
      <c t="n" r="B5" s="6">
        <v>-9041</v>
      </c>
      <c t="n" r="C5" s="6">
        <v>-11108</v>
      </c>
      <c t="n" r="D5" s="6">
        <v>-12769</v>
      </c>
    </row>
    <row r="6" spans="1:4">
      <c t="s" r="A6" s="4">
        <v>2055</v>
      </c>
      <c t="n" r="B6" s="6">
        <v>1739</v>
      </c>
      <c t="n" r="C6" s="6">
        <v>2135</v>
      </c>
      <c t="n" r="D6" s="6">
        <v>2306</v>
      </c>
    </row>
    <row r="7" spans="1:4">
      <c t="s" r="A7" s="4">
        <v>2056</v>
      </c>
      <c t="n" r="B7" s="6">
        <v>7302</v>
      </c>
      <c t="n" r="C7" s="6">
        <v>8973</v>
      </c>
      <c t="n" r="D7" s="6">
        <v>10463</v>
      </c>
    </row>
    <row r="8" spans="1:4">
      <c t="s" r="A8" s="4">
        <v>2057</v>
      </c>
      <c t="n" r="B8" s="6">
        <v>139</v>
      </c>
      <c t="n" r="C8" s="6">
        <v>-1879</v>
      </c>
      <c t="n" r="D8" s="6">
        <v>-1961</v>
      </c>
    </row>
    <row r="9" spans="1:4">
      <c t="s" r="A9" s="4">
        <v>2058</v>
      </c>
      <c t="n" r="B9" s="6">
        <v>-333</v>
      </c>
      <c t="n" r="C9" s="6">
        <v>-266</v>
      </c>
      <c t="n" r="D9" s="6">
        <v>-898</v>
      </c>
    </row>
    <row r="10" spans="1:4">
      <c t="s" r="A10" s="4">
        <v>2059</v>
      </c>
      <c t="n" r="B10" s="6">
        <v>7108</v>
      </c>
      <c t="n" r="C10" s="6">
        <v>6828</v>
      </c>
      <c t="n" r="D10" s="6">
        <v>7604</v>
      </c>
    </row>
    <row r="11" spans="1:4">
      <c t="s" r="A11" s="4">
        <v>246</v>
      </c>
      <c t="n" r="B11" s="6">
        <v>-3174</v>
      </c>
      <c t="n" r="C11" s="6">
        <v>-1509</v>
      </c>
      <c t="n" r="D11" s="6">
        <v>-2948</v>
      </c>
    </row>
    <row r="12" spans="1:4">
      <c t="s" r="A12" s="4">
        <v>2060</v>
      </c>
      <c t="n" r="B12" s="6">
        <v>12626</v>
      </c>
      <c t="n" r="C12" s="6">
        <v>15994</v>
      </c>
      <c t="n" r="D12" s="6">
        <v>19648</v>
      </c>
    </row>
    <row r="13" spans="1:4">
      <c t="s" r="A13" s="3">
        <v>2061</v>
      </c>
    </row>
    <row r="14" spans="1:4">
      <c t="s" r="A14" s="4">
        <v>2062</v>
      </c>
      <c t="n" r="B14" s="6">
        <v>1063</v>
      </c>
      <c t="n" r="C14" s="6">
        <v>1229</v>
      </c>
      <c t="n" r="D14" s="6">
        <v>1119</v>
      </c>
    </row>
    <row r="15" spans="1:4">
      <c t="s" r="A15" s="4">
        <v>52</v>
      </c>
      <c t="n" r="B15" s="6">
        <v>74</v>
      </c>
      <c t="n" r="C15" s="6">
        <v>-162</v>
      </c>
      <c t="n" r="D15" s="6">
        <v>80</v>
      </c>
    </row>
    <row r="16" spans="1:4">
      <c t="s" r="A16" s="4">
        <v>246</v>
      </c>
      <c t="n" r="B16" s="6">
        <v>265</v>
      </c>
      <c t="n" r="C16" s="6">
        <v>-4</v>
      </c>
      <c t="n" r="D16" s="6">
        <v>30</v>
      </c>
    </row>
    <row r="17" spans="1:4">
      <c t="s" r="A17" s="4">
        <v>2063</v>
      </c>
      <c t="n" r="B17" s="6">
        <v>1402</v>
      </c>
      <c t="n" r="C17" s="6">
        <v>1063</v>
      </c>
      <c t="n" r="D17" s="6">
        <v>1229</v>
      </c>
    </row>
    <row r="18" spans="1:4">
      <c t="s" r="A18" s="4">
        <v>2064</v>
      </c>
      <c t="n" r="B18" s="8">
        <v>14028</v>
      </c>
      <c t="n" r="C18" s="8">
        <v>17057</v>
      </c>
      <c t="n" r="D18" s="8">
        <v>2087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65</v>
      </c>
      <c t="s" r="B1" s="2">
        <v>1</v>
      </c>
    </row>
    <row r="2" spans="1:4">
      <c t="s" r="B2" s="2">
        <v>2</v>
      </c>
      <c t="s" r="C2" s="2">
        <v>30</v>
      </c>
      <c t="s" r="D2" s="2">
        <v>31</v>
      </c>
    </row>
    <row r="3" spans="1:4">
      <c t="s" r="A3" s="3">
        <v>2066</v>
      </c>
    </row>
    <row r="4" spans="1:4">
      <c t="s" r="A4" s="4">
        <v>2067</v>
      </c>
      <c t="n" r="B4" s="8">
        <v>2400</v>
      </c>
      <c t="n" r="C4" s="8">
        <v>1100</v>
      </c>
      <c t="n" r="D4" s="8">
        <v>2400</v>
      </c>
    </row>
    <row r="5" spans="1:4">
      <c t="s" r="A5" s="4">
        <v>2068</v>
      </c>
      <c t="n" r="B5" s="6">
        <v>1500</v>
      </c>
      <c t="n" r="C5" s="6">
        <v>411</v>
      </c>
    </row>
    <row r="6" spans="1:4">
      <c t="s" r="A6" s="4">
        <v>2069</v>
      </c>
      <c t="n" r="D6" s="6">
        <v>230</v>
      </c>
    </row>
    <row r="7" spans="1:4">
      <c t="s" r="A7" s="4">
        <v>2070</v>
      </c>
      <c t="n" r="B7" s="6">
        <v>474</v>
      </c>
      <c t="n" r="C7" s="6">
        <v>463</v>
      </c>
      <c t="n" r="D7" s="6">
        <v>220</v>
      </c>
    </row>
    <row r="8" spans="1:4">
      <c t="s" r="A8" s="4">
        <v>2071</v>
      </c>
      <c t="n" r="B8" s="8">
        <v>271</v>
      </c>
    </row>
    <row r="9" spans="1:4">
      <c t="s" r="A9" s="4">
        <v>2072</v>
      </c>
    </row>
    <row r="10" spans="1:4">
      <c t="s" r="A10" s="3">
        <v>2066</v>
      </c>
    </row>
    <row r="11" spans="1:4">
      <c t="s" r="A11" s="4">
        <v>2067</v>
      </c>
      <c t="n" r="C11" s="6">
        <v>204</v>
      </c>
      <c t="n" r="D11" s="6">
        <v>255</v>
      </c>
    </row>
    <row r="12" spans="1:4">
      <c t="s" r="A12" s="4">
        <v>2073</v>
      </c>
    </row>
    <row r="13" spans="1:4">
      <c t="s" r="A13" s="3">
        <v>2066</v>
      </c>
    </row>
    <row r="14" spans="1:4">
      <c t="s" r="A14" s="4">
        <v>2067</v>
      </c>
      <c t="n" r="C14" s="6">
        <v>177</v>
      </c>
    </row>
    <row r="15" spans="1:4">
      <c t="s" r="A15" s="4">
        <v>2074</v>
      </c>
    </row>
    <row r="16" spans="1:4">
      <c t="s" r="A16" s="3">
        <v>2066</v>
      </c>
    </row>
    <row r="17" spans="1:4">
      <c t="s" r="A17" s="4">
        <v>2067</v>
      </c>
      <c t="n" r="C17" s="6">
        <v>29</v>
      </c>
    </row>
    <row r="18" spans="1:4">
      <c t="s" r="A18" s="4">
        <v>2075</v>
      </c>
    </row>
    <row r="19" spans="1:4">
      <c t="s" r="A19" s="3">
        <v>2066</v>
      </c>
    </row>
    <row r="20" spans="1:4">
      <c t="s" r="A20" s="4">
        <v>2067</v>
      </c>
      <c t="n" r="C20" s="8">
        <v>108</v>
      </c>
    </row>
    <row r="21" spans="1:4">
      <c t="s" r="A21" s="4">
        <v>797</v>
      </c>
    </row>
    <row r="22" spans="1:4">
      <c t="s" r="A22" s="3">
        <v>2066</v>
      </c>
    </row>
    <row r="23" spans="1:4">
      <c t="s" r="A23" s="4">
        <v>2067</v>
      </c>
      <c t="n" r="D23" s="8">
        <v>36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2076</v>
      </c>
      <c t="s" r="B1" s="2">
        <v>1</v>
      </c>
    </row>
    <row r="2" spans="1:7">
      <c t="s" r="B2" s="2">
        <v>2</v>
      </c>
      <c t="s" r="C2" s="2">
        <v>30</v>
      </c>
      <c t="s" r="D2" s="2">
        <v>31</v>
      </c>
      <c t="s" r="E2" s="2">
        <v>2</v>
      </c>
      <c t="s" r="F2" s="2">
        <v>30</v>
      </c>
      <c t="s" r="G2" s="2">
        <v>31</v>
      </c>
    </row>
    <row r="3" spans="1:7">
      <c t="s" r="A3" s="3">
        <v>597</v>
      </c>
    </row>
    <row r="4" spans="1:7">
      <c t="s" r="A4" s="4">
        <v>2053</v>
      </c>
      <c t="n" r="B4" s="8">
        <v>15994</v>
      </c>
      <c t="n" r="C4" s="8">
        <v>19648</v>
      </c>
      <c t="n" r="D4" s="8">
        <v>25455</v>
      </c>
    </row>
    <row r="5" spans="1:7">
      <c t="s" r="A5" s="4">
        <v>2077</v>
      </c>
      <c t="n" r="B5" s="6">
        <v>-9041</v>
      </c>
      <c t="n" r="C5" s="6">
        <v>-11108</v>
      </c>
      <c t="n" r="D5" s="6">
        <v>-12769</v>
      </c>
    </row>
    <row r="6" spans="1:7">
      <c t="s" r="A6" s="4">
        <v>2078</v>
      </c>
      <c t="n" r="B6" s="6">
        <v>1739</v>
      </c>
      <c t="n" r="C6" s="6">
        <v>2135</v>
      </c>
      <c t="n" r="D6" s="6">
        <v>2306</v>
      </c>
    </row>
    <row r="7" spans="1:7">
      <c t="s" r="A7" s="4">
        <v>2079</v>
      </c>
      <c t="n" r="B7" s="6">
        <v>7302</v>
      </c>
      <c t="n" r="C7" s="6">
        <v>8973</v>
      </c>
      <c t="n" r="D7" s="6">
        <v>10463</v>
      </c>
    </row>
    <row r="8" spans="1:7">
      <c t="s" r="A8" s="4">
        <v>2057</v>
      </c>
      <c t="n" r="B8" s="6">
        <v>139</v>
      </c>
      <c t="n" r="C8" s="6">
        <v>-1879</v>
      </c>
      <c t="n" r="D8" s="6">
        <v>-1961</v>
      </c>
    </row>
    <row r="9" spans="1:7">
      <c t="s" r="A9" s="4">
        <v>2080</v>
      </c>
      <c t="n" r="B9" s="6">
        <v>-333</v>
      </c>
      <c t="n" r="C9" s="6">
        <v>-266</v>
      </c>
      <c t="n" r="D9" s="6">
        <v>-898</v>
      </c>
    </row>
    <row r="10" spans="1:7">
      <c t="s" r="A10" s="4">
        <v>200</v>
      </c>
      <c t="n" r="B10" s="6">
        <v>-3174</v>
      </c>
      <c t="n" r="C10" s="6">
        <v>-1509</v>
      </c>
      <c t="n" r="D10" s="6">
        <v>-2948</v>
      </c>
    </row>
    <row r="11" spans="1:7">
      <c t="s" r="A11" s="4">
        <v>2060</v>
      </c>
      <c t="n" r="B11" s="6">
        <v>12626</v>
      </c>
      <c t="n" r="C11" s="6">
        <v>15994</v>
      </c>
      <c t="n" r="D11" s="6">
        <v>19648</v>
      </c>
    </row>
    <row r="12" spans="1:7">
      <c t="s" r="A12" s="3">
        <v>2081</v>
      </c>
    </row>
    <row r="13" spans="1:7">
      <c t="s" r="A13" s="4">
        <v>2082</v>
      </c>
      <c t="n" r="E13" s="8">
        <v>10184</v>
      </c>
      <c t="n" r="F13" s="8">
        <v>11783</v>
      </c>
    </row>
    <row r="14" spans="1:7">
      <c t="s" r="A14" s="4">
        <v>2083</v>
      </c>
      <c t="n" r="E14" s="6">
        <v>2426</v>
      </c>
      <c t="n" r="F14" s="6">
        <v>4152</v>
      </c>
    </row>
    <row r="15" spans="1:7">
      <c t="s" r="A15" s="4">
        <v>2084</v>
      </c>
      <c t="n" r="E15" s="6">
        <v>16</v>
      </c>
      <c t="n" r="F15" s="6">
        <v>60</v>
      </c>
      <c t="n" r="G15" s="8">
        <v>113</v>
      </c>
    </row>
    <row r="16" spans="1:7">
      <c t="s" r="A16" s="4">
        <v>108</v>
      </c>
      <c t="n" r="B16" s="6">
        <v>15994</v>
      </c>
      <c t="n" r="C16" s="6">
        <v>19648</v>
      </c>
      <c t="n" r="D16" s="6">
        <v>25455</v>
      </c>
      <c t="n" r="E16" s="6">
        <v>12626</v>
      </c>
      <c t="n" r="F16" s="6">
        <v>15994</v>
      </c>
      <c t="n" r="G16" s="6">
        <v>19648</v>
      </c>
    </row>
    <row r="17" spans="1:7">
      <c t="s" r="A17" s="3">
        <v>2085</v>
      </c>
    </row>
    <row r="18" spans="1:7">
      <c t="s" r="A18" s="4">
        <v>2086</v>
      </c>
      <c t="n" r="E18" s="6">
        <v>600369</v>
      </c>
      <c t="n" r="F18" s="6">
        <v>617468</v>
      </c>
    </row>
    <row r="19" spans="1:7">
      <c t="s" r="A19" s="4">
        <v>2087</v>
      </c>
      <c t="n" r="E19" s="6">
        <v>11993</v>
      </c>
      <c t="n" r="F19" s="6">
        <v>20845</v>
      </c>
    </row>
    <row r="20" spans="1:7">
      <c t="s" r="A20" s="4">
        <v>2088</v>
      </c>
      <c t="n" r="E20" s="6">
        <v>5005</v>
      </c>
      <c t="n" r="F20" s="6">
        <v>5901</v>
      </c>
    </row>
    <row r="21" spans="1:7">
      <c t="s" r="A21" s="4">
        <v>107</v>
      </c>
      <c t="n" r="E21" s="6">
        <v>617617</v>
      </c>
      <c t="n" r="F21" s="6">
        <v>644635</v>
      </c>
    </row>
    <row r="22" spans="1:7">
      <c t="s" r="A22" s="4">
        <v>2089</v>
      </c>
    </row>
    <row r="23" spans="1:7">
      <c t="s" r="A23" s="3">
        <v>2081</v>
      </c>
    </row>
    <row r="24" spans="1:7">
      <c t="s" r="A24" s="4">
        <v>2084</v>
      </c>
      <c t="n" r="E24" s="6">
        <v>16</v>
      </c>
      <c t="n" r="F24" s="6">
        <v>59</v>
      </c>
    </row>
    <row r="25" spans="1:7">
      <c t="s" r="A25" s="3">
        <v>2085</v>
      </c>
    </row>
    <row r="26" spans="1:7">
      <c t="s" r="A26" s="4">
        <v>404</v>
      </c>
      <c t="n" r="E26" s="6">
        <v>250</v>
      </c>
      <c t="n" r="F26" s="6">
        <v>421</v>
      </c>
    </row>
    <row r="27" spans="1:7">
      <c t="s" r="A27" s="4">
        <v>140</v>
      </c>
    </row>
    <row r="28" spans="1:7">
      <c t="s" r="A28" s="3">
        <v>597</v>
      </c>
    </row>
    <row r="29" spans="1:7">
      <c t="s" r="A29" s="4">
        <v>2053</v>
      </c>
      <c t="n" r="B29" s="6">
        <v>2447</v>
      </c>
      <c t="n" r="C29" s="6">
        <v>2674</v>
      </c>
      <c t="n" r="D29" s="6">
        <v>2870</v>
      </c>
    </row>
    <row r="30" spans="1:7">
      <c t="s" r="A30" s="4">
        <v>2077</v>
      </c>
      <c t="n" r="B30" s="6">
        <v>-349</v>
      </c>
      <c t="n" r="C30" s="6">
        <v>-458</v>
      </c>
      <c t="n" r="D30" s="6">
        <v>-445</v>
      </c>
    </row>
    <row r="31" spans="1:7">
      <c t="s" r="A31" s="4">
        <v>2078</v>
      </c>
      <c t="n" r="B31" s="6">
        <v>105</v>
      </c>
      <c t="n" r="C31" s="6">
        <v>160</v>
      </c>
      <c t="n" r="D31" s="6">
        <v>225</v>
      </c>
    </row>
    <row r="32" spans="1:7">
      <c t="s" r="A32" s="4">
        <v>2079</v>
      </c>
      <c t="n" r="B32" s="6">
        <v>244</v>
      </c>
      <c t="n" r="C32" s="6">
        <v>298</v>
      </c>
      <c t="n" r="D32" s="6">
        <v>220</v>
      </c>
    </row>
    <row r="33" spans="1:7">
      <c t="s" r="A33" s="4">
        <v>2057</v>
      </c>
      <c t="n" r="B33" s="6">
        <v>550</v>
      </c>
      <c t="n" r="C33" s="6">
        <v>-145</v>
      </c>
      <c t="n" r="D33" s="6">
        <v>-202</v>
      </c>
    </row>
    <row r="34" spans="1:7">
      <c t="s" r="A34" s="4">
        <v>2080</v>
      </c>
      <c t="n" r="B34" s="6">
        <v>86</v>
      </c>
      <c t="n" r="C34" s="6">
        <v>-20</v>
      </c>
      <c t="n" r="D34" s="6">
        <v>-1</v>
      </c>
    </row>
    <row r="35" spans="1:7">
      <c t="s" r="A35" s="4">
        <v>200</v>
      </c>
      <c t="n" r="B35" s="6">
        <v>-292</v>
      </c>
      <c t="n" r="C35" s="6">
        <v>-62</v>
      </c>
      <c t="n" r="D35" s="6">
        <v>7</v>
      </c>
    </row>
    <row r="36" spans="1:7">
      <c t="s" r="A36" s="4">
        <v>2060</v>
      </c>
      <c t="n" r="B36" s="6">
        <v>2791</v>
      </c>
      <c t="n" r="C36" s="6">
        <v>2447</v>
      </c>
      <c t="n" r="D36" s="6">
        <v>2674</v>
      </c>
    </row>
    <row r="37" spans="1:7">
      <c t="s" r="A37" s="3">
        <v>2081</v>
      </c>
    </row>
    <row r="38" spans="1:7">
      <c t="s" r="A38" s="4">
        <v>2082</v>
      </c>
      <c t="n" r="E38" s="6">
        <v>2408</v>
      </c>
      <c t="n" r="F38" s="6">
        <v>2162</v>
      </c>
    </row>
    <row r="39" spans="1:7">
      <c t="s" r="A39" s="4">
        <v>2083</v>
      </c>
      <c t="n" r="E39" s="6">
        <v>380</v>
      </c>
      <c t="n" r="F39" s="6">
        <v>241</v>
      </c>
    </row>
    <row r="40" spans="1:7">
      <c t="s" r="A40" s="4">
        <v>108</v>
      </c>
      <c t="n" r="B40" s="6">
        <v>2447</v>
      </c>
      <c t="n" r="C40" s="6">
        <v>2674</v>
      </c>
      <c t="n" r="D40" s="6">
        <v>2870</v>
      </c>
      <c t="n" r="E40" s="6">
        <v>2791</v>
      </c>
      <c t="n" r="F40" s="6">
        <v>2447</v>
      </c>
      <c t="n" r="G40" s="6">
        <v>2674</v>
      </c>
    </row>
    <row r="41" spans="1:7">
      <c t="s" r="A41" s="3">
        <v>2085</v>
      </c>
    </row>
    <row r="42" spans="1:7">
      <c t="s" r="A42" s="4">
        <v>2086</v>
      </c>
      <c t="n" r="E42" s="6">
        <v>285053</v>
      </c>
      <c t="n" r="F42" s="6">
        <v>271284</v>
      </c>
    </row>
    <row r="43" spans="1:7">
      <c t="s" r="A43" s="4">
        <v>2087</v>
      </c>
      <c t="n" r="E43" s="6">
        <v>1803</v>
      </c>
      <c t="n" r="F43" s="6">
        <v>1499</v>
      </c>
    </row>
    <row r="44" spans="1:7">
      <c t="s" r="A44" s="4">
        <v>2088</v>
      </c>
      <c t="n" r="E44" s="6">
        <v>4971</v>
      </c>
      <c t="n" r="F44" s="6">
        <v>5858</v>
      </c>
    </row>
    <row r="45" spans="1:7">
      <c t="s" r="A45" s="4">
        <v>107</v>
      </c>
      <c t="n" r="E45" s="6">
        <v>291832</v>
      </c>
      <c t="n" r="F45" s="6">
        <v>278692</v>
      </c>
    </row>
    <row r="46" spans="1:7">
      <c t="s" r="A46" s="4">
        <v>2090</v>
      </c>
    </row>
    <row r="47" spans="1:7">
      <c t="s" r="A47" s="3">
        <v>2081</v>
      </c>
    </row>
    <row r="48" spans="1:7">
      <c t="s" r="A48" s="4">
        <v>2084</v>
      </c>
      <c t="n" r="E48" s="6">
        <v>3</v>
      </c>
      <c t="n" r="F48" s="6">
        <v>44</v>
      </c>
    </row>
    <row r="49" spans="1:7">
      <c t="s" r="A49" s="3">
        <v>2085</v>
      </c>
    </row>
    <row r="50" spans="1:7">
      <c t="s" r="A50" s="4">
        <v>404</v>
      </c>
      <c t="n" r="E50" s="6">
        <v>5</v>
      </c>
      <c t="n" r="F50" s="6">
        <v>51</v>
      </c>
    </row>
    <row r="51" spans="1:7">
      <c t="s" r="A51" s="4">
        <v>139</v>
      </c>
    </row>
    <row r="52" spans="1:7">
      <c t="s" r="A52" s="3">
        <v>597</v>
      </c>
    </row>
    <row r="53" spans="1:7">
      <c t="s" r="A53" s="4">
        <v>2053</v>
      </c>
      <c t="n" r="B53" s="6">
        <v>13547</v>
      </c>
      <c t="n" r="C53" s="6">
        <v>16974</v>
      </c>
      <c t="n" r="D53" s="6">
        <v>22585</v>
      </c>
    </row>
    <row r="54" spans="1:7">
      <c t="s" r="A54" s="4">
        <v>2077</v>
      </c>
      <c t="n" r="B54" s="6">
        <v>-8692</v>
      </c>
      <c t="n" r="C54" s="6">
        <v>-10650</v>
      </c>
      <c t="n" r="D54" s="6">
        <v>-12324</v>
      </c>
    </row>
    <row r="55" spans="1:7">
      <c t="s" r="A55" s="4">
        <v>2078</v>
      </c>
      <c t="n" r="B55" s="6">
        <v>1634</v>
      </c>
      <c t="n" r="C55" s="6">
        <v>1975</v>
      </c>
      <c t="n" r="D55" s="6">
        <v>2081</v>
      </c>
    </row>
    <row r="56" spans="1:7">
      <c t="s" r="A56" s="4">
        <v>2079</v>
      </c>
      <c t="n" r="B56" s="6">
        <v>7058</v>
      </c>
      <c t="n" r="C56" s="6">
        <v>8675</v>
      </c>
      <c t="n" r="D56" s="6">
        <v>10243</v>
      </c>
    </row>
    <row r="57" spans="1:7">
      <c t="s" r="A57" s="4">
        <v>2057</v>
      </c>
      <c t="n" r="B57" s="6">
        <v>-411</v>
      </c>
      <c t="n" r="C57" s="6">
        <v>-1734</v>
      </c>
      <c t="n" r="D57" s="6">
        <v>-1759</v>
      </c>
    </row>
    <row r="58" spans="1:7">
      <c t="s" r="A58" s="4">
        <v>2080</v>
      </c>
      <c t="n" r="B58" s="6">
        <v>-419</v>
      </c>
      <c t="n" r="C58" s="6">
        <v>-246</v>
      </c>
      <c t="n" r="D58" s="6">
        <v>-897</v>
      </c>
    </row>
    <row r="59" spans="1:7">
      <c t="s" r="A59" s="4">
        <v>200</v>
      </c>
      <c t="n" r="B59" s="6">
        <v>-2882</v>
      </c>
      <c t="n" r="C59" s="6">
        <v>-1447</v>
      </c>
      <c t="n" r="D59" s="6">
        <v>-2955</v>
      </c>
    </row>
    <row r="60" spans="1:7">
      <c t="s" r="A60" s="4">
        <v>2060</v>
      </c>
      <c t="n" r="B60" s="6">
        <v>9835</v>
      </c>
      <c t="n" r="C60" s="6">
        <v>13547</v>
      </c>
      <c t="n" r="D60" s="6">
        <v>16974</v>
      </c>
    </row>
    <row r="61" spans="1:7">
      <c t="s" r="A61" s="3">
        <v>2081</v>
      </c>
    </row>
    <row r="62" spans="1:7">
      <c t="s" r="A62" s="4">
        <v>2082</v>
      </c>
      <c t="n" r="E62" s="6">
        <v>7776</v>
      </c>
      <c t="n" r="F62" s="6">
        <v>9621</v>
      </c>
    </row>
    <row r="63" spans="1:7">
      <c t="s" r="A63" s="4">
        <v>2083</v>
      </c>
      <c t="n" r="E63" s="6">
        <v>2046</v>
      </c>
      <c t="n" r="F63" s="6">
        <v>3911</v>
      </c>
    </row>
    <row r="64" spans="1:7">
      <c t="s" r="A64" s="4">
        <v>108</v>
      </c>
      <c t="n" r="B64" s="8">
        <v>13547</v>
      </c>
      <c t="n" r="C64" s="8">
        <v>16974</v>
      </c>
      <c t="n" r="D64" s="8">
        <v>22585</v>
      </c>
      <c t="n" r="E64" s="6">
        <v>9835</v>
      </c>
      <c t="n" r="F64" s="6">
        <v>13547</v>
      </c>
      <c t="n" r="G64" s="8">
        <v>16974</v>
      </c>
    </row>
    <row r="65" spans="1:7">
      <c t="s" r="A65" s="3">
        <v>2085</v>
      </c>
    </row>
    <row r="66" spans="1:7">
      <c t="s" r="A66" s="4">
        <v>2086</v>
      </c>
      <c t="n" r="E66" s="6">
        <v>315316</v>
      </c>
      <c t="n" r="F66" s="6">
        <v>346184</v>
      </c>
    </row>
    <row r="67" spans="1:7">
      <c t="s" r="A67" s="4">
        <v>2087</v>
      </c>
      <c t="n" r="E67" s="6">
        <v>10190</v>
      </c>
      <c t="n" r="F67" s="6">
        <v>19346</v>
      </c>
    </row>
    <row r="68" spans="1:7">
      <c t="s" r="A68" s="4">
        <v>2088</v>
      </c>
      <c t="n" r="E68" s="6">
        <v>34</v>
      </c>
      <c t="n" r="F68" s="6">
        <v>43</v>
      </c>
    </row>
    <row r="69" spans="1:7">
      <c t="s" r="A69" s="4">
        <v>107</v>
      </c>
      <c t="n" r="E69" s="6">
        <v>325785</v>
      </c>
      <c t="n" r="F69" s="6">
        <v>365943</v>
      </c>
    </row>
    <row r="70" spans="1:7">
      <c t="s" r="A70" s="4">
        <v>2091</v>
      </c>
    </row>
    <row r="71" spans="1:7">
      <c t="s" r="A71" s="3">
        <v>2081</v>
      </c>
    </row>
    <row r="72" spans="1:7">
      <c t="s" r="A72" s="4">
        <v>2084</v>
      </c>
      <c t="n" r="E72" s="6">
        <v>13</v>
      </c>
      <c t="n" r="F72" s="6">
        <v>15</v>
      </c>
    </row>
    <row r="73" spans="1:7">
      <c t="s" r="A73" s="3">
        <v>2085</v>
      </c>
    </row>
    <row r="74" spans="1:7">
      <c t="s" r="A74" s="4">
        <v>404</v>
      </c>
      <c t="n" r="E74" s="8">
        <v>245</v>
      </c>
      <c t="n" r="F74" s="8">
        <v>37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92</v>
      </c>
      <c t="s" r="B1" s="2">
        <v>1</v>
      </c>
    </row>
    <row r="2" spans="1:4">
      <c t="s" r="B2" s="2">
        <v>2</v>
      </c>
      <c t="s" r="C2" s="2">
        <v>30</v>
      </c>
      <c t="s" r="D2" s="2">
        <v>31</v>
      </c>
    </row>
    <row r="3" spans="1:4">
      <c t="s" r="A3" s="3">
        <v>110</v>
      </c>
    </row>
    <row r="4" spans="1:4">
      <c t="s" r="A4" s="4">
        <v>2093</v>
      </c>
      <c t="n" r="B4" s="8">
        <v>23592</v>
      </c>
      <c t="n" r="C4" s="8">
        <v>25009</v>
      </c>
      <c t="n" r="D4" s="8">
        <v>25673</v>
      </c>
    </row>
    <row r="5" spans="1:4">
      <c t="s" r="A5" s="4">
        <v>2094</v>
      </c>
      <c t="n" r="B5" s="6">
        <v>-1000</v>
      </c>
      <c t="n" r="C5" s="6">
        <v>-1214</v>
      </c>
      <c t="n" r="D5" s="6">
        <v>-577</v>
      </c>
    </row>
    <row r="6" spans="1:4">
      <c t="s" r="A6" s="4">
        <v>2095</v>
      </c>
      <c t="n" r="B6" s="6">
        <v>-212</v>
      </c>
      <c t="n" r="C6" s="6">
        <v>-203</v>
      </c>
      <c t="n" r="D6" s="6">
        <v>-25</v>
      </c>
    </row>
    <row r="7" spans="1:4">
      <c t="s" r="A7" s="4">
        <v>2096</v>
      </c>
      <c t="n" r="D7" s="6">
        <v>-62</v>
      </c>
    </row>
    <row r="8" spans="1:4">
      <c t="s" r="A8" s="4">
        <v>2097</v>
      </c>
      <c t="n" r="B8" s="6">
        <v>-31</v>
      </c>
      <c t="n" r="C8" s="6">
        <v>0</v>
      </c>
      <c t="n" r="D8" s="6">
        <v>0</v>
      </c>
    </row>
    <row r="9" spans="1:4">
      <c t="s" r="A9" s="4">
        <v>2098</v>
      </c>
      <c t="n" r="B9" s="8">
        <v>22349</v>
      </c>
      <c t="n" r="C9" s="8">
        <v>23592</v>
      </c>
      <c t="n" r="D9" s="8">
        <v>2500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99</v>
      </c>
      <c t="s" r="B1" s="2">
        <v>1</v>
      </c>
    </row>
    <row r="2" spans="1:4">
      <c t="s" r="B2" s="2">
        <v>2</v>
      </c>
      <c t="s" r="C2" s="2">
        <v>30</v>
      </c>
      <c t="s" r="D2" s="2">
        <v>31</v>
      </c>
    </row>
    <row r="3" spans="1:4">
      <c t="s" r="A3" s="3">
        <v>110</v>
      </c>
    </row>
    <row r="4" spans="1:4">
      <c t="s" r="A4" s="4">
        <v>2093</v>
      </c>
      <c t="n" r="B4" s="8">
        <v>23592</v>
      </c>
      <c t="n" r="C4" s="8">
        <v>25009</v>
      </c>
      <c t="n" r="D4" s="8">
        <v>25673</v>
      </c>
    </row>
    <row r="5" spans="1:4">
      <c t="s" r="A5" s="4">
        <v>2094</v>
      </c>
      <c t="n" r="B5" s="6">
        <v>-1000</v>
      </c>
      <c t="n" r="C5" s="6">
        <v>-1214</v>
      </c>
      <c t="n" r="D5" s="6">
        <v>-577</v>
      </c>
    </row>
    <row r="6" spans="1:4">
      <c t="s" r="A6" s="4">
        <v>2095</v>
      </c>
      <c t="n" r="B6" s="6">
        <v>-212</v>
      </c>
      <c t="n" r="C6" s="6">
        <v>-203</v>
      </c>
      <c t="n" r="D6" s="6">
        <v>-25</v>
      </c>
    </row>
    <row r="7" spans="1:4">
      <c t="s" r="A7" s="4">
        <v>2100</v>
      </c>
      <c t="n" r="B7" s="6">
        <v>0</v>
      </c>
      <c t="n" r="C7" s="6">
        <v>0</v>
      </c>
    </row>
    <row r="8" spans="1:4">
      <c t="s" r="A8" s="4">
        <v>2097</v>
      </c>
      <c t="n" r="B8" s="6">
        <v>-31</v>
      </c>
      <c t="n" r="C8" s="6">
        <v>0</v>
      </c>
      <c t="n" r="D8" s="6">
        <v>0</v>
      </c>
    </row>
    <row r="9" spans="1:4">
      <c t="s" r="A9" s="4">
        <v>2098</v>
      </c>
      <c t="n" r="B9" s="6">
        <v>22349</v>
      </c>
      <c t="n" r="C9" s="6">
        <v>23592</v>
      </c>
      <c t="n" r="D9" s="6">
        <v>25009</v>
      </c>
    </row>
    <row r="10" spans="1:4">
      <c t="s" r="A10" s="4">
        <v>2101</v>
      </c>
    </row>
    <row r="11" spans="1:4">
      <c t="s" r="A11" s="3">
        <v>110</v>
      </c>
    </row>
    <row r="12" spans="1:4">
      <c t="s" r="A12" s="4">
        <v>2093</v>
      </c>
      <c t="n" r="B12" s="6">
        <v>13217</v>
      </c>
      <c t="n" r="C12" s="6">
        <v>13985</v>
      </c>
    </row>
    <row r="13" spans="1:4">
      <c t="s" r="A13" s="4">
        <v>2094</v>
      </c>
      <c t="n" r="B13" s="6">
        <v>-355</v>
      </c>
      <c t="n" r="C13" s="6">
        <v>-505</v>
      </c>
    </row>
    <row r="14" spans="1:4">
      <c t="s" r="A14" s="4">
        <v>2095</v>
      </c>
      <c t="n" r="B14" s="6">
        <v>-24</v>
      </c>
      <c t="n" r="C14" s="6">
        <v>-86</v>
      </c>
    </row>
    <row r="15" spans="1:4">
      <c t="s" r="A15" s="4">
        <v>2100</v>
      </c>
      <c t="n" r="B15" s="6">
        <v>-106</v>
      </c>
      <c t="n" r="C15" s="6">
        <v>-177</v>
      </c>
    </row>
    <row r="16" spans="1:4">
      <c t="s" r="A16" s="4">
        <v>2097</v>
      </c>
      <c t="n" r="B16" s="6">
        <v>0</v>
      </c>
    </row>
    <row r="17" spans="1:4">
      <c t="s" r="A17" s="4">
        <v>2098</v>
      </c>
      <c t="n" r="B17" s="6">
        <v>12732</v>
      </c>
      <c t="n" r="C17" s="6">
        <v>13217</v>
      </c>
      <c t="n" r="D17" s="6">
        <v>13985</v>
      </c>
    </row>
    <row r="18" spans="1:4">
      <c t="s" r="A18" s="4">
        <v>985</v>
      </c>
    </row>
    <row r="19" spans="1:4">
      <c t="s" r="A19" s="3">
        <v>110</v>
      </c>
    </row>
    <row r="20" spans="1:4">
      <c t="s" r="A20" s="4">
        <v>2093</v>
      </c>
      <c t="n" r="B20" s="6">
        <v>10156</v>
      </c>
      <c t="n" r="C20" s="6">
        <v>10868</v>
      </c>
    </row>
    <row r="21" spans="1:4">
      <c t="s" r="A21" s="4">
        <v>2094</v>
      </c>
      <c t="n" r="B21" s="6">
        <v>-644</v>
      </c>
      <c t="n" r="C21" s="6">
        <v>-711</v>
      </c>
    </row>
    <row r="22" spans="1:4">
      <c t="s" r="A22" s="4">
        <v>2095</v>
      </c>
      <c t="n" r="B22" s="6">
        <v>-1</v>
      </c>
      <c t="n" r="C22" s="6">
        <v>-1</v>
      </c>
    </row>
    <row r="23" spans="1:4">
      <c t="s" r="A23" s="4">
        <v>2100</v>
      </c>
      <c t="n" r="B23" s="6">
        <v>34</v>
      </c>
      <c t="n" r="C23" s="6">
        <v>0</v>
      </c>
    </row>
    <row r="24" spans="1:4">
      <c t="s" r="A24" s="4">
        <v>2097</v>
      </c>
      <c t="n" r="B24" s="6">
        <v>0</v>
      </c>
    </row>
    <row r="25" spans="1:4">
      <c t="s" r="A25" s="4">
        <v>2098</v>
      </c>
      <c t="n" r="B25" s="6">
        <v>9545</v>
      </c>
      <c t="n" r="C25" s="6">
        <v>10156</v>
      </c>
      <c t="n" r="D25" s="6">
        <v>10868</v>
      </c>
    </row>
    <row r="26" spans="1:4">
      <c t="s" r="A26" s="4">
        <v>2102</v>
      </c>
    </row>
    <row r="27" spans="1:4">
      <c t="s" r="A27" s="3">
        <v>110</v>
      </c>
    </row>
    <row r="28" spans="1:4">
      <c t="s" r="A28" s="4">
        <v>2093</v>
      </c>
      <c t="n" r="B28" s="6">
        <v>219</v>
      </c>
      <c t="n" r="C28" s="6">
        <v>156</v>
      </c>
    </row>
    <row r="29" spans="1:4">
      <c t="s" r="A29" s="4">
        <v>2094</v>
      </c>
      <c t="n" r="B29" s="6">
        <v>-1</v>
      </c>
      <c t="n" r="C29" s="6">
        <v>2</v>
      </c>
    </row>
    <row r="30" spans="1:4">
      <c t="s" r="A30" s="4">
        <v>2095</v>
      </c>
      <c t="n" r="B30" s="6">
        <v>-187</v>
      </c>
      <c t="n" r="C30" s="6">
        <v>-116</v>
      </c>
    </row>
    <row r="31" spans="1:4">
      <c t="s" r="A31" s="4">
        <v>2100</v>
      </c>
      <c t="n" r="B31" s="6">
        <v>72</v>
      </c>
      <c t="n" r="C31" s="6">
        <v>177</v>
      </c>
    </row>
    <row r="32" spans="1:4">
      <c t="s" r="A32" s="4">
        <v>2097</v>
      </c>
      <c t="n" r="B32" s="6">
        <v>-31</v>
      </c>
    </row>
    <row r="33" spans="1:4">
      <c t="s" r="A33" s="4">
        <v>2098</v>
      </c>
      <c t="n" r="B33" s="8">
        <v>72</v>
      </c>
      <c t="n" r="C33" s="8">
        <v>219</v>
      </c>
      <c t="n" r="D33" s="8">
        <v>15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t="s" r="A1" s="1">
        <v>2103</v>
      </c>
      <c t="s" r="B1" s="2">
        <v>218</v>
      </c>
      <c t="s" r="D1" s="2">
        <v>1</v>
      </c>
    </row>
    <row r="2" spans="1:7">
      <c t="s" r="B2" s="2">
        <v>219</v>
      </c>
      <c t="s" r="C2" s="2">
        <v>220</v>
      </c>
      <c t="s" r="D2" s="2">
        <v>2</v>
      </c>
      <c t="s" r="E2" s="2">
        <v>30</v>
      </c>
      <c t="s" r="F2" s="2">
        <v>31</v>
      </c>
      <c t="s" r="G2" s="2">
        <v>2104</v>
      </c>
    </row>
    <row r="3" spans="1:7">
      <c t="s" r="A3" s="3">
        <v>2105</v>
      </c>
    </row>
    <row r="4" spans="1:7">
      <c t="s" r="A4" s="4">
        <v>2106</v>
      </c>
      <c t="n" r="D4" s="8">
        <v>31</v>
      </c>
      <c t="n" r="E4" s="8">
        <v>0</v>
      </c>
      <c t="n" r="F4" s="8">
        <v>0</v>
      </c>
    </row>
    <row r="5" spans="1:7">
      <c t="s" r="A5" s="4">
        <v>110</v>
      </c>
      <c t="n" r="D5" s="6">
        <v>22349</v>
      </c>
      <c t="n" r="E5" s="6">
        <v>23592</v>
      </c>
      <c t="n" r="F5" s="6">
        <v>25009</v>
      </c>
      <c t="n" r="G5" s="8">
        <v>25673</v>
      </c>
    </row>
    <row r="6" spans="1:7">
      <c t="s" r="A6" s="4">
        <v>2101</v>
      </c>
    </row>
    <row r="7" spans="1:7">
      <c t="s" r="A7" s="3">
        <v>2105</v>
      </c>
    </row>
    <row r="8" spans="1:7">
      <c t="s" r="A8" s="4">
        <v>2106</v>
      </c>
      <c t="n" r="D8" s="6">
        <v>0</v>
      </c>
    </row>
    <row r="9" spans="1:7">
      <c t="s" r="A9" s="4">
        <v>110</v>
      </c>
      <c t="n" r="D9" s="6">
        <v>12732</v>
      </c>
      <c t="n" r="E9" s="6">
        <v>13217</v>
      </c>
      <c t="n" r="F9" s="6">
        <v>13985</v>
      </c>
    </row>
    <row r="10" spans="1:7">
      <c t="s" r="A10" s="4">
        <v>985</v>
      </c>
    </row>
    <row r="11" spans="1:7">
      <c t="s" r="A11" s="3">
        <v>2105</v>
      </c>
    </row>
    <row r="12" spans="1:7">
      <c t="s" r="A12" s="4">
        <v>2106</v>
      </c>
      <c t="n" r="D12" s="6">
        <v>0</v>
      </c>
    </row>
    <row r="13" spans="1:7">
      <c t="s" r="A13" s="4">
        <v>110</v>
      </c>
      <c t="n" r="D13" s="6">
        <v>9545</v>
      </c>
      <c t="n" r="E13" s="6">
        <v>10156</v>
      </c>
      <c t="n" r="F13" s="6">
        <v>10868</v>
      </c>
    </row>
    <row r="14" spans="1:7">
      <c t="s" r="A14" s="4">
        <v>2102</v>
      </c>
    </row>
    <row r="15" spans="1:7">
      <c t="s" r="A15" s="3">
        <v>2105</v>
      </c>
    </row>
    <row r="16" spans="1:7">
      <c t="s" r="A16" s="4">
        <v>2106</v>
      </c>
      <c t="n" r="D16" s="6">
        <v>31</v>
      </c>
    </row>
    <row r="17" spans="1:7">
      <c t="s" r="A17" s="4">
        <v>110</v>
      </c>
      <c t="n" r="D17" s="8">
        <v>72</v>
      </c>
      <c t="n" r="E17" s="8">
        <v>219</v>
      </c>
      <c t="n" r="F17" s="8">
        <v>156</v>
      </c>
    </row>
    <row r="18" spans="1:7">
      <c t="s" r="A18" s="4">
        <v>2107</v>
      </c>
    </row>
    <row r="19" spans="1:7">
      <c t="s" r="A19" s="3">
        <v>2105</v>
      </c>
    </row>
    <row r="20" spans="1:7">
      <c t="s" r="A20" s="4">
        <v>2108</v>
      </c>
      <c t="s" r="D20" s="4">
        <v>2109</v>
      </c>
    </row>
    <row r="21" spans="1:7">
      <c t="s" r="A21" s="4">
        <v>110</v>
      </c>
      <c t="n" r="D21" s="8">
        <v>6751</v>
      </c>
    </row>
    <row r="22" spans="1:7">
      <c t="s" r="A22" s="4">
        <v>2110</v>
      </c>
    </row>
    <row r="23" spans="1:7">
      <c t="s" r="A23" s="3">
        <v>2105</v>
      </c>
    </row>
    <row r="24" spans="1:7">
      <c t="s" r="A24" s="4">
        <v>2108</v>
      </c>
      <c t="s" r="D24" s="4">
        <v>2111</v>
      </c>
    </row>
    <row r="25" spans="1:7">
      <c t="s" r="A25" s="4">
        <v>110</v>
      </c>
      <c t="n" r="D25" s="8">
        <v>4775</v>
      </c>
    </row>
    <row r="26" spans="1:7">
      <c t="s" r="A26" s="4">
        <v>2112</v>
      </c>
    </row>
    <row r="27" spans="1:7">
      <c t="s" r="A27" s="3">
        <v>2105</v>
      </c>
    </row>
    <row r="28" spans="1:7">
      <c t="s" r="A28" s="4">
        <v>2108</v>
      </c>
      <c t="s" r="D28" s="4">
        <v>2113</v>
      </c>
    </row>
    <row r="29" spans="1:7">
      <c t="s" r="A29" s="4">
        <v>110</v>
      </c>
      <c t="n" r="D29" s="8">
        <v>1206</v>
      </c>
    </row>
    <row r="30" spans="1:7">
      <c t="s" r="A30" s="4">
        <v>2114</v>
      </c>
    </row>
    <row r="31" spans="1:7">
      <c t="s" r="A31" s="3">
        <v>2105</v>
      </c>
    </row>
    <row r="32" spans="1:7">
      <c t="s" r="A32" s="4">
        <v>2108</v>
      </c>
      <c t="s" r="D32" s="4">
        <v>2111</v>
      </c>
    </row>
    <row r="33" spans="1:7">
      <c t="s" r="A33" s="4">
        <v>110</v>
      </c>
      <c t="n" r="D33" s="8">
        <v>3083</v>
      </c>
    </row>
    <row r="34" spans="1:7">
      <c t="s" r="A34" s="4">
        <v>2115</v>
      </c>
    </row>
    <row r="35" spans="1:7">
      <c t="s" r="A35" s="3">
        <v>2105</v>
      </c>
    </row>
    <row r="36" spans="1:7">
      <c t="s" r="A36" s="4">
        <v>2108</v>
      </c>
      <c t="s" r="D36" s="4">
        <v>2116</v>
      </c>
    </row>
    <row r="37" spans="1:7">
      <c t="s" r="A37" s="4">
        <v>110</v>
      </c>
      <c t="n" r="D37" s="8">
        <v>6462</v>
      </c>
    </row>
    <row r="38" spans="1:7">
      <c t="s" r="A38" s="4">
        <v>2117</v>
      </c>
    </row>
    <row r="39" spans="1:7">
      <c t="s" r="A39" s="3">
        <v>2105</v>
      </c>
    </row>
    <row r="40" spans="1:7">
      <c t="s" r="A40" s="4">
        <v>2106</v>
      </c>
      <c t="n" r="C40" s="8">
        <v>16</v>
      </c>
    </row>
    <row r="41" spans="1:7">
      <c t="s" r="A41" s="4">
        <v>2118</v>
      </c>
    </row>
    <row r="42" spans="1:7">
      <c t="s" r="A42" s="3">
        <v>2105</v>
      </c>
    </row>
    <row r="43" spans="1:7">
      <c t="s" r="A43" s="4">
        <v>2106</v>
      </c>
      <c t="n" r="B43" s="8">
        <v>15</v>
      </c>
    </row>
    <row r="44" spans="1:7">
      <c t="s" r="A44" s="4">
        <v>2119</v>
      </c>
      <c t="n" r="B44" s="8">
        <v>55</v>
      </c>
    </row>
    <row r="45" spans="1:7">
      <c t="s" r="A45" s="4">
        <v>2108</v>
      </c>
      <c t="s" r="D45" s="4">
        <v>929</v>
      </c>
    </row>
    <row r="46" spans="1:7">
      <c t="s" r="A46" s="4">
        <v>110</v>
      </c>
      <c t="n" r="D46" s="8">
        <v>72</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20</v>
      </c>
      <c t="s" r="B1" s="2">
        <v>1</v>
      </c>
    </row>
    <row r="2" spans="1:4">
      <c t="s" r="B2" s="2">
        <v>2</v>
      </c>
      <c t="s" r="C2" s="2">
        <v>30</v>
      </c>
      <c t="s" r="D2" s="2">
        <v>31</v>
      </c>
    </row>
    <row r="3" spans="1:4">
      <c t="s" r="A3" s="3">
        <v>2121</v>
      </c>
    </row>
    <row r="4" spans="1:4">
      <c t="s" r="A4" s="4">
        <v>2122</v>
      </c>
      <c t="n" r="B4" s="8">
        <v>14107</v>
      </c>
      <c t="n" r="C4" s="8">
        <v>15098</v>
      </c>
    </row>
    <row r="5" spans="1:4">
      <c t="s" r="A5" s="4">
        <v>2123</v>
      </c>
      <c t="n" r="B5" s="6">
        <v>10386</v>
      </c>
      <c t="n" r="C5" s="6">
        <v>10532</v>
      </c>
    </row>
    <row r="6" spans="1:4">
      <c t="s" r="A6" s="4">
        <v>2124</v>
      </c>
      <c t="n" r="B6" s="6">
        <v>3721</v>
      </c>
      <c t="n" r="C6" s="6">
        <v>4566</v>
      </c>
    </row>
    <row r="7" spans="1:4">
      <c t="s" r="A7" s="4">
        <v>2125</v>
      </c>
      <c t="n" r="B7" s="6">
        <v>1781</v>
      </c>
      <c t="n" r="C7" s="6">
        <v>1845</v>
      </c>
    </row>
    <row r="8" spans="1:4">
      <c t="s" r="A8" s="4">
        <v>112</v>
      </c>
      <c t="n" r="B8" s="6">
        <v>1781</v>
      </c>
      <c t="n" r="C8" s="6">
        <v>1845</v>
      </c>
    </row>
    <row r="9" spans="1:4">
      <c t="s" r="A9" s="4">
        <v>2126</v>
      </c>
      <c t="n" r="B9" s="6">
        <v>15888</v>
      </c>
      <c t="n" r="C9" s="6">
        <v>16943</v>
      </c>
    </row>
    <row r="10" spans="1:4">
      <c t="s" r="A10" s="4">
        <v>2127</v>
      </c>
      <c t="n" r="B10" s="6">
        <v>10386</v>
      </c>
      <c t="n" r="C10" s="6">
        <v>10532</v>
      </c>
    </row>
    <row r="11" spans="1:4">
      <c t="s" r="A11" s="4">
        <v>2128</v>
      </c>
      <c t="n" r="B11" s="6">
        <v>5502</v>
      </c>
      <c t="n" r="C11" s="6">
        <v>6411</v>
      </c>
    </row>
    <row r="12" spans="1:4">
      <c t="s" r="A12" s="4">
        <v>2129</v>
      </c>
      <c t="n" r="B12" s="6">
        <v>625</v>
      </c>
      <c t="n" r="C12" s="6">
        <v>756</v>
      </c>
      <c t="n" r="D12" s="8">
        <v>808</v>
      </c>
    </row>
    <row r="13" spans="1:4">
      <c t="s" r="A13" s="3">
        <v>2130</v>
      </c>
    </row>
    <row r="14" spans="1:4">
      <c t="n" r="A14" s="6">
        <v>2016</v>
      </c>
      <c t="n" r="B14" s="6">
        <v>528</v>
      </c>
    </row>
    <row r="15" spans="1:4">
      <c t="n" r="A15" s="6">
        <v>2017</v>
      </c>
      <c t="n" r="B15" s="6">
        <v>840</v>
      </c>
    </row>
    <row r="16" spans="1:4">
      <c t="n" r="A16" s="6">
        <v>2018</v>
      </c>
      <c t="n" r="B16" s="6">
        <v>348</v>
      </c>
    </row>
    <row r="17" spans="1:4">
      <c t="n" r="A17" s="6">
        <v>2019</v>
      </c>
      <c t="n" r="B17" s="6">
        <v>334</v>
      </c>
    </row>
    <row r="18" spans="1:4">
      <c t="n" r="A18" s="6">
        <v>2020</v>
      </c>
      <c t="n" r="B18" s="6">
        <v>141</v>
      </c>
    </row>
    <row r="19" spans="1:4">
      <c t="s" r="A19" s="4">
        <v>2131</v>
      </c>
    </row>
    <row r="20" spans="1:4">
      <c t="s" r="A20" s="3">
        <v>2121</v>
      </c>
    </row>
    <row r="21" spans="1:4">
      <c t="s" r="A21" s="4">
        <v>2122</v>
      </c>
      <c t="n" r="B21" s="6">
        <v>234</v>
      </c>
      <c t="n" r="C21" s="6">
        <v>290</v>
      </c>
    </row>
    <row r="22" spans="1:4">
      <c t="s" r="A22" s="4">
        <v>2123</v>
      </c>
      <c t="n" r="B22" s="6">
        <v>0</v>
      </c>
      <c t="n" r="C22" s="6">
        <v>0</v>
      </c>
    </row>
    <row r="23" spans="1:4">
      <c t="s" r="A23" s="4">
        <v>2124</v>
      </c>
      <c t="n" r="B23" s="6">
        <v>234</v>
      </c>
      <c t="n" r="C23" s="6">
        <v>290</v>
      </c>
    </row>
    <row r="24" spans="1:4">
      <c t="s" r="A24" s="4">
        <v>2132</v>
      </c>
    </row>
    <row r="25" spans="1:4">
      <c t="s" r="A25" s="3">
        <v>2121</v>
      </c>
    </row>
    <row r="26" spans="1:4">
      <c t="s" r="A26" s="4">
        <v>2122</v>
      </c>
      <c t="n" r="B26" s="6">
        <v>7606</v>
      </c>
      <c t="n" r="C26" s="6">
        <v>7626</v>
      </c>
    </row>
    <row r="27" spans="1:4">
      <c t="s" r="A27" s="4">
        <v>2123</v>
      </c>
      <c t="n" r="B27" s="6">
        <v>6520</v>
      </c>
      <c t="n" r="C27" s="6">
        <v>6294</v>
      </c>
    </row>
    <row r="28" spans="1:4">
      <c t="s" r="A28" s="4">
        <v>2124</v>
      </c>
      <c t="n" r="B28" s="6">
        <v>1086</v>
      </c>
      <c t="n" r="C28" s="6">
        <v>1332</v>
      </c>
    </row>
    <row r="29" spans="1:4">
      <c t="s" r="A29" s="4">
        <v>2133</v>
      </c>
    </row>
    <row r="30" spans="1:4">
      <c t="s" r="A30" s="3">
        <v>2121</v>
      </c>
    </row>
    <row r="31" spans="1:4">
      <c t="s" r="A31" s="4">
        <v>2122</v>
      </c>
      <c t="n" r="B31" s="6">
        <v>1050</v>
      </c>
      <c t="n" r="C31" s="6">
        <v>1153</v>
      </c>
    </row>
    <row r="32" spans="1:4">
      <c t="s" r="A32" s="4">
        <v>2123</v>
      </c>
      <c t="n" r="B32" s="6">
        <v>969</v>
      </c>
      <c t="n" r="C32" s="6">
        <v>1021</v>
      </c>
    </row>
    <row r="33" spans="1:4">
      <c t="s" r="A33" s="4">
        <v>2124</v>
      </c>
      <c t="n" r="B33" s="6">
        <v>81</v>
      </c>
      <c t="n" r="C33" s="6">
        <v>132</v>
      </c>
    </row>
    <row r="34" spans="1:4">
      <c t="s" r="A34" s="4">
        <v>2134</v>
      </c>
    </row>
    <row r="35" spans="1:4">
      <c t="s" r="A35" s="3">
        <v>2121</v>
      </c>
    </row>
    <row r="36" spans="1:4">
      <c t="s" r="A36" s="4">
        <v>2122</v>
      </c>
      <c t="n" r="B36" s="6">
        <v>471</v>
      </c>
      <c t="n" r="C36" s="6">
        <v>579</v>
      </c>
    </row>
    <row r="37" spans="1:4">
      <c t="s" r="A37" s="4">
        <v>2123</v>
      </c>
      <c t="n" r="B37" s="6">
        <v>252</v>
      </c>
      <c t="n" r="C37" s="6">
        <v>331</v>
      </c>
    </row>
    <row r="38" spans="1:4">
      <c t="s" r="A38" s="4">
        <v>2124</v>
      </c>
      <c t="n" r="B38" s="6">
        <v>219</v>
      </c>
      <c t="n" r="C38" s="6">
        <v>248</v>
      </c>
    </row>
    <row r="39" spans="1:4">
      <c t="s" r="A39" s="4">
        <v>2135</v>
      </c>
    </row>
    <row r="40" spans="1:4">
      <c t="s" r="A40" s="3">
        <v>2121</v>
      </c>
    </row>
    <row r="41" spans="1:4">
      <c t="s" r="A41" s="4">
        <v>2122</v>
      </c>
      <c t="n" r="B41" s="6">
        <v>37</v>
      </c>
      <c t="n" r="C41" s="6">
        <v>233</v>
      </c>
    </row>
    <row r="42" spans="1:4">
      <c t="s" r="A42" s="4">
        <v>2123</v>
      </c>
      <c t="n" r="B42" s="6">
        <v>31</v>
      </c>
      <c t="n" r="C42" s="6">
        <v>154</v>
      </c>
    </row>
    <row r="43" spans="1:4">
      <c t="s" r="A43" s="4">
        <v>2124</v>
      </c>
      <c t="n" r="B43" s="6">
        <v>6</v>
      </c>
      <c t="n" r="C43" s="6">
        <v>79</v>
      </c>
    </row>
    <row r="44" spans="1:4">
      <c t="s" r="A44" s="4">
        <v>200</v>
      </c>
    </row>
    <row r="45" spans="1:4">
      <c t="s" r="A45" s="3">
        <v>2121</v>
      </c>
    </row>
    <row r="46" spans="1:4">
      <c t="s" r="A46" s="4">
        <v>2122</v>
      </c>
      <c t="n" r="B46" s="6">
        <v>4709</v>
      </c>
      <c t="n" r="C46" s="6">
        <v>5217</v>
      </c>
    </row>
    <row r="47" spans="1:4">
      <c t="s" r="A47" s="4">
        <v>2123</v>
      </c>
      <c t="n" r="B47" s="6">
        <v>2614</v>
      </c>
      <c t="n" r="C47" s="6">
        <v>2732</v>
      </c>
    </row>
    <row r="48" spans="1:4">
      <c t="s" r="A48" s="4">
        <v>2124</v>
      </c>
      <c t="n" r="B48" s="8">
        <v>2095</v>
      </c>
      <c t="n" r="C48" s="8">
        <v>248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36</v>
      </c>
      <c t="s" r="B1" s="2">
        <v>1</v>
      </c>
    </row>
    <row r="2" spans="1:3">
      <c t="s" r="B2" s="2">
        <v>2</v>
      </c>
      <c t="s" r="C2" s="2">
        <v>30</v>
      </c>
    </row>
    <row r="3" spans="1:3">
      <c t="s" r="A3" s="3">
        <v>2121</v>
      </c>
    </row>
    <row r="4" spans="1:3">
      <c t="s" r="A4" s="4">
        <v>2137</v>
      </c>
      <c t="n" r="B4" s="8">
        <v>4566</v>
      </c>
    </row>
    <row r="5" spans="1:3">
      <c t="s" r="A5" s="4">
        <v>2138</v>
      </c>
      <c t="n" r="B5" s="6">
        <v>-176</v>
      </c>
    </row>
    <row r="6" spans="1:3">
      <c t="s" r="A6" s="4">
        <v>2139</v>
      </c>
      <c t="n" r="B6" s="6">
        <v>-625</v>
      </c>
    </row>
    <row r="7" spans="1:3">
      <c t="s" r="A7" s="4">
        <v>2106</v>
      </c>
      <c t="n" r="B7" s="6">
        <v>-22</v>
      </c>
    </row>
    <row r="8" spans="1:3">
      <c t="s" r="A8" s="4">
        <v>2140</v>
      </c>
      <c t="n" r="B8" s="6">
        <v>-22</v>
      </c>
    </row>
    <row r="9" spans="1:3">
      <c t="s" r="A9" s="4">
        <v>2141</v>
      </c>
      <c t="n" r="B9" s="6">
        <v>3721</v>
      </c>
    </row>
    <row r="10" spans="1:3">
      <c t="s" r="A10" s="4">
        <v>112</v>
      </c>
      <c t="n" r="B10" s="6">
        <v>1781</v>
      </c>
      <c t="n" r="C10" s="8">
        <v>1845</v>
      </c>
    </row>
    <row r="11" spans="1:3">
      <c t="s" r="A11" s="4">
        <v>2128</v>
      </c>
      <c t="n" r="B11" s="6">
        <v>5502</v>
      </c>
      <c t="n" r="C11" s="8">
        <v>6411</v>
      </c>
    </row>
    <row r="12" spans="1:3">
      <c t="s" r="A12" s="4">
        <v>2132</v>
      </c>
    </row>
    <row r="13" spans="1:3">
      <c t="s" r="A13" s="3">
        <v>2121</v>
      </c>
    </row>
    <row r="14" spans="1:3">
      <c t="s" r="A14" s="4">
        <v>2137</v>
      </c>
      <c t="n" r="B14" s="6">
        <v>1332</v>
      </c>
    </row>
    <row r="15" spans="1:3">
      <c t="s" r="A15" s="4">
        <v>2138</v>
      </c>
      <c t="n" r="B15" s="6">
        <v>0</v>
      </c>
    </row>
    <row r="16" spans="1:3">
      <c t="s" r="A16" s="4">
        <v>2139</v>
      </c>
      <c t="n" r="B16" s="6">
        <v>-261</v>
      </c>
    </row>
    <row r="17" spans="1:3">
      <c t="s" r="A17" s="4">
        <v>2106</v>
      </c>
      <c t="n" r="B17" s="6">
        <v>0</v>
      </c>
    </row>
    <row r="18" spans="1:3">
      <c t="s" r="A18" s="4">
        <v>2140</v>
      </c>
      <c t="n" r="B18" s="6">
        <v>15</v>
      </c>
    </row>
    <row r="19" spans="1:3">
      <c t="s" r="A19" s="4">
        <v>2141</v>
      </c>
      <c t="n" r="B19" s="6">
        <v>1086</v>
      </c>
    </row>
    <row r="20" spans="1:3">
      <c t="s" r="A20" s="4">
        <v>2133</v>
      </c>
    </row>
    <row r="21" spans="1:3">
      <c t="s" r="A21" s="3">
        <v>2121</v>
      </c>
    </row>
    <row r="22" spans="1:3">
      <c t="s" r="A22" s="4">
        <v>2137</v>
      </c>
      <c t="n" r="B22" s="6">
        <v>132</v>
      </c>
    </row>
    <row r="23" spans="1:3">
      <c t="s" r="A23" s="4">
        <v>2138</v>
      </c>
      <c t="n" r="B23" s="6">
        <v>0</v>
      </c>
    </row>
    <row r="24" spans="1:3">
      <c t="s" r="A24" s="4">
        <v>2139</v>
      </c>
      <c t="n" r="B24" s="6">
        <v>-41</v>
      </c>
    </row>
    <row r="25" spans="1:3">
      <c t="s" r="A25" s="4">
        <v>2106</v>
      </c>
      <c t="n" r="B25" s="6">
        <v>0</v>
      </c>
    </row>
    <row r="26" spans="1:3">
      <c t="s" r="A26" s="4">
        <v>2140</v>
      </c>
      <c t="n" r="B26" s="6">
        <v>-10</v>
      </c>
    </row>
    <row r="27" spans="1:3">
      <c t="s" r="A27" s="4">
        <v>2141</v>
      </c>
      <c t="n" r="B27" s="6">
        <v>81</v>
      </c>
    </row>
    <row r="28" spans="1:3">
      <c t="s" r="A28" s="4">
        <v>2134</v>
      </c>
    </row>
    <row r="29" spans="1:3">
      <c t="s" r="A29" s="3">
        <v>2121</v>
      </c>
    </row>
    <row r="30" spans="1:3">
      <c t="s" r="A30" s="4">
        <v>2137</v>
      </c>
      <c t="n" r="B30" s="6">
        <v>248</v>
      </c>
    </row>
    <row r="31" spans="1:3">
      <c t="s" r="A31" s="4">
        <v>2138</v>
      </c>
      <c t="n" r="B31" s="6">
        <v>0</v>
      </c>
    </row>
    <row r="32" spans="1:3">
      <c t="s" r="A32" s="4">
        <v>2139</v>
      </c>
      <c t="n" r="B32" s="6">
        <v>-24</v>
      </c>
    </row>
    <row r="33" spans="1:3">
      <c t="s" r="A33" s="4">
        <v>2106</v>
      </c>
      <c t="n" r="B33" s="6">
        <v>0</v>
      </c>
    </row>
    <row r="34" spans="1:3">
      <c t="s" r="A34" s="4">
        <v>2140</v>
      </c>
      <c t="n" r="B34" s="6">
        <v>-5</v>
      </c>
    </row>
    <row r="35" spans="1:3">
      <c t="s" r="A35" s="4">
        <v>2141</v>
      </c>
      <c t="n" r="B35" s="6">
        <v>219</v>
      </c>
    </row>
    <row r="36" spans="1:3">
      <c t="s" r="A36" s="4">
        <v>2135</v>
      </c>
    </row>
    <row r="37" spans="1:3">
      <c t="s" r="A37" s="3">
        <v>2121</v>
      </c>
    </row>
    <row r="38" spans="1:3">
      <c t="s" r="A38" s="4">
        <v>2137</v>
      </c>
      <c t="n" r="B38" s="6">
        <v>79</v>
      </c>
    </row>
    <row r="39" spans="1:3">
      <c t="s" r="A39" s="4">
        <v>2138</v>
      </c>
      <c t="n" r="B39" s="6">
        <v>-68</v>
      </c>
    </row>
    <row r="40" spans="1:3">
      <c t="s" r="A40" s="4">
        <v>2139</v>
      </c>
      <c t="n" r="B40" s="6">
        <v>-4</v>
      </c>
    </row>
    <row r="41" spans="1:3">
      <c t="s" r="A41" s="4">
        <v>2106</v>
      </c>
      <c t="n" r="B41" s="6">
        <v>0</v>
      </c>
    </row>
    <row r="42" spans="1:3">
      <c t="s" r="A42" s="4">
        <v>2140</v>
      </c>
      <c t="n" r="B42" s="6">
        <v>-1</v>
      </c>
    </row>
    <row r="43" spans="1:3">
      <c t="s" r="A43" s="4">
        <v>2141</v>
      </c>
      <c t="n" r="B43" s="6">
        <v>6</v>
      </c>
    </row>
    <row r="44" spans="1:3">
      <c t="s" r="A44" s="4">
        <v>200</v>
      </c>
    </row>
    <row r="45" spans="1:3">
      <c t="s" r="A45" s="3">
        <v>2121</v>
      </c>
    </row>
    <row r="46" spans="1:3">
      <c t="s" r="A46" s="4">
        <v>2137</v>
      </c>
      <c t="n" r="B46" s="6">
        <v>2485</v>
      </c>
    </row>
    <row r="47" spans="1:3">
      <c t="s" r="A47" s="4">
        <v>2138</v>
      </c>
      <c t="n" r="B47" s="6">
        <v>-108</v>
      </c>
    </row>
    <row r="48" spans="1:3">
      <c t="s" r="A48" s="4">
        <v>2139</v>
      </c>
      <c t="n" r="B48" s="6">
        <v>-295</v>
      </c>
    </row>
    <row r="49" spans="1:3">
      <c t="s" r="A49" s="4">
        <v>2106</v>
      </c>
      <c t="n" r="B49" s="6">
        <v>-5</v>
      </c>
    </row>
    <row r="50" spans="1:3">
      <c t="s" r="A50" s="4">
        <v>2140</v>
      </c>
      <c t="n" r="B50" s="6">
        <v>18</v>
      </c>
    </row>
    <row r="51" spans="1:3">
      <c t="s" r="A51" s="4">
        <v>2141</v>
      </c>
      <c t="n" r="B51" s="6">
        <v>2095</v>
      </c>
    </row>
    <row r="52" spans="1:3">
      <c t="s" r="A52" s="4">
        <v>2131</v>
      </c>
    </row>
    <row r="53" spans="1:3">
      <c t="s" r="A53" s="3">
        <v>2121</v>
      </c>
    </row>
    <row r="54" spans="1:3">
      <c t="s" r="A54" s="4">
        <v>2137</v>
      </c>
      <c t="n" r="B54" s="6">
        <v>290</v>
      </c>
    </row>
    <row r="55" spans="1:3">
      <c t="s" r="A55" s="4">
        <v>2138</v>
      </c>
      <c t="n" r="B55" s="6">
        <v>0</v>
      </c>
    </row>
    <row r="56" spans="1:3">
      <c t="s" r="A56" s="4">
        <v>2139</v>
      </c>
      <c t="n" r="B56" s="6">
        <v>0</v>
      </c>
    </row>
    <row r="57" spans="1:3">
      <c t="s" r="A57" s="4">
        <v>2106</v>
      </c>
      <c t="n" r="B57" s="6">
        <v>-17</v>
      </c>
    </row>
    <row r="58" spans="1:3">
      <c t="s" r="A58" s="4">
        <v>2140</v>
      </c>
      <c t="n" r="B58" s="6">
        <v>-39</v>
      </c>
    </row>
    <row r="59" spans="1:3">
      <c t="s" r="A59" s="4">
        <v>2141</v>
      </c>
      <c t="n" r="B59" s="8">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1</v>
      </c>
      <c t="s" r="B1" s="2">
        <v>1</v>
      </c>
    </row>
    <row r="2" spans="1:2">
      <c t="s" r="B2" s="2">
        <v>2</v>
      </c>
    </row>
    <row r="3" spans="1:2">
      <c t="s" r="A3" s="3">
        <v>312</v>
      </c>
    </row>
    <row r="4" spans="1:2">
      <c t="s" r="A4" s="4">
        <v>311</v>
      </c>
      <c t="s" r="B4" s="4">
        <v>3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2142</v>
      </c>
      <c t="s" r="B1" s="2">
        <v>2</v>
      </c>
      <c t="s" r="C1" s="2">
        <v>30</v>
      </c>
    </row>
    <row r="2" spans="1:3">
      <c t="s" r="A2" s="3">
        <v>2143</v>
      </c>
    </row>
    <row r="3" spans="1:3">
      <c t="s" r="A3" s="4">
        <v>2144</v>
      </c>
      <c t="n" r="B3" s="8">
        <v>9995000000</v>
      </c>
      <c t="n" r="C3" s="8">
        <v>16155000000</v>
      </c>
    </row>
    <row r="4" spans="1:3">
      <c t="s" r="A4" s="4">
        <v>2145</v>
      </c>
      <c t="n" r="B4" s="6">
        <v>11084000000</v>
      </c>
      <c t="n" r="C4" s="6">
        <v>42180000000</v>
      </c>
    </row>
    <row r="5" spans="1:3">
      <c t="s" r="A5" s="4">
        <v>2146</v>
      </c>
      <c t="n" r="B5" s="6">
        <v>21079000000</v>
      </c>
      <c t="n" r="C5" s="6">
        <v>58335000000</v>
      </c>
    </row>
    <row r="6" spans="1:3">
      <c t="s" r="A6" s="4">
        <v>2147</v>
      </c>
      <c t="n" r="B6" s="8">
        <v>0</v>
      </c>
      <c t="n" r="C6" s="8">
        <v>11200000000</v>
      </c>
    </row>
    <row r="7" spans="1:3">
      <c t="s" r="A7" s="4">
        <v>2144</v>
      </c>
    </row>
    <row r="8" spans="1:3">
      <c t="s" r="A8" s="3">
        <v>2143</v>
      </c>
    </row>
    <row r="9" spans="1:3">
      <c t="s" r="A9" s="4">
        <v>2148</v>
      </c>
      <c t="s" r="B9" s="4">
        <v>2149</v>
      </c>
      <c t="s" r="C9" s="4">
        <v>2150</v>
      </c>
    </row>
    <row r="10" spans="1:3">
      <c t="s" r="A10" s="4">
        <v>2145</v>
      </c>
    </row>
    <row r="11" spans="1:3">
      <c t="s" r="A11" s="3">
        <v>2143</v>
      </c>
    </row>
    <row r="12" spans="1:3">
      <c t="s" r="A12" s="4">
        <v>2148</v>
      </c>
      <c t="s" r="B12" s="4">
        <v>1135</v>
      </c>
      <c t="s" r="C12" s="4">
        <v>2151</v>
      </c>
    </row>
    <row r="13" spans="1:3">
      <c t="s" r="A13" s="4">
        <v>2152</v>
      </c>
    </row>
    <row r="14" spans="1:3">
      <c t="s" r="A14" s="3">
        <v>2143</v>
      </c>
    </row>
    <row r="15" spans="1:3">
      <c t="s" r="A15" s="4">
        <v>2144</v>
      </c>
      <c t="n" r="B15" s="8">
        <v>9995000000</v>
      </c>
      <c t="n" r="C15" s="8">
        <v>16085000000</v>
      </c>
    </row>
    <row r="16" spans="1:3">
      <c t="s" r="A16" s="4">
        <v>2153</v>
      </c>
    </row>
    <row r="17" spans="1:3">
      <c t="s" r="A17" s="3">
        <v>2143</v>
      </c>
    </row>
    <row r="18" spans="1:3">
      <c t="s" r="A18" s="4">
        <v>2148</v>
      </c>
      <c t="s" r="B18" s="4">
        <v>2149</v>
      </c>
      <c t="s" r="C18" s="4">
        <v>2149</v>
      </c>
    </row>
    <row r="19" spans="1:3">
      <c t="s" r="A19" s="4">
        <v>2154</v>
      </c>
    </row>
    <row r="20" spans="1:3">
      <c t="s" r="A20" s="3">
        <v>2143</v>
      </c>
    </row>
    <row r="21" spans="1:3">
      <c t="s" r="A21" s="4">
        <v>2144</v>
      </c>
      <c t="n" r="B21" s="8">
        <v>0</v>
      </c>
      <c t="n" r="C21" s="8">
        <v>70000000</v>
      </c>
    </row>
    <row r="22" spans="1:3">
      <c t="s" r="A22" s="4">
        <v>2155</v>
      </c>
    </row>
    <row r="23" spans="1:3">
      <c t="s" r="A23" s="3">
        <v>2143</v>
      </c>
    </row>
    <row r="24" spans="1:3">
      <c t="s" r="A24" s="4">
        <v>2148</v>
      </c>
      <c t="s" r="B24" s="4">
        <v>929</v>
      </c>
      <c t="s" r="C24" s="4">
        <v>2156</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157</v>
      </c>
      <c t="s" r="B1" s="2">
        <v>2</v>
      </c>
      <c t="s" r="C1" s="2">
        <v>30</v>
      </c>
    </row>
    <row r="2" spans="1:3">
      <c t="s" r="A2" s="3">
        <v>2158</v>
      </c>
    </row>
    <row r="3" spans="1:3">
      <c t="s" r="A3" s="4">
        <v>2159</v>
      </c>
      <c t="s" r="B3" s="4">
        <v>2160</v>
      </c>
    </row>
    <row r="4" spans="1:3">
      <c t="s" r="A4" s="4">
        <v>154</v>
      </c>
      <c t="n" r="B4" s="8">
        <v>201275</v>
      </c>
      <c t="n" r="C4" s="8">
        <v>223080</v>
      </c>
    </row>
    <row r="5" spans="1:3">
      <c t="s" r="A5" s="4">
        <v>2161</v>
      </c>
      <c t="s" r="B5" s="4">
        <v>2162</v>
      </c>
    </row>
    <row r="6" spans="1:3">
      <c t="s" r="A6" s="4">
        <v>2163</v>
      </c>
    </row>
    <row r="7" spans="1:3">
      <c t="s" r="A7" s="3">
        <v>2158</v>
      </c>
    </row>
    <row r="8" spans="1:3">
      <c t="s" r="A8" s="4">
        <v>154</v>
      </c>
      <c t="n" r="B8" s="8">
        <v>172668</v>
      </c>
      <c t="n" r="C8" s="6">
        <v>195868</v>
      </c>
    </row>
    <row r="9" spans="1:3">
      <c t="s" r="A9" s="4">
        <v>2164</v>
      </c>
    </row>
    <row r="10" spans="1:3">
      <c t="s" r="A10" s="3">
        <v>2158</v>
      </c>
    </row>
    <row r="11" spans="1:3">
      <c t="s" r="A11" s="4">
        <v>154</v>
      </c>
      <c t="n" r="B11" s="6">
        <v>26894</v>
      </c>
      <c t="n" r="C11" s="6">
        <v>25487</v>
      </c>
    </row>
    <row r="12" spans="1:3">
      <c t="s" r="A12" s="4">
        <v>2165</v>
      </c>
    </row>
    <row r="13" spans="1:3">
      <c t="s" r="A13" s="3">
        <v>2158</v>
      </c>
    </row>
    <row r="14" spans="1:3">
      <c t="s" r="A14" s="4">
        <v>154</v>
      </c>
      <c t="n" r="B14" s="6">
        <v>1713</v>
      </c>
      <c t="n" r="C14" s="6">
        <v>1725</v>
      </c>
    </row>
    <row r="15" spans="1:3">
      <c t="s" r="A15" s="4">
        <v>2154</v>
      </c>
    </row>
    <row r="16" spans="1:3">
      <c t="s" r="A16" s="3">
        <v>2158</v>
      </c>
    </row>
    <row r="17" spans="1:3">
      <c t="s" r="A17" s="4">
        <v>154</v>
      </c>
      <c t="n" r="B17" s="8">
        <v>142157</v>
      </c>
    </row>
    <row r="18" spans="1:3">
      <c t="s" r="A18" s="4">
        <v>2166</v>
      </c>
    </row>
    <row r="19" spans="1:3">
      <c t="s" r="A19" s="3">
        <v>2158</v>
      </c>
    </row>
    <row r="20" spans="1:3">
      <c t="s" r="A20" s="4">
        <v>2159</v>
      </c>
      <c t="s" r="B20" s="4">
        <v>2167</v>
      </c>
    </row>
    <row r="21" spans="1:3">
      <c t="s" r="A21" s="4">
        <v>154</v>
      </c>
      <c t="n" r="B21" s="8">
        <v>113569</v>
      </c>
      <c t="n" r="C21" s="6">
        <v>122323</v>
      </c>
    </row>
    <row r="22" spans="1:3">
      <c t="s" r="A22" s="4">
        <v>2168</v>
      </c>
    </row>
    <row r="23" spans="1:3">
      <c t="s" r="A23" s="3">
        <v>2158</v>
      </c>
    </row>
    <row r="24" spans="1:3">
      <c t="s" r="A24" s="4">
        <v>2159</v>
      </c>
      <c t="s" r="B24" s="4">
        <v>2169</v>
      </c>
    </row>
    <row r="25" spans="1:3">
      <c t="s" r="A25" s="4">
        <v>154</v>
      </c>
      <c t="n" r="B25" s="8">
        <v>26875</v>
      </c>
      <c t="n" r="C25" s="6">
        <v>25464</v>
      </c>
    </row>
    <row r="26" spans="1:3">
      <c t="s" r="A26" s="4">
        <v>2170</v>
      </c>
    </row>
    <row r="27" spans="1:3">
      <c t="s" r="A27" s="3">
        <v>2158</v>
      </c>
    </row>
    <row r="28" spans="1:3">
      <c t="s" r="A28" s="4">
        <v>2159</v>
      </c>
      <c t="s" r="B28" s="4">
        <v>2171</v>
      </c>
    </row>
    <row r="29" spans="1:3">
      <c t="s" r="A29" s="4">
        <v>154</v>
      </c>
      <c t="n" r="B29" s="8">
        <v>1713</v>
      </c>
      <c t="n" r="C29" s="6">
        <v>1725</v>
      </c>
    </row>
    <row r="30" spans="1:3">
      <c t="s" r="A30" s="4">
        <v>2172</v>
      </c>
    </row>
    <row r="31" spans="1:3">
      <c t="s" r="A31" s="3">
        <v>2158</v>
      </c>
    </row>
    <row r="32" spans="1:3">
      <c t="s" r="A32" s="4">
        <v>154</v>
      </c>
      <c t="n" r="B32" s="8">
        <v>55131</v>
      </c>
    </row>
    <row r="33" spans="1:3">
      <c t="s" r="A33" s="4">
        <v>2173</v>
      </c>
    </row>
    <row r="34" spans="1:3">
      <c t="s" r="A34" s="3">
        <v>2158</v>
      </c>
    </row>
    <row r="35" spans="1:3">
      <c t="s" r="A35" s="4">
        <v>2159</v>
      </c>
      <c t="s" r="B35" s="4">
        <v>2174</v>
      </c>
    </row>
    <row r="36" spans="1:3">
      <c t="s" r="A36" s="4">
        <v>154</v>
      </c>
      <c t="n" r="B36" s="8">
        <v>55131</v>
      </c>
      <c t="n" r="C36" s="6">
        <v>65146</v>
      </c>
    </row>
    <row r="37" spans="1:3">
      <c t="s" r="A37" s="4">
        <v>2175</v>
      </c>
      <c t="n" r="B37" s="6">
        <v>17800</v>
      </c>
      <c t="n" r="C37" s="6">
        <v>19800</v>
      </c>
    </row>
    <row r="38" spans="1:3">
      <c t="s" r="A38" s="4">
        <v>2176</v>
      </c>
    </row>
    <row r="39" spans="1:3">
      <c t="s" r="A39" s="3">
        <v>2158</v>
      </c>
    </row>
    <row r="40" spans="1:3">
      <c t="s" r="A40" s="4">
        <v>154</v>
      </c>
      <c t="n" r="B40" s="8">
        <v>3987</v>
      </c>
    </row>
    <row r="41" spans="1:3">
      <c t="s" r="A41" s="4">
        <v>2177</v>
      </c>
    </row>
    <row r="42" spans="1:3">
      <c t="s" r="A42" s="3">
        <v>2158</v>
      </c>
    </row>
    <row r="43" spans="1:3">
      <c t="s" r="A43" s="4">
        <v>2159</v>
      </c>
      <c t="s" r="B43" s="4">
        <v>2178</v>
      </c>
    </row>
    <row r="44" spans="1:3">
      <c t="s" r="A44" s="4">
        <v>154</v>
      </c>
      <c t="n" r="B44" s="8">
        <v>3968</v>
      </c>
      <c t="n" r="C44" s="6">
        <v>8399</v>
      </c>
    </row>
    <row r="45" spans="1:3">
      <c t="s" r="A45" s="4">
        <v>2179</v>
      </c>
    </row>
    <row r="46" spans="1:3">
      <c t="s" r="A46" s="3">
        <v>2158</v>
      </c>
    </row>
    <row r="47" spans="1:3">
      <c t="s" r="A47" s="4">
        <v>2159</v>
      </c>
      <c t="s" r="B47" s="4">
        <v>2180</v>
      </c>
    </row>
    <row r="48" spans="1:3">
      <c t="s" r="A48" s="4">
        <v>154</v>
      </c>
      <c t="n" r="B48" s="8">
        <v>19</v>
      </c>
      <c t="n" r="C48" s="8">
        <v>23</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181</v>
      </c>
      <c t="s" r="B1" s="2">
        <v>2</v>
      </c>
      <c t="s" r="C1" s="2">
        <v>30</v>
      </c>
    </row>
    <row r="2" spans="1:3">
      <c t="s" r="A2" s="3">
        <v>2158</v>
      </c>
    </row>
    <row r="3" spans="1:3">
      <c t="n" r="A3" s="6">
        <v>2016</v>
      </c>
      <c t="n" r="B3" s="8">
        <v>43537</v>
      </c>
    </row>
    <row r="4" spans="1:3">
      <c t="n" r="A4" s="6">
        <v>2017</v>
      </c>
      <c t="n" r="B4" s="6">
        <v>34345</v>
      </c>
    </row>
    <row r="5" spans="1:3">
      <c t="n" r="A5" s="6">
        <v>2018</v>
      </c>
      <c t="n" r="B5" s="6">
        <v>31416</v>
      </c>
    </row>
    <row r="6" spans="1:3">
      <c t="n" r="A6" s="6">
        <v>2019</v>
      </c>
      <c t="n" r="B6" s="6">
        <v>19153</v>
      </c>
    </row>
    <row r="7" spans="1:3">
      <c t="n" r="A7" s="6">
        <v>2020</v>
      </c>
      <c t="n" r="B7" s="6">
        <v>9377</v>
      </c>
    </row>
    <row r="8" spans="1:3">
      <c t="s" r="A8" s="4">
        <v>2182</v>
      </c>
      <c t="n" r="B8" s="6">
        <v>63447</v>
      </c>
    </row>
    <row r="9" spans="1:3">
      <c t="s" r="A9" s="4">
        <v>154</v>
      </c>
      <c t="n" r="B9" s="6">
        <v>201275</v>
      </c>
      <c t="n" r="C9" s="8">
        <v>223080</v>
      </c>
    </row>
    <row r="10" spans="1:3">
      <c t="s" r="A10" s="4">
        <v>2172</v>
      </c>
    </row>
    <row r="11" spans="1:3">
      <c t="s" r="A11" s="3">
        <v>2158</v>
      </c>
    </row>
    <row r="12" spans="1:3">
      <c t="n" r="A12" s="6">
        <v>2016</v>
      </c>
      <c t="n" r="B12" s="6">
        <v>24577</v>
      </c>
    </row>
    <row r="13" spans="1:3">
      <c t="n" r="A13" s="6">
        <v>2017</v>
      </c>
      <c t="n" r="B13" s="6">
        <v>14614</v>
      </c>
    </row>
    <row r="14" spans="1:3">
      <c t="n" r="A14" s="6">
        <v>2018</v>
      </c>
      <c t="n" r="B14" s="6">
        <v>9341</v>
      </c>
    </row>
    <row r="15" spans="1:3">
      <c t="n" r="A15" s="6">
        <v>2019</v>
      </c>
      <c t="n" r="B15" s="6">
        <v>2280</v>
      </c>
    </row>
    <row r="16" spans="1:3">
      <c t="n" r="A16" s="6">
        <v>2020</v>
      </c>
      <c t="n" r="B16" s="6">
        <v>448</v>
      </c>
    </row>
    <row r="17" spans="1:3">
      <c t="s" r="A17" s="4">
        <v>2182</v>
      </c>
      <c t="n" r="B17" s="6">
        <v>3871</v>
      </c>
    </row>
    <row r="18" spans="1:3">
      <c t="s" r="A18" s="4">
        <v>154</v>
      </c>
      <c t="n" r="B18" s="6">
        <v>55131</v>
      </c>
    </row>
    <row r="19" spans="1:3">
      <c t="s" r="A19" s="4">
        <v>2176</v>
      </c>
    </row>
    <row r="20" spans="1:3">
      <c t="s" r="A20" s="3">
        <v>2158</v>
      </c>
    </row>
    <row r="21" spans="1:3">
      <c t="n" r="A21" s="6">
        <v>2016</v>
      </c>
      <c t="n" r="B21" s="6">
        <v>951</v>
      </c>
    </row>
    <row r="22" spans="1:3">
      <c t="n" r="A22" s="6">
        <v>2017</v>
      </c>
      <c t="n" r="B22" s="6">
        <v>294</v>
      </c>
    </row>
    <row r="23" spans="1:3">
      <c t="n" r="A23" s="6">
        <v>2018</v>
      </c>
      <c t="n" r="B23" s="6">
        <v>806</v>
      </c>
    </row>
    <row r="24" spans="1:3">
      <c t="n" r="A24" s="6">
        <v>2019</v>
      </c>
      <c t="n" r="B24" s="6">
        <v>640</v>
      </c>
    </row>
    <row r="25" spans="1:3">
      <c t="n" r="A25" s="6">
        <v>2020</v>
      </c>
      <c t="n" r="B25" s="6">
        <v>103</v>
      </c>
    </row>
    <row r="26" spans="1:3">
      <c t="s" r="A26" s="4">
        <v>2182</v>
      </c>
      <c t="n" r="B26" s="6">
        <v>1193</v>
      </c>
    </row>
    <row r="27" spans="1:3">
      <c t="s" r="A27" s="4">
        <v>154</v>
      </c>
      <c t="n" r="B27" s="6">
        <v>3987</v>
      </c>
    </row>
    <row r="28" spans="1:3">
      <c t="s" r="A28" s="4">
        <v>2154</v>
      </c>
    </row>
    <row r="29" spans="1:3">
      <c t="s" r="A29" s="3">
        <v>2158</v>
      </c>
    </row>
    <row r="30" spans="1:3">
      <c t="n" r="A30" s="6">
        <v>2016</v>
      </c>
      <c t="n" r="B30" s="6">
        <v>18009</v>
      </c>
    </row>
    <row r="31" spans="1:3">
      <c t="n" r="A31" s="6">
        <v>2017</v>
      </c>
      <c t="n" r="B31" s="6">
        <v>19437</v>
      </c>
    </row>
    <row r="32" spans="1:3">
      <c t="n" r="A32" s="6">
        <v>2018</v>
      </c>
      <c t="n" r="B32" s="6">
        <v>21269</v>
      </c>
    </row>
    <row r="33" spans="1:3">
      <c t="n" r="A33" s="6">
        <v>2019</v>
      </c>
      <c t="n" r="B33" s="6">
        <v>16233</v>
      </c>
    </row>
    <row r="34" spans="1:3">
      <c t="n" r="A34" s="6">
        <v>2020</v>
      </c>
      <c t="n" r="B34" s="6">
        <v>8826</v>
      </c>
    </row>
    <row r="35" spans="1:3">
      <c t="s" r="A35" s="4">
        <v>2182</v>
      </c>
      <c t="n" r="B35" s="6">
        <v>58383</v>
      </c>
    </row>
    <row r="36" spans="1:3">
      <c t="s" r="A36" s="4">
        <v>154</v>
      </c>
      <c t="n" r="B36" s="8">
        <v>142157</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27"/>
  </cols>
  <sheetData>
    <row r="1" spans="1:2">
      <c t="s" r="A1" s="1">
        <v>2183</v>
      </c>
      <c t="s" r="B1" s="2">
        <v>2184</v>
      </c>
    </row>
    <row r="2" spans="1:2">
      <c t="s" r="A2" s="3">
        <v>2185</v>
      </c>
    </row>
    <row r="3" spans="1:2">
      <c t="s" r="A3" s="4">
        <v>2186</v>
      </c>
      <c t="n" r="B3" s="8">
        <v>2588</v>
      </c>
    </row>
    <row r="4" spans="1:2">
      <c t="s" r="A4" s="4">
        <v>2187</v>
      </c>
      <c t="n" r="B4" s="8">
        <v>2594</v>
      </c>
    </row>
    <row r="5" spans="1:2">
      <c t="s" r="A5" s="4">
        <v>2188</v>
      </c>
    </row>
    <row r="6" spans="1:2">
      <c t="s" r="A6" s="3">
        <v>2185</v>
      </c>
    </row>
    <row r="7" spans="1:2">
      <c t="s" r="A7" s="4">
        <v>2189</v>
      </c>
      <c t="n" r="B7" s="6">
        <v>194053</v>
      </c>
    </row>
    <row r="8" spans="1:2">
      <c t="s" r="A8" s="4">
        <v>2186</v>
      </c>
      <c t="n" r="B8" s="8">
        <v>194</v>
      </c>
    </row>
    <row r="9" spans="1:2">
      <c t="s" r="A9" s="4">
        <v>2190</v>
      </c>
      <c t="s" r="B9" s="4">
        <v>2191</v>
      </c>
    </row>
    <row r="10" spans="1:2">
      <c t="s" r="A10" s="4">
        <v>2192</v>
      </c>
      <c t="n" r="B10" s="6">
        <v>6003</v>
      </c>
    </row>
    <row r="11" spans="1:2">
      <c t="s" r="A11" s="4">
        <v>2187</v>
      </c>
      <c t="n" r="B11" s="8">
        <v>200</v>
      </c>
    </row>
    <row r="12" spans="1:2">
      <c t="s" r="A12" s="4">
        <v>2193</v>
      </c>
    </row>
    <row r="13" spans="1:2">
      <c t="s" r="A13" s="3">
        <v>2185</v>
      </c>
    </row>
    <row r="14" spans="1:2">
      <c t="s" r="A14" s="4">
        <v>2189</v>
      </c>
      <c t="n" r="B14" s="6">
        <v>89840000</v>
      </c>
    </row>
    <row r="15" spans="1:2">
      <c t="s" r="A15" s="4">
        <v>2186</v>
      </c>
      <c t="n" r="B15" s="8">
        <v>2246</v>
      </c>
    </row>
    <row r="16" spans="1:2">
      <c t="s" r="A16" s="4">
        <v>2190</v>
      </c>
      <c t="s" r="B16" s="4">
        <v>2194</v>
      </c>
    </row>
    <row r="17" spans="1:2">
      <c t="s" r="A17" s="4">
        <v>2192</v>
      </c>
      <c t="n" r="B17" s="6">
        <v>1000</v>
      </c>
    </row>
    <row r="18" spans="1:2">
      <c t="s" r="A18" s="4">
        <v>2187</v>
      </c>
      <c t="n" r="B18" s="8">
        <v>2246</v>
      </c>
    </row>
    <row r="19" spans="1:2">
      <c t="s" r="A19" s="4">
        <v>2195</v>
      </c>
    </row>
    <row r="20" spans="1:2">
      <c t="s" r="A20" s="3">
        <v>2185</v>
      </c>
    </row>
    <row r="21" spans="1:2">
      <c t="s" r="A21" s="4">
        <v>2189</v>
      </c>
      <c t="n" r="B21" s="6">
        <v>99901</v>
      </c>
    </row>
    <row r="22" spans="1:2">
      <c t="s" r="A22" s="4">
        <v>2186</v>
      </c>
      <c t="n" r="B22" s="8">
        <v>148</v>
      </c>
    </row>
    <row r="23" spans="1:2">
      <c t="s" r="A23" s="4">
        <v>2190</v>
      </c>
      <c t="s" r="B23" s="4">
        <v>2196</v>
      </c>
    </row>
    <row r="24" spans="1:2">
      <c t="s" r="A24" s="4">
        <v>2192</v>
      </c>
      <c t="n" r="B24" s="6">
        <v>50</v>
      </c>
    </row>
    <row r="25" spans="1:2">
      <c t="s" r="A25" s="4">
        <v>2187</v>
      </c>
      <c t="n" r="B25" s="8">
        <v>14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197</v>
      </c>
      <c t="s" r="B1" s="2">
        <v>1</v>
      </c>
    </row>
    <row r="2" spans="1:5">
      <c t="s" r="B2" s="2">
        <v>2</v>
      </c>
      <c t="s" r="C2" s="2">
        <v>30</v>
      </c>
      <c t="s" r="D2" s="2">
        <v>2198</v>
      </c>
      <c t="s" r="E2" s="2">
        <v>2199</v>
      </c>
    </row>
    <row r="3" spans="1:5">
      <c t="s" r="A3" s="3">
        <v>2200</v>
      </c>
    </row>
    <row r="4" spans="1:5">
      <c t="s" r="A4" s="4">
        <v>2201</v>
      </c>
      <c t="s" r="B4" s="4">
        <v>2202</v>
      </c>
    </row>
    <row r="5" spans="1:5">
      <c t="s" r="A5" s="4">
        <v>2203</v>
      </c>
      <c t="s" r="B5" s="4">
        <v>1183</v>
      </c>
    </row>
    <row r="6" spans="1:5">
      <c t="s" r="A6" s="4">
        <v>2204</v>
      </c>
      <c t="s" r="B6" s="4">
        <v>1158</v>
      </c>
    </row>
    <row r="7" spans="1:5">
      <c t="s" r="A7" s="4">
        <v>2205</v>
      </c>
      <c t="s" r="B7" s="4">
        <v>1098</v>
      </c>
    </row>
    <row r="8" spans="1:5">
      <c t="s" r="A8" s="4">
        <v>2206</v>
      </c>
      <c t="n" r="B8" s="8">
        <v>13500</v>
      </c>
      <c t="n" r="C8" s="8">
        <v>8900</v>
      </c>
    </row>
    <row r="9" spans="1:5">
      <c t="s" r="A9" s="4">
        <v>2154</v>
      </c>
    </row>
    <row r="10" spans="1:5">
      <c t="s" r="A10" s="3">
        <v>2200</v>
      </c>
    </row>
    <row r="11" spans="1:5">
      <c t="s" r="A11" s="4">
        <v>2207</v>
      </c>
      <c t="n" r="B11" s="6">
        <v>173862</v>
      </c>
    </row>
    <row r="12" spans="1:5">
      <c t="s" r="A12" s="4">
        <v>2208</v>
      </c>
      <c t="n" r="B12" s="6">
        <v>176420</v>
      </c>
    </row>
    <row r="13" spans="1:5">
      <c t="s" r="A13" s="4">
        <v>2209</v>
      </c>
      <c t="n" r="B13" s="6">
        <v>198746</v>
      </c>
    </row>
    <row r="14" spans="1:5">
      <c t="s" r="A14" s="4">
        <v>2210</v>
      </c>
      <c t="n" r="B14" s="6">
        <v>1190853</v>
      </c>
    </row>
    <row r="15" spans="1:5">
      <c t="s" r="A15" s="4">
        <v>2211</v>
      </c>
      <c t="n" r="B15" s="6">
        <v>1732933</v>
      </c>
    </row>
    <row r="16" spans="1:5">
      <c t="s" r="A16" s="4">
        <v>2212</v>
      </c>
      <c t="n" r="B16" s="8">
        <v>2326072</v>
      </c>
    </row>
    <row r="17" spans="1:5">
      <c t="s" r="A17" s="4">
        <v>2213</v>
      </c>
      <c t="s" r="B17" s="4">
        <v>2214</v>
      </c>
    </row>
    <row r="18" spans="1:5">
      <c t="s" r="A18" s="4">
        <v>2215</v>
      </c>
      <c t="s" r="B18" s="4">
        <v>1183</v>
      </c>
    </row>
    <row r="19" spans="1:5">
      <c t="s" r="A19" s="4">
        <v>2216</v>
      </c>
      <c t="s" r="B19" s="4">
        <v>2217</v>
      </c>
    </row>
    <row r="20" spans="1:5">
      <c t="s" r="A20" s="4">
        <v>2218</v>
      </c>
      <c t="s" r="B20" s="4">
        <v>1166</v>
      </c>
    </row>
    <row r="21" spans="1:5">
      <c t="s" r="A21" s="4">
        <v>2219</v>
      </c>
      <c t="s" r="B21" s="4">
        <v>2220</v>
      </c>
    </row>
    <row r="22" spans="1:5">
      <c t="s" r="A22" s="4">
        <v>2221</v>
      </c>
      <c t="s" r="B22" s="4">
        <v>2222</v>
      </c>
    </row>
    <row r="23" spans="1:5">
      <c t="s" r="A23" s="4">
        <v>2223</v>
      </c>
      <c t="s" r="B23" s="4">
        <v>2224</v>
      </c>
    </row>
    <row r="24" spans="1:5">
      <c t="s" r="A24" s="4">
        <v>2225</v>
      </c>
    </row>
    <row r="25" spans="1:5">
      <c t="s" r="A25" s="3">
        <v>2200</v>
      </c>
    </row>
    <row r="26" spans="1:5">
      <c t="s" r="A26" s="4">
        <v>2207</v>
      </c>
      <c t="n" r="B26" s="8">
        <v>126496</v>
      </c>
    </row>
    <row r="27" spans="1:5">
      <c t="s" r="A27" s="4">
        <v>2208</v>
      </c>
      <c t="n" r="B27" s="6">
        <v>126496</v>
      </c>
    </row>
    <row r="28" spans="1:5">
      <c t="s" r="A28" s="4">
        <v>2209</v>
      </c>
      <c t="n" r="B28" s="6">
        <v>148916</v>
      </c>
    </row>
    <row r="29" spans="1:5">
      <c t="s" r="A29" s="4">
        <v>2210</v>
      </c>
      <c t="n" r="B29" s="6">
        <v>998181</v>
      </c>
    </row>
    <row r="30" spans="1:5">
      <c t="s" r="A30" s="4">
        <v>2211</v>
      </c>
      <c t="n" r="B30" s="6">
        <v>1297733</v>
      </c>
    </row>
    <row r="31" spans="1:5">
      <c t="s" r="A31" s="4">
        <v>2212</v>
      </c>
      <c t="n" r="B31" s="8">
        <v>1838114</v>
      </c>
    </row>
    <row r="32" spans="1:5">
      <c t="s" r="A32" s="4">
        <v>2213</v>
      </c>
      <c t="s" r="B32" s="4">
        <v>2226</v>
      </c>
    </row>
    <row r="33" spans="1:5">
      <c t="s" r="A33" s="4">
        <v>2227</v>
      </c>
      <c t="s" r="B33" s="4">
        <v>2228</v>
      </c>
      <c t="s" r="E33" s="4">
        <v>2228</v>
      </c>
    </row>
    <row r="34" spans="1:5">
      <c t="s" r="A34" s="4">
        <v>2215</v>
      </c>
      <c t="s" r="B34" s="4">
        <v>1158</v>
      </c>
      <c t="s" r="E34" s="4">
        <v>1158</v>
      </c>
    </row>
    <row r="35" spans="1:5">
      <c t="s" r="A35" s="4">
        <v>2216</v>
      </c>
      <c t="s" r="B35" s="4">
        <v>2226</v>
      </c>
    </row>
    <row r="36" spans="1:5">
      <c t="s" r="A36" s="4">
        <v>2218</v>
      </c>
      <c t="s" r="B36" s="4">
        <v>1166</v>
      </c>
      <c t="s" r="E36" s="4">
        <v>1166</v>
      </c>
    </row>
    <row r="37" spans="1:5">
      <c t="s" r="A37" s="4">
        <v>2219</v>
      </c>
      <c t="s" r="B37" s="4">
        <v>2229</v>
      </c>
    </row>
    <row r="38" spans="1:5">
      <c t="s" r="A38" s="4">
        <v>2221</v>
      </c>
      <c t="s" r="B38" s="4">
        <v>2230</v>
      </c>
    </row>
    <row r="39" spans="1:5">
      <c t="s" r="A39" s="4">
        <v>2231</v>
      </c>
      <c t="s" r="B39" s="4">
        <v>1195</v>
      </c>
      <c t="s" r="E39" s="4">
        <v>1195</v>
      </c>
    </row>
    <row r="40" spans="1:5">
      <c t="s" r="A40" s="4">
        <v>2223</v>
      </c>
      <c t="s" r="B40" s="4">
        <v>2232</v>
      </c>
    </row>
    <row r="41" spans="1:5">
      <c t="s" r="A41" s="4">
        <v>2233</v>
      </c>
    </row>
    <row r="42" spans="1:5">
      <c t="s" r="A42" s="3">
        <v>2200</v>
      </c>
    </row>
    <row r="43" spans="1:5">
      <c t="s" r="A43" s="4">
        <v>2234</v>
      </c>
      <c t="s" r="D43" s="4">
        <v>1266</v>
      </c>
    </row>
    <row r="44" spans="1:5">
      <c t="s" r="A44" s="4">
        <v>2235</v>
      </c>
      <c t="s" r="D44" s="4">
        <v>1183</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236</v>
      </c>
      <c t="s" r="B1" s="2">
        <v>2237</v>
      </c>
      <c t="s" r="C1" s="2">
        <v>2</v>
      </c>
      <c t="s" r="D1" s="2">
        <v>30</v>
      </c>
      <c t="s" r="E1" s="2">
        <v>31</v>
      </c>
    </row>
    <row r="2" spans="1:5">
      <c t="s" r="A2" s="3">
        <v>490</v>
      </c>
    </row>
    <row r="3" spans="1:5">
      <c t="s" r="A3" s="4">
        <v>1072</v>
      </c>
      <c t="n" r="C3" s="8">
        <v>-23216</v>
      </c>
      <c t="n" r="D3" s="8">
        <v>-19133</v>
      </c>
      <c t="n" r="E3" s="8">
        <v>-16896</v>
      </c>
    </row>
    <row r="4" spans="1:5">
      <c t="s" r="A4" s="4">
        <v>1079</v>
      </c>
      <c t="n" r="C4" s="6">
        <v>-29344</v>
      </c>
      <c t="n" r="D4" s="6">
        <v>-23216</v>
      </c>
      <c t="n" r="E4" s="6">
        <v>-19133</v>
      </c>
    </row>
    <row r="5" spans="1:5">
      <c t="s" r="A5" s="4">
        <v>2238</v>
      </c>
    </row>
    <row r="6" spans="1:5">
      <c t="s" r="A6" s="3">
        <v>490</v>
      </c>
    </row>
    <row r="7" spans="1:5">
      <c t="s" r="A7" s="4">
        <v>1072</v>
      </c>
      <c t="n" r="C7" s="6">
        <v>57</v>
      </c>
      <c t="n" r="D7" s="6">
        <v>-1640</v>
      </c>
      <c t="n" r="E7" s="6">
        <v>597</v>
      </c>
    </row>
    <row r="8" spans="1:5">
      <c t="s" r="A8" s="4">
        <v>2239</v>
      </c>
      <c t="n" r="C8" s="6">
        <v>-695</v>
      </c>
      <c t="n" r="D8" s="6">
        <v>1790</v>
      </c>
      <c t="n" r="E8" s="6">
        <v>-1962</v>
      </c>
    </row>
    <row r="9" spans="1:5">
      <c t="s" r="A9" s="4">
        <v>2240</v>
      </c>
      <c t="n" r="C9" s="6">
        <v>-269</v>
      </c>
      <c t="n" r="D9" s="6">
        <v>-93</v>
      </c>
      <c t="n" r="E9" s="6">
        <v>-275</v>
      </c>
    </row>
    <row r="10" spans="1:5">
      <c t="s" r="A10" s="4">
        <v>2241</v>
      </c>
      <c t="n" r="C10" s="6">
        <v>-964</v>
      </c>
      <c t="n" r="D10" s="6">
        <v>1697</v>
      </c>
      <c t="n" r="E10" s="6">
        <v>-2237</v>
      </c>
    </row>
    <row r="11" spans="1:5">
      <c t="s" r="A11" s="4">
        <v>1079</v>
      </c>
      <c t="n" r="C11" s="6">
        <v>-907</v>
      </c>
      <c t="n" r="D11" s="6">
        <v>57</v>
      </c>
      <c t="n" r="E11" s="6">
        <v>-1640</v>
      </c>
    </row>
    <row r="12" spans="1:5">
      <c t="s" r="A12" s="4">
        <v>1463</v>
      </c>
    </row>
    <row r="13" spans="1:5">
      <c t="s" r="A13" s="3">
        <v>490</v>
      </c>
    </row>
    <row r="14" spans="1:5">
      <c t="s" r="A14" s="4">
        <v>1072</v>
      </c>
      <c t="n" r="C14" s="6">
        <v>-909</v>
      </c>
      <c t="n" r="D14" s="6">
        <v>-1245</v>
      </c>
      <c t="n" r="E14" s="6">
        <v>-2293</v>
      </c>
    </row>
    <row r="15" spans="1:5">
      <c t="s" r="A15" s="4">
        <v>2239</v>
      </c>
      <c t="n" r="C15" s="6">
        <v>83</v>
      </c>
      <c t="n" r="D15" s="6">
        <v>85</v>
      </c>
      <c t="n" r="E15" s="6">
        <v>512</v>
      </c>
    </row>
    <row r="16" spans="1:5">
      <c t="s" r="A16" s="4">
        <v>2240</v>
      </c>
      <c t="n" r="C16" s="6">
        <v>209</v>
      </c>
      <c t="n" r="D16" s="6">
        <v>251</v>
      </c>
      <c t="n" r="E16" s="6">
        <v>536</v>
      </c>
    </row>
    <row r="17" spans="1:5">
      <c t="s" r="A17" s="4">
        <v>2241</v>
      </c>
      <c t="n" r="C17" s="6">
        <v>292</v>
      </c>
      <c t="n" r="D17" s="6">
        <v>336</v>
      </c>
      <c t="n" r="E17" s="6">
        <v>1048</v>
      </c>
    </row>
    <row r="18" spans="1:5">
      <c t="s" r="A18" s="4">
        <v>1079</v>
      </c>
      <c t="n" r="C18" s="6">
        <v>-617</v>
      </c>
      <c t="n" r="D18" s="6">
        <v>-909</v>
      </c>
      <c t="n" r="E18" s="6">
        <v>-1245</v>
      </c>
    </row>
    <row r="19" spans="1:5">
      <c t="s" r="A19" s="4">
        <v>1464</v>
      </c>
    </row>
    <row r="20" spans="1:5">
      <c t="s" r="A20" s="3">
        <v>490</v>
      </c>
    </row>
    <row r="21" spans="1:5">
      <c t="s" r="A21" s="4">
        <v>1072</v>
      </c>
      <c t="n" r="C21" s="6">
        <v>-5159</v>
      </c>
      <c t="n" r="D21" s="6">
        <v>-3989</v>
      </c>
      <c t="n" r="E21" s="6">
        <v>-5270</v>
      </c>
    </row>
    <row r="22" spans="1:5">
      <c t="s" r="A22" s="4">
        <v>2239</v>
      </c>
      <c t="n" r="C22" s="6">
        <v>-143</v>
      </c>
      <c t="n" r="D22" s="6">
        <v>-1346</v>
      </c>
      <c t="n" r="E22" s="6">
        <v>1098</v>
      </c>
    </row>
    <row r="23" spans="1:5">
      <c t="s" r="A23" s="4">
        <v>2240</v>
      </c>
      <c t="n" r="C23" s="6">
        <v>186</v>
      </c>
      <c t="n" r="D23" s="6">
        <v>176</v>
      </c>
      <c t="n" r="E23" s="6">
        <v>183</v>
      </c>
    </row>
    <row r="24" spans="1:5">
      <c t="s" r="A24" s="4">
        <v>2241</v>
      </c>
      <c t="n" r="C24" s="6">
        <v>43</v>
      </c>
      <c t="n" r="D24" s="6">
        <v>-1170</v>
      </c>
      <c t="n" r="E24" s="6">
        <v>1281</v>
      </c>
    </row>
    <row r="25" spans="1:5">
      <c t="s" r="A25" s="4">
        <v>1079</v>
      </c>
      <c t="n" r="C25" s="6">
        <v>-5116</v>
      </c>
      <c t="n" r="D25" s="6">
        <v>-5159</v>
      </c>
      <c t="n" r="E25" s="6">
        <v>-3989</v>
      </c>
    </row>
    <row r="26" spans="1:5">
      <c t="s" r="A26" s="4">
        <v>2242</v>
      </c>
    </row>
    <row r="27" spans="1:5">
      <c t="s" r="A27" s="3">
        <v>490</v>
      </c>
    </row>
    <row r="28" spans="1:5">
      <c t="s" r="A28" s="4">
        <v>1072</v>
      </c>
      <c t="n" r="C28" s="6">
        <v>-17205</v>
      </c>
      <c t="n" r="D28" s="6">
        <v>-12259</v>
      </c>
      <c t="n" r="E28" s="6">
        <v>-9930</v>
      </c>
    </row>
    <row r="29" spans="1:5">
      <c t="s" r="A29" s="4">
        <v>2239</v>
      </c>
      <c t="n" r="B29" s="8">
        <v>-205</v>
      </c>
      <c t="n" r="C29" s="6">
        <v>-5465</v>
      </c>
      <c t="n" r="D29" s="6">
        <v>-4946</v>
      </c>
      <c t="n" r="E29" s="6">
        <v>-2534</v>
      </c>
    </row>
    <row r="30" spans="1:5">
      <c t="s" r="A30" s="4">
        <v>2240</v>
      </c>
      <c t="n" r="C30" s="6">
        <v>-34</v>
      </c>
      <c t="n" r="D30" s="6">
        <v>0</v>
      </c>
      <c t="n" r="E30" s="6">
        <v>205</v>
      </c>
    </row>
    <row r="31" spans="1:5">
      <c t="s" r="A31" s="4">
        <v>2241</v>
      </c>
      <c t="n" r="C31" s="6">
        <v>-5499</v>
      </c>
      <c t="n" r="D31" s="6">
        <v>-4946</v>
      </c>
      <c t="n" r="E31" s="6">
        <v>-2329</v>
      </c>
    </row>
    <row r="32" spans="1:5">
      <c t="s" r="A32" s="4">
        <v>1079</v>
      </c>
      <c t="n" r="C32" s="6">
        <v>-22704</v>
      </c>
      <c t="n" r="D32" s="6">
        <v>-17205</v>
      </c>
      <c t="n" r="E32" s="6">
        <v>-12259</v>
      </c>
    </row>
    <row r="33" spans="1:5">
      <c t="s" r="A33" s="4">
        <v>2243</v>
      </c>
      <c t="n" r="D33" s="6">
        <v>137</v>
      </c>
    </row>
    <row r="34" spans="1:5">
      <c t="s" r="A34" s="4">
        <v>2244</v>
      </c>
      <c t="n" r="D34" s="6">
        <v>84</v>
      </c>
    </row>
    <row r="35" spans="1:5">
      <c t="s" r="A35" s="4">
        <v>2245</v>
      </c>
      <c t="n" r="B35" s="8">
        <v>314</v>
      </c>
    </row>
    <row r="36" spans="1:5">
      <c t="s" r="A36" s="4">
        <v>134</v>
      </c>
    </row>
    <row r="37" spans="1:5">
      <c t="s" r="A37" s="3">
        <v>490</v>
      </c>
    </row>
    <row r="38" spans="1:5">
      <c t="s" r="A38" s="4">
        <v>1072</v>
      </c>
      <c t="n" r="C38" s="6">
        <v>-23216</v>
      </c>
      <c t="n" r="D38" s="6">
        <v>-19133</v>
      </c>
      <c t="n" r="E38" s="6">
        <v>-16896</v>
      </c>
    </row>
    <row r="39" spans="1:5">
      <c t="s" r="A39" s="4">
        <v>2239</v>
      </c>
      <c t="n" r="C39" s="6">
        <v>-6220</v>
      </c>
      <c t="n" r="D39" s="6">
        <v>-4417</v>
      </c>
      <c t="n" r="E39" s="6">
        <v>-2886</v>
      </c>
    </row>
    <row r="40" spans="1:5">
      <c t="s" r="A40" s="4">
        <v>2240</v>
      </c>
      <c t="n" r="C40" s="6">
        <v>92</v>
      </c>
      <c t="n" r="D40" s="6">
        <v>334</v>
      </c>
      <c t="n" r="E40" s="6">
        <v>649</v>
      </c>
    </row>
    <row r="41" spans="1:5">
      <c t="s" r="A41" s="4">
        <v>2241</v>
      </c>
      <c t="n" r="C41" s="6">
        <v>-6128</v>
      </c>
      <c t="n" r="D41" s="6">
        <v>-4083</v>
      </c>
      <c t="n" r="E41" s="6">
        <v>-2237</v>
      </c>
    </row>
    <row r="42" spans="1:5">
      <c t="s" r="A42" s="4">
        <v>1079</v>
      </c>
      <c t="n" r="C42" s="8">
        <v>-29344</v>
      </c>
      <c t="n" r="D42" s="8">
        <v>-23216</v>
      </c>
      <c t="n" r="E42" s="8">
        <v>-19133</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2246</v>
      </c>
      <c t="s" r="C1" s="2">
        <v>1</v>
      </c>
    </row>
    <row r="2" spans="1:6">
      <c t="s" r="C2" s="2">
        <v>2</v>
      </c>
      <c t="s" r="D2" s="2">
        <v>30</v>
      </c>
      <c t="s" r="E2" s="2">
        <v>31</v>
      </c>
      <c t="s" r="F2" s="2">
        <v>2</v>
      </c>
    </row>
    <row r="3" spans="1:6">
      <c t="s" r="A3" s="3">
        <v>2247</v>
      </c>
    </row>
    <row r="4" spans="1:6">
      <c t="s" r="A4" s="4">
        <v>2248</v>
      </c>
      <c t="n" r="C4" s="8">
        <v>-31060</v>
      </c>
      <c t="n" r="D4" s="8">
        <v>-27596</v>
      </c>
      <c t="n" r="E4" s="8">
        <v>-25334</v>
      </c>
    </row>
    <row r="5" spans="1:6">
      <c t="s" r="A5" s="4">
        <v>2249</v>
      </c>
      <c t="n" r="C5" s="6">
        <v>-1462</v>
      </c>
      <c t="n" r="D5" s="6">
        <v>2704</v>
      </c>
      <c t="n" r="E5" s="6">
        <v>-3537</v>
      </c>
    </row>
    <row r="6" spans="1:6">
      <c t="s" r="A6" s="4">
        <v>2250</v>
      </c>
      <c t="n" r="C6" s="6">
        <v>468</v>
      </c>
      <c t="n" r="D6" s="6">
        <v>543</v>
      </c>
      <c t="n" r="E6" s="6">
        <v>1673</v>
      </c>
    </row>
    <row r="7" spans="1:6">
      <c t="s" r="A7" s="4">
        <v>2251</v>
      </c>
      <c t="n" r="C7" s="6">
        <v>19</v>
      </c>
      <c t="n" r="D7" s="6">
        <v>-1830</v>
      </c>
      <c t="n" r="E7" s="6">
        <v>1979</v>
      </c>
    </row>
    <row r="8" spans="1:6">
      <c t="s" r="A8" s="4">
        <v>2252</v>
      </c>
      <c t="n" r="C8" s="6">
        <v>-6405</v>
      </c>
      <c t="n" r="D8" s="6">
        <v>-4881</v>
      </c>
      <c t="n" r="E8" s="6">
        <v>-2377</v>
      </c>
    </row>
    <row r="9" spans="1:6">
      <c t="s" r="A9" s="4">
        <v>2253</v>
      </c>
      <c t="n" r="C9" s="6">
        <v>-7380</v>
      </c>
      <c t="n" r="D9" s="6">
        <v>-3464</v>
      </c>
      <c t="n" r="E9" s="6">
        <v>-2262</v>
      </c>
    </row>
    <row r="10" spans="1:6">
      <c t="s" r="A10" s="4">
        <v>2254</v>
      </c>
      <c t="n" r="C10" s="6">
        <v>-38440</v>
      </c>
      <c t="n" r="D10" s="6">
        <v>-31060</v>
      </c>
      <c t="n" r="E10" s="6">
        <v>-27596</v>
      </c>
    </row>
    <row r="11" spans="1:6">
      <c t="s" r="A11" s="3">
        <v>2255</v>
      </c>
    </row>
    <row r="12" spans="1:6">
      <c t="s" r="A12" s="4">
        <v>2256</v>
      </c>
      <c t="n" r="C12" s="6">
        <v>7844</v>
      </c>
      <c t="n" r="D12" s="6">
        <v>8463</v>
      </c>
      <c t="n" r="E12" s="6">
        <v>8438</v>
      </c>
    </row>
    <row r="13" spans="1:6">
      <c t="s" r="A13" s="4">
        <v>2257</v>
      </c>
      <c t="n" r="C13" s="6">
        <v>498</v>
      </c>
      <c t="n" r="D13" s="6">
        <v>-1007</v>
      </c>
      <c t="n" r="E13" s="6">
        <v>1300</v>
      </c>
    </row>
    <row r="14" spans="1:6">
      <c t="s" r="A14" s="4">
        <v>2258</v>
      </c>
      <c t="n" r="C14" s="6">
        <v>-176</v>
      </c>
      <c t="n" r="D14" s="6">
        <v>-207</v>
      </c>
      <c t="n" r="E14" s="6">
        <v>-625</v>
      </c>
    </row>
    <row r="15" spans="1:6">
      <c t="s" r="A15" s="4">
        <v>1069</v>
      </c>
      <c t="n" r="C15" s="6">
        <v>24</v>
      </c>
      <c t="n" r="D15" s="6">
        <v>660</v>
      </c>
      <c t="n" r="E15" s="6">
        <v>-698</v>
      </c>
    </row>
    <row r="16" spans="1:6">
      <c t="s" r="A16" s="4">
        <v>2259</v>
      </c>
      <c t="n" r="C16" s="6">
        <v>906</v>
      </c>
      <c t="n" r="D16" s="6">
        <v>-65</v>
      </c>
      <c t="n" r="E16" s="6">
        <v>48</v>
      </c>
    </row>
    <row r="17" spans="1:6">
      <c t="s" r="A17" s="4">
        <v>2260</v>
      </c>
      <c t="n" r="C17" s="6">
        <v>1252</v>
      </c>
      <c t="n" r="D17" s="6">
        <v>-619</v>
      </c>
      <c t="n" r="E17" s="6">
        <v>25</v>
      </c>
    </row>
    <row r="18" spans="1:6">
      <c t="s" r="A18" s="4">
        <v>2261</v>
      </c>
      <c t="n" r="C18" s="6">
        <v>9096</v>
      </c>
      <c t="n" r="D18" s="6">
        <v>7844</v>
      </c>
      <c t="n" r="E18" s="6">
        <v>8463</v>
      </c>
    </row>
    <row r="19" spans="1:6">
      <c t="s" r="A19" s="3">
        <v>2262</v>
      </c>
    </row>
    <row r="20" spans="1:6">
      <c t="s" r="A20" s="4">
        <v>1072</v>
      </c>
      <c t="n" r="C20" s="6">
        <v>-23216</v>
      </c>
      <c t="n" r="D20" s="6">
        <v>-19133</v>
      </c>
      <c t="n" r="E20" s="6">
        <v>-16896</v>
      </c>
    </row>
    <row r="21" spans="1:6">
      <c t="s" r="A21" s="4">
        <v>2263</v>
      </c>
      <c t="n" r="C21" s="6">
        <v>-964</v>
      </c>
      <c t="n" r="D21" s="6">
        <v>1697</v>
      </c>
      <c t="n" r="E21" s="6">
        <v>-2237</v>
      </c>
    </row>
    <row r="22" spans="1:6">
      <c t="s" r="A22" s="4">
        <v>2264</v>
      </c>
      <c t="n" r="C22" s="6">
        <v>292</v>
      </c>
      <c t="n" r="D22" s="6">
        <v>336</v>
      </c>
      <c t="n" r="E22" s="6">
        <v>1048</v>
      </c>
    </row>
    <row r="23" spans="1:6">
      <c t="s" r="A23" s="4">
        <v>1070</v>
      </c>
      <c t="s" r="B23" s="4">
        <v>34</v>
      </c>
      <c t="n" r="C23" s="6">
        <v>43</v>
      </c>
      <c t="n" r="D23" s="6">
        <v>-1170</v>
      </c>
      <c t="n" r="E23" s="6">
        <v>1281</v>
      </c>
    </row>
    <row r="24" spans="1:6">
      <c t="s" r="A24" s="4">
        <v>2265</v>
      </c>
      <c t="n" r="C24" s="6">
        <v>-5499</v>
      </c>
      <c t="n" r="D24" s="6">
        <v>-4946</v>
      </c>
      <c t="n" r="E24" s="6">
        <v>-2329</v>
      </c>
    </row>
    <row r="25" spans="1:6">
      <c t="s" r="A25" s="4">
        <v>89</v>
      </c>
      <c t="n" r="C25" s="6">
        <v>-6128</v>
      </c>
      <c t="n" r="D25" s="6">
        <v>-4083</v>
      </c>
      <c t="n" r="E25" s="6">
        <v>-2237</v>
      </c>
    </row>
    <row r="26" spans="1:6">
      <c t="s" r="A26" s="4">
        <v>1079</v>
      </c>
      <c t="n" r="C26" s="8">
        <v>-23216</v>
      </c>
      <c t="n" r="D26" s="8">
        <v>-19133</v>
      </c>
      <c t="n" r="E26" s="8">
        <v>-16896</v>
      </c>
      <c t="n" r="F26" s="8">
        <v>-29344</v>
      </c>
    </row>
    <row r="27" spans="1:6">
      <c t="n" r="A27"/>
    </row>
    <row r="28" spans="1:6">
      <c t="s" r="A28" s="4">
        <v>34</v>
      </c>
      <c t="s" r="B28" s="4">
        <v>93</v>
      </c>
    </row>
  </sheetData>
  <mergeCells count="4">
    <mergeCell ref="A1:B2"/>
    <mergeCell ref="C1:E1"/>
    <mergeCell ref="A27:E27"/>
    <mergeCell ref="B28:E28"/>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2266</v>
      </c>
      <c t="s" r="C1" s="2">
        <v>218</v>
      </c>
      <c t="s" r="K1" s="2">
        <v>1</v>
      </c>
    </row>
    <row r="2" spans="1:13">
      <c t="s" r="C2" s="2">
        <v>2</v>
      </c>
      <c t="s" r="D2" s="2">
        <v>219</v>
      </c>
      <c t="s" r="E2" s="2">
        <v>4</v>
      </c>
      <c t="s" r="F2" s="2">
        <v>220</v>
      </c>
      <c t="s" r="G2" s="2">
        <v>30</v>
      </c>
      <c t="s" r="H2" s="2">
        <v>221</v>
      </c>
      <c t="s" r="I2" s="2">
        <v>222</v>
      </c>
      <c t="s" r="J2" s="2">
        <v>223</v>
      </c>
      <c t="s" r="K2" s="2">
        <v>2</v>
      </c>
      <c t="s" r="L2" s="2">
        <v>30</v>
      </c>
      <c t="s" r="M2" s="2">
        <v>31</v>
      </c>
    </row>
    <row r="3" spans="1:13">
      <c t="s" r="A3" s="3">
        <v>2267</v>
      </c>
    </row>
    <row r="4" spans="1:13">
      <c t="s" r="A4" s="4">
        <v>2268</v>
      </c>
      <c t="s" r="B4" s="4">
        <v>34</v>
      </c>
      <c t="n" r="K4" s="8">
        <v>-682</v>
      </c>
      <c t="n" r="L4" s="8">
        <v>-570</v>
      </c>
      <c t="n" r="M4" s="8">
        <v>-748</v>
      </c>
    </row>
    <row r="5" spans="1:13">
      <c t="s" r="A5" s="4">
        <v>61</v>
      </c>
      <c t="n" r="C5" s="8">
        <v>-4808</v>
      </c>
      <c t="n" r="D5" s="8">
        <v>-6187</v>
      </c>
      <c t="n" r="E5" s="8">
        <v>-6894</v>
      </c>
      <c t="n" r="F5" s="8">
        <v>-6937</v>
      </c>
      <c t="n" r="G5" s="8">
        <v>-1460</v>
      </c>
      <c t="n" r="H5" s="8">
        <v>-4984</v>
      </c>
      <c t="n" r="I5" s="8">
        <v>-2174</v>
      </c>
      <c t="n" r="J5" s="8">
        <v>-6083</v>
      </c>
      <c t="n" r="K5" s="6">
        <v>-24826</v>
      </c>
      <c t="n" r="L5" s="6">
        <v>-14701</v>
      </c>
      <c t="n" r="M5" s="6">
        <v>-19802</v>
      </c>
    </row>
    <row r="6" spans="1:13">
      <c t="s" r="A6" s="4">
        <v>2269</v>
      </c>
      <c t="n" r="C6" s="6">
        <v>1403</v>
      </c>
      <c t="n" r="D6" s="6">
        <v>1881</v>
      </c>
      <c t="n" r="E6" s="6">
        <v>2036</v>
      </c>
      <c t="n" r="F6" s="6">
        <v>2120</v>
      </c>
      <c t="n" r="G6" s="6">
        <v>1077</v>
      </c>
      <c t="n" r="H6" s="6">
        <v>2068</v>
      </c>
      <c t="n" r="I6" s="6">
        <v>1921</v>
      </c>
      <c t="n" r="J6" s="6">
        <v>2131</v>
      </c>
      <c t="n" r="K6" s="6">
        <v>7440</v>
      </c>
      <c t="n" r="L6" s="6">
        <v>7197</v>
      </c>
      <c t="n" r="M6" s="6">
        <v>6186</v>
      </c>
    </row>
    <row r="7" spans="1:13">
      <c t="s" r="A7" s="4">
        <v>63</v>
      </c>
      <c t="n" r="C7" s="8">
        <v>-3405</v>
      </c>
      <c t="n" r="D7" s="8">
        <v>-4306</v>
      </c>
      <c t="n" r="E7" s="8">
        <v>-4858</v>
      </c>
      <c t="n" r="F7" s="8">
        <v>-4817</v>
      </c>
      <c t="n" r="G7" s="8">
        <v>-383</v>
      </c>
      <c t="n" r="H7" s="8">
        <v>-2916</v>
      </c>
      <c t="n" r="I7" s="8">
        <v>-253</v>
      </c>
      <c t="n" r="J7" s="8">
        <v>-3952</v>
      </c>
      <c t="n" r="K7" s="6">
        <v>-17386</v>
      </c>
      <c t="n" r="L7" s="6">
        <v>-7504</v>
      </c>
      <c t="n" r="M7" s="6">
        <v>-13616</v>
      </c>
    </row>
    <row r="8" spans="1:13">
      <c t="s" r="A8" s="4">
        <v>2270</v>
      </c>
    </row>
    <row r="9" spans="1:13">
      <c t="s" r="A9" s="3">
        <v>2267</v>
      </c>
    </row>
    <row r="10" spans="1:13">
      <c t="s" r="A10" s="4">
        <v>61</v>
      </c>
      <c t="n" r="K10" s="6">
        <v>155</v>
      </c>
      <c t="n" r="L10" s="6">
        <v>542</v>
      </c>
      <c t="n" r="M10" s="6">
        <v>1071</v>
      </c>
    </row>
    <row r="11" spans="1:13">
      <c t="s" r="A11" s="4">
        <v>2269</v>
      </c>
      <c t="n" r="K11" s="6">
        <v>-63</v>
      </c>
      <c t="n" r="L11" s="6">
        <v>-208</v>
      </c>
      <c t="n" r="M11" s="6">
        <v>-422</v>
      </c>
    </row>
    <row r="12" spans="1:13">
      <c t="s" r="A12" s="4">
        <v>63</v>
      </c>
      <c t="n" r="K12" s="6">
        <v>92</v>
      </c>
      <c t="n" r="L12" s="6">
        <v>334</v>
      </c>
      <c t="n" r="M12" s="6">
        <v>649</v>
      </c>
    </row>
    <row r="13" spans="1:13">
      <c t="s" r="A13" s="4">
        <v>2271</v>
      </c>
    </row>
    <row r="14" spans="1:13">
      <c t="s" r="A14" s="3">
        <v>2267</v>
      </c>
    </row>
    <row r="15" spans="1:13">
      <c t="s" r="A15" s="4">
        <v>2268</v>
      </c>
      <c t="n" r="K15" s="6">
        <v>-682</v>
      </c>
      <c t="n" r="L15" s="6">
        <v>-570</v>
      </c>
      <c t="n" r="M15" s="6">
        <v>-748</v>
      </c>
    </row>
    <row r="16" spans="1:13">
      <c t="s" r="A16" s="4">
        <v>2272</v>
      </c>
      <c t="n" r="K16" s="6">
        <v>265</v>
      </c>
      <c t="n" r="L16" s="6">
        <v>424</v>
      </c>
      <c t="n" r="M16" s="6">
        <v>334</v>
      </c>
    </row>
    <row r="17" spans="1:13">
      <c t="s" r="A17" s="4">
        <v>61</v>
      </c>
      <c t="n" r="K17" s="6">
        <v>-417</v>
      </c>
      <c t="n" r="L17" s="6">
        <v>-146</v>
      </c>
      <c t="n" r="M17" s="6">
        <v>-414</v>
      </c>
    </row>
    <row r="18" spans="1:13">
      <c t="s" r="A18" s="4">
        <v>2269</v>
      </c>
      <c t="n" r="K18" s="6">
        <v>148</v>
      </c>
      <c t="n" r="L18" s="6">
        <v>53</v>
      </c>
      <c t="n" r="M18" s="6">
        <v>139</v>
      </c>
    </row>
    <row r="19" spans="1:13">
      <c t="s" r="A19" s="4">
        <v>63</v>
      </c>
      <c t="n" r="K19" s="6">
        <v>-269</v>
      </c>
      <c t="n" r="L19" s="6">
        <v>-93</v>
      </c>
      <c t="n" r="M19" s="6">
        <v>-275</v>
      </c>
    </row>
    <row r="20" spans="1:13">
      <c t="s" r="A20" s="4">
        <v>2273</v>
      </c>
    </row>
    <row r="21" spans="1:13">
      <c t="s" r="A21" s="3">
        <v>2267</v>
      </c>
    </row>
    <row r="22" spans="1:13">
      <c t="s" r="A22" s="4">
        <v>61</v>
      </c>
      <c t="n" r="K22" s="6">
        <v>332</v>
      </c>
      <c t="n" r="L22" s="6">
        <v>409</v>
      </c>
      <c t="n" r="M22" s="6">
        <v>876</v>
      </c>
    </row>
    <row r="23" spans="1:13">
      <c t="s" r="A23" s="4">
        <v>2269</v>
      </c>
      <c t="n" r="K23" s="6">
        <v>-123</v>
      </c>
      <c t="n" r="L23" s="6">
        <v>-158</v>
      </c>
      <c t="n" r="M23" s="6">
        <v>-340</v>
      </c>
    </row>
    <row r="24" spans="1:13">
      <c t="s" r="A24" s="4">
        <v>63</v>
      </c>
      <c t="n" r="K24" s="6">
        <v>209</v>
      </c>
      <c t="n" r="L24" s="6">
        <v>251</v>
      </c>
      <c t="n" r="M24" s="6">
        <v>536</v>
      </c>
    </row>
    <row r="25" spans="1:13">
      <c t="s" r="A25" s="4">
        <v>2274</v>
      </c>
    </row>
    <row r="26" spans="1:13">
      <c t="s" r="A26" s="3">
        <v>2267</v>
      </c>
    </row>
    <row r="27" spans="1:13">
      <c t="s" r="A27" s="4">
        <v>61</v>
      </c>
      <c t="n" r="K27" s="6">
        <v>186</v>
      </c>
      <c t="n" r="L27" s="6">
        <v>260</v>
      </c>
      <c t="n" r="M27" s="6">
        <v>700</v>
      </c>
    </row>
    <row r="28" spans="1:13">
      <c t="s" r="A28" s="4">
        <v>2275</v>
      </c>
    </row>
    <row r="29" spans="1:13">
      <c t="s" r="A29" s="3">
        <v>2267</v>
      </c>
    </row>
    <row r="30" spans="1:13">
      <c t="s" r="A30" s="4">
        <v>61</v>
      </c>
      <c t="n" r="K30" s="6">
        <v>146</v>
      </c>
      <c t="n" r="L30" s="6">
        <v>149</v>
      </c>
      <c t="n" r="M30" s="6">
        <v>176</v>
      </c>
    </row>
    <row r="31" spans="1:13">
      <c t="s" r="A31" s="4">
        <v>2276</v>
      </c>
    </row>
    <row r="32" spans="1:13">
      <c t="s" r="A32" s="3">
        <v>2267</v>
      </c>
    </row>
    <row r="33" spans="1:13">
      <c t="s" r="A33" s="4">
        <v>2277</v>
      </c>
      <c t="n" r="K33" s="6">
        <v>-40</v>
      </c>
      <c t="n" r="L33" s="6">
        <v>-40</v>
      </c>
      <c t="n" r="M33" s="6">
        <v>0</v>
      </c>
    </row>
    <row r="34" spans="1:13">
      <c t="s" r="A34" s="4">
        <v>2278</v>
      </c>
      <c t="n" r="K34" s="6">
        <v>276</v>
      </c>
      <c t="n" r="L34" s="6">
        <v>243</v>
      </c>
      <c t="n" r="M34" s="6">
        <v>271</v>
      </c>
    </row>
    <row r="35" spans="1:13">
      <c t="s" r="A35" s="4">
        <v>2279</v>
      </c>
      <c t="n" r="K35" s="6">
        <v>57</v>
      </c>
      <c t="n" r="L35" s="6">
        <v>76</v>
      </c>
      <c t="n" r="M35" s="6">
        <v>44</v>
      </c>
    </row>
    <row r="36" spans="1:13">
      <c t="s" r="A36" s="4">
        <v>1073</v>
      </c>
      <c t="n" r="K36" s="6">
        <v>0</v>
      </c>
      <c t="n" r="L36" s="6">
        <v>0</v>
      </c>
      <c t="n" r="M36" s="6">
        <v>-20</v>
      </c>
    </row>
    <row r="37" spans="1:13">
      <c t="s" r="A37" s="4">
        <v>61</v>
      </c>
      <c t="n" r="K37" s="6">
        <v>293</v>
      </c>
      <c t="n" r="L37" s="6">
        <v>279</v>
      </c>
      <c t="n" r="M37" s="6">
        <v>295</v>
      </c>
    </row>
    <row r="38" spans="1:13">
      <c t="s" r="A38" s="4">
        <v>2269</v>
      </c>
      <c t="n" r="K38" s="6">
        <v>-107</v>
      </c>
      <c t="n" r="L38" s="6">
        <v>-103</v>
      </c>
      <c t="n" r="M38" s="6">
        <v>-112</v>
      </c>
    </row>
    <row r="39" spans="1:13">
      <c t="s" r="A39" s="4">
        <v>63</v>
      </c>
      <c t="n" r="K39" s="6">
        <v>186</v>
      </c>
      <c t="n" r="L39" s="6">
        <v>176</v>
      </c>
      <c t="n" r="M39" s="6">
        <v>183</v>
      </c>
    </row>
    <row r="40" spans="1:13">
      <c t="s" r="A40" s="4">
        <v>2280</v>
      </c>
    </row>
    <row r="41" spans="1:13">
      <c t="s" r="A41" s="3">
        <v>2267</v>
      </c>
    </row>
    <row r="42" spans="1:13">
      <c t="s" r="A42" s="4">
        <v>61</v>
      </c>
      <c t="n" r="K42" s="6">
        <v>53</v>
      </c>
      <c t="n" r="L42" s="6">
        <v>0</v>
      </c>
      <c t="n" r="M42" s="6">
        <v>-314</v>
      </c>
    </row>
    <row r="43" spans="1:13">
      <c t="s" r="A43" s="4">
        <v>2269</v>
      </c>
      <c t="n" r="K43" s="6">
        <v>19</v>
      </c>
      <c t="n" r="L43" s="6">
        <v>0</v>
      </c>
      <c t="n" r="M43" s="6">
        <v>-109</v>
      </c>
    </row>
    <row r="44" spans="1:13">
      <c t="s" r="A44" s="4">
        <v>63</v>
      </c>
      <c t="n" r="K44" s="8">
        <v>-34</v>
      </c>
      <c t="n" r="L44" s="8">
        <v>0</v>
      </c>
      <c t="n" r="M44" s="8">
        <v>205</v>
      </c>
    </row>
    <row r="45" spans="1:13">
      <c t="n" r="A45"/>
    </row>
    <row r="46" spans="1:13">
      <c t="s" r="A46" s="4">
        <v>34</v>
      </c>
      <c t="s" r="B46" s="4">
        <v>80</v>
      </c>
    </row>
  </sheetData>
  <mergeCells count="5">
    <mergeCell ref="A1:B2"/>
    <mergeCell ref="C1:J1"/>
    <mergeCell ref="K1:M1"/>
    <mergeCell ref="A45:L45"/>
    <mergeCell ref="B46:L46"/>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T1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1"/>
    <col customWidth="1" max="19" min="19" width="37"/>
    <col customWidth="1" max="20" min="20" width="37"/>
  </cols>
  <sheetData>
    <row r="1" spans="1:20">
      <c t="s" r="A1" s="1">
        <v>2281</v>
      </c>
      <c t="s" r="B1" s="2">
        <v>2282</v>
      </c>
      <c t="s" r="C1" s="2">
        <v>2283</v>
      </c>
      <c t="s" r="D1" s="2">
        <v>2284</v>
      </c>
      <c t="s" r="E1" s="2">
        <v>2285</v>
      </c>
      <c t="s" r="F1" s="2">
        <v>2286</v>
      </c>
      <c t="s" r="G1" s="2">
        <v>2287</v>
      </c>
      <c t="s" r="H1" s="2">
        <v>2288</v>
      </c>
      <c t="s" r="I1" s="2">
        <v>2289</v>
      </c>
      <c t="s" r="J1" s="2">
        <v>2290</v>
      </c>
      <c t="s" r="K1" s="2">
        <v>2291</v>
      </c>
      <c t="s" r="L1" s="2">
        <v>2292</v>
      </c>
      <c t="s" r="M1" s="2">
        <v>2293</v>
      </c>
      <c t="s" r="N1" s="2">
        <v>2294</v>
      </c>
      <c t="s" r="O1" s="2">
        <v>2295</v>
      </c>
      <c t="s" r="P1" s="2">
        <v>2296</v>
      </c>
      <c t="s" r="Q1" s="2">
        <v>2297</v>
      </c>
      <c t="s" r="R1" s="2">
        <v>2298</v>
      </c>
      <c t="s" r="S1" s="2">
        <v>2299</v>
      </c>
      <c t="s" r="T1" s="2">
        <v>2300</v>
      </c>
    </row>
    <row r="2" spans="1:20">
      <c t="s" r="A2" s="3">
        <v>2301</v>
      </c>
    </row>
    <row r="3" spans="1:20">
      <c t="s" r="A3" s="4">
        <v>1744</v>
      </c>
      <c t="n" r="S3" s="8">
        <v>16718000000</v>
      </c>
      <c t="n" r="T3" s="8">
        <v>10468000000</v>
      </c>
    </row>
    <row r="4" spans="1:20">
      <c t="s" r="A4" s="4">
        <v>2302</v>
      </c>
      <c t="n" r="S4" s="8">
        <v>769000000</v>
      </c>
    </row>
    <row r="5" spans="1:20">
      <c t="s" r="A5" s="4">
        <v>2233</v>
      </c>
    </row>
    <row r="6" spans="1:20">
      <c t="s" r="A6" s="3">
        <v>2301</v>
      </c>
    </row>
    <row r="7" spans="1:20">
      <c t="s" r="A7" s="4">
        <v>2302</v>
      </c>
      <c t="n" r="R7" s="8">
        <v>1027000000</v>
      </c>
    </row>
    <row r="8" spans="1:20">
      <c t="s" r="A8" s="4">
        <v>2303</v>
      </c>
    </row>
    <row r="9" spans="1:20">
      <c t="s" r="A9" s="3">
        <v>2301</v>
      </c>
    </row>
    <row r="10" spans="1:20">
      <c t="s" r="A10" s="4">
        <v>2304</v>
      </c>
      <c t="s" r="S10" s="4">
        <v>2305</v>
      </c>
      <c t="s" r="T10" s="4">
        <v>2305</v>
      </c>
    </row>
    <row r="11" spans="1:20">
      <c t="s" r="A11" s="4">
        <v>2306</v>
      </c>
      <c t="n" r="S11" s="8">
        <v>25</v>
      </c>
      <c t="n" r="T11" s="8">
        <v>25</v>
      </c>
    </row>
    <row r="12" spans="1:20">
      <c t="s" r="A12" s="4">
        <v>2307</v>
      </c>
      <c t="n" r="S12" s="6">
        <v>3870330</v>
      </c>
      <c t="n" r="T12" s="6">
        <v>3870330</v>
      </c>
    </row>
    <row r="13" spans="1:20">
      <c t="s" r="A13" s="4">
        <v>1744</v>
      </c>
      <c t="n" r="S13" s="8">
        <v>97000000</v>
      </c>
      <c t="n" r="T13" s="8">
        <v>97000000</v>
      </c>
    </row>
    <row r="14" spans="1:20">
      <c t="s" r="A14" s="4">
        <v>2308</v>
      </c>
      <c t="n" r="Q14" s="12">
        <v>0.001</v>
      </c>
    </row>
    <row r="15" spans="1:20">
      <c t="s" r="A15" s="4">
        <v>2309</v>
      </c>
    </row>
    <row r="16" spans="1:20">
      <c t="s" r="A16" s="3">
        <v>2301</v>
      </c>
    </row>
    <row r="17" spans="1:20">
      <c t="s" r="A17" s="4">
        <v>2304</v>
      </c>
      <c t="s" r="S17" s="4">
        <v>2310</v>
      </c>
      <c t="s" r="T17" s="4">
        <v>2310</v>
      </c>
    </row>
    <row r="18" spans="1:20">
      <c t="s" r="A18" s="4">
        <v>2306</v>
      </c>
      <c t="n" r="S18" s="8">
        <v>1000</v>
      </c>
      <c t="n" r="T18" s="8">
        <v>1000</v>
      </c>
    </row>
    <row r="19" spans="1:20">
      <c t="s" r="A19" s="4">
        <v>2307</v>
      </c>
      <c t="n" r="S19" s="6">
        <v>121254</v>
      </c>
      <c t="n" r="T19" s="6">
        <v>121254</v>
      </c>
    </row>
    <row r="20" spans="1:20">
      <c t="s" r="A20" s="4">
        <v>1744</v>
      </c>
      <c t="n" r="S20" s="8">
        <v>121000000</v>
      </c>
      <c t="n" r="T20" s="8">
        <v>121000000</v>
      </c>
    </row>
    <row r="21" spans="1:20">
      <c t="s" r="A21" s="4">
        <v>2308</v>
      </c>
      <c t="n" r="P21" s="10">
        <v>0.04</v>
      </c>
    </row>
    <row r="22" spans="1:20">
      <c t="s" r="A22" s="4">
        <v>2311</v>
      </c>
    </row>
    <row r="23" spans="1:20">
      <c t="s" r="A23" s="3">
        <v>2301</v>
      </c>
    </row>
    <row r="24" spans="1:20">
      <c t="s" r="A24" s="4">
        <v>2304</v>
      </c>
      <c t="s" r="S24" s="4">
        <v>2312</v>
      </c>
      <c t="s" r="T24" s="4">
        <v>2312</v>
      </c>
    </row>
    <row r="25" spans="1:20">
      <c t="s" r="A25" s="4">
        <v>2306</v>
      </c>
      <c t="n" r="S25" s="8">
        <v>1000</v>
      </c>
      <c t="n" r="T25" s="8">
        <v>1000</v>
      </c>
    </row>
    <row r="26" spans="1:20">
      <c t="s" r="A26" s="4">
        <v>2307</v>
      </c>
      <c t="n" r="S26" s="6">
        <v>1500000</v>
      </c>
      <c t="n" r="T26" s="6">
        <v>1500000</v>
      </c>
    </row>
    <row r="27" spans="1:20">
      <c t="s" r="A27" s="4">
        <v>1744</v>
      </c>
      <c t="n" r="S27" s="8">
        <v>1500000000</v>
      </c>
      <c t="n" r="T27" s="8">
        <v>1500000000</v>
      </c>
    </row>
    <row r="28" spans="1:20">
      <c t="s" r="A28" s="4">
        <v>2308</v>
      </c>
      <c t="n" r="O28" s="10">
        <v>0.04</v>
      </c>
    </row>
    <row r="29" spans="1:20">
      <c t="s" r="A29" s="4">
        <v>2313</v>
      </c>
    </row>
    <row r="30" spans="1:20">
      <c t="s" r="A30" s="3">
        <v>2301</v>
      </c>
    </row>
    <row r="31" spans="1:20">
      <c t="s" r="A31" s="4">
        <v>2304</v>
      </c>
      <c t="s" r="S31" s="4">
        <v>2314</v>
      </c>
      <c t="s" r="T31" s="4">
        <v>2314</v>
      </c>
    </row>
    <row r="32" spans="1:20">
      <c t="s" r="A32" s="4">
        <v>2306</v>
      </c>
      <c t="n" r="S32" s="8">
        <v>1000</v>
      </c>
      <c t="n" r="T32" s="8">
        <v>1000</v>
      </c>
    </row>
    <row r="33" spans="1:20">
      <c t="s" r="A33" s="4">
        <v>2307</v>
      </c>
      <c t="n" r="S33" s="6">
        <v>750000</v>
      </c>
      <c t="n" r="T33" s="6">
        <v>750000</v>
      </c>
    </row>
    <row r="34" spans="1:20">
      <c t="s" r="A34" s="4">
        <v>1744</v>
      </c>
      <c t="n" r="S34" s="8">
        <v>750000000</v>
      </c>
      <c t="n" r="T34" s="8">
        <v>750000000</v>
      </c>
    </row>
    <row r="35" spans="1:20">
      <c t="s" r="A35" s="4">
        <v>2308</v>
      </c>
      <c t="n" r="N35" s="10">
        <v>0.04</v>
      </c>
    </row>
    <row r="36" spans="1:20">
      <c t="s" r="A36" s="4">
        <v>2315</v>
      </c>
    </row>
    <row r="37" spans="1:20">
      <c t="s" r="A37" s="3">
        <v>2301</v>
      </c>
    </row>
    <row r="38" spans="1:20">
      <c t="s" r="A38" s="4">
        <v>2304</v>
      </c>
      <c t="s" r="S38" s="4">
        <v>2316</v>
      </c>
      <c t="s" r="T38" s="4">
        <v>2316</v>
      </c>
    </row>
    <row r="39" spans="1:20">
      <c t="s" r="A39" s="4">
        <v>2306</v>
      </c>
      <c t="n" r="S39" s="8">
        <v>25</v>
      </c>
      <c t="n" r="T39" s="8">
        <v>25</v>
      </c>
    </row>
    <row r="40" spans="1:20">
      <c t="s" r="A40" s="4">
        <v>2307</v>
      </c>
      <c t="n" r="S40" s="6">
        <v>23000000</v>
      </c>
      <c t="n" r="T40" s="6">
        <v>23000000</v>
      </c>
    </row>
    <row r="41" spans="1:20">
      <c t="s" r="A41" s="4">
        <v>1744</v>
      </c>
      <c t="n" r="S41" s="8">
        <v>575000000</v>
      </c>
      <c t="n" r="T41" s="8">
        <v>575000000</v>
      </c>
    </row>
    <row r="42" spans="1:20">
      <c t="s" r="A42" s="4">
        <v>2308</v>
      </c>
      <c t="n" r="M42" s="12">
        <v>0.001</v>
      </c>
    </row>
    <row r="43" spans="1:20">
      <c t="s" r="A43" s="4">
        <v>2317</v>
      </c>
    </row>
    <row r="44" spans="1:20">
      <c t="s" r="A44" s="3">
        <v>2301</v>
      </c>
    </row>
    <row r="45" spans="1:20">
      <c t="s" r="A45" s="4">
        <v>2304</v>
      </c>
      <c t="s" r="S45" s="4">
        <v>2318</v>
      </c>
      <c t="s" r="T45" s="4">
        <v>2318</v>
      </c>
    </row>
    <row r="46" spans="1:20">
      <c t="s" r="A46" s="4">
        <v>2306</v>
      </c>
      <c t="n" r="S46" s="8">
        <v>1000</v>
      </c>
      <c t="n" r="T46" s="8">
        <v>1000</v>
      </c>
    </row>
    <row r="47" spans="1:20">
      <c t="s" r="A47" s="4">
        <v>2307</v>
      </c>
      <c t="n" r="S47" s="6">
        <v>1250000</v>
      </c>
      <c t="n" r="T47" s="6">
        <v>1250000</v>
      </c>
    </row>
    <row r="48" spans="1:20">
      <c t="s" r="A48" s="4">
        <v>1744</v>
      </c>
      <c t="n" r="S48" s="8">
        <v>1250000000</v>
      </c>
      <c t="n" r="T48" s="8">
        <v>1250000000</v>
      </c>
    </row>
    <row r="49" spans="1:20">
      <c t="s" r="A49" s="4">
        <v>2308</v>
      </c>
      <c t="n" r="L49" s="10">
        <v>0.04</v>
      </c>
    </row>
    <row r="50" spans="1:20">
      <c t="s" r="A50" s="4">
        <v>2319</v>
      </c>
    </row>
    <row r="51" spans="1:20">
      <c t="s" r="A51" s="3">
        <v>2301</v>
      </c>
    </row>
    <row r="52" spans="1:20">
      <c t="s" r="A52" s="4">
        <v>2304</v>
      </c>
      <c t="s" r="S52" s="4">
        <v>2320</v>
      </c>
      <c t="s" r="T52" s="4">
        <v>2320</v>
      </c>
    </row>
    <row r="53" spans="1:20">
      <c t="s" r="A53" s="4">
        <v>2306</v>
      </c>
      <c t="n" r="S53" s="8">
        <v>25</v>
      </c>
      <c t="n" r="T53" s="8">
        <v>25</v>
      </c>
    </row>
    <row r="54" spans="1:20">
      <c t="s" r="A54" s="4">
        <v>2307</v>
      </c>
      <c t="n" r="S54" s="6">
        <v>38000000</v>
      </c>
      <c t="n" r="T54" s="6">
        <v>38000000</v>
      </c>
    </row>
    <row r="55" spans="1:20">
      <c t="s" r="A55" s="4">
        <v>1744</v>
      </c>
      <c t="n" r="S55" s="8">
        <v>950000000</v>
      </c>
      <c t="n" r="T55" s="8">
        <v>950000000</v>
      </c>
    </row>
    <row r="56" spans="1:20">
      <c t="s" r="A56" s="4">
        <v>2308</v>
      </c>
      <c t="n" r="K56" s="12">
        <v>0.001</v>
      </c>
    </row>
    <row r="57" spans="1:20">
      <c t="s" r="A57" s="4">
        <v>2321</v>
      </c>
    </row>
    <row r="58" spans="1:20">
      <c t="s" r="A58" s="3">
        <v>2301</v>
      </c>
    </row>
    <row r="59" spans="1:20">
      <c t="s" r="A59" s="4">
        <v>2304</v>
      </c>
      <c t="s" r="S59" s="4">
        <v>2322</v>
      </c>
      <c t="s" r="T59" s="4">
        <v>2322</v>
      </c>
    </row>
    <row r="60" spans="1:20">
      <c t="s" r="A60" s="4">
        <v>2306</v>
      </c>
      <c t="n" r="S60" s="8">
        <v>25</v>
      </c>
      <c t="n" r="T60" s="8">
        <v>25</v>
      </c>
    </row>
    <row r="61" spans="1:20">
      <c t="s" r="A61" s="4">
        <v>2307</v>
      </c>
      <c t="n" r="S61" s="6">
        <v>59800000</v>
      </c>
      <c t="n" r="T61" s="6">
        <v>59800000</v>
      </c>
    </row>
    <row r="62" spans="1:20">
      <c t="s" r="A62" s="4">
        <v>1744</v>
      </c>
      <c t="n" r="S62" s="8">
        <v>1495000000</v>
      </c>
      <c t="n" r="T62" s="8">
        <v>1495000000</v>
      </c>
    </row>
    <row r="63" spans="1:20">
      <c t="s" r="A63" s="4">
        <v>2308</v>
      </c>
      <c t="n" r="J63" s="12">
        <v>0.001</v>
      </c>
    </row>
    <row r="64" spans="1:20">
      <c t="s" r="A64" s="4">
        <v>2323</v>
      </c>
    </row>
    <row r="65" spans="1:20">
      <c t="s" r="A65" s="3">
        <v>2301</v>
      </c>
    </row>
    <row r="66" spans="1:20">
      <c t="s" r="A66" s="4">
        <v>2304</v>
      </c>
      <c t="s" r="S66" s="4">
        <v>2322</v>
      </c>
      <c t="s" r="T66" s="4">
        <v>2322</v>
      </c>
    </row>
    <row r="67" spans="1:20">
      <c t="s" r="A67" s="4">
        <v>2306</v>
      </c>
      <c t="n" r="S67" s="8">
        <v>25</v>
      </c>
      <c t="n" r="T67" s="8">
        <v>25</v>
      </c>
    </row>
    <row r="68" spans="1:20">
      <c t="s" r="A68" s="4">
        <v>2307</v>
      </c>
      <c t="n" r="S68" s="6">
        <v>19200000</v>
      </c>
      <c t="n" r="T68" s="6">
        <v>19200000</v>
      </c>
    </row>
    <row r="69" spans="1:20">
      <c t="s" r="A69" s="4">
        <v>1744</v>
      </c>
      <c t="n" r="S69" s="8">
        <v>480000000</v>
      </c>
      <c t="n" r="T69" s="8">
        <v>480000000</v>
      </c>
    </row>
    <row r="70" spans="1:20">
      <c t="s" r="A70" s="4">
        <v>2308</v>
      </c>
      <c t="n" r="I70" s="12">
        <v>0.001</v>
      </c>
    </row>
    <row r="71" spans="1:20">
      <c t="s" r="A71" s="4">
        <v>2324</v>
      </c>
    </row>
    <row r="72" spans="1:20">
      <c t="s" r="A72" s="3">
        <v>2301</v>
      </c>
    </row>
    <row r="73" spans="1:20">
      <c t="s" r="A73" s="4">
        <v>2304</v>
      </c>
      <c t="s" r="S73" s="4">
        <v>2325</v>
      </c>
      <c t="s" r="T73" s="4">
        <v>2325</v>
      </c>
    </row>
    <row r="74" spans="1:20">
      <c t="s" r="A74" s="4">
        <v>2306</v>
      </c>
      <c t="n" r="S74" s="8">
        <v>1000</v>
      </c>
      <c t="n" r="T74" s="8">
        <v>1000</v>
      </c>
    </row>
    <row r="75" spans="1:20">
      <c t="s" r="A75" s="4">
        <v>2307</v>
      </c>
      <c t="n" r="S75" s="6">
        <v>1750000</v>
      </c>
      <c t="n" r="T75" s="6">
        <v>1750000</v>
      </c>
    </row>
    <row r="76" spans="1:20">
      <c t="s" r="A76" s="4">
        <v>1744</v>
      </c>
      <c t="n" r="S76" s="8">
        <v>1750000000</v>
      </c>
      <c t="n" r="T76" s="8">
        <v>1750000000</v>
      </c>
    </row>
    <row r="77" spans="1:20">
      <c t="s" r="A77" s="4">
        <v>2308</v>
      </c>
      <c t="n" r="H77" s="10">
        <v>0.04</v>
      </c>
    </row>
    <row r="78" spans="1:20">
      <c t="s" r="A78" s="4">
        <v>2326</v>
      </c>
    </row>
    <row r="79" spans="1:20">
      <c t="s" r="A79" s="3">
        <v>2301</v>
      </c>
    </row>
    <row r="80" spans="1:20">
      <c t="s" r="A80" s="4">
        <v>2304</v>
      </c>
      <c t="s" r="S80" s="4">
        <v>2316</v>
      </c>
      <c t="s" r="T80" s="4">
        <v>2316</v>
      </c>
    </row>
    <row r="81" spans="1:20">
      <c t="s" r="A81" s="4">
        <v>2306</v>
      </c>
      <c t="n" r="S81" s="8">
        <v>1000</v>
      </c>
      <c t="n" r="T81" s="8">
        <v>1000</v>
      </c>
    </row>
    <row r="82" spans="1:20">
      <c t="s" r="A82" s="4">
        <v>2307</v>
      </c>
      <c t="n" r="S82" s="6">
        <v>1500000</v>
      </c>
      <c t="n" r="T82" s="6">
        <v>1500000</v>
      </c>
    </row>
    <row r="83" spans="1:20">
      <c t="s" r="A83" s="4">
        <v>1744</v>
      </c>
      <c t="n" r="S83" s="8">
        <v>1500000000</v>
      </c>
      <c t="n" r="T83" s="8">
        <v>1500000000</v>
      </c>
    </row>
    <row r="84" spans="1:20">
      <c t="s" r="A84" s="4">
        <v>2308</v>
      </c>
      <c t="n" r="G84" s="10">
        <v>0.04</v>
      </c>
    </row>
    <row r="85" spans="1:20">
      <c t="s" r="A85" s="4">
        <v>2327</v>
      </c>
    </row>
    <row r="86" spans="1:20">
      <c t="s" r="A86" s="3">
        <v>2301</v>
      </c>
    </row>
    <row r="87" spans="1:20">
      <c t="s" r="A87" s="4">
        <v>2304</v>
      </c>
      <c t="s" r="S87" s="4">
        <v>2328</v>
      </c>
      <c t="s" r="T87" s="4">
        <v>2328</v>
      </c>
    </row>
    <row r="88" spans="1:20">
      <c t="s" r="A88" s="4">
        <v>2306</v>
      </c>
      <c t="n" r="S88" s="8">
        <v>1000</v>
      </c>
      <c t="n" r="T88" s="8">
        <v>1000</v>
      </c>
    </row>
    <row r="89" spans="1:20">
      <c t="s" r="A89" s="4">
        <v>2307</v>
      </c>
      <c t="n" r="S89" s="6">
        <v>1500000</v>
      </c>
      <c t="n" r="T89" s="6">
        <v>1500000</v>
      </c>
    </row>
    <row r="90" spans="1:20">
      <c t="s" r="A90" s="4">
        <v>1744</v>
      </c>
      <c t="n" r="S90" s="8">
        <v>1500000000</v>
      </c>
      <c t="n" r="T90" s="8">
        <v>0</v>
      </c>
    </row>
    <row r="91" spans="1:20">
      <c t="s" r="A91" s="4">
        <v>2308</v>
      </c>
      <c t="n" r="F91" s="10">
        <v>0.04</v>
      </c>
    </row>
    <row r="92" spans="1:20">
      <c t="s" r="A92" s="4">
        <v>2329</v>
      </c>
    </row>
    <row r="93" spans="1:20">
      <c t="s" r="A93" s="3">
        <v>2301</v>
      </c>
    </row>
    <row r="94" spans="1:20">
      <c t="s" r="A94" s="4">
        <v>2304</v>
      </c>
      <c t="s" r="S94" s="4">
        <v>2312</v>
      </c>
      <c t="s" r="T94" s="4">
        <v>2312</v>
      </c>
    </row>
    <row r="95" spans="1:20">
      <c t="s" r="A95" s="4">
        <v>2306</v>
      </c>
      <c t="n" r="S95" s="8">
        <v>1000</v>
      </c>
      <c t="n" r="T95" s="8">
        <v>1000</v>
      </c>
    </row>
    <row r="96" spans="1:20">
      <c t="s" r="A96" s="4">
        <v>2307</v>
      </c>
      <c t="n" r="S96" s="6">
        <v>2000000</v>
      </c>
      <c t="n" r="T96" s="6">
        <v>2000000</v>
      </c>
    </row>
    <row r="97" spans="1:20">
      <c t="s" r="A97" s="4">
        <v>1744</v>
      </c>
      <c t="n" r="S97" s="8">
        <v>2000000000</v>
      </c>
      <c t="n" r="T97" s="8">
        <v>0</v>
      </c>
    </row>
    <row r="98" spans="1:20">
      <c t="s" r="A98" s="4">
        <v>2308</v>
      </c>
      <c t="n" r="E98" s="10">
        <v>0.04</v>
      </c>
    </row>
    <row r="99" spans="1:20">
      <c t="s" r="A99" s="4">
        <v>2330</v>
      </c>
    </row>
    <row r="100" spans="1:20">
      <c t="s" r="A100" s="3">
        <v>2301</v>
      </c>
    </row>
    <row r="101" spans="1:20">
      <c t="s" r="A101" s="4">
        <v>2304</v>
      </c>
      <c t="s" r="S101" s="4">
        <v>2312</v>
      </c>
      <c t="s" r="T101" s="4">
        <v>2312</v>
      </c>
    </row>
    <row r="102" spans="1:20">
      <c t="s" r="A102" s="4">
        <v>2306</v>
      </c>
      <c t="n" r="S102" s="8">
        <v>1000</v>
      </c>
      <c t="n" r="T102" s="8">
        <v>1000</v>
      </c>
    </row>
    <row r="103" spans="1:20">
      <c t="s" r="A103" s="4">
        <v>2307</v>
      </c>
      <c t="n" r="S103" s="6">
        <v>1250000</v>
      </c>
      <c t="n" r="T103" s="6">
        <v>1250000</v>
      </c>
    </row>
    <row r="104" spans="1:20">
      <c t="s" r="A104" s="4">
        <v>1744</v>
      </c>
      <c t="n" r="S104" s="8">
        <v>1250000000</v>
      </c>
      <c t="n" r="T104" s="8">
        <v>0</v>
      </c>
    </row>
    <row r="105" spans="1:20">
      <c t="s" r="A105" s="4">
        <v>2308</v>
      </c>
      <c t="n" r="D105" s="10">
        <v>0.04</v>
      </c>
    </row>
    <row r="106" spans="1:20">
      <c t="s" r="A106" s="4">
        <v>2331</v>
      </c>
    </row>
    <row r="107" spans="1:20">
      <c t="s" r="A107" s="3">
        <v>2301</v>
      </c>
    </row>
    <row r="108" spans="1:20">
      <c t="s" r="A108" s="4">
        <v>2304</v>
      </c>
      <c t="s" r="S108" s="4">
        <v>2332</v>
      </c>
      <c t="s" r="T108" s="4">
        <v>2332</v>
      </c>
    </row>
    <row r="109" spans="1:20">
      <c t="s" r="A109" s="4">
        <v>2306</v>
      </c>
      <c t="n" r="S109" s="8">
        <v>1000</v>
      </c>
      <c t="n" r="T109" s="8">
        <v>1000</v>
      </c>
    </row>
    <row r="110" spans="1:20">
      <c t="s" r="A110" s="4">
        <v>2307</v>
      </c>
      <c t="n" r="S110" s="6">
        <v>1500000</v>
      </c>
      <c t="n" r="T110" s="6">
        <v>1500000</v>
      </c>
    </row>
    <row r="111" spans="1:20">
      <c t="s" r="A111" s="4">
        <v>1744</v>
      </c>
      <c t="n" r="S111" s="8">
        <v>1500000000</v>
      </c>
      <c t="n" r="T111" s="8">
        <v>0</v>
      </c>
    </row>
    <row r="112" spans="1:20">
      <c t="s" r="A112" s="4">
        <v>2308</v>
      </c>
      <c t="n" r="C112" s="10">
        <v>0.04</v>
      </c>
    </row>
    <row r="113" spans="1:20">
      <c t="s" r="A113" s="4">
        <v>2333</v>
      </c>
    </row>
    <row r="114" spans="1:20">
      <c t="s" r="A114" s="3">
        <v>2301</v>
      </c>
    </row>
    <row r="115" spans="1:20">
      <c t="s" r="A115" s="4">
        <v>2304</v>
      </c>
      <c t="s" r="B115" s="4">
        <v>2325</v>
      </c>
    </row>
    <row r="116" spans="1:20">
      <c t="s" r="A116" s="4">
        <v>1744</v>
      </c>
      <c t="n" r="B116" s="8">
        <v>1000000000</v>
      </c>
    </row>
    <row r="117" spans="1:20">
      <c t="s" r="A117" s="4">
        <v>2308</v>
      </c>
      <c t="n" r="B117" s="12">
        <v>0.001</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34</v>
      </c>
      <c t="s" r="B1" s="2">
        <v>2</v>
      </c>
      <c t="s" r="C1" s="2">
        <v>30</v>
      </c>
    </row>
    <row r="2" spans="1:3">
      <c t="s" r="A2" s="3">
        <v>2335</v>
      </c>
    </row>
    <row r="3" spans="1:3">
      <c t="s" r="A3" s="4">
        <v>2336</v>
      </c>
      <c t="n" r="B3" s="8">
        <v>418045</v>
      </c>
      <c t="n" r="C3" s="8">
        <v>457340</v>
      </c>
    </row>
    <row r="4" spans="1:3">
      <c t="s" r="A4" s="4">
        <v>2337</v>
      </c>
      <c t="n" r="B4" s="6">
        <v>84794</v>
      </c>
      <c t="n" r="C4" s="6">
        <v>102790</v>
      </c>
    </row>
    <row r="5" spans="1:3">
      <c t="s" r="A5" s="4">
        <v>2338</v>
      </c>
      <c t="n" r="B5" s="6">
        <v>333251</v>
      </c>
      <c t="n" r="C5" s="6">
        <v>354550</v>
      </c>
    </row>
    <row r="6" spans="1:3">
      <c t="s" r="A6" s="3">
        <v>2339</v>
      </c>
    </row>
    <row r="7" spans="1:3">
      <c t="s" r="A7" s="4">
        <v>2340</v>
      </c>
      <c t="n" r="B7" s="6">
        <v>31070</v>
      </c>
      <c t="n" r="C7" s="6">
        <v>27588</v>
      </c>
    </row>
    <row r="8" spans="1:3">
      <c t="s" r="A8" s="4">
        <v>2341</v>
      </c>
      <c t="n" r="B8" s="6">
        <v>3448</v>
      </c>
      <c t="n" r="C8" s="6">
        <v>3879</v>
      </c>
    </row>
    <row r="9" spans="1:3">
      <c t="s" r="A9" s="3">
        <v>2342</v>
      </c>
    </row>
    <row r="10" spans="1:3">
      <c t="s" r="A10" s="4">
        <v>2343</v>
      </c>
      <c t="n" r="B10" s="6">
        <v>9153</v>
      </c>
      <c t="n" r="C10" s="6">
        <v>8052</v>
      </c>
    </row>
    <row r="11" spans="1:3">
      <c t="s" r="A11" s="4">
        <v>2344</v>
      </c>
      <c t="n" r="B11" s="6">
        <v>670</v>
      </c>
      <c t="n" r="C11" s="6">
        <v>613</v>
      </c>
    </row>
    <row r="12" spans="1:3">
      <c t="s" r="A12" s="3">
        <v>2345</v>
      </c>
    </row>
    <row r="13" spans="1:3">
      <c t="s" r="A13" s="4">
        <v>2346</v>
      </c>
      <c t="n" r="B13" s="6">
        <v>44341</v>
      </c>
      <c t="n" r="C13" s="6">
        <v>40132</v>
      </c>
    </row>
    <row r="14" spans="1:3">
      <c t="s" r="A14" s="4">
        <v>2347</v>
      </c>
    </row>
    <row r="15" spans="1:3">
      <c t="s" r="A15" s="3">
        <v>2335</v>
      </c>
    </row>
    <row r="16" spans="1:3">
      <c t="s" r="A16" s="4">
        <v>2336</v>
      </c>
      <c t="n" r="B16" s="6">
        <v>54916</v>
      </c>
      <c t="n" r="C16" s="6">
        <v>60271</v>
      </c>
    </row>
    <row r="17" spans="1:3">
      <c t="s" r="A17" s="4">
        <v>2337</v>
      </c>
      <c t="n" r="B17" s="6">
        <v>54916</v>
      </c>
      <c t="n" r="C17" s="6">
        <v>60271</v>
      </c>
    </row>
    <row r="18" spans="1:3">
      <c t="s" r="A18" s="4">
        <v>2338</v>
      </c>
      <c t="n" r="B18" s="6">
        <v>0</v>
      </c>
      <c t="n" r="C18" s="6">
        <v>0</v>
      </c>
    </row>
    <row r="19" spans="1:3">
      <c t="s" r="A19" s="3">
        <v>2339</v>
      </c>
    </row>
    <row r="20" spans="1:3">
      <c t="s" r="A20" s="4">
        <v>2340</v>
      </c>
      <c t="n" r="B20" s="6">
        <v>0</v>
      </c>
      <c t="n" r="C20" s="6">
        <v>0</v>
      </c>
    </row>
    <row r="21" spans="1:3">
      <c t="s" r="A21" s="4">
        <v>2341</v>
      </c>
      <c t="n" r="B21" s="6">
        <v>0</v>
      </c>
      <c t="n" r="C21" s="6">
        <v>0</v>
      </c>
    </row>
    <row r="22" spans="1:3">
      <c t="s" r="A22" s="3">
        <v>2342</v>
      </c>
    </row>
    <row r="23" spans="1:3">
      <c t="s" r="A23" s="4">
        <v>2343</v>
      </c>
      <c t="n" r="B23" s="6">
        <v>0</v>
      </c>
      <c t="n" r="C23" s="6">
        <v>0</v>
      </c>
    </row>
    <row r="24" spans="1:3">
      <c t="s" r="A24" s="4">
        <v>2344</v>
      </c>
      <c t="n" r="B24" s="6">
        <v>0</v>
      </c>
      <c t="n" r="C24" s="6">
        <v>0</v>
      </c>
    </row>
    <row r="25" spans="1:3">
      <c t="s" r="A25" s="3">
        <v>2345</v>
      </c>
    </row>
    <row r="26" spans="1:3">
      <c t="s" r="A26" s="4">
        <v>2346</v>
      </c>
      <c t="n" r="B26" s="6">
        <v>0</v>
      </c>
      <c t="n" r="C26" s="6">
        <v>0</v>
      </c>
    </row>
    <row r="27" spans="1:3">
      <c t="s" r="A27" s="4">
        <v>1677</v>
      </c>
    </row>
    <row r="28" spans="1:3">
      <c t="s" r="A28" s="3">
        <v>2335</v>
      </c>
    </row>
    <row r="29" spans="1:3">
      <c t="s" r="A29" s="4">
        <v>2336</v>
      </c>
      <c t="n" r="B29" s="6">
        <v>217291</v>
      </c>
      <c t="n" r="C29" s="6">
        <v>247590</v>
      </c>
    </row>
    <row r="30" spans="1:3">
      <c t="s" r="A30" s="4">
        <v>2337</v>
      </c>
      <c t="n" r="B30" s="6">
        <v>0</v>
      </c>
      <c t="n" r="C30" s="6">
        <v>0</v>
      </c>
    </row>
    <row r="31" spans="1:3">
      <c t="s" r="A31" s="4">
        <v>2338</v>
      </c>
      <c t="n" r="B31" s="6">
        <v>217291</v>
      </c>
      <c t="n" r="C31" s="6">
        <v>247590</v>
      </c>
    </row>
    <row r="32" spans="1:3">
      <c t="s" r="A32" s="3">
        <v>2339</v>
      </c>
    </row>
    <row r="33" spans="1:3">
      <c t="s" r="A33" s="4">
        <v>2340</v>
      </c>
      <c t="n" r="B33" s="6">
        <v>3571</v>
      </c>
      <c t="n" r="C33" s="6">
        <v>5205</v>
      </c>
    </row>
    <row r="34" spans="1:3">
      <c t="s" r="A34" s="4">
        <v>2341</v>
      </c>
      <c t="n" r="B34" s="6">
        <v>0</v>
      </c>
      <c t="n" r="C34" s="6">
        <v>0</v>
      </c>
    </row>
    <row r="35" spans="1:3">
      <c t="s" r="A35" s="3">
        <v>2342</v>
      </c>
    </row>
    <row r="36" spans="1:3">
      <c t="s" r="A36" s="4">
        <v>2343</v>
      </c>
      <c t="n" r="B36" s="6">
        <v>0</v>
      </c>
      <c t="n" r="C36" s="6">
        <v>0</v>
      </c>
    </row>
    <row r="37" spans="1:3">
      <c t="s" r="A37" s="4">
        <v>2344</v>
      </c>
      <c t="n" r="B37" s="6">
        <v>95</v>
      </c>
      <c t="n" r="C37" s="6">
        <v>110</v>
      </c>
    </row>
    <row r="38" spans="1:3">
      <c t="s" r="A38" s="3">
        <v>2345</v>
      </c>
    </row>
    <row r="39" spans="1:3">
      <c t="s" r="A39" s="4">
        <v>2346</v>
      </c>
      <c t="n" r="B39" s="6">
        <v>3666</v>
      </c>
      <c t="n" r="C39" s="6">
        <v>5315</v>
      </c>
    </row>
    <row r="40" spans="1:3">
      <c t="s" r="A40" s="4">
        <v>1717</v>
      </c>
    </row>
    <row r="41" spans="1:3">
      <c t="s" r="A41" s="3">
        <v>2335</v>
      </c>
    </row>
    <row r="42" spans="1:3">
      <c t="s" r="A42" s="4">
        <v>2336</v>
      </c>
      <c t="n" r="B42" s="6">
        <v>13036</v>
      </c>
      <c t="n" r="C42" s="6">
        <v>15110</v>
      </c>
    </row>
    <row r="43" spans="1:3">
      <c t="s" r="A43" s="4">
        <v>2337</v>
      </c>
      <c t="n" r="B43" s="6">
        <v>1586</v>
      </c>
      <c t="n" r="C43" s="6">
        <v>1304</v>
      </c>
    </row>
    <row r="44" spans="1:3">
      <c t="s" r="A44" s="4">
        <v>2338</v>
      </c>
      <c t="n" r="B44" s="6">
        <v>11450</v>
      </c>
      <c t="n" r="C44" s="6">
        <v>13806</v>
      </c>
    </row>
    <row r="45" spans="1:3">
      <c t="s" r="A45" s="3">
        <v>2339</v>
      </c>
    </row>
    <row r="46" spans="1:3">
      <c t="s" r="A46" s="4">
        <v>2340</v>
      </c>
      <c t="n" r="B46" s="6">
        <v>527</v>
      </c>
      <c t="n" r="C46" s="6">
        <v>575</v>
      </c>
    </row>
    <row r="47" spans="1:3">
      <c t="s" r="A47" s="4">
        <v>2341</v>
      </c>
      <c t="n" r="B47" s="6">
        <v>0</v>
      </c>
      <c t="n" r="C47" s="6">
        <v>0</v>
      </c>
    </row>
    <row r="48" spans="1:3">
      <c t="s" r="A48" s="3">
        <v>2342</v>
      </c>
    </row>
    <row r="49" spans="1:3">
      <c t="s" r="A49" s="4">
        <v>2343</v>
      </c>
      <c t="n" r="B49" s="6">
        <v>0</v>
      </c>
      <c t="n" r="C49" s="6">
        <v>0</v>
      </c>
    </row>
    <row r="50" spans="1:3">
      <c t="s" r="A50" s="4">
        <v>2344</v>
      </c>
      <c t="n" r="B50" s="6">
        <v>1</v>
      </c>
      <c t="n" r="C50" s="6">
        <v>1</v>
      </c>
    </row>
    <row r="51" spans="1:3">
      <c t="s" r="A51" s="3">
        <v>2345</v>
      </c>
    </row>
    <row r="52" spans="1:3">
      <c t="s" r="A52" s="4">
        <v>2346</v>
      </c>
      <c t="n" r="B52" s="6">
        <v>528</v>
      </c>
      <c t="n" r="C52" s="6">
        <v>576</v>
      </c>
    </row>
    <row r="53" spans="1:3">
      <c t="s" r="A53" s="4">
        <v>2348</v>
      </c>
    </row>
    <row r="54" spans="1:3">
      <c t="s" r="A54" s="3">
        <v>2335</v>
      </c>
    </row>
    <row r="55" spans="1:3">
      <c t="s" r="A55" s="4">
        <v>2336</v>
      </c>
      <c t="n" r="B55" s="6">
        <v>21280</v>
      </c>
      <c t="n" r="C55" s="6">
        <v>29181</v>
      </c>
    </row>
    <row r="56" spans="1:3">
      <c t="s" r="A56" s="4">
        <v>2337</v>
      </c>
      <c t="n" r="B56" s="6">
        <v>21280</v>
      </c>
      <c t="n" r="C56" s="6">
        <v>29181</v>
      </c>
    </row>
    <row r="57" spans="1:3">
      <c t="s" r="A57" s="4">
        <v>2338</v>
      </c>
      <c t="n" r="B57" s="6">
        <v>0</v>
      </c>
      <c t="n" r="C57" s="6">
        <v>0</v>
      </c>
    </row>
    <row r="58" spans="1:3">
      <c t="s" r="A58" s="3">
        <v>2339</v>
      </c>
    </row>
    <row r="59" spans="1:3">
      <c t="s" r="A59" s="4">
        <v>2340</v>
      </c>
      <c t="n" r="B59" s="6">
        <v>0</v>
      </c>
      <c t="n" r="C59" s="6">
        <v>0</v>
      </c>
    </row>
    <row r="60" spans="1:3">
      <c t="s" r="A60" s="4">
        <v>2341</v>
      </c>
      <c t="n" r="B60" s="6">
        <v>0</v>
      </c>
      <c t="n" r="C60" s="6">
        <v>0</v>
      </c>
    </row>
    <row r="61" spans="1:3">
      <c t="s" r="A61" s="3">
        <v>2342</v>
      </c>
    </row>
    <row r="62" spans="1:3">
      <c t="s" r="A62" s="4">
        <v>2343</v>
      </c>
      <c t="n" r="B62" s="6">
        <v>0</v>
      </c>
      <c t="n" r="C62" s="6">
        <v>0</v>
      </c>
    </row>
    <row r="63" spans="1:3">
      <c t="s" r="A63" s="4">
        <v>2344</v>
      </c>
      <c t="n" r="B63" s="6">
        <v>0</v>
      </c>
      <c t="n" r="C63" s="6">
        <v>0</v>
      </c>
    </row>
    <row r="64" spans="1:3">
      <c t="s" r="A64" s="3">
        <v>2345</v>
      </c>
    </row>
    <row r="65" spans="1:3">
      <c t="s" r="A65" s="4">
        <v>2346</v>
      </c>
      <c t="n" r="B65" s="6">
        <v>0</v>
      </c>
      <c t="n" r="C65" s="6">
        <v>0</v>
      </c>
    </row>
    <row r="66" spans="1:3">
      <c t="s" r="A66" s="4">
        <v>2349</v>
      </c>
    </row>
    <row r="67" spans="1:3">
      <c t="s" r="A67" s="3">
        <v>2335</v>
      </c>
    </row>
    <row r="68" spans="1:3">
      <c t="s" r="A68" s="4">
        <v>2336</v>
      </c>
      <c t="n" r="B68" s="6">
        <v>16719</v>
      </c>
      <c t="n" r="C68" s="6">
        <v>15440</v>
      </c>
    </row>
    <row r="69" spans="1:3">
      <c t="s" r="A69" s="4">
        <v>2337</v>
      </c>
      <c t="n" r="B69" s="6">
        <v>0</v>
      </c>
      <c t="n" r="C69" s="6">
        <v>0</v>
      </c>
    </row>
    <row r="70" spans="1:3">
      <c t="s" r="A70" s="4">
        <v>2338</v>
      </c>
      <c t="n" r="B70" s="6">
        <v>16719</v>
      </c>
      <c t="n" r="C70" s="6">
        <v>15440</v>
      </c>
    </row>
    <row r="71" spans="1:3">
      <c t="s" r="A71" s="3">
        <v>2339</v>
      </c>
    </row>
    <row r="72" spans="1:3">
      <c t="s" r="A72" s="4">
        <v>2340</v>
      </c>
      <c t="n" r="B72" s="6">
        <v>3150</v>
      </c>
      <c t="n" r="C72" s="6">
        <v>1958</v>
      </c>
    </row>
    <row r="73" spans="1:3">
      <c t="s" r="A73" s="4">
        <v>2341</v>
      </c>
      <c t="n" r="B73" s="6">
        <v>0</v>
      </c>
      <c t="n" r="C73" s="6">
        <v>0</v>
      </c>
    </row>
    <row r="74" spans="1:3">
      <c t="s" r="A74" s="3">
        <v>2342</v>
      </c>
    </row>
    <row r="75" spans="1:3">
      <c t="s" r="A75" s="4">
        <v>2343</v>
      </c>
      <c t="n" r="B75" s="6">
        <v>0</v>
      </c>
      <c t="n" r="C75" s="6">
        <v>0</v>
      </c>
    </row>
    <row r="76" spans="1:3">
      <c t="s" r="A76" s="4">
        <v>2344</v>
      </c>
      <c t="n" r="B76" s="6">
        <v>86</v>
      </c>
      <c t="n" r="C76" s="6">
        <v>86</v>
      </c>
    </row>
    <row r="77" spans="1:3">
      <c t="s" r="A77" s="3">
        <v>2345</v>
      </c>
    </row>
    <row r="78" spans="1:3">
      <c t="s" r="A78" s="4">
        <v>2346</v>
      </c>
      <c t="n" r="B78" s="6">
        <v>3236</v>
      </c>
      <c t="n" r="C78" s="6">
        <v>2044</v>
      </c>
    </row>
    <row r="79" spans="1:3">
      <c t="s" r="A79" s="4">
        <v>2350</v>
      </c>
    </row>
    <row r="80" spans="1:3">
      <c t="s" r="A80" s="3">
        <v>2335</v>
      </c>
    </row>
    <row r="81" spans="1:3">
      <c t="s" r="A81" s="4">
        <v>2336</v>
      </c>
      <c t="n" r="B81" s="6">
        <v>58862</v>
      </c>
      <c t="n" r="C81" s="6">
        <v>45555</v>
      </c>
    </row>
    <row r="82" spans="1:3">
      <c t="s" r="A82" s="4">
        <v>2337</v>
      </c>
      <c t="n" r="B82" s="6">
        <v>1364</v>
      </c>
      <c t="n" r="C82" s="6">
        <v>1151</v>
      </c>
    </row>
    <row r="83" spans="1:3">
      <c t="s" r="A83" s="4">
        <v>2338</v>
      </c>
      <c t="n" r="B83" s="6">
        <v>57498</v>
      </c>
      <c t="n" r="C83" s="6">
        <v>44404</v>
      </c>
    </row>
    <row r="84" spans="1:3">
      <c t="s" r="A84" s="3">
        <v>2339</v>
      </c>
    </row>
    <row r="85" spans="1:3">
      <c t="s" r="A85" s="4">
        <v>2340</v>
      </c>
      <c t="n" r="B85" s="6">
        <v>21270</v>
      </c>
      <c t="n" r="C85" s="6">
        <v>17712</v>
      </c>
    </row>
    <row r="86" spans="1:3">
      <c t="s" r="A86" s="4">
        <v>2341</v>
      </c>
      <c t="n" r="B86" s="6">
        <v>269</v>
      </c>
      <c t="n" r="C86" s="6">
        <v>63</v>
      </c>
    </row>
    <row r="87" spans="1:3">
      <c t="s" r="A87" s="3">
        <v>2342</v>
      </c>
    </row>
    <row r="88" spans="1:3">
      <c t="s" r="A88" s="4">
        <v>2343</v>
      </c>
      <c t="n" r="B88" s="6">
        <v>3616</v>
      </c>
      <c t="n" r="C88" s="6">
        <v>2014</v>
      </c>
    </row>
    <row r="89" spans="1:3">
      <c t="s" r="A89" s="4">
        <v>2344</v>
      </c>
      <c t="n" r="B89" s="6">
        <v>436</v>
      </c>
      <c t="n" r="C89" s="6">
        <v>333</v>
      </c>
    </row>
    <row r="90" spans="1:3">
      <c t="s" r="A90" s="3">
        <v>2345</v>
      </c>
    </row>
    <row r="91" spans="1:3">
      <c t="s" r="A91" s="4">
        <v>2346</v>
      </c>
      <c t="n" r="B91" s="6">
        <v>25591</v>
      </c>
      <c t="n" r="C91" s="6">
        <v>20122</v>
      </c>
    </row>
    <row r="92" spans="1:3">
      <c t="s" r="A92" s="4">
        <v>2351</v>
      </c>
    </row>
    <row r="93" spans="1:3">
      <c t="s" r="A93" s="3">
        <v>2335</v>
      </c>
    </row>
    <row r="94" spans="1:3">
      <c t="s" r="A94" s="4">
        <v>2336</v>
      </c>
      <c t="n" r="B94" s="6">
        <v>8572</v>
      </c>
      <c t="n" r="C94" s="6">
        <v>12278</v>
      </c>
    </row>
    <row r="95" spans="1:3">
      <c t="s" r="A95" s="4">
        <v>2337</v>
      </c>
      <c t="n" r="B95" s="6">
        <v>3830</v>
      </c>
      <c t="n" r="C95" s="6">
        <v>6671</v>
      </c>
    </row>
    <row r="96" spans="1:3">
      <c t="s" r="A96" s="4">
        <v>2338</v>
      </c>
      <c t="n" r="B96" s="6">
        <v>4742</v>
      </c>
      <c t="n" r="C96" s="6">
        <v>5607</v>
      </c>
    </row>
    <row r="97" spans="1:3">
      <c t="s" r="A97" s="3">
        <v>2339</v>
      </c>
    </row>
    <row r="98" spans="1:3">
      <c t="s" r="A98" s="4">
        <v>2340</v>
      </c>
      <c t="n" r="B98" s="6">
        <v>2</v>
      </c>
      <c t="n" r="C98" s="6">
        <v>3</v>
      </c>
    </row>
    <row r="99" spans="1:3">
      <c t="s" r="A99" s="4">
        <v>2341</v>
      </c>
      <c t="n" r="B99" s="6">
        <v>0</v>
      </c>
      <c t="n" r="C99" s="6">
        <v>0</v>
      </c>
    </row>
    <row r="100" spans="1:3">
      <c t="s" r="A100" s="3">
        <v>2342</v>
      </c>
    </row>
    <row r="101" spans="1:3">
      <c t="s" r="A101" s="4">
        <v>2343</v>
      </c>
      <c t="n" r="B101" s="6">
        <v>3100</v>
      </c>
      <c t="n" r="C101" s="6">
        <v>3669</v>
      </c>
    </row>
    <row r="102" spans="1:3">
      <c t="s" r="A102" s="4">
        <v>2344</v>
      </c>
      <c t="n" r="B102" s="6">
        <v>0</v>
      </c>
      <c t="n" r="C102" s="6">
        <v>0</v>
      </c>
    </row>
    <row r="103" spans="1:3">
      <c t="s" r="A103" s="3">
        <v>2345</v>
      </c>
    </row>
    <row r="104" spans="1:3">
      <c t="s" r="A104" s="4">
        <v>2346</v>
      </c>
      <c t="n" r="B104" s="6">
        <v>3102</v>
      </c>
      <c t="n" r="C104" s="6">
        <v>3672</v>
      </c>
    </row>
    <row r="105" spans="1:3">
      <c t="s" r="A105" s="4">
        <v>2352</v>
      </c>
    </row>
    <row r="106" spans="1:3">
      <c t="s" r="A106" s="3">
        <v>2335</v>
      </c>
    </row>
    <row r="107" spans="1:3">
      <c t="s" r="A107" s="4">
        <v>2336</v>
      </c>
      <c t="n" r="B107" s="6">
        <v>20290</v>
      </c>
      <c t="n" r="C107" s="6">
        <v>21375</v>
      </c>
    </row>
    <row r="108" spans="1:3">
      <c t="s" r="A108" s="4">
        <v>2337</v>
      </c>
      <c t="n" r="B108" s="6">
        <v>44</v>
      </c>
      <c t="n" r="C108" s="6">
        <v>70</v>
      </c>
    </row>
    <row r="109" spans="1:3">
      <c t="s" r="A109" s="4">
        <v>2338</v>
      </c>
      <c t="n" r="B109" s="6">
        <v>20246</v>
      </c>
      <c t="n" r="C109" s="6">
        <v>21305</v>
      </c>
    </row>
    <row r="110" spans="1:3">
      <c t="s" r="A110" s="3">
        <v>2339</v>
      </c>
    </row>
    <row r="111" spans="1:3">
      <c t="s" r="A111" s="4">
        <v>2340</v>
      </c>
      <c t="n" r="B111" s="6">
        <v>2196</v>
      </c>
      <c t="n" r="C111" s="6">
        <v>1930</v>
      </c>
    </row>
    <row r="112" spans="1:3">
      <c t="s" r="A112" s="4">
        <v>2341</v>
      </c>
      <c t="n" r="B112" s="6">
        <v>2487</v>
      </c>
      <c t="n" r="C112" s="6">
        <v>2180</v>
      </c>
    </row>
    <row r="113" spans="1:3">
      <c t="s" r="A113" s="3">
        <v>2342</v>
      </c>
    </row>
    <row r="114" spans="1:3">
      <c t="s" r="A114" s="4">
        <v>2343</v>
      </c>
      <c t="n" r="B114" s="6">
        <v>2335</v>
      </c>
      <c t="n" r="C114" s="6">
        <v>2222</v>
      </c>
    </row>
    <row r="115" spans="1:3">
      <c t="s" r="A115" s="4">
        <v>2344</v>
      </c>
      <c t="n" r="B115" s="6">
        <v>0</v>
      </c>
      <c t="n" r="C115" s="6">
        <v>0</v>
      </c>
    </row>
    <row r="116" spans="1:3">
      <c t="s" r="A116" s="3">
        <v>2345</v>
      </c>
    </row>
    <row r="117" spans="1:3">
      <c t="s" r="A117" s="4">
        <v>2346</v>
      </c>
      <c t="n" r="B117" s="6">
        <v>7018</v>
      </c>
      <c t="n" r="C117" s="6">
        <v>6332</v>
      </c>
    </row>
    <row r="118" spans="1:3">
      <c t="s" r="A118" s="4">
        <v>2353</v>
      </c>
    </row>
    <row r="119" spans="1:3">
      <c t="s" r="A119" s="3">
        <v>2335</v>
      </c>
    </row>
    <row r="120" spans="1:3">
      <c t="s" r="A120" s="4">
        <v>2336</v>
      </c>
      <c t="n" r="B120" s="6">
        <v>434</v>
      </c>
      <c t="n" r="C120" s="6">
        <v>187</v>
      </c>
    </row>
    <row r="121" spans="1:3">
      <c t="s" r="A121" s="4">
        <v>2337</v>
      </c>
      <c t="n" r="B121" s="6">
        <v>335</v>
      </c>
      <c t="n" r="C121" s="6">
        <v>137</v>
      </c>
    </row>
    <row r="122" spans="1:3">
      <c t="s" r="A122" s="4">
        <v>2338</v>
      </c>
      <c t="n" r="B122" s="6">
        <v>99</v>
      </c>
      <c t="n" r="C122" s="6">
        <v>50</v>
      </c>
    </row>
    <row r="123" spans="1:3">
      <c t="s" r="A123" s="3">
        <v>2339</v>
      </c>
    </row>
    <row r="124" spans="1:3">
      <c t="s" r="A124" s="4">
        <v>2340</v>
      </c>
      <c t="n" r="B124" s="6">
        <v>49</v>
      </c>
      <c t="n" r="C124" s="6">
        <v>6</v>
      </c>
    </row>
    <row r="125" spans="1:3">
      <c t="s" r="A125" s="4">
        <v>2341</v>
      </c>
      <c t="n" r="B125" s="6">
        <v>0</v>
      </c>
      <c t="n" r="C125" s="6">
        <v>0</v>
      </c>
    </row>
    <row r="126" spans="1:3">
      <c t="s" r="A126" s="3">
        <v>2342</v>
      </c>
    </row>
    <row r="127" spans="1:3">
      <c t="s" r="A127" s="4">
        <v>2343</v>
      </c>
      <c t="n" r="B127" s="6">
        <v>0</v>
      </c>
      <c t="n" r="C127" s="6">
        <v>0</v>
      </c>
    </row>
    <row r="128" spans="1:3">
      <c t="s" r="A128" s="4">
        <v>2344</v>
      </c>
      <c t="n" r="B128" s="6">
        <v>0</v>
      </c>
      <c t="n" r="C128" s="6">
        <v>10</v>
      </c>
    </row>
    <row r="129" spans="1:3">
      <c t="s" r="A129" s="3">
        <v>2345</v>
      </c>
    </row>
    <row r="130" spans="1:3">
      <c t="s" r="A130" s="4">
        <v>2346</v>
      </c>
      <c t="n" r="B130" s="6">
        <v>49</v>
      </c>
      <c t="n" r="C130" s="6">
        <v>16</v>
      </c>
    </row>
    <row r="131" spans="1:3">
      <c t="s" r="A131" s="4">
        <v>2354</v>
      </c>
    </row>
    <row r="132" spans="1:3">
      <c t="s" r="A132" s="3">
        <v>2335</v>
      </c>
    </row>
    <row r="133" spans="1:3">
      <c t="s" r="A133" s="4">
        <v>2336</v>
      </c>
      <c t="n" r="B133" s="6">
        <v>1730</v>
      </c>
      <c t="n" r="C133" s="6">
        <v>2139</v>
      </c>
    </row>
    <row r="134" spans="1:3">
      <c t="s" r="A134" s="4">
        <v>2337</v>
      </c>
      <c t="n" r="B134" s="6">
        <v>842</v>
      </c>
      <c t="n" r="C134" s="6">
        <v>1096</v>
      </c>
    </row>
    <row r="135" spans="1:3">
      <c t="s" r="A135" s="4">
        <v>2338</v>
      </c>
      <c t="n" r="B135" s="6">
        <v>888</v>
      </c>
      <c t="n" r="C135" s="6">
        <v>1043</v>
      </c>
    </row>
    <row r="136" spans="1:3">
      <c t="s" r="A136" s="3">
        <v>2339</v>
      </c>
    </row>
    <row r="137" spans="1:3">
      <c t="s" r="A137" s="4">
        <v>2340</v>
      </c>
      <c t="n" r="B137" s="6">
        <v>13</v>
      </c>
      <c t="n" r="C137" s="6">
        <v>16</v>
      </c>
    </row>
    <row r="138" spans="1:3">
      <c t="s" r="A138" s="4">
        <v>2341</v>
      </c>
      <c t="n" r="B138" s="6">
        <v>138</v>
      </c>
      <c t="n" r="C138" s="6">
        <v>185</v>
      </c>
    </row>
    <row r="139" spans="1:3">
      <c t="s" r="A139" s="3">
        <v>2342</v>
      </c>
    </row>
    <row r="140" spans="1:3">
      <c t="s" r="A140" s="4">
        <v>2343</v>
      </c>
      <c t="n" r="B140" s="6">
        <v>102</v>
      </c>
      <c t="n" r="C140" s="6">
        <v>124</v>
      </c>
    </row>
    <row r="141" spans="1:3">
      <c t="s" r="A141" s="4">
        <v>2344</v>
      </c>
      <c t="n" r="B141" s="6">
        <v>0</v>
      </c>
      <c t="n" r="C141" s="6">
        <v>0</v>
      </c>
    </row>
    <row r="142" spans="1:3">
      <c t="s" r="A142" s="3">
        <v>2345</v>
      </c>
    </row>
    <row r="143" spans="1:3">
      <c t="s" r="A143" s="4">
        <v>2346</v>
      </c>
      <c t="n" r="B143" s="6">
        <v>253</v>
      </c>
      <c t="n" r="C143" s="6">
        <v>325</v>
      </c>
    </row>
    <row r="144" spans="1:3">
      <c t="s" r="A144" s="4">
        <v>200</v>
      </c>
    </row>
    <row r="145" spans="1:3">
      <c t="s" r="A145" s="3">
        <v>2335</v>
      </c>
    </row>
    <row r="146" spans="1:3">
      <c t="s" r="A146" s="4">
        <v>2336</v>
      </c>
      <c t="n" r="B146" s="6">
        <v>4915</v>
      </c>
      <c t="n" r="C146" s="6">
        <v>8214</v>
      </c>
    </row>
    <row r="147" spans="1:3">
      <c t="s" r="A147" s="4">
        <v>2337</v>
      </c>
      <c t="n" r="B147" s="6">
        <v>597</v>
      </c>
      <c t="n" r="C147" s="6">
        <v>2909</v>
      </c>
    </row>
    <row r="148" spans="1:3">
      <c t="s" r="A148" s="4">
        <v>2338</v>
      </c>
      <c t="n" r="B148" s="6">
        <v>4318</v>
      </c>
      <c t="n" r="C148" s="6">
        <v>5305</v>
      </c>
    </row>
    <row r="149" spans="1:3">
      <c t="s" r="A149" s="3">
        <v>2339</v>
      </c>
    </row>
    <row r="150" spans="1:3">
      <c t="s" r="A150" s="4">
        <v>2340</v>
      </c>
      <c t="n" r="B150" s="6">
        <v>292</v>
      </c>
      <c t="n" r="C150" s="6">
        <v>183</v>
      </c>
    </row>
    <row r="151" spans="1:3">
      <c t="s" r="A151" s="4">
        <v>2341</v>
      </c>
      <c t="n" r="B151" s="6">
        <v>554</v>
      </c>
      <c t="n" r="C151" s="6">
        <v>1451</v>
      </c>
    </row>
    <row r="152" spans="1:3">
      <c t="s" r="A152" s="3">
        <v>2342</v>
      </c>
    </row>
    <row r="153" spans="1:3">
      <c t="s" r="A153" s="4">
        <v>2343</v>
      </c>
      <c t="n" r="B153" s="6">
        <v>0</v>
      </c>
      <c t="n" r="C153" s="6">
        <v>23</v>
      </c>
    </row>
    <row r="154" spans="1:3">
      <c t="s" r="A154" s="4">
        <v>2344</v>
      </c>
      <c t="n" r="B154" s="6">
        <v>52</v>
      </c>
      <c t="n" r="C154" s="6">
        <v>73</v>
      </c>
    </row>
    <row r="155" spans="1:3">
      <c t="s" r="A155" s="3">
        <v>2345</v>
      </c>
    </row>
    <row r="156" spans="1:3">
      <c t="s" r="A156" s="4">
        <v>2346</v>
      </c>
      <c t="n" r="B156" s="6">
        <v>898</v>
      </c>
      <c t="n" r="C156" s="6">
        <v>1730</v>
      </c>
    </row>
    <row r="157" spans="1:3">
      <c t="s" r="A157" s="4">
        <v>1658</v>
      </c>
    </row>
    <row r="158" spans="1:3">
      <c t="s" r="A158" s="3">
        <v>2345</v>
      </c>
    </row>
    <row r="159" spans="1:3">
      <c t="s" r="A159" s="4">
        <v>2355</v>
      </c>
      <c t="n" r="B159" s="6">
        <v>12000</v>
      </c>
      <c t="n" r="C159" s="6">
        <v>14000</v>
      </c>
    </row>
    <row r="160" spans="1:3">
      <c t="s" r="A160" s="4">
        <v>2356</v>
      </c>
    </row>
    <row r="161" spans="1:3">
      <c t="s" r="A161" s="3">
        <v>2335</v>
      </c>
    </row>
    <row r="162" spans="1:3">
      <c t="s" r="A162" s="4">
        <v>2336</v>
      </c>
      <c t="n" r="B162" s="8">
        <v>383200</v>
      </c>
      <c t="n" r="C162" s="8">
        <v>4074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14</v>
      </c>
      <c t="s" r="B1" s="2">
        <v>1</v>
      </c>
    </row>
    <row r="2" spans="1:2">
      <c t="s" r="B2" s="2">
        <v>2</v>
      </c>
    </row>
    <row r="3" spans="1:2">
      <c t="s" r="A3" s="3">
        <v>315</v>
      </c>
    </row>
    <row r="4" spans="1:2">
      <c t="s" r="A4" s="4">
        <v>314</v>
      </c>
      <c t="s" r="B4" s="4">
        <v>3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7</v>
      </c>
      <c t="s" r="B1" s="2">
        <v>2</v>
      </c>
      <c t="s" r="C1" s="2">
        <v>30</v>
      </c>
    </row>
    <row r="2" spans="1:3">
      <c t="s" r="A2" s="3">
        <v>2358</v>
      </c>
    </row>
    <row r="3" spans="1:3">
      <c t="s" r="A3" s="4">
        <v>2359</v>
      </c>
      <c t="n" r="B3" s="8">
        <v>9153</v>
      </c>
      <c t="n" r="C3" s="8">
        <v>8052</v>
      </c>
    </row>
    <row r="4" spans="1:3">
      <c t="s" r="A4" s="4">
        <v>2360</v>
      </c>
    </row>
    <row r="5" spans="1:3">
      <c t="s" r="A5" s="3">
        <v>2358</v>
      </c>
    </row>
    <row r="6" spans="1:3">
      <c t="s" r="A6" s="4">
        <v>2359</v>
      </c>
      <c t="n" r="B6" s="6">
        <v>3105</v>
      </c>
      <c t="n" r="C6" s="6">
        <v>3674</v>
      </c>
    </row>
    <row r="7" spans="1:3">
      <c t="s" r="A7" s="4">
        <v>2361</v>
      </c>
    </row>
    <row r="8" spans="1:3">
      <c t="s" r="A8" s="3">
        <v>2358</v>
      </c>
    </row>
    <row r="9" spans="1:3">
      <c t="s" r="A9" s="4">
        <v>2359</v>
      </c>
      <c t="n" r="B9" s="6">
        <v>5</v>
      </c>
      <c t="n" r="C9" s="6">
        <v>5</v>
      </c>
    </row>
    <row r="10" spans="1:3">
      <c t="s" r="A10" s="4">
        <v>2362</v>
      </c>
    </row>
    <row r="11" spans="1:3">
      <c t="s" r="A11" s="3">
        <v>2358</v>
      </c>
    </row>
    <row r="12" spans="1:3">
      <c t="s" r="A12" s="4">
        <v>2359</v>
      </c>
      <c t="n" r="B12" s="6">
        <v>3100</v>
      </c>
      <c t="n" r="C12" s="6">
        <v>3669</v>
      </c>
    </row>
    <row r="13" spans="1:3">
      <c t="s" r="A13" s="4">
        <v>2363</v>
      </c>
    </row>
    <row r="14" spans="1:3">
      <c t="s" r="A14" s="3">
        <v>2358</v>
      </c>
    </row>
    <row r="15" spans="1:3">
      <c t="s" r="A15" s="4">
        <v>2359</v>
      </c>
      <c t="n" r="B15" s="6">
        <v>0</v>
      </c>
      <c t="n" r="C15" s="6">
        <v>0</v>
      </c>
    </row>
    <row r="16" spans="1:3">
      <c t="s" r="A16" s="4">
        <v>2364</v>
      </c>
    </row>
    <row r="17" spans="1:3">
      <c t="s" r="A17" s="3">
        <v>2358</v>
      </c>
    </row>
    <row r="18" spans="1:3">
      <c t="s" r="A18" s="4">
        <v>2359</v>
      </c>
      <c t="n" r="B18" s="6">
        <v>0</v>
      </c>
      <c t="n" r="C18" s="6">
        <v>0</v>
      </c>
    </row>
    <row r="19" spans="1:3">
      <c t="s" r="A19" s="4">
        <v>2365</v>
      </c>
    </row>
    <row r="20" spans="1:3">
      <c t="s" r="A20" s="3">
        <v>2358</v>
      </c>
    </row>
    <row r="21" spans="1:3">
      <c t="s" r="A21" s="4">
        <v>2359</v>
      </c>
      <c t="n" r="B21" s="6">
        <v>0</v>
      </c>
      <c t="n" r="C21" s="6">
        <v>0</v>
      </c>
    </row>
    <row r="22" spans="1:3">
      <c t="s" r="A22" s="4">
        <v>2366</v>
      </c>
    </row>
    <row r="23" spans="1:3">
      <c t="s" r="A23" s="3">
        <v>2358</v>
      </c>
    </row>
    <row r="24" spans="1:3">
      <c t="s" r="A24" s="4">
        <v>2359</v>
      </c>
      <c t="n" r="B24" s="6">
        <v>6048</v>
      </c>
      <c t="n" r="C24" s="6">
        <v>4378</v>
      </c>
    </row>
    <row r="25" spans="1:3">
      <c t="s" r="A25" s="4">
        <v>2367</v>
      </c>
    </row>
    <row r="26" spans="1:3">
      <c t="s" r="A26" s="3">
        <v>2358</v>
      </c>
    </row>
    <row r="27" spans="1:3">
      <c t="s" r="A27" s="4">
        <v>2359</v>
      </c>
      <c t="n" r="B27" s="6">
        <v>3611</v>
      </c>
      <c t="n" r="C27" s="6">
        <v>2009</v>
      </c>
    </row>
    <row r="28" spans="1:3">
      <c t="s" r="A28" s="4">
        <v>2368</v>
      </c>
    </row>
    <row r="29" spans="1:3">
      <c t="s" r="A29" s="3">
        <v>2358</v>
      </c>
    </row>
    <row r="30" spans="1:3">
      <c t="s" r="A30" s="4">
        <v>2359</v>
      </c>
      <c t="n" r="B30" s="6">
        <v>0</v>
      </c>
      <c t="n" r="C30" s="6">
        <v>0</v>
      </c>
    </row>
    <row r="31" spans="1:3">
      <c t="s" r="A31" s="4">
        <v>2369</v>
      </c>
    </row>
    <row r="32" spans="1:3">
      <c t="s" r="A32" s="3">
        <v>2358</v>
      </c>
    </row>
    <row r="33" spans="1:3">
      <c t="s" r="A33" s="4">
        <v>2359</v>
      </c>
      <c t="n" r="B33" s="6">
        <v>2335</v>
      </c>
      <c t="n" r="C33" s="6">
        <v>2222</v>
      </c>
    </row>
    <row r="34" spans="1:3">
      <c t="s" r="A34" s="4">
        <v>2370</v>
      </c>
    </row>
    <row r="35" spans="1:3">
      <c t="s" r="A35" s="3">
        <v>2358</v>
      </c>
    </row>
    <row r="36" spans="1:3">
      <c t="s" r="A36" s="4">
        <v>2359</v>
      </c>
      <c t="n" r="B36" s="6">
        <v>102</v>
      </c>
      <c t="n" r="C36" s="6">
        <v>124</v>
      </c>
    </row>
    <row r="37" spans="1:3">
      <c t="s" r="A37" s="4">
        <v>2371</v>
      </c>
    </row>
    <row r="38" spans="1:3">
      <c t="s" r="A38" s="3">
        <v>2358</v>
      </c>
    </row>
    <row r="39" spans="1:3">
      <c t="s" r="A39" s="4">
        <v>2359</v>
      </c>
      <c t="n" r="B39" s="8">
        <v>0</v>
      </c>
      <c t="n" r="C39" s="8">
        <v>23</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t="s" r="A1" s="1">
        <v>2372</v>
      </c>
      <c t="s" r="B1" s="2">
        <v>2373</v>
      </c>
      <c t="s" r="C1" s="2">
        <v>791</v>
      </c>
      <c t="s" r="D1" s="2">
        <v>809</v>
      </c>
      <c t="s" r="E1" s="2">
        <v>2374</v>
      </c>
    </row>
    <row r="2" spans="1:5">
      <c t="s" r="A2" s="3">
        <v>2335</v>
      </c>
    </row>
    <row r="3" spans="1:5">
      <c t="s" r="A3" s="4">
        <v>2375</v>
      </c>
      <c t="n" r="B3" s="8">
        <v>20900</v>
      </c>
      <c t="n" r="C3" s="8">
        <v>32108</v>
      </c>
      <c t="n" r="D3" s="8">
        <v>29885</v>
      </c>
      <c t="n" r="E3" s="8">
        <v>36453</v>
      </c>
    </row>
    <row r="4" spans="1:5">
      <c t="s" r="A4" s="4">
        <v>847</v>
      </c>
      <c t="n" r="B4" s="6">
        <v>249956</v>
      </c>
      <c t="n" r="C4" s="6">
        <v>296786</v>
      </c>
    </row>
    <row r="5" spans="1:5">
      <c t="s" r="A5" s="4">
        <v>816</v>
      </c>
      <c t="n" r="B5" s="6">
        <v>342955</v>
      </c>
      <c t="n" r="C5" s="6">
        <v>333443</v>
      </c>
    </row>
    <row r="6" spans="1:5">
      <c t="s" r="A6" s="4">
        <v>109</v>
      </c>
      <c t="n" r="B6" s="6">
        <v>604991</v>
      </c>
      <c t="n" r="C6" s="6">
        <v>628641</v>
      </c>
    </row>
    <row r="7" spans="1:5">
      <c t="s" r="A7" s="4">
        <v>149</v>
      </c>
      <c t="n" r="B7" s="6">
        <v>125002</v>
      </c>
      <c t="n" r="C7" s="6">
        <v>122122</v>
      </c>
    </row>
    <row r="8" spans="1:5">
      <c t="s" r="A8" s="4">
        <v>114</v>
      </c>
      <c t="n" r="B8" s="6">
        <v>1731210</v>
      </c>
      <c t="n" r="C8" s="6">
        <v>1842181</v>
      </c>
    </row>
    <row r="9" spans="1:5">
      <c t="s" r="A9" s="4">
        <v>141</v>
      </c>
    </row>
    <row r="10" spans="1:5">
      <c t="s" r="A10" s="3">
        <v>2335</v>
      </c>
    </row>
    <row r="11" spans="1:5">
      <c t="s" r="A11" s="4">
        <v>2375</v>
      </c>
      <c t="n" r="B11" s="6">
        <v>200</v>
      </c>
      <c t="n" r="C11" s="6">
        <v>300</v>
      </c>
    </row>
    <row r="12" spans="1:5">
      <c t="s" r="A12" s="4">
        <v>847</v>
      </c>
      <c t="n" r="B12" s="6">
        <v>600</v>
      </c>
      <c t="n" r="C12" s="6">
        <v>700</v>
      </c>
    </row>
    <row r="13" spans="1:5">
      <c t="s" r="A13" s="4">
        <v>816</v>
      </c>
      <c t="n" r="B13" s="6">
        <v>5300</v>
      </c>
      <c t="n" r="C13" s="6">
        <v>8000</v>
      </c>
    </row>
    <row r="14" spans="1:5">
      <c t="s" r="A14" s="4">
        <v>109</v>
      </c>
      <c t="n" r="B14" s="6">
        <v>78600</v>
      </c>
      <c t="n" r="C14" s="6">
        <v>93200</v>
      </c>
    </row>
    <row r="15" spans="1:5">
      <c t="s" r="A15" s="4">
        <v>149</v>
      </c>
      <c t="n" r="B15" s="6">
        <v>100</v>
      </c>
      <c t="n" r="C15" s="6">
        <v>600</v>
      </c>
    </row>
    <row r="16" spans="1:5">
      <c t="s" r="A16" s="4">
        <v>114</v>
      </c>
      <c t="n" r="B16" s="6">
        <v>84800</v>
      </c>
      <c t="n" r="C16" s="6">
        <v>102800</v>
      </c>
    </row>
    <row r="17" spans="1:5">
      <c t="s" r="A17" s="4">
        <v>153</v>
      </c>
      <c t="n" r="B17" s="6">
        <v>14000</v>
      </c>
      <c t="n" r="C17" s="6">
        <v>22700</v>
      </c>
    </row>
    <row r="18" spans="1:5">
      <c t="s" r="A18" s="4">
        <v>154</v>
      </c>
      <c t="n" r="B18" s="6">
        <v>31300</v>
      </c>
      <c t="n" r="C18" s="6">
        <v>40100</v>
      </c>
    </row>
    <row r="19" spans="1:5">
      <c t="s" r="A19" s="4">
        <v>155</v>
      </c>
      <c t="n" r="B19" s="6">
        <v>2100</v>
      </c>
      <c t="n" r="C19" s="6">
        <v>900</v>
      </c>
    </row>
    <row r="20" spans="1:5">
      <c t="s" r="A20" s="4">
        <v>2376</v>
      </c>
      <c t="n" r="B20" s="6">
        <v>47400</v>
      </c>
      <c t="n" r="C20" s="6">
        <v>63700</v>
      </c>
    </row>
    <row r="21" spans="1:5">
      <c t="s" r="A21" s="4">
        <v>2377</v>
      </c>
      <c t="n" r="B21" s="8">
        <v>45300</v>
      </c>
      <c t="n" r="C21" s="6">
        <v>61200</v>
      </c>
    </row>
    <row r="22" spans="1:5">
      <c t="s" r="A22" s="4">
        <v>2378</v>
      </c>
      <c t="n" r="B22" s="6">
        <v>2</v>
      </c>
    </row>
    <row r="23" spans="1:5">
      <c t="s" r="A23" s="4">
        <v>2379</v>
      </c>
    </row>
    <row r="24" spans="1:5">
      <c t="s" r="A24" s="3">
        <v>2335</v>
      </c>
    </row>
    <row r="25" spans="1:5">
      <c t="s" r="A25" s="4">
        <v>2376</v>
      </c>
      <c t="n" r="B25" s="8">
        <v>1900</v>
      </c>
      <c t="n" r="C25" s="6">
        <v>2300</v>
      </c>
    </row>
    <row r="26" spans="1:5">
      <c t="s" r="A26" s="4">
        <v>2380</v>
      </c>
    </row>
    <row r="27" spans="1:5">
      <c t="s" r="A27" s="3">
        <v>2335</v>
      </c>
    </row>
    <row r="28" spans="1:5">
      <c t="s" r="A28" s="4">
        <v>2381</v>
      </c>
      <c t="n" r="B28" s="6">
        <v>82</v>
      </c>
      <c t="n" r="C28" s="6">
        <v>198</v>
      </c>
    </row>
    <row r="29" spans="1:5">
      <c t="s" r="A29" s="4">
        <v>2338</v>
      </c>
    </row>
    <row r="30" spans="1:5">
      <c t="s" r="A30" s="3">
        <v>2335</v>
      </c>
    </row>
    <row r="31" spans="1:5">
      <c t="s" r="A31" s="4">
        <v>2375</v>
      </c>
      <c t="n" r="B31" s="6">
        <v>100</v>
      </c>
      <c t="n" r="C31" s="6">
        <v>0</v>
      </c>
    </row>
    <row r="32" spans="1:5">
      <c t="s" r="A32" s="4">
        <v>847</v>
      </c>
      <c t="n" r="B32" s="6">
        <v>6200</v>
      </c>
      <c t="n" r="C32" s="6">
        <v>7600</v>
      </c>
    </row>
    <row r="33" spans="1:5">
      <c t="s" r="A33" s="4">
        <v>816</v>
      </c>
      <c t="n" r="B33" s="6">
        <v>3000</v>
      </c>
      <c t="n" r="C33" s="6">
        <v>2600</v>
      </c>
    </row>
    <row r="34" spans="1:5">
      <c t="s" r="A34" s="4">
        <v>109</v>
      </c>
      <c t="n" r="B34" s="6">
        <v>23600</v>
      </c>
      <c t="n" r="C34" s="6">
        <v>19600</v>
      </c>
    </row>
    <row r="35" spans="1:5">
      <c t="s" r="A35" s="4">
        <v>149</v>
      </c>
      <c t="n" r="B35" s="6">
        <v>1700</v>
      </c>
      <c t="n" r="C35" s="6">
        <v>1700</v>
      </c>
    </row>
    <row r="36" spans="1:5">
      <c t="s" r="A36" s="4">
        <v>114</v>
      </c>
      <c t="n" r="B36" s="8">
        <v>34600</v>
      </c>
      <c t="n" r="C36" s="8">
        <v>3150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2382</v>
      </c>
      <c t="s" r="B1" s="2">
        <v>1</v>
      </c>
    </row>
    <row r="2" spans="1:4">
      <c t="s" r="B2" s="2">
        <v>2</v>
      </c>
      <c t="s" r="C2" s="2">
        <v>30</v>
      </c>
      <c t="s" r="D2" s="2">
        <v>31</v>
      </c>
    </row>
    <row r="3" spans="1:4">
      <c t="s" r="A3" s="3">
        <v>2383</v>
      </c>
    </row>
    <row r="4" spans="1:4">
      <c t="s" r="A4" s="4">
        <v>2384</v>
      </c>
      <c t="n" r="B4" s="8">
        <v>29700000000</v>
      </c>
      <c t="n" r="C4" s="8">
        <v>37000000000</v>
      </c>
    </row>
    <row r="5" spans="1:4">
      <c t="s" r="A5" s="4">
        <v>2385</v>
      </c>
      <c t="n" r="B5" s="6">
        <v>9400000000</v>
      </c>
      <c t="n" r="C5" s="6">
        <v>10100000000</v>
      </c>
    </row>
    <row r="6" spans="1:4">
      <c t="s" r="A6" s="4">
        <v>2386</v>
      </c>
      <c t="n" r="B6" s="6">
        <v>16500000000</v>
      </c>
      <c t="n" r="C6" s="6">
        <v>14200000000</v>
      </c>
    </row>
    <row r="7" spans="1:4">
      <c t="s" r="A7" s="4">
        <v>2387</v>
      </c>
      <c t="n" r="B7" s="6">
        <v>55600000000</v>
      </c>
      <c t="n" r="C7" s="6">
        <v>61300000000</v>
      </c>
    </row>
    <row r="8" spans="1:4">
      <c t="s" r="A8" s="4">
        <v>2347</v>
      </c>
    </row>
    <row r="9" spans="1:4">
      <c t="s" r="A9" s="3">
        <v>2388</v>
      </c>
    </row>
    <row r="10" spans="1:4">
      <c t="s" r="A10" s="4">
        <v>2389</v>
      </c>
      <c t="n" r="B10" s="6">
        <v>0</v>
      </c>
    </row>
    <row r="11" spans="1:4">
      <c t="s" r="A11" s="3">
        <v>2390</v>
      </c>
    </row>
    <row r="12" spans="1:4">
      <c t="s" r="A12" s="4">
        <v>2391</v>
      </c>
      <c t="n" r="B12" s="6">
        <v>0</v>
      </c>
      <c t="n" r="C12" s="6">
        <v>12600000000</v>
      </c>
      <c t="n" r="D12" s="8">
        <v>11700000000</v>
      </c>
    </row>
    <row r="13" spans="1:4">
      <c t="s" r="A13" s="4">
        <v>2392</v>
      </c>
      <c t="n" r="B13" s="8">
        <v>-7400000000</v>
      </c>
      <c t="n" r="C13" s="8">
        <v>-7800000000</v>
      </c>
      <c t="n" r="D13" s="8">
        <v>-2200000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2393</v>
      </c>
      <c t="s" r="B1" s="2">
        <v>1</v>
      </c>
    </row>
    <row r="2" spans="1:3">
      <c t="s" r="B2" s="2">
        <v>2394</v>
      </c>
      <c t="s" r="C2" s="2">
        <v>791</v>
      </c>
    </row>
    <row r="3" spans="1:3">
      <c t="s" r="A3" s="3">
        <v>2395</v>
      </c>
    </row>
    <row r="4" spans="1:3">
      <c t="s" r="A4" s="4">
        <v>2396</v>
      </c>
      <c t="n" r="B4" s="6">
        <v>2</v>
      </c>
    </row>
    <row r="5" spans="1:3">
      <c t="s" r="A5" s="4">
        <v>2397</v>
      </c>
    </row>
    <row r="6" spans="1:3">
      <c t="s" r="A6" s="3">
        <v>2395</v>
      </c>
    </row>
    <row r="7" spans="1:3">
      <c t="s" r="A7" s="4">
        <v>2398</v>
      </c>
      <c t="s" r="B7" s="4">
        <v>2399</v>
      </c>
      <c t="s" r="C7" s="4">
        <v>2400</v>
      </c>
    </row>
    <row r="8" spans="1:3">
      <c t="s" r="A8" s="4">
        <v>2401</v>
      </c>
      <c t="n" r="B8" s="7">
        <v>28.4</v>
      </c>
      <c t="n" r="C8" s="7">
        <v>35.7</v>
      </c>
    </row>
    <row r="9" spans="1:3">
      <c t="s" r="A9" s="4">
        <v>2402</v>
      </c>
      <c t="n" r="B9" s="11">
        <v>7.5</v>
      </c>
      <c t="n" r="C9" s="11">
        <v>8.199999999999999</v>
      </c>
    </row>
    <row r="10" spans="1:3">
      <c t="s" r="A10" s="4">
        <v>2403</v>
      </c>
      <c t="n" r="B10" s="7">
        <v>35.9</v>
      </c>
      <c t="n" r="C10" s="7">
        <v>43.9</v>
      </c>
    </row>
    <row r="11" spans="1:3">
      <c t="s" r="A11" s="4">
        <v>2404</v>
      </c>
    </row>
    <row r="12" spans="1:3">
      <c t="s" r="A12" s="3">
        <v>2395</v>
      </c>
    </row>
    <row r="13" spans="1:3">
      <c t="s" r="A13" s="4">
        <v>2398</v>
      </c>
      <c t="s" r="B13" s="4">
        <v>2405</v>
      </c>
      <c t="s" r="C13" s="4">
        <v>2406</v>
      </c>
    </row>
    <row r="14" spans="1:3">
      <c t="s" r="A14" s="4">
        <v>2401</v>
      </c>
      <c t="n" r="B14" s="7">
        <v>1.3</v>
      </c>
      <c t="n" r="C14" s="7">
        <v>1.3</v>
      </c>
    </row>
    <row r="15" spans="1:3">
      <c t="s" r="A15" s="4">
        <v>2402</v>
      </c>
      <c t="n" r="B15" s="11">
        <v>1.9</v>
      </c>
      <c t="n" r="C15" s="11">
        <v>1.9</v>
      </c>
    </row>
    <row r="16" spans="1:3">
      <c t="s" r="A16" s="4">
        <v>2403</v>
      </c>
      <c t="n" r="B16" s="7">
        <v>3.2</v>
      </c>
      <c t="n" r="C16" s="7">
        <v>3.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14"/>
  </cols>
  <sheetData>
    <row r="1" spans="1:4">
      <c t="s" r="A1" s="1">
        <v>2407</v>
      </c>
      <c t="s" r="B1" s="2">
        <v>1</v>
      </c>
    </row>
    <row r="2" spans="1:4">
      <c t="s" r="B2" s="2">
        <v>2</v>
      </c>
      <c t="s" r="C2" s="2">
        <v>30</v>
      </c>
      <c t="s" r="D2" s="2">
        <v>31</v>
      </c>
    </row>
    <row r="3" spans="1:4">
      <c t="s" r="A3" s="4">
        <v>2408</v>
      </c>
    </row>
    <row r="4" spans="1:4">
      <c t="s" r="A4" s="3">
        <v>2390</v>
      </c>
    </row>
    <row r="5" spans="1:4">
      <c t="s" r="A5" s="4">
        <v>2391</v>
      </c>
      <c t="n" r="B5" s="8">
        <v>25600</v>
      </c>
    </row>
    <row r="6" spans="1:4">
      <c t="s" r="A6" s="4">
        <v>2409</v>
      </c>
      <c t="n" r="B6" s="6">
        <v>500</v>
      </c>
    </row>
    <row r="7" spans="1:4">
      <c t="s" r="A7" s="4">
        <v>2410</v>
      </c>
      <c t="n" r="B7" s="6">
        <v>100</v>
      </c>
    </row>
    <row r="8" spans="1:4">
      <c t="s" r="A8" s="3">
        <v>2411</v>
      </c>
    </row>
    <row r="9" spans="1:4">
      <c t="s" r="A9" s="4">
        <v>2412</v>
      </c>
      <c t="n" r="B9" s="6">
        <v>2563</v>
      </c>
      <c t="n" r="C9" s="8">
        <v>2374</v>
      </c>
    </row>
    <row r="10" spans="1:4">
      <c t="s" r="A10" s="4">
        <v>2413</v>
      </c>
      <c t="n" r="B10" s="6">
        <v>-65</v>
      </c>
      <c t="n" r="C10" s="6">
        <v>-69</v>
      </c>
    </row>
    <row r="11" spans="1:4">
      <c t="s" r="A11" s="4">
        <v>2414</v>
      </c>
      <c t="n" r="B11" s="6">
        <v>-127</v>
      </c>
      <c t="n" r="C11" s="6">
        <v>-134</v>
      </c>
    </row>
    <row r="12" spans="1:4">
      <c t="s" r="A12" s="4">
        <v>2415</v>
      </c>
      <c t="n" r="B12" s="6">
        <v>-102</v>
      </c>
      <c t="n" r="C12" s="6">
        <v>-93</v>
      </c>
    </row>
    <row r="13" spans="1:4">
      <c t="s" r="A13" s="4">
        <v>2416</v>
      </c>
      <c t="n" r="B13" s="8">
        <v>-196</v>
      </c>
      <c t="n" r="C13" s="8">
        <v>-179</v>
      </c>
    </row>
    <row r="14" spans="1:4">
      <c t="s" r="A14" s="4">
        <v>2417</v>
      </c>
    </row>
    <row r="15" spans="1:4">
      <c t="s" r="A15" s="3">
        <v>2418</v>
      </c>
    </row>
    <row r="16" spans="1:4">
      <c t="s" r="A16" s="4">
        <v>2419</v>
      </c>
      <c t="s" r="B16" s="4">
        <v>929</v>
      </c>
      <c t="s" r="C16" s="4">
        <v>929</v>
      </c>
    </row>
    <row r="17" spans="1:4">
      <c t="s" r="A17" s="4">
        <v>2420</v>
      </c>
      <c t="s" r="B17" s="4">
        <v>2421</v>
      </c>
      <c t="s" r="C17" s="4">
        <v>929</v>
      </c>
    </row>
    <row r="18" spans="1:4">
      <c t="s" r="A18" s="4">
        <v>2422</v>
      </c>
      <c t="s" r="B18" s="4">
        <v>2423</v>
      </c>
      <c t="s" r="C18" s="4">
        <v>2424</v>
      </c>
    </row>
    <row r="19" spans="1:4">
      <c t="s" r="A19" s="3">
        <v>2425</v>
      </c>
    </row>
    <row r="20" spans="1:4">
      <c t="s" r="A20" s="4">
        <v>2419</v>
      </c>
      <c t="s" r="B20" s="4">
        <v>929</v>
      </c>
      <c t="s" r="C20" s="4">
        <v>929</v>
      </c>
    </row>
    <row r="21" spans="1:4">
      <c t="s" r="A21" s="4">
        <v>2420</v>
      </c>
      <c t="s" r="B21" s="4">
        <v>2228</v>
      </c>
      <c t="s" r="C21" s="4">
        <v>1183</v>
      </c>
    </row>
    <row r="22" spans="1:4">
      <c t="s" r="A22" s="4">
        <v>2422</v>
      </c>
      <c t="s" r="B22" s="4">
        <v>2426</v>
      </c>
      <c t="s" r="C22" s="4">
        <v>2424</v>
      </c>
    </row>
    <row r="23" spans="1:4">
      <c t="s" r="A23" s="4">
        <v>2427</v>
      </c>
    </row>
    <row r="24" spans="1:4">
      <c t="s" r="A24" s="3">
        <v>2418</v>
      </c>
    </row>
    <row r="25" spans="1:4">
      <c t="s" r="A25" s="4">
        <v>2419</v>
      </c>
      <c t="s" r="B25" s="4">
        <v>2428</v>
      </c>
      <c t="s" r="C25" s="4">
        <v>2429</v>
      </c>
    </row>
    <row r="26" spans="1:4">
      <c t="s" r="A26" s="4">
        <v>2420</v>
      </c>
      <c t="s" r="B26" s="4">
        <v>2430</v>
      </c>
      <c t="s" r="C26" s="4">
        <v>2431</v>
      </c>
    </row>
    <row r="27" spans="1:4">
      <c t="s" r="A27" s="4">
        <v>2422</v>
      </c>
      <c t="s" r="B27" s="4">
        <v>2432</v>
      </c>
      <c t="s" r="C27" s="4">
        <v>2433</v>
      </c>
    </row>
    <row r="28" spans="1:4">
      <c t="s" r="A28" s="3">
        <v>2425</v>
      </c>
    </row>
    <row r="29" spans="1:4">
      <c t="s" r="A29" s="4">
        <v>2419</v>
      </c>
      <c t="s" r="B29" s="4">
        <v>2434</v>
      </c>
      <c t="s" r="C29" s="4">
        <v>2435</v>
      </c>
    </row>
    <row r="30" spans="1:4">
      <c t="s" r="A30" s="4">
        <v>2420</v>
      </c>
      <c t="s" r="B30" s="4">
        <v>2436</v>
      </c>
      <c t="s" r="C30" s="4">
        <v>2437</v>
      </c>
    </row>
    <row r="31" spans="1:4">
      <c t="s" r="A31" s="4">
        <v>2422</v>
      </c>
      <c t="s" r="B31" s="4">
        <v>2438</v>
      </c>
      <c t="s" r="C31" s="4">
        <v>2439</v>
      </c>
    </row>
    <row r="32" spans="1:4">
      <c t="s" r="A32" s="4">
        <v>2440</v>
      </c>
    </row>
    <row r="33" spans="1:4">
      <c t="s" r="A33" s="3">
        <v>2418</v>
      </c>
    </row>
    <row r="34" spans="1:4">
      <c t="s" r="A34" s="4">
        <v>2419</v>
      </c>
      <c t="s" r="B34" s="4">
        <v>1158</v>
      </c>
      <c t="s" r="C34" s="4">
        <v>2441</v>
      </c>
    </row>
    <row r="35" spans="1:4">
      <c t="s" r="A35" s="4">
        <v>2420</v>
      </c>
      <c t="s" r="B35" s="4">
        <v>2442</v>
      </c>
      <c t="s" r="C35" s="4">
        <v>2443</v>
      </c>
    </row>
    <row r="36" spans="1:4">
      <c t="s" r="A36" s="3">
        <v>2425</v>
      </c>
    </row>
    <row r="37" spans="1:4">
      <c t="s" r="A37" s="4">
        <v>2419</v>
      </c>
      <c t="s" r="B37" s="4">
        <v>2421</v>
      </c>
      <c t="s" r="C37" s="4">
        <v>2310</v>
      </c>
    </row>
    <row r="38" spans="1:4">
      <c t="s" r="A38" s="4">
        <v>2420</v>
      </c>
      <c t="s" r="B38" s="4">
        <v>2444</v>
      </c>
      <c t="s" r="C38" s="4">
        <v>2445</v>
      </c>
    </row>
    <row r="39" spans="1:4">
      <c t="s" r="A39" s="4">
        <v>1717</v>
      </c>
    </row>
    <row r="40" spans="1:4">
      <c t="s" r="A40" s="3">
        <v>2390</v>
      </c>
    </row>
    <row r="41" spans="1:4">
      <c t="s" r="A41" s="4">
        <v>2391</v>
      </c>
      <c t="n" r="B41" s="8">
        <v>12100</v>
      </c>
    </row>
    <row r="42" spans="1:4">
      <c t="s" r="A42" s="4">
        <v>2409</v>
      </c>
      <c t="n" r="B42" s="6">
        <v>0</v>
      </c>
    </row>
    <row r="43" spans="1:4">
      <c t="s" r="A43" s="4">
        <v>2410</v>
      </c>
      <c t="n" r="B43" s="6">
        <v>0</v>
      </c>
    </row>
    <row r="44" spans="1:4">
      <c t="s" r="A44" s="4">
        <v>2446</v>
      </c>
    </row>
    <row r="45" spans="1:4">
      <c t="s" r="A45" s="3">
        <v>2411</v>
      </c>
    </row>
    <row r="46" spans="1:4">
      <c t="s" r="A46" s="4">
        <v>2412</v>
      </c>
      <c t="n" r="B46" s="6">
        <v>179</v>
      </c>
      <c t="n" r="C46" s="8">
        <v>310</v>
      </c>
    </row>
    <row r="47" spans="1:4">
      <c t="s" r="A47" s="4">
        <v>2413</v>
      </c>
      <c t="n" r="B47" s="6">
        <v>-8</v>
      </c>
      <c t="n" r="C47" s="6">
        <v>-7</v>
      </c>
    </row>
    <row r="48" spans="1:4">
      <c t="s" r="A48" s="4">
        <v>2414</v>
      </c>
      <c t="n" r="B48" s="6">
        <v>-15</v>
      </c>
      <c t="n" r="C48" s="6">
        <v>-13</v>
      </c>
    </row>
    <row r="49" spans="1:4">
      <c t="s" r="A49" s="4">
        <v>2415</v>
      </c>
      <c t="n" r="B49" s="6">
        <v>-3</v>
      </c>
      <c t="n" r="C49" s="6">
        <v>-3</v>
      </c>
    </row>
    <row r="50" spans="1:4">
      <c t="s" r="A50" s="4">
        <v>2416</v>
      </c>
      <c t="n" r="B50" s="6">
        <v>-6</v>
      </c>
      <c t="n" r="C50" s="6">
        <v>-5</v>
      </c>
    </row>
    <row r="51" spans="1:4">
      <c t="s" r="A51" s="4">
        <v>2447</v>
      </c>
      <c t="n" r="B51" s="6">
        <v>-6</v>
      </c>
      <c t="n" r="C51" s="6">
        <v>-6</v>
      </c>
    </row>
    <row r="52" spans="1:4">
      <c t="s" r="A52" s="4">
        <v>2448</v>
      </c>
      <c t="n" r="B52" s="8">
        <v>-11</v>
      </c>
      <c t="n" r="C52" s="8">
        <v>-10</v>
      </c>
    </row>
    <row r="53" spans="1:4">
      <c t="s" r="A53" s="4">
        <v>2449</v>
      </c>
    </row>
    <row r="54" spans="1:4">
      <c t="s" r="A54" s="3">
        <v>2418</v>
      </c>
    </row>
    <row r="55" spans="1:4">
      <c t="s" r="A55" s="4">
        <v>2419</v>
      </c>
      <c t="s" r="B55" s="4">
        <v>1156</v>
      </c>
      <c t="s" r="C55" s="4">
        <v>1419</v>
      </c>
    </row>
    <row r="56" spans="1:4">
      <c t="s" r="A56" s="4">
        <v>2420</v>
      </c>
      <c t="s" r="B56" s="4">
        <v>929</v>
      </c>
    </row>
    <row r="57" spans="1:4">
      <c t="s" r="A57" s="4">
        <v>2450</v>
      </c>
      <c t="s" r="C57" s="4">
        <v>1141</v>
      </c>
    </row>
    <row r="58" spans="1:4">
      <c t="s" r="A58" s="4">
        <v>2422</v>
      </c>
      <c t="s" r="B58" s="4">
        <v>2451</v>
      </c>
      <c t="s" r="C58" s="4">
        <v>2452</v>
      </c>
    </row>
    <row r="59" spans="1:4">
      <c t="s" r="A59" s="3">
        <v>2425</v>
      </c>
    </row>
    <row r="60" spans="1:4">
      <c t="s" r="A60" s="4">
        <v>2419</v>
      </c>
      <c t="s" r="B60" s="4">
        <v>1133</v>
      </c>
      <c t="s" r="C60" s="4">
        <v>2453</v>
      </c>
    </row>
    <row r="61" spans="1:4">
      <c t="s" r="A61" s="4">
        <v>2420</v>
      </c>
      <c t="s" r="B61" s="4">
        <v>1105</v>
      </c>
      <c t="s" r="C61" s="4">
        <v>1156</v>
      </c>
    </row>
    <row r="62" spans="1:4">
      <c t="s" r="A62" s="4">
        <v>2450</v>
      </c>
      <c t="s" r="B62" s="4">
        <v>2454</v>
      </c>
      <c t="s" r="C62" s="4">
        <v>929</v>
      </c>
    </row>
    <row r="63" spans="1:4">
      <c t="s" r="A63" s="4">
        <v>2422</v>
      </c>
      <c t="s" r="B63" s="4">
        <v>2455</v>
      </c>
      <c t="s" r="C63" s="4">
        <v>2455</v>
      </c>
    </row>
    <row r="64" spans="1:4">
      <c t="s" r="A64" s="4">
        <v>2456</v>
      </c>
    </row>
    <row r="65" spans="1:4">
      <c t="s" r="A65" s="3">
        <v>2418</v>
      </c>
    </row>
    <row r="66" spans="1:4">
      <c t="s" r="A66" s="4">
        <v>2419</v>
      </c>
      <c t="s" r="B66" s="4">
        <v>2457</v>
      </c>
      <c t="s" r="C66" s="4">
        <v>2458</v>
      </c>
    </row>
    <row r="67" spans="1:4">
      <c t="s" r="A67" s="4">
        <v>2420</v>
      </c>
      <c t="s" r="B67" s="4">
        <v>1094</v>
      </c>
    </row>
    <row r="68" spans="1:4">
      <c t="s" r="A68" s="4">
        <v>2450</v>
      </c>
      <c t="s" r="C68" s="4">
        <v>2459</v>
      </c>
    </row>
    <row r="69" spans="1:4">
      <c t="s" r="A69" s="4">
        <v>2422</v>
      </c>
      <c t="s" r="B69" s="4">
        <v>2460</v>
      </c>
      <c t="s" r="C69" s="4">
        <v>2461</v>
      </c>
    </row>
    <row r="70" spans="1:4">
      <c t="s" r="A70" s="3">
        <v>2425</v>
      </c>
    </row>
    <row r="71" spans="1:4">
      <c t="s" r="A71" s="4">
        <v>2419</v>
      </c>
      <c t="s" r="B71" s="4">
        <v>2462</v>
      </c>
      <c t="s" r="C71" s="4">
        <v>2463</v>
      </c>
    </row>
    <row r="72" spans="1:4">
      <c t="s" r="A72" s="4">
        <v>2420</v>
      </c>
      <c t="s" r="B72" s="4">
        <v>1204</v>
      </c>
      <c t="s" r="C72" s="4">
        <v>1204</v>
      </c>
    </row>
    <row r="73" spans="1:4">
      <c t="s" r="A73" s="4">
        <v>2450</v>
      </c>
      <c t="s" r="B73" s="4">
        <v>2464</v>
      </c>
      <c t="s" r="C73" s="4">
        <v>2465</v>
      </c>
    </row>
    <row r="74" spans="1:4">
      <c t="s" r="A74" s="4">
        <v>2422</v>
      </c>
      <c t="s" r="B74" s="4">
        <v>2466</v>
      </c>
      <c t="s" r="C74" s="4">
        <v>2467</v>
      </c>
    </row>
    <row r="75" spans="1:4">
      <c t="s" r="A75" s="4">
        <v>2468</v>
      </c>
    </row>
    <row r="76" spans="1:4">
      <c t="s" r="A76" s="3">
        <v>2418</v>
      </c>
    </row>
    <row r="77" spans="1:4">
      <c t="s" r="A77" s="4">
        <v>2419</v>
      </c>
      <c t="s" r="B77" s="4">
        <v>2469</v>
      </c>
      <c t="s" r="C77" s="4">
        <v>1105</v>
      </c>
    </row>
    <row r="78" spans="1:4">
      <c t="s" r="A78" s="4">
        <v>2420</v>
      </c>
      <c t="s" r="C78" s="4">
        <v>2470</v>
      </c>
    </row>
    <row r="79" spans="1:4">
      <c t="s" r="A79" s="4">
        <v>2450</v>
      </c>
      <c t="s" r="B79" s="4">
        <v>1141</v>
      </c>
      <c t="s" r="C79" s="4">
        <v>2471</v>
      </c>
    </row>
    <row r="80" spans="1:4">
      <c t="s" r="A80" s="3">
        <v>2425</v>
      </c>
    </row>
    <row r="81" spans="1:4">
      <c t="s" r="A81" s="4">
        <v>2419</v>
      </c>
      <c t="s" r="B81" s="4">
        <v>2472</v>
      </c>
      <c t="s" r="C81" s="4">
        <v>2473</v>
      </c>
    </row>
    <row r="82" spans="1:4">
      <c t="s" r="A82" s="4">
        <v>2420</v>
      </c>
      <c t="s" r="B82" s="4">
        <v>2474</v>
      </c>
      <c t="s" r="C82" s="4">
        <v>2475</v>
      </c>
    </row>
    <row r="83" spans="1:4">
      <c t="s" r="A83" s="4">
        <v>2450</v>
      </c>
      <c t="s" r="B83" s="4">
        <v>2476</v>
      </c>
      <c t="s" r="C83" s="4">
        <v>2477</v>
      </c>
    </row>
    <row r="84" spans="1:4">
      <c t="s" r="A84" s="4">
        <v>2478</v>
      </c>
    </row>
    <row r="85" spans="1:4">
      <c t="s" r="A85" s="3">
        <v>2411</v>
      </c>
    </row>
    <row r="86" spans="1:4">
      <c t="s" r="A86" s="4">
        <v>2412</v>
      </c>
      <c t="n" r="B86" s="8">
        <v>553</v>
      </c>
      <c t="n" r="C86" s="8">
        <v>554</v>
      </c>
    </row>
    <row r="87" spans="1:4">
      <c t="s" r="A87" s="4">
        <v>2413</v>
      </c>
      <c t="n" r="B87" s="6">
        <v>-25</v>
      </c>
      <c t="n" r="C87" s="6">
        <v>-30</v>
      </c>
    </row>
    <row r="88" spans="1:4">
      <c t="s" r="A88" s="4">
        <v>2414</v>
      </c>
      <c t="n" r="B88" s="6">
        <v>-49</v>
      </c>
      <c t="n" r="C88" s="6">
        <v>-57</v>
      </c>
    </row>
    <row r="89" spans="1:4">
      <c t="s" r="A89" s="4">
        <v>2415</v>
      </c>
      <c t="n" r="B89" s="6">
        <v>-9</v>
      </c>
      <c t="n" r="C89" s="6">
        <v>-9</v>
      </c>
    </row>
    <row r="90" spans="1:4">
      <c t="s" r="A90" s="4">
        <v>2416</v>
      </c>
      <c t="n" r="B90" s="6">
        <v>-18</v>
      </c>
      <c t="n" r="C90" s="6">
        <v>-18</v>
      </c>
    </row>
    <row r="91" spans="1:4">
      <c t="s" r="A91" s="4">
        <v>2447</v>
      </c>
      <c t="n" r="B91" s="6">
        <v>-7</v>
      </c>
      <c t="n" r="C91" s="6">
        <v>-9</v>
      </c>
    </row>
    <row r="92" spans="1:4">
      <c t="s" r="A92" s="4">
        <v>2448</v>
      </c>
      <c t="n" r="B92" s="8">
        <v>-14</v>
      </c>
      <c t="n" r="C92" s="8">
        <v>-16</v>
      </c>
    </row>
    <row r="93" spans="1:4">
      <c t="s" r="A93" s="4">
        <v>2479</v>
      </c>
    </row>
    <row r="94" spans="1:4">
      <c t="s" r="A94" s="3">
        <v>2418</v>
      </c>
    </row>
    <row r="95" spans="1:4">
      <c t="s" r="A95" s="4">
        <v>2419</v>
      </c>
      <c t="s" r="B95" s="4">
        <v>2469</v>
      </c>
      <c t="s" r="C95" s="4">
        <v>2480</v>
      </c>
    </row>
    <row r="96" spans="1:4">
      <c t="s" r="A96" s="4">
        <v>2420</v>
      </c>
      <c t="s" r="B96" s="4">
        <v>2481</v>
      </c>
      <c t="s" r="C96" s="4">
        <v>1187</v>
      </c>
    </row>
    <row r="97" spans="1:4">
      <c t="s" r="A97" s="4">
        <v>2450</v>
      </c>
      <c t="s" r="B97" s="4">
        <v>2482</v>
      </c>
      <c t="s" r="C97" s="4">
        <v>1167</v>
      </c>
    </row>
    <row r="98" spans="1:4">
      <c t="s" r="A98" s="4">
        <v>2422</v>
      </c>
      <c t="s" r="B98" s="4">
        <v>2483</v>
      </c>
      <c t="s" r="C98" s="4">
        <v>879</v>
      </c>
    </row>
    <row r="99" spans="1:4">
      <c t="s" r="A99" s="3">
        <v>2425</v>
      </c>
    </row>
    <row r="100" spans="1:4">
      <c t="s" r="A100" s="4">
        <v>2419</v>
      </c>
      <c t="s" r="B100" s="4">
        <v>1156</v>
      </c>
      <c t="s" r="C100" s="4">
        <v>1134</v>
      </c>
    </row>
    <row r="101" spans="1:4">
      <c t="s" r="A101" s="4">
        <v>2420</v>
      </c>
      <c t="s" r="B101" s="4">
        <v>1187</v>
      </c>
      <c t="s" r="C101" s="4">
        <v>1187</v>
      </c>
    </row>
    <row r="102" spans="1:4">
      <c t="s" r="A102" s="4">
        <v>2450</v>
      </c>
      <c t="s" r="B102" s="4">
        <v>1110</v>
      </c>
      <c t="s" r="C102" s="4">
        <v>2484</v>
      </c>
    </row>
    <row r="103" spans="1:4">
      <c t="s" r="A103" s="4">
        <v>2422</v>
      </c>
      <c t="s" r="B103" s="4">
        <v>2485</v>
      </c>
      <c t="s" r="C103" s="4">
        <v>2424</v>
      </c>
    </row>
    <row r="104" spans="1:4">
      <c t="s" r="A104" s="4">
        <v>2486</v>
      </c>
    </row>
    <row r="105" spans="1:4">
      <c t="s" r="A105" s="3">
        <v>2418</v>
      </c>
    </row>
    <row r="106" spans="1:4">
      <c t="s" r="A106" s="4">
        <v>2419</v>
      </c>
      <c t="s" r="B106" s="4">
        <v>2487</v>
      </c>
      <c t="s" r="C106" s="4">
        <v>2488</v>
      </c>
    </row>
    <row r="107" spans="1:4">
      <c t="s" r="A107" s="4">
        <v>2420</v>
      </c>
      <c t="s" r="B107" s="4">
        <v>1158</v>
      </c>
      <c t="s" r="C107" s="4">
        <v>1167</v>
      </c>
    </row>
    <row r="108" spans="1:4">
      <c t="s" r="A108" s="4">
        <v>2450</v>
      </c>
      <c t="s" r="B108" s="4">
        <v>2489</v>
      </c>
      <c t="s" r="C108" s="4">
        <v>2490</v>
      </c>
    </row>
    <row r="109" spans="1:4">
      <c t="s" r="A109" s="4">
        <v>2422</v>
      </c>
      <c t="s" r="B109" s="4">
        <v>2491</v>
      </c>
      <c t="s" r="C109" s="4">
        <v>2492</v>
      </c>
    </row>
    <row r="110" spans="1:4">
      <c t="s" r="A110" s="3">
        <v>2425</v>
      </c>
    </row>
    <row r="111" spans="1:4">
      <c t="s" r="A111" s="4">
        <v>2419</v>
      </c>
      <c t="s" r="B111" s="4">
        <v>2493</v>
      </c>
      <c t="s" r="C111" s="4">
        <v>2494</v>
      </c>
    </row>
    <row r="112" spans="1:4">
      <c t="s" r="A112" s="4">
        <v>2420</v>
      </c>
      <c t="s" r="B112" s="4">
        <v>2495</v>
      </c>
      <c t="s" r="C112" s="4">
        <v>2496</v>
      </c>
    </row>
    <row r="113" spans="1:4">
      <c t="s" r="A113" s="4">
        <v>2450</v>
      </c>
      <c t="s" r="B113" s="4">
        <v>2489</v>
      </c>
      <c t="s" r="C113" s="4">
        <v>2497</v>
      </c>
    </row>
    <row r="114" spans="1:4">
      <c t="s" r="A114" s="4">
        <v>2422</v>
      </c>
      <c t="s" r="B114" s="4">
        <v>2498</v>
      </c>
      <c t="s" r="C114" s="4">
        <v>2499</v>
      </c>
    </row>
    <row r="115" spans="1:4">
      <c t="s" r="A115" s="4">
        <v>2500</v>
      </c>
    </row>
    <row r="116" spans="1:4">
      <c t="s" r="A116" s="3">
        <v>2418</v>
      </c>
    </row>
    <row r="117" spans="1:4">
      <c t="s" r="A117" s="4">
        <v>2419</v>
      </c>
      <c t="s" r="B117" s="4">
        <v>2501</v>
      </c>
      <c t="s" r="C117" s="4">
        <v>1182</v>
      </c>
    </row>
    <row r="118" spans="1:4">
      <c t="s" r="A118" s="4">
        <v>2420</v>
      </c>
      <c t="s" r="B118" s="4">
        <v>1159</v>
      </c>
      <c t="s" r="C118" s="4">
        <v>2457</v>
      </c>
    </row>
    <row r="119" spans="1:4">
      <c t="s" r="A119" s="4">
        <v>2450</v>
      </c>
      <c t="s" r="B119" s="4">
        <v>2502</v>
      </c>
      <c t="s" r="C119" s="4">
        <v>2503</v>
      </c>
    </row>
    <row r="120" spans="1:4">
      <c t="s" r="A120" s="3">
        <v>2425</v>
      </c>
    </row>
    <row r="121" spans="1:4">
      <c t="s" r="A121" s="4">
        <v>2419</v>
      </c>
      <c t="s" r="B121" s="4">
        <v>2310</v>
      </c>
      <c t="s" r="C121" s="4">
        <v>2504</v>
      </c>
    </row>
    <row r="122" spans="1:4">
      <c t="s" r="A122" s="4">
        <v>2420</v>
      </c>
      <c t="s" r="B122" s="4">
        <v>1149</v>
      </c>
      <c t="s" r="C122" s="4">
        <v>2505</v>
      </c>
    </row>
    <row r="123" spans="1:4">
      <c t="s" r="A123" s="4">
        <v>2450</v>
      </c>
      <c t="s" r="B123" s="4">
        <v>2506</v>
      </c>
      <c t="s" r="C123" s="4">
        <v>2507</v>
      </c>
    </row>
    <row r="124" spans="1:4">
      <c t="s" r="A124" s="4">
        <v>2508</v>
      </c>
    </row>
    <row r="125" spans="1:4">
      <c t="s" r="A125" s="3">
        <v>2390</v>
      </c>
    </row>
    <row r="126" spans="1:4">
      <c t="s" r="A126" s="4">
        <v>2391</v>
      </c>
      <c t="n" r="C126" s="8">
        <v>39600</v>
      </c>
      <c t="n" r="D126" s="8">
        <v>72700</v>
      </c>
    </row>
    <row r="127" spans="1:4">
      <c t="s" r="A127" s="4">
        <v>2409</v>
      </c>
      <c t="n" r="C127" s="6">
        <v>500</v>
      </c>
      <c t="n" r="D127" s="6">
        <v>700</v>
      </c>
    </row>
    <row r="128" spans="1:4">
      <c t="s" r="A128" s="4">
        <v>2410</v>
      </c>
      <c t="n" r="C128" s="6">
        <v>100</v>
      </c>
      <c t="n" r="D128" s="6">
        <v>100</v>
      </c>
    </row>
    <row r="129" spans="1:4">
      <c t="s" r="A129" s="4">
        <v>2509</v>
      </c>
    </row>
    <row r="130" spans="1:4">
      <c t="s" r="A130" s="3">
        <v>2390</v>
      </c>
    </row>
    <row r="131" spans="1:4">
      <c t="s" r="A131" s="4">
        <v>2391</v>
      </c>
      <c t="n" r="B131" s="8">
        <v>700</v>
      </c>
    </row>
    <row r="132" spans="1:4">
      <c t="s" r="A132" s="4">
        <v>2510</v>
      </c>
    </row>
    <row r="133" spans="1:4">
      <c t="s" r="A133" s="3">
        <v>2390</v>
      </c>
    </row>
    <row r="134" spans="1:4">
      <c t="s" r="A134" s="4">
        <v>2511</v>
      </c>
      <c t="n" r="B134" s="6">
        <v>150</v>
      </c>
      <c t="n" r="C134" s="8">
        <v>267</v>
      </c>
    </row>
    <row r="135" spans="1:4">
      <c t="s" r="A135" s="4">
        <v>2512</v>
      </c>
    </row>
    <row r="136" spans="1:4">
      <c t="s" r="A136" s="3">
        <v>2390</v>
      </c>
    </row>
    <row r="137" spans="1:4">
      <c t="s" r="A137" s="4">
        <v>2511</v>
      </c>
      <c t="n" r="B137" s="8">
        <v>44</v>
      </c>
      <c t="n" r="D137" s="8">
        <v>22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513</v>
      </c>
      <c t="s" r="B1" s="2">
        <v>1</v>
      </c>
    </row>
    <row r="2" spans="1:4">
      <c t="s" r="B2" s="2">
        <v>2</v>
      </c>
      <c t="s" r="C2" s="2">
        <v>30</v>
      </c>
      <c t="s" r="D2" s="2">
        <v>31</v>
      </c>
    </row>
    <row r="3" spans="1:4">
      <c t="s" r="A3" s="3">
        <v>2514</v>
      </c>
    </row>
    <row r="4" spans="1:4">
      <c t="s" r="A4" s="4">
        <v>1787</v>
      </c>
      <c t="n" r="B4" s="8">
        <v>1845</v>
      </c>
    </row>
    <row r="5" spans="1:4">
      <c t="s" r="A5" s="4">
        <v>1791</v>
      </c>
      <c t="n" r="B5" s="6">
        <v>1781</v>
      </c>
      <c t="n" r="C5" s="8">
        <v>1845</v>
      </c>
    </row>
    <row r="6" spans="1:4">
      <c t="s" r="A6" s="4">
        <v>2515</v>
      </c>
    </row>
    <row r="7" spans="1:4">
      <c t="s" r="A7" s="3">
        <v>2516</v>
      </c>
    </row>
    <row r="8" spans="1:4">
      <c t="s" r="A8" s="4">
        <v>2517</v>
      </c>
      <c t="n" r="B8" s="6">
        <v>1800</v>
      </c>
      <c t="n" r="C8" s="6">
        <v>1800</v>
      </c>
    </row>
    <row r="9" spans="1:4">
      <c t="s" r="A9" s="4">
        <v>2518</v>
      </c>
      <c t="n" r="B9" s="6">
        <v>198000</v>
      </c>
      <c t="n" r="C9" s="6">
        <v>224000</v>
      </c>
    </row>
    <row r="10" spans="1:4">
      <c t="s" r="A10" s="3">
        <v>2514</v>
      </c>
    </row>
    <row r="11" spans="1:4">
      <c t="s" r="A11" s="4">
        <v>1787</v>
      </c>
      <c t="n" r="B11" s="6">
        <v>1845</v>
      </c>
      <c t="n" r="C11" s="6">
        <v>2718</v>
      </c>
    </row>
    <row r="12" spans="1:4">
      <c t="s" r="A12" s="4">
        <v>2519</v>
      </c>
      <c t="n" r="B12" s="6">
        <v>214</v>
      </c>
      <c t="n" r="C12" s="6">
        <v>217</v>
      </c>
    </row>
    <row r="13" spans="1:4">
      <c t="s" r="A13" s="4">
        <v>2520</v>
      </c>
      <c t="n" r="B13" s="6">
        <v>110</v>
      </c>
      <c t="n" r="C13" s="6">
        <v>-344</v>
      </c>
    </row>
    <row r="14" spans="1:4">
      <c t="s" r="A14" s="4">
        <v>2521</v>
      </c>
      <c t="n" r="B14" s="6">
        <v>-350</v>
      </c>
      <c t="n" r="C14" s="6">
        <v>-429</v>
      </c>
    </row>
    <row r="15" spans="1:4">
      <c t="s" r="A15" s="4">
        <v>2522</v>
      </c>
      <c t="n" r="B15" s="6">
        <v>-38</v>
      </c>
      <c t="n" r="C15" s="6">
        <v>-317</v>
      </c>
    </row>
    <row r="16" spans="1:4">
      <c t="s" r="A16" s="4">
        <v>1791</v>
      </c>
      <c t="n" r="B16" s="6">
        <v>1781</v>
      </c>
      <c t="n" r="C16" s="6">
        <v>1845</v>
      </c>
      <c t="n" r="D16" s="8">
        <v>2718</v>
      </c>
    </row>
    <row r="17" spans="1:4">
      <c t="s" r="A17" s="3">
        <v>2523</v>
      </c>
    </row>
    <row r="18" spans="1:4">
      <c t="s" r="A18" s="4">
        <v>2524</v>
      </c>
      <c t="n" r="B18" s="6">
        <v>552</v>
      </c>
      <c t="n" r="C18" s="6">
        <v>638</v>
      </c>
      <c t="n" r="D18" s="6">
        <v>800</v>
      </c>
    </row>
    <row r="19" spans="1:4">
      <c t="s" r="A19" s="4">
        <v>2525</v>
      </c>
      <c t="n" r="B19" s="6">
        <v>16</v>
      </c>
      <c t="n" r="C19" s="6">
        <v>25</v>
      </c>
      <c t="n" r="D19" s="6">
        <v>42</v>
      </c>
    </row>
    <row r="20" spans="1:4">
      <c t="s" r="A20" s="4">
        <v>2526</v>
      </c>
      <c t="n" r="B20" s="6">
        <v>31</v>
      </c>
      <c t="n" r="C20" s="6">
        <v>56</v>
      </c>
      <c t="n" r="D20" s="6">
        <v>100</v>
      </c>
    </row>
    <row r="21" spans="1:4">
      <c t="s" r="A21" s="4">
        <v>2527</v>
      </c>
      <c t="n" r="B21" s="6">
        <v>599</v>
      </c>
      <c t="n" r="C21" s="6">
        <v>719</v>
      </c>
      <c t="n" r="D21" s="8">
        <v>942</v>
      </c>
    </row>
    <row r="22" spans="1:4">
      <c t="s" r="A22" s="4">
        <v>1717</v>
      </c>
    </row>
    <row r="23" spans="1:4">
      <c t="s" r="A23" s="3">
        <v>2528</v>
      </c>
    </row>
    <row r="24" spans="1:4">
      <c t="s" r="A24" s="4">
        <v>2529</v>
      </c>
      <c t="n" r="B24" s="6">
        <v>885</v>
      </c>
      <c t="n" r="C24" s="6">
        <v>1200</v>
      </c>
    </row>
    <row r="25" spans="1:4">
      <c t="s" r="A25" s="4">
        <v>2530</v>
      </c>
      <c t="n" r="B25" s="6">
        <v>428</v>
      </c>
      <c t="n" r="C25" s="6">
        <v>545</v>
      </c>
    </row>
    <row r="26" spans="1:4">
      <c t="s" r="A26" s="4">
        <v>2531</v>
      </c>
      <c t="n" r="B26" s="6">
        <v>132</v>
      </c>
      <c t="n" r="C26" s="6">
        <v>194</v>
      </c>
    </row>
    <row r="27" spans="1:4">
      <c t="s" r="A27" s="4">
        <v>2532</v>
      </c>
      <c t="n" r="B27" s="6">
        <v>3700</v>
      </c>
      <c t="n" r="C27" s="6">
        <v>5100</v>
      </c>
    </row>
    <row r="28" spans="1:4">
      <c t="s" r="A28" s="4">
        <v>2446</v>
      </c>
    </row>
    <row r="29" spans="1:4">
      <c t="s" r="A29" s="3">
        <v>2528</v>
      </c>
    </row>
    <row r="30" spans="1:4">
      <c t="s" r="A30" s="4">
        <v>2530</v>
      </c>
      <c t="n" r="B30" s="6">
        <v>18</v>
      </c>
      <c t="n" r="C30" s="6">
        <v>133</v>
      </c>
    </row>
    <row r="31" spans="1:4">
      <c t="s" r="A31" s="4">
        <v>2478</v>
      </c>
    </row>
    <row r="32" spans="1:4">
      <c t="s" r="A32" s="3">
        <v>2528</v>
      </c>
    </row>
    <row r="33" spans="1:4">
      <c t="s" r="A33" s="4">
        <v>2530</v>
      </c>
      <c t="n" r="B33" s="6">
        <v>410</v>
      </c>
      <c t="n" r="C33" s="6">
        <v>412</v>
      </c>
    </row>
    <row r="34" spans="1:4">
      <c t="s" r="A34" s="4">
        <v>2408</v>
      </c>
    </row>
    <row r="35" spans="1:4">
      <c t="s" r="A35" s="3">
        <v>2528</v>
      </c>
    </row>
    <row r="36" spans="1:4">
      <c t="s" r="A36" s="4">
        <v>2530</v>
      </c>
      <c t="n" r="B36" s="6">
        <v>1800</v>
      </c>
      <c t="n" r="C36" s="6">
        <v>1800</v>
      </c>
    </row>
    <row r="37" spans="1:4">
      <c t="s" r="A37" s="4">
        <v>2531</v>
      </c>
      <c t="n" r="B37" s="6">
        <v>1500</v>
      </c>
      <c t="n" r="C37" s="6">
        <v>1500</v>
      </c>
    </row>
    <row r="38" spans="1:4">
      <c t="s" r="A38" s="4">
        <v>2533</v>
      </c>
      <c t="n" r="B38" s="6">
        <v>17800</v>
      </c>
      <c t="n" r="C38" s="6">
        <v>22500</v>
      </c>
    </row>
    <row r="39" spans="1:4">
      <c t="s" r="A39" s="4">
        <v>2534</v>
      </c>
      <c t="n" r="B39" s="6">
        <v>65000</v>
      </c>
      <c t="n" r="C39" s="6">
        <v>73000</v>
      </c>
    </row>
    <row r="40" spans="1:4">
      <c t="s" r="A40" s="4">
        <v>2535</v>
      </c>
    </row>
    <row r="41" spans="1:4">
      <c t="s" r="A41" s="3">
        <v>2516</v>
      </c>
    </row>
    <row r="42" spans="1:4">
      <c t="s" r="A42" s="4">
        <v>2517</v>
      </c>
      <c t="n" r="B42" s="8">
        <v>1700</v>
      </c>
      <c t="n" r="C42" s="8">
        <v>17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536</v>
      </c>
      <c t="s" r="B1" s="2">
        <v>1</v>
      </c>
    </row>
    <row r="2" spans="1:3">
      <c t="s" r="B2" s="2">
        <v>2</v>
      </c>
      <c t="s" r="C2" s="2">
        <v>30</v>
      </c>
    </row>
    <row r="3" spans="1:3">
      <c t="s" r="A3" s="3">
        <v>2537</v>
      </c>
    </row>
    <row r="4" spans="1:3">
      <c t="s" r="A4" s="4">
        <v>2144</v>
      </c>
      <c t="n" r="B4" s="8">
        <v>9995000000</v>
      </c>
      <c t="n" r="C4" s="8">
        <v>16155000000</v>
      </c>
    </row>
    <row r="5" spans="1:3">
      <c t="s" r="A5" s="4">
        <v>2348</v>
      </c>
    </row>
    <row r="6" spans="1:3">
      <c t="s" r="A6" s="3">
        <v>2537</v>
      </c>
    </row>
    <row r="7" spans="1:3">
      <c t="s" r="A7" s="4">
        <v>2538</v>
      </c>
      <c t="n" r="B7" s="6">
        <v>21300000000</v>
      </c>
      <c t="n" r="C7" s="6">
        <v>29200000000</v>
      </c>
    </row>
    <row r="8" spans="1:3">
      <c t="s" r="A8" s="4">
        <v>2539</v>
      </c>
      <c t="n" r="B8" s="8">
        <v>11600000000</v>
      </c>
      <c t="n" r="C8" s="8">
        <v>13500000000</v>
      </c>
    </row>
    <row r="9" spans="1:3">
      <c t="s" r="A9" s="4">
        <v>2540</v>
      </c>
      <c t="s" r="B9" s="4">
        <v>2541</v>
      </c>
      <c t="s" r="C9" s="4">
        <v>2542</v>
      </c>
    </row>
    <row r="10" spans="1:3">
      <c t="s" r="A10" s="4">
        <v>2543</v>
      </c>
    </row>
    <row r="11" spans="1:3">
      <c t="s" r="A11" s="3">
        <v>2537</v>
      </c>
    </row>
    <row r="12" spans="1:3">
      <c t="s" r="A12" s="4">
        <v>2544</v>
      </c>
      <c t="s" r="B12" s="4">
        <v>1158</v>
      </c>
    </row>
    <row r="13" spans="1:3">
      <c t="s" r="A13" s="4">
        <v>2545</v>
      </c>
      <c t="n" r="B13" s="8">
        <v>200000000</v>
      </c>
    </row>
    <row r="14" spans="1:3">
      <c t="s" r="A14" s="4">
        <v>2546</v>
      </c>
    </row>
    <row r="15" spans="1:3">
      <c t="s" r="A15" s="3">
        <v>2537</v>
      </c>
    </row>
    <row r="16" spans="1:3">
      <c t="s" r="A16" s="4">
        <v>2544</v>
      </c>
      <c t="s" r="B16" s="4">
        <v>1166</v>
      </c>
    </row>
    <row r="17" spans="1:3">
      <c t="s" r="A17" s="4">
        <v>2547</v>
      </c>
    </row>
    <row r="18" spans="1:3">
      <c t="s" r="A18" s="3">
        <v>2537</v>
      </c>
    </row>
    <row r="19" spans="1:3">
      <c t="s" r="A19" s="4">
        <v>2548</v>
      </c>
      <c t="n" r="B19" s="8">
        <v>1900000000</v>
      </c>
      <c t="n" r="C19" s="8">
        <v>2300000000</v>
      </c>
    </row>
    <row r="20" spans="1:3">
      <c t="s" r="A20" s="4">
        <v>2144</v>
      </c>
      <c t="n" r="B20" s="8">
        <v>11400000000</v>
      </c>
      <c t="n" r="C20" s="8">
        <v>1060000000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49</v>
      </c>
      <c t="s" r="B1" s="2">
        <v>1</v>
      </c>
    </row>
    <row r="2" spans="1:3">
      <c t="s" r="B2" s="2">
        <v>2</v>
      </c>
      <c t="s" r="C2" s="2">
        <v>30</v>
      </c>
    </row>
    <row r="3" spans="1:3">
      <c t="s" r="A3" s="4">
        <v>2550</v>
      </c>
    </row>
    <row r="4" spans="1:3">
      <c t="s" r="A4" s="3">
        <v>2335</v>
      </c>
    </row>
    <row r="5" spans="1:3">
      <c t="s" r="A5" s="4">
        <v>2412</v>
      </c>
      <c t="n" r="B5" s="8">
        <v>918</v>
      </c>
    </row>
    <row r="6" spans="1:3">
      <c t="s" r="A6" s="4">
        <v>2413</v>
      </c>
      <c t="n" r="B6" s="6">
        <v>-5</v>
      </c>
    </row>
    <row r="7" spans="1:3">
      <c t="s" r="A7" s="4">
        <v>2414</v>
      </c>
      <c t="n" r="B7" s="8">
        <v>-10</v>
      </c>
    </row>
    <row r="8" spans="1:3">
      <c t="s" r="A8" s="4">
        <v>2349</v>
      </c>
    </row>
    <row r="9" spans="1:3">
      <c t="s" r="A9" s="3">
        <v>2335</v>
      </c>
    </row>
    <row r="10" spans="1:3">
      <c t="s" r="A10" s="4">
        <v>2412</v>
      </c>
      <c t="n" r="C10" s="8">
        <v>1555</v>
      </c>
    </row>
    <row r="11" spans="1:3">
      <c t="s" r="A11" s="4">
        <v>2413</v>
      </c>
      <c t="n" r="C11" s="6">
        <v>-10</v>
      </c>
    </row>
    <row r="12" spans="1:3">
      <c t="s" r="A12" s="4">
        <v>2414</v>
      </c>
      <c t="n" r="C12" s="8">
        <v>-20</v>
      </c>
    </row>
    <row r="13" spans="1:3">
      <c t="s" r="A13" s="4">
        <v>2551</v>
      </c>
    </row>
    <row r="14" spans="1:3">
      <c t="s" r="A14" s="3">
        <v>2335</v>
      </c>
    </row>
    <row r="15" spans="1:3">
      <c t="s" r="A15" s="4">
        <v>2419</v>
      </c>
      <c t="s" r="B15" s="4">
        <v>1419</v>
      </c>
      <c t="s" r="C15" s="4">
        <v>1419</v>
      </c>
    </row>
    <row r="16" spans="1:3">
      <c t="s" r="A16" s="4">
        <v>2552</v>
      </c>
    </row>
    <row r="17" spans="1:3">
      <c t="s" r="A17" s="3">
        <v>2335</v>
      </c>
    </row>
    <row r="18" spans="1:3">
      <c t="s" r="A18" s="4">
        <v>2419</v>
      </c>
      <c t="s" r="B18" s="4">
        <v>2553</v>
      </c>
      <c t="s" r="C18" s="4">
        <v>2554</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555</v>
      </c>
      <c t="s" r="B1" s="2">
        <v>1</v>
      </c>
    </row>
    <row r="2" spans="1:4">
      <c t="s" r="B2" s="2">
        <v>2</v>
      </c>
      <c t="s" r="C2" s="2">
        <v>30</v>
      </c>
      <c t="s" r="D2" s="2">
        <v>31</v>
      </c>
    </row>
    <row r="3" spans="1:4">
      <c t="s" r="A3" s="3">
        <v>2335</v>
      </c>
    </row>
    <row r="4" spans="1:4">
      <c t="s" r="A4" s="4">
        <v>2556</v>
      </c>
      <c t="n" r="B4" s="8">
        <v>333251</v>
      </c>
      <c t="n" r="C4" s="8">
        <v>354550</v>
      </c>
    </row>
    <row r="5" spans="1:4">
      <c t="s" r="A5" s="4">
        <v>2557</v>
      </c>
      <c t="n" r="B5" s="6">
        <v>44341</v>
      </c>
      <c t="n" r="C5" s="6">
        <v>40132</v>
      </c>
    </row>
    <row r="6" spans="1:4">
      <c t="s" r="A6" s="4">
        <v>2350</v>
      </c>
    </row>
    <row r="7" spans="1:4">
      <c t="s" r="A7" s="3">
        <v>2335</v>
      </c>
    </row>
    <row r="8" spans="1:4">
      <c t="s" r="A8" s="4">
        <v>2556</v>
      </c>
      <c t="n" r="B8" s="6">
        <v>57498</v>
      </c>
      <c t="n" r="C8" s="6">
        <v>44404</v>
      </c>
    </row>
    <row r="9" spans="1:4">
      <c t="s" r="A9" s="4">
        <v>2557</v>
      </c>
      <c t="n" r="B9" s="6">
        <v>25591</v>
      </c>
      <c t="n" r="C9" s="6">
        <v>20122</v>
      </c>
    </row>
    <row r="10" spans="1:4">
      <c t="s" r="A10" s="4">
        <v>2391</v>
      </c>
      <c t="n" r="B10" s="6">
        <v>0</v>
      </c>
      <c t="n" r="C10" s="6">
        <v>500</v>
      </c>
      <c t="n" r="D10" s="8">
        <v>500</v>
      </c>
    </row>
    <row r="11" spans="1:4">
      <c t="s" r="A11" s="4">
        <v>2558</v>
      </c>
      <c t="n" r="B11" s="6">
        <v>0</v>
      </c>
      <c t="n" r="C11" s="6">
        <v>300</v>
      </c>
      <c t="n" r="D11" s="8">
        <v>1000</v>
      </c>
    </row>
    <row r="12" spans="1:4">
      <c t="s" r="A12" s="4">
        <v>2353</v>
      </c>
    </row>
    <row r="13" spans="1:4">
      <c t="s" r="A13" s="3">
        <v>2335</v>
      </c>
    </row>
    <row r="14" spans="1:4">
      <c t="s" r="A14" s="4">
        <v>2556</v>
      </c>
      <c t="n" r="B14" s="6">
        <v>99</v>
      </c>
      <c t="n" r="C14" s="6">
        <v>50</v>
      </c>
    </row>
    <row r="15" spans="1:4">
      <c t="s" r="A15" s="4">
        <v>2557</v>
      </c>
      <c t="n" r="B15" s="6">
        <v>49</v>
      </c>
      <c t="n" r="C15" s="6">
        <v>16</v>
      </c>
    </row>
    <row r="16" spans="1:4">
      <c t="s" r="A16" s="4">
        <v>2391</v>
      </c>
      <c t="n" r="B16" s="6">
        <v>2000</v>
      </c>
      <c t="n" r="C16" s="6">
        <v>2000</v>
      </c>
    </row>
    <row r="17" spans="1:4">
      <c t="s" r="A17" s="4">
        <v>2559</v>
      </c>
    </row>
    <row r="18" spans="1:4">
      <c t="s" r="A18" s="3">
        <v>2335</v>
      </c>
    </row>
    <row r="19" spans="1:4">
      <c t="s" r="A19" s="4">
        <v>2556</v>
      </c>
      <c t="n" r="B19" s="6">
        <v>17459</v>
      </c>
      <c t="n" r="C19" s="6">
        <v>7987</v>
      </c>
    </row>
    <row r="20" spans="1:4">
      <c t="s" r="A20" s="4">
        <v>2557</v>
      </c>
      <c t="n" r="B20" s="6">
        <v>6528</v>
      </c>
      <c t="n" r="C20" s="6">
        <v>4003</v>
      </c>
    </row>
    <row r="21" spans="1:4">
      <c t="s" r="A21" s="4">
        <v>2560</v>
      </c>
    </row>
    <row r="22" spans="1:4">
      <c t="s" r="A22" s="3">
        <v>2335</v>
      </c>
    </row>
    <row r="23" spans="1:4">
      <c t="s" r="A23" s="4">
        <v>2556</v>
      </c>
      <c t="n" r="B23" s="6">
        <v>1274</v>
      </c>
      <c t="n" r="C23" s="6">
        <v>460</v>
      </c>
    </row>
    <row r="24" spans="1:4">
      <c t="s" r="A24" s="4">
        <v>2557</v>
      </c>
      <c t="n" r="B24" s="6">
        <v>1871</v>
      </c>
      <c t="n" r="C24" s="6">
        <v>473</v>
      </c>
    </row>
    <row r="25" spans="1:4">
      <c t="s" r="A25" s="4">
        <v>2561</v>
      </c>
    </row>
    <row r="26" spans="1:4">
      <c t="s" r="A26" s="3">
        <v>2335</v>
      </c>
    </row>
    <row r="27" spans="1:4">
      <c t="s" r="A27" s="4">
        <v>2556</v>
      </c>
      <c t="n" r="B27" s="6">
        <v>385</v>
      </c>
      <c t="n" r="C27" s="6">
        <v>0</v>
      </c>
    </row>
    <row r="28" spans="1:4">
      <c t="s" r="A28" s="4">
        <v>2557</v>
      </c>
      <c t="n" r="B28" s="6">
        <v>55</v>
      </c>
      <c t="n" r="C28" s="6">
        <v>0</v>
      </c>
    </row>
    <row r="29" spans="1:4">
      <c t="s" r="A29" s="4">
        <v>2562</v>
      </c>
    </row>
    <row r="30" spans="1:4">
      <c t="s" r="A30" s="3">
        <v>2335</v>
      </c>
    </row>
    <row r="31" spans="1:4">
      <c t="s" r="A31" s="4">
        <v>2556</v>
      </c>
      <c t="n" r="B31" s="6">
        <v>38380</v>
      </c>
      <c t="n" r="C31" s="6">
        <v>35957</v>
      </c>
    </row>
    <row r="32" spans="1:4">
      <c t="s" r="A32" s="4">
        <v>2557</v>
      </c>
      <c t="n" r="B32" s="8">
        <v>17137</v>
      </c>
      <c t="n" r="C32" s="8">
        <v>1564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2563</v>
      </c>
      <c t="s" r="B1" s="2">
        <v>1</v>
      </c>
    </row>
    <row r="2" spans="1:3">
      <c t="s" r="B2" s="2">
        <v>2394</v>
      </c>
      <c t="s" r="C2" s="2">
        <v>791</v>
      </c>
    </row>
    <row r="3" spans="1:3">
      <c t="s" r="A3" s="3">
        <v>2335</v>
      </c>
    </row>
    <row r="4" spans="1:3">
      <c t="s" r="A4" s="4">
        <v>2564</v>
      </c>
      <c t="n" r="B4" s="6">
        <v>2</v>
      </c>
    </row>
    <row r="5" spans="1:3">
      <c t="s" r="A5" s="4">
        <v>2351</v>
      </c>
    </row>
    <row r="6" spans="1:3">
      <c t="s" r="A6" s="3">
        <v>2335</v>
      </c>
    </row>
    <row r="7" spans="1:3">
      <c t="s" r="A7" s="4">
        <v>2565</v>
      </c>
      <c t="n" r="B7" s="8">
        <v>2</v>
      </c>
      <c t="n" r="C7" s="8">
        <v>3</v>
      </c>
    </row>
    <row r="8" spans="1:3">
      <c t="s" r="A8" s="4">
        <v>2566</v>
      </c>
      <c t="n" r="B8" s="6">
        <v>82</v>
      </c>
      <c t="n" r="C8" s="6">
        <v>198</v>
      </c>
    </row>
    <row r="9" spans="1:3">
      <c t="s" r="A9" s="4">
        <v>2567</v>
      </c>
      <c t="n" r="B9" s="6">
        <v>3100</v>
      </c>
      <c t="n" r="C9" s="6">
        <v>3700</v>
      </c>
    </row>
    <row r="10" spans="1:3">
      <c t="s" r="A10" s="4">
        <v>2568</v>
      </c>
      <c t="n" r="B10" s="6">
        <v>2200</v>
      </c>
      <c t="n" r="C10" s="6">
        <v>2600</v>
      </c>
    </row>
    <row r="11" spans="1:3">
      <c t="s" r="A11" s="4">
        <v>2569</v>
      </c>
      <c t="n" r="B11" s="8">
        <v>8100</v>
      </c>
      <c t="n" r="C11" s="6">
        <v>7400</v>
      </c>
    </row>
    <row r="12" spans="1:3">
      <c t="s" r="A12" s="4">
        <v>2570</v>
      </c>
    </row>
    <row r="13" spans="1:3">
      <c t="s" r="A13" s="3">
        <v>2335</v>
      </c>
    </row>
    <row r="14" spans="1:3">
      <c t="s" r="A14" s="4">
        <v>2571</v>
      </c>
      <c t="s" r="B14" s="4">
        <v>886</v>
      </c>
    </row>
    <row r="15" spans="1:3">
      <c t="s" r="A15" s="4">
        <v>2353</v>
      </c>
    </row>
    <row r="16" spans="1:3">
      <c t="s" r="A16" s="3">
        <v>2335</v>
      </c>
    </row>
    <row r="17" spans="1:3">
      <c t="s" r="A17" s="4">
        <v>2391</v>
      </c>
      <c t="n" r="B17" s="8">
        <v>2000</v>
      </c>
      <c t="n" r="C17" s="8">
        <v>2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7</v>
      </c>
      <c t="s" r="B1" s="2">
        <v>1</v>
      </c>
    </row>
    <row r="2" spans="1:2">
      <c t="s" r="B2" s="2">
        <v>2</v>
      </c>
    </row>
    <row r="3" spans="1:2">
      <c t="s" r="A3" s="3">
        <v>318</v>
      </c>
    </row>
    <row r="4" spans="1:2">
      <c t="s" r="A4" s="4">
        <v>317</v>
      </c>
      <c t="s" r="B4" s="4">
        <v>31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2</v>
      </c>
      <c t="s" r="B1" s="2">
        <v>2</v>
      </c>
      <c t="s" r="C1" s="2">
        <v>30</v>
      </c>
    </row>
    <row r="2" spans="1:3">
      <c t="s" r="A2" s="4">
        <v>2573</v>
      </c>
    </row>
    <row r="3" spans="1:3">
      <c t="s" r="A3" s="3">
        <v>2574</v>
      </c>
    </row>
    <row r="4" spans="1:3">
      <c t="s" r="A4" s="4">
        <v>2575</v>
      </c>
      <c t="n" r="B4" s="8">
        <v>2102</v>
      </c>
      <c t="n" r="C4" s="8">
        <v>3752</v>
      </c>
    </row>
    <row r="5" spans="1:3">
      <c t="s" r="A5" s="4">
        <v>2576</v>
      </c>
    </row>
    <row r="6" spans="1:3">
      <c t="s" r="A6" s="3">
        <v>2574</v>
      </c>
    </row>
    <row r="7" spans="1:3">
      <c t="s" r="A7" s="4">
        <v>2575</v>
      </c>
      <c t="n" r="B7" s="6">
        <v>263763</v>
      </c>
      <c t="n" r="C7" s="6">
        <v>262813</v>
      </c>
    </row>
    <row r="8" spans="1:3">
      <c t="s" r="A8" s="4">
        <v>2577</v>
      </c>
    </row>
    <row r="9" spans="1:3">
      <c t="s" r="A9" s="3">
        <v>2574</v>
      </c>
    </row>
    <row r="10" spans="1:3">
      <c t="s" r="A10" s="4">
        <v>2575</v>
      </c>
      <c t="n" r="B10" s="6">
        <v>166576</v>
      </c>
      <c t="n" r="C10" s="6">
        <v>163348</v>
      </c>
    </row>
    <row r="11" spans="1:3">
      <c t="s" r="A11" s="4">
        <v>2578</v>
      </c>
    </row>
    <row r="12" spans="1:3">
      <c t="s" r="A12" s="3">
        <v>2574</v>
      </c>
    </row>
    <row r="13" spans="1:3">
      <c t="s" r="A13" s="4">
        <v>2575</v>
      </c>
      <c t="n" r="B13" s="6">
        <v>166576</v>
      </c>
      <c t="n" r="C13" s="6">
        <v>163348</v>
      </c>
    </row>
    <row r="14" spans="1:3">
      <c t="s" r="A14" s="4">
        <v>2579</v>
      </c>
    </row>
    <row r="15" spans="1:3">
      <c t="s" r="A15" s="3">
        <v>2574</v>
      </c>
    </row>
    <row r="16" spans="1:3">
      <c t="s" r="A16" s="4">
        <v>2575</v>
      </c>
      <c t="n" r="B16" s="6">
        <v>0</v>
      </c>
      <c t="n" r="C16" s="6">
        <v>0</v>
      </c>
    </row>
    <row r="17" spans="1:3">
      <c t="s" r="A17" s="4">
        <v>2580</v>
      </c>
    </row>
    <row r="18" spans="1:3">
      <c t="s" r="A18" s="3">
        <v>2574</v>
      </c>
    </row>
    <row r="19" spans="1:3">
      <c t="s" r="A19" s="4">
        <v>2575</v>
      </c>
      <c t="n" r="B19" s="6">
        <v>0</v>
      </c>
      <c t="n" r="C19" s="6">
        <v>0</v>
      </c>
    </row>
    <row r="20" spans="1:3">
      <c t="s" r="A20" s="4">
        <v>2581</v>
      </c>
    </row>
    <row r="21" spans="1:3">
      <c t="s" r="A21" s="3">
        <v>2574</v>
      </c>
    </row>
    <row r="22" spans="1:3">
      <c t="s" r="A22" s="4">
        <v>2575</v>
      </c>
      <c t="n" r="B22" s="6">
        <v>0</v>
      </c>
      <c t="n" r="C22" s="6">
        <v>0</v>
      </c>
    </row>
    <row r="23" spans="1:3">
      <c t="s" r="A23" s="4">
        <v>2582</v>
      </c>
    </row>
    <row r="24" spans="1:3">
      <c t="s" r="A24" s="3">
        <v>2574</v>
      </c>
    </row>
    <row r="25" spans="1:3">
      <c t="s" r="A25" s="4">
        <v>2575</v>
      </c>
      <c t="n" r="B25" s="6">
        <v>96398</v>
      </c>
      <c t="n" r="C25" s="6">
        <v>98376</v>
      </c>
    </row>
    <row r="26" spans="1:3">
      <c t="s" r="A26" s="4">
        <v>2583</v>
      </c>
    </row>
    <row r="27" spans="1:3">
      <c t="s" r="A27" s="3">
        <v>2574</v>
      </c>
    </row>
    <row r="28" spans="1:3">
      <c t="s" r="A28" s="4">
        <v>2575</v>
      </c>
      <c t="n" r="B28" s="6">
        <v>23007</v>
      </c>
      <c t="n" r="C28" s="6">
        <v>25157</v>
      </c>
    </row>
    <row r="29" spans="1:3">
      <c t="s" r="A29" s="4">
        <v>2584</v>
      </c>
    </row>
    <row r="30" spans="1:3">
      <c t="s" r="A30" s="3">
        <v>2574</v>
      </c>
    </row>
    <row r="31" spans="1:3">
      <c t="s" r="A31" s="4">
        <v>2575</v>
      </c>
      <c t="n" r="B31" s="6">
        <v>72124</v>
      </c>
      <c t="n" r="C31" s="6">
        <v>73219</v>
      </c>
    </row>
    <row r="32" spans="1:3">
      <c t="s" r="A32" s="4">
        <v>2585</v>
      </c>
    </row>
    <row r="33" spans="1:3">
      <c t="s" r="A33" s="3">
        <v>2574</v>
      </c>
    </row>
    <row r="34" spans="1:3">
      <c t="s" r="A34" s="4">
        <v>2575</v>
      </c>
      <c t="n" r="B34" s="6">
        <v>448</v>
      </c>
      <c t="n" r="C34" s="6">
        <v>0</v>
      </c>
    </row>
    <row r="35" spans="1:3">
      <c t="s" r="A35" s="4">
        <v>2586</v>
      </c>
    </row>
    <row r="36" spans="1:3">
      <c t="s" r="A36" s="3">
        <v>2574</v>
      </c>
    </row>
    <row r="37" spans="1:3">
      <c t="s" r="A37" s="4">
        <v>2575</v>
      </c>
      <c t="n" r="B37" s="6">
        <v>819</v>
      </c>
      <c t="n" r="C37" s="6">
        <v>0</v>
      </c>
    </row>
    <row r="38" spans="1:3">
      <c t="s" r="A38" s="4">
        <v>2587</v>
      </c>
    </row>
    <row r="39" spans="1:3">
      <c t="s" r="A39" s="3">
        <v>2574</v>
      </c>
    </row>
    <row r="40" spans="1:3">
      <c t="s" r="A40" s="4">
        <v>2575</v>
      </c>
      <c t="n" r="B40" s="6">
        <v>335000</v>
      </c>
      <c t="n" r="C40" s="6">
        <v>849000</v>
      </c>
    </row>
    <row r="41" spans="1:3">
      <c t="s" r="A41" s="4">
        <v>2588</v>
      </c>
    </row>
    <row r="42" spans="1:3">
      <c t="s" r="A42" s="3">
        <v>2574</v>
      </c>
    </row>
    <row r="43" spans="1:3">
      <c t="s" r="A43" s="4">
        <v>2575</v>
      </c>
      <c t="n" r="B43" s="6">
        <v>0</v>
      </c>
      <c t="n" r="C43" s="6">
        <v>0</v>
      </c>
    </row>
    <row r="44" spans="1:3">
      <c t="s" r="A44" s="4">
        <v>2589</v>
      </c>
    </row>
    <row r="45" spans="1:3">
      <c t="s" r="A45" s="3">
        <v>2574</v>
      </c>
    </row>
    <row r="46" spans="1:3">
      <c t="s" r="A46" s="4">
        <v>2575</v>
      </c>
      <c t="n" r="B46" s="6">
        <v>0</v>
      </c>
      <c t="n" r="C46" s="6">
        <v>0</v>
      </c>
    </row>
    <row r="47" spans="1:3">
      <c t="s" r="A47" s="4">
        <v>2590</v>
      </c>
    </row>
    <row r="48" spans="1:3">
      <c t="s" r="A48" s="3">
        <v>2574</v>
      </c>
    </row>
    <row r="49" spans="1:3">
      <c t="s" r="A49" s="4">
        <v>2575</v>
      </c>
      <c t="n" r="B49" s="6">
        <v>0</v>
      </c>
      <c t="n" r="C49" s="6">
        <v>0</v>
      </c>
    </row>
    <row r="50" spans="1:3">
      <c t="s" r="A50" s="4">
        <v>2591</v>
      </c>
    </row>
    <row r="51" spans="1:3">
      <c t="s" r="A51" s="3">
        <v>2574</v>
      </c>
    </row>
    <row r="52" spans="1:3">
      <c t="s" r="A52" s="4">
        <v>2575</v>
      </c>
      <c t="n" r="B52" s="6">
        <v>0</v>
      </c>
      <c t="n" r="C52" s="6">
        <v>0</v>
      </c>
    </row>
    <row r="53" spans="1:3">
      <c t="s" r="A53" s="4">
        <v>2592</v>
      </c>
    </row>
    <row r="54" spans="1:3">
      <c t="s" r="A54" s="3">
        <v>2574</v>
      </c>
    </row>
    <row r="55" spans="1:3">
      <c t="s" r="A55" s="4">
        <v>2575</v>
      </c>
      <c t="n" r="B55" s="6">
        <v>0</v>
      </c>
      <c t="n" r="C55" s="6">
        <v>0</v>
      </c>
    </row>
    <row r="56" spans="1:3">
      <c t="s" r="A56" s="4">
        <v>2593</v>
      </c>
    </row>
    <row r="57" spans="1:3">
      <c t="s" r="A57" s="3">
        <v>2574</v>
      </c>
    </row>
    <row r="58" spans="1:3">
      <c t="s" r="A58" s="4">
        <v>2575</v>
      </c>
      <c t="n" r="B58" s="6">
        <v>789</v>
      </c>
      <c t="n" r="C58" s="6">
        <v>1089</v>
      </c>
    </row>
    <row r="59" spans="1:3">
      <c t="s" r="A59" s="4">
        <v>2594</v>
      </c>
    </row>
    <row r="60" spans="1:3">
      <c t="s" r="A60" s="3">
        <v>2574</v>
      </c>
    </row>
    <row r="61" spans="1:3">
      <c t="s" r="A61" s="4">
        <v>2575</v>
      </c>
      <c t="n" r="B61" s="6">
        <v>0</v>
      </c>
      <c t="n" r="C61" s="6">
        <v>0</v>
      </c>
    </row>
    <row r="62" spans="1:3">
      <c t="s" r="A62" s="4">
        <v>2595</v>
      </c>
    </row>
    <row r="63" spans="1:3">
      <c t="s" r="A63" s="3">
        <v>2574</v>
      </c>
    </row>
    <row r="64" spans="1:3">
      <c t="s" r="A64" s="4">
        <v>2575</v>
      </c>
      <c t="n" r="B64" s="6">
        <v>789</v>
      </c>
      <c t="n" r="C64" s="6">
        <v>1089</v>
      </c>
    </row>
    <row r="65" spans="1:3">
      <c t="s" r="A65" s="4">
        <v>2596</v>
      </c>
    </row>
    <row r="66" spans="1:3">
      <c t="s" r="A66" s="3">
        <v>2574</v>
      </c>
    </row>
    <row r="67" spans="1:3">
      <c t="s" r="A67" s="4">
        <v>2575</v>
      </c>
      <c t="n" r="B67" s="6">
        <v>0</v>
      </c>
      <c t="n" r="C67" s="6">
        <v>0</v>
      </c>
    </row>
    <row r="68" spans="1:3">
      <c t="s" r="A68" s="4">
        <v>2597</v>
      </c>
    </row>
    <row r="69" spans="1:3">
      <c t="s" r="A69" s="3">
        <v>2574</v>
      </c>
    </row>
    <row r="70" spans="1:3">
      <c t="s" r="A70" s="4">
        <v>2575</v>
      </c>
      <c t="n" r="B70" s="6">
        <v>0</v>
      </c>
      <c t="n" r="C70" s="6">
        <v>0</v>
      </c>
    </row>
    <row r="71" spans="1:3">
      <c t="s" r="A71" s="4">
        <v>2598</v>
      </c>
    </row>
    <row r="72" spans="1:3">
      <c t="s" r="A72" s="3">
        <v>2574</v>
      </c>
    </row>
    <row r="73" spans="1:3">
      <c t="s" r="A73" s="4">
        <v>2575</v>
      </c>
      <c t="n" r="B73" s="6">
        <v>0</v>
      </c>
      <c t="n" r="C73" s="6">
        <v>0</v>
      </c>
    </row>
    <row r="74" spans="1:3">
      <c t="s" r="A74" s="4">
        <v>2599</v>
      </c>
    </row>
    <row r="75" spans="1:3">
      <c t="s" r="A75" s="3">
        <v>2574</v>
      </c>
    </row>
    <row r="76" spans="1:3">
      <c t="s" r="A76" s="4">
        <v>2575</v>
      </c>
      <c t="n" r="B76" s="6">
        <v>0</v>
      </c>
      <c t="n" r="C76" s="6">
        <v>0</v>
      </c>
    </row>
    <row r="77" spans="1:3">
      <c t="s" r="A77" s="4">
        <v>2600</v>
      </c>
    </row>
    <row r="78" spans="1:3">
      <c t="s" r="A78" s="3">
        <v>2574</v>
      </c>
    </row>
    <row r="79" spans="1:3">
      <c t="s" r="A79" s="4">
        <v>2575</v>
      </c>
      <c t="n" r="B79" s="6">
        <v>0</v>
      </c>
      <c t="n" r="C79" s="6">
        <v>0</v>
      </c>
    </row>
    <row r="80" spans="1:3">
      <c t="s" r="A80" s="4">
        <v>2601</v>
      </c>
    </row>
    <row r="81" spans="1:3">
      <c t="s" r="A81" s="3">
        <v>2574</v>
      </c>
    </row>
    <row r="82" spans="1:3">
      <c t="s" r="A82" s="4">
        <v>2575</v>
      </c>
      <c t="n" r="B82" s="6">
        <v>47612050</v>
      </c>
      <c t="n" r="C82" s="6">
        <v>59016711</v>
      </c>
    </row>
    <row r="83" spans="1:3">
      <c t="s" r="A83" s="4">
        <v>2602</v>
      </c>
    </row>
    <row r="84" spans="1:3">
      <c t="s" r="A84" s="3">
        <v>2574</v>
      </c>
    </row>
    <row r="85" spans="1:3">
      <c t="s" r="A85" s="4">
        <v>2575</v>
      </c>
      <c t="n" r="B85" s="6">
        <v>34998356</v>
      </c>
      <c t="n" r="C85" s="6">
        <v>45434627</v>
      </c>
    </row>
    <row r="86" spans="1:3">
      <c t="s" r="A86" s="4">
        <v>2603</v>
      </c>
    </row>
    <row r="87" spans="1:3">
      <c t="s" r="A87" s="3">
        <v>2574</v>
      </c>
    </row>
    <row r="88" spans="1:3">
      <c t="s" r="A88" s="4">
        <v>2575</v>
      </c>
      <c t="n" r="B88" s="6">
        <v>22208794</v>
      </c>
      <c t="n" r="C88" s="6">
        <v>31906549</v>
      </c>
    </row>
    <row r="89" spans="1:3">
      <c t="s" r="A89" s="4">
        <v>2604</v>
      </c>
    </row>
    <row r="90" spans="1:3">
      <c t="s" r="A90" s="3">
        <v>2574</v>
      </c>
    </row>
    <row r="91" spans="1:3">
      <c t="s" r="A91" s="4">
        <v>2575</v>
      </c>
      <c t="n" r="B91" s="6">
        <v>6868340</v>
      </c>
      <c t="n" r="C91" s="6">
        <v>7044990</v>
      </c>
    </row>
    <row r="92" spans="1:3">
      <c t="s" r="A92" s="4">
        <v>2605</v>
      </c>
    </row>
    <row r="93" spans="1:3">
      <c t="s" r="A93" s="3">
        <v>2574</v>
      </c>
    </row>
    <row r="94" spans="1:3">
      <c t="s" r="A94" s="4">
        <v>2575</v>
      </c>
      <c t="n" r="B94" s="6">
        <v>3033617</v>
      </c>
      <c t="n" r="C94" s="6">
        <v>3311904</v>
      </c>
    </row>
    <row r="95" spans="1:3">
      <c t="s" r="A95" s="4">
        <v>2606</v>
      </c>
    </row>
    <row r="96" spans="1:3">
      <c t="s" r="A96" s="3">
        <v>2574</v>
      </c>
    </row>
    <row r="97" spans="1:3">
      <c t="s" r="A97" s="4">
        <v>2575</v>
      </c>
      <c t="n" r="B97" s="6">
        <v>2887605</v>
      </c>
      <c t="n" r="C97" s="6">
        <v>3171184</v>
      </c>
    </row>
    <row r="98" spans="1:3">
      <c t="s" r="A98" s="4">
        <v>2607</v>
      </c>
    </row>
    <row r="99" spans="1:3">
      <c t="s" r="A99" s="3">
        <v>2574</v>
      </c>
    </row>
    <row r="100" spans="1:3">
      <c t="s" r="A100" s="4">
        <v>2575</v>
      </c>
      <c t="n" r="B100" s="6">
        <v>9586816</v>
      </c>
      <c t="n" r="C100" s="6">
        <v>10278174</v>
      </c>
    </row>
    <row r="101" spans="1:3">
      <c t="s" r="A101" s="4">
        <v>2608</v>
      </c>
    </row>
    <row r="102" spans="1:3">
      <c t="s" r="A102" s="3">
        <v>2574</v>
      </c>
    </row>
    <row r="103" spans="1:3">
      <c t="s" r="A103" s="4">
        <v>2575</v>
      </c>
      <c t="n" r="B103" s="6">
        <v>4765687</v>
      </c>
      <c t="n" r="C103" s="6">
        <v>4567977</v>
      </c>
    </row>
    <row r="104" spans="1:3">
      <c t="s" r="A104" s="4">
        <v>2609</v>
      </c>
    </row>
    <row r="105" spans="1:3">
      <c t="s" r="A105" s="3">
        <v>2574</v>
      </c>
    </row>
    <row r="106" spans="1:3">
      <c t="s" r="A106" s="4">
        <v>2575</v>
      </c>
      <c t="n" r="B106" s="6">
        <v>2563649</v>
      </c>
      <c t="n" r="C106" s="6">
        <v>3003295</v>
      </c>
    </row>
    <row r="107" spans="1:3">
      <c t="s" r="A107" s="4">
        <v>2610</v>
      </c>
    </row>
    <row r="108" spans="1:3">
      <c t="s" r="A108" s="3">
        <v>2574</v>
      </c>
    </row>
    <row r="109" spans="1:3">
      <c t="s" r="A109" s="4">
        <v>2575</v>
      </c>
      <c t="n" r="B109" s="6">
        <v>1125664</v>
      </c>
      <c t="n" r="C109" s="6">
        <v>1343520</v>
      </c>
    </row>
    <row r="110" spans="1:3">
      <c t="s" r="A110" s="4">
        <v>2611</v>
      </c>
    </row>
    <row r="111" spans="1:3">
      <c t="s" r="A111" s="3">
        <v>2574</v>
      </c>
    </row>
    <row r="112" spans="1:3">
      <c t="s" r="A112" s="4">
        <v>2575</v>
      </c>
      <c t="n" r="B112" s="6">
        <v>1131816</v>
      </c>
      <c t="n" r="C112" s="6">
        <v>1363382</v>
      </c>
    </row>
    <row r="113" spans="1:3">
      <c t="s" r="A113" s="4">
        <v>2612</v>
      </c>
    </row>
    <row r="114" spans="1:3">
      <c t="s" r="A114" s="3">
        <v>2574</v>
      </c>
    </row>
    <row r="115" spans="1:3">
      <c t="s" r="A115" s="4">
        <v>2575</v>
      </c>
      <c t="n" r="B115" s="6">
        <v>778636</v>
      </c>
      <c t="n" r="C115" s="6">
        <v>742697</v>
      </c>
    </row>
    <row r="116" spans="1:3">
      <c t="s" r="A116" s="4">
        <v>2613</v>
      </c>
    </row>
    <row r="117" spans="1:3">
      <c t="s" r="A117" s="3">
        <v>2574</v>
      </c>
    </row>
    <row r="118" spans="1:3">
      <c t="s" r="A118" s="4">
        <v>2575</v>
      </c>
      <c t="n" r="B118" s="6">
        <v>180963</v>
      </c>
      <c t="n" r="C118" s="6">
        <v>131344</v>
      </c>
    </row>
    <row r="119" spans="1:3">
      <c t="s" r="A119" s="4">
        <v>2614</v>
      </c>
    </row>
    <row r="120" spans="1:3">
      <c t="s" r="A120" s="3">
        <v>2574</v>
      </c>
    </row>
    <row r="121" spans="1:3">
      <c t="s" r="A121" s="4">
        <v>2575</v>
      </c>
      <c t="n" r="B121" s="6">
        <v>33735</v>
      </c>
      <c t="n" r="C121" s="6">
        <v>30510</v>
      </c>
    </row>
    <row r="122" spans="1:3">
      <c t="s" r="A122" s="4">
        <v>2615</v>
      </c>
    </row>
    <row r="123" spans="1:3">
      <c t="s" r="A123" s="3">
        <v>2574</v>
      </c>
    </row>
    <row r="124" spans="1:3">
      <c t="s" r="A124" s="4">
        <v>2575</v>
      </c>
      <c t="n" r="B124" s="6">
        <v>298876</v>
      </c>
      <c t="n" r="C124" s="6">
        <v>305627</v>
      </c>
    </row>
    <row r="125" spans="1:3">
      <c t="s" r="A125" s="4">
        <v>2616</v>
      </c>
    </row>
    <row r="126" spans="1:3">
      <c t="s" r="A126" s="3">
        <v>2574</v>
      </c>
    </row>
    <row r="127" spans="1:3">
      <c t="s" r="A127" s="4">
        <v>2575</v>
      </c>
      <c t="n" r="B127" s="6">
        <v>265062</v>
      </c>
      <c t="n" r="C127" s="6">
        <v>275216</v>
      </c>
    </row>
    <row r="128" spans="1:3">
      <c t="s" r="A128" s="4">
        <v>2617</v>
      </c>
    </row>
    <row r="129" spans="1:3">
      <c t="s" r="A129" s="3">
        <v>2574</v>
      </c>
    </row>
    <row r="130" spans="1:3">
      <c t="s" r="A130" s="4">
        <v>2575</v>
      </c>
      <c t="n" r="B130" s="6">
        <v>315734</v>
      </c>
      <c t="n" r="C130" s="6">
        <v>396986</v>
      </c>
    </row>
    <row r="131" spans="1:3">
      <c t="s" r="A131" s="4">
        <v>2618</v>
      </c>
    </row>
    <row r="132" spans="1:3">
      <c t="s" r="A132" s="3">
        <v>2574</v>
      </c>
    </row>
    <row r="133" spans="1:3">
      <c t="s" r="A133" s="4">
        <v>2575</v>
      </c>
      <c t="n" r="B133" s="6">
        <v>70561</v>
      </c>
      <c t="n" r="C133" s="6">
        <v>90817</v>
      </c>
    </row>
    <row r="134" spans="1:3">
      <c t="s" r="A134" s="4">
        <v>2619</v>
      </c>
    </row>
    <row r="135" spans="1:3">
      <c t="s" r="A135" s="3">
        <v>2574</v>
      </c>
    </row>
    <row r="136" spans="1:3">
      <c t="s" r="A136" s="4">
        <v>2575</v>
      </c>
      <c t="n" r="B136" s="6">
        <v>106474</v>
      </c>
      <c t="n" r="C136" s="6">
        <v>106021</v>
      </c>
    </row>
    <row r="137" spans="1:3">
      <c t="s" r="A137" s="4">
        <v>2620</v>
      </c>
    </row>
    <row r="138" spans="1:3">
      <c t="s" r="A138" s="3">
        <v>2574</v>
      </c>
    </row>
    <row r="139" spans="1:3">
      <c t="s" r="A139" s="4">
        <v>2575</v>
      </c>
      <c t="n" r="B139" s="6">
        <v>72648</v>
      </c>
      <c t="n" r="C139" s="6">
        <v>104581</v>
      </c>
    </row>
    <row r="140" spans="1:3">
      <c t="s" r="A140" s="4">
        <v>2621</v>
      </c>
    </row>
    <row r="141" spans="1:3">
      <c t="s" r="A141" s="3">
        <v>2574</v>
      </c>
    </row>
    <row r="142" spans="1:3">
      <c t="s" r="A142" s="4">
        <v>2575</v>
      </c>
      <c t="n" r="B142" s="6">
        <v>66051</v>
      </c>
      <c t="n" r="C142" s="6">
        <v>95567</v>
      </c>
    </row>
    <row r="143" spans="1:3">
      <c t="s" r="A143" s="4">
        <v>2622</v>
      </c>
    </row>
    <row r="144" spans="1:3">
      <c t="s" r="A144" s="3">
        <v>2574</v>
      </c>
    </row>
    <row r="145" spans="1:3">
      <c t="s" r="A145" s="4">
        <v>2575</v>
      </c>
      <c t="n" r="B145" s="6">
        <v>1932508</v>
      </c>
      <c t="n" r="C145" s="6">
        <v>2164227</v>
      </c>
    </row>
    <row r="146" spans="1:3">
      <c t="s" r="A146" s="4">
        <v>2623</v>
      </c>
    </row>
    <row r="147" spans="1:3">
      <c t="s" r="A147" s="3">
        <v>2574</v>
      </c>
    </row>
    <row r="148" spans="1:3">
      <c t="s" r="A148" s="4">
        <v>2575</v>
      </c>
      <c t="n" r="B148" s="6">
        <v>950922</v>
      </c>
      <c t="n" r="C148" s="6">
        <v>1063858</v>
      </c>
    </row>
    <row r="149" spans="1:3">
      <c t="s" r="A149" s="4">
        <v>2624</v>
      </c>
    </row>
    <row r="150" spans="1:3">
      <c t="s" r="A150" s="3">
        <v>2574</v>
      </c>
    </row>
    <row r="151" spans="1:3">
      <c t="s" r="A151" s="4">
        <v>2575</v>
      </c>
      <c t="n" r="B151" s="6">
        <v>981586</v>
      </c>
      <c t="n" r="C151" s="6">
        <v>1100369</v>
      </c>
    </row>
    <row r="152" spans="1:3">
      <c t="s" r="A152" s="4">
        <v>2625</v>
      </c>
    </row>
    <row r="153" spans="1:3">
      <c t="s" r="A153" s="3">
        <v>2574</v>
      </c>
    </row>
    <row r="154" spans="1:3">
      <c t="s" r="A154" s="4">
        <v>2575</v>
      </c>
      <c t="n" r="B154" s="6">
        <v>125193</v>
      </c>
      <c t="n" r="C154" s="6">
        <v>131014</v>
      </c>
    </row>
    <row r="155" spans="1:3">
      <c t="s" r="A155" s="4">
        <v>2626</v>
      </c>
    </row>
    <row r="156" spans="1:3">
      <c t="s" r="A156" s="3">
        <v>2574</v>
      </c>
    </row>
    <row r="157" spans="1:3">
      <c t="s" r="A157" s="4">
        <v>2575</v>
      </c>
      <c t="n" r="B157" s="6">
        <v>74571</v>
      </c>
      <c t="n" r="C157" s="6">
        <v>83073</v>
      </c>
    </row>
    <row r="158" spans="1:3">
      <c t="s" r="A158" s="4">
        <v>2627</v>
      </c>
    </row>
    <row r="159" spans="1:3">
      <c t="s" r="A159" s="3">
        <v>2574</v>
      </c>
    </row>
    <row r="160" spans="1:3">
      <c t="s" r="A160" s="4">
        <v>2575</v>
      </c>
      <c t="n" r="B160" s="6">
        <v>28969</v>
      </c>
      <c t="n" r="C160" s="6">
        <v>31945</v>
      </c>
    </row>
    <row r="161" spans="1:3">
      <c t="s" r="A161" s="4">
        <v>2628</v>
      </c>
    </row>
    <row r="162" spans="1:3">
      <c t="s" r="A162" s="3">
        <v>2574</v>
      </c>
    </row>
    <row r="163" spans="1:3">
      <c t="s" r="A163" s="4">
        <v>2575</v>
      </c>
      <c t="n" r="B163" s="6">
        <v>38421</v>
      </c>
      <c t="n" r="C163" s="6">
        <v>42305</v>
      </c>
    </row>
    <row r="164" spans="1:3">
      <c t="s" r="A164" s="4">
        <v>2629</v>
      </c>
    </row>
    <row r="165" spans="1:3">
      <c t="s" r="A165" s="3">
        <v>2574</v>
      </c>
    </row>
    <row r="166" spans="1:3">
      <c t="s" r="A166" s="4">
        <v>2575</v>
      </c>
      <c t="n" r="B166" s="6">
        <v>2606</v>
      </c>
      <c t="n" r="C166" s="6">
        <v>3913</v>
      </c>
    </row>
    <row r="167" spans="1:3">
      <c t="s" r="A167" s="4">
        <v>2630</v>
      </c>
    </row>
    <row r="168" spans="1:3">
      <c t="s" r="A168" s="3">
        <v>2574</v>
      </c>
    </row>
    <row r="169" spans="1:3">
      <c t="s" r="A169" s="4">
        <v>2575</v>
      </c>
      <c t="n" r="B169" s="6">
        <v>4575</v>
      </c>
      <c t="n" r="C169" s="6">
        <v>4910</v>
      </c>
    </row>
    <row r="170" spans="1:3">
      <c t="s" r="A170" s="4">
        <v>2631</v>
      </c>
    </row>
    <row r="171" spans="1:3">
      <c t="s" r="A171" s="3">
        <v>2574</v>
      </c>
    </row>
    <row r="172" spans="1:3">
      <c t="s" r="A172" s="4">
        <v>2575</v>
      </c>
      <c t="n" r="B172" s="6">
        <v>26994</v>
      </c>
      <c t="n" r="C172" s="6">
        <v>31923</v>
      </c>
    </row>
    <row r="173" spans="1:3">
      <c t="s" r="A173" s="4">
        <v>2632</v>
      </c>
    </row>
    <row r="174" spans="1:3">
      <c t="s" r="A174" s="3">
        <v>2574</v>
      </c>
    </row>
    <row r="175" spans="1:3">
      <c t="s" r="A175" s="4">
        <v>2575</v>
      </c>
      <c t="n" r="B175" s="6">
        <v>23960</v>
      </c>
      <c t="n" r="C175" s="6">
        <v>23990</v>
      </c>
    </row>
    <row r="176" spans="1:3">
      <c t="s" r="A176" s="4">
        <v>2633</v>
      </c>
    </row>
    <row r="177" spans="1:3">
      <c t="s" r="A177" s="3">
        <v>2574</v>
      </c>
    </row>
    <row r="178" spans="1:3">
      <c t="s" r="A178" s="4">
        <v>2575</v>
      </c>
      <c t="n" r="B178" s="6">
        <v>3034</v>
      </c>
      <c t="n" r="C178" s="6">
        <v>7069</v>
      </c>
    </row>
    <row r="179" spans="1:3">
      <c t="s" r="A179" s="4">
        <v>2634</v>
      </c>
    </row>
    <row r="180" spans="1:3">
      <c t="s" r="A180" s="3">
        <v>2574</v>
      </c>
    </row>
    <row r="181" spans="1:3">
      <c t="s" r="A181" s="4">
        <v>2575</v>
      </c>
      <c t="n" r="B181" s="6">
        <v>0</v>
      </c>
      <c t="n" r="C181" s="6">
        <v>432</v>
      </c>
    </row>
    <row r="182" spans="1:3">
      <c t="s" r="A182" s="4">
        <v>2635</v>
      </c>
    </row>
    <row r="183" spans="1:3">
      <c t="s" r="A183" s="3">
        <v>2574</v>
      </c>
    </row>
    <row r="184" spans="1:3">
      <c t="s" r="A184" s="4">
        <v>2575</v>
      </c>
      <c t="n" r="B184" s="6">
        <v>0</v>
      </c>
      <c t="n" r="C184" s="6">
        <v>432</v>
      </c>
    </row>
    <row r="185" spans="1:3">
      <c t="s" r="A185" s="4">
        <v>2636</v>
      </c>
    </row>
    <row r="186" spans="1:3">
      <c t="s" r="A186" s="3">
        <v>2574</v>
      </c>
    </row>
    <row r="187" spans="1:3">
      <c t="s" r="A187" s="4">
        <v>2575</v>
      </c>
      <c t="n" r="B187" s="6">
        <v>0</v>
      </c>
      <c t="n" r="C187" s="6">
        <v>0</v>
      </c>
    </row>
    <row r="188" spans="1:3">
      <c t="s" r="A188" s="4">
        <v>2637</v>
      </c>
    </row>
    <row r="189" spans="1:3">
      <c t="s" r="A189" s="3">
        <v>2574</v>
      </c>
    </row>
    <row r="190" spans="1:3">
      <c t="s" r="A190" s="4">
        <v>2575</v>
      </c>
      <c t="n" r="B190" s="6">
        <v>0</v>
      </c>
      <c t="n" r="C190" s="6">
        <v>0</v>
      </c>
    </row>
    <row r="191" spans="1:3">
      <c t="s" r="A191" s="4">
        <v>2638</v>
      </c>
    </row>
    <row r="192" spans="1:3">
      <c t="s" r="A192" s="3">
        <v>2574</v>
      </c>
    </row>
    <row r="193" spans="1:3">
      <c t="s" r="A193" s="4">
        <v>2575</v>
      </c>
      <c t="n" r="B193" s="6">
        <v>0</v>
      </c>
      <c t="n" r="C193" s="6">
        <v>0</v>
      </c>
    </row>
    <row r="194" spans="1:3">
      <c t="s" r="A194" s="4">
        <v>2639</v>
      </c>
    </row>
    <row r="195" spans="1:3">
      <c t="s" r="A195" s="3">
        <v>2574</v>
      </c>
    </row>
    <row r="196" spans="1:3">
      <c t="s" r="A196" s="4">
        <v>2575</v>
      </c>
      <c t="n" r="B196" s="6">
        <v>0</v>
      </c>
      <c t="n" r="C196" s="6">
        <v>0</v>
      </c>
    </row>
    <row r="197" spans="1:3">
      <c t="s" r="A197" s="4">
        <v>2640</v>
      </c>
    </row>
    <row r="198" spans="1:3">
      <c t="s" r="A198" s="3">
        <v>2574</v>
      </c>
    </row>
    <row r="199" spans="1:3">
      <c t="s" r="A199" s="4">
        <v>2575</v>
      </c>
      <c t="n" r="B199" s="6">
        <v>0</v>
      </c>
      <c t="n" r="C199" s="6">
        <v>0</v>
      </c>
    </row>
    <row r="200" spans="1:3">
      <c t="s" r="A200" s="4">
        <v>2641</v>
      </c>
    </row>
    <row r="201" spans="1:3">
      <c t="s" r="A201" s="3">
        <v>2574</v>
      </c>
    </row>
    <row r="202" spans="1:3">
      <c t="s" r="A202" s="4">
        <v>2575</v>
      </c>
      <c t="n" r="B202" s="6">
        <v>0</v>
      </c>
      <c t="n" r="C202" s="6">
        <v>0</v>
      </c>
    </row>
    <row r="203" spans="1:3">
      <c t="s" r="A203" s="4">
        <v>2642</v>
      </c>
    </row>
    <row r="204" spans="1:3">
      <c t="s" r="A204" s="3">
        <v>2574</v>
      </c>
    </row>
    <row r="205" spans="1:3">
      <c t="s" r="A205" s="4">
        <v>2575</v>
      </c>
      <c t="n" r="B205" s="6">
        <v>0</v>
      </c>
      <c t="n" r="C205" s="6">
        <v>0</v>
      </c>
    </row>
    <row r="206" spans="1:3">
      <c t="s" r="A206" s="4">
        <v>2643</v>
      </c>
    </row>
    <row r="207" spans="1:3">
      <c t="s" r="A207" s="3">
        <v>2574</v>
      </c>
    </row>
    <row r="208" spans="1:3">
      <c t="s" r="A208" s="4">
        <v>2575</v>
      </c>
      <c t="n" r="B208" s="6">
        <v>0</v>
      </c>
      <c t="n" r="C208" s="6">
        <v>0</v>
      </c>
    </row>
    <row r="209" spans="1:3">
      <c t="s" r="A209" s="4">
        <v>2644</v>
      </c>
    </row>
    <row r="210" spans="1:3">
      <c t="s" r="A210" s="3">
        <v>2574</v>
      </c>
    </row>
    <row r="211" spans="1:3">
      <c t="s" r="A211" s="4">
        <v>2575</v>
      </c>
      <c t="n" r="B211" s="6">
        <v>0</v>
      </c>
      <c t="n" r="C211" s="6">
        <v>0</v>
      </c>
    </row>
    <row r="212" spans="1:3">
      <c t="s" r="A212" s="4">
        <v>2645</v>
      </c>
    </row>
    <row r="213" spans="1:3">
      <c t="s" r="A213" s="3">
        <v>2574</v>
      </c>
    </row>
    <row r="214" spans="1:3">
      <c t="s" r="A214" s="4">
        <v>2575</v>
      </c>
      <c t="n" r="B214" s="6">
        <v>0</v>
      </c>
      <c t="n" r="C214" s="6">
        <v>0</v>
      </c>
    </row>
    <row r="215" spans="1:3">
      <c t="s" r="A215" s="4">
        <v>2646</v>
      </c>
    </row>
    <row r="216" spans="1:3">
      <c t="s" r="A216" s="3">
        <v>2574</v>
      </c>
    </row>
    <row r="217" spans="1:3">
      <c t="s" r="A217" s="4">
        <v>2575</v>
      </c>
      <c t="n" r="B217" s="6">
        <v>23628</v>
      </c>
      <c t="n" r="C217" s="6">
        <v>16018</v>
      </c>
    </row>
    <row r="218" spans="1:3">
      <c t="s" r="A218" s="4">
        <v>2647</v>
      </c>
    </row>
    <row r="219" spans="1:3">
      <c t="s" r="A219" s="3">
        <v>2574</v>
      </c>
    </row>
    <row r="220" spans="1:3">
      <c t="s" r="A220" s="4">
        <v>2575</v>
      </c>
      <c t="n" r="B220" s="6">
        <v>0</v>
      </c>
      <c t="n" r="C220" s="6">
        <v>0</v>
      </c>
    </row>
    <row r="221" spans="1:3">
      <c t="s" r="A221" s="4">
        <v>2648</v>
      </c>
    </row>
    <row r="222" spans="1:3">
      <c t="s" r="A222" s="3">
        <v>2574</v>
      </c>
    </row>
    <row r="223" spans="1:3">
      <c t="s" r="A223" s="4">
        <v>2575</v>
      </c>
      <c t="n" r="B223" s="8">
        <v>23628</v>
      </c>
      <c t="n" r="C223" s="8">
        <v>16018</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C3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9</v>
      </c>
      <c t="s" r="B1" s="2">
        <v>2</v>
      </c>
      <c t="s" r="C1" s="2">
        <v>30</v>
      </c>
    </row>
    <row r="2" spans="1:3">
      <c t="s" r="A2" s="3">
        <v>667</v>
      </c>
    </row>
    <row r="3" spans="1:3">
      <c t="s" r="A3" s="4">
        <v>2650</v>
      </c>
      <c t="n" r="B3" s="8">
        <v>-43227</v>
      </c>
      <c t="n" r="C3" s="8">
        <v>-47625</v>
      </c>
    </row>
    <row r="4" spans="1:3">
      <c t="s" r="A4" s="4">
        <v>2651</v>
      </c>
      <c t="n" r="B4" s="6">
        <v>-42609</v>
      </c>
      <c t="n" r="C4" s="6">
        <v>-47769</v>
      </c>
    </row>
    <row r="5" spans="1:3">
      <c t="s" r="A5" s="4">
        <v>2652</v>
      </c>
    </row>
    <row r="6" spans="1:3">
      <c t="s" r="A6" s="3">
        <v>667</v>
      </c>
    </row>
    <row r="7" spans="1:3">
      <c t="s" r="A7" s="4">
        <v>2653</v>
      </c>
      <c t="n" r="B7" s="6">
        <v>61</v>
      </c>
      <c t="n" r="C7" s="6">
        <v>138</v>
      </c>
    </row>
    <row r="8" spans="1:3">
      <c t="s" r="A8" s="4">
        <v>2654</v>
      </c>
    </row>
    <row r="9" spans="1:3">
      <c t="s" r="A9" s="3">
        <v>667</v>
      </c>
    </row>
    <row r="10" spans="1:3">
      <c t="s" r="A10" s="4">
        <v>2655</v>
      </c>
      <c t="n" r="B10" s="6">
        <v>618981</v>
      </c>
      <c t="n" r="C10" s="6">
        <v>886237</v>
      </c>
    </row>
    <row r="11" spans="1:3">
      <c t="s" r="A11" s="4">
        <v>2656</v>
      </c>
      <c t="n" r="B11" s="6">
        <v>4911</v>
      </c>
      <c t="n" r="C11" s="6">
        <v>6523</v>
      </c>
    </row>
    <row r="12" spans="1:3">
      <c t="s" r="A12" s="4">
        <v>2657</v>
      </c>
      <c t="n" r="B12" s="6">
        <v>-524481</v>
      </c>
      <c t="n" r="C12" s="6">
        <v>-777178</v>
      </c>
    </row>
    <row r="13" spans="1:3">
      <c t="s" r="A13" s="4">
        <v>2650</v>
      </c>
      <c t="n" r="B13" s="6">
        <v>-43227</v>
      </c>
      <c t="n" r="C13" s="6">
        <v>-47625</v>
      </c>
    </row>
    <row r="14" spans="1:3">
      <c t="s" r="A14" s="4">
        <v>2658</v>
      </c>
      <c t="n" r="B14" s="6">
        <v>56184</v>
      </c>
      <c t="n" r="C14" s="6">
        <v>67957</v>
      </c>
    </row>
    <row r="15" spans="1:3">
      <c t="s" r="A15" s="4">
        <v>2659</v>
      </c>
      <c t="n" r="B15" s="6">
        <v>-779</v>
      </c>
      <c t="n" r="C15" s="6">
        <v>-867</v>
      </c>
    </row>
    <row r="16" spans="1:3">
      <c t="s" r="A16" s="4">
        <v>2660</v>
      </c>
      <c t="n" r="B16" s="6">
        <v>-9855</v>
      </c>
      <c t="n" r="C16" s="6">
        <v>-10043</v>
      </c>
    </row>
    <row r="17" spans="1:3">
      <c t="s" r="A17" s="4">
        <v>2661</v>
      </c>
      <c t="n" r="B17" s="6">
        <v>45550</v>
      </c>
      <c t="n" r="C17" s="6">
        <v>57047</v>
      </c>
    </row>
    <row r="18" spans="1:3">
      <c t="s" r="A18" s="4">
        <v>2662</v>
      </c>
      <c t="n" r="B18" s="6">
        <v>47520</v>
      </c>
      <c t="n" r="C18" s="6">
        <v>54292</v>
      </c>
    </row>
    <row r="19" spans="1:3">
      <c t="s" r="A19" s="4">
        <v>2663</v>
      </c>
      <c t="n" r="B19" s="6">
        <v>10000</v>
      </c>
      <c t="n" r="C19" s="6">
        <v>11000</v>
      </c>
    </row>
    <row r="20" spans="1:3">
      <c t="s" r="A20" s="4">
        <v>2664</v>
      </c>
    </row>
    <row r="21" spans="1:3">
      <c t="s" r="A21" s="3">
        <v>667</v>
      </c>
    </row>
    <row r="22" spans="1:3">
      <c t="s" r="A22" s="4">
        <v>2657</v>
      </c>
      <c t="n" r="B22" s="6">
        <v>-391000</v>
      </c>
      <c t="n" r="C22" s="6">
        <v>-510000</v>
      </c>
    </row>
    <row r="23" spans="1:3">
      <c t="s" r="A23" s="4">
        <v>2665</v>
      </c>
      <c t="n" r="C23" s="6">
        <v>-510000</v>
      </c>
    </row>
    <row r="24" spans="1:3">
      <c t="s" r="A24" s="4">
        <v>2666</v>
      </c>
    </row>
    <row r="25" spans="1:3">
      <c t="s" r="A25" s="3">
        <v>667</v>
      </c>
    </row>
    <row r="26" spans="1:3">
      <c t="s" r="A26" s="4">
        <v>2657</v>
      </c>
      <c t="n" r="B26" s="6">
        <v>-126000</v>
      </c>
      <c t="n" r="C26" s="6">
        <v>-264000</v>
      </c>
    </row>
    <row r="27" spans="1:3">
      <c t="s" r="A27" s="4">
        <v>2665</v>
      </c>
      <c t="n" r="C27" s="6">
        <v>-264000</v>
      </c>
    </row>
    <row r="28" spans="1:3">
      <c t="s" r="A28" s="4">
        <v>2667</v>
      </c>
    </row>
    <row r="29" spans="1:3">
      <c t="s" r="A29" s="3">
        <v>667</v>
      </c>
    </row>
    <row r="30" spans="1:3">
      <c t="s" r="A30" s="4">
        <v>2657</v>
      </c>
      <c t="n" r="B30" s="6">
        <v>-7000</v>
      </c>
      <c t="n" r="C30" s="6">
        <v>-3000</v>
      </c>
    </row>
    <row r="31" spans="1:3">
      <c t="s" r="A31" s="4">
        <v>2665</v>
      </c>
      <c t="n" r="C31" s="6">
        <v>-3000</v>
      </c>
    </row>
    <row r="32" spans="1:3">
      <c t="s" r="A32" s="4">
        <v>2668</v>
      </c>
    </row>
    <row r="33" spans="1:3">
      <c t="s" r="A33" s="3">
        <v>667</v>
      </c>
    </row>
    <row r="34" spans="1:3">
      <c t="s" r="A34" s="4">
        <v>2669</v>
      </c>
      <c t="n" r="B34" s="6">
        <v>611054</v>
      </c>
      <c t="n" r="C34" s="6">
        <v>883193</v>
      </c>
    </row>
    <row r="35" spans="1:3">
      <c t="s" r="A35" s="4">
        <v>2670</v>
      </c>
      <c t="n" r="B35" s="6">
        <v>13628</v>
      </c>
      <c t="n" r="C35" s="6">
        <v>9846</v>
      </c>
    </row>
    <row r="36" spans="1:3">
      <c t="s" r="A36" s="4">
        <v>2665</v>
      </c>
      <c t="n" r="B36" s="6">
        <v>-524481</v>
      </c>
      <c t="n" r="C36" s="6">
        <v>-777178</v>
      </c>
    </row>
    <row r="37" spans="1:3">
      <c t="s" r="A37" s="4">
        <v>2651</v>
      </c>
      <c t="n" r="B37" s="6">
        <v>-42609</v>
      </c>
      <c t="n" r="C37" s="6">
        <v>-47769</v>
      </c>
    </row>
    <row r="38" spans="1:3">
      <c t="s" r="A38" s="4">
        <v>2671</v>
      </c>
      <c t="n" r="B38" s="6">
        <v>57592</v>
      </c>
      <c t="n" r="C38" s="6">
        <v>68092</v>
      </c>
    </row>
    <row r="39" spans="1:3">
      <c t="s" r="A39" s="4">
        <v>2672</v>
      </c>
      <c t="n" r="B39" s="6">
        <v>-2</v>
      </c>
      <c t="n" r="C39" s="6">
        <v>-11</v>
      </c>
    </row>
    <row r="40" spans="1:3">
      <c t="s" r="A40" s="4">
        <v>2673</v>
      </c>
      <c t="n" r="B40" s="6">
        <v>-5131</v>
      </c>
      <c t="n" r="C40" s="6">
        <v>-6264</v>
      </c>
    </row>
    <row r="41" spans="1:3">
      <c t="s" r="A41" s="4">
        <v>2674</v>
      </c>
      <c t="n" r="B41" s="6">
        <v>52459</v>
      </c>
      <c t="n" r="C41" s="6">
        <v>61817</v>
      </c>
    </row>
    <row r="42" spans="1:3">
      <c t="s" r="A42" s="4">
        <v>2653</v>
      </c>
      <c t="n" r="B42" s="6">
        <v>56855</v>
      </c>
      <c t="n" r="C42" s="6">
        <v>57471</v>
      </c>
    </row>
    <row r="43" spans="1:3">
      <c t="s" r="A43" s="4">
        <v>2675</v>
      </c>
      <c t="n" r="B43" s="6">
        <v>10000</v>
      </c>
      <c t="n" r="C43" s="6">
        <v>10000</v>
      </c>
    </row>
    <row r="44" spans="1:3">
      <c t="s" r="A44" s="4">
        <v>2676</v>
      </c>
    </row>
    <row r="45" spans="1:3">
      <c t="s" r="A45" s="3">
        <v>667</v>
      </c>
    </row>
    <row r="46" spans="1:3">
      <c t="s" r="A46" s="4">
        <v>2665</v>
      </c>
      <c t="n" r="B46" s="6">
        <v>-391000</v>
      </c>
    </row>
    <row r="47" spans="1:3">
      <c t="s" r="A47" s="4">
        <v>2651</v>
      </c>
      <c t="n" r="C47" s="6">
        <v>-46000</v>
      </c>
    </row>
    <row r="48" spans="1:3">
      <c t="s" r="A48" s="4">
        <v>2677</v>
      </c>
    </row>
    <row r="49" spans="1:3">
      <c t="s" r="A49" s="3">
        <v>667</v>
      </c>
    </row>
    <row r="50" spans="1:3">
      <c t="s" r="A50" s="4">
        <v>2665</v>
      </c>
      <c t="n" r="B50" s="6">
        <v>-126000</v>
      </c>
    </row>
    <row r="51" spans="1:3">
      <c t="s" r="A51" s="4">
        <v>2651</v>
      </c>
      <c t="n" r="C51" s="6">
        <v>-2000</v>
      </c>
    </row>
    <row r="52" spans="1:3">
      <c t="s" r="A52" s="4">
        <v>2678</v>
      </c>
    </row>
    <row r="53" spans="1:3">
      <c t="s" r="A53" s="3">
        <v>667</v>
      </c>
    </row>
    <row r="54" spans="1:3">
      <c t="s" r="A54" s="4">
        <v>2665</v>
      </c>
      <c t="n" r="B54" s="6">
        <v>-7000</v>
      </c>
    </row>
    <row r="55" spans="1:3">
      <c t="s" r="A55" s="4">
        <v>149</v>
      </c>
    </row>
    <row r="56" spans="1:3">
      <c t="s" r="A56" s="3">
        <v>667</v>
      </c>
    </row>
    <row r="57" spans="1:3">
      <c t="s" r="A57" s="4">
        <v>2655</v>
      </c>
      <c t="n" r="B57" s="6">
        <v>3696</v>
      </c>
      <c t="n" r="C57" s="6">
        <v>4326</v>
      </c>
    </row>
    <row r="58" spans="1:3">
      <c t="s" r="A58" s="4">
        <v>2656</v>
      </c>
      <c t="n" r="B58" s="6">
        <v>8</v>
      </c>
      <c t="n" r="C58" s="6">
        <v>123</v>
      </c>
    </row>
    <row r="59" spans="1:3">
      <c t="s" r="A59" s="4">
        <v>2657</v>
      </c>
      <c t="n" r="B59" s="6">
        <v>0</v>
      </c>
      <c t="n" r="C59" s="6">
        <v>0</v>
      </c>
    </row>
    <row r="60" spans="1:3">
      <c t="s" r="A60" s="4">
        <v>2650</v>
      </c>
      <c t="n" r="B60" s="6">
        <v>-1949</v>
      </c>
      <c t="n" r="C60" s="6">
        <v>-1791</v>
      </c>
    </row>
    <row r="61" spans="1:3">
      <c t="s" r="A61" s="4">
        <v>2658</v>
      </c>
      <c t="n" r="B61" s="6">
        <v>1755</v>
      </c>
      <c t="n" r="C61" s="6">
        <v>2658</v>
      </c>
    </row>
    <row r="62" spans="1:3">
      <c t="s" r="A62" s="4">
        <v>2659</v>
      </c>
      <c t="n" r="B62" s="6">
        <v>0</v>
      </c>
      <c t="n" r="C62" s="6">
        <v>0</v>
      </c>
    </row>
    <row r="63" spans="1:3">
      <c t="s" r="A63" s="4">
        <v>2660</v>
      </c>
      <c t="n" r="B63" s="6">
        <v>-270</v>
      </c>
      <c t="n" r="C63" s="6">
        <v>-1293</v>
      </c>
    </row>
    <row r="64" spans="1:3">
      <c t="s" r="A64" s="4">
        <v>2661</v>
      </c>
      <c t="n" r="B64" s="6">
        <v>1485</v>
      </c>
      <c t="n" r="C64" s="6">
        <v>1365</v>
      </c>
    </row>
    <row r="65" spans="1:3">
      <c t="s" r="A65" s="4">
        <v>155</v>
      </c>
    </row>
    <row r="66" spans="1:3">
      <c t="s" r="A66" s="3">
        <v>667</v>
      </c>
    </row>
    <row r="67" spans="1:3">
      <c t="s" r="A67" s="4">
        <v>2669</v>
      </c>
      <c t="n" r="B67" s="6">
        <v>1640</v>
      </c>
      <c t="n" r="C67" s="6">
        <v>1784</v>
      </c>
    </row>
    <row r="68" spans="1:3">
      <c t="s" r="A68" s="4">
        <v>2670</v>
      </c>
      <c t="n" r="B68" s="6">
        <v>37</v>
      </c>
      <c t="n" r="C68" s="6">
        <v>7</v>
      </c>
    </row>
    <row r="69" spans="1:3">
      <c t="s" r="A69" s="4">
        <v>2665</v>
      </c>
      <c t="n" r="B69" s="6">
        <v>0</v>
      </c>
      <c t="n" r="C69" s="6">
        <v>0</v>
      </c>
    </row>
    <row r="70" spans="1:3">
      <c t="s" r="A70" s="4">
        <v>2650</v>
      </c>
      <c t="n" r="B70" s="6">
        <v>-53</v>
      </c>
      <c t="n" r="C70" s="6">
        <v>-15</v>
      </c>
    </row>
    <row r="71" spans="1:3">
      <c t="s" r="A71" s="4">
        <v>2651</v>
      </c>
      <c t="n" r="B71" s="6">
        <v>-53</v>
      </c>
      <c t="n" r="C71" s="6">
        <v>-15</v>
      </c>
    </row>
    <row r="72" spans="1:3">
      <c t="s" r="A72" s="4">
        <v>2671</v>
      </c>
      <c t="n" r="B72" s="6">
        <v>1624</v>
      </c>
      <c t="n" r="C72" s="6">
        <v>1776</v>
      </c>
    </row>
    <row r="73" spans="1:3">
      <c t="s" r="A73" s="4">
        <v>2672</v>
      </c>
      <c t="n" r="B73" s="6">
        <v>0</v>
      </c>
      <c t="n" r="C73" s="6">
        <v>0</v>
      </c>
    </row>
    <row r="74" spans="1:3">
      <c t="s" r="A74" s="4">
        <v>2673</v>
      </c>
      <c t="n" r="B74" s="6">
        <v>0</v>
      </c>
      <c t="n" r="C74" s="6">
        <v>0</v>
      </c>
    </row>
    <row r="75" spans="1:3">
      <c t="s" r="A75" s="4">
        <v>2674</v>
      </c>
      <c t="n" r="B75" s="6">
        <v>1624</v>
      </c>
      <c t="n" r="C75" s="6">
        <v>1776</v>
      </c>
    </row>
    <row r="76" spans="1:3">
      <c t="s" r="A76" s="4">
        <v>2653</v>
      </c>
      <c t="n" r="B76" s="6">
        <v>1986</v>
      </c>
      <c t="n" r="C76" s="6">
        <v>1798</v>
      </c>
    </row>
    <row r="77" spans="1:3">
      <c t="s" r="A77" s="4">
        <v>2679</v>
      </c>
    </row>
    <row r="78" spans="1:3">
      <c t="s" r="A78" s="3">
        <v>667</v>
      </c>
    </row>
    <row r="79" spans="1:3">
      <c t="s" r="A79" s="4">
        <v>2655</v>
      </c>
      <c t="n" r="B79" s="6">
        <v>7557</v>
      </c>
      <c t="n" r="C79" s="6">
        <v>9693</v>
      </c>
    </row>
    <row r="80" spans="1:3">
      <c t="s" r="A80" s="4">
        <v>2680</v>
      </c>
    </row>
    <row r="81" spans="1:3">
      <c t="s" r="A81" s="3">
        <v>667</v>
      </c>
    </row>
    <row r="82" spans="1:3">
      <c t="s" r="A82" s="4">
        <v>2669</v>
      </c>
      <c t="n" r="B82" s="6">
        <v>1940</v>
      </c>
      <c t="n" r="C82" s="6">
        <v>1815</v>
      </c>
    </row>
    <row r="83" spans="1:3">
      <c t="s" r="A83" s="4">
        <v>2681</v>
      </c>
    </row>
    <row r="84" spans="1:3">
      <c t="s" r="A84" s="3">
        <v>667</v>
      </c>
    </row>
    <row r="85" spans="1:3">
      <c t="s" r="A85" s="4">
        <v>2655</v>
      </c>
      <c t="n" r="B85" s="6">
        <v>2428</v>
      </c>
      <c t="n" r="C85" s="6">
        <v>3795</v>
      </c>
    </row>
    <row r="86" spans="1:3">
      <c t="s" r="A86" s="4">
        <v>2682</v>
      </c>
    </row>
    <row r="87" spans="1:3">
      <c t="s" r="A87" s="3">
        <v>667</v>
      </c>
    </row>
    <row r="88" spans="1:3">
      <c t="s" r="A88" s="4">
        <v>2669</v>
      </c>
      <c t="n" r="B88" s="6">
        <v>783</v>
      </c>
      <c t="n" r="C88" s="6">
        <v>1027</v>
      </c>
    </row>
    <row r="89" spans="1:3">
      <c t="s" r="A89" s="4">
        <v>2683</v>
      </c>
    </row>
    <row r="90" spans="1:3">
      <c t="s" r="A90" s="3">
        <v>667</v>
      </c>
    </row>
    <row r="91" spans="1:3">
      <c t="s" r="A91" s="4">
        <v>2655</v>
      </c>
      <c t="n" r="B91" s="6">
        <v>4869</v>
      </c>
      <c t="n" r="C91" s="6">
        <v>5808</v>
      </c>
    </row>
    <row r="92" spans="1:3">
      <c t="s" r="A92" s="4">
        <v>2684</v>
      </c>
    </row>
    <row r="93" spans="1:3">
      <c t="s" r="A93" s="3">
        <v>667</v>
      </c>
    </row>
    <row r="94" spans="1:3">
      <c t="s" r="A94" s="4">
        <v>2655</v>
      </c>
      <c t="n" r="B94" s="6">
        <v>262</v>
      </c>
      <c t="n" r="C94" s="6">
        <v>1508</v>
      </c>
    </row>
    <row r="95" spans="1:3">
      <c t="s" r="A95" s="4">
        <v>2685</v>
      </c>
    </row>
    <row r="96" spans="1:3">
      <c t="s" r="A96" s="3">
        <v>667</v>
      </c>
    </row>
    <row r="97" spans="1:3">
      <c t="s" r="A97" s="4">
        <v>2655</v>
      </c>
      <c t="n" r="B97" s="6">
        <v>4607</v>
      </c>
      <c t="n" r="C97" s="6">
        <v>4300</v>
      </c>
    </row>
    <row r="98" spans="1:3">
      <c t="s" r="A98" s="4">
        <v>2686</v>
      </c>
    </row>
    <row r="99" spans="1:3">
      <c t="s" r="A99" s="3">
        <v>667</v>
      </c>
    </row>
    <row r="100" spans="1:3">
      <c t="s" r="A100" s="4">
        <v>2669</v>
      </c>
      <c t="n" r="B100" s="6">
        <v>1576</v>
      </c>
      <c t="n" r="C100" s="6">
        <v>1072</v>
      </c>
    </row>
    <row r="101" spans="1:3">
      <c t="s" r="A101" s="4">
        <v>2687</v>
      </c>
    </row>
    <row r="102" spans="1:3">
      <c t="s" r="A102" s="3">
        <v>667</v>
      </c>
    </row>
    <row r="103" spans="1:3">
      <c t="s" r="A103" s="4">
        <v>2669</v>
      </c>
      <c t="n" r="B103" s="6">
        <v>105</v>
      </c>
      <c t="n" r="C103" s="6">
        <v>204</v>
      </c>
    </row>
    <row r="104" spans="1:3">
      <c t="s" r="A104" s="4">
        <v>2688</v>
      </c>
    </row>
    <row r="105" spans="1:3">
      <c t="s" r="A105" s="3">
        <v>667</v>
      </c>
    </row>
    <row r="106" spans="1:3">
      <c t="s" r="A106" s="4">
        <v>2669</v>
      </c>
      <c t="n" r="B106" s="6">
        <v>1471</v>
      </c>
      <c t="n" r="C106" s="6">
        <v>868</v>
      </c>
    </row>
    <row r="107" spans="1:3">
      <c t="s" r="A107" s="4">
        <v>2689</v>
      </c>
    </row>
    <row r="108" spans="1:3">
      <c t="s" r="A108" s="3">
        <v>667</v>
      </c>
    </row>
    <row r="109" spans="1:3">
      <c t="s" r="A109" s="4">
        <v>2655</v>
      </c>
      <c t="n" r="B109" s="6">
        <v>2333</v>
      </c>
      <c t="n" r="C109" s="6">
        <v>3117</v>
      </c>
    </row>
    <row r="110" spans="1:3">
      <c t="s" r="A110" s="4">
        <v>2690</v>
      </c>
    </row>
    <row r="111" spans="1:3">
      <c t="s" r="A111" s="3">
        <v>667</v>
      </c>
    </row>
    <row r="112" spans="1:3">
      <c t="s" r="A112" s="4">
        <v>2655</v>
      </c>
      <c t="n" r="B112" s="6">
        <v>2328</v>
      </c>
      <c t="n" r="C112" s="6">
        <v>3117</v>
      </c>
    </row>
    <row r="113" spans="1:3">
      <c t="s" r="A113" s="4">
        <v>2691</v>
      </c>
    </row>
    <row r="114" spans="1:3">
      <c t="s" r="A114" s="3">
        <v>667</v>
      </c>
    </row>
    <row r="115" spans="1:3">
      <c t="s" r="A115" s="4">
        <v>2655</v>
      </c>
      <c t="n" r="B115" s="6">
        <v>5</v>
      </c>
      <c t="n" r="C115" s="6">
        <v>0</v>
      </c>
    </row>
    <row r="116" spans="1:3">
      <c t="s" r="A116" s="4">
        <v>2692</v>
      </c>
    </row>
    <row r="117" spans="1:3">
      <c t="s" r="A117" s="3">
        <v>667</v>
      </c>
    </row>
    <row r="118" spans="1:3">
      <c t="s" r="A118" s="4">
        <v>2669</v>
      </c>
      <c t="n" r="B118" s="6">
        <v>106</v>
      </c>
      <c t="n" r="C118" s="6">
        <v>439</v>
      </c>
    </row>
    <row r="119" spans="1:3">
      <c t="s" r="A119" s="4">
        <v>2693</v>
      </c>
    </row>
    <row r="120" spans="1:3">
      <c t="s" r="A120" s="3">
        <v>667</v>
      </c>
    </row>
    <row r="121" spans="1:3">
      <c t="s" r="A121" s="4">
        <v>2669</v>
      </c>
      <c t="n" r="B121" s="6">
        <v>106</v>
      </c>
      <c t="n" r="C121" s="6">
        <v>414</v>
      </c>
    </row>
    <row r="122" spans="1:3">
      <c t="s" r="A122" s="4">
        <v>2694</v>
      </c>
    </row>
    <row r="123" spans="1:3">
      <c t="s" r="A123" s="3">
        <v>667</v>
      </c>
    </row>
    <row r="124" spans="1:3">
      <c t="s" r="A124" s="4">
        <v>2669</v>
      </c>
      <c t="n" r="B124" s="6">
        <v>0</v>
      </c>
      <c t="n" r="C124" s="6">
        <v>25</v>
      </c>
    </row>
    <row r="125" spans="1:3">
      <c t="s" r="A125" s="4">
        <v>2695</v>
      </c>
    </row>
    <row r="126" spans="1:3">
      <c t="s" r="A126" s="3">
        <v>667</v>
      </c>
    </row>
    <row r="127" spans="1:3">
      <c t="s" r="A127" s="4">
        <v>2655</v>
      </c>
      <c t="n" r="B127" s="6">
        <v>2688</v>
      </c>
      <c t="n" r="C127" s="6">
        <v>3885</v>
      </c>
    </row>
    <row r="128" spans="1:3">
      <c t="s" r="A128" s="4">
        <v>2696</v>
      </c>
    </row>
    <row r="129" spans="1:3">
      <c t="s" r="A129" s="3">
        <v>667</v>
      </c>
    </row>
    <row r="130" spans="1:3">
      <c t="s" r="A130" s="4">
        <v>2655</v>
      </c>
      <c t="n" r="B130" s="6">
        <v>2688</v>
      </c>
      <c t="n" r="C130" s="6">
        <v>3885</v>
      </c>
    </row>
    <row r="131" spans="1:3">
      <c t="s" r="A131" s="4">
        <v>2697</v>
      </c>
    </row>
    <row r="132" spans="1:3">
      <c t="s" r="A132" s="3">
        <v>667</v>
      </c>
    </row>
    <row r="133" spans="1:3">
      <c t="s" r="A133" s="4">
        <v>2669</v>
      </c>
      <c t="n" r="B133" s="6">
        <v>364</v>
      </c>
      <c t="n" r="C133" s="6">
        <v>743</v>
      </c>
    </row>
    <row r="134" spans="1:3">
      <c t="s" r="A134" s="4">
        <v>2698</v>
      </c>
    </row>
    <row r="135" spans="1:3">
      <c t="s" r="A135" s="3">
        <v>667</v>
      </c>
    </row>
    <row r="136" spans="1:3">
      <c t="s" r="A136" s="4">
        <v>2669</v>
      </c>
      <c t="n" r="B136" s="6">
        <v>364</v>
      </c>
      <c t="n" r="C136" s="6">
        <v>743</v>
      </c>
    </row>
    <row r="137" spans="1:3">
      <c t="s" r="A137" s="4">
        <v>2699</v>
      </c>
    </row>
    <row r="138" spans="1:3">
      <c t="s" r="A138" s="3">
        <v>667</v>
      </c>
    </row>
    <row r="139" spans="1:3">
      <c t="s" r="A139" s="4">
        <v>2655</v>
      </c>
      <c t="n" r="B139" s="6">
        <v>95</v>
      </c>
      <c t="n" r="C139" s="6">
        <v>678</v>
      </c>
    </row>
    <row r="140" spans="1:3">
      <c t="s" r="A140" s="4">
        <v>2700</v>
      </c>
    </row>
    <row r="141" spans="1:3">
      <c t="s" r="A141" s="3">
        <v>667</v>
      </c>
    </row>
    <row r="142" spans="1:3">
      <c t="s" r="A142" s="4">
        <v>2655</v>
      </c>
      <c t="n" r="B142" s="6">
        <v>95</v>
      </c>
      <c t="n" r="C142" s="6">
        <v>678</v>
      </c>
    </row>
    <row r="143" spans="1:3">
      <c t="s" r="A143" s="4">
        <v>2701</v>
      </c>
    </row>
    <row r="144" spans="1:3">
      <c t="s" r="A144" s="3">
        <v>667</v>
      </c>
    </row>
    <row r="145" spans="1:3">
      <c t="s" r="A145" s="4">
        <v>2669</v>
      </c>
      <c t="n" r="B145" s="6">
        <v>677</v>
      </c>
      <c t="n" r="C145" s="6">
        <v>588</v>
      </c>
    </row>
    <row r="146" spans="1:3">
      <c t="s" r="A146" s="4">
        <v>2702</v>
      </c>
    </row>
    <row r="147" spans="1:3">
      <c t="s" r="A147" s="3">
        <v>667</v>
      </c>
    </row>
    <row r="148" spans="1:3">
      <c t="s" r="A148" s="4">
        <v>2669</v>
      </c>
      <c t="n" r="B148" s="6">
        <v>677</v>
      </c>
      <c t="n" r="C148" s="6">
        <v>588</v>
      </c>
    </row>
    <row r="149" spans="1:3">
      <c t="s" r="A149" s="4">
        <v>2703</v>
      </c>
    </row>
    <row r="150" spans="1:3">
      <c t="s" r="A150" s="3">
        <v>667</v>
      </c>
    </row>
    <row r="151" spans="1:3">
      <c t="s" r="A151" s="4">
        <v>2655</v>
      </c>
      <c t="n" r="B151" s="6">
        <v>611424</v>
      </c>
      <c t="n" r="C151" s="6">
        <v>876544</v>
      </c>
    </row>
    <row r="152" spans="1:3">
      <c t="s" r="A152" s="4">
        <v>2704</v>
      </c>
    </row>
    <row r="153" spans="1:3">
      <c t="s" r="A153" s="3">
        <v>667</v>
      </c>
    </row>
    <row r="154" spans="1:3">
      <c t="s" r="A154" s="4">
        <v>2669</v>
      </c>
      <c t="n" r="B154" s="6">
        <v>609114</v>
      </c>
      <c t="n" r="C154" s="6">
        <v>881378</v>
      </c>
    </row>
    <row r="155" spans="1:3">
      <c t="s" r="A155" s="4">
        <v>2705</v>
      </c>
    </row>
    <row r="156" spans="1:3">
      <c t="s" r="A156" s="3">
        <v>667</v>
      </c>
    </row>
    <row r="157" spans="1:3">
      <c t="s" r="A157" s="4">
        <v>2655</v>
      </c>
      <c t="n" r="B157" s="6">
        <v>1268</v>
      </c>
      <c t="n" r="C157" s="6">
        <v>531</v>
      </c>
    </row>
    <row r="158" spans="1:3">
      <c t="s" r="A158" s="4">
        <v>2706</v>
      </c>
    </row>
    <row r="159" spans="1:3">
      <c t="s" r="A159" s="3">
        <v>667</v>
      </c>
    </row>
    <row r="160" spans="1:3">
      <c t="s" r="A160" s="4">
        <v>2669</v>
      </c>
      <c t="n" r="B160" s="6">
        <v>857</v>
      </c>
      <c t="n" r="C160" s="6">
        <v>757</v>
      </c>
    </row>
    <row r="161" spans="1:3">
      <c t="s" r="A161" s="4">
        <v>2707</v>
      </c>
    </row>
    <row r="162" spans="1:3">
      <c t="s" r="A162" s="3">
        <v>667</v>
      </c>
    </row>
    <row r="163" spans="1:3">
      <c t="s" r="A163" s="4">
        <v>2655</v>
      </c>
      <c t="n" r="B163" s="6">
        <v>410025</v>
      </c>
      <c t="n" r="C163" s="6">
        <v>632645</v>
      </c>
    </row>
    <row r="164" spans="1:3">
      <c t="s" r="A164" s="4">
        <v>2708</v>
      </c>
    </row>
    <row r="165" spans="1:3">
      <c t="s" r="A165" s="3">
        <v>667</v>
      </c>
    </row>
    <row r="166" spans="1:3">
      <c t="s" r="A166" s="4">
        <v>2655</v>
      </c>
      <c t="n" r="B166" s="6">
        <v>289124</v>
      </c>
      <c t="n" r="C166" s="6">
        <v>376778</v>
      </c>
    </row>
    <row r="167" spans="1:3">
      <c t="s" r="A167" s="4">
        <v>2709</v>
      </c>
    </row>
    <row r="168" spans="1:3">
      <c t="s" r="A168" s="3">
        <v>667</v>
      </c>
    </row>
    <row r="169" spans="1:3">
      <c t="s" r="A169" s="4">
        <v>2655</v>
      </c>
      <c t="n" r="B169" s="6">
        <v>120848</v>
      </c>
      <c t="n" r="C169" s="6">
        <v>255847</v>
      </c>
    </row>
    <row r="170" spans="1:3">
      <c t="s" r="A170" s="4">
        <v>2710</v>
      </c>
    </row>
    <row r="171" spans="1:3">
      <c t="s" r="A171" s="3">
        <v>667</v>
      </c>
    </row>
    <row r="172" spans="1:3">
      <c t="s" r="A172" s="4">
        <v>2655</v>
      </c>
      <c t="n" r="B172" s="6">
        <v>53</v>
      </c>
      <c t="n" r="C172" s="6">
        <v>20</v>
      </c>
    </row>
    <row r="173" spans="1:3">
      <c t="s" r="A173" s="4">
        <v>2711</v>
      </c>
    </row>
    <row r="174" spans="1:3">
      <c t="s" r="A174" s="3">
        <v>667</v>
      </c>
    </row>
    <row r="175" spans="1:3">
      <c t="s" r="A175" s="4">
        <v>2669</v>
      </c>
      <c t="n" r="B175" s="6">
        <v>394328</v>
      </c>
      <c t="n" r="C175" s="6">
        <v>621210</v>
      </c>
    </row>
    <row r="176" spans="1:3">
      <c t="s" r="A176" s="4">
        <v>2712</v>
      </c>
    </row>
    <row r="177" spans="1:3">
      <c t="s" r="A177" s="3">
        <v>667</v>
      </c>
    </row>
    <row r="178" spans="1:3">
      <c t="s" r="A178" s="4">
        <v>2669</v>
      </c>
      <c t="n" r="B178" s="6">
        <v>267761</v>
      </c>
      <c t="n" r="C178" s="6">
        <v>359689</v>
      </c>
    </row>
    <row r="179" spans="1:3">
      <c t="s" r="A179" s="4">
        <v>2713</v>
      </c>
    </row>
    <row r="180" spans="1:3">
      <c t="s" r="A180" s="3">
        <v>667</v>
      </c>
    </row>
    <row r="181" spans="1:3">
      <c t="s" r="A181" s="4">
        <v>2669</v>
      </c>
      <c t="n" r="B181" s="6">
        <v>126532</v>
      </c>
      <c t="n" r="C181" s="6">
        <v>261499</v>
      </c>
    </row>
    <row r="182" spans="1:3">
      <c t="s" r="A182" s="4">
        <v>2714</v>
      </c>
    </row>
    <row r="183" spans="1:3">
      <c t="s" r="A183" s="3">
        <v>667</v>
      </c>
    </row>
    <row r="184" spans="1:3">
      <c t="s" r="A184" s="4">
        <v>2669</v>
      </c>
      <c t="n" r="B184" s="6">
        <v>35</v>
      </c>
      <c t="n" r="C184" s="6">
        <v>22</v>
      </c>
    </row>
    <row r="185" spans="1:3">
      <c t="s" r="A185" s="4">
        <v>2715</v>
      </c>
    </row>
    <row r="186" spans="1:3">
      <c t="s" r="A186" s="3">
        <v>667</v>
      </c>
    </row>
    <row r="187" spans="1:3">
      <c t="s" r="A187" s="4">
        <v>2655</v>
      </c>
      <c t="n" r="B187" s="6">
        <v>426</v>
      </c>
      <c t="n" r="C187" s="6">
        <v>253</v>
      </c>
    </row>
    <row r="188" spans="1:3">
      <c t="s" r="A188" s="4">
        <v>2716</v>
      </c>
    </row>
    <row r="189" spans="1:3">
      <c t="s" r="A189" s="3">
        <v>667</v>
      </c>
    </row>
    <row r="190" spans="1:3">
      <c t="s" r="A190" s="4">
        <v>2655</v>
      </c>
      <c t="n" r="B190" s="6">
        <v>182</v>
      </c>
      <c t="n" r="C190" s="6">
        <v>106</v>
      </c>
    </row>
    <row r="191" spans="1:3">
      <c t="s" r="A191" s="4">
        <v>2717</v>
      </c>
    </row>
    <row r="192" spans="1:3">
      <c t="s" r="A192" s="3">
        <v>667</v>
      </c>
    </row>
    <row r="193" spans="1:3">
      <c t="s" r="A193" s="4">
        <v>2655</v>
      </c>
      <c t="n" r="B193" s="6">
        <v>244</v>
      </c>
      <c t="n" r="C193" s="6">
        <v>6</v>
      </c>
    </row>
    <row r="194" spans="1:3">
      <c t="s" r="A194" s="4">
        <v>2718</v>
      </c>
    </row>
    <row r="195" spans="1:3">
      <c t="s" r="A195" s="3">
        <v>667</v>
      </c>
    </row>
    <row r="196" spans="1:3">
      <c t="s" r="A196" s="4">
        <v>2655</v>
      </c>
      <c t="n" r="B196" s="6">
        <v>0</v>
      </c>
      <c t="n" r="C196" s="6">
        <v>141</v>
      </c>
    </row>
    <row r="197" spans="1:3">
      <c t="s" r="A197" s="4">
        <v>2719</v>
      </c>
    </row>
    <row r="198" spans="1:3">
      <c t="s" r="A198" s="3">
        <v>667</v>
      </c>
    </row>
    <row r="199" spans="1:3">
      <c t="s" r="A199" s="4">
        <v>2669</v>
      </c>
      <c t="n" r="B199" s="6">
        <v>228</v>
      </c>
      <c t="n" r="C199" s="6">
        <v>185</v>
      </c>
    </row>
    <row r="200" spans="1:3">
      <c t="s" r="A200" s="4">
        <v>2720</v>
      </c>
    </row>
    <row r="201" spans="1:3">
      <c t="s" r="A201" s="3">
        <v>667</v>
      </c>
    </row>
    <row r="202" spans="1:3">
      <c t="s" r="A202" s="4">
        <v>2669</v>
      </c>
      <c t="n" r="B202" s="6">
        <v>12</v>
      </c>
      <c t="n" r="C202" s="6">
        <v>0</v>
      </c>
    </row>
    <row r="203" spans="1:3">
      <c t="s" r="A203" s="4">
        <v>2721</v>
      </c>
    </row>
    <row r="204" spans="1:3">
      <c t="s" r="A204" s="3">
        <v>667</v>
      </c>
    </row>
    <row r="205" spans="1:3">
      <c t="s" r="A205" s="4">
        <v>2669</v>
      </c>
      <c t="n" r="B205" s="6">
        <v>216</v>
      </c>
      <c t="n" r="C205" s="6">
        <v>21</v>
      </c>
    </row>
    <row r="206" spans="1:3">
      <c t="s" r="A206" s="4">
        <v>2722</v>
      </c>
    </row>
    <row r="207" spans="1:3">
      <c t="s" r="A207" s="3">
        <v>667</v>
      </c>
    </row>
    <row r="208" spans="1:3">
      <c t="s" r="A208" s="4">
        <v>2669</v>
      </c>
      <c t="n" r="B208" s="6">
        <v>0</v>
      </c>
      <c t="n" r="C208" s="6">
        <v>164</v>
      </c>
    </row>
    <row r="209" spans="1:3">
      <c t="s" r="A209" s="4">
        <v>2723</v>
      </c>
    </row>
    <row r="210" spans="1:3">
      <c t="s" r="A210" s="3">
        <v>667</v>
      </c>
    </row>
    <row r="211" spans="1:3">
      <c t="s" r="A211" s="4">
        <v>2655</v>
      </c>
      <c t="n" r="B211" s="6">
        <v>126629</v>
      </c>
      <c t="n" r="C211" s="6">
        <v>152109</v>
      </c>
    </row>
    <row r="212" spans="1:3">
      <c t="s" r="A212" s="4">
        <v>2724</v>
      </c>
    </row>
    <row r="213" spans="1:3">
      <c t="s" r="A213" s="3">
        <v>667</v>
      </c>
    </row>
    <row r="214" spans="1:3">
      <c t="s" r="A214" s="4">
        <v>2655</v>
      </c>
      <c t="n" r="B214" s="6">
        <v>126474</v>
      </c>
      <c t="n" r="C214" s="6">
        <v>151736</v>
      </c>
    </row>
    <row r="215" spans="1:3">
      <c t="s" r="A215" s="4">
        <v>2725</v>
      </c>
    </row>
    <row r="216" spans="1:3">
      <c t="s" r="A216" s="3">
        <v>667</v>
      </c>
    </row>
    <row r="217" spans="1:3">
      <c t="s" r="A217" s="4">
        <v>2655</v>
      </c>
      <c t="n" r="B217" s="6">
        <v>134</v>
      </c>
      <c t="n" r="C217" s="6">
        <v>366</v>
      </c>
    </row>
    <row r="218" spans="1:3">
      <c t="s" r="A218" s="4">
        <v>2726</v>
      </c>
    </row>
    <row r="219" spans="1:3">
      <c t="s" r="A219" s="3">
        <v>667</v>
      </c>
    </row>
    <row r="220" spans="1:3">
      <c t="s" r="A220" s="4">
        <v>2655</v>
      </c>
      <c t="n" r="B220" s="6">
        <v>21</v>
      </c>
      <c t="n" r="C220" s="6">
        <v>7</v>
      </c>
    </row>
    <row r="221" spans="1:3">
      <c t="s" r="A221" s="4">
        <v>2727</v>
      </c>
    </row>
    <row r="222" spans="1:3">
      <c t="s" r="A222" s="3">
        <v>667</v>
      </c>
    </row>
    <row r="223" spans="1:3">
      <c t="s" r="A223" s="4">
        <v>2669</v>
      </c>
      <c t="n" r="B223" s="6">
        <v>133549</v>
      </c>
      <c t="n" r="C223" s="6">
        <v>158083</v>
      </c>
    </row>
    <row r="224" spans="1:3">
      <c t="s" r="A224" s="4">
        <v>2728</v>
      </c>
    </row>
    <row r="225" spans="1:3">
      <c t="s" r="A225" s="3">
        <v>667</v>
      </c>
    </row>
    <row r="226" spans="1:3">
      <c t="s" r="A226" s="4">
        <v>2669</v>
      </c>
      <c t="n" r="B226" s="6">
        <v>133361</v>
      </c>
      <c t="n" r="C226" s="6">
        <v>157650</v>
      </c>
    </row>
    <row r="227" spans="1:3">
      <c t="s" r="A227" s="4">
        <v>2729</v>
      </c>
    </row>
    <row r="228" spans="1:3">
      <c t="s" r="A228" s="3">
        <v>667</v>
      </c>
    </row>
    <row r="229" spans="1:3">
      <c t="s" r="A229" s="4">
        <v>2669</v>
      </c>
      <c t="n" r="B229" s="6">
        <v>152</v>
      </c>
      <c t="n" r="C229" s="6">
        <v>387</v>
      </c>
    </row>
    <row r="230" spans="1:3">
      <c t="s" r="A230" s="4">
        <v>2730</v>
      </c>
    </row>
    <row r="231" spans="1:3">
      <c t="s" r="A231" s="3">
        <v>667</v>
      </c>
    </row>
    <row r="232" spans="1:3">
      <c t="s" r="A232" s="4">
        <v>2669</v>
      </c>
      <c t="n" r="B232" s="6">
        <v>36</v>
      </c>
      <c t="n" r="C232" s="6">
        <v>46</v>
      </c>
    </row>
    <row r="233" spans="1:3">
      <c t="s" r="A233" s="4">
        <v>2731</v>
      </c>
    </row>
    <row r="234" spans="1:3">
      <c t="s" r="A234" s="3">
        <v>667</v>
      </c>
    </row>
    <row r="235" spans="1:3">
      <c t="s" r="A235" s="4">
        <v>2655</v>
      </c>
      <c t="n" r="B235" s="6">
        <v>0</v>
      </c>
      <c t="n" r="C235" s="6">
        <v>0</v>
      </c>
    </row>
    <row r="236" spans="1:3">
      <c t="s" r="A236" s="4">
        <v>2732</v>
      </c>
    </row>
    <row r="237" spans="1:3">
      <c t="s" r="A237" s="3">
        <v>667</v>
      </c>
    </row>
    <row r="238" spans="1:3">
      <c t="s" r="A238" s="4">
        <v>2655</v>
      </c>
      <c t="n" r="B238" s="6">
        <v>0</v>
      </c>
      <c t="n" r="C238" s="6">
        <v>0</v>
      </c>
    </row>
    <row r="239" spans="1:3">
      <c t="s" r="A239" s="4">
        <v>2733</v>
      </c>
    </row>
    <row r="240" spans="1:3">
      <c t="s" r="A240" s="3">
        <v>667</v>
      </c>
    </row>
    <row r="241" spans="1:3">
      <c t="s" r="A241" s="4">
        <v>2655</v>
      </c>
      <c t="n" r="B241" s="6">
        <v>0</v>
      </c>
      <c t="n" r="C241" s="6">
        <v>0</v>
      </c>
    </row>
    <row r="242" spans="1:3">
      <c t="s" r="A242" s="4">
        <v>2734</v>
      </c>
    </row>
    <row r="243" spans="1:3">
      <c t="s" r="A243" s="3">
        <v>667</v>
      </c>
    </row>
    <row r="244" spans="1:3">
      <c t="s" r="A244" s="4">
        <v>2655</v>
      </c>
      <c t="n" r="B244" s="6">
        <v>0</v>
      </c>
      <c t="n" r="C244" s="6">
        <v>0</v>
      </c>
    </row>
    <row r="245" spans="1:3">
      <c t="s" r="A245" s="4">
        <v>2735</v>
      </c>
    </row>
    <row r="246" spans="1:3">
      <c t="s" r="A246" s="3">
        <v>667</v>
      </c>
    </row>
    <row r="247" spans="1:3">
      <c t="s" r="A247" s="4">
        <v>2669</v>
      </c>
      <c t="n" r="B247" s="6">
        <v>66</v>
      </c>
      <c t="n" r="C247" s="6">
        <v>17</v>
      </c>
    </row>
    <row r="248" spans="1:3">
      <c t="s" r="A248" s="4">
        <v>2736</v>
      </c>
    </row>
    <row r="249" spans="1:3">
      <c t="s" r="A249" s="3">
        <v>667</v>
      </c>
    </row>
    <row r="250" spans="1:3">
      <c t="s" r="A250" s="4">
        <v>2669</v>
      </c>
      <c t="n" r="B250" s="6">
        <v>66</v>
      </c>
      <c t="n" r="C250" s="6">
        <v>17</v>
      </c>
    </row>
    <row r="251" spans="1:3">
      <c t="s" r="A251" s="4">
        <v>2737</v>
      </c>
    </row>
    <row r="252" spans="1:3">
      <c t="s" r="A252" s="3">
        <v>667</v>
      </c>
    </row>
    <row r="253" spans="1:3">
      <c t="s" r="A253" s="4">
        <v>2669</v>
      </c>
      <c t="n" r="B253" s="6">
        <v>0</v>
      </c>
      <c t="n" r="C253" s="6">
        <v>0</v>
      </c>
    </row>
    <row r="254" spans="1:3">
      <c t="s" r="A254" s="4">
        <v>2738</v>
      </c>
    </row>
    <row r="255" spans="1:3">
      <c t="s" r="A255" s="3">
        <v>667</v>
      </c>
    </row>
    <row r="256" spans="1:3">
      <c t="s" r="A256" s="4">
        <v>2669</v>
      </c>
      <c t="n" r="B256" s="6">
        <v>0</v>
      </c>
      <c t="n" r="C256" s="6">
        <v>0</v>
      </c>
    </row>
    <row r="257" spans="1:3">
      <c t="s" r="A257" s="4">
        <v>2739</v>
      </c>
    </row>
    <row r="258" spans="1:3">
      <c t="s" r="A258" s="3">
        <v>667</v>
      </c>
    </row>
    <row r="259" spans="1:3">
      <c t="s" r="A259" s="4">
        <v>2655</v>
      </c>
      <c t="n" r="B259" s="6">
        <v>21885</v>
      </c>
      <c t="n" r="C259" s="6">
        <v>24752</v>
      </c>
    </row>
    <row r="260" spans="1:3">
      <c t="s" r="A260" s="4">
        <v>2740</v>
      </c>
    </row>
    <row r="261" spans="1:3">
      <c t="s" r="A261" s="3">
        <v>667</v>
      </c>
    </row>
    <row r="262" spans="1:3">
      <c t="s" r="A262" s="4">
        <v>2655</v>
      </c>
      <c t="n" r="B262" s="6">
        <v>14560</v>
      </c>
      <c t="n" r="C262" s="6">
        <v>20425</v>
      </c>
    </row>
    <row r="263" spans="1:3">
      <c t="s" r="A263" s="4">
        <v>2741</v>
      </c>
    </row>
    <row r="264" spans="1:3">
      <c t="s" r="A264" s="3">
        <v>667</v>
      </c>
    </row>
    <row r="265" spans="1:3">
      <c t="s" r="A265" s="4">
        <v>2655</v>
      </c>
      <c t="n" r="B265" s="6">
        <v>28</v>
      </c>
      <c t="n" r="C265" s="6">
        <v>16</v>
      </c>
    </row>
    <row r="266" spans="1:3">
      <c t="s" r="A266" s="4">
        <v>2742</v>
      </c>
    </row>
    <row r="267" spans="1:3">
      <c t="s" r="A267" s="3">
        <v>667</v>
      </c>
    </row>
    <row r="268" spans="1:3">
      <c t="s" r="A268" s="4">
        <v>2655</v>
      </c>
      <c t="n" r="B268" s="6">
        <v>7297</v>
      </c>
      <c t="n" r="C268" s="6">
        <v>4311</v>
      </c>
    </row>
    <row r="269" spans="1:3">
      <c t="s" r="A269" s="4">
        <v>2743</v>
      </c>
    </row>
    <row r="270" spans="1:3">
      <c t="s" r="A270" s="3">
        <v>667</v>
      </c>
    </row>
    <row r="271" spans="1:3">
      <c t="s" r="A271" s="4">
        <v>2669</v>
      </c>
      <c t="n" r="B271" s="6">
        <v>26516</v>
      </c>
      <c t="n" r="C271" s="6">
        <v>32469</v>
      </c>
    </row>
    <row r="272" spans="1:3">
      <c t="s" r="A272" s="4">
        <v>2744</v>
      </c>
    </row>
    <row r="273" spans="1:3">
      <c t="s" r="A273" s="3">
        <v>667</v>
      </c>
    </row>
    <row r="274" spans="1:3">
      <c t="s" r="A274" s="4">
        <v>2669</v>
      </c>
      <c t="n" r="B274" s="6">
        <v>20107</v>
      </c>
      <c t="n" r="C274" s="6">
        <v>28333</v>
      </c>
    </row>
    <row r="275" spans="1:3">
      <c t="s" r="A275" s="4">
        <v>2745</v>
      </c>
    </row>
    <row r="276" spans="1:3">
      <c t="s" r="A276" s="3">
        <v>667</v>
      </c>
    </row>
    <row r="277" spans="1:3">
      <c t="s" r="A277" s="4">
        <v>2669</v>
      </c>
      <c t="n" r="B277" s="6">
        <v>3</v>
      </c>
      <c t="n" r="C277" s="6">
        <v>35</v>
      </c>
    </row>
    <row r="278" spans="1:3">
      <c t="s" r="A278" s="4">
        <v>2746</v>
      </c>
    </row>
    <row r="279" spans="1:3">
      <c t="s" r="A279" s="3">
        <v>667</v>
      </c>
    </row>
    <row r="280" spans="1:3">
      <c t="s" r="A280" s="4">
        <v>2669</v>
      </c>
      <c t="n" r="B280" s="6">
        <v>6406</v>
      </c>
      <c t="n" r="C280" s="6">
        <v>4101</v>
      </c>
    </row>
    <row r="281" spans="1:3">
      <c t="s" r="A281" s="4">
        <v>2747</v>
      </c>
    </row>
    <row r="282" spans="1:3">
      <c t="s" r="A282" s="3">
        <v>667</v>
      </c>
    </row>
    <row r="283" spans="1:3">
      <c t="s" r="A283" s="4">
        <v>2655</v>
      </c>
      <c t="n" r="B283" s="6">
        <v>0</v>
      </c>
      <c t="n" r="C283" s="6">
        <v>0</v>
      </c>
    </row>
    <row r="284" spans="1:3">
      <c t="s" r="A284" s="4">
        <v>2748</v>
      </c>
    </row>
    <row r="285" spans="1:3">
      <c t="s" r="A285" s="3">
        <v>667</v>
      </c>
    </row>
    <row r="286" spans="1:3">
      <c t="s" r="A286" s="4">
        <v>2655</v>
      </c>
      <c t="n" r="B286" s="6">
        <v>0</v>
      </c>
      <c t="n" r="C286" s="6">
        <v>0</v>
      </c>
    </row>
    <row r="287" spans="1:3">
      <c t="s" r="A287" s="4">
        <v>2749</v>
      </c>
    </row>
    <row r="288" spans="1:3">
      <c t="s" r="A288" s="3">
        <v>667</v>
      </c>
    </row>
    <row r="289" spans="1:3">
      <c t="s" r="A289" s="4">
        <v>2655</v>
      </c>
      <c t="n" r="B289" s="6">
        <v>0</v>
      </c>
      <c t="n" r="C289" s="6">
        <v>0</v>
      </c>
    </row>
    <row r="290" spans="1:3">
      <c t="s" r="A290" s="4">
        <v>2750</v>
      </c>
    </row>
    <row r="291" spans="1:3">
      <c t="s" r="A291" s="3">
        <v>667</v>
      </c>
    </row>
    <row r="292" spans="1:3">
      <c t="s" r="A292" s="4">
        <v>2655</v>
      </c>
      <c t="n" r="B292" s="6">
        <v>0</v>
      </c>
      <c t="n" r="C292" s="6">
        <v>0</v>
      </c>
    </row>
    <row r="293" spans="1:3">
      <c t="s" r="A293" s="4">
        <v>2751</v>
      </c>
    </row>
    <row r="294" spans="1:3">
      <c t="s" r="A294" s="3">
        <v>667</v>
      </c>
    </row>
    <row r="295" spans="1:3">
      <c t="s" r="A295" s="4">
        <v>2669</v>
      </c>
      <c t="n" r="B295" s="6">
        <v>0</v>
      </c>
      <c t="n" r="C295" s="6">
        <v>0</v>
      </c>
    </row>
    <row r="296" spans="1:3">
      <c t="s" r="A296" s="4">
        <v>2752</v>
      </c>
    </row>
    <row r="297" spans="1:3">
      <c t="s" r="A297" s="3">
        <v>667</v>
      </c>
    </row>
    <row r="298" spans="1:3">
      <c t="s" r="A298" s="4">
        <v>2669</v>
      </c>
      <c t="n" r="B298" s="6">
        <v>0</v>
      </c>
      <c t="n" r="C298" s="6">
        <v>0</v>
      </c>
    </row>
    <row r="299" spans="1:3">
      <c t="s" r="A299" s="4">
        <v>2753</v>
      </c>
    </row>
    <row r="300" spans="1:3">
      <c t="s" r="A300" s="3">
        <v>667</v>
      </c>
    </row>
    <row r="301" spans="1:3">
      <c t="s" r="A301" s="4">
        <v>2669</v>
      </c>
      <c t="n" r="B301" s="6">
        <v>0</v>
      </c>
      <c t="n" r="C301" s="6">
        <v>0</v>
      </c>
    </row>
    <row r="302" spans="1:3">
      <c t="s" r="A302" s="4">
        <v>2754</v>
      </c>
    </row>
    <row r="303" spans="1:3">
      <c t="s" r="A303" s="3">
        <v>667</v>
      </c>
    </row>
    <row r="304" spans="1:3">
      <c t="s" r="A304" s="4">
        <v>2669</v>
      </c>
      <c t="n" r="B304" s="6">
        <v>0</v>
      </c>
      <c t="n" r="C304" s="6">
        <v>0</v>
      </c>
    </row>
    <row r="305" spans="1:3">
      <c t="s" r="A305" s="4">
        <v>2755</v>
      </c>
    </row>
    <row r="306" spans="1:3">
      <c t="s" r="A306" s="3">
        <v>667</v>
      </c>
    </row>
    <row r="307" spans="1:3">
      <c t="s" r="A307" s="4">
        <v>2655</v>
      </c>
      <c t="n" r="B307" s="6">
        <v>18010</v>
      </c>
      <c t="n" r="C307" s="6">
        <v>23520</v>
      </c>
    </row>
    <row r="308" spans="1:3">
      <c t="s" r="A308" s="4">
        <v>2756</v>
      </c>
    </row>
    <row r="309" spans="1:3">
      <c t="s" r="A309" s="3">
        <v>667</v>
      </c>
    </row>
    <row r="310" spans="1:3">
      <c t="s" r="A310" s="4">
        <v>2655</v>
      </c>
      <c t="n" r="B310" s="6">
        <v>16794</v>
      </c>
      <c t="n" r="C310" s="6">
        <v>19943</v>
      </c>
    </row>
    <row r="311" spans="1:3">
      <c t="s" r="A311" s="4">
        <v>2757</v>
      </c>
    </row>
    <row r="312" spans="1:3">
      <c t="s" r="A312" s="3">
        <v>667</v>
      </c>
    </row>
    <row r="313" spans="1:3">
      <c t="s" r="A313" s="4">
        <v>2655</v>
      </c>
      <c t="n" r="B313" s="6">
        <v>1216</v>
      </c>
      <c t="n" r="C313" s="6">
        <v>3577</v>
      </c>
    </row>
    <row r="314" spans="1:3">
      <c t="s" r="A314" s="4">
        <v>2758</v>
      </c>
    </row>
    <row r="315" spans="1:3">
      <c t="s" r="A315" s="3">
        <v>667</v>
      </c>
    </row>
    <row r="316" spans="1:3">
      <c t="s" r="A316" s="4">
        <v>2669</v>
      </c>
      <c t="n" r="B316" s="6">
        <v>20553</v>
      </c>
      <c t="n" r="C316" s="6">
        <v>26186</v>
      </c>
    </row>
    <row r="317" spans="1:3">
      <c t="s" r="A317" s="4">
        <v>2759</v>
      </c>
    </row>
    <row r="318" spans="1:3">
      <c t="s" r="A318" s="3">
        <v>667</v>
      </c>
    </row>
    <row r="319" spans="1:3">
      <c t="s" r="A319" s="4">
        <v>2669</v>
      </c>
      <c t="n" r="B319" s="6">
        <v>18641</v>
      </c>
      <c t="n" r="C319" s="6">
        <v>23103</v>
      </c>
    </row>
    <row r="320" spans="1:3">
      <c t="s" r="A320" s="4">
        <v>2760</v>
      </c>
    </row>
    <row r="321" spans="1:3">
      <c t="s" r="A321" s="3">
        <v>667</v>
      </c>
    </row>
    <row r="322" spans="1:3">
      <c t="s" r="A322" s="4">
        <v>2669</v>
      </c>
      <c t="n" r="B322" s="6">
        <v>1912</v>
      </c>
      <c t="n" r="C322" s="6">
        <v>3083</v>
      </c>
    </row>
    <row r="323" spans="1:3">
      <c t="s" r="A323" s="4">
        <v>2761</v>
      </c>
    </row>
    <row r="324" spans="1:3">
      <c t="s" r="A324" s="3">
        <v>667</v>
      </c>
    </row>
    <row r="325" spans="1:3">
      <c t="s" r="A325" s="4">
        <v>2655</v>
      </c>
      <c t="n" r="B325" s="6">
        <v>0</v>
      </c>
      <c t="n" r="C325" s="6">
        <v>0</v>
      </c>
    </row>
    <row r="326" spans="1:3">
      <c t="s" r="A326" s="4">
        <v>2762</v>
      </c>
    </row>
    <row r="327" spans="1:3">
      <c t="s" r="A327" s="3">
        <v>667</v>
      </c>
    </row>
    <row r="328" spans="1:3">
      <c t="s" r="A328" s="4">
        <v>2655</v>
      </c>
      <c t="n" r="B328" s="6">
        <v>0</v>
      </c>
      <c t="n" r="C328" s="6">
        <v>0</v>
      </c>
    </row>
    <row r="329" spans="1:3">
      <c t="s" r="A329" s="4">
        <v>2763</v>
      </c>
    </row>
    <row r="330" spans="1:3">
      <c t="s" r="A330" s="3">
        <v>667</v>
      </c>
    </row>
    <row r="331" spans="1:3">
      <c t="s" r="A331" s="4">
        <v>2655</v>
      </c>
      <c t="n" r="B331" s="6">
        <v>0</v>
      </c>
      <c t="n" r="C331" s="6">
        <v>0</v>
      </c>
    </row>
    <row r="332" spans="1:3">
      <c t="s" r="A332" s="4">
        <v>2764</v>
      </c>
    </row>
    <row r="333" spans="1:3">
      <c t="s" r="A333" s="3">
        <v>667</v>
      </c>
    </row>
    <row r="334" spans="1:3">
      <c t="s" r="A334" s="4">
        <v>2669</v>
      </c>
      <c t="n" r="B334" s="6">
        <v>0</v>
      </c>
      <c t="n" r="C334" s="6">
        <v>0</v>
      </c>
    </row>
    <row r="335" spans="1:3">
      <c t="s" r="A335" s="4">
        <v>2765</v>
      </c>
    </row>
    <row r="336" spans="1:3">
      <c t="s" r="A336" s="3">
        <v>667</v>
      </c>
    </row>
    <row r="337" spans="1:3">
      <c t="s" r="A337" s="4">
        <v>2669</v>
      </c>
      <c t="n" r="B337" s="6">
        <v>0</v>
      </c>
      <c t="n" r="C337" s="6">
        <v>0</v>
      </c>
    </row>
    <row r="338" spans="1:3">
      <c t="s" r="A338" s="4">
        <v>2766</v>
      </c>
    </row>
    <row r="339" spans="1:3">
      <c t="s" r="A339" s="3">
        <v>667</v>
      </c>
    </row>
    <row r="340" spans="1:3">
      <c t="s" r="A340" s="4">
        <v>2669</v>
      </c>
      <c t="n" r="B340" s="6">
        <v>0</v>
      </c>
      <c t="n" r="C340" s="6">
        <v>0</v>
      </c>
    </row>
    <row r="341" spans="1:3">
      <c t="s" r="A341" s="4">
        <v>2767</v>
      </c>
    </row>
    <row r="342" spans="1:3">
      <c t="s" r="A342" s="3">
        <v>667</v>
      </c>
    </row>
    <row r="343" spans="1:3">
      <c t="s" r="A343" s="4">
        <v>2655</v>
      </c>
      <c t="n" r="B343" s="6">
        <v>34875</v>
      </c>
      <c t="n" r="C343" s="6">
        <v>43518</v>
      </c>
    </row>
    <row r="344" spans="1:3">
      <c t="s" r="A344" s="4">
        <v>2768</v>
      </c>
    </row>
    <row r="345" spans="1:3">
      <c t="s" r="A345" s="3">
        <v>667</v>
      </c>
    </row>
    <row r="346" spans="1:3">
      <c t="s" r="A346" s="4">
        <v>2655</v>
      </c>
      <c t="n" r="B346" s="6">
        <v>17957</v>
      </c>
      <c t="n" r="C346" s="6">
        <v>18430</v>
      </c>
    </row>
    <row r="347" spans="1:3">
      <c t="s" r="A347" s="4">
        <v>2669</v>
      </c>
      <c t="n" r="C347" s="6">
        <v>25972</v>
      </c>
    </row>
    <row r="348" spans="1:3">
      <c t="s" r="A348" s="4">
        <v>2769</v>
      </c>
    </row>
    <row r="349" spans="1:3">
      <c t="s" r="A349" s="3">
        <v>667</v>
      </c>
    </row>
    <row r="350" spans="1:3">
      <c t="s" r="A350" s="4">
        <v>2655</v>
      </c>
      <c t="n" r="B350" s="6">
        <v>16918</v>
      </c>
      <c t="n" r="C350" s="6">
        <v>25088</v>
      </c>
    </row>
    <row r="351" spans="1:3">
      <c t="s" r="A351" s="4">
        <v>2669</v>
      </c>
      <c t="n" r="C351" s="6">
        <v>17458</v>
      </c>
    </row>
    <row r="352" spans="1:3">
      <c t="s" r="A352" s="4">
        <v>2770</v>
      </c>
    </row>
    <row r="353" spans="1:3">
      <c t="s" r="A353" s="3">
        <v>667</v>
      </c>
    </row>
    <row r="354" spans="1:3">
      <c t="s" r="A354" s="4">
        <v>2655</v>
      </c>
      <c t="n" r="B354" s="6">
        <v>31072</v>
      </c>
      <c t="n" r="C354" s="6">
        <v>39412</v>
      </c>
    </row>
    <row r="355" spans="1:3">
      <c t="s" r="A355" s="4">
        <v>2771</v>
      </c>
    </row>
    <row r="356" spans="1:3">
      <c t="s" r="A356" s="3">
        <v>667</v>
      </c>
    </row>
    <row r="357" spans="1:3">
      <c t="s" r="A357" s="4">
        <v>2655</v>
      </c>
      <c t="n" r="B357" s="6">
        <v>3803</v>
      </c>
      <c t="n" r="C357" s="6">
        <v>4106</v>
      </c>
    </row>
    <row r="358" spans="1:3">
      <c t="s" r="A358" s="4">
        <v>2772</v>
      </c>
    </row>
    <row r="359" spans="1:3">
      <c t="s" r="A359" s="3">
        <v>667</v>
      </c>
    </row>
    <row r="360" spans="1:3">
      <c t="s" r="A360" s="4">
        <v>2669</v>
      </c>
      <c t="n" r="B360" s="6">
        <v>34168</v>
      </c>
      <c t="n" r="C360" s="6">
        <v>43430</v>
      </c>
    </row>
    <row r="361" spans="1:3">
      <c t="s" r="A361" s="4">
        <v>2773</v>
      </c>
    </row>
    <row r="362" spans="1:3">
      <c t="s" r="A362" s="3">
        <v>667</v>
      </c>
    </row>
    <row r="363" spans="1:3">
      <c t="s" r="A363" s="4">
        <v>2669</v>
      </c>
      <c t="n" r="B363" s="6">
        <v>16968</v>
      </c>
    </row>
    <row r="364" spans="1:3">
      <c t="s" r="A364" s="4">
        <v>2774</v>
      </c>
    </row>
    <row r="365" spans="1:3">
      <c t="s" r="A365" s="3">
        <v>667</v>
      </c>
    </row>
    <row r="366" spans="1:3">
      <c t="s" r="A366" s="4">
        <v>2669</v>
      </c>
      <c t="n" r="B366" s="6">
        <v>17200</v>
      </c>
    </row>
    <row r="367" spans="1:3">
      <c t="s" r="A367" s="4">
        <v>2775</v>
      </c>
    </row>
    <row r="368" spans="1:3">
      <c t="s" r="A368" s="3">
        <v>667</v>
      </c>
    </row>
    <row r="369" spans="1:3">
      <c t="s" r="A369" s="4">
        <v>2669</v>
      </c>
      <c t="n" r="B369" s="6">
        <v>30608</v>
      </c>
      <c t="n" r="C369" s="6">
        <v>39439</v>
      </c>
    </row>
    <row r="370" spans="1:3">
      <c t="s" r="A370" s="4">
        <v>2776</v>
      </c>
    </row>
    <row r="371" spans="1:3">
      <c t="s" r="A371" s="3">
        <v>667</v>
      </c>
    </row>
    <row r="372" spans="1:3">
      <c t="s" r="A372" s="4">
        <v>2669</v>
      </c>
      <c t="n" r="B372" s="6">
        <v>3560</v>
      </c>
      <c t="n" r="C372" s="6">
        <v>3991</v>
      </c>
    </row>
    <row r="373" spans="1:3">
      <c t="s" r="A373" s="4">
        <v>2777</v>
      </c>
    </row>
    <row r="374" spans="1:3">
      <c t="s" r="A374" s="3">
        <v>667</v>
      </c>
    </row>
    <row r="375" spans="1:3">
      <c t="s" r="A375" s="4">
        <v>2655</v>
      </c>
      <c t="n" r="B375" s="6">
        <v>842</v>
      </c>
      <c t="n" r="C375" s="6">
        <v>278</v>
      </c>
    </row>
    <row r="376" spans="1:3">
      <c t="s" r="A376" s="4">
        <v>2778</v>
      </c>
    </row>
    <row r="377" spans="1:3">
      <c t="s" r="A377" s="3">
        <v>667</v>
      </c>
    </row>
    <row r="378" spans="1:3">
      <c t="s" r="A378" s="4">
        <v>2655</v>
      </c>
      <c t="n" r="B378" s="6">
        <v>711</v>
      </c>
      <c t="n" r="C378" s="6">
        <v>265</v>
      </c>
    </row>
    <row r="379" spans="1:3">
      <c t="s" r="A379" s="4">
        <v>2779</v>
      </c>
    </row>
    <row r="380" spans="1:3">
      <c t="s" r="A380" s="3">
        <v>667</v>
      </c>
    </row>
    <row r="381" spans="1:3">
      <c t="s" r="A381" s="4">
        <v>2655</v>
      </c>
      <c t="n" r="B381" s="6">
        <v>131</v>
      </c>
      <c t="n" r="C381" s="6">
        <v>13</v>
      </c>
    </row>
    <row r="382" spans="1:3">
      <c t="s" r="A382" s="4">
        <v>2780</v>
      </c>
    </row>
    <row r="383" spans="1:3">
      <c t="s" r="A383" s="3">
        <v>667</v>
      </c>
    </row>
    <row r="384" spans="1:3">
      <c t="s" r="A384" s="4">
        <v>2669</v>
      </c>
      <c t="n" r="B384" s="6">
        <v>563</v>
      </c>
      <c t="n" r="C384" s="6">
        <v>555</v>
      </c>
    </row>
    <row r="385" spans="1:3">
      <c t="s" r="A385" s="4">
        <v>2781</v>
      </c>
    </row>
    <row r="386" spans="1:3">
      <c t="s" r="A386" s="3">
        <v>667</v>
      </c>
    </row>
    <row r="387" spans="1:3">
      <c t="s" r="A387" s="4">
        <v>2669</v>
      </c>
      <c t="n" r="B387" s="6">
        <v>245</v>
      </c>
      <c t="n" r="C387" s="6">
        <v>384</v>
      </c>
    </row>
    <row r="388" spans="1:3">
      <c t="s" r="A388" s="4">
        <v>2782</v>
      </c>
    </row>
    <row r="389" spans="1:3">
      <c t="s" r="A389" s="3">
        <v>667</v>
      </c>
    </row>
    <row r="390" spans="1:3">
      <c t="s" r="A390" s="4">
        <v>2669</v>
      </c>
      <c t="n" r="B390" s="8">
        <v>318</v>
      </c>
      <c t="n" r="C390" s="8">
        <v>171</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783</v>
      </c>
      <c t="s" r="B1" s="2">
        <v>1</v>
      </c>
    </row>
    <row r="2" spans="1:4">
      <c t="s" r="B2" s="2">
        <v>2</v>
      </c>
      <c t="s" r="C2" s="2">
        <v>30</v>
      </c>
      <c t="s" r="D2" s="2">
        <v>31</v>
      </c>
    </row>
    <row r="3" spans="1:4">
      <c t="s" r="A3" s="3">
        <v>2784</v>
      </c>
    </row>
    <row r="4" spans="1:4">
      <c t="s" r="A4" s="4">
        <v>2785</v>
      </c>
      <c t="n" r="B4" s="8">
        <v>554</v>
      </c>
      <c t="n" r="C4" s="8">
        <v>-363</v>
      </c>
      <c t="n" r="D4" s="8">
        <v>-427</v>
      </c>
    </row>
    <row r="5" spans="1:4">
      <c t="s" r="A5" s="4">
        <v>866</v>
      </c>
    </row>
    <row r="6" spans="1:4">
      <c t="s" r="A6" s="3">
        <v>2784</v>
      </c>
    </row>
    <row r="7" spans="1:4">
      <c t="s" r="A7" s="4">
        <v>2785</v>
      </c>
      <c t="n" r="B7" s="6">
        <v>117</v>
      </c>
      <c t="n" r="C7" s="6">
        <v>-227</v>
      </c>
      <c t="n" r="D7" s="6">
        <v>208</v>
      </c>
    </row>
    <row r="8" spans="1:4">
      <c t="s" r="A8" s="4">
        <v>867</v>
      </c>
    </row>
    <row r="9" spans="1:4">
      <c t="s" r="A9" s="3">
        <v>2784</v>
      </c>
    </row>
    <row r="10" spans="1:4">
      <c t="s" r="A10" s="4">
        <v>2785</v>
      </c>
      <c t="n" r="B10" s="6">
        <v>-39</v>
      </c>
      <c t="n" r="C10" s="6">
        <v>14</v>
      </c>
      <c t="n" r="D10" s="6">
        <v>-41</v>
      </c>
    </row>
    <row r="11" spans="1:4">
      <c t="s" r="A11" s="4">
        <v>2786</v>
      </c>
    </row>
    <row r="12" spans="1:4">
      <c t="s" r="A12" s="3">
        <v>2784</v>
      </c>
    </row>
    <row r="13" spans="1:4">
      <c t="s" r="A13" s="4">
        <v>2785</v>
      </c>
      <c t="n" r="B13" s="8">
        <v>476</v>
      </c>
      <c t="n" r="C13" s="8">
        <v>-150</v>
      </c>
      <c t="n" r="D13" s="8">
        <v>-59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787</v>
      </c>
      <c t="s" r="B1" s="2">
        <v>1</v>
      </c>
    </row>
    <row r="2" spans="1:4">
      <c t="s" r="B2" s="2">
        <v>2</v>
      </c>
      <c t="s" r="C2" s="2">
        <v>30</v>
      </c>
      <c t="s" r="D2" s="2">
        <v>31</v>
      </c>
    </row>
    <row r="3" spans="1:4">
      <c t="s" r="A3" s="3">
        <v>2788</v>
      </c>
    </row>
    <row r="4" spans="1:4">
      <c t="s" r="A4" s="4">
        <v>2789</v>
      </c>
      <c t="n" r="B4" s="8">
        <v>509</v>
      </c>
      <c t="n" r="C4" s="8">
        <v>2692</v>
      </c>
      <c t="n" r="D4" s="8">
        <v>-3023</v>
      </c>
    </row>
    <row r="5" spans="1:4">
      <c t="s" r="A5" s="4">
        <v>2790</v>
      </c>
      <c t="n" r="B5" s="6">
        <v>-501</v>
      </c>
      <c t="n" r="C5" s="6">
        <v>-2668</v>
      </c>
      <c t="n" r="D5" s="6">
        <v>3019</v>
      </c>
    </row>
    <row r="6" spans="1:4">
      <c t="s" r="A6" s="4">
        <v>2791</v>
      </c>
      <c t="n" r="B6" s="6">
        <v>-70</v>
      </c>
      <c t="n" r="C6" s="6">
        <v>37</v>
      </c>
      <c t="n" r="D6" s="6">
        <v>-88</v>
      </c>
    </row>
    <row r="7" spans="1:4">
      <c t="s" r="A7" s="4">
        <v>2792</v>
      </c>
      <c t="n" r="B7" s="6">
        <v>78</v>
      </c>
      <c t="n" r="C7" s="6">
        <v>-13</v>
      </c>
      <c t="n" r="D7" s="6">
        <v>84</v>
      </c>
    </row>
    <row r="8" spans="1:4">
      <c t="s" r="A8" s="4">
        <v>866</v>
      </c>
    </row>
    <row r="9" spans="1:4">
      <c t="s" r="A9" s="3">
        <v>2788</v>
      </c>
    </row>
    <row r="10" spans="1:4">
      <c t="s" r="A10" s="4">
        <v>2789</v>
      </c>
      <c t="n" r="B10" s="6">
        <v>-847</v>
      </c>
      <c t="n" r="C10" s="6">
        <v>1546</v>
      </c>
      <c t="n" r="D10" s="6">
        <v>-3288</v>
      </c>
    </row>
    <row r="11" spans="1:4">
      <c t="s" r="A11" s="4">
        <v>2790</v>
      </c>
      <c t="n" r="B11" s="6">
        <v>792</v>
      </c>
      <c t="n" r="C11" s="6">
        <v>-1496</v>
      </c>
      <c t="n" r="D11" s="6">
        <v>3204</v>
      </c>
    </row>
    <row r="12" spans="1:4">
      <c t="s" r="A12" s="4">
        <v>2791</v>
      </c>
      <c t="n" r="B12" s="6">
        <v>-47</v>
      </c>
      <c t="n" r="C12" s="6">
        <v>53</v>
      </c>
      <c t="n" r="D12" s="6">
        <v>-84</v>
      </c>
    </row>
    <row r="13" spans="1:4">
      <c t="s" r="A13" s="4">
        <v>2792</v>
      </c>
      <c t="n" r="B13" s="6">
        <v>-8</v>
      </c>
      <c t="n" r="C13" s="6">
        <v>-3</v>
      </c>
      <c t="n" r="D13" s="6">
        <v>0</v>
      </c>
    </row>
    <row r="14" spans="1:4">
      <c t="s" r="A14" s="4">
        <v>867</v>
      </c>
    </row>
    <row r="15" spans="1:4">
      <c t="s" r="A15" s="3">
        <v>2788</v>
      </c>
    </row>
    <row r="16" spans="1:4">
      <c t="s" r="A16" s="4">
        <v>2789</v>
      </c>
      <c t="n" r="B16" s="6">
        <v>1315</v>
      </c>
      <c t="n" r="C16" s="6">
        <v>1367</v>
      </c>
      <c t="n" r="D16" s="6">
        <v>265</v>
      </c>
    </row>
    <row r="17" spans="1:4">
      <c t="s" r="A17" s="4">
        <v>2790</v>
      </c>
      <c t="n" r="B17" s="6">
        <v>-1258</v>
      </c>
      <c t="n" r="C17" s="6">
        <v>-1422</v>
      </c>
      <c t="n" r="D17" s="6">
        <v>-185</v>
      </c>
    </row>
    <row r="18" spans="1:4">
      <c t="s" r="A18" s="4">
        <v>2791</v>
      </c>
      <c t="n" r="B18" s="6">
        <v>-23</v>
      </c>
      <c t="n" r="C18" s="6">
        <v>-16</v>
      </c>
      <c t="n" r="D18" s="6">
        <v>-4</v>
      </c>
    </row>
    <row r="19" spans="1:4">
      <c t="s" r="A19" s="4">
        <v>2792</v>
      </c>
      <c t="n" r="B19" s="6">
        <v>80</v>
      </c>
      <c t="n" r="C19" s="6">
        <v>-39</v>
      </c>
      <c t="n" r="D19" s="6">
        <v>84</v>
      </c>
    </row>
    <row r="20" spans="1:4">
      <c t="s" r="A20" s="4">
        <v>2793</v>
      </c>
    </row>
    <row r="21" spans="1:4">
      <c t="s" r="A21" s="3">
        <v>2788</v>
      </c>
    </row>
    <row r="22" spans="1:4">
      <c t="s" r="A22" s="4">
        <v>2789</v>
      </c>
      <c t="n" r="B22" s="6">
        <v>41</v>
      </c>
      <c t="n" r="C22" s="6">
        <v>-221</v>
      </c>
      <c t="n" r="D22" s="6">
        <v>0</v>
      </c>
    </row>
    <row r="23" spans="1:4">
      <c t="s" r="A23" s="4">
        <v>2790</v>
      </c>
      <c t="n" r="B23" s="6">
        <v>-35</v>
      </c>
      <c t="n" r="C23" s="6">
        <v>250</v>
      </c>
      <c t="n" r="D23" s="6">
        <v>0</v>
      </c>
    </row>
    <row r="24" spans="1:4">
      <c t="s" r="A24" s="4">
        <v>2792</v>
      </c>
      <c t="n" r="B24" s="8">
        <v>6</v>
      </c>
      <c t="n" r="C24" s="8">
        <v>29</v>
      </c>
      <c t="n" r="D24" s="8">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2794</v>
      </c>
      <c t="s" r="B1" s="2">
        <v>1</v>
      </c>
    </row>
    <row r="2" spans="1:4">
      <c t="s" r="B2" s="2">
        <v>2</v>
      </c>
      <c t="s" r="C2" s="2">
        <v>30</v>
      </c>
      <c t="s" r="D2" s="2">
        <v>31</v>
      </c>
    </row>
    <row r="3" spans="1:4">
      <c t="s" r="A3" s="3">
        <v>2795</v>
      </c>
    </row>
    <row r="4" spans="1:4">
      <c t="s" r="A4" s="4">
        <v>2796</v>
      </c>
      <c t="n" r="B4" s="8">
        <v>-300</v>
      </c>
    </row>
    <row r="5" spans="1:4">
      <c t="s" r="A5" s="4">
        <v>2797</v>
      </c>
      <c t="s" r="B5" s="4">
        <v>1581</v>
      </c>
    </row>
    <row r="6" spans="1:4">
      <c t="s" r="A6" s="4">
        <v>2798</v>
      </c>
    </row>
    <row r="7" spans="1:4">
      <c t="s" r="A7" s="3">
        <v>2795</v>
      </c>
    </row>
    <row r="8" spans="1:4">
      <c t="s" r="A8" s="4">
        <v>2799</v>
      </c>
      <c t="n" r="B8" s="8">
        <v>137</v>
      </c>
      <c t="n" r="C8" s="8">
        <v>134</v>
      </c>
      <c t="n" r="D8" s="8">
        <v>797</v>
      </c>
    </row>
    <row r="9" spans="1:4">
      <c t="s" r="A9" s="4">
        <v>2800</v>
      </c>
      <c t="n" r="B9" s="6">
        <v>-332</v>
      </c>
      <c t="n" r="C9" s="6">
        <v>-409</v>
      </c>
      <c t="n" r="D9" s="6">
        <v>-876</v>
      </c>
    </row>
    <row r="10" spans="1:4">
      <c t="s" r="A10" s="4">
        <v>2801</v>
      </c>
    </row>
    <row r="11" spans="1:4">
      <c t="s" r="A11" s="3">
        <v>2795</v>
      </c>
    </row>
    <row r="12" spans="1:4">
      <c t="s" r="A12" s="4">
        <v>2799</v>
      </c>
      <c t="n" r="B12" s="6">
        <v>357</v>
      </c>
      <c t="n" r="C12" s="6">
        <v>299</v>
      </c>
      <c t="n" r="D12" s="6">
        <v>749</v>
      </c>
    </row>
    <row r="13" spans="1:4">
      <c t="s" r="A13" s="4">
        <v>2800</v>
      </c>
      <c t="n" r="B13" s="6">
        <v>-186</v>
      </c>
      <c t="n" r="C13" s="6">
        <v>-260</v>
      </c>
      <c t="n" r="D13" s="6">
        <v>-700</v>
      </c>
    </row>
    <row r="14" spans="1:4">
      <c t="s" r="A14" s="4">
        <v>2802</v>
      </c>
    </row>
    <row r="15" spans="1:4">
      <c t="s" r="A15" s="3">
        <v>2795</v>
      </c>
    </row>
    <row r="16" spans="1:4">
      <c t="s" r="A16" s="4">
        <v>2799</v>
      </c>
      <c t="n" r="B16" s="6">
        <v>-220</v>
      </c>
      <c t="n" r="C16" s="6">
        <v>-167</v>
      </c>
      <c t="n" r="D16" s="6">
        <v>34</v>
      </c>
    </row>
    <row r="17" spans="1:4">
      <c t="s" r="A17" s="4">
        <v>2800</v>
      </c>
      <c t="n" r="B17" s="6">
        <v>-146</v>
      </c>
      <c t="n" r="C17" s="6">
        <v>-149</v>
      </c>
      <c t="n" r="D17" s="6">
        <v>-176</v>
      </c>
    </row>
    <row r="18" spans="1:4">
      <c t="s" r="A18" s="4">
        <v>2803</v>
      </c>
    </row>
    <row r="19" spans="1:4">
      <c t="s" r="A19" s="3">
        <v>2795</v>
      </c>
    </row>
    <row r="20" spans="1:4">
      <c t="s" r="A20" s="4">
        <v>2799</v>
      </c>
      <c t="n" r="B20" s="8">
        <v>0</v>
      </c>
      <c t="n" r="C20" s="8">
        <v>2</v>
      </c>
      <c t="n" r="D20" s="8">
        <v>1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2804</v>
      </c>
      <c t="s" r="B1" s="2">
        <v>1</v>
      </c>
    </row>
    <row r="2" spans="1:4">
      <c t="s" r="B2" s="2">
        <v>2</v>
      </c>
      <c t="s" r="C2" s="2">
        <v>30</v>
      </c>
      <c t="s" r="D2" s="2">
        <v>31</v>
      </c>
    </row>
    <row r="3" spans="1:4">
      <c t="s" r="A3" s="3">
        <v>2784</v>
      </c>
    </row>
    <row r="4" spans="1:4">
      <c t="s" r="A4" s="4">
        <v>2805</v>
      </c>
      <c t="n" r="B4" s="8">
        <v>0</v>
      </c>
    </row>
    <row r="5" spans="1:4">
      <c t="s" r="A5" s="4">
        <v>2806</v>
      </c>
      <c t="n" r="B5" s="8">
        <v>2475000000</v>
      </c>
      <c t="n" r="C5" s="8">
        <v>2890000000</v>
      </c>
      <c t="n" r="D5" s="8">
        <v>23700000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t="s" r="A1" s="1">
        <v>2807</v>
      </c>
      <c t="s" r="B1" s="2">
        <v>1</v>
      </c>
    </row>
    <row r="2" spans="1:3">
      <c t="s" r="B2" s="2">
        <v>2808</v>
      </c>
      <c t="s" r="C2" s="2">
        <v>791</v>
      </c>
    </row>
    <row r="3" spans="1:3">
      <c t="s" r="A3" s="3">
        <v>2809</v>
      </c>
    </row>
    <row r="4" spans="1:3">
      <c t="s" r="A4" s="4">
        <v>2810</v>
      </c>
      <c t="s" r="B4" s="4">
        <v>2811</v>
      </c>
      <c t="s" r="C4" s="4">
        <v>2811</v>
      </c>
    </row>
    <row r="5" spans="1:3">
      <c t="s" r="A5" s="4">
        <v>2812</v>
      </c>
      <c t="n" r="B5" s="6">
        <v>15</v>
      </c>
    </row>
    <row r="6" spans="1:3">
      <c t="s" r="A6" s="4">
        <v>2813</v>
      </c>
      <c t="n" r="B6" s="8">
        <v>35717</v>
      </c>
      <c t="n" r="C6" s="8">
        <v>43796</v>
      </c>
    </row>
    <row r="7" spans="1:3">
      <c t="s" r="A7" s="4">
        <v>2814</v>
      </c>
      <c t="n" r="B7" s="6">
        <v>34731</v>
      </c>
      <c t="n" r="C7" s="6">
        <v>43985</v>
      </c>
    </row>
    <row r="8" spans="1:3">
      <c t="s" r="A8" s="4">
        <v>2815</v>
      </c>
      <c t="n" r="B8" s="6">
        <v>1005214</v>
      </c>
      <c t="n" r="C8" s="6">
        <v>1116387</v>
      </c>
    </row>
    <row r="9" spans="1:3">
      <c t="s" r="A9" s="4">
        <v>2816</v>
      </c>
      <c t="n" r="B9" s="6">
        <v>950922</v>
      </c>
      <c t="n" r="C9" s="6">
        <v>1063858</v>
      </c>
    </row>
    <row r="10" spans="1:3">
      <c t="s" r="A10" s="4">
        <v>2817</v>
      </c>
      <c t="n" r="B10" s="6">
        <v>22000</v>
      </c>
      <c t="n" r="C10" s="6">
        <v>30000</v>
      </c>
    </row>
    <row r="11" spans="1:3">
      <c t="s" r="A11" s="4">
        <v>2818</v>
      </c>
      <c t="n" r="B11" s="8">
        <v>19000</v>
      </c>
      <c t="n" r="C11" s="6">
        <v>27000</v>
      </c>
    </row>
    <row r="12" spans="1:3">
      <c t="s" r="A12" s="4">
        <v>2819</v>
      </c>
      <c t="n" r="B12" s="6">
        <v>3</v>
      </c>
    </row>
    <row r="13" spans="1:3">
      <c t="s" r="A13" s="4">
        <v>2820</v>
      </c>
      <c t="n" r="B13" s="8">
        <v>1800</v>
      </c>
    </row>
    <row r="14" spans="1:3">
      <c t="s" r="A14" s="4">
        <v>2821</v>
      </c>
      <c t="n" r="B14" s="6">
        <v>100</v>
      </c>
    </row>
    <row r="15" spans="1:3">
      <c t="s" r="A15" s="4">
        <v>2822</v>
      </c>
      <c t="n" r="B15" s="6">
        <v>1900</v>
      </c>
    </row>
    <row r="16" spans="1:3">
      <c t="s" r="A16" s="4">
        <v>2823</v>
      </c>
    </row>
    <row r="17" spans="1:3">
      <c t="s" r="A17" s="3">
        <v>2809</v>
      </c>
    </row>
    <row r="18" spans="1:3">
      <c t="s" r="A18" s="4">
        <v>2813</v>
      </c>
      <c t="n" r="B18" s="6">
        <v>18799</v>
      </c>
      <c t="n" r="C18" s="6">
        <v>18708</v>
      </c>
    </row>
    <row r="19" spans="1:3">
      <c t="s" r="A19" s="4">
        <v>2814</v>
      </c>
      <c t="n" r="B19" s="6">
        <v>17531</v>
      </c>
      <c t="n" r="C19" s="6">
        <v>26527</v>
      </c>
    </row>
    <row r="20" spans="1:3">
      <c t="s" r="A20" s="4">
        <v>2824</v>
      </c>
    </row>
    <row r="21" spans="1:3">
      <c t="s" r="A21" s="3">
        <v>2809</v>
      </c>
    </row>
    <row r="22" spans="1:3">
      <c t="s" r="A22" s="4">
        <v>2813</v>
      </c>
      <c t="n" r="B22" s="6">
        <v>16918</v>
      </c>
      <c t="n" r="C22" s="6">
        <v>25088</v>
      </c>
    </row>
    <row r="23" spans="1:3">
      <c t="s" r="A23" s="4">
        <v>2814</v>
      </c>
      <c t="n" r="B23" s="6">
        <v>17200</v>
      </c>
      <c t="n" r="C23" s="6">
        <v>17458</v>
      </c>
    </row>
    <row r="24" spans="1:3">
      <c t="s" r="A24" s="4">
        <v>2825</v>
      </c>
    </row>
    <row r="25" spans="1:3">
      <c t="s" r="A25" s="3">
        <v>2809</v>
      </c>
    </row>
    <row r="26" spans="1:3">
      <c t="s" r="A26" s="4">
        <v>2813</v>
      </c>
      <c t="n" r="B26" s="6">
        <v>3871</v>
      </c>
      <c t="n" r="C26" s="6">
        <v>4356</v>
      </c>
    </row>
    <row r="27" spans="1:3">
      <c t="s" r="A27" s="4">
        <v>2814</v>
      </c>
      <c t="n" r="B27" s="6">
        <v>3559</v>
      </c>
      <c t="n" r="C27" s="6">
        <v>4278</v>
      </c>
    </row>
    <row r="28" spans="1:3">
      <c t="s" r="A28" s="4">
        <v>2815</v>
      </c>
      <c t="n" r="B28" s="6">
        <v>265632</v>
      </c>
      <c t="n" r="C28" s="6">
        <v>250489</v>
      </c>
    </row>
    <row r="29" spans="1:3">
      <c t="s" r="A29" s="4">
        <v>2816</v>
      </c>
      <c t="n" r="B29" s="6">
        <v>254225</v>
      </c>
      <c t="n" r="C29" s="6">
        <v>229502</v>
      </c>
    </row>
    <row r="30" spans="1:3">
      <c t="s" r="A30" s="4">
        <v>2826</v>
      </c>
    </row>
    <row r="31" spans="1:3">
      <c t="s" r="A31" s="3">
        <v>2809</v>
      </c>
    </row>
    <row r="32" spans="1:3">
      <c t="s" r="A32" s="4">
        <v>2813</v>
      </c>
      <c t="n" r="B32" s="6">
        <v>27991</v>
      </c>
      <c t="n" r="C32" s="6">
        <v>34692</v>
      </c>
    </row>
    <row r="33" spans="1:3">
      <c t="s" r="A33" s="4">
        <v>2814</v>
      </c>
      <c t="n" r="B33" s="6">
        <v>27488</v>
      </c>
      <c t="n" r="C33" s="6">
        <v>35160</v>
      </c>
    </row>
    <row r="34" spans="1:3">
      <c t="s" r="A34" s="4">
        <v>2815</v>
      </c>
      <c t="n" r="B34" s="6">
        <v>669834</v>
      </c>
      <c t="n" r="C34" s="6">
        <v>790251</v>
      </c>
    </row>
    <row r="35" spans="1:3">
      <c t="s" r="A35" s="4">
        <v>2816</v>
      </c>
      <c t="n" r="B35" s="6">
        <v>639460</v>
      </c>
      <c t="n" r="C35" s="6">
        <v>772001</v>
      </c>
    </row>
    <row r="36" spans="1:3">
      <c t="s" r="A36" s="4">
        <v>2827</v>
      </c>
    </row>
    <row r="37" spans="1:3">
      <c t="s" r="A37" s="3">
        <v>2809</v>
      </c>
    </row>
    <row r="38" spans="1:3">
      <c t="s" r="A38" s="4">
        <v>2813</v>
      </c>
      <c t="n" r="B38" s="6">
        <v>3855</v>
      </c>
      <c t="n" r="C38" s="6">
        <v>4748</v>
      </c>
    </row>
    <row r="39" spans="1:3">
      <c t="s" r="A39" s="4">
        <v>2814</v>
      </c>
      <c t="n" r="B39" s="6">
        <v>3684</v>
      </c>
      <c t="n" r="C39" s="6">
        <v>4547</v>
      </c>
    </row>
    <row r="40" spans="1:3">
      <c t="s" r="A40" s="4">
        <v>2815</v>
      </c>
      <c t="n" r="B40" s="6">
        <v>69748</v>
      </c>
      <c t="n" r="C40" s="6">
        <v>75647</v>
      </c>
    </row>
    <row r="41" spans="1:3">
      <c t="s" r="A41" s="4">
        <v>2816</v>
      </c>
      <c t="n" r="B41" s="6">
        <v>57237</v>
      </c>
      <c t="n" r="C41" s="6">
        <v>62355</v>
      </c>
    </row>
    <row r="42" spans="1:3">
      <c t="s" r="A42" s="4">
        <v>2828</v>
      </c>
    </row>
    <row r="43" spans="1:3">
      <c t="s" r="A43" s="3">
        <v>2809</v>
      </c>
    </row>
    <row r="44" spans="1:3">
      <c t="s" r="A44" s="4">
        <v>2813</v>
      </c>
      <c t="n" r="B44" s="6">
        <v>12694</v>
      </c>
      <c t="n" r="C44" s="6">
        <v>17432</v>
      </c>
    </row>
    <row r="45" spans="1:3">
      <c t="s" r="A45" s="4">
        <v>2814</v>
      </c>
      <c t="n" r="B45" s="6">
        <v>13142</v>
      </c>
      <c t="n" r="C45" s="6">
        <v>17182</v>
      </c>
    </row>
    <row r="46" spans="1:3">
      <c t="s" r="A46" s="4">
        <v>2815</v>
      </c>
      <c t="n" r="B46" s="6">
        <v>764040</v>
      </c>
      <c t="n" r="C46" s="6">
        <v>824831</v>
      </c>
    </row>
    <row r="47" spans="1:3">
      <c t="s" r="A47" s="4">
        <v>2816</v>
      </c>
      <c t="n" r="B47" s="6">
        <v>720521</v>
      </c>
      <c t="n" r="C47" s="6">
        <v>786848</v>
      </c>
    </row>
    <row r="48" spans="1:3">
      <c t="s" r="A48" s="4">
        <v>2829</v>
      </c>
    </row>
    <row r="49" spans="1:3">
      <c t="s" r="A49" s="3">
        <v>2809</v>
      </c>
    </row>
    <row r="50" spans="1:3">
      <c t="s" r="A50" s="4">
        <v>2813</v>
      </c>
      <c t="n" r="B50" s="6">
        <v>23023</v>
      </c>
      <c t="n" r="C50" s="6">
        <v>26364</v>
      </c>
    </row>
    <row r="51" spans="1:3">
      <c t="s" r="A51" s="4">
        <v>2814</v>
      </c>
      <c t="n" r="B51" s="6">
        <v>21589</v>
      </c>
      <c t="n" r="C51" s="6">
        <v>26803</v>
      </c>
    </row>
    <row r="52" spans="1:3">
      <c t="s" r="A52" s="4">
        <v>2815</v>
      </c>
      <c t="n" r="B52" s="6">
        <v>241174</v>
      </c>
      <c t="n" r="C52" s="6">
        <v>291556</v>
      </c>
    </row>
    <row r="53" spans="1:3">
      <c t="s" r="A53" s="4">
        <v>2816</v>
      </c>
      <c t="n" r="B53" s="6">
        <v>230401</v>
      </c>
      <c t="n" r="C53" s="6">
        <v>277010</v>
      </c>
    </row>
    <row r="54" spans="1:3">
      <c t="s" r="A54" s="4">
        <v>2830</v>
      </c>
    </row>
    <row r="55" spans="1:3">
      <c t="s" r="A55" s="3">
        <v>2809</v>
      </c>
    </row>
    <row r="56" spans="1:3">
      <c t="s" r="A56" s="4">
        <v>2813</v>
      </c>
      <c t="n" r="B56" s="6">
        <v>34849</v>
      </c>
      <c t="n" r="C56" s="6">
        <v>42930</v>
      </c>
    </row>
    <row r="57" spans="1:3">
      <c t="s" r="A57" s="4">
        <v>2814</v>
      </c>
      <c t="n" r="B57" s="6">
        <v>34158</v>
      </c>
      <c t="n" r="C57" s="6">
        <v>42201</v>
      </c>
    </row>
    <row r="58" spans="1:3">
      <c t="s" r="A58" s="4">
        <v>2815</v>
      </c>
      <c t="n" r="B58" s="6">
        <v>981999</v>
      </c>
      <c t="n" r="C58" s="6">
        <v>1094199</v>
      </c>
    </row>
    <row r="59" spans="1:3">
      <c t="s" r="A59" s="4">
        <v>2816</v>
      </c>
      <c t="n" r="B59" s="6">
        <v>940650</v>
      </c>
      <c t="n" r="C59" s="6">
        <v>1054671</v>
      </c>
    </row>
    <row r="60" spans="1:3">
      <c t="s" r="A60" s="4">
        <v>2831</v>
      </c>
    </row>
    <row r="61" spans="1:3">
      <c t="s" r="A61" s="3">
        <v>2809</v>
      </c>
    </row>
    <row r="62" spans="1:3">
      <c t="s" r="A62" s="4">
        <v>2813</v>
      </c>
      <c t="n" r="B62" s="6">
        <v>868</v>
      </c>
      <c t="n" r="C62" s="6">
        <v>866</v>
      </c>
    </row>
    <row r="63" spans="1:3">
      <c t="s" r="A63" s="4">
        <v>2814</v>
      </c>
      <c t="n" r="B63" s="6">
        <v>573</v>
      </c>
      <c t="n" r="C63" s="6">
        <v>1784</v>
      </c>
    </row>
    <row r="64" spans="1:3">
      <c t="s" r="A64" s="4">
        <v>2815</v>
      </c>
      <c t="n" r="B64" s="6">
        <v>23215</v>
      </c>
      <c t="n" r="C64" s="6">
        <v>22188</v>
      </c>
    </row>
    <row r="65" spans="1:3">
      <c t="s" r="A65" s="4">
        <v>2816</v>
      </c>
      <c t="n" r="B65" s="6">
        <v>10272</v>
      </c>
      <c t="n" r="C65" s="6">
        <v>9187</v>
      </c>
    </row>
    <row r="66" spans="1:3">
      <c t="s" r="A66" s="4">
        <v>2172</v>
      </c>
    </row>
    <row r="67" spans="1:3">
      <c t="s" r="A67" s="3">
        <v>2809</v>
      </c>
    </row>
    <row r="68" spans="1:3">
      <c t="s" r="A68" s="4">
        <v>2813</v>
      </c>
      <c t="n" r="B68" s="6">
        <v>18377</v>
      </c>
      <c t="n" r="C68" s="6">
        <v>24828</v>
      </c>
    </row>
    <row r="69" spans="1:3">
      <c t="s" r="A69" s="4">
        <v>2814</v>
      </c>
      <c t="n" r="B69" s="6">
        <v>16988</v>
      </c>
      <c t="n" r="C69" s="6">
        <v>23189</v>
      </c>
    </row>
    <row r="70" spans="1:3">
      <c t="s" r="A70" s="4">
        <v>2815</v>
      </c>
      <c t="n" r="B70" s="6">
        <v>513335</v>
      </c>
      <c t="n" r="C70" s="6">
        <v>574764</v>
      </c>
    </row>
    <row r="71" spans="1:3">
      <c t="s" r="A71" s="4">
        <v>2816</v>
      </c>
      <c t="n" r="B71" s="6">
        <v>508459</v>
      </c>
      <c t="n" r="C71" s="6">
        <v>604700</v>
      </c>
    </row>
    <row r="72" spans="1:3">
      <c t="s" r="A72" s="4">
        <v>2176</v>
      </c>
    </row>
    <row r="73" spans="1:3">
      <c t="s" r="A73" s="3">
        <v>2809</v>
      </c>
    </row>
    <row r="74" spans="1:3">
      <c t="s" r="A74" s="4">
        <v>2813</v>
      </c>
      <c t="n" r="B74" s="6">
        <v>5895</v>
      </c>
      <c t="n" r="C74" s="6">
        <v>8093</v>
      </c>
    </row>
    <row r="75" spans="1:3">
      <c t="s" r="A75" s="4">
        <v>2814</v>
      </c>
      <c t="n" r="B75" s="6">
        <v>6697</v>
      </c>
      <c t="n" r="C75" s="6">
        <v>9309</v>
      </c>
    </row>
    <row r="76" spans="1:3">
      <c t="s" r="A76" s="4">
        <v>2815</v>
      </c>
      <c t="n" r="B76" s="6">
        <v>155195</v>
      </c>
      <c t="n" r="C76" s="6">
        <v>204542</v>
      </c>
    </row>
    <row r="77" spans="1:3">
      <c t="s" r="A77" s="4">
        <v>2816</v>
      </c>
      <c t="n" r="B77" s="6">
        <v>152604</v>
      </c>
      <c t="n" r="C77" s="6">
        <v>199693</v>
      </c>
    </row>
    <row r="78" spans="1:3">
      <c t="s" r="A78" s="4">
        <v>2832</v>
      </c>
    </row>
    <row r="79" spans="1:3">
      <c t="s" r="A79" s="3">
        <v>2809</v>
      </c>
    </row>
    <row r="80" spans="1:3">
      <c t="s" r="A80" s="4">
        <v>2813</v>
      </c>
      <c t="n" r="B80" s="6">
        <v>128</v>
      </c>
      <c t="n" r="C80" s="6">
        <v>91</v>
      </c>
    </row>
    <row r="81" spans="1:3">
      <c t="s" r="A81" s="4">
        <v>2814</v>
      </c>
      <c t="n" r="B81" s="6">
        <v>123</v>
      </c>
      <c t="n" r="C81" s="6">
        <v>113</v>
      </c>
    </row>
    <row r="82" spans="1:3">
      <c t="s" r="A82" s="4">
        <v>2815</v>
      </c>
      <c t="n" r="B82" s="6">
        <v>3969</v>
      </c>
      <c t="n" r="C82" s="6">
        <v>3697</v>
      </c>
    </row>
    <row r="83" spans="1:3">
      <c t="s" r="A83" s="4">
        <v>2816</v>
      </c>
      <c t="n" r="B83" s="6">
        <v>2087</v>
      </c>
      <c t="n" r="C83" s="6">
        <v>1595</v>
      </c>
    </row>
    <row r="84" spans="1:3">
      <c t="s" r="A84" s="4">
        <v>2833</v>
      </c>
    </row>
    <row r="85" spans="1:3">
      <c t="s" r="A85" s="3">
        <v>2809</v>
      </c>
    </row>
    <row r="86" spans="1:3">
      <c t="s" r="A86" s="4">
        <v>2813</v>
      </c>
      <c t="n" r="B86" s="6">
        <v>11317</v>
      </c>
      <c t="n" r="C86" s="6">
        <v>10784</v>
      </c>
    </row>
    <row r="87" spans="1:3">
      <c t="s" r="A87" s="4">
        <v>2814</v>
      </c>
      <c t="n" r="B87" s="6">
        <v>10923</v>
      </c>
      <c t="n" r="C87" s="6">
        <v>11374</v>
      </c>
    </row>
    <row r="88" spans="1:3">
      <c t="s" r="A88" s="4">
        <v>2815</v>
      </c>
      <c t="n" r="B88" s="6">
        <v>332715</v>
      </c>
      <c t="n" r="C88" s="6">
        <v>333384</v>
      </c>
    </row>
    <row r="89" spans="1:3">
      <c t="s" r="A89" s="4">
        <v>2816</v>
      </c>
      <c t="n" r="B89" s="6">
        <v>287772</v>
      </c>
      <c t="n" r="C89" s="8">
        <v>257870</v>
      </c>
    </row>
    <row r="90" spans="1:3">
      <c t="s" r="A90" s="4">
        <v>2834</v>
      </c>
    </row>
    <row r="91" spans="1:3">
      <c t="s" r="A91" s="3">
        <v>2809</v>
      </c>
    </row>
    <row r="92" spans="1:3">
      <c t="s" r="A92" s="4">
        <v>2835</v>
      </c>
      <c t="n" r="B92" s="6">
        <v>1000</v>
      </c>
    </row>
    <row r="93" spans="1:3">
      <c t="s" r="A93" s="4">
        <v>2836</v>
      </c>
      <c t="n" r="B93" s="6">
        <v>1000</v>
      </c>
    </row>
    <row r="94" spans="1:3">
      <c t="s" r="A94" s="4">
        <v>2837</v>
      </c>
      <c t="n" r="B94" s="6">
        <v>1000</v>
      </c>
    </row>
    <row r="95" spans="1:3">
      <c t="s" r="A95" s="4">
        <v>2838</v>
      </c>
      <c t="n" r="B95" s="6">
        <v>7</v>
      </c>
    </row>
    <row r="96" spans="1:3">
      <c t="s" r="A96" s="4">
        <v>2839</v>
      </c>
      <c t="n" r="B96" s="8">
        <v>35</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0</v>
      </c>
      <c t="s" r="B1" s="2">
        <v>2</v>
      </c>
      <c t="s" r="C1" s="2">
        <v>30</v>
      </c>
    </row>
    <row r="2" spans="1:3">
      <c t="s" r="A2" s="4">
        <v>2841</v>
      </c>
    </row>
    <row r="3" spans="1:3">
      <c t="s" r="A3" s="3">
        <v>2842</v>
      </c>
    </row>
    <row r="4" spans="1:3">
      <c t="s" r="A4" s="4">
        <v>2843</v>
      </c>
      <c t="n" r="B4" s="8">
        <v>223</v>
      </c>
      <c t="n" r="C4" s="7">
        <v>216.3</v>
      </c>
    </row>
    <row r="5" spans="1:3">
      <c t="s" r="A5" s="4">
        <v>2844</v>
      </c>
    </row>
    <row r="6" spans="1:3">
      <c t="s" r="A6" s="3">
        <v>2842</v>
      </c>
    </row>
    <row r="7" spans="1:3">
      <c t="s" r="A7" s="4">
        <v>2843</v>
      </c>
      <c t="n" r="B7" s="11">
        <v>22.5</v>
      </c>
      <c t="n" r="C7" s="11">
        <v>29.7</v>
      </c>
    </row>
    <row r="8" spans="1:3">
      <c t="s" r="A8" s="4">
        <v>2845</v>
      </c>
    </row>
    <row r="9" spans="1:3">
      <c t="s" r="A9" s="3">
        <v>2842</v>
      </c>
    </row>
    <row r="10" spans="1:3">
      <c t="s" r="A10" s="4">
        <v>2843</v>
      </c>
      <c t="n" r="B10" s="11">
        <v>20.4</v>
      </c>
      <c t="n" r="C10" s="6">
        <v>18</v>
      </c>
    </row>
    <row r="11" spans="1:3">
      <c t="s" r="A11" s="4">
        <v>2846</v>
      </c>
    </row>
    <row r="12" spans="1:3">
      <c t="s" r="A12" s="3">
        <v>2842</v>
      </c>
    </row>
    <row r="13" spans="1:3">
      <c t="s" r="A13" s="4">
        <v>2843</v>
      </c>
      <c t="n" r="B13" s="7">
        <v>29.3</v>
      </c>
      <c t="n" r="C13" s="8">
        <v>31</v>
      </c>
    </row>
  </sheetData>
  <pageMargins bottom="1" footer="0.5" header="0.5" left="0.75" right="0.75" top="1"/>
</worksheet>
</file>

<file path=xl/worksheets/sheet1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47</v>
      </c>
      <c t="s" r="B1" s="2">
        <v>1</v>
      </c>
    </row>
    <row r="2" spans="1:4">
      <c t="s" r="B2" s="2">
        <v>2</v>
      </c>
      <c t="s" r="C2" s="2">
        <v>30</v>
      </c>
      <c t="s" r="D2" s="2">
        <v>31</v>
      </c>
    </row>
    <row r="3" spans="1:4">
      <c t="s" r="A3" s="3">
        <v>2848</v>
      </c>
    </row>
    <row r="4" spans="1:4">
      <c t="s" r="A4" s="4">
        <v>2849</v>
      </c>
      <c t="n" r="B4" s="8">
        <v>-1470</v>
      </c>
      <c t="n" r="C4" s="8">
        <v>-1853</v>
      </c>
    </row>
    <row r="5" spans="1:4">
      <c t="s" r="A5" s="4">
        <v>2850</v>
      </c>
      <c t="n" r="B5" s="6">
        <v>-584</v>
      </c>
      <c t="n" r="C5" s="6">
        <v>-518</v>
      </c>
    </row>
    <row r="6" spans="1:4">
      <c t="s" r="A6" s="4">
        <v>2851</v>
      </c>
      <c t="n" r="B6" s="6">
        <v>471</v>
      </c>
      <c t="n" r="C6" s="6">
        <v>580</v>
      </c>
    </row>
    <row r="7" spans="1:4">
      <c t="s" r="A7" s="4">
        <v>2852</v>
      </c>
      <c t="n" r="B7" s="6">
        <v>106</v>
      </c>
      <c t="n" r="C7" s="6">
        <v>19</v>
      </c>
    </row>
    <row r="8" spans="1:4">
      <c t="s" r="A8" s="4">
        <v>2853</v>
      </c>
      <c t="n" r="B8" s="6">
        <v>-1477</v>
      </c>
      <c t="n" r="C8" s="6">
        <v>-1772</v>
      </c>
    </row>
    <row r="9" spans="1:4">
      <c t="s" r="A9" s="3">
        <v>2854</v>
      </c>
    </row>
    <row r="10" spans="1:4">
      <c t="s" r="A10" s="4">
        <v>2849</v>
      </c>
      <c t="n" r="B10" s="6">
        <v>-115</v>
      </c>
      <c t="n" r="C10" s="6">
        <v>-43</v>
      </c>
      <c t="n" r="D10" s="8">
        <v>291</v>
      </c>
    </row>
    <row r="11" spans="1:4">
      <c t="s" r="A11" s="4">
        <v>2850</v>
      </c>
      <c t="n" r="B11" s="6">
        <v>-66</v>
      </c>
      <c t="n" r="C11" s="6">
        <v>-518</v>
      </c>
      <c t="n" r="D11" s="6">
        <v>0</v>
      </c>
    </row>
    <row r="12" spans="1:4">
      <c t="s" r="A12" s="4">
        <v>2855</v>
      </c>
      <c t="n" r="B12" s="6">
        <v>-28</v>
      </c>
      <c t="n" r="C12" s="6">
        <v>-65</v>
      </c>
      <c t="n" r="D12" s="6">
        <v>-223</v>
      </c>
    </row>
    <row r="13" spans="1:4">
      <c t="s" r="A13" s="4">
        <v>2852</v>
      </c>
      <c t="n" r="B13" s="6">
        <v>98</v>
      </c>
      <c t="n" r="C13" s="6">
        <v>19</v>
      </c>
      <c t="n" r="D13" s="6">
        <v>0</v>
      </c>
    </row>
    <row r="14" spans="1:4">
      <c t="s" r="A14" s="4">
        <v>2853</v>
      </c>
      <c t="n" r="B14" s="6">
        <v>-111</v>
      </c>
      <c t="n" r="C14" s="6">
        <v>-607</v>
      </c>
      <c t="n" r="D14" s="6">
        <v>68</v>
      </c>
    </row>
    <row r="15" spans="1:4">
      <c t="s" r="A15" s="4">
        <v>2856</v>
      </c>
      <c t="n" r="B15" s="6">
        <v>366</v>
      </c>
      <c t="n" r="C15" s="6">
        <v>217</v>
      </c>
      <c t="n" r="D15" s="6">
        <v>-410</v>
      </c>
    </row>
    <row r="16" spans="1:4">
      <c t="s" r="A16" s="4">
        <v>2857</v>
      </c>
      <c t="n" r="B16" s="8">
        <v>255</v>
      </c>
      <c t="n" r="C16" s="8">
        <v>-390</v>
      </c>
      <c t="n" r="D16" s="8">
        <v>-342</v>
      </c>
    </row>
    <row r="17" spans="1:4">
      <c t="s" r="A17" s="4">
        <v>2858</v>
      </c>
      <c t="n" r="B17" s="6">
        <v>680</v>
      </c>
    </row>
    <row r="18" spans="1:4">
      <c t="s" r="A18" s="4">
        <v>2859</v>
      </c>
      <c t="n" r="B18" s="6">
        <v>720</v>
      </c>
    </row>
    <row r="19" spans="1:4">
      <c t="s" r="A19" s="4">
        <v>2860</v>
      </c>
      <c t="s" r="B19" s="4">
        <v>114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C5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61</v>
      </c>
      <c t="s" r="B1" s="2">
        <v>1</v>
      </c>
    </row>
    <row r="2" spans="1:3">
      <c t="s" r="B2" s="2">
        <v>2</v>
      </c>
      <c t="s" r="C2" s="2">
        <v>30</v>
      </c>
    </row>
    <row r="3" spans="1:3">
      <c t="s" r="A3" s="3">
        <v>2862</v>
      </c>
    </row>
    <row r="4" spans="1:3">
      <c t="s" r="A4" s="4">
        <v>2863</v>
      </c>
      <c t="n" r="B4" s="8">
        <v>-56390</v>
      </c>
      <c t="n" r="C4" s="8">
        <v>-56339</v>
      </c>
    </row>
    <row r="5" spans="1:3">
      <c t="s" r="A5" s="4">
        <v>847</v>
      </c>
      <c t="n" r="B5" s="6">
        <v>249956</v>
      </c>
      <c t="n" r="C5" s="6">
        <v>296786</v>
      </c>
    </row>
    <row r="6" spans="1:3">
      <c t="s" r="A6" s="4">
        <v>2650</v>
      </c>
      <c t="n" r="B6" s="6">
        <v>-43227</v>
      </c>
      <c t="n" r="C6" s="6">
        <v>-47625</v>
      </c>
    </row>
    <row r="7" spans="1:3">
      <c t="s" r="A7" s="4">
        <v>816</v>
      </c>
      <c t="n" r="B7" s="6">
        <v>342955</v>
      </c>
      <c t="n" r="C7" s="6">
        <v>333443</v>
      </c>
    </row>
    <row r="8" spans="1:3">
      <c t="s" r="A8" s="4">
        <v>404</v>
      </c>
      <c t="n" r="B8" s="6">
        <v>5005</v>
      </c>
      <c t="n" r="C8" s="6">
        <v>5901</v>
      </c>
    </row>
    <row r="9" spans="1:3">
      <c t="s" r="A9" s="4">
        <v>112</v>
      </c>
      <c t="n" r="B9" s="6">
        <v>1781</v>
      </c>
      <c t="n" r="C9" s="6">
        <v>1845</v>
      </c>
    </row>
    <row r="10" spans="1:3">
      <c t="s" r="A10" s="3">
        <v>2864</v>
      </c>
    </row>
    <row r="11" spans="1:3">
      <c t="s" r="A11" s="4">
        <v>2865</v>
      </c>
      <c t="n" r="B11" s="6">
        <v>-56390</v>
      </c>
      <c t="n" r="C11" s="6">
        <v>-56339</v>
      </c>
    </row>
    <row r="12" spans="1:3">
      <c t="s" r="A12" s="4">
        <v>2651</v>
      </c>
      <c t="n" r="B12" s="6">
        <v>-42609</v>
      </c>
      <c t="n" r="C12" s="6">
        <v>-47769</v>
      </c>
    </row>
    <row r="13" spans="1:3">
      <c t="s" r="A13" s="4">
        <v>2866</v>
      </c>
      <c t="n" r="B13" s="6">
        <v>3300</v>
      </c>
      <c t="n" r="C13" s="6">
        <v>4100</v>
      </c>
    </row>
    <row r="14" spans="1:3">
      <c t="s" r="A14" s="4">
        <v>2867</v>
      </c>
      <c t="n" r="B14" s="6">
        <v>4400</v>
      </c>
      <c t="n" r="C14" s="6">
        <v>4200</v>
      </c>
    </row>
    <row r="15" spans="1:3">
      <c t="s" r="A15" s="4">
        <v>2868</v>
      </c>
      <c t="n" r="B15" s="6">
        <v>600</v>
      </c>
    </row>
    <row r="16" spans="1:3">
      <c t="s" r="A16" s="4">
        <v>2869</v>
      </c>
      <c t="n" r="B16" s="6">
        <v>400</v>
      </c>
      <c t="n" r="C16" s="6">
        <v>1400</v>
      </c>
    </row>
    <row r="17" spans="1:3">
      <c t="s" r="A17" s="4">
        <v>2870</v>
      </c>
      <c t="n" r="B17" s="6">
        <v>895</v>
      </c>
      <c t="n" r="C17" s="6">
        <v>1065</v>
      </c>
    </row>
    <row r="18" spans="1:3">
      <c t="s" r="A18" s="4">
        <v>2871</v>
      </c>
    </row>
    <row r="19" spans="1:3">
      <c t="s" r="A19" s="3">
        <v>2864</v>
      </c>
    </row>
    <row r="20" spans="1:3">
      <c t="s" r="A20" s="4">
        <v>2870</v>
      </c>
      <c t="n" r="B20" s="6">
        <v>900</v>
      </c>
      <c t="n" r="C20" s="6">
        <v>1100</v>
      </c>
    </row>
    <row r="21" spans="1:3">
      <c t="s" r="A21" s="4">
        <v>1677</v>
      </c>
    </row>
    <row r="22" spans="1:3">
      <c t="s" r="A22" s="3">
        <v>2862</v>
      </c>
    </row>
    <row r="23" spans="1:3">
      <c t="s" r="A23" s="4">
        <v>847</v>
      </c>
      <c t="n" r="B23" s="6">
        <v>24767</v>
      </c>
      <c t="n" r="C23" s="6">
        <v>27053</v>
      </c>
    </row>
    <row r="24" spans="1:3">
      <c t="s" r="A24" s="4">
        <v>1682</v>
      </c>
    </row>
    <row r="25" spans="1:3">
      <c t="s" r="A25" s="3">
        <v>2862</v>
      </c>
    </row>
    <row r="26" spans="1:3">
      <c t="s" r="A26" s="4">
        <v>847</v>
      </c>
      <c t="n" r="B26" s="6">
        <v>2855</v>
      </c>
      <c t="n" r="C26" s="6">
        <v>4343</v>
      </c>
    </row>
    <row r="27" spans="1:3">
      <c t="s" r="A27" s="4">
        <v>1658</v>
      </c>
    </row>
    <row r="28" spans="1:3">
      <c t="s" r="A28" s="3">
        <v>2862</v>
      </c>
    </row>
    <row r="29" spans="1:3">
      <c t="s" r="A29" s="4">
        <v>847</v>
      </c>
      <c t="n" r="B29" s="6">
        <v>30007</v>
      </c>
      <c t="n" r="C29" s="6">
        <v>36234</v>
      </c>
    </row>
    <row r="30" spans="1:3">
      <c t="s" r="A30" s="4">
        <v>1654</v>
      </c>
    </row>
    <row r="31" spans="1:3">
      <c t="s" r="A31" s="3">
        <v>2862</v>
      </c>
    </row>
    <row r="32" spans="1:3">
      <c t="s" r="A32" s="4">
        <v>847</v>
      </c>
      <c t="n" r="B32" s="6">
        <v>17796</v>
      </c>
      <c t="n" r="C32" s="6">
        <v>20474</v>
      </c>
    </row>
    <row r="33" spans="1:3">
      <c t="s" r="A33" s="4">
        <v>1655</v>
      </c>
    </row>
    <row r="34" spans="1:3">
      <c t="s" r="A34" s="3">
        <v>2862</v>
      </c>
    </row>
    <row r="35" spans="1:3">
      <c t="s" r="A35" s="4">
        <v>847</v>
      </c>
      <c t="n" r="B35" s="6">
        <v>2696</v>
      </c>
      <c t="n" r="C35" s="6">
        <v>3402</v>
      </c>
    </row>
    <row r="36" spans="1:3">
      <c t="s" r="A36" s="4">
        <v>1656</v>
      </c>
    </row>
    <row r="37" spans="1:3">
      <c t="s" r="A37" s="3">
        <v>2862</v>
      </c>
    </row>
    <row r="38" spans="1:3">
      <c t="s" r="A38" s="4">
        <v>847</v>
      </c>
      <c t="n" r="B38" s="6">
        <v>56609</v>
      </c>
      <c t="n" r="C38" s="6">
        <v>64937</v>
      </c>
    </row>
    <row r="39" spans="1:3">
      <c t="s" r="A39" s="4">
        <v>140</v>
      </c>
    </row>
    <row r="40" spans="1:3">
      <c t="s" r="A40" s="3">
        <v>2862</v>
      </c>
    </row>
    <row r="41" spans="1:3">
      <c t="s" r="A41" s="4">
        <v>847</v>
      </c>
      <c t="n" r="B41" s="6">
        <v>14437</v>
      </c>
      <c t="n" r="C41" s="6">
        <v>27797</v>
      </c>
    </row>
    <row r="42" spans="1:3">
      <c t="s" r="A42" s="4">
        <v>1657</v>
      </c>
    </row>
    <row r="43" spans="1:3">
      <c t="s" r="A43" s="3">
        <v>2862</v>
      </c>
    </row>
    <row r="44" spans="1:3">
      <c t="s" r="A44" s="4">
        <v>847</v>
      </c>
      <c t="n" r="B44" s="6">
        <v>56495</v>
      </c>
      <c t="n" r="C44" s="6">
        <v>57846</v>
      </c>
    </row>
    <row r="45" spans="1:3">
      <c t="s" r="A45" s="4">
        <v>1659</v>
      </c>
    </row>
    <row r="46" spans="1:3">
      <c t="s" r="A46" s="3">
        <v>2862</v>
      </c>
    </row>
    <row r="47" spans="1:3">
      <c t="s" r="A47" s="4">
        <v>847</v>
      </c>
      <c t="n" r="B47" s="6">
        <v>3956</v>
      </c>
      <c t="n" r="C47" s="6">
        <v>4546</v>
      </c>
    </row>
    <row r="48" spans="1:3">
      <c t="s" r="A48" s="4">
        <v>1660</v>
      </c>
    </row>
    <row r="49" spans="1:3">
      <c t="s" r="A49" s="3">
        <v>2862</v>
      </c>
    </row>
    <row r="50" spans="1:3">
      <c t="s" r="A50" s="4">
        <v>847</v>
      </c>
      <c t="n" r="B50" s="6">
        <v>11776</v>
      </c>
      <c t="n" r="C50" s="6">
        <v>13593</v>
      </c>
    </row>
    <row r="51" spans="1:3">
      <c t="s" r="A51" s="4">
        <v>2872</v>
      </c>
    </row>
    <row r="52" spans="1:3">
      <c t="s" r="A52" s="3">
        <v>2862</v>
      </c>
    </row>
    <row r="53" spans="1:3">
      <c t="s" r="A53" s="4">
        <v>536</v>
      </c>
      <c t="n" r="B53" s="6">
        <v>178875</v>
      </c>
      <c t="n" r="C53" s="6">
        <v>191320</v>
      </c>
    </row>
    <row r="54" spans="1:3">
      <c t="s" r="A54" s="4">
        <v>2863</v>
      </c>
      <c t="n" r="B54" s="6">
        <v>-40911</v>
      </c>
      <c t="n" r="C54" s="6">
        <v>-47129</v>
      </c>
    </row>
    <row r="55" spans="1:3">
      <c t="s" r="A55" s="4">
        <v>2873</v>
      </c>
      <c t="n" r="B55" s="6">
        <v>137964</v>
      </c>
      <c t="n" r="C55" s="6">
        <v>144191</v>
      </c>
    </row>
    <row r="56" spans="1:3">
      <c t="s" r="A56" s="4">
        <v>816</v>
      </c>
      <c t="n" r="B56" s="6">
        <v>300329</v>
      </c>
      <c t="n" r="C56" s="6">
        <v>301836</v>
      </c>
    </row>
    <row r="57" spans="1:3">
      <c t="s" r="A57" s="4">
        <v>404</v>
      </c>
      <c t="n" r="B57" s="6">
        <v>5005</v>
      </c>
      <c t="n" r="C57" s="6">
        <v>5901</v>
      </c>
    </row>
    <row r="58" spans="1:3">
      <c t="s" r="A58" s="4">
        <v>112</v>
      </c>
      <c t="n" r="B58" s="6">
        <v>1781</v>
      </c>
      <c t="n" r="C58" s="6">
        <v>1845</v>
      </c>
    </row>
    <row r="59" spans="1:3">
      <c t="s" r="A59" s="4">
        <v>2874</v>
      </c>
      <c t="n" r="B59" s="6">
        <v>1311724</v>
      </c>
      <c t="n" r="C59" s="6">
        <v>1632044</v>
      </c>
    </row>
    <row r="60" spans="1:3">
      <c t="s" r="A60" s="4">
        <v>2875</v>
      </c>
      <c t="n" r="B60" s="6">
        <v>-610568</v>
      </c>
      <c t="n" r="C60" s="6">
        <v>-873723</v>
      </c>
    </row>
    <row r="61" spans="1:3">
      <c t="s" r="A61" s="4">
        <v>114</v>
      </c>
      <c t="n" r="B61" s="6">
        <v>701156</v>
      </c>
      <c t="n" r="C61" s="6">
        <v>758321</v>
      </c>
    </row>
    <row r="62" spans="1:3">
      <c t="s" r="A62" s="3">
        <v>2864</v>
      </c>
    </row>
    <row r="63" spans="1:3">
      <c t="s" r="A63" s="4">
        <v>2876</v>
      </c>
      <c t="n" r="B63" s="6">
        <v>1590</v>
      </c>
      <c t="n" r="C63" s="6">
        <v>1684</v>
      </c>
    </row>
    <row r="64" spans="1:3">
      <c t="s" r="A64" s="4">
        <v>2877</v>
      </c>
      <c t="n" r="B64" s="6">
        <v>77754</v>
      </c>
      <c t="n" r="C64" s="6">
        <v>83854</v>
      </c>
    </row>
    <row r="65" spans="1:3">
      <c t="s" r="A65" s="4">
        <v>2865</v>
      </c>
      <c t="n" r="B65" s="6">
        <v>-40911</v>
      </c>
      <c t="n" r="C65" s="6">
        <v>-47129</v>
      </c>
    </row>
    <row r="66" spans="1:3">
      <c t="s" r="A66" s="4">
        <v>2878</v>
      </c>
      <c t="n" r="B66" s="6">
        <v>36843</v>
      </c>
      <c t="n" r="C66" s="6">
        <v>36725</v>
      </c>
    </row>
    <row r="67" spans="1:3">
      <c t="s" r="A67" s="4">
        <v>1674</v>
      </c>
      <c t="n" r="B67" s="6">
        <v>57827</v>
      </c>
      <c t="n" r="C67" s="6">
        <v>70944</v>
      </c>
    </row>
    <row r="68" spans="1:3">
      <c t="s" r="A68" s="4">
        <v>2879</v>
      </c>
      <c t="n" r="B68" s="6">
        <v>59920</v>
      </c>
      <c t="n" r="C68" s="6">
        <v>70944</v>
      </c>
    </row>
    <row r="69" spans="1:3">
      <c t="s" r="A69" s="4">
        <v>153</v>
      </c>
      <c t="n" r="B69" s="6">
        <v>1207</v>
      </c>
      <c t="n" r="C69" s="6">
        <v>1496</v>
      </c>
    </row>
    <row r="70" spans="1:3">
      <c t="s" r="A70" s="4">
        <v>2880</v>
      </c>
      <c t="n" r="B70" s="6">
        <v>25293</v>
      </c>
      <c t="n" r="C70" s="6">
        <v>26180</v>
      </c>
    </row>
    <row r="71" spans="1:3">
      <c t="s" r="A71" s="4">
        <v>2881</v>
      </c>
      <c t="n" r="B71" s="6">
        <v>792123</v>
      </c>
      <c t="n" r="C71" s="6">
        <v>1078988</v>
      </c>
    </row>
    <row r="72" spans="1:3">
      <c t="s" r="A72" s="4">
        <v>2882</v>
      </c>
      <c t="n" r="B72" s="6">
        <v>-608054</v>
      </c>
      <c t="n" r="C72" s="6">
        <v>-872091</v>
      </c>
    </row>
    <row r="73" spans="1:3">
      <c t="s" r="A73" s="4">
        <v>127</v>
      </c>
      <c t="n" r="B73" s="6">
        <v>184069</v>
      </c>
      <c t="n" r="C73" s="6">
        <v>206897</v>
      </c>
    </row>
    <row r="74" spans="1:3">
      <c t="s" r="A74" s="4">
        <v>2883</v>
      </c>
    </row>
    <row r="75" spans="1:3">
      <c t="s" r="A75" s="3">
        <v>2864</v>
      </c>
    </row>
    <row r="76" spans="1:3">
      <c t="s" r="A76" s="4">
        <v>2839</v>
      </c>
      <c t="n" r="B76" s="6">
        <v>611054</v>
      </c>
      <c t="n" r="C76" s="6">
        <v>883193</v>
      </c>
    </row>
    <row r="77" spans="1:3">
      <c t="s" r="A77" s="4">
        <v>2659</v>
      </c>
      <c t="n" r="B77" s="6">
        <v>13628</v>
      </c>
      <c t="n" r="C77" s="6">
        <v>9846</v>
      </c>
    </row>
    <row r="78" spans="1:3">
      <c t="s" r="A78" s="4">
        <v>2884</v>
      </c>
      <c t="n" r="B78" s="6">
        <v>624682</v>
      </c>
      <c t="n" r="C78" s="6">
        <v>893039</v>
      </c>
    </row>
    <row r="79" spans="1:3">
      <c t="s" r="A79" s="4">
        <v>2885</v>
      </c>
      <c t="n" r="B79" s="6">
        <v>-524481</v>
      </c>
      <c t="n" r="C79" s="6">
        <v>-777178</v>
      </c>
    </row>
    <row r="80" spans="1:3">
      <c t="s" r="A80" s="4">
        <v>2651</v>
      </c>
      <c t="n" r="B80" s="6">
        <v>-42609</v>
      </c>
      <c t="n" r="C80" s="6">
        <v>-47769</v>
      </c>
    </row>
    <row r="81" spans="1:3">
      <c t="s" r="A81" s="4">
        <v>2886</v>
      </c>
      <c t="n" r="B81" s="6">
        <v>-567090</v>
      </c>
      <c t="n" r="C81" s="6">
        <v>-824947</v>
      </c>
    </row>
    <row r="82" spans="1:3">
      <c t="s" r="A82" s="4">
        <v>2671</v>
      </c>
      <c t="n" r="B82" s="6">
        <v>57592</v>
      </c>
      <c t="n" r="C82" s="6">
        <v>68092</v>
      </c>
    </row>
    <row r="83" spans="1:3">
      <c t="s" r="A83" s="4">
        <v>2653</v>
      </c>
      <c t="n" r="B83" s="6">
        <v>56855</v>
      </c>
      <c t="n" r="C83" s="6">
        <v>57471</v>
      </c>
    </row>
    <row r="84" spans="1:3">
      <c t="s" r="A84" s="4">
        <v>2887</v>
      </c>
    </row>
    <row r="85" spans="1:3">
      <c t="s" r="A85" s="3">
        <v>2864</v>
      </c>
    </row>
    <row r="86" spans="1:3">
      <c t="s" r="A86" s="4">
        <v>2839</v>
      </c>
      <c t="n" r="B86" s="6">
        <v>395904</v>
      </c>
      <c t="n" r="C86" s="6">
        <v>622282</v>
      </c>
    </row>
    <row r="87" spans="1:3">
      <c t="s" r="A87" s="4">
        <v>2888</v>
      </c>
    </row>
    <row r="88" spans="1:3">
      <c t="s" r="A88" s="3">
        <v>2864</v>
      </c>
    </row>
    <row r="89" spans="1:3">
      <c t="s" r="A89" s="4">
        <v>2839</v>
      </c>
      <c t="n" r="B89" s="6">
        <v>133913</v>
      </c>
      <c t="n" r="C89" s="6">
        <v>158826</v>
      </c>
    </row>
    <row r="90" spans="1:3">
      <c t="s" r="A90" s="4">
        <v>2889</v>
      </c>
    </row>
    <row r="91" spans="1:3">
      <c t="s" r="A91" s="3">
        <v>2864</v>
      </c>
    </row>
    <row r="92" spans="1:3">
      <c t="s" r="A92" s="4">
        <v>2839</v>
      </c>
      <c t="n" r="B92" s="6">
        <v>26516</v>
      </c>
      <c t="n" r="C92" s="6">
        <v>32469</v>
      </c>
    </row>
    <row r="93" spans="1:3">
      <c t="s" r="A93" s="4">
        <v>2890</v>
      </c>
    </row>
    <row r="94" spans="1:3">
      <c t="s" r="A94" s="3">
        <v>2864</v>
      </c>
    </row>
    <row r="95" spans="1:3">
      <c t="s" r="A95" s="4">
        <v>2839</v>
      </c>
      <c t="n" r="B95" s="6">
        <v>20553</v>
      </c>
      <c t="n" r="C95" s="6">
        <v>26186</v>
      </c>
    </row>
    <row r="96" spans="1:3">
      <c t="s" r="A96" s="4">
        <v>2891</v>
      </c>
    </row>
    <row r="97" spans="1:3">
      <c t="s" r="A97" s="3">
        <v>2864</v>
      </c>
    </row>
    <row r="98" spans="1:3">
      <c t="s" r="A98" s="4">
        <v>2839</v>
      </c>
      <c t="n" r="B98" s="6">
        <v>34168</v>
      </c>
      <c t="n" r="C98" s="6">
        <v>43430</v>
      </c>
    </row>
    <row r="99" spans="1:3">
      <c t="s" r="A99" s="4">
        <v>2892</v>
      </c>
    </row>
    <row r="100" spans="1:3">
      <c t="s" r="A100" s="3">
        <v>2862</v>
      </c>
    </row>
    <row r="101" spans="1:3">
      <c t="s" r="A101" s="4">
        <v>2650</v>
      </c>
      <c t="n" r="C101" s="6">
        <v>-1791</v>
      </c>
    </row>
    <row r="102" spans="1:3">
      <c t="s" r="A102" s="4">
        <v>2662</v>
      </c>
      <c t="n" r="B102" s="6">
        <v>61</v>
      </c>
      <c t="n" r="C102" s="6">
        <v>138</v>
      </c>
    </row>
    <row r="103" spans="1:3">
      <c t="s" r="A103" s="3">
        <v>2864</v>
      </c>
    </row>
    <row r="104" spans="1:3">
      <c t="s" r="A104" s="4">
        <v>2659</v>
      </c>
      <c t="n" r="B104" s="6">
        <v>37</v>
      </c>
      <c t="n" r="C104" s="6">
        <v>7</v>
      </c>
    </row>
    <row r="105" spans="1:3">
      <c t="s" r="A105" s="4">
        <v>2651</v>
      </c>
      <c t="n" r="B105" s="6">
        <v>-53</v>
      </c>
      <c t="n" r="C105" s="6">
        <v>-15</v>
      </c>
    </row>
    <row r="106" spans="1:3">
      <c t="s" r="A106" s="4">
        <v>2886</v>
      </c>
      <c t="n" r="B106" s="6">
        <v>-53</v>
      </c>
    </row>
    <row r="107" spans="1:3">
      <c t="s" r="A107" s="4">
        <v>2893</v>
      </c>
      <c t="n" r="B107" s="6">
        <v>1640</v>
      </c>
      <c t="n" r="C107" s="6">
        <v>1784</v>
      </c>
    </row>
    <row r="108" spans="1:3">
      <c t="s" r="A108" s="4">
        <v>2894</v>
      </c>
      <c t="n" r="B108" s="6">
        <v>1677</v>
      </c>
      <c t="n" r="C108" s="6">
        <v>1791</v>
      </c>
    </row>
    <row r="109" spans="1:3">
      <c t="s" r="A109" s="4">
        <v>2895</v>
      </c>
      <c t="n" r="B109" s="6">
        <v>1624</v>
      </c>
      <c t="n" r="C109" s="6">
        <v>1776</v>
      </c>
    </row>
    <row r="110" spans="1:3">
      <c t="s" r="A110" s="4">
        <v>2653</v>
      </c>
      <c t="n" r="B110" s="6">
        <v>1986</v>
      </c>
      <c t="n" r="C110" s="6">
        <v>1798</v>
      </c>
    </row>
    <row r="111" spans="1:3">
      <c t="s" r="A111" s="4">
        <v>2896</v>
      </c>
    </row>
    <row r="112" spans="1:3">
      <c t="s" r="A112" s="3">
        <v>2864</v>
      </c>
    </row>
    <row r="113" spans="1:3">
      <c t="s" r="A113" s="4">
        <v>2879</v>
      </c>
      <c t="n" r="B113" s="6">
        <v>2093</v>
      </c>
      <c t="n" r="C113" s="6">
        <v>0</v>
      </c>
    </row>
    <row r="114" spans="1:3">
      <c t="s" r="A114" s="4">
        <v>2897</v>
      </c>
    </row>
    <row r="115" spans="1:3">
      <c t="s" r="A115" s="3">
        <v>2862</v>
      </c>
    </row>
    <row r="116" spans="1:3">
      <c t="s" r="A116" s="4">
        <v>847</v>
      </c>
      <c t="n" r="B116" s="6">
        <v>24767</v>
      </c>
      <c t="n" r="C116" s="6">
        <v>27053</v>
      </c>
    </row>
    <row r="117" spans="1:3">
      <c t="s" r="A117" s="4">
        <v>816</v>
      </c>
      <c t="n" r="B117" s="6">
        <v>39714</v>
      </c>
      <c t="n" r="C117" s="6">
        <v>36091</v>
      </c>
    </row>
    <row r="118" spans="1:3">
      <c t="s" r="A118" s="4">
        <v>2898</v>
      </c>
    </row>
    <row r="119" spans="1:3">
      <c t="s" r="A119" s="3">
        <v>2862</v>
      </c>
    </row>
    <row r="120" spans="1:3">
      <c t="s" r="A120" s="4">
        <v>847</v>
      </c>
      <c t="n" r="B120" s="6">
        <v>2385</v>
      </c>
      <c t="n" r="C120" s="6">
        <v>4838</v>
      </c>
    </row>
    <row r="121" spans="1:3">
      <c t="s" r="A121" s="4">
        <v>816</v>
      </c>
      <c t="n" r="B121" s="6">
        <v>5986</v>
      </c>
      <c t="n" r="C121" s="6">
        <v>8363</v>
      </c>
    </row>
    <row r="122" spans="1:3">
      <c t="s" r="A122" s="4">
        <v>2899</v>
      </c>
    </row>
    <row r="123" spans="1:3">
      <c t="s" r="A123" s="3">
        <v>2862</v>
      </c>
    </row>
    <row r="124" spans="1:3">
      <c t="s" r="A124" s="4">
        <v>847</v>
      </c>
      <c t="n" r="B124" s="6">
        <v>2855</v>
      </c>
      <c t="n" r="C124" s="6">
        <v>4343</v>
      </c>
    </row>
    <row r="125" spans="1:3">
      <c t="s" r="A125" s="4">
        <v>816</v>
      </c>
      <c t="n" r="B125" s="6">
        <v>571</v>
      </c>
      <c t="n" r="C125" s="6">
        <v>554</v>
      </c>
    </row>
    <row r="126" spans="1:3">
      <c t="s" r="A126" s="4">
        <v>2900</v>
      </c>
    </row>
    <row r="127" spans="1:3">
      <c t="s" r="A127" s="3">
        <v>2862</v>
      </c>
    </row>
    <row r="128" spans="1:3">
      <c t="s" r="A128" s="4">
        <v>847</v>
      </c>
      <c t="n" r="B128" s="6">
        <v>30007</v>
      </c>
      <c t="n" r="C128" s="6">
        <v>36234</v>
      </c>
    </row>
    <row r="129" spans="1:3">
      <c t="s" r="A129" s="4">
        <v>816</v>
      </c>
      <c t="n" r="B129" s="6">
        <v>46271</v>
      </c>
      <c t="n" r="C129" s="6">
        <v>45008</v>
      </c>
    </row>
    <row r="130" spans="1:3">
      <c t="s" r="A130" s="4">
        <v>2901</v>
      </c>
    </row>
    <row r="131" spans="1:3">
      <c t="s" r="A131" s="3">
        <v>2862</v>
      </c>
    </row>
    <row r="132" spans="1:3">
      <c t="s" r="A132" s="4">
        <v>847</v>
      </c>
      <c t="n" r="B132" s="6">
        <v>17796</v>
      </c>
      <c t="n" r="C132" s="6">
        <v>20474</v>
      </c>
    </row>
    <row r="133" spans="1:3">
      <c t="s" r="A133" s="4">
        <v>816</v>
      </c>
      <c t="n" r="B133" s="6">
        <v>122915</v>
      </c>
      <c t="n" r="C133" s="6">
        <v>123690</v>
      </c>
    </row>
    <row r="134" spans="1:3">
      <c t="s" r="A134" s="4">
        <v>2902</v>
      </c>
    </row>
    <row r="135" spans="1:3">
      <c t="s" r="A135" s="3">
        <v>2862</v>
      </c>
    </row>
    <row r="136" spans="1:3">
      <c t="s" r="A136" s="4">
        <v>847</v>
      </c>
      <c t="n" r="B136" s="6">
        <v>2696</v>
      </c>
      <c t="n" r="C136" s="6">
        <v>3402</v>
      </c>
    </row>
    <row r="137" spans="1:3">
      <c t="s" r="A137" s="4">
        <v>816</v>
      </c>
      <c t="n" r="B137" s="6">
        <v>11459</v>
      </c>
      <c t="n" r="C137" s="6">
        <v>12699</v>
      </c>
    </row>
    <row r="138" spans="1:3">
      <c t="s" r="A138" s="4">
        <v>2903</v>
      </c>
    </row>
    <row r="139" spans="1:3">
      <c t="s" r="A139" s="3">
        <v>2862</v>
      </c>
    </row>
    <row r="140" spans="1:3">
      <c t="s" r="A140" s="4">
        <v>847</v>
      </c>
      <c t="n" r="B140" s="6">
        <v>56609</v>
      </c>
      <c t="n" r="C140" s="6">
        <v>64937</v>
      </c>
    </row>
    <row r="141" spans="1:3">
      <c t="s" r="A141" s="4">
        <v>816</v>
      </c>
      <c t="n" r="B141" s="6">
        <v>92201</v>
      </c>
      <c t="n" r="C141" s="6">
        <v>90697</v>
      </c>
    </row>
    <row r="142" spans="1:3">
      <c t="s" r="A142" s="4">
        <v>2904</v>
      </c>
    </row>
    <row r="143" spans="1:3">
      <c t="s" r="A143" s="3">
        <v>2862</v>
      </c>
    </row>
    <row r="144" spans="1:3">
      <c t="s" r="A144" s="4">
        <v>847</v>
      </c>
      <c t="n" r="B144" s="6">
        <v>14437</v>
      </c>
      <c t="n" r="C144" s="6">
        <v>27797</v>
      </c>
    </row>
    <row r="145" spans="1:3">
      <c t="s" r="A145" s="4">
        <v>816</v>
      </c>
      <c t="n" r="B145" s="6">
        <v>15803</v>
      </c>
      <c t="n" r="C145" s="6">
        <v>12157</v>
      </c>
    </row>
    <row r="146" spans="1:3">
      <c t="s" r="A146" s="4">
        <v>2905</v>
      </c>
    </row>
    <row r="147" spans="1:3">
      <c t="s" r="A147" s="3">
        <v>2862</v>
      </c>
    </row>
    <row r="148" spans="1:3">
      <c t="s" r="A148" s="4">
        <v>847</v>
      </c>
      <c t="n" r="B148" s="6">
        <v>56495</v>
      </c>
      <c t="n" r="C148" s="6">
        <v>57846</v>
      </c>
    </row>
    <row r="149" spans="1:3">
      <c t="s" r="A149" s="4">
        <v>816</v>
      </c>
      <c t="n" r="B149" s="6">
        <v>625</v>
      </c>
      <c t="n" r="C149" s="6">
        <v>2725</v>
      </c>
    </row>
    <row r="150" spans="1:3">
      <c t="s" r="A150" s="4">
        <v>2906</v>
      </c>
    </row>
    <row r="151" spans="1:3">
      <c t="s" r="A151" s="3">
        <v>2862</v>
      </c>
    </row>
    <row r="152" spans="1:3">
      <c t="s" r="A152" s="4">
        <v>847</v>
      </c>
      <c t="n" r="B152" s="6">
        <v>3956</v>
      </c>
      <c t="n" r="C152" s="6">
        <v>4546</v>
      </c>
    </row>
    <row r="153" spans="1:3">
      <c t="s" r="A153" s="4">
        <v>816</v>
      </c>
      <c t="n" r="B153" s="6">
        <v>9174</v>
      </c>
      <c t="n" r="C153" s="6">
        <v>12506</v>
      </c>
    </row>
    <row r="154" spans="1:3">
      <c t="s" r="A154" s="4">
        <v>2907</v>
      </c>
    </row>
    <row r="155" spans="1:3">
      <c t="s" r="A155" s="3">
        <v>2862</v>
      </c>
    </row>
    <row r="156" spans="1:3">
      <c t="s" r="A156" s="4">
        <v>847</v>
      </c>
      <c t="n" r="B156" s="6">
        <v>11776</v>
      </c>
      <c t="n" r="C156" s="6">
        <v>13593</v>
      </c>
    </row>
    <row r="157" spans="1:3">
      <c t="s" r="A157" s="4">
        <v>816</v>
      </c>
      <c t="n" r="B157" s="6">
        <v>688</v>
      </c>
      <c t="n" r="C157" s="6">
        <v>661</v>
      </c>
    </row>
    <row r="158" spans="1:3">
      <c t="s" r="A158" s="4">
        <v>2908</v>
      </c>
    </row>
    <row r="159" spans="1:3">
      <c t="s" r="A159" s="3">
        <v>2862</v>
      </c>
    </row>
    <row r="160" spans="1:3">
      <c t="s" r="A160" s="4">
        <v>816</v>
      </c>
      <c t="n" r="B160" s="6">
        <v>1193</v>
      </c>
      <c t="n" r="C160" s="6">
        <v>1693</v>
      </c>
    </row>
    <row r="161" spans="1:3">
      <c t="s" r="A161" s="4">
        <v>2909</v>
      </c>
    </row>
    <row r="162" spans="1:3">
      <c t="s" r="A162" s="3">
        <v>2862</v>
      </c>
    </row>
    <row r="163" spans="1:3">
      <c t="s" r="A163" s="4">
        <v>847</v>
      </c>
      <c t="n" r="B163" s="6">
        <v>193772</v>
      </c>
      <c t="n" r="C163" s="6">
        <v>228829</v>
      </c>
    </row>
    <row r="164" spans="1:3">
      <c t="s" r="A164" s="4">
        <v>2910</v>
      </c>
    </row>
    <row r="165" spans="1:3">
      <c t="s" r="A165" s="3">
        <v>2862</v>
      </c>
    </row>
    <row r="166" spans="1:3">
      <c t="s" r="A166" s="4">
        <v>2911</v>
      </c>
      <c t="n" r="B166" s="6">
        <v>618981</v>
      </c>
      <c t="n" r="C166" s="6">
        <v>886237</v>
      </c>
    </row>
    <row r="167" spans="1:3">
      <c t="s" r="A167" s="4">
        <v>2912</v>
      </c>
      <c t="n" r="B167" s="6">
        <v>4911</v>
      </c>
      <c t="n" r="C167" s="6">
        <v>6523</v>
      </c>
    </row>
    <row r="168" spans="1:3">
      <c t="s" r="A168" s="4">
        <v>2913</v>
      </c>
      <c t="n" r="B168" s="6">
        <v>623892</v>
      </c>
      <c t="n" r="C168" s="6">
        <v>892760</v>
      </c>
    </row>
    <row r="169" spans="1:3">
      <c t="s" r="A169" s="4">
        <v>2657</v>
      </c>
      <c t="n" r="B169" s="6">
        <v>-524481</v>
      </c>
      <c t="n" r="C169" s="6">
        <v>-777178</v>
      </c>
    </row>
    <row r="170" spans="1:3">
      <c t="s" r="A170" s="4">
        <v>2650</v>
      </c>
      <c t="n" r="B170" s="6">
        <v>-43227</v>
      </c>
      <c t="n" r="C170" s="6">
        <v>-47625</v>
      </c>
    </row>
    <row r="171" spans="1:3">
      <c t="s" r="A171" s="4">
        <v>2914</v>
      </c>
      <c t="n" r="B171" s="6">
        <v>-567708</v>
      </c>
      <c t="n" r="C171" s="6">
        <v>-824803</v>
      </c>
    </row>
    <row r="172" spans="1:3">
      <c t="s" r="A172" s="4">
        <v>2915</v>
      </c>
      <c t="n" r="B172" s="6">
        <v>56184</v>
      </c>
      <c t="n" r="C172" s="6">
        <v>67957</v>
      </c>
    </row>
    <row r="173" spans="1:3">
      <c t="s" r="A173" s="4">
        <v>2662</v>
      </c>
      <c t="n" r="B173" s="6">
        <v>47520</v>
      </c>
      <c t="n" r="C173" s="6">
        <v>54292</v>
      </c>
    </row>
    <row r="174" spans="1:3">
      <c t="s" r="A174" s="4">
        <v>2916</v>
      </c>
    </row>
    <row r="175" spans="1:3">
      <c t="s" r="A175" s="3">
        <v>2862</v>
      </c>
    </row>
    <row r="176" spans="1:3">
      <c t="s" r="A176" s="4">
        <v>2911</v>
      </c>
      <c t="n" r="B176" s="6">
        <v>414894</v>
      </c>
      <c t="n" r="C176" s="6">
        <v>638453</v>
      </c>
    </row>
    <row r="177" spans="1:3">
      <c t="s" r="A177" s="4">
        <v>2917</v>
      </c>
    </row>
    <row r="178" spans="1:3">
      <c t="s" r="A178" s="3">
        <v>2862</v>
      </c>
    </row>
    <row r="179" spans="1:3">
      <c t="s" r="A179" s="4">
        <v>2911</v>
      </c>
      <c t="n" r="B179" s="6">
        <v>129317</v>
      </c>
      <c t="n" r="C179" s="6">
        <v>155994</v>
      </c>
    </row>
    <row r="180" spans="1:3">
      <c t="s" r="A180" s="4">
        <v>2918</v>
      </c>
    </row>
    <row r="181" spans="1:3">
      <c t="s" r="A181" s="3">
        <v>2862</v>
      </c>
    </row>
    <row r="182" spans="1:3">
      <c t="s" r="A182" s="4">
        <v>2911</v>
      </c>
      <c t="n" r="B182" s="6">
        <v>21885</v>
      </c>
      <c t="n" r="C182" s="6">
        <v>24752</v>
      </c>
    </row>
    <row r="183" spans="1:3">
      <c t="s" r="A183" s="4">
        <v>2919</v>
      </c>
    </row>
    <row r="184" spans="1:3">
      <c t="s" r="A184" s="3">
        <v>2862</v>
      </c>
    </row>
    <row r="185" spans="1:3">
      <c t="s" r="A185" s="4">
        <v>2911</v>
      </c>
      <c t="n" r="B185" s="6">
        <v>18010</v>
      </c>
      <c t="n" r="C185" s="6">
        <v>23520</v>
      </c>
    </row>
    <row r="186" spans="1:3">
      <c t="s" r="A186" s="4">
        <v>2920</v>
      </c>
    </row>
    <row r="187" spans="1:3">
      <c t="s" r="A187" s="3">
        <v>2862</v>
      </c>
    </row>
    <row r="188" spans="1:3">
      <c t="s" r="A188" s="4">
        <v>2911</v>
      </c>
      <c t="n" r="B188" s="6">
        <v>34875</v>
      </c>
      <c t="n" r="C188" s="6">
        <v>43518</v>
      </c>
    </row>
    <row r="189" spans="1:3">
      <c t="s" r="A189" s="4">
        <v>2921</v>
      </c>
    </row>
    <row r="190" spans="1:3">
      <c t="s" r="A190" s="3">
        <v>2862</v>
      </c>
    </row>
    <row r="191" spans="1:3">
      <c t="s" r="A191" s="4">
        <v>2650</v>
      </c>
      <c t="n" r="B191" s="6">
        <v>-1949</v>
      </c>
      <c t="n" r="C191" s="6">
        <v>-1791</v>
      </c>
    </row>
    <row r="192" spans="1:3">
      <c t="s" r="A192" s="4">
        <v>2914</v>
      </c>
      <c t="n" r="B192" s="6">
        <v>-1949</v>
      </c>
      <c t="n" r="C192" s="6">
        <v>-1791</v>
      </c>
    </row>
    <row r="193" spans="1:3">
      <c t="s" r="A193" s="4">
        <v>2922</v>
      </c>
      <c t="n" r="B193" s="6">
        <v>8062</v>
      </c>
      <c t="n" r="C193" s="6">
        <v>9430</v>
      </c>
    </row>
    <row r="194" spans="1:3">
      <c t="s" r="A194" s="4">
        <v>2662</v>
      </c>
      <c t="n" r="B194" s="6">
        <v>8</v>
      </c>
      <c t="n" r="C194" s="6">
        <v>123</v>
      </c>
    </row>
    <row r="195" spans="1:3">
      <c t="s" r="A195" s="4">
        <v>2895</v>
      </c>
      <c t="n" r="B195" s="6">
        <v>8070</v>
      </c>
      <c t="n" r="C195" s="6">
        <v>9553</v>
      </c>
    </row>
    <row r="196" spans="1:3">
      <c t="s" r="A196" s="4">
        <v>149</v>
      </c>
      <c t="n" r="B196" s="6">
        <v>6121</v>
      </c>
      <c t="n" r="C196" s="6">
        <v>7762</v>
      </c>
    </row>
    <row r="197" spans="1:3">
      <c t="s" r="A197" s="4">
        <v>2923</v>
      </c>
    </row>
    <row r="198" spans="1:3">
      <c t="s" r="A198" s="3">
        <v>2862</v>
      </c>
    </row>
    <row r="199" spans="1:3">
      <c t="s" r="A199" s="4">
        <v>536</v>
      </c>
      <c t="n" r="B199" s="6">
        <v>0</v>
      </c>
      <c t="n" r="C199" s="6">
        <v>0</v>
      </c>
    </row>
    <row r="200" spans="1:3">
      <c t="s" r="A200" s="4">
        <v>816</v>
      </c>
      <c t="n" r="B200" s="6">
        <v>157644</v>
      </c>
      <c t="n" r="C200" s="6">
        <v>151499</v>
      </c>
    </row>
    <row r="201" spans="1:3">
      <c t="s" r="A201" s="4">
        <v>404</v>
      </c>
      <c t="n" r="B201" s="6">
        <v>0</v>
      </c>
      <c t="n" r="C201" s="6">
        <v>0</v>
      </c>
    </row>
    <row r="202" spans="1:3">
      <c t="s" r="A202" s="4">
        <v>112</v>
      </c>
      <c t="n" r="B202" s="6">
        <v>0</v>
      </c>
      <c t="n" r="C202" s="6">
        <v>0</v>
      </c>
    </row>
    <row r="203" spans="1:3">
      <c t="s" r="A203" s="4">
        <v>2874</v>
      </c>
      <c t="n" r="B203" s="8">
        <v>260938</v>
      </c>
      <c t="n" r="C203" s="8">
        <v>261637</v>
      </c>
    </row>
    <row r="204" spans="1:3">
      <c t="s" r="A204" s="4">
        <v>2924</v>
      </c>
      <c t="s" r="B204" s="4">
        <v>731</v>
      </c>
      <c t="s" r="C204" s="4">
        <v>2925</v>
      </c>
    </row>
    <row r="205" spans="1:3">
      <c t="s" r="A205" s="3">
        <v>2864</v>
      </c>
    </row>
    <row r="206" spans="1:3">
      <c t="s" r="A206" s="4">
        <v>2876</v>
      </c>
      <c t="n" r="B206" s="8">
        <v>0</v>
      </c>
      <c t="n" r="C206" s="8">
        <v>0</v>
      </c>
    </row>
    <row r="207" spans="1:3">
      <c t="s" r="A207" s="4">
        <v>2877</v>
      </c>
      <c t="n" r="B207" s="6">
        <v>0</v>
      </c>
      <c t="n" r="C207" s="6">
        <v>0</v>
      </c>
    </row>
    <row r="208" spans="1:3">
      <c t="s" r="A208" s="4">
        <v>1674</v>
      </c>
      <c t="n" r="B208" s="6">
        <v>48452</v>
      </c>
      <c t="n" r="C208" s="6">
        <v>59463</v>
      </c>
    </row>
    <row r="209" spans="1:3">
      <c t="s" r="A209" s="4">
        <v>2879</v>
      </c>
      <c t="n" r="B209" s="6">
        <v>48452</v>
      </c>
      <c t="n" r="C209" s="6">
        <v>59463</v>
      </c>
    </row>
    <row r="210" spans="1:3">
      <c t="s" r="A210" s="4">
        <v>153</v>
      </c>
      <c t="n" r="B210" s="6">
        <v>0</v>
      </c>
      <c t="n" r="C210" s="6">
        <v>0</v>
      </c>
    </row>
    <row r="211" spans="1:3">
      <c t="s" r="A211" s="4">
        <v>2880</v>
      </c>
      <c t="n" r="B211" s="6">
        <v>0</v>
      </c>
      <c t="n" r="C211" s="6">
        <v>0</v>
      </c>
    </row>
    <row r="212" spans="1:3">
      <c t="s" r="A212" s="4">
        <v>2881</v>
      </c>
      <c t="n" r="B212" s="8">
        <v>50970</v>
      </c>
      <c t="n" r="C212" s="8">
        <v>63164</v>
      </c>
    </row>
    <row r="213" spans="1:3">
      <c t="s" r="A213" s="4">
        <v>2926</v>
      </c>
      <c t="s" r="B213" s="4">
        <v>2228</v>
      </c>
      <c t="s" r="C213" s="4">
        <v>2314</v>
      </c>
    </row>
    <row r="214" spans="1:3">
      <c t="s" r="A214" s="4">
        <v>2927</v>
      </c>
    </row>
    <row r="215" spans="1:3">
      <c t="s" r="A215" s="3">
        <v>2864</v>
      </c>
    </row>
    <row r="216" spans="1:3">
      <c t="s" r="A216" s="4">
        <v>2839</v>
      </c>
      <c t="n" r="B216" s="8">
        <v>2518</v>
      </c>
      <c t="n" r="C216" s="8">
        <v>3701</v>
      </c>
    </row>
    <row r="217" spans="1:3">
      <c t="s" r="A217" s="4">
        <v>2928</v>
      </c>
    </row>
    <row r="218" spans="1:3">
      <c t="s" r="A218" s="3">
        <v>2864</v>
      </c>
    </row>
    <row r="219" spans="1:3">
      <c t="s" r="A219" s="4">
        <v>2839</v>
      </c>
      <c t="n" r="B219" s="6">
        <v>5</v>
      </c>
      <c t="n" r="C219" s="6">
        <v>77</v>
      </c>
    </row>
    <row r="220" spans="1:3">
      <c t="s" r="A220" s="4">
        <v>2929</v>
      </c>
    </row>
    <row r="221" spans="1:3">
      <c t="s" r="A221" s="3">
        <v>2864</v>
      </c>
    </row>
    <row r="222" spans="1:3">
      <c t="s" r="A222" s="4">
        <v>2839</v>
      </c>
      <c t="n" r="B222" s="6">
        <v>6</v>
      </c>
      <c t="n" r="C222" s="6">
        <v>0</v>
      </c>
    </row>
    <row r="223" spans="1:3">
      <c t="s" r="A223" s="4">
        <v>2930</v>
      </c>
    </row>
    <row r="224" spans="1:3">
      <c t="s" r="A224" s="3">
        <v>2864</v>
      </c>
    </row>
    <row r="225" spans="1:3">
      <c t="s" r="A225" s="4">
        <v>2839</v>
      </c>
      <c t="n" r="B225" s="6">
        <v>2244</v>
      </c>
      <c t="n" r="C225" s="6">
        <v>2955</v>
      </c>
    </row>
    <row r="226" spans="1:3">
      <c t="s" r="A226" s="4">
        <v>2931</v>
      </c>
    </row>
    <row r="227" spans="1:3">
      <c t="s" r="A227" s="3">
        <v>2864</v>
      </c>
    </row>
    <row r="228" spans="1:3">
      <c t="s" r="A228" s="4">
        <v>2839</v>
      </c>
      <c t="n" r="B228" s="6">
        <v>263</v>
      </c>
      <c t="n" r="C228" s="6">
        <v>669</v>
      </c>
    </row>
    <row r="229" spans="1:3">
      <c t="s" r="A229" s="4">
        <v>2932</v>
      </c>
    </row>
    <row r="230" spans="1:3">
      <c t="s" r="A230" s="3">
        <v>2864</v>
      </c>
    </row>
    <row r="231" spans="1:3">
      <c t="s" r="A231" s="4">
        <v>2839</v>
      </c>
      <c t="n" r="B231" s="6">
        <v>0</v>
      </c>
      <c t="n" r="C231" s="6">
        <v>0</v>
      </c>
    </row>
    <row r="232" spans="1:3">
      <c t="s" r="A232" s="4">
        <v>2933</v>
      </c>
    </row>
    <row r="233" spans="1:3">
      <c t="s" r="A233" s="3">
        <v>2864</v>
      </c>
    </row>
    <row r="234" spans="1:3">
      <c t="s" r="A234" s="4">
        <v>2893</v>
      </c>
      <c t="n" r="B234" s="6">
        <v>0</v>
      </c>
      <c t="n" r="C234" s="6">
        <v>0</v>
      </c>
    </row>
    <row r="235" spans="1:3">
      <c t="s" r="A235" s="4">
        <v>2934</v>
      </c>
    </row>
    <row r="236" spans="1:3">
      <c t="s" r="A236" s="3">
        <v>2864</v>
      </c>
    </row>
    <row r="237" spans="1:3">
      <c t="s" r="A237" s="4">
        <v>2879</v>
      </c>
      <c t="n" r="B237" s="6">
        <v>0</v>
      </c>
      <c t="n" r="C237" s="6">
        <v>0</v>
      </c>
    </row>
    <row r="238" spans="1:3">
      <c t="s" r="A238" s="4">
        <v>2935</v>
      </c>
    </row>
    <row r="239" spans="1:3">
      <c t="s" r="A239" s="3">
        <v>2862</v>
      </c>
    </row>
    <row r="240" spans="1:3">
      <c t="s" r="A240" s="4">
        <v>847</v>
      </c>
      <c t="n" r="B240" s="6">
        <v>0</v>
      </c>
      <c t="n" r="C240" s="6">
        <v>0</v>
      </c>
    </row>
    <row r="241" spans="1:3">
      <c t="s" r="A241" s="4">
        <v>816</v>
      </c>
      <c t="n" r="B241" s="6">
        <v>0</v>
      </c>
      <c t="n" r="C241" s="6">
        <v>0</v>
      </c>
    </row>
    <row r="242" spans="1:3">
      <c t="s" r="A242" s="4">
        <v>2936</v>
      </c>
    </row>
    <row r="243" spans="1:3">
      <c t="s" r="A243" s="3">
        <v>2862</v>
      </c>
    </row>
    <row r="244" spans="1:3">
      <c t="s" r="A244" s="4">
        <v>847</v>
      </c>
      <c t="n" r="B244" s="6">
        <v>0</v>
      </c>
      <c t="n" r="C244" s="6">
        <v>0</v>
      </c>
    </row>
    <row r="245" spans="1:3">
      <c t="s" r="A245" s="4">
        <v>816</v>
      </c>
      <c t="n" r="B245" s="6">
        <v>0</v>
      </c>
      <c t="n" r="C245" s="6">
        <v>0</v>
      </c>
    </row>
    <row r="246" spans="1:3">
      <c t="s" r="A246" s="4">
        <v>2937</v>
      </c>
    </row>
    <row r="247" spans="1:3">
      <c t="s" r="A247" s="3">
        <v>2862</v>
      </c>
    </row>
    <row r="248" spans="1:3">
      <c t="s" r="A248" s="4">
        <v>847</v>
      </c>
      <c t="n" r="B248" s="6">
        <v>0</v>
      </c>
      <c t="n" r="C248" s="6">
        <v>0</v>
      </c>
    </row>
    <row r="249" spans="1:3">
      <c t="s" r="A249" s="4">
        <v>816</v>
      </c>
      <c t="n" r="B249" s="6">
        <v>0</v>
      </c>
      <c t="n" r="C249" s="6">
        <v>0</v>
      </c>
    </row>
    <row r="250" spans="1:3">
      <c t="s" r="A250" s="4">
        <v>2938</v>
      </c>
    </row>
    <row r="251" spans="1:3">
      <c t="s" r="A251" s="3">
        <v>2862</v>
      </c>
    </row>
    <row r="252" spans="1:3">
      <c t="s" r="A252" s="4">
        <v>847</v>
      </c>
      <c t="n" r="B252" s="6">
        <v>0</v>
      </c>
      <c t="n" r="C252" s="6">
        <v>0</v>
      </c>
    </row>
    <row r="253" spans="1:3">
      <c t="s" r="A253" s="4">
        <v>816</v>
      </c>
      <c t="n" r="B253" s="6">
        <v>0</v>
      </c>
      <c t="n" r="C253" s="6">
        <v>0</v>
      </c>
    </row>
    <row r="254" spans="1:3">
      <c t="s" r="A254" s="4">
        <v>2939</v>
      </c>
    </row>
    <row r="255" spans="1:3">
      <c t="s" r="A255" s="3">
        <v>2862</v>
      </c>
    </row>
    <row r="256" spans="1:3">
      <c t="s" r="A256" s="4">
        <v>847</v>
      </c>
      <c t="n" r="B256" s="6">
        <v>14208</v>
      </c>
      <c t="n" r="C256" s="6">
        <v>15991</v>
      </c>
    </row>
    <row r="257" spans="1:3">
      <c t="s" r="A257" s="4">
        <v>816</v>
      </c>
      <c t="n" r="B257" s="6">
        <v>111536</v>
      </c>
      <c t="n" r="C257" s="6">
        <v>110710</v>
      </c>
    </row>
    <row r="258" spans="1:3">
      <c t="s" r="A258" s="4">
        <v>2940</v>
      </c>
    </row>
    <row r="259" spans="1:3">
      <c t="s" r="A259" s="3">
        <v>2862</v>
      </c>
    </row>
    <row r="260" spans="1:3">
      <c t="s" r="A260" s="4">
        <v>847</v>
      </c>
      <c t="n" r="B260" s="6">
        <v>0</v>
      </c>
      <c t="n" r="C260" s="6">
        <v>0</v>
      </c>
    </row>
    <row r="261" spans="1:3">
      <c t="s" r="A261" s="4">
        <v>816</v>
      </c>
      <c t="n" r="B261" s="6">
        <v>0</v>
      </c>
      <c t="n" r="C261" s="6">
        <v>0</v>
      </c>
    </row>
    <row r="262" spans="1:3">
      <c t="s" r="A262" s="4">
        <v>2941</v>
      </c>
    </row>
    <row r="263" spans="1:3">
      <c t="s" r="A263" s="3">
        <v>2862</v>
      </c>
    </row>
    <row r="264" spans="1:3">
      <c t="s" r="A264" s="4">
        <v>847</v>
      </c>
      <c t="n" r="B264" s="6">
        <v>35715</v>
      </c>
      <c t="n" r="C264" s="6">
        <v>37995</v>
      </c>
    </row>
    <row r="265" spans="1:3">
      <c t="s" r="A265" s="4">
        <v>816</v>
      </c>
      <c t="n" r="B265" s="6">
        <v>42073</v>
      </c>
      <c t="n" r="C265" s="6">
        <v>37280</v>
      </c>
    </row>
    <row r="266" spans="1:3">
      <c t="s" r="A266" s="4">
        <v>2942</v>
      </c>
    </row>
    <row r="267" spans="1:3">
      <c t="s" r="A267" s="3">
        <v>2862</v>
      </c>
    </row>
    <row r="268" spans="1:3">
      <c t="s" r="A268" s="4">
        <v>847</v>
      </c>
      <c t="n" r="B268" s="6">
        <v>302</v>
      </c>
      <c t="n" r="C268" s="6">
        <v>1337</v>
      </c>
    </row>
    <row r="269" spans="1:3">
      <c t="s" r="A269" s="4">
        <v>816</v>
      </c>
      <c t="n" r="B269" s="6">
        <v>3605</v>
      </c>
      <c t="n" r="C269" s="6">
        <v>1739</v>
      </c>
    </row>
    <row r="270" spans="1:3">
      <c t="s" r="A270" s="4">
        <v>2943</v>
      </c>
    </row>
    <row r="271" spans="1:3">
      <c t="s" r="A271" s="3">
        <v>2862</v>
      </c>
    </row>
    <row r="272" spans="1:3">
      <c t="s" r="A272" s="4">
        <v>847</v>
      </c>
      <c t="n" r="B272" s="6">
        <v>50429</v>
      </c>
      <c t="n" r="C272" s="6">
        <v>51346</v>
      </c>
    </row>
    <row r="273" spans="1:3">
      <c t="s" r="A273" s="4">
        <v>816</v>
      </c>
      <c t="n" r="B273" s="6">
        <v>430</v>
      </c>
      <c t="n" r="C273" s="6">
        <v>1770</v>
      </c>
    </row>
    <row r="274" spans="1:3">
      <c t="s" r="A274" s="4">
        <v>2944</v>
      </c>
    </row>
    <row r="275" spans="1:3">
      <c t="s" r="A275" s="3">
        <v>2862</v>
      </c>
    </row>
    <row r="276" spans="1:3">
      <c t="s" r="A276" s="4">
        <v>847</v>
      </c>
      <c t="n" r="B276" s="6">
        <v>0</v>
      </c>
      <c t="n" r="C276" s="6">
        <v>0</v>
      </c>
    </row>
    <row r="277" spans="1:3">
      <c t="s" r="A277" s="4">
        <v>816</v>
      </c>
      <c t="n" r="B277" s="6">
        <v>0</v>
      </c>
      <c t="n" r="C277" s="6">
        <v>0</v>
      </c>
    </row>
    <row r="278" spans="1:3">
      <c t="s" r="A278" s="4">
        <v>2945</v>
      </c>
    </row>
    <row r="279" spans="1:3">
      <c t="s" r="A279" s="3">
        <v>2862</v>
      </c>
    </row>
    <row r="280" spans="1:3">
      <c t="s" r="A280" s="4">
        <v>847</v>
      </c>
      <c t="n" r="B280" s="6">
        <v>0</v>
      </c>
      <c t="n" r="C280" s="6">
        <v>0</v>
      </c>
    </row>
    <row r="281" spans="1:3">
      <c t="s" r="A281" s="4">
        <v>816</v>
      </c>
      <c t="n" r="B281" s="6">
        <v>0</v>
      </c>
      <c t="n" r="C281" s="6">
        <v>0</v>
      </c>
    </row>
    <row r="282" spans="1:3">
      <c t="s" r="A282" s="4">
        <v>2946</v>
      </c>
    </row>
    <row r="283" spans="1:3">
      <c t="s" r="A283" s="3">
        <v>2862</v>
      </c>
    </row>
    <row r="284" spans="1:3">
      <c t="s" r="A284" s="4">
        <v>816</v>
      </c>
      <c t="n" r="B284" s="6">
        <v>0</v>
      </c>
      <c t="n" r="C284" s="6">
        <v>0</v>
      </c>
    </row>
    <row r="285" spans="1:3">
      <c t="s" r="A285" s="4">
        <v>2947</v>
      </c>
    </row>
    <row r="286" spans="1:3">
      <c t="s" r="A286" s="3">
        <v>2862</v>
      </c>
    </row>
    <row r="287" spans="1:3">
      <c t="s" r="A287" s="4">
        <v>847</v>
      </c>
      <c t="n" r="B287" s="6">
        <v>100654</v>
      </c>
      <c t="n" r="C287" s="6">
        <v>106669</v>
      </c>
    </row>
    <row r="288" spans="1:3">
      <c t="s" r="A288" s="4">
        <v>2948</v>
      </c>
    </row>
    <row r="289" spans="1:3">
      <c t="s" r="A289" s="3">
        <v>2862</v>
      </c>
    </row>
    <row r="290" spans="1:3">
      <c t="s" r="A290" s="4">
        <v>2911</v>
      </c>
      <c t="n" r="B290" s="6">
        <v>2640</v>
      </c>
      <c t="n" r="C290" s="6">
        <v>3469</v>
      </c>
    </row>
    <row r="291" spans="1:3">
      <c t="s" r="A291" s="4">
        <v>2949</v>
      </c>
    </row>
    <row r="292" spans="1:3">
      <c t="s" r="A292" s="3">
        <v>2862</v>
      </c>
    </row>
    <row r="293" spans="1:3">
      <c t="s" r="A293" s="4">
        <v>2911</v>
      </c>
      <c t="n" r="B293" s="6">
        <v>9</v>
      </c>
      <c t="n" r="C293" s="6">
        <v>74</v>
      </c>
    </row>
    <row r="294" spans="1:3">
      <c t="s" r="A294" s="4">
        <v>2950</v>
      </c>
    </row>
    <row r="295" spans="1:3">
      <c t="s" r="A295" s="3">
        <v>2862</v>
      </c>
    </row>
    <row r="296" spans="1:3">
      <c t="s" r="A296" s="4">
        <v>2911</v>
      </c>
      <c t="n" r="B296" s="6">
        <v>5</v>
      </c>
      <c t="n" r="C296" s="6">
        <v>0</v>
      </c>
    </row>
    <row r="297" spans="1:3">
      <c t="s" r="A297" s="4">
        <v>2951</v>
      </c>
    </row>
    <row r="298" spans="1:3">
      <c t="s" r="A298" s="3">
        <v>2862</v>
      </c>
    </row>
    <row r="299" spans="1:3">
      <c t="s" r="A299" s="4">
        <v>2911</v>
      </c>
      <c t="n" r="B299" s="6">
        <v>2422</v>
      </c>
      <c t="n" r="C299" s="6">
        <v>2748</v>
      </c>
    </row>
    <row r="300" spans="1:3">
      <c t="s" r="A300" s="4">
        <v>2952</v>
      </c>
    </row>
    <row r="301" spans="1:3">
      <c t="s" r="A301" s="3">
        <v>2862</v>
      </c>
    </row>
    <row r="302" spans="1:3">
      <c t="s" r="A302" s="4">
        <v>2911</v>
      </c>
      <c t="n" r="B302" s="6">
        <v>204</v>
      </c>
      <c t="n" r="C302" s="6">
        <v>647</v>
      </c>
    </row>
    <row r="303" spans="1:3">
      <c t="s" r="A303" s="4">
        <v>2953</v>
      </c>
    </row>
    <row r="304" spans="1:3">
      <c t="s" r="A304" s="3">
        <v>2862</v>
      </c>
    </row>
    <row r="305" spans="1:3">
      <c t="s" r="A305" s="4">
        <v>2911</v>
      </c>
      <c t="n" r="B305" s="6">
        <v>0</v>
      </c>
      <c t="n" r="C305" s="6">
        <v>0</v>
      </c>
    </row>
    <row r="306" spans="1:3">
      <c t="s" r="A306" s="4">
        <v>2954</v>
      </c>
    </row>
    <row r="307" spans="1:3">
      <c t="s" r="A307" s="3">
        <v>2862</v>
      </c>
    </row>
    <row r="308" spans="1:3">
      <c t="s" r="A308" s="4">
        <v>2922</v>
      </c>
      <c t="n" r="B308" s="6">
        <v>0</v>
      </c>
      <c t="n" r="C308" s="6">
        <v>0</v>
      </c>
    </row>
    <row r="309" spans="1:3">
      <c t="s" r="A309" s="4">
        <v>2955</v>
      </c>
    </row>
    <row r="310" spans="1:3">
      <c t="s" r="A310" s="3">
        <v>2862</v>
      </c>
    </row>
    <row r="311" spans="1:3">
      <c t="s" r="A311" s="4">
        <v>536</v>
      </c>
      <c t="n" r="B311" s="6">
        <v>177538</v>
      </c>
      <c t="n" r="C311" s="6">
        <v>187922</v>
      </c>
    </row>
    <row r="312" spans="1:3">
      <c t="s" r="A312" s="4">
        <v>816</v>
      </c>
      <c t="n" r="B312" s="6">
        <v>137626</v>
      </c>
      <c t="n" r="C312" s="6">
        <v>144064</v>
      </c>
    </row>
    <row r="313" spans="1:3">
      <c t="s" r="A313" s="4">
        <v>404</v>
      </c>
      <c t="n" r="B313" s="6">
        <v>2839</v>
      </c>
      <c t="n" r="C313" s="6">
        <v>2793</v>
      </c>
    </row>
    <row r="314" spans="1:3">
      <c t="s" r="A314" s="4">
        <v>112</v>
      </c>
      <c t="n" r="B314" s="6">
        <v>0</v>
      </c>
      <c t="n" r="C314" s="6">
        <v>0</v>
      </c>
    </row>
    <row r="315" spans="1:3">
      <c t="s" r="A315" s="4">
        <v>2874</v>
      </c>
      <c t="n" r="B315" s="8">
        <v>1013230</v>
      </c>
      <c t="n" r="C315" s="8">
        <v>1322433</v>
      </c>
    </row>
    <row r="316" spans="1:3">
      <c t="s" r="A316" s="4">
        <v>2924</v>
      </c>
      <c t="s" r="B316" s="4">
        <v>2956</v>
      </c>
      <c t="s" r="C316" s="4">
        <v>2957</v>
      </c>
    </row>
    <row r="317" spans="1:3">
      <c t="s" r="A317" s="3">
        <v>2864</v>
      </c>
    </row>
    <row r="318" spans="1:3">
      <c t="s" r="A318" s="4">
        <v>2876</v>
      </c>
      <c t="n" r="B318" s="8">
        <v>1156</v>
      </c>
      <c t="n" r="C318" s="8">
        <v>1198</v>
      </c>
    </row>
    <row r="319" spans="1:3">
      <c t="s" r="A319" s="4">
        <v>2877</v>
      </c>
      <c t="n" r="B319" s="6">
        <v>76507</v>
      </c>
      <c t="n" r="C319" s="6">
        <v>82811</v>
      </c>
    </row>
    <row r="320" spans="1:3">
      <c t="s" r="A320" s="4">
        <v>1674</v>
      </c>
      <c t="n" r="B320" s="6">
        <v>9176</v>
      </c>
      <c t="n" r="C320" s="6">
        <v>11057</v>
      </c>
    </row>
    <row r="321" spans="1:3">
      <c t="s" r="A321" s="4">
        <v>2879</v>
      </c>
      <c t="n" r="B321" s="6">
        <v>11269</v>
      </c>
      <c t="n" r="C321" s="6">
        <v>11057</v>
      </c>
    </row>
    <row r="322" spans="1:3">
      <c t="s" r="A322" s="4">
        <v>153</v>
      </c>
      <c t="n" r="B322" s="6">
        <v>1198</v>
      </c>
      <c t="n" r="C322" s="6">
        <v>1152</v>
      </c>
    </row>
    <row r="323" spans="1:3">
      <c t="s" r="A323" s="4">
        <v>2880</v>
      </c>
      <c t="n" r="B323" s="6">
        <v>18342</v>
      </c>
      <c t="n" r="C323" s="6">
        <v>18890</v>
      </c>
    </row>
    <row r="324" spans="1:3">
      <c t="s" r="A324" s="4">
        <v>2881</v>
      </c>
      <c t="n" r="B324" s="8">
        <v>706709</v>
      </c>
      <c t="n" r="C324" s="8">
        <v>982447</v>
      </c>
    </row>
    <row r="325" spans="1:3">
      <c t="s" r="A325" s="4">
        <v>2926</v>
      </c>
      <c t="s" r="B325" s="4">
        <v>2958</v>
      </c>
      <c t="s" r="C325" s="4">
        <v>2959</v>
      </c>
    </row>
    <row r="326" spans="1:3">
      <c t="s" r="A326" s="4">
        <v>2960</v>
      </c>
    </row>
    <row r="327" spans="1:3">
      <c t="s" r="A327" s="3">
        <v>2864</v>
      </c>
    </row>
    <row r="328" spans="1:3">
      <c t="s" r="A328" s="4">
        <v>2839</v>
      </c>
      <c t="n" r="B328" s="8">
        <v>596611</v>
      </c>
      <c t="n" r="C328" s="8">
        <v>865562</v>
      </c>
    </row>
    <row r="329" spans="1:3">
      <c t="s" r="A329" s="4">
        <v>2961</v>
      </c>
    </row>
    <row r="330" spans="1:3">
      <c t="s" r="A330" s="3">
        <v>2864</v>
      </c>
    </row>
    <row r="331" spans="1:3">
      <c t="s" r="A331" s="4">
        <v>2839</v>
      </c>
      <c t="n" r="B331" s="6">
        <v>393321</v>
      </c>
      <c t="n" r="C331" s="6">
        <v>617933</v>
      </c>
    </row>
    <row r="332" spans="1:3">
      <c t="s" r="A332" s="4">
        <v>2962</v>
      </c>
    </row>
    <row r="333" spans="1:3">
      <c t="s" r="A333" s="3">
        <v>2864</v>
      </c>
    </row>
    <row r="334" spans="1:3">
      <c t="s" r="A334" s="4">
        <v>2839</v>
      </c>
      <c t="n" r="B334" s="6">
        <v>133404</v>
      </c>
      <c t="n" r="C334" s="6">
        <v>158354</v>
      </c>
    </row>
    <row r="335" spans="1:3">
      <c t="s" r="A335" s="4">
        <v>2963</v>
      </c>
    </row>
    <row r="336" spans="1:3">
      <c t="s" r="A336" s="3">
        <v>2864</v>
      </c>
    </row>
    <row r="337" spans="1:3">
      <c t="s" r="A337" s="4">
        <v>2839</v>
      </c>
      <c t="n" r="B337" s="6">
        <v>21875</v>
      </c>
      <c t="n" r="C337" s="6">
        <v>26616</v>
      </c>
    </row>
    <row r="338" spans="1:3">
      <c t="s" r="A338" s="4">
        <v>2964</v>
      </c>
    </row>
    <row r="339" spans="1:3">
      <c t="s" r="A339" s="3">
        <v>2864</v>
      </c>
    </row>
    <row r="340" spans="1:3">
      <c t="s" r="A340" s="4">
        <v>2839</v>
      </c>
      <c t="n" r="B340" s="6">
        <v>17329</v>
      </c>
      <c t="n" r="C340" s="6">
        <v>22872</v>
      </c>
    </row>
    <row r="341" spans="1:3">
      <c t="s" r="A341" s="4">
        <v>2965</v>
      </c>
    </row>
    <row r="342" spans="1:3">
      <c t="s" r="A342" s="3">
        <v>2864</v>
      </c>
    </row>
    <row r="343" spans="1:3">
      <c t="s" r="A343" s="4">
        <v>2839</v>
      </c>
      <c t="n" r="B343" s="6">
        <v>30682</v>
      </c>
      <c t="n" r="C343" s="6">
        <v>39787</v>
      </c>
    </row>
    <row r="344" spans="1:3">
      <c t="s" r="A344" s="4">
        <v>2966</v>
      </c>
    </row>
    <row r="345" spans="1:3">
      <c t="s" r="A345" s="3">
        <v>2864</v>
      </c>
    </row>
    <row r="346" spans="1:3">
      <c t="s" r="A346" s="4">
        <v>2893</v>
      </c>
      <c t="n" r="B346" s="6">
        <v>1626</v>
      </c>
      <c t="n" r="C346" s="6">
        <v>1777</v>
      </c>
    </row>
    <row r="347" spans="1:3">
      <c t="s" r="A347" s="4">
        <v>2967</v>
      </c>
    </row>
    <row r="348" spans="1:3">
      <c t="s" r="A348" s="3">
        <v>2864</v>
      </c>
    </row>
    <row r="349" spans="1:3">
      <c t="s" r="A349" s="4">
        <v>2879</v>
      </c>
      <c t="n" r="B349" s="6">
        <v>2093</v>
      </c>
      <c t="n" r="C349" s="6">
        <v>0</v>
      </c>
    </row>
    <row r="350" spans="1:3">
      <c t="s" r="A350" s="4">
        <v>2968</v>
      </c>
    </row>
    <row r="351" spans="1:3">
      <c t="s" r="A351" s="3">
        <v>2862</v>
      </c>
    </row>
    <row r="352" spans="1:3">
      <c t="s" r="A352" s="4">
        <v>847</v>
      </c>
      <c t="n" r="B352" s="6">
        <v>24023</v>
      </c>
      <c t="n" r="C352" s="6">
        <v>25968</v>
      </c>
    </row>
    <row r="353" spans="1:3">
      <c t="s" r="A353" s="4">
        <v>816</v>
      </c>
      <c t="n" r="B353" s="6">
        <v>39575</v>
      </c>
      <c t="n" r="C353" s="6">
        <v>36053</v>
      </c>
    </row>
    <row r="354" spans="1:3">
      <c t="s" r="A354" s="4">
        <v>2969</v>
      </c>
    </row>
    <row r="355" spans="1:3">
      <c t="s" r="A355" s="3">
        <v>2862</v>
      </c>
    </row>
    <row r="356" spans="1:3">
      <c t="s" r="A356" s="4">
        <v>847</v>
      </c>
      <c t="n" r="B356" s="6">
        <v>1059</v>
      </c>
      <c t="n" r="C356" s="6">
        <v>2158</v>
      </c>
    </row>
    <row r="357" spans="1:3">
      <c t="s" r="A357" s="4">
        <v>816</v>
      </c>
      <c t="n" r="B357" s="6">
        <v>5982</v>
      </c>
      <c t="n" r="C357" s="6">
        <v>8355</v>
      </c>
    </row>
    <row r="358" spans="1:3">
      <c t="s" r="A358" s="4">
        <v>2970</v>
      </c>
    </row>
    <row r="359" spans="1:3">
      <c t="s" r="A359" s="3">
        <v>2862</v>
      </c>
    </row>
    <row r="360" spans="1:3">
      <c t="s" r="A360" s="4">
        <v>847</v>
      </c>
      <c t="n" r="B360" s="6">
        <v>2338</v>
      </c>
      <c t="n" r="C360" s="6">
        <v>3903</v>
      </c>
    </row>
    <row r="361" spans="1:3">
      <c t="s" r="A361" s="4">
        <v>816</v>
      </c>
      <c t="n" r="B361" s="6">
        <v>569</v>
      </c>
      <c t="n" r="C361" s="6">
        <v>553</v>
      </c>
    </row>
    <row r="362" spans="1:3">
      <c t="s" r="A362" s="4">
        <v>2971</v>
      </c>
    </row>
    <row r="363" spans="1:3">
      <c t="s" r="A363" s="3">
        <v>2862</v>
      </c>
    </row>
    <row r="364" spans="1:3">
      <c t="s" r="A364" s="4">
        <v>847</v>
      </c>
      <c t="n" r="B364" s="6">
        <v>27420</v>
      </c>
      <c t="n" r="C364" s="6">
        <v>32029</v>
      </c>
    </row>
    <row r="365" spans="1:3">
      <c t="s" r="A365" s="4">
        <v>816</v>
      </c>
      <c t="n" r="B365" s="6">
        <v>46126</v>
      </c>
      <c t="n" r="C365" s="6">
        <v>44961</v>
      </c>
    </row>
    <row r="366" spans="1:3">
      <c t="s" r="A366" s="4">
        <v>2972</v>
      </c>
    </row>
    <row r="367" spans="1:3">
      <c t="s" r="A367" s="3">
        <v>2862</v>
      </c>
    </row>
    <row r="368" spans="1:3">
      <c t="s" r="A368" s="4">
        <v>847</v>
      </c>
      <c t="n" r="B368" s="6">
        <v>3587</v>
      </c>
      <c t="n" r="C368" s="6">
        <v>4483</v>
      </c>
    </row>
    <row r="369" spans="1:3">
      <c t="s" r="A369" s="4">
        <v>816</v>
      </c>
      <c t="n" r="B369" s="6">
        <v>11375</v>
      </c>
      <c t="n" r="C369" s="6">
        <v>12974</v>
      </c>
    </row>
    <row r="370" spans="1:3">
      <c t="s" r="A370" s="4">
        <v>2973</v>
      </c>
    </row>
    <row r="371" spans="1:3">
      <c t="s" r="A371" s="3">
        <v>2862</v>
      </c>
    </row>
    <row r="372" spans="1:3">
      <c t="s" r="A372" s="4">
        <v>847</v>
      </c>
      <c t="n" r="B372" s="6">
        <v>2345</v>
      </c>
      <c t="n" r="C372" s="6">
        <v>3161</v>
      </c>
    </row>
    <row r="373" spans="1:3">
      <c t="s" r="A373" s="4">
        <v>816</v>
      </c>
      <c t="n" r="B373" s="6">
        <v>9267</v>
      </c>
      <c t="n" r="C373" s="6">
        <v>10519</v>
      </c>
    </row>
    <row r="374" spans="1:3">
      <c t="s" r="A374" s="4">
        <v>2974</v>
      </c>
    </row>
    <row r="375" spans="1:3">
      <c t="s" r="A375" s="3">
        <v>2862</v>
      </c>
    </row>
    <row r="376" spans="1:3">
      <c t="s" r="A376" s="4">
        <v>847</v>
      </c>
      <c t="n" r="B376" s="6">
        <v>20697</v>
      </c>
      <c t="n" r="C376" s="6">
        <v>26736</v>
      </c>
    </row>
    <row r="377" spans="1:3">
      <c t="s" r="A377" s="4">
        <v>816</v>
      </c>
      <c t="n" r="B377" s="6">
        <v>49868</v>
      </c>
      <c t="n" r="C377" s="6">
        <v>52739</v>
      </c>
    </row>
    <row r="378" spans="1:3">
      <c t="s" r="A378" s="4">
        <v>2975</v>
      </c>
    </row>
    <row r="379" spans="1:3">
      <c t="s" r="A379" s="3">
        <v>2862</v>
      </c>
    </row>
    <row r="380" spans="1:3">
      <c t="s" r="A380" s="4">
        <v>847</v>
      </c>
      <c t="n" r="B380" s="6">
        <v>13759</v>
      </c>
      <c t="n" r="C380" s="6">
        <v>25640</v>
      </c>
    </row>
    <row r="381" spans="1:3">
      <c t="s" r="A381" s="4">
        <v>816</v>
      </c>
      <c t="n" r="B381" s="6">
        <v>11595</v>
      </c>
      <c t="n" r="C381" s="6">
        <v>9746</v>
      </c>
    </row>
    <row r="382" spans="1:3">
      <c t="s" r="A382" s="4">
        <v>2976</v>
      </c>
    </row>
    <row r="383" spans="1:3">
      <c t="s" r="A383" s="3">
        <v>2862</v>
      </c>
    </row>
    <row r="384" spans="1:3">
      <c t="s" r="A384" s="4">
        <v>847</v>
      </c>
      <c t="n" r="B384" s="6">
        <v>2382</v>
      </c>
      <c t="n" r="C384" s="6">
        <v>4281</v>
      </c>
    </row>
    <row r="385" spans="1:3">
      <c t="s" r="A385" s="4">
        <v>816</v>
      </c>
      <c t="n" r="B385" s="6">
        <v>71</v>
      </c>
      <c t="n" r="C385" s="6">
        <v>274</v>
      </c>
    </row>
    <row r="386" spans="1:3">
      <c t="s" r="A386" s="4">
        <v>2977</v>
      </c>
    </row>
    <row r="387" spans="1:3">
      <c t="s" r="A387" s="3">
        <v>2862</v>
      </c>
    </row>
    <row r="388" spans="1:3">
      <c t="s" r="A388" s="4">
        <v>847</v>
      </c>
      <c t="n" r="B388" s="6">
        <v>1217</v>
      </c>
      <c t="n" r="C388" s="6">
        <v>1252</v>
      </c>
    </row>
    <row r="389" spans="1:3">
      <c t="s" r="A389" s="4">
        <v>816</v>
      </c>
      <c t="n" r="B389" s="6">
        <v>8578</v>
      </c>
      <c t="n" r="C389" s="6">
        <v>11957</v>
      </c>
    </row>
    <row r="390" spans="1:3">
      <c t="s" r="A390" s="4">
        <v>2978</v>
      </c>
    </row>
    <row r="391" spans="1:3">
      <c t="s" r="A391" s="3">
        <v>2862</v>
      </c>
    </row>
    <row r="392" spans="1:3">
      <c t="s" r="A392" s="4">
        <v>847</v>
      </c>
      <c t="n" r="B392" s="6">
        <v>9293</v>
      </c>
      <c t="n" r="C392" s="6">
        <v>9221</v>
      </c>
    </row>
    <row r="393" spans="1:3">
      <c t="s" r="A393" s="4">
        <v>816</v>
      </c>
      <c t="n" r="B393" s="6">
        <v>688</v>
      </c>
      <c t="n" r="C393" s="6">
        <v>661</v>
      </c>
    </row>
    <row r="394" spans="1:3">
      <c t="s" r="A394" s="4">
        <v>2979</v>
      </c>
    </row>
    <row r="395" spans="1:3">
      <c t="s" r="A395" s="3">
        <v>2862</v>
      </c>
    </row>
    <row r="396" spans="1:3">
      <c t="s" r="A396" s="4">
        <v>816</v>
      </c>
      <c t="n" r="B396" s="6">
        <v>58</v>
      </c>
      <c t="n" r="C396" s="6">
        <v>233</v>
      </c>
    </row>
    <row r="397" spans="1:3">
      <c t="s" r="A397" s="4">
        <v>2980</v>
      </c>
    </row>
    <row r="398" spans="1:3">
      <c t="s" r="A398" s="3">
        <v>2862</v>
      </c>
    </row>
    <row r="399" spans="1:3">
      <c t="s" r="A399" s="4">
        <v>847</v>
      </c>
      <c t="n" r="B399" s="6">
        <v>80700</v>
      </c>
      <c t="n" r="C399" s="6">
        <v>106803</v>
      </c>
    </row>
    <row r="400" spans="1:3">
      <c t="s" r="A400" s="4">
        <v>2981</v>
      </c>
    </row>
    <row r="401" spans="1:3">
      <c t="s" r="A401" s="3">
        <v>2862</v>
      </c>
    </row>
    <row r="402" spans="1:3">
      <c t="s" r="A402" s="4">
        <v>2911</v>
      </c>
      <c t="n" r="B402" s="6">
        <v>606645</v>
      </c>
      <c t="n" r="C402" s="6">
        <v>871499</v>
      </c>
    </row>
    <row r="403" spans="1:3">
      <c t="s" r="A403" s="4">
        <v>2982</v>
      </c>
    </row>
    <row r="404" spans="1:3">
      <c t="s" r="A404" s="3">
        <v>2862</v>
      </c>
    </row>
    <row r="405" spans="1:3">
      <c t="s" r="A405" s="4">
        <v>2911</v>
      </c>
      <c t="n" r="B405" s="6">
        <v>412802</v>
      </c>
      <c t="n" r="C405" s="6">
        <v>634318</v>
      </c>
    </row>
    <row r="406" spans="1:3">
      <c t="s" r="A406" s="4">
        <v>2983</v>
      </c>
    </row>
    <row r="407" spans="1:3">
      <c t="s" r="A407" s="3">
        <v>2862</v>
      </c>
    </row>
    <row r="408" spans="1:3">
      <c t="s" r="A408" s="4">
        <v>2911</v>
      </c>
      <c t="n" r="B408" s="6">
        <v>128189</v>
      </c>
      <c t="n" r="C408" s="6">
        <v>154744</v>
      </c>
    </row>
    <row r="409" spans="1:3">
      <c t="s" r="A409" s="4">
        <v>2984</v>
      </c>
    </row>
    <row r="410" spans="1:3">
      <c t="s" r="A410" s="3">
        <v>2862</v>
      </c>
    </row>
    <row r="411" spans="1:3">
      <c t="s" r="A411" s="4">
        <v>2911</v>
      </c>
      <c t="n" r="B411" s="6">
        <v>17866</v>
      </c>
      <c t="n" r="C411" s="6">
        <v>19969</v>
      </c>
    </row>
    <row r="412" spans="1:3">
      <c t="s" r="A412" s="4">
        <v>2985</v>
      </c>
    </row>
    <row r="413" spans="1:3">
      <c t="s" r="A413" s="3">
        <v>2862</v>
      </c>
    </row>
    <row r="414" spans="1:3">
      <c t="s" r="A414" s="4">
        <v>2911</v>
      </c>
      <c t="n" r="B414" s="6">
        <v>16706</v>
      </c>
      <c t="n" r="C414" s="6">
        <v>21850</v>
      </c>
    </row>
    <row r="415" spans="1:3">
      <c t="s" r="A415" s="4">
        <v>2986</v>
      </c>
    </row>
    <row r="416" spans="1:3">
      <c t="s" r="A416" s="3">
        <v>2862</v>
      </c>
    </row>
    <row r="417" spans="1:3">
      <c t="s" r="A417" s="4">
        <v>2911</v>
      </c>
      <c t="n" r="B417" s="6">
        <v>31082</v>
      </c>
      <c t="n" r="C417" s="6">
        <v>40618</v>
      </c>
    </row>
    <row r="418" spans="1:3">
      <c t="s" r="A418" s="4">
        <v>2987</v>
      </c>
    </row>
    <row r="419" spans="1:3">
      <c t="s" r="A419" s="3">
        <v>2862</v>
      </c>
    </row>
    <row r="420" spans="1:3">
      <c t="s" r="A420" s="4">
        <v>2922</v>
      </c>
      <c t="n" r="B420" s="6">
        <v>7882</v>
      </c>
      <c t="n" r="C420" s="6">
        <v>9352</v>
      </c>
    </row>
    <row r="421" spans="1:3">
      <c t="s" r="A421" s="4">
        <v>2988</v>
      </c>
    </row>
    <row r="422" spans="1:3">
      <c t="s" r="A422" s="3">
        <v>2862</v>
      </c>
    </row>
    <row r="423" spans="1:3">
      <c t="s" r="A423" s="4">
        <v>536</v>
      </c>
      <c t="n" r="B423" s="6">
        <v>1337</v>
      </c>
      <c t="n" r="C423" s="6">
        <v>3398</v>
      </c>
    </row>
    <row r="424" spans="1:3">
      <c t="s" r="A424" s="4">
        <v>816</v>
      </c>
      <c t="n" r="B424" s="6">
        <v>5059</v>
      </c>
      <c t="n" r="C424" s="6">
        <v>6273</v>
      </c>
    </row>
    <row r="425" spans="1:3">
      <c t="s" r="A425" s="4">
        <v>404</v>
      </c>
      <c t="n" r="B425" s="6">
        <v>2166</v>
      </c>
      <c t="n" r="C425" s="6">
        <v>3108</v>
      </c>
    </row>
    <row r="426" spans="1:3">
      <c t="s" r="A426" s="4">
        <v>112</v>
      </c>
      <c t="n" r="B426" s="6">
        <v>1781</v>
      </c>
      <c t="n" r="C426" s="6">
        <v>1845</v>
      </c>
    </row>
    <row r="427" spans="1:3">
      <c t="s" r="A427" s="4">
        <v>2874</v>
      </c>
      <c t="n" r="B427" s="8">
        <v>32637</v>
      </c>
      <c t="n" r="C427" s="8">
        <v>41328</v>
      </c>
    </row>
    <row r="428" spans="1:3">
      <c t="s" r="A428" s="4">
        <v>2924</v>
      </c>
      <c t="s" r="B428" s="4">
        <v>2989</v>
      </c>
      <c t="s" r="C428" s="4">
        <v>2989</v>
      </c>
    </row>
    <row r="429" spans="1:3">
      <c t="s" r="A429" s="3">
        <v>2864</v>
      </c>
    </row>
    <row r="430" spans="1:3">
      <c t="s" r="A430" s="4">
        <v>2876</v>
      </c>
      <c t="n" r="B430" s="8">
        <v>434</v>
      </c>
      <c t="n" r="C430" s="8">
        <v>486</v>
      </c>
    </row>
    <row r="431" spans="1:3">
      <c t="s" r="A431" s="4">
        <v>2877</v>
      </c>
      <c t="n" r="B431" s="6">
        <v>1247</v>
      </c>
      <c t="n" r="C431" s="6">
        <v>1043</v>
      </c>
    </row>
    <row r="432" spans="1:3">
      <c t="s" r="A432" s="4">
        <v>1674</v>
      </c>
      <c t="n" r="B432" s="6">
        <v>199</v>
      </c>
      <c t="n" r="C432" s="6">
        <v>424</v>
      </c>
    </row>
    <row r="433" spans="1:3">
      <c t="s" r="A433" s="4">
        <v>2879</v>
      </c>
      <c t="n" r="B433" s="6">
        <v>199</v>
      </c>
      <c t="n" r="C433" s="6">
        <v>424</v>
      </c>
    </row>
    <row r="434" spans="1:3">
      <c t="s" r="A434" s="4">
        <v>153</v>
      </c>
      <c t="n" r="B434" s="6">
        <v>9</v>
      </c>
      <c t="n" r="C434" s="6">
        <v>344</v>
      </c>
    </row>
    <row r="435" spans="1:3">
      <c t="s" r="A435" s="4">
        <v>2880</v>
      </c>
      <c t="n" r="B435" s="6">
        <v>6951</v>
      </c>
      <c t="n" r="C435" s="6">
        <v>7290</v>
      </c>
    </row>
    <row r="436" spans="1:3">
      <c t="s" r="A436" s="4">
        <v>2881</v>
      </c>
      <c t="n" r="B436" s="8">
        <v>20779</v>
      </c>
      <c t="n" r="C436" s="8">
        <v>23524</v>
      </c>
    </row>
    <row r="437" spans="1:3">
      <c t="s" r="A437" s="4">
        <v>2926</v>
      </c>
      <c t="s" r="B437" s="4">
        <v>2990</v>
      </c>
      <c t="s" r="C437" s="4">
        <v>2991</v>
      </c>
    </row>
    <row r="438" spans="1:3">
      <c t="s" r="A438" s="4">
        <v>2992</v>
      </c>
    </row>
    <row r="439" spans="1:3">
      <c t="s" r="A439" s="3">
        <v>2864</v>
      </c>
    </row>
    <row r="440" spans="1:3">
      <c t="s" r="A440" s="4">
        <v>2839</v>
      </c>
      <c t="n" r="B440" s="8">
        <v>11925</v>
      </c>
      <c t="n" r="C440" s="8">
        <v>13930</v>
      </c>
    </row>
    <row r="441" spans="1:3">
      <c t="s" r="A441" s="4">
        <v>2993</v>
      </c>
    </row>
    <row r="442" spans="1:3">
      <c t="s" r="A442" s="3">
        <v>2864</v>
      </c>
    </row>
    <row r="443" spans="1:3">
      <c t="s" r="A443" s="4">
        <v>2839</v>
      </c>
      <c t="n" r="B443" s="6">
        <v>2578</v>
      </c>
      <c t="n" r="C443" s="6">
        <v>4272</v>
      </c>
    </row>
    <row r="444" spans="1:3">
      <c t="s" r="A444" s="4">
        <v>2994</v>
      </c>
    </row>
    <row r="445" spans="1:3">
      <c t="s" r="A445" s="3">
        <v>2864</v>
      </c>
    </row>
    <row r="446" spans="1:3">
      <c t="s" r="A446" s="4">
        <v>2839</v>
      </c>
      <c t="n" r="B446" s="6">
        <v>503</v>
      </c>
      <c t="n" r="C446" s="6">
        <v>472</v>
      </c>
    </row>
    <row r="447" spans="1:3">
      <c t="s" r="A447" s="4">
        <v>2995</v>
      </c>
    </row>
    <row r="448" spans="1:3">
      <c t="s" r="A448" s="3">
        <v>2864</v>
      </c>
    </row>
    <row r="449" spans="1:3">
      <c t="s" r="A449" s="4">
        <v>2839</v>
      </c>
      <c t="n" r="B449" s="6">
        <v>2397</v>
      </c>
      <c t="n" r="C449" s="6">
        <v>2898</v>
      </c>
    </row>
    <row r="450" spans="1:3">
      <c t="s" r="A450" s="4">
        <v>2996</v>
      </c>
    </row>
    <row r="451" spans="1:3">
      <c t="s" r="A451" s="3">
        <v>2864</v>
      </c>
    </row>
    <row r="452" spans="1:3">
      <c t="s" r="A452" s="4">
        <v>2839</v>
      </c>
      <c t="n" r="B452" s="6">
        <v>2961</v>
      </c>
      <c t="n" r="C452" s="6">
        <v>2645</v>
      </c>
    </row>
    <row r="453" spans="1:3">
      <c t="s" r="A453" s="4">
        <v>2997</v>
      </c>
    </row>
    <row r="454" spans="1:3">
      <c t="s" r="A454" s="3">
        <v>2864</v>
      </c>
    </row>
    <row r="455" spans="1:3">
      <c t="s" r="A455" s="4">
        <v>2839</v>
      </c>
      <c t="n" r="B455" s="6">
        <v>3486</v>
      </c>
      <c t="n" r="C455" s="6">
        <v>3643</v>
      </c>
    </row>
    <row r="456" spans="1:3">
      <c t="s" r="A456" s="4">
        <v>2998</v>
      </c>
    </row>
    <row r="457" spans="1:3">
      <c t="s" r="A457" s="3">
        <v>2864</v>
      </c>
    </row>
    <row r="458" spans="1:3">
      <c t="s" r="A458" s="4">
        <v>2893</v>
      </c>
      <c t="n" r="B458" s="6">
        <v>14</v>
      </c>
      <c t="n" r="C458" s="6">
        <v>7</v>
      </c>
    </row>
    <row r="459" spans="1:3">
      <c t="s" r="A459" s="4">
        <v>2999</v>
      </c>
    </row>
    <row r="460" spans="1:3">
      <c t="s" r="A460" s="3">
        <v>2864</v>
      </c>
    </row>
    <row r="461" spans="1:3">
      <c t="s" r="A461" s="4">
        <v>2879</v>
      </c>
      <c t="n" r="B461" s="6">
        <v>0</v>
      </c>
      <c t="n" r="C461" s="6">
        <v>0</v>
      </c>
    </row>
    <row r="462" spans="1:3">
      <c t="s" r="A462" s="4">
        <v>3000</v>
      </c>
    </row>
    <row r="463" spans="1:3">
      <c t="s" r="A463" s="3">
        <v>2862</v>
      </c>
    </row>
    <row r="464" spans="1:3">
      <c t="s" r="A464" s="4">
        <v>847</v>
      </c>
      <c t="n" r="B464" s="6">
        <v>744</v>
      </c>
      <c t="n" r="C464" s="6">
        <v>1085</v>
      </c>
    </row>
    <row r="465" spans="1:3">
      <c t="s" r="A465" s="4">
        <v>816</v>
      </c>
      <c t="n" r="B465" s="6">
        <v>139</v>
      </c>
      <c t="n" r="C465" s="6">
        <v>38</v>
      </c>
    </row>
    <row r="466" spans="1:3">
      <c t="s" r="A466" s="4">
        <v>3001</v>
      </c>
    </row>
    <row r="467" spans="1:3">
      <c t="s" r="A467" s="3">
        <v>2862</v>
      </c>
    </row>
    <row r="468" spans="1:3">
      <c t="s" r="A468" s="4">
        <v>847</v>
      </c>
      <c t="n" r="B468" s="6">
        <v>1326</v>
      </c>
      <c t="n" r="C468" s="6">
        <v>2680</v>
      </c>
    </row>
    <row r="469" spans="1:3">
      <c t="s" r="A469" s="4">
        <v>816</v>
      </c>
      <c t="n" r="B469" s="6">
        <v>4</v>
      </c>
      <c t="n" r="C469" s="6">
        <v>8</v>
      </c>
    </row>
    <row r="470" spans="1:3">
      <c t="s" r="A470" s="4">
        <v>3002</v>
      </c>
    </row>
    <row r="471" spans="1:3">
      <c t="s" r="A471" s="3">
        <v>2862</v>
      </c>
    </row>
    <row r="472" spans="1:3">
      <c t="s" r="A472" s="4">
        <v>847</v>
      </c>
      <c t="n" r="B472" s="6">
        <v>517</v>
      </c>
      <c t="n" r="C472" s="6">
        <v>440</v>
      </c>
    </row>
    <row r="473" spans="1:3">
      <c t="s" r="A473" s="4">
        <v>816</v>
      </c>
      <c t="n" r="B473" s="6">
        <v>2</v>
      </c>
      <c t="n" r="C473" s="6">
        <v>1</v>
      </c>
    </row>
    <row r="474" spans="1:3">
      <c t="s" r="A474" s="4">
        <v>3003</v>
      </c>
    </row>
    <row r="475" spans="1:3">
      <c t="s" r="A475" s="3">
        <v>2862</v>
      </c>
    </row>
    <row r="476" spans="1:3">
      <c t="s" r="A476" s="4">
        <v>847</v>
      </c>
      <c t="n" r="B476" s="6">
        <v>2587</v>
      </c>
      <c t="n" r="C476" s="6">
        <v>4205</v>
      </c>
    </row>
    <row r="477" spans="1:3">
      <c t="s" r="A477" s="4">
        <v>816</v>
      </c>
      <c t="n" r="B477" s="6">
        <v>145</v>
      </c>
      <c t="n" r="C477" s="6">
        <v>47</v>
      </c>
    </row>
    <row r="478" spans="1:3">
      <c t="s" r="A478" s="4">
        <v>3004</v>
      </c>
    </row>
    <row r="479" spans="1:3">
      <c t="s" r="A479" s="3">
        <v>2862</v>
      </c>
    </row>
    <row r="480" spans="1:3">
      <c t="s" r="A480" s="4">
        <v>847</v>
      </c>
      <c t="n" r="B480" s="6">
        <v>1</v>
      </c>
      <c t="n" r="C480" s="6">
        <v>0</v>
      </c>
    </row>
    <row r="481" spans="1:3">
      <c t="s" r="A481" s="4">
        <v>816</v>
      </c>
      <c t="n" r="B481" s="6">
        <v>4</v>
      </c>
      <c t="n" r="C481" s="6">
        <v>6</v>
      </c>
    </row>
    <row r="482" spans="1:3">
      <c t="s" r="A482" s="4">
        <v>3005</v>
      </c>
    </row>
    <row r="483" spans="1:3">
      <c t="s" r="A483" s="3">
        <v>2862</v>
      </c>
    </row>
    <row r="484" spans="1:3">
      <c t="s" r="A484" s="4">
        <v>847</v>
      </c>
      <c t="n" r="B484" s="6">
        <v>351</v>
      </c>
      <c t="n" r="C484" s="6">
        <v>241</v>
      </c>
    </row>
    <row r="485" spans="1:3">
      <c t="s" r="A485" s="4">
        <v>816</v>
      </c>
      <c t="n" r="B485" s="6">
        <v>2192</v>
      </c>
      <c t="n" r="C485" s="6">
        <v>2180</v>
      </c>
    </row>
    <row r="486" spans="1:3">
      <c t="s" r="A486" s="4">
        <v>3006</v>
      </c>
    </row>
    <row r="487" spans="1:3">
      <c t="s" r="A487" s="3">
        <v>2862</v>
      </c>
    </row>
    <row r="488" spans="1:3">
      <c t="s" r="A488" s="4">
        <v>847</v>
      </c>
      <c t="n" r="B488" s="6">
        <v>197</v>
      </c>
      <c t="n" r="C488" s="6">
        <v>206</v>
      </c>
    </row>
    <row r="489" spans="1:3">
      <c t="s" r="A489" s="4">
        <v>816</v>
      </c>
      <c t="n" r="B489" s="6">
        <v>260</v>
      </c>
      <c t="n" r="C489" s="6">
        <v>678</v>
      </c>
    </row>
    <row r="490" spans="1:3">
      <c t="s" r="A490" s="4">
        <v>3007</v>
      </c>
    </row>
    <row r="491" spans="1:3">
      <c t="s" r="A491" s="3">
        <v>2862</v>
      </c>
    </row>
    <row r="492" spans="1:3">
      <c t="s" r="A492" s="4">
        <v>847</v>
      </c>
      <c t="n" r="B492" s="6">
        <v>376</v>
      </c>
      <c t="n" r="C492" s="6">
        <v>820</v>
      </c>
    </row>
    <row r="493" spans="1:3">
      <c t="s" r="A493" s="4">
        <v>816</v>
      </c>
      <c t="n" r="B493" s="6">
        <v>603</v>
      </c>
      <c t="n" r="C493" s="6">
        <v>672</v>
      </c>
    </row>
    <row r="494" spans="1:3">
      <c t="s" r="A494" s="4">
        <v>3008</v>
      </c>
    </row>
    <row r="495" spans="1:3">
      <c t="s" r="A495" s="3">
        <v>2862</v>
      </c>
    </row>
    <row r="496" spans="1:3">
      <c t="s" r="A496" s="4">
        <v>847</v>
      </c>
      <c t="n" r="B496" s="6">
        <v>3684</v>
      </c>
      <c t="n" r="C496" s="6">
        <v>2219</v>
      </c>
    </row>
    <row r="497" spans="1:3">
      <c t="s" r="A497" s="4">
        <v>816</v>
      </c>
      <c t="n" r="B497" s="6">
        <v>124</v>
      </c>
      <c t="n" r="C497" s="6">
        <v>681</v>
      </c>
    </row>
    <row r="498" spans="1:3">
      <c t="s" r="A498" s="4">
        <v>3009</v>
      </c>
    </row>
    <row r="499" spans="1:3">
      <c t="s" r="A499" s="3">
        <v>2862</v>
      </c>
    </row>
    <row r="500" spans="1:3">
      <c t="s" r="A500" s="4">
        <v>847</v>
      </c>
      <c t="n" r="B500" s="6">
        <v>2739</v>
      </c>
      <c t="n" r="C500" s="6">
        <v>3294</v>
      </c>
    </row>
    <row r="501" spans="1:3">
      <c t="s" r="A501" s="4">
        <v>816</v>
      </c>
      <c t="n" r="B501" s="6">
        <v>596</v>
      </c>
      <c t="n" r="C501" s="6">
        <v>549</v>
      </c>
    </row>
    <row r="502" spans="1:3">
      <c t="s" r="A502" s="4">
        <v>3010</v>
      </c>
    </row>
    <row r="503" spans="1:3">
      <c t="s" r="A503" s="3">
        <v>2862</v>
      </c>
    </row>
    <row r="504" spans="1:3">
      <c t="s" r="A504" s="4">
        <v>847</v>
      </c>
      <c t="n" r="B504" s="6">
        <v>2483</v>
      </c>
      <c t="n" r="C504" s="6">
        <v>4372</v>
      </c>
    </row>
    <row r="505" spans="1:3">
      <c t="s" r="A505" s="4">
        <v>816</v>
      </c>
      <c t="n" r="B505" s="6">
        <v>0</v>
      </c>
      <c t="n" r="C505" s="6">
        <v>0</v>
      </c>
    </row>
    <row r="506" spans="1:3">
      <c t="s" r="A506" s="4">
        <v>3011</v>
      </c>
    </row>
    <row r="507" spans="1:3">
      <c t="s" r="A507" s="3">
        <v>2862</v>
      </c>
    </row>
    <row r="508" spans="1:3">
      <c t="s" r="A508" s="4">
        <v>816</v>
      </c>
      <c t="n" r="B508" s="6">
        <v>1135</v>
      </c>
      <c t="n" r="C508" s="6">
        <v>1460</v>
      </c>
    </row>
    <row r="509" spans="1:3">
      <c t="s" r="A509" s="4">
        <v>3012</v>
      </c>
    </row>
    <row r="510" spans="1:3">
      <c t="s" r="A510" s="3">
        <v>2862</v>
      </c>
    </row>
    <row r="511" spans="1:3">
      <c t="s" r="A511" s="4">
        <v>847</v>
      </c>
      <c t="n" r="B511" s="6">
        <v>12418</v>
      </c>
      <c t="n" r="C511" s="6">
        <v>15357</v>
      </c>
    </row>
    <row r="512" spans="1:3">
      <c t="s" r="A512" s="4">
        <v>3013</v>
      </c>
    </row>
    <row r="513" spans="1:3">
      <c t="s" r="A513" s="3">
        <v>2862</v>
      </c>
    </row>
    <row r="514" spans="1:3">
      <c t="s" r="A514" s="4">
        <v>2911</v>
      </c>
      <c t="n" r="B514" s="6">
        <v>9696</v>
      </c>
      <c t="n" r="C514" s="6">
        <v>11269</v>
      </c>
    </row>
    <row r="515" spans="1:3">
      <c t="s" r="A515" s="4">
        <v>3014</v>
      </c>
    </row>
    <row r="516" spans="1:3">
      <c t="s" r="A516" s="3">
        <v>2862</v>
      </c>
    </row>
    <row r="517" spans="1:3">
      <c t="s" r="A517" s="4">
        <v>2911</v>
      </c>
      <c t="n" r="B517" s="6">
        <v>2083</v>
      </c>
      <c t="n" r="C517" s="6">
        <v>4061</v>
      </c>
    </row>
    <row r="518" spans="1:3">
      <c t="s" r="A518" s="4">
        <v>3015</v>
      </c>
    </row>
    <row r="519" spans="1:3">
      <c t="s" r="A519" s="3">
        <v>2862</v>
      </c>
    </row>
    <row r="520" spans="1:3">
      <c t="s" r="A520" s="4">
        <v>2911</v>
      </c>
      <c t="n" r="B520" s="6">
        <v>1123</v>
      </c>
      <c t="n" r="C520" s="6">
        <v>1250</v>
      </c>
    </row>
    <row r="521" spans="1:3">
      <c t="s" r="A521" s="4">
        <v>3016</v>
      </c>
    </row>
    <row r="522" spans="1:3">
      <c t="s" r="A522" s="3">
        <v>2862</v>
      </c>
    </row>
    <row r="523" spans="1:3">
      <c t="s" r="A523" s="4">
        <v>2911</v>
      </c>
      <c t="n" r="B523" s="6">
        <v>1597</v>
      </c>
      <c t="n" r="C523" s="6">
        <v>2035</v>
      </c>
    </row>
    <row r="524" spans="1:3">
      <c t="s" r="A524" s="4">
        <v>3017</v>
      </c>
    </row>
    <row r="525" spans="1:3">
      <c t="s" r="A525" s="3">
        <v>2862</v>
      </c>
    </row>
    <row r="526" spans="1:3">
      <c t="s" r="A526" s="4">
        <v>2911</v>
      </c>
      <c t="n" r="B526" s="6">
        <v>1100</v>
      </c>
      <c t="n" r="C526" s="6">
        <v>1023</v>
      </c>
    </row>
    <row r="527" spans="1:3">
      <c t="s" r="A527" s="4">
        <v>3018</v>
      </c>
    </row>
    <row r="528" spans="1:3">
      <c t="s" r="A528" s="3">
        <v>2862</v>
      </c>
    </row>
    <row r="529" spans="1:3">
      <c t="s" r="A529" s="4">
        <v>2911</v>
      </c>
      <c t="n" r="B529" s="6">
        <v>3793</v>
      </c>
      <c t="n" r="C529" s="6">
        <v>2900</v>
      </c>
    </row>
    <row r="530" spans="1:3">
      <c t="s" r="A530" s="4">
        <v>3019</v>
      </c>
    </row>
    <row r="531" spans="1:3">
      <c t="s" r="A531" s="3">
        <v>2862</v>
      </c>
    </row>
    <row r="532" spans="1:3">
      <c t="s" r="A532" s="4">
        <v>2922</v>
      </c>
      <c t="n" r="B532" s="8">
        <v>180</v>
      </c>
      <c t="n" r="C532" s="8">
        <v>7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20</v>
      </c>
      <c t="s" r="B1" s="2">
        <v>1</v>
      </c>
    </row>
    <row r="2" spans="1:2">
      <c t="s" r="B2" s="2">
        <v>2</v>
      </c>
    </row>
    <row r="3" spans="1:2">
      <c t="s" r="A3" s="3">
        <v>321</v>
      </c>
    </row>
    <row r="4" spans="1:2">
      <c t="s" r="A4" s="4">
        <v>320</v>
      </c>
      <c t="s" r="B4" s="4">
        <v>32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C5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20</v>
      </c>
      <c t="s" r="B1" s="2">
        <v>1</v>
      </c>
    </row>
    <row r="2" spans="1:3">
      <c t="s" r="B2" s="2">
        <v>2</v>
      </c>
      <c t="s" r="C2" s="2">
        <v>30</v>
      </c>
    </row>
    <row r="3" spans="1:3">
      <c t="s" r="A3" s="3">
        <v>3021</v>
      </c>
    </row>
    <row r="4" spans="1:3">
      <c t="s" r="A4" s="4">
        <v>3022</v>
      </c>
      <c t="s" r="B4" s="4">
        <v>3023</v>
      </c>
    </row>
    <row r="5" spans="1:3">
      <c t="s" r="A5" s="4">
        <v>548</v>
      </c>
    </row>
    <row r="6" spans="1:3">
      <c t="s" r="A6" s="3">
        <v>3024</v>
      </c>
    </row>
    <row r="7" spans="1:3">
      <c t="s" r="A7" s="4">
        <v>3025</v>
      </c>
      <c t="n" r="B7" s="8">
        <v>-2661</v>
      </c>
      <c t="n" r="C7" s="8">
        <v>-991</v>
      </c>
    </row>
    <row r="8" spans="1:3">
      <c t="s" r="A8" s="4">
        <v>3026</v>
      </c>
      <c t="n" r="B8" s="6">
        <v>-787</v>
      </c>
      <c t="n" r="C8" s="6">
        <v>-1149</v>
      </c>
    </row>
    <row r="9" spans="1:3">
      <c t="s" r="A9" s="4">
        <v>3027</v>
      </c>
      <c t="n" r="B9" s="6">
        <v>-38</v>
      </c>
      <c t="n" r="C9" s="6">
        <v>-749</v>
      </c>
    </row>
    <row r="10" spans="1:3">
      <c t="s" r="A10" s="4">
        <v>3028</v>
      </c>
      <c t="n" r="B10" s="6">
        <v>141</v>
      </c>
      <c t="n" r="C10" s="6">
        <v>461</v>
      </c>
    </row>
    <row r="11" spans="1:3">
      <c t="s" r="A11" s="4">
        <v>2042</v>
      </c>
      <c t="n" r="B11" s="6">
        <v>914</v>
      </c>
      <c t="n" r="C11" s="6">
        <v>710</v>
      </c>
    </row>
    <row r="12" spans="1:3">
      <c t="s" r="A12" s="4">
        <v>3029</v>
      </c>
      <c t="n" r="B12" s="6">
        <v>-577</v>
      </c>
      <c t="n" r="C12" s="6">
        <v>-503</v>
      </c>
    </row>
    <row r="13" spans="1:3">
      <c t="s" r="A13" s="4">
        <v>1057</v>
      </c>
      <c t="n" r="B13" s="6">
        <v>779</v>
      </c>
      <c t="n" r="C13" s="6">
        <v>-440</v>
      </c>
    </row>
    <row r="14" spans="1:3">
      <c t="s" r="A14" s="4">
        <v>3030</v>
      </c>
      <c t="n" r="B14" s="6">
        <v>-2229</v>
      </c>
      <c t="n" r="C14" s="6">
        <v>-2661</v>
      </c>
    </row>
    <row r="15" spans="1:3">
      <c t="s" r="A15" s="4">
        <v>3031</v>
      </c>
      <c t="n" r="B15" s="6">
        <v>767</v>
      </c>
      <c t="n" r="C15" s="6">
        <v>-1175</v>
      </c>
    </row>
    <row r="16" spans="1:3">
      <c t="s" r="A16" s="4">
        <v>3032</v>
      </c>
    </row>
    <row r="17" spans="1:3">
      <c t="s" r="A17" s="3">
        <v>3024</v>
      </c>
    </row>
    <row r="18" spans="1:3">
      <c t="s" r="A18" s="4">
        <v>3025</v>
      </c>
      <c t="n" r="B18" s="6">
        <v>-211</v>
      </c>
      <c t="n" r="C18" s="6">
        <v>839</v>
      </c>
    </row>
    <row r="19" spans="1:3">
      <c t="s" r="A19" s="4">
        <v>3026</v>
      </c>
      <c t="n" r="B19" s="6">
        <v>-492</v>
      </c>
      <c t="n" r="C19" s="6">
        <v>-818</v>
      </c>
    </row>
    <row r="20" spans="1:3">
      <c t="s" r="A20" s="4">
        <v>3027</v>
      </c>
      <c t="n" r="B20" s="6">
        <v>-124</v>
      </c>
      <c t="n" r="C20" s="6">
        <v>24</v>
      </c>
    </row>
    <row r="21" spans="1:3">
      <c t="s" r="A21" s="4">
        <v>3028</v>
      </c>
      <c t="n" r="B21" s="6">
        <v>15</v>
      </c>
      <c t="n" r="C21" s="6">
        <v>-98</v>
      </c>
    </row>
    <row r="22" spans="1:3">
      <c t="s" r="A22" s="4">
        <v>2042</v>
      </c>
      <c t="n" r="B22" s="6">
        <v>24</v>
      </c>
      <c t="n" r="C22" s="6">
        <v>113</v>
      </c>
    </row>
    <row r="23" spans="1:3">
      <c t="s" r="A23" s="4">
        <v>3029</v>
      </c>
      <c t="n" r="B23" s="6">
        <v>141</v>
      </c>
      <c t="n" r="C23" s="6">
        <v>-162</v>
      </c>
    </row>
    <row r="24" spans="1:3">
      <c t="s" r="A24" s="4">
        <v>1057</v>
      </c>
      <c t="n" r="B24" s="6">
        <v>152</v>
      </c>
      <c t="n" r="C24" s="6">
        <v>-109</v>
      </c>
    </row>
    <row r="25" spans="1:3">
      <c t="s" r="A25" s="4">
        <v>3030</v>
      </c>
      <c t="n" r="B25" s="6">
        <v>-495</v>
      </c>
      <c t="n" r="C25" s="6">
        <v>-211</v>
      </c>
    </row>
    <row r="26" spans="1:3">
      <c t="s" r="A26" s="4">
        <v>3031</v>
      </c>
      <c t="n" r="B26" s="6">
        <v>553</v>
      </c>
      <c t="n" r="C26" s="6">
        <v>-414</v>
      </c>
    </row>
    <row r="27" spans="1:3">
      <c t="s" r="A27" s="4">
        <v>3033</v>
      </c>
    </row>
    <row r="28" spans="1:3">
      <c t="s" r="A28" s="3">
        <v>3024</v>
      </c>
    </row>
    <row r="29" spans="1:3">
      <c t="s" r="A29" s="4">
        <v>3025</v>
      </c>
      <c t="n" r="B29" s="6">
        <v>778</v>
      </c>
      <c t="n" r="C29" s="6">
        <v>695</v>
      </c>
    </row>
    <row r="30" spans="1:3">
      <c t="s" r="A30" s="4">
        <v>3026</v>
      </c>
      <c t="n" r="B30" s="6">
        <v>-245</v>
      </c>
      <c t="n" r="C30" s="6">
        <v>92</v>
      </c>
    </row>
    <row r="31" spans="1:3">
      <c t="s" r="A31" s="4">
        <v>3027</v>
      </c>
      <c t="n" r="B31" s="6">
        <v>-11</v>
      </c>
      <c t="n" r="C31" s="6">
        <v>47</v>
      </c>
    </row>
    <row r="32" spans="1:3">
      <c t="s" r="A32" s="4">
        <v>3028</v>
      </c>
      <c t="n" r="B32" s="6">
        <v>27</v>
      </c>
      <c t="n" r="C32" s="6">
        <v>-39</v>
      </c>
    </row>
    <row r="33" spans="1:3">
      <c t="s" r="A33" s="4">
        <v>2042</v>
      </c>
      <c t="n" r="B33" s="6">
        <v>393</v>
      </c>
      <c t="n" r="C33" s="6">
        <v>59</v>
      </c>
    </row>
    <row r="34" spans="1:3">
      <c t="s" r="A34" s="4">
        <v>3029</v>
      </c>
      <c t="n" r="B34" s="6">
        <v>-381</v>
      </c>
      <c t="n" r="C34" s="6">
        <v>-59</v>
      </c>
    </row>
    <row r="35" spans="1:3">
      <c t="s" r="A35" s="4">
        <v>1057</v>
      </c>
      <c t="n" r="B35" s="6">
        <v>59</v>
      </c>
      <c t="n" r="C35" s="6">
        <v>-17</v>
      </c>
    </row>
    <row r="36" spans="1:3">
      <c t="s" r="A36" s="4">
        <v>3030</v>
      </c>
      <c t="n" r="B36" s="6">
        <v>620</v>
      </c>
      <c t="n" r="C36" s="6">
        <v>778</v>
      </c>
    </row>
    <row r="37" spans="1:3">
      <c t="s" r="A37" s="4">
        <v>3031</v>
      </c>
      <c t="n" r="B37" s="6">
        <v>-12</v>
      </c>
      <c t="n" r="C37" s="6">
        <v>56</v>
      </c>
    </row>
    <row r="38" spans="1:3">
      <c t="s" r="A38" s="4">
        <v>3034</v>
      </c>
    </row>
    <row r="39" spans="1:3">
      <c t="s" r="A39" s="3">
        <v>3024</v>
      </c>
    </row>
    <row r="40" spans="1:3">
      <c t="s" r="A40" s="4">
        <v>3025</v>
      </c>
      <c t="n" r="B40" s="6">
        <v>-863</v>
      </c>
      <c t="n" r="C40" s="6">
        <v>-858</v>
      </c>
    </row>
    <row r="41" spans="1:3">
      <c t="s" r="A41" s="4">
        <v>3026</v>
      </c>
      <c t="n" r="B41" s="6">
        <v>148</v>
      </c>
      <c t="n" r="C41" s="6">
        <v>482</v>
      </c>
    </row>
    <row r="42" spans="1:3">
      <c t="s" r="A42" s="4">
        <v>3027</v>
      </c>
      <c t="n" r="B42" s="6">
        <v>-126</v>
      </c>
      <c t="n" r="C42" s="6">
        <v>-916</v>
      </c>
    </row>
    <row r="43" spans="1:3">
      <c t="s" r="A43" s="4">
        <v>3028</v>
      </c>
      <c t="n" r="B43" s="6">
        <v>66</v>
      </c>
      <c t="n" r="C43" s="6">
        <v>766</v>
      </c>
    </row>
    <row r="44" spans="1:3">
      <c t="s" r="A44" s="4">
        <v>2042</v>
      </c>
      <c t="n" r="B44" s="6">
        <v>496</v>
      </c>
      <c t="n" r="C44" s="6">
        <v>435</v>
      </c>
    </row>
    <row r="45" spans="1:3">
      <c t="s" r="A45" s="4">
        <v>3029</v>
      </c>
      <c t="n" r="B45" s="6">
        <v>-334</v>
      </c>
      <c t="n" r="C45" s="6">
        <v>-279</v>
      </c>
    </row>
    <row r="46" spans="1:3">
      <c t="s" r="A46" s="4">
        <v>1057</v>
      </c>
      <c t="n" r="B46" s="6">
        <v>-187</v>
      </c>
      <c t="n" r="C46" s="6">
        <v>-493</v>
      </c>
    </row>
    <row r="47" spans="1:3">
      <c t="s" r="A47" s="4">
        <v>3030</v>
      </c>
      <c t="n" r="B47" s="6">
        <v>-800</v>
      </c>
      <c t="n" r="C47" s="6">
        <v>-863</v>
      </c>
    </row>
    <row r="48" spans="1:3">
      <c t="s" r="A48" s="4">
        <v>3031</v>
      </c>
      <c t="n" r="B48" s="6">
        <v>41</v>
      </c>
      <c t="n" r="C48" s="6">
        <v>-274</v>
      </c>
    </row>
    <row r="49" spans="1:3">
      <c t="s" r="A49" s="4">
        <v>3035</v>
      </c>
    </row>
    <row r="50" spans="1:3">
      <c t="s" r="A50" s="3">
        <v>3024</v>
      </c>
    </row>
    <row r="51" spans="1:3">
      <c t="s" r="A51" s="4">
        <v>3025</v>
      </c>
      <c t="n" r="B51" s="6">
        <v>-1622</v>
      </c>
      <c t="n" r="C51" s="6">
        <v>-1393</v>
      </c>
    </row>
    <row r="52" spans="1:3">
      <c t="s" r="A52" s="4">
        <v>3026</v>
      </c>
      <c t="n" r="B52" s="6">
        <v>-753</v>
      </c>
      <c t="n" r="C52" s="6">
        <v>-338</v>
      </c>
    </row>
    <row r="53" spans="1:3">
      <c t="s" r="A53" s="4">
        <v>3027</v>
      </c>
      <c t="n" r="B53" s="6">
        <v>214</v>
      </c>
      <c t="n" r="C53" s="6">
        <v>92</v>
      </c>
    </row>
    <row r="54" spans="1:3">
      <c t="s" r="A54" s="4">
        <v>3028</v>
      </c>
      <c t="n" r="B54" s="6">
        <v>-28</v>
      </c>
      <c t="n" r="C54" s="6">
        <v>-12</v>
      </c>
    </row>
    <row r="55" spans="1:3">
      <c t="s" r="A55" s="4">
        <v>2042</v>
      </c>
      <c t="n" r="B55" s="6">
        <v>0</v>
      </c>
      <c t="n" r="C55" s="6">
        <v>0</v>
      </c>
    </row>
    <row r="56" spans="1:3">
      <c t="s" r="A56" s="4">
        <v>3029</v>
      </c>
      <c t="n" r="B56" s="6">
        <v>0</v>
      </c>
      <c t="n" r="C56" s="6">
        <v>0</v>
      </c>
    </row>
    <row r="57" spans="1:3">
      <c t="s" r="A57" s="4">
        <v>1057</v>
      </c>
      <c t="n" r="B57" s="6">
        <v>328</v>
      </c>
      <c t="n" r="C57" s="6">
        <v>29</v>
      </c>
    </row>
    <row r="58" spans="1:3">
      <c t="s" r="A58" s="4">
        <v>3030</v>
      </c>
      <c t="n" r="B58" s="6">
        <v>-1861</v>
      </c>
      <c t="n" r="C58" s="6">
        <v>-1622</v>
      </c>
    </row>
    <row r="59" spans="1:3">
      <c t="s" r="A59" s="4">
        <v>3031</v>
      </c>
      <c t="n" r="B59" s="6">
        <v>-257</v>
      </c>
      <c t="n" r="C59" s="6">
        <v>-174</v>
      </c>
    </row>
    <row r="60" spans="1:3">
      <c t="s" r="A60" s="4">
        <v>3036</v>
      </c>
    </row>
    <row r="61" spans="1:3">
      <c t="s" r="A61" s="3">
        <v>3024</v>
      </c>
    </row>
    <row r="62" spans="1:3">
      <c t="s" r="A62" s="4">
        <v>3025</v>
      </c>
      <c t="n" r="B62" s="6">
        <v>-743</v>
      </c>
      <c t="n" r="C62" s="6">
        <v>-274</v>
      </c>
    </row>
    <row r="63" spans="1:3">
      <c t="s" r="A63" s="4">
        <v>3026</v>
      </c>
      <c t="n" r="B63" s="6">
        <v>555</v>
      </c>
      <c t="n" r="C63" s="6">
        <v>-567</v>
      </c>
    </row>
    <row r="64" spans="1:3">
      <c t="s" r="A64" s="4">
        <v>3027</v>
      </c>
      <c t="n" r="B64" s="6">
        <v>9</v>
      </c>
      <c t="n" r="C64" s="6">
        <v>4</v>
      </c>
    </row>
    <row r="65" spans="1:3">
      <c t="s" r="A65" s="4">
        <v>3028</v>
      </c>
      <c t="n" r="B65" s="6">
        <v>61</v>
      </c>
      <c t="n" r="C65" s="6">
        <v>-156</v>
      </c>
    </row>
    <row r="66" spans="1:3">
      <c t="s" r="A66" s="4">
        <v>2042</v>
      </c>
      <c t="n" r="B66" s="6">
        <v>1</v>
      </c>
      <c t="n" r="C66" s="6">
        <v>103</v>
      </c>
    </row>
    <row r="67" spans="1:3">
      <c t="s" r="A67" s="4">
        <v>3029</v>
      </c>
      <c t="n" r="B67" s="6">
        <v>-3</v>
      </c>
      <c t="n" r="C67" s="6">
        <v>-3</v>
      </c>
    </row>
    <row r="68" spans="1:3">
      <c t="s" r="A68" s="4">
        <v>1057</v>
      </c>
      <c t="n" r="B68" s="6">
        <v>427</v>
      </c>
      <c t="n" r="C68" s="6">
        <v>150</v>
      </c>
    </row>
    <row r="69" spans="1:3">
      <c t="s" r="A69" s="4">
        <v>3030</v>
      </c>
      <c t="n" r="B69" s="6">
        <v>307</v>
      </c>
      <c t="n" r="C69" s="6">
        <v>-743</v>
      </c>
    </row>
    <row r="70" spans="1:3">
      <c t="s" r="A70" s="4">
        <v>3031</v>
      </c>
      <c t="n" r="B70" s="6">
        <v>442</v>
      </c>
      <c t="n" r="C70" s="6">
        <v>-369</v>
      </c>
    </row>
    <row r="71" spans="1:3">
      <c t="s" r="A71" s="4">
        <v>2876</v>
      </c>
    </row>
    <row r="72" spans="1:3">
      <c t="s" r="A72" s="3">
        <v>3021</v>
      </c>
    </row>
    <row r="73" spans="1:3">
      <c t="s" r="A73" s="4">
        <v>3037</v>
      </c>
      <c t="n" r="B73" s="6">
        <v>486</v>
      </c>
      <c t="n" r="C73" s="6">
        <v>890</v>
      </c>
    </row>
    <row r="74" spans="1:3">
      <c t="s" r="A74" s="4">
        <v>3038</v>
      </c>
      <c t="n" r="B74" s="6">
        <v>0</v>
      </c>
      <c t="n" r="C74" s="6">
        <v>0</v>
      </c>
    </row>
    <row r="75" spans="1:3">
      <c t="s" r="A75" s="4">
        <v>3039</v>
      </c>
      <c t="n" r="B75" s="6">
        <v>10</v>
      </c>
      <c t="n" r="C75" s="6">
        <v>357</v>
      </c>
    </row>
    <row r="76" spans="1:3">
      <c t="s" r="A76" s="4">
        <v>3040</v>
      </c>
      <c t="n" r="B76" s="6">
        <v>1</v>
      </c>
      <c t="n" r="C76" s="6">
        <v>5</v>
      </c>
    </row>
    <row r="77" spans="1:3">
      <c t="s" r="A77" s="4">
        <v>3041</v>
      </c>
      <c t="n" r="B77" s="6">
        <v>-1</v>
      </c>
      <c t="n" r="C77" s="6">
        <v>-12</v>
      </c>
    </row>
    <row r="78" spans="1:3">
      <c t="s" r="A78" s="4">
        <v>3042</v>
      </c>
      <c t="n" r="B78" s="6">
        <v>0</v>
      </c>
      <c t="n" r="C78" s="6">
        <v>0</v>
      </c>
    </row>
    <row r="79" spans="1:3">
      <c t="s" r="A79" s="4">
        <v>3043</v>
      </c>
      <c t="n" r="B79" s="6">
        <v>36</v>
      </c>
      <c t="n" r="C79" s="6">
        <v>127</v>
      </c>
    </row>
    <row r="80" spans="1:3">
      <c t="s" r="A80" s="4">
        <v>3044</v>
      </c>
      <c t="n" r="B80" s="6">
        <v>0</v>
      </c>
      <c t="n" r="C80" s="6">
        <v>0</v>
      </c>
    </row>
    <row r="81" spans="1:3">
      <c t="s" r="A81" s="4">
        <v>3045</v>
      </c>
      <c t="n" r="B81" s="6">
        <v>-78</v>
      </c>
      <c t="n" r="C81" s="6">
        <v>-167</v>
      </c>
    </row>
    <row r="82" spans="1:3">
      <c t="s" r="A82" s="4">
        <v>3046</v>
      </c>
      <c t="n" r="B82" s="6">
        <v>434</v>
      </c>
      <c t="n" r="C82" s="6">
        <v>486</v>
      </c>
    </row>
    <row r="83" spans="1:3">
      <c t="s" r="A83" s="4">
        <v>3047</v>
      </c>
      <c t="n" r="B83" s="6">
        <v>-154</v>
      </c>
      <c t="n" r="C83" s="6">
        <v>-69</v>
      </c>
    </row>
    <row r="84" spans="1:3">
      <c t="s" r="A84" s="4">
        <v>152</v>
      </c>
    </row>
    <row r="85" spans="1:3">
      <c t="s" r="A85" s="3">
        <v>3021</v>
      </c>
    </row>
    <row r="86" spans="1:3">
      <c t="s" r="A86" s="4">
        <v>3037</v>
      </c>
      <c t="n" r="B86" s="6">
        <v>1043</v>
      </c>
      <c t="n" r="C86" s="6">
        <v>902</v>
      </c>
    </row>
    <row r="87" spans="1:3">
      <c t="s" r="A87" s="4">
        <v>3038</v>
      </c>
      <c t="n" r="B87" s="6">
        <v>-23</v>
      </c>
      <c t="n" r="C87" s="6">
        <v>-6</v>
      </c>
    </row>
    <row r="88" spans="1:3">
      <c t="s" r="A88" s="4">
        <v>3039</v>
      </c>
      <c t="n" r="B88" s="6">
        <v>0</v>
      </c>
      <c t="n" r="C88" s="6">
        <v>0</v>
      </c>
    </row>
    <row r="89" spans="1:3">
      <c t="s" r="A89" s="4">
        <v>3040</v>
      </c>
      <c t="n" r="B89" s="6">
        <v>0</v>
      </c>
      <c t="n" r="C89" s="6">
        <v>54</v>
      </c>
    </row>
    <row r="90" spans="1:3">
      <c t="s" r="A90" s="4">
        <v>3041</v>
      </c>
      <c t="n" r="B90" s="6">
        <v>0</v>
      </c>
      <c t="n" r="C90" s="6">
        <v>0</v>
      </c>
    </row>
    <row r="91" spans="1:3">
      <c t="s" r="A91" s="4">
        <v>3042</v>
      </c>
      <c t="n" r="B91" s="6">
        <v>0</v>
      </c>
      <c t="n" r="C91" s="6">
        <v>78</v>
      </c>
    </row>
    <row r="92" spans="1:3">
      <c t="s" r="A92" s="4">
        <v>3043</v>
      </c>
      <c t="n" r="B92" s="6">
        <v>0</v>
      </c>
      <c t="n" r="C92" s="6">
        <v>0</v>
      </c>
    </row>
    <row r="93" spans="1:3">
      <c t="s" r="A93" s="4">
        <v>3044</v>
      </c>
      <c t="n" r="B93" s="6">
        <v>302</v>
      </c>
      <c t="n" r="C93" s="6">
        <v>220</v>
      </c>
    </row>
    <row r="94" spans="1:3">
      <c t="s" r="A94" s="4">
        <v>3045</v>
      </c>
      <c t="n" r="B94" s="6">
        <v>-121</v>
      </c>
      <c t="n" r="C94" s="6">
        <v>-217</v>
      </c>
    </row>
    <row r="95" spans="1:3">
      <c t="s" r="A95" s="4">
        <v>3046</v>
      </c>
      <c t="n" r="B95" s="6">
        <v>1247</v>
      </c>
      <c t="n" r="C95" s="6">
        <v>1043</v>
      </c>
    </row>
    <row r="96" spans="1:3">
      <c t="s" r="A96" s="4">
        <v>3047</v>
      </c>
      <c t="n" r="B96" s="6">
        <v>134</v>
      </c>
      <c t="n" r="C96" s="6">
        <v>-34</v>
      </c>
    </row>
    <row r="97" spans="1:3">
      <c t="s" r="A97" s="4">
        <v>3048</v>
      </c>
    </row>
    <row r="98" spans="1:3">
      <c t="s" r="A98" s="3">
        <v>3021</v>
      </c>
    </row>
    <row r="99" spans="1:3">
      <c t="s" r="A99" s="4">
        <v>3037</v>
      </c>
      <c t="n" r="B99" s="6">
        <v>424</v>
      </c>
      <c t="n" r="C99" s="6">
        <v>590</v>
      </c>
    </row>
    <row r="100" spans="1:3">
      <c t="s" r="A100" s="4">
        <v>3038</v>
      </c>
      <c t="n" r="B100" s="6">
        <v>88</v>
      </c>
      <c t="n" r="C100" s="6">
        <v>-81</v>
      </c>
    </row>
    <row r="101" spans="1:3">
      <c t="s" r="A101" s="4">
        <v>3039</v>
      </c>
      <c t="n" r="B101" s="6">
        <v>0</v>
      </c>
      <c t="n" r="C101" s="6">
        <v>0</v>
      </c>
    </row>
    <row r="102" spans="1:3">
      <c t="s" r="A102" s="4">
        <v>3040</v>
      </c>
      <c t="n" r="B102" s="6">
        <v>311</v>
      </c>
      <c t="n" r="C102" s="6">
        <v>79</v>
      </c>
    </row>
    <row r="103" spans="1:3">
      <c t="s" r="A103" s="4">
        <v>3041</v>
      </c>
      <c t="n" r="B103" s="6">
        <v>-231</v>
      </c>
      <c t="n" r="C103" s="6">
        <v>-111</v>
      </c>
    </row>
    <row r="104" spans="1:3">
      <c t="s" r="A104" s="4">
        <v>3042</v>
      </c>
      <c t="n" r="B104" s="6">
        <v>0</v>
      </c>
      <c t="n" r="C104" s="6">
        <v>0</v>
      </c>
    </row>
    <row r="105" spans="1:3">
      <c t="s" r="A105" s="4">
        <v>3043</v>
      </c>
      <c t="n" r="B105" s="6">
        <v>0</v>
      </c>
      <c t="n" r="C105" s="6">
        <v>0</v>
      </c>
    </row>
    <row r="106" spans="1:3">
      <c t="s" r="A106" s="4">
        <v>3044</v>
      </c>
      <c t="n" r="B106" s="6">
        <v>385</v>
      </c>
      <c t="n" r="C106" s="6">
        <v>534</v>
      </c>
    </row>
    <row r="107" spans="1:3">
      <c t="s" r="A107" s="4">
        <v>3045</v>
      </c>
      <c t="n" r="B107" s="6">
        <v>-602</v>
      </c>
      <c t="n" r="C107" s="6">
        <v>-749</v>
      </c>
    </row>
    <row r="108" spans="1:3">
      <c t="s" r="A108" s="4">
        <v>3046</v>
      </c>
      <c t="n" r="B108" s="6">
        <v>199</v>
      </c>
      <c t="n" r="C108" s="6">
        <v>424</v>
      </c>
    </row>
    <row r="109" spans="1:3">
      <c t="s" r="A109" s="4">
        <v>3047</v>
      </c>
      <c t="n" r="B109" s="6">
        <v>-25</v>
      </c>
      <c t="n" r="C109" s="6">
        <v>-58</v>
      </c>
    </row>
    <row r="110" spans="1:3">
      <c t="s" r="A110" s="4">
        <v>153</v>
      </c>
    </row>
    <row r="111" spans="1:3">
      <c t="s" r="A111" s="3">
        <v>3021</v>
      </c>
    </row>
    <row r="112" spans="1:3">
      <c t="s" r="A112" s="4">
        <v>3037</v>
      </c>
      <c t="n" r="B112" s="6">
        <v>344</v>
      </c>
      <c t="n" r="C112" s="6">
        <v>29</v>
      </c>
    </row>
    <row r="113" spans="1:3">
      <c t="s" r="A113" s="4">
        <v>3038</v>
      </c>
      <c t="n" r="B113" s="6">
        <v>11</v>
      </c>
      <c t="n" r="C113" s="6">
        <v>-31</v>
      </c>
    </row>
    <row r="114" spans="1:3">
      <c t="s" r="A114" s="4">
        <v>3039</v>
      </c>
      <c t="n" r="B114" s="6">
        <v>0</v>
      </c>
      <c t="n" r="C114" s="6">
        <v>0</v>
      </c>
    </row>
    <row r="115" spans="1:3">
      <c t="s" r="A115" s="4">
        <v>3040</v>
      </c>
      <c t="n" r="B115" s="6">
        <v>23</v>
      </c>
      <c t="n" r="C115" s="6">
        <v>323</v>
      </c>
    </row>
    <row r="116" spans="1:3">
      <c t="s" r="A116" s="4">
        <v>3041</v>
      </c>
      <c t="n" r="B116" s="6">
        <v>-30</v>
      </c>
      <c t="n" r="C116" s="6">
        <v>-12</v>
      </c>
    </row>
    <row r="117" spans="1:3">
      <c t="s" r="A117" s="4">
        <v>3042</v>
      </c>
      <c t="n" r="B117" s="6">
        <v>0</v>
      </c>
      <c t="n" r="C117" s="6">
        <v>0</v>
      </c>
    </row>
    <row r="118" spans="1:3">
      <c t="s" r="A118" s="4">
        <v>3043</v>
      </c>
      <c t="n" r="B118" s="6">
        <v>1</v>
      </c>
      <c t="n" r="C118" s="6">
        <v>49</v>
      </c>
    </row>
    <row r="119" spans="1:3">
      <c t="s" r="A119" s="4">
        <v>3044</v>
      </c>
      <c t="n" r="B119" s="6">
        <v>0</v>
      </c>
      <c t="n" r="C119" s="6">
        <v>0</v>
      </c>
    </row>
    <row r="120" spans="1:3">
      <c t="s" r="A120" s="4">
        <v>3045</v>
      </c>
      <c t="n" r="B120" s="6">
        <v>-318</v>
      </c>
      <c t="n" r="C120" s="6">
        <v>-76</v>
      </c>
    </row>
    <row r="121" spans="1:3">
      <c t="s" r="A121" s="4">
        <v>3046</v>
      </c>
      <c t="n" r="B121" s="6">
        <v>9</v>
      </c>
      <c t="n" r="C121" s="6">
        <v>344</v>
      </c>
    </row>
    <row r="122" spans="1:3">
      <c t="s" r="A122" s="4">
        <v>3047</v>
      </c>
      <c t="n" r="B122" s="6">
        <v>-4</v>
      </c>
      <c t="n" r="C122" s="6">
        <v>-8</v>
      </c>
    </row>
    <row r="123" spans="1:3">
      <c t="s" r="A123" s="4">
        <v>154</v>
      </c>
    </row>
    <row r="124" spans="1:3">
      <c t="s" r="A124" s="3">
        <v>3021</v>
      </c>
    </row>
    <row r="125" spans="1:3">
      <c t="s" r="A125" s="4">
        <v>3037</v>
      </c>
      <c t="n" r="B125" s="6">
        <v>7290</v>
      </c>
      <c t="n" r="C125" s="6">
        <v>7621</v>
      </c>
    </row>
    <row r="126" spans="1:3">
      <c t="s" r="A126" s="4">
        <v>3038</v>
      </c>
      <c t="n" r="B126" s="6">
        <v>539</v>
      </c>
      <c t="n" r="C126" s="6">
        <v>109</v>
      </c>
    </row>
    <row r="127" spans="1:3">
      <c t="s" r="A127" s="4">
        <v>3039</v>
      </c>
      <c t="n" r="B127" s="6">
        <v>0</v>
      </c>
      <c t="n" r="C127" s="6">
        <v>49</v>
      </c>
    </row>
    <row r="128" spans="1:3">
      <c t="s" r="A128" s="4">
        <v>3040</v>
      </c>
      <c t="n" r="B128" s="6">
        <v>2311</v>
      </c>
      <c t="n" r="C128" s="6">
        <v>2701</v>
      </c>
    </row>
    <row r="129" spans="1:3">
      <c t="s" r="A129" s="4">
        <v>3041</v>
      </c>
      <c t="n" r="B129" s="6">
        <v>-3958</v>
      </c>
      <c t="n" r="C129" s="6">
        <v>-4206</v>
      </c>
    </row>
    <row r="130" spans="1:3">
      <c t="s" r="A130" s="4">
        <v>3042</v>
      </c>
      <c t="n" r="B130" s="6">
        <v>0</v>
      </c>
      <c t="n" r="C130" s="6">
        <v>0</v>
      </c>
    </row>
    <row r="131" spans="1:3">
      <c t="s" r="A131" s="4">
        <v>3043</v>
      </c>
      <c t="n" r="B131" s="6">
        <v>3407</v>
      </c>
      <c t="n" r="C131" s="6">
        <v>3893</v>
      </c>
    </row>
    <row r="132" spans="1:3">
      <c t="s" r="A132" s="4">
        <v>3044</v>
      </c>
      <c t="n" r="B132" s="6">
        <v>0</v>
      </c>
      <c t="n" r="C132" s="6">
        <v>0</v>
      </c>
    </row>
    <row r="133" spans="1:3">
      <c t="s" r="A133" s="4">
        <v>3045</v>
      </c>
      <c t="n" r="B133" s="6">
        <v>-1560</v>
      </c>
      <c t="n" r="C133" s="6">
        <v>-2561</v>
      </c>
    </row>
    <row r="134" spans="1:3">
      <c t="s" r="A134" s="4">
        <v>3046</v>
      </c>
      <c t="n" r="B134" s="6">
        <v>6951</v>
      </c>
      <c t="n" r="C134" s="6">
        <v>7290</v>
      </c>
    </row>
    <row r="135" spans="1:3">
      <c t="s" r="A135" s="4">
        <v>3047</v>
      </c>
      <c t="n" r="B135" s="6">
        <v>-347</v>
      </c>
      <c t="n" r="C135" s="6">
        <v>-446</v>
      </c>
    </row>
    <row r="136" spans="1:3">
      <c t="s" r="A136" s="4">
        <v>3049</v>
      </c>
    </row>
    <row r="137" spans="1:3">
      <c t="s" r="A137" s="3">
        <v>3021</v>
      </c>
    </row>
    <row r="138" spans="1:3">
      <c t="s" r="A138" s="4">
        <v>3037</v>
      </c>
      <c t="n" r="B138" s="6">
        <v>7</v>
      </c>
      <c t="n" r="C138" s="6">
        <v>10</v>
      </c>
    </row>
    <row r="139" spans="1:3">
      <c t="s" r="A139" s="4">
        <v>3038</v>
      </c>
      <c t="n" r="B139" s="6">
        <v>0</v>
      </c>
      <c t="n" r="C139" s="6">
        <v>0</v>
      </c>
    </row>
    <row r="140" spans="1:3">
      <c t="s" r="A140" s="4">
        <v>3039</v>
      </c>
      <c t="n" r="B140" s="6">
        <v>-11</v>
      </c>
      <c t="n" r="C140" s="6">
        <v>-5</v>
      </c>
    </row>
    <row r="141" spans="1:3">
      <c t="s" r="A141" s="4">
        <v>3040</v>
      </c>
      <c t="n" r="B141" s="6">
        <v>10</v>
      </c>
      <c t="n" r="C141" s="6">
        <v>7</v>
      </c>
    </row>
    <row r="142" spans="1:3">
      <c t="s" r="A142" s="4">
        <v>3041</v>
      </c>
      <c t="n" r="B142" s="6">
        <v>-4</v>
      </c>
      <c t="n" r="C142" s="6">
        <v>-3</v>
      </c>
    </row>
    <row r="143" spans="1:3">
      <c t="s" r="A143" s="4">
        <v>3042</v>
      </c>
      <c t="n" r="B143" s="6">
        <v>-5</v>
      </c>
      <c t="n" r="C143" s="6">
        <v>-2</v>
      </c>
    </row>
    <row r="144" spans="1:3">
      <c t="s" r="A144" s="4">
        <v>3043</v>
      </c>
      <c t="n" r="B144" s="6">
        <v>5</v>
      </c>
      <c t="n" r="C144" s="6">
        <v>1</v>
      </c>
    </row>
    <row r="145" spans="1:3">
      <c t="s" r="A145" s="4">
        <v>3044</v>
      </c>
      <c t="n" r="B145" s="6">
        <v>2</v>
      </c>
      <c t="n" r="C145" s="6">
        <v>-3</v>
      </c>
    </row>
    <row r="146" spans="1:3">
      <c t="s" r="A146" s="4">
        <v>3045</v>
      </c>
      <c t="n" r="B146" s="6">
        <v>-12</v>
      </c>
      <c t="n" r="C146" s="6">
        <v>-8</v>
      </c>
    </row>
    <row r="147" spans="1:3">
      <c t="s" r="A147" s="4">
        <v>3046</v>
      </c>
      <c t="n" r="B147" s="6">
        <v>14</v>
      </c>
      <c t="n" r="C147" s="6">
        <v>7</v>
      </c>
    </row>
    <row r="148" spans="1:3">
      <c t="s" r="A148" s="4">
        <v>3047</v>
      </c>
      <c t="n" r="B148" s="6">
        <v>-4</v>
      </c>
      <c t="n" r="C148" s="6">
        <v>-4</v>
      </c>
    </row>
    <row r="149" spans="1:3">
      <c t="s" r="A149" s="4">
        <v>536</v>
      </c>
    </row>
    <row r="150" spans="1:3">
      <c t="s" r="A150" s="3">
        <v>3050</v>
      </c>
    </row>
    <row r="151" spans="1:3">
      <c t="s" r="A151" s="4">
        <v>3051</v>
      </c>
      <c t="n" r="B151" s="6">
        <v>3398</v>
      </c>
      <c t="n" r="C151" s="6">
        <v>3566</v>
      </c>
    </row>
    <row r="152" spans="1:3">
      <c t="s" r="A152" s="4">
        <v>3052</v>
      </c>
      <c t="n" r="B152" s="6">
        <v>-147</v>
      </c>
      <c t="n" r="C152" s="6">
        <v>-61</v>
      </c>
    </row>
    <row r="153" spans="1:3">
      <c t="s" r="A153" s="4">
        <v>3053</v>
      </c>
      <c t="n" r="B153" s="6">
        <v>0</v>
      </c>
      <c t="n" r="C153" s="6">
        <v>0</v>
      </c>
    </row>
    <row r="154" spans="1:3">
      <c t="s" r="A154" s="4">
        <v>3027</v>
      </c>
      <c t="n" r="B154" s="6">
        <v>279</v>
      </c>
      <c t="n" r="C154" s="6">
        <v>84</v>
      </c>
    </row>
    <row r="155" spans="1:3">
      <c t="s" r="A155" s="4">
        <v>3054</v>
      </c>
      <c t="n" r="B155" s="6">
        <v>-2856</v>
      </c>
      <c t="n" r="C155" s="6">
        <v>-8</v>
      </c>
    </row>
    <row r="156" spans="1:3">
      <c t="s" r="A156" s="4">
        <v>3055</v>
      </c>
      <c t="n" r="B156" s="6">
        <v>784</v>
      </c>
      <c t="n" r="C156" s="6">
        <v>75</v>
      </c>
    </row>
    <row r="157" spans="1:3">
      <c t="s" r="A157" s="4">
        <v>3056</v>
      </c>
      <c t="n" r="B157" s="6">
        <v>0</v>
      </c>
      <c t="n" r="C157" s="6">
        <v>0</v>
      </c>
    </row>
    <row r="158" spans="1:3">
      <c t="s" r="A158" s="4">
        <v>3057</v>
      </c>
      <c t="n" r="B158" s="6">
        <v>0</v>
      </c>
      <c t="n" r="C158" s="6">
        <v>0</v>
      </c>
    </row>
    <row r="159" spans="1:3">
      <c t="s" r="A159" s="4">
        <v>3058</v>
      </c>
      <c t="n" r="B159" s="6">
        <v>-121</v>
      </c>
      <c t="n" r="C159" s="6">
        <v>-258</v>
      </c>
    </row>
    <row r="160" spans="1:3">
      <c t="s" r="A160" s="4">
        <v>3059</v>
      </c>
      <c t="n" r="B160" s="6">
        <v>1337</v>
      </c>
      <c t="n" r="C160" s="6">
        <v>3398</v>
      </c>
    </row>
    <row r="161" spans="1:3">
      <c t="s" r="A161" s="4">
        <v>3060</v>
      </c>
      <c t="n" r="B161" s="6">
        <v>-5</v>
      </c>
      <c t="n" r="C161" s="6">
        <v>133</v>
      </c>
    </row>
    <row r="162" spans="1:3">
      <c t="s" r="A162" s="4">
        <v>3061</v>
      </c>
    </row>
    <row r="163" spans="1:3">
      <c t="s" r="A163" s="3">
        <v>3050</v>
      </c>
    </row>
    <row r="164" spans="1:3">
      <c t="s" r="A164" s="4">
        <v>3051</v>
      </c>
      <c t="n" r="B164" s="6">
        <v>15357</v>
      </c>
      <c t="n" r="C164" s="6">
        <v>15260</v>
      </c>
    </row>
    <row r="165" spans="1:3">
      <c t="s" r="A165" s="4">
        <v>3052</v>
      </c>
      <c t="n" r="B165" s="6">
        <v>1265</v>
      </c>
      <c t="n" r="C165" s="6">
        <v>1653</v>
      </c>
    </row>
    <row r="166" spans="1:3">
      <c t="s" r="A166" s="4">
        <v>3053</v>
      </c>
      <c t="n" r="B166" s="6">
        <v>0</v>
      </c>
      <c t="n" r="C166" s="6">
        <v>0</v>
      </c>
    </row>
    <row r="167" spans="1:3">
      <c t="s" r="A167" s="4">
        <v>3027</v>
      </c>
      <c t="n" r="B167" s="6">
        <v>3777</v>
      </c>
      <c t="n" r="C167" s="6">
        <v>5165</v>
      </c>
    </row>
    <row r="168" spans="1:3">
      <c t="s" r="A168" s="4">
        <v>3054</v>
      </c>
      <c t="n" r="B168" s="6">
        <v>-6281</v>
      </c>
      <c t="n" r="C168" s="6">
        <v>-5535</v>
      </c>
    </row>
    <row r="169" spans="1:3">
      <c t="s" r="A169" s="4">
        <v>3055</v>
      </c>
      <c t="n" r="B169" s="6">
        <v>12631</v>
      </c>
      <c t="n" r="C169" s="6">
        <v>17516</v>
      </c>
    </row>
    <row r="170" spans="1:3">
      <c t="s" r="A170" s="4">
        <v>3056</v>
      </c>
      <c t="n" r="B170" s="6">
        <v>51</v>
      </c>
      <c t="n" r="C170" s="6">
        <v>26</v>
      </c>
    </row>
    <row r="171" spans="1:3">
      <c t="s" r="A171" s="4">
        <v>3057</v>
      </c>
      <c t="n" r="B171" s="6">
        <v>-14125</v>
      </c>
      <c t="n" r="C171" s="6">
        <v>-18292</v>
      </c>
    </row>
    <row r="172" spans="1:3">
      <c t="s" r="A172" s="4">
        <v>3058</v>
      </c>
      <c t="n" r="B172" s="6">
        <v>-257</v>
      </c>
      <c t="n" r="C172" s="6">
        <v>-436</v>
      </c>
    </row>
    <row r="173" spans="1:3">
      <c t="s" r="A173" s="4">
        <v>3059</v>
      </c>
      <c t="n" r="B173" s="6">
        <v>12418</v>
      </c>
      <c t="n" r="C173" s="6">
        <v>15357</v>
      </c>
    </row>
    <row r="174" spans="1:3">
      <c t="s" r="A174" s="4">
        <v>3060</v>
      </c>
      <c t="n" r="B174" s="6">
        <v>103</v>
      </c>
      <c t="n" r="C174" s="6">
        <v>374</v>
      </c>
    </row>
    <row r="175" spans="1:3">
      <c t="s" r="A175" s="4">
        <v>3062</v>
      </c>
    </row>
    <row r="176" spans="1:3">
      <c t="s" r="A176" s="3">
        <v>3050</v>
      </c>
    </row>
    <row r="177" spans="1:3">
      <c t="s" r="A177" s="4">
        <v>3051</v>
      </c>
      <c t="n" r="B177" s="6">
        <v>1085</v>
      </c>
      <c t="n" r="C177" s="6">
        <v>1094</v>
      </c>
    </row>
    <row r="178" spans="1:3">
      <c t="s" r="A178" s="4">
        <v>3052</v>
      </c>
      <c t="n" r="B178" s="6">
        <v>24</v>
      </c>
      <c t="n" r="C178" s="6">
        <v>117</v>
      </c>
    </row>
    <row r="179" spans="1:3">
      <c t="s" r="A179" s="4">
        <v>3053</v>
      </c>
      <c t="n" r="B179" s="6">
        <v>0</v>
      </c>
      <c t="n" r="C179" s="6">
        <v>0</v>
      </c>
    </row>
    <row r="180" spans="1:3">
      <c t="s" r="A180" s="4">
        <v>3027</v>
      </c>
      <c t="n" r="B180" s="6">
        <v>872</v>
      </c>
      <c t="n" r="C180" s="6">
        <v>854</v>
      </c>
    </row>
    <row r="181" spans="1:3">
      <c t="s" r="A181" s="4">
        <v>3054</v>
      </c>
      <c t="n" r="B181" s="6">
        <v>-1277</v>
      </c>
      <c t="n" r="C181" s="6">
        <v>-966</v>
      </c>
    </row>
    <row r="182" spans="1:3">
      <c t="s" r="A182" s="4">
        <v>3055</v>
      </c>
      <c t="n" r="B182" s="6">
        <v>796</v>
      </c>
      <c t="n" r="C182" s="6">
        <v>714</v>
      </c>
    </row>
    <row r="183" spans="1:3">
      <c t="s" r="A183" s="4">
        <v>3056</v>
      </c>
      <c t="n" r="B183" s="6">
        <v>0</v>
      </c>
      <c t="n" r="C183" s="6">
        <v>26</v>
      </c>
    </row>
    <row r="184" spans="1:3">
      <c t="s" r="A184" s="4">
        <v>3057</v>
      </c>
      <c t="n" r="B184" s="6">
        <v>-756</v>
      </c>
      <c t="n" r="C184" s="6">
        <v>-695</v>
      </c>
    </row>
    <row r="185" spans="1:3">
      <c t="s" r="A185" s="4">
        <v>3058</v>
      </c>
      <c t="n" r="B185" s="6">
        <v>0</v>
      </c>
      <c t="n" r="C185" s="6">
        <v>-59</v>
      </c>
    </row>
    <row r="186" spans="1:3">
      <c t="s" r="A186" s="4">
        <v>3059</v>
      </c>
      <c t="n" r="B186" s="6">
        <v>744</v>
      </c>
      <c t="n" r="C186" s="6">
        <v>1085</v>
      </c>
    </row>
    <row r="187" spans="1:3">
      <c t="s" r="A187" s="4">
        <v>3060</v>
      </c>
      <c t="n" r="B187" s="6">
        <v>-4</v>
      </c>
      <c t="n" r="C187" s="6">
        <v>8</v>
      </c>
    </row>
    <row r="188" spans="1:3">
      <c t="s" r="A188" s="4">
        <v>3063</v>
      </c>
    </row>
    <row r="189" spans="1:3">
      <c t="s" r="A189" s="3">
        <v>3050</v>
      </c>
    </row>
    <row r="190" spans="1:3">
      <c t="s" r="A190" s="4">
        <v>3051</v>
      </c>
      <c t="n" r="B190" s="6">
        <v>2680</v>
      </c>
      <c t="n" r="C190" s="6">
        <v>2854</v>
      </c>
    </row>
    <row r="191" spans="1:3">
      <c t="s" r="A191" s="4">
        <v>3052</v>
      </c>
      <c t="n" r="B191" s="6">
        <v>254</v>
      </c>
      <c t="n" r="C191" s="6">
        <v>457</v>
      </c>
    </row>
    <row r="192" spans="1:3">
      <c t="s" r="A192" s="4">
        <v>3053</v>
      </c>
      <c t="n" r="B192" s="6">
        <v>0</v>
      </c>
      <c t="n" r="C192" s="6">
        <v>0</v>
      </c>
    </row>
    <row r="193" spans="1:3">
      <c t="s" r="A193" s="4">
        <v>3027</v>
      </c>
      <c t="n" r="B193" s="6">
        <v>370</v>
      </c>
      <c t="n" r="C193" s="6">
        <v>442</v>
      </c>
    </row>
    <row r="194" spans="1:3">
      <c t="s" r="A194" s="4">
        <v>3054</v>
      </c>
      <c t="n" r="B194" s="6">
        <v>-480</v>
      </c>
      <c t="n" r="C194" s="6">
        <v>-514</v>
      </c>
    </row>
    <row r="195" spans="1:3">
      <c t="s" r="A195" s="4">
        <v>3055</v>
      </c>
      <c t="n" r="B195" s="6">
        <v>1574</v>
      </c>
      <c t="n" r="C195" s="6">
        <v>2582</v>
      </c>
    </row>
    <row r="196" spans="1:3">
      <c t="s" r="A196" s="4">
        <v>3056</v>
      </c>
      <c t="n" r="B196" s="6">
        <v>0</v>
      </c>
      <c t="n" r="C196" s="6">
        <v>0</v>
      </c>
    </row>
    <row r="197" spans="1:3">
      <c t="s" r="A197" s="4">
        <v>3057</v>
      </c>
      <c t="n" r="B197" s="6">
        <v>-3072</v>
      </c>
      <c t="n" r="C197" s="6">
        <v>-3141</v>
      </c>
    </row>
    <row r="198" spans="1:3">
      <c t="s" r="A198" s="4">
        <v>3058</v>
      </c>
      <c t="n" r="B198" s="6">
        <v>0</v>
      </c>
      <c t="n" r="C198" s="6">
        <v>0</v>
      </c>
    </row>
    <row r="199" spans="1:3">
      <c t="s" r="A199" s="4">
        <v>3059</v>
      </c>
      <c t="n" r="B199" s="6">
        <v>1326</v>
      </c>
      <c t="n" r="C199" s="6">
        <v>2680</v>
      </c>
    </row>
    <row r="200" spans="1:3">
      <c t="s" r="A200" s="4">
        <v>3060</v>
      </c>
      <c t="n" r="B200" s="6">
        <v>-101</v>
      </c>
      <c t="n" r="C200" s="6">
        <v>132</v>
      </c>
    </row>
    <row r="201" spans="1:3">
      <c t="s" r="A201" s="4">
        <v>3064</v>
      </c>
    </row>
    <row r="202" spans="1:3">
      <c t="s" r="A202" s="3">
        <v>3050</v>
      </c>
    </row>
    <row r="203" spans="1:3">
      <c t="s" r="A203" s="4">
        <v>3051</v>
      </c>
      <c t="n" r="B203" s="6">
        <v>440</v>
      </c>
      <c t="n" r="C203" s="6">
        <v>256</v>
      </c>
    </row>
    <row r="204" spans="1:3">
      <c t="s" r="A204" s="4">
        <v>3052</v>
      </c>
      <c t="n" r="B204" s="6">
        <v>18</v>
      </c>
      <c t="n" r="C204" s="6">
        <v>17</v>
      </c>
    </row>
    <row r="205" spans="1:3">
      <c t="s" r="A205" s="4">
        <v>3053</v>
      </c>
      <c t="n" r="B205" s="6">
        <v>0</v>
      </c>
      <c t="n" r="C205" s="6">
        <v>0</v>
      </c>
    </row>
    <row r="206" spans="1:3">
      <c t="s" r="A206" s="4">
        <v>3027</v>
      </c>
      <c t="n" r="B206" s="6">
        <v>252</v>
      </c>
      <c t="n" r="C206" s="6">
        <v>187</v>
      </c>
    </row>
    <row r="207" spans="1:3">
      <c t="s" r="A207" s="4">
        <v>3054</v>
      </c>
      <c t="n" r="B207" s="6">
        <v>-157</v>
      </c>
      <c t="n" r="C207" s="6">
        <v>-376</v>
      </c>
    </row>
    <row r="208" spans="1:3">
      <c t="s" r="A208" s="4">
        <v>3055</v>
      </c>
      <c t="n" r="B208" s="6">
        <v>697</v>
      </c>
      <c t="n" r="C208" s="6">
        <v>758</v>
      </c>
    </row>
    <row r="209" spans="1:3">
      <c t="s" r="A209" s="4">
        <v>3056</v>
      </c>
      <c t="n" r="B209" s="6">
        <v>0</v>
      </c>
      <c t="n" r="C209" s="6">
        <v>0</v>
      </c>
    </row>
    <row r="210" spans="1:3">
      <c t="s" r="A210" s="4">
        <v>3057</v>
      </c>
      <c t="n" r="B210" s="6">
        <v>-733</v>
      </c>
      <c t="n" r="C210" s="6">
        <v>-402</v>
      </c>
    </row>
    <row r="211" spans="1:3">
      <c t="s" r="A211" s="4">
        <v>3058</v>
      </c>
      <c t="n" r="B211" s="6">
        <v>0</v>
      </c>
      <c t="n" r="C211" s="6">
        <v>0</v>
      </c>
    </row>
    <row r="212" spans="1:3">
      <c t="s" r="A212" s="4">
        <v>3059</v>
      </c>
      <c t="n" r="B212" s="6">
        <v>517</v>
      </c>
      <c t="n" r="C212" s="6">
        <v>440</v>
      </c>
    </row>
    <row r="213" spans="1:3">
      <c t="s" r="A213" s="4">
        <v>3060</v>
      </c>
      <c t="n" r="B213" s="6">
        <v>-7</v>
      </c>
      <c t="n" r="C213" s="6">
        <v>-4</v>
      </c>
    </row>
    <row r="214" spans="1:3">
      <c t="s" r="A214" s="4">
        <v>3065</v>
      </c>
    </row>
    <row r="215" spans="1:3">
      <c t="s" r="A215" s="3">
        <v>3050</v>
      </c>
    </row>
    <row r="216" spans="1:3">
      <c t="s" r="A216" s="4">
        <v>3051</v>
      </c>
      <c t="n" r="B216" s="6">
        <v>4205</v>
      </c>
      <c t="n" r="C216" s="6">
        <v>4204</v>
      </c>
    </row>
    <row r="217" spans="1:3">
      <c t="s" r="A217" s="4">
        <v>3052</v>
      </c>
      <c t="n" r="B217" s="6">
        <v>296</v>
      </c>
      <c t="n" r="C217" s="6">
        <v>591</v>
      </c>
    </row>
    <row r="218" spans="1:3">
      <c t="s" r="A218" s="4">
        <v>3053</v>
      </c>
      <c t="n" r="B218" s="6">
        <v>0</v>
      </c>
      <c t="n" r="C218" s="6">
        <v>0</v>
      </c>
    </row>
    <row r="219" spans="1:3">
      <c t="s" r="A219" s="4">
        <v>3027</v>
      </c>
      <c t="n" r="B219" s="6">
        <v>1494</v>
      </c>
      <c t="n" r="C219" s="6">
        <v>1483</v>
      </c>
    </row>
    <row r="220" spans="1:3">
      <c t="s" r="A220" s="4">
        <v>3054</v>
      </c>
      <c t="n" r="B220" s="6">
        <v>-1914</v>
      </c>
      <c t="n" r="C220" s="6">
        <v>-1856</v>
      </c>
    </row>
    <row r="221" spans="1:3">
      <c t="s" r="A221" s="4">
        <v>3055</v>
      </c>
      <c t="n" r="B221" s="6">
        <v>3067</v>
      </c>
      <c t="n" r="C221" s="6">
        <v>4054</v>
      </c>
    </row>
    <row r="222" spans="1:3">
      <c t="s" r="A222" s="4">
        <v>3056</v>
      </c>
      <c t="n" r="B222" s="6">
        <v>0</v>
      </c>
      <c t="n" r="C222" s="6">
        <v>26</v>
      </c>
    </row>
    <row r="223" spans="1:3">
      <c t="s" r="A223" s="4">
        <v>3057</v>
      </c>
      <c t="n" r="B223" s="6">
        <v>-4561</v>
      </c>
      <c t="n" r="C223" s="6">
        <v>-4238</v>
      </c>
    </row>
    <row r="224" spans="1:3">
      <c t="s" r="A224" s="4">
        <v>3058</v>
      </c>
      <c t="n" r="B224" s="6">
        <v>0</v>
      </c>
      <c t="n" r="C224" s="6">
        <v>-59</v>
      </c>
    </row>
    <row r="225" spans="1:3">
      <c t="s" r="A225" s="4">
        <v>3059</v>
      </c>
      <c t="n" r="B225" s="6">
        <v>2587</v>
      </c>
      <c t="n" r="C225" s="6">
        <v>4205</v>
      </c>
    </row>
    <row r="226" spans="1:3">
      <c t="s" r="A226" s="4">
        <v>3060</v>
      </c>
      <c t="n" r="B226" s="6">
        <v>-112</v>
      </c>
      <c t="n" r="C226" s="6">
        <v>136</v>
      </c>
    </row>
    <row r="227" spans="1:3">
      <c t="s" r="A227" s="4">
        <v>3066</v>
      </c>
    </row>
    <row r="228" spans="1:3">
      <c t="s" r="A228" s="3">
        <v>3050</v>
      </c>
    </row>
    <row r="229" spans="1:3">
      <c t="s" r="A229" s="4">
        <v>3051</v>
      </c>
      <c t="n" r="B229" s="6">
        <v>0</v>
      </c>
      <c t="n" r="C229" s="6">
        <v>0</v>
      </c>
    </row>
    <row r="230" spans="1:3">
      <c t="s" r="A230" s="4">
        <v>3052</v>
      </c>
      <c t="n" r="B230" s="6">
        <v>0</v>
      </c>
      <c t="n" r="C230" s="6">
        <v>3</v>
      </c>
    </row>
    <row r="231" spans="1:3">
      <c t="s" r="A231" s="4">
        <v>3053</v>
      </c>
      <c t="n" r="B231" s="6">
        <v>0</v>
      </c>
      <c t="n" r="C231" s="6">
        <v>0</v>
      </c>
    </row>
    <row r="232" spans="1:3">
      <c t="s" r="A232" s="4">
        <v>3027</v>
      </c>
      <c t="n" r="B232" s="6">
        <v>2</v>
      </c>
      <c t="n" r="C232" s="6">
        <v>0</v>
      </c>
    </row>
    <row r="233" spans="1:3">
      <c t="s" r="A233" s="4">
        <v>3054</v>
      </c>
      <c t="n" r="B233" s="6">
        <v>-1</v>
      </c>
      <c t="n" r="C233" s="6">
        <v>0</v>
      </c>
    </row>
    <row r="234" spans="1:3">
      <c t="s" r="A234" s="4">
        <v>3055</v>
      </c>
      <c t="n" r="B234" s="6">
        <v>1</v>
      </c>
      <c t="n" r="C234" s="6">
        <v>7</v>
      </c>
    </row>
    <row r="235" spans="1:3">
      <c t="s" r="A235" s="4">
        <v>3056</v>
      </c>
      <c t="n" r="B235" s="6">
        <v>0</v>
      </c>
      <c t="n" r="C235" s="6">
        <v>0</v>
      </c>
    </row>
    <row r="236" spans="1:3">
      <c t="s" r="A236" s="4">
        <v>3057</v>
      </c>
      <c t="n" r="B236" s="6">
        <v>-1</v>
      </c>
      <c t="n" r="C236" s="6">
        <v>-10</v>
      </c>
    </row>
    <row r="237" spans="1:3">
      <c t="s" r="A237" s="4">
        <v>3058</v>
      </c>
      <c t="n" r="B237" s="6">
        <v>0</v>
      </c>
      <c t="n" r="C237" s="6">
        <v>0</v>
      </c>
    </row>
    <row r="238" spans="1:3">
      <c t="s" r="A238" s="4">
        <v>3059</v>
      </c>
      <c t="n" r="B238" s="6">
        <v>1</v>
      </c>
      <c t="n" r="C238" s="6">
        <v>0</v>
      </c>
    </row>
    <row r="239" spans="1:3">
      <c t="s" r="A239" s="4">
        <v>3060</v>
      </c>
      <c t="n" r="B239" s="6">
        <v>0</v>
      </c>
      <c t="n" r="C239" s="6">
        <v>0</v>
      </c>
    </row>
    <row r="240" spans="1:3">
      <c t="s" r="A240" s="4">
        <v>3067</v>
      </c>
    </row>
    <row r="241" spans="1:3">
      <c t="s" r="A241" s="3">
        <v>3050</v>
      </c>
    </row>
    <row r="242" spans="1:3">
      <c t="s" r="A242" s="4">
        <v>3051</v>
      </c>
      <c t="n" r="B242" s="6">
        <v>241</v>
      </c>
      <c t="n" r="C242" s="6">
        <v>222</v>
      </c>
    </row>
    <row r="243" spans="1:3">
      <c t="s" r="A243" s="4">
        <v>3052</v>
      </c>
      <c t="n" r="B243" s="6">
        <v>0</v>
      </c>
      <c t="n" r="C243" s="6">
        <v>10</v>
      </c>
    </row>
    <row r="244" spans="1:3">
      <c t="s" r="A244" s="4">
        <v>3053</v>
      </c>
      <c t="n" r="B244" s="6">
        <v>0</v>
      </c>
      <c t="n" r="C244" s="6">
        <v>0</v>
      </c>
    </row>
    <row r="245" spans="1:3">
      <c t="s" r="A245" s="4">
        <v>3027</v>
      </c>
      <c t="n" r="B245" s="6">
        <v>67</v>
      </c>
      <c t="n" r="C245" s="6">
        <v>150</v>
      </c>
    </row>
    <row r="246" spans="1:3">
      <c t="s" r="A246" s="4">
        <v>3054</v>
      </c>
      <c t="n" r="B246" s="6">
        <v>-35</v>
      </c>
      <c t="n" r="C246" s="6">
        <v>-105</v>
      </c>
    </row>
    <row r="247" spans="1:3">
      <c t="s" r="A247" s="4">
        <v>3055</v>
      </c>
      <c t="n" r="B247" s="6">
        <v>183</v>
      </c>
      <c t="n" r="C247" s="6">
        <v>34</v>
      </c>
    </row>
    <row r="248" spans="1:3">
      <c t="s" r="A248" s="4">
        <v>3056</v>
      </c>
      <c t="n" r="B248" s="6">
        <v>0</v>
      </c>
      <c t="n" r="C248" s="6">
        <v>0</v>
      </c>
    </row>
    <row r="249" spans="1:3">
      <c t="s" r="A249" s="4">
        <v>3057</v>
      </c>
      <c t="n" r="B249" s="6">
        <v>-105</v>
      </c>
      <c t="n" r="C249" s="6">
        <v>-70</v>
      </c>
    </row>
    <row r="250" spans="1:3">
      <c t="s" r="A250" s="4">
        <v>3058</v>
      </c>
      <c t="n" r="B250" s="6">
        <v>0</v>
      </c>
      <c t="n" r="C250" s="6">
        <v>0</v>
      </c>
    </row>
    <row r="251" spans="1:3">
      <c t="s" r="A251" s="4">
        <v>3059</v>
      </c>
      <c t="n" r="B251" s="6">
        <v>351</v>
      </c>
      <c t="n" r="C251" s="6">
        <v>241</v>
      </c>
    </row>
    <row r="252" spans="1:3">
      <c t="s" r="A252" s="4">
        <v>3060</v>
      </c>
      <c t="n" r="B252" s="6">
        <v>-7</v>
      </c>
      <c t="n" r="C252" s="6">
        <v>1</v>
      </c>
    </row>
    <row r="253" spans="1:3">
      <c t="s" r="A253" s="4">
        <v>3068</v>
      </c>
    </row>
    <row r="254" spans="1:3">
      <c t="s" r="A254" s="3">
        <v>3050</v>
      </c>
    </row>
    <row r="255" spans="1:3">
      <c t="s" r="A255" s="4">
        <v>3051</v>
      </c>
      <c t="n" r="B255" s="6">
        <v>206</v>
      </c>
      <c t="n" r="C255" s="6">
        <v>416</v>
      </c>
    </row>
    <row r="256" spans="1:3">
      <c t="s" r="A256" s="4">
        <v>3052</v>
      </c>
      <c t="n" r="B256" s="6">
        <v>-10</v>
      </c>
      <c t="n" r="C256" s="6">
        <v>-56</v>
      </c>
    </row>
    <row r="257" spans="1:3">
      <c t="s" r="A257" s="4">
        <v>3053</v>
      </c>
      <c t="n" r="B257" s="6">
        <v>0</v>
      </c>
      <c t="n" r="C257" s="6">
        <v>0</v>
      </c>
    </row>
    <row r="258" spans="1:3">
      <c t="s" r="A258" s="4">
        <v>3027</v>
      </c>
      <c t="n" r="B258" s="6">
        <v>53</v>
      </c>
      <c t="n" r="C258" s="6">
        <v>130</v>
      </c>
    </row>
    <row r="259" spans="1:3">
      <c t="s" r="A259" s="4">
        <v>3054</v>
      </c>
      <c t="n" r="B259" s="6">
        <v>-100</v>
      </c>
      <c t="n" r="C259" s="6">
        <v>-253</v>
      </c>
    </row>
    <row r="260" spans="1:3">
      <c t="s" r="A260" s="4">
        <v>3055</v>
      </c>
      <c t="n" r="B260" s="6">
        <v>271</v>
      </c>
      <c t="n" r="C260" s="6">
        <v>676</v>
      </c>
    </row>
    <row r="261" spans="1:3">
      <c t="s" r="A261" s="4">
        <v>3056</v>
      </c>
      <c t="n" r="B261" s="6">
        <v>0</v>
      </c>
      <c t="n" r="C261" s="6">
        <v>0</v>
      </c>
    </row>
    <row r="262" spans="1:3">
      <c t="s" r="A262" s="4">
        <v>3057</v>
      </c>
      <c t="n" r="B262" s="6">
        <v>-169</v>
      </c>
      <c t="n" r="C262" s="6">
        <v>-707</v>
      </c>
    </row>
    <row r="263" spans="1:3">
      <c t="s" r="A263" s="4">
        <v>3058</v>
      </c>
      <c t="n" r="B263" s="6">
        <v>-54</v>
      </c>
      <c t="n" r="C263" s="6">
        <v>0</v>
      </c>
    </row>
    <row r="264" spans="1:3">
      <c t="s" r="A264" s="4">
        <v>3059</v>
      </c>
      <c t="n" r="B264" s="6">
        <v>197</v>
      </c>
      <c t="n" r="C264" s="6">
        <v>206</v>
      </c>
    </row>
    <row r="265" spans="1:3">
      <c t="s" r="A265" s="4">
        <v>3060</v>
      </c>
      <c t="n" r="B265" s="6">
        <v>6</v>
      </c>
      <c t="n" r="C265" s="6">
        <v>5</v>
      </c>
    </row>
    <row r="266" spans="1:3">
      <c t="s" r="A266" s="4">
        <v>3069</v>
      </c>
    </row>
    <row r="267" spans="1:3">
      <c t="s" r="A267" s="3">
        <v>3050</v>
      </c>
    </row>
    <row r="268" spans="1:3">
      <c t="s" r="A268" s="4">
        <v>3051</v>
      </c>
      <c t="n" r="B268" s="6">
        <v>820</v>
      </c>
      <c t="n" r="C268" s="6">
        <v>1835</v>
      </c>
    </row>
    <row r="269" spans="1:3">
      <c t="s" r="A269" s="4">
        <v>3052</v>
      </c>
      <c t="n" r="B269" s="6">
        <v>111</v>
      </c>
      <c t="n" r="C269" s="6">
        <v>-127</v>
      </c>
    </row>
    <row r="270" spans="1:3">
      <c t="s" r="A270" s="4">
        <v>3053</v>
      </c>
      <c t="n" r="B270" s="6">
        <v>0</v>
      </c>
      <c t="n" r="C270" s="6">
        <v>0</v>
      </c>
    </row>
    <row r="271" spans="1:3">
      <c t="s" r="A271" s="4">
        <v>3027</v>
      </c>
      <c t="n" r="B271" s="6">
        <v>186</v>
      </c>
      <c t="n" r="C271" s="6">
        <v>465</v>
      </c>
    </row>
    <row r="272" spans="1:3">
      <c t="s" r="A272" s="4">
        <v>3054</v>
      </c>
      <c t="n" r="B272" s="6">
        <v>-288</v>
      </c>
      <c t="n" r="C272" s="6">
        <v>-502</v>
      </c>
    </row>
    <row r="273" spans="1:3">
      <c t="s" r="A273" s="4">
        <v>3055</v>
      </c>
      <c t="n" r="B273" s="6">
        <v>802</v>
      </c>
      <c t="n" r="C273" s="6">
        <v>1988</v>
      </c>
    </row>
    <row r="274" spans="1:3">
      <c t="s" r="A274" s="4">
        <v>3056</v>
      </c>
      <c t="n" r="B274" s="6">
        <v>0</v>
      </c>
      <c t="n" r="C274" s="6">
        <v>0</v>
      </c>
    </row>
    <row r="275" spans="1:3">
      <c t="s" r="A275" s="4">
        <v>3057</v>
      </c>
      <c t="n" r="B275" s="6">
        <v>-1244</v>
      </c>
      <c t="n" r="C275" s="6">
        <v>-2839</v>
      </c>
    </row>
    <row r="276" spans="1:3">
      <c t="s" r="A276" s="4">
        <v>3058</v>
      </c>
      <c t="n" r="B276" s="6">
        <v>-11</v>
      </c>
      <c t="n" r="C276" s="6">
        <v>0</v>
      </c>
    </row>
    <row r="277" spans="1:3">
      <c t="s" r="A277" s="4">
        <v>3059</v>
      </c>
      <c t="n" r="B277" s="6">
        <v>376</v>
      </c>
      <c t="n" r="C277" s="6">
        <v>820</v>
      </c>
    </row>
    <row r="278" spans="1:3">
      <c t="s" r="A278" s="4">
        <v>3060</v>
      </c>
      <c t="n" r="B278" s="6">
        <v>-29</v>
      </c>
      <c t="n" r="C278" s="6">
        <v>-139</v>
      </c>
    </row>
    <row r="279" spans="1:3">
      <c t="s" r="A279" s="4">
        <v>3070</v>
      </c>
    </row>
    <row r="280" spans="1:3">
      <c t="s" r="A280" s="3">
        <v>3050</v>
      </c>
    </row>
    <row r="281" spans="1:3">
      <c t="s" r="A281" s="4">
        <v>3051</v>
      </c>
      <c t="n" r="B281" s="6">
        <v>2219</v>
      </c>
      <c t="n" r="C281" s="6">
        <v>1057</v>
      </c>
    </row>
    <row r="282" spans="1:3">
      <c t="s" r="A282" s="4">
        <v>3052</v>
      </c>
      <c t="n" r="B282" s="6">
        <v>547</v>
      </c>
      <c t="n" r="C282" s="6">
        <v>87</v>
      </c>
    </row>
    <row r="283" spans="1:3">
      <c t="s" r="A283" s="4">
        <v>3053</v>
      </c>
      <c t="n" r="B283" s="6">
        <v>0</v>
      </c>
      <c t="n" r="C283" s="6">
        <v>0</v>
      </c>
    </row>
    <row r="284" spans="1:3">
      <c t="s" r="A284" s="4">
        <v>3027</v>
      </c>
      <c t="n" r="B284" s="6">
        <v>344</v>
      </c>
      <c t="n" r="C284" s="6">
        <v>142</v>
      </c>
    </row>
    <row r="285" spans="1:3">
      <c t="s" r="A285" s="4">
        <v>3054</v>
      </c>
      <c t="n" r="B285" s="6">
        <v>-371</v>
      </c>
      <c t="n" r="C285" s="6">
        <v>-209</v>
      </c>
    </row>
    <row r="286" spans="1:3">
      <c t="s" r="A286" s="4">
        <v>3055</v>
      </c>
      <c t="n" r="B286" s="6">
        <v>1377</v>
      </c>
      <c t="n" r="C286" s="6">
        <v>1437</v>
      </c>
    </row>
    <row r="287" spans="1:3">
      <c t="s" r="A287" s="4">
        <v>3056</v>
      </c>
      <c t="n" r="B287" s="6">
        <v>0</v>
      </c>
      <c t="n" r="C287" s="6">
        <v>0</v>
      </c>
    </row>
    <row r="288" spans="1:3">
      <c t="s" r="A288" s="4">
        <v>3057</v>
      </c>
      <c t="n" r="B288" s="6">
        <v>-432</v>
      </c>
      <c t="n" r="C288" s="6">
        <v>-295</v>
      </c>
    </row>
    <row r="289" spans="1:3">
      <c t="s" r="A289" s="4">
        <v>3058</v>
      </c>
      <c t="n" r="B289" s="6">
        <v>0</v>
      </c>
      <c t="n" r="C289" s="6">
        <v>0</v>
      </c>
    </row>
    <row r="290" spans="1:3">
      <c t="s" r="A290" s="4">
        <v>3059</v>
      </c>
      <c t="n" r="B290" s="6">
        <v>3684</v>
      </c>
      <c t="n" r="C290" s="6">
        <v>2219</v>
      </c>
    </row>
    <row r="291" spans="1:3">
      <c t="s" r="A291" s="4">
        <v>3060</v>
      </c>
      <c t="n" r="B291" s="6">
        <v>464</v>
      </c>
      <c t="n" r="C291" s="6">
        <v>337</v>
      </c>
    </row>
    <row r="292" spans="1:3">
      <c t="s" r="A292" s="4">
        <v>3071</v>
      </c>
    </row>
    <row r="293" spans="1:3">
      <c t="s" r="A293" s="3">
        <v>3050</v>
      </c>
    </row>
    <row r="294" spans="1:3">
      <c t="s" r="A294" s="4">
        <v>3051</v>
      </c>
      <c t="n" r="B294" s="6">
        <v>3294</v>
      </c>
      <c t="n" r="C294" s="6">
        <v>4342</v>
      </c>
    </row>
    <row r="295" spans="1:3">
      <c t="s" r="A295" s="4">
        <v>3052</v>
      </c>
      <c t="n" r="B295" s="6">
        <v>141</v>
      </c>
      <c t="n" r="C295" s="6">
        <v>876</v>
      </c>
    </row>
    <row r="296" spans="1:3">
      <c t="s" r="A296" s="4">
        <v>3053</v>
      </c>
      <c t="n" r="B296" s="6">
        <v>0</v>
      </c>
      <c t="n" r="C296" s="6">
        <v>0</v>
      </c>
    </row>
    <row r="297" spans="1:3">
      <c t="s" r="A297" s="4">
        <v>3027</v>
      </c>
      <c t="n" r="B297" s="6">
        <v>663</v>
      </c>
      <c t="n" r="C297" s="6">
        <v>158</v>
      </c>
    </row>
    <row r="298" spans="1:3">
      <c t="s" r="A298" s="4">
        <v>3054</v>
      </c>
      <c t="n" r="B298" s="6">
        <v>-282</v>
      </c>
      <c t="n" r="C298" s="6">
        <v>-332</v>
      </c>
    </row>
    <row r="299" spans="1:3">
      <c t="s" r="A299" s="4">
        <v>3055</v>
      </c>
      <c t="n" r="B299" s="6">
        <v>4426</v>
      </c>
      <c t="n" r="C299" s="6">
        <v>3893</v>
      </c>
    </row>
    <row r="300" spans="1:3">
      <c t="s" r="A300" s="4">
        <v>3056</v>
      </c>
      <c t="n" r="B300" s="6">
        <v>0</v>
      </c>
      <c t="n" r="C300" s="6">
        <v>0</v>
      </c>
    </row>
    <row r="301" spans="1:3">
      <c t="s" r="A301" s="4">
        <v>3057</v>
      </c>
      <c t="n" r="B301" s="6">
        <v>-5503</v>
      </c>
      <c t="n" r="C301" s="6">
        <v>-5643</v>
      </c>
    </row>
    <row r="302" spans="1:3">
      <c t="s" r="A302" s="4">
        <v>3058</v>
      </c>
      <c t="n" r="B302" s="6">
        <v>0</v>
      </c>
      <c t="n" r="C302" s="6">
        <v>0</v>
      </c>
    </row>
    <row r="303" spans="1:3">
      <c t="s" r="A303" s="4">
        <v>3059</v>
      </c>
      <c t="n" r="B303" s="6">
        <v>2739</v>
      </c>
      <c t="n" r="C303" s="6">
        <v>3294</v>
      </c>
    </row>
    <row r="304" spans="1:3">
      <c t="s" r="A304" s="4">
        <v>3060</v>
      </c>
      <c t="n" r="B304" s="6">
        <v>-174</v>
      </c>
      <c t="n" r="C304" s="6">
        <v>3</v>
      </c>
    </row>
    <row r="305" spans="1:3">
      <c t="s" r="A305" s="4">
        <v>3072</v>
      </c>
    </row>
    <row r="306" spans="1:3">
      <c t="s" r="A306" s="3">
        <v>3050</v>
      </c>
    </row>
    <row r="307" spans="1:3">
      <c t="s" r="A307" s="4">
        <v>3051</v>
      </c>
      <c t="n" r="B307" s="6">
        <v>4372</v>
      </c>
      <c t="n" r="C307" s="6">
        <v>3184</v>
      </c>
    </row>
    <row r="308" spans="1:3">
      <c t="s" r="A308" s="4">
        <v>3052</v>
      </c>
      <c t="n" r="B308" s="6">
        <v>180</v>
      </c>
      <c t="n" r="C308" s="6">
        <v>269</v>
      </c>
    </row>
    <row r="309" spans="1:3">
      <c t="s" r="A309" s="4">
        <v>3053</v>
      </c>
      <c t="n" r="B309" s="6">
        <v>0</v>
      </c>
      <c t="n" r="C309" s="6">
        <v>0</v>
      </c>
    </row>
    <row r="310" spans="1:3">
      <c t="s" r="A310" s="4">
        <v>3027</v>
      </c>
      <c t="n" r="B310" s="6">
        <v>968</v>
      </c>
      <c t="n" r="C310" s="6">
        <v>2637</v>
      </c>
    </row>
    <row r="311" spans="1:3">
      <c t="s" r="A311" s="4">
        <v>3054</v>
      </c>
      <c t="n" r="B311" s="6">
        <v>-3290</v>
      </c>
      <c t="n" r="C311" s="6">
        <v>-2278</v>
      </c>
    </row>
    <row r="312" spans="1:3">
      <c t="s" r="A312" s="4">
        <v>3055</v>
      </c>
      <c t="n" r="B312" s="6">
        <v>2504</v>
      </c>
      <c t="n" r="C312" s="6">
        <v>5427</v>
      </c>
    </row>
    <row r="313" spans="1:3">
      <c t="s" r="A313" s="4">
        <v>3056</v>
      </c>
      <c t="n" r="B313" s="6">
        <v>51</v>
      </c>
      <c t="n" r="C313" s="6">
        <v>0</v>
      </c>
    </row>
    <row r="314" spans="1:3">
      <c t="s" r="A314" s="4">
        <v>3057</v>
      </c>
      <c t="n" r="B314" s="6">
        <v>-2110</v>
      </c>
      <c t="n" r="C314" s="6">
        <v>-4490</v>
      </c>
    </row>
    <row r="315" spans="1:3">
      <c t="s" r="A315" s="4">
        <v>3058</v>
      </c>
      <c t="n" r="B315" s="6">
        <v>-192</v>
      </c>
      <c t="n" r="C315" s="6">
        <v>-377</v>
      </c>
    </row>
    <row r="316" spans="1:3">
      <c t="s" r="A316" s="4">
        <v>3059</v>
      </c>
      <c t="n" r="B316" s="6">
        <v>2483</v>
      </c>
      <c t="n" r="C316" s="6">
        <v>4372</v>
      </c>
    </row>
    <row r="317" spans="1:3">
      <c t="s" r="A317" s="4">
        <v>3060</v>
      </c>
      <c t="n" r="B317" s="6">
        <v>-45</v>
      </c>
      <c t="n" r="C317" s="6">
        <v>31</v>
      </c>
    </row>
    <row r="318" spans="1:3">
      <c t="s" r="A318" s="4">
        <v>816</v>
      </c>
    </row>
    <row r="319" spans="1:3">
      <c t="s" r="A319" s="3">
        <v>3050</v>
      </c>
    </row>
    <row r="320" spans="1:3">
      <c t="s" r="A320" s="4">
        <v>3051</v>
      </c>
      <c t="n" r="B320" s="6">
        <v>6273</v>
      </c>
      <c t="n" r="C320" s="6">
        <v>7902</v>
      </c>
    </row>
    <row r="321" spans="1:3">
      <c t="s" r="A321" s="4">
        <v>3052</v>
      </c>
      <c t="n" r="B321" s="6">
        <v>0</v>
      </c>
      <c t="n" r="C321" s="6">
        <v>0</v>
      </c>
    </row>
    <row r="322" spans="1:3">
      <c t="s" r="A322" s="4">
        <v>3053</v>
      </c>
      <c t="n" r="B322" s="6">
        <v>-46</v>
      </c>
      <c t="n" r="C322" s="6">
        <v>344</v>
      </c>
    </row>
    <row r="323" spans="1:3">
      <c t="s" r="A323" s="4">
        <v>3027</v>
      </c>
      <c t="n" r="B323" s="6">
        <v>1156</v>
      </c>
      <c t="n" r="C323" s="6">
        <v>1304</v>
      </c>
    </row>
    <row r="324" spans="1:3">
      <c t="s" r="A324" s="4">
        <v>3054</v>
      </c>
      <c t="n" r="B324" s="6">
        <v>-1230</v>
      </c>
      <c t="n" r="C324" s="6">
        <v>-1110</v>
      </c>
    </row>
    <row r="325" spans="1:3">
      <c t="s" r="A325" s="4">
        <v>3055</v>
      </c>
      <c t="n" r="B325" s="6">
        <v>1890</v>
      </c>
      <c t="n" r="C325" s="6">
        <v>3183</v>
      </c>
    </row>
    <row r="326" spans="1:3">
      <c t="s" r="A326" s="4">
        <v>3056</v>
      </c>
      <c t="n" r="B326" s="6">
        <v>0</v>
      </c>
      <c t="n" r="C326" s="6">
        <v>0</v>
      </c>
    </row>
    <row r="327" spans="1:3">
      <c t="s" r="A327" s="4">
        <v>3057</v>
      </c>
      <c t="n" r="B327" s="6">
        <v>-2126</v>
      </c>
      <c t="n" r="C327" s="6">
        <v>-2838</v>
      </c>
    </row>
    <row r="328" spans="1:3">
      <c t="s" r="A328" s="4">
        <v>3058</v>
      </c>
      <c t="n" r="B328" s="6">
        <v>-858</v>
      </c>
      <c t="n" r="C328" s="6">
        <v>-2512</v>
      </c>
    </row>
    <row r="329" spans="1:3">
      <c t="s" r="A329" s="4">
        <v>3059</v>
      </c>
      <c t="n" r="B329" s="6">
        <v>5059</v>
      </c>
      <c t="n" r="C329" s="6">
        <v>6273</v>
      </c>
    </row>
    <row r="330" spans="1:3">
      <c t="s" r="A330" s="4">
        <v>3060</v>
      </c>
      <c t="n" r="B330" s="6">
        <v>-78</v>
      </c>
      <c t="n" r="C330" s="6">
        <v>5</v>
      </c>
    </row>
    <row r="331" spans="1:3">
      <c t="s" r="A331" s="4">
        <v>3073</v>
      </c>
    </row>
    <row r="332" spans="1:3">
      <c t="s" r="A332" s="3">
        <v>3050</v>
      </c>
    </row>
    <row r="333" spans="1:3">
      <c t="s" r="A333" s="4">
        <v>3051</v>
      </c>
      <c t="n" r="B333" s="6">
        <v>38</v>
      </c>
      <c t="n" r="C333" s="6">
        <v>187</v>
      </c>
    </row>
    <row r="334" spans="1:3">
      <c t="s" r="A334" s="4">
        <v>3052</v>
      </c>
      <c t="n" r="B334" s="6">
        <v>0</v>
      </c>
      <c t="n" r="C334" s="6">
        <v>0</v>
      </c>
    </row>
    <row r="335" spans="1:3">
      <c t="s" r="A335" s="4">
        <v>3053</v>
      </c>
      <c t="n" r="B335" s="6">
        <v>29</v>
      </c>
      <c t="n" r="C335" s="6">
        <v>52</v>
      </c>
    </row>
    <row r="336" spans="1:3">
      <c t="s" r="A336" s="4">
        <v>3027</v>
      </c>
      <c t="n" r="B336" s="6">
        <v>171</v>
      </c>
      <c t="n" r="C336" s="6">
        <v>60</v>
      </c>
    </row>
    <row r="337" spans="1:3">
      <c t="s" r="A337" s="4">
        <v>3054</v>
      </c>
      <c t="n" r="B337" s="6">
        <v>-118</v>
      </c>
      <c t="n" r="C337" s="6">
        <v>-203</v>
      </c>
    </row>
    <row r="338" spans="1:3">
      <c t="s" r="A338" s="4">
        <v>3055</v>
      </c>
      <c t="n" r="B338" s="6">
        <v>62</v>
      </c>
      <c t="n" r="C338" s="6">
        <v>17</v>
      </c>
    </row>
    <row r="339" spans="1:3">
      <c t="s" r="A339" s="4">
        <v>3056</v>
      </c>
      <c t="n" r="B339" s="6">
        <v>0</v>
      </c>
      <c t="n" r="C339" s="6">
        <v>0</v>
      </c>
    </row>
    <row r="340" spans="1:3">
      <c t="s" r="A340" s="4">
        <v>3057</v>
      </c>
      <c t="n" r="B340" s="6">
        <v>-43</v>
      </c>
      <c t="n" r="C340" s="6">
        <v>-73</v>
      </c>
    </row>
    <row r="341" spans="1:3">
      <c t="s" r="A341" s="4">
        <v>3058</v>
      </c>
      <c t="n" r="B341" s="6">
        <v>0</v>
      </c>
      <c t="n" r="C341" s="6">
        <v>-2</v>
      </c>
    </row>
    <row r="342" spans="1:3">
      <c t="s" r="A342" s="4">
        <v>3059</v>
      </c>
      <c t="n" r="B342" s="6">
        <v>139</v>
      </c>
      <c t="n" r="C342" s="6">
        <v>38</v>
      </c>
    </row>
    <row r="343" spans="1:3">
      <c t="s" r="A343" s="4">
        <v>3060</v>
      </c>
      <c t="n" r="B343" s="6">
        <v>-2</v>
      </c>
      <c t="n" r="C343" s="6">
        <v>-8</v>
      </c>
    </row>
    <row r="344" spans="1:3">
      <c t="s" r="A344" s="4">
        <v>3074</v>
      </c>
    </row>
    <row r="345" spans="1:3">
      <c t="s" r="A345" s="3">
        <v>3050</v>
      </c>
    </row>
    <row r="346" spans="1:3">
      <c t="s" r="A346" s="4">
        <v>3051</v>
      </c>
      <c t="n" r="B346" s="6">
        <v>8</v>
      </c>
      <c t="n" r="C346" s="6">
        <v>102</v>
      </c>
    </row>
    <row r="347" spans="1:3">
      <c t="s" r="A347" s="4">
        <v>3052</v>
      </c>
      <c t="n" r="B347" s="6">
        <v>0</v>
      </c>
      <c t="n" r="C347" s="6">
        <v>0</v>
      </c>
    </row>
    <row r="348" spans="1:3">
      <c t="s" r="A348" s="4">
        <v>3053</v>
      </c>
      <c t="n" r="B348" s="6">
        <v>-1</v>
      </c>
      <c t="n" r="C348" s="6">
        <v>33</v>
      </c>
    </row>
    <row r="349" spans="1:3">
      <c t="s" r="A349" s="4">
        <v>3027</v>
      </c>
      <c t="n" r="B349" s="6">
        <v>4</v>
      </c>
      <c t="n" r="C349" s="6">
        <v>31</v>
      </c>
    </row>
    <row r="350" spans="1:3">
      <c t="s" r="A350" s="4">
        <v>3054</v>
      </c>
      <c t="n" r="B350" s="6">
        <v>0</v>
      </c>
      <c t="n" r="C350" s="6">
        <v>-2</v>
      </c>
    </row>
    <row r="351" spans="1:3">
      <c t="s" r="A351" s="4">
        <v>3055</v>
      </c>
      <c t="n" r="B351" s="6">
        <v>11</v>
      </c>
      <c t="n" r="C351" s="6">
        <v>17</v>
      </c>
    </row>
    <row r="352" spans="1:3">
      <c t="s" r="A352" s="4">
        <v>3056</v>
      </c>
      <c t="n" r="B352" s="6">
        <v>0</v>
      </c>
      <c t="n" r="C352" s="6">
        <v>0</v>
      </c>
    </row>
    <row r="353" spans="1:3">
      <c t="s" r="A353" s="4">
        <v>3057</v>
      </c>
      <c t="n" r="B353" s="6">
        <v>-18</v>
      </c>
      <c t="n" r="C353" s="6">
        <v>-173</v>
      </c>
    </row>
    <row r="354" spans="1:3">
      <c t="s" r="A354" s="4">
        <v>3058</v>
      </c>
      <c t="n" r="B354" s="6">
        <v>0</v>
      </c>
      <c t="n" r="C354" s="6">
        <v>0</v>
      </c>
    </row>
    <row r="355" spans="1:3">
      <c t="s" r="A355" s="4">
        <v>3059</v>
      </c>
      <c t="n" r="B355" s="6">
        <v>4</v>
      </c>
      <c t="n" r="C355" s="6">
        <v>8</v>
      </c>
    </row>
    <row r="356" spans="1:3">
      <c t="s" r="A356" s="4">
        <v>3060</v>
      </c>
      <c t="n" r="B356" s="6">
        <v>0</v>
      </c>
      <c t="n" r="C356" s="6">
        <v>0</v>
      </c>
    </row>
    <row r="357" spans="1:3">
      <c t="s" r="A357" s="4">
        <v>3075</v>
      </c>
    </row>
    <row r="358" spans="1:3">
      <c t="s" r="A358" s="3">
        <v>3050</v>
      </c>
    </row>
    <row r="359" spans="1:3">
      <c t="s" r="A359" s="4">
        <v>3051</v>
      </c>
      <c t="n" r="B359" s="6">
        <v>1</v>
      </c>
      <c t="n" r="C359" s="6">
        <v>0</v>
      </c>
    </row>
    <row r="360" spans="1:3">
      <c t="s" r="A360" s="4">
        <v>3052</v>
      </c>
      <c t="n" r="B360" s="6">
        <v>0</v>
      </c>
      <c t="n" r="C360" s="6">
        <v>0</v>
      </c>
    </row>
    <row r="361" spans="1:3">
      <c t="s" r="A361" s="4">
        <v>3053</v>
      </c>
      <c t="n" r="B361" s="6">
        <v>0</v>
      </c>
      <c t="n" r="C361" s="6">
        <v>-6</v>
      </c>
    </row>
    <row r="362" spans="1:3">
      <c t="s" r="A362" s="4">
        <v>3027</v>
      </c>
      <c t="n" r="B362" s="6">
        <v>4</v>
      </c>
      <c t="n" r="C362" s="6">
        <v>4</v>
      </c>
    </row>
    <row r="363" spans="1:3">
      <c t="s" r="A363" s="4">
        <v>3054</v>
      </c>
      <c t="n" r="B363" s="6">
        <v>-3</v>
      </c>
      <c t="n" r="C363" s="6">
        <v>-7</v>
      </c>
    </row>
    <row r="364" spans="1:3">
      <c t="s" r="A364" s="4">
        <v>3055</v>
      </c>
      <c t="n" r="B364" s="6">
        <v>0</v>
      </c>
      <c t="n" r="C364" s="6">
        <v>10</v>
      </c>
    </row>
    <row r="365" spans="1:3">
      <c t="s" r="A365" s="4">
        <v>3056</v>
      </c>
      <c t="n" r="B365" s="6">
        <v>0</v>
      </c>
      <c t="n" r="C365" s="6">
        <v>0</v>
      </c>
    </row>
    <row r="366" spans="1:3">
      <c t="s" r="A366" s="4">
        <v>3057</v>
      </c>
      <c t="n" r="B366" s="6">
        <v>0</v>
      </c>
      <c t="n" r="C366" s="6">
        <v>0</v>
      </c>
    </row>
    <row r="367" spans="1:3">
      <c t="s" r="A367" s="4">
        <v>3058</v>
      </c>
      <c t="n" r="B367" s="6">
        <v>0</v>
      </c>
      <c t="n" r="C367" s="6">
        <v>0</v>
      </c>
    </row>
    <row r="368" spans="1:3">
      <c t="s" r="A368" s="4">
        <v>3059</v>
      </c>
      <c t="n" r="B368" s="6">
        <v>2</v>
      </c>
      <c t="n" r="C368" s="6">
        <v>1</v>
      </c>
    </row>
    <row r="369" spans="1:3">
      <c t="s" r="A369" s="4">
        <v>3060</v>
      </c>
      <c t="n" r="B369" s="6">
        <v>0</v>
      </c>
      <c t="n" r="C369" s="6">
        <v>0</v>
      </c>
    </row>
    <row r="370" spans="1:3">
      <c t="s" r="A370" s="4">
        <v>3076</v>
      </c>
    </row>
    <row r="371" spans="1:3">
      <c t="s" r="A371" s="3">
        <v>3050</v>
      </c>
    </row>
    <row r="372" spans="1:3">
      <c t="s" r="A372" s="4">
        <v>3051</v>
      </c>
      <c t="n" r="B372" s="6">
        <v>47</v>
      </c>
      <c t="n" r="C372" s="6">
        <v>289</v>
      </c>
    </row>
    <row r="373" spans="1:3">
      <c t="s" r="A373" s="4">
        <v>3052</v>
      </c>
      <c t="n" r="B373" s="6">
        <v>0</v>
      </c>
      <c t="n" r="C373" s="6">
        <v>0</v>
      </c>
    </row>
    <row r="374" spans="1:3">
      <c t="s" r="A374" s="4">
        <v>3053</v>
      </c>
      <c t="n" r="B374" s="6">
        <v>28</v>
      </c>
      <c t="n" r="C374" s="6">
        <v>79</v>
      </c>
    </row>
    <row r="375" spans="1:3">
      <c t="s" r="A375" s="4">
        <v>3027</v>
      </c>
      <c t="n" r="B375" s="6">
        <v>179</v>
      </c>
      <c t="n" r="C375" s="6">
        <v>95</v>
      </c>
    </row>
    <row r="376" spans="1:3">
      <c t="s" r="A376" s="4">
        <v>3054</v>
      </c>
      <c t="n" r="B376" s="6">
        <v>-121</v>
      </c>
      <c t="n" r="C376" s="6">
        <v>-212</v>
      </c>
    </row>
    <row r="377" spans="1:3">
      <c t="s" r="A377" s="4">
        <v>3055</v>
      </c>
      <c t="n" r="B377" s="6">
        <v>73</v>
      </c>
      <c t="n" r="C377" s="6">
        <v>44</v>
      </c>
    </row>
    <row r="378" spans="1:3">
      <c t="s" r="A378" s="4">
        <v>3056</v>
      </c>
      <c t="n" r="B378" s="6">
        <v>0</v>
      </c>
      <c t="n" r="C378" s="6">
        <v>0</v>
      </c>
    </row>
    <row r="379" spans="1:3">
      <c t="s" r="A379" s="4">
        <v>3057</v>
      </c>
      <c t="n" r="B379" s="6">
        <v>-61</v>
      </c>
      <c t="n" r="C379" s="6">
        <v>-246</v>
      </c>
    </row>
    <row r="380" spans="1:3">
      <c t="s" r="A380" s="4">
        <v>3058</v>
      </c>
      <c t="n" r="B380" s="6">
        <v>0</v>
      </c>
      <c t="n" r="C380" s="6">
        <v>-2</v>
      </c>
    </row>
    <row r="381" spans="1:3">
      <c t="s" r="A381" s="4">
        <v>3059</v>
      </c>
      <c t="n" r="B381" s="6">
        <v>145</v>
      </c>
      <c t="n" r="C381" s="6">
        <v>47</v>
      </c>
    </row>
    <row r="382" spans="1:3">
      <c t="s" r="A382" s="4">
        <v>3060</v>
      </c>
      <c t="n" r="B382" s="6">
        <v>-2</v>
      </c>
      <c t="n" r="C382" s="6">
        <v>-8</v>
      </c>
    </row>
    <row r="383" spans="1:3">
      <c t="s" r="A383" s="4">
        <v>3077</v>
      </c>
    </row>
    <row r="384" spans="1:3">
      <c t="s" r="A384" s="3">
        <v>3050</v>
      </c>
    </row>
    <row r="385" spans="1:3">
      <c t="s" r="A385" s="4">
        <v>3051</v>
      </c>
      <c t="n" r="B385" s="6">
        <v>6</v>
      </c>
      <c t="n" r="C385" s="6">
        <v>8</v>
      </c>
    </row>
    <row r="386" spans="1:3">
      <c t="s" r="A386" s="4">
        <v>3052</v>
      </c>
      <c t="n" r="B386" s="6">
        <v>0</v>
      </c>
      <c t="n" r="C386" s="6">
        <v>0</v>
      </c>
    </row>
    <row r="387" spans="1:3">
      <c t="s" r="A387" s="4">
        <v>3053</v>
      </c>
      <c t="n" r="B387" s="6">
        <v>0</v>
      </c>
      <c t="n" r="C387" s="6">
        <v>0</v>
      </c>
    </row>
    <row r="388" spans="1:3">
      <c t="s" r="A388" s="4">
        <v>3027</v>
      </c>
      <c t="n" r="B388" s="6">
        <v>0</v>
      </c>
      <c t="n" r="C388" s="6">
        <v>0</v>
      </c>
    </row>
    <row r="389" spans="1:3">
      <c t="s" r="A389" s="4">
        <v>3054</v>
      </c>
      <c t="n" r="B389" s="6">
        <v>0</v>
      </c>
      <c t="n" r="C389" s="6">
        <v>0</v>
      </c>
    </row>
    <row r="390" spans="1:3">
      <c t="s" r="A390" s="4">
        <v>3055</v>
      </c>
      <c t="n" r="B390" s="6">
        <v>6</v>
      </c>
      <c t="n" r="C390" s="6">
        <v>0</v>
      </c>
    </row>
    <row r="391" spans="1:3">
      <c t="s" r="A391" s="4">
        <v>3056</v>
      </c>
      <c t="n" r="B391" s="6">
        <v>0</v>
      </c>
      <c t="n" r="C391" s="6">
        <v>0</v>
      </c>
    </row>
    <row r="392" spans="1:3">
      <c t="s" r="A392" s="4">
        <v>3057</v>
      </c>
      <c t="n" r="B392" s="6">
        <v>-8</v>
      </c>
      <c t="n" r="C392" s="6">
        <v>-2</v>
      </c>
    </row>
    <row r="393" spans="1:3">
      <c t="s" r="A393" s="4">
        <v>3058</v>
      </c>
      <c t="n" r="B393" s="6">
        <v>0</v>
      </c>
      <c t="n" r="C393" s="6">
        <v>0</v>
      </c>
    </row>
    <row r="394" spans="1:3">
      <c t="s" r="A394" s="4">
        <v>3059</v>
      </c>
      <c t="n" r="B394" s="6">
        <v>4</v>
      </c>
      <c t="n" r="C394" s="6">
        <v>6</v>
      </c>
    </row>
    <row r="395" spans="1:3">
      <c t="s" r="A395" s="4">
        <v>3060</v>
      </c>
      <c t="n" r="B395" s="6">
        <v>0</v>
      </c>
      <c t="n" r="C395" s="6">
        <v>0</v>
      </c>
    </row>
    <row r="396" spans="1:3">
      <c t="s" r="A396" s="4">
        <v>3078</v>
      </c>
    </row>
    <row r="397" spans="1:3">
      <c t="s" r="A397" s="3">
        <v>3050</v>
      </c>
    </row>
    <row r="398" spans="1:3">
      <c t="s" r="A398" s="4">
        <v>3051</v>
      </c>
      <c t="n" r="B398" s="6">
        <v>2180</v>
      </c>
      <c t="n" r="C398" s="6">
        <v>1643</v>
      </c>
    </row>
    <row r="399" spans="1:3">
      <c t="s" r="A399" s="4">
        <v>3052</v>
      </c>
      <c t="n" r="B399" s="6">
        <v>0</v>
      </c>
      <c t="n" r="C399" s="6">
        <v>0</v>
      </c>
    </row>
    <row r="400" spans="1:3">
      <c t="s" r="A400" s="4">
        <v>3053</v>
      </c>
      <c t="n" r="B400" s="6">
        <v>-23</v>
      </c>
      <c t="n" r="C400" s="6">
        <v>-64</v>
      </c>
    </row>
    <row r="401" spans="1:3">
      <c t="s" r="A401" s="4">
        <v>3027</v>
      </c>
      <c t="n" r="B401" s="6">
        <v>834</v>
      </c>
      <c t="n" r="C401" s="6">
        <v>811</v>
      </c>
    </row>
    <row r="402" spans="1:3">
      <c t="s" r="A402" s="4">
        <v>3054</v>
      </c>
      <c t="n" r="B402" s="6">
        <v>-721</v>
      </c>
      <c t="n" r="C402" s="6">
        <v>-584</v>
      </c>
    </row>
    <row r="403" spans="1:3">
      <c t="s" r="A403" s="4">
        <v>3055</v>
      </c>
      <c t="n" r="B403" s="6">
        <v>842</v>
      </c>
      <c t="n" r="C403" s="6">
        <v>923</v>
      </c>
    </row>
    <row r="404" spans="1:3">
      <c t="s" r="A404" s="4">
        <v>3056</v>
      </c>
      <c t="n" r="B404" s="6">
        <v>0</v>
      </c>
      <c t="n" r="C404" s="6">
        <v>0</v>
      </c>
    </row>
    <row r="405" spans="1:3">
      <c t="s" r="A405" s="4">
        <v>3057</v>
      </c>
      <c t="n" r="B405" s="6">
        <v>-671</v>
      </c>
      <c t="n" r="C405" s="6">
        <v>-549</v>
      </c>
    </row>
    <row r="406" spans="1:3">
      <c t="s" r="A406" s="4">
        <v>3058</v>
      </c>
      <c t="n" r="B406" s="6">
        <v>-249</v>
      </c>
      <c t="n" r="C406" s="6">
        <v>0</v>
      </c>
    </row>
    <row r="407" spans="1:3">
      <c t="s" r="A407" s="4">
        <v>3059</v>
      </c>
      <c t="n" r="B407" s="6">
        <v>2192</v>
      </c>
      <c t="n" r="C407" s="6">
        <v>2180</v>
      </c>
    </row>
    <row r="408" spans="1:3">
      <c t="s" r="A408" s="4">
        <v>3060</v>
      </c>
      <c t="n" r="B408" s="6">
        <v>9</v>
      </c>
      <c t="n" r="C408" s="6">
        <v>49</v>
      </c>
    </row>
    <row r="409" spans="1:3">
      <c t="s" r="A409" s="4">
        <v>3079</v>
      </c>
    </row>
    <row r="410" spans="1:3">
      <c t="s" r="A410" s="3">
        <v>3050</v>
      </c>
    </row>
    <row r="411" spans="1:3">
      <c t="s" r="A411" s="4">
        <v>3051</v>
      </c>
      <c t="n" r="B411" s="6">
        <v>678</v>
      </c>
      <c t="n" r="C411" s="6">
        <v>344</v>
      </c>
    </row>
    <row r="412" spans="1:3">
      <c t="s" r="A412" s="4">
        <v>3052</v>
      </c>
      <c t="n" r="B412" s="6">
        <v>0</v>
      </c>
      <c t="n" r="C412" s="6">
        <v>0</v>
      </c>
    </row>
    <row r="413" spans="1:3">
      <c t="s" r="A413" s="4">
        <v>3053</v>
      </c>
      <c t="n" r="B413" s="6">
        <v>45</v>
      </c>
      <c t="n" r="C413" s="6">
        <v>-27</v>
      </c>
    </row>
    <row r="414" spans="1:3">
      <c t="s" r="A414" s="4">
        <v>3027</v>
      </c>
      <c t="n" r="B414" s="6">
        <v>-5</v>
      </c>
      <c t="n" r="C414" s="6">
        <v>286</v>
      </c>
    </row>
    <row r="415" spans="1:3">
      <c t="s" r="A415" s="4">
        <v>3054</v>
      </c>
      <c t="n" r="B415" s="6">
        <v>-270</v>
      </c>
      <c t="n" r="C415" s="6">
        <v>-105</v>
      </c>
    </row>
    <row r="416" spans="1:3">
      <c t="s" r="A416" s="4">
        <v>3055</v>
      </c>
      <c t="n" r="B416" s="6">
        <v>601</v>
      </c>
      <c t="n" r="C416" s="6">
        <v>851</v>
      </c>
    </row>
    <row r="417" spans="1:3">
      <c t="s" r="A417" s="4">
        <v>3056</v>
      </c>
      <c t="n" r="B417" s="6">
        <v>0</v>
      </c>
      <c t="n" r="C417" s="6">
        <v>0</v>
      </c>
    </row>
    <row r="418" spans="1:3">
      <c t="s" r="A418" s="4">
        <v>3057</v>
      </c>
      <c t="n" r="B418" s="6">
        <v>-519</v>
      </c>
      <c t="n" r="C418" s="6">
        <v>-490</v>
      </c>
    </row>
    <row r="419" spans="1:3">
      <c t="s" r="A419" s="4">
        <v>3058</v>
      </c>
      <c t="n" r="B419" s="6">
        <v>-270</v>
      </c>
      <c t="n" r="C419" s="6">
        <v>-181</v>
      </c>
    </row>
    <row r="420" spans="1:3">
      <c t="s" r="A420" s="4">
        <v>3059</v>
      </c>
      <c t="n" r="B420" s="6">
        <v>260</v>
      </c>
      <c t="n" r="C420" s="6">
        <v>678</v>
      </c>
    </row>
    <row r="421" spans="1:3">
      <c t="s" r="A421" s="4">
        <v>3060</v>
      </c>
      <c t="n" r="B421" s="6">
        <v>-1</v>
      </c>
      <c t="n" r="C421" s="6">
        <v>-17</v>
      </c>
    </row>
    <row r="422" spans="1:3">
      <c t="s" r="A422" s="4">
        <v>3080</v>
      </c>
    </row>
    <row r="423" spans="1:3">
      <c t="s" r="A423" s="3">
        <v>3050</v>
      </c>
    </row>
    <row r="424" spans="1:3">
      <c t="s" r="A424" s="4">
        <v>3051</v>
      </c>
      <c t="n" r="B424" s="6">
        <v>672</v>
      </c>
      <c t="n" r="C424" s="6">
        <v>285</v>
      </c>
    </row>
    <row r="425" spans="1:3">
      <c t="s" r="A425" s="4">
        <v>3052</v>
      </c>
      <c t="n" r="B425" s="6">
        <v>0</v>
      </c>
      <c t="n" r="C425" s="6">
        <v>0</v>
      </c>
    </row>
    <row r="426" spans="1:3">
      <c t="s" r="A426" s="4">
        <v>3053</v>
      </c>
      <c t="n" r="B426" s="6">
        <v>-7</v>
      </c>
      <c t="n" r="C426" s="6">
        <v>-6</v>
      </c>
    </row>
    <row r="427" spans="1:3">
      <c t="s" r="A427" s="4">
        <v>3027</v>
      </c>
      <c t="n" r="B427" s="6">
        <v>15</v>
      </c>
      <c t="n" r="C427" s="6">
        <v>26</v>
      </c>
    </row>
    <row r="428" spans="1:3">
      <c t="s" r="A428" s="4">
        <v>3054</v>
      </c>
      <c t="n" r="B428" s="6">
        <v>-52</v>
      </c>
      <c t="n" r="C428" s="6">
        <v>-143</v>
      </c>
    </row>
    <row r="429" spans="1:3">
      <c t="s" r="A429" s="4">
        <v>3055</v>
      </c>
      <c t="n" r="B429" s="6">
        <v>144</v>
      </c>
      <c t="n" r="C429" s="6">
        <v>728</v>
      </c>
    </row>
    <row r="430" spans="1:3">
      <c t="s" r="A430" s="4">
        <v>3056</v>
      </c>
      <c t="n" r="B430" s="6">
        <v>0</v>
      </c>
      <c t="n" r="C430" s="6">
        <v>0</v>
      </c>
    </row>
    <row r="431" spans="1:3">
      <c t="s" r="A431" s="4">
        <v>3057</v>
      </c>
      <c t="n" r="B431" s="6">
        <v>-134</v>
      </c>
      <c t="n" r="C431" s="6">
        <v>-218</v>
      </c>
    </row>
    <row r="432" spans="1:3">
      <c t="s" r="A432" s="4">
        <v>3058</v>
      </c>
      <c t="n" r="B432" s="6">
        <v>-35</v>
      </c>
      <c t="n" r="C432" s="6">
        <v>0</v>
      </c>
    </row>
    <row r="433" spans="1:3">
      <c t="s" r="A433" s="4">
        <v>3059</v>
      </c>
      <c t="n" r="B433" s="6">
        <v>603</v>
      </c>
      <c t="n" r="C433" s="6">
        <v>672</v>
      </c>
    </row>
    <row r="434" spans="1:3">
      <c t="s" r="A434" s="4">
        <v>3060</v>
      </c>
      <c t="n" r="B434" s="6">
        <v>-4</v>
      </c>
      <c t="n" r="C434" s="6">
        <v>-4</v>
      </c>
    </row>
    <row r="435" spans="1:3">
      <c t="s" r="A435" s="4">
        <v>3081</v>
      </c>
    </row>
    <row r="436" spans="1:3">
      <c t="s" r="A436" s="3">
        <v>3050</v>
      </c>
    </row>
    <row r="437" spans="1:3">
      <c t="s" r="A437" s="4">
        <v>3051</v>
      </c>
      <c t="n" r="B437" s="6">
        <v>681</v>
      </c>
      <c t="n" r="C437" s="6">
        <v>815</v>
      </c>
    </row>
    <row r="438" spans="1:3">
      <c t="s" r="A438" s="4">
        <v>3052</v>
      </c>
      <c t="n" r="B438" s="6">
        <v>0</v>
      </c>
      <c t="n" r="C438" s="6">
        <v>0</v>
      </c>
    </row>
    <row r="439" spans="1:3">
      <c t="s" r="A439" s="4">
        <v>3053</v>
      </c>
      <c t="n" r="B439" s="6">
        <v>-22</v>
      </c>
      <c t="n" r="C439" s="6">
        <v>111</v>
      </c>
    </row>
    <row r="440" spans="1:3">
      <c t="s" r="A440" s="4">
        <v>3027</v>
      </c>
      <c t="n" r="B440" s="6">
        <v>12</v>
      </c>
      <c t="n" r="C440" s="6">
        <v>19</v>
      </c>
    </row>
    <row r="441" spans="1:3">
      <c t="s" r="A441" s="4">
        <v>3054</v>
      </c>
      <c t="n" r="B441" s="6">
        <v>-14</v>
      </c>
      <c t="n" r="C441" s="6">
        <v>-19</v>
      </c>
    </row>
    <row r="442" spans="1:3">
      <c t="s" r="A442" s="4">
        <v>3055</v>
      </c>
      <c t="n" r="B442" s="6">
        <v>7</v>
      </c>
      <c t="n" r="C442" s="6">
        <v>10</v>
      </c>
    </row>
    <row r="443" spans="1:3">
      <c t="s" r="A443" s="4">
        <v>3056</v>
      </c>
      <c t="n" r="B443" s="6">
        <v>0</v>
      </c>
      <c t="n" r="C443" s="6">
        <v>0</v>
      </c>
    </row>
    <row r="444" spans="1:3">
      <c t="s" r="A444" s="4">
        <v>3057</v>
      </c>
      <c t="n" r="B444" s="6">
        <v>-540</v>
      </c>
      <c t="n" r="C444" s="6">
        <v>-255</v>
      </c>
    </row>
    <row r="445" spans="1:3">
      <c t="s" r="A445" s="4">
        <v>3058</v>
      </c>
      <c t="n" r="B445" s="6">
        <v>0</v>
      </c>
      <c t="n" r="C445" s="6">
        <v>0</v>
      </c>
    </row>
    <row r="446" spans="1:3">
      <c t="s" r="A446" s="4">
        <v>3059</v>
      </c>
      <c t="n" r="B446" s="6">
        <v>124</v>
      </c>
      <c t="n" r="C446" s="6">
        <v>681</v>
      </c>
    </row>
    <row r="447" spans="1:3">
      <c t="s" r="A447" s="4">
        <v>3060</v>
      </c>
      <c t="n" r="B447" s="6">
        <v>-120</v>
      </c>
      <c t="n" r="C447" s="6">
        <v>-78</v>
      </c>
    </row>
    <row r="448" spans="1:3">
      <c t="s" r="A448" s="4">
        <v>3082</v>
      </c>
    </row>
    <row r="449" spans="1:3">
      <c t="s" r="A449" s="3">
        <v>3050</v>
      </c>
    </row>
    <row r="450" spans="1:3">
      <c t="s" r="A450" s="4">
        <v>3051</v>
      </c>
      <c t="n" r="B450" s="6">
        <v>549</v>
      </c>
      <c t="n" r="C450" s="6">
        <v>1960</v>
      </c>
    </row>
    <row r="451" spans="1:3">
      <c t="s" r="A451" s="4">
        <v>3052</v>
      </c>
      <c t="n" r="B451" s="6">
        <v>0</v>
      </c>
      <c t="n" r="C451" s="6">
        <v>0</v>
      </c>
    </row>
    <row r="452" spans="1:3">
      <c t="s" r="A452" s="4">
        <v>3053</v>
      </c>
      <c t="n" r="B452" s="6">
        <v>-17</v>
      </c>
      <c t="n" r="C452" s="6">
        <v>41</v>
      </c>
    </row>
    <row r="453" spans="1:3">
      <c t="s" r="A453" s="4">
        <v>3027</v>
      </c>
      <c t="n" r="B453" s="6">
        <v>45</v>
      </c>
      <c t="n" r="C453" s="6">
        <v>0</v>
      </c>
    </row>
    <row r="454" spans="1:3">
      <c t="s" r="A454" s="4">
        <v>3054</v>
      </c>
      <c t="n" r="B454" s="6">
        <v>-58</v>
      </c>
      <c t="n" r="C454" s="6">
        <v>-47</v>
      </c>
    </row>
    <row r="455" spans="1:3">
      <c t="s" r="A455" s="4">
        <v>3055</v>
      </c>
      <c t="n" r="B455" s="6">
        <v>202</v>
      </c>
      <c t="n" r="C455" s="6">
        <v>95</v>
      </c>
    </row>
    <row r="456" spans="1:3">
      <c t="s" r="A456" s="4">
        <v>3056</v>
      </c>
      <c t="n" r="B456" s="6">
        <v>0</v>
      </c>
      <c t="n" r="C456" s="6">
        <v>0</v>
      </c>
    </row>
    <row r="457" spans="1:3">
      <c t="s" r="A457" s="4">
        <v>3057</v>
      </c>
      <c t="n" r="B457" s="6">
        <v>-125</v>
      </c>
      <c t="n" r="C457" s="6">
        <v>-195</v>
      </c>
    </row>
    <row r="458" spans="1:3">
      <c t="s" r="A458" s="4">
        <v>3058</v>
      </c>
      <c t="n" r="B458" s="6">
        <v>0</v>
      </c>
      <c t="n" r="C458" s="6">
        <v>-1305</v>
      </c>
    </row>
    <row r="459" spans="1:3">
      <c t="s" r="A459" s="4">
        <v>3059</v>
      </c>
      <c t="n" r="B459" s="6">
        <v>596</v>
      </c>
      <c t="n" r="C459" s="6">
        <v>549</v>
      </c>
    </row>
    <row r="460" spans="1:3">
      <c t="s" r="A460" s="4">
        <v>3060</v>
      </c>
      <c t="n" r="B460" s="6">
        <v>14</v>
      </c>
      <c t="n" r="C460" s="6">
        <v>-18</v>
      </c>
    </row>
    <row r="461" spans="1:3">
      <c t="s" r="A461" s="4">
        <v>3083</v>
      </c>
    </row>
    <row r="462" spans="1:3">
      <c t="s" r="A462" s="3">
        <v>3050</v>
      </c>
    </row>
    <row r="463" spans="1:3">
      <c t="s" r="A463" s="4">
        <v>3051</v>
      </c>
      <c t="n" r="B463" s="6">
        <v>0</v>
      </c>
      <c t="n" r="C463" s="6">
        <v>50</v>
      </c>
    </row>
    <row r="464" spans="1:3">
      <c t="s" r="A464" s="4">
        <v>3052</v>
      </c>
      <c t="n" r="B464" s="6">
        <v>0</v>
      </c>
      <c t="n" r="C464" s="6">
        <v>0</v>
      </c>
    </row>
    <row r="465" spans="1:3">
      <c t="s" r="A465" s="4">
        <v>3053</v>
      </c>
      <c t="n" r="B465" s="6">
        <v>0</v>
      </c>
      <c t="n" r="C465" s="6">
        <v>-1</v>
      </c>
    </row>
    <row r="466" spans="1:3">
      <c t="s" r="A466" s="4">
        <v>3027</v>
      </c>
      <c t="n" r="B466" s="6">
        <v>0</v>
      </c>
      <c t="n" r="C466" s="6">
        <v>0</v>
      </c>
    </row>
    <row r="467" spans="1:3">
      <c t="s" r="A467" s="4">
        <v>3054</v>
      </c>
      <c t="n" r="B467" s="6">
        <v>0</v>
      </c>
      <c t="n" r="C467" s="6">
        <v>0</v>
      </c>
    </row>
    <row r="468" spans="1:3">
      <c t="s" r="A468" s="4">
        <v>3055</v>
      </c>
      <c t="n" r="B468" s="6">
        <v>10</v>
      </c>
      <c t="n" r="C468" s="6">
        <v>116</v>
      </c>
    </row>
    <row r="469" spans="1:3">
      <c t="s" r="A469" s="4">
        <v>3056</v>
      </c>
      <c t="n" r="B469" s="6">
        <v>0</v>
      </c>
      <c t="n" r="C469" s="6">
        <v>0</v>
      </c>
    </row>
    <row r="470" spans="1:3">
      <c t="s" r="A470" s="4">
        <v>3057</v>
      </c>
      <c t="n" r="B470" s="6">
        <v>-10</v>
      </c>
      <c t="n" r="C470" s="6">
        <v>-115</v>
      </c>
    </row>
    <row r="471" spans="1:3">
      <c t="s" r="A471" s="4">
        <v>3058</v>
      </c>
      <c t="n" r="B471" s="6">
        <v>0</v>
      </c>
      <c t="n" r="C471" s="6">
        <v>-50</v>
      </c>
    </row>
    <row r="472" spans="1:3">
      <c t="s" r="A472" s="4">
        <v>3059</v>
      </c>
      <c t="n" r="B472" s="6">
        <v>0</v>
      </c>
      <c t="n" r="C472" s="6">
        <v>0</v>
      </c>
    </row>
    <row r="473" spans="1:3">
      <c t="s" r="A473" s="4">
        <v>3060</v>
      </c>
      <c t="n" r="B473" s="6">
        <v>0</v>
      </c>
      <c t="n" r="C473" s="6">
        <v>0</v>
      </c>
    </row>
    <row r="474" spans="1:3">
      <c t="s" r="A474" s="4">
        <v>3084</v>
      </c>
    </row>
    <row r="475" spans="1:3">
      <c t="s" r="A475" s="3">
        <v>3050</v>
      </c>
    </row>
    <row r="476" spans="1:3">
      <c t="s" r="A476" s="4">
        <v>3051</v>
      </c>
      <c t="n" r="B476" s="6">
        <v>1460</v>
      </c>
      <c t="n" r="C476" s="6">
        <v>2508</v>
      </c>
    </row>
    <row r="477" spans="1:3">
      <c t="s" r="A477" s="4">
        <v>3052</v>
      </c>
      <c t="n" r="B477" s="6">
        <v>0</v>
      </c>
      <c t="n" r="C477" s="6">
        <v>0</v>
      </c>
    </row>
    <row r="478" spans="1:3">
      <c t="s" r="A478" s="4">
        <v>3053</v>
      </c>
      <c t="n" r="B478" s="6">
        <v>-50</v>
      </c>
      <c t="n" r="C478" s="6">
        <v>211</v>
      </c>
    </row>
    <row r="479" spans="1:3">
      <c t="s" r="A479" s="4">
        <v>3027</v>
      </c>
      <c t="n" r="B479" s="6">
        <v>76</v>
      </c>
      <c t="n" r="C479" s="6">
        <v>67</v>
      </c>
    </row>
    <row r="480" spans="1:3">
      <c t="s" r="A480" s="4">
        <v>3054</v>
      </c>
      <c t="n" r="B480" s="6">
        <v>6</v>
      </c>
      <c t="n" r="C480" s="6">
        <v>0</v>
      </c>
    </row>
    <row r="481" spans="1:3">
      <c t="s" r="A481" s="4">
        <v>3055</v>
      </c>
      <c t="n" r="B481" s="6">
        <v>5</v>
      </c>
      <c t="n" r="C481" s="6">
        <v>416</v>
      </c>
    </row>
    <row r="482" spans="1:3">
      <c t="s" r="A482" s="4">
        <v>3056</v>
      </c>
      <c t="n" r="B482" s="6">
        <v>0</v>
      </c>
      <c t="n" r="C482" s="6">
        <v>0</v>
      </c>
    </row>
    <row r="483" spans="1:3">
      <c t="s" r="A483" s="4">
        <v>3057</v>
      </c>
      <c t="n" r="B483" s="6">
        <v>-58</v>
      </c>
      <c t="n" r="C483" s="6">
        <v>-768</v>
      </c>
    </row>
    <row r="484" spans="1:3">
      <c t="s" r="A484" s="4">
        <v>3058</v>
      </c>
      <c t="n" r="B484" s="6">
        <v>-304</v>
      </c>
      <c t="n" r="C484" s="6">
        <v>-974</v>
      </c>
    </row>
    <row r="485" spans="1:3">
      <c t="s" r="A485" s="4">
        <v>3059</v>
      </c>
      <c t="n" r="B485" s="6">
        <v>1135</v>
      </c>
      <c t="n" r="C485" s="6">
        <v>1460</v>
      </c>
    </row>
    <row r="486" spans="1:3">
      <c t="s" r="A486" s="4">
        <v>3060</v>
      </c>
      <c t="n" r="B486" s="6">
        <v>26</v>
      </c>
      <c t="n" r="C486" s="6">
        <v>81</v>
      </c>
    </row>
    <row r="487" spans="1:3">
      <c t="s" r="A487" s="4">
        <v>404</v>
      </c>
    </row>
    <row r="488" spans="1:3">
      <c t="s" r="A488" s="3">
        <v>3050</v>
      </c>
    </row>
    <row r="489" spans="1:3">
      <c t="s" r="A489" s="4">
        <v>3051</v>
      </c>
      <c t="n" r="B489" s="6">
        <v>3108</v>
      </c>
      <c t="n" r="C489" s="6">
        <v>4143</v>
      </c>
    </row>
    <row r="490" spans="1:3">
      <c t="s" r="A490" s="4">
        <v>3052</v>
      </c>
      <c t="n" r="B490" s="6">
        <v>0</v>
      </c>
      <c t="n" r="C490" s="6">
        <v>0</v>
      </c>
    </row>
    <row r="491" spans="1:3">
      <c t="s" r="A491" s="4">
        <v>3053</v>
      </c>
      <c t="n" r="B491" s="6">
        <v>-303</v>
      </c>
      <c t="n" r="C491" s="6">
        <v>-233</v>
      </c>
    </row>
    <row r="492" spans="1:3">
      <c t="s" r="A492" s="4">
        <v>3027</v>
      </c>
      <c t="n" r="B492" s="6">
        <v>689</v>
      </c>
      <c t="n" r="C492" s="6">
        <v>92</v>
      </c>
    </row>
    <row r="493" spans="1:3">
      <c t="s" r="A493" s="4">
        <v>3054</v>
      </c>
      <c t="n" r="B493" s="6">
        <v>-805</v>
      </c>
      <c t="n" r="C493" s="6">
        <v>6</v>
      </c>
    </row>
    <row r="494" spans="1:3">
      <c t="s" r="A494" s="4">
        <v>3055</v>
      </c>
      <c t="n" r="B494" s="6">
        <v>1190</v>
      </c>
      <c t="n" r="C494" s="6">
        <v>951</v>
      </c>
    </row>
    <row r="495" spans="1:3">
      <c t="s" r="A495" s="4">
        <v>3056</v>
      </c>
      <c t="n" r="B495" s="6">
        <v>461</v>
      </c>
      <c t="n" r="C495" s="6">
        <v>197</v>
      </c>
    </row>
    <row r="496" spans="1:3">
      <c t="s" r="A496" s="4">
        <v>3057</v>
      </c>
      <c t="n" r="B496" s="6">
        <v>-807</v>
      </c>
      <c t="n" r="C496" s="6">
        <v>-895</v>
      </c>
    </row>
    <row r="497" spans="1:3">
      <c t="s" r="A497" s="4">
        <v>3058</v>
      </c>
      <c t="n" r="B497" s="6">
        <v>-1367</v>
      </c>
      <c t="n" r="C497" s="6">
        <v>-1153</v>
      </c>
    </row>
    <row r="498" spans="1:3">
      <c t="s" r="A498" s="4">
        <v>3059</v>
      </c>
      <c t="n" r="B498" s="6">
        <v>2166</v>
      </c>
      <c t="n" r="C498" s="6">
        <v>3108</v>
      </c>
    </row>
    <row r="499" spans="1:3">
      <c t="s" r="A499" s="4">
        <v>3060</v>
      </c>
      <c t="n" r="B499" s="6">
        <v>24</v>
      </c>
      <c t="n" r="C499" s="6">
        <v>37</v>
      </c>
    </row>
    <row r="500" spans="1:3">
      <c t="s" r="A500" s="4">
        <v>2515</v>
      </c>
    </row>
    <row r="501" spans="1:3">
      <c t="s" r="A501" s="3">
        <v>3050</v>
      </c>
    </row>
    <row r="502" spans="1:3">
      <c t="s" r="A502" s="4">
        <v>3051</v>
      </c>
      <c t="n" r="B502" s="6">
        <v>1845</v>
      </c>
      <c t="n" r="C502" s="6">
        <v>2718</v>
      </c>
    </row>
    <row r="503" spans="1:3">
      <c t="s" r="A503" s="4">
        <v>3052</v>
      </c>
      <c t="n" r="B503" s="6">
        <v>0</v>
      </c>
      <c t="n" r="C503" s="6">
        <v>0</v>
      </c>
    </row>
    <row r="504" spans="1:3">
      <c t="s" r="A504" s="4">
        <v>3053</v>
      </c>
      <c t="n" r="B504" s="6">
        <v>110</v>
      </c>
      <c t="n" r="C504" s="6">
        <v>-390</v>
      </c>
    </row>
    <row r="505" spans="1:3">
      <c t="s" r="A505" s="4">
        <v>3027</v>
      </c>
      <c t="n" r="B505" s="6">
        <v>0</v>
      </c>
      <c t="n" r="C505" s="6">
        <v>0</v>
      </c>
    </row>
    <row r="506" spans="1:3">
      <c t="s" r="A506" s="4">
        <v>3054</v>
      </c>
      <c t="n" r="B506" s="6">
        <v>0</v>
      </c>
      <c t="n" r="C506" s="6">
        <v>0</v>
      </c>
    </row>
    <row r="507" spans="1:3">
      <c t="s" r="A507" s="4">
        <v>3055</v>
      </c>
      <c t="n" r="B507" s="6">
        <v>0</v>
      </c>
      <c t="n" r="C507" s="6">
        <v>0</v>
      </c>
    </row>
    <row r="508" spans="1:3">
      <c t="s" r="A508" s="4">
        <v>3056</v>
      </c>
      <c t="n" r="B508" s="6">
        <v>214</v>
      </c>
      <c t="n" r="C508" s="6">
        <v>217</v>
      </c>
    </row>
    <row r="509" spans="1:3">
      <c t="s" r="A509" s="4">
        <v>3057</v>
      </c>
      <c t="n" r="B509" s="6">
        <v>-38</v>
      </c>
      <c t="n" r="C509" s="6">
        <v>-317</v>
      </c>
    </row>
    <row r="510" spans="1:3">
      <c t="s" r="A510" s="4">
        <v>3058</v>
      </c>
      <c t="n" r="B510" s="6">
        <v>-350</v>
      </c>
      <c t="n" r="C510" s="6">
        <v>-383</v>
      </c>
    </row>
    <row r="511" spans="1:3">
      <c t="s" r="A511" s="4">
        <v>3059</v>
      </c>
      <c t="n" r="B511" s="6">
        <v>1781</v>
      </c>
      <c t="n" r="C511" s="6">
        <v>1845</v>
      </c>
    </row>
    <row r="512" spans="1:3">
      <c t="s" r="A512" s="4">
        <v>3060</v>
      </c>
      <c t="n" r="B512" s="6">
        <v>-390</v>
      </c>
      <c t="n" r="C512" s="6">
        <v>-390</v>
      </c>
    </row>
    <row r="513" spans="1:3">
      <c t="s" r="A513" s="4">
        <v>3085</v>
      </c>
    </row>
    <row r="514" spans="1:3">
      <c t="s" r="A514" s="3">
        <v>3050</v>
      </c>
    </row>
    <row r="515" spans="1:3">
      <c t="s" r="A515" s="4">
        <v>3051</v>
      </c>
      <c t="n" r="B515" s="6">
        <v>78</v>
      </c>
      <c t="n" r="C515" s="6">
        <v>181</v>
      </c>
    </row>
    <row r="516" spans="1:3">
      <c t="s" r="A516" s="4">
        <v>3052</v>
      </c>
      <c t="n" r="B516" s="6">
        <v>0</v>
      </c>
      <c t="n" r="C516" s="6">
        <v>0</v>
      </c>
    </row>
    <row r="517" spans="1:3">
      <c t="s" r="A517" s="4">
        <v>3053</v>
      </c>
      <c t="n" r="B517" s="6">
        <v>100</v>
      </c>
      <c t="n" r="C517" s="6">
        <v>100</v>
      </c>
    </row>
    <row r="518" spans="1:3">
      <c t="s" r="A518" s="4">
        <v>3027</v>
      </c>
      <c t="n" r="B518" s="6">
        <v>201</v>
      </c>
      <c t="n" r="C518" s="6">
        <v>-83</v>
      </c>
    </row>
    <row r="519" spans="1:3">
      <c t="s" r="A519" s="4">
        <v>3054</v>
      </c>
      <c t="n" r="B519" s="6">
        <v>-66</v>
      </c>
      <c t="n" r="C519" s="6">
        <v>0</v>
      </c>
    </row>
    <row r="520" spans="1:3">
      <c t="s" r="A520" s="4">
        <v>3055</v>
      </c>
      <c t="n" r="B520" s="6">
        <v>6</v>
      </c>
      <c t="n" r="C520" s="6">
        <v>3</v>
      </c>
    </row>
    <row r="521" spans="1:3">
      <c t="s" r="A521" s="4">
        <v>3056</v>
      </c>
      <c t="n" r="B521" s="6">
        <v>208</v>
      </c>
      <c t="n" r="C521" s="6">
        <v>178</v>
      </c>
    </row>
    <row r="522" spans="1:3">
      <c t="s" r="A522" s="4">
        <v>3057</v>
      </c>
      <c t="n" r="B522" s="6">
        <v>-85</v>
      </c>
      <c t="n" r="C522" s="6">
        <v>-18</v>
      </c>
    </row>
    <row r="523" spans="1:3">
      <c t="s" r="A523" s="4">
        <v>3058</v>
      </c>
      <c t="n" r="B523" s="6">
        <v>-262</v>
      </c>
      <c t="n" r="C523" s="6">
        <v>-283</v>
      </c>
    </row>
    <row r="524" spans="1:3">
      <c t="s" r="A524" s="4">
        <v>3059</v>
      </c>
      <c t="n" r="B524" s="6">
        <v>180</v>
      </c>
      <c t="n" r="C524" s="6">
        <v>78</v>
      </c>
    </row>
    <row r="525" spans="1:3">
      <c t="s" r="A525" s="4">
        <v>3060</v>
      </c>
      <c t="n" r="B525" s="8">
        <v>582</v>
      </c>
      <c t="n" r="C525" s="8">
        <v>14</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C469"/>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3086</v>
      </c>
      <c t="s" r="B1" s="2">
        <v>2</v>
      </c>
      <c t="s" r="C1" s="2">
        <v>30</v>
      </c>
    </row>
    <row r="2" spans="1:3">
      <c t="s" r="A2" s="4">
        <v>3087</v>
      </c>
    </row>
    <row r="3" spans="1:3">
      <c t="s" r="A3" s="3">
        <v>3088</v>
      </c>
    </row>
    <row r="4" spans="1:3">
      <c t="s" r="A4" s="4">
        <v>115</v>
      </c>
      <c t="n" r="B4" s="8">
        <v>434000000</v>
      </c>
      <c t="n" r="C4" s="8">
        <v>486000000</v>
      </c>
    </row>
    <row r="5" spans="1:3">
      <c t="s" r="A5" s="4">
        <v>3089</v>
      </c>
    </row>
    <row r="6" spans="1:3">
      <c t="s" r="A6" s="3">
        <v>3088</v>
      </c>
    </row>
    <row r="7" spans="1:3">
      <c t="s" r="A7" s="4">
        <v>3090</v>
      </c>
      <c t="s" r="B7" s="4">
        <v>3091</v>
      </c>
      <c t="s" r="C7" s="4">
        <v>3092</v>
      </c>
    </row>
    <row r="8" spans="1:3">
      <c t="s" r="A8" s="4">
        <v>3093</v>
      </c>
      <c t="s" r="B8" s="4">
        <v>1195</v>
      </c>
      <c t="s" r="C8" s="4">
        <v>1195</v>
      </c>
    </row>
    <row r="9" spans="1:3">
      <c t="s" r="A9" s="4">
        <v>3094</v>
      </c>
      <c t="s" r="B9" s="4">
        <v>3095</v>
      </c>
      <c t="s" r="C9" s="4">
        <v>3095</v>
      </c>
    </row>
    <row r="10" spans="1:3">
      <c t="s" r="A10" s="4">
        <v>3096</v>
      </c>
      <c t="s" r="B10" s="4">
        <v>3097</v>
      </c>
      <c t="s" r="C10" s="4">
        <v>3098</v>
      </c>
    </row>
    <row r="11" spans="1:3">
      <c t="s" r="A11" s="4">
        <v>3099</v>
      </c>
    </row>
    <row r="12" spans="1:3">
      <c t="s" r="A12" s="3">
        <v>3088</v>
      </c>
    </row>
    <row r="13" spans="1:3">
      <c t="s" r="A13" s="4">
        <v>3090</v>
      </c>
      <c t="s" r="B13" s="4">
        <v>3100</v>
      </c>
      <c t="s" r="C13" s="4">
        <v>3101</v>
      </c>
    </row>
    <row r="14" spans="1:3">
      <c t="s" r="A14" s="4">
        <v>3093</v>
      </c>
      <c t="s" r="B14" s="4">
        <v>3102</v>
      </c>
      <c t="s" r="C14" s="4">
        <v>3102</v>
      </c>
    </row>
    <row r="15" spans="1:3">
      <c t="s" r="A15" s="4">
        <v>3094</v>
      </c>
      <c t="s" r="B15" s="4">
        <v>3103</v>
      </c>
      <c t="s" r="C15" s="4">
        <v>3103</v>
      </c>
    </row>
    <row r="16" spans="1:3">
      <c t="s" r="A16" s="4">
        <v>3096</v>
      </c>
      <c t="s" r="B16" s="4">
        <v>3104</v>
      </c>
      <c t="s" r="C16" s="4">
        <v>3105</v>
      </c>
    </row>
    <row r="17" spans="1:3">
      <c t="s" r="A17" s="4">
        <v>3106</v>
      </c>
    </row>
    <row r="18" spans="1:3">
      <c t="s" r="A18" s="3">
        <v>3088</v>
      </c>
    </row>
    <row r="19" spans="1:3">
      <c t="s" r="A19" s="4">
        <v>3090</v>
      </c>
      <c t="s" r="B19" s="4">
        <v>3107</v>
      </c>
      <c t="s" r="C19" s="4">
        <v>3108</v>
      </c>
    </row>
    <row r="20" spans="1:3">
      <c t="s" r="A20" s="4">
        <v>3093</v>
      </c>
      <c t="s" r="B20" s="4">
        <v>1262</v>
      </c>
      <c t="s" r="C20" s="4">
        <v>1262</v>
      </c>
    </row>
    <row r="21" spans="1:3">
      <c t="s" r="A21" s="4">
        <v>3094</v>
      </c>
      <c t="s" r="B21" s="4">
        <v>1142</v>
      </c>
      <c t="s" r="C21" s="4">
        <v>1142</v>
      </c>
    </row>
    <row r="22" spans="1:3">
      <c t="s" r="A22" s="4">
        <v>3096</v>
      </c>
      <c t="s" r="B22" s="4">
        <v>3109</v>
      </c>
      <c t="s" r="C22" s="4">
        <v>3110</v>
      </c>
    </row>
    <row r="23" spans="1:3">
      <c t="s" r="A23" s="4">
        <v>3111</v>
      </c>
    </row>
    <row r="24" spans="1:3">
      <c t="s" r="A24" s="3">
        <v>3088</v>
      </c>
    </row>
    <row r="25" spans="1:3">
      <c t="s" r="A25" s="4">
        <v>115</v>
      </c>
      <c t="n" r="B25" s="8">
        <v>1245000000</v>
      </c>
      <c t="n" r="C25" s="8">
        <v>1043000000</v>
      </c>
    </row>
    <row r="26" spans="1:3">
      <c t="s" r="A26" s="4">
        <v>3112</v>
      </c>
    </row>
    <row r="27" spans="1:3">
      <c t="s" r="A27" s="3">
        <v>3088</v>
      </c>
    </row>
    <row r="28" spans="1:3">
      <c t="s" r="A28" s="4">
        <v>3113</v>
      </c>
      <c t="s" r="B28" s="4">
        <v>3114</v>
      </c>
      <c t="s" r="C28" s="4">
        <v>3115</v>
      </c>
    </row>
    <row r="29" spans="1:3">
      <c t="s" r="A29" s="4">
        <v>3116</v>
      </c>
    </row>
    <row r="30" spans="1:3">
      <c t="s" r="A30" s="3">
        <v>3088</v>
      </c>
    </row>
    <row r="31" spans="1:3">
      <c t="s" r="A31" s="4">
        <v>3113</v>
      </c>
      <c t="s" r="B31" s="4">
        <v>3117</v>
      </c>
      <c t="s" r="C31" s="4">
        <v>3118</v>
      </c>
    </row>
    <row r="32" spans="1:3">
      <c t="s" r="A32" s="4">
        <v>3119</v>
      </c>
    </row>
    <row r="33" spans="1:3">
      <c t="s" r="A33" s="3">
        <v>3088</v>
      </c>
    </row>
    <row r="34" spans="1:3">
      <c t="s" r="A34" s="4">
        <v>3113</v>
      </c>
      <c t="s" r="B34" s="4">
        <v>3120</v>
      </c>
      <c t="s" r="C34" s="4">
        <v>3121</v>
      </c>
    </row>
    <row r="35" spans="1:3">
      <c t="s" r="A35" s="4">
        <v>3122</v>
      </c>
    </row>
    <row r="36" spans="1:3">
      <c t="s" r="A36" s="3">
        <v>3088</v>
      </c>
    </row>
    <row r="37" spans="1:3">
      <c t="s" r="A37" s="4">
        <v>115</v>
      </c>
      <c t="n" r="B37" s="8">
        <v>7004000000</v>
      </c>
      <c t="n" r="C37" s="8">
        <v>7204000000</v>
      </c>
    </row>
    <row r="38" spans="1:3">
      <c t="s" r="A38" s="4">
        <v>3123</v>
      </c>
    </row>
    <row r="39" spans="1:3">
      <c t="s" r="A39" s="3">
        <v>3088</v>
      </c>
    </row>
    <row r="40" spans="1:3">
      <c t="s" r="A40" s="4">
        <v>3124</v>
      </c>
      <c t="s" r="C40" s="4">
        <v>3125</v>
      </c>
    </row>
    <row r="41" spans="1:3">
      <c t="s" r="A41" s="4">
        <v>3126</v>
      </c>
      <c t="s" r="B41" s="4">
        <v>3127</v>
      </c>
      <c t="s" r="C41" s="4">
        <v>1132</v>
      </c>
    </row>
    <row r="42" spans="1:3">
      <c t="s" r="A42" s="4">
        <v>3090</v>
      </c>
      <c t="s" r="B42" s="4">
        <v>3091</v>
      </c>
      <c t="s" r="C42" s="4">
        <v>3092</v>
      </c>
    </row>
    <row r="43" spans="1:3">
      <c t="s" r="A43" s="4">
        <v>3128</v>
      </c>
      <c t="s" r="B43" s="4">
        <v>3129</v>
      </c>
      <c t="s" r="C43" s="4">
        <v>2222</v>
      </c>
    </row>
    <row r="44" spans="1:3">
      <c t="s" r="A44" s="4">
        <v>3130</v>
      </c>
      <c t="s" r="B44" s="4">
        <v>3131</v>
      </c>
      <c t="s" r="C44" s="4">
        <v>3132</v>
      </c>
    </row>
    <row r="45" spans="1:3">
      <c t="s" r="A45" s="4">
        <v>3133</v>
      </c>
      <c t="s" r="B45" s="4">
        <v>3134</v>
      </c>
    </row>
    <row r="46" spans="1:3">
      <c t="s" r="A46" s="4">
        <v>3093</v>
      </c>
      <c t="s" r="C46" s="4">
        <v>1195</v>
      </c>
    </row>
    <row r="47" spans="1:3">
      <c t="s" r="A47" s="4">
        <v>3094</v>
      </c>
      <c t="s" r="C47" s="4">
        <v>3095</v>
      </c>
    </row>
    <row r="48" spans="1:3">
      <c t="s" r="A48" s="4">
        <v>3135</v>
      </c>
      <c t="s" r="C48" s="4">
        <v>3136</v>
      </c>
    </row>
    <row r="49" spans="1:3">
      <c t="s" r="A49" s="4">
        <v>3137</v>
      </c>
      <c t="s" r="B49" s="4">
        <v>3138</v>
      </c>
    </row>
    <row r="50" spans="1:3">
      <c t="s" r="A50" s="4">
        <v>3139</v>
      </c>
    </row>
    <row r="51" spans="1:3">
      <c t="s" r="A51" s="3">
        <v>3088</v>
      </c>
    </row>
    <row r="52" spans="1:3">
      <c t="s" r="A52" s="4">
        <v>3124</v>
      </c>
      <c t="s" r="C52" s="4">
        <v>3140</v>
      </c>
    </row>
    <row r="53" spans="1:3">
      <c t="s" r="A53" s="4">
        <v>3126</v>
      </c>
      <c t="s" r="B53" s="4">
        <v>731</v>
      </c>
      <c t="s" r="C53" s="4">
        <v>731</v>
      </c>
    </row>
    <row r="54" spans="1:3">
      <c t="s" r="A54" s="4">
        <v>3090</v>
      </c>
      <c t="s" r="B54" s="4">
        <v>3100</v>
      </c>
      <c t="s" r="C54" s="4">
        <v>3101</v>
      </c>
    </row>
    <row r="55" spans="1:3">
      <c t="s" r="A55" s="4">
        <v>3128</v>
      </c>
      <c t="s" r="B55" s="4">
        <v>3141</v>
      </c>
      <c t="s" r="C55" s="4">
        <v>3142</v>
      </c>
    </row>
    <row r="56" spans="1:3">
      <c t="s" r="A56" s="4">
        <v>3130</v>
      </c>
      <c t="s" r="B56" s="4">
        <v>3143</v>
      </c>
      <c t="s" r="C56" s="4">
        <v>3143</v>
      </c>
    </row>
    <row r="57" spans="1:3">
      <c t="s" r="A57" s="4">
        <v>3133</v>
      </c>
      <c t="s" r="B57" s="4">
        <v>1204</v>
      </c>
    </row>
    <row r="58" spans="1:3">
      <c t="s" r="A58" s="4">
        <v>3093</v>
      </c>
      <c t="s" r="C58" s="4">
        <v>3102</v>
      </c>
    </row>
    <row r="59" spans="1:3">
      <c t="s" r="A59" s="4">
        <v>3094</v>
      </c>
      <c t="s" r="C59" s="4">
        <v>3103</v>
      </c>
    </row>
    <row r="60" spans="1:3">
      <c t="s" r="A60" s="4">
        <v>3135</v>
      </c>
      <c t="s" r="C60" s="4">
        <v>3136</v>
      </c>
    </row>
    <row r="61" spans="1:3">
      <c t="s" r="A61" s="4">
        <v>3137</v>
      </c>
      <c t="s" r="B61" s="4">
        <v>3144</v>
      </c>
    </row>
    <row r="62" spans="1:3">
      <c t="s" r="A62" s="4">
        <v>3145</v>
      </c>
    </row>
    <row r="63" spans="1:3">
      <c t="s" r="A63" s="3">
        <v>3088</v>
      </c>
    </row>
    <row r="64" spans="1:3">
      <c t="s" r="A64" s="4">
        <v>3124</v>
      </c>
      <c t="s" r="C64" s="4">
        <v>3146</v>
      </c>
    </row>
    <row r="65" spans="1:3">
      <c t="s" r="A65" s="4">
        <v>3126</v>
      </c>
      <c t="s" r="B65" s="4">
        <v>1182</v>
      </c>
      <c t="s" r="C65" s="4">
        <v>3147</v>
      </c>
    </row>
    <row r="66" spans="1:3">
      <c t="s" r="A66" s="4">
        <v>3090</v>
      </c>
      <c t="s" r="B66" s="4">
        <v>3148</v>
      </c>
      <c t="s" r="C66" s="4">
        <v>3149</v>
      </c>
    </row>
    <row r="67" spans="1:3">
      <c t="s" r="A67" s="4">
        <v>3128</v>
      </c>
      <c t="s" r="B67" s="4">
        <v>3150</v>
      </c>
      <c t="s" r="C67" s="4">
        <v>3151</v>
      </c>
    </row>
    <row r="68" spans="1:3">
      <c t="s" r="A68" s="4">
        <v>3130</v>
      </c>
      <c t="s" r="B68" s="4">
        <v>3152</v>
      </c>
      <c t="s" r="C68" s="4">
        <v>3153</v>
      </c>
    </row>
    <row r="69" spans="1:3">
      <c t="s" r="A69" s="4">
        <v>3133</v>
      </c>
      <c t="s" r="B69" s="4">
        <v>3154</v>
      </c>
    </row>
    <row r="70" spans="1:3">
      <c t="s" r="A70" s="4">
        <v>3093</v>
      </c>
      <c t="s" r="C70" s="4">
        <v>1262</v>
      </c>
    </row>
    <row r="71" spans="1:3">
      <c t="s" r="A71" s="4">
        <v>3094</v>
      </c>
      <c t="s" r="C71" s="4">
        <v>1142</v>
      </c>
    </row>
    <row r="72" spans="1:3">
      <c t="s" r="A72" s="4">
        <v>3135</v>
      </c>
      <c t="s" r="C72" s="4">
        <v>3136</v>
      </c>
    </row>
    <row r="73" spans="1:3">
      <c t="s" r="A73" s="4">
        <v>3137</v>
      </c>
      <c t="s" r="B73" s="4">
        <v>3155</v>
      </c>
    </row>
    <row r="74" spans="1:3">
      <c t="s" r="A74" s="4">
        <v>3156</v>
      </c>
    </row>
    <row r="75" spans="1:3">
      <c t="s" r="A75" s="3">
        <v>3088</v>
      </c>
    </row>
    <row r="76" spans="1:3">
      <c t="s" r="A76" s="4">
        <v>3157</v>
      </c>
      <c t="n" r="B76" s="8">
        <v>4553000000</v>
      </c>
      <c t="n" r="C76" s="8">
        <v>8309000000</v>
      </c>
    </row>
    <row r="77" spans="1:3">
      <c t="s" r="A77" s="4">
        <v>3158</v>
      </c>
    </row>
    <row r="78" spans="1:3">
      <c t="s" r="A78" s="3">
        <v>3088</v>
      </c>
    </row>
    <row r="79" spans="1:3">
      <c t="s" r="A79" s="4">
        <v>3124</v>
      </c>
      <c t="s" r="B79" s="4">
        <v>3159</v>
      </c>
      <c t="s" r="C79" s="4">
        <v>3125</v>
      </c>
    </row>
    <row r="80" spans="1:3">
      <c t="s" r="A80" s="4">
        <v>3126</v>
      </c>
      <c t="s" r="B80" s="4">
        <v>3127</v>
      </c>
      <c t="s" r="C80" s="4">
        <v>1132</v>
      </c>
    </row>
    <row r="81" spans="1:3">
      <c t="s" r="A81" s="4">
        <v>3160</v>
      </c>
    </row>
    <row r="82" spans="1:3">
      <c t="s" r="A82" s="3">
        <v>3088</v>
      </c>
    </row>
    <row r="83" spans="1:3">
      <c t="s" r="A83" s="4">
        <v>3124</v>
      </c>
      <c t="s" r="B83" s="4">
        <v>3161</v>
      </c>
      <c t="s" r="C83" s="4">
        <v>3140</v>
      </c>
    </row>
    <row r="84" spans="1:3">
      <c t="s" r="A84" s="4">
        <v>3126</v>
      </c>
      <c t="s" r="B84" s="4">
        <v>731</v>
      </c>
      <c t="s" r="C84" s="4">
        <v>731</v>
      </c>
    </row>
    <row r="85" spans="1:3">
      <c t="s" r="A85" s="4">
        <v>3162</v>
      </c>
    </row>
    <row r="86" spans="1:3">
      <c t="s" r="A86" s="3">
        <v>3088</v>
      </c>
    </row>
    <row r="87" spans="1:3">
      <c t="s" r="A87" s="4">
        <v>3124</v>
      </c>
      <c t="s" r="B87" s="4">
        <v>3163</v>
      </c>
      <c t="s" r="C87" s="4">
        <v>3146</v>
      </c>
    </row>
    <row r="88" spans="1:3">
      <c t="s" r="A88" s="4">
        <v>3126</v>
      </c>
      <c t="s" r="B88" s="4">
        <v>3164</v>
      </c>
      <c t="s" r="C88" s="4">
        <v>3147</v>
      </c>
    </row>
    <row r="89" spans="1:3">
      <c t="s" r="A89" s="4">
        <v>3165</v>
      </c>
    </row>
    <row r="90" spans="1:3">
      <c t="s" r="A90" s="3">
        <v>3088</v>
      </c>
    </row>
    <row r="91" spans="1:3">
      <c t="s" r="A91" s="4">
        <v>3157</v>
      </c>
      <c t="n" r="B91" s="8">
        <v>1326000000</v>
      </c>
      <c t="n" r="C91" s="8">
        <v>1428000000</v>
      </c>
    </row>
    <row r="92" spans="1:3">
      <c t="s" r="A92" s="4">
        <v>3166</v>
      </c>
    </row>
    <row r="93" spans="1:3">
      <c t="s" r="A93" s="3">
        <v>3088</v>
      </c>
    </row>
    <row r="94" spans="1:3">
      <c t="s" r="A94" s="4">
        <v>3167</v>
      </c>
      <c t="s" r="B94" s="4">
        <v>3168</v>
      </c>
      <c t="s" r="C94" s="4">
        <v>3169</v>
      </c>
    </row>
    <row r="95" spans="1:3">
      <c t="s" r="A95" s="4">
        <v>3170</v>
      </c>
    </row>
    <row r="96" spans="1:3">
      <c t="s" r="A96" s="3">
        <v>3088</v>
      </c>
    </row>
    <row r="97" spans="1:3">
      <c t="s" r="A97" s="4">
        <v>3167</v>
      </c>
      <c t="s" r="B97" s="4">
        <v>3171</v>
      </c>
      <c t="s" r="C97" s="4">
        <v>3172</v>
      </c>
    </row>
    <row r="98" spans="1:3">
      <c t="s" r="A98" s="4">
        <v>3173</v>
      </c>
    </row>
    <row r="99" spans="1:3">
      <c t="s" r="A99" s="3">
        <v>3088</v>
      </c>
    </row>
    <row r="100" spans="1:3">
      <c t="s" r="A100" s="4">
        <v>3167</v>
      </c>
      <c t="s" r="B100" s="4">
        <v>3174</v>
      </c>
      <c t="s" r="C100" s="4">
        <v>3175</v>
      </c>
    </row>
    <row r="101" spans="1:3">
      <c t="s" r="A101" s="4">
        <v>3176</v>
      </c>
    </row>
    <row r="102" spans="1:3">
      <c t="s" r="A102" s="3">
        <v>3088</v>
      </c>
    </row>
    <row r="103" spans="1:3">
      <c t="s" r="A103" s="4">
        <v>3157</v>
      </c>
      <c t="n" r="B103" s="8">
        <v>275000000</v>
      </c>
      <c t="n" r="C103" s="8">
        <v>294000000</v>
      </c>
    </row>
    <row r="104" spans="1:3">
      <c t="s" r="A104" s="4">
        <v>3177</v>
      </c>
    </row>
    <row r="105" spans="1:3">
      <c t="s" r="A105" s="3">
        <v>3088</v>
      </c>
    </row>
    <row r="106" spans="1:3">
      <c t="s" r="A106" s="4">
        <v>3113</v>
      </c>
      <c t="s" r="B106" s="4">
        <v>1149</v>
      </c>
      <c t="s" r="C106" s="4">
        <v>3178</v>
      </c>
    </row>
    <row r="107" spans="1:3">
      <c t="s" r="A107" s="4">
        <v>3179</v>
      </c>
      <c t="s" r="B107" s="4">
        <v>3180</v>
      </c>
    </row>
    <row r="108" spans="1:3">
      <c t="s" r="A108" s="4">
        <v>3090</v>
      </c>
      <c t="s" r="B108" s="4">
        <v>3181</v>
      </c>
    </row>
    <row r="109" spans="1:3">
      <c t="s" r="A109" s="4">
        <v>3182</v>
      </c>
      <c t="s" r="B109" s="4">
        <v>3183</v>
      </c>
    </row>
    <row r="110" spans="1:3">
      <c t="s" r="A110" s="4">
        <v>3184</v>
      </c>
      <c t="s" r="B110" s="4">
        <v>3185</v>
      </c>
      <c t="s" r="C110" s="4">
        <v>1141</v>
      </c>
    </row>
    <row r="111" spans="1:3">
      <c t="s" r="A111" s="4">
        <v>3186</v>
      </c>
    </row>
    <row r="112" spans="1:3">
      <c t="s" r="A112" s="3">
        <v>3088</v>
      </c>
    </row>
    <row r="113" spans="1:3">
      <c t="s" r="A113" s="4">
        <v>3113</v>
      </c>
      <c t="s" r="B113" s="4">
        <v>1149</v>
      </c>
      <c t="s" r="C113" s="4">
        <v>3187</v>
      </c>
    </row>
    <row r="114" spans="1:3">
      <c t="s" r="A114" s="4">
        <v>3179</v>
      </c>
      <c t="s" r="B114" s="4">
        <v>3188</v>
      </c>
    </row>
    <row r="115" spans="1:3">
      <c t="s" r="A115" s="4">
        <v>3090</v>
      </c>
      <c t="s" r="B115" s="4">
        <v>3189</v>
      </c>
    </row>
    <row r="116" spans="1:3">
      <c t="s" r="A116" s="4">
        <v>3182</v>
      </c>
      <c t="s" r="B116" s="4">
        <v>3190</v>
      </c>
    </row>
    <row r="117" spans="1:3">
      <c t="s" r="A117" s="4">
        <v>3184</v>
      </c>
      <c t="s" r="B117" s="4">
        <v>888</v>
      </c>
      <c t="s" r="C117" s="4">
        <v>888</v>
      </c>
    </row>
    <row r="118" spans="1:3">
      <c t="s" r="A118" s="4">
        <v>3191</v>
      </c>
    </row>
    <row r="119" spans="1:3">
      <c t="s" r="A119" s="3">
        <v>3088</v>
      </c>
    </row>
    <row r="120" spans="1:3">
      <c t="s" r="A120" s="4">
        <v>3113</v>
      </c>
      <c t="s" r="B120" s="4">
        <v>1149</v>
      </c>
      <c t="s" r="C120" s="4">
        <v>3192</v>
      </c>
    </row>
    <row r="121" spans="1:3">
      <c t="s" r="A121" s="4">
        <v>3179</v>
      </c>
      <c t="s" r="B121" s="4">
        <v>3193</v>
      </c>
    </row>
    <row r="122" spans="1:3">
      <c t="s" r="A122" s="4">
        <v>3090</v>
      </c>
      <c t="s" r="B122" s="4">
        <v>3194</v>
      </c>
    </row>
    <row r="123" spans="1:3">
      <c t="s" r="A123" s="4">
        <v>3182</v>
      </c>
      <c t="s" r="B123" s="4">
        <v>3195</v>
      </c>
    </row>
    <row r="124" spans="1:3">
      <c t="s" r="A124" s="4">
        <v>3184</v>
      </c>
      <c t="s" r="B124" s="4">
        <v>3196</v>
      </c>
      <c t="s" r="C124" s="4">
        <v>891</v>
      </c>
    </row>
    <row r="125" spans="1:3">
      <c t="s" r="A125" s="4">
        <v>3197</v>
      </c>
    </row>
    <row r="126" spans="1:3">
      <c t="s" r="A126" s="3">
        <v>3088</v>
      </c>
    </row>
    <row r="127" spans="1:3">
      <c t="s" r="A127" s="4">
        <v>3157</v>
      </c>
      <c t="n" r="B127" s="8">
        <v>3976000000</v>
      </c>
      <c t="n" r="C127" s="8">
        <v>4431000000</v>
      </c>
    </row>
    <row r="128" spans="1:3">
      <c t="s" r="A128" s="4">
        <v>3198</v>
      </c>
    </row>
    <row r="129" spans="1:3">
      <c t="s" r="A129" s="3">
        <v>3088</v>
      </c>
    </row>
    <row r="130" spans="1:3">
      <c t="s" r="A130" s="4">
        <v>3128</v>
      </c>
      <c t="s" r="B130" s="4">
        <v>3199</v>
      </c>
      <c t="s" r="C130" s="4">
        <v>3200</v>
      </c>
    </row>
    <row r="131" spans="1:3">
      <c t="s" r="A131" s="4">
        <v>3133</v>
      </c>
      <c t="s" r="B131" s="4">
        <v>3134</v>
      </c>
    </row>
    <row r="132" spans="1:3">
      <c t="s" r="A132" s="4">
        <v>3201</v>
      </c>
    </row>
    <row r="133" spans="1:3">
      <c t="s" r="A133" s="3">
        <v>3088</v>
      </c>
    </row>
    <row r="134" spans="1:3">
      <c t="s" r="A134" s="4">
        <v>3128</v>
      </c>
      <c t="s" r="B134" s="4">
        <v>3202</v>
      </c>
      <c t="s" r="C134" s="4">
        <v>3203</v>
      </c>
    </row>
    <row r="135" spans="1:3">
      <c t="s" r="A135" s="4">
        <v>3133</v>
      </c>
      <c t="s" r="B135" s="4">
        <v>1204</v>
      </c>
    </row>
    <row r="136" spans="1:3">
      <c t="s" r="A136" s="4">
        <v>3204</v>
      </c>
    </row>
    <row r="137" spans="1:3">
      <c t="s" r="A137" s="3">
        <v>3088</v>
      </c>
    </row>
    <row r="138" spans="1:3">
      <c t="s" r="A138" s="4">
        <v>3128</v>
      </c>
      <c t="s" r="B138" s="4">
        <v>3205</v>
      </c>
      <c t="s" r="C138" s="4">
        <v>3206</v>
      </c>
    </row>
    <row r="139" spans="1:3">
      <c t="s" r="A139" s="4">
        <v>3133</v>
      </c>
      <c t="s" r="B139" s="4">
        <v>3207</v>
      </c>
    </row>
    <row r="140" spans="1:3">
      <c t="s" r="A140" s="4">
        <v>3208</v>
      </c>
    </row>
    <row r="141" spans="1:3">
      <c t="s" r="A141" s="3">
        <v>3088</v>
      </c>
    </row>
    <row r="142" spans="1:3">
      <c t="s" r="A142" s="4">
        <v>3157</v>
      </c>
      <c t="s" r="B142" s="4">
        <v>3209</v>
      </c>
      <c t="n" r="C142" s="8">
        <v>502000000</v>
      </c>
    </row>
    <row r="143" spans="1:3">
      <c t="s" r="A143" s="4">
        <v>3210</v>
      </c>
    </row>
    <row r="144" spans="1:3">
      <c t="s" r="A144" s="3">
        <v>3088</v>
      </c>
    </row>
    <row r="145" spans="1:3">
      <c t="s" r="A145" s="4">
        <v>3211</v>
      </c>
      <c t="n" r="C145" s="9">
        <v>0.01</v>
      </c>
    </row>
    <row r="146" spans="1:3">
      <c t="s" r="A146" s="4">
        <v>3130</v>
      </c>
      <c t="s" r="B146" s="4">
        <v>3131</v>
      </c>
      <c t="s" r="C146" s="4">
        <v>3212</v>
      </c>
    </row>
    <row r="147" spans="1:3">
      <c t="s" r="A147" s="4">
        <v>3133</v>
      </c>
      <c t="s" r="C147" s="4">
        <v>3213</v>
      </c>
    </row>
    <row r="148" spans="1:3">
      <c t="s" r="A148" s="4">
        <v>3137</v>
      </c>
      <c t="s" r="B148" s="4">
        <v>3214</v>
      </c>
      <c t="s" r="C148" s="4">
        <v>3138</v>
      </c>
    </row>
    <row r="149" spans="1:3">
      <c t="s" r="A149" s="4">
        <v>3215</v>
      </c>
    </row>
    <row r="150" spans="1:3">
      <c t="s" r="A150" s="3">
        <v>3088</v>
      </c>
    </row>
    <row r="151" spans="1:3">
      <c t="s" r="A151" s="4">
        <v>3211</v>
      </c>
      <c t="n" r="C151" s="9">
        <v>144.5</v>
      </c>
    </row>
    <row r="152" spans="1:3">
      <c t="s" r="A152" s="4">
        <v>3130</v>
      </c>
      <c t="s" r="B152" s="4">
        <v>3216</v>
      </c>
      <c t="s" r="C152" s="4">
        <v>3143</v>
      </c>
    </row>
    <row r="153" spans="1:3">
      <c t="s" r="A153" s="4">
        <v>3133</v>
      </c>
      <c t="s" r="C153" s="4">
        <v>3217</v>
      </c>
    </row>
    <row r="154" spans="1:3">
      <c t="s" r="A154" s="4">
        <v>3137</v>
      </c>
      <c t="s" r="B154" s="4">
        <v>3218</v>
      </c>
      <c t="s" r="C154" s="4">
        <v>3219</v>
      </c>
    </row>
    <row r="155" spans="1:3">
      <c t="s" r="A155" s="4">
        <v>3220</v>
      </c>
    </row>
    <row r="156" spans="1:3">
      <c t="s" r="A156" s="3">
        <v>3088</v>
      </c>
    </row>
    <row r="157" spans="1:3">
      <c t="s" r="A157" s="4">
        <v>3211</v>
      </c>
      <c t="n" r="C157" s="9">
        <v>93.05</v>
      </c>
    </row>
    <row r="158" spans="1:3">
      <c t="s" r="A158" s="4">
        <v>3130</v>
      </c>
      <c t="s" r="B158" s="4">
        <v>3221</v>
      </c>
      <c t="s" r="C158" s="4">
        <v>3222</v>
      </c>
    </row>
    <row r="159" spans="1:3">
      <c t="s" r="A159" s="4">
        <v>3133</v>
      </c>
      <c t="s" r="C159" s="4">
        <v>3223</v>
      </c>
    </row>
    <row r="160" spans="1:3">
      <c t="s" r="A160" s="4">
        <v>3137</v>
      </c>
      <c t="s" r="B160" s="4">
        <v>3224</v>
      </c>
      <c t="s" r="C160" s="4">
        <v>3225</v>
      </c>
    </row>
    <row r="161" spans="1:3">
      <c t="s" r="A161" s="4">
        <v>3226</v>
      </c>
    </row>
    <row r="162" spans="1:3">
      <c t="s" r="A162" s="3">
        <v>3088</v>
      </c>
    </row>
    <row r="163" spans="1:3">
      <c t="s" r="A163" s="4">
        <v>3157</v>
      </c>
      <c t="n" r="B163" s="8">
        <v>4061000000</v>
      </c>
      <c t="n" r="C163" s="8">
        <v>3606000000</v>
      </c>
    </row>
    <row r="164" spans="1:3">
      <c t="s" r="A164" s="4">
        <v>3227</v>
      </c>
    </row>
    <row r="165" spans="1:3">
      <c t="s" r="A165" s="3">
        <v>3088</v>
      </c>
    </row>
    <row r="166" spans="1:3">
      <c t="s" r="A166" s="4">
        <v>3090</v>
      </c>
      <c t="s" r="B166" s="4">
        <v>3091</v>
      </c>
      <c t="s" r="C166" s="4">
        <v>3092</v>
      </c>
    </row>
    <row r="167" spans="1:3">
      <c t="s" r="A167" s="4">
        <v>3093</v>
      </c>
      <c t="s" r="B167" s="4">
        <v>1195</v>
      </c>
      <c t="s" r="C167" s="4">
        <v>1195</v>
      </c>
    </row>
    <row r="168" spans="1:3">
      <c t="s" r="A168" s="4">
        <v>3094</v>
      </c>
      <c t="s" r="B168" s="4">
        <v>3095</v>
      </c>
      <c t="s" r="C168" s="4">
        <v>3095</v>
      </c>
    </row>
    <row r="169" spans="1:3">
      <c t="s" r="A169" s="4">
        <v>3228</v>
      </c>
    </row>
    <row r="170" spans="1:3">
      <c t="s" r="A170" s="3">
        <v>3088</v>
      </c>
    </row>
    <row r="171" spans="1:3">
      <c t="s" r="A171" s="4">
        <v>3090</v>
      </c>
      <c t="s" r="B171" s="4">
        <v>3100</v>
      </c>
      <c t="s" r="C171" s="4">
        <v>3101</v>
      </c>
    </row>
    <row r="172" spans="1:3">
      <c t="s" r="A172" s="4">
        <v>3093</v>
      </c>
      <c t="s" r="B172" s="4">
        <v>3102</v>
      </c>
      <c t="s" r="C172" s="4">
        <v>3102</v>
      </c>
    </row>
    <row r="173" spans="1:3">
      <c t="s" r="A173" s="4">
        <v>3094</v>
      </c>
      <c t="s" r="B173" s="4">
        <v>3103</v>
      </c>
      <c t="s" r="C173" s="4">
        <v>3103</v>
      </c>
    </row>
    <row r="174" spans="1:3">
      <c t="s" r="A174" s="4">
        <v>3229</v>
      </c>
    </row>
    <row r="175" spans="1:3">
      <c t="s" r="A175" s="3">
        <v>3088</v>
      </c>
    </row>
    <row r="176" spans="1:3">
      <c t="s" r="A176" s="4">
        <v>3090</v>
      </c>
      <c t="s" r="B176" s="4">
        <v>3230</v>
      </c>
      <c t="s" r="C176" s="4">
        <v>3108</v>
      </c>
    </row>
    <row r="177" spans="1:3">
      <c t="s" r="A177" s="4">
        <v>3093</v>
      </c>
      <c t="s" r="B177" s="4">
        <v>1262</v>
      </c>
      <c t="s" r="C177" s="4">
        <v>1262</v>
      </c>
    </row>
    <row r="178" spans="1:3">
      <c t="s" r="A178" s="4">
        <v>3094</v>
      </c>
      <c t="s" r="B178" s="4">
        <v>1142</v>
      </c>
      <c t="s" r="C178" s="4">
        <v>1142</v>
      </c>
    </row>
    <row r="179" spans="1:3">
      <c t="s" r="A179" s="4">
        <v>3231</v>
      </c>
    </row>
    <row r="180" spans="1:3">
      <c t="s" r="A180" s="3">
        <v>3088</v>
      </c>
    </row>
    <row r="181" spans="1:3">
      <c t="s" r="A181" s="4">
        <v>3157</v>
      </c>
      <c t="n" r="B181" s="8">
        <v>5849000000</v>
      </c>
      <c t="n" r="C181" s="8">
        <v>4944000000</v>
      </c>
    </row>
    <row r="182" spans="1:3">
      <c t="s" r="A182" s="4">
        <v>3232</v>
      </c>
    </row>
    <row r="183" spans="1:3">
      <c t="s" r="A183" s="3">
        <v>3088</v>
      </c>
    </row>
    <row r="184" spans="1:3">
      <c t="s" r="A184" s="4">
        <v>3233</v>
      </c>
      <c t="s" r="B184" s="4">
        <v>1132</v>
      </c>
      <c t="s" r="C184" s="4">
        <v>3234</v>
      </c>
    </row>
    <row r="185" spans="1:3">
      <c t="s" r="A185" s="4">
        <v>3235</v>
      </c>
    </row>
    <row r="186" spans="1:3">
      <c t="s" r="A186" s="3">
        <v>3088</v>
      </c>
    </row>
    <row r="187" spans="1:3">
      <c t="s" r="A187" s="4">
        <v>3233</v>
      </c>
      <c t="s" r="B187" s="4">
        <v>3236</v>
      </c>
      <c t="s" r="C187" s="4">
        <v>3236</v>
      </c>
    </row>
    <row r="188" spans="1:3">
      <c t="s" r="A188" s="4">
        <v>3237</v>
      </c>
    </row>
    <row r="189" spans="1:3">
      <c t="s" r="A189" s="3">
        <v>3088</v>
      </c>
    </row>
    <row r="190" spans="1:3">
      <c t="s" r="A190" s="4">
        <v>3233</v>
      </c>
      <c t="s" r="B190" s="4">
        <v>3238</v>
      </c>
      <c t="s" r="C190" s="4">
        <v>3239</v>
      </c>
    </row>
    <row r="191" spans="1:3">
      <c t="s" r="A191" s="4">
        <v>3240</v>
      </c>
    </row>
    <row r="192" spans="1:3">
      <c t="s" r="A192" s="3">
        <v>3088</v>
      </c>
    </row>
    <row r="193" spans="1:3">
      <c t="s" r="A193" s="4">
        <v>3157</v>
      </c>
      <c t="n" r="B193" s="8">
        <v>1424000000</v>
      </c>
      <c t="n" r="C193" s="8">
        <v>1584000000</v>
      </c>
    </row>
    <row r="194" spans="1:3">
      <c t="s" r="A194" s="4">
        <v>3241</v>
      </c>
    </row>
    <row r="195" spans="1:3">
      <c t="s" r="A195" s="3">
        <v>3088</v>
      </c>
    </row>
    <row r="196" spans="1:3">
      <c t="s" r="A196" s="4">
        <v>3211</v>
      </c>
      <c t="n" r="B196" s="9">
        <v>0.33</v>
      </c>
      <c t="n" r="C196" s="8">
        <v>1</v>
      </c>
    </row>
    <row r="197" spans="1:3">
      <c t="s" r="A197" s="4">
        <v>3179</v>
      </c>
      <c t="s" r="B197" s="4">
        <v>1420</v>
      </c>
      <c t="s" r="C197" s="4">
        <v>1420</v>
      </c>
    </row>
    <row r="198" spans="1:3">
      <c t="s" r="A198" s="4">
        <v>3135</v>
      </c>
      <c t="s" r="B198" s="4">
        <v>1195</v>
      </c>
      <c t="s" r="C198" s="4">
        <v>929</v>
      </c>
    </row>
    <row r="199" spans="1:3">
      <c t="s" r="A199" s="4">
        <v>3242</v>
      </c>
      <c t="n" r="B199" s="13">
        <v>0.07000000000000001</v>
      </c>
      <c t="n" r="C199" s="10">
        <v>0.39</v>
      </c>
    </row>
    <row r="200" spans="1:3">
      <c t="s" r="A200" s="4">
        <v>3243</v>
      </c>
    </row>
    <row r="201" spans="1:3">
      <c t="s" r="A201" s="3">
        <v>3088</v>
      </c>
    </row>
    <row r="202" spans="1:3">
      <c t="s" r="A202" s="4">
        <v>3211</v>
      </c>
      <c t="n" r="B202" s="8">
        <v>101</v>
      </c>
      <c t="n" r="C202" s="9">
        <v>144.5</v>
      </c>
    </row>
    <row r="203" spans="1:3">
      <c t="s" r="A203" s="4">
        <v>3179</v>
      </c>
      <c t="s" r="B203" s="4">
        <v>3244</v>
      </c>
      <c t="s" r="C203" s="4">
        <v>3245</v>
      </c>
    </row>
    <row r="204" spans="1:3">
      <c t="s" r="A204" s="4">
        <v>3135</v>
      </c>
      <c t="s" r="B204" s="4">
        <v>990</v>
      </c>
      <c t="s" r="C204" s="4">
        <v>3246</v>
      </c>
    </row>
    <row r="205" spans="1:3">
      <c t="s" r="A205" s="4">
        <v>3242</v>
      </c>
      <c t="n" r="B205" s="13">
        <v>0.9992</v>
      </c>
      <c t="n" r="C205" s="6">
        <v>100</v>
      </c>
    </row>
    <row r="206" spans="1:3">
      <c t="s" r="A206" s="4">
        <v>3247</v>
      </c>
    </row>
    <row r="207" spans="1:3">
      <c t="s" r="A207" s="3">
        <v>3088</v>
      </c>
    </row>
    <row r="208" spans="1:3">
      <c t="s" r="A208" s="4">
        <v>3211</v>
      </c>
      <c t="n" r="B208" s="9">
        <v>61.52</v>
      </c>
      <c t="n" r="C208" s="9">
        <v>53.86</v>
      </c>
    </row>
    <row r="209" spans="1:3">
      <c t="s" r="A209" s="4">
        <v>3179</v>
      </c>
      <c t="s" r="B209" s="4">
        <v>3248</v>
      </c>
      <c t="s" r="C209" s="4">
        <v>3249</v>
      </c>
    </row>
    <row r="210" spans="1:3">
      <c t="s" r="A210" s="4">
        <v>3135</v>
      </c>
      <c t="s" r="B210" s="4">
        <v>3250</v>
      </c>
      <c t="s" r="C210" s="4">
        <v>3251</v>
      </c>
    </row>
    <row r="211" spans="1:3">
      <c t="s" r="A211" s="4">
        <v>3242</v>
      </c>
      <c t="n" r="B211" s="13">
        <v>0.6675</v>
      </c>
      <c t="n" r="C211" s="10">
        <v>52.26</v>
      </c>
    </row>
    <row r="212" spans="1:3">
      <c t="s" r="A212" s="4">
        <v>3252</v>
      </c>
    </row>
    <row r="213" spans="1:3">
      <c t="s" r="A213" s="3">
        <v>3088</v>
      </c>
    </row>
    <row r="214" spans="1:3">
      <c t="s" r="A214" s="4">
        <v>3157</v>
      </c>
      <c t="n" r="B214" s="8">
        <v>194000000</v>
      </c>
      <c t="n" r="C214" s="8">
        <v>74000000</v>
      </c>
    </row>
    <row r="215" spans="1:3">
      <c t="s" r="A215" s="4">
        <v>3253</v>
      </c>
    </row>
    <row r="216" spans="1:3">
      <c t="s" r="A216" s="3">
        <v>3088</v>
      </c>
    </row>
    <row r="217" spans="1:3">
      <c t="s" r="A217" s="4">
        <v>3254</v>
      </c>
      <c t="s" r="C217" s="4">
        <v>1967</v>
      </c>
    </row>
    <row r="218" spans="1:3">
      <c t="s" r="A218" s="4">
        <v>3090</v>
      </c>
      <c t="s" r="C218" s="4">
        <v>3255</v>
      </c>
    </row>
    <row r="219" spans="1:3">
      <c t="s" r="A219" s="4">
        <v>3233</v>
      </c>
      <c t="s" r="B219" s="4">
        <v>1094</v>
      </c>
    </row>
    <row r="220" spans="1:3">
      <c t="s" r="A220" s="4">
        <v>3256</v>
      </c>
    </row>
    <row r="221" spans="1:3">
      <c t="s" r="A221" s="3">
        <v>3088</v>
      </c>
    </row>
    <row r="222" spans="1:3">
      <c t="s" r="A222" s="4">
        <v>3254</v>
      </c>
      <c t="s" r="C222" s="4">
        <v>3257</v>
      </c>
    </row>
    <row r="223" spans="1:3">
      <c t="s" r="A223" s="4">
        <v>3090</v>
      </c>
      <c t="s" r="C223" s="4">
        <v>3258</v>
      </c>
    </row>
    <row r="224" spans="1:3">
      <c t="s" r="A224" s="4">
        <v>3233</v>
      </c>
      <c t="s" r="B224" s="4">
        <v>1141</v>
      </c>
    </row>
    <row r="225" spans="1:3">
      <c t="s" r="A225" s="4">
        <v>3259</v>
      </c>
    </row>
    <row r="226" spans="1:3">
      <c t="s" r="A226" s="3">
        <v>3088</v>
      </c>
    </row>
    <row r="227" spans="1:3">
      <c t="s" r="A227" s="4">
        <v>3254</v>
      </c>
      <c t="s" r="C227" s="4">
        <v>3260</v>
      </c>
    </row>
    <row r="228" spans="1:3">
      <c t="s" r="A228" s="4">
        <v>3090</v>
      </c>
      <c t="s" r="C228" s="4">
        <v>3261</v>
      </c>
    </row>
    <row r="229" spans="1:3">
      <c t="s" r="A229" s="4">
        <v>3233</v>
      </c>
      <c t="s" r="B229" s="4">
        <v>3262</v>
      </c>
    </row>
    <row r="230" spans="1:3">
      <c t="s" r="A230" s="4">
        <v>3263</v>
      </c>
    </row>
    <row r="231" spans="1:3">
      <c t="s" r="A231" s="3">
        <v>3088</v>
      </c>
    </row>
    <row r="232" spans="1:3">
      <c t="s" r="A232" s="4">
        <v>3157</v>
      </c>
      <c t="s" r="B232" s="4">
        <v>3209</v>
      </c>
    </row>
    <row r="233" spans="1:3">
      <c t="s" r="A233" s="4">
        <v>3264</v>
      </c>
    </row>
    <row r="234" spans="1:3">
      <c t="s" r="A234" s="3">
        <v>3088</v>
      </c>
    </row>
    <row r="235" spans="1:3">
      <c t="s" r="A235" s="4">
        <v>3113</v>
      </c>
      <c t="s" r="B235" s="4">
        <v>3265</v>
      </c>
    </row>
    <row r="236" spans="1:3">
      <c t="s" r="A236" s="4">
        <v>3254</v>
      </c>
      <c t="s" r="B236" s="4">
        <v>3266</v>
      </c>
    </row>
    <row r="237" spans="1:3">
      <c t="s" r="A237" s="4">
        <v>3267</v>
      </c>
    </row>
    <row r="238" spans="1:3">
      <c t="s" r="A238" s="3">
        <v>3088</v>
      </c>
    </row>
    <row r="239" spans="1:3">
      <c t="s" r="A239" s="4">
        <v>3113</v>
      </c>
      <c t="s" r="B239" s="4">
        <v>3268</v>
      </c>
    </row>
    <row r="240" spans="1:3">
      <c t="s" r="A240" s="4">
        <v>3254</v>
      </c>
      <c t="s" r="B240" s="4">
        <v>3257</v>
      </c>
    </row>
    <row r="241" spans="1:3">
      <c t="s" r="A241" s="4">
        <v>3269</v>
      </c>
    </row>
    <row r="242" spans="1:3">
      <c t="s" r="A242" s="3">
        <v>3088</v>
      </c>
    </row>
    <row r="243" spans="1:3">
      <c t="s" r="A243" s="4">
        <v>3113</v>
      </c>
      <c t="s" r="B243" s="4">
        <v>3270</v>
      </c>
    </row>
    <row r="244" spans="1:3">
      <c t="s" r="A244" s="4">
        <v>3254</v>
      </c>
      <c t="s" r="B244" s="4">
        <v>3271</v>
      </c>
    </row>
    <row r="245" spans="1:3">
      <c t="s" r="A245" s="4">
        <v>3272</v>
      </c>
    </row>
    <row r="246" spans="1:3">
      <c t="s" r="A246" s="3">
        <v>3088</v>
      </c>
    </row>
    <row r="247" spans="1:3">
      <c t="s" r="A247" s="4">
        <v>115</v>
      </c>
      <c t="n" r="C247" s="8">
        <v>251000000</v>
      </c>
    </row>
    <row r="248" spans="1:3">
      <c t="s" r="A248" s="4">
        <v>3273</v>
      </c>
    </row>
    <row r="249" spans="1:3">
      <c t="s" r="A249" s="3">
        <v>3088</v>
      </c>
    </row>
    <row r="250" spans="1:3">
      <c t="s" r="A250" s="4">
        <v>3274</v>
      </c>
      <c t="s" r="C250" s="4">
        <v>3275</v>
      </c>
    </row>
    <row r="251" spans="1:3">
      <c t="s" r="A251" s="4">
        <v>3276</v>
      </c>
    </row>
    <row r="252" spans="1:3">
      <c t="s" r="A252" s="3">
        <v>3088</v>
      </c>
    </row>
    <row r="253" spans="1:3">
      <c t="s" r="A253" s="4">
        <v>3274</v>
      </c>
      <c t="s" r="C253" s="4">
        <v>3277</v>
      </c>
    </row>
    <row r="254" spans="1:3">
      <c t="s" r="A254" s="4">
        <v>3278</v>
      </c>
    </row>
    <row r="255" spans="1:3">
      <c t="s" r="A255" s="3">
        <v>3088</v>
      </c>
    </row>
    <row r="256" spans="1:3">
      <c t="s" r="A256" s="4">
        <v>3274</v>
      </c>
      <c t="s" r="C256" s="4">
        <v>3279</v>
      </c>
    </row>
    <row r="257" spans="1:3">
      <c t="s" r="A257" s="4">
        <v>3280</v>
      </c>
    </row>
    <row r="258" spans="1:3">
      <c t="s" r="A258" s="3">
        <v>3088</v>
      </c>
    </row>
    <row r="259" spans="1:3">
      <c t="s" r="A259" s="4">
        <v>115</v>
      </c>
      <c t="n" r="B259" s="8">
        <v>152000000</v>
      </c>
      <c t="n" r="C259" s="8">
        <v>142000000</v>
      </c>
    </row>
    <row r="260" spans="1:3">
      <c t="s" r="A260" s="4">
        <v>3281</v>
      </c>
    </row>
    <row r="261" spans="1:3">
      <c t="s" r="A261" s="3">
        <v>3088</v>
      </c>
    </row>
    <row r="262" spans="1:3">
      <c t="s" r="A262" s="4">
        <v>3211</v>
      </c>
      <c t="n" r="B262" s="6">
        <v>0</v>
      </c>
      <c t="n" r="C262" s="6">
        <v>0</v>
      </c>
    </row>
    <row r="263" spans="1:3">
      <c t="s" r="A263" s="4">
        <v>3282</v>
      </c>
    </row>
    <row r="264" spans="1:3">
      <c t="s" r="A264" s="3">
        <v>3088</v>
      </c>
    </row>
    <row r="265" spans="1:3">
      <c t="s" r="A265" s="4">
        <v>3211</v>
      </c>
      <c t="n" r="B265" s="6">
        <v>217</v>
      </c>
      <c t="n" r="C265" s="6">
        <v>117</v>
      </c>
    </row>
    <row r="266" spans="1:3">
      <c t="s" r="A266" s="4">
        <v>3283</v>
      </c>
    </row>
    <row r="267" spans="1:3">
      <c t="s" r="A267" s="3">
        <v>3088</v>
      </c>
    </row>
    <row r="268" spans="1:3">
      <c t="s" r="A268" s="4">
        <v>3211</v>
      </c>
      <c t="n" r="B268" s="10">
        <v>87.78</v>
      </c>
      <c t="n" r="C268" s="10">
        <v>70.33</v>
      </c>
    </row>
    <row r="269" spans="1:3">
      <c t="s" r="A269" s="4">
        <v>1716</v>
      </c>
    </row>
    <row r="270" spans="1:3">
      <c t="s" r="A270" s="3">
        <v>3088</v>
      </c>
    </row>
    <row r="271" spans="1:3">
      <c t="s" r="A271" s="4">
        <v>3284</v>
      </c>
      <c t="n" r="B271" s="6">
        <v>100</v>
      </c>
    </row>
    <row r="272" spans="1:3">
      <c t="s" r="A272" s="4">
        <v>3285</v>
      </c>
    </row>
    <row r="273" spans="1:3">
      <c t="s" r="A273" s="3">
        <v>3088</v>
      </c>
    </row>
    <row r="274" spans="1:3">
      <c t="s" r="A274" s="4">
        <v>114</v>
      </c>
      <c t="n" r="B274" s="6">
        <v>1287000000</v>
      </c>
      <c t="n" r="C274" s="6">
        <v>2874000000</v>
      </c>
    </row>
    <row r="275" spans="1:3">
      <c t="s" r="A275" s="4">
        <v>3286</v>
      </c>
    </row>
    <row r="276" spans="1:3">
      <c t="s" r="A276" s="3">
        <v>3088</v>
      </c>
    </row>
    <row r="277" spans="1:3">
      <c t="s" r="A277" s="4">
        <v>3211</v>
      </c>
      <c t="n" r="B277" s="10">
        <v>3.45</v>
      </c>
      <c t="n" r="C277" s="6">
        <v>0</v>
      </c>
    </row>
    <row r="278" spans="1:3">
      <c t="s" r="A278" s="4">
        <v>3287</v>
      </c>
    </row>
    <row r="279" spans="1:3">
      <c t="s" r="A279" s="3">
        <v>3088</v>
      </c>
    </row>
    <row r="280" spans="1:3">
      <c t="s" r="A280" s="4">
        <v>3211</v>
      </c>
      <c t="n" r="B280" s="10">
        <v>109.21</v>
      </c>
      <c t="n" r="C280" s="10">
        <v>127.87</v>
      </c>
    </row>
    <row r="281" spans="1:3">
      <c t="s" r="A281" s="4">
        <v>3288</v>
      </c>
    </row>
    <row r="282" spans="1:3">
      <c t="s" r="A282" s="3">
        <v>3088</v>
      </c>
    </row>
    <row r="283" spans="1:3">
      <c t="s" r="A283" s="4">
        <v>3211</v>
      </c>
      <c t="n" r="B283" s="10">
        <v>78.25</v>
      </c>
      <c t="n" r="C283" s="10">
        <v>81.43000000000001</v>
      </c>
    </row>
    <row r="284" spans="1:3">
      <c t="s" r="A284" s="4">
        <v>3289</v>
      </c>
    </row>
    <row r="285" spans="1:3">
      <c t="s" r="A285" s="3">
        <v>3088</v>
      </c>
    </row>
    <row r="286" spans="1:3">
      <c t="s" r="A286" s="4">
        <v>114</v>
      </c>
      <c t="n" r="B286" s="8">
        <v>1377000000</v>
      </c>
      <c t="n" r="C286" s="8">
        <v>1117000000</v>
      </c>
    </row>
    <row r="287" spans="1:3">
      <c t="s" r="A287" s="4">
        <v>3290</v>
      </c>
    </row>
    <row r="288" spans="1:3">
      <c t="s" r="A288" s="3">
        <v>3088</v>
      </c>
    </row>
    <row r="289" spans="1:3">
      <c t="s" r="A289" s="4">
        <v>3291</v>
      </c>
      <c t="s" r="B289" s="4">
        <v>1187</v>
      </c>
      <c t="s" r="C289" s="4">
        <v>1420</v>
      </c>
    </row>
    <row r="290" spans="1:3">
      <c t="s" r="A290" s="4">
        <v>3292</v>
      </c>
    </row>
    <row r="291" spans="1:3">
      <c t="s" r="A291" s="3">
        <v>3088</v>
      </c>
    </row>
    <row r="292" spans="1:3">
      <c t="s" r="A292" s="4">
        <v>3291</v>
      </c>
      <c t="s" r="B292" s="4">
        <v>3293</v>
      </c>
      <c t="s" r="C292" s="4">
        <v>3294</v>
      </c>
    </row>
    <row r="293" spans="1:3">
      <c t="s" r="A293" s="4">
        <v>3295</v>
      </c>
    </row>
    <row r="294" spans="1:3">
      <c t="s" r="A294" s="3">
        <v>3088</v>
      </c>
    </row>
    <row r="295" spans="1:3">
      <c t="s" r="A295" s="4">
        <v>3291</v>
      </c>
      <c t="s" r="B295" s="4">
        <v>3296</v>
      </c>
      <c t="s" r="C295" s="4">
        <v>3297</v>
      </c>
    </row>
    <row r="296" spans="1:3">
      <c t="s" r="A296" s="4">
        <v>3298</v>
      </c>
    </row>
    <row r="297" spans="1:3">
      <c t="s" r="A297" s="3">
        <v>3088</v>
      </c>
    </row>
    <row r="298" spans="1:3">
      <c t="s" r="A298" s="4">
        <v>114</v>
      </c>
      <c t="n" r="B298" s="8">
        <v>1719000000</v>
      </c>
      <c t="n" r="C298" s="8">
        <v>1860000000</v>
      </c>
    </row>
    <row r="299" spans="1:3">
      <c t="s" r="A299" s="4">
        <v>3299</v>
      </c>
    </row>
    <row r="300" spans="1:3">
      <c t="s" r="A300" s="3">
        <v>3088</v>
      </c>
    </row>
    <row r="301" spans="1:3">
      <c t="s" r="A301" s="4">
        <v>3179</v>
      </c>
      <c t="s" r="B301" s="4">
        <v>2454</v>
      </c>
      <c t="s" r="C301" s="4">
        <v>1131</v>
      </c>
    </row>
    <row r="302" spans="1:3">
      <c t="s" r="A302" s="4">
        <v>3300</v>
      </c>
    </row>
    <row r="303" spans="1:3">
      <c t="s" r="A303" s="3">
        <v>3088</v>
      </c>
    </row>
    <row r="304" spans="1:3">
      <c t="s" r="A304" s="4">
        <v>3179</v>
      </c>
      <c t="s" r="B304" s="4">
        <v>1183</v>
      </c>
      <c t="s" r="C304" s="4">
        <v>1183</v>
      </c>
    </row>
    <row r="305" spans="1:3">
      <c t="s" r="A305" s="4">
        <v>3301</v>
      </c>
    </row>
    <row r="306" spans="1:3">
      <c t="s" r="A306" s="3">
        <v>3088</v>
      </c>
    </row>
    <row r="307" spans="1:3">
      <c t="s" r="A307" s="4">
        <v>3179</v>
      </c>
      <c t="s" r="B307" s="4">
        <v>3302</v>
      </c>
      <c t="s" r="C307" s="4">
        <v>3303</v>
      </c>
    </row>
    <row r="308" spans="1:3">
      <c t="s" r="A308" s="4">
        <v>3304</v>
      </c>
    </row>
    <row r="309" spans="1:3">
      <c t="s" r="A309" s="3">
        <v>3088</v>
      </c>
    </row>
    <row r="310" spans="1:3">
      <c t="s" r="A310" s="4">
        <v>114</v>
      </c>
      <c t="n" r="B310" s="8">
        <v>3761000000</v>
      </c>
      <c t="n" r="C310" s="8">
        <v>5937000000</v>
      </c>
    </row>
    <row r="311" spans="1:3">
      <c t="s" r="A311" s="4">
        <v>3305</v>
      </c>
    </row>
    <row r="312" spans="1:3">
      <c t="s" r="A312" s="3">
        <v>3088</v>
      </c>
    </row>
    <row r="313" spans="1:3">
      <c t="s" r="A313" s="4">
        <v>3211</v>
      </c>
      <c t="n" r="B313" s="6">
        <v>0</v>
      </c>
      <c t="n" r="C313" s="6">
        <v>0</v>
      </c>
    </row>
    <row r="314" spans="1:3">
      <c t="s" r="A314" s="4">
        <v>3306</v>
      </c>
    </row>
    <row r="315" spans="1:3">
      <c t="s" r="A315" s="3">
        <v>3088</v>
      </c>
    </row>
    <row r="316" spans="1:3">
      <c t="s" r="A316" s="4">
        <v>3211</v>
      </c>
      <c t="n" r="B316" s="6">
        <v>217</v>
      </c>
      <c t="n" r="C316" s="6">
        <v>124</v>
      </c>
    </row>
    <row r="317" spans="1:3">
      <c t="s" r="A317" s="4">
        <v>3307</v>
      </c>
    </row>
    <row r="318" spans="1:3">
      <c t="s" r="A318" s="3">
        <v>3088</v>
      </c>
    </row>
    <row r="319" spans="1:3">
      <c t="s" r="A319" s="4">
        <v>3211</v>
      </c>
      <c t="n" r="B319" s="9">
        <v>79.41</v>
      </c>
      <c t="n" r="C319" s="10">
        <v>90.62</v>
      </c>
    </row>
    <row r="320" spans="1:3">
      <c t="s" r="A320" s="4">
        <v>3308</v>
      </c>
    </row>
    <row r="321" spans="1:3">
      <c t="s" r="A321" s="3">
        <v>3088</v>
      </c>
    </row>
    <row r="322" spans="1:3">
      <c t="s" r="A322" s="4">
        <v>114</v>
      </c>
      <c t="s" r="B322" s="4">
        <v>3209</v>
      </c>
      <c t="n" r="C322" s="8">
        <v>679000000</v>
      </c>
    </row>
    <row r="323" spans="1:3">
      <c t="s" r="A323" s="4">
        <v>3309</v>
      </c>
    </row>
    <row r="324" spans="1:3">
      <c t="s" r="A324" s="3">
        <v>3088</v>
      </c>
    </row>
    <row r="325" spans="1:3">
      <c t="s" r="A325" s="4">
        <v>3291</v>
      </c>
      <c t="s" r="C325" s="4">
        <v>1098</v>
      </c>
    </row>
    <row r="326" spans="1:3">
      <c t="s" r="A326" s="4">
        <v>3310</v>
      </c>
      <c t="s" r="C326" s="4">
        <v>3311</v>
      </c>
    </row>
    <row r="327" spans="1:3">
      <c t="s" r="A327" s="4">
        <v>3254</v>
      </c>
      <c t="s" r="B327" s="4">
        <v>3312</v>
      </c>
    </row>
    <row r="328" spans="1:3">
      <c t="s" r="A328" s="4">
        <v>3313</v>
      </c>
    </row>
    <row r="329" spans="1:3">
      <c t="s" r="A329" s="3">
        <v>3088</v>
      </c>
    </row>
    <row r="330" spans="1:3">
      <c t="s" r="A330" s="4">
        <v>3291</v>
      </c>
      <c t="s" r="C330" s="4">
        <v>1195</v>
      </c>
    </row>
    <row r="331" spans="1:3">
      <c t="s" r="A331" s="4">
        <v>3310</v>
      </c>
      <c t="s" r="C331" s="4">
        <v>3314</v>
      </c>
    </row>
    <row r="332" spans="1:3">
      <c t="s" r="A332" s="4">
        <v>3254</v>
      </c>
      <c t="s" r="B332" s="4">
        <v>3312</v>
      </c>
    </row>
    <row r="333" spans="1:3">
      <c t="s" r="A333" s="4">
        <v>3315</v>
      </c>
    </row>
    <row r="334" spans="1:3">
      <c t="s" r="A334" s="3">
        <v>3088</v>
      </c>
    </row>
    <row r="335" spans="1:3">
      <c t="s" r="A335" s="4">
        <v>3291</v>
      </c>
      <c t="s" r="C335" s="4">
        <v>2202</v>
      </c>
    </row>
    <row r="336" spans="1:3">
      <c t="s" r="A336" s="4">
        <v>3310</v>
      </c>
      <c t="s" r="C336" s="4">
        <v>3316</v>
      </c>
    </row>
    <row r="337" spans="1:3">
      <c t="s" r="A337" s="4">
        <v>3254</v>
      </c>
      <c t="s" r="B337" s="4">
        <v>3312</v>
      </c>
    </row>
    <row r="338" spans="1:3">
      <c t="s" r="A338" s="4">
        <v>3317</v>
      </c>
    </row>
    <row r="339" spans="1:3">
      <c t="s" r="A339" s="3">
        <v>3088</v>
      </c>
    </row>
    <row r="340" spans="1:3">
      <c t="s" r="A340" s="4">
        <v>114</v>
      </c>
      <c t="n" r="B340" s="8">
        <v>3499000000</v>
      </c>
      <c t="n" r="C340" s="8">
        <v>2163000000</v>
      </c>
    </row>
    <row r="341" spans="1:3">
      <c t="s" r="A341" s="4">
        <v>3318</v>
      </c>
    </row>
    <row r="342" spans="1:3">
      <c t="s" r="A342" s="3">
        <v>3088</v>
      </c>
    </row>
    <row r="343" spans="1:3">
      <c t="s" r="A343" s="4">
        <v>3211</v>
      </c>
      <c t="n" r="C343" s="6">
        <v>0</v>
      </c>
    </row>
    <row r="344" spans="1:3">
      <c t="s" r="A344" s="4">
        <v>3310</v>
      </c>
      <c t="s" r="B344" s="4">
        <v>3319</v>
      </c>
    </row>
    <row r="345" spans="1:3">
      <c t="s" r="A345" s="4">
        <v>3320</v>
      </c>
    </row>
    <row r="346" spans="1:3">
      <c t="s" r="A346" s="3">
        <v>3088</v>
      </c>
    </row>
    <row r="347" spans="1:3">
      <c t="s" r="A347" s="4">
        <v>3211</v>
      </c>
      <c t="n" r="C347" s="6">
        <v>141</v>
      </c>
    </row>
    <row r="348" spans="1:3">
      <c t="s" r="A348" s="4">
        <v>3310</v>
      </c>
      <c t="s" r="B348" s="4">
        <v>3319</v>
      </c>
    </row>
    <row r="349" spans="1:3">
      <c t="s" r="A349" s="4">
        <v>3321</v>
      </c>
    </row>
    <row r="350" spans="1:3">
      <c t="s" r="A350" s="3">
        <v>3088</v>
      </c>
    </row>
    <row r="351" spans="1:3">
      <c t="s" r="A351" s="4">
        <v>3211</v>
      </c>
      <c t="n" r="C351" s="6">
        <v>91</v>
      </c>
    </row>
    <row r="352" spans="1:3">
      <c t="s" r="A352" s="4">
        <v>3310</v>
      </c>
      <c t="s" r="B352" s="4">
        <v>3319</v>
      </c>
    </row>
    <row r="353" spans="1:3">
      <c t="s" r="A353" s="4">
        <v>3322</v>
      </c>
    </row>
    <row r="354" spans="1:3">
      <c t="s" r="A354" s="3">
        <v>3088</v>
      </c>
    </row>
    <row r="355" spans="1:3">
      <c t="s" r="A355" s="4">
        <v>114</v>
      </c>
      <c t="n" r="B355" s="8">
        <v>3075000000</v>
      </c>
      <c t="n" r="C355" s="6">
        <v>3607000000</v>
      </c>
    </row>
    <row r="356" spans="1:3">
      <c t="s" r="A356" s="4">
        <v>3323</v>
      </c>
    </row>
    <row r="357" spans="1:3">
      <c t="s" r="A357" s="3">
        <v>3088</v>
      </c>
    </row>
    <row r="358" spans="1:3">
      <c t="s" r="A358" s="4">
        <v>3211</v>
      </c>
      <c t="n" r="B358" s="10">
        <v>5.55</v>
      </c>
      <c t="n" r="C358" s="6">
        <v>0</v>
      </c>
    </row>
    <row r="359" spans="1:3">
      <c t="s" r="A359" s="4">
        <v>3324</v>
      </c>
    </row>
    <row r="360" spans="1:3">
      <c t="s" r="A360" s="3">
        <v>3088</v>
      </c>
    </row>
    <row r="361" spans="1:3">
      <c t="s" r="A361" s="4">
        <v>3211</v>
      </c>
      <c t="n" r="B361" s="10">
        <v>100.21</v>
      </c>
      <c t="n" r="C361" s="10">
        <v>105.5</v>
      </c>
    </row>
    <row r="362" spans="1:3">
      <c t="s" r="A362" s="4">
        <v>3325</v>
      </c>
    </row>
    <row r="363" spans="1:3">
      <c t="s" r="A363" s="3">
        <v>3088</v>
      </c>
    </row>
    <row r="364" spans="1:3">
      <c t="s" r="A364" s="4">
        <v>3211</v>
      </c>
      <c t="n" r="B364" s="10">
        <v>71.56999999999999</v>
      </c>
      <c t="n" r="C364" s="10">
        <v>67.01000000000001</v>
      </c>
    </row>
    <row r="365" spans="1:3">
      <c t="s" r="A365" s="4">
        <v>3326</v>
      </c>
    </row>
    <row r="366" spans="1:3">
      <c t="s" r="A366" s="3">
        <v>3088</v>
      </c>
    </row>
    <row r="367" spans="1:3">
      <c t="s" r="A367" s="4">
        <v>114</v>
      </c>
      <c t="n" r="B367" s="6">
        <v>473000000</v>
      </c>
      <c t="n" r="C367" s="8">
        <v>1224000000</v>
      </c>
    </row>
    <row r="368" spans="1:3">
      <c t="s" r="A368" s="4">
        <v>3327</v>
      </c>
    </row>
    <row r="369" spans="1:3">
      <c t="s" r="A369" s="3">
        <v>3088</v>
      </c>
    </row>
    <row r="370" spans="1:3">
      <c t="s" r="A370" s="4">
        <v>3211</v>
      </c>
      <c t="n" r="B370" s="8">
        <v>0</v>
      </c>
    </row>
    <row r="371" spans="1:3">
      <c t="s" r="A371" s="4">
        <v>3328</v>
      </c>
      <c t="s" r="B371" s="4">
        <v>929</v>
      </c>
      <c t="s" r="C371" s="4">
        <v>929</v>
      </c>
    </row>
    <row r="372" spans="1:3">
      <c t="s" r="A372" s="4">
        <v>3329</v>
      </c>
      <c t="n" r="B372" s="10">
        <v>0.19</v>
      </c>
    </row>
    <row r="373" spans="1:3">
      <c t="s" r="A373" s="4">
        <v>3330</v>
      </c>
    </row>
    <row r="374" spans="1:3">
      <c t="s" r="A374" s="3">
        <v>3088</v>
      </c>
    </row>
    <row r="375" spans="1:3">
      <c t="s" r="A375" s="4">
        <v>3211</v>
      </c>
      <c t="n" r="B375" s="9">
        <v>132.78</v>
      </c>
    </row>
    <row r="376" spans="1:3">
      <c t="s" r="A376" s="4">
        <v>3328</v>
      </c>
      <c t="s" r="B376" s="4">
        <v>990</v>
      </c>
      <c t="s" r="C376" s="4">
        <v>990</v>
      </c>
    </row>
    <row r="377" spans="1:3">
      <c t="s" r="A377" s="4">
        <v>3329</v>
      </c>
      <c t="n" r="B377" s="10">
        <v>1.09</v>
      </c>
    </row>
    <row r="378" spans="1:3">
      <c t="s" r="A378" s="4">
        <v>3331</v>
      </c>
    </row>
    <row r="379" spans="1:3">
      <c t="s" r="A379" s="3">
        <v>3088</v>
      </c>
    </row>
    <row r="380" spans="1:3">
      <c t="s" r="A380" s="4">
        <v>3211</v>
      </c>
      <c t="n" r="B380" s="9">
        <v>46.66</v>
      </c>
    </row>
    <row r="381" spans="1:3">
      <c t="s" r="A381" s="4">
        <v>3328</v>
      </c>
      <c t="s" r="B381" s="4">
        <v>3332</v>
      </c>
      <c t="s" r="C381" s="4">
        <v>3333</v>
      </c>
    </row>
    <row r="382" spans="1:3">
      <c t="s" r="A382" s="4">
        <v>3329</v>
      </c>
      <c t="n" r="B382" s="10">
        <v>0.6</v>
      </c>
    </row>
    <row r="383" spans="1:3">
      <c t="s" r="A383" s="4">
        <v>3334</v>
      </c>
    </row>
    <row r="384" spans="1:3">
      <c t="s" r="A384" s="3">
        <v>3088</v>
      </c>
    </row>
    <row r="385" spans="1:3">
      <c t="s" r="A385" s="4">
        <v>114</v>
      </c>
      <c t="n" r="B385" s="8">
        <v>633000000</v>
      </c>
      <c t="n" r="C385" s="8">
        <v>1055000000</v>
      </c>
    </row>
    <row r="386" spans="1:3">
      <c t="s" r="A386" s="4">
        <v>3335</v>
      </c>
    </row>
    <row r="387" spans="1:3">
      <c t="s" r="A387" s="3">
        <v>3088</v>
      </c>
    </row>
    <row r="388" spans="1:3">
      <c t="s" r="A388" s="4">
        <v>3336</v>
      </c>
      <c t="n" r="B388" s="10">
        <v>6.8</v>
      </c>
      <c t="n" r="C388" s="10">
        <v>2.9</v>
      </c>
    </row>
    <row r="389" spans="1:3">
      <c t="s" r="A389" s="4">
        <v>3337</v>
      </c>
      <c t="n" r="C389" s="10">
        <v>8.1</v>
      </c>
    </row>
    <row r="390" spans="1:3">
      <c t="s" r="A390" s="4">
        <v>3329</v>
      </c>
      <c t="n" r="C390" s="10">
        <v>0.99</v>
      </c>
    </row>
    <row r="391" spans="1:3">
      <c t="s" r="A391" s="4">
        <v>3338</v>
      </c>
    </row>
    <row r="392" spans="1:3">
      <c t="s" r="A392" s="3">
        <v>3088</v>
      </c>
    </row>
    <row r="393" spans="1:3">
      <c t="s" r="A393" s="4">
        <v>3336</v>
      </c>
      <c t="n" r="B393" s="10">
        <v>10.8</v>
      </c>
      <c t="n" r="C393" s="10">
        <v>13.1</v>
      </c>
    </row>
    <row r="394" spans="1:3">
      <c t="s" r="A394" s="4">
        <v>3337</v>
      </c>
      <c t="n" r="C394" s="10">
        <v>13.1</v>
      </c>
    </row>
    <row r="395" spans="1:3">
      <c t="s" r="A395" s="4">
        <v>3329</v>
      </c>
      <c t="n" r="C395" s="10">
        <v>1.56</v>
      </c>
    </row>
    <row r="396" spans="1:3">
      <c t="s" r="A396" s="4">
        <v>3339</v>
      </c>
    </row>
    <row r="397" spans="1:3">
      <c t="s" r="A397" s="3">
        <v>3088</v>
      </c>
    </row>
    <row r="398" spans="1:3">
      <c t="s" r="A398" s="4">
        <v>3336</v>
      </c>
      <c t="n" r="B398" s="10">
        <v>9.050000000000001</v>
      </c>
      <c t="n" r="C398" s="10">
        <v>9.77</v>
      </c>
    </row>
    <row r="399" spans="1:3">
      <c t="s" r="A399" s="4">
        <v>3337</v>
      </c>
      <c t="n" r="C399" s="10">
        <v>8.43</v>
      </c>
    </row>
    <row r="400" spans="1:3">
      <c t="s" r="A400" s="4">
        <v>3329</v>
      </c>
      <c t="n" r="C400" s="10">
        <v>1.15</v>
      </c>
    </row>
    <row r="401" spans="1:3">
      <c t="s" r="A401" s="4">
        <v>3340</v>
      </c>
    </row>
    <row r="402" spans="1:3">
      <c t="s" r="A402" s="3">
        <v>3088</v>
      </c>
    </row>
    <row r="403" spans="1:3">
      <c t="s" r="A403" s="4">
        <v>114</v>
      </c>
      <c t="n" r="B403" s="8">
        <v>1337000000</v>
      </c>
      <c t="n" r="C403" s="8">
        <v>3156000000</v>
      </c>
    </row>
    <row r="404" spans="1:3">
      <c t="s" r="A404" s="4">
        <v>3341</v>
      </c>
    </row>
    <row r="405" spans="1:3">
      <c t="s" r="A405" s="3">
        <v>3088</v>
      </c>
    </row>
    <row r="406" spans="1:3">
      <c t="s" r="A406" s="4">
        <v>3124</v>
      </c>
      <c t="s" r="B406" s="4">
        <v>3342</v>
      </c>
    </row>
    <row r="407" spans="1:3">
      <c t="s" r="A407" s="4">
        <v>3113</v>
      </c>
      <c t="s" r="B407" s="4">
        <v>929</v>
      </c>
      <c t="s" r="C407" s="4">
        <v>3114</v>
      </c>
    </row>
    <row r="408" spans="1:3">
      <c t="s" r="A408" s="4">
        <v>3343</v>
      </c>
    </row>
    <row r="409" spans="1:3">
      <c t="s" r="A409" s="3">
        <v>3088</v>
      </c>
    </row>
    <row r="410" spans="1:3">
      <c t="s" r="A410" s="4">
        <v>3124</v>
      </c>
      <c t="s" r="B410" s="4">
        <v>3161</v>
      </c>
    </row>
    <row r="411" spans="1:3">
      <c t="s" r="A411" s="4">
        <v>3113</v>
      </c>
      <c t="s" r="B411" s="4">
        <v>3344</v>
      </c>
      <c t="s" r="C411" s="4">
        <v>3345</v>
      </c>
    </row>
    <row r="412" spans="1:3">
      <c t="s" r="A412" s="4">
        <v>3346</v>
      </c>
    </row>
    <row r="413" spans="1:3">
      <c t="s" r="A413" s="3">
        <v>3088</v>
      </c>
    </row>
    <row r="414" spans="1:3">
      <c t="s" r="A414" s="4">
        <v>3124</v>
      </c>
      <c t="s" r="B414" s="4">
        <v>3347</v>
      </c>
    </row>
    <row r="415" spans="1:3">
      <c t="s" r="A415" s="4">
        <v>3113</v>
      </c>
      <c t="s" r="B415" s="4">
        <v>3348</v>
      </c>
      <c t="s" r="C415" s="4">
        <v>3249</v>
      </c>
    </row>
    <row r="416" spans="1:3">
      <c t="s" r="A416" s="4">
        <v>3349</v>
      </c>
    </row>
    <row r="417" spans="1:3">
      <c t="s" r="A417" s="3">
        <v>3088</v>
      </c>
    </row>
    <row r="418" spans="1:3">
      <c t="s" r="A418" s="4">
        <v>114</v>
      </c>
      <c t="n" r="B418" s="8">
        <v>892000000</v>
      </c>
      <c t="n" r="C418" s="8">
        <v>832000000</v>
      </c>
    </row>
    <row r="419" spans="1:3">
      <c t="s" r="A419" s="4">
        <v>3350</v>
      </c>
    </row>
    <row r="420" spans="1:3">
      <c t="s" r="A420" s="3">
        <v>3088</v>
      </c>
    </row>
    <row r="421" spans="1:3">
      <c t="s" r="A421" s="4">
        <v>3211</v>
      </c>
      <c t="n" r="B421" s="6">
        <v>0</v>
      </c>
      <c t="n" r="C421" s="10">
        <v>4.72</v>
      </c>
    </row>
    <row r="422" spans="1:3">
      <c t="s" r="A422" s="4">
        <v>3351</v>
      </c>
    </row>
    <row r="423" spans="1:3">
      <c t="s" r="A423" s="3">
        <v>3088</v>
      </c>
    </row>
    <row r="424" spans="1:3">
      <c t="s" r="A424" s="4">
        <v>3211</v>
      </c>
      <c t="n" r="B424" s="10">
        <v>106.98</v>
      </c>
      <c t="n" r="C424" s="10">
        <v>106.55</v>
      </c>
    </row>
    <row r="425" spans="1:3">
      <c t="s" r="A425" s="4">
        <v>3352</v>
      </c>
    </row>
    <row r="426" spans="1:3">
      <c t="s" r="A426" s="3">
        <v>3088</v>
      </c>
    </row>
    <row r="427" spans="1:3">
      <c t="s" r="A427" s="4">
        <v>3211</v>
      </c>
      <c t="n" r="B427" s="10">
        <v>40.69</v>
      </c>
      <c t="n" r="C427" s="10">
        <v>98.56</v>
      </c>
    </row>
    <row r="428" spans="1:3">
      <c t="s" r="A428" s="4">
        <v>3353</v>
      </c>
    </row>
    <row r="429" spans="1:3">
      <c t="s" r="A429" s="3">
        <v>3088</v>
      </c>
    </row>
    <row r="430" spans="1:3">
      <c t="s" r="A430" s="4">
        <v>114</v>
      </c>
      <c t="n" r="B430" s="8">
        <v>750000000</v>
      </c>
      <c t="n" r="C430" s="8">
        <v>1095000000</v>
      </c>
    </row>
    <row r="431" spans="1:3">
      <c t="s" r="A431" s="4">
        <v>3354</v>
      </c>
    </row>
    <row r="432" spans="1:3">
      <c t="s" r="A432" s="3">
        <v>3088</v>
      </c>
    </row>
    <row r="433" spans="1:3">
      <c t="s" r="A433" s="4">
        <v>3291</v>
      </c>
      <c t="s" r="B433" s="4">
        <v>1135</v>
      </c>
      <c t="s" r="C433" s="4">
        <v>1133</v>
      </c>
    </row>
    <row r="434" spans="1:3">
      <c t="s" r="A434" s="4">
        <v>3355</v>
      </c>
    </row>
    <row r="435" spans="1:3">
      <c t="s" r="A435" s="3">
        <v>3088</v>
      </c>
    </row>
    <row r="436" spans="1:3">
      <c t="s" r="A436" s="4">
        <v>3291</v>
      </c>
      <c t="s" r="B436" s="4">
        <v>2202</v>
      </c>
      <c t="s" r="C436" s="4">
        <v>2202</v>
      </c>
    </row>
    <row r="437" spans="1:3">
      <c t="s" r="A437" s="4">
        <v>3356</v>
      </c>
    </row>
    <row r="438" spans="1:3">
      <c t="s" r="A438" s="3">
        <v>3088</v>
      </c>
    </row>
    <row r="439" spans="1:3">
      <c t="s" r="A439" s="4">
        <v>3291</v>
      </c>
      <c t="s" r="B439" s="4">
        <v>3357</v>
      </c>
      <c t="s" r="C439" s="4">
        <v>3358</v>
      </c>
    </row>
    <row r="440" spans="1:3">
      <c t="s" r="A440" s="4">
        <v>3359</v>
      </c>
    </row>
    <row r="441" spans="1:3">
      <c t="s" r="A441" s="3">
        <v>3088</v>
      </c>
    </row>
    <row r="442" spans="1:3">
      <c t="s" r="A442" s="4">
        <v>114</v>
      </c>
      <c t="n" r="B442" s="8">
        <v>524000000</v>
      </c>
      <c t="n" r="C442" s="8">
        <v>740000000</v>
      </c>
    </row>
    <row r="443" spans="1:3">
      <c t="s" r="A443" s="4">
        <v>3360</v>
      </c>
    </row>
    <row r="444" spans="1:3">
      <c t="s" r="A444" s="3">
        <v>3088</v>
      </c>
    </row>
    <row r="445" spans="1:3">
      <c t="s" r="A445" s="4">
        <v>3179</v>
      </c>
      <c t="s" r="B445" s="4">
        <v>3361</v>
      </c>
      <c t="s" r="C445" s="4">
        <v>3362</v>
      </c>
    </row>
    <row r="446" spans="1:3">
      <c t="s" r="A446" s="4">
        <v>3363</v>
      </c>
    </row>
    <row r="447" spans="1:3">
      <c t="s" r="A447" s="3">
        <v>3088</v>
      </c>
    </row>
    <row r="448" spans="1:3">
      <c t="s" r="A448" s="4">
        <v>3179</v>
      </c>
      <c t="s" r="B448" s="4">
        <v>1195</v>
      </c>
      <c t="s" r="C448" s="4">
        <v>1195</v>
      </c>
    </row>
    <row r="449" spans="1:3">
      <c t="s" r="A449" s="4">
        <v>3364</v>
      </c>
    </row>
    <row r="450" spans="1:3">
      <c t="s" r="A450" s="3">
        <v>3088</v>
      </c>
    </row>
    <row r="451" spans="1:3">
      <c t="s" r="A451" s="4">
        <v>3179</v>
      </c>
      <c t="s" r="B451" s="4">
        <v>3365</v>
      </c>
      <c t="s" r="C451" s="4">
        <v>3366</v>
      </c>
    </row>
    <row r="452" spans="1:3">
      <c t="s" r="A452" s="4">
        <v>3367</v>
      </c>
    </row>
    <row r="453" spans="1:3">
      <c t="s" r="A453" s="3">
        <v>3088</v>
      </c>
    </row>
    <row r="454" spans="1:3">
      <c t="s" r="A454" s="4">
        <v>114</v>
      </c>
      <c t="n" r="C454" s="8">
        <v>441000000</v>
      </c>
    </row>
    <row r="455" spans="1:3">
      <c t="s" r="A455" s="4">
        <v>3368</v>
      </c>
    </row>
    <row r="456" spans="1:3">
      <c t="s" r="A456" s="3">
        <v>3088</v>
      </c>
    </row>
    <row r="457" spans="1:3">
      <c t="s" r="A457" s="4">
        <v>114</v>
      </c>
      <c t="n" r="B457" s="8">
        <v>1690000000</v>
      </c>
      <c t="n" r="C457" s="8">
        <v>1750000000</v>
      </c>
    </row>
    <row r="458" spans="1:3">
      <c t="s" r="A458" s="4">
        <v>3369</v>
      </c>
    </row>
    <row r="459" spans="1:3">
      <c t="s" r="A459" s="3">
        <v>3088</v>
      </c>
    </row>
    <row r="460" spans="1:3">
      <c t="s" r="A460" s="4">
        <v>3291</v>
      </c>
      <c t="s" r="B460" s="4">
        <v>929</v>
      </c>
      <c t="s" r="C460" s="4">
        <v>3370</v>
      </c>
    </row>
    <row r="461" spans="1:3">
      <c t="s" r="A461" s="4">
        <v>3310</v>
      </c>
      <c t="s" r="B461" s="4">
        <v>3371</v>
      </c>
      <c t="s" r="C461" s="4">
        <v>3372</v>
      </c>
    </row>
    <row r="462" spans="1:3">
      <c t="s" r="A462" s="4">
        <v>3373</v>
      </c>
    </row>
    <row r="463" spans="1:3">
      <c t="s" r="A463" s="3">
        <v>3088</v>
      </c>
    </row>
    <row r="464" spans="1:3">
      <c t="s" r="A464" s="4">
        <v>3291</v>
      </c>
      <c t="s" r="B464" s="4">
        <v>3374</v>
      </c>
      <c t="s" r="C464" s="4">
        <v>3375</v>
      </c>
    </row>
    <row r="465" spans="1:3">
      <c t="s" r="A465" s="4">
        <v>3310</v>
      </c>
      <c t="s" r="B465" s="4">
        <v>3376</v>
      </c>
      <c t="s" r="C465" s="4">
        <v>3377</v>
      </c>
    </row>
    <row r="466" spans="1:3">
      <c t="s" r="A466" s="4">
        <v>3378</v>
      </c>
    </row>
    <row r="467" spans="1:3">
      <c t="s" r="A467" s="3">
        <v>3088</v>
      </c>
    </row>
    <row r="468" spans="1:3">
      <c t="s" r="A468" s="4">
        <v>3291</v>
      </c>
      <c t="s" r="B468" s="4">
        <v>3379</v>
      </c>
      <c t="s" r="C468" s="4">
        <v>3380</v>
      </c>
    </row>
    <row r="469" spans="1:3">
      <c t="s" r="A469" s="4">
        <v>3310</v>
      </c>
      <c t="s" r="B469" s="4">
        <v>3381</v>
      </c>
      <c t="s" r="C469" s="4">
        <v>3382</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3</v>
      </c>
      <c t="s" r="B1" s="2">
        <v>2</v>
      </c>
      <c t="s" r="C1" s="2">
        <v>30</v>
      </c>
    </row>
    <row r="2" spans="1:3">
      <c t="n" r="A2" s="14">
        <v>2</v>
      </c>
    </row>
    <row r="3" spans="1:3">
      <c t="s" r="A3" s="3">
        <v>3384</v>
      </c>
    </row>
    <row r="4" spans="1:3">
      <c t="s" r="A4" s="4">
        <v>3385</v>
      </c>
      <c t="n" r="B4" s="8">
        <v>6752</v>
      </c>
      <c t="n" r="C4" s="8">
        <v>1084</v>
      </c>
    </row>
    <row r="5" spans="1:3">
      <c t="s" r="A5" s="4">
        <v>3386</v>
      </c>
      <c t="n" r="B5" s="6">
        <v>15</v>
      </c>
      <c t="n" r="C5" s="6">
        <v>21</v>
      </c>
    </row>
    <row r="6" spans="1:3">
      <c t="s" r="A6" s="4">
        <v>404</v>
      </c>
      <c t="n" r="B6" s="6">
        <v>836</v>
      </c>
      <c t="n" r="C6" s="6">
        <v>2881</v>
      </c>
    </row>
    <row r="7" spans="1:3">
      <c t="s" r="A7" s="4">
        <v>114</v>
      </c>
      <c t="n" r="B7" s="6">
        <v>7603</v>
      </c>
      <c t="n" r="C7" s="6">
        <v>3986</v>
      </c>
    </row>
    <row r="8" spans="1:3">
      <c t="n" r="A8" s="14">
        <v>3</v>
      </c>
    </row>
    <row r="9" spans="1:3">
      <c t="s" r="A9" s="3">
        <v>3384</v>
      </c>
    </row>
    <row r="10" spans="1:3">
      <c t="s" r="A10" s="4">
        <v>3385</v>
      </c>
      <c t="n" r="B10" s="6">
        <v>3574</v>
      </c>
      <c t="n" r="C10" s="6">
        <v>3068</v>
      </c>
    </row>
    <row r="11" spans="1:3">
      <c t="s" r="A11" s="4">
        <v>3386</v>
      </c>
      <c t="n" r="B11" s="6">
        <v>92</v>
      </c>
      <c t="n" r="C11" s="6">
        <v>81</v>
      </c>
    </row>
    <row r="12" spans="1:3">
      <c t="s" r="A12" s="4">
        <v>404</v>
      </c>
      <c t="n" r="B12" s="6">
        <v>337</v>
      </c>
      <c t="n" r="C12" s="6">
        <v>486</v>
      </c>
    </row>
    <row r="13" spans="1:3">
      <c t="s" r="A13" s="4">
        <v>114</v>
      </c>
      <c t="n" r="B13" s="6">
        <v>4003</v>
      </c>
      <c t="n" r="C13" s="6">
        <v>3635</v>
      </c>
    </row>
    <row r="14" spans="1:3">
      <c t="s" r="A14" s="4">
        <v>163</v>
      </c>
    </row>
    <row r="15" spans="1:3">
      <c t="s" r="A15" s="3">
        <v>3384</v>
      </c>
    </row>
    <row r="16" spans="1:3">
      <c t="s" r="A16" s="4">
        <v>3385</v>
      </c>
      <c t="n" r="B16" s="6">
        <v>10326</v>
      </c>
      <c t="n" r="C16" s="6">
        <v>4152</v>
      </c>
    </row>
    <row r="17" spans="1:3">
      <c t="s" r="A17" s="4">
        <v>3386</v>
      </c>
      <c t="n" r="B17" s="6">
        <v>107</v>
      </c>
      <c t="n" r="C17" s="6">
        <v>102</v>
      </c>
    </row>
    <row r="18" spans="1:3">
      <c t="s" r="A18" s="4">
        <v>404</v>
      </c>
      <c t="n" r="B18" s="6">
        <v>1173</v>
      </c>
      <c t="n" r="C18" s="6">
        <v>3367</v>
      </c>
    </row>
    <row r="19" spans="1:3">
      <c t="s" r="A19" s="4">
        <v>114</v>
      </c>
      <c t="n" r="B19" s="8">
        <v>11606</v>
      </c>
      <c t="n" r="C19" s="8">
        <v>7621</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387</v>
      </c>
      <c t="s" r="B1" s="2">
        <v>2</v>
      </c>
      <c t="s" r="C1" s="2">
        <v>30</v>
      </c>
      <c t="s" r="D1" s="2">
        <v>2</v>
      </c>
      <c t="s" r="E1" s="2">
        <v>30</v>
      </c>
    </row>
    <row r="2" spans="1:5">
      <c t="s" r="A2" s="3">
        <v>3388</v>
      </c>
    </row>
    <row r="3" spans="1:5">
      <c t="s" r="A3" s="4">
        <v>3389</v>
      </c>
      <c t="n" r="D3" s="8">
        <v>-238000000</v>
      </c>
      <c t="n" r="E3" s="8">
        <v>-515000000</v>
      </c>
    </row>
    <row r="4" spans="1:5">
      <c t="s" r="A4" s="4">
        <v>3385</v>
      </c>
    </row>
    <row r="5" spans="1:5">
      <c t="s" r="A5" s="3">
        <v>3388</v>
      </c>
    </row>
    <row r="6" spans="1:5">
      <c t="s" r="A6" s="4">
        <v>3389</v>
      </c>
      <c t="n" r="D6" s="6">
        <v>-79000000</v>
      </c>
      <c t="n" r="E6" s="6">
        <v>34000000</v>
      </c>
    </row>
    <row r="7" spans="1:5">
      <c t="s" r="A7" s="4">
        <v>3386</v>
      </c>
    </row>
    <row r="8" spans="1:5">
      <c t="s" r="A8" s="3">
        <v>3388</v>
      </c>
    </row>
    <row r="9" spans="1:5">
      <c t="s" r="A9" s="4">
        <v>3389</v>
      </c>
      <c t="n" r="D9" s="6">
        <v>-17000000</v>
      </c>
      <c t="n" r="E9" s="6">
        <v>-16000000</v>
      </c>
    </row>
    <row r="10" spans="1:5">
      <c t="s" r="A10" s="4">
        <v>404</v>
      </c>
    </row>
    <row r="11" spans="1:5">
      <c t="s" r="A11" s="3">
        <v>3388</v>
      </c>
    </row>
    <row r="12" spans="1:5">
      <c t="s" r="A12" s="4">
        <v>3389</v>
      </c>
      <c t="n" r="D12" s="6">
        <v>-142000000</v>
      </c>
      <c t="n" r="E12" s="6">
        <v>-533000000</v>
      </c>
    </row>
    <row r="13" spans="1:5">
      <c t="s" r="A13" s="4">
        <v>3390</v>
      </c>
    </row>
    <row r="14" spans="1:5">
      <c t="s" r="A14" s="3">
        <v>3391</v>
      </c>
    </row>
    <row r="15" spans="1:5">
      <c t="s" r="A15" s="4">
        <v>114</v>
      </c>
      <c t="n" r="B15" s="8">
        <v>4003000000</v>
      </c>
      <c t="n" r="C15" s="8">
        <v>3635000000</v>
      </c>
      <c t="n" r="D15" s="6">
        <v>4003000000</v>
      </c>
      <c t="n" r="E15" s="6">
        <v>3635000000</v>
      </c>
    </row>
    <row r="16" spans="1:5">
      <c t="s" r="A16" s="4">
        <v>3392</v>
      </c>
    </row>
    <row r="17" spans="1:5">
      <c t="s" r="A17" s="3">
        <v>3391</v>
      </c>
    </row>
    <row r="18" spans="1:5">
      <c t="s" r="A18" s="4">
        <v>114</v>
      </c>
      <c t="n" r="B18" s="6">
        <v>3486000000</v>
      </c>
      <c t="n" r="C18" s="6">
        <v>2740000000</v>
      </c>
      <c t="n" r="D18" s="6">
        <v>3486000000</v>
      </c>
      <c t="n" r="E18" s="6">
        <v>2740000000</v>
      </c>
    </row>
    <row r="19" spans="1:5">
      <c t="s" r="A19" s="4">
        <v>3393</v>
      </c>
    </row>
    <row r="20" spans="1:5">
      <c t="s" r="A20" s="3">
        <v>3391</v>
      </c>
    </row>
    <row r="21" spans="1:5">
      <c t="s" r="A21" s="4">
        <v>3211</v>
      </c>
      <c t="n" r="B21" s="6">
        <v>0</v>
      </c>
      <c t="n" r="C21" s="8">
        <v>92</v>
      </c>
    </row>
    <row r="22" spans="1:5">
      <c t="s" r="A22" s="4">
        <v>3179</v>
      </c>
      <c t="s" r="C22" s="4">
        <v>3394</v>
      </c>
    </row>
    <row r="23" spans="1:5">
      <c t="s" r="A23" s="4">
        <v>3395</v>
      </c>
    </row>
    <row r="24" spans="1:5">
      <c t="s" r="A24" s="3">
        <v>3391</v>
      </c>
    </row>
    <row r="25" spans="1:5">
      <c t="s" r="A25" s="4">
        <v>3211</v>
      </c>
      <c t="n" r="B25" s="6">
        <v>100</v>
      </c>
      <c t="n" r="C25" s="8">
        <v>100</v>
      </c>
    </row>
    <row r="26" spans="1:5">
      <c t="s" r="A26" s="4">
        <v>3179</v>
      </c>
      <c t="s" r="C26" s="4">
        <v>3396</v>
      </c>
    </row>
    <row r="27" spans="1:5">
      <c t="s" r="A27" s="4">
        <v>3397</v>
      </c>
    </row>
    <row r="28" spans="1:5">
      <c t="s" r="A28" s="3">
        <v>3391</v>
      </c>
    </row>
    <row r="29" spans="1:5">
      <c t="s" r="A29" s="4">
        <v>3211</v>
      </c>
      <c t="n" r="B29" s="10">
        <v>81.05</v>
      </c>
      <c t="n" r="C29" s="9">
        <v>99.54000000000001</v>
      </c>
    </row>
    <row r="30" spans="1:5">
      <c t="s" r="A30" s="4">
        <v>3179</v>
      </c>
      <c t="s" r="C30" s="4">
        <v>3398</v>
      </c>
    </row>
    <row r="31" spans="1:5">
      <c t="s" r="A31" s="4">
        <v>3399</v>
      </c>
    </row>
    <row r="32" spans="1:5">
      <c t="s" r="A32" s="3">
        <v>3391</v>
      </c>
    </row>
    <row r="33" spans="1:5">
      <c t="s" r="A33" s="4">
        <v>114</v>
      </c>
      <c t="n" r="B33" s="8">
        <v>90000000</v>
      </c>
      <c t="n" r="D33" s="6">
        <v>90000000</v>
      </c>
    </row>
    <row r="34" spans="1:5">
      <c t="s" r="A34" s="4">
        <v>3400</v>
      </c>
    </row>
    <row r="35" spans="1:5">
      <c t="s" r="A35" s="3">
        <v>3391</v>
      </c>
    </row>
    <row r="36" spans="1:5">
      <c t="s" r="A36" s="4">
        <v>3328</v>
      </c>
      <c t="s" r="B36" s="4">
        <v>3401</v>
      </c>
    </row>
    <row r="37" spans="1:5">
      <c t="s" r="A37" s="4">
        <v>3402</v>
      </c>
    </row>
    <row r="38" spans="1:5">
      <c t="s" r="A38" s="3">
        <v>3391</v>
      </c>
    </row>
    <row r="39" spans="1:5">
      <c t="s" r="A39" s="4">
        <v>3328</v>
      </c>
      <c t="s" r="B39" s="4">
        <v>1967</v>
      </c>
    </row>
    <row r="40" spans="1:5">
      <c t="s" r="A40" s="4">
        <v>3403</v>
      </c>
    </row>
    <row r="41" spans="1:5">
      <c t="s" r="A41" s="3">
        <v>3391</v>
      </c>
    </row>
    <row r="42" spans="1:5">
      <c t="s" r="A42" s="4">
        <v>3328</v>
      </c>
      <c t="s" r="B42" s="4">
        <v>3404</v>
      </c>
    </row>
    <row r="43" spans="1:5">
      <c t="s" r="A43" s="4">
        <v>3405</v>
      </c>
    </row>
    <row r="44" spans="1:5">
      <c t="s" r="A44" s="3">
        <v>3391</v>
      </c>
    </row>
    <row r="45" spans="1:5">
      <c t="s" r="A45" s="4">
        <v>114</v>
      </c>
      <c t="n" r="B45" s="8">
        <v>2000000</v>
      </c>
      <c t="n" r="D45" s="6">
        <v>2000000</v>
      </c>
    </row>
    <row r="46" spans="1:5">
      <c t="s" r="A46" s="4">
        <v>3406</v>
      </c>
    </row>
    <row r="47" spans="1:5">
      <c t="s" r="A47" s="3">
        <v>3391</v>
      </c>
    </row>
    <row r="48" spans="1:5">
      <c t="s" r="A48" s="4">
        <v>3407</v>
      </c>
      <c t="n" r="B48" s="6">
        <v>0</v>
      </c>
    </row>
    <row r="49" spans="1:5">
      <c t="s" r="A49" s="4">
        <v>3408</v>
      </c>
    </row>
    <row r="50" spans="1:5">
      <c t="s" r="A50" s="3">
        <v>3391</v>
      </c>
    </row>
    <row r="51" spans="1:5">
      <c t="s" r="A51" s="4">
        <v>3407</v>
      </c>
      <c t="n" r="B51" s="6">
        <v>8518230</v>
      </c>
    </row>
    <row r="52" spans="1:5">
      <c t="s" r="A52" s="4">
        <v>3409</v>
      </c>
    </row>
    <row r="53" spans="1:5">
      <c t="s" r="A53" s="3">
        <v>3391</v>
      </c>
    </row>
    <row r="54" spans="1:5">
      <c t="s" r="A54" s="4">
        <v>3407</v>
      </c>
      <c t="n" r="B54" s="6">
        <v>3813045</v>
      </c>
    </row>
    <row r="55" spans="1:5">
      <c t="s" r="A55" s="4">
        <v>3410</v>
      </c>
    </row>
    <row r="56" spans="1:5">
      <c t="s" r="A56" s="3">
        <v>3391</v>
      </c>
    </row>
    <row r="57" spans="1:5">
      <c t="s" r="A57" s="4">
        <v>114</v>
      </c>
      <c t="n" r="C57" s="8">
        <v>76000000</v>
      </c>
      <c t="n" r="E57" s="6">
        <v>76000000</v>
      </c>
    </row>
    <row r="58" spans="1:5">
      <c t="s" r="A58" s="4">
        <v>3411</v>
      </c>
    </row>
    <row r="59" spans="1:5">
      <c t="s" r="A59" s="3">
        <v>3391</v>
      </c>
    </row>
    <row r="60" spans="1:5">
      <c t="s" r="A60" s="4">
        <v>3328</v>
      </c>
      <c t="s" r="C60" s="4">
        <v>1967</v>
      </c>
    </row>
    <row r="61" spans="1:5">
      <c t="s" r="A61" s="4">
        <v>3407</v>
      </c>
      <c t="n" r="C61" s="8">
        <v>11000</v>
      </c>
    </row>
    <row r="62" spans="1:5">
      <c t="s" r="A62" s="4">
        <v>3412</v>
      </c>
    </row>
    <row r="63" spans="1:5">
      <c t="s" r="A63" s="3">
        <v>3391</v>
      </c>
    </row>
    <row r="64" spans="1:5">
      <c t="s" r="A64" s="4">
        <v>3328</v>
      </c>
      <c t="s" r="C64" s="4">
        <v>3413</v>
      </c>
    </row>
    <row r="65" spans="1:5">
      <c t="s" r="A65" s="4">
        <v>3407</v>
      </c>
      <c t="n" r="C65" s="8">
        <v>11124137</v>
      </c>
    </row>
    <row r="66" spans="1:5">
      <c t="s" r="A66" s="4">
        <v>3414</v>
      </c>
    </row>
    <row r="67" spans="1:5">
      <c t="s" r="A67" s="3">
        <v>3391</v>
      </c>
    </row>
    <row r="68" spans="1:5">
      <c t="s" r="A68" s="4">
        <v>3328</v>
      </c>
      <c t="s" r="C68" s="4">
        <v>3415</v>
      </c>
    </row>
    <row r="69" spans="1:5">
      <c t="s" r="A69" s="4">
        <v>3407</v>
      </c>
      <c t="n" r="C69" s="8">
        <v>4730129</v>
      </c>
    </row>
    <row r="70" spans="1:5">
      <c t="s" r="A70" s="4">
        <v>3416</v>
      </c>
    </row>
    <row r="71" spans="1:5">
      <c t="s" r="A71" s="3">
        <v>3391</v>
      </c>
    </row>
    <row r="72" spans="1:5">
      <c t="s" r="A72" s="4">
        <v>114</v>
      </c>
      <c t="n" r="B72" s="8">
        <v>87000000</v>
      </c>
      <c t="n" r="C72" s="8">
        <v>437000000</v>
      </c>
      <c t="n" r="D72" s="6">
        <v>87000000</v>
      </c>
      <c t="n" r="E72" s="8">
        <v>437000000</v>
      </c>
    </row>
    <row r="73" spans="1:5">
      <c t="s" r="A73" s="4">
        <v>3417</v>
      </c>
    </row>
    <row r="74" spans="1:5">
      <c t="s" r="A74" s="3">
        <v>3391</v>
      </c>
    </row>
    <row r="75" spans="1:5">
      <c t="s" r="A75" s="4">
        <v>3328</v>
      </c>
      <c t="s" r="B75" s="4">
        <v>1967</v>
      </c>
      <c t="s" r="C75" s="4">
        <v>1967</v>
      </c>
    </row>
    <row r="76" spans="1:5">
      <c t="s" r="A76" s="4">
        <v>3418</v>
      </c>
    </row>
    <row r="77" spans="1:5">
      <c t="s" r="A77" s="3">
        <v>3391</v>
      </c>
    </row>
    <row r="78" spans="1:5">
      <c t="s" r="A78" s="4">
        <v>3328</v>
      </c>
      <c t="s" r="B78" s="4">
        <v>3098</v>
      </c>
      <c t="s" r="C78" s="4">
        <v>3098</v>
      </c>
    </row>
    <row r="79" spans="1:5">
      <c t="s" r="A79" s="4">
        <v>3419</v>
      </c>
    </row>
    <row r="80" spans="1:5">
      <c t="s" r="A80" s="3">
        <v>3391</v>
      </c>
    </row>
    <row r="81" spans="1:5">
      <c t="s" r="A81" s="4">
        <v>3328</v>
      </c>
      <c t="s" r="B81" s="4">
        <v>3420</v>
      </c>
      <c t="s" r="C81" s="4">
        <v>3421</v>
      </c>
    </row>
    <row r="82" spans="1:5">
      <c t="s" r="A82" s="4">
        <v>3422</v>
      </c>
    </row>
    <row r="83" spans="1:5">
      <c t="s" r="A83" s="3">
        <v>3391</v>
      </c>
    </row>
    <row r="84" spans="1:5">
      <c t="s" r="A84" s="4">
        <v>114</v>
      </c>
      <c t="n" r="B84" s="8">
        <v>157000000</v>
      </c>
      <c t="n" r="D84" s="8">
        <v>157000000</v>
      </c>
    </row>
    <row r="85" spans="1:5">
      <c t="s" r="A85" s="4">
        <v>3423</v>
      </c>
    </row>
    <row r="86" spans="1:5">
      <c t="s" r="A86" s="3">
        <v>3391</v>
      </c>
    </row>
    <row r="87" spans="1:5">
      <c t="s" r="A87" s="4">
        <v>3233</v>
      </c>
      <c t="s" r="B87" s="4">
        <v>3424</v>
      </c>
    </row>
    <row r="88" spans="1:5">
      <c t="s" r="A88" s="4">
        <v>3425</v>
      </c>
    </row>
    <row r="89" spans="1:5">
      <c t="s" r="A89" s="3">
        <v>3391</v>
      </c>
    </row>
    <row r="90" spans="1:5">
      <c t="s" r="A90" s="4">
        <v>3233</v>
      </c>
      <c t="s" r="B90" s="4">
        <v>888</v>
      </c>
    </row>
    <row r="91" spans="1:5">
      <c t="s" r="A91" s="4">
        <v>3426</v>
      </c>
    </row>
    <row r="92" spans="1:5">
      <c t="s" r="A92" s="3">
        <v>3391</v>
      </c>
    </row>
    <row r="93" spans="1:5">
      <c t="s" r="A93" s="4">
        <v>3233</v>
      </c>
      <c t="s" r="B93" s="4">
        <v>3427</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28</v>
      </c>
      <c t="s" r="B1" s="2">
        <v>2</v>
      </c>
      <c t="s" r="C1" s="2">
        <v>30</v>
      </c>
      <c t="s" r="D1" s="2">
        <v>31</v>
      </c>
      <c t="s" r="E1" s="2">
        <v>2104</v>
      </c>
    </row>
    <row r="2" spans="1:5">
      <c t="s" r="A2" s="3">
        <v>95</v>
      </c>
    </row>
    <row r="3" spans="1:5">
      <c t="s" r="A3" s="4">
        <v>404</v>
      </c>
      <c t="n" r="B3" s="8">
        <v>5005</v>
      </c>
      <c t="n" r="C3" s="8">
        <v>5901</v>
      </c>
    </row>
    <row r="4" spans="1:5">
      <c t="s" r="A4" s="3">
        <v>115</v>
      </c>
    </row>
    <row r="5" spans="1:5">
      <c t="s" r="A5" s="4">
        <v>822</v>
      </c>
      <c t="n" r="B5" s="6">
        <v>907887</v>
      </c>
      <c t="n" r="C5" s="6">
        <v>899332</v>
      </c>
    </row>
    <row r="6" spans="1:5">
      <c t="s" r="A6" s="4">
        <v>108</v>
      </c>
      <c t="n" r="B6" s="6">
        <v>12626</v>
      </c>
      <c t="n" r="C6" s="6">
        <v>15994</v>
      </c>
      <c t="n" r="D6" s="8">
        <v>19648</v>
      </c>
      <c t="n" r="E6" s="8">
        <v>25455</v>
      </c>
    </row>
    <row r="7" spans="1:5">
      <c t="s" r="A7" s="4">
        <v>3429</v>
      </c>
      <c t="n" r="B7" s="6">
        <v>2400</v>
      </c>
      <c t="n" r="C7" s="6">
        <v>2700</v>
      </c>
    </row>
    <row r="8" spans="1:5">
      <c t="s" r="A8" s="4">
        <v>140</v>
      </c>
    </row>
    <row r="9" spans="1:5">
      <c t="s" r="A9" s="3">
        <v>95</v>
      </c>
    </row>
    <row r="10" spans="1:5">
      <c t="s" r="A10" s="4">
        <v>404</v>
      </c>
      <c t="n" r="B10" s="6">
        <v>4971</v>
      </c>
      <c t="n" r="C10" s="6">
        <v>5858</v>
      </c>
    </row>
    <row r="11" spans="1:5">
      <c t="s" r="A11" s="4">
        <v>1744</v>
      </c>
    </row>
    <row r="12" spans="1:5">
      <c t="s" r="A12" s="3">
        <v>95</v>
      </c>
    </row>
    <row r="13" spans="1:5">
      <c t="s" r="A13" s="4">
        <v>816</v>
      </c>
      <c t="n" r="B13" s="6">
        <v>41700</v>
      </c>
      <c t="n" r="C13" s="6">
        <v>30500</v>
      </c>
    </row>
    <row r="14" spans="1:5">
      <c t="s" r="A14" s="4">
        <v>536</v>
      </c>
      <c t="n" r="B14" s="6">
        <v>81700</v>
      </c>
      <c t="n" r="C14" s="6">
        <v>98400</v>
      </c>
    </row>
    <row r="15" spans="1:5">
      <c t="s" r="A15" s="4">
        <v>404</v>
      </c>
      <c t="n" r="B15" s="6">
        <v>597500</v>
      </c>
      <c t="n" r="C15" s="6">
        <v>620000</v>
      </c>
    </row>
    <row r="16" spans="1:5">
      <c t="s" r="A16" s="4">
        <v>3430</v>
      </c>
      <c t="n" r="B16" s="6">
        <v>186500</v>
      </c>
      <c t="n" r="C16" s="6">
        <v>213800</v>
      </c>
    </row>
    <row r="17" spans="1:5">
      <c t="s" r="A17" s="3">
        <v>115</v>
      </c>
    </row>
    <row r="18" spans="1:5">
      <c t="s" r="A18" s="4">
        <v>822</v>
      </c>
      <c t="n" r="B18" s="6">
        <v>906300</v>
      </c>
      <c t="n" r="C18" s="6">
        <v>897600</v>
      </c>
    </row>
    <row r="19" spans="1:5">
      <c t="s" r="A19" s="4">
        <v>3431</v>
      </c>
      <c t="n" r="B19" s="6">
        <v>109700</v>
      </c>
      <c t="n" r="C19" s="6">
        <v>136700</v>
      </c>
    </row>
    <row r="20" spans="1:5">
      <c t="s" r="A20" s="4">
        <v>154</v>
      </c>
      <c t="n" r="B20" s="6">
        <v>176000</v>
      </c>
      <c t="n" r="C20" s="6">
        <v>196900</v>
      </c>
    </row>
    <row r="21" spans="1:5">
      <c t="s" r="A21" s="4">
        <v>3049</v>
      </c>
      <c t="n" r="B21" s="6">
        <v>97600</v>
      </c>
      <c t="n" r="C21" s="6">
        <v>136200</v>
      </c>
    </row>
    <row r="22" spans="1:5">
      <c t="s" r="A22" s="4">
        <v>163</v>
      </c>
    </row>
    <row r="23" spans="1:5">
      <c t="s" r="A23" s="3">
        <v>95</v>
      </c>
    </row>
    <row r="24" spans="1:5">
      <c t="s" r="A24" s="4">
        <v>816</v>
      </c>
      <c t="n" r="B24" s="6">
        <v>42700</v>
      </c>
      <c t="n" r="C24" s="6">
        <v>32200</v>
      </c>
    </row>
    <row r="25" spans="1:5">
      <c t="s" r="A25" s="4">
        <v>536</v>
      </c>
      <c t="n" r="B25" s="6">
        <v>81700</v>
      </c>
      <c t="n" r="C25" s="6">
        <v>98400</v>
      </c>
    </row>
    <row r="26" spans="1:5">
      <c t="s" r="A26" s="4">
        <v>404</v>
      </c>
      <c t="n" r="B26" s="6">
        <v>599400</v>
      </c>
      <c t="n" r="C26" s="6">
        <v>617600</v>
      </c>
    </row>
    <row r="27" spans="1:5">
      <c t="s" r="A27" s="4">
        <v>3430</v>
      </c>
      <c t="n" r="B27" s="6">
        <v>186500</v>
      </c>
      <c t="n" r="C27" s="6">
        <v>213800</v>
      </c>
    </row>
    <row r="28" spans="1:5">
      <c t="s" r="A28" s="3">
        <v>115</v>
      </c>
    </row>
    <row r="29" spans="1:5">
      <c t="s" r="A29" s="4">
        <v>822</v>
      </c>
      <c t="n" r="B29" s="6">
        <v>896700</v>
      </c>
      <c t="n" r="C29" s="6">
        <v>894400</v>
      </c>
    </row>
    <row r="30" spans="1:5">
      <c t="s" r="A30" s="4">
        <v>3431</v>
      </c>
      <c t="n" r="B30" s="6">
        <v>109700</v>
      </c>
      <c t="n" r="C30" s="6">
        <v>136700</v>
      </c>
    </row>
    <row r="31" spans="1:5">
      <c t="s" r="A31" s="4">
        <v>154</v>
      </c>
      <c t="n" r="B31" s="6">
        <v>180800</v>
      </c>
      <c t="n" r="C31" s="6">
        <v>202500</v>
      </c>
    </row>
    <row r="32" spans="1:5">
      <c t="s" r="A32" s="4">
        <v>3049</v>
      </c>
      <c t="n" r="B32" s="6">
        <v>97600</v>
      </c>
      <c t="n" r="C32" s="6">
        <v>136200</v>
      </c>
    </row>
    <row r="33" spans="1:5">
      <c t="s" r="A33" s="4">
        <v>3432</v>
      </c>
    </row>
    <row r="34" spans="1:5">
      <c t="s" r="A34" s="3">
        <v>95</v>
      </c>
    </row>
    <row r="35" spans="1:5">
      <c t="s" r="A35" s="4">
        <v>816</v>
      </c>
      <c t="n" r="B35" s="6">
        <v>3500</v>
      </c>
      <c t="n" r="C35" s="6">
        <v>4500</v>
      </c>
    </row>
    <row r="36" spans="1:5">
      <c t="s" r="A36" s="4">
        <v>536</v>
      </c>
      <c t="n" r="B36" s="6">
        <v>0</v>
      </c>
      <c t="n" r="C36" s="6">
        <v>0</v>
      </c>
    </row>
    <row r="37" spans="1:5">
      <c t="s" r="A37" s="4">
        <v>404</v>
      </c>
      <c t="n" r="B37" s="6">
        <v>0</v>
      </c>
      <c t="n" r="C37" s="6">
        <v>0</v>
      </c>
    </row>
    <row r="38" spans="1:5">
      <c t="s" r="A38" s="4">
        <v>3430</v>
      </c>
      <c t="n" r="B38" s="6">
        <v>6900</v>
      </c>
      <c t="n" r="C38" s="6">
        <v>8300</v>
      </c>
    </row>
    <row r="39" spans="1:5">
      <c t="s" r="A39" s="3">
        <v>115</v>
      </c>
    </row>
    <row r="40" spans="1:5">
      <c t="s" r="A40" s="4">
        <v>822</v>
      </c>
      <c t="n" r="B40" s="6">
        <v>0</v>
      </c>
      <c t="n" r="C40" s="6">
        <v>0</v>
      </c>
    </row>
    <row r="41" spans="1:5">
      <c t="s" r="A41" s="4">
        <v>3431</v>
      </c>
      <c t="n" r="B41" s="6">
        <v>0</v>
      </c>
      <c t="n" r="C41" s="6">
        <v>0</v>
      </c>
    </row>
    <row r="42" spans="1:5">
      <c t="s" r="A42" s="4">
        <v>154</v>
      </c>
      <c t="n" r="B42" s="6">
        <v>0</v>
      </c>
      <c t="n" r="C42" s="6">
        <v>0</v>
      </c>
    </row>
    <row r="43" spans="1:5">
      <c t="s" r="A43" s="4">
        <v>3049</v>
      </c>
      <c t="n" r="B43" s="6">
        <v>0</v>
      </c>
      <c t="n" r="C43" s="6">
        <v>0</v>
      </c>
    </row>
    <row r="44" spans="1:5">
      <c t="s" r="A44" s="4">
        <v>3433</v>
      </c>
    </row>
    <row r="45" spans="1:5">
      <c t="s" r="A45" s="3">
        <v>95</v>
      </c>
    </row>
    <row r="46" spans="1:5">
      <c t="s" r="A46" s="4">
        <v>816</v>
      </c>
      <c t="n" r="B46" s="6">
        <v>36400</v>
      </c>
      <c t="n" r="C46" s="6">
        <v>25200</v>
      </c>
    </row>
    <row r="47" spans="1:5">
      <c t="s" r="A47" s="4">
        <v>536</v>
      </c>
      <c t="n" r="B47" s="6">
        <v>77400</v>
      </c>
      <c t="n" r="C47" s="6">
        <v>89700</v>
      </c>
    </row>
    <row r="48" spans="1:5">
      <c t="s" r="A48" s="4">
        <v>404</v>
      </c>
      <c t="n" r="B48" s="6">
        <v>6000</v>
      </c>
      <c t="n" r="C48" s="6">
        <v>5600</v>
      </c>
    </row>
    <row r="49" spans="1:5">
      <c t="s" r="A49" s="4">
        <v>3430</v>
      </c>
      <c t="n" r="B49" s="6">
        <v>126200</v>
      </c>
      <c t="n" r="C49" s="6">
        <v>151900</v>
      </c>
    </row>
    <row r="50" spans="1:5">
      <c t="s" r="A50" s="3">
        <v>115</v>
      </c>
    </row>
    <row r="51" spans="1:5">
      <c t="s" r="A51" s="4">
        <v>822</v>
      </c>
      <c t="n" r="B51" s="6">
        <v>749400</v>
      </c>
      <c t="n" r="C51" s="6">
        <v>766700</v>
      </c>
    </row>
    <row r="52" spans="1:5">
      <c t="s" r="A52" s="4">
        <v>3431</v>
      </c>
      <c t="n" r="B52" s="6">
        <v>109400</v>
      </c>
      <c t="n" r="C52" s="6">
        <v>136500</v>
      </c>
    </row>
    <row r="53" spans="1:5">
      <c t="s" r="A53" s="4">
        <v>154</v>
      </c>
      <c t="n" r="B53" s="6">
        <v>153800</v>
      </c>
      <c t="n" r="C53" s="6">
        <v>172700</v>
      </c>
    </row>
    <row r="54" spans="1:5">
      <c t="s" r="A54" s="4">
        <v>3049</v>
      </c>
      <c t="n" r="B54" s="6">
        <v>18000</v>
      </c>
      <c t="n" r="C54" s="6">
        <v>41400</v>
      </c>
    </row>
    <row r="55" spans="1:5">
      <c t="s" r="A55" s="4">
        <v>3434</v>
      </c>
    </row>
    <row r="56" spans="1:5">
      <c t="s" r="A56" s="3">
        <v>95</v>
      </c>
    </row>
    <row r="57" spans="1:5">
      <c t="s" r="A57" s="4">
        <v>816</v>
      </c>
      <c t="n" r="B57" s="6">
        <v>2800</v>
      </c>
      <c t="n" r="C57" s="6">
        <v>2500</v>
      </c>
    </row>
    <row r="58" spans="1:5">
      <c t="s" r="A58" s="4">
        <v>536</v>
      </c>
      <c t="n" r="B58" s="6">
        <v>4300</v>
      </c>
      <c t="n" r="C58" s="6">
        <v>8700</v>
      </c>
    </row>
    <row r="59" spans="1:5">
      <c t="s" r="A59" s="4">
        <v>404</v>
      </c>
      <c t="n" r="B59" s="6">
        <v>593400</v>
      </c>
      <c t="n" r="C59" s="6">
        <v>612000</v>
      </c>
    </row>
    <row r="60" spans="1:5">
      <c t="s" r="A60" s="4">
        <v>3430</v>
      </c>
      <c t="n" r="B60" s="6">
        <v>53400</v>
      </c>
      <c t="n" r="C60" s="6">
        <v>53600</v>
      </c>
    </row>
    <row r="61" spans="1:5">
      <c t="s" r="A61" s="3">
        <v>115</v>
      </c>
    </row>
    <row r="62" spans="1:5">
      <c t="s" r="A62" s="4">
        <v>822</v>
      </c>
      <c t="n" r="B62" s="6">
        <v>147300</v>
      </c>
      <c t="n" r="C62" s="6">
        <v>127700</v>
      </c>
    </row>
    <row r="63" spans="1:5">
      <c t="s" r="A63" s="4">
        <v>3431</v>
      </c>
      <c t="n" r="B63" s="6">
        <v>300</v>
      </c>
      <c t="n" r="C63" s="6">
        <v>200</v>
      </c>
    </row>
    <row r="64" spans="1:5">
      <c t="s" r="A64" s="4">
        <v>154</v>
      </c>
      <c t="n" r="B64" s="6">
        <v>27000</v>
      </c>
      <c t="n" r="C64" s="6">
        <v>29800</v>
      </c>
    </row>
    <row r="65" spans="1:5">
      <c t="s" r="A65" s="4">
        <v>3049</v>
      </c>
      <c t="n" r="B65" s="6">
        <v>79600</v>
      </c>
      <c t="n" r="C65" s="6">
        <v>94800</v>
      </c>
    </row>
    <row r="66" spans="1:5">
      <c t="s" r="A66" s="4">
        <v>3435</v>
      </c>
    </row>
    <row r="67" spans="1:5">
      <c t="s" r="A67" s="3">
        <v>3436</v>
      </c>
    </row>
    <row r="68" spans="1:5">
      <c t="s" r="A68" s="4">
        <v>3437</v>
      </c>
      <c t="n" r="B68" s="8">
        <v>7000</v>
      </c>
      <c t="n" r="C68" s="8">
        <v>5500</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38</v>
      </c>
      <c t="s" r="B1" s="2">
        <v>1</v>
      </c>
    </row>
    <row r="2" spans="1:3">
      <c t="s" r="B2" s="2">
        <v>2</v>
      </c>
      <c t="s" r="C2" s="2">
        <v>30</v>
      </c>
    </row>
    <row r="3" spans="1:3">
      <c t="s" r="A3" s="4">
        <v>3439</v>
      </c>
    </row>
    <row r="4" spans="1:3">
      <c t="s" r="A4" s="3">
        <v>3440</v>
      </c>
    </row>
    <row r="5" spans="1:3">
      <c t="s" r="A5" s="4">
        <v>3441</v>
      </c>
      <c t="n" r="B5" s="8">
        <v>-153</v>
      </c>
      <c t="n" r="C5" s="8">
        <v>-154</v>
      </c>
    </row>
    <row r="6" spans="1:3">
      <c t="s" r="A6" s="4">
        <v>847</v>
      </c>
    </row>
    <row r="7" spans="1:3">
      <c t="s" r="A7" s="3">
        <v>3440</v>
      </c>
    </row>
    <row r="8" spans="1:3">
      <c t="s" r="A8" s="4">
        <v>3441</v>
      </c>
      <c t="n" r="B8" s="6">
        <v>-305</v>
      </c>
      <c t="n" r="C8" s="6">
        <v>190</v>
      </c>
    </row>
    <row r="9" spans="1:3">
      <c t="s" r="A9" s="4">
        <v>816</v>
      </c>
    </row>
    <row r="10" spans="1:3">
      <c t="s" r="A10" s="3">
        <v>3440</v>
      </c>
    </row>
    <row r="11" spans="1:3">
      <c t="s" r="A11" s="4">
        <v>3441</v>
      </c>
      <c t="n" r="B11" s="6">
        <v>57</v>
      </c>
      <c t="n" r="C11" s="6">
        <v>30</v>
      </c>
    </row>
    <row r="12" spans="1:3">
      <c t="s" r="A12" s="4">
        <v>140</v>
      </c>
    </row>
    <row r="13" spans="1:3">
      <c t="s" r="A13" s="3">
        <v>3440</v>
      </c>
    </row>
    <row r="14" spans="1:3">
      <c t="s" r="A14" s="4">
        <v>3441</v>
      </c>
      <c t="n" r="B14" s="6">
        <v>-192</v>
      </c>
      <c t="n" r="C14" s="6">
        <v>-135</v>
      </c>
    </row>
    <row r="15" spans="1:3">
      <c t="s" r="A15" s="4">
        <v>3442</v>
      </c>
    </row>
    <row r="16" spans="1:3">
      <c t="s" r="A16" s="3">
        <v>3440</v>
      </c>
    </row>
    <row r="17" spans="1:3">
      <c t="s" r="A17" s="4">
        <v>3441</v>
      </c>
      <c t="n" r="B17" s="6">
        <v>3</v>
      </c>
      <c t="n" r="C17" s="6">
        <v>-41</v>
      </c>
    </row>
    <row r="18" spans="1:3">
      <c t="s" r="A18" s="4">
        <v>404</v>
      </c>
    </row>
    <row r="19" spans="1:3">
      <c t="s" r="A19" s="3">
        <v>3440</v>
      </c>
    </row>
    <row r="20" spans="1:3">
      <c t="s" r="A20" s="4">
        <v>3441</v>
      </c>
      <c t="n" r="B20" s="6">
        <v>-189</v>
      </c>
      <c t="n" r="C20" s="6">
        <v>-176</v>
      </c>
    </row>
    <row r="21" spans="1:3">
      <c t="s" r="A21" s="4">
        <v>2515</v>
      </c>
    </row>
    <row r="22" spans="1:3">
      <c t="s" r="A22" s="3">
        <v>3440</v>
      </c>
    </row>
    <row r="23" spans="1:3">
      <c t="s" r="A23" s="4">
        <v>3441</v>
      </c>
      <c t="n" r="B23" s="6">
        <v>104</v>
      </c>
      <c t="n" r="C23" s="6">
        <v>-344</v>
      </c>
    </row>
    <row r="24" spans="1:3">
      <c t="s" r="A24" s="4">
        <v>3443</v>
      </c>
    </row>
    <row r="25" spans="1:3">
      <c t="s" r="A25" s="3">
        <v>3440</v>
      </c>
    </row>
    <row r="26" spans="1:3">
      <c t="s" r="A26" s="4">
        <v>3441</v>
      </c>
      <c t="n" r="B26" s="6">
        <v>331</v>
      </c>
      <c t="n" r="C26" s="6">
        <v>474</v>
      </c>
    </row>
    <row r="27" spans="1:3">
      <c t="s" r="A27" s="4">
        <v>149</v>
      </c>
    </row>
    <row r="28" spans="1:3">
      <c t="s" r="A28" s="3">
        <v>3440</v>
      </c>
    </row>
    <row r="29" spans="1:3">
      <c t="s" r="A29" s="4">
        <v>3441</v>
      </c>
      <c t="n" r="B29" s="6">
        <v>435</v>
      </c>
      <c t="n" r="C29" s="6">
        <v>130</v>
      </c>
    </row>
    <row r="30" spans="1:3">
      <c t="s" r="A30" s="4">
        <v>114</v>
      </c>
    </row>
    <row r="31" spans="1:3">
      <c t="s" r="A31" s="3">
        <v>3440</v>
      </c>
    </row>
    <row r="32" spans="1:3">
      <c t="s" r="A32" s="4">
        <v>3441</v>
      </c>
      <c t="n" r="B32" s="6">
        <v>-155</v>
      </c>
      <c t="n" r="C32" s="6">
        <v>20</v>
      </c>
    </row>
    <row r="33" spans="1:3">
      <c t="s" r="A33" s="4">
        <v>2876</v>
      </c>
    </row>
    <row r="34" spans="1:3">
      <c t="s" r="A34" s="3">
        <v>3440</v>
      </c>
    </row>
    <row r="35" spans="1:3">
      <c t="s" r="A35" s="4">
        <v>3441</v>
      </c>
      <c t="n" r="B35" s="6">
        <v>-94</v>
      </c>
      <c t="n" r="C35" s="6">
        <v>-77</v>
      </c>
    </row>
    <row r="36" spans="1:3">
      <c t="s" r="A36" s="4">
        <v>3444</v>
      </c>
    </row>
    <row r="37" spans="1:3">
      <c t="s" r="A37" s="3">
        <v>3440</v>
      </c>
    </row>
    <row r="38" spans="1:3">
      <c t="s" r="A38" s="4">
        <v>3441</v>
      </c>
      <c t="n" r="B38" s="6">
        <v>3</v>
      </c>
      <c t="n" r="C38" s="6">
        <v>-5</v>
      </c>
    </row>
    <row r="39" spans="1:3">
      <c t="s" r="A39" s="4">
        <v>123</v>
      </c>
    </row>
    <row r="40" spans="1:3">
      <c t="s" r="A40" s="3">
        <v>3440</v>
      </c>
    </row>
    <row r="41" spans="1:3">
      <c t="s" r="A41" s="4">
        <v>3441</v>
      </c>
      <c t="n" r="B41" s="6">
        <v>-60</v>
      </c>
      <c t="n" r="C41" s="6">
        <v>29</v>
      </c>
    </row>
    <row r="42" spans="1:3">
      <c t="s" r="A42" s="4">
        <v>153</v>
      </c>
    </row>
    <row r="43" spans="1:3">
      <c t="s" r="A43" s="3">
        <v>3440</v>
      </c>
    </row>
    <row r="44" spans="1:3">
      <c t="s" r="A44" s="4">
        <v>3441</v>
      </c>
      <c t="n" r="B44" s="6">
        <v>-59</v>
      </c>
      <c t="n" r="C44" s="6">
        <v>8</v>
      </c>
    </row>
    <row r="45" spans="1:3">
      <c t="s" r="A45" s="4">
        <v>154</v>
      </c>
    </row>
    <row r="46" spans="1:3">
      <c t="s" r="A46" s="3">
        <v>3440</v>
      </c>
    </row>
    <row r="47" spans="1:3">
      <c t="s" r="A47" s="4">
        <v>3441</v>
      </c>
      <c t="n" r="B47" s="6">
        <v>343</v>
      </c>
      <c t="n" r="C47" s="6">
        <v>-307</v>
      </c>
    </row>
    <row r="48" spans="1:3">
      <c t="s" r="A48" s="4">
        <v>127</v>
      </c>
    </row>
    <row r="49" spans="1:3">
      <c t="s" r="A49" s="3">
        <v>3440</v>
      </c>
    </row>
    <row r="50" spans="1:3">
      <c t="s" r="A50" s="4">
        <v>3441</v>
      </c>
      <c t="n" r="B50" s="8">
        <v>133</v>
      </c>
      <c t="n" r="C50" s="8">
        <v>-352</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45</v>
      </c>
      <c t="s" r="B1" s="2">
        <v>1</v>
      </c>
    </row>
    <row r="2" spans="1:3">
      <c t="s" r="B2" s="2">
        <v>2</v>
      </c>
      <c t="s" r="C2" s="2">
        <v>30</v>
      </c>
    </row>
    <row r="3" spans="1:3">
      <c t="s" r="A3" s="3">
        <v>3446</v>
      </c>
    </row>
    <row r="4" spans="1:3">
      <c t="s" r="A4" s="4">
        <v>3447</v>
      </c>
      <c t="n" r="B4" s="8">
        <v>367</v>
      </c>
      <c t="n" r="C4" s="8">
        <v>218</v>
      </c>
    </row>
    <row r="5" spans="1:3">
      <c t="s" r="A5" s="4">
        <v>3448</v>
      </c>
      <c t="n" r="B5" s="6">
        <v>0</v>
      </c>
      <c t="n" r="C5" s="6">
        <v>0</v>
      </c>
    </row>
    <row r="6" spans="1:3">
      <c t="s" r="A6" s="4">
        <v>3449</v>
      </c>
      <c t="n" r="B6" s="6">
        <v>0</v>
      </c>
      <c t="n" r="C6" s="6">
        <v>0</v>
      </c>
    </row>
    <row r="7" spans="1:3">
      <c t="s" r="A7" s="4">
        <v>3450</v>
      </c>
    </row>
    <row r="8" spans="1:3">
      <c t="s" r="A8" s="3">
        <v>3446</v>
      </c>
    </row>
    <row r="9" spans="1:3">
      <c t="s" r="A9" s="4">
        <v>3451</v>
      </c>
      <c t="n" r="B9" s="6">
        <v>-221</v>
      </c>
      <c t="n" r="C9" s="6">
        <v>-155</v>
      </c>
    </row>
    <row r="10" spans="1:3">
      <c t="s" r="A10" s="4">
        <v>3452</v>
      </c>
    </row>
    <row r="11" spans="1:3">
      <c t="s" r="A11" s="3">
        <v>3446</v>
      </c>
    </row>
    <row r="12" spans="1:3">
      <c t="s" r="A12" s="4">
        <v>3453</v>
      </c>
      <c t="n" r="B12" s="6">
        <v>980</v>
      </c>
      <c t="n" r="C12" s="6">
        <v>234</v>
      </c>
    </row>
    <row r="13" spans="1:3">
      <c t="s" r="A13" s="4">
        <v>3448</v>
      </c>
      <c t="n" r="B13" s="6">
        <v>5</v>
      </c>
      <c t="n" r="C13" s="6">
        <v>13</v>
      </c>
    </row>
    <row r="14" spans="1:3">
      <c t="s" r="A14" s="4">
        <v>3449</v>
      </c>
      <c t="n" r="B14" s="6">
        <v>13</v>
      </c>
      <c t="n" r="C14" s="6">
        <v>28</v>
      </c>
    </row>
    <row r="15" spans="1:3">
      <c t="s" r="A15" s="4">
        <v>3454</v>
      </c>
    </row>
    <row r="16" spans="1:3">
      <c t="s" r="A16" s="3">
        <v>3446</v>
      </c>
    </row>
    <row r="17" spans="1:3">
      <c t="s" r="A17" s="4">
        <v>3453</v>
      </c>
      <c t="n" r="B17" s="6">
        <v>280</v>
      </c>
      <c t="n" r="C17" s="6">
        <v>125</v>
      </c>
    </row>
    <row r="18" spans="1:3">
      <c t="s" r="A18" s="4">
        <v>3448</v>
      </c>
      <c t="n" r="B18" s="6">
        <v>2</v>
      </c>
      <c t="n" r="C18" s="6">
        <v>3</v>
      </c>
    </row>
    <row r="19" spans="1:3">
      <c t="s" r="A19" s="4">
        <v>3449</v>
      </c>
      <c t="n" r="B19" s="6">
        <v>1</v>
      </c>
      <c t="n" r="C19" s="6">
        <v>1</v>
      </c>
    </row>
    <row r="20" spans="1:3">
      <c t="s" r="A20" s="4">
        <v>3455</v>
      </c>
    </row>
    <row r="21" spans="1:3">
      <c t="s" r="A21" s="3">
        <v>3446</v>
      </c>
    </row>
    <row r="22" spans="1:3">
      <c t="s" r="A22" s="4">
        <v>3456</v>
      </c>
      <c t="n" r="B22" s="6">
        <v>600</v>
      </c>
      <c t="n" r="C22" s="6">
        <v>1200</v>
      </c>
    </row>
    <row r="23" spans="1:3">
      <c t="s" r="A23" s="4">
        <v>3457</v>
      </c>
    </row>
    <row r="24" spans="1:3">
      <c t="s" r="A24" s="3">
        <v>3446</v>
      </c>
    </row>
    <row r="25" spans="1:3">
      <c t="s" r="A25" s="4">
        <v>2575</v>
      </c>
      <c t="n" r="B25" s="6">
        <v>10600</v>
      </c>
    </row>
    <row r="26" spans="1:3">
      <c t="s" r="A26" s="4">
        <v>3458</v>
      </c>
    </row>
    <row r="27" spans="1:3">
      <c t="s" r="A27" s="3">
        <v>3446</v>
      </c>
    </row>
    <row r="28" spans="1:3">
      <c t="s" r="A28" s="4">
        <v>2575</v>
      </c>
      <c t="n" r="B28" s="6">
        <v>9200</v>
      </c>
    </row>
    <row r="29" spans="1:3">
      <c t="s" r="A29" s="4">
        <v>3459</v>
      </c>
    </row>
    <row r="30" spans="1:3">
      <c t="s" r="A30" s="3">
        <v>3446</v>
      </c>
    </row>
    <row r="31" spans="1:3">
      <c t="s" r="A31" s="4">
        <v>3453</v>
      </c>
      <c t="n" r="B31" s="6">
        <v>20</v>
      </c>
      <c t="n" r="C31" s="6">
        <v>67</v>
      </c>
    </row>
    <row r="32" spans="1:3">
      <c t="s" r="A32" s="4">
        <v>3460</v>
      </c>
    </row>
    <row r="33" spans="1:3">
      <c t="s" r="A33" s="3">
        <v>3446</v>
      </c>
    </row>
    <row r="34" spans="1:3">
      <c t="s" r="A34" s="4">
        <v>3456</v>
      </c>
      <c t="n" r="B34" s="6">
        <v>9314</v>
      </c>
      <c t="n" r="C34" s="6">
        <v>10290</v>
      </c>
    </row>
    <row r="35" spans="1:3">
      <c t="s" r="A35" s="4">
        <v>3461</v>
      </c>
    </row>
    <row r="36" spans="1:3">
      <c t="s" r="A36" s="3">
        <v>3446</v>
      </c>
    </row>
    <row r="37" spans="1:3">
      <c t="s" r="A37" s="4">
        <v>3456</v>
      </c>
      <c t="n" r="B37" s="6">
        <v>5005</v>
      </c>
      <c t="n" r="C37" s="6">
        <v>5901</v>
      </c>
    </row>
    <row r="38" spans="1:3">
      <c t="s" r="A38" s="4">
        <v>3462</v>
      </c>
    </row>
    <row r="39" spans="1:3">
      <c t="s" r="A39" s="3">
        <v>3446</v>
      </c>
    </row>
    <row r="40" spans="1:3">
      <c t="s" r="A40" s="4">
        <v>3456</v>
      </c>
      <c t="n" r="B40" s="6">
        <v>745</v>
      </c>
      <c t="n" r="C40" s="6">
        <v>1447</v>
      </c>
    </row>
    <row r="41" spans="1:3">
      <c t="s" r="A41" s="4">
        <v>3463</v>
      </c>
    </row>
    <row r="42" spans="1:3">
      <c t="s" r="A42" s="3">
        <v>3446</v>
      </c>
    </row>
    <row r="43" spans="1:3">
      <c t="s" r="A43" s="4">
        <v>3437</v>
      </c>
      <c t="n" r="B43" s="8">
        <v>2113</v>
      </c>
      <c t="n" r="C43" s="8">
        <v>2335</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4</v>
      </c>
      <c t="s" r="B1" s="2">
        <v>2</v>
      </c>
      <c t="s" r="C1" s="2">
        <v>30</v>
      </c>
    </row>
    <row r="2" spans="1:3">
      <c t="s" r="A2" s="3">
        <v>3465</v>
      </c>
    </row>
    <row r="3" spans="1:3">
      <c t="s" r="A3" s="4">
        <v>3466</v>
      </c>
      <c t="n" r="B3" s="8">
        <v>22800</v>
      </c>
      <c t="n" r="C3" s="8">
        <v>23100</v>
      </c>
    </row>
    <row r="4" spans="1:3">
      <c t="s" r="A4" s="4">
        <v>154</v>
      </c>
    </row>
    <row r="5" spans="1:3">
      <c t="s" r="A5" s="3">
        <v>3467</v>
      </c>
    </row>
    <row r="6" spans="1:3">
      <c t="s" r="A6" s="4">
        <v>3468</v>
      </c>
      <c t="n" r="B6" s="6">
        <v>1569</v>
      </c>
      <c t="n" r="C6" s="6">
        <v>-151</v>
      </c>
    </row>
    <row r="7" spans="1:3">
      <c t="s" r="A7" s="4">
        <v>3469</v>
      </c>
    </row>
    <row r="8" spans="1:3">
      <c t="s" r="A8" s="3">
        <v>3467</v>
      </c>
    </row>
    <row r="9" spans="1:3">
      <c t="s" r="A9" s="4">
        <v>3456</v>
      </c>
      <c t="n" r="B9" s="6">
        <v>25293</v>
      </c>
      <c t="n" r="C9" s="6">
        <v>26180</v>
      </c>
    </row>
    <row r="10" spans="1:3">
      <c t="s" r="A10" s="4">
        <v>153</v>
      </c>
    </row>
    <row r="11" spans="1:3">
      <c t="s" r="A11" s="3">
        <v>3467</v>
      </c>
    </row>
    <row r="12" spans="1:3">
      <c t="s" r="A12" s="4">
        <v>3470</v>
      </c>
      <c t="n" r="B12" s="6">
        <v>130</v>
      </c>
      <c t="n" r="C12" s="6">
        <v>31</v>
      </c>
    </row>
    <row r="13" spans="1:3">
      <c t="s" r="A13" s="4">
        <v>3471</v>
      </c>
    </row>
    <row r="14" spans="1:3">
      <c t="s" r="A14" s="3">
        <v>3467</v>
      </c>
    </row>
    <row r="15" spans="1:3">
      <c t="s" r="A15" s="4">
        <v>3456</v>
      </c>
      <c t="n" r="B15" s="6">
        <v>1207</v>
      </c>
      <c t="n" r="C15" s="6">
        <v>1496</v>
      </c>
    </row>
    <row r="16" spans="1:3">
      <c t="s" r="A16" s="4">
        <v>3472</v>
      </c>
    </row>
    <row r="17" spans="1:3">
      <c t="s" r="A17" s="3">
        <v>3465</v>
      </c>
    </row>
    <row r="18" spans="1:3">
      <c t="s" r="A18" s="4">
        <v>3466</v>
      </c>
      <c t="n" r="B18" s="6">
        <v>9600</v>
      </c>
      <c t="n" r="C18" s="6">
        <v>10900</v>
      </c>
    </row>
    <row r="19" spans="1:3">
      <c t="s" r="A19" s="4">
        <v>3473</v>
      </c>
    </row>
    <row r="20" spans="1:3">
      <c t="s" r="A20" s="3">
        <v>3465</v>
      </c>
    </row>
    <row r="21" spans="1:3">
      <c t="s" r="A21" s="4">
        <v>3466</v>
      </c>
      <c t="n" r="B21" s="6">
        <v>300</v>
      </c>
      <c t="n" r="C21" s="6">
        <v>300</v>
      </c>
    </row>
    <row r="22" spans="1:3">
      <c t="s" r="A22" s="4">
        <v>3474</v>
      </c>
    </row>
    <row r="23" spans="1:3">
      <c t="s" r="A23" s="3">
        <v>3465</v>
      </c>
    </row>
    <row r="24" spans="1:3">
      <c t="s" r="A24" s="4">
        <v>3466</v>
      </c>
      <c t="n" r="B24" s="6">
        <v>9900</v>
      </c>
      <c t="n" r="C24" s="6">
        <v>8000</v>
      </c>
    </row>
    <row r="25" spans="1:3">
      <c t="s" r="A25" s="4">
        <v>3475</v>
      </c>
    </row>
    <row r="26" spans="1:3">
      <c t="s" r="A26" s="3">
        <v>3465</v>
      </c>
    </row>
    <row r="27" spans="1:3">
      <c t="s" r="A27" s="4">
        <v>3466</v>
      </c>
      <c t="n" r="B27" s="6">
        <v>1400</v>
      </c>
      <c t="n" r="C27" s="6">
        <v>1400</v>
      </c>
    </row>
    <row r="28" spans="1:3">
      <c t="s" r="A28" s="4">
        <v>3476</v>
      </c>
    </row>
    <row r="29" spans="1:3">
      <c t="s" r="A29" s="3">
        <v>3465</v>
      </c>
    </row>
    <row r="30" spans="1:3">
      <c t="s" r="A30" s="4">
        <v>3466</v>
      </c>
      <c t="n" r="B30" s="8">
        <v>1600</v>
      </c>
      <c t="n" r="C30" s="8">
        <v>2500</v>
      </c>
    </row>
  </sheetData>
  <pageMargins bottom="1" footer="0.5" header="0.5" left="0.75" right="0.75" top="1"/>
</worksheet>
</file>

<file path=xl/worksheets/sheet1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7</v>
      </c>
      <c t="s" r="B1" s="2">
        <v>2</v>
      </c>
      <c t="s" r="C1" s="2">
        <v>30</v>
      </c>
    </row>
    <row r="2" spans="1:3">
      <c t="s" r="A2" s="3">
        <v>3478</v>
      </c>
    </row>
    <row r="3" spans="1:3">
      <c t="s" r="A3" s="4">
        <v>1461</v>
      </c>
      <c t="n" r="B3" s="8">
        <v>210604</v>
      </c>
      <c t="n" r="C3" s="8">
        <v>173015</v>
      </c>
    </row>
    <row r="4" spans="1:3">
      <c t="s" r="A4" s="4">
        <v>404</v>
      </c>
      <c t="n" r="B4" s="6">
        <v>203568</v>
      </c>
      <c t="n" r="C4" s="6">
        <v>214530</v>
      </c>
    </row>
    <row r="5" spans="1:3">
      <c t="s" r="A5" s="4">
        <v>847</v>
      </c>
      <c t="n" r="B5" s="6">
        <v>97205</v>
      </c>
      <c t="n" r="C5" s="6">
        <v>111832</v>
      </c>
    </row>
    <row r="6" spans="1:3">
      <c t="s" r="A6" s="4">
        <v>168</v>
      </c>
      <c t="n" r="B6" s="6">
        <v>511377</v>
      </c>
      <c t="n" r="C6" s="6">
        <v>499377</v>
      </c>
    </row>
    <row r="7" spans="1:3">
      <c t="s" r="A7" s="4">
        <v>2375</v>
      </c>
      <c t="n" r="B7" s="6">
        <v>5000</v>
      </c>
      <c t="n" r="C7" s="6">
        <v>6200</v>
      </c>
    </row>
    <row r="8" spans="1:3">
      <c t="s" r="A8" s="4">
        <v>3479</v>
      </c>
      <c t="n" r="B8" s="6">
        <v>347500</v>
      </c>
      <c t="n" r="C8" s="6">
        <v>362700</v>
      </c>
    </row>
    <row r="9" spans="1:3">
      <c t="s" r="A9" s="4">
        <v>3480</v>
      </c>
      <c t="n" r="B9" s="8">
        <v>405000</v>
      </c>
      <c t="n" r="C9" s="8">
        <v>378000</v>
      </c>
    </row>
  </sheetData>
  <pageMargins bottom="1" footer="0.5" header="0.5" left="0.75" right="0.75" top="1"/>
</worksheet>
</file>

<file path=xl/worksheets/sheet1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81</v>
      </c>
      <c t="s" r="B1" s="2">
        <v>1</v>
      </c>
    </row>
    <row r="2" spans="1:4">
      <c t="s" r="B2" s="2">
        <v>2</v>
      </c>
      <c t="s" r="C2" s="2">
        <v>30</v>
      </c>
      <c t="s" r="D2" s="2">
        <v>31</v>
      </c>
    </row>
    <row r="3" spans="1:4">
      <c t="s" r="A3" s="3">
        <v>374</v>
      </c>
    </row>
    <row r="4" spans="1:4">
      <c t="s" r="A4" s="4">
        <v>3482</v>
      </c>
      <c t="n" r="B4" s="8">
        <v>1300</v>
      </c>
      <c t="n" r="C4" s="8">
        <v>1400</v>
      </c>
      <c t="n" r="D4" s="8">
        <v>1500</v>
      </c>
    </row>
    <row r="5" spans="1:4">
      <c t="s" r="A5" s="3">
        <v>3483</v>
      </c>
    </row>
    <row r="6" spans="1:4">
      <c t="n" r="A6" s="6">
        <v>2016</v>
      </c>
      <c t="n" r="B6" s="6">
        <v>1238</v>
      </c>
    </row>
    <row r="7" spans="1:4">
      <c t="n" r="A7" s="6">
        <v>2017</v>
      </c>
      <c t="n" r="B7" s="6">
        <v>1002</v>
      </c>
    </row>
    <row r="8" spans="1:4">
      <c t="n" r="A8" s="6">
        <v>2018</v>
      </c>
      <c t="n" r="B8" s="6">
        <v>778</v>
      </c>
    </row>
    <row r="9" spans="1:4">
      <c t="n" r="A9" s="6">
        <v>2019</v>
      </c>
      <c t="n" r="B9" s="6">
        <v>698</v>
      </c>
    </row>
    <row r="10" spans="1:4">
      <c t="n" r="A10" s="6">
        <v>2020</v>
      </c>
      <c t="n" r="B10" s="6">
        <v>567</v>
      </c>
    </row>
    <row r="11" spans="1:4">
      <c t="s" r="A11" s="4">
        <v>2182</v>
      </c>
      <c t="n" r="B11" s="6">
        <v>4483</v>
      </c>
    </row>
    <row r="12" spans="1:4">
      <c t="s" r="A12" s="4">
        <v>168</v>
      </c>
      <c t="n" r="B12" s="8">
        <v>876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23</v>
      </c>
      <c t="s" r="B1" s="2">
        <v>1</v>
      </c>
    </row>
    <row r="2" spans="1:2">
      <c t="s" r="B2" s="2">
        <v>2</v>
      </c>
    </row>
    <row r="3" spans="1:2">
      <c t="s" r="A3" s="3">
        <v>324</v>
      </c>
    </row>
    <row r="4" spans="1:2">
      <c t="s" r="A4" s="4">
        <v>323</v>
      </c>
      <c t="s" r="B4" s="4">
        <v>32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32"/>
    <col customWidth="1" max="3" min="3" width="26"/>
  </cols>
  <sheetData>
    <row r="1" spans="1:3">
      <c t="s" r="A1" s="1">
        <v>3484</v>
      </c>
      <c t="s" r="B1" s="2">
        <v>1</v>
      </c>
    </row>
    <row r="2" spans="1:3">
      <c t="s" r="B2" s="2">
        <v>3485</v>
      </c>
      <c t="s" r="C2" s="2">
        <v>3486</v>
      </c>
    </row>
    <row r="3" spans="1:3">
      <c t="s" r="A3" s="3">
        <v>3487</v>
      </c>
    </row>
    <row r="4" spans="1:3">
      <c t="s" r="A4" s="4">
        <v>3488</v>
      </c>
      <c t="n" r="B4" s="8">
        <v>198000000000</v>
      </c>
      <c t="n" r="C4" s="8">
        <v>246900000000</v>
      </c>
    </row>
    <row r="5" spans="1:3">
      <c t="s" r="A5" s="4">
        <v>3489</v>
      </c>
      <c t="n" r="B5" s="6">
        <v>203900000000</v>
      </c>
      <c t="n" r="C5" s="6">
        <v>206100000000</v>
      </c>
    </row>
    <row r="6" spans="1:3">
      <c t="s" r="A6" s="4">
        <v>3490</v>
      </c>
      <c t="n" r="B6" s="6">
        <v>401900000000</v>
      </c>
      <c t="n" r="C6" s="6">
        <v>453000000000</v>
      </c>
    </row>
    <row r="7" spans="1:3">
      <c t="s" r="A7" s="4">
        <v>1744</v>
      </c>
      <c t="n" r="B7" s="6">
        <v>2029000000</v>
      </c>
      <c t="n" r="C7" s="6">
        <v>3146000000</v>
      </c>
    </row>
    <row r="8" spans="1:3">
      <c t="s" r="A8" s="4">
        <v>3491</v>
      </c>
      <c t="n" r="B8" s="6">
        <v>0</v>
      </c>
    </row>
    <row r="9" spans="1:3">
      <c t="s" r="A9" s="4">
        <v>3492</v>
      </c>
      <c t="n" r="B9" s="6">
        <v>0</v>
      </c>
    </row>
    <row r="10" spans="1:3">
      <c t="s" r="A10" s="4">
        <v>3493</v>
      </c>
      <c t="n" r="B10" s="8">
        <v>0</v>
      </c>
      <c t="n" r="C10" s="8">
        <v>0</v>
      </c>
    </row>
    <row r="11" spans="1:3">
      <c t="s" r="A11" s="4">
        <v>3494</v>
      </c>
      <c t="n" r="B11" s="6">
        <v>2</v>
      </c>
      <c t="n" r="C11" s="6">
        <v>2</v>
      </c>
    </row>
    <row r="12" spans="1:3">
      <c t="s" r="A12" s="4">
        <v>3495</v>
      </c>
      <c t="n" r="B12" s="8">
        <v>6300000000</v>
      </c>
      <c t="n" r="C12" s="8">
        <v>6200000000</v>
      </c>
    </row>
    <row r="13" spans="1:3">
      <c t="s" r="A13" s="4">
        <v>3496</v>
      </c>
      <c t="n" r="B13" s="6">
        <v>0</v>
      </c>
      <c t="n" r="C13" s="6">
        <v>0</v>
      </c>
    </row>
    <row r="14" spans="1:3">
      <c t="s" r="A14" s="4">
        <v>3497</v>
      </c>
      <c t="n" r="B14" s="6">
        <v>52000000000</v>
      </c>
      <c t="n" r="C14" s="6">
        <v>63000000000</v>
      </c>
    </row>
    <row r="15" spans="1:3">
      <c t="s" r="A15" s="4">
        <v>3498</v>
      </c>
      <c t="n" r="B15" s="6">
        <v>33000000000</v>
      </c>
      <c t="n" r="C15" s="6">
        <v>59000000000</v>
      </c>
    </row>
    <row r="16" spans="1:3">
      <c t="s" r="A16" s="4">
        <v>3499</v>
      </c>
      <c t="n" r="B16" s="6">
        <v>4200000000</v>
      </c>
      <c t="n" r="C16" s="6">
        <v>4000000000</v>
      </c>
    </row>
    <row r="17" spans="1:3">
      <c t="s" r="A17" s="4">
        <v>2828</v>
      </c>
    </row>
    <row r="18" spans="1:3">
      <c t="s" r="A18" s="3">
        <v>3487</v>
      </c>
    </row>
    <row r="19" spans="1:3">
      <c t="s" r="A19" s="4">
        <v>3490</v>
      </c>
      <c t="n" r="B19" s="6">
        <v>127400000000</v>
      </c>
      <c t="n" r="C19" s="6">
        <v>129100000000</v>
      </c>
    </row>
    <row r="20" spans="1:3">
      <c t="s" r="A20" s="4">
        <v>2829</v>
      </c>
    </row>
    <row r="21" spans="1:3">
      <c t="s" r="A21" s="3">
        <v>3487</v>
      </c>
    </row>
    <row r="22" spans="1:3">
      <c t="s" r="A22" s="4">
        <v>3490</v>
      </c>
      <c t="n" r="B22" s="6">
        <v>19600000000</v>
      </c>
      <c t="n" r="C22" s="6">
        <v>19900000000</v>
      </c>
    </row>
    <row r="23" spans="1:3">
      <c t="s" r="A23" s="4">
        <v>3500</v>
      </c>
    </row>
    <row r="24" spans="1:3">
      <c t="s" r="A24" s="3">
        <v>3487</v>
      </c>
    </row>
    <row r="25" spans="1:3">
      <c t="s" r="A25" s="4">
        <v>3490</v>
      </c>
      <c t="n" r="B25" s="6">
        <v>254900000000</v>
      </c>
      <c t="n" r="C25" s="6">
        <v>304000000000</v>
      </c>
    </row>
    <row r="26" spans="1:3">
      <c t="s" r="A26" s="4">
        <v>3501</v>
      </c>
    </row>
    <row r="27" spans="1:3">
      <c t="s" r="A27" s="3">
        <v>3487</v>
      </c>
    </row>
    <row r="28" spans="1:3">
      <c t="s" r="A28" s="4">
        <v>3488</v>
      </c>
      <c t="n" r="B28" s="6">
        <v>23800000000</v>
      </c>
      <c t="n" r="C28" s="6">
        <v>25400000000</v>
      </c>
    </row>
    <row r="29" spans="1:3">
      <c t="s" r="A29" s="4">
        <v>3489</v>
      </c>
      <c t="n" r="B29" s="6">
        <v>73000000000</v>
      </c>
      <c t="n" r="C29" s="6">
        <v>73000000000</v>
      </c>
    </row>
    <row r="30" spans="1:3">
      <c t="s" r="A30" s="4">
        <v>3490</v>
      </c>
      <c t="n" r="B30" s="6">
        <v>96800000000</v>
      </c>
      <c t="n" r="C30" s="6">
        <v>98400000000</v>
      </c>
    </row>
    <row r="31" spans="1:3">
      <c t="s" r="A31" s="4">
        <v>1744</v>
      </c>
      <c t="n" r="B31" s="6">
        <v>153000000</v>
      </c>
      <c t="n" r="C31" s="6">
        <v>242000000</v>
      </c>
    </row>
    <row r="32" spans="1:3">
      <c t="s" r="A32" s="4">
        <v>3502</v>
      </c>
    </row>
    <row r="33" spans="1:3">
      <c t="s" r="A33" s="3">
        <v>3487</v>
      </c>
    </row>
    <row r="34" spans="1:3">
      <c t="s" r="A34" s="4">
        <v>3490</v>
      </c>
      <c t="n" r="B34" s="6">
        <v>69200000000</v>
      </c>
      <c t="n" r="C34" s="6">
        <v>73000000000</v>
      </c>
    </row>
    <row r="35" spans="1:3">
      <c t="s" r="A35" s="4">
        <v>3503</v>
      </c>
    </row>
    <row r="36" spans="1:3">
      <c t="s" r="A36" s="3">
        <v>3487</v>
      </c>
    </row>
    <row r="37" spans="1:3">
      <c t="s" r="A37" s="4">
        <v>3490</v>
      </c>
      <c t="n" r="B37" s="6">
        <v>15400000000</v>
      </c>
      <c t="n" r="C37" s="6">
        <v>15900000000</v>
      </c>
    </row>
    <row r="38" spans="1:3">
      <c t="s" r="A38" s="4">
        <v>3504</v>
      </c>
    </row>
    <row r="39" spans="1:3">
      <c t="s" r="A39" s="3">
        <v>3487</v>
      </c>
    </row>
    <row r="40" spans="1:3">
      <c t="s" r="A40" s="4">
        <v>3490</v>
      </c>
      <c t="n" r="B40" s="6">
        <v>12200000000</v>
      </c>
      <c t="n" r="C40" s="6">
        <v>9500000000</v>
      </c>
    </row>
    <row r="41" spans="1:3">
      <c t="s" r="A41" s="4">
        <v>3505</v>
      </c>
    </row>
    <row r="42" spans="1:3">
      <c t="s" r="A42" s="3">
        <v>3487</v>
      </c>
    </row>
    <row r="43" spans="1:3">
      <c t="s" r="A43" s="4">
        <v>3488</v>
      </c>
      <c t="n" r="B43" s="6">
        <v>7400000000</v>
      </c>
      <c t="n" r="C43" s="6">
        <v>7100000000</v>
      </c>
    </row>
    <row r="44" spans="1:3">
      <c t="s" r="A44" s="4">
        <v>3489</v>
      </c>
      <c t="n" r="B44" s="6">
        <v>4100000000</v>
      </c>
      <c t="n" r="C44" s="6">
        <v>4800000000</v>
      </c>
    </row>
    <row r="45" spans="1:3">
      <c t="s" r="A45" s="4">
        <v>3490</v>
      </c>
      <c t="n" r="B45" s="6">
        <v>11500000000</v>
      </c>
      <c t="n" r="C45" s="6">
        <v>11900000000</v>
      </c>
    </row>
    <row r="46" spans="1:3">
      <c t="s" r="A46" s="4">
        <v>1744</v>
      </c>
      <c t="n" r="B46" s="6">
        <v>24000000</v>
      </c>
      <c t="n" r="C46" s="6">
        <v>29000000</v>
      </c>
    </row>
    <row r="47" spans="1:3">
      <c t="s" r="A47" s="4">
        <v>3506</v>
      </c>
    </row>
    <row r="48" spans="1:3">
      <c t="s" r="A48" s="3">
        <v>3487</v>
      </c>
    </row>
    <row r="49" spans="1:3">
      <c t="s" r="A49" s="4">
        <v>3490</v>
      </c>
      <c t="n" r="B49" s="6">
        <v>6600000000</v>
      </c>
      <c t="n" r="C49" s="6">
        <v>7300000000</v>
      </c>
    </row>
    <row r="50" spans="1:3">
      <c t="s" r="A50" s="4">
        <v>3507</v>
      </c>
    </row>
    <row r="51" spans="1:3">
      <c t="s" r="A51" s="3">
        <v>3487</v>
      </c>
    </row>
    <row r="52" spans="1:3">
      <c t="s" r="A52" s="4">
        <v>3490</v>
      </c>
      <c t="n" r="B52" s="6">
        <v>4100000000</v>
      </c>
      <c t="n" r="C52" s="6">
        <v>3900000000</v>
      </c>
    </row>
    <row r="53" spans="1:3">
      <c t="s" r="A53" s="4">
        <v>3508</v>
      </c>
    </row>
    <row r="54" spans="1:3">
      <c t="s" r="A54" s="3">
        <v>3487</v>
      </c>
    </row>
    <row r="55" spans="1:3">
      <c t="s" r="A55" s="4">
        <v>3490</v>
      </c>
      <c t="n" r="B55" s="6">
        <v>800000000</v>
      </c>
      <c t="n" r="C55" s="6">
        <v>700000000</v>
      </c>
    </row>
    <row r="56" spans="1:3">
      <c t="s" r="A56" s="4">
        <v>3509</v>
      </c>
    </row>
    <row r="57" spans="1:3">
      <c t="s" r="A57" s="3">
        <v>3487</v>
      </c>
    </row>
    <row r="58" spans="1:3">
      <c t="s" r="A58" s="4">
        <v>3488</v>
      </c>
      <c t="n" r="B58" s="6">
        <v>3600000000</v>
      </c>
      <c t="n" r="C58" s="6">
        <v>12500000000</v>
      </c>
    </row>
    <row r="59" spans="1:3">
      <c t="s" r="A59" s="4">
        <v>3489</v>
      </c>
      <c t="n" r="B59" s="6">
        <v>74900000000</v>
      </c>
      <c t="n" r="C59" s="6">
        <v>79200000000</v>
      </c>
    </row>
    <row r="60" spans="1:3">
      <c t="s" r="A60" s="4">
        <v>3490</v>
      </c>
      <c t="n" r="B60" s="6">
        <v>78500000000</v>
      </c>
      <c t="n" r="C60" s="6">
        <v>91700000000</v>
      </c>
    </row>
    <row r="61" spans="1:3">
      <c t="s" r="A61" s="4">
        <v>1744</v>
      </c>
      <c t="n" r="B61" s="6">
        <v>1779000000</v>
      </c>
      <c t="n" r="C61" s="6">
        <v>2806000000</v>
      </c>
    </row>
    <row r="62" spans="1:3">
      <c t="s" r="A62" s="4">
        <v>3510</v>
      </c>
    </row>
    <row r="63" spans="1:3">
      <c t="s" r="A63" s="3">
        <v>3487</v>
      </c>
    </row>
    <row r="64" spans="1:3">
      <c t="s" r="A64" s="4">
        <v>3490</v>
      </c>
      <c t="n" r="B64" s="6">
        <v>0</v>
      </c>
      <c t="n" r="C64" s="6">
        <v>0</v>
      </c>
    </row>
    <row r="65" spans="1:3">
      <c t="s" r="A65" s="4">
        <v>3511</v>
      </c>
    </row>
    <row r="66" spans="1:3">
      <c t="s" r="A66" s="3">
        <v>3487</v>
      </c>
    </row>
    <row r="67" spans="1:3">
      <c t="s" r="A67" s="4">
        <v>3490</v>
      </c>
      <c t="n" r="B67" s="6">
        <v>0</v>
      </c>
      <c t="n" r="C67" s="6">
        <v>0</v>
      </c>
    </row>
    <row r="68" spans="1:3">
      <c t="s" r="A68" s="4">
        <v>3512</v>
      </c>
    </row>
    <row r="69" spans="1:3">
      <c t="s" r="A69" s="3">
        <v>3487</v>
      </c>
    </row>
    <row r="70" spans="1:3">
      <c t="s" r="A70" s="4">
        <v>3490</v>
      </c>
      <c t="n" r="B70" s="6">
        <v>78500000000</v>
      </c>
      <c t="n" r="C70" s="6">
        <v>91700000000</v>
      </c>
    </row>
    <row r="71" spans="1:3">
      <c t="s" r="A71" s="4">
        <v>3513</v>
      </c>
    </row>
    <row r="72" spans="1:3">
      <c t="s" r="A72" s="3">
        <v>3487</v>
      </c>
    </row>
    <row r="73" spans="1:3">
      <c t="s" r="A73" s="4">
        <v>3488</v>
      </c>
      <c t="n" r="B73" s="6">
        <v>0</v>
      </c>
      <c t="n" r="C73" s="6">
        <v>0</v>
      </c>
    </row>
    <row r="74" spans="1:3">
      <c t="s" r="A74" s="4">
        <v>3489</v>
      </c>
      <c t="n" r="B74" s="6">
        <v>200000000</v>
      </c>
      <c t="n" r="C74" s="6">
        <v>200000000</v>
      </c>
    </row>
    <row r="75" spans="1:3">
      <c t="s" r="A75" s="4">
        <v>3490</v>
      </c>
      <c t="n" r="B75" s="6">
        <v>200000000</v>
      </c>
      <c t="n" r="C75" s="6">
        <v>200000000</v>
      </c>
    </row>
    <row r="76" spans="1:3">
      <c t="s" r="A76" s="4">
        <v>1744</v>
      </c>
      <c t="n" r="B76" s="6">
        <v>17000000</v>
      </c>
      <c t="n" r="C76" s="6">
        <v>15000000</v>
      </c>
    </row>
    <row r="77" spans="1:3">
      <c t="s" r="A77" s="4">
        <v>3514</v>
      </c>
      <c t="n" r="B77" s="6">
        <v>152000000</v>
      </c>
      <c t="n" r="C77" s="6">
        <v>224000000</v>
      </c>
    </row>
    <row r="78" spans="1:3">
      <c t="s" r="A78" s="4">
        <v>3515</v>
      </c>
    </row>
    <row r="79" spans="1:3">
      <c t="s" r="A79" s="3">
        <v>3487</v>
      </c>
    </row>
    <row r="80" spans="1:3">
      <c t="s" r="A80" s="4">
        <v>3490</v>
      </c>
      <c t="n" r="B80" s="6">
        <v>0</v>
      </c>
      <c t="n" r="C80" s="6">
        <v>0</v>
      </c>
    </row>
    <row r="81" spans="1:3">
      <c t="s" r="A81" s="4">
        <v>3516</v>
      </c>
    </row>
    <row r="82" spans="1:3">
      <c t="s" r="A82" s="3">
        <v>3487</v>
      </c>
    </row>
    <row r="83" spans="1:3">
      <c t="s" r="A83" s="4">
        <v>3490</v>
      </c>
      <c t="n" r="B83" s="6">
        <v>0</v>
      </c>
      <c t="n" r="C83" s="6">
        <v>0</v>
      </c>
    </row>
    <row r="84" spans="1:3">
      <c t="s" r="A84" s="4">
        <v>3517</v>
      </c>
    </row>
    <row r="85" spans="1:3">
      <c t="s" r="A85" s="3">
        <v>3487</v>
      </c>
    </row>
    <row r="86" spans="1:3">
      <c t="s" r="A86" s="4">
        <v>3490</v>
      </c>
      <c t="n" r="B86" s="6">
        <v>200000000</v>
      </c>
      <c t="n" r="C86" s="6">
        <v>200000000</v>
      </c>
    </row>
    <row r="87" spans="1:3">
      <c t="s" r="A87" s="4">
        <v>3518</v>
      </c>
    </row>
    <row r="88" spans="1:3">
      <c t="s" r="A88" s="3">
        <v>3487</v>
      </c>
    </row>
    <row r="89" spans="1:3">
      <c t="s" r="A89" s="4">
        <v>3488</v>
      </c>
      <c t="n" r="B89" s="6">
        <v>79000000000</v>
      </c>
      <c t="n" r="C89" s="6">
        <v>115900000000</v>
      </c>
    </row>
    <row r="90" spans="1:3">
      <c t="s" r="A90" s="4">
        <v>3489</v>
      </c>
      <c t="n" r="B90" s="6">
        <v>0</v>
      </c>
      <c t="n" r="C90" s="6">
        <v>0</v>
      </c>
    </row>
    <row r="91" spans="1:3">
      <c t="s" r="A91" s="4">
        <v>3490</v>
      </c>
      <c t="n" r="B91" s="6">
        <v>79000000000</v>
      </c>
      <c t="n" r="C91" s="6">
        <v>115900000000</v>
      </c>
    </row>
    <row r="92" spans="1:3">
      <c t="s" r="A92" s="4">
        <v>1744</v>
      </c>
      <c t="n" r="B92" s="6">
        <v>0</v>
      </c>
      <c t="n" r="C92" s="6">
        <v>0</v>
      </c>
    </row>
    <row r="93" spans="1:3">
      <c t="s" r="A93" s="4">
        <v>3519</v>
      </c>
    </row>
    <row r="94" spans="1:3">
      <c t="s" r="A94" s="3">
        <v>3487</v>
      </c>
    </row>
    <row r="95" spans="1:3">
      <c t="s" r="A95" s="4">
        <v>3490</v>
      </c>
      <c t="n" r="B95" s="6">
        <v>0</v>
      </c>
      <c t="n" r="C95" s="6">
        <v>0</v>
      </c>
    </row>
    <row r="96" spans="1:3">
      <c t="s" r="A96" s="4">
        <v>3520</v>
      </c>
    </row>
    <row r="97" spans="1:3">
      <c t="s" r="A97" s="3">
        <v>3487</v>
      </c>
    </row>
    <row r="98" spans="1:3">
      <c t="s" r="A98" s="4">
        <v>3490</v>
      </c>
      <c t="n" r="B98" s="6">
        <v>0</v>
      </c>
      <c t="n" r="C98" s="6">
        <v>0</v>
      </c>
    </row>
    <row r="99" spans="1:3">
      <c t="s" r="A99" s="4">
        <v>3521</v>
      </c>
    </row>
    <row r="100" spans="1:3">
      <c t="s" r="A100" s="3">
        <v>3487</v>
      </c>
    </row>
    <row r="101" spans="1:3">
      <c t="s" r="A101" s="4">
        <v>3490</v>
      </c>
      <c t="n" r="B101" s="6">
        <v>79000000000</v>
      </c>
      <c t="n" r="C101" s="6">
        <v>115900000000</v>
      </c>
    </row>
    <row r="102" spans="1:3">
      <c t="s" r="A102" s="4">
        <v>3522</v>
      </c>
    </row>
    <row r="103" spans="1:3">
      <c t="s" r="A103" s="3">
        <v>3487</v>
      </c>
    </row>
    <row r="104" spans="1:3">
      <c t="s" r="A104" s="4">
        <v>3488</v>
      </c>
      <c t="n" r="B104" s="6">
        <v>84200000000</v>
      </c>
      <c t="n" r="C104" s="6">
        <v>86000000000</v>
      </c>
    </row>
    <row r="105" spans="1:3">
      <c t="s" r="A105" s="4">
        <v>3489</v>
      </c>
      <c t="n" r="B105" s="6">
        <v>0</v>
      </c>
      <c t="n" r="C105" s="6">
        <v>0</v>
      </c>
    </row>
    <row r="106" spans="1:3">
      <c t="s" r="A106" s="4">
        <v>3490</v>
      </c>
      <c t="n" r="B106" s="6">
        <v>84200000000</v>
      </c>
      <c t="n" r="C106" s="6">
        <v>86000000000</v>
      </c>
    </row>
    <row r="107" spans="1:3">
      <c t="s" r="A107" s="4">
        <v>1744</v>
      </c>
      <c t="n" r="B107" s="6">
        <v>0</v>
      </c>
      <c t="n" r="C107" s="6">
        <v>0</v>
      </c>
    </row>
    <row r="108" spans="1:3">
      <c t="s" r="A108" s="4">
        <v>3523</v>
      </c>
      <c t="n" r="B108" s="6">
        <v>84000000000</v>
      </c>
      <c t="n" r="C108" s="6">
        <v>86000000000</v>
      </c>
    </row>
    <row r="109" spans="1:3">
      <c t="s" r="A109" s="4">
        <v>3524</v>
      </c>
    </row>
    <row r="110" spans="1:3">
      <c t="s" r="A110" s="3">
        <v>3487</v>
      </c>
    </row>
    <row r="111" spans="1:3">
      <c t="s" r="A111" s="4">
        <v>3490</v>
      </c>
      <c t="n" r="B111" s="6">
        <v>0</v>
      </c>
      <c t="n" r="C111" s="6">
        <v>0</v>
      </c>
    </row>
    <row r="112" spans="1:3">
      <c t="s" r="A112" s="4">
        <v>3525</v>
      </c>
    </row>
    <row r="113" spans="1:3">
      <c t="s" r="A113" s="3">
        <v>3487</v>
      </c>
    </row>
    <row r="114" spans="1:3">
      <c t="s" r="A114" s="4">
        <v>3490</v>
      </c>
      <c t="n" r="B114" s="6">
        <v>0</v>
      </c>
      <c t="n" r="C114" s="6">
        <v>0</v>
      </c>
    </row>
    <row r="115" spans="1:3">
      <c t="s" r="A115" s="4">
        <v>3526</v>
      </c>
    </row>
    <row r="116" spans="1:3">
      <c t="s" r="A116" s="3">
        <v>3487</v>
      </c>
    </row>
    <row r="117" spans="1:3">
      <c t="s" r="A117" s="4">
        <v>3490</v>
      </c>
      <c t="n" r="B117" s="6">
        <v>84200000000</v>
      </c>
      <c t="n" r="C117" s="6">
        <v>86000000000</v>
      </c>
    </row>
    <row r="118" spans="1:3">
      <c t="s" r="A118" s="4">
        <v>3527</v>
      </c>
    </row>
    <row r="119" spans="1:3">
      <c t="s" r="A119" s="3">
        <v>3487</v>
      </c>
    </row>
    <row r="120" spans="1:3">
      <c t="s" r="A120" s="4">
        <v>3488</v>
      </c>
      <c t="n" r="B120" s="6">
        <v>0</v>
      </c>
      <c t="n" r="C120" s="6">
        <v>0</v>
      </c>
    </row>
    <row r="121" spans="1:3">
      <c t="s" r="A121" s="4">
        <v>3489</v>
      </c>
      <c t="n" r="B121" s="6">
        <v>51700000000</v>
      </c>
      <c t="n" r="C121" s="6">
        <v>48900000000</v>
      </c>
    </row>
    <row r="122" spans="1:3">
      <c t="s" r="A122" s="4">
        <v>3490</v>
      </c>
      <c t="n" r="B122" s="6">
        <v>51700000000</v>
      </c>
      <c t="n" r="C122" s="6">
        <v>48900000000</v>
      </c>
    </row>
    <row r="123" spans="1:3">
      <c t="s" r="A123" s="4">
        <v>1744</v>
      </c>
      <c t="n" r="B123" s="6">
        <v>56000000</v>
      </c>
      <c t="n" r="C123" s="6">
        <v>54000000</v>
      </c>
    </row>
    <row r="124" spans="1:3">
      <c t="s" r="A124" s="4">
        <v>3528</v>
      </c>
    </row>
    <row r="125" spans="1:3">
      <c t="s" r="A125" s="3">
        <v>3487</v>
      </c>
    </row>
    <row r="126" spans="1:3">
      <c t="s" r="A126" s="4">
        <v>3490</v>
      </c>
      <c t="n" r="B126" s="6">
        <v>51600000000</v>
      </c>
      <c t="n" r="C126" s="6">
        <v>48800000000</v>
      </c>
    </row>
    <row r="127" spans="1:3">
      <c t="s" r="A127" s="4">
        <v>3529</v>
      </c>
    </row>
    <row r="128" spans="1:3">
      <c t="s" r="A128" s="3">
        <v>3487</v>
      </c>
    </row>
    <row r="129" spans="1:3">
      <c t="s" r="A129" s="4">
        <v>3490</v>
      </c>
      <c t="n" r="B129" s="6">
        <v>100000000</v>
      </c>
      <c t="n" r="C129" s="6">
        <v>100000000</v>
      </c>
    </row>
    <row r="130" spans="1:3">
      <c t="s" r="A130" s="4">
        <v>3530</v>
      </c>
    </row>
    <row r="131" spans="1:3">
      <c t="s" r="A131" s="3">
        <v>3487</v>
      </c>
    </row>
    <row r="132" spans="1:3">
      <c t="s" r="A132" s="4">
        <v>3490</v>
      </c>
      <c t="n" r="B132" s="8">
        <v>0</v>
      </c>
      <c t="n" r="C132" s="6">
        <v>0</v>
      </c>
    </row>
    <row r="133" spans="1:3">
      <c t="s" r="A133" s="4">
        <v>3531</v>
      </c>
    </row>
    <row r="134" spans="1:3">
      <c t="s" r="A134" s="3">
        <v>3487</v>
      </c>
    </row>
    <row r="135" spans="1:3">
      <c t="s" r="A135" s="4">
        <v>3532</v>
      </c>
      <c t="n" r="B135" s="6">
        <v>2</v>
      </c>
    </row>
    <row r="136" spans="1:3">
      <c t="s" r="A136" s="4">
        <v>3533</v>
      </c>
      <c t="n" r="B136" s="8">
        <v>4300000000</v>
      </c>
      <c t="n" r="C136" s="8">
        <v>320000000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4</v>
      </c>
      <c t="s" r="B1" s="2">
        <v>2</v>
      </c>
      <c t="s" r="C1" s="2">
        <v>30</v>
      </c>
    </row>
    <row r="2" spans="1:3">
      <c t="s" r="A2" s="3">
        <v>3535</v>
      </c>
    </row>
    <row r="3" spans="1:3">
      <c t="s" r="A3" s="4">
        <v>3536</v>
      </c>
      <c t="n" r="B3" s="8">
        <v>888661</v>
      </c>
      <c t="n" r="C3" s="8">
        <v>904040</v>
      </c>
    </row>
    <row r="4" spans="1:3">
      <c t="s" r="A4" s="4">
        <v>3537</v>
      </c>
    </row>
    <row r="5" spans="1:3">
      <c t="s" r="A5" s="3">
        <v>3535</v>
      </c>
    </row>
    <row r="6" spans="1:3">
      <c t="s" r="A6" s="4">
        <v>3536</v>
      </c>
      <c t="n" r="B6" s="6">
        <v>6102</v>
      </c>
      <c t="n" r="C6" s="6">
        <v>6634</v>
      </c>
    </row>
    <row r="7" spans="1:3">
      <c t="s" r="A7" s="4">
        <v>3538</v>
      </c>
    </row>
    <row r="8" spans="1:3">
      <c t="s" r="A8" s="3">
        <v>3535</v>
      </c>
    </row>
    <row r="9" spans="1:3">
      <c t="s" r="A9" s="4">
        <v>3536</v>
      </c>
      <c t="n" r="B9" s="6">
        <v>3196</v>
      </c>
      <c t="n" r="C9" s="6">
        <v>5674</v>
      </c>
    </row>
    <row r="10" spans="1:3">
      <c t="s" r="A10" s="4">
        <v>3539</v>
      </c>
    </row>
    <row r="11" spans="1:3">
      <c t="s" r="A11" s="3">
        <v>3535</v>
      </c>
    </row>
    <row r="12" spans="1:3">
      <c t="s" r="A12" s="4">
        <v>3536</v>
      </c>
      <c t="n" r="B12" s="6">
        <v>14726</v>
      </c>
      <c t="n" r="C12" s="6">
        <v>16098</v>
      </c>
    </row>
    <row r="13" spans="1:3">
      <c t="s" r="A13" s="4">
        <v>3540</v>
      </c>
    </row>
    <row r="14" spans="1:3">
      <c t="s" r="A14" s="3">
        <v>3535</v>
      </c>
    </row>
    <row r="15" spans="1:3">
      <c t="s" r="A15" s="4">
        <v>3536</v>
      </c>
      <c t="n" r="B15" s="6">
        <v>10522</v>
      </c>
      <c t="n" r="C15" s="6">
        <v>9242</v>
      </c>
    </row>
    <row r="16" spans="1:3">
      <c t="s" r="A16" s="4">
        <v>3541</v>
      </c>
    </row>
    <row r="17" spans="1:3">
      <c t="s" r="A17" s="3">
        <v>3535</v>
      </c>
    </row>
    <row r="18" spans="1:3">
      <c t="s" r="A18" s="4">
        <v>3536</v>
      </c>
      <c t="n" r="B18" s="6">
        <v>573057</v>
      </c>
      <c t="n" r="C18" s="6">
        <v>612049</v>
      </c>
    </row>
    <row r="19" spans="1:3">
      <c t="s" r="A19" s="4">
        <v>3542</v>
      </c>
    </row>
    <row r="20" spans="1:3">
      <c t="s" r="A20" s="3">
        <v>3535</v>
      </c>
    </row>
    <row r="21" spans="1:3">
      <c t="s" r="A21" s="4">
        <v>3536</v>
      </c>
      <c t="n" r="B21" s="6">
        <v>271076</v>
      </c>
      <c t="n" r="C21" s="6">
        <v>243680</v>
      </c>
    </row>
    <row r="22" spans="1:3">
      <c t="s" r="A22" s="4">
        <v>3543</v>
      </c>
    </row>
    <row r="23" spans="1:3">
      <c t="s" r="A23" s="3">
        <v>3535</v>
      </c>
    </row>
    <row r="24" spans="1:3">
      <c t="s" r="A24" s="4">
        <v>3536</v>
      </c>
      <c t="n" r="B24" s="6">
        <v>9982</v>
      </c>
      <c t="n" r="C24" s="8">
        <v>10663</v>
      </c>
    </row>
    <row r="25" spans="1:3">
      <c t="s" r="A25" s="4">
        <v>2841</v>
      </c>
    </row>
    <row r="26" spans="1:3">
      <c t="s" r="A26" s="3">
        <v>3535</v>
      </c>
    </row>
    <row r="27" spans="1:3">
      <c t="s" r="A27" s="4">
        <v>3536</v>
      </c>
      <c t="n" r="B27" s="6">
        <v>689213</v>
      </c>
    </row>
    <row r="28" spans="1:3">
      <c t="s" r="A28" s="4">
        <v>3544</v>
      </c>
    </row>
    <row r="29" spans="1:3">
      <c t="s" r="A29" s="3">
        <v>3535</v>
      </c>
    </row>
    <row r="30" spans="1:3">
      <c t="s" r="A30" s="4">
        <v>3536</v>
      </c>
      <c t="n" r="B30" s="6">
        <v>1248</v>
      </c>
    </row>
    <row r="31" spans="1:3">
      <c t="s" r="A31" s="4">
        <v>3545</v>
      </c>
    </row>
    <row r="32" spans="1:3">
      <c t="s" r="A32" s="3">
        <v>3535</v>
      </c>
    </row>
    <row r="33" spans="1:3">
      <c t="s" r="A33" s="4">
        <v>3536</v>
      </c>
      <c t="n" r="B33" s="6">
        <v>1343</v>
      </c>
    </row>
    <row r="34" spans="1:3">
      <c t="s" r="A34" s="4">
        <v>3546</v>
      </c>
    </row>
    <row r="35" spans="1:3">
      <c t="s" r="A35" s="3">
        <v>3535</v>
      </c>
    </row>
    <row r="36" spans="1:3">
      <c t="s" r="A36" s="4">
        <v>3536</v>
      </c>
      <c t="n" r="B36" s="6">
        <v>12648</v>
      </c>
    </row>
    <row r="37" spans="1:3">
      <c t="s" r="A37" s="4">
        <v>3547</v>
      </c>
    </row>
    <row r="38" spans="1:3">
      <c t="s" r="A38" s="3">
        <v>3535</v>
      </c>
    </row>
    <row r="39" spans="1:3">
      <c t="s" r="A39" s="4">
        <v>3536</v>
      </c>
      <c t="n" r="B39" s="6">
        <v>9177</v>
      </c>
    </row>
    <row r="40" spans="1:3">
      <c t="s" r="A40" s="4">
        <v>3548</v>
      </c>
    </row>
    <row r="41" spans="1:3">
      <c t="s" r="A41" s="3">
        <v>3535</v>
      </c>
    </row>
    <row r="42" spans="1:3">
      <c t="s" r="A42" s="4">
        <v>3536</v>
      </c>
      <c t="n" r="B42" s="6">
        <v>481897</v>
      </c>
    </row>
    <row r="43" spans="1:3">
      <c t="s" r="A43" s="4">
        <v>3549</v>
      </c>
    </row>
    <row r="44" spans="1:3">
      <c t="s" r="A44" s="3">
        <v>3535</v>
      </c>
    </row>
    <row r="45" spans="1:3">
      <c t="s" r="A45" s="4">
        <v>3536</v>
      </c>
      <c t="n" r="B45" s="6">
        <v>178957</v>
      </c>
    </row>
    <row r="46" spans="1:3">
      <c t="s" r="A46" s="4">
        <v>3550</v>
      </c>
    </row>
    <row r="47" spans="1:3">
      <c t="s" r="A47" s="3">
        <v>3535</v>
      </c>
    </row>
    <row r="48" spans="1:3">
      <c t="s" r="A48" s="4">
        <v>3536</v>
      </c>
      <c t="n" r="B48" s="6">
        <v>3943</v>
      </c>
    </row>
    <row r="49" spans="1:3">
      <c t="s" r="A49" s="4">
        <v>3551</v>
      </c>
    </row>
    <row r="50" spans="1:3">
      <c t="s" r="A50" s="3">
        <v>3535</v>
      </c>
    </row>
    <row r="51" spans="1:3">
      <c t="s" r="A51" s="4">
        <v>3536</v>
      </c>
      <c t="n" r="B51" s="6">
        <v>199448</v>
      </c>
    </row>
    <row r="52" spans="1:3">
      <c t="s" r="A52" s="4">
        <v>3552</v>
      </c>
    </row>
    <row r="53" spans="1:3">
      <c t="s" r="A53" s="3">
        <v>3535</v>
      </c>
    </row>
    <row r="54" spans="1:3">
      <c t="s" r="A54" s="4">
        <v>3536</v>
      </c>
      <c t="n" r="B54" s="6">
        <v>4854</v>
      </c>
    </row>
    <row r="55" spans="1:3">
      <c t="s" r="A55" s="4">
        <v>3553</v>
      </c>
    </row>
    <row r="56" spans="1:3">
      <c t="s" r="A56" s="3">
        <v>3535</v>
      </c>
    </row>
    <row r="57" spans="1:3">
      <c t="s" r="A57" s="4">
        <v>3536</v>
      </c>
      <c t="n" r="B57" s="6">
        <v>1853</v>
      </c>
    </row>
    <row r="58" spans="1:3">
      <c t="s" r="A58" s="4">
        <v>3554</v>
      </c>
    </row>
    <row r="59" spans="1:3">
      <c t="s" r="A59" s="3">
        <v>3535</v>
      </c>
    </row>
    <row r="60" spans="1:3">
      <c t="s" r="A60" s="4">
        <v>3536</v>
      </c>
      <c t="n" r="B60" s="6">
        <v>2078</v>
      </c>
    </row>
    <row r="61" spans="1:3">
      <c t="s" r="A61" s="4">
        <v>3555</v>
      </c>
    </row>
    <row r="62" spans="1:3">
      <c t="s" r="A62" s="3">
        <v>3535</v>
      </c>
    </row>
    <row r="63" spans="1:3">
      <c t="s" r="A63" s="4">
        <v>3536</v>
      </c>
      <c t="n" r="B63" s="6">
        <v>1345</v>
      </c>
    </row>
    <row r="64" spans="1:3">
      <c t="s" r="A64" s="4">
        <v>3556</v>
      </c>
    </row>
    <row r="65" spans="1:3">
      <c t="s" r="A65" s="3">
        <v>3535</v>
      </c>
    </row>
    <row r="66" spans="1:3">
      <c t="s" r="A66" s="4">
        <v>3536</v>
      </c>
      <c t="n" r="B66" s="6">
        <v>91160</v>
      </c>
    </row>
    <row r="67" spans="1:3">
      <c t="s" r="A67" s="4">
        <v>3557</v>
      </c>
    </row>
    <row r="68" spans="1:3">
      <c t="s" r="A68" s="3">
        <v>3535</v>
      </c>
    </row>
    <row r="69" spans="1:3">
      <c t="s" r="A69" s="4">
        <v>3536</v>
      </c>
      <c t="n" r="B69" s="6">
        <v>92119</v>
      </c>
    </row>
    <row r="70" spans="1:3">
      <c t="s" r="A70" s="4">
        <v>3558</v>
      </c>
    </row>
    <row r="71" spans="1:3">
      <c t="s" r="A71" s="3">
        <v>3535</v>
      </c>
    </row>
    <row r="72" spans="1:3">
      <c t="s" r="A72" s="4">
        <v>3536</v>
      </c>
      <c t="n" r="B72" s="8">
        <v>6039</v>
      </c>
    </row>
  </sheetData>
  <pageMargins bottom="1" footer="0.5" header="0.5" left="0.75" right="0.75" top="1"/>
</worksheet>
</file>

<file path=xl/worksheets/sheet182.xml><?xml version="1.0" encoding="utf-8"?>
<worksheet xmlns="http://schemas.openxmlformats.org/spreadsheetml/2006/main">
  <sheetPr>
    <outlinePr summaryBelow="1" summaryRight="1"/>
  </sheetPr>
  <dimension ref="A1:AC10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2"/>
    <col customWidth="1" max="6" min="6" width="14"/>
    <col customWidth="1" max="7" min="7" width="21"/>
    <col customWidth="1" max="8" min="8" width="21"/>
    <col customWidth="1" max="9" min="9" width="21"/>
    <col customWidth="1" max="10" min="10" width="21"/>
    <col customWidth="1" max="11" min="11" width="21"/>
    <col customWidth="1" max="12" min="12" width="19"/>
    <col customWidth="1" max="13" min="13" width="21"/>
    <col customWidth="1" max="14" min="14" width="19"/>
    <col customWidth="1" max="15" min="15" width="13"/>
    <col customWidth="1" max="16" min="16" width="24"/>
    <col customWidth="1" max="17" min="17" width="19"/>
    <col customWidth="1" max="18" min="18" width="23"/>
    <col customWidth="1" max="19" min="19" width="21"/>
    <col customWidth="1" max="20" min="20" width="39"/>
    <col customWidth="1" max="21" min="21" width="19"/>
    <col customWidth="1" max="22" min="22" width="19"/>
    <col customWidth="1" max="23" min="23" width="20"/>
    <col customWidth="1" max="24" min="24" width="19"/>
    <col customWidth="1" max="25" min="25" width="19"/>
    <col customWidth="1" max="26" min="26" width="26"/>
    <col customWidth="1" max="27" min="27" width="21"/>
    <col customWidth="1" max="28" min="28" width="21"/>
    <col customWidth="1" max="29" min="29" width="21"/>
  </cols>
  <sheetData>
    <row r="1" spans="1:29">
      <c t="s" r="A1" s="1">
        <v>3559</v>
      </c>
      <c t="s" r="B1" s="2">
        <v>3560</v>
      </c>
      <c t="s" r="C1" s="2">
        <v>3561</v>
      </c>
      <c t="s" r="D1" s="2">
        <v>3562</v>
      </c>
      <c t="s" r="E1" s="2">
        <v>3563</v>
      </c>
      <c t="s" r="F1" s="2">
        <v>3564</v>
      </c>
      <c t="s" r="G1" s="2">
        <v>3565</v>
      </c>
      <c t="s" r="H1" s="2">
        <v>3566</v>
      </c>
      <c t="s" r="I1" s="2">
        <v>3567</v>
      </c>
      <c t="s" r="J1" s="2">
        <v>3568</v>
      </c>
      <c t="s" r="K1" s="2">
        <v>3569</v>
      </c>
      <c t="s" r="L1" s="2">
        <v>3570</v>
      </c>
      <c t="s" r="M1" s="2">
        <v>3571</v>
      </c>
      <c t="s" r="N1" s="2">
        <v>3572</v>
      </c>
      <c t="s" r="O1" s="2">
        <v>3573</v>
      </c>
      <c t="s" r="P1" s="2">
        <v>3574</v>
      </c>
      <c t="s" r="Q1" s="2">
        <v>3575</v>
      </c>
      <c t="s" r="R1" s="2">
        <v>3576</v>
      </c>
      <c t="s" r="S1" s="2">
        <v>2298</v>
      </c>
      <c t="s" r="T1" s="2">
        <v>3577</v>
      </c>
      <c t="s" r="U1" s="2">
        <v>3578</v>
      </c>
      <c t="s" r="V1" s="2">
        <v>3579</v>
      </c>
      <c t="s" r="W1" s="2">
        <v>3580</v>
      </c>
      <c t="s" r="X1" s="2">
        <v>3581</v>
      </c>
      <c t="s" r="Y1" s="2">
        <v>3582</v>
      </c>
      <c t="s" r="Z1" s="2">
        <v>3583</v>
      </c>
      <c t="s" r="AA1" s="2">
        <v>3584</v>
      </c>
      <c t="s" r="AB1" s="2">
        <v>3585</v>
      </c>
      <c t="s" r="AC1" s="2">
        <v>3586</v>
      </c>
    </row>
    <row r="2" spans="1:29">
      <c t="s" r="A2" s="3">
        <v>3587</v>
      </c>
    </row>
    <row r="3" spans="1:29">
      <c t="s" r="A3" s="4">
        <v>3588</v>
      </c>
      <c t="n" r="T3" s="8">
        <v>3500000000</v>
      </c>
    </row>
    <row r="4" spans="1:29">
      <c t="s" r="A4" s="4">
        <v>3589</v>
      </c>
      <c t="n" r="T4" s="6">
        <v>2</v>
      </c>
    </row>
    <row r="5" spans="1:29">
      <c t="s" r="A5" s="4">
        <v>3590</v>
      </c>
    </row>
    <row r="6" spans="1:29">
      <c t="s" r="A6" s="3">
        <v>3587</v>
      </c>
    </row>
    <row r="7" spans="1:29">
      <c t="s" r="A7" s="4">
        <v>3591</v>
      </c>
      <c t="n" r="Y7" s="6">
        <v>48</v>
      </c>
    </row>
    <row r="8" spans="1:29">
      <c t="s" r="A8" s="4">
        <v>3592</v>
      </c>
      <c t="n" r="X8" s="6">
        <v>27</v>
      </c>
    </row>
    <row r="9" spans="1:29">
      <c t="s" r="A9" s="4">
        <v>3593</v>
      </c>
      <c t="n" r="X9" s="6">
        <v>3</v>
      </c>
    </row>
    <row r="10" spans="1:29">
      <c t="s" r="A10" s="4">
        <v>3594</v>
      </c>
      <c t="n" r="X10" s="6">
        <v>24</v>
      </c>
    </row>
    <row r="11" spans="1:29">
      <c t="s" r="A11" s="4">
        <v>3595</v>
      </c>
    </row>
    <row r="12" spans="1:29">
      <c t="s" r="A12" s="3">
        <v>3587</v>
      </c>
    </row>
    <row r="13" spans="1:29">
      <c t="s" r="A13" s="4">
        <v>3596</v>
      </c>
      <c t="n" r="T13" s="6">
        <v>6</v>
      </c>
    </row>
    <row r="14" spans="1:29">
      <c t="s" r="A14" s="4">
        <v>3597</v>
      </c>
      <c t="n" r="T14" s="6">
        <v>4</v>
      </c>
    </row>
    <row r="15" spans="1:29">
      <c t="s" r="A15" s="4">
        <v>3598</v>
      </c>
    </row>
    <row r="16" spans="1:29">
      <c t="s" r="A16" s="3">
        <v>3587</v>
      </c>
    </row>
    <row r="17" spans="1:29">
      <c t="s" r="A17" s="4">
        <v>3599</v>
      </c>
      <c t="n" r="B17" s="6">
        <v>3</v>
      </c>
    </row>
    <row r="18" spans="1:29">
      <c t="s" r="A18" s="4">
        <v>3600</v>
      </c>
      <c t="n" r="B18" s="6">
        <v>3</v>
      </c>
    </row>
    <row r="19" spans="1:29">
      <c t="s" r="A19" s="4">
        <v>3601</v>
      </c>
      <c t="n" r="B19" s="6">
        <v>2900</v>
      </c>
    </row>
    <row r="20" spans="1:29">
      <c t="s" r="A20" s="4">
        <v>3602</v>
      </c>
    </row>
    <row r="21" spans="1:29">
      <c t="s" r="A21" s="3">
        <v>3587</v>
      </c>
    </row>
    <row r="22" spans="1:29">
      <c t="s" r="A22" s="4">
        <v>3603</v>
      </c>
      <c t="n" r="AA22" s="8">
        <v>400000000</v>
      </c>
    </row>
    <row r="23" spans="1:29">
      <c t="s" r="A23" s="4">
        <v>3604</v>
      </c>
    </row>
    <row r="24" spans="1:29">
      <c t="s" r="A24" s="3">
        <v>3587</v>
      </c>
    </row>
    <row r="25" spans="1:29">
      <c t="s" r="A25" s="4">
        <v>3605</v>
      </c>
      <c t="n" r="H25" s="8">
        <v>70000000</v>
      </c>
    </row>
    <row r="26" spans="1:29">
      <c t="s" r="A26" s="4">
        <v>3606</v>
      </c>
      <c t="n" r="AB26" s="8">
        <v>2600000000</v>
      </c>
    </row>
    <row r="27" spans="1:29">
      <c t="s" r="A27" s="4">
        <v>3607</v>
      </c>
      <c t="n" r="AB27" s="6">
        <v>2000000000</v>
      </c>
    </row>
    <row r="28" spans="1:29">
      <c t="s" r="A28" s="4">
        <v>3608</v>
      </c>
      <c t="n" r="AB28" s="8">
        <v>500000000</v>
      </c>
    </row>
    <row r="29" spans="1:29">
      <c t="s" r="A29" s="4">
        <v>3609</v>
      </c>
    </row>
    <row r="30" spans="1:29">
      <c t="s" r="A30" s="3">
        <v>3587</v>
      </c>
    </row>
    <row r="31" spans="1:29">
      <c t="s" r="A31" s="4">
        <v>3610</v>
      </c>
      <c t="n" r="R31" s="6">
        <v>2</v>
      </c>
    </row>
    <row r="32" spans="1:29">
      <c t="s" r="A32" s="4">
        <v>3611</v>
      </c>
    </row>
    <row r="33" spans="1:29">
      <c t="s" r="A33" s="3">
        <v>3587</v>
      </c>
    </row>
    <row r="34" spans="1:29">
      <c t="s" r="A34" s="4">
        <v>3612</v>
      </c>
      <c t="n" r="AC34" s="8">
        <v>11000000000</v>
      </c>
    </row>
    <row r="35" spans="1:29">
      <c t="s" r="A35" s="4">
        <v>3613</v>
      </c>
    </row>
    <row r="36" spans="1:29">
      <c t="s" r="A36" s="3">
        <v>3587</v>
      </c>
    </row>
    <row r="37" spans="1:29">
      <c t="s" r="A37" s="4">
        <v>3605</v>
      </c>
      <c t="n" r="I37" s="8">
        <v>285000000</v>
      </c>
    </row>
    <row r="38" spans="1:29">
      <c t="s" r="A38" s="4">
        <v>3614</v>
      </c>
    </row>
    <row r="39" spans="1:29">
      <c t="s" r="A39" s="3">
        <v>3587</v>
      </c>
    </row>
    <row r="40" spans="1:29">
      <c t="s" r="A40" s="4">
        <v>3615</v>
      </c>
      <c t="n" r="T40" s="8">
        <v>1200000000</v>
      </c>
    </row>
    <row r="41" spans="1:29">
      <c t="s" r="A41" s="4">
        <v>3616</v>
      </c>
      <c t="n" r="T41" s="8">
        <v>500000000</v>
      </c>
    </row>
    <row r="42" spans="1:29">
      <c t="s" r="A42" s="4">
        <v>3617</v>
      </c>
    </row>
    <row r="43" spans="1:29">
      <c t="s" r="A43" s="3">
        <v>3587</v>
      </c>
    </row>
    <row r="44" spans="1:29">
      <c t="s" r="A44" s="4">
        <v>3618</v>
      </c>
      <c t="n" r="Z44" s="6">
        <v>18</v>
      </c>
    </row>
    <row r="45" spans="1:29">
      <c t="s" r="A45" s="4">
        <v>3619</v>
      </c>
      <c t="n" r="Z45" s="6">
        <v>68</v>
      </c>
    </row>
    <row r="46" spans="1:29">
      <c t="s" r="A46" s="4">
        <v>3620</v>
      </c>
      <c t="n" r="Z46" s="8">
        <v>1125000000</v>
      </c>
    </row>
    <row r="47" spans="1:29">
      <c t="s" r="A47" s="4">
        <v>3621</v>
      </c>
      <c t="n" r="Z47" s="6">
        <v>64</v>
      </c>
    </row>
    <row r="48" spans="1:29">
      <c t="s" r="A48" s="4">
        <v>3622</v>
      </c>
      <c t="n" r="Z48" s="6">
        <v>4</v>
      </c>
    </row>
    <row r="49" spans="1:29">
      <c t="s" r="A49" s="4">
        <v>3623</v>
      </c>
    </row>
    <row r="50" spans="1:29">
      <c t="s" r="A50" s="3">
        <v>3587</v>
      </c>
    </row>
    <row r="51" spans="1:29">
      <c t="s" r="A51" s="4">
        <v>3592</v>
      </c>
      <c t="n" r="U51" s="6">
        <v>24</v>
      </c>
    </row>
    <row r="52" spans="1:29">
      <c t="s" r="A52" s="4">
        <v>3624</v>
      </c>
      <c t="n" r="U52" s="6">
        <v>1</v>
      </c>
    </row>
    <row r="53" spans="1:29">
      <c t="s" r="A53" s="4">
        <v>3625</v>
      </c>
    </row>
    <row r="54" spans="1:29">
      <c t="s" r="A54" s="3">
        <v>3587</v>
      </c>
    </row>
    <row r="55" spans="1:29">
      <c t="s" r="A55" s="4">
        <v>3592</v>
      </c>
      <c t="n" r="V55" s="6">
        <v>1</v>
      </c>
    </row>
    <row r="56" spans="1:29">
      <c t="s" r="A56" s="4">
        <v>3626</v>
      </c>
    </row>
    <row r="57" spans="1:29">
      <c t="s" r="A57" s="3">
        <v>3587</v>
      </c>
    </row>
    <row r="58" spans="1:29">
      <c t="s" r="A58" s="4">
        <v>3627</v>
      </c>
      <c t="n" r="N58" s="6">
        <v>3</v>
      </c>
    </row>
    <row r="59" spans="1:29">
      <c t="s" r="A59" s="4">
        <v>3628</v>
      </c>
      <c t="n" r="M59" s="8">
        <v>431000000</v>
      </c>
    </row>
    <row r="60" spans="1:29">
      <c t="s" r="A60" s="4">
        <v>3629</v>
      </c>
    </row>
    <row r="61" spans="1:29">
      <c t="s" r="A61" s="3">
        <v>3587</v>
      </c>
    </row>
    <row r="62" spans="1:29">
      <c t="s" r="A62" s="4">
        <v>3628</v>
      </c>
      <c t="n" r="G62" s="8">
        <v>431000000</v>
      </c>
    </row>
    <row r="63" spans="1:29">
      <c t="s" r="A63" s="4">
        <v>3630</v>
      </c>
    </row>
    <row r="64" spans="1:29">
      <c t="s" r="A64" s="3">
        <v>3587</v>
      </c>
    </row>
    <row r="65" spans="1:29">
      <c t="s" r="A65" s="4">
        <v>3631</v>
      </c>
      <c t="n" r="AC65" s="6">
        <v>7500000000</v>
      </c>
    </row>
    <row r="66" spans="1:29">
      <c t="s" r="A66" s="4">
        <v>3632</v>
      </c>
    </row>
    <row r="67" spans="1:29">
      <c t="s" r="A67" s="3">
        <v>3587</v>
      </c>
    </row>
    <row r="68" spans="1:29">
      <c t="s" r="A68" s="4">
        <v>3633</v>
      </c>
      <c t="n" r="L68" s="6">
        <v>12</v>
      </c>
      <c t="n" r="Q68" s="6">
        <v>16</v>
      </c>
    </row>
    <row r="69" spans="1:29">
      <c t="s" r="A69" s="4">
        <v>3634</v>
      </c>
    </row>
    <row r="70" spans="1:29">
      <c t="s" r="A70" s="3">
        <v>3587</v>
      </c>
    </row>
    <row r="71" spans="1:29">
      <c t="s" r="A71" s="4">
        <v>3635</v>
      </c>
      <c t="n" r="C71" s="8">
        <v>394000000</v>
      </c>
    </row>
    <row r="72" spans="1:29">
      <c t="s" r="A72" s="4">
        <v>3636</v>
      </c>
    </row>
    <row r="73" spans="1:29">
      <c t="s" r="A73" s="3">
        <v>3587</v>
      </c>
    </row>
    <row r="74" spans="1:29">
      <c t="s" r="A74" s="4">
        <v>3635</v>
      </c>
      <c t="n" r="S74" s="8">
        <v>8000000</v>
      </c>
    </row>
    <row r="75" spans="1:29">
      <c t="s" r="A75" s="4">
        <v>3637</v>
      </c>
    </row>
    <row r="76" spans="1:29">
      <c t="s" r="A76" s="3">
        <v>3587</v>
      </c>
    </row>
    <row r="77" spans="1:29">
      <c t="s" r="A77" s="4">
        <v>3638</v>
      </c>
      <c t="s" r="F77" s="4">
        <v>3639</v>
      </c>
    </row>
    <row r="78" spans="1:29">
      <c t="s" r="A78" s="4">
        <v>3640</v>
      </c>
    </row>
    <row r="79" spans="1:29">
      <c t="s" r="A79" s="3">
        <v>3587</v>
      </c>
    </row>
    <row r="80" spans="1:29">
      <c t="s" r="A80" s="4">
        <v>3641</v>
      </c>
      <c t="n" r="D80" s="15">
        <v>1800000</v>
      </c>
    </row>
    <row r="81" spans="1:29">
      <c t="s" r="A81" s="4">
        <v>3642</v>
      </c>
      <c t="n" r="J81" s="15">
        <v>500</v>
      </c>
    </row>
    <row r="82" spans="1:29">
      <c t="s" r="A82" s="4">
        <v>3643</v>
      </c>
      <c t="n" r="E82" s="6">
        <v>8</v>
      </c>
    </row>
    <row r="83" spans="1:29">
      <c t="s" r="A83" s="4">
        <v>3644</v>
      </c>
    </row>
    <row r="84" spans="1:29">
      <c t="s" r="A84" s="3">
        <v>3587</v>
      </c>
    </row>
    <row r="85" spans="1:29">
      <c t="s" r="A85" s="4">
        <v>3645</v>
      </c>
      <c t="n" r="K85" s="8">
        <v>6050000000</v>
      </c>
    </row>
    <row r="86" spans="1:29">
      <c t="s" r="A86" s="4">
        <v>3646</v>
      </c>
      <c t="s" r="K86" s="4">
        <v>3647</v>
      </c>
    </row>
    <row r="87" spans="1:29">
      <c t="s" r="A87" s="4">
        <v>3648</v>
      </c>
      <c t="s" r="K87" s="4">
        <v>3639</v>
      </c>
    </row>
    <row r="88" spans="1:29">
      <c t="s" r="A88" s="4">
        <v>3649</v>
      </c>
      <c t="n" r="W88" s="6">
        <v>2</v>
      </c>
    </row>
    <row r="89" spans="1:29">
      <c t="s" r="A89" s="4">
        <v>3650</v>
      </c>
    </row>
    <row r="90" spans="1:29">
      <c t="s" r="A90" s="3">
        <v>3587</v>
      </c>
    </row>
    <row r="91" spans="1:29">
      <c t="s" r="A91" s="4">
        <v>3651</v>
      </c>
      <c t="n" r="P91" s="6">
        <v>2</v>
      </c>
    </row>
    <row r="92" spans="1:29">
      <c t="s" r="A92" s="4">
        <v>3652</v>
      </c>
    </row>
    <row r="93" spans="1:29">
      <c t="s" r="A93" s="3">
        <v>3587</v>
      </c>
    </row>
    <row r="94" spans="1:29">
      <c t="s" r="A94" s="4">
        <v>3653</v>
      </c>
      <c t="s" r="O94" s="4">
        <v>3654</v>
      </c>
    </row>
    <row r="95" spans="1:29">
      <c t="s" r="A95" s="4">
        <v>3655</v>
      </c>
    </row>
    <row r="96" spans="1:29">
      <c t="s" r="A96" s="3">
        <v>3587</v>
      </c>
    </row>
    <row r="97" spans="1:29">
      <c t="s" r="A97" s="4">
        <v>3603</v>
      </c>
      <c t="n" r="AC97" s="8">
        <v>4000000000</v>
      </c>
    </row>
    <row r="98" spans="1:29">
      <c t="s" r="A98" s="4">
        <v>3656</v>
      </c>
    </row>
    <row r="99" spans="1:29">
      <c t="s" r="A99" s="3">
        <v>3587</v>
      </c>
    </row>
    <row r="100" spans="1:29">
      <c t="s" r="A100" s="4">
        <v>3653</v>
      </c>
      <c t="s" r="O100" s="4">
        <v>738</v>
      </c>
    </row>
  </sheetData>
  <pageMargins bottom="1" footer="0.5" header="0.5" left="0.75" right="0.75" top="1"/>
</worksheet>
</file>

<file path=xl/worksheets/sheet1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t="s" r="A1" s="1">
        <v>3657</v>
      </c>
      <c t="s" r="B1" s="2">
        <v>218</v>
      </c>
    </row>
    <row r="2" spans="1:2">
      <c t="s" r="B2" s="2">
        <v>3658</v>
      </c>
    </row>
    <row r="3" spans="1:2">
      <c t="s" r="A3" s="4">
        <v>3659</v>
      </c>
    </row>
    <row r="4" spans="1:2">
      <c t="s" r="A4" s="3">
        <v>3660</v>
      </c>
    </row>
    <row r="5" spans="1:2">
      <c t="s" r="A5" s="4">
        <v>3661</v>
      </c>
      <c t="n" r="B5" s="8">
        <v>-180</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P1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3662</v>
      </c>
      <c t="s" r="C1" s="2">
        <v>218</v>
      </c>
      <c t="s" r="K1" s="2">
        <v>1</v>
      </c>
    </row>
    <row r="2" spans="1:16">
      <c t="s" r="C2" s="2">
        <v>2</v>
      </c>
      <c t="s" r="D2" s="2">
        <v>219</v>
      </c>
      <c t="s" r="E2" s="2">
        <v>4</v>
      </c>
      <c t="s" r="F2" s="2">
        <v>220</v>
      </c>
      <c t="s" r="G2" s="2">
        <v>30</v>
      </c>
      <c t="s" r="H2" s="2">
        <v>221</v>
      </c>
      <c t="s" r="I2" s="2">
        <v>222</v>
      </c>
      <c t="s" r="J2" s="2">
        <v>223</v>
      </c>
      <c t="s" r="K2" s="2">
        <v>2</v>
      </c>
      <c t="s" r="M2" s="2">
        <v>30</v>
      </c>
      <c t="s" r="O2" s="2">
        <v>31</v>
      </c>
    </row>
    <row r="3" spans="1:16">
      <c t="s" r="A3" s="3">
        <v>32</v>
      </c>
    </row>
    <row r="4" spans="1:16">
      <c t="s" r="A4" s="4">
        <v>3663</v>
      </c>
      <c t="n" r="K4" s="8">
        <v>0</v>
      </c>
      <c t="n" r="M4" s="8">
        <v>0</v>
      </c>
      <c t="n" r="O4" s="8">
        <v>0</v>
      </c>
    </row>
    <row r="5" spans="1:16">
      <c t="s" r="A5" s="4">
        <v>33</v>
      </c>
      <c t="s" r="B5" s="4">
        <v>34</v>
      </c>
      <c t="n" r="K5" s="6">
        <v>58551</v>
      </c>
      <c t="n" r="M5" s="6">
        <v>61683</v>
      </c>
      <c t="n" r="O5" s="6">
        <v>62970</v>
      </c>
    </row>
    <row r="6" spans="1:16">
      <c t="s" r="A6" s="4">
        <v>3664</v>
      </c>
      <c t="n" r="K6" s="6">
        <v>0</v>
      </c>
      <c t="n" r="M6" s="6">
        <v>0</v>
      </c>
      <c t="n" r="O6" s="6">
        <v>0</v>
      </c>
    </row>
    <row r="7" spans="1:16">
      <c t="s" r="A7" s="4">
        <v>35</v>
      </c>
      <c t="s" r="B7" s="4">
        <v>34</v>
      </c>
      <c t="n" r="K7" s="6">
        <v>11921</v>
      </c>
      <c t="n" r="M7" s="6">
        <v>13690</v>
      </c>
      <c t="n" r="O7" s="6">
        <v>16177</v>
      </c>
    </row>
    <row r="8" spans="1:16">
      <c t="s" r="A8" s="4">
        <v>3665</v>
      </c>
      <c t="n" r="K8" s="6">
        <v>0</v>
      </c>
      <c t="n" r="M8" s="6">
        <v>0</v>
      </c>
      <c t="n" r="O8" s="6">
        <v>0</v>
      </c>
    </row>
    <row r="9" spans="1:16">
      <c t="s" r="A9" s="4">
        <v>36</v>
      </c>
      <c t="s" r="B9" s="4">
        <v>34</v>
      </c>
      <c t="n" r="K9" s="6">
        <v>46630</v>
      </c>
      <c t="n" r="M9" s="6">
        <v>47993</v>
      </c>
      <c t="n" r="O9" s="6">
        <v>46793</v>
      </c>
    </row>
    <row r="10" spans="1:16">
      <c t="s" r="A10" s="4">
        <v>37</v>
      </c>
      <c t="n" r="K10" s="6">
        <v>11848</v>
      </c>
      <c t="s" r="L10" s="4">
        <v>34</v>
      </c>
      <c t="n" r="M10" s="6">
        <v>13032</v>
      </c>
      <c t="n" r="O10" s="6">
        <v>12941</v>
      </c>
    </row>
    <row r="11" spans="1:16">
      <c t="s" r="A11" s="4">
        <v>3666</v>
      </c>
      <c t="n" r="K11" s="6">
        <v>0</v>
      </c>
      <c t="n" r="M11" s="6">
        <v>0</v>
      </c>
      <c t="n" r="O11" s="6">
        <v>0</v>
      </c>
    </row>
    <row r="12" spans="1:16">
      <c t="s" r="A12" s="4">
        <v>38</v>
      </c>
      <c t="s" r="B12" s="4">
        <v>34</v>
      </c>
      <c t="n" r="K12" s="6">
        <v>6008</v>
      </c>
      <c t="n" r="M12" s="6">
        <v>6698</v>
      </c>
      <c t="n" r="O12" s="6">
        <v>7302</v>
      </c>
    </row>
    <row r="13" spans="1:16">
      <c t="s" r="A13" s="4">
        <v>3667</v>
      </c>
      <c t="n" r="K13" s="6">
        <v>0</v>
      </c>
      <c t="n" r="M13" s="6">
        <v>0</v>
      </c>
      <c t="n" r="O13" s="6">
        <v>0</v>
      </c>
    </row>
    <row r="14" spans="1:16">
      <c t="s" r="A14" s="4">
        <v>3668</v>
      </c>
      <c t="n" r="K14" s="6">
        <v>11868</v>
      </c>
      <c t="n" r="M14" s="6">
        <v>9496</v>
      </c>
      <c t="n" r="O14" s="6">
        <v>9688</v>
      </c>
    </row>
    <row r="15" spans="1:16">
      <c t="s" r="A15" s="4">
        <v>3669</v>
      </c>
      <c t="n" r="K15" s="6">
        <v>0</v>
      </c>
      <c t="n" r="M15" s="6">
        <v>0</v>
      </c>
      <c t="n" r="O15" s="6">
        <v>0</v>
      </c>
    </row>
    <row r="16" spans="1:16">
      <c t="s" r="A16" s="4">
        <v>47</v>
      </c>
      <c t="s" r="B16" s="4">
        <v>34</v>
      </c>
      <c t="n" r="K16" s="6">
        <v>29724</v>
      </c>
      <c t="n" r="M16" s="6">
        <v>29226</v>
      </c>
      <c t="n" r="O16" s="6">
        <v>29931</v>
      </c>
    </row>
    <row r="17" spans="1:16">
      <c t="s" r="A17" s="4">
        <v>48</v>
      </c>
      <c t="n" r="C17" s="8">
        <v>18456</v>
      </c>
      <c t="n" r="D17" s="8">
        <v>18692</v>
      </c>
      <c t="n" r="E17" s="8">
        <v>19470</v>
      </c>
      <c t="n" r="F17" s="8">
        <v>19736</v>
      </c>
      <c t="n" r="G17" s="8">
        <v>17899</v>
      </c>
      <c t="n" r="H17" s="8">
        <v>19689</v>
      </c>
      <c t="n" r="I17" s="8">
        <v>19425</v>
      </c>
      <c t="n" r="J17" s="8">
        <v>20206</v>
      </c>
      <c t="n" r="K17" s="6">
        <v>76354</v>
      </c>
      <c t="s" r="L17" s="4">
        <v>34</v>
      </c>
      <c t="n" r="M17" s="6">
        <v>77219</v>
      </c>
      <c t="s" r="N17" s="4">
        <v>34</v>
      </c>
      <c t="n" r="O17" s="6">
        <v>76724</v>
      </c>
      <c t="s" r="P17" s="4">
        <v>34</v>
      </c>
    </row>
    <row r="18" spans="1:16">
      <c t="s" r="A18" s="4">
        <v>49</v>
      </c>
      <c t="n" r="C18" s="6">
        <v>2514</v>
      </c>
      <c t="n" r="D18" s="6">
        <v>1836</v>
      </c>
      <c t="n" r="E18" s="6">
        <v>1648</v>
      </c>
      <c t="n" r="F18" s="6">
        <v>1915</v>
      </c>
      <c t="n" r="G18" s="6">
        <v>2013</v>
      </c>
      <c t="n" r="H18" s="6">
        <v>1750</v>
      </c>
      <c t="n" r="I18" s="6">
        <v>1730</v>
      </c>
      <c t="n" r="J18" s="6">
        <v>1974</v>
      </c>
      <c t="n" r="K18" s="6">
        <v>7913</v>
      </c>
      <c t="n" r="M18" s="6">
        <v>7467</v>
      </c>
      <c t="n" r="O18" s="6">
        <v>8514</v>
      </c>
    </row>
    <row r="19" spans="1:16">
      <c t="s" r="A19" s="3">
        <v>54</v>
      </c>
    </row>
    <row r="20" spans="1:16">
      <c t="s" r="A20" s="4">
        <v>55</v>
      </c>
      <c t="s" r="B20" s="4">
        <v>34</v>
      </c>
      <c t="n" r="K20" s="6">
        <v>21769</v>
      </c>
      <c t="n" r="M20" s="6">
        <v>23959</v>
      </c>
      <c t="n" r="O20" s="6">
        <v>23967</v>
      </c>
    </row>
    <row r="21" spans="1:16">
      <c t="s" r="A21" s="4">
        <v>3670</v>
      </c>
      <c t="n" r="K21" s="6">
        <v>0</v>
      </c>
      <c t="n" r="M21" s="6">
        <v>0</v>
      </c>
      <c t="n" r="O21" s="6">
        <v>0</v>
      </c>
    </row>
    <row r="22" spans="1:16">
      <c t="s" r="A22" s="4">
        <v>59</v>
      </c>
      <c t="n" r="K22" s="6">
        <v>21846</v>
      </c>
      <c t="n" r="M22" s="6">
        <v>31092</v>
      </c>
      <c t="n" r="O22" s="6">
        <v>24441</v>
      </c>
    </row>
    <row r="23" spans="1:16">
      <c t="s" r="A23" s="4">
        <v>3671</v>
      </c>
      <c t="n" r="K23" s="6">
        <v>0</v>
      </c>
      <c t="n" r="M23" s="6">
        <v>0</v>
      </c>
      <c t="n" r="O23" s="6">
        <v>0</v>
      </c>
    </row>
    <row r="24" spans="1:16">
      <c t="s" r="A24" s="4">
        <v>60</v>
      </c>
      <c t="n" r="C24" s="6">
        <v>11134</v>
      </c>
      <c t="n" r="D24" s="6">
        <v>10669</v>
      </c>
      <c t="n" r="E24" s="6">
        <v>10928</v>
      </c>
      <c t="n" r="F24" s="6">
        <v>10884</v>
      </c>
      <c t="n" r="G24" s="6">
        <v>14426</v>
      </c>
      <c t="n" r="H24" s="6">
        <v>12955</v>
      </c>
      <c t="n" r="I24" s="6">
        <v>15521</v>
      </c>
      <c t="n" r="J24" s="6">
        <v>12149</v>
      </c>
      <c t="n" r="K24" s="6">
        <v>43615</v>
      </c>
      <c t="s" r="L24" s="4">
        <v>34</v>
      </c>
      <c t="n" r="M24" s="6">
        <v>55051</v>
      </c>
      <c t="s" r="N24" s="4">
        <v>34</v>
      </c>
      <c t="n" r="O24" s="6">
        <v>48408</v>
      </c>
      <c t="s" r="P24" s="4">
        <v>34</v>
      </c>
    </row>
    <row r="25" spans="1:16">
      <c t="s" r="A25" s="4">
        <v>3672</v>
      </c>
      <c t="n" r="C25" s="6">
        <v>4808</v>
      </c>
      <c t="n" r="D25" s="6">
        <v>6187</v>
      </c>
      <c t="n" r="E25" s="6">
        <v>6894</v>
      </c>
      <c t="n" r="F25" s="6">
        <v>6937</v>
      </c>
      <c t="n" r="G25" s="6">
        <v>1460</v>
      </c>
      <c t="n" r="H25" s="6">
        <v>4984</v>
      </c>
      <c t="n" r="I25" s="6">
        <v>2174</v>
      </c>
      <c t="n" r="J25" s="6">
        <v>6083</v>
      </c>
      <c t="n" r="K25" s="6">
        <v>24826</v>
      </c>
      <c t="n" r="M25" s="6">
        <v>14701</v>
      </c>
      <c t="n" r="O25" s="6">
        <v>19802</v>
      </c>
    </row>
    <row r="26" spans="1:16">
      <c t="s" r="A26" s="4">
        <v>62</v>
      </c>
      <c t="n" r="C26" s="6">
        <v>1403</v>
      </c>
      <c t="n" r="D26" s="6">
        <v>1881</v>
      </c>
      <c t="n" r="E26" s="6">
        <v>2036</v>
      </c>
      <c t="n" r="F26" s="6">
        <v>2120</v>
      </c>
      <c t="n" r="G26" s="6">
        <v>1077</v>
      </c>
      <c t="n" r="H26" s="6">
        <v>2068</v>
      </c>
      <c t="n" r="I26" s="6">
        <v>1921</v>
      </c>
      <c t="n" r="J26" s="6">
        <v>2131</v>
      </c>
      <c t="n" r="K26" s="6">
        <v>7440</v>
      </c>
      <c t="n" r="M26" s="6">
        <v>7197</v>
      </c>
      <c t="n" r="O26" s="6">
        <v>6186</v>
      </c>
    </row>
    <row r="27" spans="1:16">
      <c t="s" r="A27" s="4">
        <v>3673</v>
      </c>
      <c t="n" r="K27" s="6">
        <v>0</v>
      </c>
      <c t="n" r="M27" s="6">
        <v>0</v>
      </c>
      <c t="n" r="O27" s="6">
        <v>0</v>
      </c>
    </row>
    <row r="28" spans="1:16">
      <c t="s" r="A28" s="4">
        <v>63</v>
      </c>
      <c t="n" r="C28" s="6">
        <v>3405</v>
      </c>
      <c t="n" r="D28" s="6">
        <v>4306</v>
      </c>
      <c t="n" r="E28" s="6">
        <v>4858</v>
      </c>
      <c t="n" r="F28" s="6">
        <v>4817</v>
      </c>
      <c t="n" r="G28" s="6">
        <v>383</v>
      </c>
      <c t="n" r="H28" s="6">
        <v>2916</v>
      </c>
      <c t="n" r="I28" s="6">
        <v>253</v>
      </c>
      <c t="n" r="J28" s="6">
        <v>3952</v>
      </c>
      <c t="n" r="K28" s="6">
        <v>17386</v>
      </c>
      <c t="n" r="M28" s="6">
        <v>7504</v>
      </c>
      <c t="n" r="O28" s="6">
        <v>13616</v>
      </c>
    </row>
    <row r="29" spans="1:16">
      <c t="s" r="A29" s="4">
        <v>68</v>
      </c>
      <c t="n" r="C29" s="6">
        <v>-45</v>
      </c>
      <c t="n" r="D29" s="6">
        <v>-10</v>
      </c>
      <c t="n" r="E29" s="6">
        <v>6</v>
      </c>
      <c t="n" r="F29" s="6">
        <v>-5</v>
      </c>
      <c t="n" r="G29" s="6">
        <v>-1</v>
      </c>
      <c t="n" r="H29" s="6">
        <v>-16</v>
      </c>
      <c t="n" r="I29" s="6">
        <v>-22</v>
      </c>
      <c t="n" r="J29" s="6">
        <v>37</v>
      </c>
      <c t="n" r="K29" s="6">
        <v>-54</v>
      </c>
      <c t="n" r="M29" s="6">
        <v>-2</v>
      </c>
      <c t="n" r="O29" s="6">
        <v>270</v>
      </c>
    </row>
    <row r="30" spans="1:16">
      <c t="s" r="A30" s="4">
        <v>69</v>
      </c>
      <c t="n" r="C30" s="6">
        <v>3360</v>
      </c>
      <c t="n" r="D30" s="6">
        <v>4296</v>
      </c>
      <c t="n" r="E30" s="6">
        <v>4864</v>
      </c>
      <c t="n" r="F30" s="6">
        <v>4812</v>
      </c>
      <c t="n" r="G30" s="6">
        <v>382</v>
      </c>
      <c t="n" r="H30" s="6">
        <v>2900</v>
      </c>
      <c t="n" r="I30" s="6">
        <v>231</v>
      </c>
      <c t="n" r="J30" s="6">
        <v>3989</v>
      </c>
      <c t="n" r="K30" s="6">
        <v>17332</v>
      </c>
      <c t="n" r="M30" s="6">
        <v>7502</v>
      </c>
      <c t="n" r="O30" s="6">
        <v>13886</v>
      </c>
    </row>
    <row r="31" spans="1:16">
      <c t="s" r="A31" s="4">
        <v>70</v>
      </c>
      <c t="n" r="C31" s="6">
        <v>25</v>
      </c>
      <c t="n" r="D31" s="6">
        <v>5</v>
      </c>
      <c t="n" r="E31" s="6">
        <v>18</v>
      </c>
      <c t="n" r="F31" s="6">
        <v>42</v>
      </c>
      <c t="n" r="G31" s="6">
        <v>38</v>
      </c>
      <c t="n" r="H31" s="6">
        <v>59</v>
      </c>
      <c t="n" r="I31" s="6">
        <v>50</v>
      </c>
      <c t="n" r="J31" s="6">
        <v>45</v>
      </c>
      <c t="n" r="K31" s="6">
        <v>90</v>
      </c>
      <c t="n" r="M31" s="6">
        <v>192</v>
      </c>
      <c t="n" r="O31" s="6">
        <v>227</v>
      </c>
    </row>
    <row r="32" spans="1:16">
      <c t="s" r="A32" s="4">
        <v>71</v>
      </c>
      <c t="n" r="C32" s="8">
        <v>3335</v>
      </c>
      <c t="n" r="D32" s="8">
        <v>4291</v>
      </c>
      <c t="n" r="E32" s="8">
        <v>4846</v>
      </c>
      <c t="n" r="F32" s="8">
        <v>4770</v>
      </c>
      <c t="n" r="G32" s="8">
        <v>344</v>
      </c>
      <c t="n" r="H32" s="8">
        <v>2841</v>
      </c>
      <c t="n" r="I32" s="8">
        <v>181</v>
      </c>
      <c t="n" r="J32" s="8">
        <v>3944</v>
      </c>
      <c t="n" r="K32" s="6">
        <v>17242</v>
      </c>
      <c t="n" r="M32" s="6">
        <v>7310</v>
      </c>
      <c t="n" r="O32" s="6">
        <v>13659</v>
      </c>
    </row>
    <row r="33" spans="1:16">
      <c t="s" r="A33" s="3">
        <v>3674</v>
      </c>
    </row>
    <row r="34" spans="1:16">
      <c t="s" r="A34" s="4">
        <v>199</v>
      </c>
      <c t="n" r="K34" s="6">
        <v>-6128</v>
      </c>
      <c t="n" r="M34" s="6">
        <v>-4083</v>
      </c>
      <c t="n" r="O34" s="6">
        <v>-2237</v>
      </c>
    </row>
    <row r="35" spans="1:16">
      <c t="s" r="A35" s="4">
        <v>92</v>
      </c>
      <c t="n" r="K35" s="6">
        <v>11114</v>
      </c>
      <c t="n" r="M35" s="6">
        <v>3227</v>
      </c>
      <c t="n" r="O35" s="6">
        <v>11422</v>
      </c>
    </row>
    <row r="36" spans="1:16">
      <c t="s" r="A36" s="4">
        <v>3675</v>
      </c>
    </row>
    <row r="37" spans="1:16">
      <c t="s" r="A37" s="3">
        <v>32</v>
      </c>
    </row>
    <row r="38" spans="1:16">
      <c t="s" r="A38" s="4">
        <v>3663</v>
      </c>
      <c t="n" r="K38" s="6">
        <v>0</v>
      </c>
      <c t="n" r="M38" s="6">
        <v>0</v>
      </c>
      <c t="n" r="O38" s="6">
        <v>0</v>
      </c>
    </row>
    <row r="39" spans="1:16">
      <c t="s" r="A39" s="4">
        <v>33</v>
      </c>
      <c t="n" r="K39" s="6">
        <v>54153</v>
      </c>
      <c t="n" r="M39" s="6">
        <v>57461</v>
      </c>
      <c t="n" r="O39" s="6">
        <v>58481</v>
      </c>
    </row>
    <row r="40" spans="1:16">
      <c t="s" r="A40" s="4">
        <v>3664</v>
      </c>
      <c t="n" r="K40" s="6">
        <v>-3152</v>
      </c>
      <c t="n" r="M40" s="6">
        <v>-3253</v>
      </c>
      <c t="n" r="O40" s="6">
        <v>-3379</v>
      </c>
    </row>
    <row r="41" spans="1:16">
      <c t="s" r="A41" s="4">
        <v>35</v>
      </c>
      <c t="n" r="K41" s="6">
        <v>6361</v>
      </c>
      <c t="n" r="M41" s="6">
        <v>7625</v>
      </c>
      <c t="n" r="O41" s="6">
        <v>9115</v>
      </c>
    </row>
    <row r="42" spans="1:16">
      <c t="s" r="A42" s="4">
        <v>3665</v>
      </c>
      <c t="n" r="K42" s="6">
        <v>-820</v>
      </c>
      <c t="n" r="M42" s="6">
        <v>-640</v>
      </c>
      <c t="n" r="O42" s="6">
        <v>-989</v>
      </c>
    </row>
    <row r="43" spans="1:16">
      <c t="s" r="A43" s="4">
        <v>36</v>
      </c>
      <c t="n" r="K43" s="6">
        <v>45460</v>
      </c>
      <c t="n" r="M43" s="6">
        <v>47223</v>
      </c>
      <c t="n" r="O43" s="6">
        <v>46976</v>
      </c>
    </row>
    <row r="44" spans="1:16">
      <c t="s" r="A44" s="4">
        <v>37</v>
      </c>
      <c t="n" r="K44" s="6">
        <v>6994</v>
      </c>
      <c t="n" r="M44" s="6">
        <v>7847</v>
      </c>
      <c t="n" r="O44" s="6">
        <v>8070</v>
      </c>
    </row>
    <row r="45" spans="1:16">
      <c t="s" r="A45" s="4">
        <v>3666</v>
      </c>
      <c t="n" r="K45" s="6">
        <v>-214</v>
      </c>
      <c t="n" r="M45" s="6">
        <v>-95</v>
      </c>
      <c t="n" r="O45" s="6">
        <v>-27</v>
      </c>
    </row>
    <row r="46" spans="1:16">
      <c t="s" r="A46" s="4">
        <v>38</v>
      </c>
      <c t="n" r="K46" s="6">
        <v>-5369</v>
      </c>
      <c t="n" r="M46" s="6">
        <v>7800</v>
      </c>
      <c t="n" r="O46" s="6">
        <v>7170</v>
      </c>
    </row>
    <row r="47" spans="1:16">
      <c t="s" r="A47" s="4">
        <v>3667</v>
      </c>
      <c t="n" r="K47" s="6">
        <v>10442</v>
      </c>
      <c t="n" r="M47" s="6">
        <v>-3150</v>
      </c>
      <c t="n" r="O47" s="6">
        <v>-1104</v>
      </c>
    </row>
    <row r="48" spans="1:16">
      <c t="s" r="A48" s="4">
        <v>3668</v>
      </c>
      <c t="n" r="K48" s="6">
        <v>8148</v>
      </c>
      <c t="n" r="M48" s="6">
        <v>8034</v>
      </c>
      <c t="n" r="O48" s="6">
        <v>5347</v>
      </c>
    </row>
    <row r="49" spans="1:16">
      <c t="s" r="A49" s="4">
        <v>3669</v>
      </c>
      <c t="n" r="K49" s="6">
        <v>1975</v>
      </c>
      <c t="n" r="M49" s="6">
        <v>-1075</v>
      </c>
      <c t="n" r="O49" s="6">
        <v>2059</v>
      </c>
    </row>
    <row r="50" spans="1:16">
      <c t="s" r="A50" s="4">
        <v>47</v>
      </c>
      <c t="n" r="K50" s="6">
        <v>21976</v>
      </c>
      <c t="n" r="M50" s="6">
        <v>19361</v>
      </c>
      <c t="n" r="O50" s="6">
        <v>21515</v>
      </c>
    </row>
    <row r="51" spans="1:16">
      <c t="s" r="A51" s="4">
        <v>48</v>
      </c>
      <c t="n" r="K51" s="6">
        <v>67436</v>
      </c>
      <c t="n" r="M51" s="6">
        <v>66584</v>
      </c>
      <c t="n" r="O51" s="6">
        <v>68491</v>
      </c>
    </row>
    <row r="52" spans="1:16">
      <c t="s" r="A52" s="4">
        <v>49</v>
      </c>
      <c t="n" r="K52" s="6">
        <v>7913</v>
      </c>
      <c t="n" r="M52" s="6">
        <v>7467</v>
      </c>
      <c t="n" r="O52" s="6">
        <v>8496</v>
      </c>
    </row>
    <row r="53" spans="1:16">
      <c t="s" r="A53" s="3">
        <v>54</v>
      </c>
    </row>
    <row r="54" spans="1:16">
      <c t="s" r="A54" s="4">
        <v>55</v>
      </c>
      <c t="n" r="K54" s="6">
        <v>16824</v>
      </c>
      <c t="n" r="M54" s="6">
        <v>18645</v>
      </c>
      <c t="n" r="O54" s="6">
        <v>18662</v>
      </c>
    </row>
    <row r="55" spans="1:16">
      <c t="s" r="A55" s="4">
        <v>3670</v>
      </c>
      <c t="n" r="K55" s="6">
        <v>-59</v>
      </c>
      <c t="n" r="M55" s="6">
        <v>-38</v>
      </c>
      <c t="n" r="O55" s="6">
        <v>-52</v>
      </c>
    </row>
    <row r="56" spans="1:16">
      <c t="s" r="A56" s="4">
        <v>59</v>
      </c>
      <c t="n" r="K56" s="6">
        <v>19627</v>
      </c>
      <c t="n" r="M56" s="6">
        <v>23438</v>
      </c>
      <c t="n" r="O56" s="6">
        <v>20506</v>
      </c>
    </row>
    <row r="57" spans="1:16">
      <c t="s" r="A57" s="4">
        <v>3671</v>
      </c>
      <c t="n" r="K57" s="6">
        <v>-1411</v>
      </c>
      <c t="n" r="M57" s="6">
        <v>-1863</v>
      </c>
      <c t="n" r="O57" s="6">
        <v>-3045</v>
      </c>
    </row>
    <row r="58" spans="1:16">
      <c t="s" r="A58" s="4">
        <v>60</v>
      </c>
      <c t="n" r="K58" s="6">
        <v>34981</v>
      </c>
      <c t="n" r="M58" s="6">
        <v>40182</v>
      </c>
      <c t="n" r="O58" s="6">
        <v>36071</v>
      </c>
    </row>
    <row r="59" spans="1:16">
      <c t="s" r="A59" s="4">
        <v>3672</v>
      </c>
      <c t="n" r="K59" s="6">
        <v>24542</v>
      </c>
      <c t="n" r="M59" s="6">
        <v>18935</v>
      </c>
      <c t="n" r="O59" s="6">
        <v>23924</v>
      </c>
    </row>
    <row r="60" spans="1:16">
      <c t="s" r="A60" s="4">
        <v>62</v>
      </c>
      <c t="n" r="K60" s="6">
        <v>8243</v>
      </c>
      <c t="n" r="M60" s="8">
        <v>7240</v>
      </c>
      <c t="n" r="O60" s="6">
        <v>8073</v>
      </c>
    </row>
    <row r="61" spans="1:16">
      <c t="s" r="A61" s="4">
        <v>3673</v>
      </c>
      <c t="n" r="K61" s="6">
        <v>0</v>
      </c>
      <c t="s" r="M61" s="4">
        <v>3209</v>
      </c>
      <c t="n" r="O61" s="6">
        <v>0</v>
      </c>
    </row>
    <row r="62" spans="1:16">
      <c t="s" r="A62" s="4">
        <v>63</v>
      </c>
      <c t="n" r="K62" s="6">
        <v>16299</v>
      </c>
      <c t="n" r="M62" s="8">
        <v>11695</v>
      </c>
      <c t="n" r="O62" s="6">
        <v>15851</v>
      </c>
    </row>
    <row r="63" spans="1:16">
      <c t="s" r="A63" s="4">
        <v>68</v>
      </c>
      <c t="n" r="K63" s="6">
        <v>-54</v>
      </c>
      <c t="n" r="M63" s="6">
        <v>-2</v>
      </c>
      <c t="n" r="O63" s="6">
        <v>270</v>
      </c>
    </row>
    <row r="64" spans="1:16">
      <c t="s" r="A64" s="4">
        <v>69</v>
      </c>
      <c t="n" r="K64" s="6">
        <v>16245</v>
      </c>
      <c t="n" r="M64" s="6">
        <v>11693</v>
      </c>
      <c t="n" r="O64" s="6">
        <v>16121</v>
      </c>
    </row>
    <row r="65" spans="1:16">
      <c t="s" r="A65" s="4">
        <v>70</v>
      </c>
      <c t="n" r="K65" s="6">
        <v>81</v>
      </c>
      <c t="n" r="M65" s="6">
        <v>184</v>
      </c>
      <c t="n" r="O65" s="6">
        <v>202</v>
      </c>
    </row>
    <row r="66" spans="1:16">
      <c t="s" r="A66" s="4">
        <v>71</v>
      </c>
      <c t="n" r="K66" s="6">
        <v>16164</v>
      </c>
      <c t="n" r="M66" s="6">
        <v>11509</v>
      </c>
      <c t="n" r="O66" s="6">
        <v>15919</v>
      </c>
    </row>
    <row r="67" spans="1:16">
      <c t="s" r="A67" s="3">
        <v>3674</v>
      </c>
    </row>
    <row r="68" spans="1:16">
      <c t="s" r="A68" s="4">
        <v>199</v>
      </c>
      <c t="n" r="K68" s="6">
        <v>-6367</v>
      </c>
      <c t="n" r="M68" s="6">
        <v>-4760</v>
      </c>
      <c t="n" r="O68" s="6">
        <v>-3138</v>
      </c>
    </row>
    <row r="69" spans="1:16">
      <c t="s" r="A69" s="4">
        <v>92</v>
      </c>
      <c t="n" r="K69" s="6">
        <v>9797</v>
      </c>
      <c t="n" r="M69" s="6">
        <v>6749</v>
      </c>
      <c t="n" r="O69" s="6">
        <v>12781</v>
      </c>
    </row>
    <row r="70" spans="1:16">
      <c t="s" r="A70" s="4">
        <v>3676</v>
      </c>
    </row>
    <row r="71" spans="1:16">
      <c t="s" r="A71" s="3">
        <v>32</v>
      </c>
    </row>
    <row r="72" spans="1:16">
      <c t="s" r="A72" s="4">
        <v>3663</v>
      </c>
      <c t="n" r="K72" s="6">
        <v>-13500</v>
      </c>
      <c t="n" r="M72" s="6">
        <v>-8900</v>
      </c>
      <c t="n" r="O72" s="6">
        <v>-13044</v>
      </c>
    </row>
    <row r="73" spans="1:16">
      <c t="s" r="A73" s="4">
        <v>33</v>
      </c>
      <c t="n" r="K73" s="6">
        <v>0</v>
      </c>
      <c t="n" r="M73" s="6">
        <v>0</v>
      </c>
      <c t="n" r="O73" s="6">
        <v>0</v>
      </c>
    </row>
    <row r="74" spans="1:16">
      <c t="s" r="A74" s="4">
        <v>3664</v>
      </c>
      <c t="n" r="K74" s="6">
        <v>0</v>
      </c>
      <c t="n" r="M74" s="6">
        <v>0</v>
      </c>
      <c t="n" r="O74" s="6">
        <v>0</v>
      </c>
    </row>
    <row r="75" spans="1:16">
      <c t="s" r="A75" s="4">
        <v>35</v>
      </c>
      <c t="n" r="K75" s="6">
        <v>0</v>
      </c>
      <c t="n" r="M75" s="6">
        <v>0</v>
      </c>
      <c t="n" r="O75" s="6">
        <v>0</v>
      </c>
    </row>
    <row r="76" spans="1:16">
      <c t="s" r="A76" s="4">
        <v>3665</v>
      </c>
      <c t="n" r="K76" s="6">
        <v>0</v>
      </c>
      <c t="n" r="M76" s="6">
        <v>0</v>
      </c>
      <c t="n" r="O76" s="6">
        <v>0</v>
      </c>
    </row>
    <row r="77" spans="1:16">
      <c t="s" r="A77" s="4">
        <v>36</v>
      </c>
      <c t="n" r="K77" s="6">
        <v>0</v>
      </c>
      <c t="n" r="M77" s="6">
        <v>0</v>
      </c>
      <c t="n" r="O77" s="6">
        <v>0</v>
      </c>
    </row>
    <row r="78" spans="1:16">
      <c t="s" r="A78" s="4">
        <v>37</v>
      </c>
      <c t="n" r="K78" s="6">
        <v>0</v>
      </c>
      <c t="n" r="M78" s="6">
        <v>0</v>
      </c>
      <c t="n" r="O78" s="6">
        <v>0</v>
      </c>
    </row>
    <row r="79" spans="1:16">
      <c t="s" r="A79" s="4">
        <v>3666</v>
      </c>
      <c t="n" r="K79" s="6">
        <v>0</v>
      </c>
      <c t="n" r="M79" s="6">
        <v>0</v>
      </c>
      <c t="n" r="O79" s="6">
        <v>0</v>
      </c>
    </row>
    <row r="80" spans="1:16">
      <c t="s" r="A80" s="4">
        <v>38</v>
      </c>
      <c t="n" r="K80" s="6">
        <v>0</v>
      </c>
      <c t="n" r="M80" s="6">
        <v>0</v>
      </c>
      <c t="n" r="O80" s="6">
        <v>0</v>
      </c>
    </row>
    <row r="81" spans="1:16">
      <c t="s" r="A81" s="4">
        <v>3667</v>
      </c>
      <c t="n" r="K81" s="6">
        <v>0</v>
      </c>
      <c t="n" r="M81" s="6">
        <v>0</v>
      </c>
      <c t="n" r="O81" s="6">
        <v>0</v>
      </c>
    </row>
    <row r="82" spans="1:16">
      <c t="s" r="A82" s="4">
        <v>3668</v>
      </c>
      <c t="n" r="K82" s="6">
        <v>0</v>
      </c>
      <c t="n" r="M82" s="6">
        <v>0</v>
      </c>
      <c t="n" r="O82" s="6">
        <v>0</v>
      </c>
    </row>
    <row r="83" spans="1:16">
      <c t="s" r="A83" s="4">
        <v>3669</v>
      </c>
      <c t="n" r="K83" s="6">
        <v>0</v>
      </c>
      <c t="n" r="M83" s="6">
        <v>0</v>
      </c>
      <c t="n" r="O83" s="6">
        <v>0</v>
      </c>
    </row>
    <row r="84" spans="1:16">
      <c t="s" r="A84" s="4">
        <v>47</v>
      </c>
      <c t="n" r="K84" s="6">
        <v>0</v>
      </c>
      <c t="n" r="M84" s="6">
        <v>0</v>
      </c>
      <c t="n" r="O84" s="6">
        <v>0</v>
      </c>
    </row>
    <row r="85" spans="1:16">
      <c t="s" r="A85" s="4">
        <v>48</v>
      </c>
      <c t="n" r="K85" s="6">
        <v>-13500</v>
      </c>
      <c t="n" r="M85" s="6">
        <v>-8900</v>
      </c>
      <c t="n" r="O85" s="6">
        <v>-13044</v>
      </c>
    </row>
    <row r="86" spans="1:16">
      <c t="s" r="A86" s="4">
        <v>49</v>
      </c>
      <c t="n" r="K86" s="6">
        <v>0</v>
      </c>
      <c t="n" r="M86" s="6">
        <v>0</v>
      </c>
      <c t="n" r="O86" s="6">
        <v>0</v>
      </c>
    </row>
    <row r="87" spans="1:16">
      <c t="s" r="A87" s="3">
        <v>54</v>
      </c>
    </row>
    <row r="88" spans="1:16">
      <c t="s" r="A88" s="4">
        <v>55</v>
      </c>
      <c t="n" r="K88" s="6">
        <v>0</v>
      </c>
      <c t="n" r="M88" s="6">
        <v>0</v>
      </c>
      <c t="n" r="O88" s="6">
        <v>0</v>
      </c>
    </row>
    <row r="89" spans="1:16">
      <c t="s" r="A89" s="4">
        <v>3670</v>
      </c>
      <c t="n" r="K89" s="6">
        <v>0</v>
      </c>
      <c t="n" r="M89" s="6">
        <v>0</v>
      </c>
      <c t="n" r="O89" s="6">
        <v>0</v>
      </c>
    </row>
    <row r="90" spans="1:16">
      <c t="s" r="A90" s="4">
        <v>59</v>
      </c>
      <c t="n" r="K90" s="6">
        <v>0</v>
      </c>
      <c t="n" r="M90" s="6">
        <v>0</v>
      </c>
      <c t="n" r="O90" s="6">
        <v>0</v>
      </c>
    </row>
    <row r="91" spans="1:16">
      <c t="s" r="A91" s="4">
        <v>3671</v>
      </c>
      <c t="n" r="K91" s="6">
        <v>0</v>
      </c>
      <c t="n" r="M91" s="6">
        <v>0</v>
      </c>
      <c t="n" r="O91" s="6">
        <v>0</v>
      </c>
    </row>
    <row r="92" spans="1:16">
      <c t="s" r="A92" s="4">
        <v>60</v>
      </c>
      <c t="n" r="K92" s="6">
        <v>0</v>
      </c>
      <c t="n" r="M92" s="6">
        <v>0</v>
      </c>
      <c t="n" r="O92" s="6">
        <v>0</v>
      </c>
    </row>
    <row r="93" spans="1:16">
      <c t="s" r="A93" s="4">
        <v>3672</v>
      </c>
      <c t="n" r="K93" s="6">
        <v>-13500</v>
      </c>
      <c t="n" r="M93" s="6">
        <v>-8900</v>
      </c>
      <c t="n" r="O93" s="6">
        <v>-13044</v>
      </c>
    </row>
    <row r="94" spans="1:16">
      <c t="s" r="A94" s="4">
        <v>62</v>
      </c>
      <c t="n" r="K94" s="6">
        <v>0</v>
      </c>
      <c t="n" r="M94" s="6">
        <v>0</v>
      </c>
      <c t="n" r="O94" s="6">
        <v>0</v>
      </c>
    </row>
    <row r="95" spans="1:16">
      <c t="s" r="A95" s="4">
        <v>3673</v>
      </c>
      <c t="n" r="K95" s="6">
        <v>-4601</v>
      </c>
      <c t="n" r="M95" s="6">
        <v>-816</v>
      </c>
      <c t="n" r="O95" s="6">
        <v>-2014</v>
      </c>
    </row>
    <row r="96" spans="1:16">
      <c t="s" r="A96" s="4">
        <v>63</v>
      </c>
      <c t="n" r="K96" s="6">
        <v>-18101</v>
      </c>
      <c t="n" r="M96" s="6">
        <v>-9716</v>
      </c>
      <c t="n" r="O96" s="6">
        <v>-15058</v>
      </c>
    </row>
    <row r="97" spans="1:16">
      <c t="s" r="A97" s="4">
        <v>68</v>
      </c>
      <c t="n" r="K97" s="6">
        <v>0</v>
      </c>
      <c t="n" r="M97" s="6">
        <v>0</v>
      </c>
      <c t="n" r="O97" s="6">
        <v>0</v>
      </c>
    </row>
    <row r="98" spans="1:16">
      <c t="s" r="A98" s="4">
        <v>69</v>
      </c>
      <c t="n" r="K98" s="6">
        <v>-18101</v>
      </c>
      <c t="n" r="M98" s="6">
        <v>-9716</v>
      </c>
      <c t="n" r="O98" s="6">
        <v>-15058</v>
      </c>
    </row>
    <row r="99" spans="1:16">
      <c t="s" r="A99" s="4">
        <v>70</v>
      </c>
      <c t="n" r="K99" s="6">
        <v>0</v>
      </c>
      <c t="n" r="M99" s="6">
        <v>0</v>
      </c>
      <c t="n" r="O99" s="6">
        <v>0</v>
      </c>
    </row>
    <row r="100" spans="1:16">
      <c t="s" r="A100" s="4">
        <v>71</v>
      </c>
      <c t="n" r="K100" s="6">
        <v>-18101</v>
      </c>
      <c t="n" r="M100" s="6">
        <v>-9716</v>
      </c>
      <c t="n" r="O100" s="6">
        <v>-15058</v>
      </c>
    </row>
    <row r="101" spans="1:16">
      <c t="s" r="A101" s="3">
        <v>3674</v>
      </c>
    </row>
    <row r="102" spans="1:16">
      <c t="s" r="A102" s="4">
        <v>199</v>
      </c>
      <c t="n" r="K102" s="6">
        <v>6492</v>
      </c>
      <c t="n" r="M102" s="6">
        <v>4566</v>
      </c>
      <c t="n" r="O102" s="6">
        <v>3277</v>
      </c>
    </row>
    <row r="103" spans="1:16">
      <c t="s" r="A103" s="4">
        <v>92</v>
      </c>
      <c t="n" r="K103" s="6">
        <v>-11609</v>
      </c>
      <c t="n" r="M103" s="6">
        <v>-5150</v>
      </c>
      <c t="n" r="O103" s="6">
        <v>-11781</v>
      </c>
    </row>
    <row r="104" spans="1:16">
      <c t="s" r="A104" s="4">
        <v>3677</v>
      </c>
    </row>
    <row r="105" spans="1:16">
      <c t="s" r="A105" s="3">
        <v>32</v>
      </c>
    </row>
    <row r="106" spans="1:16">
      <c t="s" r="A106" s="4">
        <v>3663</v>
      </c>
      <c t="n" r="K106" s="6">
        <v>13500</v>
      </c>
      <c t="n" r="M106" s="6">
        <v>8900</v>
      </c>
      <c t="n" r="O106" s="6">
        <v>13044</v>
      </c>
    </row>
    <row r="107" spans="1:16">
      <c t="s" r="A107" s="4">
        <v>33</v>
      </c>
      <c t="n" r="K107" s="6">
        <v>9</v>
      </c>
      <c t="n" r="M107" s="6">
        <v>12</v>
      </c>
      <c t="n" r="O107" s="6">
        <v>14</v>
      </c>
    </row>
    <row r="108" spans="1:16">
      <c t="s" r="A108" s="4">
        <v>3664</v>
      </c>
      <c t="n" r="K108" s="6">
        <v>2880</v>
      </c>
      <c t="n" r="M108" s="6">
        <v>3109</v>
      </c>
      <c t="n" r="O108" s="6">
        <v>3220</v>
      </c>
    </row>
    <row r="109" spans="1:16">
      <c t="s" r="A109" s="4">
        <v>35</v>
      </c>
      <c t="n" r="K109" s="6">
        <v>4563</v>
      </c>
      <c t="n" r="M109" s="6">
        <v>5055</v>
      </c>
      <c t="n" r="O109" s="6">
        <v>5995</v>
      </c>
    </row>
    <row r="110" spans="1:16">
      <c t="s" r="A110" s="4">
        <v>3665</v>
      </c>
      <c t="n" r="K110" s="6">
        <v>-475</v>
      </c>
      <c t="n" r="M110" s="6">
        <v>-618</v>
      </c>
      <c t="n" r="O110" s="6">
        <v>-436</v>
      </c>
    </row>
    <row r="111" spans="1:16">
      <c t="s" r="A111" s="4">
        <v>36</v>
      </c>
      <c t="n" r="K111" s="6">
        <v>-1199</v>
      </c>
      <c t="n" r="M111" s="6">
        <v>-1316</v>
      </c>
      <c t="n" r="O111" s="6">
        <v>-2325</v>
      </c>
    </row>
    <row r="112" spans="1:16">
      <c t="s" r="A112" s="4">
        <v>37</v>
      </c>
      <c t="n" r="K112" s="6">
        <v>0</v>
      </c>
      <c t="n" r="M112" s="6">
        <v>0</v>
      </c>
      <c t="n" r="O112" s="6">
        <v>0</v>
      </c>
    </row>
    <row r="113" spans="1:16">
      <c t="s" r="A113" s="4">
        <v>3666</v>
      </c>
      <c t="n" r="K113" s="6">
        <v>0</v>
      </c>
      <c t="n" r="M113" s="6">
        <v>0</v>
      </c>
      <c t="n" r="O113" s="6">
        <v>0</v>
      </c>
    </row>
    <row r="114" spans="1:16">
      <c t="s" r="A114" s="4">
        <v>38</v>
      </c>
      <c t="n" r="K114" s="6">
        <v>1012</v>
      </c>
      <c t="n" r="M114" s="6">
        <v>13</v>
      </c>
      <c t="n" r="O114" s="6">
        <v>-257</v>
      </c>
    </row>
    <row r="115" spans="1:16">
      <c t="s" r="A115" s="4">
        <v>3667</v>
      </c>
      <c t="n" r="K115" s="6">
        <v>-1733</v>
      </c>
      <c t="n" r="M115" s="6">
        <v>-672</v>
      </c>
      <c t="n" r="O115" s="6">
        <v>-387</v>
      </c>
    </row>
    <row r="116" spans="1:16">
      <c t="s" r="A116" s="4">
        <v>3668</v>
      </c>
      <c t="n" r="K116" s="6">
        <v>3294</v>
      </c>
      <c t="n" r="M116" s="6">
        <v>1037</v>
      </c>
      <c t="n" r="O116" s="6">
        <v>3770</v>
      </c>
    </row>
    <row r="117" spans="1:16">
      <c t="s" r="A117" s="4">
        <v>3669</v>
      </c>
      <c t="n" r="K117" s="6">
        <v>-3054</v>
      </c>
      <c t="n" r="M117" s="6">
        <v>-131</v>
      </c>
      <c t="n" r="O117" s="6">
        <v>-2987</v>
      </c>
    </row>
    <row r="118" spans="1:16">
      <c t="s" r="A118" s="4">
        <v>47</v>
      </c>
      <c t="n" r="K118" s="6">
        <v>-481</v>
      </c>
      <c t="n" r="M118" s="6">
        <v>247</v>
      </c>
      <c t="n" r="O118" s="6">
        <v>139</v>
      </c>
    </row>
    <row r="119" spans="1:16">
      <c t="s" r="A119" s="4">
        <v>48</v>
      </c>
      <c t="n" r="K119" s="6">
        <v>11820</v>
      </c>
      <c t="n" r="M119" s="6">
        <v>7831</v>
      </c>
      <c t="n" r="O119" s="6">
        <v>10858</v>
      </c>
    </row>
    <row r="120" spans="1:16">
      <c t="s" r="A120" s="4">
        <v>49</v>
      </c>
      <c t="n" r="K120" s="6">
        <v>0</v>
      </c>
      <c t="n" r="M120" s="6">
        <v>0</v>
      </c>
      <c t="n" r="O120" s="6">
        <v>0</v>
      </c>
    </row>
    <row r="121" spans="1:16">
      <c t="s" r="A121" s="3">
        <v>54</v>
      </c>
    </row>
    <row r="122" spans="1:16">
      <c t="s" r="A122" s="4">
        <v>55</v>
      </c>
      <c t="n" r="K122" s="6">
        <v>-58</v>
      </c>
      <c t="n" r="M122" s="6">
        <v>158</v>
      </c>
      <c t="n" r="O122" s="6">
        <v>136</v>
      </c>
    </row>
    <row r="123" spans="1:16">
      <c t="s" r="A123" s="4">
        <v>3670</v>
      </c>
      <c t="n" r="K123" s="6">
        <v>59</v>
      </c>
      <c t="n" r="M123" s="6">
        <v>38</v>
      </c>
      <c t="n" r="O123" s="6">
        <v>52</v>
      </c>
    </row>
    <row r="124" spans="1:16">
      <c t="s" r="A124" s="4">
        <v>59</v>
      </c>
      <c t="n" r="K124" s="6">
        <v>271</v>
      </c>
      <c t="n" r="M124" s="6">
        <v>1572</v>
      </c>
      <c t="n" r="O124" s="6">
        <v>474</v>
      </c>
    </row>
    <row r="125" spans="1:16">
      <c t="s" r="A125" s="4">
        <v>3671</v>
      </c>
      <c t="n" r="K125" s="6">
        <v>247</v>
      </c>
      <c t="n" r="M125" s="6">
        <v>212</v>
      </c>
      <c t="n" r="O125" s="6">
        <v>189</v>
      </c>
    </row>
    <row r="126" spans="1:16">
      <c t="s" r="A126" s="4">
        <v>60</v>
      </c>
      <c t="n" r="K126" s="6">
        <v>519</v>
      </c>
      <c t="n" r="M126" s="6">
        <v>1980</v>
      </c>
      <c t="n" r="O126" s="6">
        <v>851</v>
      </c>
    </row>
    <row r="127" spans="1:16">
      <c t="s" r="A127" s="4">
        <v>3672</v>
      </c>
      <c t="n" r="K127" s="6">
        <v>11301</v>
      </c>
      <c t="n" r="M127" s="6">
        <v>5851</v>
      </c>
      <c t="n" r="O127" s="6">
        <v>10007</v>
      </c>
    </row>
    <row r="128" spans="1:16">
      <c t="s" r="A128" s="4">
        <v>62</v>
      </c>
      <c t="n" r="K128" s="6">
        <v>-1340</v>
      </c>
      <c t="n" r="M128" s="6">
        <v>-643</v>
      </c>
      <c t="n" r="O128" s="6">
        <v>-1638</v>
      </c>
    </row>
    <row r="129" spans="1:16">
      <c t="s" r="A129" s="4">
        <v>3673</v>
      </c>
      <c t="n" r="K129" s="6">
        <v>4601</v>
      </c>
      <c t="n" r="M129" s="6">
        <v>816</v>
      </c>
      <c t="n" r="O129" s="6">
        <v>2014</v>
      </c>
    </row>
    <row r="130" spans="1:16">
      <c t="s" r="A130" s="4">
        <v>63</v>
      </c>
      <c t="n" r="K130" s="6">
        <v>17242</v>
      </c>
      <c t="n" r="M130" s="6">
        <v>7310</v>
      </c>
      <c t="n" r="O130" s="6">
        <v>13659</v>
      </c>
    </row>
    <row r="131" spans="1:16">
      <c t="s" r="A131" s="4">
        <v>68</v>
      </c>
      <c t="n" r="K131" s="6">
        <v>0</v>
      </c>
      <c t="n" r="M131" s="6">
        <v>0</v>
      </c>
      <c t="n" r="O131" s="6">
        <v>0</v>
      </c>
    </row>
    <row r="132" spans="1:16">
      <c t="s" r="A132" s="4">
        <v>69</v>
      </c>
      <c t="n" r="K132" s="6">
        <v>17242</v>
      </c>
      <c t="n" r="M132" s="6">
        <v>7310</v>
      </c>
      <c t="n" r="O132" s="6">
        <v>13659</v>
      </c>
    </row>
    <row r="133" spans="1:16">
      <c t="s" r="A133" s="4">
        <v>70</v>
      </c>
      <c t="n" r="K133" s="6">
        <v>0</v>
      </c>
      <c t="n" r="M133" s="6">
        <v>0</v>
      </c>
      <c t="n" r="O133" s="6">
        <v>0</v>
      </c>
    </row>
    <row r="134" spans="1:16">
      <c t="s" r="A134" s="4">
        <v>71</v>
      </c>
      <c t="n" r="K134" s="6">
        <v>17242</v>
      </c>
      <c t="n" r="M134" s="6">
        <v>7310</v>
      </c>
      <c t="n" r="O134" s="6">
        <v>13659</v>
      </c>
    </row>
    <row r="135" spans="1:16">
      <c t="s" r="A135" s="3">
        <v>3674</v>
      </c>
    </row>
    <row r="136" spans="1:16">
      <c t="s" r="A136" s="4">
        <v>199</v>
      </c>
      <c t="n" r="K136" s="6">
        <v>-6128</v>
      </c>
      <c t="n" r="M136" s="6">
        <v>-4083</v>
      </c>
      <c t="n" r="O136" s="6">
        <v>-2237</v>
      </c>
    </row>
    <row r="137" spans="1:16">
      <c t="s" r="A137" s="4">
        <v>92</v>
      </c>
      <c t="n" r="K137" s="6">
        <v>11114</v>
      </c>
      <c t="n" r="M137" s="6">
        <v>3227</v>
      </c>
      <c t="n" r="O137" s="6">
        <v>11422</v>
      </c>
    </row>
    <row r="138" spans="1:16">
      <c t="s" r="A138" s="4">
        <v>3678</v>
      </c>
    </row>
    <row r="139" spans="1:16">
      <c t="s" r="A139" s="3">
        <v>32</v>
      </c>
    </row>
    <row r="140" spans="1:16">
      <c t="s" r="A140" s="4">
        <v>3663</v>
      </c>
      <c t="n" r="K140" s="6">
        <v>0</v>
      </c>
      <c t="n" r="M140" s="6">
        <v>0</v>
      </c>
      <c t="n" r="O140" s="6">
        <v>0</v>
      </c>
    </row>
    <row r="141" spans="1:16">
      <c t="s" r="A141" s="4">
        <v>33</v>
      </c>
      <c t="n" r="K141" s="6">
        <v>4389</v>
      </c>
      <c t="n" r="M141" s="6">
        <v>4210</v>
      </c>
      <c t="n" r="O141" s="6">
        <v>4475</v>
      </c>
    </row>
    <row r="142" spans="1:16">
      <c t="s" r="A142" s="4">
        <v>3664</v>
      </c>
      <c t="n" r="K142" s="6">
        <v>272</v>
      </c>
      <c t="n" r="M142" s="6">
        <v>144</v>
      </c>
      <c t="n" r="O142" s="6">
        <v>159</v>
      </c>
    </row>
    <row r="143" spans="1:16">
      <c t="s" r="A143" s="4">
        <v>35</v>
      </c>
      <c t="n" r="K143" s="6">
        <v>997</v>
      </c>
      <c t="n" r="M143" s="6">
        <v>1010</v>
      </c>
      <c t="n" r="O143" s="6">
        <v>1067</v>
      </c>
    </row>
    <row r="144" spans="1:16">
      <c t="s" r="A144" s="4">
        <v>3665</v>
      </c>
      <c t="n" r="K144" s="6">
        <v>1295</v>
      </c>
      <c t="n" r="M144" s="6">
        <v>1258</v>
      </c>
      <c t="n" r="O144" s="6">
        <v>1425</v>
      </c>
    </row>
    <row r="145" spans="1:16">
      <c t="s" r="A145" s="4">
        <v>36</v>
      </c>
      <c t="n" r="K145" s="6">
        <v>2369</v>
      </c>
      <c t="n" r="M145" s="6">
        <v>2086</v>
      </c>
      <c t="n" r="O145" s="6">
        <v>2142</v>
      </c>
    </row>
    <row r="146" spans="1:16">
      <c t="s" r="A146" s="4">
        <v>37</v>
      </c>
      <c t="n" r="K146" s="6">
        <v>4854</v>
      </c>
      <c t="n" r="M146" s="6">
        <v>5185</v>
      </c>
      <c t="n" r="O146" s="6">
        <v>4871</v>
      </c>
    </row>
    <row r="147" spans="1:16">
      <c t="s" r="A147" s="4">
        <v>3666</v>
      </c>
      <c t="n" r="K147" s="6">
        <v>214</v>
      </c>
      <c t="n" r="M147" s="6">
        <v>95</v>
      </c>
      <c t="n" r="O147" s="6">
        <v>27</v>
      </c>
    </row>
    <row r="148" spans="1:16">
      <c t="s" r="A148" s="4">
        <v>38</v>
      </c>
      <c t="n" r="K148" s="6">
        <v>10365</v>
      </c>
      <c t="n" r="M148" s="6">
        <v>-1115</v>
      </c>
      <c t="n" r="O148" s="6">
        <v>389</v>
      </c>
    </row>
    <row r="149" spans="1:16">
      <c t="s" r="A149" s="4">
        <v>3667</v>
      </c>
      <c t="n" r="K149" s="6">
        <v>-8709</v>
      </c>
      <c t="n" r="M149" s="6">
        <v>3822</v>
      </c>
      <c t="n" r="O149" s="6">
        <v>1491</v>
      </c>
    </row>
    <row r="150" spans="1:16">
      <c t="s" r="A150" s="4">
        <v>3668</v>
      </c>
      <c t="n" r="K150" s="6">
        <v>426</v>
      </c>
      <c t="n" r="M150" s="6">
        <v>425</v>
      </c>
      <c t="n" r="O150" s="6">
        <v>571</v>
      </c>
    </row>
    <row r="151" spans="1:16">
      <c t="s" r="A151" s="4">
        <v>3669</v>
      </c>
      <c t="n" r="K151" s="6">
        <v>1079</v>
      </c>
      <c t="n" r="M151" s="6">
        <v>1206</v>
      </c>
      <c t="n" r="O151" s="6">
        <v>928</v>
      </c>
    </row>
    <row r="152" spans="1:16">
      <c t="s" r="A152" s="4">
        <v>47</v>
      </c>
      <c t="n" r="K152" s="6">
        <v>8229</v>
      </c>
      <c t="n" r="M152" s="6">
        <v>9618</v>
      </c>
      <c t="n" r="O152" s="6">
        <v>8277</v>
      </c>
    </row>
    <row r="153" spans="1:16">
      <c t="s" r="A153" s="4">
        <v>48</v>
      </c>
      <c t="n" r="K153" s="6">
        <v>10598</v>
      </c>
      <c t="n" r="M153" s="6">
        <v>11704</v>
      </c>
      <c t="n" r="O153" s="6">
        <v>10419</v>
      </c>
    </row>
    <row r="154" spans="1:16">
      <c t="s" r="A154" s="4">
        <v>49</v>
      </c>
      <c t="n" r="K154" s="6">
        <v>0</v>
      </c>
      <c t="n" r="M154" s="6">
        <v>0</v>
      </c>
      <c t="n" r="O154" s="6">
        <v>18</v>
      </c>
    </row>
    <row r="155" spans="1:16">
      <c t="s" r="A155" s="3">
        <v>54</v>
      </c>
    </row>
    <row r="156" spans="1:16">
      <c t="s" r="A156" s="4">
        <v>55</v>
      </c>
      <c t="n" r="K156" s="6">
        <v>5003</v>
      </c>
      <c t="n" r="M156" s="6">
        <v>5156</v>
      </c>
      <c t="n" r="O156" s="6">
        <v>5169</v>
      </c>
    </row>
    <row r="157" spans="1:16">
      <c t="s" r="A157" s="4">
        <v>3670</v>
      </c>
      <c t="n" r="K157" s="6">
        <v>0</v>
      </c>
      <c t="n" r="M157" s="6">
        <v>0</v>
      </c>
      <c t="n" r="O157" s="6">
        <v>0</v>
      </c>
    </row>
    <row r="158" spans="1:16">
      <c t="s" r="A158" s="4">
        <v>59</v>
      </c>
      <c t="n" r="K158" s="6">
        <v>1948</v>
      </c>
      <c t="n" r="M158" s="6">
        <v>6082</v>
      </c>
      <c t="n" r="O158" s="6">
        <v>3461</v>
      </c>
    </row>
    <row r="159" spans="1:16">
      <c t="s" r="A159" s="4">
        <v>3671</v>
      </c>
      <c t="n" r="K159" s="6">
        <v>1164</v>
      </c>
      <c t="n" r="M159" s="6">
        <v>1651</v>
      </c>
      <c t="n" r="O159" s="6">
        <v>2856</v>
      </c>
    </row>
    <row r="160" spans="1:16">
      <c t="s" r="A160" s="4">
        <v>60</v>
      </c>
      <c t="n" r="K160" s="6">
        <v>8115</v>
      </c>
      <c t="n" r="M160" s="6">
        <v>12889</v>
      </c>
      <c t="n" r="O160" s="6">
        <v>11486</v>
      </c>
    </row>
    <row r="161" spans="1:16">
      <c t="s" r="A161" s="4">
        <v>3672</v>
      </c>
      <c t="n" r="K161" s="6">
        <v>2483</v>
      </c>
      <c t="n" r="M161" s="6">
        <v>-1185</v>
      </c>
      <c t="n" r="O161" s="6">
        <v>-1085</v>
      </c>
    </row>
    <row r="162" spans="1:16">
      <c t="s" r="A162" s="4">
        <v>62</v>
      </c>
      <c t="n" r="K162" s="6">
        <v>537</v>
      </c>
      <c t="n" r="M162" s="6">
        <v>600</v>
      </c>
      <c t="n" r="O162" s="6">
        <v>-249</v>
      </c>
    </row>
    <row r="163" spans="1:16">
      <c t="s" r="A163" s="4">
        <v>3673</v>
      </c>
      <c t="n" r="K163" s="6">
        <v>0</v>
      </c>
      <c t="n" r="M163" s="6">
        <v>0</v>
      </c>
      <c t="n" r="O163" s="6">
        <v>0</v>
      </c>
    </row>
    <row r="164" spans="1:16">
      <c t="s" r="A164" s="4">
        <v>63</v>
      </c>
      <c t="n" r="K164" s="6">
        <v>1946</v>
      </c>
      <c t="n" r="M164" s="6">
        <v>-1785</v>
      </c>
      <c t="n" r="O164" s="6">
        <v>-836</v>
      </c>
    </row>
    <row r="165" spans="1:16">
      <c t="s" r="A165" s="4">
        <v>68</v>
      </c>
      <c t="n" r="K165" s="6">
        <v>0</v>
      </c>
      <c t="n" r="M165" s="6">
        <v>0</v>
      </c>
      <c t="n" r="O165" s="6">
        <v>0</v>
      </c>
    </row>
    <row r="166" spans="1:16">
      <c t="s" r="A166" s="4">
        <v>69</v>
      </c>
      <c t="n" r="K166" s="6">
        <v>1946</v>
      </c>
      <c t="n" r="M166" s="6">
        <v>-1785</v>
      </c>
      <c t="n" r="O166" s="6">
        <v>-836</v>
      </c>
    </row>
    <row r="167" spans="1:16">
      <c t="s" r="A167" s="4">
        <v>70</v>
      </c>
      <c t="n" r="K167" s="6">
        <v>9</v>
      </c>
      <c t="n" r="M167" s="6">
        <v>8</v>
      </c>
      <c t="n" r="O167" s="6">
        <v>25</v>
      </c>
    </row>
    <row r="168" spans="1:16">
      <c t="s" r="A168" s="4">
        <v>71</v>
      </c>
      <c t="n" r="K168" s="6">
        <v>1937</v>
      </c>
      <c t="n" r="M168" s="6">
        <v>-1793</v>
      </c>
      <c t="n" r="O168" s="6">
        <v>-861</v>
      </c>
    </row>
    <row r="169" spans="1:16">
      <c t="s" r="A169" s="3">
        <v>3674</v>
      </c>
    </row>
    <row r="170" spans="1:16">
      <c t="s" r="A170" s="4">
        <v>199</v>
      </c>
      <c t="n" r="K170" s="6">
        <v>-125</v>
      </c>
      <c t="n" r="M170" s="6">
        <v>194</v>
      </c>
      <c t="n" r="O170" s="6">
        <v>-139</v>
      </c>
    </row>
    <row r="171" spans="1:16">
      <c t="s" r="A171" s="4">
        <v>92</v>
      </c>
      <c t="n" r="K171" s="8">
        <v>1812</v>
      </c>
      <c t="n" r="M171" s="8">
        <v>-1599</v>
      </c>
      <c t="n" r="O171" s="8">
        <v>-1000</v>
      </c>
    </row>
    <row r="172" spans="1:16">
      <c t="n" r="A172"/>
    </row>
    <row r="173" spans="1:16">
      <c t="s" r="A173" s="4">
        <v>34</v>
      </c>
      <c t="s" r="B173" s="4">
        <v>80</v>
      </c>
    </row>
  </sheetData>
  <mergeCells count="8">
    <mergeCell ref="A1:B2"/>
    <mergeCell ref="C1:J1"/>
    <mergeCell ref="K1:P1"/>
    <mergeCell ref="K2:L2"/>
    <mergeCell ref="M2:N2"/>
    <mergeCell ref="O2:P2"/>
    <mergeCell ref="A172:O172"/>
    <mergeCell ref="B173:O173"/>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79</v>
      </c>
      <c t="s" r="B1" s="2">
        <v>2</v>
      </c>
      <c t="s" r="C1" s="2">
        <v>30</v>
      </c>
      <c t="s" r="D1" s="2">
        <v>31</v>
      </c>
      <c t="s" r="E1" s="2">
        <v>2104</v>
      </c>
    </row>
    <row r="2" spans="1:5">
      <c t="s" r="A2" s="3">
        <v>95</v>
      </c>
    </row>
    <row r="3" spans="1:5">
      <c t="s" r="A3" s="4">
        <v>2375</v>
      </c>
      <c t="n" r="B3" s="8">
        <v>20900</v>
      </c>
      <c t="n" r="C3" s="8">
        <v>32108</v>
      </c>
      <c t="n" r="D3" s="8">
        <v>29885</v>
      </c>
      <c t="n" r="E3" s="8">
        <v>36453</v>
      </c>
    </row>
    <row r="4" spans="1:5">
      <c t="s" r="A4" s="4">
        <v>3680</v>
      </c>
      <c t="n" r="B4" s="6">
        <v>0</v>
      </c>
      <c t="n" r="C4" s="6">
        <v>0</v>
      </c>
    </row>
    <row r="5" spans="1:5">
      <c t="s" r="A5" s="4">
        <v>145</v>
      </c>
      <c t="n" r="B5" s="6">
        <v>219675</v>
      </c>
      <c t="n" r="C5" s="6">
        <v>242570</v>
      </c>
    </row>
    <row r="6" spans="1:5">
      <c t="s" r="A6" s="4">
        <v>3681</v>
      </c>
      <c t="n" r="B6" s="6">
        <v>0</v>
      </c>
      <c t="n" r="C6" s="6">
        <v>0</v>
      </c>
    </row>
    <row r="7" spans="1:5">
      <c t="s" r="A7" s="4">
        <v>847</v>
      </c>
      <c t="n" r="B7" s="6">
        <v>249956</v>
      </c>
      <c t="n" r="C7" s="6">
        <v>296786</v>
      </c>
    </row>
    <row r="8" spans="1:5">
      <c t="s" r="A8" s="4">
        <v>3682</v>
      </c>
      <c t="n" r="B8" s="6">
        <v>0</v>
      </c>
      <c t="n" r="C8" s="6">
        <v>0</v>
      </c>
    </row>
    <row r="9" spans="1:5">
      <c t="s" r="A9" s="4">
        <v>816</v>
      </c>
      <c t="n" r="B9" s="6">
        <v>342955</v>
      </c>
      <c t="n" r="C9" s="6">
        <v>333443</v>
      </c>
    </row>
    <row r="10" spans="1:5">
      <c t="s" r="A10" s="4">
        <v>107</v>
      </c>
      <c t="n" r="B10" s="6">
        <v>617617</v>
      </c>
      <c t="n" r="C10" s="6">
        <v>644635</v>
      </c>
    </row>
    <row r="11" spans="1:5">
      <c t="s" r="A11" s="4">
        <v>3683</v>
      </c>
      <c t="n" r="B11" s="6">
        <v>0</v>
      </c>
      <c t="n" r="C11" s="6">
        <v>0</v>
      </c>
    </row>
    <row r="12" spans="1:5">
      <c t="s" r="A12" s="4">
        <v>108</v>
      </c>
      <c t="n" r="B12" s="6">
        <v>-12626</v>
      </c>
      <c t="n" r="C12" s="6">
        <v>-15994</v>
      </c>
      <c t="n" r="D12" s="6">
        <v>-19648</v>
      </c>
      <c t="n" r="E12" s="8">
        <v>-25455</v>
      </c>
    </row>
    <row r="13" spans="1:5">
      <c t="s" r="A13" s="4">
        <v>109</v>
      </c>
      <c t="n" r="B13" s="6">
        <v>604991</v>
      </c>
      <c t="n" r="C13" s="6">
        <v>628641</v>
      </c>
    </row>
    <row r="14" spans="1:5">
      <c t="s" r="A14" s="4">
        <v>3684</v>
      </c>
      <c t="n" r="B14" s="6">
        <v>0</v>
      </c>
      <c t="n" r="C14" s="6">
        <v>0</v>
      </c>
    </row>
    <row r="15" spans="1:5">
      <c t="s" r="A15" s="4">
        <v>3685</v>
      </c>
      <c t="n" r="B15" s="6">
        <v>0</v>
      </c>
      <c t="n" r="C15" s="6">
        <v>0</v>
      </c>
    </row>
    <row r="16" spans="1:5">
      <c t="s" r="A16" s="4">
        <v>149</v>
      </c>
      <c t="n" r="B16" s="6">
        <v>292733</v>
      </c>
      <c t="n" r="C16" s="6">
        <v>308633</v>
      </c>
    </row>
    <row r="17" spans="1:5">
      <c t="s" r="A17" s="4">
        <v>3686</v>
      </c>
      <c t="n" r="B17" s="6">
        <v>0</v>
      </c>
      <c t="n" r="C17" s="6">
        <v>0</v>
      </c>
    </row>
    <row r="18" spans="1:5">
      <c t="s" r="A18" s="4">
        <v>114</v>
      </c>
      <c t="n" r="B18" s="6">
        <v>1731210</v>
      </c>
      <c t="n" r="C18" s="6">
        <v>1842181</v>
      </c>
    </row>
    <row r="19" spans="1:5">
      <c t="s" r="A19" s="3">
        <v>3687</v>
      </c>
    </row>
    <row r="20" spans="1:5">
      <c t="s" r="A20" s="4">
        <v>822</v>
      </c>
      <c t="n" r="B20" s="6">
        <v>907887</v>
      </c>
      <c t="n" r="C20" s="6">
        <v>899332</v>
      </c>
    </row>
    <row r="21" spans="1:5">
      <c t="s" r="A21" s="4">
        <v>3688</v>
      </c>
      <c t="n" r="B21" s="6">
        <v>0</v>
      </c>
      <c t="n" r="C21" s="6">
        <v>0</v>
      </c>
    </row>
    <row r="22" spans="1:5">
      <c t="s" r="A22" s="4">
        <v>152</v>
      </c>
      <c t="n" r="B22" s="6">
        <v>146496</v>
      </c>
      <c t="n" r="C22" s="6">
        <v>173438</v>
      </c>
    </row>
    <row r="23" spans="1:5">
      <c t="s" r="A23" s="4">
        <v>3689</v>
      </c>
      <c t="n" r="B23" s="6">
        <v>0</v>
      </c>
      <c t="n" r="C23" s="6">
        <v>0</v>
      </c>
    </row>
    <row r="24" spans="1:5">
      <c t="s" r="A24" s="4">
        <v>123</v>
      </c>
      <c t="n" r="B24" s="6">
        <v>117512</v>
      </c>
      <c t="n" r="C24" s="6">
        <v>139036</v>
      </c>
    </row>
    <row r="25" spans="1:5">
      <c t="s" r="A25" s="4">
        <v>3690</v>
      </c>
      <c t="n" r="B25" s="6">
        <v>0</v>
      </c>
      <c t="n" r="C25" s="6">
        <v>0</v>
      </c>
    </row>
    <row r="26" spans="1:5">
      <c t="s" r="A26" s="4">
        <v>153</v>
      </c>
      <c t="n" r="B26" s="6">
        <v>21079</v>
      </c>
      <c t="n" r="C26" s="6">
        <v>58335</v>
      </c>
    </row>
    <row r="27" spans="1:5">
      <c t="s" r="A27" s="4">
        <v>3691</v>
      </c>
      <c t="n" r="B27" s="6">
        <v>0</v>
      </c>
      <c t="n" r="C27" s="6">
        <v>0</v>
      </c>
    </row>
    <row r="28" spans="1:5">
      <c t="s" r="A28" s="4">
        <v>154</v>
      </c>
      <c t="n" r="B28" s="6">
        <v>201275</v>
      </c>
      <c t="n" r="C28" s="6">
        <v>223080</v>
      </c>
    </row>
    <row r="29" spans="1:5">
      <c t="s" r="A29" s="4">
        <v>3692</v>
      </c>
      <c t="n" r="B29" s="6">
        <v>0</v>
      </c>
      <c t="n" r="C29" s="6">
        <v>0</v>
      </c>
    </row>
    <row r="30" spans="1:5">
      <c t="s" r="A30" s="4">
        <v>3693</v>
      </c>
      <c t="n" r="B30" s="6">
        <v>0</v>
      </c>
      <c t="n" r="C30" s="6">
        <v>0</v>
      </c>
    </row>
    <row r="31" spans="1:5">
      <c t="s" r="A31" s="4">
        <v>155</v>
      </c>
      <c t="n" r="B31" s="6">
        <v>113869</v>
      </c>
      <c t="n" r="C31" s="6">
        <v>137264</v>
      </c>
    </row>
    <row r="32" spans="1:5">
      <c t="s" r="A32" s="4">
        <v>3694</v>
      </c>
      <c t="n" r="B32" s="6">
        <v>0</v>
      </c>
      <c t="n" r="C32" s="6">
        <v>0</v>
      </c>
    </row>
    <row r="33" spans="1:5">
      <c t="s" r="A33" s="4">
        <v>3695</v>
      </c>
      <c t="n" r="B33" s="6">
        <v>223092</v>
      </c>
      <c t="n" r="C33" s="6">
        <v>211696</v>
      </c>
      <c t="n" r="D33" s="8">
        <v>205786</v>
      </c>
    </row>
    <row r="34" spans="1:5">
      <c t="s" r="A34" s="4">
        <v>138</v>
      </c>
      <c t="n" r="B34" s="6">
        <v>1731210</v>
      </c>
      <c t="n" r="C34" s="6">
        <v>1842181</v>
      </c>
    </row>
    <row r="35" spans="1:5">
      <c t="s" r="A35" s="4">
        <v>149</v>
      </c>
      <c t="n" r="B35" s="6">
        <v>125002</v>
      </c>
      <c t="n" r="C35" s="6">
        <v>122122</v>
      </c>
    </row>
    <row r="36" spans="1:5">
      <c t="s" r="A36" s="4">
        <v>3675</v>
      </c>
    </row>
    <row r="37" spans="1:5">
      <c t="s" r="A37" s="3">
        <v>95</v>
      </c>
    </row>
    <row r="38" spans="1:5">
      <c t="s" r="A38" s="4">
        <v>2375</v>
      </c>
      <c t="n" r="B38" s="6">
        <v>20308</v>
      </c>
      <c t="n" r="C38" s="6">
        <v>31869</v>
      </c>
    </row>
    <row r="39" spans="1:5">
      <c t="s" r="A39" s="4">
        <v>3680</v>
      </c>
      <c t="n" r="B39" s="6">
        <v>-1527</v>
      </c>
      <c t="n" r="C39" s="6">
        <v>-1637</v>
      </c>
    </row>
    <row r="40" spans="1:5">
      <c t="s" r="A40" s="4">
        <v>145</v>
      </c>
      <c t="n" r="B40" s="6">
        <v>41497</v>
      </c>
      <c t="n" r="C40" s="6">
        <v>47921</v>
      </c>
    </row>
    <row r="41" spans="1:5">
      <c t="s" r="A41" s="4">
        <v>3681</v>
      </c>
      <c t="n" r="B41" s="6">
        <v>-15035</v>
      </c>
      <c t="n" r="C41" s="6">
        <v>-6601</v>
      </c>
    </row>
    <row r="42" spans="1:5">
      <c t="s" r="A42" s="4">
        <v>847</v>
      </c>
      <c t="n" r="B42" s="6">
        <v>125233</v>
      </c>
      <c t="n" r="C42" s="6">
        <v>155281</v>
      </c>
    </row>
    <row r="43" spans="1:5">
      <c t="s" r="A43" s="4">
        <v>3682</v>
      </c>
      <c t="n" r="B43" s="6">
        <v>-2797</v>
      </c>
      <c t="n" r="C43" s="6">
        <v>-5663</v>
      </c>
    </row>
    <row r="44" spans="1:5">
      <c t="s" r="A44" s="4">
        <v>816</v>
      </c>
      <c t="n" r="B44" s="6">
        <v>342069</v>
      </c>
      <c t="n" r="C44" s="6">
        <v>332130</v>
      </c>
    </row>
    <row r="45" spans="1:5">
      <c t="s" r="A45" s="4">
        <v>107</v>
      </c>
      <c t="n" r="B45" s="6">
        <v>616549</v>
      </c>
      <c t="n" r="C45" s="6">
        <v>643140</v>
      </c>
    </row>
    <row r="46" spans="1:5">
      <c t="s" r="A46" s="4">
        <v>3683</v>
      </c>
      <c t="n" r="B46" s="6">
        <v>0</v>
      </c>
      <c t="n" r="C46" s="6">
        <v>0</v>
      </c>
    </row>
    <row r="47" spans="1:5">
      <c t="s" r="A47" s="4">
        <v>108</v>
      </c>
      <c t="n" r="B47" s="6">
        <v>-12623</v>
      </c>
      <c t="n" r="C47" s="6">
        <v>-15949</v>
      </c>
    </row>
    <row r="48" spans="1:5">
      <c t="s" r="A48" s="4">
        <v>109</v>
      </c>
      <c t="n" r="B48" s="6">
        <v>603926</v>
      </c>
      <c t="n" r="C48" s="6">
        <v>627191</v>
      </c>
    </row>
    <row r="49" spans="1:5">
      <c t="s" r="A49" s="4">
        <v>3684</v>
      </c>
      <c t="n" r="B49" s="6">
        <v>-104405</v>
      </c>
      <c t="n" r="C49" s="6">
        <v>-77951</v>
      </c>
    </row>
    <row r="50" spans="1:5">
      <c t="s" r="A50" s="4">
        <v>3685</v>
      </c>
      <c t="n" r="B50" s="6">
        <v>0</v>
      </c>
      <c t="n" r="C50" s="6">
        <v>0</v>
      </c>
    </row>
    <row r="51" spans="1:5">
      <c t="s" r="A51" s="4">
        <v>149</v>
      </c>
      <c t="n" r="B51" s="6">
        <v>230054</v>
      </c>
      <c t="n" r="C51" s="6">
        <v>243245</v>
      </c>
    </row>
    <row r="52" spans="1:5">
      <c t="s" r="A52" s="4">
        <v>3686</v>
      </c>
      <c t="n" r="B52" s="6">
        <v>-88944</v>
      </c>
      <c t="n" r="C52" s="6">
        <v>-106255</v>
      </c>
    </row>
    <row r="53" spans="1:5">
      <c t="s" r="A53" s="4">
        <v>114</v>
      </c>
      <c t="n" r="B53" s="6">
        <v>1150379</v>
      </c>
      <c t="n" r="C53" s="6">
        <v>1239530</v>
      </c>
    </row>
    <row r="54" spans="1:5">
      <c t="s" r="A54" s="3">
        <v>3687</v>
      </c>
    </row>
    <row r="55" spans="1:5">
      <c t="s" r="A55" s="4">
        <v>822</v>
      </c>
      <c t="n" r="B55" s="6">
        <v>907887</v>
      </c>
      <c t="n" r="C55" s="6">
        <v>899332</v>
      </c>
    </row>
    <row r="56" spans="1:5">
      <c t="s" r="A56" s="4">
        <v>3688</v>
      </c>
      <c t="n" r="B56" s="6">
        <v>0</v>
      </c>
      <c t="n" r="C56" s="6">
        <v>0</v>
      </c>
    </row>
    <row r="57" spans="1:5">
      <c t="s" r="A57" s="4">
        <v>152</v>
      </c>
      <c t="n" r="B57" s="6">
        <v>24037</v>
      </c>
      <c t="n" r="C57" s="6">
        <v>23665</v>
      </c>
    </row>
    <row r="58" spans="1:5">
      <c t="s" r="A58" s="4">
        <v>3689</v>
      </c>
      <c t="n" r="B58" s="6">
        <v>-22227</v>
      </c>
      <c t="n" r="C58" s="6">
        <v>-22355</v>
      </c>
    </row>
    <row r="59" spans="1:5">
      <c t="s" r="A59" s="4">
        <v>123</v>
      </c>
      <c t="n" r="B59" s="6">
        <v>55126</v>
      </c>
      <c t="n" r="C59" s="6">
        <v>62068</v>
      </c>
    </row>
    <row r="60" spans="1:5">
      <c t="s" r="A60" s="4">
        <v>3690</v>
      </c>
      <c t="n" r="B60" s="6">
        <v>-3081</v>
      </c>
      <c t="n" r="C60" s="6">
        <v>-5612</v>
      </c>
    </row>
    <row r="61" spans="1:5">
      <c t="s" r="A61" s="4">
        <v>153</v>
      </c>
      <c t="n" r="B61" s="6">
        <v>20745</v>
      </c>
      <c t="n" r="C61" s="6">
        <v>55218</v>
      </c>
    </row>
    <row r="62" spans="1:5">
      <c t="s" r="A62" s="4">
        <v>3691</v>
      </c>
      <c t="n" r="B62" s="6">
        <v>-34916</v>
      </c>
      <c t="n" r="C62" s="6">
        <v>-30862</v>
      </c>
    </row>
    <row r="63" spans="1:5">
      <c t="s" r="A63" s="4">
        <v>154</v>
      </c>
      <c t="n" r="B63" s="6">
        <v>56831</v>
      </c>
      <c t="n" r="C63" s="6">
        <v>70506</v>
      </c>
    </row>
    <row r="64" spans="1:5">
      <c t="s" r="A64" s="4">
        <v>3692</v>
      </c>
      <c t="n" r="B64" s="6">
        <v>-51171</v>
      </c>
      <c t="n" r="C64" s="6">
        <v>-39145</v>
      </c>
    </row>
    <row r="65" spans="1:5">
      <c t="s" r="A65" s="4">
        <v>3693</v>
      </c>
      <c t="n" r="B65" s="6">
        <v>-36453</v>
      </c>
      <c t="n" r="C65" s="6">
        <v>-27430</v>
      </c>
    </row>
    <row r="66" spans="1:5">
      <c t="s" r="A66" s="4">
        <v>155</v>
      </c>
      <c t="n" r="B66" s="6">
        <v>54827</v>
      </c>
      <c t="n" r="C66" s="6">
        <v>82240</v>
      </c>
    </row>
    <row r="67" spans="1:5">
      <c t="s" r="A67" s="4">
        <v>3694</v>
      </c>
      <c t="n" r="B67" s="6">
        <v>-17241</v>
      </c>
      <c t="n" r="C67" s="6">
        <v>-15602</v>
      </c>
    </row>
    <row r="68" spans="1:5">
      <c t="s" r="A68" s="4">
        <v>3695</v>
      </c>
      <c t="n" r="B68" s="6">
        <v>196015</v>
      </c>
      <c t="n" r="C68" s="6">
        <v>187507</v>
      </c>
    </row>
    <row r="69" spans="1:5">
      <c t="s" r="A69" s="4">
        <v>138</v>
      </c>
      <c t="n" r="B69" s="6">
        <v>1150379</v>
      </c>
      <c t="n" r="C69" s="6">
        <v>1239530</v>
      </c>
    </row>
    <row r="70" spans="1:5">
      <c t="s" r="A70" s="4">
        <v>3676</v>
      </c>
    </row>
    <row r="71" spans="1:5">
      <c t="s" r="A71" s="3">
        <v>95</v>
      </c>
    </row>
    <row r="72" spans="1:5">
      <c t="s" r="A72" s="4">
        <v>2375</v>
      </c>
      <c t="n" r="B72" s="6">
        <v>0</v>
      </c>
      <c t="n" r="C72" s="6">
        <v>0</v>
      </c>
    </row>
    <row r="73" spans="1:5">
      <c t="s" r="A73" s="4">
        <v>3680</v>
      </c>
      <c t="n" r="B73" s="6">
        <v>0</v>
      </c>
      <c t="n" r="C73" s="6">
        <v>0</v>
      </c>
    </row>
    <row r="74" spans="1:5">
      <c t="s" r="A74" s="4">
        <v>145</v>
      </c>
      <c t="n" r="B74" s="6">
        <v>0</v>
      </c>
      <c t="n" r="C74" s="6">
        <v>0</v>
      </c>
    </row>
    <row r="75" spans="1:5">
      <c t="s" r="A75" s="4">
        <v>3681</v>
      </c>
      <c t="n" r="B75" s="6">
        <v>0</v>
      </c>
      <c t="n" r="C75" s="6">
        <v>0</v>
      </c>
    </row>
    <row r="76" spans="1:5">
      <c t="s" r="A76" s="4">
        <v>847</v>
      </c>
      <c t="n" r="B76" s="6">
        <v>0</v>
      </c>
      <c t="n" r="C76" s="6">
        <v>0</v>
      </c>
    </row>
    <row r="77" spans="1:5">
      <c t="s" r="A77" s="4">
        <v>3682</v>
      </c>
      <c t="n" r="B77" s="6">
        <v>0</v>
      </c>
      <c t="n" r="C77" s="6">
        <v>0</v>
      </c>
    </row>
    <row r="78" spans="1:5">
      <c t="s" r="A78" s="4">
        <v>816</v>
      </c>
      <c t="n" r="B78" s="6">
        <v>0</v>
      </c>
      <c t="n" r="C78" s="6">
        <v>0</v>
      </c>
    </row>
    <row r="79" spans="1:5">
      <c t="s" r="A79" s="4">
        <v>107</v>
      </c>
      <c t="n" r="B79" s="6">
        <v>0</v>
      </c>
      <c t="n" r="C79" s="6">
        <v>0</v>
      </c>
    </row>
    <row r="80" spans="1:5">
      <c t="s" r="A80" s="4">
        <v>3683</v>
      </c>
      <c t="n" r="B80" s="6">
        <v>0</v>
      </c>
      <c t="n" r="C80" s="6">
        <v>0</v>
      </c>
    </row>
    <row r="81" spans="1:5">
      <c t="s" r="A81" s="4">
        <v>108</v>
      </c>
      <c t="n" r="B81" s="6">
        <v>0</v>
      </c>
      <c t="n" r="C81" s="6">
        <v>0</v>
      </c>
    </row>
    <row r="82" spans="1:5">
      <c t="s" r="A82" s="4">
        <v>109</v>
      </c>
      <c t="n" r="B82" s="6">
        <v>0</v>
      </c>
      <c t="n" r="C82" s="6">
        <v>0</v>
      </c>
    </row>
    <row r="83" spans="1:5">
      <c t="s" r="A83" s="4">
        <v>3684</v>
      </c>
      <c t="n" r="B83" s="6">
        <v>0</v>
      </c>
      <c t="n" r="C83" s="6">
        <v>0</v>
      </c>
    </row>
    <row r="84" spans="1:5">
      <c t="s" r="A84" s="4">
        <v>3685</v>
      </c>
      <c t="n" r="B84" s="6">
        <v>-221362</v>
      </c>
      <c t="n" r="C84" s="6">
        <v>-211004</v>
      </c>
    </row>
    <row r="85" spans="1:5">
      <c t="s" r="A85" s="4">
        <v>149</v>
      </c>
      <c t="n" r="B85" s="6">
        <v>0</v>
      </c>
      <c t="n" r="C85" s="6">
        <v>0</v>
      </c>
    </row>
    <row r="86" spans="1:5">
      <c t="s" r="A86" s="4">
        <v>3686</v>
      </c>
      <c t="n" r="B86" s="6">
        <v>0</v>
      </c>
      <c t="n" r="C86" s="6">
        <v>0</v>
      </c>
    </row>
    <row r="87" spans="1:5">
      <c t="s" r="A87" s="4">
        <v>114</v>
      </c>
      <c t="n" r="B87" s="6">
        <v>-221362</v>
      </c>
      <c t="n" r="C87" s="6">
        <v>-211004</v>
      </c>
    </row>
    <row r="88" spans="1:5">
      <c t="s" r="A88" s="3">
        <v>3687</v>
      </c>
    </row>
    <row r="89" spans="1:5">
      <c t="s" r="A89" s="4">
        <v>822</v>
      </c>
      <c t="n" r="B89" s="6">
        <v>0</v>
      </c>
      <c t="n" r="C89" s="6">
        <v>0</v>
      </c>
    </row>
    <row r="90" spans="1:5">
      <c t="s" r="A90" s="4">
        <v>3688</v>
      </c>
      <c t="n" r="B90" s="6">
        <v>0</v>
      </c>
      <c t="n" r="C90" s="6">
        <v>0</v>
      </c>
    </row>
    <row r="91" spans="1:5">
      <c t="s" r="A91" s="4">
        <v>152</v>
      </c>
      <c t="n" r="B91" s="6">
        <v>0</v>
      </c>
      <c t="n" r="C91" s="6">
        <v>0</v>
      </c>
    </row>
    <row r="92" spans="1:5">
      <c t="s" r="A92" s="4">
        <v>3689</v>
      </c>
      <c t="n" r="B92" s="6">
        <v>0</v>
      </c>
      <c t="n" r="C92" s="6">
        <v>0</v>
      </c>
    </row>
    <row r="93" spans="1:5">
      <c t="s" r="A93" s="4">
        <v>123</v>
      </c>
      <c t="n" r="B93" s="6">
        <v>0</v>
      </c>
      <c t="n" r="C93" s="6">
        <v>0</v>
      </c>
    </row>
    <row r="94" spans="1:5">
      <c t="s" r="A94" s="4">
        <v>3690</v>
      </c>
      <c t="n" r="B94" s="6">
        <v>0</v>
      </c>
      <c t="n" r="C94" s="6">
        <v>0</v>
      </c>
    </row>
    <row r="95" spans="1:5">
      <c t="s" r="A95" s="4">
        <v>153</v>
      </c>
      <c t="n" r="B95" s="6">
        <v>0</v>
      </c>
      <c t="n" r="C95" s="6">
        <v>0</v>
      </c>
    </row>
    <row r="96" spans="1:5">
      <c t="s" r="A96" s="4">
        <v>3691</v>
      </c>
      <c t="n" r="B96" s="6">
        <v>0</v>
      </c>
      <c t="n" r="C96" s="6">
        <v>0</v>
      </c>
    </row>
    <row r="97" spans="1:5">
      <c t="s" r="A97" s="4">
        <v>154</v>
      </c>
      <c t="n" r="B97" s="6">
        <v>0</v>
      </c>
      <c t="n" r="C97" s="6">
        <v>0</v>
      </c>
    </row>
    <row r="98" spans="1:5">
      <c t="s" r="A98" s="4">
        <v>3692</v>
      </c>
      <c t="n" r="B98" s="6">
        <v>0</v>
      </c>
      <c t="n" r="C98" s="6">
        <v>0</v>
      </c>
    </row>
    <row r="99" spans="1:5">
      <c t="s" r="A99" s="4">
        <v>3693</v>
      </c>
      <c t="n" r="B99" s="6">
        <v>0</v>
      </c>
      <c t="n" r="C99" s="6">
        <v>0</v>
      </c>
    </row>
    <row r="100" spans="1:5">
      <c t="s" r="A100" s="4">
        <v>155</v>
      </c>
      <c t="n" r="B100" s="6">
        <v>0</v>
      </c>
      <c t="n" r="C100" s="6">
        <v>0</v>
      </c>
    </row>
    <row r="101" spans="1:5">
      <c t="s" r="A101" s="4">
        <v>3694</v>
      </c>
      <c t="n" r="B101" s="6">
        <v>0</v>
      </c>
      <c t="n" r="C101" s="6">
        <v>0</v>
      </c>
    </row>
    <row r="102" spans="1:5">
      <c t="s" r="A102" s="4">
        <v>3695</v>
      </c>
      <c t="n" r="B102" s="6">
        <v>-221362</v>
      </c>
      <c t="n" r="C102" s="6">
        <v>-211004</v>
      </c>
    </row>
    <row r="103" spans="1:5">
      <c t="s" r="A103" s="4">
        <v>138</v>
      </c>
      <c t="n" r="B103" s="6">
        <v>-221362</v>
      </c>
      <c t="n" r="C103" s="6">
        <v>-211004</v>
      </c>
    </row>
    <row r="104" spans="1:5">
      <c t="s" r="A104" s="4">
        <v>2154</v>
      </c>
    </row>
    <row r="105" spans="1:5">
      <c t="s" r="A105" s="3">
        <v>3687</v>
      </c>
    </row>
    <row r="106" spans="1:5">
      <c t="s" r="A106" s="4">
        <v>154</v>
      </c>
      <c t="n" r="B106" s="6">
        <v>142157</v>
      </c>
    </row>
    <row r="107" spans="1:5">
      <c t="s" r="A107" s="4">
        <v>3677</v>
      </c>
    </row>
    <row r="108" spans="1:5">
      <c t="s" r="A108" s="3">
        <v>95</v>
      </c>
    </row>
    <row r="109" spans="1:5">
      <c t="s" r="A109" s="4">
        <v>2375</v>
      </c>
      <c t="n" r="B109" s="6">
        <v>0</v>
      </c>
      <c t="n" r="C109" s="6">
        <v>0</v>
      </c>
    </row>
    <row r="110" spans="1:5">
      <c t="s" r="A110" s="4">
        <v>3680</v>
      </c>
      <c t="n" r="B110" s="6">
        <v>124</v>
      </c>
      <c t="n" r="C110" s="6">
        <v>125</v>
      </c>
    </row>
    <row r="111" spans="1:5">
      <c t="s" r="A111" s="4">
        <v>145</v>
      </c>
      <c t="n" r="B111" s="6">
        <v>0</v>
      </c>
      <c t="n" r="C111" s="6">
        <v>0</v>
      </c>
    </row>
    <row r="112" spans="1:5">
      <c t="s" r="A112" s="4">
        <v>3681</v>
      </c>
      <c t="n" r="B112" s="6">
        <v>0</v>
      </c>
      <c t="n" r="C112" s="6">
        <v>0</v>
      </c>
    </row>
    <row r="113" spans="1:5">
      <c t="s" r="A113" s="4">
        <v>847</v>
      </c>
      <c t="n" r="B113" s="6">
        <v>-8</v>
      </c>
      <c t="n" r="C113" s="6">
        <v>-103</v>
      </c>
    </row>
    <row r="114" spans="1:5">
      <c t="s" r="A114" s="4">
        <v>3682</v>
      </c>
      <c t="n" r="B114" s="6">
        <v>1032</v>
      </c>
      <c t="n" r="C114" s="6">
        <v>707</v>
      </c>
    </row>
    <row r="115" spans="1:5">
      <c t="s" r="A115" s="4">
        <v>816</v>
      </c>
      <c t="n" r="B115" s="6">
        <v>484</v>
      </c>
      <c t="n" r="C115" s="6">
        <v>830</v>
      </c>
    </row>
    <row r="116" spans="1:5">
      <c t="s" r="A116" s="4">
        <v>107</v>
      </c>
      <c t="n" r="B116" s="6">
        <v>0</v>
      </c>
      <c t="n" r="C116" s="6">
        <v>0</v>
      </c>
    </row>
    <row r="117" spans="1:5">
      <c t="s" r="A117" s="4">
        <v>3683</v>
      </c>
      <c t="n" r="B117" s="6">
        <v>0</v>
      </c>
      <c t="n" r="C117" s="6">
        <v>0</v>
      </c>
    </row>
    <row r="118" spans="1:5">
      <c t="s" r="A118" s="4">
        <v>108</v>
      </c>
      <c t="n" r="B118" s="6">
        <v>0</v>
      </c>
      <c t="n" r="C118" s="6">
        <v>0</v>
      </c>
    </row>
    <row r="119" spans="1:5">
      <c t="s" r="A119" s="4">
        <v>109</v>
      </c>
      <c t="n" r="B119" s="6">
        <v>0</v>
      </c>
      <c t="n" r="C119" s="6">
        <v>0</v>
      </c>
    </row>
    <row r="120" spans="1:5">
      <c t="s" r="A120" s="4">
        <v>3684</v>
      </c>
      <c t="n" r="B120" s="6">
        <v>104405</v>
      </c>
      <c t="n" r="C120" s="6">
        <v>77951</v>
      </c>
    </row>
    <row r="121" spans="1:5">
      <c t="s" r="A121" s="4">
        <v>3685</v>
      </c>
      <c t="n" r="B121" s="6">
        <v>221362</v>
      </c>
      <c t="n" r="C121" s="6">
        <v>211004</v>
      </c>
    </row>
    <row r="122" spans="1:5">
      <c t="s" r="A122" s="4">
        <v>149</v>
      </c>
      <c t="n" r="B122" s="6">
        <v>25819</v>
      </c>
      <c t="n" r="C122" s="6">
        <v>26734</v>
      </c>
    </row>
    <row r="123" spans="1:5">
      <c t="s" r="A123" s="4">
        <v>3686</v>
      </c>
      <c t="n" r="B123" s="6">
        <v>58207</v>
      </c>
      <c t="n" r="C123" s="6">
        <v>84174</v>
      </c>
    </row>
    <row r="124" spans="1:5">
      <c t="s" r="A124" s="4">
        <v>114</v>
      </c>
      <c t="n" r="B124" s="6">
        <v>411425</v>
      </c>
      <c t="n" r="C124" s="6">
        <v>401422</v>
      </c>
    </row>
    <row r="125" spans="1:5">
      <c t="s" r="A125" s="3">
        <v>3687</v>
      </c>
    </row>
    <row r="126" spans="1:5">
      <c t="s" r="A126" s="4">
        <v>822</v>
      </c>
      <c t="n" r="B126" s="6">
        <v>0</v>
      </c>
      <c t="n" r="C126" s="6">
        <v>0</v>
      </c>
    </row>
    <row r="127" spans="1:5">
      <c t="s" r="A127" s="4">
        <v>3688</v>
      </c>
      <c t="n" r="B127" s="6">
        <v>0</v>
      </c>
      <c t="n" r="C127" s="6">
        <v>0</v>
      </c>
    </row>
    <row r="128" spans="1:5">
      <c t="s" r="A128" s="4">
        <v>152</v>
      </c>
      <c t="n" r="B128" s="6">
        <v>0</v>
      </c>
      <c t="n" r="C128" s="6">
        <v>0</v>
      </c>
    </row>
    <row r="129" spans="1:5">
      <c t="s" r="A129" s="4">
        <v>3689</v>
      </c>
      <c t="n" r="B129" s="6">
        <v>185</v>
      </c>
      <c t="n" r="C129" s="6">
        <v>185</v>
      </c>
    </row>
    <row r="130" spans="1:5">
      <c t="s" r="A130" s="4">
        <v>123</v>
      </c>
      <c t="n" r="B130" s="6">
        <v>0</v>
      </c>
      <c t="n" r="C130" s="6">
        <v>3</v>
      </c>
    </row>
    <row r="131" spans="1:5">
      <c t="s" r="A131" s="4">
        <v>3690</v>
      </c>
      <c t="n" r="B131" s="6">
        <v>1036</v>
      </c>
      <c t="n" r="C131" s="6">
        <v>759</v>
      </c>
    </row>
    <row r="132" spans="1:5">
      <c t="s" r="A132" s="4">
        <v>153</v>
      </c>
      <c t="n" r="B132" s="6">
        <v>146</v>
      </c>
      <c t="n" r="C132" s="6">
        <v>1075</v>
      </c>
    </row>
    <row r="133" spans="1:5">
      <c t="s" r="A133" s="4">
        <v>3691</v>
      </c>
      <c t="n" r="B133" s="6">
        <v>0</v>
      </c>
      <c t="n" r="C133" s="6">
        <v>0</v>
      </c>
    </row>
    <row r="134" spans="1:5">
      <c t="s" r="A134" s="4">
        <v>154</v>
      </c>
      <c t="n" r="B134" s="6">
        <v>141914</v>
      </c>
      <c t="n" r="C134" s="6">
        <v>149512</v>
      </c>
    </row>
    <row r="135" spans="1:5">
      <c t="s" r="A135" s="4">
        <v>3692</v>
      </c>
      <c t="n" r="B135" s="6">
        <v>0</v>
      </c>
      <c t="n" r="C135" s="6">
        <v>0</v>
      </c>
    </row>
    <row r="136" spans="1:5">
      <c t="s" r="A136" s="4">
        <v>3693</v>
      </c>
      <c t="n" r="B136" s="6">
        <v>36453</v>
      </c>
      <c t="n" r="C136" s="6">
        <v>27430</v>
      </c>
    </row>
    <row r="137" spans="1:5">
      <c t="s" r="A137" s="4">
        <v>155</v>
      </c>
      <c t="n" r="B137" s="6">
        <v>3560</v>
      </c>
      <c t="n" r="C137" s="6">
        <v>5056</v>
      </c>
    </row>
    <row r="138" spans="1:5">
      <c t="s" r="A138" s="4">
        <v>3694</v>
      </c>
      <c t="n" r="B138" s="6">
        <v>6274</v>
      </c>
      <c t="n" r="C138" s="6">
        <v>7217</v>
      </c>
    </row>
    <row r="139" spans="1:5">
      <c t="s" r="A139" s="4">
        <v>3695</v>
      </c>
      <c t="n" r="B139" s="6">
        <v>221857</v>
      </c>
      <c t="n" r="C139" s="6">
        <v>210185</v>
      </c>
    </row>
    <row r="140" spans="1:5">
      <c t="s" r="A140" s="4">
        <v>138</v>
      </c>
      <c t="n" r="B140" s="6">
        <v>411425</v>
      </c>
      <c t="n" r="C140" s="6">
        <v>401422</v>
      </c>
    </row>
    <row r="141" spans="1:5">
      <c t="s" r="A141" s="4">
        <v>3678</v>
      </c>
    </row>
    <row r="142" spans="1:5">
      <c t="s" r="A142" s="3">
        <v>95</v>
      </c>
    </row>
    <row r="143" spans="1:5">
      <c t="s" r="A143" s="4">
        <v>2375</v>
      </c>
      <c t="n" r="B143" s="6">
        <v>592</v>
      </c>
      <c t="n" r="C143" s="6">
        <v>239</v>
      </c>
    </row>
    <row r="144" spans="1:5">
      <c t="s" r="A144" s="4">
        <v>3680</v>
      </c>
      <c t="n" r="B144" s="6">
        <v>1403</v>
      </c>
      <c t="n" r="C144" s="6">
        <v>1512</v>
      </c>
    </row>
    <row r="145" spans="1:5">
      <c t="s" r="A145" s="4">
        <v>145</v>
      </c>
      <c t="n" r="B145" s="6">
        <v>178178</v>
      </c>
      <c t="n" r="C145" s="6">
        <v>194649</v>
      </c>
    </row>
    <row r="146" spans="1:5">
      <c t="s" r="A146" s="4">
        <v>3681</v>
      </c>
      <c t="n" r="B146" s="6">
        <v>15035</v>
      </c>
      <c t="n" r="C146" s="6">
        <v>6601</v>
      </c>
    </row>
    <row r="147" spans="1:5">
      <c t="s" r="A147" s="4">
        <v>847</v>
      </c>
      <c t="n" r="B147" s="6">
        <v>124731</v>
      </c>
      <c t="n" r="C147" s="6">
        <v>141608</v>
      </c>
    </row>
    <row r="148" spans="1:5">
      <c t="s" r="A148" s="4">
        <v>3682</v>
      </c>
      <c t="n" r="B148" s="6">
        <v>1765</v>
      </c>
      <c t="n" r="C148" s="6">
        <v>4956</v>
      </c>
    </row>
    <row r="149" spans="1:5">
      <c t="s" r="A149" s="4">
        <v>816</v>
      </c>
      <c t="n" r="B149" s="6">
        <v>402</v>
      </c>
      <c t="n" r="C149" s="6">
        <v>483</v>
      </c>
    </row>
    <row r="150" spans="1:5">
      <c t="s" r="A150" s="4">
        <v>107</v>
      </c>
      <c t="n" r="B150" s="6">
        <v>1068</v>
      </c>
      <c t="n" r="C150" s="6">
        <v>1495</v>
      </c>
    </row>
    <row r="151" spans="1:5">
      <c t="s" r="A151" s="4">
        <v>3683</v>
      </c>
      <c t="n" r="B151" s="6">
        <v>0</v>
      </c>
      <c t="n" r="C151" s="6">
        <v>0</v>
      </c>
    </row>
    <row r="152" spans="1:5">
      <c t="s" r="A152" s="4">
        <v>108</v>
      </c>
      <c t="n" r="B152" s="6">
        <v>-3</v>
      </c>
      <c t="n" r="C152" s="6">
        <v>-45</v>
      </c>
    </row>
    <row r="153" spans="1:5">
      <c t="s" r="A153" s="4">
        <v>109</v>
      </c>
      <c t="n" r="B153" s="6">
        <v>1065</v>
      </c>
      <c t="n" r="C153" s="6">
        <v>1450</v>
      </c>
    </row>
    <row r="154" spans="1:5">
      <c t="s" r="A154" s="4">
        <v>3684</v>
      </c>
      <c t="n" r="B154" s="6">
        <v>0</v>
      </c>
      <c t="n" r="C154" s="6">
        <v>0</v>
      </c>
    </row>
    <row r="155" spans="1:5">
      <c t="s" r="A155" s="4">
        <v>3685</v>
      </c>
      <c t="n" r="B155" s="6">
        <v>0</v>
      </c>
      <c t="n" r="C155" s="6">
        <v>0</v>
      </c>
    </row>
    <row r="156" spans="1:5">
      <c t="s" r="A156" s="4">
        <v>149</v>
      </c>
      <c t="n" r="B156" s="6">
        <v>36860</v>
      </c>
      <c t="n" r="C156" s="6">
        <v>38654</v>
      </c>
    </row>
    <row r="157" spans="1:5">
      <c t="s" r="A157" s="4">
        <v>3686</v>
      </c>
      <c t="n" r="B157" s="6">
        <v>30737</v>
      </c>
      <c t="n" r="C157" s="6">
        <v>22081</v>
      </c>
    </row>
    <row r="158" spans="1:5">
      <c t="s" r="A158" s="4">
        <v>114</v>
      </c>
      <c t="n" r="B158" s="6">
        <v>390768</v>
      </c>
      <c t="n" r="C158" s="6">
        <v>412233</v>
      </c>
    </row>
    <row r="159" spans="1:5">
      <c t="s" r="A159" s="3">
        <v>3687</v>
      </c>
    </row>
    <row r="160" spans="1:5">
      <c t="s" r="A160" s="4">
        <v>822</v>
      </c>
      <c t="n" r="B160" s="6">
        <v>0</v>
      </c>
      <c t="n" r="C160" s="6">
        <v>0</v>
      </c>
    </row>
    <row r="161" spans="1:5">
      <c t="s" r="A161" s="4">
        <v>3688</v>
      </c>
      <c t="n" r="B161" s="6">
        <v>0</v>
      </c>
      <c t="n" r="C161" s="6">
        <v>0</v>
      </c>
    </row>
    <row r="162" spans="1:5">
      <c t="s" r="A162" s="4">
        <v>152</v>
      </c>
      <c t="n" r="B162" s="6">
        <v>122459</v>
      </c>
      <c t="n" r="C162" s="6">
        <v>149773</v>
      </c>
    </row>
    <row r="163" spans="1:5">
      <c t="s" r="A163" s="4">
        <v>3689</v>
      </c>
      <c t="n" r="B163" s="6">
        <v>22042</v>
      </c>
      <c t="n" r="C163" s="6">
        <v>22170</v>
      </c>
    </row>
    <row r="164" spans="1:5">
      <c t="s" r="A164" s="4">
        <v>123</v>
      </c>
      <c t="n" r="B164" s="6">
        <v>62386</v>
      </c>
      <c t="n" r="C164" s="6">
        <v>76965</v>
      </c>
    </row>
    <row r="165" spans="1:5">
      <c t="s" r="A165" s="4">
        <v>3690</v>
      </c>
      <c t="n" r="B165" s="6">
        <v>2045</v>
      </c>
      <c t="n" r="C165" s="6">
        <v>4853</v>
      </c>
    </row>
    <row r="166" spans="1:5">
      <c t="s" r="A166" s="4">
        <v>153</v>
      </c>
      <c t="n" r="B166" s="6">
        <v>188</v>
      </c>
      <c t="n" r="C166" s="6">
        <v>2042</v>
      </c>
    </row>
    <row r="167" spans="1:5">
      <c t="s" r="A167" s="4">
        <v>3691</v>
      </c>
      <c t="n" r="B167" s="6">
        <v>34916</v>
      </c>
      <c t="n" r="C167" s="6">
        <v>30862</v>
      </c>
    </row>
    <row r="168" spans="1:5">
      <c t="s" r="A168" s="4">
        <v>154</v>
      </c>
      <c t="n" r="B168" s="6">
        <v>2530</v>
      </c>
      <c t="n" r="C168" s="6">
        <v>3062</v>
      </c>
    </row>
    <row r="169" spans="1:5">
      <c t="s" r="A169" s="4">
        <v>3692</v>
      </c>
      <c t="n" r="B169" s="6">
        <v>51171</v>
      </c>
      <c t="n" r="C169" s="6">
        <v>39145</v>
      </c>
    </row>
    <row r="170" spans="1:5">
      <c t="s" r="A170" s="4">
        <v>3693</v>
      </c>
      <c t="n" r="B170" s="6">
        <v>0</v>
      </c>
      <c t="n" r="C170" s="6">
        <v>0</v>
      </c>
    </row>
    <row r="171" spans="1:5">
      <c t="s" r="A171" s="4">
        <v>155</v>
      </c>
      <c t="n" r="B171" s="6">
        <v>55482</v>
      </c>
      <c t="n" r="C171" s="6">
        <v>49968</v>
      </c>
    </row>
    <row r="172" spans="1:5">
      <c t="s" r="A172" s="4">
        <v>3694</v>
      </c>
      <c t="n" r="B172" s="6">
        <v>10967</v>
      </c>
      <c t="n" r="C172" s="6">
        <v>8385</v>
      </c>
    </row>
    <row r="173" spans="1:5">
      <c t="s" r="A173" s="4">
        <v>3695</v>
      </c>
      <c t="n" r="B173" s="6">
        <v>26582</v>
      </c>
      <c t="n" r="C173" s="6">
        <v>25008</v>
      </c>
    </row>
    <row r="174" spans="1:5">
      <c t="s" r="A174" s="4">
        <v>138</v>
      </c>
      <c t="n" r="B174" s="6">
        <v>390768</v>
      </c>
      <c t="n" r="C174" s="6">
        <v>412233</v>
      </c>
    </row>
    <row r="175" spans="1:5">
      <c t="s" r="A175" s="4">
        <v>2225</v>
      </c>
    </row>
    <row r="176" spans="1:5">
      <c t="s" r="A176" s="3">
        <v>3687</v>
      </c>
    </row>
    <row r="177" spans="1:5">
      <c t="s" r="A177" s="4">
        <v>149</v>
      </c>
      <c t="n" r="B177" s="6">
        <v>21800</v>
      </c>
      <c t="n" r="C177" s="6">
        <v>42700</v>
      </c>
    </row>
    <row r="178" spans="1:5">
      <c t="s" r="A178" s="4">
        <v>3696</v>
      </c>
      <c t="n" r="B178" s="8">
        <v>13900</v>
      </c>
      <c t="n" r="C178" s="8">
        <v>33900</v>
      </c>
    </row>
  </sheetData>
  <pageMargins bottom="1" footer="0.5" header="0.5" left="0.75" right="0.75" top="1"/>
</worksheet>
</file>

<file path=xl/worksheets/sheet186.xml><?xml version="1.0" encoding="utf-8"?>
<worksheet xmlns="http://schemas.openxmlformats.org/spreadsheetml/2006/main">
  <sheetPr>
    <outlinePr summaryBelow="1" summaryRight="1"/>
  </sheetPr>
  <dimension ref="A1:E2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3697</v>
      </c>
      <c t="s" r="C1" s="2">
        <v>1</v>
      </c>
    </row>
    <row r="2" spans="1:5">
      <c t="s" r="C2" s="2">
        <v>2</v>
      </c>
      <c t="s" r="D2" s="2">
        <v>30</v>
      </c>
      <c t="s" r="E2" s="2">
        <v>31</v>
      </c>
    </row>
    <row r="3" spans="1:5">
      <c t="s" r="A3" s="3">
        <v>3698</v>
      </c>
    </row>
    <row r="4" spans="1:5">
      <c t="s" r="A4" s="4">
        <v>248</v>
      </c>
      <c t="n" r="C4" s="8">
        <v>39737</v>
      </c>
      <c t="n" r="D4" s="8">
        <v>46343</v>
      </c>
      <c t="n" r="E4" s="8">
        <v>63244</v>
      </c>
    </row>
    <row r="5" spans="1:5">
      <c t="s" r="A5" s="3">
        <v>249</v>
      </c>
    </row>
    <row r="6" spans="1:5">
      <c t="s" r="A6" s="4">
        <v>254</v>
      </c>
      <c t="n" r="C6" s="6">
        <v>-242362</v>
      </c>
      <c t="n" r="D6" s="6">
        <v>-258992</v>
      </c>
      <c t="n" r="E6" s="6">
        <v>-220823</v>
      </c>
    </row>
    <row r="7" spans="1:5">
      <c t="s" r="A7" s="4">
        <v>255</v>
      </c>
      <c t="n" r="C7" s="6">
        <v>141470</v>
      </c>
      <c t="n" r="D7" s="6">
        <v>135824</v>
      </c>
      <c t="n" r="E7" s="6">
        <v>131100</v>
      </c>
    </row>
    <row r="8" spans="1:5">
      <c t="s" r="A8" s="4">
        <v>256</v>
      </c>
      <c t="n" r="C8" s="6">
        <v>82047</v>
      </c>
      <c t="n" r="D8" s="6">
        <v>94117</v>
      </c>
      <c t="n" r="E8" s="6">
        <v>84831</v>
      </c>
    </row>
    <row r="9" spans="1:5">
      <c t="s" r="A9" s="4">
        <v>250</v>
      </c>
      <c t="n" r="C9" s="6">
        <v>15488</v>
      </c>
      <c t="n" r="D9" s="6">
        <v>40916</v>
      </c>
      <c t="n" r="E9" s="6">
        <v>-66871</v>
      </c>
    </row>
    <row r="10" spans="1:5">
      <c t="s" r="A10" s="4">
        <v>252</v>
      </c>
      <c t="n" r="C10" s="6">
        <v>1353</v>
      </c>
      <c t="n" r="D10" s="6">
        <v>1170</v>
      </c>
      <c t="n" r="E10" s="6">
        <v>-30198</v>
      </c>
    </row>
    <row r="11" spans="1:5">
      <c t="s" r="A11" s="4">
        <v>253</v>
      </c>
      <c t="n" r="C11" s="6">
        <v>9610</v>
      </c>
      <c t="n" r="D11" s="6">
        <v>4752</v>
      </c>
      <c t="n" r="E11" s="6">
        <v>9123</v>
      </c>
    </row>
    <row r="12" spans="1:5">
      <c t="s" r="A12" s="4">
        <v>257</v>
      </c>
      <c t="s" r="B12" s="4">
        <v>34</v>
      </c>
      <c t="n" r="C12" s="6">
        <v>5932</v>
      </c>
      <c t="n" r="D12" s="6">
        <v>346</v>
      </c>
      <c t="n" r="E12" s="6">
        <v>0</v>
      </c>
    </row>
    <row r="13" spans="1:5">
      <c t="s" r="A13" s="4">
        <v>258</v>
      </c>
      <c t="s" r="B13" s="4">
        <v>259</v>
      </c>
      <c t="n" r="C13" s="6">
        <v>-18929</v>
      </c>
      <c t="n" r="D13" s="6">
        <v>-1255</v>
      </c>
      <c t="n" r="E13" s="6">
        <v>0</v>
      </c>
    </row>
    <row r="14" spans="1:5">
      <c t="s" r="A14" s="4">
        <v>251</v>
      </c>
      <c t="n" r="C14" s="6">
        <v>22895</v>
      </c>
      <c t="n" r="D14" s="6">
        <v>14467</v>
      </c>
      <c t="n" r="E14" s="6">
        <v>4274</v>
      </c>
    </row>
    <row r="15" spans="1:5">
      <c t="s" r="A15" s="4">
        <v>3699</v>
      </c>
      <c t="n" r="C15" s="6">
        <v>0</v>
      </c>
      <c t="n" r="D15" s="6">
        <v>0</v>
      </c>
      <c t="n" r="E15" s="6">
        <v>0</v>
      </c>
    </row>
    <row r="16" spans="1:5">
      <c t="s" r="A16" s="4">
        <v>3700</v>
      </c>
      <c t="n" r="C16" s="6">
        <v>-2621</v>
      </c>
      <c t="n" r="D16" s="6">
        <v>-2763</v>
      </c>
      <c t="n" r="E16" s="6">
        <v>-2774</v>
      </c>
    </row>
    <row r="17" spans="1:5">
      <c t="s" r="A17" s="4">
        <v>262</v>
      </c>
      <c t="n" r="C17" s="6">
        <v>14883</v>
      </c>
      <c t="n" r="D17" s="6">
        <v>28582</v>
      </c>
      <c t="n" r="E17" s="6">
        <v>-91338</v>
      </c>
    </row>
    <row r="18" spans="1:5">
      <c t="s" r="A18" s="3">
        <v>263</v>
      </c>
    </row>
    <row r="19" spans="1:5">
      <c t="s" r="A19" s="4">
        <v>264</v>
      </c>
      <c t="n" r="C19" s="6">
        <v>-1253</v>
      </c>
      <c t="n" r="D19" s="6">
        <v>-633</v>
      </c>
      <c t="n" r="E19" s="6">
        <v>-314</v>
      </c>
    </row>
    <row r="20" spans="1:5">
      <c t="s" r="A20" s="4">
        <v>265</v>
      </c>
      <c t="n" r="C20" s="6">
        <v>6227</v>
      </c>
      <c t="n" r="D20" s="6">
        <v>3699</v>
      </c>
      <c t="n" r="E20" s="6">
        <v>4192</v>
      </c>
    </row>
    <row r="21" spans="1:5">
      <c t="s" r="A21" s="4">
        <v>180</v>
      </c>
      <c t="n" r="C21" s="6">
        <v>0</v>
      </c>
      <c t="n" r="D21" s="6">
        <v>0</v>
      </c>
      <c t="n" r="E21" s="6">
        <v>-94</v>
      </c>
    </row>
    <row r="22" spans="1:5">
      <c t="s" r="A22" s="4">
        <v>195</v>
      </c>
      <c t="n" r="C22" s="6">
        <v>-5452</v>
      </c>
      <c t="n" r="D22" s="6">
        <v>-1232</v>
      </c>
      <c t="n" r="E22" s="6">
        <v>-837</v>
      </c>
    </row>
    <row r="23" spans="1:5">
      <c t="s" r="A23" s="4">
        <v>3701</v>
      </c>
      <c t="n" r="C23" s="6">
        <v>-8224</v>
      </c>
      <c t="n" r="D23" s="6">
        <v>7913</v>
      </c>
      <c t="n" r="E23" s="6">
        <v>-9589</v>
      </c>
    </row>
    <row r="24" spans="1:5">
      <c t="s" r="A24" s="4">
        <v>3702</v>
      </c>
      <c t="n" r="C24" s="6">
        <v>0</v>
      </c>
      <c t="n" r="D24" s="6">
        <v>0</v>
      </c>
      <c t="n" r="E24" s="6">
        <v>0</v>
      </c>
    </row>
    <row r="25" spans="1:5">
      <c t="s" r="A25" s="4">
        <v>270</v>
      </c>
      <c t="n" r="C25" s="6">
        <v>8555</v>
      </c>
      <c t="n" r="D25" s="6">
        <v>-48336</v>
      </c>
      <c t="n" r="E25" s="6">
        <v>37713</v>
      </c>
    </row>
    <row r="26" spans="1:5">
      <c t="s" r="A26" s="4">
        <v>267</v>
      </c>
      <c t="n" r="C26" s="6">
        <v>-26942</v>
      </c>
      <c t="n" r="D26" s="6">
        <v>-30074</v>
      </c>
      <c t="n" r="E26" s="6">
        <v>-7724</v>
      </c>
    </row>
    <row r="27" spans="1:5">
      <c t="s" r="A27" s="4">
        <v>271</v>
      </c>
      <c t="n" r="C27" s="6">
        <v>-37256</v>
      </c>
      <c t="n" r="D27" s="6">
        <v>-1099</v>
      </c>
      <c t="n" r="E27" s="6">
        <v>199</v>
      </c>
    </row>
    <row r="28" spans="1:5">
      <c t="s" r="A28" s="4">
        <v>3703</v>
      </c>
      <c t="n" r="C28" s="6">
        <v>0</v>
      </c>
      <c t="n" r="D28" s="6">
        <v>0</v>
      </c>
      <c t="n" r="E28" s="6">
        <v>0</v>
      </c>
    </row>
    <row r="29" spans="1:5">
      <c t="s" r="A29" s="4">
        <v>3704</v>
      </c>
      <c t="n" r="D29" s="6">
        <v>0</v>
      </c>
      <c t="n" r="E29" s="6">
        <v>0</v>
      </c>
    </row>
    <row r="30" spans="1:5">
      <c t="s" r="A30" s="4">
        <v>3705</v>
      </c>
      <c t="n" r="C30" s="6">
        <v>-428</v>
      </c>
      <c t="n" r="D30" s="6">
        <v>-508</v>
      </c>
      <c t="n" r="E30" s="6">
        <v>-452</v>
      </c>
    </row>
    <row r="31" spans="1:5">
      <c t="s" r="A31" s="4">
        <v>272</v>
      </c>
      <c t="n" r="C31" s="6">
        <v>-64773</v>
      </c>
      <c t="n" r="D31" s="6">
        <v>-70270</v>
      </c>
      <c t="n" r="E31" s="6">
        <v>23094</v>
      </c>
    </row>
    <row r="32" spans="1:5">
      <c t="s" r="A32" s="4">
        <v>273</v>
      </c>
      <c t="n" r="C32" s="6">
        <v>-1055</v>
      </c>
      <c t="n" r="D32" s="6">
        <v>-2432</v>
      </c>
      <c t="n" r="E32" s="6">
        <v>-1558</v>
      </c>
    </row>
    <row r="33" spans="1:5">
      <c t="s" r="A33" s="3">
        <v>64</v>
      </c>
    </row>
    <row r="34" spans="1:5">
      <c t="s" r="A34" s="4">
        <v>274</v>
      </c>
      <c t="n" r="C34" s="6">
        <v>0</v>
      </c>
      <c t="n" r="D34" s="6">
        <v>0</v>
      </c>
      <c t="n" r="E34" s="6">
        <v>-10</v>
      </c>
    </row>
    <row r="35" spans="1:5">
      <c t="s" r="A35" s="4">
        <v>275</v>
      </c>
      <c t="n" r="C35" s="6">
        <v>-11208</v>
      </c>
      <c t="n" r="D35" s="6">
        <v>2223</v>
      </c>
      <c t="n" r="E35" s="6">
        <v>-6568</v>
      </c>
    </row>
    <row r="36" spans="1:5">
      <c t="s" r="A36" s="4">
        <v>276</v>
      </c>
      <c t="n" r="C36" s="6">
        <v>32108</v>
      </c>
      <c t="n" r="D36" s="6">
        <v>29885</v>
      </c>
      <c t="n" r="E36" s="6">
        <v>36453</v>
      </c>
    </row>
    <row r="37" spans="1:5">
      <c t="s" r="A37" s="4">
        <v>277</v>
      </c>
      <c t="n" r="C37" s="6">
        <v>20900</v>
      </c>
      <c t="n" r="D37" s="6">
        <v>32108</v>
      </c>
      <c t="n" r="E37" s="6">
        <v>29885</v>
      </c>
    </row>
    <row r="38" spans="1:5">
      <c t="s" r="A38" s="3">
        <v>278</v>
      </c>
    </row>
    <row r="39" spans="1:5">
      <c t="s" r="A39" s="4">
        <v>279</v>
      </c>
      <c t="n" r="C39" s="6">
        <v>4978</v>
      </c>
      <c t="n" r="D39" s="6">
        <v>4632</v>
      </c>
      <c t="n" r="E39" s="6">
        <v>4495</v>
      </c>
    </row>
    <row r="40" spans="1:5">
      <c t="s" r="A40" s="4">
        <v>280</v>
      </c>
      <c t="n" r="C40" s="6">
        <v>12031</v>
      </c>
      <c t="n" r="D40" s="6">
        <v>14001</v>
      </c>
      <c t="n" r="E40" s="6">
        <v>15655</v>
      </c>
    </row>
    <row r="41" spans="1:5">
      <c t="s" r="A41" s="3">
        <v>281</v>
      </c>
    </row>
    <row r="42" spans="1:5">
      <c t="s" r="A42" s="4">
        <v>282</v>
      </c>
      <c t="n" r="C42" s="6">
        <v>0</v>
      </c>
      <c t="n" r="D42" s="6">
        <v>-374</v>
      </c>
      <c t="n" r="E42" s="6">
        <v>6718</v>
      </c>
    </row>
    <row r="43" spans="1:5">
      <c t="s" r="A43" s="4">
        <v>283</v>
      </c>
      <c t="n" r="C43" s="6">
        <v>-9063</v>
      </c>
      <c t="n" r="D43" s="6">
        <v>0</v>
      </c>
      <c t="n" r="E43" s="6">
        <v>0</v>
      </c>
    </row>
    <row r="44" spans="1:5">
      <c t="s" r="A44" s="4">
        <v>284</v>
      </c>
      <c t="n" r="C44" s="6">
        <v>-1402</v>
      </c>
      <c t="n" r="D44" s="6">
        <v>0</v>
      </c>
      <c t="n" r="E44" s="6">
        <v>0</v>
      </c>
    </row>
    <row r="45" spans="1:5">
      <c t="s" r="A45" s="4">
        <v>285</v>
      </c>
      <c t="n" r="C45" s="6">
        <v>-223</v>
      </c>
      <c t="n" r="D45" s="6">
        <v>0</v>
      </c>
      <c t="n" r="E45" s="6">
        <v>0</v>
      </c>
    </row>
    <row r="46" spans="1:5">
      <c t="s" r="A46" s="4">
        <v>286</v>
      </c>
      <c t="n" r="C46" s="6">
        <v>-404</v>
      </c>
      <c t="n" r="D46" s="6">
        <v>0</v>
      </c>
      <c t="n" r="E46" s="6">
        <v>0</v>
      </c>
    </row>
    <row r="47" spans="1:5">
      <c t="s" r="A47" s="4">
        <v>287</v>
      </c>
      <c t="n" r="C47" s="6">
        <v>28600</v>
      </c>
      <c t="n" r="D47" s="6">
        <v>15100</v>
      </c>
      <c t="n" r="E47" s="6">
        <v>17300</v>
      </c>
    </row>
    <row r="48" spans="1:5">
      <c t="s" r="A48" s="4">
        <v>288</v>
      </c>
      <c t="n" r="C48" s="6">
        <v>276</v>
      </c>
      <c t="n" r="D48" s="6">
        <v>321</v>
      </c>
      <c t="n" r="E48" s="6">
        <v>325</v>
      </c>
    </row>
    <row r="49" spans="1:5">
      <c t="s" r="A49" s="3">
        <v>289</v>
      </c>
    </row>
    <row r="50" spans="1:5">
      <c t="s" r="A50" s="4">
        <v>290</v>
      </c>
      <c t="n" r="C50" s="6">
        <v>-4673</v>
      </c>
      <c t="n" r="D50" s="6">
        <v>0</v>
      </c>
      <c t="n" r="E50" s="6">
        <v>0</v>
      </c>
    </row>
    <row r="51" spans="1:5">
      <c t="s" r="A51" s="4">
        <v>3706</v>
      </c>
      <c t="n" r="C51" s="6">
        <v>0</v>
      </c>
      <c t="n" r="D51" s="6">
        <v>-20605</v>
      </c>
      <c t="n" r="E51" s="6">
        <v>0</v>
      </c>
    </row>
    <row r="52" spans="1:5">
      <c t="s" r="A52" s="4">
        <v>292</v>
      </c>
      <c t="n" r="C52" s="6">
        <v>0</v>
      </c>
      <c t="n" r="D52" s="6">
        <v>500</v>
      </c>
      <c t="n" r="E52" s="6">
        <v>6718</v>
      </c>
    </row>
    <row r="53" spans="1:5">
      <c t="s" r="A53" s="4">
        <v>293</v>
      </c>
      <c t="n" r="C53" s="6">
        <v>0</v>
      </c>
      <c t="n" r="D53" s="6">
        <v>-864</v>
      </c>
      <c t="n" r="E53" s="6">
        <v>0</v>
      </c>
    </row>
    <row r="54" spans="1:5">
      <c t="s" r="A54" s="4">
        <v>3675</v>
      </c>
    </row>
    <row r="55" spans="1:5">
      <c t="s" r="A55" s="3">
        <v>3698</v>
      </c>
    </row>
    <row r="56" spans="1:5">
      <c t="s" r="A56" s="4">
        <v>248</v>
      </c>
      <c t="n" r="C56" s="6">
        <v>-424</v>
      </c>
      <c t="n" r="D56" s="6">
        <v>51318</v>
      </c>
      <c t="n" r="E56" s="6">
        <v>76817</v>
      </c>
    </row>
    <row r="57" spans="1:5">
      <c t="s" r="A57" s="3">
        <v>249</v>
      </c>
    </row>
    <row r="58" spans="1:5">
      <c t="s" r="A58" s="4">
        <v>254</v>
      </c>
      <c t="n" r="C58" s="6">
        <v>-242358</v>
      </c>
      <c t="n" r="D58" s="6">
        <v>-258804</v>
      </c>
      <c t="n" r="E58" s="6">
        <v>-220789</v>
      </c>
    </row>
    <row r="59" spans="1:5">
      <c t="s" r="A59" s="4">
        <v>255</v>
      </c>
      <c t="n" r="C59" s="6">
        <v>141417</v>
      </c>
      <c t="n" r="D59" s="6">
        <v>135741</v>
      </c>
      <c t="n" r="E59" s="6">
        <v>130715</v>
      </c>
    </row>
    <row r="60" spans="1:5">
      <c t="s" r="A60" s="4">
        <v>256</v>
      </c>
      <c t="n" r="C60" s="6">
        <v>81810</v>
      </c>
      <c t="n" r="D60" s="6">
        <v>93962</v>
      </c>
      <c t="n" r="E60" s="6">
        <v>84598</v>
      </c>
    </row>
    <row r="61" spans="1:5">
      <c t="s" r="A61" s="4">
        <v>250</v>
      </c>
      <c t="n" r="C61" s="6">
        <v>23902</v>
      </c>
      <c t="n" r="D61" s="6">
        <v>36733</v>
      </c>
      <c t="n" r="E61" s="6">
        <v>-73113</v>
      </c>
    </row>
    <row r="62" spans="1:5">
      <c t="s" r="A62" s="4">
        <v>252</v>
      </c>
      <c t="n" r="C62" s="6">
        <v>1353</v>
      </c>
      <c t="n" r="D62" s="6">
        <v>1170</v>
      </c>
      <c t="n" r="E62" s="6">
        <v>-30198</v>
      </c>
    </row>
    <row r="63" spans="1:5">
      <c t="s" r="A63" s="4">
        <v>253</v>
      </c>
      <c t="n" r="C63" s="6">
        <v>9610</v>
      </c>
      <c t="n" r="D63" s="6">
        <v>4752</v>
      </c>
      <c t="n" r="E63" s="6">
        <v>9123</v>
      </c>
    </row>
    <row r="64" spans="1:5">
      <c t="s" r="A64" s="4">
        <v>257</v>
      </c>
      <c t="n" r="C64" s="6">
        <v>5932</v>
      </c>
      <c t="n" r="D64" s="6">
        <v>346</v>
      </c>
    </row>
    <row r="65" spans="1:5">
      <c t="s" r="A65" s="4">
        <v>258</v>
      </c>
      <c t="n" r="C65" s="6">
        <v>-18929</v>
      </c>
      <c t="n" r="D65" s="6">
        <v>-1255</v>
      </c>
    </row>
    <row r="66" spans="1:5">
      <c t="s" r="A66" s="4">
        <v>251</v>
      </c>
      <c t="n" r="C66" s="6">
        <v>14858</v>
      </c>
      <c t="n" r="D66" s="6">
        <v>5635</v>
      </c>
      <c t="n" r="E66" s="6">
        <v>7112</v>
      </c>
    </row>
    <row r="67" spans="1:5">
      <c t="s" r="A67" s="4">
        <v>3699</v>
      </c>
      <c t="n" r="C67" s="6">
        <v>34504</v>
      </c>
      <c t="n" r="D67" s="6">
        <v>4437</v>
      </c>
      <c t="n" r="E67" s="6">
        <v>-5108</v>
      </c>
    </row>
    <row r="68" spans="1:5">
      <c t="s" r="A68" s="4">
        <v>3700</v>
      </c>
      <c t="n" r="C68" s="6">
        <v>-2523</v>
      </c>
      <c t="n" r="D68" s="6">
        <v>-2696</v>
      </c>
      <c t="n" r="E68" s="6">
        <v>-2607</v>
      </c>
    </row>
    <row r="69" spans="1:5">
      <c t="s" r="A69" s="4">
        <v>262</v>
      </c>
      <c t="n" r="C69" s="6">
        <v>49576</v>
      </c>
      <c t="n" r="D69" s="6">
        <v>20021</v>
      </c>
      <c t="n" r="E69" s="6">
        <v>-100267</v>
      </c>
    </row>
    <row r="70" spans="1:5">
      <c t="s" r="A70" s="3">
        <v>263</v>
      </c>
    </row>
    <row r="71" spans="1:5">
      <c t="s" r="A71" s="4">
        <v>264</v>
      </c>
      <c t="n" r="C71" s="6">
        <v>0</v>
      </c>
      <c t="n" r="D71" s="6">
        <v>0</v>
      </c>
      <c t="n" r="E71" s="6">
        <v>0</v>
      </c>
    </row>
    <row r="72" spans="1:5">
      <c t="s" r="A72" s="4">
        <v>265</v>
      </c>
      <c t="n" r="C72" s="6">
        <v>0</v>
      </c>
      <c t="n" r="D72" s="6">
        <v>0</v>
      </c>
      <c t="n" r="E72" s="6">
        <v>0</v>
      </c>
    </row>
    <row r="73" spans="1:5">
      <c t="s" r="A73" s="4">
        <v>180</v>
      </c>
      <c t="n" r="E73" s="6">
        <v>0</v>
      </c>
    </row>
    <row r="74" spans="1:5">
      <c t="s" r="A74" s="4">
        <v>195</v>
      </c>
      <c t="n" r="C74" s="6">
        <v>0</v>
      </c>
      <c t="n" r="D74" s="6">
        <v>0</v>
      </c>
      <c t="n" r="E74" s="6">
        <v>0</v>
      </c>
    </row>
    <row r="75" spans="1:5">
      <c t="s" r="A75" s="4">
        <v>3701</v>
      </c>
      <c t="n" r="C75" s="6">
        <v>-8212</v>
      </c>
      <c t="n" r="D75" s="6">
        <v>12183</v>
      </c>
      <c t="n" r="E75" s="6">
        <v>3784</v>
      </c>
    </row>
    <row r="76" spans="1:5">
      <c t="s" r="A76" s="4">
        <v>3702</v>
      </c>
      <c t="n" r="C76" s="6">
        <v>-12557</v>
      </c>
      <c t="n" r="D76" s="6">
        <v>-1131</v>
      </c>
      <c t="n" r="E76" s="6">
        <v>202</v>
      </c>
    </row>
    <row r="77" spans="1:5">
      <c t="s" r="A77" s="4">
        <v>270</v>
      </c>
      <c t="n" r="C77" s="6">
        <v>8555</v>
      </c>
      <c t="n" r="D77" s="6">
        <v>-48336</v>
      </c>
      <c t="n" r="E77" s="6">
        <v>37713</v>
      </c>
    </row>
    <row r="78" spans="1:5">
      <c t="s" r="A78" s="4">
        <v>267</v>
      </c>
      <c t="n" r="C78" s="6">
        <v>500</v>
      </c>
      <c t="n" r="D78" s="6">
        <v>-14806</v>
      </c>
      <c t="n" r="E78" s="6">
        <v>-10492</v>
      </c>
    </row>
    <row r="79" spans="1:5">
      <c t="s" r="A79" s="4">
        <v>271</v>
      </c>
      <c t="n" r="C79" s="6">
        <v>-34674</v>
      </c>
      <c t="n" r="D79" s="6">
        <v>-1991</v>
      </c>
      <c t="n" r="E79" s="6">
        <v>-572</v>
      </c>
    </row>
    <row r="80" spans="1:5">
      <c t="s" r="A80" s="4">
        <v>3703</v>
      </c>
      <c t="n" r="C80" s="6">
        <v>-13160</v>
      </c>
      <c t="n" r="D80" s="6">
        <v>-4509</v>
      </c>
      <c t="n" r="E80" s="6">
        <v>1747</v>
      </c>
    </row>
    <row r="81" spans="1:5">
      <c t="s" r="A81" s="4">
        <v>3704</v>
      </c>
      <c t="n" r="D81" s="6">
        <v>-8500</v>
      </c>
      <c t="n" r="E81" s="6">
        <v>-12330</v>
      </c>
    </row>
    <row r="82" spans="1:5">
      <c t="s" r="A82" s="4">
        <v>3705</v>
      </c>
      <c t="n" r="C82" s="6">
        <v>0</v>
      </c>
      <c t="n" r="D82" s="6">
        <v>-1</v>
      </c>
      <c t="n" r="E82" s="6">
        <v>-1</v>
      </c>
    </row>
    <row r="83" spans="1:5">
      <c t="s" r="A83" s="4">
        <v>272</v>
      </c>
      <c t="n" r="C83" s="6">
        <v>-59548</v>
      </c>
      <c t="n" r="D83" s="6">
        <v>-67091</v>
      </c>
      <c t="n" r="E83" s="6">
        <v>20051</v>
      </c>
    </row>
    <row r="84" spans="1:5">
      <c t="s" r="A84" s="4">
        <v>273</v>
      </c>
      <c t="n" r="C84" s="6">
        <v>-1055</v>
      </c>
      <c t="n" r="D84" s="6">
        <v>-2432</v>
      </c>
      <c t="n" r="E84" s="6">
        <v>-1558</v>
      </c>
    </row>
    <row r="85" spans="1:5">
      <c t="s" r="A85" s="3">
        <v>64</v>
      </c>
    </row>
    <row r="86" spans="1:5">
      <c t="s" r="A86" s="4">
        <v>274</v>
      </c>
      <c t="n" r="E86" s="6">
        <v>-10</v>
      </c>
    </row>
    <row r="87" spans="1:5">
      <c t="s" r="A87" s="4">
        <v>275</v>
      </c>
      <c t="n" r="C87" s="6">
        <v>-11451</v>
      </c>
      <c t="n" r="D87" s="6">
        <v>1816</v>
      </c>
      <c t="n" r="E87" s="6">
        <v>-4967</v>
      </c>
    </row>
    <row r="88" spans="1:5">
      <c t="s" r="A88" s="4">
        <v>276</v>
      </c>
      <c t="n" r="C88" s="6">
        <v>30232</v>
      </c>
      <c t="n" r="D88" s="6">
        <v>28416</v>
      </c>
      <c t="n" r="E88" s="6">
        <v>33383</v>
      </c>
    </row>
    <row r="89" spans="1:5">
      <c t="s" r="A89" s="4">
        <v>277</v>
      </c>
      <c t="n" r="C89" s="6">
        <v>18781</v>
      </c>
      <c t="n" r="D89" s="6">
        <v>30232</v>
      </c>
      <c t="n" r="E89" s="6">
        <v>28416</v>
      </c>
    </row>
    <row r="90" spans="1:5">
      <c t="s" r="A90" s="3">
        <v>278</v>
      </c>
    </row>
    <row r="91" spans="1:5">
      <c t="s" r="A91" s="4">
        <v>279</v>
      </c>
      <c t="n" r="C91" s="6">
        <v>4692</v>
      </c>
      <c t="n" r="D91" s="6">
        <v>4044</v>
      </c>
      <c t="n" r="E91" s="6">
        <v>4586</v>
      </c>
    </row>
    <row r="92" spans="1:5">
      <c t="s" r="A92" s="4">
        <v>280</v>
      </c>
      <c t="n" r="C92" s="6">
        <v>4769</v>
      </c>
      <c t="n" r="D92" s="6">
        <v>6071</v>
      </c>
      <c t="n" r="E92" s="6">
        <v>6566</v>
      </c>
    </row>
    <row r="93" spans="1:5">
      <c t="s" r="A93" s="3">
        <v>281</v>
      </c>
    </row>
    <row r="94" spans="1:5">
      <c t="s" r="A94" s="4">
        <v>282</v>
      </c>
      <c t="n" r="D94" s="6">
        <v>-374</v>
      </c>
      <c t="n" r="E94" s="6">
        <v>6718</v>
      </c>
    </row>
    <row r="95" spans="1:5">
      <c t="s" r="A95" s="4">
        <v>283</v>
      </c>
      <c t="n" r="C95" s="6">
        <v>-9063</v>
      </c>
    </row>
    <row r="96" spans="1:5">
      <c t="s" r="A96" s="4">
        <v>284</v>
      </c>
      <c t="n" r="C96" s="6">
        <v>-1402</v>
      </c>
    </row>
    <row r="97" spans="1:5">
      <c t="s" r="A97" s="4">
        <v>285</v>
      </c>
      <c t="n" r="C97" s="6">
        <v>-223</v>
      </c>
    </row>
    <row r="98" spans="1:5">
      <c t="s" r="A98" s="4">
        <v>286</v>
      </c>
      <c t="n" r="C98" s="6">
        <v>-404</v>
      </c>
    </row>
    <row r="99" spans="1:5">
      <c t="s" r="A99" s="4">
        <v>287</v>
      </c>
      <c t="n" r="C99" s="6">
        <v>28600</v>
      </c>
      <c t="n" r="D99" s="6">
        <v>15100</v>
      </c>
      <c t="n" r="E99" s="6">
        <v>17300</v>
      </c>
    </row>
    <row r="100" spans="1:5">
      <c t="s" r="A100" s="4">
        <v>288</v>
      </c>
      <c t="n" r="C100" s="6">
        <v>276</v>
      </c>
      <c t="n" r="D100" s="6">
        <v>321</v>
      </c>
      <c t="n" r="E100" s="6">
        <v>325</v>
      </c>
    </row>
    <row r="101" spans="1:5">
      <c t="s" r="A101" s="3">
        <v>289</v>
      </c>
    </row>
    <row r="102" spans="1:5">
      <c t="s" r="A102" s="4">
        <v>290</v>
      </c>
      <c t="n" r="C102" s="6">
        <v>-4673</v>
      </c>
    </row>
    <row r="103" spans="1:5">
      <c t="s" r="A103" s="4">
        <v>3706</v>
      </c>
      <c t="n" r="D103" s="6">
        <v>-20605</v>
      </c>
    </row>
    <row r="104" spans="1:5">
      <c t="s" r="A104" s="4">
        <v>292</v>
      </c>
      <c t="n" r="D104" s="6">
        <v>500</v>
      </c>
      <c t="n" r="E104" s="6">
        <v>6718</v>
      </c>
    </row>
    <row r="105" spans="1:5">
      <c t="s" r="A105" s="4">
        <v>293</v>
      </c>
      <c t="n" r="D105" s="6">
        <v>-864</v>
      </c>
    </row>
    <row r="106" spans="1:5">
      <c t="s" r="A106" s="4">
        <v>3676</v>
      </c>
    </row>
    <row r="107" spans="1:5">
      <c t="s" r="A107" s="3">
        <v>3698</v>
      </c>
    </row>
    <row r="108" spans="1:5">
      <c t="s" r="A108" s="4">
        <v>248</v>
      </c>
      <c t="n" r="C108" s="6">
        <v>0</v>
      </c>
      <c t="n" r="D108" s="6">
        <v>0</v>
      </c>
      <c t="n" r="E108" s="6">
        <v>0</v>
      </c>
    </row>
    <row r="109" spans="1:5">
      <c t="s" r="A109" s="3">
        <v>249</v>
      </c>
    </row>
    <row r="110" spans="1:5">
      <c t="s" r="A110" s="4">
        <v>254</v>
      </c>
      <c t="n" r="C110" s="6">
        <v>0</v>
      </c>
      <c t="n" r="D110" s="6">
        <v>0</v>
      </c>
      <c t="n" r="E110" s="6">
        <v>0</v>
      </c>
    </row>
    <row r="111" spans="1:5">
      <c t="s" r="A111" s="4">
        <v>255</v>
      </c>
      <c t="n" r="C111" s="6">
        <v>0</v>
      </c>
      <c t="n" r="D111" s="6">
        <v>0</v>
      </c>
      <c t="n" r="E111" s="6">
        <v>0</v>
      </c>
    </row>
    <row r="112" spans="1:5">
      <c t="s" r="A112" s="4">
        <v>256</v>
      </c>
      <c t="n" r="C112" s="6">
        <v>0</v>
      </c>
      <c t="n" r="D112" s="6">
        <v>0</v>
      </c>
      <c t="n" r="E112" s="6">
        <v>0</v>
      </c>
    </row>
    <row r="113" spans="1:5">
      <c t="s" r="A113" s="4">
        <v>250</v>
      </c>
      <c t="n" r="C113" s="6">
        <v>0</v>
      </c>
      <c t="n" r="D113" s="6">
        <v>0</v>
      </c>
      <c t="n" r="E113" s="6">
        <v>0</v>
      </c>
    </row>
    <row r="114" spans="1:5">
      <c t="s" r="A114" s="4">
        <v>252</v>
      </c>
      <c t="n" r="C114" s="6">
        <v>0</v>
      </c>
      <c t="n" r="D114" s="6">
        <v>0</v>
      </c>
      <c t="n" r="E114" s="6">
        <v>0</v>
      </c>
    </row>
    <row r="115" spans="1:5">
      <c t="s" r="A115" s="4">
        <v>253</v>
      </c>
      <c t="n" r="C115" s="6">
        <v>0</v>
      </c>
      <c t="n" r="D115" s="6">
        <v>0</v>
      </c>
      <c t="n" r="E115" s="6">
        <v>0</v>
      </c>
    </row>
    <row r="116" spans="1:5">
      <c t="s" r="A116" s="4">
        <v>257</v>
      </c>
      <c t="n" r="C116" s="6">
        <v>0</v>
      </c>
      <c t="n" r="D116" s="6">
        <v>0</v>
      </c>
    </row>
    <row r="117" spans="1:5">
      <c t="s" r="A117" s="4">
        <v>258</v>
      </c>
      <c t="n" r="C117" s="6">
        <v>0</v>
      </c>
      <c t="n" r="D117" s="6">
        <v>0</v>
      </c>
    </row>
    <row r="118" spans="1:5">
      <c t="s" r="A118" s="4">
        <v>251</v>
      </c>
      <c t="n" r="C118" s="6">
        <v>0</v>
      </c>
      <c t="n" r="D118" s="6">
        <v>0</v>
      </c>
      <c t="n" r="E118" s="6">
        <v>0</v>
      </c>
    </row>
    <row r="119" spans="1:5">
      <c t="s" r="A119" s="4">
        <v>3699</v>
      </c>
      <c t="n" r="C119" s="6">
        <v>0</v>
      </c>
      <c t="n" r="D119" s="6">
        <v>0</v>
      </c>
      <c t="n" r="E119" s="6">
        <v>0</v>
      </c>
    </row>
    <row r="120" spans="1:5">
      <c t="s" r="A120" s="4">
        <v>3700</v>
      </c>
      <c t="n" r="C120" s="6">
        <v>0</v>
      </c>
      <c t="n" r="D120" s="6">
        <v>0</v>
      </c>
      <c t="n" r="E120" s="6">
        <v>0</v>
      </c>
    </row>
    <row r="121" spans="1:5">
      <c t="s" r="A121" s="4">
        <v>262</v>
      </c>
      <c t="n" r="C121" s="6">
        <v>0</v>
      </c>
      <c t="n" r="D121" s="6">
        <v>0</v>
      </c>
      <c t="n" r="E121" s="6">
        <v>0</v>
      </c>
    </row>
    <row r="122" spans="1:5">
      <c t="s" r="A122" s="3">
        <v>263</v>
      </c>
    </row>
    <row r="123" spans="1:5">
      <c t="s" r="A123" s="4">
        <v>264</v>
      </c>
      <c t="n" r="C123" s="6">
        <v>0</v>
      </c>
      <c t="n" r="D123" s="6">
        <v>0</v>
      </c>
      <c t="n" r="E123" s="6">
        <v>0</v>
      </c>
    </row>
    <row r="124" spans="1:5">
      <c t="s" r="A124" s="4">
        <v>265</v>
      </c>
      <c t="n" r="C124" s="6">
        <v>0</v>
      </c>
      <c t="n" r="D124" s="6">
        <v>0</v>
      </c>
      <c t="n" r="E124" s="6">
        <v>0</v>
      </c>
    </row>
    <row r="125" spans="1:5">
      <c t="s" r="A125" s="4">
        <v>180</v>
      </c>
      <c t="n" r="E125" s="6">
        <v>0</v>
      </c>
    </row>
    <row r="126" spans="1:5">
      <c t="s" r="A126" s="4">
        <v>195</v>
      </c>
      <c t="n" r="C126" s="6">
        <v>0</v>
      </c>
      <c t="n" r="D126" s="6">
        <v>0</v>
      </c>
      <c t="n" r="E126" s="6">
        <v>0</v>
      </c>
    </row>
    <row r="127" spans="1:5">
      <c t="s" r="A127" s="4">
        <v>3701</v>
      </c>
      <c t="n" r="C127" s="6">
        <v>0</v>
      </c>
      <c t="n" r="D127" s="6">
        <v>0</v>
      </c>
      <c t="n" r="E127" s="6">
        <v>0</v>
      </c>
    </row>
    <row r="128" spans="1:5">
      <c t="s" r="A128" s="4">
        <v>3702</v>
      </c>
      <c t="n" r="C128" s="6">
        <v>0</v>
      </c>
      <c t="n" r="D128" s="6">
        <v>0</v>
      </c>
      <c t="n" r="E128" s="6">
        <v>0</v>
      </c>
    </row>
    <row r="129" spans="1:5">
      <c t="s" r="A129" s="4">
        <v>270</v>
      </c>
      <c t="n" r="C129" s="6">
        <v>0</v>
      </c>
      <c t="n" r="D129" s="6">
        <v>0</v>
      </c>
      <c t="n" r="E129" s="6">
        <v>0</v>
      </c>
    </row>
    <row r="130" spans="1:5">
      <c t="s" r="A130" s="4">
        <v>267</v>
      </c>
      <c t="n" r="C130" s="6">
        <v>0</v>
      </c>
      <c t="n" r="D130" s="6">
        <v>0</v>
      </c>
      <c t="n" r="E130" s="6">
        <v>0</v>
      </c>
    </row>
    <row r="131" spans="1:5">
      <c t="s" r="A131" s="4">
        <v>271</v>
      </c>
      <c t="n" r="C131" s="6">
        <v>0</v>
      </c>
      <c t="n" r="D131" s="6">
        <v>0</v>
      </c>
      <c t="n" r="E131" s="6">
        <v>0</v>
      </c>
    </row>
    <row r="132" spans="1:5">
      <c t="s" r="A132" s="4">
        <v>3703</v>
      </c>
      <c t="n" r="C132" s="6">
        <v>0</v>
      </c>
      <c t="n" r="D132" s="6">
        <v>0</v>
      </c>
      <c t="n" r="E132" s="6">
        <v>0</v>
      </c>
    </row>
    <row r="133" spans="1:5">
      <c t="s" r="A133" s="4">
        <v>3704</v>
      </c>
      <c t="n" r="D133" s="6">
        <v>0</v>
      </c>
      <c t="n" r="E133" s="6">
        <v>0</v>
      </c>
    </row>
    <row r="134" spans="1:5">
      <c t="s" r="A134" s="4">
        <v>3705</v>
      </c>
      <c t="n" r="C134" s="6">
        <v>0</v>
      </c>
      <c t="n" r="D134" s="6">
        <v>0</v>
      </c>
      <c t="n" r="E134" s="6">
        <v>0</v>
      </c>
    </row>
    <row r="135" spans="1:5">
      <c t="s" r="A135" s="4">
        <v>272</v>
      </c>
      <c t="n" r="C135" s="6">
        <v>0</v>
      </c>
      <c t="n" r="D135" s="6">
        <v>0</v>
      </c>
      <c t="n" r="E135" s="6">
        <v>0</v>
      </c>
    </row>
    <row r="136" spans="1:5">
      <c t="s" r="A136" s="4">
        <v>273</v>
      </c>
      <c t="n" r="C136" s="6">
        <v>0</v>
      </c>
      <c t="n" r="D136" s="6">
        <v>0</v>
      </c>
      <c t="n" r="E136" s="6">
        <v>0</v>
      </c>
    </row>
    <row r="137" spans="1:5">
      <c t="s" r="A137" s="3">
        <v>64</v>
      </c>
    </row>
    <row r="138" spans="1:5">
      <c t="s" r="A138" s="4">
        <v>274</v>
      </c>
      <c t="n" r="E138" s="6">
        <v>0</v>
      </c>
    </row>
    <row r="139" spans="1:5">
      <c t="s" r="A139" s="4">
        <v>275</v>
      </c>
      <c t="n" r="C139" s="6">
        <v>0</v>
      </c>
      <c t="n" r="D139" s="6">
        <v>0</v>
      </c>
      <c t="n" r="E139" s="6">
        <v>0</v>
      </c>
    </row>
    <row r="140" spans="1:5">
      <c t="s" r="A140" s="4">
        <v>276</v>
      </c>
      <c t="n" r="C140" s="6">
        <v>0</v>
      </c>
      <c t="n" r="D140" s="6">
        <v>0</v>
      </c>
      <c t="n" r="E140" s="6">
        <v>0</v>
      </c>
    </row>
    <row r="141" spans="1:5">
      <c t="s" r="A141" s="4">
        <v>277</v>
      </c>
      <c t="n" r="C141" s="6">
        <v>0</v>
      </c>
      <c t="n" r="D141" s="6">
        <v>0</v>
      </c>
      <c t="n" r="E141" s="6">
        <v>0</v>
      </c>
    </row>
    <row r="142" spans="1:5">
      <c t="s" r="A142" s="3">
        <v>278</v>
      </c>
    </row>
    <row r="143" spans="1:5">
      <c t="s" r="A143" s="4">
        <v>279</v>
      </c>
      <c t="n" r="C143" s="6">
        <v>0</v>
      </c>
      <c t="n" r="D143" s="6">
        <v>0</v>
      </c>
      <c t="n" r="E143" s="6">
        <v>0</v>
      </c>
    </row>
    <row r="144" spans="1:5">
      <c t="s" r="A144" s="4">
        <v>280</v>
      </c>
      <c t="n" r="C144" s="6">
        <v>0</v>
      </c>
      <c t="n" r="D144" s="6">
        <v>0</v>
      </c>
      <c t="n" r="E144" s="6">
        <v>0</v>
      </c>
    </row>
    <row r="145" spans="1:5">
      <c t="s" r="A145" s="3">
        <v>281</v>
      </c>
    </row>
    <row r="146" spans="1:5">
      <c t="s" r="A146" s="4">
        <v>282</v>
      </c>
      <c t="n" r="D146" s="6">
        <v>0</v>
      </c>
      <c t="n" r="E146" s="6">
        <v>0</v>
      </c>
    </row>
    <row r="147" spans="1:5">
      <c t="s" r="A147" s="4">
        <v>283</v>
      </c>
      <c t="n" r="C147" s="6">
        <v>0</v>
      </c>
    </row>
    <row r="148" spans="1:5">
      <c t="s" r="A148" s="4">
        <v>284</v>
      </c>
      <c t="n" r="C148" s="6">
        <v>0</v>
      </c>
    </row>
    <row r="149" spans="1:5">
      <c t="s" r="A149" s="4">
        <v>285</v>
      </c>
      <c t="n" r="C149" s="6">
        <v>0</v>
      </c>
    </row>
    <row r="150" spans="1:5">
      <c t="s" r="A150" s="4">
        <v>286</v>
      </c>
      <c t="n" r="C150" s="6">
        <v>0</v>
      </c>
    </row>
    <row r="151" spans="1:5">
      <c t="s" r="A151" s="4">
        <v>287</v>
      </c>
      <c t="n" r="C151" s="6">
        <v>0</v>
      </c>
      <c t="n" r="D151" s="6">
        <v>0</v>
      </c>
      <c t="n" r="E151" s="6">
        <v>0</v>
      </c>
    </row>
    <row r="152" spans="1:5">
      <c t="s" r="A152" s="4">
        <v>288</v>
      </c>
      <c t="n" r="C152" s="6">
        <v>0</v>
      </c>
      <c t="n" r="D152" s="6">
        <v>0</v>
      </c>
      <c t="n" r="E152" s="6">
        <v>0</v>
      </c>
    </row>
    <row r="153" spans="1:5">
      <c t="s" r="A153" s="3">
        <v>289</v>
      </c>
    </row>
    <row r="154" spans="1:5">
      <c t="s" r="A154" s="4">
        <v>290</v>
      </c>
      <c t="n" r="C154" s="6">
        <v>0</v>
      </c>
    </row>
    <row r="155" spans="1:5">
      <c t="s" r="A155" s="4">
        <v>3706</v>
      </c>
      <c t="n" r="D155" s="6">
        <v>0</v>
      </c>
    </row>
    <row r="156" spans="1:5">
      <c t="s" r="A156" s="4">
        <v>292</v>
      </c>
      <c t="n" r="D156" s="6">
        <v>0</v>
      </c>
      <c t="n" r="E156" s="6">
        <v>0</v>
      </c>
    </row>
    <row r="157" spans="1:5">
      <c t="s" r="A157" s="4">
        <v>293</v>
      </c>
      <c t="n" r="D157" s="6">
        <v>0</v>
      </c>
    </row>
    <row r="158" spans="1:5">
      <c t="s" r="A158" s="4">
        <v>3677</v>
      </c>
    </row>
    <row r="159" spans="1:5">
      <c t="s" r="A159" s="3">
        <v>3698</v>
      </c>
    </row>
    <row r="160" spans="1:5">
      <c t="s" r="A160" s="4">
        <v>248</v>
      </c>
      <c t="n" r="C160" s="6">
        <v>27825</v>
      </c>
      <c t="n" r="D160" s="6">
        <v>5940</v>
      </c>
      <c t="n" r="E160" s="6">
        <v>-7881</v>
      </c>
    </row>
    <row r="161" spans="1:5">
      <c t="s" r="A161" s="3">
        <v>249</v>
      </c>
    </row>
    <row r="162" spans="1:5">
      <c t="s" r="A162" s="4">
        <v>254</v>
      </c>
      <c t="n" r="C162" s="6">
        <v>0</v>
      </c>
      <c t="n" r="D162" s="6">
        <v>0</v>
      </c>
      <c t="n" r="E162" s="6">
        <v>0</v>
      </c>
    </row>
    <row r="163" spans="1:5">
      <c t="s" r="A163" s="4">
        <v>255</v>
      </c>
      <c t="n" r="C163" s="6">
        <v>0</v>
      </c>
      <c t="n" r="D163" s="6">
        <v>41</v>
      </c>
      <c t="n" r="E163" s="6">
        <v>385</v>
      </c>
    </row>
    <row r="164" spans="1:5">
      <c t="s" r="A164" s="4">
        <v>256</v>
      </c>
      <c t="n" r="C164" s="6">
        <v>237</v>
      </c>
      <c t="n" r="D164" s="6">
        <v>155</v>
      </c>
      <c t="n" r="E164" s="6">
        <v>233</v>
      </c>
    </row>
    <row r="165" spans="1:5">
      <c t="s" r="A165" s="4">
        <v>250</v>
      </c>
      <c t="n" r="C165" s="6">
        <v>0</v>
      </c>
      <c t="n" r="D165" s="6">
        <v>0</v>
      </c>
      <c t="n" r="E165" s="6">
        <v>0</v>
      </c>
    </row>
    <row r="166" spans="1:5">
      <c t="s" r="A166" s="4">
        <v>252</v>
      </c>
      <c t="n" r="C166" s="6">
        <v>0</v>
      </c>
      <c t="n" r="D166" s="6">
        <v>0</v>
      </c>
      <c t="n" r="E166" s="6">
        <v>0</v>
      </c>
    </row>
    <row r="167" spans="1:5">
      <c t="s" r="A167" s="4">
        <v>253</v>
      </c>
      <c t="n" r="C167" s="6">
        <v>0</v>
      </c>
      <c t="n" r="D167" s="6">
        <v>0</v>
      </c>
      <c t="n" r="E167" s="6">
        <v>0</v>
      </c>
    </row>
    <row r="168" spans="1:5">
      <c t="s" r="A168" s="4">
        <v>257</v>
      </c>
      <c t="n" r="C168" s="6">
        <v>0</v>
      </c>
      <c t="n" r="D168" s="6">
        <v>0</v>
      </c>
    </row>
    <row r="169" spans="1:5">
      <c t="s" r="A169" s="4">
        <v>258</v>
      </c>
      <c t="n" r="C169" s="6">
        <v>0</v>
      </c>
      <c t="n" r="D169" s="6">
        <v>0</v>
      </c>
    </row>
    <row r="170" spans="1:5">
      <c t="s" r="A170" s="4">
        <v>251</v>
      </c>
      <c t="n" r="C170" s="6">
        <v>0</v>
      </c>
      <c t="n" r="D170" s="6">
        <v>0</v>
      </c>
      <c t="n" r="E170" s="6">
        <v>0</v>
      </c>
    </row>
    <row r="171" spans="1:5">
      <c t="s" r="A171" s="4">
        <v>3699</v>
      </c>
      <c t="n" r="C171" s="6">
        <v>-35548</v>
      </c>
      <c t="n" r="D171" s="6">
        <v>-7986</v>
      </c>
      <c t="n" r="E171" s="6">
        <v>7226</v>
      </c>
    </row>
    <row r="172" spans="1:5">
      <c t="s" r="A172" s="4">
        <v>3700</v>
      </c>
      <c t="n" r="C172" s="6">
        <v>3</v>
      </c>
      <c t="n" r="D172" s="6">
        <v>5</v>
      </c>
      <c t="n" r="E172" s="6">
        <v>4</v>
      </c>
    </row>
    <row r="173" spans="1:5">
      <c t="s" r="A173" s="4">
        <v>262</v>
      </c>
      <c t="n" r="C173" s="6">
        <v>-35308</v>
      </c>
      <c t="n" r="D173" s="6">
        <v>-7785</v>
      </c>
      <c t="n" r="E173" s="6">
        <v>7848</v>
      </c>
    </row>
    <row r="174" spans="1:5">
      <c t="s" r="A174" s="3">
        <v>263</v>
      </c>
    </row>
    <row r="175" spans="1:5">
      <c t="s" r="A175" s="4">
        <v>264</v>
      </c>
      <c t="n" r="C175" s="6">
        <v>-1253</v>
      </c>
      <c t="n" r="D175" s="6">
        <v>-633</v>
      </c>
      <c t="n" r="E175" s="6">
        <v>-314</v>
      </c>
    </row>
    <row r="176" spans="1:5">
      <c t="s" r="A176" s="4">
        <v>265</v>
      </c>
      <c t="n" r="C176" s="6">
        <v>6227</v>
      </c>
      <c t="n" r="D176" s="6">
        <v>3699</v>
      </c>
      <c t="n" r="E176" s="6">
        <v>4192</v>
      </c>
    </row>
    <row r="177" spans="1:5">
      <c t="s" r="A177" s="4">
        <v>180</v>
      </c>
      <c t="n" r="E177" s="6">
        <v>-94</v>
      </c>
    </row>
    <row r="178" spans="1:5">
      <c t="s" r="A178" s="4">
        <v>195</v>
      </c>
      <c t="n" r="C178" s="6">
        <v>-5452</v>
      </c>
      <c t="n" r="D178" s="6">
        <v>-1232</v>
      </c>
      <c t="n" r="E178" s="6">
        <v>-837</v>
      </c>
    </row>
    <row r="179" spans="1:5">
      <c t="s" r="A179" s="4">
        <v>3701</v>
      </c>
      <c t="n" r="C179" s="6">
        <v>127</v>
      </c>
      <c t="n" r="D179" s="6">
        <v>-3636</v>
      </c>
      <c t="n" r="E179" s="6">
        <v>-13426</v>
      </c>
    </row>
    <row r="180" spans="1:5">
      <c t="s" r="A180" s="4">
        <v>3702</v>
      </c>
      <c t="n" r="C180" s="6">
        <v>0</v>
      </c>
      <c t="n" r="D180" s="6">
        <v>0</v>
      </c>
      <c t="n" r="E180" s="6">
        <v>0</v>
      </c>
    </row>
    <row r="181" spans="1:5">
      <c t="s" r="A181" s="4">
        <v>270</v>
      </c>
      <c t="n" r="C181" s="6">
        <v>0</v>
      </c>
      <c t="n" r="D181" s="6">
        <v>0</v>
      </c>
      <c t="n" r="E181" s="6">
        <v>0</v>
      </c>
    </row>
    <row r="182" spans="1:5">
      <c t="s" r="A182" s="4">
        <v>267</v>
      </c>
      <c t="n" r="C182" s="6">
        <v>0</v>
      </c>
      <c t="n" r="D182" s="6">
        <v>0</v>
      </c>
      <c t="n" r="E182" s="6">
        <v>0</v>
      </c>
    </row>
    <row r="183" spans="1:5">
      <c t="s" r="A183" s="4">
        <v>271</v>
      </c>
      <c t="n" r="C183" s="6">
        <v>-845</v>
      </c>
      <c t="n" r="D183" s="6">
        <v>749</v>
      </c>
      <c t="n" r="E183" s="6">
        <v>-359</v>
      </c>
    </row>
    <row r="184" spans="1:5">
      <c t="s" r="A184" s="4">
        <v>3703</v>
      </c>
      <c t="n" r="C184" s="6">
        <v>9106</v>
      </c>
      <c t="n" r="D184" s="6">
        <v>3297</v>
      </c>
      <c t="n" r="E184" s="6">
        <v>11402</v>
      </c>
    </row>
    <row r="185" spans="1:5">
      <c t="s" r="A185" s="4">
        <v>3704</v>
      </c>
      <c t="n" r="D185" s="6">
        <v>0</v>
      </c>
      <c t="n" r="E185" s="6">
        <v>0</v>
      </c>
    </row>
    <row r="186" spans="1:5">
      <c t="s" r="A186" s="4">
        <v>3705</v>
      </c>
      <c t="n" r="C186" s="6">
        <v>-428</v>
      </c>
      <c t="n" r="D186" s="6">
        <v>-507</v>
      </c>
      <c t="n" r="E186" s="6">
        <v>-451</v>
      </c>
    </row>
    <row r="187" spans="1:5">
      <c t="s" r="A187" s="4">
        <v>272</v>
      </c>
      <c t="n" r="C187" s="6">
        <v>7482</v>
      </c>
      <c t="n" r="D187" s="6">
        <v>1737</v>
      </c>
      <c t="n" r="E187" s="6">
        <v>113</v>
      </c>
    </row>
    <row r="188" spans="1:5">
      <c t="s" r="A188" s="4">
        <v>273</v>
      </c>
      <c t="n" r="C188" s="6">
        <v>0</v>
      </c>
      <c t="n" r="D188" s="6">
        <v>0</v>
      </c>
      <c t="n" r="E188" s="6">
        <v>0</v>
      </c>
    </row>
    <row r="189" spans="1:5">
      <c t="s" r="A189" s="3">
        <v>64</v>
      </c>
    </row>
    <row r="190" spans="1:5">
      <c t="s" r="A190" s="4">
        <v>274</v>
      </c>
      <c t="n" r="E190" s="6">
        <v>0</v>
      </c>
    </row>
    <row r="191" spans="1:5">
      <c t="s" r="A191" s="4">
        <v>275</v>
      </c>
      <c t="n" r="C191" s="6">
        <v>-1</v>
      </c>
      <c t="n" r="D191" s="6">
        <v>-108</v>
      </c>
      <c t="n" r="E191" s="6">
        <v>80</v>
      </c>
    </row>
    <row r="192" spans="1:5">
      <c t="s" r="A192" s="4">
        <v>276</v>
      </c>
      <c t="n" r="C192" s="6">
        <v>125</v>
      </c>
      <c t="n" r="D192" s="6">
        <v>233</v>
      </c>
      <c t="n" r="E192" s="6">
        <v>153</v>
      </c>
    </row>
    <row r="193" spans="1:5">
      <c t="s" r="A193" s="4">
        <v>277</v>
      </c>
      <c t="n" r="C193" s="6">
        <v>124</v>
      </c>
      <c t="n" r="D193" s="6">
        <v>125</v>
      </c>
      <c t="n" r="E193" s="6">
        <v>233</v>
      </c>
    </row>
    <row r="194" spans="1:5">
      <c t="s" r="A194" s="3">
        <v>278</v>
      </c>
    </row>
    <row r="195" spans="1:5">
      <c t="s" r="A195" s="4">
        <v>279</v>
      </c>
      <c t="n" r="C195" s="6">
        <v>111</v>
      </c>
      <c t="n" r="D195" s="6">
        <v>235</v>
      </c>
      <c t="n" r="E195" s="6">
        <v>-71</v>
      </c>
    </row>
    <row r="196" spans="1:5">
      <c t="s" r="A196" s="4">
        <v>280</v>
      </c>
      <c t="n" r="C196" s="6">
        <v>4916</v>
      </c>
      <c t="n" r="D196" s="6">
        <v>5632</v>
      </c>
      <c t="n" r="E196" s="6">
        <v>6514</v>
      </c>
    </row>
    <row r="197" spans="1:5">
      <c t="s" r="A197" s="3">
        <v>281</v>
      </c>
    </row>
    <row r="198" spans="1:5">
      <c t="s" r="A198" s="4">
        <v>282</v>
      </c>
      <c t="n" r="D198" s="6">
        <v>0</v>
      </c>
      <c t="n" r="E198" s="6">
        <v>0</v>
      </c>
    </row>
    <row r="199" spans="1:5">
      <c t="s" r="A199" s="4">
        <v>283</v>
      </c>
      <c t="n" r="C199" s="6">
        <v>0</v>
      </c>
    </row>
    <row r="200" spans="1:5">
      <c t="s" r="A200" s="4">
        <v>284</v>
      </c>
      <c t="n" r="C200" s="6">
        <v>0</v>
      </c>
    </row>
    <row r="201" spans="1:5">
      <c t="s" r="A201" s="4">
        <v>285</v>
      </c>
      <c t="n" r="C201" s="6">
        <v>0</v>
      </c>
    </row>
    <row r="202" spans="1:5">
      <c t="s" r="A202" s="4">
        <v>286</v>
      </c>
      <c t="n" r="C202" s="6">
        <v>0</v>
      </c>
    </row>
    <row r="203" spans="1:5">
      <c t="s" r="A203" s="4">
        <v>287</v>
      </c>
      <c t="n" r="C203" s="6">
        <v>0</v>
      </c>
      <c t="n" r="D203" s="6">
        <v>0</v>
      </c>
      <c t="n" r="E203" s="6">
        <v>0</v>
      </c>
    </row>
    <row r="204" spans="1:5">
      <c t="s" r="A204" s="4">
        <v>288</v>
      </c>
      <c t="n" r="C204" s="6">
        <v>0</v>
      </c>
      <c t="n" r="D204" s="6">
        <v>0</v>
      </c>
      <c t="n" r="E204" s="6">
        <v>0</v>
      </c>
    </row>
    <row r="205" spans="1:5">
      <c t="s" r="A205" s="3">
        <v>289</v>
      </c>
    </row>
    <row r="206" spans="1:5">
      <c t="s" r="A206" s="4">
        <v>290</v>
      </c>
      <c t="n" r="C206" s="6">
        <v>0</v>
      </c>
    </row>
    <row r="207" spans="1:5">
      <c t="s" r="A207" s="4">
        <v>3706</v>
      </c>
      <c t="n" r="D207" s="6">
        <v>0</v>
      </c>
    </row>
    <row r="208" spans="1:5">
      <c t="s" r="A208" s="4">
        <v>292</v>
      </c>
      <c t="n" r="D208" s="6">
        <v>0</v>
      </c>
      <c t="n" r="E208" s="6">
        <v>0</v>
      </c>
    </row>
    <row r="209" spans="1:5">
      <c t="s" r="A209" s="4">
        <v>293</v>
      </c>
      <c t="n" r="D209" s="6">
        <v>0</v>
      </c>
    </row>
    <row r="210" spans="1:5">
      <c t="s" r="A210" s="4">
        <v>3678</v>
      </c>
    </row>
    <row r="211" spans="1:5">
      <c t="s" r="A211" s="3">
        <v>3698</v>
      </c>
    </row>
    <row r="212" spans="1:5">
      <c t="s" r="A212" s="4">
        <v>248</v>
      </c>
      <c t="n" r="C212" s="6">
        <v>12336</v>
      </c>
      <c t="n" r="D212" s="6">
        <v>-10915</v>
      </c>
      <c t="n" r="E212" s="6">
        <v>-5692</v>
      </c>
    </row>
    <row r="213" spans="1:5">
      <c t="s" r="A213" s="3">
        <v>249</v>
      </c>
    </row>
    <row r="214" spans="1:5">
      <c t="s" r="A214" s="4">
        <v>254</v>
      </c>
      <c t="n" r="C214" s="6">
        <v>-4</v>
      </c>
      <c t="n" r="D214" s="6">
        <v>-188</v>
      </c>
      <c t="n" r="E214" s="6">
        <v>-34</v>
      </c>
    </row>
    <row r="215" spans="1:5">
      <c t="s" r="A215" s="4">
        <v>255</v>
      </c>
      <c t="n" r="C215" s="6">
        <v>53</v>
      </c>
      <c t="n" r="D215" s="6">
        <v>42</v>
      </c>
      <c t="n" r="E215" s="6">
        <v>0</v>
      </c>
    </row>
    <row r="216" spans="1:5">
      <c t="s" r="A216" s="4">
        <v>256</v>
      </c>
      <c t="n" r="C216" s="6">
        <v>0</v>
      </c>
      <c t="n" r="D216" s="6">
        <v>0</v>
      </c>
      <c t="n" r="E216" s="6">
        <v>0</v>
      </c>
    </row>
    <row r="217" spans="1:5">
      <c t="s" r="A217" s="4">
        <v>250</v>
      </c>
      <c t="n" r="C217" s="6">
        <v>-8414</v>
      </c>
      <c t="n" r="D217" s="6">
        <v>4183</v>
      </c>
      <c t="n" r="E217" s="6">
        <v>6242</v>
      </c>
    </row>
    <row r="218" spans="1:5">
      <c t="s" r="A218" s="4">
        <v>252</v>
      </c>
      <c t="n" r="C218" s="6">
        <v>0</v>
      </c>
      <c t="n" r="D218" s="6">
        <v>0</v>
      </c>
      <c t="n" r="E218" s="6">
        <v>0</v>
      </c>
    </row>
    <row r="219" spans="1:5">
      <c t="s" r="A219" s="4">
        <v>253</v>
      </c>
      <c t="n" r="C219" s="6">
        <v>0</v>
      </c>
      <c t="n" r="D219" s="6">
        <v>0</v>
      </c>
      <c t="n" r="E219" s="6">
        <v>0</v>
      </c>
    </row>
    <row r="220" spans="1:5">
      <c t="s" r="A220" s="4">
        <v>257</v>
      </c>
      <c t="n" r="C220" s="6">
        <v>0</v>
      </c>
      <c t="n" r="D220" s="6">
        <v>0</v>
      </c>
    </row>
    <row r="221" spans="1:5">
      <c t="s" r="A221" s="4">
        <v>258</v>
      </c>
      <c t="n" r="C221" s="6">
        <v>0</v>
      </c>
      <c t="n" r="D221" s="6">
        <v>0</v>
      </c>
    </row>
    <row r="222" spans="1:5">
      <c t="s" r="A222" s="4">
        <v>251</v>
      </c>
      <c t="n" r="C222" s="6">
        <v>8037</v>
      </c>
      <c t="n" r="D222" s="6">
        <v>8832</v>
      </c>
      <c t="n" r="E222" s="6">
        <v>-2838</v>
      </c>
    </row>
    <row r="223" spans="1:5">
      <c t="s" r="A223" s="4">
        <v>3699</v>
      </c>
      <c t="n" r="C223" s="6">
        <v>1044</v>
      </c>
      <c t="n" r="D223" s="6">
        <v>3549</v>
      </c>
      <c t="n" r="E223" s="6">
        <v>-2118</v>
      </c>
    </row>
    <row r="224" spans="1:5">
      <c t="s" r="A224" s="4">
        <v>3700</v>
      </c>
      <c t="n" r="C224" s="6">
        <v>-101</v>
      </c>
      <c t="n" r="D224" s="6">
        <v>-72</v>
      </c>
      <c t="n" r="E224" s="6">
        <v>-171</v>
      </c>
    </row>
    <row r="225" spans="1:5">
      <c t="s" r="A225" s="4">
        <v>262</v>
      </c>
      <c t="n" r="C225" s="6">
        <v>615</v>
      </c>
      <c t="n" r="D225" s="6">
        <v>16346</v>
      </c>
      <c t="n" r="E225" s="6">
        <v>1081</v>
      </c>
    </row>
    <row r="226" spans="1:5">
      <c t="s" r="A226" s="3">
        <v>263</v>
      </c>
    </row>
    <row r="227" spans="1:5">
      <c t="s" r="A227" s="4">
        <v>264</v>
      </c>
      <c t="n" r="C227" s="6">
        <v>0</v>
      </c>
      <c t="n" r="D227" s="6">
        <v>0</v>
      </c>
      <c t="n" r="E227" s="6">
        <v>0</v>
      </c>
    </row>
    <row r="228" spans="1:5">
      <c t="s" r="A228" s="4">
        <v>265</v>
      </c>
      <c t="n" r="C228" s="6">
        <v>0</v>
      </c>
      <c t="n" r="D228" s="6">
        <v>0</v>
      </c>
      <c t="n" r="E228" s="6">
        <v>0</v>
      </c>
    </row>
    <row r="229" spans="1:5">
      <c t="s" r="A229" s="4">
        <v>180</v>
      </c>
      <c t="n" r="E229" s="6">
        <v>0</v>
      </c>
    </row>
    <row r="230" spans="1:5">
      <c t="s" r="A230" s="4">
        <v>195</v>
      </c>
      <c t="n" r="C230" s="6">
        <v>0</v>
      </c>
      <c t="n" r="D230" s="6">
        <v>0</v>
      </c>
      <c t="n" r="E230" s="6">
        <v>0</v>
      </c>
    </row>
    <row r="231" spans="1:5">
      <c t="s" r="A231" s="4">
        <v>3701</v>
      </c>
      <c t="n" r="C231" s="6">
        <v>-139</v>
      </c>
      <c t="n" r="D231" s="6">
        <v>-634</v>
      </c>
      <c t="n" r="E231" s="6">
        <v>53</v>
      </c>
    </row>
    <row r="232" spans="1:5">
      <c t="s" r="A232" s="4">
        <v>3702</v>
      </c>
      <c t="n" r="C232" s="6">
        <v>12557</v>
      </c>
      <c t="n" r="D232" s="6">
        <v>1131</v>
      </c>
      <c t="n" r="E232" s="6">
        <v>-202</v>
      </c>
    </row>
    <row r="233" spans="1:5">
      <c t="s" r="A233" s="4">
        <v>270</v>
      </c>
      <c t="n" r="C233" s="6">
        <v>0</v>
      </c>
      <c t="n" r="D233" s="6">
        <v>0</v>
      </c>
      <c t="n" r="E233" s="6">
        <v>0</v>
      </c>
    </row>
    <row r="234" spans="1:5">
      <c t="s" r="A234" s="4">
        <v>267</v>
      </c>
      <c t="n" r="C234" s="6">
        <v>-27442</v>
      </c>
      <c t="n" r="D234" s="6">
        <v>-15268</v>
      </c>
      <c t="n" r="E234" s="6">
        <v>2768</v>
      </c>
    </row>
    <row r="235" spans="1:5">
      <c t="s" r="A235" s="4">
        <v>271</v>
      </c>
      <c t="n" r="C235" s="6">
        <v>-1737</v>
      </c>
      <c t="n" r="D235" s="6">
        <v>143</v>
      </c>
      <c t="n" r="E235" s="6">
        <v>1130</v>
      </c>
    </row>
    <row r="236" spans="1:5">
      <c t="s" r="A236" s="4">
        <v>3703</v>
      </c>
      <c t="n" r="C236" s="6">
        <v>4054</v>
      </c>
      <c t="n" r="D236" s="6">
        <v>1212</v>
      </c>
      <c t="n" r="E236" s="6">
        <v>-13149</v>
      </c>
    </row>
    <row r="237" spans="1:5">
      <c t="s" r="A237" s="4">
        <v>3704</v>
      </c>
      <c t="n" r="D237" s="6">
        <v>8500</v>
      </c>
      <c t="n" r="E237" s="6">
        <v>12330</v>
      </c>
    </row>
    <row r="238" spans="1:5">
      <c t="s" r="A238" s="4">
        <v>3705</v>
      </c>
      <c t="n" r="C238" s="6">
        <v>0</v>
      </c>
      <c t="n" r="D238" s="6">
        <v>0</v>
      </c>
      <c t="n" r="E238" s="6">
        <v>0</v>
      </c>
    </row>
    <row r="239" spans="1:5">
      <c t="s" r="A239" s="4">
        <v>272</v>
      </c>
      <c t="n" r="C239" s="6">
        <v>-12707</v>
      </c>
      <c t="n" r="D239" s="6">
        <v>-4916</v>
      </c>
      <c t="n" r="E239" s="6">
        <v>2930</v>
      </c>
    </row>
    <row r="240" spans="1:5">
      <c t="s" r="A240" s="4">
        <v>273</v>
      </c>
      <c t="n" r="C240" s="6">
        <v>0</v>
      </c>
      <c t="n" r="D240" s="6">
        <v>0</v>
      </c>
      <c t="n" r="E240" s="6">
        <v>0</v>
      </c>
    </row>
    <row r="241" spans="1:5">
      <c t="s" r="A241" s="3">
        <v>64</v>
      </c>
    </row>
    <row r="242" spans="1:5">
      <c t="s" r="A242" s="4">
        <v>274</v>
      </c>
      <c t="n" r="E242" s="6">
        <v>0</v>
      </c>
    </row>
    <row r="243" spans="1:5">
      <c t="s" r="A243" s="4">
        <v>275</v>
      </c>
      <c t="n" r="C243" s="6">
        <v>244</v>
      </c>
      <c t="n" r="D243" s="6">
        <v>515</v>
      </c>
      <c t="n" r="E243" s="6">
        <v>-1681</v>
      </c>
    </row>
    <row r="244" spans="1:5">
      <c t="s" r="A244" s="4">
        <v>276</v>
      </c>
      <c t="n" r="C244" s="6">
        <v>1751</v>
      </c>
      <c t="n" r="D244" s="6">
        <v>1236</v>
      </c>
      <c t="n" r="E244" s="6">
        <v>2917</v>
      </c>
    </row>
    <row r="245" spans="1:5">
      <c t="s" r="A245" s="4">
        <v>277</v>
      </c>
      <c t="n" r="C245" s="6">
        <v>1995</v>
      </c>
      <c t="n" r="D245" s="6">
        <v>1751</v>
      </c>
      <c t="n" r="E245" s="6">
        <v>1236</v>
      </c>
    </row>
    <row r="246" spans="1:5">
      <c t="s" r="A246" s="3">
        <v>278</v>
      </c>
    </row>
    <row r="247" spans="1:5">
      <c t="s" r="A247" s="4">
        <v>279</v>
      </c>
      <c t="n" r="C247" s="6">
        <v>175</v>
      </c>
      <c t="n" r="D247" s="6">
        <v>353</v>
      </c>
      <c t="n" r="E247" s="6">
        <v>-20</v>
      </c>
    </row>
    <row r="248" spans="1:5">
      <c t="s" r="A248" s="4">
        <v>280</v>
      </c>
      <c t="n" r="C248" s="6">
        <v>2346</v>
      </c>
      <c t="n" r="D248" s="6">
        <v>2298</v>
      </c>
      <c t="n" r="E248" s="6">
        <v>2575</v>
      </c>
    </row>
    <row r="249" spans="1:5">
      <c t="s" r="A249" s="3">
        <v>281</v>
      </c>
    </row>
    <row r="250" spans="1:5">
      <c t="s" r="A250" s="4">
        <v>282</v>
      </c>
      <c t="n" r="D250" s="6">
        <v>0</v>
      </c>
      <c t="n" r="E250" s="6">
        <v>0</v>
      </c>
    </row>
    <row r="251" spans="1:5">
      <c t="s" r="A251" s="4">
        <v>283</v>
      </c>
      <c t="n" r="C251" s="6">
        <v>0</v>
      </c>
    </row>
    <row r="252" spans="1:5">
      <c t="s" r="A252" s="4">
        <v>284</v>
      </c>
      <c t="n" r="C252" s="6">
        <v>0</v>
      </c>
    </row>
    <row r="253" spans="1:5">
      <c t="s" r="A253" s="4">
        <v>285</v>
      </c>
      <c t="n" r="C253" s="6">
        <v>0</v>
      </c>
    </row>
    <row r="254" spans="1:5">
      <c t="s" r="A254" s="4">
        <v>286</v>
      </c>
      <c t="n" r="C254" s="6">
        <v>0</v>
      </c>
    </row>
    <row r="255" spans="1:5">
      <c t="s" r="A255" s="4">
        <v>287</v>
      </c>
      <c t="n" r="C255" s="6">
        <v>0</v>
      </c>
      <c t="n" r="D255" s="6">
        <v>0</v>
      </c>
      <c t="n" r="E255" s="6">
        <v>0</v>
      </c>
    </row>
    <row r="256" spans="1:5">
      <c t="s" r="A256" s="4">
        <v>288</v>
      </c>
      <c t="n" r="C256" s="6">
        <v>0</v>
      </c>
      <c t="n" r="D256" s="6">
        <v>0</v>
      </c>
      <c t="n" r="E256" s="6">
        <v>0</v>
      </c>
    </row>
    <row r="257" spans="1:5">
      <c t="s" r="A257" s="3">
        <v>289</v>
      </c>
    </row>
    <row r="258" spans="1:5">
      <c t="s" r="A258" s="4">
        <v>290</v>
      </c>
      <c t="n" r="C258" s="8">
        <v>0</v>
      </c>
    </row>
    <row r="259" spans="1:5">
      <c t="s" r="A259" s="4">
        <v>3706</v>
      </c>
      <c t="n" r="D259" s="6">
        <v>0</v>
      </c>
    </row>
    <row r="260" spans="1:5">
      <c t="s" r="A260" s="4">
        <v>292</v>
      </c>
      <c t="n" r="D260" s="6">
        <v>0</v>
      </c>
      <c t="n" r="E260" s="8">
        <v>0</v>
      </c>
    </row>
    <row r="261" spans="1:5">
      <c t="s" r="A261" s="4">
        <v>293</v>
      </c>
      <c t="n" r="D261" s="8">
        <v>0</v>
      </c>
    </row>
    <row r="262" spans="1:5">
      <c t="n" r="A262"/>
    </row>
    <row r="263" spans="1:5">
      <c t="s" r="A263" s="4">
        <v>34</v>
      </c>
      <c t="s" r="B263" s="4">
        <v>294</v>
      </c>
    </row>
    <row r="264" spans="1:5">
      <c t="s" r="A264" s="4">
        <v>74</v>
      </c>
      <c t="s" r="B264" s="4">
        <v>295</v>
      </c>
    </row>
  </sheetData>
  <mergeCells count="5">
    <mergeCell ref="A1:B2"/>
    <mergeCell ref="C1:E1"/>
    <mergeCell ref="A262:D262"/>
    <mergeCell ref="B263:D263"/>
    <mergeCell ref="B264:D264"/>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3707</v>
      </c>
      <c t="s" r="B1" s="2">
        <v>218</v>
      </c>
      <c t="s" r="J1" s="2">
        <v>1</v>
      </c>
    </row>
    <row r="2" spans="1:15">
      <c t="s" r="B2" s="2">
        <v>2</v>
      </c>
      <c t="s" r="C2" s="2">
        <v>219</v>
      </c>
      <c t="s" r="D2" s="2">
        <v>4</v>
      </c>
      <c t="s" r="E2" s="2">
        <v>220</v>
      </c>
      <c t="s" r="F2" s="2">
        <v>30</v>
      </c>
      <c t="s" r="G2" s="2">
        <v>221</v>
      </c>
      <c t="s" r="H2" s="2">
        <v>222</v>
      </c>
      <c t="s" r="I2" s="2">
        <v>223</v>
      </c>
      <c t="s" r="J2" s="2">
        <v>2</v>
      </c>
      <c t="s" r="L2" s="2">
        <v>30</v>
      </c>
      <c t="s" r="N2" s="2">
        <v>31</v>
      </c>
    </row>
    <row r="3" spans="1:15">
      <c t="s" r="A3" s="3">
        <v>387</v>
      </c>
    </row>
    <row r="4" spans="1:15">
      <c t="s" r="A4" s="4">
        <v>830</v>
      </c>
      <c t="n" r="B4" s="8">
        <v>18456</v>
      </c>
      <c t="n" r="C4" s="8">
        <v>18692</v>
      </c>
      <c t="n" r="D4" s="8">
        <v>19470</v>
      </c>
      <c t="n" r="E4" s="8">
        <v>19736</v>
      </c>
      <c t="n" r="F4" s="8">
        <v>17899</v>
      </c>
      <c t="n" r="G4" s="8">
        <v>19689</v>
      </c>
      <c t="n" r="H4" s="8">
        <v>19425</v>
      </c>
      <c t="n" r="I4" s="8">
        <v>20206</v>
      </c>
      <c t="n" r="J4" s="8">
        <v>76354</v>
      </c>
      <c t="s" r="K4" s="4">
        <v>34</v>
      </c>
      <c t="n" r="L4" s="8">
        <v>77219</v>
      </c>
      <c t="s" r="M4" s="4">
        <v>34</v>
      </c>
      <c t="n" r="N4" s="8">
        <v>76724</v>
      </c>
      <c t="s" r="O4" s="4">
        <v>34</v>
      </c>
    </row>
    <row r="5" spans="1:15">
      <c t="s" r="A5" s="4">
        <v>54</v>
      </c>
      <c t="n" r="B5" s="6">
        <v>11134</v>
      </c>
      <c t="n" r="C5" s="6">
        <v>10669</v>
      </c>
      <c t="n" r="D5" s="6">
        <v>10928</v>
      </c>
      <c t="n" r="E5" s="6">
        <v>10884</v>
      </c>
      <c t="n" r="F5" s="6">
        <v>14426</v>
      </c>
      <c t="n" r="G5" s="6">
        <v>12955</v>
      </c>
      <c t="n" r="H5" s="6">
        <v>15521</v>
      </c>
      <c t="n" r="I5" s="6">
        <v>12149</v>
      </c>
      <c t="n" r="J5" s="6">
        <v>43615</v>
      </c>
      <c t="s" r="K5" s="4">
        <v>34</v>
      </c>
      <c t="n" r="L5" s="6">
        <v>55051</v>
      </c>
      <c t="s" r="M5" s="4">
        <v>34</v>
      </c>
      <c t="n" r="N5" s="6">
        <v>48408</v>
      </c>
      <c t="s" r="O5" s="4">
        <v>34</v>
      </c>
    </row>
    <row r="6" spans="1:15">
      <c t="s" r="A6" s="4">
        <v>49</v>
      </c>
      <c t="n" r="B6" s="6">
        <v>2514</v>
      </c>
      <c t="n" r="C6" s="6">
        <v>1836</v>
      </c>
      <c t="n" r="D6" s="6">
        <v>1648</v>
      </c>
      <c t="n" r="E6" s="6">
        <v>1915</v>
      </c>
      <c t="n" r="F6" s="6">
        <v>2013</v>
      </c>
      <c t="n" r="G6" s="6">
        <v>1750</v>
      </c>
      <c t="n" r="H6" s="6">
        <v>1730</v>
      </c>
      <c t="n" r="I6" s="6">
        <v>1974</v>
      </c>
      <c t="n" r="J6" s="6">
        <v>7913</v>
      </c>
      <c t="n" r="L6" s="6">
        <v>7467</v>
      </c>
      <c t="n" r="N6" s="6">
        <v>8514</v>
      </c>
    </row>
    <row r="7" spans="1:15">
      <c t="s" r="A7" s="4">
        <v>61</v>
      </c>
      <c t="n" r="B7" s="6">
        <v>4808</v>
      </c>
      <c t="n" r="C7" s="6">
        <v>6187</v>
      </c>
      <c t="n" r="D7" s="6">
        <v>6894</v>
      </c>
      <c t="n" r="E7" s="6">
        <v>6937</v>
      </c>
      <c t="n" r="F7" s="6">
        <v>1460</v>
      </c>
      <c t="n" r="G7" s="6">
        <v>4984</v>
      </c>
      <c t="n" r="H7" s="6">
        <v>2174</v>
      </c>
      <c t="n" r="I7" s="6">
        <v>6083</v>
      </c>
      <c t="n" r="J7" s="6">
        <v>24826</v>
      </c>
      <c t="n" r="L7" s="6">
        <v>14701</v>
      </c>
      <c t="n" r="N7" s="6">
        <v>19802</v>
      </c>
    </row>
    <row r="8" spans="1:15">
      <c t="s" r="A8" s="4">
        <v>62</v>
      </c>
      <c t="n" r="B8" s="6">
        <v>1403</v>
      </c>
      <c t="n" r="C8" s="6">
        <v>1881</v>
      </c>
      <c t="n" r="D8" s="6">
        <v>2036</v>
      </c>
      <c t="n" r="E8" s="6">
        <v>2120</v>
      </c>
      <c t="n" r="F8" s="6">
        <v>1077</v>
      </c>
      <c t="n" r="G8" s="6">
        <v>2068</v>
      </c>
      <c t="n" r="H8" s="6">
        <v>1921</v>
      </c>
      <c t="n" r="I8" s="6">
        <v>2131</v>
      </c>
      <c t="n" r="J8" s="6">
        <v>7440</v>
      </c>
      <c t="n" r="L8" s="6">
        <v>7197</v>
      </c>
      <c t="n" r="N8" s="6">
        <v>6186</v>
      </c>
    </row>
    <row r="9" spans="1:15">
      <c t="s" r="A9" s="4">
        <v>63</v>
      </c>
      <c t="n" r="B9" s="6">
        <v>3405</v>
      </c>
      <c t="n" r="C9" s="6">
        <v>4306</v>
      </c>
      <c t="n" r="D9" s="6">
        <v>4858</v>
      </c>
      <c t="n" r="E9" s="6">
        <v>4817</v>
      </c>
      <c t="n" r="F9" s="6">
        <v>383</v>
      </c>
      <c t="n" r="G9" s="6">
        <v>2916</v>
      </c>
      <c t="n" r="H9" s="6">
        <v>253</v>
      </c>
      <c t="n" r="I9" s="6">
        <v>3952</v>
      </c>
      <c t="n" r="J9" s="6">
        <v>17386</v>
      </c>
      <c t="n" r="L9" s="6">
        <v>7504</v>
      </c>
      <c t="n" r="N9" s="6">
        <v>13616</v>
      </c>
    </row>
    <row r="10" spans="1:15">
      <c t="s" r="A10" s="4">
        <v>68</v>
      </c>
      <c t="n" r="B10" s="6">
        <v>-45</v>
      </c>
      <c t="n" r="C10" s="6">
        <v>-10</v>
      </c>
      <c t="n" r="D10" s="6">
        <v>6</v>
      </c>
      <c t="n" r="E10" s="6">
        <v>-5</v>
      </c>
      <c t="n" r="F10" s="6">
        <v>-1</v>
      </c>
      <c t="n" r="G10" s="6">
        <v>-16</v>
      </c>
      <c t="n" r="H10" s="6">
        <v>-22</v>
      </c>
      <c t="n" r="I10" s="6">
        <v>37</v>
      </c>
      <c t="n" r="J10" s="6">
        <v>-54</v>
      </c>
      <c t="n" r="L10" s="6">
        <v>-2</v>
      </c>
      <c t="n" r="N10" s="6">
        <v>270</v>
      </c>
    </row>
    <row r="11" spans="1:15">
      <c t="s" r="A11" s="4">
        <v>69</v>
      </c>
      <c t="n" r="B11" s="6">
        <v>3360</v>
      </c>
      <c t="n" r="C11" s="6">
        <v>4296</v>
      </c>
      <c t="n" r="D11" s="6">
        <v>4864</v>
      </c>
      <c t="n" r="E11" s="6">
        <v>4812</v>
      </c>
      <c t="n" r="F11" s="6">
        <v>382</v>
      </c>
      <c t="n" r="G11" s="6">
        <v>2900</v>
      </c>
      <c t="n" r="H11" s="6">
        <v>231</v>
      </c>
      <c t="n" r="I11" s="6">
        <v>3989</v>
      </c>
      <c t="n" r="J11" s="6">
        <v>17332</v>
      </c>
      <c t="n" r="L11" s="6">
        <v>7502</v>
      </c>
      <c t="n" r="N11" s="6">
        <v>13886</v>
      </c>
    </row>
    <row r="12" spans="1:15">
      <c t="s" r="A12" s="4">
        <v>70</v>
      </c>
      <c t="n" r="B12" s="6">
        <v>25</v>
      </c>
      <c t="n" r="C12" s="6">
        <v>5</v>
      </c>
      <c t="n" r="D12" s="6">
        <v>18</v>
      </c>
      <c t="n" r="E12" s="6">
        <v>42</v>
      </c>
      <c t="n" r="F12" s="6">
        <v>38</v>
      </c>
      <c t="n" r="G12" s="6">
        <v>59</v>
      </c>
      <c t="n" r="H12" s="6">
        <v>50</v>
      </c>
      <c t="n" r="I12" s="6">
        <v>45</v>
      </c>
      <c t="n" r="J12" s="6">
        <v>90</v>
      </c>
      <c t="n" r="L12" s="6">
        <v>192</v>
      </c>
      <c t="n" r="N12" s="6">
        <v>227</v>
      </c>
    </row>
    <row r="13" spans="1:15">
      <c t="s" r="A13" s="4">
        <v>71</v>
      </c>
      <c t="n" r="B13" s="8">
        <v>3335</v>
      </c>
      <c t="n" r="C13" s="8">
        <v>4291</v>
      </c>
      <c t="n" r="D13" s="8">
        <v>4846</v>
      </c>
      <c t="n" r="E13" s="8">
        <v>4770</v>
      </c>
      <c t="n" r="F13" s="8">
        <v>344</v>
      </c>
      <c t="n" r="G13" s="8">
        <v>2841</v>
      </c>
      <c t="n" r="H13" s="8">
        <v>181</v>
      </c>
      <c t="n" r="I13" s="8">
        <v>3944</v>
      </c>
      <c t="n" r="J13" s="8">
        <v>17242</v>
      </c>
      <c t="n" r="L13" s="8">
        <v>7310</v>
      </c>
      <c t="n" r="N13" s="8">
        <v>13659</v>
      </c>
    </row>
    <row r="14" spans="1:15">
      <c t="s" r="A14" s="3">
        <v>72</v>
      </c>
    </row>
    <row r="15" spans="1:15">
      <c t="s" r="A15" s="4">
        <v>73</v>
      </c>
      <c t="n" r="B15" s="9">
        <v>1.04</v>
      </c>
      <c t="n" r="C15" s="9">
        <v>1.36</v>
      </c>
      <c t="n" r="D15" s="9">
        <v>1.51</v>
      </c>
      <c t="n" r="E15" s="9">
        <v>1.51</v>
      </c>
      <c t="n" r="F15" s="9">
        <v>0.06</v>
      </c>
      <c t="n" r="G15" s="9">
        <v>0.89</v>
      </c>
      <c t="n" r="H15" s="9">
        <v>0.03</v>
      </c>
      <c t="n" r="I15" s="9">
        <v>1.23</v>
      </c>
      <c t="n" r="J15" s="9">
        <v>5.43</v>
      </c>
      <c t="s" r="K15" s="4">
        <v>74</v>
      </c>
      <c t="n" r="L15" s="9">
        <v>2.21</v>
      </c>
      <c t="s" r="M15" s="4">
        <v>74</v>
      </c>
      <c t="n" r="N15" s="9">
        <v>4.26</v>
      </c>
      <c t="s" r="O15" s="4">
        <v>74</v>
      </c>
    </row>
    <row r="16" spans="1:15">
      <c t="s" r="A16" s="4">
        <v>76</v>
      </c>
      <c t="n" r="B16" s="10">
        <v>1.02</v>
      </c>
      <c t="n" r="C16" s="10">
        <v>1.36</v>
      </c>
      <c t="n" r="D16" s="10">
        <v>1.52</v>
      </c>
      <c t="n" r="E16" s="10">
        <v>1.51</v>
      </c>
      <c t="n" r="F16" s="10">
        <v>0.06</v>
      </c>
      <c t="n" r="G16" s="10">
        <v>0.88</v>
      </c>
      <c t="n" r="H16" s="10">
        <v>0.03</v>
      </c>
      <c t="n" r="I16" s="10">
        <v>1.24</v>
      </c>
      <c t="n" r="J16" s="10">
        <v>5.41</v>
      </c>
      <c t="s" r="K16" s="4">
        <v>74</v>
      </c>
      <c t="n" r="L16" s="10">
        <v>2.21</v>
      </c>
      <c t="s" r="M16" s="4">
        <v>74</v>
      </c>
      <c t="n" r="N16" s="10">
        <v>4.35</v>
      </c>
      <c t="s" r="O16" s="4">
        <v>74</v>
      </c>
    </row>
    <row r="17" spans="1:15">
      <c t="s" r="A17" s="3">
        <v>78</v>
      </c>
    </row>
    <row r="18" spans="1:15">
      <c t="s" r="A18" s="4">
        <v>73</v>
      </c>
      <c t="n" r="B18" s="10">
        <v>1.03</v>
      </c>
      <c t="n" r="C18" s="10">
        <v>1.36</v>
      </c>
      <c t="n" r="D18" s="10">
        <v>1.51</v>
      </c>
      <c t="n" r="E18" s="10">
        <v>1.51</v>
      </c>
      <c t="n" r="F18" s="10">
        <v>0.06</v>
      </c>
      <c t="n" r="G18" s="10">
        <v>0.88</v>
      </c>
      <c t="n" r="H18" s="10">
        <v>0.03</v>
      </c>
      <c t="n" r="I18" s="10">
        <v>1.22</v>
      </c>
      <c t="n" r="J18" s="10">
        <v>5.42</v>
      </c>
      <c t="s" r="K18" s="4">
        <v>74</v>
      </c>
      <c t="n" r="L18" s="10">
        <v>2.2</v>
      </c>
      <c t="s" r="M18" s="4">
        <v>74</v>
      </c>
      <c t="n" r="N18" s="10">
        <v>4.25</v>
      </c>
      <c t="s" r="O18" s="4">
        <v>74</v>
      </c>
    </row>
    <row r="19" spans="1:15">
      <c t="s" r="A19" s="4">
        <v>76</v>
      </c>
      <c t="n" r="B19" s="10">
        <v>1.02</v>
      </c>
      <c t="n" r="C19" s="10">
        <v>1.35</v>
      </c>
      <c t="n" r="D19" s="10">
        <v>1.51</v>
      </c>
      <c t="n" r="E19" s="10">
        <v>1.51</v>
      </c>
      <c t="n" r="F19" s="10">
        <v>0.06</v>
      </c>
      <c t="n" r="G19" s="10">
        <v>0.88</v>
      </c>
      <c t="n" r="H19" s="10">
        <v>0.03</v>
      </c>
      <c t="n" r="I19" s="10">
        <v>1.23</v>
      </c>
      <c t="n" r="J19" s="10">
        <v>5.4</v>
      </c>
      <c t="s" r="K19" s="4">
        <v>74</v>
      </c>
      <c t="n" r="L19" s="10">
        <v>2.2</v>
      </c>
      <c t="s" r="M19" s="4">
        <v>74</v>
      </c>
      <c t="n" r="N19" s="9">
        <v>4.34</v>
      </c>
      <c t="s" r="O19" s="4">
        <v>74</v>
      </c>
    </row>
    <row r="20" spans="1:15">
      <c t="s" r="A20" s="3">
        <v>3708</v>
      </c>
    </row>
    <row r="21" spans="1:15">
      <c t="s" r="A21" s="4">
        <v>3709</v>
      </c>
      <c t="n" r="B21" s="10">
        <v>55.87</v>
      </c>
      <c t="n" r="C21" s="10">
        <v>60.34</v>
      </c>
      <c t="n" r="D21" s="10">
        <v>57.39</v>
      </c>
      <c t="n" r="E21" s="10">
        <v>54.26</v>
      </c>
      <c t="n" r="F21" s="10">
        <v>56.37</v>
      </c>
      <c t="n" r="G21" s="10">
        <v>53.66</v>
      </c>
      <c t="n" r="H21" s="10">
        <v>49.58</v>
      </c>
      <c t="n" r="I21" s="10">
        <v>55.2</v>
      </c>
      <c t="n" r="J21" s="10">
        <v>55.87</v>
      </c>
      <c t="n" r="L21" s="10">
        <v>56.37</v>
      </c>
    </row>
    <row r="22" spans="1:15">
      <c t="s" r="A22" s="4">
        <v>3710</v>
      </c>
      <c t="n" r="B22" s="10">
        <v>49.88</v>
      </c>
      <c t="n" r="C22" s="6">
        <v>49</v>
      </c>
      <c t="n" r="D22" s="10">
        <v>51.52</v>
      </c>
      <c t="n" r="E22" s="10">
        <v>46.95</v>
      </c>
      <c t="n" r="F22" s="10">
        <v>49.68</v>
      </c>
      <c t="n" r="G22" s="10">
        <v>46.9</v>
      </c>
      <c t="n" r="H22" s="10">
        <v>45.68</v>
      </c>
      <c t="n" r="I22" s="10">
        <v>46.34</v>
      </c>
      <c t="n" r="J22" s="10">
        <v>49.88</v>
      </c>
      <c t="n" r="L22" s="10">
        <v>49.68</v>
      </c>
    </row>
    <row r="23" spans="1:15">
      <c t="s" r="A23" s="4">
        <v>3711</v>
      </c>
      <c t="n" r="B23" s="10">
        <v>51.75</v>
      </c>
      <c t="n" r="C23" s="10">
        <v>49.61</v>
      </c>
      <c t="n" r="D23" s="10">
        <v>55.24</v>
      </c>
      <c t="n" r="E23" s="10">
        <v>51.52</v>
      </c>
      <c t="n" r="F23" s="10">
        <v>54.11</v>
      </c>
      <c t="n" r="G23" s="10">
        <v>51.82</v>
      </c>
      <c t="n" r="H23" s="10">
        <v>47.1</v>
      </c>
      <c t="n" r="I23" s="10">
        <v>47.6</v>
      </c>
      <c t="n" r="J23" s="9">
        <v>51.75</v>
      </c>
      <c t="n" r="L23" s="9">
        <v>54.11</v>
      </c>
    </row>
    <row r="24" spans="1:15">
      <c t="s" r="A24" s="4">
        <v>225</v>
      </c>
      <c t="n" r="B24" s="9">
        <v>0.05</v>
      </c>
      <c t="n" r="C24" s="9">
        <v>0.05</v>
      </c>
      <c t="n" r="D24" s="9">
        <v>0.05</v>
      </c>
      <c t="n" r="E24" s="9">
        <v>0.01</v>
      </c>
      <c t="n" r="F24" s="9">
        <v>0.01</v>
      </c>
      <c t="n" r="G24" s="9">
        <v>0.01</v>
      </c>
      <c t="n" r="H24" s="9">
        <v>0.01</v>
      </c>
      <c t="n" r="I24" s="9">
        <v>0.01</v>
      </c>
    </row>
    <row r="25" spans="1:15">
      <c t="n" r="A25"/>
    </row>
    <row r="26" spans="1:15">
      <c t="s" r="A26" s="4">
        <v>34</v>
      </c>
      <c t="s" r="B26" s="4">
        <v>80</v>
      </c>
    </row>
    <row r="27" spans="1:15">
      <c t="s" r="A27" s="4">
        <v>74</v>
      </c>
      <c t="s" r="B27" s="4">
        <v>81</v>
      </c>
    </row>
  </sheetData>
  <mergeCells count="9">
    <mergeCell ref="A1:A2"/>
    <mergeCell ref="B1:I1"/>
    <mergeCell ref="J1:O1"/>
    <mergeCell ref="J2:K2"/>
    <mergeCell ref="L2:M2"/>
    <mergeCell ref="N2:O2"/>
    <mergeCell ref="A25:O25"/>
    <mergeCell ref="B26:O26"/>
    <mergeCell ref="B27:O27"/>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327</v>
      </c>
    </row>
    <row r="4" spans="1:2">
      <c t="s" r="A4" s="4">
        <v>326</v>
      </c>
      <c t="s" r="B4" s="4">
        <v>3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29</v>
      </c>
      <c t="s" r="C1" s="2">
        <v>1</v>
      </c>
    </row>
    <row r="2" spans="1:6">
      <c t="s" r="C2" s="2">
        <v>2</v>
      </c>
      <c t="s" r="E2" s="2">
        <v>30</v>
      </c>
      <c t="s" r="F2" s="2">
        <v>31</v>
      </c>
    </row>
    <row r="3" spans="1:6">
      <c t="s" r="A3" s="3">
        <v>32</v>
      </c>
    </row>
    <row r="4" spans="1:6">
      <c t="s" r="A4" s="4">
        <v>33</v>
      </c>
      <c t="s" r="B4" s="4">
        <v>34</v>
      </c>
      <c t="n" r="C4" s="8">
        <v>58551</v>
      </c>
      <c t="n" r="E4" s="8">
        <v>61683</v>
      </c>
      <c t="n" r="F4" s="8">
        <v>62970</v>
      </c>
    </row>
    <row r="5" spans="1:6">
      <c t="s" r="A5" s="4">
        <v>35</v>
      </c>
      <c t="s" r="B5" s="4">
        <v>34</v>
      </c>
      <c t="n" r="C5" s="6">
        <v>11921</v>
      </c>
      <c t="n" r="E5" s="6">
        <v>13690</v>
      </c>
      <c t="n" r="F5" s="6">
        <v>16177</v>
      </c>
    </row>
    <row r="6" spans="1:6">
      <c t="s" r="A6" s="4">
        <v>36</v>
      </c>
      <c t="s" r="B6" s="4">
        <v>34</v>
      </c>
      <c t="n" r="C6" s="6">
        <v>46630</v>
      </c>
      <c t="n" r="E6" s="6">
        <v>47993</v>
      </c>
      <c t="n" r="F6" s="6">
        <v>46793</v>
      </c>
    </row>
    <row r="7" spans="1:6">
      <c t="s" r="A7" s="4">
        <v>37</v>
      </c>
      <c t="n" r="C7" s="6">
        <v>11848</v>
      </c>
      <c t="s" r="D7" s="4">
        <v>34</v>
      </c>
      <c t="n" r="E7" s="6">
        <v>13032</v>
      </c>
      <c t="n" r="F7" s="6">
        <v>12941</v>
      </c>
    </row>
    <row r="8" spans="1:6">
      <c t="s" r="A8" s="4">
        <v>38</v>
      </c>
      <c t="s" r="B8" s="4">
        <v>34</v>
      </c>
      <c t="n" r="C8" s="6">
        <v>6008</v>
      </c>
      <c t="n" r="E8" s="6">
        <v>6698</v>
      </c>
      <c t="n" r="F8" s="6">
        <v>7302</v>
      </c>
    </row>
    <row r="9" spans="1:6">
      <c t="s" r="A9" s="4">
        <v>39</v>
      </c>
      <c t="s" r="B9" s="4">
        <v>34</v>
      </c>
      <c t="n" r="C9" s="6">
        <v>3648</v>
      </c>
      <c t="n" r="E9" s="6">
        <v>4013</v>
      </c>
      <c t="n" r="F9" s="6">
        <v>4089</v>
      </c>
    </row>
    <row r="10" spans="1:6">
      <c t="s" r="A10" s="4">
        <v>40</v>
      </c>
      <c t="s" r="B10" s="4">
        <v>34</v>
      </c>
      <c t="n" r="C10" s="6">
        <v>682</v>
      </c>
      <c t="n" r="E10" s="6">
        <v>570</v>
      </c>
      <c t="n" r="F10" s="6">
        <v>748</v>
      </c>
    </row>
    <row r="11" spans="1:6">
      <c t="s" r="A11" s="3">
        <v>41</v>
      </c>
    </row>
    <row r="12" spans="1:6">
      <c t="s" r="A12" s="4">
        <v>42</v>
      </c>
      <c t="s" r="B12" s="4">
        <v>34</v>
      </c>
      <c t="n" r="C12" s="6">
        <v>-265</v>
      </c>
      <c t="n" r="E12" s="6">
        <v>-432</v>
      </c>
      <c t="n" r="F12" s="6">
        <v>-633</v>
      </c>
    </row>
    <row r="13" spans="1:6">
      <c t="s" r="A13" s="4">
        <v>43</v>
      </c>
      <c t="s" r="B13" s="4">
        <v>34</v>
      </c>
      <c t="n" r="C13" s="6">
        <v>0</v>
      </c>
      <c t="n" r="E13" s="6">
        <v>8</v>
      </c>
      <c t="n" r="F13" s="6">
        <v>98</v>
      </c>
    </row>
    <row r="14" spans="1:6">
      <c t="s" r="A14" s="4">
        <v>44</v>
      </c>
      <c t="s" r="B14" s="4">
        <v>34</v>
      </c>
      <c t="n" r="C14" s="6">
        <v>-265</v>
      </c>
      <c t="n" r="E14" s="6">
        <v>-424</v>
      </c>
      <c t="n" r="F14" s="6">
        <v>-535</v>
      </c>
    </row>
    <row r="15" spans="1:6">
      <c t="s" r="A15" s="4">
        <v>45</v>
      </c>
      <c t="s" r="B15" s="4">
        <v>34</v>
      </c>
      <c t="n" r="C15" s="6">
        <v>1845</v>
      </c>
      <c t="n" r="E15" s="6">
        <v>2110</v>
      </c>
      <c t="n" r="F15" s="6">
        <v>2280</v>
      </c>
    </row>
    <row r="16" spans="1:6">
      <c t="s" r="A16" s="4">
        <v>46</v>
      </c>
      <c t="s" r="B16" s="4">
        <v>34</v>
      </c>
      <c t="n" r="C16" s="6">
        <v>5958</v>
      </c>
      <c t="n" r="E16" s="6">
        <v>3227</v>
      </c>
      <c t="n" r="F16" s="6">
        <v>3106</v>
      </c>
    </row>
    <row r="17" spans="1:6">
      <c t="s" r="A17" s="4">
        <v>47</v>
      </c>
      <c t="s" r="B17" s="4">
        <v>34</v>
      </c>
      <c t="n" r="C17" s="6">
        <v>29724</v>
      </c>
      <c t="n" r="E17" s="6">
        <v>29226</v>
      </c>
      <c t="n" r="F17" s="6">
        <v>29931</v>
      </c>
    </row>
    <row r="18" spans="1:6">
      <c t="s" r="A18" s="4">
        <v>48</v>
      </c>
      <c t="s" r="B18" s="4">
        <v>34</v>
      </c>
      <c t="n" r="C18" s="6">
        <v>76354</v>
      </c>
      <c t="n" r="E18" s="6">
        <v>77219</v>
      </c>
      <c t="n" r="F18" s="6">
        <v>76724</v>
      </c>
    </row>
    <row r="19" spans="1:6">
      <c t="s" r="A19" s="3">
        <v>49</v>
      </c>
    </row>
    <row r="20" spans="1:6">
      <c t="s" r="A20" s="4">
        <v>50</v>
      </c>
      <c t="n" r="C20" s="6">
        <v>7108</v>
      </c>
      <c t="n" r="E20" s="6">
        <v>6828</v>
      </c>
      <c t="n" r="F20" s="6">
        <v>7604</v>
      </c>
    </row>
    <row r="21" spans="1:6">
      <c t="s" r="A21" s="4">
        <v>51</v>
      </c>
      <c t="n" r="C21" s="6">
        <v>731</v>
      </c>
      <c t="n" r="E21" s="6">
        <v>801</v>
      </c>
      <c t="n" r="F21" s="6">
        <v>830</v>
      </c>
    </row>
    <row r="22" spans="1:6">
      <c t="s" r="A22" s="4">
        <v>52</v>
      </c>
      <c t="n" r="C22" s="6">
        <v>74</v>
      </c>
      <c t="n" r="E22" s="6">
        <v>-162</v>
      </c>
      <c t="n" r="F22" s="6">
        <v>80</v>
      </c>
    </row>
    <row r="23" spans="1:6">
      <c t="s" r="A23" s="4">
        <v>53</v>
      </c>
      <c t="n" r="C23" s="6">
        <v>7913</v>
      </c>
      <c t="n" r="E23" s="6">
        <v>7467</v>
      </c>
      <c t="n" r="F23" s="6">
        <v>8514</v>
      </c>
    </row>
    <row r="24" spans="1:6">
      <c t="s" r="A24" s="3">
        <v>54</v>
      </c>
    </row>
    <row r="25" spans="1:6">
      <c t="s" r="A25" s="4">
        <v>55</v>
      </c>
      <c t="s" r="B25" s="4">
        <v>34</v>
      </c>
      <c t="n" r="C25" s="6">
        <v>21769</v>
      </c>
      <c t="n" r="E25" s="6">
        <v>23959</v>
      </c>
      <c t="n" r="F25" s="6">
        <v>23967</v>
      </c>
    </row>
    <row r="26" spans="1:6">
      <c t="s" r="A26" s="4">
        <v>56</v>
      </c>
      <c t="s" r="B26" s="4">
        <v>34</v>
      </c>
      <c t="n" r="C26" s="6">
        <v>2878</v>
      </c>
      <c t="n" r="E26" s="6">
        <v>3178</v>
      </c>
      <c t="n" r="F26" s="6">
        <v>3165</v>
      </c>
    </row>
    <row r="27" spans="1:6">
      <c t="s" r="A27" s="4">
        <v>57</v>
      </c>
      <c t="s" r="B27" s="4">
        <v>34</v>
      </c>
      <c t="n" r="C27" s="6">
        <v>6581</v>
      </c>
      <c t="n" r="E27" s="6">
        <v>6436</v>
      </c>
      <c t="n" r="F27" s="6">
        <v>6136</v>
      </c>
    </row>
    <row r="28" spans="1:6">
      <c t="s" r="A28" s="4">
        <v>58</v>
      </c>
      <c t="s" r="B28" s="4">
        <v>34</v>
      </c>
      <c t="n" r="C28" s="6">
        <v>1547</v>
      </c>
      <c t="n" r="E28" s="6">
        <v>1844</v>
      </c>
      <c t="n" r="F28" s="6">
        <v>1888</v>
      </c>
    </row>
    <row r="29" spans="1:6">
      <c t="s" r="A29" s="4">
        <v>59</v>
      </c>
      <c t="s" r="B29" s="4">
        <v>34</v>
      </c>
      <c t="n" r="C29" s="6">
        <v>10840</v>
      </c>
      <c t="n" r="E29" s="6">
        <v>19634</v>
      </c>
      <c t="n" r="F29" s="6">
        <v>13252</v>
      </c>
    </row>
    <row r="30" spans="1:6">
      <c t="s" r="A30" s="4">
        <v>60</v>
      </c>
      <c t="s" r="B30" s="4">
        <v>34</v>
      </c>
      <c t="n" r="C30" s="6">
        <v>43615</v>
      </c>
      <c t="n" r="E30" s="6">
        <v>55051</v>
      </c>
      <c t="n" r="F30" s="6">
        <v>48408</v>
      </c>
    </row>
    <row r="31" spans="1:6">
      <c t="s" r="A31" s="4">
        <v>61</v>
      </c>
      <c t="n" r="C31" s="6">
        <v>24826</v>
      </c>
      <c t="n" r="E31" s="6">
        <v>14701</v>
      </c>
      <c t="n" r="F31" s="6">
        <v>19802</v>
      </c>
    </row>
    <row r="32" spans="1:6">
      <c t="s" r="A32" s="4">
        <v>62</v>
      </c>
      <c t="n" r="C32" s="6">
        <v>7440</v>
      </c>
      <c t="n" r="E32" s="6">
        <v>7197</v>
      </c>
      <c t="n" r="F32" s="6">
        <v>6186</v>
      </c>
    </row>
    <row r="33" spans="1:6">
      <c t="s" r="A33" s="4">
        <v>63</v>
      </c>
      <c t="n" r="C33" s="6">
        <v>17386</v>
      </c>
      <c t="n" r="E33" s="6">
        <v>7504</v>
      </c>
      <c t="n" r="F33" s="6">
        <v>13616</v>
      </c>
    </row>
    <row r="34" spans="1:6">
      <c t="s" r="A34" s="3">
        <v>64</v>
      </c>
    </row>
    <row r="35" spans="1:6">
      <c t="s" r="A35" s="4">
        <v>65</v>
      </c>
      <c t="n" r="C35" s="6">
        <v>-83</v>
      </c>
      <c t="n" r="E35" s="6">
        <v>10</v>
      </c>
      <c t="n" r="F35" s="6">
        <v>-242</v>
      </c>
    </row>
    <row r="36" spans="1:6">
      <c t="s" r="A36" s="4">
        <v>66</v>
      </c>
      <c t="n" r="C36" s="6">
        <v>0</v>
      </c>
      <c t="n" r="E36" s="6">
        <v>0</v>
      </c>
      <c t="n" r="F36" s="6">
        <v>268</v>
      </c>
    </row>
    <row r="37" spans="1:6">
      <c t="s" r="A37" s="4">
        <v>67</v>
      </c>
      <c t="n" r="C37" s="6">
        <v>-29</v>
      </c>
      <c t="n" r="E37" s="6">
        <v>12</v>
      </c>
      <c t="n" r="F37" s="6">
        <v>-244</v>
      </c>
    </row>
    <row r="38" spans="1:6">
      <c t="s" r="A38" s="4">
        <v>68</v>
      </c>
      <c t="n" r="C38" s="6">
        <v>-54</v>
      </c>
      <c t="n" r="E38" s="6">
        <v>-2</v>
      </c>
      <c t="n" r="F38" s="6">
        <v>270</v>
      </c>
    </row>
    <row r="39" spans="1:6">
      <c t="s" r="A39" s="4">
        <v>69</v>
      </c>
      <c t="n" r="C39" s="6">
        <v>17332</v>
      </c>
      <c t="n" r="E39" s="6">
        <v>7502</v>
      </c>
      <c t="n" r="F39" s="6">
        <v>13886</v>
      </c>
    </row>
    <row r="40" spans="1:6">
      <c t="s" r="A40" s="4">
        <v>70</v>
      </c>
      <c t="n" r="C40" s="6">
        <v>90</v>
      </c>
      <c t="n" r="E40" s="6">
        <v>192</v>
      </c>
      <c t="n" r="F40" s="6">
        <v>227</v>
      </c>
    </row>
    <row r="41" spans="1:6">
      <c t="s" r="A41" s="4">
        <v>71</v>
      </c>
      <c t="n" r="C41" s="8">
        <v>17242</v>
      </c>
      <c t="n" r="E41" s="8">
        <v>7310</v>
      </c>
      <c t="n" r="F41" s="8">
        <v>13659</v>
      </c>
    </row>
    <row r="42" spans="1:6">
      <c t="s" r="A42" s="3">
        <v>72</v>
      </c>
    </row>
    <row r="43" spans="1:6">
      <c t="s" r="A43" s="4">
        <v>73</v>
      </c>
      <c t="s" r="B43" s="4">
        <v>74</v>
      </c>
      <c t="n" r="C43" s="9">
        <v>5.43</v>
      </c>
      <c t="n" r="E43" s="9">
        <v>2.21</v>
      </c>
      <c t="n" r="F43" s="9">
        <v>4.26</v>
      </c>
    </row>
    <row r="44" spans="1:6">
      <c t="s" r="A44" s="4">
        <v>75</v>
      </c>
      <c t="s" r="B44" s="4">
        <v>74</v>
      </c>
      <c t="n" r="C44" s="10">
        <v>-0.02</v>
      </c>
      <c t="n" r="E44" s="6">
        <v>0</v>
      </c>
      <c t="n" r="F44" s="10">
        <v>0.09</v>
      </c>
    </row>
    <row r="45" spans="1:6">
      <c t="s" r="A45" s="4">
        <v>76</v>
      </c>
      <c t="s" r="B45" s="4">
        <v>74</v>
      </c>
      <c t="n" r="C45" s="9">
        <v>5.41</v>
      </c>
      <c t="n" r="E45" s="9">
        <v>2.21</v>
      </c>
      <c t="n" r="F45" s="9">
        <v>4.35</v>
      </c>
    </row>
    <row r="46" spans="1:6">
      <c t="s" r="A46" s="4">
        <v>77</v>
      </c>
      <c t="n" r="C46" s="6">
        <v>3004</v>
      </c>
      <c t="n" r="E46" s="11">
        <v>3031.6</v>
      </c>
      <c t="n" r="F46" s="11">
        <v>3035.8</v>
      </c>
    </row>
    <row r="47" spans="1:6">
      <c t="s" r="A47" s="3">
        <v>78</v>
      </c>
    </row>
    <row r="48" spans="1:6">
      <c t="s" r="A48" s="4">
        <v>73</v>
      </c>
      <c t="s" r="B48" s="4">
        <v>74</v>
      </c>
      <c t="n" r="C48" s="9">
        <v>5.42</v>
      </c>
      <c t="n" r="E48" s="9">
        <v>2.2</v>
      </c>
      <c t="n" r="F48" s="9">
        <v>4.25</v>
      </c>
    </row>
    <row r="49" spans="1:6">
      <c t="s" r="A49" s="4">
        <v>75</v>
      </c>
      <c t="s" r="B49" s="4">
        <v>74</v>
      </c>
      <c t="n" r="C49" s="10">
        <v>-0.02</v>
      </c>
      <c t="n" r="E49" s="6">
        <v>0</v>
      </c>
      <c t="n" r="F49" s="10">
        <v>0.09</v>
      </c>
    </row>
    <row r="50" spans="1:6">
      <c t="s" r="A50" s="4">
        <v>76</v>
      </c>
      <c t="s" r="B50" s="4">
        <v>74</v>
      </c>
      <c t="n" r="C50" s="9">
        <v>5.4</v>
      </c>
      <c t="n" r="E50" s="9">
        <v>2.2</v>
      </c>
      <c t="n" r="F50" s="9">
        <v>4.34</v>
      </c>
    </row>
    <row r="51" spans="1:6">
      <c t="s" r="A51" s="4">
        <v>79</v>
      </c>
      <c t="n" r="C51" s="11">
        <v>3007.7</v>
      </c>
      <c t="n" r="E51" s="6">
        <v>3037</v>
      </c>
      <c t="n" r="F51" s="11">
        <v>3041.6</v>
      </c>
    </row>
    <row r="52" spans="1:6">
      <c t="n" r="A52"/>
    </row>
    <row r="53" spans="1:6">
      <c t="s" r="A53" s="4">
        <v>34</v>
      </c>
      <c t="s" r="B53" s="4">
        <v>80</v>
      </c>
    </row>
    <row r="54" spans="1:6">
      <c t="s" r="A54" s="4">
        <v>74</v>
      </c>
      <c t="s" r="B54" s="4">
        <v>81</v>
      </c>
    </row>
  </sheetData>
  <mergeCells count="6">
    <mergeCell ref="A1:B2"/>
    <mergeCell ref="C1:F1"/>
    <mergeCell ref="C2:D2"/>
    <mergeCell ref="A52:E52"/>
    <mergeCell ref="B53:E53"/>
    <mergeCell ref="B54:E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29</v>
      </c>
      <c t="s" r="B1" s="2">
        <v>1</v>
      </c>
    </row>
    <row r="2" spans="1:2">
      <c t="s" r="B2" s="2">
        <v>2</v>
      </c>
    </row>
    <row r="3" spans="1:2">
      <c t="s" r="A3" s="3">
        <v>330</v>
      </c>
    </row>
    <row r="4" spans="1:2">
      <c t="s" r="A4" s="4">
        <v>329</v>
      </c>
      <c t="s" r="B4" s="4">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32</v>
      </c>
      <c t="s" r="B1" s="2">
        <v>1</v>
      </c>
    </row>
    <row r="2" spans="1:2">
      <c t="s" r="B2" s="2">
        <v>2</v>
      </c>
    </row>
    <row r="3" spans="1:2">
      <c t="s" r="A3" s="3">
        <v>333</v>
      </c>
    </row>
    <row r="4" spans="1:2">
      <c t="s" r="A4" s="4">
        <v>332</v>
      </c>
      <c t="s" r="B4" s="4">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35</v>
      </c>
      <c t="s" r="B1" s="2">
        <v>1</v>
      </c>
    </row>
    <row r="2" spans="1:2">
      <c t="s" r="B2" s="2">
        <v>2</v>
      </c>
    </row>
    <row r="3" spans="1:2">
      <c t="s" r="A3" s="3">
        <v>336</v>
      </c>
    </row>
    <row r="4" spans="1:2">
      <c t="s" r="A4" s="4">
        <v>335</v>
      </c>
      <c t="s" r="B4" s="4">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8</v>
      </c>
      <c t="s" r="B1" s="2">
        <v>1</v>
      </c>
    </row>
    <row r="2" spans="1:2">
      <c t="s" r="B2" s="2">
        <v>2</v>
      </c>
    </row>
    <row r="3" spans="1:2">
      <c t="s" r="A3" s="3">
        <v>339</v>
      </c>
    </row>
    <row r="4" spans="1:2">
      <c t="s" r="A4" s="4">
        <v>338</v>
      </c>
      <c t="s" r="B4" s="4">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41</v>
      </c>
      <c t="s" r="B1" s="2">
        <v>1</v>
      </c>
    </row>
    <row r="2" spans="1:2">
      <c t="s" r="B2" s="2">
        <v>2</v>
      </c>
    </row>
    <row r="3" spans="1:2">
      <c t="s" r="A3" s="3">
        <v>342</v>
      </c>
    </row>
    <row r="4" spans="1:2">
      <c t="s" r="A4" s="4">
        <v>341</v>
      </c>
      <c t="s" r="B4" s="4">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44</v>
      </c>
      <c t="s" r="B1" s="2">
        <v>1</v>
      </c>
    </row>
    <row r="2" spans="1:2">
      <c t="s" r="B2" s="2">
        <v>2</v>
      </c>
    </row>
    <row r="3" spans="1:2">
      <c t="s" r="A3" s="3">
        <v>345</v>
      </c>
    </row>
    <row r="4" spans="1:2">
      <c t="s" r="A4" s="4">
        <v>344</v>
      </c>
      <c t="s" r="B4" s="4">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47</v>
      </c>
      <c t="s" r="B1" s="2">
        <v>1</v>
      </c>
    </row>
    <row r="2" spans="1:2">
      <c t="s" r="B2" s="2">
        <v>2</v>
      </c>
    </row>
    <row r="3" spans="1:2">
      <c t="s" r="A3" s="3">
        <v>348</v>
      </c>
    </row>
    <row r="4" spans="1:2">
      <c t="s" r="A4" s="4">
        <v>347</v>
      </c>
      <c t="s" r="B4" s="4">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50</v>
      </c>
      <c t="s" r="B1" s="2">
        <v>1</v>
      </c>
    </row>
    <row r="2" spans="1:2">
      <c t="s" r="B2" s="2">
        <v>2</v>
      </c>
    </row>
    <row r="3" spans="1:2">
      <c t="s" r="A3" s="3">
        <v>351</v>
      </c>
    </row>
    <row r="4" spans="1:2">
      <c t="s" r="A4" s="4">
        <v>350</v>
      </c>
      <c t="s" r="B4" s="4">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53</v>
      </c>
      <c t="s" r="B1" s="2">
        <v>1</v>
      </c>
    </row>
    <row r="2" spans="1:2">
      <c t="s" r="B2" s="2">
        <v>2</v>
      </c>
    </row>
    <row r="3" spans="1:2">
      <c t="s" r="A3" s="3">
        <v>354</v>
      </c>
    </row>
    <row r="4" spans="1:2">
      <c t="s" r="A4" s="4">
        <v>353</v>
      </c>
      <c t="s" r="B4" s="4">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56</v>
      </c>
      <c t="s" r="B1" s="2">
        <v>1</v>
      </c>
    </row>
    <row r="2" spans="1:2">
      <c t="s" r="B2" s="2">
        <v>2</v>
      </c>
    </row>
    <row r="3" spans="1:2">
      <c t="s" r="A3" s="3">
        <v>357</v>
      </c>
    </row>
    <row r="4" spans="1:2">
      <c t="s" r="A4" s="4">
        <v>356</v>
      </c>
      <c t="s" r="B4" s="4">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2</v>
      </c>
      <c t="s" r="C1" s="2">
        <v>1</v>
      </c>
    </row>
    <row r="2" spans="1:5">
      <c t="s" r="C2" s="2">
        <v>2</v>
      </c>
      <c t="s" r="D2" s="2">
        <v>30</v>
      </c>
      <c t="s" r="E2" s="2">
        <v>31</v>
      </c>
    </row>
    <row r="3" spans="1:5">
      <c t="s" r="A3" s="3">
        <v>83</v>
      </c>
    </row>
    <row r="4" spans="1:5">
      <c t="s" r="A4" s="4">
        <v>69</v>
      </c>
      <c t="n" r="C4" s="8">
        <v>17332</v>
      </c>
      <c t="n" r="D4" s="8">
        <v>7502</v>
      </c>
      <c t="n" r="E4" s="8">
        <v>13886</v>
      </c>
    </row>
    <row r="5" spans="1:5">
      <c t="s" r="A5" s="3">
        <v>84</v>
      </c>
    </row>
    <row r="6" spans="1:5">
      <c t="s" r="A6" s="4">
        <v>85</v>
      </c>
      <c t="n" r="C6" s="6">
        <v>-964</v>
      </c>
      <c t="n" r="D6" s="6">
        <v>1697</v>
      </c>
      <c t="n" r="E6" s="6">
        <v>-2237</v>
      </c>
    </row>
    <row r="7" spans="1:5">
      <c t="s" r="A7" s="4">
        <v>86</v>
      </c>
      <c t="n" r="C7" s="6">
        <v>292</v>
      </c>
      <c t="n" r="D7" s="6">
        <v>336</v>
      </c>
      <c t="n" r="E7" s="6">
        <v>1048</v>
      </c>
    </row>
    <row r="8" spans="1:5">
      <c t="s" r="A8" s="4">
        <v>87</v>
      </c>
      <c t="s" r="B8" s="4">
        <v>34</v>
      </c>
      <c t="n" r="C8" s="6">
        <v>43</v>
      </c>
      <c t="n" r="D8" s="6">
        <v>-1170</v>
      </c>
      <c t="n" r="E8" s="6">
        <v>1281</v>
      </c>
    </row>
    <row r="9" spans="1:5">
      <c t="s" r="A9" s="4">
        <v>88</v>
      </c>
      <c t="n" r="C9" s="6">
        <v>-5499</v>
      </c>
      <c t="n" r="D9" s="6">
        <v>-4946</v>
      </c>
      <c t="n" r="E9" s="6">
        <v>-2329</v>
      </c>
    </row>
    <row r="10" spans="1:5">
      <c t="s" r="A10" s="4">
        <v>89</v>
      </c>
      <c t="n" r="C10" s="6">
        <v>-6128</v>
      </c>
      <c t="n" r="D10" s="6">
        <v>-4083</v>
      </c>
      <c t="n" r="E10" s="6">
        <v>-2237</v>
      </c>
    </row>
    <row r="11" spans="1:5">
      <c t="s" r="A11" s="4">
        <v>90</v>
      </c>
      <c t="n" r="C11" s="6">
        <v>11204</v>
      </c>
      <c t="n" r="D11" s="6">
        <v>3419</v>
      </c>
      <c t="n" r="E11" s="6">
        <v>11649</v>
      </c>
    </row>
    <row r="12" spans="1:5">
      <c t="s" r="A12" s="4">
        <v>91</v>
      </c>
      <c t="n" r="C12" s="6">
        <v>90</v>
      </c>
      <c t="n" r="D12" s="6">
        <v>192</v>
      </c>
      <c t="n" r="E12" s="6">
        <v>227</v>
      </c>
    </row>
    <row r="13" spans="1:5">
      <c t="s" r="A13" s="4">
        <v>92</v>
      </c>
      <c t="n" r="C13" s="8">
        <v>11114</v>
      </c>
      <c t="n" r="D13" s="8">
        <v>3227</v>
      </c>
      <c t="n" r="E13" s="8">
        <v>11422</v>
      </c>
    </row>
    <row r="14" spans="1:5">
      <c t="n" r="A14"/>
    </row>
    <row r="15" spans="1:5">
      <c t="s" r="A15" s="4">
        <v>34</v>
      </c>
      <c t="s" r="B15" s="4">
        <v>93</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59</v>
      </c>
      <c t="s" r="B1" s="2">
        <v>1</v>
      </c>
    </row>
    <row r="2" spans="1:2">
      <c t="s" r="B2" s="2">
        <v>2</v>
      </c>
    </row>
    <row r="3" spans="1:2">
      <c t="s" r="A3" s="3">
        <v>359</v>
      </c>
    </row>
    <row r="4" spans="1:2">
      <c t="s" r="A4" s="4">
        <v>359</v>
      </c>
      <c t="s" r="B4" s="4">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61</v>
      </c>
      <c t="s" r="B1" s="2">
        <v>1</v>
      </c>
    </row>
    <row r="2" spans="1:2">
      <c t="s" r="B2" s="2">
        <v>2</v>
      </c>
    </row>
    <row r="3" spans="1:2">
      <c t="s" r="A3" s="3">
        <v>362</v>
      </c>
    </row>
    <row r="4" spans="1:2">
      <c t="s" r="A4" s="4">
        <v>361</v>
      </c>
      <c t="s" r="B4" s="4">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64</v>
      </c>
      <c t="s" r="B1" s="2">
        <v>1</v>
      </c>
    </row>
    <row r="2" spans="1:2">
      <c t="s" r="B2" s="2">
        <v>2</v>
      </c>
    </row>
    <row r="3" spans="1:2">
      <c t="s" r="A3" s="3">
        <v>365</v>
      </c>
    </row>
    <row r="4" spans="1:2">
      <c t="s" r="A4" s="4">
        <v>364</v>
      </c>
      <c t="s" r="B4" s="4">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67</v>
      </c>
      <c t="s" r="B1" s="2">
        <v>1</v>
      </c>
    </row>
    <row r="2" spans="1:2">
      <c t="s" r="B2" s="2">
        <v>2</v>
      </c>
    </row>
    <row r="3" spans="1:2">
      <c t="s" r="A3" s="3">
        <v>368</v>
      </c>
    </row>
    <row r="4" spans="1:2">
      <c t="s" r="A4" s="4">
        <v>367</v>
      </c>
      <c t="s" r="B4" s="4">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70</v>
      </c>
      <c t="s" r="B1" s="2">
        <v>1</v>
      </c>
    </row>
    <row r="2" spans="1:2">
      <c t="s" r="B2" s="2">
        <v>2</v>
      </c>
    </row>
    <row r="3" spans="1:2">
      <c t="s" r="A3" s="3">
        <v>371</v>
      </c>
    </row>
    <row r="4" spans="1:2">
      <c t="s" r="A4" s="4">
        <v>370</v>
      </c>
      <c t="s" r="B4" s="4">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73</v>
      </c>
      <c t="s" r="B1" s="2">
        <v>1</v>
      </c>
    </row>
    <row r="2" spans="1:2">
      <c t="s" r="B2" s="2">
        <v>2</v>
      </c>
    </row>
    <row r="3" spans="1:2">
      <c t="s" r="A3" s="3">
        <v>374</v>
      </c>
    </row>
    <row r="4" spans="1:2">
      <c t="s" r="A4" s="4">
        <v>373</v>
      </c>
      <c t="s" r="B4" s="4">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76</v>
      </c>
      <c t="s" r="B1" s="2">
        <v>1</v>
      </c>
    </row>
    <row r="2" spans="1:2">
      <c t="s" r="B2" s="2">
        <v>2</v>
      </c>
    </row>
    <row r="3" spans="1:2">
      <c t="s" r="A3" s="3">
        <v>377</v>
      </c>
    </row>
    <row r="4" spans="1:2">
      <c t="s" r="A4" s="4">
        <v>376</v>
      </c>
      <c t="s" r="B4" s="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380</v>
      </c>
    </row>
    <row r="4" spans="1:2">
      <c t="s" r="A4" s="4">
        <v>381</v>
      </c>
      <c t="s" r="B4"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83</v>
      </c>
      <c t="s" r="B1" s="2">
        <v>1</v>
      </c>
    </row>
    <row r="2" spans="1:2">
      <c t="s" r="B2" s="2">
        <v>2</v>
      </c>
    </row>
    <row r="3" spans="1:2">
      <c t="s" r="A3" s="3">
        <v>384</v>
      </c>
    </row>
    <row r="4" spans="1:2">
      <c t="s" r="A4" s="4">
        <v>383</v>
      </c>
      <c t="s" r="B4" s="4">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6</v>
      </c>
      <c t="s" r="B1" s="2">
        <v>1</v>
      </c>
    </row>
    <row r="2" spans="1:2">
      <c t="s" r="B2" s="2">
        <v>2</v>
      </c>
    </row>
    <row r="3" spans="1:2">
      <c t="s" r="A3" s="3">
        <v>387</v>
      </c>
    </row>
    <row r="4" spans="1:2">
      <c t="s" r="A4" s="4">
        <v>386</v>
      </c>
      <c t="s" r="B4" s="4">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v>
      </c>
      <c t="s" r="B1" s="2">
        <v>2</v>
      </c>
      <c t="s" r="C1" s="2">
        <v>30</v>
      </c>
    </row>
    <row r="2" spans="1:3">
      <c t="s" r="A2" s="3">
        <v>95</v>
      </c>
    </row>
    <row r="3" spans="1:3">
      <c t="s" r="A3" s="4">
        <v>96</v>
      </c>
      <c t="n" r="B3" s="8">
        <v>20900</v>
      </c>
      <c t="n" r="C3" s="8">
        <v>32108</v>
      </c>
    </row>
    <row r="4" spans="1:3">
      <c t="s" r="A4" s="4">
        <v>97</v>
      </c>
      <c t="n" r="B4" s="6">
        <v>112197</v>
      </c>
      <c t="n" r="C4" s="6">
        <v>128089</v>
      </c>
    </row>
    <row r="5" spans="1:3">
      <c t="s" r="A5" s="4">
        <v>98</v>
      </c>
      <c t="n" r="B5" s="6">
        <v>219675</v>
      </c>
      <c t="n" r="C5" s="6">
        <v>242570</v>
      </c>
    </row>
    <row r="6" spans="1:3">
      <c t="s" r="A6" s="4">
        <v>99</v>
      </c>
      <c t="n" r="B6" s="6">
        <v>27683</v>
      </c>
      <c t="n" r="C6" s="6">
        <v>28419</v>
      </c>
    </row>
    <row r="7" spans="1:3">
      <c t="s" r="A7" s="4">
        <v>100</v>
      </c>
      <c t="n" r="B7" s="6">
        <v>249956</v>
      </c>
      <c t="n" r="C7" s="6">
        <v>296786</v>
      </c>
    </row>
    <row r="8" spans="1:3">
      <c t="s" r="A8" s="3">
        <v>101</v>
      </c>
    </row>
    <row r="9" spans="1:3">
      <c t="s" r="A9" s="4">
        <v>102</v>
      </c>
      <c t="n" r="B9" s="6">
        <v>299136</v>
      </c>
      <c t="n" r="C9" s="6">
        <v>300143</v>
      </c>
    </row>
    <row r="10" spans="1:3">
      <c t="s" r="A10" s="4">
        <v>103</v>
      </c>
      <c t="n" r="B10" s="6">
        <v>36215</v>
      </c>
      <c t="n" r="C10" s="6">
        <v>23921</v>
      </c>
    </row>
    <row r="11" spans="1:3">
      <c t="s" r="A11" s="4">
        <v>104</v>
      </c>
      <c t="n" r="B11" s="6">
        <v>7604</v>
      </c>
      <c t="n" r="C11" s="6">
        <v>9379</v>
      </c>
    </row>
    <row r="12" spans="1:3">
      <c t="s" r="A12" s="4">
        <v>105</v>
      </c>
      <c t="n" r="B12" s="6">
        <v>342955</v>
      </c>
      <c t="n" r="C12" s="6">
        <v>333443</v>
      </c>
    </row>
    <row r="13" spans="1:3">
      <c t="s" r="A13" s="3">
        <v>106</v>
      </c>
    </row>
    <row r="14" spans="1:3">
      <c t="s" r="A14" s="4">
        <v>107</v>
      </c>
      <c t="n" r="B14" s="6">
        <v>617617</v>
      </c>
      <c t="n" r="C14" s="6">
        <v>644635</v>
      </c>
    </row>
    <row r="15" spans="1:3">
      <c t="s" r="A15" s="4">
        <v>108</v>
      </c>
      <c t="n" r="B15" s="6">
        <v>-12626</v>
      </c>
      <c t="n" r="C15" s="6">
        <v>-15994</v>
      </c>
    </row>
    <row r="16" spans="1:3">
      <c t="s" r="A16" s="4">
        <v>109</v>
      </c>
      <c t="n" r="B16" s="6">
        <v>604991</v>
      </c>
      <c t="n" r="C16" s="6">
        <v>628641</v>
      </c>
    </row>
    <row r="17" spans="1:3">
      <c t="s" r="A17" s="4">
        <v>110</v>
      </c>
      <c t="n" r="B17" s="6">
        <v>22349</v>
      </c>
      <c t="n" r="C17" s="6">
        <v>23592</v>
      </c>
    </row>
    <row r="18" spans="1:3">
      <c t="s" r="A18" s="4">
        <v>111</v>
      </c>
      <c t="n" r="B18" s="6">
        <v>3721</v>
      </c>
      <c t="n" r="C18" s="6">
        <v>4566</v>
      </c>
    </row>
    <row r="19" spans="1:3">
      <c t="s" r="A19" s="4">
        <v>112</v>
      </c>
      <c t="n" r="B19" s="6">
        <v>1781</v>
      </c>
      <c t="n" r="C19" s="6">
        <v>1845</v>
      </c>
    </row>
    <row r="20" spans="1:3">
      <c t="s" r="A20" s="4">
        <v>113</v>
      </c>
      <c t="n" r="B20" s="6">
        <v>125002</v>
      </c>
      <c t="n" r="C20" s="6">
        <v>122122</v>
      </c>
    </row>
    <row r="21" spans="1:3">
      <c t="s" r="A21" s="4">
        <v>114</v>
      </c>
      <c t="n" r="B21" s="6">
        <v>1731210</v>
      </c>
      <c t="n" r="C21" s="6">
        <v>1842181</v>
      </c>
    </row>
    <row r="22" spans="1:3">
      <c t="s" r="A22" s="3">
        <v>115</v>
      </c>
    </row>
    <row r="23" spans="1:3">
      <c t="s" r="A23" s="4">
        <v>116</v>
      </c>
      <c t="n" r="B23" s="6">
        <v>139249</v>
      </c>
      <c t="n" r="C23" s="6">
        <v>128958</v>
      </c>
    </row>
    <row r="24" spans="1:3">
      <c t="s" r="A24" s="4">
        <v>117</v>
      </c>
      <c t="n" r="B24" s="6">
        <v>280234</v>
      </c>
      <c t="n" r="C24" s="6">
        <v>284978</v>
      </c>
    </row>
    <row r="25" spans="1:3">
      <c t="s" r="A25" s="4">
        <v>118</v>
      </c>
      <c t="n" r="B25" s="6">
        <v>71577</v>
      </c>
      <c t="n" r="C25" s="6">
        <v>70925</v>
      </c>
    </row>
    <row r="26" spans="1:3">
      <c t="s" r="A26" s="4">
        <v>119</v>
      </c>
      <c t="n" r="B26" s="6">
        <v>416827</v>
      </c>
      <c t="n" r="C26" s="6">
        <v>414471</v>
      </c>
    </row>
    <row r="27" spans="1:3">
      <c t="s" r="A27" s="4">
        <v>120</v>
      </c>
      <c t="n" r="B27" s="6">
        <v>907887</v>
      </c>
      <c t="n" r="C27" s="6">
        <v>899332</v>
      </c>
    </row>
    <row r="28" spans="1:3">
      <c t="s" r="A28" s="4">
        <v>121</v>
      </c>
      <c t="n" r="B28" s="6">
        <v>146496</v>
      </c>
      <c t="n" r="C28" s="6">
        <v>173438</v>
      </c>
    </row>
    <row r="29" spans="1:3">
      <c t="s" r="A29" s="4">
        <v>122</v>
      </c>
      <c t="n" r="B29" s="6">
        <v>53722</v>
      </c>
      <c t="n" r="C29" s="6">
        <v>52180</v>
      </c>
    </row>
    <row r="30" spans="1:3">
      <c t="s" r="A30" s="4">
        <v>123</v>
      </c>
      <c t="n" r="B30" s="6">
        <v>117512</v>
      </c>
      <c t="n" r="C30" s="6">
        <v>139036</v>
      </c>
    </row>
    <row r="31" spans="1:3">
      <c t="s" r="A31" s="4">
        <v>124</v>
      </c>
      <c t="n" r="B31" s="6">
        <v>21079</v>
      </c>
      <c t="n" r="C31" s="6">
        <v>58335</v>
      </c>
    </row>
    <row r="32" spans="1:3">
      <c t="s" r="A32" s="4">
        <v>125</v>
      </c>
      <c t="n" r="B32" s="6">
        <v>201275</v>
      </c>
      <c t="n" r="C32" s="6">
        <v>223080</v>
      </c>
    </row>
    <row r="33" spans="1:3">
      <c t="s" r="A33" s="4">
        <v>126</v>
      </c>
      <c t="n" r="B33" s="6">
        <v>60147</v>
      </c>
      <c t="n" r="C33" s="6">
        <v>85084</v>
      </c>
    </row>
    <row r="34" spans="1:3">
      <c t="s" r="A34" s="4">
        <v>127</v>
      </c>
      <c t="n" r="B34" s="6">
        <v>1508118</v>
      </c>
      <c t="n" r="C34" s="6">
        <v>1630485</v>
      </c>
    </row>
    <row r="35" spans="1:3">
      <c t="s" r="A35" s="3">
        <v>128</v>
      </c>
    </row>
    <row r="36" spans="1:3">
      <c t="s" r="A36" s="4">
        <v>129</v>
      </c>
      <c t="n" r="B36" s="6">
        <v>16718</v>
      </c>
      <c t="n" r="C36" s="6">
        <v>10468</v>
      </c>
    </row>
    <row r="37" spans="1:3">
      <c t="s" r="A37" s="4">
        <v>130</v>
      </c>
      <c t="n" r="B37" s="6">
        <v>31</v>
      </c>
      <c t="n" r="C37" s="6">
        <v>31</v>
      </c>
    </row>
    <row r="38" spans="1:3">
      <c t="s" r="A38" s="4">
        <v>131</v>
      </c>
      <c t="n" r="B38" s="6">
        <v>108288</v>
      </c>
      <c t="n" r="C38" s="6">
        <v>107979</v>
      </c>
    </row>
    <row r="39" spans="1:3">
      <c t="s" r="A39" s="4">
        <v>132</v>
      </c>
      <c t="n" r="B39" s="6">
        <v>133841</v>
      </c>
      <c t="n" r="C39" s="6">
        <v>117852</v>
      </c>
    </row>
    <row r="40" spans="1:3">
      <c t="s" r="A40" s="4">
        <v>133</v>
      </c>
      <c t="n" r="B40" s="6">
        <v>-7677</v>
      </c>
      <c t="n" r="C40" s="6">
        <v>-2929</v>
      </c>
    </row>
    <row r="41" spans="1:3">
      <c t="s" r="A41" s="4">
        <v>134</v>
      </c>
      <c t="n" r="B41" s="6">
        <v>-29344</v>
      </c>
      <c t="n" r="C41" s="6">
        <v>-23216</v>
      </c>
    </row>
    <row r="42" spans="1:3">
      <c t="s" r="A42" s="4">
        <v>135</v>
      </c>
      <c t="n" r="B42" s="6">
        <v>221857</v>
      </c>
      <c t="n" r="C42" s="6">
        <v>210185</v>
      </c>
    </row>
    <row r="43" spans="1:3">
      <c t="s" r="A43" s="4">
        <v>136</v>
      </c>
      <c t="n" r="B43" s="6">
        <v>1235</v>
      </c>
      <c t="n" r="C43" s="6">
        <v>1511</v>
      </c>
    </row>
    <row r="44" spans="1:3">
      <c t="s" r="A44" s="4">
        <v>137</v>
      </c>
      <c t="n" r="B44" s="6">
        <v>223092</v>
      </c>
      <c t="n" r="C44" s="6">
        <v>211696</v>
      </c>
    </row>
    <row r="45" spans="1:3">
      <c t="s" r="A45" s="4">
        <v>138</v>
      </c>
      <c t="n" r="B45" s="6">
        <v>1731210</v>
      </c>
      <c t="n" r="C45" s="6">
        <v>1842181</v>
      </c>
    </row>
    <row r="46" spans="1:3">
      <c t="s" r="A46" s="4">
        <v>139</v>
      </c>
    </row>
    <row r="47" spans="1:3">
      <c t="s" r="A47" s="3">
        <v>106</v>
      </c>
    </row>
    <row r="48" spans="1:3">
      <c t="s" r="A48" s="4">
        <v>107</v>
      </c>
      <c t="n" r="B48" s="6">
        <v>325785</v>
      </c>
      <c t="n" r="C48" s="6">
        <v>365943</v>
      </c>
    </row>
    <row r="49" spans="1:3">
      <c t="s" r="A49" s="4">
        <v>140</v>
      </c>
    </row>
    <row r="50" spans="1:3">
      <c t="s" r="A50" s="3">
        <v>106</v>
      </c>
    </row>
    <row r="51" spans="1:3">
      <c t="s" r="A51" s="4">
        <v>107</v>
      </c>
      <c t="n" r="B51" s="6">
        <v>291832</v>
      </c>
      <c t="n" r="C51" s="6">
        <v>278692</v>
      </c>
    </row>
    <row r="52" spans="1:3">
      <c t="s" r="A52" s="4">
        <v>141</v>
      </c>
    </row>
    <row r="53" spans="1:3">
      <c t="s" r="A53" s="3">
        <v>95</v>
      </c>
    </row>
    <row r="54" spans="1:3">
      <c t="s" r="A54" s="4">
        <v>96</v>
      </c>
      <c t="n" r="B54" s="6">
        <v>153</v>
      </c>
      <c t="n" r="C54" s="6">
        <v>300</v>
      </c>
    </row>
    <row r="55" spans="1:3">
      <c t="s" r="A55" s="4">
        <v>100</v>
      </c>
      <c t="n" r="B55" s="6">
        <v>583</v>
      </c>
      <c t="n" r="C55" s="6">
        <v>671</v>
      </c>
    </row>
    <row r="56" spans="1:3">
      <c t="s" r="A56" s="3">
        <v>101</v>
      </c>
    </row>
    <row r="57" spans="1:3">
      <c t="s" r="A57" s="4">
        <v>105</v>
      </c>
      <c t="n" r="B57" s="6">
        <v>5263</v>
      </c>
      <c t="n" r="C57" s="6">
        <v>8014</v>
      </c>
    </row>
    <row r="58" spans="1:3">
      <c t="s" r="A58" s="3">
        <v>106</v>
      </c>
    </row>
    <row r="59" spans="1:3">
      <c t="s" r="A59" s="4">
        <v>107</v>
      </c>
      <c t="n" r="B59" s="6">
        <v>80780</v>
      </c>
      <c t="n" r="C59" s="6">
        <v>95979</v>
      </c>
    </row>
    <row r="60" spans="1:3">
      <c t="s" r="A60" s="4">
        <v>108</v>
      </c>
      <c t="n" r="B60" s="6">
        <v>-2135</v>
      </c>
      <c t="n" r="C60" s="6">
        <v>-2793</v>
      </c>
    </row>
    <row r="61" spans="1:3">
      <c t="s" r="A61" s="4">
        <v>109</v>
      </c>
      <c t="n" r="B61" s="6">
        <v>78645</v>
      </c>
      <c t="n" r="C61" s="6">
        <v>93186</v>
      </c>
    </row>
    <row r="62" spans="1:3">
      <c t="s" r="A62" s="4">
        <v>113</v>
      </c>
      <c t="n" r="B62" s="6">
        <v>150</v>
      </c>
      <c t="n" r="C62" s="6">
        <v>619</v>
      </c>
    </row>
    <row r="63" spans="1:3">
      <c t="s" r="A63" s="4">
        <v>114</v>
      </c>
      <c t="n" r="B63" s="6">
        <v>84794</v>
      </c>
      <c t="n" r="C63" s="6">
        <v>102790</v>
      </c>
    </row>
    <row r="64" spans="1:3">
      <c t="s" r="A64" s="3">
        <v>115</v>
      </c>
    </row>
    <row r="65" spans="1:3">
      <c t="s" r="A65" s="4">
        <v>124</v>
      </c>
      <c t="n" r="B65" s="6">
        <v>11965</v>
      </c>
      <c t="n" r="C65" s="6">
        <v>20254</v>
      </c>
    </row>
    <row r="66" spans="1:3">
      <c t="s" r="A66" s="4">
        <v>125</v>
      </c>
      <c t="n" r="B66" s="6">
        <v>31273</v>
      </c>
      <c t="n" r="C66" s="6">
        <v>40078</v>
      </c>
    </row>
    <row r="67" spans="1:3">
      <c t="s" r="A67" s="4">
        <v>126</v>
      </c>
      <c t="n" r="B67" s="6">
        <v>2099</v>
      </c>
      <c t="n" r="C67" s="6">
        <v>901</v>
      </c>
    </row>
    <row r="68" spans="1:3">
      <c t="s" r="A68" s="4">
        <v>127</v>
      </c>
      <c t="n" r="B68" s="6">
        <v>45337</v>
      </c>
      <c t="n" r="C68" s="6">
        <v>61233</v>
      </c>
    </row>
    <row r="69" spans="1:3">
      <c t="s" r="A69" s="4">
        <v>142</v>
      </c>
    </row>
    <row r="70" spans="1:3">
      <c t="s" r="A70" s="3">
        <v>106</v>
      </c>
    </row>
    <row r="71" spans="1:3">
      <c t="s" r="A71" s="4">
        <v>107</v>
      </c>
      <c t="n" r="B71" s="6">
        <v>58772</v>
      </c>
      <c t="n" r="C71" s="6">
        <v>66383</v>
      </c>
    </row>
    <row r="72" spans="1:3">
      <c t="s" r="A72" s="4">
        <v>143</v>
      </c>
    </row>
    <row r="73" spans="1:3">
      <c t="s" r="A73" s="3">
        <v>106</v>
      </c>
    </row>
    <row r="74" spans="1:3">
      <c t="s" r="A74" s="4">
        <v>107</v>
      </c>
      <c t="n" r="B74" s="8">
        <v>22008</v>
      </c>
      <c t="n" r="C74" s="8">
        <v>295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5"/>
    <col customWidth="1" max="2" min="2" width="80"/>
  </cols>
  <sheetData>
    <row r="1" spans="1:2">
      <c t="s" r="A1" s="1">
        <v>389</v>
      </c>
      <c t="s" r="B1" s="2">
        <v>1</v>
      </c>
    </row>
    <row r="2" spans="1:2">
      <c t="s" r="B2" s="2">
        <v>2</v>
      </c>
    </row>
    <row r="3" spans="1:2">
      <c t="s" r="A3" s="3">
        <v>297</v>
      </c>
    </row>
    <row r="4" spans="1:2">
      <c t="s" r="A4" s="4">
        <v>390</v>
      </c>
      <c t="s" r="B4" s="4">
        <v>391</v>
      </c>
    </row>
    <row r="5" spans="1:2">
      <c t="s" r="A5" s="4">
        <v>392</v>
      </c>
      <c t="s" r="B5" s="4">
        <v>393</v>
      </c>
    </row>
    <row r="6" spans="1:2">
      <c t="s" r="A6" s="4">
        <v>394</v>
      </c>
      <c t="s" r="B6" s="4">
        <v>395</v>
      </c>
    </row>
    <row r="7" spans="1:2">
      <c t="s" r="A7" s="4">
        <v>396</v>
      </c>
      <c t="s" r="B7" s="4">
        <v>397</v>
      </c>
    </row>
    <row r="8" spans="1:2">
      <c t="s" r="A8" s="4">
        <v>398</v>
      </c>
      <c t="s" r="B8" s="4">
        <v>399</v>
      </c>
    </row>
    <row r="9" spans="1:2">
      <c t="s" r="A9" s="4">
        <v>400</v>
      </c>
      <c t="s" r="B9" s="4">
        <v>401</v>
      </c>
    </row>
    <row r="10" spans="1:2">
      <c t="s" r="A10" s="4">
        <v>402</v>
      </c>
      <c t="s" r="B10" s="4">
        <v>403</v>
      </c>
    </row>
    <row r="11" spans="1:2">
      <c t="s" r="A11" s="4">
        <v>404</v>
      </c>
      <c t="s" r="B11" s="4">
        <v>405</v>
      </c>
    </row>
    <row r="12" spans="1:2">
      <c t="s" r="A12" s="4">
        <v>406</v>
      </c>
      <c t="s" r="B12" s="4">
        <v>407</v>
      </c>
    </row>
    <row r="13" spans="1:2">
      <c t="s" r="A13" s="4">
        <v>408</v>
      </c>
      <c t="s" r="B13" s="4">
        <v>409</v>
      </c>
    </row>
    <row r="14" spans="1:2">
      <c t="s" r="A14" s="4">
        <v>410</v>
      </c>
      <c t="s" r="B14" s="4">
        <v>411</v>
      </c>
    </row>
    <row r="15" spans="1:2">
      <c t="s" r="A15" s="4">
        <v>110</v>
      </c>
      <c t="s" r="B15" s="4">
        <v>412</v>
      </c>
    </row>
    <row r="16" spans="1:2">
      <c t="s" r="A16" s="4">
        <v>413</v>
      </c>
      <c t="s" r="B16" s="4">
        <v>414</v>
      </c>
    </row>
    <row r="17" spans="1:2">
      <c t="s" r="A17" s="4">
        <v>415</v>
      </c>
      <c t="s" r="B17" s="4">
        <v>416</v>
      </c>
    </row>
    <row r="18" spans="1:2">
      <c t="s" r="A18" s="4">
        <v>417</v>
      </c>
      <c t="s" r="B18" s="4">
        <v>418</v>
      </c>
    </row>
    <row r="19" spans="1:2">
      <c t="s" r="A19" s="4">
        <v>419</v>
      </c>
      <c t="s" r="B19" s="4">
        <v>420</v>
      </c>
    </row>
    <row r="20" spans="1:2">
      <c t="s" r="A20" s="4">
        <v>421</v>
      </c>
      <c t="s" r="B20" s="4">
        <v>422</v>
      </c>
    </row>
    <row r="21" spans="1:2">
      <c t="s" r="A21" s="4">
        <v>423</v>
      </c>
      <c t="s" r="B21" s="4">
        <v>424</v>
      </c>
    </row>
    <row r="22" spans="1:2">
      <c t="s" r="A22" s="4">
        <v>425</v>
      </c>
      <c t="s" r="B22" s="4">
        <v>426</v>
      </c>
    </row>
    <row r="23" spans="1:2">
      <c t="s" r="A23" s="4">
        <v>427</v>
      </c>
      <c t="s" r="B23" s="4">
        <v>428</v>
      </c>
    </row>
    <row r="24" spans="1:2">
      <c t="s" r="A24" s="4">
        <v>429</v>
      </c>
      <c t="s" r="B24" s="4">
        <v>430</v>
      </c>
    </row>
    <row r="25" spans="1:2">
      <c t="s" r="A25" s="4">
        <v>431</v>
      </c>
      <c t="s" r="B25" s="4">
        <v>432</v>
      </c>
    </row>
    <row r="26" spans="1:2">
      <c t="s" r="A26" s="4">
        <v>433</v>
      </c>
      <c t="s" r="B26" s="4">
        <v>434</v>
      </c>
    </row>
    <row r="27" spans="1:2">
      <c t="s" r="A27" s="4">
        <v>435</v>
      </c>
      <c t="s" r="B27" s="4">
        <v>436</v>
      </c>
    </row>
    <row r="28" spans="1:2">
      <c t="s" r="A28" s="4">
        <v>437</v>
      </c>
      <c t="s" r="B28" s="4">
        <v>438</v>
      </c>
    </row>
    <row r="29" spans="1:2">
      <c t="s" r="A29" s="4">
        <v>439</v>
      </c>
      <c t="s" r="B29" s="4">
        <v>440</v>
      </c>
    </row>
    <row r="30" spans="1:2">
      <c t="s" r="A30" s="4">
        <v>441</v>
      </c>
      <c t="s" r="B30" s="4">
        <v>442</v>
      </c>
    </row>
    <row r="31" spans="1:2">
      <c t="s" r="A31" s="4">
        <v>443</v>
      </c>
      <c t="s" r="B31" s="4">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445</v>
      </c>
      <c t="s" r="B1" s="2">
        <v>1</v>
      </c>
    </row>
    <row r="2" spans="1:2">
      <c t="s" r="B2" s="2">
        <v>2</v>
      </c>
    </row>
    <row r="3" spans="1:2">
      <c t="s" r="A3" s="3">
        <v>64</v>
      </c>
    </row>
    <row r="4" spans="1:2">
      <c t="s" r="A4" s="4">
        <v>446</v>
      </c>
      <c t="s" r="B4" s="4">
        <v>447</v>
      </c>
    </row>
    <row r="5" spans="1:2">
      <c t="s" r="A5" s="4">
        <v>448</v>
      </c>
    </row>
    <row r="6" spans="1:2">
      <c t="s" r="A6" s="3">
        <v>64</v>
      </c>
    </row>
    <row r="7" spans="1:2">
      <c t="s" r="A7" s="4">
        <v>446</v>
      </c>
      <c t="s" r="B7" s="4">
        <v>449</v>
      </c>
    </row>
    <row r="8" spans="1:2">
      <c t="s" r="A8" s="4">
        <v>450</v>
      </c>
    </row>
    <row r="9" spans="1:2">
      <c t="s" r="A9" s="3">
        <v>64</v>
      </c>
    </row>
    <row r="10" spans="1:2">
      <c t="s" r="A10" s="4">
        <v>446</v>
      </c>
      <c t="s" r="B10" s="4">
        <v>451</v>
      </c>
    </row>
    <row r="11" spans="1:2">
      <c t="s" r="A11" s="4">
        <v>452</v>
      </c>
    </row>
    <row r="12" spans="1:2">
      <c t="s" r="A12" s="3">
        <v>64</v>
      </c>
    </row>
    <row r="13" spans="1:2">
      <c t="s" r="A13" s="4">
        <v>446</v>
      </c>
      <c t="s" r="B13" s="4">
        <v>453</v>
      </c>
    </row>
    <row r="14" spans="1:2">
      <c t="s" r="A14" s="4">
        <v>454</v>
      </c>
    </row>
    <row r="15" spans="1:2">
      <c t="s" r="A15" s="3">
        <v>64</v>
      </c>
    </row>
    <row r="16" spans="1:2">
      <c t="s" r="A16" s="4">
        <v>446</v>
      </c>
      <c t="s" r="B16" s="4">
        <v>455</v>
      </c>
    </row>
    <row r="17" spans="1:2">
      <c t="s" r="A17" s="4">
        <v>456</v>
      </c>
    </row>
    <row r="18" spans="1:2">
      <c t="s" r="A18" s="3">
        <v>64</v>
      </c>
    </row>
    <row r="19" spans="1:2">
      <c t="s" r="A19" s="4">
        <v>446</v>
      </c>
      <c t="s" r="B19" s="4">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458</v>
      </c>
      <c t="s" r="B1" s="2">
        <v>1</v>
      </c>
    </row>
    <row r="2" spans="1:2">
      <c t="s" r="B2" s="2">
        <v>2</v>
      </c>
    </row>
    <row r="3" spans="1:2">
      <c t="s" r="A3" s="3">
        <v>303</v>
      </c>
    </row>
    <row r="4" spans="1:2">
      <c t="s" r="A4" s="4">
        <v>459</v>
      </c>
      <c t="s" r="B4" s="4">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61</v>
      </c>
      <c t="s" r="B1" s="2">
        <v>1</v>
      </c>
    </row>
    <row r="2" spans="1:2">
      <c t="s" r="B2" s="2">
        <v>2</v>
      </c>
    </row>
    <row r="3" spans="1:2">
      <c t="s" r="A3" s="3">
        <v>306</v>
      </c>
    </row>
    <row r="4" spans="1:2">
      <c t="s" r="A4" s="4">
        <v>462</v>
      </c>
      <c t="s" r="B4" s="4">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64</v>
      </c>
      <c t="s" r="B1" s="2">
        <v>1</v>
      </c>
    </row>
    <row r="2" spans="1:2">
      <c t="s" r="B2" s="2">
        <v>2</v>
      </c>
    </row>
    <row r="3" spans="1:2">
      <c t="s" r="A3" s="3">
        <v>309</v>
      </c>
    </row>
    <row r="4" spans="1:2">
      <c t="s" r="A4" s="4">
        <v>465</v>
      </c>
      <c t="s" r="B4" s="4">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67</v>
      </c>
      <c t="s" r="B1" s="2">
        <v>1</v>
      </c>
    </row>
    <row r="2" spans="1:2">
      <c t="s" r="B2" s="2">
        <v>2</v>
      </c>
    </row>
    <row r="3" spans="1:2">
      <c t="s" r="A3" s="3">
        <v>312</v>
      </c>
    </row>
    <row r="4" spans="1:2">
      <c t="s" r="A4" s="4">
        <v>468</v>
      </c>
      <c t="s" r="B4" s="4">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70</v>
      </c>
      <c t="s" r="B1" s="2">
        <v>1</v>
      </c>
    </row>
    <row r="2" spans="1:2">
      <c t="s" r="B2" s="2">
        <v>2</v>
      </c>
    </row>
    <row r="3" spans="1:2">
      <c t="s" r="A3" s="3">
        <v>315</v>
      </c>
    </row>
    <row r="4" spans="1:2">
      <c t="s" r="A4" s="4">
        <v>471</v>
      </c>
      <c t="s" r="B4" s="4">
        <v>472</v>
      </c>
    </row>
    <row r="5" spans="1:2">
      <c t="s" r="A5" s="4">
        <v>473</v>
      </c>
      <c t="s" r="B5" s="4">
        <v>474</v>
      </c>
    </row>
    <row r="6" spans="1:2">
      <c t="s" r="A6" s="4">
        <v>475</v>
      </c>
      <c t="s" r="B6" s="4">
        <v>476</v>
      </c>
    </row>
    <row r="7" spans="1:2">
      <c t="s" r="A7" s="4">
        <v>477</v>
      </c>
      <c t="s" r="B7" s="4">
        <v>478</v>
      </c>
    </row>
    <row r="8" spans="1:2">
      <c t="s" r="A8" s="4">
        <v>479</v>
      </c>
      <c t="s" r="B8" s="4">
        <v>480</v>
      </c>
    </row>
    <row r="9" spans="1:2">
      <c t="s" r="A9" s="4">
        <v>481</v>
      </c>
      <c t="s" r="B9" s="4">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483</v>
      </c>
      <c t="s" r="B1" s="2">
        <v>1</v>
      </c>
    </row>
    <row r="2" spans="1:2">
      <c t="s" r="B2" s="2">
        <v>2</v>
      </c>
    </row>
    <row r="3" spans="1:2">
      <c t="s" r="A3" s="3">
        <v>318</v>
      </c>
    </row>
    <row r="4" spans="1:2">
      <c t="s" r="A4" s="4">
        <v>484</v>
      </c>
      <c t="s" r="B4" s="4">
        <v>485</v>
      </c>
    </row>
    <row r="5" spans="1:2">
      <c t="s" r="A5" s="4">
        <v>486</v>
      </c>
      <c t="s" r="B5" s="4">
        <v>487</v>
      </c>
    </row>
    <row r="6" spans="1:2">
      <c t="s" r="A6" s="4">
        <v>488</v>
      </c>
      <c t="s" r="B6" s="4">
        <v>489</v>
      </c>
    </row>
    <row r="7" spans="1:2">
      <c t="s" r="A7" s="4">
        <v>490</v>
      </c>
      <c t="s" r="B7" s="4">
        <v>491</v>
      </c>
    </row>
    <row r="8" spans="1:2">
      <c t="s" r="A8" s="4">
        <v>492</v>
      </c>
      <c t="s" r="B8" s="4">
        <v>493</v>
      </c>
    </row>
    <row r="9" spans="1:2">
      <c t="s" r="A9" s="4">
        <v>494</v>
      </c>
      <c t="s" r="B9" s="4">
        <v>495</v>
      </c>
    </row>
    <row r="10" spans="1:2">
      <c t="s" r="A10" s="4">
        <v>496</v>
      </c>
      <c t="s" r="B10" s="4">
        <v>474</v>
      </c>
    </row>
    <row r="11" spans="1:2">
      <c t="s" r="A11" s="4">
        <v>497</v>
      </c>
      <c t="s" r="B11" s="4">
        <v>498</v>
      </c>
    </row>
    <row r="12" spans="1:2">
      <c t="s" r="A12" s="4">
        <v>499</v>
      </c>
      <c t="s" r="B12" s="4">
        <v>500</v>
      </c>
    </row>
    <row r="13" spans="1:2">
      <c t="s" r="A13" s="4">
        <v>501</v>
      </c>
      <c t="s" r="B13" s="4">
        <v>502</v>
      </c>
    </row>
    <row r="14" spans="1:2">
      <c t="s" r="A14" s="4">
        <v>503</v>
      </c>
      <c t="s" r="B14" s="4">
        <v>504</v>
      </c>
    </row>
    <row r="15" spans="1:2">
      <c t="s" r="A15" s="4">
        <v>505</v>
      </c>
      <c t="s" r="B15" s="4">
        <v>506</v>
      </c>
    </row>
    <row r="16" spans="1:2">
      <c t="s" r="A16" s="4">
        <v>507</v>
      </c>
      <c t="s" r="B16" s="4">
        <v>508</v>
      </c>
    </row>
    <row r="17" spans="1:2">
      <c t="s" r="A17" s="4">
        <v>509</v>
      </c>
      <c t="s" r="B17" s="4">
        <v>510</v>
      </c>
    </row>
    <row r="18" spans="1:2">
      <c t="s" r="A18" s="4">
        <v>511</v>
      </c>
      <c t="s" r="B18" s="4">
        <v>512</v>
      </c>
    </row>
    <row r="19" spans="1:2">
      <c t="s" r="A19" s="4">
        <v>513</v>
      </c>
      <c t="s" r="B19" s="4">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t="s" r="A1" s="1">
        <v>515</v>
      </c>
      <c t="s" r="B1" s="2">
        <v>1</v>
      </c>
    </row>
    <row r="2" spans="1:2">
      <c t="s" r="B2" s="2">
        <v>2</v>
      </c>
    </row>
    <row r="3" spans="1:2">
      <c t="s" r="A3" s="3">
        <v>321</v>
      </c>
    </row>
    <row r="4" spans="1:2">
      <c t="s" r="A4" s="4">
        <v>516</v>
      </c>
      <c t="s" r="B4" s="4">
        <v>517</v>
      </c>
    </row>
    <row r="5" spans="1:2">
      <c t="s" r="A5" s="4">
        <v>518</v>
      </c>
      <c t="s" r="B5" s="4">
        <v>519</v>
      </c>
    </row>
    <row r="6" spans="1:2">
      <c t="s" r="A6" s="4">
        <v>520</v>
      </c>
      <c t="s" r="B6" s="4">
        <v>521</v>
      </c>
    </row>
    <row r="7" spans="1:2">
      <c t="s" r="A7" s="4">
        <v>522</v>
      </c>
      <c t="s" r="B7" s="4">
        <v>523</v>
      </c>
    </row>
    <row r="8" spans="1:2">
      <c t="s" r="A8" s="4">
        <v>524</v>
      </c>
      <c t="s" r="B8" s="4">
        <v>525</v>
      </c>
    </row>
    <row r="9" spans="1:2">
      <c t="s" r="A9" s="4">
        <v>526</v>
      </c>
      <c t="s" r="B9" s="4">
        <v>527</v>
      </c>
    </row>
    <row r="10" spans="1:2">
      <c t="s" r="A10" s="4">
        <v>528</v>
      </c>
      <c t="s" r="B10" s="4">
        <v>529</v>
      </c>
    </row>
    <row r="11" spans="1:2">
      <c t="s" r="A11" s="4">
        <v>530</v>
      </c>
      <c t="s" r="B11" s="4">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32</v>
      </c>
      <c t="s" r="B1" s="2">
        <v>1</v>
      </c>
    </row>
    <row r="2" spans="1:2">
      <c t="s" r="B2" s="2">
        <v>2</v>
      </c>
    </row>
    <row r="3" spans="1:2">
      <c t="s" r="A3" s="3">
        <v>324</v>
      </c>
    </row>
    <row r="4" spans="1:2">
      <c t="s" r="A4" s="4">
        <v>533</v>
      </c>
      <c t="s" r="B4" s="4">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4</v>
      </c>
      <c t="s" r="B1" s="2">
        <v>2</v>
      </c>
      <c t="s" r="C1" s="2">
        <v>30</v>
      </c>
    </row>
    <row r="2" spans="1:3">
      <c t="s" r="A2" s="4">
        <v>145</v>
      </c>
      <c t="n" r="B2" s="8">
        <v>219675</v>
      </c>
      <c t="n" r="C2" s="8">
        <v>242570</v>
      </c>
    </row>
    <row r="3" spans="1:3">
      <c t="s" r="A3" s="4">
        <v>146</v>
      </c>
      <c t="n" r="B3" s="6">
        <v>92123</v>
      </c>
      <c t="n" r="C3" s="6">
        <v>106217</v>
      </c>
    </row>
    <row r="4" spans="1:3">
      <c t="s" r="A4" s="4">
        <v>147</v>
      </c>
      <c t="n" r="B4" s="6">
        <v>10698</v>
      </c>
      <c t="n" r="C4" s="6">
        <v>13808</v>
      </c>
    </row>
    <row r="5" spans="1:3">
      <c t="s" r="A5" s="4">
        <v>148</v>
      </c>
      <c t="n" r="B5" s="6">
        <v>3630</v>
      </c>
      <c t="n" r="C5" s="6">
        <v>2974</v>
      </c>
    </row>
    <row r="6" spans="1:3">
      <c t="s" r="A6" s="4">
        <v>107</v>
      </c>
      <c t="n" r="B6" s="6">
        <v>617617</v>
      </c>
      <c t="n" r="C6" s="6">
        <v>644635</v>
      </c>
    </row>
    <row r="7" spans="1:3">
      <c t="s" r="A7" s="4">
        <v>149</v>
      </c>
      <c t="n" r="B7" s="6">
        <v>125002</v>
      </c>
      <c t="n" r="C7" s="6">
        <v>122122</v>
      </c>
    </row>
    <row r="8" spans="1:3">
      <c t="s" r="A8" s="4">
        <v>150</v>
      </c>
      <c t="n" r="B8" s="6">
        <v>280234</v>
      </c>
      <c t="n" r="C8" s="6">
        <v>284978</v>
      </c>
    </row>
    <row r="9" spans="1:3">
      <c t="s" r="A9" s="4">
        <v>151</v>
      </c>
      <c t="n" r="B9" s="6">
        <v>416827</v>
      </c>
      <c t="n" r="C9" s="6">
        <v>414471</v>
      </c>
    </row>
    <row r="10" spans="1:3">
      <c t="s" r="A10" s="4">
        <v>152</v>
      </c>
      <c t="n" r="B10" s="6">
        <v>146496</v>
      </c>
      <c t="n" r="C10" s="6">
        <v>173438</v>
      </c>
    </row>
    <row r="11" spans="1:3">
      <c t="s" r="A11" s="4">
        <v>153</v>
      </c>
      <c t="n" r="B11" s="6">
        <v>21079</v>
      </c>
      <c t="n" r="C11" s="6">
        <v>58335</v>
      </c>
    </row>
    <row r="12" spans="1:3">
      <c t="s" r="A12" s="4">
        <v>154</v>
      </c>
      <c t="n" r="B12" s="6">
        <v>201275</v>
      </c>
      <c t="n" r="C12" s="6">
        <v>223080</v>
      </c>
    </row>
    <row r="13" spans="1:3">
      <c t="s" r="A13" s="4">
        <v>155</v>
      </c>
      <c t="n" r="B13" s="8">
        <v>60147</v>
      </c>
      <c t="n" r="C13" s="8">
        <v>85084</v>
      </c>
    </row>
    <row r="14" spans="1:3">
      <c t="s" r="A14" s="4">
        <v>156</v>
      </c>
      <c t="n" r="B14" s="8">
        <v>1</v>
      </c>
      <c t="n" r="C14" s="8">
        <v>1</v>
      </c>
    </row>
    <row r="15" spans="1:3">
      <c t="s" r="A15" s="4">
        <v>157</v>
      </c>
      <c t="n" r="B15" s="6">
        <v>30000000</v>
      </c>
      <c t="n" r="C15" s="6">
        <v>30000000</v>
      </c>
    </row>
    <row r="16" spans="1:3">
      <c t="s" r="A16" s="4">
        <v>158</v>
      </c>
      <c t="n" r="B16" s="6">
        <v>668720</v>
      </c>
      <c t="n" r="C16" s="6">
        <v>418720</v>
      </c>
    </row>
    <row r="17" spans="1:3">
      <c t="s" r="A17" s="4">
        <v>159</v>
      </c>
      <c t="n" r="B17" s="9">
        <v>0.01</v>
      </c>
      <c t="n" r="C17" s="9">
        <v>0.01</v>
      </c>
    </row>
    <row r="18" spans="1:3">
      <c t="s" r="A18" s="4">
        <v>160</v>
      </c>
      <c t="n" r="B18" s="6">
        <v>6000000000</v>
      </c>
      <c t="n" r="C18" s="6">
        <v>6000000000</v>
      </c>
    </row>
    <row r="19" spans="1:3">
      <c t="s" r="A19" s="4">
        <v>161</v>
      </c>
      <c t="n" r="B19" s="6">
        <v>3099482042</v>
      </c>
      <c t="n" r="C19" s="6">
        <v>3082037568</v>
      </c>
    </row>
    <row r="20" spans="1:3">
      <c t="s" r="A20" s="4">
        <v>162</v>
      </c>
      <c t="n" r="B20" s="6">
        <v>146203311</v>
      </c>
      <c t="n" r="C20" s="6">
        <v>58119993</v>
      </c>
    </row>
    <row r="21" spans="1:3">
      <c t="s" r="A21" s="4">
        <v>139</v>
      </c>
    </row>
    <row r="22" spans="1:3">
      <c t="s" r="A22" s="4">
        <v>107</v>
      </c>
      <c t="n" r="B22" s="8">
        <v>325785</v>
      </c>
      <c t="n" r="C22" s="8">
        <v>365943</v>
      </c>
    </row>
    <row r="23" spans="1:3">
      <c t="s" r="A23" s="4">
        <v>140</v>
      </c>
    </row>
    <row r="24" spans="1:3">
      <c t="s" r="A24" s="4">
        <v>107</v>
      </c>
      <c t="n" r="B24" s="6">
        <v>291832</v>
      </c>
      <c t="n" r="C24" s="6">
        <v>278692</v>
      </c>
    </row>
    <row r="25" spans="1:3">
      <c t="s" r="A25" s="4">
        <v>163</v>
      </c>
    </row>
    <row r="26" spans="1:3">
      <c t="s" r="A26" s="4">
        <v>145</v>
      </c>
      <c t="n" r="B26" s="6">
        <v>137964</v>
      </c>
      <c t="n" r="C26" s="6">
        <v>144191</v>
      </c>
    </row>
    <row r="27" spans="1:3">
      <c t="s" r="A27" s="4">
        <v>164</v>
      </c>
      <c t="n" r="B27" s="6">
        <v>2088</v>
      </c>
      <c t="n" r="C27" s="6">
        <v>2758</v>
      </c>
    </row>
    <row r="28" spans="1:3">
      <c t="s" r="A28" s="4">
        <v>149</v>
      </c>
      <c t="n" r="B28" s="6">
        <v>6121</v>
      </c>
      <c t="n" r="C28" s="6">
        <v>7762</v>
      </c>
    </row>
    <row r="29" spans="1:3">
      <c t="s" r="A29" s="4">
        <v>150</v>
      </c>
      <c t="n" r="B29" s="6">
        <v>923</v>
      </c>
      <c t="n" r="C29" s="6">
        <v>994</v>
      </c>
    </row>
    <row r="30" spans="1:3">
      <c t="s" r="A30" s="4">
        <v>151</v>
      </c>
      <c t="n" r="B30" s="6">
        <v>667</v>
      </c>
      <c t="n" r="C30" s="6">
        <v>690</v>
      </c>
    </row>
    <row r="31" spans="1:3">
      <c t="s" r="A31" s="4">
        <v>152</v>
      </c>
      <c t="n" r="B31" s="6">
        <v>36843</v>
      </c>
      <c t="n" r="C31" s="6">
        <v>36725</v>
      </c>
    </row>
    <row r="32" spans="1:3">
      <c t="s" r="A32" s="4">
        <v>153</v>
      </c>
      <c t="n" r="B32" s="6">
        <v>1207</v>
      </c>
      <c t="n" r="C32" s="6">
        <v>1496</v>
      </c>
    </row>
    <row r="33" spans="1:3">
      <c t="s" r="A33" s="4">
        <v>154</v>
      </c>
      <c t="n" r="B33" s="6">
        <v>25293</v>
      </c>
      <c t="n" r="C33" s="6">
        <v>26180</v>
      </c>
    </row>
    <row r="34" spans="1:3">
      <c t="s" r="A34" s="4">
        <v>155</v>
      </c>
      <c t="n" r="B34" s="6">
        <v>1624</v>
      </c>
      <c t="n" r="C34" s="6">
        <v>1776</v>
      </c>
    </row>
    <row r="35" spans="1:3">
      <c t="s" r="A35" s="4">
        <v>165</v>
      </c>
    </row>
    <row r="36" spans="1:3">
      <c t="s" r="A36" s="4">
        <v>107</v>
      </c>
      <c t="n" r="B36" s="6">
        <v>34</v>
      </c>
      <c t="n" r="C36" s="6">
        <v>43</v>
      </c>
    </row>
    <row r="37" spans="1:3">
      <c t="s" r="A37" s="4">
        <v>166</v>
      </c>
    </row>
    <row r="38" spans="1:3">
      <c t="s" r="A38" s="4">
        <v>107</v>
      </c>
      <c t="n" r="B38" s="8">
        <v>4971</v>
      </c>
      <c t="n" r="C38" s="8">
        <v>58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535</v>
      </c>
      <c t="s" r="B1" s="2">
        <v>1</v>
      </c>
    </row>
    <row r="2" spans="1:2">
      <c t="s" r="B2" s="2">
        <v>2</v>
      </c>
    </row>
    <row r="3" spans="1:2">
      <c t="s" r="A3" s="3">
        <v>327</v>
      </c>
    </row>
    <row r="4" spans="1:2">
      <c t="s" r="A4" s="4">
        <v>536</v>
      </c>
      <c t="s" r="B4" s="4">
        <v>537</v>
      </c>
    </row>
    <row r="5" spans="1:2">
      <c t="s" r="A5" s="4">
        <v>152</v>
      </c>
      <c t="s" r="B5" s="4">
        <v>538</v>
      </c>
    </row>
    <row r="6" spans="1:2">
      <c t="s" r="A6" s="4">
        <v>539</v>
      </c>
      <c t="s" r="B6" s="4">
        <v>540</v>
      </c>
    </row>
    <row r="7" spans="1:2">
      <c t="s" r="A7" s="4">
        <v>541</v>
      </c>
      <c t="s" r="B7" s="4">
        <v>540</v>
      </c>
    </row>
    <row r="8" spans="1:2">
      <c t="s" r="A8" s="4">
        <v>542</v>
      </c>
      <c t="s" r="B8" s="4">
        <v>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44</v>
      </c>
      <c t="s" r="B1" s="2">
        <v>1</v>
      </c>
    </row>
    <row r="2" spans="1:2">
      <c t="s" r="B2" s="2">
        <v>2</v>
      </c>
    </row>
    <row r="3" spans="1:2">
      <c t="s" r="A3" s="3">
        <v>330</v>
      </c>
    </row>
    <row r="4" spans="1:2">
      <c t="s" r="A4" s="4">
        <v>545</v>
      </c>
      <c t="s" r="B4" s="4">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547</v>
      </c>
      <c t="s" r="B1" s="2">
        <v>1</v>
      </c>
    </row>
    <row r="2" spans="1:2">
      <c t="s" r="B2" s="2">
        <v>2</v>
      </c>
    </row>
    <row r="3" spans="1:2">
      <c t="s" r="A3" s="3">
        <v>333</v>
      </c>
    </row>
    <row r="4" spans="1:2">
      <c t="s" r="A4" s="4">
        <v>548</v>
      </c>
      <c t="s" r="B4" s="4">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550</v>
      </c>
      <c t="s" r="B1" s="2">
        <v>1</v>
      </c>
    </row>
    <row r="2" spans="1:2">
      <c t="s" r="B2" s="2">
        <v>2</v>
      </c>
    </row>
    <row r="3" spans="1:2">
      <c t="s" r="A3" s="3">
        <v>551</v>
      </c>
    </row>
    <row r="4" spans="1:2">
      <c t="s" r="A4" s="4">
        <v>552</v>
      </c>
      <c t="s" r="B4" s="4">
        <v>553</v>
      </c>
    </row>
    <row r="5" spans="1:2">
      <c t="s" r="A5" s="4">
        <v>554</v>
      </c>
      <c t="s" r="B5" s="4">
        <v>555</v>
      </c>
    </row>
    <row r="6" spans="1:2">
      <c t="s" r="A6" s="4">
        <v>556</v>
      </c>
      <c t="s" r="B6" s="4">
        <v>557</v>
      </c>
    </row>
    <row r="7" spans="1:2">
      <c t="s" r="A7" s="4">
        <v>558</v>
      </c>
      <c t="s" r="B7" s="4">
        <v>559</v>
      </c>
    </row>
    <row r="8" spans="1:2">
      <c t="s" r="A8" s="4">
        <v>560</v>
      </c>
      <c t="s" r="B8" s="4">
        <v>561</v>
      </c>
    </row>
    <row r="9" spans="1:2">
      <c t="s" r="A9" s="4">
        <v>562</v>
      </c>
      <c t="s" r="B9" s="4">
        <v>563</v>
      </c>
    </row>
    <row r="10" spans="1:2">
      <c t="s" r="A10" s="4">
        <v>564</v>
      </c>
      <c t="s" r="B10" s="4">
        <v>565</v>
      </c>
    </row>
    <row r="11" spans="1:2">
      <c t="s" r="A11" s="4">
        <v>566</v>
      </c>
      <c t="s" r="B11" s="4">
        <v>567</v>
      </c>
    </row>
    <row r="12" spans="1:2">
      <c t="s" r="A12" s="4">
        <v>568</v>
      </c>
      <c t="s" r="B12" s="4">
        <v>569</v>
      </c>
    </row>
    <row r="13" spans="1:2">
      <c t="s" r="A13" s="4">
        <v>570</v>
      </c>
      <c t="s" r="B13" s="4">
        <v>571</v>
      </c>
    </row>
    <row r="14" spans="1:2">
      <c t="s" r="A14" s="4">
        <v>572</v>
      </c>
      <c t="s" r="B14" s="4">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80"/>
  </cols>
  <sheetData>
    <row r="1" spans="1:2">
      <c t="s" r="A1" s="1">
        <v>574</v>
      </c>
      <c t="s" r="B1" s="2">
        <v>1</v>
      </c>
    </row>
    <row r="2" spans="1:2">
      <c t="s" r="B2" s="2">
        <v>2</v>
      </c>
    </row>
    <row r="3" spans="1:2">
      <c t="s" r="A3" s="3">
        <v>575</v>
      </c>
    </row>
    <row r="4" spans="1:2">
      <c t="s" r="A4" s="4">
        <v>576</v>
      </c>
      <c t="s" r="B4" s="4">
        <v>577</v>
      </c>
    </row>
    <row r="5" spans="1:2">
      <c t="s" r="A5" s="4">
        <v>578</v>
      </c>
      <c t="s" r="B5" s="4">
        <v>579</v>
      </c>
    </row>
    <row r="6" spans="1:2">
      <c t="s" r="A6" s="4">
        <v>580</v>
      </c>
      <c t="s" r="B6" s="4">
        <v>581</v>
      </c>
    </row>
    <row r="7" spans="1:2">
      <c t="s" r="A7" s="4">
        <v>582</v>
      </c>
      <c t="s" r="B7" s="4">
        <v>583</v>
      </c>
    </row>
    <row r="8" spans="1:2">
      <c t="s" r="A8" s="4">
        <v>584</v>
      </c>
      <c t="s" r="B8" s="4">
        <v>585</v>
      </c>
    </row>
    <row r="9" spans="1:2">
      <c t="s" r="A9" s="4">
        <v>586</v>
      </c>
      <c t="s" r="B9" s="4">
        <v>587</v>
      </c>
    </row>
    <row r="10" spans="1:2">
      <c t="s" r="A10" s="4">
        <v>139</v>
      </c>
    </row>
    <row r="11" spans="1:2">
      <c t="s" r="A11" s="3">
        <v>575</v>
      </c>
    </row>
    <row r="12" spans="1:2">
      <c t="s" r="A12" s="4">
        <v>576</v>
      </c>
      <c t="s" r="B12" s="4">
        <v>588</v>
      </c>
    </row>
    <row r="13" spans="1:2">
      <c t="s" r="A13" s="4">
        <v>578</v>
      </c>
      <c t="s" r="B13" s="4">
        <v>589</v>
      </c>
    </row>
    <row r="14" spans="1:2">
      <c t="s" r="A14" s="4">
        <v>580</v>
      </c>
      <c t="s" r="B14" s="4">
        <v>590</v>
      </c>
    </row>
    <row r="15" spans="1:2">
      <c t="s" r="A15" s="4">
        <v>582</v>
      </c>
      <c t="s" r="B15" s="4">
        <v>591</v>
      </c>
    </row>
    <row r="16" spans="1:2">
      <c t="s" r="A16" s="4">
        <v>584</v>
      </c>
      <c t="s" r="B16" s="4">
        <v>592</v>
      </c>
    </row>
    <row r="17" spans="1:2">
      <c t="s" r="A17" s="4">
        <v>586</v>
      </c>
      <c t="s" r="B17" s="4">
        <v>593</v>
      </c>
    </row>
    <row r="18" spans="1:2">
      <c t="s" r="A18" s="4">
        <v>594</v>
      </c>
    </row>
    <row r="19" spans="1:2">
      <c t="s" r="A19" s="3">
        <v>575</v>
      </c>
    </row>
    <row r="20" spans="1:2">
      <c t="s" r="A20" s="4">
        <v>580</v>
      </c>
      <c t="s" r="B20" s="4">
        <v>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96</v>
      </c>
      <c t="s" r="B1" s="2">
        <v>1</v>
      </c>
    </row>
    <row r="2" spans="1:2">
      <c t="s" r="B2" s="2">
        <v>2</v>
      </c>
    </row>
    <row r="3" spans="1:2">
      <c t="s" r="A3" s="3">
        <v>342</v>
      </c>
    </row>
    <row r="4" spans="1:2">
      <c t="s" r="A4" s="4">
        <v>597</v>
      </c>
      <c t="s" r="B4" s="4">
        <v>598</v>
      </c>
    </row>
    <row r="5" spans="1:2">
      <c t="s" r="A5" s="4">
        <v>599</v>
      </c>
      <c t="s" r="B5" s="4">
        <v>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601</v>
      </c>
      <c t="s" r="B1" s="2">
        <v>1</v>
      </c>
    </row>
    <row r="2" spans="1:2">
      <c t="s" r="B2" s="2">
        <v>2</v>
      </c>
    </row>
    <row r="3" spans="1:2">
      <c t="s" r="A3" s="3">
        <v>345</v>
      </c>
    </row>
    <row r="4" spans="1:2">
      <c t="s" r="A4" s="4">
        <v>602</v>
      </c>
      <c t="s" r="B4" s="4">
        <v>603</v>
      </c>
    </row>
    <row r="5" spans="1:2">
      <c t="s" r="A5" s="4">
        <v>604</v>
      </c>
      <c t="s" r="B5" s="4">
        <v>605</v>
      </c>
    </row>
    <row r="6" spans="1:2">
      <c t="s" r="A6" s="4">
        <v>606</v>
      </c>
      <c t="s" r="B6" s="4">
        <v>605</v>
      </c>
    </row>
    <row r="7" spans="1:2">
      <c t="s" r="A7" s="4">
        <v>607</v>
      </c>
      <c t="s" r="B7" s="4">
        <v>6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609</v>
      </c>
      <c t="s" r="B1" s="2">
        <v>1</v>
      </c>
    </row>
    <row r="2" spans="1:2">
      <c t="s" r="B2" s="2">
        <v>2</v>
      </c>
    </row>
    <row r="3" spans="1:2">
      <c t="s" r="A3" s="3">
        <v>348</v>
      </c>
    </row>
    <row r="4" spans="1:2">
      <c t="s" r="A4" s="4">
        <v>610</v>
      </c>
      <c t="s" r="B4" s="4">
        <v>611</v>
      </c>
    </row>
    <row r="5" spans="1:2">
      <c t="s" r="A5" s="4">
        <v>612</v>
      </c>
      <c t="s" r="B5" s="4">
        <v>613</v>
      </c>
    </row>
    <row r="6" spans="1:2">
      <c t="s" r="A6" s="4">
        <v>614</v>
      </c>
      <c t="s" r="B6" s="4">
        <v>615</v>
      </c>
    </row>
    <row r="7" spans="1:2">
      <c t="s" r="A7" s="4">
        <v>616</v>
      </c>
      <c t="s" r="B7" s="4">
        <v>6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618</v>
      </c>
      <c t="s" r="B1" s="2">
        <v>1</v>
      </c>
    </row>
    <row r="2" spans="1:2">
      <c t="s" r="B2" s="2">
        <v>2</v>
      </c>
    </row>
    <row r="3" spans="1:2">
      <c t="s" r="A3" s="3">
        <v>351</v>
      </c>
    </row>
    <row r="4" spans="1:2">
      <c t="s" r="A4" s="4">
        <v>619</v>
      </c>
      <c t="s" r="B4" s="4">
        <v>6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621</v>
      </c>
      <c t="s" r="B1" s="2">
        <v>1</v>
      </c>
    </row>
    <row r="2" spans="1:2">
      <c t="s" r="B2" s="2">
        <v>2</v>
      </c>
    </row>
    <row r="3" spans="1:2">
      <c t="s" r="A3" s="3">
        <v>354</v>
      </c>
    </row>
    <row r="4" spans="1:2">
      <c t="s" r="A4" s="4">
        <v>622</v>
      </c>
      <c t="s" r="B4" s="4">
        <v>623</v>
      </c>
    </row>
    <row r="5" spans="1:2">
      <c t="s" r="A5" s="4">
        <v>624</v>
      </c>
      <c t="s" r="B5" s="4">
        <v>625</v>
      </c>
    </row>
    <row r="6" spans="1:2">
      <c t="s" r="A6" s="4">
        <v>626</v>
      </c>
      <c t="s" r="B6" s="4">
        <v>6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24"/>
    <col customWidth="1" max="10" min="10" width="4"/>
    <col customWidth="1" max="11" min="11" width="58"/>
    <col customWidth="1" max="12" min="12" width="25"/>
  </cols>
  <sheetData>
    <row r="1" spans="1:12">
      <c t="s" r="A1" s="1">
        <v>167</v>
      </c>
      <c t="s" r="C1" s="2">
        <v>168</v>
      </c>
      <c t="s" r="D1" s="2">
        <v>169</v>
      </c>
      <c t="s" r="E1" s="2">
        <v>170</v>
      </c>
      <c t="s" r="F1" s="2">
        <v>171</v>
      </c>
      <c t="s" r="G1" s="2">
        <v>172</v>
      </c>
      <c t="s" r="H1" s="2">
        <v>132</v>
      </c>
      <c t="s" r="I1" s="2">
        <v>173</v>
      </c>
      <c t="s" r="K1" s="2">
        <v>174</v>
      </c>
      <c t="s" r="L1" s="2">
        <v>70</v>
      </c>
    </row>
    <row r="2" spans="1:12">
      <c t="s" r="A2" s="4">
        <v>175</v>
      </c>
      <c t="n" r="E2" s="8">
        <v>2562</v>
      </c>
      <c t="n" r="G2" s="8">
        <v>106421</v>
      </c>
      <c t="n" r="H2" s="8">
        <v>97809</v>
      </c>
      <c t="n" r="I2" s="8">
        <v>-847</v>
      </c>
      <c t="n" r="K2" s="8">
        <v>-16896</v>
      </c>
      <c t="n" r="L2" s="8">
        <v>1948</v>
      </c>
    </row>
    <row r="3" spans="1:12">
      <c t="s" r="A3" s="4">
        <v>176</v>
      </c>
      <c t="n" r="E3" s="6">
        <v>102000</v>
      </c>
      <c t="n" r="G3" s="6">
        <v>3043153000</v>
      </c>
      <c t="n" r="I3" s="6">
        <v>14269000</v>
      </c>
    </row>
    <row r="4" spans="1:12">
      <c t="s" r="A4" s="3">
        <v>177</v>
      </c>
    </row>
    <row r="5" spans="1:12">
      <c t="s" r="A5" s="4">
        <v>178</v>
      </c>
      <c t="n" r="E5" s="8">
        <v>4270</v>
      </c>
    </row>
    <row r="6" spans="1:12">
      <c t="s" r="A6" s="4">
        <v>179</v>
      </c>
      <c t="n" r="E6" s="6">
        <v>171000</v>
      </c>
    </row>
    <row r="7" spans="1:12">
      <c t="s" r="A7" s="4">
        <v>180</v>
      </c>
      <c t="n" r="E7" s="8">
        <v>-94</v>
      </c>
    </row>
    <row r="8" spans="1:12">
      <c t="s" r="A8" s="4">
        <v>181</v>
      </c>
      <c t="n" r="E8" s="6">
        <v>-3000</v>
      </c>
    </row>
    <row r="9" spans="1:12">
      <c t="s" r="A9" s="4">
        <v>182</v>
      </c>
      <c t="n" r="G9" s="8">
        <v>878</v>
      </c>
      <c t="n" r="I9" s="8">
        <v>26</v>
      </c>
      <c t="s" r="J9" s="4">
        <v>34</v>
      </c>
    </row>
    <row r="10" spans="1:12">
      <c t="s" r="A10" s="4">
        <v>183</v>
      </c>
      <c t="n" r="G10" s="6">
        <v>18930000</v>
      </c>
      <c t="n" r="I10" s="6">
        <v>-1629000</v>
      </c>
      <c t="s" r="J10" s="4">
        <v>34</v>
      </c>
    </row>
    <row r="11" spans="1:12">
      <c t="s" r="A11" s="4">
        <v>184</v>
      </c>
      <c t="n" r="G11" s="8">
        <v>-78</v>
      </c>
    </row>
    <row r="12" spans="1:12">
      <c t="s" r="A12" s="4">
        <v>185</v>
      </c>
      <c t="s" r="B12" s="4">
        <v>74</v>
      </c>
      <c t="n" r="H12" s="6">
        <v>-332</v>
      </c>
    </row>
    <row r="13" spans="1:12">
      <c t="s" r="A13" s="4">
        <v>186</v>
      </c>
      <c t="n" r="H13" s="6">
        <v>97477</v>
      </c>
    </row>
    <row r="14" spans="1:12">
      <c t="s" r="A14" s="3">
        <v>177</v>
      </c>
    </row>
    <row r="15" spans="1:12">
      <c t="s" r="A15" s="4">
        <v>187</v>
      </c>
      <c t="n" r="L15" s="6">
        <v>6</v>
      </c>
    </row>
    <row r="16" spans="1:12">
      <c t="s" r="A16" s="4">
        <v>188</v>
      </c>
      <c t="n" r="L16" s="6">
        <v>-2</v>
      </c>
    </row>
    <row r="17" spans="1:12">
      <c t="s" r="A17" s="4">
        <v>189</v>
      </c>
      <c t="n" r="L17" s="6">
        <v>-118</v>
      </c>
    </row>
    <row r="18" spans="1:12">
      <c t="s" r="A18" s="4">
        <v>190</v>
      </c>
      <c t="n" r="C18" s="8">
        <v>13886</v>
      </c>
      <c t="n" r="H18" s="6">
        <v>13659</v>
      </c>
      <c t="n" r="L18" s="6">
        <v>227</v>
      </c>
    </row>
    <row r="19" spans="1:12">
      <c t="s" r="A19" s="4">
        <v>191</v>
      </c>
      <c t="s" r="B19" s="4">
        <v>192</v>
      </c>
      <c t="n" r="H19" s="6">
        <v>-120</v>
      </c>
    </row>
    <row r="20" spans="1:12">
      <c t="s" r="A20" s="4">
        <v>193</v>
      </c>
      <c t="n" r="C20" s="6">
        <v>-194</v>
      </c>
      <c t="n" r="H20" s="6">
        <v>-194</v>
      </c>
    </row>
    <row r="21" spans="1:12">
      <c t="s" r="A21" s="4">
        <v>194</v>
      </c>
      <c t="n" r="C21" s="6">
        <v>0</v>
      </c>
      <c t="n" r="H21" s="6">
        <v>0</v>
      </c>
    </row>
    <row r="22" spans="1:12">
      <c t="s" r="A22" s="4">
        <v>195</v>
      </c>
      <c t="s" r="B22" s="4">
        <v>196</v>
      </c>
      <c t="n" r="I22" s="8">
        <v>-837</v>
      </c>
    </row>
    <row r="23" spans="1:12">
      <c t="s" r="A23" s="4">
        <v>197</v>
      </c>
      <c t="s" r="B23" s="4">
        <v>196</v>
      </c>
      <c t="n" r="I23" s="6">
        <v>-16958000</v>
      </c>
    </row>
    <row r="24" spans="1:12">
      <c t="s" r="A24" s="4">
        <v>198</v>
      </c>
      <c t="n" r="L24" s="6">
        <v>-63</v>
      </c>
    </row>
    <row r="25" spans="1:12">
      <c t="s" r="A25" s="4">
        <v>199</v>
      </c>
      <c t="n" r="K25" s="6">
        <v>-2237</v>
      </c>
      <c t="n" r="L25" s="6">
        <v>-17</v>
      </c>
    </row>
    <row r="26" spans="1:12">
      <c t="s" r="A26" s="4">
        <v>200</v>
      </c>
      <c t="n" r="G26" s="8">
        <v>3</v>
      </c>
      <c t="n" r="H26" s="6">
        <v>-1</v>
      </c>
      <c t="n" r="L26" s="6">
        <v>-187</v>
      </c>
    </row>
    <row r="27" spans="1:12">
      <c t="s" r="A27" s="4">
        <v>201</v>
      </c>
      <c t="n" r="G27" s="6">
        <v>16000</v>
      </c>
    </row>
    <row r="28" spans="1:12">
      <c t="s" r="A28" s="4">
        <v>202</v>
      </c>
      <c t="n" r="L28" s="6">
        <v>-154</v>
      </c>
    </row>
    <row r="29" spans="1:12">
      <c t="s" r="A29" s="4">
        <v>203</v>
      </c>
      <c t="n" r="C29" s="6">
        <v>205786</v>
      </c>
      <c t="n" r="D29" s="8">
        <v>203992</v>
      </c>
      <c t="n" r="E29" s="8">
        <v>6738</v>
      </c>
      <c t="n" r="F29" s="8">
        <v>197254</v>
      </c>
      <c t="n" r="G29" s="8">
        <v>107224</v>
      </c>
      <c t="n" r="H29" s="6">
        <v>110821</v>
      </c>
      <c t="n" r="I29" s="8">
        <v>-1658</v>
      </c>
      <c t="n" r="K29" s="6">
        <v>-19133</v>
      </c>
      <c t="n" r="L29" s="6">
        <v>1794</v>
      </c>
    </row>
    <row r="30" spans="1:12">
      <c t="s" r="A30" s="4">
        <v>204</v>
      </c>
      <c t="n" r="E30" s="6">
        <v>270000</v>
      </c>
      <c t="n" r="F30" s="6">
        <v>3029243000</v>
      </c>
      <c t="n" r="G30" s="6">
        <v>3062099000</v>
      </c>
      <c t="n" r="I30" s="6">
        <v>32856000</v>
      </c>
    </row>
    <row r="31" spans="1:12">
      <c t="s" r="A31" s="3">
        <v>177</v>
      </c>
    </row>
    <row r="32" spans="1:12">
      <c t="s" r="A32" s="4">
        <v>178</v>
      </c>
      <c t="n" r="E32" s="8">
        <v>3730</v>
      </c>
    </row>
    <row r="33" spans="1:12">
      <c t="s" r="A33" s="4">
        <v>179</v>
      </c>
      <c t="n" r="E33" s="6">
        <v>149000</v>
      </c>
    </row>
    <row r="34" spans="1:12">
      <c t="s" r="A34" s="4">
        <v>180</v>
      </c>
      <c t="n" r="E34" s="8">
        <v>0</v>
      </c>
    </row>
    <row r="35" spans="1:12">
      <c t="s" r="A35" s="4">
        <v>181</v>
      </c>
      <c t="n" r="E35" s="6">
        <v>0</v>
      </c>
    </row>
    <row r="36" spans="1:12">
      <c t="s" r="A36" s="4">
        <v>182</v>
      </c>
      <c t="n" r="G36" s="8">
        <v>798</v>
      </c>
      <c t="n" r="I36" s="8">
        <v>-39</v>
      </c>
      <c t="s" r="J36" s="4">
        <v>34</v>
      </c>
    </row>
    <row r="37" spans="1:12">
      <c t="s" r="A37" s="4">
        <v>183</v>
      </c>
      <c t="n" r="G37" s="6">
        <v>19928000</v>
      </c>
      <c t="n" r="I37" s="6">
        <v>-483000</v>
      </c>
      <c t="s" r="J37" s="4">
        <v>34</v>
      </c>
    </row>
    <row r="38" spans="1:12">
      <c t="s" r="A38" s="4">
        <v>184</v>
      </c>
      <c t="n" r="G38" s="8">
        <v>-31</v>
      </c>
    </row>
    <row r="39" spans="1:12">
      <c t="s" r="A39" s="4">
        <v>205</v>
      </c>
      <c t="s" r="B39" s="4">
        <v>74</v>
      </c>
      <c t="n" r="H39" s="6">
        <v>0</v>
      </c>
    </row>
    <row r="40" spans="1:12">
      <c t="s" r="A40" s="4">
        <v>206</v>
      </c>
      <c t="n" r="H40" s="6">
        <v>110821</v>
      </c>
    </row>
    <row r="41" spans="1:12">
      <c t="s" r="A41" s="3">
        <v>177</v>
      </c>
    </row>
    <row r="42" spans="1:12">
      <c t="s" r="A42" s="4">
        <v>187</v>
      </c>
      <c t="n" r="L42" s="6">
        <v>0</v>
      </c>
    </row>
    <row r="43" spans="1:12">
      <c t="s" r="A43" s="4">
        <v>188</v>
      </c>
      <c t="n" r="L43" s="6">
        <v>0</v>
      </c>
    </row>
    <row r="44" spans="1:12">
      <c t="s" r="A44" s="4">
        <v>189</v>
      </c>
      <c t="n" r="L44" s="6">
        <v>-96</v>
      </c>
    </row>
    <row r="45" spans="1:12">
      <c t="s" r="A45" s="4">
        <v>190</v>
      </c>
      <c t="n" r="C45" s="6">
        <v>7502</v>
      </c>
      <c t="n" r="H45" s="6">
        <v>7310</v>
      </c>
      <c t="n" r="L45" s="6">
        <v>192</v>
      </c>
    </row>
    <row r="46" spans="1:12">
      <c t="s" r="A46" s="4">
        <v>191</v>
      </c>
      <c t="s" r="B46" s="4">
        <v>192</v>
      </c>
      <c t="n" r="H46" s="6">
        <v>-122</v>
      </c>
    </row>
    <row r="47" spans="1:12">
      <c t="s" r="A47" s="4">
        <v>193</v>
      </c>
      <c t="n" r="C47" s="6">
        <v>-511</v>
      </c>
      <c t="n" r="H47" s="6">
        <v>-511</v>
      </c>
    </row>
    <row r="48" spans="1:12">
      <c t="s" r="A48" s="4">
        <v>194</v>
      </c>
      <c t="n" r="C48" s="6">
        <v>353</v>
      </c>
      <c t="n" r="H48" s="6">
        <v>353</v>
      </c>
    </row>
    <row r="49" spans="1:12">
      <c t="s" r="A49" s="4">
        <v>195</v>
      </c>
      <c t="s" r="B49" s="4">
        <v>196</v>
      </c>
      <c t="n" r="I49" s="8">
        <v>-1232</v>
      </c>
    </row>
    <row r="50" spans="1:12">
      <c t="s" r="A50" s="4">
        <v>197</v>
      </c>
      <c t="s" r="B50" s="4">
        <v>196</v>
      </c>
      <c t="n" r="I50" s="6">
        <v>-24780000</v>
      </c>
    </row>
    <row r="51" spans="1:12">
      <c t="s" r="A51" s="4">
        <v>198</v>
      </c>
      <c t="n" r="L51" s="6">
        <v>-91</v>
      </c>
    </row>
    <row r="52" spans="1:12">
      <c t="s" r="A52" s="4">
        <v>199</v>
      </c>
      <c t="n" r="K52" s="6">
        <v>-4083</v>
      </c>
      <c t="n" r="L52" s="6">
        <v>-106</v>
      </c>
    </row>
    <row r="53" spans="1:12">
      <c t="s" r="A53" s="4">
        <v>200</v>
      </c>
      <c t="n" r="G53" s="8">
        <v>19</v>
      </c>
      <c t="n" r="H53" s="6">
        <v>1</v>
      </c>
      <c t="n" r="L53" s="6">
        <v>-182</v>
      </c>
    </row>
    <row r="54" spans="1:12">
      <c t="s" r="A54" s="4">
        <v>201</v>
      </c>
      <c t="n" r="G54" s="6">
        <v>11000</v>
      </c>
    </row>
    <row r="55" spans="1:12">
      <c t="s" r="A55" s="4">
        <v>202</v>
      </c>
      <c t="n" r="L55" s="6">
        <v>-283</v>
      </c>
    </row>
    <row r="56" spans="1:12">
      <c t="s" r="A56" s="4">
        <v>207</v>
      </c>
      <c t="n" r="C56" s="6">
        <v>211696</v>
      </c>
      <c t="n" r="D56" s="6">
        <v>210185</v>
      </c>
      <c t="n" r="E56" s="8">
        <v>10468</v>
      </c>
      <c t="n" r="F56" s="8">
        <v>199717</v>
      </c>
      <c t="n" r="G56" s="8">
        <v>108010</v>
      </c>
      <c t="n" r="H56" s="6">
        <v>117852</v>
      </c>
      <c t="n" r="I56" s="8">
        <v>-2929</v>
      </c>
      <c t="n" r="K56" s="6">
        <v>-23216</v>
      </c>
      <c t="n" r="L56" s="6">
        <v>1511</v>
      </c>
    </row>
    <row r="57" spans="1:12">
      <c t="s" r="A57" s="4">
        <v>208</v>
      </c>
      <c t="n" r="E57" s="6">
        <v>419000</v>
      </c>
      <c t="n" r="F57" s="6">
        <v>3023919000</v>
      </c>
      <c t="n" r="G57" s="6">
        <v>3082038000</v>
      </c>
      <c t="n" r="I57" s="6">
        <v>58119000</v>
      </c>
    </row>
    <row r="58" spans="1:12">
      <c t="s" r="A58" s="3">
        <v>177</v>
      </c>
    </row>
    <row r="59" spans="1:12">
      <c t="s" r="A59" s="4">
        <v>178</v>
      </c>
      <c t="n" r="E59" s="8">
        <v>6250</v>
      </c>
    </row>
    <row r="60" spans="1:12">
      <c t="s" r="A60" s="4">
        <v>179</v>
      </c>
      <c t="n" r="E60" s="6">
        <v>250000</v>
      </c>
    </row>
    <row r="61" spans="1:12">
      <c t="s" r="A61" s="4">
        <v>180</v>
      </c>
      <c t="n" r="E61" s="8">
        <v>0</v>
      </c>
    </row>
    <row r="62" spans="1:12">
      <c t="s" r="A62" s="4">
        <v>181</v>
      </c>
      <c t="n" r="E62" s="6">
        <v>0</v>
      </c>
    </row>
    <row r="63" spans="1:12">
      <c t="s" r="A63" s="4">
        <v>182</v>
      </c>
      <c t="n" r="G63" s="8">
        <v>357</v>
      </c>
      <c t="n" r="I63" s="8">
        <v>704</v>
      </c>
      <c t="s" r="J63" s="4">
        <v>34</v>
      </c>
    </row>
    <row r="64" spans="1:12">
      <c t="s" r="A64" s="4">
        <v>183</v>
      </c>
      <c t="n" r="G64" s="6">
        <v>17438000</v>
      </c>
      <c t="n" r="I64" s="6">
        <v>13318000</v>
      </c>
      <c t="s" r="J64" s="4">
        <v>34</v>
      </c>
    </row>
    <row r="65" spans="1:12">
      <c t="s" r="A65" s="4">
        <v>184</v>
      </c>
      <c t="n" r="G65" s="8">
        <v>-23</v>
      </c>
    </row>
    <row r="66" spans="1:12">
      <c t="s" r="A66" s="4">
        <v>209</v>
      </c>
      <c t="s" r="B66" s="4">
        <v>74</v>
      </c>
      <c t="n" r="H66" s="6">
        <v>0</v>
      </c>
    </row>
    <row r="67" spans="1:12">
      <c t="s" r="A67" s="4">
        <v>210</v>
      </c>
      <c t="n" r="H67" s="6">
        <v>117852</v>
      </c>
    </row>
    <row r="68" spans="1:12">
      <c t="s" r="A68" s="3">
        <v>177</v>
      </c>
    </row>
    <row r="69" spans="1:12">
      <c t="s" r="A69" s="4">
        <v>187</v>
      </c>
      <c t="n" r="L69" s="6">
        <v>0</v>
      </c>
    </row>
    <row r="70" spans="1:12">
      <c t="s" r="A70" s="4">
        <v>188</v>
      </c>
      <c t="n" r="L70" s="6">
        <v>0</v>
      </c>
    </row>
    <row r="71" spans="1:12">
      <c t="s" r="A71" s="4">
        <v>189</v>
      </c>
      <c t="n" r="L71" s="6">
        <v>-164</v>
      </c>
    </row>
    <row r="72" spans="1:12">
      <c t="s" r="A72" s="4">
        <v>190</v>
      </c>
      <c t="n" r="C72" s="6">
        <v>17332</v>
      </c>
      <c t="n" r="H72" s="6">
        <v>17242</v>
      </c>
      <c t="n" r="L72" s="6">
        <v>90</v>
      </c>
    </row>
    <row r="73" spans="1:12">
      <c t="s" r="A73" s="4">
        <v>191</v>
      </c>
      <c t="s" r="B73" s="4">
        <v>192</v>
      </c>
      <c t="n" r="H73" s="6">
        <v>-484</v>
      </c>
    </row>
    <row r="74" spans="1:12">
      <c t="s" r="A74" s="4">
        <v>193</v>
      </c>
      <c t="n" r="C74" s="6">
        <v>-769</v>
      </c>
      <c t="n" r="H74" s="6">
        <v>-769</v>
      </c>
    </row>
    <row r="75" spans="1:12">
      <c t="s" r="A75" s="4">
        <v>194</v>
      </c>
      <c t="n" r="C75" s="6">
        <v>0</v>
      </c>
      <c t="n" r="H75" s="6">
        <v>0</v>
      </c>
    </row>
    <row r="76" spans="1:12">
      <c t="s" r="A76" s="4">
        <v>195</v>
      </c>
      <c t="s" r="B76" s="4">
        <v>196</v>
      </c>
      <c t="n" r="I76" s="8">
        <v>-5452</v>
      </c>
    </row>
    <row r="77" spans="1:12">
      <c t="s" r="A77" s="4">
        <v>197</v>
      </c>
      <c t="s" r="B77" s="4">
        <v>196</v>
      </c>
      <c t="n" r="I77" s="6">
        <v>-101402000</v>
      </c>
    </row>
    <row r="78" spans="1:12">
      <c t="s" r="A78" s="4">
        <v>198</v>
      </c>
      <c t="n" r="L78" s="6">
        <v>-78</v>
      </c>
    </row>
    <row r="79" spans="1:12">
      <c t="s" r="A79" s="4">
        <v>199</v>
      </c>
      <c t="n" r="K79" s="6">
        <v>-6128</v>
      </c>
      <c t="n" r="L79" s="6">
        <v>-83</v>
      </c>
    </row>
    <row r="80" spans="1:12">
      <c t="s" r="A80" s="4">
        <v>200</v>
      </c>
      <c t="n" r="G80" s="8">
        <v>-25</v>
      </c>
      <c t="n" r="H80" s="6">
        <v>0</v>
      </c>
      <c t="n" r="L80" s="6">
        <v>-41</v>
      </c>
    </row>
    <row r="81" spans="1:12">
      <c t="s" r="A81" s="4">
        <v>201</v>
      </c>
      <c t="n" r="G81" s="6">
        <v>6000</v>
      </c>
    </row>
    <row r="82" spans="1:12">
      <c t="s" r="A82" s="4">
        <v>202</v>
      </c>
      <c t="n" r="L82" s="6">
        <v>-276</v>
      </c>
    </row>
    <row r="83" spans="1:12">
      <c t="s" r="A83" s="4">
        <v>211</v>
      </c>
      <c t="n" r="C83" s="8">
        <v>223092</v>
      </c>
      <c t="n" r="D83" s="8">
        <v>221857</v>
      </c>
      <c t="n" r="E83" s="8">
        <v>16718</v>
      </c>
      <c t="n" r="F83" s="8">
        <v>205139</v>
      </c>
      <c t="n" r="G83" s="8">
        <v>108319</v>
      </c>
      <c t="n" r="H83" s="8">
        <v>133841</v>
      </c>
      <c t="n" r="I83" s="8">
        <v>-7677</v>
      </c>
      <c t="n" r="K83" s="8">
        <v>-29344</v>
      </c>
      <c t="n" r="L83" s="8">
        <v>1235</v>
      </c>
    </row>
    <row r="84" spans="1:12">
      <c t="s" r="A84" s="4">
        <v>212</v>
      </c>
      <c t="n" r="E84" s="6">
        <v>669000</v>
      </c>
      <c t="n" r="F84" s="6">
        <v>2953279000</v>
      </c>
      <c t="n" r="G84" s="6">
        <v>3099482000</v>
      </c>
      <c t="n" r="I84" s="6">
        <v>146203000</v>
      </c>
    </row>
    <row r="85" spans="1:12">
      <c t="n" r="A85"/>
    </row>
    <row r="86" spans="1:12">
      <c t="s" r="A86" s="4">
        <v>34</v>
      </c>
      <c t="s" r="B86" s="4">
        <v>213</v>
      </c>
    </row>
    <row r="87" spans="1:12">
      <c t="s" r="A87" s="4">
        <v>74</v>
      </c>
      <c t="s" r="B87" s="4">
        <v>214</v>
      </c>
    </row>
    <row r="88" spans="1:12">
      <c t="s" r="A88" s="4">
        <v>192</v>
      </c>
      <c t="s" r="B88" s="4">
        <v>215</v>
      </c>
    </row>
    <row r="89" spans="1:12">
      <c t="s" r="A89" s="4">
        <v>196</v>
      </c>
      <c t="s" r="B89" s="4">
        <v>216</v>
      </c>
    </row>
  </sheetData>
  <mergeCells count="7">
    <mergeCell ref="A1:B1"/>
    <mergeCell ref="I1:J1"/>
    <mergeCell ref="A85:K85"/>
    <mergeCell ref="B86:K86"/>
    <mergeCell ref="B87:K87"/>
    <mergeCell ref="B88:K88"/>
    <mergeCell ref="B89:K8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628</v>
      </c>
      <c t="s" r="B1" s="2">
        <v>1</v>
      </c>
    </row>
    <row r="2" spans="1:2">
      <c t="s" r="B2" s="2">
        <v>2</v>
      </c>
    </row>
    <row r="3" spans="1:2">
      <c t="s" r="A3" s="3">
        <v>357</v>
      </c>
    </row>
    <row r="4" spans="1:2">
      <c t="s" r="A4" s="4">
        <v>629</v>
      </c>
      <c t="s" r="B4" s="4">
        <v>6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631</v>
      </c>
      <c t="s" r="B1" s="2">
        <v>1</v>
      </c>
    </row>
    <row r="2" spans="1:2">
      <c t="s" r="B2" s="2">
        <v>2</v>
      </c>
    </row>
    <row r="3" spans="1:2">
      <c t="s" r="A3" s="3">
        <v>359</v>
      </c>
    </row>
    <row r="4" spans="1:2">
      <c t="s" r="A4" s="4">
        <v>632</v>
      </c>
      <c t="s" r="B4" s="4">
        <v>633</v>
      </c>
    </row>
    <row r="5" spans="1:2">
      <c t="s" r="A5" s="4">
        <v>634</v>
      </c>
      <c t="s" r="B5" s="4">
        <v>635</v>
      </c>
    </row>
    <row r="6" spans="1:2">
      <c t="s" r="A6" s="4">
        <v>636</v>
      </c>
      <c t="s" r="B6" s="4">
        <v>637</v>
      </c>
    </row>
    <row r="7" spans="1:2">
      <c t="s" r="A7" s="4">
        <v>638</v>
      </c>
      <c t="s" r="B7" s="4">
        <v>639</v>
      </c>
    </row>
    <row r="8" spans="1:2">
      <c t="s" r="A8" s="4">
        <v>640</v>
      </c>
      <c t="s" r="B8" s="4">
        <v>641</v>
      </c>
    </row>
    <row r="9" spans="1:2">
      <c t="s" r="A9" s="4">
        <v>642</v>
      </c>
      <c t="s" r="B9" s="4">
        <v>643</v>
      </c>
    </row>
    <row r="10" spans="1:2">
      <c t="s" r="A10" s="4">
        <v>644</v>
      </c>
      <c t="s" r="B10" s="4">
        <v>645</v>
      </c>
    </row>
    <row r="11" spans="1:2">
      <c t="s" r="A11" s="4">
        <v>646</v>
      </c>
      <c t="s" r="B11" s="4">
        <v>647</v>
      </c>
    </row>
    <row r="12" spans="1:2">
      <c t="s" r="A12" s="4">
        <v>648</v>
      </c>
      <c t="s" r="B12" s="4">
        <v>649</v>
      </c>
    </row>
    <row r="13" spans="1:2">
      <c t="s" r="A13" s="4">
        <v>650</v>
      </c>
      <c t="s" r="B13" s="4">
        <v>651</v>
      </c>
    </row>
    <row r="14" spans="1:2">
      <c t="s" r="A14" s="4">
        <v>652</v>
      </c>
      <c t="s" r="B14" s="4">
        <v>653</v>
      </c>
    </row>
    <row r="15" spans="1:2">
      <c t="s" r="A15" s="4">
        <v>654</v>
      </c>
      <c t="s" r="B15" s="4">
        <v>655</v>
      </c>
    </row>
    <row r="16" spans="1:2">
      <c t="s" r="A16" s="4">
        <v>656</v>
      </c>
      <c t="s" r="B16" s="4">
        <v>657</v>
      </c>
    </row>
    <row r="17" spans="1:2">
      <c t="s" r="A17" s="4">
        <v>658</v>
      </c>
      <c t="s" r="B17" s="4">
        <v>659</v>
      </c>
    </row>
    <row r="18" spans="1:2">
      <c t="s" r="A18" s="4">
        <v>660</v>
      </c>
      <c t="s" r="B18" s="4">
        <v>661</v>
      </c>
    </row>
    <row r="19" spans="1:2">
      <c t="s" r="A19" s="4">
        <v>662</v>
      </c>
      <c t="s" r="B19" s="4">
        <v>6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664</v>
      </c>
      <c t="s" r="B1" s="2">
        <v>1</v>
      </c>
    </row>
    <row r="2" spans="1:2">
      <c t="s" r="B2" s="2">
        <v>2</v>
      </c>
    </row>
    <row r="3" spans="1:2">
      <c t="s" r="A3" s="3">
        <v>362</v>
      </c>
    </row>
    <row r="4" spans="1:2">
      <c t="s" r="A4" s="4">
        <v>665</v>
      </c>
      <c t="s" r="B4" s="4">
        <v>666</v>
      </c>
    </row>
    <row r="5" spans="1:2">
      <c t="s" r="A5" s="4">
        <v>667</v>
      </c>
      <c t="s" r="B5" s="4">
        <v>668</v>
      </c>
    </row>
    <row r="6" spans="1:2">
      <c t="s" r="A6" s="4">
        <v>669</v>
      </c>
      <c t="s" r="B6" s="4">
        <v>670</v>
      </c>
    </row>
    <row r="7" spans="1:2">
      <c t="s" r="A7" s="4">
        <v>671</v>
      </c>
      <c t="s" r="B7" s="4">
        <v>672</v>
      </c>
    </row>
    <row r="8" spans="1:2">
      <c t="s" r="A8" s="4">
        <v>673</v>
      </c>
      <c t="s" r="B8" s="4">
        <v>6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675</v>
      </c>
      <c t="s" r="B1" s="2">
        <v>1</v>
      </c>
    </row>
    <row r="2" spans="1:2">
      <c t="s" r="B2" s="2">
        <v>2</v>
      </c>
    </row>
    <row r="3" spans="1:2">
      <c t="s" r="A3" s="3">
        <v>368</v>
      </c>
    </row>
    <row r="4" spans="1:2">
      <c t="s" r="A4" s="4">
        <v>676</v>
      </c>
      <c t="s" r="B4" s="4">
        <v>677</v>
      </c>
    </row>
    <row r="5" spans="1:2">
      <c t="s" r="A5" s="4">
        <v>678</v>
      </c>
      <c t="s" r="B5" s="4">
        <v>679</v>
      </c>
    </row>
    <row r="6" spans="1:2">
      <c t="s" r="A6" s="4">
        <v>680</v>
      </c>
      <c t="s" r="B6" s="4">
        <v>681</v>
      </c>
    </row>
    <row r="7" spans="1:2">
      <c t="s" r="A7" s="4">
        <v>682</v>
      </c>
      <c t="s" r="B7" s="4">
        <v>683</v>
      </c>
    </row>
    <row r="8" spans="1:2">
      <c t="s" r="A8" s="4">
        <v>684</v>
      </c>
      <c t="s" r="B8" s="4">
        <v>685</v>
      </c>
    </row>
    <row r="9" spans="1:2">
      <c t="s" r="A9" s="4">
        <v>686</v>
      </c>
      <c t="s" r="B9" s="4">
        <v>687</v>
      </c>
    </row>
    <row r="10" spans="1:2">
      <c t="s" r="A10" s="4">
        <v>688</v>
      </c>
      <c t="s" r="B10" s="4">
        <v>689</v>
      </c>
    </row>
    <row r="11" spans="1:2">
      <c t="s" r="A11" s="4">
        <v>690</v>
      </c>
      <c t="s" r="B11" s="4">
        <v>691</v>
      </c>
    </row>
    <row r="12" spans="1:2">
      <c t="s" r="A12" s="4">
        <v>692</v>
      </c>
      <c t="s" r="B12" s="4">
        <v>6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694</v>
      </c>
      <c t="s" r="B1" s="2">
        <v>1</v>
      </c>
    </row>
    <row r="2" spans="1:2">
      <c t="s" r="B2" s="2">
        <v>2</v>
      </c>
    </row>
    <row r="3" spans="1:2">
      <c t="s" r="A3" s="3">
        <v>371</v>
      </c>
    </row>
    <row r="4" spans="1:2">
      <c t="s" r="A4" s="4">
        <v>695</v>
      </c>
      <c t="s" r="B4" s="4">
        <v>696</v>
      </c>
    </row>
    <row r="5" spans="1:2">
      <c t="s" r="A5" s="4">
        <v>697</v>
      </c>
      <c t="s" r="B5" s="4">
        <v>698</v>
      </c>
    </row>
    <row r="6" spans="1:2">
      <c t="s" r="A6" s="4">
        <v>699</v>
      </c>
      <c t="s" r="B6" s="4">
        <v>700</v>
      </c>
    </row>
    <row r="7" spans="1:2">
      <c t="s" r="A7" s="4">
        <v>701</v>
      </c>
      <c t="s" r="B7" s="4">
        <v>702</v>
      </c>
    </row>
    <row r="8" spans="1:2">
      <c t="s" r="A8" s="4">
        <v>703</v>
      </c>
      <c t="s" r="B8" s="4">
        <v>704</v>
      </c>
    </row>
    <row r="9" spans="1:2">
      <c t="s" r="A9" s="4">
        <v>705</v>
      </c>
      <c t="s" r="B9" s="4">
        <v>7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t="s" r="A1" s="1">
        <v>707</v>
      </c>
      <c t="s" r="B1" s="2">
        <v>1</v>
      </c>
    </row>
    <row r="2" spans="1:2">
      <c t="s" r="B2" s="2">
        <v>2</v>
      </c>
    </row>
    <row r="3" spans="1:2">
      <c t="s" r="A3" s="3">
        <v>374</v>
      </c>
    </row>
    <row r="4" spans="1:2">
      <c t="s" r="A4" s="4">
        <v>708</v>
      </c>
      <c t="s" r="B4" s="4">
        <v>709</v>
      </c>
    </row>
    <row r="5" spans="1:2">
      <c t="s" r="A5" s="4">
        <v>710</v>
      </c>
      <c t="s" r="B5" s="4">
        <v>711</v>
      </c>
    </row>
    <row r="6" spans="1:2">
      <c t="s" r="A6" s="4">
        <v>712</v>
      </c>
      <c t="s" r="B6" s="4">
        <v>713</v>
      </c>
    </row>
    <row r="7" spans="1:2">
      <c t="s" r="A7" s="4">
        <v>714</v>
      </c>
      <c t="s" r="B7" s="4">
        <v>715</v>
      </c>
    </row>
    <row r="8" spans="1:2">
      <c t="s" r="A8" s="4">
        <v>716</v>
      </c>
      <c t="s" r="B8" s="4">
        <v>7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718</v>
      </c>
      <c t="s" r="B1" s="2">
        <v>1</v>
      </c>
    </row>
    <row r="2" spans="1:2">
      <c t="s" r="B2" s="2">
        <v>2</v>
      </c>
    </row>
    <row r="3" spans="1:2">
      <c t="s" r="A3" s="3">
        <v>380</v>
      </c>
    </row>
    <row r="4" spans="1:2">
      <c t="s" r="A4" s="4">
        <v>719</v>
      </c>
      <c t="s" r="B4" s="4">
        <v>720</v>
      </c>
    </row>
    <row r="5" spans="1:2">
      <c t="s" r="A5" s="4">
        <v>721</v>
      </c>
      <c t="s" r="B5" s="4">
        <v>722</v>
      </c>
    </row>
    <row r="6" spans="1:2">
      <c t="s" r="A6" s="4">
        <v>723</v>
      </c>
      <c t="s" r="B6" s="4">
        <v>7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725</v>
      </c>
      <c t="s" r="B1" s="2">
        <v>1</v>
      </c>
    </row>
    <row r="2" spans="1:2">
      <c t="s" r="B2" s="2">
        <v>2</v>
      </c>
    </row>
    <row r="3" spans="1:2">
      <c t="s" r="A3" s="3">
        <v>387</v>
      </c>
    </row>
    <row r="4" spans="1:2">
      <c t="s" r="A4" s="4">
        <v>726</v>
      </c>
      <c t="s" r="B4" s="4">
        <v>7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1"/>
  </cols>
  <sheetData>
    <row r="1" spans="1:2">
      <c t="s" r="A1" s="1">
        <v>728</v>
      </c>
      <c t="s" r="B1" s="2">
        <v>1</v>
      </c>
    </row>
    <row r="2" spans="1:2">
      <c t="s" r="B2" s="2">
        <v>729</v>
      </c>
    </row>
    <row r="3" spans="1:2">
      <c t="s" r="A3" s="3">
        <v>297</v>
      </c>
    </row>
    <row r="4" spans="1:2">
      <c t="s" r="A4" s="4">
        <v>730</v>
      </c>
      <c t="s" r="B4" s="4">
        <v>731</v>
      </c>
    </row>
    <row r="5" spans="1:2">
      <c t="s" r="A5" s="3">
        <v>732</v>
      </c>
    </row>
    <row r="6" spans="1:2">
      <c t="s" r="A6" s="4">
        <v>733</v>
      </c>
      <c t="s" r="B6" s="4">
        <v>734</v>
      </c>
    </row>
    <row r="7" spans="1:2">
      <c t="s" r="A7" s="4">
        <v>735</v>
      </c>
    </row>
    <row r="8" spans="1:2">
      <c t="s" r="A8" s="3">
        <v>732</v>
      </c>
    </row>
    <row r="9" spans="1:2">
      <c t="s" r="A9" s="4">
        <v>736</v>
      </c>
      <c t="n" r="B9" s="6">
        <v>1</v>
      </c>
    </row>
    <row r="10" spans="1:2">
      <c t="s" r="A10" s="4">
        <v>737</v>
      </c>
      <c t="s" r="B10" s="4">
        <v>738</v>
      </c>
    </row>
    <row r="11" spans="1:2">
      <c t="s" r="A11" s="4">
        <v>739</v>
      </c>
    </row>
    <row r="12" spans="1:2">
      <c t="s" r="A12" s="3">
        <v>732</v>
      </c>
    </row>
    <row r="13" spans="1:2">
      <c t="s" r="A13" s="4">
        <v>736</v>
      </c>
      <c t="n" r="B13" s="6">
        <v>6</v>
      </c>
    </row>
    <row r="14" spans="1:2">
      <c t="s" r="A14" s="4">
        <v>740</v>
      </c>
    </row>
    <row r="15" spans="1:2">
      <c t="s" r="A15" s="3">
        <v>732</v>
      </c>
    </row>
    <row r="16" spans="1:2">
      <c t="s" r="A16" s="4">
        <v>741</v>
      </c>
      <c t="n" r="B16" s="6">
        <v>1</v>
      </c>
    </row>
    <row r="17" spans="1:2">
      <c t="s" r="A17" s="4">
        <v>742</v>
      </c>
    </row>
    <row r="18" spans="1:2">
      <c t="s" r="A18" s="3">
        <v>732</v>
      </c>
    </row>
    <row r="19" spans="1:2">
      <c t="s" r="A19" s="4">
        <v>741</v>
      </c>
      <c t="n" r="B19" s="6">
        <v>3</v>
      </c>
    </row>
    <row r="20" spans="1:2">
      <c t="s" r="A20" s="4">
        <v>743</v>
      </c>
    </row>
    <row r="21" spans="1:2">
      <c t="s" r="A21" s="3">
        <v>732</v>
      </c>
    </row>
    <row r="22" spans="1:2">
      <c t="s" r="A22" s="4">
        <v>744</v>
      </c>
      <c t="s" r="B22" s="4">
        <v>745</v>
      </c>
    </row>
    <row r="23" spans="1:2">
      <c t="s" r="A23" s="4">
        <v>746</v>
      </c>
    </row>
    <row r="24" spans="1:2">
      <c t="s" r="A24" s="3">
        <v>732</v>
      </c>
    </row>
    <row r="25" spans="1:2">
      <c t="s" r="A25" s="4">
        <v>744</v>
      </c>
      <c t="s" r="B25" s="4">
        <v>747</v>
      </c>
    </row>
    <row r="26" spans="1:2">
      <c t="s" r="A26" s="4">
        <v>748</v>
      </c>
      <c t="s" r="B26" s="4">
        <v>747</v>
      </c>
    </row>
    <row r="27" spans="1:2">
      <c t="s" r="A27" s="4">
        <v>749</v>
      </c>
    </row>
    <row r="28" spans="1:2">
      <c t="s" r="A28" s="3">
        <v>732</v>
      </c>
    </row>
    <row r="29" spans="1:2">
      <c t="s" r="A29" s="4">
        <v>748</v>
      </c>
      <c t="s" r="B29" s="4">
        <v>734</v>
      </c>
    </row>
    <row r="30" spans="1:2">
      <c t="s" r="A30" s="4">
        <v>594</v>
      </c>
    </row>
    <row r="31" spans="1:2">
      <c t="s" r="A31" s="3">
        <v>732</v>
      </c>
    </row>
    <row r="32" spans="1:2">
      <c t="s" r="A32" s="4">
        <v>748</v>
      </c>
      <c t="s" r="B32" s="4">
        <v>747</v>
      </c>
    </row>
    <row r="33" spans="1:2">
      <c t="s" r="A33" s="4">
        <v>750</v>
      </c>
    </row>
    <row r="34" spans="1:2">
      <c t="s" r="A34" s="3">
        <v>732</v>
      </c>
    </row>
    <row r="35" spans="1:2">
      <c t="s" r="A35" s="4">
        <v>751</v>
      </c>
      <c t="s" r="B35" s="4">
        <v>747</v>
      </c>
    </row>
    <row r="36" spans="1:2">
      <c t="s" r="A36" s="4">
        <v>752</v>
      </c>
    </row>
    <row r="37" spans="1:2">
      <c t="s" r="A37" s="3">
        <v>732</v>
      </c>
    </row>
    <row r="38" spans="1:2">
      <c t="s" r="A38" s="4">
        <v>737</v>
      </c>
      <c t="s" r="B38" s="4">
        <v>738</v>
      </c>
    </row>
    <row r="39" spans="1:2">
      <c t="s" r="A39" s="4">
        <v>751</v>
      </c>
      <c t="s" r="B39" s="4">
        <v>747</v>
      </c>
    </row>
    <row r="40" spans="1:2">
      <c t="s" r="A40" s="4">
        <v>753</v>
      </c>
      <c t="s" r="B40" s="4">
        <v>754</v>
      </c>
    </row>
    <row r="41" spans="1:2">
      <c t="s" r="A41" s="4">
        <v>755</v>
      </c>
      <c t="s" r="B41" s="4">
        <v>747</v>
      </c>
    </row>
    <row r="42" spans="1:2">
      <c t="s" r="A42" s="4">
        <v>756</v>
      </c>
      <c t="s" r="B42" s="4">
        <v>754</v>
      </c>
    </row>
    <row r="43" spans="1:2">
      <c t="s" r="A43" s="4">
        <v>757</v>
      </c>
    </row>
    <row r="44" spans="1:2">
      <c t="s" r="A44" s="3">
        <v>732</v>
      </c>
    </row>
    <row r="45" spans="1:2">
      <c t="s" r="A45" s="4">
        <v>737</v>
      </c>
      <c t="s" r="B45" s="4">
        <v>738</v>
      </c>
    </row>
    <row r="46" spans="1:2">
      <c t="s" r="A46" s="4">
        <v>755</v>
      </c>
      <c t="s" r="B46" s="4">
        <v>747</v>
      </c>
    </row>
    <row r="47" spans="1:2">
      <c t="s" r="A47" s="4">
        <v>756</v>
      </c>
      <c t="s" r="B47" s="4">
        <v>754</v>
      </c>
    </row>
    <row r="48" spans="1:2">
      <c t="s" r="A48" s="4">
        <v>758</v>
      </c>
    </row>
    <row r="49" spans="1:2">
      <c t="s" r="A49" s="3">
        <v>732</v>
      </c>
    </row>
    <row r="50" spans="1:2">
      <c t="s" r="A50" s="4">
        <v>759</v>
      </c>
      <c t="s" r="B50" s="4">
        <v>760</v>
      </c>
    </row>
    <row r="51" spans="1:2">
      <c t="s" r="A51" s="4">
        <v>761</v>
      </c>
    </row>
    <row r="52" spans="1:2">
      <c t="s" r="A52" s="3">
        <v>732</v>
      </c>
    </row>
    <row r="53" spans="1:2">
      <c t="s" r="A53" s="4">
        <v>756</v>
      </c>
      <c t="s" r="B53" s="4">
        <v>760</v>
      </c>
    </row>
    <row r="54" spans="1:2">
      <c t="s" r="A54" s="4">
        <v>762</v>
      </c>
      <c t="s" r="B54" s="4">
        <v>760</v>
      </c>
    </row>
    <row r="55" spans="1:2">
      <c t="s" r="A55" s="4">
        <v>763</v>
      </c>
    </row>
    <row r="56" spans="1:2">
      <c t="s" r="A56" s="3">
        <v>732</v>
      </c>
    </row>
    <row r="57" spans="1:2">
      <c t="s" r="A57" s="4">
        <v>764</v>
      </c>
      <c t="s" r="B57" s="4">
        <v>760</v>
      </c>
    </row>
    <row r="58" spans="1:2">
      <c t="s" r="A58" s="4">
        <v>765</v>
      </c>
    </row>
    <row r="59" spans="1:2">
      <c t="s" r="A59" s="3">
        <v>732</v>
      </c>
    </row>
    <row r="60" spans="1:2">
      <c t="s" r="A60" s="4">
        <v>748</v>
      </c>
      <c t="s" r="B60" s="4">
        <v>766</v>
      </c>
    </row>
    <row r="61" spans="1:2">
      <c t="s" r="A61" s="4">
        <v>767</v>
      </c>
    </row>
    <row r="62" spans="1:2">
      <c t="s" r="A62" s="3">
        <v>732</v>
      </c>
    </row>
    <row r="63" spans="1:2">
      <c t="s" r="A63" s="4">
        <v>741</v>
      </c>
      <c t="n" r="B63" s="6">
        <v>3</v>
      </c>
    </row>
    <row r="64" spans="1:2">
      <c t="s" r="A64" s="4">
        <v>768</v>
      </c>
    </row>
    <row r="65" spans="1:2">
      <c t="s" r="A65" s="3">
        <v>732</v>
      </c>
    </row>
    <row r="66" spans="1:2">
      <c t="s" r="A66" s="4">
        <v>769</v>
      </c>
      <c t="s" r="B66" s="4">
        <v>745</v>
      </c>
    </row>
    <row r="67" spans="1:2">
      <c t="s" r="A67" s="4">
        <v>140</v>
      </c>
    </row>
    <row r="68" spans="1:2">
      <c t="s" r="A68" s="3">
        <v>732</v>
      </c>
    </row>
    <row r="69" spans="1:2">
      <c t="s" r="A69" s="4">
        <v>770</v>
      </c>
      <c t="s" r="B69" s="4">
        <v>745</v>
      </c>
    </row>
    <row r="70" spans="1:2">
      <c t="s" r="A70" s="4">
        <v>771</v>
      </c>
      <c t="s" r="B70" s="4">
        <v>745</v>
      </c>
    </row>
    <row r="71" spans="1:2">
      <c t="s" r="A71" s="4">
        <v>772</v>
      </c>
    </row>
    <row r="72" spans="1:2">
      <c t="s" r="A72" s="3">
        <v>732</v>
      </c>
    </row>
    <row r="73" spans="1:2">
      <c t="s" r="A73" s="4">
        <v>773</v>
      </c>
      <c t="s" r="B73" s="4">
        <v>7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774</v>
      </c>
      <c t="s" r="B1" s="2">
        <v>1</v>
      </c>
    </row>
    <row r="2" spans="1:6">
      <c t="s" r="B2" s="2">
        <v>30</v>
      </c>
      <c t="s" r="C2" s="2">
        <v>2</v>
      </c>
      <c t="s" r="D2" s="2">
        <v>775</v>
      </c>
      <c t="s" r="E2" s="2">
        <v>4</v>
      </c>
      <c t="s" r="F2" s="2">
        <v>220</v>
      </c>
    </row>
    <row r="3" spans="1:6">
      <c t="s" r="A3" s="3">
        <v>776</v>
      </c>
    </row>
    <row r="4" spans="1:6">
      <c t="s" r="A4" s="4">
        <v>777</v>
      </c>
      <c t="n" r="B4" s="8">
        <v>117852</v>
      </c>
      <c t="n" r="C4" s="8">
        <v>133841</v>
      </c>
    </row>
    <row r="5" spans="1:6">
      <c t="s" r="A5" s="4">
        <v>149</v>
      </c>
      <c t="n" r="B5" s="6">
        <v>122122</v>
      </c>
      <c t="n" r="C5" s="6">
        <v>125002</v>
      </c>
    </row>
    <row r="6" spans="1:6">
      <c t="s" r="A6" s="4">
        <v>778</v>
      </c>
      <c t="n" r="B6" s="6">
        <v>52812</v>
      </c>
      <c t="n" r="C6" s="8">
        <v>51192</v>
      </c>
    </row>
    <row r="7" spans="1:6">
      <c t="s" r="A7" s="4">
        <v>779</v>
      </c>
    </row>
    <row r="8" spans="1:6">
      <c t="s" r="A8" s="3">
        <v>776</v>
      </c>
    </row>
    <row r="9" spans="1:6">
      <c t="s" r="A9" s="4">
        <v>780</v>
      </c>
      <c t="n" r="D9" s="8">
        <v>150</v>
      </c>
    </row>
    <row r="10" spans="1:6">
      <c t="s" r="A10" s="4">
        <v>781</v>
      </c>
    </row>
    <row r="11" spans="1:6">
      <c t="s" r="A11" s="3">
        <v>776</v>
      </c>
    </row>
    <row r="12" spans="1:6">
      <c t="s" r="A12" s="4">
        <v>777</v>
      </c>
      <c t="n" r="F12" s="8">
        <v>-349</v>
      </c>
    </row>
    <row r="13" spans="1:6">
      <c t="s" r="A13" s="4">
        <v>149</v>
      </c>
      <c t="n" r="F13" s="6">
        <v>-178</v>
      </c>
    </row>
    <row r="14" spans="1:6">
      <c t="s" r="A14" s="4">
        <v>778</v>
      </c>
      <c t="n" r="F14" s="8">
        <v>-171</v>
      </c>
    </row>
    <row r="15" spans="1:6">
      <c t="s" r="A15" s="4">
        <v>782</v>
      </c>
    </row>
    <row r="16" spans="1:6">
      <c t="s" r="A16" s="3">
        <v>776</v>
      </c>
    </row>
    <row r="17" spans="1:6">
      <c t="s" r="A17" s="4">
        <v>783</v>
      </c>
      <c t="n" r="B17" s="6">
        <v>-1100</v>
      </c>
      <c t="n" r="E17" s="8">
        <v>-1000</v>
      </c>
    </row>
    <row r="18" spans="1:6">
      <c t="s" r="A18" s="4">
        <v>784</v>
      </c>
    </row>
    <row r="19" spans="1:6">
      <c t="s" r="A19" s="3">
        <v>776</v>
      </c>
    </row>
    <row r="20" spans="1:6">
      <c t="s" r="A20" s="4">
        <v>785</v>
      </c>
      <c t="n" r="B20" s="8">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17</v>
      </c>
      <c t="s" r="B1" s="2">
        <v>218</v>
      </c>
    </row>
    <row r="2" spans="1:9">
      <c t="s" r="B2" s="2">
        <v>2</v>
      </c>
      <c t="s" r="C2" s="2">
        <v>219</v>
      </c>
      <c t="s" r="D2" s="2">
        <v>4</v>
      </c>
      <c t="s" r="E2" s="2">
        <v>220</v>
      </c>
      <c t="s" r="F2" s="2">
        <v>30</v>
      </c>
      <c t="s" r="G2" s="2">
        <v>221</v>
      </c>
      <c t="s" r="H2" s="2">
        <v>222</v>
      </c>
      <c t="s" r="I2" s="2">
        <v>223</v>
      </c>
    </row>
    <row r="3" spans="1:9">
      <c t="s" r="A3" s="3">
        <v>224</v>
      </c>
    </row>
    <row r="4" spans="1:9">
      <c t="s" r="A4" s="4">
        <v>225</v>
      </c>
      <c t="n" r="B4" s="9">
        <v>0.05</v>
      </c>
      <c t="n" r="C4" s="9">
        <v>0.05</v>
      </c>
      <c t="n" r="D4" s="9">
        <v>0.05</v>
      </c>
      <c t="n" r="E4" s="9">
        <v>0.01</v>
      </c>
      <c t="n" r="F4" s="9">
        <v>0.01</v>
      </c>
      <c t="n" r="G4" s="9">
        <v>0.01</v>
      </c>
      <c t="n" r="H4" s="9">
        <v>0.01</v>
      </c>
      <c t="n" r="I4" s="9">
        <v>0.01</v>
      </c>
    </row>
  </sheetData>
  <mergeCells count="2">
    <mergeCell ref="A1:A2"/>
    <mergeCell ref="B1:I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s>
  <sheetData>
    <row r="1" spans="1:12">
      <c t="s" r="A1" s="1">
        <v>786</v>
      </c>
      <c t="s" r="B1" s="2">
        <v>218</v>
      </c>
      <c t="s" r="J1" s="2">
        <v>1</v>
      </c>
    </row>
    <row r="2" spans="1:12">
      <c t="s" r="B2" s="2">
        <v>787</v>
      </c>
      <c t="s" r="C2" s="2">
        <v>788</v>
      </c>
      <c t="s" r="D2" s="2">
        <v>789</v>
      </c>
      <c t="s" r="E2" s="2">
        <v>790</v>
      </c>
      <c t="s" r="F2" s="2">
        <v>791</v>
      </c>
      <c t="s" r="G2" s="2">
        <v>792</v>
      </c>
      <c t="s" r="H2" s="2">
        <v>793</v>
      </c>
      <c t="s" r="I2" s="2">
        <v>794</v>
      </c>
      <c t="s" r="J2" s="2">
        <v>787</v>
      </c>
      <c t="s" r="K2" s="2">
        <v>791</v>
      </c>
      <c t="s" r="L2" s="2">
        <v>795</v>
      </c>
    </row>
    <row r="3" spans="1:12">
      <c t="s" r="A3" s="3">
        <v>796</v>
      </c>
    </row>
    <row r="4" spans="1:12">
      <c t="s" r="A4" s="4">
        <v>48</v>
      </c>
      <c t="n" r="J4" s="8">
        <v>0</v>
      </c>
      <c t="n" r="K4" s="8">
        <v>74</v>
      </c>
      <c t="n" r="L4" s="8">
        <v>1086</v>
      </c>
    </row>
    <row r="5" spans="1:12">
      <c t="s" r="A5" s="4">
        <v>65</v>
      </c>
      <c t="n" r="J5" s="6">
        <v>-83</v>
      </c>
      <c t="n" r="K5" s="6">
        <v>10</v>
      </c>
      <c t="n" r="L5" s="6">
        <v>-242</v>
      </c>
    </row>
    <row r="6" spans="1:12">
      <c t="s" r="A6" s="4">
        <v>66</v>
      </c>
      <c t="n" r="J6" s="6">
        <v>0</v>
      </c>
      <c t="n" r="K6" s="6">
        <v>0</v>
      </c>
      <c t="n" r="L6" s="6">
        <v>268</v>
      </c>
    </row>
    <row r="7" spans="1:12">
      <c t="s" r="A7" s="4">
        <v>67</v>
      </c>
      <c t="n" r="J7" s="6">
        <v>-29</v>
      </c>
      <c t="n" r="K7" s="6">
        <v>12</v>
      </c>
      <c t="n" r="L7" s="6">
        <v>-244</v>
      </c>
    </row>
    <row r="8" spans="1:12">
      <c t="s" r="A8" s="4">
        <v>68</v>
      </c>
      <c t="n" r="B8" s="8">
        <v>-45</v>
      </c>
      <c t="n" r="C8" s="8">
        <v>-10</v>
      </c>
      <c t="n" r="D8" s="8">
        <v>6</v>
      </c>
      <c t="n" r="E8" s="8">
        <v>-5</v>
      </c>
      <c t="n" r="F8" s="8">
        <v>-1</v>
      </c>
      <c t="n" r="G8" s="8">
        <v>-16</v>
      </c>
      <c t="n" r="H8" s="8">
        <v>-22</v>
      </c>
      <c t="n" r="I8" s="8">
        <v>37</v>
      </c>
      <c t="n" r="J8" s="6">
        <v>-54</v>
      </c>
      <c t="n" r="K8" s="6">
        <v>-2</v>
      </c>
      <c t="n" r="L8" s="8">
        <v>270</v>
      </c>
    </row>
    <row r="9" spans="1:12">
      <c t="s" r="A9" s="4">
        <v>797</v>
      </c>
    </row>
    <row r="10" spans="1:12">
      <c t="s" r="A10" s="3">
        <v>796</v>
      </c>
    </row>
    <row r="11" spans="1:12">
      <c t="s" r="A11" s="4">
        <v>68</v>
      </c>
      <c t="n" r="J11" s="6">
        <v>6</v>
      </c>
      <c t="n" r="K11" s="6">
        <v>52</v>
      </c>
    </row>
    <row r="12" spans="1:12">
      <c t="s" r="A12" s="4">
        <v>798</v>
      </c>
    </row>
    <row r="13" spans="1:12">
      <c t="s" r="A13" s="3">
        <v>64</v>
      </c>
    </row>
    <row r="14" spans="1:12">
      <c t="s" r="A14" s="4">
        <v>799</v>
      </c>
      <c t="n" r="L14" s="6">
        <v>2</v>
      </c>
    </row>
    <row r="15" spans="1:12">
      <c t="s" r="A15" s="3">
        <v>796</v>
      </c>
    </row>
    <row r="16" spans="1:12">
      <c t="s" r="A16" s="4">
        <v>68</v>
      </c>
      <c t="n" r="J16" s="6">
        <v>1</v>
      </c>
      <c t="n" r="K16" s="6">
        <v>-4</v>
      </c>
    </row>
    <row r="17" spans="1:12">
      <c t="s" r="A17" s="4">
        <v>800</v>
      </c>
    </row>
    <row r="18" spans="1:12">
      <c t="s" r="A18" s="3">
        <v>796</v>
      </c>
    </row>
    <row r="19" spans="1:12">
      <c t="s" r="A19" s="4">
        <v>68</v>
      </c>
      <c t="n" r="J19" s="8">
        <v>-61</v>
      </c>
      <c t="n" r="K19" s="6">
        <v>-30</v>
      </c>
    </row>
    <row r="20" spans="1:12">
      <c t="s" r="A20" s="4">
        <v>801</v>
      </c>
    </row>
    <row r="21" spans="1:12">
      <c t="s" r="A21" s="3">
        <v>64</v>
      </c>
    </row>
    <row r="22" spans="1:12">
      <c t="s" r="A22" s="4">
        <v>802</v>
      </c>
      <c t="n" r="K22" s="8">
        <v>2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51"/>
    <col customWidth="1" max="5" min="5" width="51"/>
    <col customWidth="1" max="6" min="6" width="38"/>
    <col customWidth="1" max="7" min="7" width="38"/>
    <col customWidth="1" max="8" min="8" width="21"/>
    <col customWidth="1" max="9" min="9" width="21"/>
    <col customWidth="1" max="10" min="10" width="21"/>
  </cols>
  <sheetData>
    <row r="1" spans="1:10">
      <c t="s" r="A1" s="1">
        <v>803</v>
      </c>
      <c t="s" r="C1" s="2">
        <v>804</v>
      </c>
      <c t="s" r="D1" s="2">
        <v>805</v>
      </c>
      <c t="s" r="E1" s="2">
        <v>806</v>
      </c>
      <c t="s" r="F1" s="2">
        <v>807</v>
      </c>
      <c t="s" r="G1" s="2">
        <v>808</v>
      </c>
      <c t="s" r="H1" s="2">
        <v>787</v>
      </c>
      <c t="s" r="I1" s="2">
        <v>791</v>
      </c>
      <c t="s" r="J1" s="2">
        <v>809</v>
      </c>
    </row>
    <row r="2" spans="1:10">
      <c t="s" r="A2" s="3">
        <v>64</v>
      </c>
    </row>
    <row r="3" spans="1:10">
      <c t="s" r="A3" s="4">
        <v>810</v>
      </c>
      <c t="s" r="B3" s="4">
        <v>34</v>
      </c>
      <c t="n" r="H3" s="8">
        <v>3210</v>
      </c>
      <c t="n" r="I3" s="8">
        <v>452</v>
      </c>
      <c t="n" r="J3" s="8">
        <v>0</v>
      </c>
    </row>
    <row r="4" spans="1:10">
      <c t="s" r="A4" s="4">
        <v>811</v>
      </c>
    </row>
    <row r="5" spans="1:10">
      <c t="s" r="A5" s="3">
        <v>64</v>
      </c>
    </row>
    <row r="6" spans="1:10">
      <c t="s" r="A6" s="4">
        <v>812</v>
      </c>
      <c t="n" r="D6" s="6">
        <v>1100</v>
      </c>
    </row>
    <row r="7" spans="1:10">
      <c t="s" r="A7" s="4">
        <v>813</v>
      </c>
      <c t="n" r="D7" s="6">
        <v>5500</v>
      </c>
    </row>
    <row r="8" spans="1:10">
      <c t="s" r="A8" s="4">
        <v>814</v>
      </c>
      <c t="n" r="D8" s="6">
        <v>1300</v>
      </c>
    </row>
    <row r="9" spans="1:10">
      <c t="s" r="A9" s="4">
        <v>95</v>
      </c>
      <c t="n" r="D9" s="8">
        <v>10200</v>
      </c>
    </row>
    <row r="10" spans="1:10">
      <c t="s" r="A10" s="4">
        <v>815</v>
      </c>
      <c t="n" r="D10" s="6">
        <v>7800</v>
      </c>
    </row>
    <row r="11" spans="1:10">
      <c t="s" r="A11" s="4">
        <v>816</v>
      </c>
      <c t="n" r="D11" s="6">
        <v>1400</v>
      </c>
    </row>
    <row r="12" spans="1:10">
      <c t="s" r="A12" s="4">
        <v>115</v>
      </c>
      <c t="n" r="D12" s="6">
        <v>8400</v>
      </c>
    </row>
    <row r="13" spans="1:10">
      <c t="s" r="A13" s="4">
        <v>154</v>
      </c>
      <c t="n" r="D13" s="6">
        <v>6200</v>
      </c>
    </row>
    <row r="14" spans="1:10">
      <c t="s" r="A14" s="4">
        <v>153</v>
      </c>
      <c t="n" r="D14" s="6">
        <v>1100</v>
      </c>
    </row>
    <row r="15" spans="1:10">
      <c t="s" r="A15" s="4">
        <v>810</v>
      </c>
      <c t="n" r="D15" s="6">
        <v>2600</v>
      </c>
    </row>
    <row r="16" spans="1:10">
      <c t="s" r="A16" s="4">
        <v>817</v>
      </c>
      <c t="n" r="D16" s="6">
        <v>1600</v>
      </c>
    </row>
    <row r="17" spans="1:10">
      <c t="s" r="A17" s="4">
        <v>818</v>
      </c>
      <c t="n" r="H17" s="6">
        <v>663</v>
      </c>
      <c t="n" r="I17" s="6">
        <v>890</v>
      </c>
      <c t="n" r="J17" s="6">
        <v>923</v>
      </c>
    </row>
    <row r="18" spans="1:10">
      <c t="s" r="A18" s="4">
        <v>819</v>
      </c>
      <c t="n" r="D18" s="8">
        <v>800</v>
      </c>
    </row>
    <row r="19" spans="1:10">
      <c t="s" r="A19" s="4">
        <v>820</v>
      </c>
    </row>
    <row r="20" spans="1:10">
      <c t="s" r="A20" s="3">
        <v>64</v>
      </c>
    </row>
    <row r="21" spans="1:10">
      <c t="s" r="A21" s="4">
        <v>813</v>
      </c>
      <c t="n" r="C21" s="6">
        <v>840</v>
      </c>
    </row>
    <row r="22" spans="1:10">
      <c t="s" r="A22" s="4">
        <v>814</v>
      </c>
      <c t="n" r="C22" s="6">
        <v>720</v>
      </c>
    </row>
    <row r="23" spans="1:10">
      <c t="s" r="A23" s="4">
        <v>815</v>
      </c>
      <c t="n" r="C23" s="8">
        <v>1350</v>
      </c>
    </row>
    <row r="24" spans="1:10">
      <c t="s" r="A24" s="4">
        <v>810</v>
      </c>
      <c t="n" r="C24" s="6">
        <v>180</v>
      </c>
    </row>
    <row r="25" spans="1:10">
      <c t="s" r="A25" s="4">
        <v>817</v>
      </c>
      <c t="n" r="C25" s="8">
        <v>155</v>
      </c>
    </row>
    <row r="26" spans="1:10">
      <c t="s" r="A26" s="4">
        <v>818</v>
      </c>
      <c t="n" r="H26" s="6">
        <v>-5</v>
      </c>
      <c t="n" r="I26" s="6">
        <v>0</v>
      </c>
      <c t="n" r="J26" s="6">
        <v>46</v>
      </c>
    </row>
    <row r="27" spans="1:10">
      <c t="s" r="A27" s="4">
        <v>821</v>
      </c>
    </row>
    <row r="28" spans="1:10">
      <c t="s" r="A28" s="3">
        <v>64</v>
      </c>
    </row>
    <row r="29" spans="1:10">
      <c t="s" r="A29" s="4">
        <v>812</v>
      </c>
      <c t="n" r="E29" s="6">
        <v>32</v>
      </c>
    </row>
    <row r="30" spans="1:10">
      <c t="s" r="A30" s="4">
        <v>813</v>
      </c>
      <c t="n" r="E30" s="6">
        <v>1600</v>
      </c>
    </row>
    <row r="31" spans="1:10">
      <c t="s" r="A31" s="4">
        <v>814</v>
      </c>
      <c t="n" r="E31" s="6">
        <v>725</v>
      </c>
    </row>
    <row r="32" spans="1:10">
      <c t="s" r="A32" s="4">
        <v>815</v>
      </c>
      <c t="n" r="E32" s="8">
        <v>563</v>
      </c>
    </row>
    <row r="33" spans="1:10">
      <c t="s" r="A33" s="4">
        <v>810</v>
      </c>
      <c t="n" r="E33" s="6">
        <v>446</v>
      </c>
    </row>
    <row r="34" spans="1:10">
      <c t="s" r="A34" s="4">
        <v>817</v>
      </c>
      <c t="n" r="E34" s="6">
        <v>276</v>
      </c>
    </row>
    <row r="35" spans="1:10">
      <c t="s" r="A35" s="4">
        <v>818</v>
      </c>
      <c t="n" r="H35" s="6">
        <v>-57</v>
      </c>
      <c t="n" r="I35" s="6">
        <v>-5</v>
      </c>
      <c t="n" r="J35" s="6">
        <v>31</v>
      </c>
    </row>
    <row r="36" spans="1:10">
      <c t="s" r="A36" s="4">
        <v>822</v>
      </c>
      <c t="n" r="E36" s="8">
        <v>20000</v>
      </c>
    </row>
    <row r="37" spans="1:10">
      <c t="s" r="A37" s="4">
        <v>823</v>
      </c>
    </row>
    <row r="38" spans="1:10">
      <c t="s" r="A38" s="3">
        <v>64</v>
      </c>
    </row>
    <row r="39" spans="1:10">
      <c t="s" r="A39" s="4">
        <v>812</v>
      </c>
      <c t="n" r="G39" s="6">
        <v>45</v>
      </c>
    </row>
    <row r="40" spans="1:10">
      <c t="s" r="A40" s="4">
        <v>813</v>
      </c>
      <c t="n" r="G40" s="6">
        <v>938</v>
      </c>
    </row>
    <row r="41" spans="1:10">
      <c t="s" r="A41" s="4">
        <v>815</v>
      </c>
      <c t="n" r="G41" s="8">
        <v>1700</v>
      </c>
    </row>
    <row r="42" spans="1:10">
      <c t="s" r="A42" s="4">
        <v>810</v>
      </c>
      <c t="n" r="G42" s="6">
        <v>243</v>
      </c>
    </row>
    <row r="43" spans="1:10">
      <c t="s" r="A43" s="4">
        <v>817</v>
      </c>
      <c t="n" r="G43" s="6">
        <v>131</v>
      </c>
    </row>
    <row r="44" spans="1:10">
      <c t="s" r="A44" s="4">
        <v>818</v>
      </c>
      <c t="n" r="H44" s="6">
        <v>0</v>
      </c>
      <c t="n" r="I44" s="6">
        <v>130</v>
      </c>
      <c t="n" r="J44" s="6">
        <v>59</v>
      </c>
    </row>
    <row r="45" spans="1:10">
      <c t="s" r="A45" s="4">
        <v>822</v>
      </c>
      <c t="n" r="G45" s="6">
        <v>2200</v>
      </c>
    </row>
    <row r="46" spans="1:10">
      <c t="s" r="A46" s="4">
        <v>824</v>
      </c>
      <c t="n" r="G46" s="8">
        <v>3400</v>
      </c>
    </row>
    <row r="47" spans="1:10">
      <c t="s" r="A47" s="4">
        <v>825</v>
      </c>
      <c t="n" r="G47" s="6">
        <v>48</v>
      </c>
    </row>
    <row r="48" spans="1:10">
      <c t="s" r="A48" s="4">
        <v>826</v>
      </c>
    </row>
    <row r="49" spans="1:10">
      <c t="s" r="A49" s="3">
        <v>64</v>
      </c>
    </row>
    <row r="50" spans="1:10">
      <c t="s" r="A50" s="4">
        <v>812</v>
      </c>
      <c t="n" r="F50" s="6">
        <v>20</v>
      </c>
    </row>
    <row r="51" spans="1:10">
      <c t="s" r="A51" s="4">
        <v>813</v>
      </c>
      <c t="n" r="F51" s="6">
        <v>719</v>
      </c>
    </row>
    <row r="52" spans="1:10">
      <c t="s" r="A52" s="4">
        <v>815</v>
      </c>
      <c t="n" r="F52" s="8">
        <v>353</v>
      </c>
    </row>
    <row r="53" spans="1:10">
      <c t="s" r="A53" s="4">
        <v>810</v>
      </c>
      <c t="n" r="F53" s="6">
        <v>209</v>
      </c>
    </row>
    <row r="54" spans="1:10">
      <c t="s" r="A54" s="4">
        <v>817</v>
      </c>
      <c t="n" r="F54" s="6">
        <v>91</v>
      </c>
    </row>
    <row r="55" spans="1:10">
      <c t="s" r="A55" s="4">
        <v>818</v>
      </c>
      <c t="n" r="H55" s="8">
        <v>0</v>
      </c>
      <c t="n" r="I55" s="8">
        <v>-76</v>
      </c>
      <c t="n" r="J55" s="8">
        <v>-113</v>
      </c>
    </row>
    <row r="56" spans="1:10">
      <c t="s" r="A56" s="4">
        <v>822</v>
      </c>
      <c t="n" r="F56" s="6">
        <v>1200</v>
      </c>
    </row>
    <row r="57" spans="1:10">
      <c t="s" r="A57" s="4">
        <v>824</v>
      </c>
      <c t="n" r="F57" s="8">
        <v>1100</v>
      </c>
    </row>
    <row r="58" spans="1:10">
      <c t="s" r="A58" s="4">
        <v>825</v>
      </c>
      <c t="n" r="F58" s="6">
        <v>85</v>
      </c>
    </row>
    <row r="59" spans="1:10">
      <c t="n" r="A59"/>
    </row>
    <row r="60" spans="1:10">
      <c t="s" r="A60" s="4">
        <v>34</v>
      </c>
      <c t="s" r="B60" s="4">
        <v>294</v>
      </c>
    </row>
  </sheetData>
  <mergeCells count="3">
    <mergeCell ref="A1:B1"/>
    <mergeCell ref="A59:I59"/>
    <mergeCell ref="B60:I6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4"/>
    <col customWidth="1" max="12" min="12" width="21"/>
    <col customWidth="1" max="13" min="13" width="4"/>
    <col customWidth="1" max="14" min="14" width="21"/>
    <col customWidth="1" max="15" min="15" width="4"/>
  </cols>
  <sheetData>
    <row r="1" spans="1:15">
      <c t="s" r="A1" s="1">
        <v>827</v>
      </c>
      <c t="s" r="B1" s="2">
        <v>218</v>
      </c>
      <c t="s" r="J1" s="2">
        <v>1</v>
      </c>
    </row>
    <row r="2" spans="1:15">
      <c t="s" r="B2" s="2">
        <v>828</v>
      </c>
      <c t="s" r="C2" s="2">
        <v>788</v>
      </c>
      <c t="s" r="D2" s="2">
        <v>789</v>
      </c>
      <c t="s" r="E2" s="2">
        <v>790</v>
      </c>
      <c t="s" r="F2" s="2">
        <v>791</v>
      </c>
      <c t="s" r="G2" s="2">
        <v>792</v>
      </c>
      <c t="s" r="H2" s="2">
        <v>793</v>
      </c>
      <c t="s" r="I2" s="2">
        <v>794</v>
      </c>
      <c t="s" r="J2" s="2">
        <v>828</v>
      </c>
      <c t="s" r="L2" s="2">
        <v>791</v>
      </c>
      <c t="s" r="N2" s="2">
        <v>809</v>
      </c>
    </row>
    <row r="3" spans="1:15">
      <c t="s" r="A3" s="3">
        <v>829</v>
      </c>
    </row>
    <row r="4" spans="1:15">
      <c t="s" r="A4" s="4">
        <v>830</v>
      </c>
      <c t="n" r="B4" s="8">
        <v>18456</v>
      </c>
      <c t="n" r="C4" s="8">
        <v>18692</v>
      </c>
      <c t="n" r="D4" s="8">
        <v>19470</v>
      </c>
      <c t="n" r="E4" s="8">
        <v>19736</v>
      </c>
      <c t="n" r="F4" s="8">
        <v>17899</v>
      </c>
      <c t="n" r="G4" s="8">
        <v>19689</v>
      </c>
      <c t="n" r="H4" s="8">
        <v>19425</v>
      </c>
      <c t="n" r="I4" s="8">
        <v>20206</v>
      </c>
      <c t="n" r="J4" s="8">
        <v>76354</v>
      </c>
      <c t="s" r="K4" s="4">
        <v>34</v>
      </c>
      <c t="n" r="L4" s="8">
        <v>77219</v>
      </c>
      <c t="s" r="M4" s="4">
        <v>34</v>
      </c>
      <c t="n" r="N4" s="8">
        <v>76724</v>
      </c>
      <c t="s" r="O4" s="4">
        <v>34</v>
      </c>
    </row>
    <row r="5" spans="1:15">
      <c t="s" r="A5" s="4">
        <v>62</v>
      </c>
      <c t="n" r="B5" s="6">
        <v>1403</v>
      </c>
      <c t="n" r="C5" s="6">
        <v>1881</v>
      </c>
      <c t="n" r="D5" s="6">
        <v>2036</v>
      </c>
      <c t="n" r="E5" s="6">
        <v>2120</v>
      </c>
      <c t="n" r="F5" s="6">
        <v>1077</v>
      </c>
      <c t="n" r="G5" s="6">
        <v>2068</v>
      </c>
      <c t="n" r="H5" s="6">
        <v>1921</v>
      </c>
      <c t="n" r="I5" s="6">
        <v>2131</v>
      </c>
      <c t="n" r="J5" s="6">
        <v>7440</v>
      </c>
      <c t="n" r="L5" s="6">
        <v>7197</v>
      </c>
      <c t="n" r="N5" s="6">
        <v>6186</v>
      </c>
    </row>
    <row r="6" spans="1:15">
      <c t="s" r="A6" s="4">
        <v>831</v>
      </c>
      <c t="n" r="B6" s="6">
        <v>3405</v>
      </c>
      <c t="n" r="C6" s="6">
        <v>4306</v>
      </c>
      <c t="n" r="D6" s="6">
        <v>4858</v>
      </c>
      <c t="n" r="E6" s="6">
        <v>4817</v>
      </c>
      <c t="n" r="F6" s="6">
        <v>383</v>
      </c>
      <c t="n" r="G6" s="6">
        <v>2916</v>
      </c>
      <c t="n" r="H6" s="6">
        <v>253</v>
      </c>
      <c t="n" r="I6" s="6">
        <v>3952</v>
      </c>
      <c t="n" r="J6" s="6">
        <v>17386</v>
      </c>
      <c t="n" r="L6" s="6">
        <v>7504</v>
      </c>
      <c t="n" r="N6" s="6">
        <v>13616</v>
      </c>
    </row>
    <row r="7" spans="1:15">
      <c t="s" r="A7" s="4">
        <v>832</v>
      </c>
      <c t="n" r="B7" s="6">
        <v>1731210</v>
      </c>
      <c t="n" r="F7" s="6">
        <v>1842181</v>
      </c>
      <c t="n" r="J7" s="6">
        <v>1731210</v>
      </c>
      <c t="n" r="L7" s="6">
        <v>1842181</v>
      </c>
    </row>
    <row r="8" spans="1:15">
      <c t="s" r="A8" s="4">
        <v>49</v>
      </c>
      <c t="n" r="B8" s="6">
        <v>2514</v>
      </c>
      <c t="n" r="C8" s="8">
        <v>1836</v>
      </c>
      <c t="n" r="D8" s="8">
        <v>1648</v>
      </c>
      <c t="n" r="E8" s="8">
        <v>1915</v>
      </c>
      <c t="n" r="F8" s="6">
        <v>2013</v>
      </c>
      <c t="n" r="G8" s="8">
        <v>1750</v>
      </c>
      <c t="n" r="H8" s="8">
        <v>1730</v>
      </c>
      <c t="n" r="I8" s="8">
        <v>1974</v>
      </c>
      <c t="n" r="J8" s="6">
        <v>7913</v>
      </c>
      <c t="n" r="L8" s="6">
        <v>7467</v>
      </c>
      <c t="n" r="N8" s="6">
        <v>8514</v>
      </c>
    </row>
    <row r="9" spans="1:15">
      <c t="s" r="A9" s="4">
        <v>833</v>
      </c>
    </row>
    <row r="10" spans="1:15">
      <c t="s" r="A10" s="3">
        <v>829</v>
      </c>
    </row>
    <row r="11" spans="1:15">
      <c t="s" r="A11" s="4">
        <v>830</v>
      </c>
      <c t="n" r="J11" s="6">
        <v>67394</v>
      </c>
      <c t="n" r="L11" s="6">
        <v>67911</v>
      </c>
      <c t="n" r="N11" s="6">
        <v>68297</v>
      </c>
    </row>
    <row r="12" spans="1:15">
      <c t="s" r="A12" s="4">
        <v>62</v>
      </c>
      <c t="n" r="J12" s="6">
        <v>6518</v>
      </c>
      <c t="n" r="L12" s="6">
        <v>7189</v>
      </c>
      <c t="n" r="N12" s="6">
        <v>7373</v>
      </c>
    </row>
    <row r="13" spans="1:15">
      <c t="s" r="A13" s="4">
        <v>831</v>
      </c>
      <c t="n" r="J13" s="6">
        <v>16401</v>
      </c>
      <c t="n" r="L13" s="6">
        <v>10974</v>
      </c>
      <c t="n" r="N13" s="6">
        <v>15452</v>
      </c>
    </row>
    <row r="14" spans="1:15">
      <c t="s" r="A14" s="4">
        <v>832</v>
      </c>
      <c t="n" r="B14" s="8">
        <v>1650000</v>
      </c>
      <c t="n" r="F14" s="6">
        <v>1704000</v>
      </c>
      <c t="n" r="J14" s="6">
        <v>1650000</v>
      </c>
      <c t="n" r="L14" s="6">
        <v>1704000</v>
      </c>
    </row>
    <row r="15" spans="1:15">
      <c t="s" r="A15" s="4">
        <v>834</v>
      </c>
    </row>
    <row r="16" spans="1:15">
      <c t="s" r="A16" s="3">
        <v>829</v>
      </c>
    </row>
    <row r="17" spans="1:15">
      <c t="s" r="A17" s="4">
        <v>830</v>
      </c>
      <c t="n" r="J17" s="6">
        <v>32700</v>
      </c>
      <c t="n" r="L17" s="6">
        <v>32900</v>
      </c>
      <c t="n" r="N17" s="6">
        <v>31500</v>
      </c>
    </row>
    <row r="18" spans="1:15">
      <c t="s" r="A18" s="4">
        <v>835</v>
      </c>
    </row>
    <row r="19" spans="1:15">
      <c t="s" r="A19" s="3">
        <v>829</v>
      </c>
    </row>
    <row r="20" spans="1:15">
      <c t="s" r="A20" s="4">
        <v>830</v>
      </c>
      <c t="n" r="J20" s="6">
        <v>10000</v>
      </c>
      <c t="n" r="L20" s="6">
        <v>9500</v>
      </c>
      <c t="n" r="N20" s="6">
        <v>10200</v>
      </c>
    </row>
    <row r="21" spans="1:15">
      <c t="s" r="A21" s="4">
        <v>836</v>
      </c>
    </row>
    <row r="22" spans="1:15">
      <c t="s" r="A22" s="3">
        <v>829</v>
      </c>
    </row>
    <row r="23" spans="1:15">
      <c t="s" r="A23" s="4">
        <v>830</v>
      </c>
      <c t="n" r="J23" s="6">
        <v>9800</v>
      </c>
      <c t="n" r="L23" s="6">
        <v>10800</v>
      </c>
      <c t="n" r="N23" s="6">
        <v>11300</v>
      </c>
    </row>
    <row r="24" spans="1:15">
      <c t="s" r="A24" s="4">
        <v>837</v>
      </c>
    </row>
    <row r="25" spans="1:15">
      <c t="s" r="A25" s="3">
        <v>829</v>
      </c>
    </row>
    <row r="26" spans="1:15">
      <c t="s" r="A26" s="4">
        <v>830</v>
      </c>
      <c t="n" r="J26" s="8">
        <v>14000</v>
      </c>
      <c t="n" r="L26" s="6">
        <v>14400</v>
      </c>
      <c t="n" r="N26" s="6">
        <v>15000</v>
      </c>
    </row>
    <row r="27" spans="1:15">
      <c t="s" r="A27" s="4">
        <v>838</v>
      </c>
    </row>
    <row r="28" spans="1:15">
      <c t="s" r="A28" s="3">
        <v>829</v>
      </c>
    </row>
    <row r="29" spans="1:15">
      <c t="s" r="A29" s="4">
        <v>839</v>
      </c>
      <c t="n" r="B29" s="6">
        <v>4</v>
      </c>
      <c t="n" r="J29" s="6">
        <v>4</v>
      </c>
    </row>
    <row r="30" spans="1:15">
      <c t="s" r="A30" s="4">
        <v>830</v>
      </c>
      <c t="n" r="J30" s="8">
        <v>32495</v>
      </c>
      <c t="n" r="L30" s="6">
        <v>34296</v>
      </c>
      <c t="n" r="N30" s="6">
        <v>34395</v>
      </c>
    </row>
    <row r="31" spans="1:15">
      <c t="s" r="A31" s="4">
        <v>62</v>
      </c>
      <c t="n" r="J31" s="6">
        <v>3430</v>
      </c>
      <c t="n" r="L31" s="6">
        <v>3404</v>
      </c>
      <c t="n" r="N31" s="6">
        <v>3391</v>
      </c>
    </row>
    <row r="32" spans="1:15">
      <c t="s" r="A32" s="4">
        <v>831</v>
      </c>
      <c t="n" r="J32" s="6">
        <v>6376</v>
      </c>
      <c t="n" r="L32" s="6">
        <v>6702</v>
      </c>
      <c t="n" r="N32" s="6">
        <v>6493</v>
      </c>
    </row>
    <row r="33" spans="1:15">
      <c t="s" r="A33" s="4">
        <v>832</v>
      </c>
      <c t="n" r="B33" s="8">
        <v>381000</v>
      </c>
      <c t="n" r="F33" s="6">
        <v>393000</v>
      </c>
      <c t="n" r="J33" s="6">
        <v>381000</v>
      </c>
      <c t="n" r="L33" s="6">
        <v>393000</v>
      </c>
    </row>
    <row r="34" spans="1:15">
      <c t="s" r="A34" s="4">
        <v>49</v>
      </c>
      <c t="n" r="J34" s="8">
        <v>5500</v>
      </c>
      <c t="n" r="L34" s="6">
        <v>5500</v>
      </c>
      <c t="n" r="N34" s="6">
        <v>6100</v>
      </c>
    </row>
    <row r="35" spans="1:15">
      <c t="s" r="A35" s="4">
        <v>840</v>
      </c>
    </row>
    <row r="36" spans="1:15">
      <c t="s" r="A36" s="3">
        <v>829</v>
      </c>
    </row>
    <row r="37" spans="1:15">
      <c t="s" r="A37" s="4">
        <v>841</v>
      </c>
      <c t="n" r="B37" s="6">
        <v>100</v>
      </c>
      <c t="n" r="J37" s="6">
        <v>100</v>
      </c>
    </row>
    <row r="38" spans="1:15">
      <c t="s" r="A38" s="4">
        <v>830</v>
      </c>
      <c t="n" r="J38" s="8">
        <v>33991</v>
      </c>
      <c t="n" r="L38" s="6">
        <v>33312</v>
      </c>
      <c t="n" r="N38" s="6">
        <v>33580</v>
      </c>
    </row>
    <row r="39" spans="1:15">
      <c t="s" r="A39" s="4">
        <v>62</v>
      </c>
      <c t="n" r="J39" s="6">
        <v>4426</v>
      </c>
      <c t="n" r="L39" s="6">
        <v>4129</v>
      </c>
      <c t="n" r="N39" s="6">
        <v>4197</v>
      </c>
    </row>
    <row r="40" spans="1:15">
      <c t="s" r="A40" s="4">
        <v>831</v>
      </c>
      <c t="n" r="J40" s="6">
        <v>9529</v>
      </c>
      <c t="n" r="L40" s="6">
        <v>9645</v>
      </c>
      <c t="n" r="N40" s="6">
        <v>9473</v>
      </c>
    </row>
    <row r="41" spans="1:15">
      <c t="s" r="A41" s="4">
        <v>832</v>
      </c>
      <c t="n" r="B41" s="8">
        <v>1217000</v>
      </c>
      <c t="n" r="F41" s="6">
        <v>1261000</v>
      </c>
      <c t="n" r="J41" s="6">
        <v>1217000</v>
      </c>
      <c t="n" r="L41" s="6">
        <v>1261000</v>
      </c>
    </row>
    <row r="42" spans="1:15">
      <c t="s" r="A42" s="4">
        <v>49</v>
      </c>
      <c t="n" r="J42" s="6">
        <v>962</v>
      </c>
      <c t="n" r="L42" s="6">
        <v>47</v>
      </c>
      <c t="n" r="N42" s="6">
        <v>86</v>
      </c>
    </row>
    <row r="43" spans="1:15">
      <c t="s" r="A43" s="4">
        <v>842</v>
      </c>
    </row>
    <row r="44" spans="1:15">
      <c t="s" r="A44" s="3">
        <v>829</v>
      </c>
    </row>
    <row r="45" spans="1:15">
      <c t="s" r="A45" s="4">
        <v>830</v>
      </c>
      <c t="n" r="J45" s="6">
        <v>908</v>
      </c>
      <c t="n" r="L45" s="6">
        <v>303</v>
      </c>
      <c t="n" r="N45" s="6">
        <v>322</v>
      </c>
    </row>
    <row r="46" spans="1:15">
      <c t="s" r="A46" s="4">
        <v>62</v>
      </c>
      <c t="n" r="J46" s="6">
        <v>-1338</v>
      </c>
      <c t="n" r="L46" s="6">
        <v>-344</v>
      </c>
      <c t="n" r="N46" s="6">
        <v>-215</v>
      </c>
    </row>
    <row r="47" spans="1:15">
      <c t="s" r="A47" s="4">
        <v>831</v>
      </c>
      <c t="n" r="J47" s="6">
        <v>496</v>
      </c>
      <c t="n" r="L47" s="6">
        <v>-5373</v>
      </c>
      <c t="n" r="N47" s="6">
        <v>-514</v>
      </c>
    </row>
    <row r="48" spans="1:15">
      <c t="s" r="A48" s="4">
        <v>832</v>
      </c>
      <c t="n" r="B48" s="6">
        <v>52000</v>
      </c>
      <c t="n" r="F48" s="6">
        <v>50000</v>
      </c>
      <c t="n" r="J48" s="6">
        <v>52000</v>
      </c>
      <c t="n" r="L48" s="6">
        <v>50000</v>
      </c>
    </row>
    <row r="49" spans="1:15">
      <c t="s" r="A49" s="4">
        <v>843</v>
      </c>
    </row>
    <row r="50" spans="1:15">
      <c t="s" r="A50" s="3">
        <v>829</v>
      </c>
    </row>
    <row r="51" spans="1:15">
      <c t="s" r="A51" s="4">
        <v>830</v>
      </c>
      <c t="n" r="J51" s="6">
        <v>8960</v>
      </c>
      <c t="n" r="L51" s="6">
        <v>9308</v>
      </c>
      <c t="n" r="N51" s="6">
        <v>8427</v>
      </c>
    </row>
    <row r="52" spans="1:15">
      <c t="s" r="A52" s="4">
        <v>62</v>
      </c>
      <c t="n" r="J52" s="6">
        <v>922</v>
      </c>
      <c t="n" r="L52" s="6">
        <v>8</v>
      </c>
      <c t="n" r="N52" s="6">
        <v>-1187</v>
      </c>
    </row>
    <row r="53" spans="1:15">
      <c t="s" r="A53" s="4">
        <v>831</v>
      </c>
      <c t="n" r="J53" s="6">
        <v>985</v>
      </c>
      <c t="n" r="L53" s="6">
        <v>-3470</v>
      </c>
      <c t="n" r="N53" s="6">
        <v>-1836</v>
      </c>
    </row>
    <row r="54" spans="1:15">
      <c t="s" r="A54" s="4">
        <v>832</v>
      </c>
      <c t="n" r="B54" s="8">
        <v>81000</v>
      </c>
      <c t="n" r="F54" s="8">
        <v>138000</v>
      </c>
      <c t="n" r="J54" s="6">
        <v>81000</v>
      </c>
      <c t="n" r="L54" s="6">
        <v>138000</v>
      </c>
    </row>
    <row r="55" spans="1:15">
      <c t="s" r="A55" s="4">
        <v>49</v>
      </c>
      <c t="n" r="J55" s="8">
        <v>1500</v>
      </c>
      <c t="n" r="L55" s="8">
        <v>1900</v>
      </c>
      <c t="n" r="N55" s="8">
        <v>2300</v>
      </c>
    </row>
    <row r="56" spans="1:15">
      <c t="n" r="A56"/>
    </row>
    <row r="57" spans="1:15">
      <c t="s" r="A57" s="4">
        <v>34</v>
      </c>
      <c t="s" r="B57" s="4">
        <v>80</v>
      </c>
    </row>
  </sheetData>
  <mergeCells count="8">
    <mergeCell ref="A1:A2"/>
    <mergeCell ref="B1:I1"/>
    <mergeCell ref="J1:O1"/>
    <mergeCell ref="J2:K2"/>
    <mergeCell ref="L2:M2"/>
    <mergeCell ref="N2:O2"/>
    <mergeCell ref="A56:O56"/>
    <mergeCell ref="B57:O5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44</v>
      </c>
      <c t="s" r="C1" s="2">
        <v>1</v>
      </c>
    </row>
    <row r="2" spans="1:5">
      <c t="s" r="C2" s="2">
        <v>2</v>
      </c>
      <c t="s" r="D2" s="2">
        <v>30</v>
      </c>
      <c t="s" r="E2" s="2">
        <v>31</v>
      </c>
    </row>
    <row r="3" spans="1:5">
      <c t="s" r="A3" s="3">
        <v>33</v>
      </c>
    </row>
    <row r="4" spans="1:5">
      <c t="s" r="A4" s="4">
        <v>845</v>
      </c>
      <c t="n" r="C4" s="8">
        <v>40510</v>
      </c>
      <c t="n" r="D4" s="8">
        <v>44776</v>
      </c>
      <c t="n" r="E4" s="8">
        <v>45580</v>
      </c>
    </row>
    <row r="5" spans="1:5">
      <c t="s" r="A5" s="4">
        <v>97</v>
      </c>
      <c t="n" r="C5" s="6">
        <v>727</v>
      </c>
      <c t="n" r="D5" s="6">
        <v>959</v>
      </c>
      <c t="n" r="E5" s="6">
        <v>1026</v>
      </c>
    </row>
    <row r="6" spans="1:5">
      <c t="s" r="A6" s="4">
        <v>536</v>
      </c>
      <c t="n" r="C6" s="6">
        <v>2516</v>
      </c>
      <c t="n" r="D6" s="6">
        <v>2366</v>
      </c>
      <c t="n" r="E6" s="6">
        <v>2566</v>
      </c>
    </row>
    <row r="7" spans="1:5">
      <c t="s" r="A7" s="4">
        <v>846</v>
      </c>
      <c t="n" r="C7" s="6">
        <v>7017</v>
      </c>
      <c t="n" r="D7" s="6">
        <v>7195</v>
      </c>
      <c t="n" r="E7" s="6">
        <v>6919</v>
      </c>
    </row>
    <row r="8" spans="1:5">
      <c t="s" r="A8" s="4">
        <v>847</v>
      </c>
      <c t="n" r="C8" s="6">
        <v>5942</v>
      </c>
      <c t="n" r="D8" s="6">
        <v>5880</v>
      </c>
      <c t="n" r="E8" s="6">
        <v>6277</v>
      </c>
    </row>
    <row r="9" spans="1:5">
      <c t="s" r="A9" s="4">
        <v>848</v>
      </c>
      <c t="n" r="C9" s="6">
        <v>1839</v>
      </c>
      <c t="n" r="D9" s="6">
        <v>507</v>
      </c>
      <c t="n" r="E9" s="6">
        <v>602</v>
      </c>
    </row>
    <row r="10" spans="1:5">
      <c t="s" r="A10" s="4">
        <v>849</v>
      </c>
      <c t="s" r="B10" s="4">
        <v>34</v>
      </c>
      <c t="n" r="C10" s="6">
        <v>58551</v>
      </c>
      <c t="n" r="D10" s="6">
        <v>61683</v>
      </c>
      <c t="n" r="E10" s="6">
        <v>62970</v>
      </c>
    </row>
    <row r="11" spans="1:5">
      <c t="s" r="A11" s="3">
        <v>35</v>
      </c>
    </row>
    <row r="12" spans="1:5">
      <c t="s" r="A12" s="4">
        <v>822</v>
      </c>
      <c t="n" r="C12" s="6">
        <v>5052</v>
      </c>
      <c t="n" r="D12" s="6">
        <v>5692</v>
      </c>
      <c t="n" r="E12" s="6">
        <v>6236</v>
      </c>
    </row>
    <row r="13" spans="1:5">
      <c t="s" r="A13" s="4">
        <v>152</v>
      </c>
      <c t="n" r="C13" s="6">
        <v>1614</v>
      </c>
      <c t="n" r="D13" s="6">
        <v>1895</v>
      </c>
      <c t="n" r="E13" s="6">
        <v>2339</v>
      </c>
    </row>
    <row r="14" spans="1:5">
      <c t="s" r="A14" s="4">
        <v>123</v>
      </c>
      <c t="n" r="C14" s="6">
        <v>216</v>
      </c>
      <c t="n" r="D14" s="6">
        <v>168</v>
      </c>
      <c t="n" r="E14" s="6">
        <v>169</v>
      </c>
    </row>
    <row r="15" spans="1:5">
      <c t="s" r="A15" s="4">
        <v>153</v>
      </c>
      <c t="n" r="C15" s="6">
        <v>522</v>
      </c>
      <c t="n" r="D15" s="6">
        <v>580</v>
      </c>
      <c t="n" r="E15" s="6">
        <v>597</v>
      </c>
    </row>
    <row r="16" spans="1:5">
      <c t="s" r="A16" s="4">
        <v>154</v>
      </c>
      <c t="n" r="C16" s="6">
        <v>4517</v>
      </c>
      <c t="n" r="D16" s="6">
        <v>5355</v>
      </c>
      <c t="n" r="E16" s="6">
        <v>6836</v>
      </c>
    </row>
    <row r="17" spans="1:5">
      <c t="s" r="A17" s="4">
        <v>850</v>
      </c>
      <c t="s" r="B17" s="4">
        <v>34</v>
      </c>
      <c t="n" r="C17" s="6">
        <v>11921</v>
      </c>
      <c t="n" r="D17" s="6">
        <v>13690</v>
      </c>
      <c t="n" r="E17" s="6">
        <v>16177</v>
      </c>
    </row>
    <row r="18" spans="1:5">
      <c t="s" r="A18" s="4">
        <v>36</v>
      </c>
      <c t="s" r="B18" s="4">
        <v>34</v>
      </c>
      <c t="n" r="C18" s="6">
        <v>46630</v>
      </c>
      <c t="n" r="D18" s="6">
        <v>47993</v>
      </c>
      <c t="n" r="E18" s="6">
        <v>46793</v>
      </c>
    </row>
    <row r="19" spans="1:5">
      <c t="s" r="A19" s="4">
        <v>50</v>
      </c>
      <c t="n" r="C19" s="6">
        <v>7108</v>
      </c>
      <c t="n" r="D19" s="6">
        <v>6828</v>
      </c>
      <c t="n" r="E19" s="6">
        <v>7604</v>
      </c>
    </row>
    <row r="20" spans="1:5">
      <c t="s" r="A20" s="4">
        <v>851</v>
      </c>
      <c t="n" r="C20" s="6">
        <v>39522</v>
      </c>
      <c t="n" r="D20" s="6">
        <v>41165</v>
      </c>
      <c t="n" r="E20" s="6">
        <v>39189</v>
      </c>
    </row>
    <row r="21" spans="1:5">
      <c t="s" r="A21" s="4">
        <v>852</v>
      </c>
      <c t="n" r="C21" s="8">
        <v>1118</v>
      </c>
      <c t="n" r="D21" s="8">
        <v>1038</v>
      </c>
      <c t="n" r="E21" s="8">
        <v>1132</v>
      </c>
    </row>
    <row r="22" spans="1:5">
      <c t="n" r="A22"/>
    </row>
    <row r="23" spans="1:5">
      <c t="s" r="A23" s="4">
        <v>34</v>
      </c>
      <c t="s" r="B23" s="4">
        <v>80</v>
      </c>
    </row>
  </sheetData>
  <mergeCells count="4">
    <mergeCell ref="A1:B2"/>
    <mergeCell ref="C1:E1"/>
    <mergeCell ref="A22:D22"/>
    <mergeCell ref="B23:D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14"/>
  </cols>
  <sheetData>
    <row r="1" spans="1:5">
      <c t="s" r="A1" s="1">
        <v>853</v>
      </c>
      <c t="s" r="B1" s="2">
        <v>1</v>
      </c>
    </row>
    <row r="2" spans="1:5">
      <c t="s" r="B2" s="2">
        <v>2</v>
      </c>
      <c t="s" r="D2" s="2">
        <v>30</v>
      </c>
      <c t="s" r="E2" s="2">
        <v>31</v>
      </c>
    </row>
    <row r="3" spans="1:5">
      <c t="s" r="A3" s="3">
        <v>37</v>
      </c>
    </row>
    <row r="4" spans="1:5">
      <c t="s" r="A4" s="4">
        <v>854</v>
      </c>
      <c t="s" r="B4" s="4">
        <v>855</v>
      </c>
    </row>
    <row r="5" spans="1:5">
      <c t="s" r="A5" s="4">
        <v>856</v>
      </c>
      <c t="n" r="B5" s="8">
        <v>11848</v>
      </c>
      <c t="s" r="C5" s="4">
        <v>34</v>
      </c>
      <c t="n" r="D5" s="8">
        <v>13032</v>
      </c>
      <c t="n" r="E5" s="8">
        <v>12941</v>
      </c>
    </row>
    <row r="6" spans="1:5">
      <c t="s" r="A6" s="4">
        <v>857</v>
      </c>
    </row>
    <row r="7" spans="1:5">
      <c t="s" r="A7" s="3">
        <v>37</v>
      </c>
    </row>
    <row r="8" spans="1:5">
      <c t="s" r="A8" s="4">
        <v>856</v>
      </c>
      <c t="n" r="B8" s="6">
        <v>3423</v>
      </c>
      <c t="n" r="D8" s="6">
        <v>3687</v>
      </c>
      <c t="n" r="E8" s="6">
        <v>3315</v>
      </c>
    </row>
    <row r="9" spans="1:5">
      <c t="s" r="A9" s="4">
        <v>858</v>
      </c>
    </row>
    <row r="10" spans="1:5">
      <c t="s" r="A10" s="3">
        <v>37</v>
      </c>
    </row>
    <row r="11" spans="1:5">
      <c t="s" r="A11" s="4">
        <v>856</v>
      </c>
      <c t="n" r="B11" s="6">
        <v>2345</v>
      </c>
      <c t="n" r="D11" s="6">
        <v>2503</v>
      </c>
      <c t="n" r="E11" s="6">
        <v>2563</v>
      </c>
    </row>
    <row r="12" spans="1:5">
      <c t="s" r="A12" s="4">
        <v>859</v>
      </c>
    </row>
    <row r="13" spans="1:5">
      <c t="s" r="A13" s="3">
        <v>37</v>
      </c>
    </row>
    <row r="14" spans="1:5">
      <c t="s" r="A14" s="4">
        <v>856</v>
      </c>
      <c t="n" r="B14" s="6">
        <v>1786</v>
      </c>
      <c t="n" r="D14" s="6">
        <v>2227</v>
      </c>
      <c t="n" r="E14" s="6">
        <v>2472</v>
      </c>
    </row>
    <row r="15" spans="1:5">
      <c t="s" r="A15" s="4">
        <v>860</v>
      </c>
    </row>
    <row r="16" spans="1:5">
      <c t="s" r="A16" s="3">
        <v>37</v>
      </c>
    </row>
    <row r="17" spans="1:5">
      <c t="s" r="A17" s="4">
        <v>856</v>
      </c>
      <c t="n" r="B17" s="6">
        <v>1735</v>
      </c>
      <c t="n" r="D17" s="6">
        <v>1871</v>
      </c>
      <c t="n" r="E17" s="6">
        <v>1847</v>
      </c>
    </row>
    <row r="18" spans="1:5">
      <c t="s" r="A18" s="4">
        <v>861</v>
      </c>
    </row>
    <row r="19" spans="1:5">
      <c t="s" r="A19" s="3">
        <v>37</v>
      </c>
    </row>
    <row r="20" spans="1:5">
      <c t="s" r="A20" s="4">
        <v>856</v>
      </c>
      <c t="n" r="B20" s="6">
        <v>685</v>
      </c>
      <c t="n" r="D20" s="6">
        <v>885</v>
      </c>
      <c t="n" r="E20" s="6">
        <v>911</v>
      </c>
    </row>
    <row r="21" spans="1:5">
      <c t="s" r="A21" s="4">
        <v>862</v>
      </c>
    </row>
    <row r="22" spans="1:5">
      <c t="s" r="A22" s="3">
        <v>37</v>
      </c>
    </row>
    <row r="23" spans="1:5">
      <c t="s" r="A23" s="4">
        <v>856</v>
      </c>
      <c t="n" r="B23" s="6">
        <v>493</v>
      </c>
      <c t="n" r="D23" s="6">
        <v>531</v>
      </c>
      <c t="n" r="E23" s="6">
        <v>516</v>
      </c>
    </row>
    <row r="24" spans="1:5">
      <c t="s" r="A24" s="4">
        <v>863</v>
      </c>
    </row>
    <row r="25" spans="1:5">
      <c t="s" r="A25" s="3">
        <v>37</v>
      </c>
    </row>
    <row r="26" spans="1:5">
      <c t="s" r="A26" s="4">
        <v>856</v>
      </c>
      <c t="n" r="B26" s="6">
        <v>497</v>
      </c>
      <c t="n" r="D26" s="6">
        <v>531</v>
      </c>
      <c t="n" r="E26" s="6">
        <v>551</v>
      </c>
    </row>
    <row r="27" spans="1:5">
      <c t="s" r="A27" s="4">
        <v>864</v>
      </c>
    </row>
    <row r="28" spans="1:5">
      <c t="s" r="A28" s="3">
        <v>37</v>
      </c>
    </row>
    <row r="29" spans="1:5">
      <c t="s" r="A29" s="4">
        <v>856</v>
      </c>
      <c t="n" r="B29" s="6">
        <v>404</v>
      </c>
      <c t="n" r="D29" s="6">
        <v>380</v>
      </c>
      <c t="n" r="E29" s="6">
        <v>500</v>
      </c>
    </row>
    <row r="30" spans="1:5">
      <c t="s" r="A30" s="4">
        <v>200</v>
      </c>
    </row>
    <row r="31" spans="1:5">
      <c t="s" r="A31" s="3">
        <v>37</v>
      </c>
    </row>
    <row r="32" spans="1:5">
      <c t="s" r="A32" s="4">
        <v>856</v>
      </c>
      <c t="n" r="B32" s="8">
        <v>480</v>
      </c>
      <c t="n" r="D32" s="8">
        <v>417</v>
      </c>
      <c t="n" r="E32" s="8">
        <v>266</v>
      </c>
    </row>
    <row r="33" spans="1:5">
      <c t="n" r="A33"/>
    </row>
    <row r="34" spans="1:5">
      <c t="s" r="A34" s="4">
        <v>34</v>
      </c>
      <c t="s" r="B34" s="4">
        <v>80</v>
      </c>
    </row>
  </sheetData>
  <mergeCells count="5">
    <mergeCell ref="A1:A2"/>
    <mergeCell ref="B1:E1"/>
    <mergeCell ref="B2:C2"/>
    <mergeCell ref="A33:E33"/>
    <mergeCell ref="B34:E3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s>
  <sheetData>
    <row r="1" spans="1:5">
      <c t="s" r="A1" s="1">
        <v>865</v>
      </c>
      <c t="s" r="C1" s="2">
        <v>1</v>
      </c>
    </row>
    <row r="2" spans="1:5">
      <c t="s" r="C2" s="2">
        <v>2</v>
      </c>
      <c t="s" r="D2" s="2">
        <v>30</v>
      </c>
      <c t="s" r="E2" s="2">
        <v>31</v>
      </c>
    </row>
    <row r="3" spans="1:5">
      <c t="s" r="A3" s="3">
        <v>468</v>
      </c>
    </row>
    <row r="4" spans="1:5">
      <c t="s" r="A4" s="4">
        <v>468</v>
      </c>
      <c t="s" r="B4" s="4">
        <v>34</v>
      </c>
      <c t="n" r="C4" s="8">
        <v>6008</v>
      </c>
      <c t="n" r="D4" s="8">
        <v>6698</v>
      </c>
      <c t="n" r="E4" s="8">
        <v>7302</v>
      </c>
    </row>
    <row r="5" spans="1:5">
      <c t="s" r="A5" s="4">
        <v>866</v>
      </c>
    </row>
    <row r="6" spans="1:5">
      <c t="s" r="A6" s="3">
        <v>468</v>
      </c>
    </row>
    <row r="7" spans="1:5">
      <c t="s" r="A7" s="4">
        <v>468</v>
      </c>
      <c t="n" r="C7" s="6">
        <v>3798</v>
      </c>
      <c t="n" r="D7" s="6">
        <v>3657</v>
      </c>
      <c t="n" r="E7" s="6">
        <v>4055</v>
      </c>
    </row>
    <row r="8" spans="1:5">
      <c t="s" r="A8" s="4">
        <v>867</v>
      </c>
    </row>
    <row r="9" spans="1:5">
      <c t="s" r="A9" s="3">
        <v>468</v>
      </c>
    </row>
    <row r="10" spans="1:5">
      <c t="s" r="A10" s="4">
        <v>468</v>
      </c>
      <c t="n" r="C10" s="6">
        <v>1532</v>
      </c>
      <c t="n" r="D10" s="6">
        <v>2008</v>
      </c>
      <c t="n" r="E10" s="6">
        <v>2307</v>
      </c>
    </row>
    <row r="11" spans="1:5">
      <c t="s" r="A11" s="4">
        <v>868</v>
      </c>
    </row>
    <row r="12" spans="1:5">
      <c t="s" r="A12" s="3">
        <v>468</v>
      </c>
    </row>
    <row r="13" spans="1:5">
      <c t="s" r="A13" s="4">
        <v>468</v>
      </c>
      <c t="n" r="C13" s="6">
        <v>-303</v>
      </c>
      <c t="n" r="D13" s="6">
        <v>-260</v>
      </c>
      <c t="n" r="E13" s="6">
        <v>319</v>
      </c>
    </row>
    <row r="14" spans="1:5">
      <c t="s" r="A14" s="4">
        <v>869</v>
      </c>
    </row>
    <row r="15" spans="1:5">
      <c t="s" r="A15" s="3">
        <v>468</v>
      </c>
    </row>
    <row r="16" spans="1:5">
      <c t="s" r="A16" s="4">
        <v>468</v>
      </c>
      <c t="n" r="C16" s="6">
        <v>750</v>
      </c>
      <c t="n" r="D16" s="6">
        <v>590</v>
      </c>
      <c t="n" r="E16" s="6">
        <v>277</v>
      </c>
    </row>
    <row r="17" spans="1:5">
      <c t="s" r="A17" s="4">
        <v>870</v>
      </c>
    </row>
    <row r="18" spans="1:5">
      <c t="s" r="A18" s="3">
        <v>468</v>
      </c>
    </row>
    <row r="19" spans="1:5">
      <c t="s" r="A19" s="4">
        <v>468</v>
      </c>
      <c t="n" r="C19" s="6">
        <v>231</v>
      </c>
      <c t="n" r="D19" s="6">
        <v>703</v>
      </c>
      <c t="n" r="E19" s="6">
        <v>344</v>
      </c>
    </row>
    <row r="20" spans="1:5">
      <c t="s" r="A20" s="4">
        <v>871</v>
      </c>
    </row>
    <row r="21" spans="1:5">
      <c t="s" r="A21" s="3">
        <v>468</v>
      </c>
    </row>
    <row r="22" spans="1:5">
      <c t="s" r="A22" s="4">
        <v>468</v>
      </c>
      <c t="n" r="C22" s="6">
        <v>6015</v>
      </c>
      <c t="n" r="D22" s="6">
        <v>6224</v>
      </c>
      <c t="n" r="E22" s="6">
        <v>7176</v>
      </c>
    </row>
    <row r="23" spans="1:5">
      <c t="s" r="A23" s="4">
        <v>838</v>
      </c>
    </row>
    <row r="24" spans="1:5">
      <c t="s" r="A24" s="3">
        <v>468</v>
      </c>
    </row>
    <row r="25" spans="1:5">
      <c t="s" r="A25" s="4">
        <v>468</v>
      </c>
      <c t="n" r="C25" s="6">
        <v>636</v>
      </c>
      <c t="n" r="D25" s="6">
        <v>699</v>
      </c>
      <c t="n" r="E25" s="6">
        <v>762</v>
      </c>
    </row>
    <row r="26" spans="1:5">
      <c t="s" r="A26" s="4">
        <v>840</v>
      </c>
    </row>
    <row r="27" spans="1:5">
      <c t="s" r="A27" s="3">
        <v>468</v>
      </c>
    </row>
    <row r="28" spans="1:5">
      <c t="s" r="A28" s="4">
        <v>468</v>
      </c>
      <c t="n" r="C28" s="6">
        <v>5823</v>
      </c>
      <c t="n" r="D28" s="6">
        <v>5905</v>
      </c>
      <c t="n" r="E28" s="6">
        <v>6489</v>
      </c>
    </row>
    <row r="29" spans="1:5">
      <c t="s" r="A29" s="4">
        <v>842</v>
      </c>
    </row>
    <row r="30" spans="1:5">
      <c t="s" r="A30" s="3">
        <v>468</v>
      </c>
    </row>
    <row r="31" spans="1:5">
      <c t="s" r="A31" s="4">
        <v>468</v>
      </c>
      <c t="n" r="C31" s="6">
        <v>-444</v>
      </c>
      <c t="n" r="D31" s="6">
        <v>-380</v>
      </c>
      <c t="n" r="E31" s="6">
        <v>-75</v>
      </c>
    </row>
    <row r="32" spans="1:5">
      <c t="s" r="A32" s="4">
        <v>843</v>
      </c>
    </row>
    <row r="33" spans="1:5">
      <c t="s" r="A33" s="3">
        <v>468</v>
      </c>
    </row>
    <row r="34" spans="1:5">
      <c t="s" r="A34" s="4">
        <v>468</v>
      </c>
      <c t="n" r="C34" s="8">
        <v>-7</v>
      </c>
      <c t="n" r="D34" s="8">
        <v>474</v>
      </c>
      <c t="n" r="E34" s="8">
        <v>126</v>
      </c>
    </row>
    <row r="35" spans="1:5">
      <c t="n" r="A35"/>
    </row>
    <row r="36" spans="1:5">
      <c t="s" r="A36" s="4">
        <v>34</v>
      </c>
      <c t="s" r="B36" s="4">
        <v>80</v>
      </c>
    </row>
  </sheetData>
  <mergeCells count="4">
    <mergeCell ref="A1:B2"/>
    <mergeCell ref="C1:E1"/>
    <mergeCell ref="A35:D35"/>
    <mergeCell ref="B36:D3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r="1" spans="1:2">
      <c t="s" r="A1" s="1">
        <v>872</v>
      </c>
      <c t="s" r="B1" s="2">
        <v>1</v>
      </c>
    </row>
    <row r="2" spans="1:2">
      <c t="s" r="B2" s="2">
        <v>873</v>
      </c>
    </row>
    <row r="3" spans="1:2">
      <c t="s" r="A3" s="3">
        <v>874</v>
      </c>
    </row>
    <row r="4" spans="1:2">
      <c t="s" r="A4" s="4">
        <v>875</v>
      </c>
      <c t="n" r="B4" s="6">
        <v>2</v>
      </c>
    </row>
    <row r="5" spans="1:2">
      <c t="s" r="A5" s="4">
        <v>739</v>
      </c>
    </row>
    <row r="6" spans="1:2">
      <c t="s" r="A6" s="3">
        <v>874</v>
      </c>
    </row>
    <row r="7" spans="1:2">
      <c t="s" r="A7" s="4">
        <v>876</v>
      </c>
      <c t="n" r="B7" s="8">
        <v>100000</v>
      </c>
    </row>
    <row r="8" spans="1:2">
      <c t="s" r="A8" s="4">
        <v>877</v>
      </c>
    </row>
    <row r="9" spans="1:2">
      <c t="s" r="A9" s="3">
        <v>874</v>
      </c>
    </row>
    <row r="10" spans="1:2">
      <c t="s" r="A10" s="4">
        <v>878</v>
      </c>
      <c t="s" r="B10" s="4">
        <v>879</v>
      </c>
    </row>
    <row r="11" spans="1:2">
      <c t="s" r="A11" s="4">
        <v>880</v>
      </c>
    </row>
    <row r="12" spans="1:2">
      <c t="s" r="A12" s="3">
        <v>874</v>
      </c>
    </row>
    <row r="13" spans="1:2">
      <c t="s" r="A13" s="4">
        <v>878</v>
      </c>
      <c t="s" r="B13" s="4">
        <v>881</v>
      </c>
    </row>
    <row r="14" spans="1:2">
      <c t="s" r="A14" s="4">
        <v>882</v>
      </c>
    </row>
    <row r="15" spans="1:2">
      <c t="s" r="A15" s="3">
        <v>874</v>
      </c>
    </row>
    <row r="16" spans="1:2">
      <c t="s" r="A16" s="4">
        <v>883</v>
      </c>
      <c t="s" r="B16" s="4">
        <v>731</v>
      </c>
    </row>
    <row r="17" spans="1:2">
      <c t="s" r="A17" s="4">
        <v>884</v>
      </c>
    </row>
    <row r="18" spans="1:2">
      <c t="s" r="A18" s="3">
        <v>874</v>
      </c>
    </row>
    <row r="19" spans="1:2">
      <c t="s" r="A19" s="4">
        <v>885</v>
      </c>
      <c t="s" r="B19" s="4">
        <v>886</v>
      </c>
    </row>
    <row r="20" spans="1:2">
      <c t="s" r="A20" s="4">
        <v>887</v>
      </c>
    </row>
    <row r="21" spans="1:2">
      <c t="s" r="A21" s="3">
        <v>874</v>
      </c>
    </row>
    <row r="22" spans="1:2">
      <c t="s" r="A22" s="4">
        <v>885</v>
      </c>
      <c t="s" r="B22" s="4">
        <v>888</v>
      </c>
    </row>
    <row r="23" spans="1:2">
      <c t="s" r="A23" s="4">
        <v>889</v>
      </c>
    </row>
    <row r="24" spans="1:2">
      <c t="s" r="A24" s="3">
        <v>874</v>
      </c>
    </row>
    <row r="25" spans="1:2">
      <c t="s" r="A25" s="4">
        <v>890</v>
      </c>
      <c t="s" r="B25" s="4">
        <v>891</v>
      </c>
    </row>
    <row r="26" spans="1:2">
      <c t="s" r="A26" s="4">
        <v>892</v>
      </c>
      <c t="s" r="B26" s="4">
        <v>738</v>
      </c>
    </row>
    <row r="27" spans="1:2">
      <c t="s" r="A27" s="4">
        <v>893</v>
      </c>
    </row>
    <row r="28" spans="1:2">
      <c t="s" r="A28" s="3">
        <v>874</v>
      </c>
    </row>
    <row r="29" spans="1:2">
      <c t="s" r="A29" s="4">
        <v>894</v>
      </c>
      <c t="s" r="B29" s="4">
        <v>7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t="s" r="A1" s="1">
        <v>895</v>
      </c>
      <c t="s" r="B1" s="2">
        <v>1</v>
      </c>
    </row>
    <row r="2" spans="1:4">
      <c t="s" r="B2" s="2">
        <v>2</v>
      </c>
      <c t="s" r="C2" s="2">
        <v>30</v>
      </c>
      <c t="s" r="D2" s="2">
        <v>31</v>
      </c>
    </row>
    <row r="3" spans="1:4">
      <c t="s" r="A3" s="3">
        <v>896</v>
      </c>
    </row>
    <row r="4" spans="1:4">
      <c t="s" r="A4" s="4">
        <v>897</v>
      </c>
      <c t="n" r="B4" s="9">
        <v>48.09</v>
      </c>
      <c t="n" r="C4" s="9">
        <v>49.65</v>
      </c>
      <c t="n" r="D4" s="9">
        <v>43.96</v>
      </c>
    </row>
    <row r="5" spans="1:4">
      <c t="s" r="A5" s="4">
        <v>898</v>
      </c>
      <c t="n" r="B5" s="8">
        <v>634</v>
      </c>
    </row>
    <row r="6" spans="1:4">
      <c t="s" r="A6" s="4">
        <v>899</v>
      </c>
      <c t="s" r="B6" s="4">
        <v>900</v>
      </c>
    </row>
    <row r="7" spans="1:4">
      <c t="s" r="A7" s="4">
        <v>901</v>
      </c>
    </row>
    <row r="8" spans="1:4">
      <c t="s" r="A8" s="3">
        <v>902</v>
      </c>
    </row>
    <row r="9" spans="1:4">
      <c t="s" r="A9" s="4">
        <v>903</v>
      </c>
      <c t="n" r="B9" s="6">
        <v>50004393</v>
      </c>
    </row>
    <row r="10" spans="1:4">
      <c t="s" r="A10" s="4">
        <v>904</v>
      </c>
      <c t="n" r="B10" s="6">
        <v>17815456</v>
      </c>
    </row>
    <row r="11" spans="1:4">
      <c t="s" r="A11" s="4">
        <v>905</v>
      </c>
      <c t="n" r="B11" s="6">
        <v>-2005875</v>
      </c>
    </row>
    <row r="12" spans="1:4">
      <c t="s" r="A12" s="4">
        <v>906</v>
      </c>
      <c t="n" r="B12" s="6">
        <v>-23953683</v>
      </c>
    </row>
    <row r="13" spans="1:4">
      <c t="s" r="A13" s="4">
        <v>907</v>
      </c>
      <c t="n" r="B13" s="6">
        <v>41860291</v>
      </c>
      <c t="n" r="C13" s="6">
        <v>50004393</v>
      </c>
    </row>
    <row r="14" spans="1:4">
      <c t="s" r="A14" s="3">
        <v>896</v>
      </c>
    </row>
    <row r="15" spans="1:4">
      <c t="s" r="A15" s="4">
        <v>908</v>
      </c>
      <c t="n" r="B15" s="9">
        <v>42.52</v>
      </c>
    </row>
    <row r="16" spans="1:4">
      <c t="s" r="A16" s="4">
        <v>909</v>
      </c>
      <c t="n" r="B16" s="10">
        <v>50.33</v>
      </c>
    </row>
    <row r="17" spans="1:4">
      <c t="s" r="A17" s="4">
        <v>910</v>
      </c>
      <c t="n" r="B17" s="10">
        <v>44.71</v>
      </c>
    </row>
    <row r="18" spans="1:4">
      <c t="s" r="A18" s="4">
        <v>911</v>
      </c>
      <c t="n" r="B18" s="10">
        <v>42.53</v>
      </c>
    </row>
    <row r="19" spans="1:4">
      <c t="s" r="A19" s="4">
        <v>912</v>
      </c>
      <c t="n" r="B19" s="9">
        <v>45.73</v>
      </c>
      <c t="n" r="C19" s="9">
        <v>42.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13</v>
      </c>
      <c t="s" r="B1" s="2">
        <v>1</v>
      </c>
    </row>
    <row r="2" spans="1:4">
      <c t="s" r="B2" s="2">
        <v>2</v>
      </c>
      <c t="s" r="C2" s="2">
        <v>30</v>
      </c>
      <c t="s" r="D2" s="2">
        <v>31</v>
      </c>
    </row>
    <row r="3" spans="1:4">
      <c t="s" r="A3" s="3">
        <v>896</v>
      </c>
    </row>
    <row r="4" spans="1:4">
      <c t="s" r="A4" s="4">
        <v>897</v>
      </c>
      <c t="n" r="B4" s="9">
        <v>48.09</v>
      </c>
      <c t="n" r="C4" s="9">
        <v>49.65</v>
      </c>
      <c t="n" r="D4" s="9">
        <v>43.96</v>
      </c>
    </row>
    <row r="5" spans="1:4">
      <c t="s" r="A5" s="4">
        <v>914</v>
      </c>
    </row>
    <row r="6" spans="1:4">
      <c t="s" r="A6" s="3">
        <v>874</v>
      </c>
    </row>
    <row r="7" spans="1:4">
      <c t="s" r="A7" s="4">
        <v>915</v>
      </c>
      <c t="s" r="B7" s="4">
        <v>879</v>
      </c>
    </row>
    <row r="8" spans="1:4">
      <c t="s" r="A8" s="4">
        <v>916</v>
      </c>
      <c t="n" r="B8" s="6">
        <v>1</v>
      </c>
    </row>
    <row r="9" spans="1:4">
      <c t="s" r="A9" s="3">
        <v>917</v>
      </c>
    </row>
    <row r="10" spans="1:4">
      <c t="s" r="A10" s="4">
        <v>918</v>
      </c>
      <c t="s" r="B10" s="4">
        <v>919</v>
      </c>
      <c t="s" r="C10" s="4">
        <v>920</v>
      </c>
      <c t="s" r="D10" s="4">
        <v>921</v>
      </c>
    </row>
    <row r="11" spans="1:4">
      <c t="s" r="A11" s="4">
        <v>922</v>
      </c>
      <c t="s" r="B11" s="4">
        <v>923</v>
      </c>
      <c t="s" r="C11" s="4">
        <v>923</v>
      </c>
      <c t="s" r="D11" s="4">
        <v>924</v>
      </c>
    </row>
    <row r="12" spans="1:4">
      <c t="s" r="A12" s="3">
        <v>902</v>
      </c>
    </row>
    <row r="13" spans="1:4">
      <c t="s" r="A13" s="4">
        <v>903</v>
      </c>
      <c t="n" r="B13" s="6">
        <v>843793</v>
      </c>
    </row>
    <row r="14" spans="1:4">
      <c t="s" r="A14" s="4">
        <v>904</v>
      </c>
      <c t="n" r="B14" s="6">
        <v>513464</v>
      </c>
    </row>
    <row r="15" spans="1:4">
      <c t="s" r="A15" s="4">
        <v>905</v>
      </c>
      <c t="n" r="B15" s="6">
        <v>0</v>
      </c>
    </row>
    <row r="16" spans="1:4">
      <c t="s" r="A16" s="4">
        <v>925</v>
      </c>
      <c t="n" r="B16" s="6">
        <v>0</v>
      </c>
    </row>
    <row r="17" spans="1:4">
      <c t="s" r="A17" s="4">
        <v>907</v>
      </c>
      <c t="n" r="B17" s="6">
        <v>1357257</v>
      </c>
      <c t="n" r="C17" s="6">
        <v>843793</v>
      </c>
    </row>
    <row r="18" spans="1:4">
      <c t="s" r="A18" s="3">
        <v>896</v>
      </c>
    </row>
    <row r="19" spans="1:4">
      <c t="s" r="A19" s="4">
        <v>908</v>
      </c>
      <c t="n" r="B19" s="9">
        <v>46.28</v>
      </c>
    </row>
    <row r="20" spans="1:4">
      <c t="s" r="A20" s="4">
        <v>909</v>
      </c>
      <c t="n" r="B20" s="10">
        <v>44.07</v>
      </c>
    </row>
    <row r="21" spans="1:4">
      <c t="s" r="A21" s="4">
        <v>910</v>
      </c>
      <c t="n" r="B21" s="6">
        <v>0</v>
      </c>
    </row>
    <row r="22" spans="1:4">
      <c t="s" r="A22" s="4">
        <v>926</v>
      </c>
      <c t="n" r="B22" s="6">
        <v>0</v>
      </c>
    </row>
    <row r="23" spans="1:4">
      <c t="s" r="A23" s="4">
        <v>912</v>
      </c>
      <c t="n" r="B23" s="9">
        <v>45.45</v>
      </c>
      <c t="n" r="C23" s="9">
        <v>46.28</v>
      </c>
    </row>
    <row r="24" spans="1:4">
      <c t="s" r="A24" s="4">
        <v>897</v>
      </c>
      <c t="n" r="C24" s="9">
        <v>48.34</v>
      </c>
      <c t="n" r="D24" s="9">
        <v>42.26</v>
      </c>
    </row>
    <row r="25" spans="1:4">
      <c t="s" r="A25" s="4">
        <v>927</v>
      </c>
    </row>
    <row r="26" spans="1:4">
      <c t="s" r="A26" s="3">
        <v>874</v>
      </c>
    </row>
    <row r="27" spans="1:4">
      <c t="s" r="A27" s="4">
        <v>928</v>
      </c>
      <c t="s" r="B27" s="4">
        <v>929</v>
      </c>
    </row>
    <row r="28" spans="1:4">
      <c t="s" r="A28" s="4">
        <v>930</v>
      </c>
    </row>
    <row r="29" spans="1:4">
      <c t="s" r="A29" s="3">
        <v>874</v>
      </c>
    </row>
    <row r="30" spans="1:4">
      <c t="s" r="A30" s="4">
        <v>928</v>
      </c>
      <c t="s" r="B30" s="4">
        <v>9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2</v>
      </c>
      <c t="s" r="B1" s="2">
        <v>1</v>
      </c>
    </row>
    <row r="2" spans="1:4">
      <c t="s" r="B2" s="2">
        <v>2</v>
      </c>
      <c t="s" r="C2" s="2">
        <v>30</v>
      </c>
      <c t="s" r="D2" s="2">
        <v>31</v>
      </c>
    </row>
    <row r="3" spans="1:4">
      <c t="s" r="A3" s="3">
        <v>315</v>
      </c>
    </row>
    <row r="4" spans="1:4">
      <c t="s" r="A4" s="4">
        <v>933</v>
      </c>
      <c t="n" r="B4" s="8">
        <v>634</v>
      </c>
    </row>
    <row r="5" spans="1:4">
      <c t="s" r="A5" s="3">
        <v>934</v>
      </c>
    </row>
    <row r="6" spans="1:4">
      <c t="s" r="A6" s="4">
        <v>935</v>
      </c>
      <c t="n" r="B6" s="6">
        <v>26514119</v>
      </c>
      <c t="n" r="C6" s="6">
        <v>31508106</v>
      </c>
      <c t="n" r="D6" s="6">
        <v>35020397</v>
      </c>
    </row>
    <row r="7" spans="1:4">
      <c t="s" r="A7" s="4">
        <v>936</v>
      </c>
      <c t="n" r="B7" s="6">
        <v>-7901</v>
      </c>
      <c t="n" r="C7" s="6">
        <v>-28257</v>
      </c>
      <c t="n" r="D7" s="6">
        <v>-50914</v>
      </c>
    </row>
    <row r="8" spans="1:4">
      <c t="s" r="A8" s="4">
        <v>937</v>
      </c>
      <c t="n" r="B8" s="6">
        <v>-1646581</v>
      </c>
      <c t="n" r="C8" s="6">
        <v>-602093</v>
      </c>
      <c t="n" r="D8" s="6">
        <v>-86964</v>
      </c>
    </row>
    <row r="9" spans="1:4">
      <c t="s" r="A9" s="4">
        <v>938</v>
      </c>
      <c t="n" r="B9" s="6">
        <v>-18203048</v>
      </c>
      <c t="n" r="C9" s="6">
        <v>-4363637</v>
      </c>
      <c t="n" r="D9" s="6">
        <v>-3374413</v>
      </c>
    </row>
    <row r="10" spans="1:4">
      <c t="s" r="A10" s="4">
        <v>939</v>
      </c>
      <c t="n" r="B10" s="6">
        <v>6656588</v>
      </c>
      <c t="n" r="C10" s="6">
        <v>26514119</v>
      </c>
      <c t="n" r="D10" s="6">
        <v>31508106</v>
      </c>
    </row>
    <row r="11" spans="1:4">
      <c t="s" r="A11" s="4">
        <v>940</v>
      </c>
      <c t="n" r="B11" s="6">
        <v>6656588</v>
      </c>
      <c t="n" r="C11" s="6">
        <v>26514119</v>
      </c>
      <c t="n" r="D11" s="6">
        <v>30662588</v>
      </c>
    </row>
    <row r="12" spans="1:4">
      <c t="s" r="A12" s="3">
        <v>941</v>
      </c>
    </row>
    <row r="13" spans="1:4">
      <c t="s" r="A13" s="4">
        <v>942</v>
      </c>
      <c t="n" r="B13" s="9">
        <v>67.92</v>
      </c>
      <c t="n" r="C13" s="8">
        <v>48</v>
      </c>
      <c t="n" r="D13" s="9">
        <v>50.72</v>
      </c>
    </row>
    <row r="14" spans="1:4">
      <c t="s" r="A14" s="4">
        <v>943</v>
      </c>
      <c t="n" r="B14" s="10">
        <v>40.8</v>
      </c>
      <c t="n" r="C14" s="10">
        <v>40.8</v>
      </c>
      <c t="n" r="D14" s="10">
        <v>212.35</v>
      </c>
    </row>
    <row r="15" spans="1:4">
      <c t="s" r="A15" s="4">
        <v>944</v>
      </c>
      <c t="n" r="B15" s="10">
        <v>40.85</v>
      </c>
      <c t="n" r="C15" s="10">
        <v>242.43</v>
      </c>
      <c t="n" r="D15" s="10">
        <v>528.4</v>
      </c>
    </row>
    <row r="16" spans="1:4">
      <c t="s" r="A16" s="4">
        <v>945</v>
      </c>
      <c t="n" r="B16" s="10">
        <v>41.39</v>
      </c>
      <c t="n" r="C16" s="10">
        <v>40.82</v>
      </c>
      <c t="n" r="D16" s="10">
        <v>40.81</v>
      </c>
    </row>
    <row r="17" spans="1:4">
      <c t="s" r="A17" s="4">
        <v>946</v>
      </c>
      <c t="n" r="B17" s="6">
        <v>48</v>
      </c>
      <c t="n" r="C17" s="10">
        <v>50.72</v>
      </c>
      <c t="n" r="D17" s="10">
        <v>51.2</v>
      </c>
    </row>
    <row r="18" spans="1:4">
      <c t="s" r="A18" s="3">
        <v>947</v>
      </c>
    </row>
    <row r="19" spans="1:4">
      <c t="s" r="A19" s="4">
        <v>948</v>
      </c>
      <c t="n" r="B19" s="6">
        <v>0</v>
      </c>
      <c t="n" r="C19" s="10">
        <v>6.11</v>
      </c>
      <c t="n" r="D19" s="10">
        <v>1.39</v>
      </c>
    </row>
    <row r="20" spans="1:4">
      <c t="s" r="A20" s="4">
        <v>938</v>
      </c>
      <c t="n" r="B20" s="9">
        <v>13.03</v>
      </c>
      <c t="n" r="C20" s="9">
        <v>11.37</v>
      </c>
      <c t="n" r="D20" s="9">
        <v>9.53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226</v>
      </c>
      <c t="s" r="C1" s="2">
        <v>1</v>
      </c>
    </row>
    <row r="2" spans="1:5">
      <c t="s" r="C2" s="2">
        <v>2</v>
      </c>
      <c t="s" r="D2" s="2">
        <v>30</v>
      </c>
      <c t="s" r="E2" s="2">
        <v>31</v>
      </c>
    </row>
    <row r="3" spans="1:5">
      <c t="s" r="A3" s="3">
        <v>227</v>
      </c>
    </row>
    <row r="4" spans="1:5">
      <c t="s" r="A4" s="4">
        <v>69</v>
      </c>
      <c t="n" r="C4" s="8">
        <v>17332</v>
      </c>
      <c t="n" r="D4" s="8">
        <v>7502</v>
      </c>
      <c t="n" r="E4" s="8">
        <v>13886</v>
      </c>
    </row>
    <row r="5" spans="1:5">
      <c t="s" r="A5" s="4">
        <v>228</v>
      </c>
      <c t="n" r="C5" s="6">
        <v>90</v>
      </c>
      <c t="n" r="D5" s="6">
        <v>192</v>
      </c>
      <c t="n" r="E5" s="6">
        <v>227</v>
      </c>
    </row>
    <row r="6" spans="1:5">
      <c t="s" r="A6" s="4">
        <v>71</v>
      </c>
      <c t="n" r="C6" s="6">
        <v>17242</v>
      </c>
      <c t="n" r="D6" s="6">
        <v>7310</v>
      </c>
      <c t="n" r="E6" s="6">
        <v>13659</v>
      </c>
    </row>
    <row r="7" spans="1:5">
      <c t="s" r="A7" s="4">
        <v>229</v>
      </c>
      <c t="n" r="C7" s="6">
        <v>-54</v>
      </c>
      <c t="n" r="D7" s="6">
        <v>-2</v>
      </c>
      <c t="n" r="E7" s="6">
        <v>-90</v>
      </c>
    </row>
    <row r="8" spans="1:5">
      <c t="s" r="A8" s="4">
        <v>230</v>
      </c>
      <c t="n" r="C8" s="6">
        <v>0</v>
      </c>
      <c t="n" r="D8" s="6">
        <v>0</v>
      </c>
      <c t="n" r="E8" s="6">
        <v>360</v>
      </c>
    </row>
    <row r="9" spans="1:5">
      <c t="s" r="A9" s="4">
        <v>231</v>
      </c>
      <c t="n" r="C9" s="6">
        <v>17296</v>
      </c>
      <c t="n" r="D9" s="6">
        <v>7312</v>
      </c>
      <c t="n" r="E9" s="6">
        <v>13389</v>
      </c>
    </row>
    <row r="10" spans="1:5">
      <c t="s" r="A10" s="3">
        <v>232</v>
      </c>
    </row>
    <row r="11" spans="1:5">
      <c t="s" r="A11" s="4">
        <v>233</v>
      </c>
      <c t="s" r="B11" s="4">
        <v>34</v>
      </c>
      <c t="n" r="C11" s="6">
        <v>-3210</v>
      </c>
      <c t="n" r="D11" s="6">
        <v>-452</v>
      </c>
      <c t="n" r="E11" s="6">
        <v>0</v>
      </c>
    </row>
    <row r="12" spans="1:5">
      <c t="s" r="A12" s="4">
        <v>234</v>
      </c>
      <c t="n" r="C12" s="6">
        <v>191</v>
      </c>
      <c t="n" r="D12" s="6">
        <v>210</v>
      </c>
      <c t="n" r="E12" s="6">
        <v>194</v>
      </c>
    </row>
    <row r="13" spans="1:5">
      <c t="s" r="A13" s="4">
        <v>235</v>
      </c>
      <c t="n" r="C13" s="6">
        <v>-62</v>
      </c>
      <c t="n" r="D13" s="6">
        <v>-64</v>
      </c>
      <c t="n" r="E13" s="6">
        <v>-54</v>
      </c>
    </row>
    <row r="14" spans="1:5">
      <c t="s" r="A14" s="4">
        <v>236</v>
      </c>
      <c t="n" r="C14" s="6">
        <v>3506</v>
      </c>
      <c t="n" r="D14" s="6">
        <v>3589</v>
      </c>
      <c t="n" r="E14" s="6">
        <v>3303</v>
      </c>
    </row>
    <row r="15" spans="1:5">
      <c t="s" r="A15" s="4">
        <v>237</v>
      </c>
      <c t="n" r="C15" s="6">
        <v>2794</v>
      </c>
      <c t="n" r="D15" s="6">
        <v>3347</v>
      </c>
      <c t="n" r="E15" s="6">
        <v>2699</v>
      </c>
    </row>
    <row r="16" spans="1:5">
      <c t="s" r="A16" s="4">
        <v>50</v>
      </c>
      <c t="n" r="C16" s="6">
        <v>7108</v>
      </c>
      <c t="n" r="D16" s="6">
        <v>6828</v>
      </c>
      <c t="n" r="E16" s="6">
        <v>7604</v>
      </c>
    </row>
    <row r="17" spans="1:5">
      <c t="s" r="A17" s="4">
        <v>238</v>
      </c>
      <c t="n" r="C17" s="6">
        <v>-682</v>
      </c>
      <c t="n" r="D17" s="6">
        <v>-570</v>
      </c>
      <c t="n" r="E17" s="6">
        <v>-748</v>
      </c>
    </row>
    <row r="18" spans="1:5">
      <c t="s" r="A18" s="4">
        <v>239</v>
      </c>
      <c t="n" r="C18" s="6">
        <v>318</v>
      </c>
      <c t="n" r="D18" s="6">
        <v>426</v>
      </c>
      <c t="n" r="E18" s="6">
        <v>535</v>
      </c>
    </row>
    <row r="19" spans="1:5">
      <c t="s" r="A19" s="4">
        <v>240</v>
      </c>
      <c t="n" r="C19" s="6">
        <v>46830</v>
      </c>
      <c t="n" r="D19" s="6">
        <v>-10858</v>
      </c>
      <c t="n" r="E19" s="6">
        <v>35001</v>
      </c>
    </row>
    <row r="20" spans="1:5">
      <c t="s" r="A20" s="4">
        <v>241</v>
      </c>
      <c t="n" r="C20" s="6">
        <v>-21524</v>
      </c>
      <c t="n" r="D20" s="6">
        <v>30274</v>
      </c>
      <c t="n" r="E20" s="6">
        <v>-6787</v>
      </c>
    </row>
    <row r="21" spans="1:5">
      <c t="s" r="A21" s="4">
        <v>242</v>
      </c>
      <c t="n" r="C21" s="6">
        <v>2278</v>
      </c>
      <c t="n" r="D21" s="6">
        <v>-4272</v>
      </c>
      <c t="n" r="E21" s="6">
        <v>-6490</v>
      </c>
    </row>
    <row r="22" spans="1:5">
      <c t="s" r="A22" s="4">
        <v>243</v>
      </c>
      <c t="n" r="C22" s="6">
        <v>-7207</v>
      </c>
      <c t="n" r="D22" s="6">
        <v>-1144</v>
      </c>
      <c t="n" r="E22" s="6">
        <v>4321</v>
      </c>
    </row>
    <row r="23" spans="1:5">
      <c t="s" r="A23" s="4">
        <v>244</v>
      </c>
      <c t="n" r="C23" s="6">
        <v>-32</v>
      </c>
      <c t="n" r="D23" s="6">
        <v>-1690</v>
      </c>
      <c t="n" r="E23" s="6">
        <v>13028</v>
      </c>
    </row>
    <row r="24" spans="1:5">
      <c t="s" r="A24" s="4">
        <v>245</v>
      </c>
      <c t="n" r="C24" s="6">
        <v>-1135</v>
      </c>
      <c t="n" r="D24" s="6">
        <v>7973</v>
      </c>
      <c t="n" r="E24" s="6">
        <v>-7880</v>
      </c>
    </row>
    <row r="25" spans="1:5">
      <c t="s" r="A25" s="4">
        <v>246</v>
      </c>
      <c t="n" r="C25" s="6">
        <v>-6732</v>
      </c>
      <c t="n" r="D25" s="6">
        <v>5434</v>
      </c>
      <c t="n" r="E25" s="6">
        <v>5129</v>
      </c>
    </row>
    <row r="26" spans="1:5">
      <c t="s" r="A26" s="4">
        <v>247</v>
      </c>
      <c t="n" r="C26" s="6">
        <v>22441</v>
      </c>
      <c t="n" r="D26" s="6">
        <v>39031</v>
      </c>
      <c t="n" r="E26" s="6">
        <v>49855</v>
      </c>
    </row>
    <row r="27" spans="1:5">
      <c t="s" r="A27" s="4">
        <v>248</v>
      </c>
      <c t="n" r="C27" s="6">
        <v>39737</v>
      </c>
      <c t="n" r="D27" s="6">
        <v>46343</v>
      </c>
      <c t="n" r="E27" s="6">
        <v>63244</v>
      </c>
    </row>
    <row r="28" spans="1:5">
      <c t="s" r="A28" s="3">
        <v>249</v>
      </c>
    </row>
    <row r="29" spans="1:5">
      <c t="s" r="A29" s="4">
        <v>250</v>
      </c>
      <c t="n" r="C29" s="6">
        <v>15488</v>
      </c>
      <c t="n" r="D29" s="6">
        <v>40916</v>
      </c>
      <c t="n" r="E29" s="6">
        <v>-66871</v>
      </c>
    </row>
    <row r="30" spans="1:5">
      <c t="s" r="A30" s="4">
        <v>251</v>
      </c>
      <c t="n" r="C30" s="6">
        <v>22895</v>
      </c>
      <c t="n" r="D30" s="6">
        <v>14467</v>
      </c>
      <c t="n" r="E30" s="6">
        <v>4274</v>
      </c>
    </row>
    <row r="31" spans="1:5">
      <c t="s" r="A31" s="4">
        <v>252</v>
      </c>
      <c t="n" r="C31" s="6">
        <v>1353</v>
      </c>
      <c t="n" r="D31" s="6">
        <v>1170</v>
      </c>
      <c t="n" r="E31" s="6">
        <v>-30198</v>
      </c>
    </row>
    <row r="32" spans="1:5">
      <c t="s" r="A32" s="4">
        <v>253</v>
      </c>
      <c t="n" r="C32" s="6">
        <v>9610</v>
      </c>
      <c t="n" r="D32" s="6">
        <v>4752</v>
      </c>
      <c t="n" r="E32" s="6">
        <v>9123</v>
      </c>
    </row>
    <row r="33" spans="1:5">
      <c t="s" r="A33" s="4">
        <v>254</v>
      </c>
      <c t="n" r="C33" s="6">
        <v>-242362</v>
      </c>
      <c t="n" r="D33" s="6">
        <v>-258992</v>
      </c>
      <c t="n" r="E33" s="6">
        <v>-220823</v>
      </c>
    </row>
    <row r="34" spans="1:5">
      <c t="s" r="A34" s="4">
        <v>255</v>
      </c>
      <c t="n" r="C34" s="6">
        <v>141470</v>
      </c>
      <c t="n" r="D34" s="6">
        <v>135824</v>
      </c>
      <c t="n" r="E34" s="6">
        <v>131100</v>
      </c>
    </row>
    <row r="35" spans="1:5">
      <c t="s" r="A35" s="4">
        <v>256</v>
      </c>
      <c t="n" r="C35" s="6">
        <v>82047</v>
      </c>
      <c t="n" r="D35" s="6">
        <v>94117</v>
      </c>
      <c t="n" r="E35" s="6">
        <v>84831</v>
      </c>
    </row>
    <row r="36" spans="1:5">
      <c t="s" r="A36" s="4">
        <v>257</v>
      </c>
      <c t="s" r="B36" s="4">
        <v>34</v>
      </c>
      <c t="n" r="C36" s="6">
        <v>5932</v>
      </c>
      <c t="n" r="D36" s="6">
        <v>346</v>
      </c>
      <c t="n" r="E36" s="6">
        <v>0</v>
      </c>
    </row>
    <row r="37" spans="1:5">
      <c t="s" r="A37" s="4">
        <v>258</v>
      </c>
      <c t="s" r="B37" s="4">
        <v>259</v>
      </c>
      <c t="n" r="C37" s="6">
        <v>-18929</v>
      </c>
      <c t="n" r="D37" s="6">
        <v>-1255</v>
      </c>
      <c t="n" r="E37" s="6">
        <v>0</v>
      </c>
    </row>
    <row r="38" spans="1:5">
      <c t="s" r="A38" s="4">
        <v>260</v>
      </c>
      <c t="n" r="C38" s="6">
        <v>-3198</v>
      </c>
      <c t="n" r="D38" s="6">
        <v>-3386</v>
      </c>
      <c t="n" r="E38" s="6">
        <v>-3490</v>
      </c>
    </row>
    <row r="39" spans="1:5">
      <c t="s" r="A39" s="4">
        <v>261</v>
      </c>
      <c t="n" r="C39" s="6">
        <v>577</v>
      </c>
      <c t="n" r="D39" s="6">
        <v>623</v>
      </c>
      <c t="n" r="E39" s="6">
        <v>716</v>
      </c>
    </row>
    <row r="40" spans="1:5">
      <c t="s" r="A40" s="4">
        <v>262</v>
      </c>
      <c t="n" r="C40" s="6">
        <v>14883</v>
      </c>
      <c t="n" r="D40" s="6">
        <v>28582</v>
      </c>
      <c t="n" r="E40" s="6">
        <v>-91338</v>
      </c>
    </row>
    <row r="41" spans="1:5">
      <c t="s" r="A41" s="3">
        <v>263</v>
      </c>
    </row>
    <row r="42" spans="1:5">
      <c t="s" r="A42" s="4">
        <v>264</v>
      </c>
      <c t="n" r="C42" s="6">
        <v>-1253</v>
      </c>
      <c t="n" r="D42" s="6">
        <v>-633</v>
      </c>
      <c t="n" r="E42" s="6">
        <v>-314</v>
      </c>
    </row>
    <row r="43" spans="1:5">
      <c t="s" r="A43" s="4">
        <v>265</v>
      </c>
      <c t="n" r="C43" s="6">
        <v>6227</v>
      </c>
      <c t="n" r="D43" s="6">
        <v>3699</v>
      </c>
      <c t="n" r="E43" s="6">
        <v>4192</v>
      </c>
    </row>
    <row r="44" spans="1:5">
      <c t="s" r="A44" s="4">
        <v>180</v>
      </c>
      <c t="n" r="C44" s="6">
        <v>0</v>
      </c>
      <c t="n" r="D44" s="6">
        <v>0</v>
      </c>
      <c t="n" r="E44" s="6">
        <v>-94</v>
      </c>
    </row>
    <row r="45" spans="1:5">
      <c t="s" r="A45" s="4">
        <v>195</v>
      </c>
      <c t="n" r="C45" s="6">
        <v>-5452</v>
      </c>
      <c t="n" r="D45" s="6">
        <v>-1232</v>
      </c>
      <c t="n" r="E45" s="6">
        <v>-837</v>
      </c>
    </row>
    <row r="46" spans="1:5">
      <c t="s" r="A46" s="4">
        <v>266</v>
      </c>
      <c t="n" r="C46" s="6">
        <v>-428</v>
      </c>
      <c t="n" r="D46" s="6">
        <v>-508</v>
      </c>
      <c t="n" r="E46" s="6">
        <v>-452</v>
      </c>
    </row>
    <row r="47" spans="1:5">
      <c t="s" r="A47" s="4">
        <v>267</v>
      </c>
      <c t="n" r="C47" s="6">
        <v>-26942</v>
      </c>
      <c t="n" r="D47" s="6">
        <v>-30074</v>
      </c>
      <c t="n" r="E47" s="6">
        <v>-7724</v>
      </c>
    </row>
    <row r="48" spans="1:5">
      <c t="s" r="A48" s="4">
        <v>268</v>
      </c>
      <c t="n" r="C48" s="6">
        <v>44619</v>
      </c>
      <c t="n" r="D48" s="6">
        <v>66836</v>
      </c>
      <c t="n" r="E48" s="6">
        <v>54405</v>
      </c>
    </row>
    <row r="49" spans="1:5">
      <c t="s" r="A49" s="4">
        <v>269</v>
      </c>
      <c t="n" r="C49" s="6">
        <v>-52843</v>
      </c>
      <c t="n" r="D49" s="6">
        <v>-58923</v>
      </c>
      <c t="n" r="E49" s="6">
        <v>-63994</v>
      </c>
    </row>
    <row r="50" spans="1:5">
      <c t="s" r="A50" s="4">
        <v>270</v>
      </c>
      <c t="n" r="C50" s="6">
        <v>8555</v>
      </c>
      <c t="n" r="D50" s="6">
        <v>-48336</v>
      </c>
      <c t="n" r="E50" s="6">
        <v>37713</v>
      </c>
    </row>
    <row r="51" spans="1:5">
      <c t="s" r="A51" s="4">
        <v>271</v>
      </c>
      <c t="n" r="C51" s="6">
        <v>-37256</v>
      </c>
      <c t="n" r="D51" s="6">
        <v>-1099</v>
      </c>
      <c t="n" r="E51" s="6">
        <v>199</v>
      </c>
    </row>
    <row r="52" spans="1:5">
      <c t="s" r="A52" s="4">
        <v>272</v>
      </c>
      <c t="n" r="C52" s="6">
        <v>-64773</v>
      </c>
      <c t="n" r="D52" s="6">
        <v>-70270</v>
      </c>
      <c t="n" r="E52" s="6">
        <v>23094</v>
      </c>
    </row>
    <row r="53" spans="1:5">
      <c t="s" r="A53" s="4">
        <v>273</v>
      </c>
      <c t="n" r="C53" s="6">
        <v>-1055</v>
      </c>
      <c t="n" r="D53" s="6">
        <v>-2432</v>
      </c>
      <c t="n" r="E53" s="6">
        <v>-1558</v>
      </c>
    </row>
    <row r="54" spans="1:5">
      <c t="s" r="A54" s="4">
        <v>274</v>
      </c>
      <c t="n" r="C54" s="6">
        <v>0</v>
      </c>
      <c t="n" r="D54" s="6">
        <v>0</v>
      </c>
      <c t="n" r="E54" s="6">
        <v>-10</v>
      </c>
    </row>
    <row r="55" spans="1:5">
      <c t="s" r="A55" s="4">
        <v>275</v>
      </c>
      <c t="n" r="C55" s="6">
        <v>-11208</v>
      </c>
      <c t="n" r="D55" s="6">
        <v>2223</v>
      </c>
      <c t="n" r="E55" s="6">
        <v>-6568</v>
      </c>
    </row>
    <row r="56" spans="1:5">
      <c t="s" r="A56" s="4">
        <v>276</v>
      </c>
      <c t="n" r="C56" s="6">
        <v>32108</v>
      </c>
      <c t="n" r="D56" s="6">
        <v>29885</v>
      </c>
      <c t="n" r="E56" s="6">
        <v>36453</v>
      </c>
    </row>
    <row r="57" spans="1:5">
      <c t="s" r="A57" s="4">
        <v>277</v>
      </c>
      <c t="n" r="C57" s="6">
        <v>20900</v>
      </c>
      <c t="n" r="D57" s="6">
        <v>32108</v>
      </c>
      <c t="n" r="E57" s="6">
        <v>29885</v>
      </c>
    </row>
    <row r="58" spans="1:5">
      <c t="s" r="A58" s="3">
        <v>278</v>
      </c>
    </row>
    <row r="59" spans="1:5">
      <c t="s" r="A59" s="4">
        <v>279</v>
      </c>
      <c t="n" r="C59" s="6">
        <v>4978</v>
      </c>
      <c t="n" r="D59" s="6">
        <v>4632</v>
      </c>
      <c t="n" r="E59" s="6">
        <v>4495</v>
      </c>
    </row>
    <row r="60" spans="1:5">
      <c t="s" r="A60" s="4">
        <v>280</v>
      </c>
      <c t="n" r="C60" s="6">
        <v>12031</v>
      </c>
      <c t="n" r="D60" s="6">
        <v>14001</v>
      </c>
      <c t="n" r="E60" s="6">
        <v>15655</v>
      </c>
    </row>
    <row r="61" spans="1:5">
      <c t="s" r="A61" s="3">
        <v>281</v>
      </c>
    </row>
    <row r="62" spans="1:5">
      <c t="s" r="A62" s="4">
        <v>282</v>
      </c>
      <c t="n" r="C62" s="6">
        <v>0</v>
      </c>
      <c t="n" r="D62" s="6">
        <v>-374</v>
      </c>
      <c t="n" r="E62" s="6">
        <v>6718</v>
      </c>
    </row>
    <row r="63" spans="1:5">
      <c t="s" r="A63" s="4">
        <v>283</v>
      </c>
      <c t="n" r="C63" s="6">
        <v>-9063</v>
      </c>
      <c t="n" r="D63" s="6">
        <v>0</v>
      </c>
      <c t="n" r="E63" s="6">
        <v>0</v>
      </c>
    </row>
    <row r="64" spans="1:5">
      <c t="s" r="A64" s="4">
        <v>284</v>
      </c>
      <c t="n" r="C64" s="6">
        <v>-1402</v>
      </c>
      <c t="n" r="D64" s="6">
        <v>0</v>
      </c>
      <c t="n" r="E64" s="6">
        <v>0</v>
      </c>
    </row>
    <row r="65" spans="1:5">
      <c t="s" r="A65" s="4">
        <v>285</v>
      </c>
      <c t="n" r="C65" s="6">
        <v>-223</v>
      </c>
      <c t="n" r="D65" s="6">
        <v>0</v>
      </c>
      <c t="n" r="E65" s="6">
        <v>0</v>
      </c>
    </row>
    <row r="66" spans="1:5">
      <c t="s" r="A66" s="4">
        <v>286</v>
      </c>
      <c t="n" r="C66" s="6">
        <v>-404</v>
      </c>
      <c t="n" r="D66" s="6">
        <v>0</v>
      </c>
      <c t="n" r="E66" s="6">
        <v>0</v>
      </c>
    </row>
    <row r="67" spans="1:5">
      <c t="s" r="A67" s="4">
        <v>287</v>
      </c>
      <c t="n" r="C67" s="6">
        <v>28600</v>
      </c>
      <c t="n" r="D67" s="6">
        <v>15100</v>
      </c>
      <c t="n" r="E67" s="6">
        <v>17300</v>
      </c>
    </row>
    <row r="68" spans="1:5">
      <c t="s" r="A68" s="4">
        <v>288</v>
      </c>
      <c t="n" r="C68" s="6">
        <v>276</v>
      </c>
      <c t="n" r="D68" s="6">
        <v>321</v>
      </c>
      <c t="n" r="E68" s="6">
        <v>325</v>
      </c>
    </row>
    <row r="69" spans="1:5">
      <c t="s" r="A69" s="3">
        <v>289</v>
      </c>
    </row>
    <row r="70" spans="1:5">
      <c t="s" r="A70" s="4">
        <v>290</v>
      </c>
      <c t="n" r="C70" s="6">
        <v>-4673</v>
      </c>
      <c t="n" r="D70" s="6">
        <v>0</v>
      </c>
      <c t="n" r="E70" s="6">
        <v>0</v>
      </c>
    </row>
    <row r="71" spans="1:5">
      <c t="s" r="A71" s="4">
        <v>291</v>
      </c>
      <c t="n" r="C71" s="6">
        <v>0</v>
      </c>
      <c t="n" r="D71" s="6">
        <v>-20605</v>
      </c>
      <c t="n" r="E71" s="6">
        <v>0</v>
      </c>
    </row>
    <row r="72" spans="1:5">
      <c t="s" r="A72" s="4">
        <v>292</v>
      </c>
      <c t="n" r="C72" s="6">
        <v>0</v>
      </c>
      <c t="n" r="D72" s="6">
        <v>500</v>
      </c>
      <c t="n" r="E72" s="6">
        <v>6718</v>
      </c>
    </row>
    <row r="73" spans="1:5">
      <c t="s" r="A73" s="4">
        <v>293</v>
      </c>
      <c t="n" r="C73" s="8">
        <v>0</v>
      </c>
      <c t="n" r="D73" s="8">
        <v>-864</v>
      </c>
      <c t="n" r="E73" s="8">
        <v>0</v>
      </c>
    </row>
    <row r="74" spans="1:5">
      <c t="n" r="A74"/>
    </row>
    <row r="75" spans="1:5">
      <c t="s" r="A75" s="4">
        <v>34</v>
      </c>
      <c t="s" r="B75" s="4">
        <v>294</v>
      </c>
    </row>
    <row r="76" spans="1:5">
      <c t="s" r="A76" s="4">
        <v>74</v>
      </c>
      <c t="s" r="B76" s="4">
        <v>295</v>
      </c>
    </row>
  </sheetData>
  <mergeCells count="5">
    <mergeCell ref="A1:B2"/>
    <mergeCell ref="C1:E1"/>
    <mergeCell ref="A74:D74"/>
    <mergeCell ref="B75:D75"/>
    <mergeCell ref="B76:D7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t="s" r="A1" s="1">
        <v>949</v>
      </c>
      <c t="s" r="B1" s="2">
        <v>1</v>
      </c>
    </row>
    <row r="2" spans="1:2">
      <c t="s" r="B2" s="2">
        <v>950</v>
      </c>
    </row>
    <row r="3" spans="1:2">
      <c t="s" r="A3" s="3">
        <v>951</v>
      </c>
    </row>
    <row r="4" spans="1:2">
      <c t="s" r="A4" s="4">
        <v>952</v>
      </c>
      <c t="n" r="B4" s="6">
        <v>6656588</v>
      </c>
    </row>
    <row r="5" spans="1:2">
      <c t="s" r="A5" s="4">
        <v>953</v>
      </c>
      <c t="s" r="B5" s="4">
        <v>954</v>
      </c>
    </row>
    <row r="6" spans="1:2">
      <c t="s" r="A6" s="4">
        <v>955</v>
      </c>
      <c t="n" r="B6" s="9">
        <v>67.92</v>
      </c>
    </row>
    <row r="7" spans="1:2">
      <c t="s" r="A7" s="4">
        <v>956</v>
      </c>
      <c t="n" r="B7" s="6">
        <v>6656588</v>
      </c>
    </row>
    <row r="8" spans="1:2">
      <c t="s" r="A8" s="4">
        <v>957</v>
      </c>
      <c t="n" r="B8" s="9">
        <v>67.92</v>
      </c>
    </row>
    <row r="9" spans="1:2">
      <c t="s" r="A9" s="4">
        <v>958</v>
      </c>
    </row>
    <row r="10" spans="1:2">
      <c t="s" r="A10" s="3">
        <v>951</v>
      </c>
    </row>
    <row r="11" spans="1:2">
      <c t="s" r="A11" s="4">
        <v>959</v>
      </c>
      <c t="n" r="B11" s="6">
        <v>39</v>
      </c>
    </row>
    <row r="12" spans="1:2">
      <c t="s" r="A12" s="4">
        <v>960</v>
      </c>
      <c t="n" r="B12" s="9">
        <v>49.99</v>
      </c>
    </row>
    <row r="13" spans="1:2">
      <c t="s" r="A13" s="4">
        <v>952</v>
      </c>
      <c t="n" r="B13" s="6">
        <v>5763424</v>
      </c>
    </row>
    <row r="14" spans="1:2">
      <c t="s" r="A14" s="4">
        <v>953</v>
      </c>
      <c t="s" r="B14" s="4">
        <v>961</v>
      </c>
    </row>
    <row r="15" spans="1:2">
      <c t="s" r="A15" s="4">
        <v>955</v>
      </c>
      <c t="n" r="B15" s="9">
        <v>48.16</v>
      </c>
    </row>
    <row r="16" spans="1:2">
      <c t="s" r="A16" s="4">
        <v>956</v>
      </c>
      <c t="n" r="B16" s="6">
        <v>5763424</v>
      </c>
    </row>
    <row r="17" spans="1:2">
      <c t="s" r="A17" s="4">
        <v>957</v>
      </c>
      <c t="n" r="B17" s="9">
        <v>48.16</v>
      </c>
    </row>
    <row r="18" spans="1:2">
      <c t="s" r="A18" s="4">
        <v>962</v>
      </c>
    </row>
    <row r="19" spans="1:2">
      <c t="s" r="A19" s="3">
        <v>951</v>
      </c>
    </row>
    <row r="20" spans="1:2">
      <c t="s" r="A20" s="4">
        <v>959</v>
      </c>
      <c t="n" r="B20" s="6">
        <v>50</v>
      </c>
    </row>
    <row r="21" spans="1:2">
      <c t="s" r="A21" s="4">
        <v>960</v>
      </c>
      <c t="n" r="B21" s="9">
        <v>99.98999999999999</v>
      </c>
    </row>
    <row r="22" spans="1:2">
      <c t="s" r="A22" s="4">
        <v>952</v>
      </c>
      <c t="n" r="B22" s="6">
        <v>66660</v>
      </c>
    </row>
    <row r="23" spans="1:2">
      <c t="s" r="A23" s="4">
        <v>953</v>
      </c>
      <c t="s" r="B23" s="4">
        <v>963</v>
      </c>
    </row>
    <row r="24" spans="1:2">
      <c t="s" r="A24" s="4">
        <v>955</v>
      </c>
      <c t="n" r="B24" s="9">
        <v>56.25</v>
      </c>
    </row>
    <row r="25" spans="1:2">
      <c t="s" r="A25" s="4">
        <v>956</v>
      </c>
      <c t="n" r="B25" s="6">
        <v>66660</v>
      </c>
    </row>
    <row r="26" spans="1:2">
      <c t="s" r="A26" s="4">
        <v>957</v>
      </c>
      <c t="n" r="B26" s="9">
        <v>56.25</v>
      </c>
    </row>
    <row r="27" spans="1:2">
      <c t="s" r="A27" s="4">
        <v>964</v>
      </c>
    </row>
    <row r="28" spans="1:2">
      <c t="s" r="A28" s="3">
        <v>951</v>
      </c>
    </row>
    <row r="29" spans="1:2">
      <c t="s" r="A29" s="4">
        <v>959</v>
      </c>
      <c t="n" r="B29" s="6">
        <v>100</v>
      </c>
    </row>
    <row r="30" spans="1:2">
      <c t="s" r="A30" s="4">
        <v>960</v>
      </c>
      <c t="n" r="B30" s="9">
        <v>199.99</v>
      </c>
    </row>
    <row r="31" spans="1:2">
      <c t="s" r="A31" s="4">
        <v>952</v>
      </c>
      <c t="n" r="B31" s="6">
        <v>502416</v>
      </c>
    </row>
    <row r="32" spans="1:2">
      <c t="s" r="A32" s="4">
        <v>953</v>
      </c>
      <c t="s" r="B32" s="4">
        <v>879</v>
      </c>
    </row>
    <row r="33" spans="1:2">
      <c t="s" r="A33" s="4">
        <v>955</v>
      </c>
      <c t="n" r="B33" s="9">
        <v>147.13</v>
      </c>
    </row>
    <row r="34" spans="1:2">
      <c t="s" r="A34" s="4">
        <v>956</v>
      </c>
      <c t="n" r="B34" s="6">
        <v>502416</v>
      </c>
    </row>
    <row r="35" spans="1:2">
      <c t="s" r="A35" s="4">
        <v>957</v>
      </c>
      <c t="n" r="B35" s="9">
        <v>147.13</v>
      </c>
    </row>
    <row r="36" spans="1:2">
      <c t="s" r="A36" s="4">
        <v>965</v>
      </c>
    </row>
    <row r="37" spans="1:2">
      <c t="s" r="A37" s="3">
        <v>951</v>
      </c>
    </row>
    <row r="38" spans="1:2">
      <c t="s" r="A38" s="4">
        <v>959</v>
      </c>
      <c t="n" r="B38" s="6">
        <v>200</v>
      </c>
    </row>
    <row r="39" spans="1:2">
      <c t="s" r="A39" s="4">
        <v>960</v>
      </c>
      <c t="n" r="B39" s="9">
        <v>299.99</v>
      </c>
    </row>
    <row r="40" spans="1:2">
      <c t="s" r="A40" s="4">
        <v>952</v>
      </c>
      <c t="n" r="B40" s="6">
        <v>124088</v>
      </c>
    </row>
    <row r="41" spans="1:2">
      <c t="s" r="A41" s="4">
        <v>953</v>
      </c>
      <c t="s" r="B41" s="4">
        <v>966</v>
      </c>
    </row>
    <row r="42" spans="1:2">
      <c t="s" r="A42" s="4">
        <v>955</v>
      </c>
      <c t="n" r="B42" s="9">
        <v>240.28</v>
      </c>
    </row>
    <row r="43" spans="1:2">
      <c t="s" r="A43" s="4">
        <v>956</v>
      </c>
      <c t="n" r="B43" s="6">
        <v>124088</v>
      </c>
    </row>
    <row r="44" spans="1:2">
      <c t="s" r="A44" s="4">
        <v>957</v>
      </c>
      <c t="n" r="B44" s="9">
        <v>240.28</v>
      </c>
    </row>
    <row r="45" spans="1:2">
      <c t="s" r="A45" s="4">
        <v>967</v>
      </c>
    </row>
    <row r="46" spans="1:2">
      <c t="s" r="A46" s="3">
        <v>951</v>
      </c>
    </row>
    <row r="47" spans="1:2">
      <c t="s" r="A47" s="4">
        <v>959</v>
      </c>
      <c t="n" r="B47" s="6">
        <v>300</v>
      </c>
    </row>
    <row r="48" spans="1:2">
      <c t="s" r="A48" s="4">
        <v>960</v>
      </c>
      <c t="n" r="B48" s="9">
        <v>399.99</v>
      </c>
    </row>
    <row r="49" spans="1:2">
      <c t="s" r="A49" s="4">
        <v>952</v>
      </c>
      <c t="n" r="B49" s="6">
        <v>200000</v>
      </c>
    </row>
    <row r="50" spans="1:2">
      <c t="s" r="A50" s="4">
        <v>953</v>
      </c>
      <c t="s" r="B50" s="4">
        <v>966</v>
      </c>
    </row>
    <row r="51" spans="1:2">
      <c t="s" r="A51" s="4">
        <v>955</v>
      </c>
      <c t="n" r="B51" s="9">
        <v>335.5</v>
      </c>
    </row>
    <row r="52" spans="1:2">
      <c t="s" r="A52" s="4">
        <v>956</v>
      </c>
      <c t="n" r="B52" s="6">
        <v>200000</v>
      </c>
    </row>
    <row r="53" spans="1:2">
      <c t="s" r="A53" s="4">
        <v>957</v>
      </c>
      <c t="n" r="B53" s="9">
        <v>33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8</v>
      </c>
      <c t="s" r="B1" s="2">
        <v>1</v>
      </c>
    </row>
    <row r="2" spans="1:4">
      <c t="s" r="B2" s="2">
        <v>2</v>
      </c>
      <c t="s" r="C2" s="2">
        <v>30</v>
      </c>
      <c t="s" r="D2" s="2">
        <v>31</v>
      </c>
    </row>
    <row r="3" spans="1:4">
      <c t="s" r="A3" s="3">
        <v>969</v>
      </c>
    </row>
    <row r="4" spans="1:4">
      <c t="s" r="A4" s="4">
        <v>970</v>
      </c>
      <c t="n" r="B4" s="8">
        <v>2161</v>
      </c>
      <c t="n" r="C4" s="8">
        <v>2360</v>
      </c>
      <c t="n" r="D4" s="8">
        <v>2871</v>
      </c>
    </row>
    <row r="5" spans="1:4">
      <c t="s" r="A5" s="4">
        <v>971</v>
      </c>
    </row>
    <row r="6" spans="1:4">
      <c t="s" r="A6" s="3">
        <v>969</v>
      </c>
    </row>
    <row r="7" spans="1:4">
      <c t="s" r="A7" s="4">
        <v>970</v>
      </c>
      <c t="n" r="B7" s="6">
        <v>61</v>
      </c>
      <c t="n" r="C7" s="6">
        <v>51</v>
      </c>
      <c t="n" r="D7" s="6">
        <v>54</v>
      </c>
    </row>
    <row r="8" spans="1:4">
      <c t="s" r="A8" s="4">
        <v>972</v>
      </c>
    </row>
    <row r="9" spans="1:4">
      <c t="s" r="A9" s="3">
        <v>969</v>
      </c>
    </row>
    <row r="10" spans="1:4">
      <c t="s" r="A10" s="4">
        <v>970</v>
      </c>
      <c t="n" r="B10" s="6">
        <v>0</v>
      </c>
      <c t="n" r="C10" s="6">
        <v>1</v>
      </c>
      <c t="n" r="D10" s="6">
        <v>10</v>
      </c>
    </row>
    <row r="11" spans="1:4">
      <c t="s" r="A11" s="4">
        <v>973</v>
      </c>
    </row>
    <row r="12" spans="1:4">
      <c t="s" r="A12" s="3">
        <v>969</v>
      </c>
    </row>
    <row r="13" spans="1:4">
      <c t="s" r="A13" s="4">
        <v>970</v>
      </c>
      <c t="n" r="B13" s="6">
        <v>541</v>
      </c>
      <c t="n" r="C13" s="6">
        <v>525</v>
      </c>
      <c t="n" r="D13" s="6">
        <v>468</v>
      </c>
    </row>
    <row r="14" spans="1:4">
      <c t="s" r="A14" s="4">
        <v>974</v>
      </c>
    </row>
    <row r="15" spans="1:4">
      <c t="s" r="A15" s="3">
        <v>969</v>
      </c>
    </row>
    <row r="16" spans="1:4">
      <c t="s" r="A16" s="4">
        <v>970</v>
      </c>
      <c t="n" r="B16" s="6">
        <v>461</v>
      </c>
      <c t="n" r="C16" s="6">
        <v>668</v>
      </c>
      <c t="n" r="D16" s="6">
        <v>862</v>
      </c>
    </row>
    <row r="17" spans="1:4">
      <c t="s" r="A17" s="4">
        <v>975</v>
      </c>
    </row>
    <row r="18" spans="1:4">
      <c t="s" r="A18" s="3">
        <v>969</v>
      </c>
    </row>
    <row r="19" spans="1:4">
      <c t="s" r="A19" s="4">
        <v>970</v>
      </c>
      <c t="n" r="B19" s="6">
        <v>325</v>
      </c>
      <c t="n" r="C19" s="6">
        <v>311</v>
      </c>
      <c t="n" r="D19" s="6">
        <v>323</v>
      </c>
    </row>
    <row r="20" spans="1:4">
      <c t="s" r="A20" s="4">
        <v>976</v>
      </c>
    </row>
    <row r="21" spans="1:4">
      <c t="s" r="A21" s="3">
        <v>969</v>
      </c>
    </row>
    <row r="22" spans="1:4">
      <c t="s" r="A22" s="4">
        <v>970</v>
      </c>
      <c t="n" r="B22" s="6">
        <v>773</v>
      </c>
      <c t="n" r="C22" s="6">
        <v>803</v>
      </c>
      <c t="n" r="D22" s="6">
        <v>1076</v>
      </c>
    </row>
    <row r="23" spans="1:4">
      <c t="s" r="A23" s="4">
        <v>977</v>
      </c>
    </row>
    <row r="24" spans="1:4">
      <c t="s" r="A24" s="3">
        <v>969</v>
      </c>
    </row>
    <row r="25" spans="1:4">
      <c t="s" r="A25" s="4">
        <v>970</v>
      </c>
      <c t="n" r="B25" s="8">
        <v>0</v>
      </c>
      <c t="n" r="C25" s="8">
        <v>1</v>
      </c>
      <c t="n" r="D25" s="8">
        <v>78</v>
      </c>
    </row>
    <row r="26" spans="1:4">
      <c t="s" r="A26" s="4">
        <v>978</v>
      </c>
    </row>
    <row r="27" spans="1:4">
      <c t="s" r="A27" s="3">
        <v>969</v>
      </c>
    </row>
    <row r="28" spans="1:4">
      <c t="s" r="A28" s="4">
        <v>979</v>
      </c>
      <c t="n" r="B28" s="11">
        <v>5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6"/>
    <col customWidth="1" max="2" min="2" width="21"/>
  </cols>
  <sheetData>
    <row r="1" spans="1:2">
      <c t="s" r="A1" s="1">
        <v>980</v>
      </c>
      <c t="s" r="B1" s="2">
        <v>787</v>
      </c>
    </row>
    <row r="2" spans="1:2">
      <c t="s" r="A2" s="3">
        <v>874</v>
      </c>
    </row>
    <row r="3" spans="1:2">
      <c t="s" r="A3" s="4">
        <v>981</v>
      </c>
      <c t="n" r="B3" s="8">
        <v>640</v>
      </c>
    </row>
    <row r="4" spans="1:2">
      <c t="s" r="A4" s="4">
        <v>982</v>
      </c>
      <c t="n" r="B4" s="6">
        <v>385</v>
      </c>
    </row>
    <row r="5" spans="1:2">
      <c t="s" r="A5" s="4">
        <v>983</v>
      </c>
      <c t="n" r="B5" s="6">
        <v>1025</v>
      </c>
    </row>
    <row r="6" spans="1:2">
      <c t="s" r="A6" s="4">
        <v>984</v>
      </c>
      <c t="n" r="B6" s="6">
        <v>787</v>
      </c>
    </row>
    <row r="7" spans="1:2">
      <c t="s" r="A7" s="4">
        <v>168</v>
      </c>
      <c t="n" r="B7" s="6">
        <v>1812</v>
      </c>
    </row>
    <row r="8" spans="1:2">
      <c t="s" r="A8" s="4">
        <v>985</v>
      </c>
    </row>
    <row r="9" spans="1:2">
      <c t="s" r="A9" s="3">
        <v>874</v>
      </c>
    </row>
    <row r="10" spans="1:2">
      <c t="s" r="A10" s="4">
        <v>168</v>
      </c>
      <c t="n" r="B10" s="6">
        <v>1600</v>
      </c>
    </row>
    <row r="11" spans="1:2">
      <c t="n" r="A11" s="6">
        <v>2016</v>
      </c>
    </row>
    <row r="12" spans="1:2">
      <c t="s" r="A12" s="3">
        <v>874</v>
      </c>
    </row>
    <row r="13" spans="1:2">
      <c t="s" r="A13" s="4">
        <v>981</v>
      </c>
      <c t="n" r="B13" s="6">
        <v>339</v>
      </c>
    </row>
    <row r="14" spans="1:2">
      <c t="s" r="A14" s="4">
        <v>982</v>
      </c>
      <c t="n" r="B14" s="6">
        <v>215</v>
      </c>
    </row>
    <row r="15" spans="1:2">
      <c t="s" r="A15" s="4">
        <v>983</v>
      </c>
      <c t="n" r="B15" s="6">
        <v>554</v>
      </c>
    </row>
    <row r="16" spans="1:2">
      <c t="s" r="A16" s="4">
        <v>984</v>
      </c>
      <c t="n" r="B16" s="6">
        <v>297</v>
      </c>
    </row>
    <row r="17" spans="1:2">
      <c t="s" r="A17" s="4">
        <v>168</v>
      </c>
      <c t="n" r="B17" s="6">
        <v>851</v>
      </c>
    </row>
    <row r="18" spans="1:2">
      <c t="n" r="A18" s="6">
        <v>2017</v>
      </c>
    </row>
    <row r="19" spans="1:2">
      <c t="s" r="A19" s="3">
        <v>874</v>
      </c>
    </row>
    <row r="20" spans="1:2">
      <c t="s" r="A20" s="4">
        <v>981</v>
      </c>
      <c t="n" r="B20" s="6">
        <v>201</v>
      </c>
    </row>
    <row r="21" spans="1:2">
      <c t="s" r="A21" s="4">
        <v>982</v>
      </c>
      <c t="n" r="B21" s="6">
        <v>121</v>
      </c>
    </row>
    <row r="22" spans="1:2">
      <c t="s" r="A22" s="4">
        <v>983</v>
      </c>
      <c t="n" r="B22" s="6">
        <v>322</v>
      </c>
    </row>
    <row r="23" spans="1:2">
      <c t="s" r="A23" s="4">
        <v>984</v>
      </c>
      <c t="n" r="B23" s="6">
        <v>211</v>
      </c>
    </row>
    <row r="24" spans="1:2">
      <c t="s" r="A24" s="4">
        <v>168</v>
      </c>
      <c t="n" r="B24" s="6">
        <v>533</v>
      </c>
    </row>
    <row r="25" spans="1:2">
      <c t="n" r="A25" s="6">
        <v>2018</v>
      </c>
    </row>
    <row r="26" spans="1:2">
      <c t="s" r="A26" s="3">
        <v>874</v>
      </c>
    </row>
    <row r="27" spans="1:2">
      <c t="s" r="A27" s="4">
        <v>981</v>
      </c>
      <c t="n" r="B27" s="6">
        <v>88</v>
      </c>
    </row>
    <row r="28" spans="1:2">
      <c t="s" r="A28" s="4">
        <v>982</v>
      </c>
      <c t="n" r="B28" s="6">
        <v>45</v>
      </c>
    </row>
    <row r="29" spans="1:2">
      <c t="s" r="A29" s="4">
        <v>983</v>
      </c>
      <c t="n" r="B29" s="6">
        <v>133</v>
      </c>
    </row>
    <row r="30" spans="1:2">
      <c t="s" r="A30" s="4">
        <v>984</v>
      </c>
      <c t="n" r="B30" s="6">
        <v>166</v>
      </c>
    </row>
    <row r="31" spans="1:2">
      <c t="s" r="A31" s="4">
        <v>168</v>
      </c>
      <c t="n" r="B31" s="6">
        <v>299</v>
      </c>
    </row>
    <row r="32" spans="1:2">
      <c t="s" r="A32" s="4">
        <v>986</v>
      </c>
    </row>
    <row r="33" spans="1:2">
      <c t="s" r="A33" s="3">
        <v>874</v>
      </c>
    </row>
    <row r="34" spans="1:2">
      <c t="s" r="A34" s="4">
        <v>981</v>
      </c>
      <c t="n" r="B34" s="6">
        <v>12</v>
      </c>
    </row>
    <row r="35" spans="1:2">
      <c t="s" r="A35" s="4">
        <v>982</v>
      </c>
      <c t="n" r="B35" s="6">
        <v>4</v>
      </c>
    </row>
    <row r="36" spans="1:2">
      <c t="s" r="A36" s="4">
        <v>983</v>
      </c>
      <c t="n" r="B36" s="6">
        <v>16</v>
      </c>
    </row>
    <row r="37" spans="1:2">
      <c t="s" r="A37" s="4">
        <v>984</v>
      </c>
      <c t="n" r="B37" s="6">
        <v>113</v>
      </c>
    </row>
    <row r="38" spans="1:2">
      <c t="s" r="A38" s="4">
        <v>168</v>
      </c>
      <c t="n" r="B38" s="8">
        <v>1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7</v>
      </c>
      <c t="s" r="B1" s="2">
        <v>1</v>
      </c>
    </row>
    <row r="2" spans="1:4">
      <c t="s" r="B2" s="2">
        <v>2</v>
      </c>
      <c t="s" r="C2" s="2">
        <v>30</v>
      </c>
      <c t="s" r="D2" s="2">
        <v>31</v>
      </c>
    </row>
    <row r="3" spans="1:4">
      <c t="s" r="A3" s="3">
        <v>988</v>
      </c>
    </row>
    <row r="4" spans="1:4">
      <c t="s" r="A4" s="4">
        <v>989</v>
      </c>
      <c t="s" r="B4" s="4">
        <v>990</v>
      </c>
    </row>
    <row r="5" spans="1:4">
      <c t="s" r="A5" s="4">
        <v>991</v>
      </c>
    </row>
    <row r="6" spans="1:4">
      <c t="s" r="A6" s="3">
        <v>992</v>
      </c>
    </row>
    <row r="7" spans="1:4">
      <c t="s" r="A7" s="4">
        <v>993</v>
      </c>
      <c t="n" r="B7" s="8">
        <v>226</v>
      </c>
    </row>
    <row r="8" spans="1:4">
      <c t="s" r="A8" s="4">
        <v>994</v>
      </c>
      <c t="n" r="B8" s="6">
        <v>1</v>
      </c>
    </row>
    <row r="9" spans="1:4">
      <c t="s" r="A9" s="4">
        <v>995</v>
      </c>
    </row>
    <row r="10" spans="1:4">
      <c t="s" r="A10" s="3">
        <v>996</v>
      </c>
    </row>
    <row r="11" spans="1:4">
      <c t="s" r="A11" s="4">
        <v>997</v>
      </c>
      <c t="n" r="B11" s="6">
        <v>-893</v>
      </c>
      <c t="n" r="C11" s="8">
        <v>-878</v>
      </c>
      <c t="n" r="D11" s="8">
        <v>-863</v>
      </c>
    </row>
    <row r="12" spans="1:4">
      <c t="s" r="A12" s="3">
        <v>998</v>
      </c>
    </row>
    <row r="13" spans="1:4">
      <c t="s" r="A13" s="4">
        <v>999</v>
      </c>
      <c t="n" r="B13" s="6">
        <v>-143</v>
      </c>
      <c t="n" r="C13" s="6">
        <v>-184</v>
      </c>
      <c t="n" r="D13" s="6">
        <v>-173</v>
      </c>
    </row>
    <row r="14" spans="1:4">
      <c t="s" r="A14" s="4">
        <v>1000</v>
      </c>
    </row>
    <row r="15" spans="1:4">
      <c t="s" r="A15" s="3">
        <v>998</v>
      </c>
    </row>
    <row r="16" spans="1:4">
      <c t="s" r="A16" s="4">
        <v>999</v>
      </c>
      <c t="n" r="B16" s="6">
        <v>0</v>
      </c>
      <c t="n" r="C16" s="6">
        <v>0</v>
      </c>
      <c t="n" r="D16" s="6">
        <v>-23</v>
      </c>
    </row>
    <row r="17" spans="1:4">
      <c t="s" r="A17" s="4">
        <v>1001</v>
      </c>
    </row>
    <row r="18" spans="1:4">
      <c t="s" r="A18" s="3">
        <v>996</v>
      </c>
    </row>
    <row r="19" spans="1:4">
      <c t="s" r="A19" s="4">
        <v>1002</v>
      </c>
      <c t="n" r="B19" s="6">
        <v>4</v>
      </c>
      <c t="n" r="C19" s="6">
        <v>6</v>
      </c>
      <c t="n" r="D19" s="6">
        <v>8</v>
      </c>
    </row>
    <row r="20" spans="1:4">
      <c t="s" r="A20" s="4">
        <v>1003</v>
      </c>
      <c t="n" r="B20" s="6">
        <v>553</v>
      </c>
      <c t="n" r="C20" s="6">
        <v>541</v>
      </c>
      <c t="n" r="D20" s="6">
        <v>538</v>
      </c>
    </row>
    <row r="21" spans="1:4">
      <c t="s" r="A21" s="4">
        <v>997</v>
      </c>
      <c t="n" r="B21" s="6">
        <v>-893</v>
      </c>
      <c t="n" r="C21" s="6">
        <v>-878</v>
      </c>
      <c t="n" r="D21" s="6">
        <v>-863</v>
      </c>
    </row>
    <row r="22" spans="1:4">
      <c t="s" r="A22" s="3">
        <v>998</v>
      </c>
    </row>
    <row r="23" spans="1:4">
      <c t="s" r="A23" s="4">
        <v>1004</v>
      </c>
      <c t="n" r="B23" s="6">
        <v>-3</v>
      </c>
      <c t="n" r="C23" s="6">
        <v>-3</v>
      </c>
      <c t="n" r="D23" s="6">
        <v>-4</v>
      </c>
    </row>
    <row r="24" spans="1:4">
      <c t="s" r="A24" s="4">
        <v>1005</v>
      </c>
      <c t="n" r="B24" s="6">
        <v>139</v>
      </c>
      <c t="n" r="C24" s="6">
        <v>105</v>
      </c>
      <c t="n" r="D24" s="6">
        <v>104</v>
      </c>
    </row>
    <row r="25" spans="1:4">
      <c t="s" r="A25" s="4">
        <v>1006</v>
      </c>
      <c t="n" r="B25" s="6">
        <v>14</v>
      </c>
      <c t="n" r="C25" s="6">
        <v>0</v>
      </c>
      <c t="n" r="D25" s="6">
        <v>21</v>
      </c>
    </row>
    <row r="26" spans="1:4">
      <c t="s" r="A26" s="4">
        <v>1007</v>
      </c>
      <c t="n" r="B26" s="6">
        <v>0</v>
      </c>
      <c t="n" r="C26" s="6">
        <v>0</v>
      </c>
      <c t="n" r="D26" s="6">
        <v>0</v>
      </c>
    </row>
    <row r="27" spans="1:4">
      <c t="s" r="A27" s="4">
        <v>1008</v>
      </c>
      <c t="n" r="B27" s="6">
        <v>0</v>
      </c>
      <c t="n" r="C27" s="6">
        <v>0</v>
      </c>
      <c t="n" r="D27" s="6">
        <v>0</v>
      </c>
    </row>
    <row r="28" spans="1:4">
      <c t="s" r="A28" s="4">
        <v>999</v>
      </c>
      <c t="n" r="B28" s="6">
        <v>-186</v>
      </c>
      <c t="n" r="C28" s="6">
        <v>-229</v>
      </c>
    </row>
    <row r="29" spans="1:4">
      <c t="s" r="A29" s="4">
        <v>1009</v>
      </c>
    </row>
    <row r="30" spans="1:4">
      <c t="s" r="A30" s="3">
        <v>998</v>
      </c>
    </row>
    <row r="31" spans="1:4">
      <c t="s" r="A31" s="4">
        <v>999</v>
      </c>
      <c t="n" r="D31" s="6">
        <v>-196</v>
      </c>
    </row>
    <row r="32" spans="1:4">
      <c t="s" r="A32" s="4">
        <v>1010</v>
      </c>
    </row>
    <row r="33" spans="1:4">
      <c t="s" r="A33" s="3">
        <v>998</v>
      </c>
    </row>
    <row r="34" spans="1:4">
      <c t="s" r="A34" s="4">
        <v>999</v>
      </c>
      <c t="n" r="B34" s="6">
        <v>43</v>
      </c>
      <c t="n" r="C34" s="6">
        <v>45</v>
      </c>
      <c t="n" r="D34" s="6">
        <v>46</v>
      </c>
    </row>
    <row r="35" spans="1:4">
      <c t="s" r="A35" s="4">
        <v>1011</v>
      </c>
    </row>
    <row r="36" spans="1:4">
      <c t="s" r="A36" s="3">
        <v>996</v>
      </c>
    </row>
    <row r="37" spans="1:4">
      <c t="s" r="A37" s="4">
        <v>997</v>
      </c>
      <c t="n" r="B37" s="6">
        <v>-323</v>
      </c>
      <c t="n" r="C37" s="6">
        <v>-384</v>
      </c>
      <c t="n" r="D37" s="6">
        <v>-396</v>
      </c>
    </row>
    <row r="38" spans="1:4">
      <c t="s" r="A38" s="3">
        <v>998</v>
      </c>
    </row>
    <row r="39" spans="1:4">
      <c t="s" r="A39" s="4">
        <v>999</v>
      </c>
      <c t="n" r="B39" s="6">
        <v>281</v>
      </c>
      <c t="n" r="C39" s="6">
        <v>324</v>
      </c>
      <c t="n" r="D39" s="6">
        <v>322</v>
      </c>
    </row>
    <row r="40" spans="1:4">
      <c t="s" r="A40" s="4">
        <v>1012</v>
      </c>
    </row>
    <row r="41" spans="1:4">
      <c t="s" r="A41" s="3">
        <v>998</v>
      </c>
    </row>
    <row r="42" spans="1:4">
      <c t="s" r="A42" s="4">
        <v>999</v>
      </c>
      <c t="n" r="B42" s="6">
        <v>0</v>
      </c>
      <c t="n" r="C42" s="6">
        <v>0</v>
      </c>
      <c t="n" r="D42" s="6">
        <v>0</v>
      </c>
    </row>
    <row r="43" spans="1:4">
      <c t="s" r="A43" s="4">
        <v>1013</v>
      </c>
    </row>
    <row r="44" spans="1:4">
      <c t="s" r="A44" s="3">
        <v>996</v>
      </c>
    </row>
    <row r="45" spans="1:4">
      <c t="s" r="A45" s="4">
        <v>1002</v>
      </c>
      <c t="n" r="B45" s="6">
        <v>168</v>
      </c>
      <c t="n" r="C45" s="6">
        <v>178</v>
      </c>
      <c t="n" r="D45" s="6">
        <v>210</v>
      </c>
    </row>
    <row r="46" spans="1:4">
      <c t="s" r="A46" s="4">
        <v>1003</v>
      </c>
      <c t="n" r="B46" s="6">
        <v>317</v>
      </c>
      <c t="n" r="C46" s="6">
        <v>376</v>
      </c>
      <c t="n" r="D46" s="6">
        <v>384</v>
      </c>
    </row>
    <row r="47" spans="1:4">
      <c t="s" r="A47" s="4">
        <v>997</v>
      </c>
      <c t="n" r="B47" s="6">
        <v>-323</v>
      </c>
      <c t="n" r="C47" s="6">
        <v>-384</v>
      </c>
      <c t="n" r="D47" s="6">
        <v>-396</v>
      </c>
    </row>
    <row r="48" spans="1:4">
      <c t="s" r="A48" s="3">
        <v>998</v>
      </c>
    </row>
    <row r="49" spans="1:4">
      <c t="s" r="A49" s="4">
        <v>1004</v>
      </c>
      <c t="n" r="B49" s="6">
        <v>2</v>
      </c>
      <c t="n" r="C49" s="6">
        <v>1</v>
      </c>
      <c t="n" r="D49" s="6">
        <v>4</v>
      </c>
    </row>
    <row r="50" spans="1:4">
      <c t="s" r="A50" s="4">
        <v>1005</v>
      </c>
      <c t="n" r="B50" s="6">
        <v>73</v>
      </c>
      <c t="n" r="C50" s="6">
        <v>77</v>
      </c>
      <c t="n" r="D50" s="6">
        <v>95</v>
      </c>
    </row>
    <row r="51" spans="1:4">
      <c t="s" r="A51" s="4">
        <v>1006</v>
      </c>
      <c t="n" r="B51" s="6">
        <v>0</v>
      </c>
      <c t="n" r="C51" s="6">
        <v>14</v>
      </c>
      <c t="n" r="D51" s="6">
        <v>4</v>
      </c>
    </row>
    <row r="52" spans="1:4">
      <c t="s" r="A52" s="4">
        <v>1007</v>
      </c>
      <c t="n" r="B52" s="6">
        <v>44</v>
      </c>
      <c t="n" r="C52" s="6">
        <v>53</v>
      </c>
      <c t="n" r="D52" s="6">
        <v>13</v>
      </c>
    </row>
    <row r="53" spans="1:4">
      <c t="s" r="A53" s="4">
        <v>1008</v>
      </c>
      <c t="n" r="B53" s="6">
        <v>0</v>
      </c>
      <c t="n" r="C53" s="6">
        <v>9</v>
      </c>
      <c t="n" r="D53" s="6">
        <v>8</v>
      </c>
    </row>
    <row r="54" spans="1:4">
      <c t="s" r="A54" s="4">
        <v>999</v>
      </c>
      <c t="n" r="B54" s="6">
        <v>281</v>
      </c>
      <c t="n" r="C54" s="6">
        <v>324</v>
      </c>
    </row>
    <row r="55" spans="1:4">
      <c t="s" r="A55" s="4">
        <v>1014</v>
      </c>
    </row>
    <row r="56" spans="1:4">
      <c t="s" r="A56" s="3">
        <v>998</v>
      </c>
    </row>
    <row r="57" spans="1:4">
      <c t="s" r="A57" s="4">
        <v>999</v>
      </c>
      <c t="n" r="D57" s="6">
        <v>322</v>
      </c>
    </row>
    <row r="58" spans="1:4">
      <c t="s" r="A58" s="4">
        <v>1015</v>
      </c>
    </row>
    <row r="59" spans="1:4">
      <c t="s" r="A59" s="3">
        <v>998</v>
      </c>
    </row>
    <row r="60" spans="1:4">
      <c t="s" r="A60" s="4">
        <v>999</v>
      </c>
      <c t="n" r="B60" s="6">
        <v>0</v>
      </c>
      <c t="n" r="C60" s="6">
        <v>0</v>
      </c>
      <c t="n" r="D60" s="6">
        <v>0</v>
      </c>
    </row>
    <row r="61" spans="1:4">
      <c t="s" r="A61" s="4">
        <v>1016</v>
      </c>
    </row>
    <row r="62" spans="1:4">
      <c t="s" r="A62" s="3">
        <v>992</v>
      </c>
    </row>
    <row r="63" spans="1:4">
      <c t="s" r="A63" s="4">
        <v>993</v>
      </c>
      <c t="n" r="B63" s="6">
        <v>35</v>
      </c>
    </row>
    <row r="64" spans="1:4">
      <c t="s" r="A64" s="4">
        <v>994</v>
      </c>
      <c t="n" r="B64" s="6">
        <v>-11</v>
      </c>
    </row>
    <row r="65" spans="1:4">
      <c t="s" r="A65" s="4">
        <v>1017</v>
      </c>
    </row>
    <row r="66" spans="1:4">
      <c t="s" r="A66" s="3">
        <v>998</v>
      </c>
    </row>
    <row r="67" spans="1:4">
      <c t="s" r="A67" s="4">
        <v>999</v>
      </c>
      <c t="n" r="B67" s="6">
        <v>30</v>
      </c>
      <c t="n" r="C67" s="6">
        <v>32</v>
      </c>
      <c t="n" r="D67" s="6">
        <v>30</v>
      </c>
    </row>
    <row r="68" spans="1:4">
      <c t="s" r="A68" s="4">
        <v>1018</v>
      </c>
    </row>
    <row r="69" spans="1:4">
      <c t="s" r="A69" s="3">
        <v>998</v>
      </c>
    </row>
    <row r="70" spans="1:4">
      <c t="s" r="A70" s="4">
        <v>999</v>
      </c>
      <c t="n" r="B70" s="6">
        <v>0</v>
      </c>
      <c t="n" r="C70" s="6">
        <v>0</v>
      </c>
      <c t="n" r="D70" s="6">
        <v>0</v>
      </c>
    </row>
    <row r="71" spans="1:4">
      <c t="s" r="A71" s="4">
        <v>1019</v>
      </c>
    </row>
    <row r="72" spans="1:4">
      <c t="s" r="A72" s="3">
        <v>996</v>
      </c>
    </row>
    <row r="73" spans="1:4">
      <c t="s" r="A73" s="4">
        <v>1002</v>
      </c>
      <c t="n" r="B73" s="6">
        <v>0</v>
      </c>
      <c t="n" r="C73" s="6">
        <v>0</v>
      </c>
      <c t="n" r="D73" s="6">
        <v>0</v>
      </c>
    </row>
    <row r="74" spans="1:4">
      <c t="s" r="A74" s="4">
        <v>1003</v>
      </c>
      <c t="n" r="B74" s="6">
        <v>33</v>
      </c>
      <c t="n" r="C74" s="6">
        <v>33</v>
      </c>
      <c t="n" r="D74" s="6">
        <v>33</v>
      </c>
    </row>
    <row r="75" spans="1:4">
      <c t="s" r="A75" s="4">
        <v>997</v>
      </c>
      <c t="n" r="B75" s="6">
        <v>-3</v>
      </c>
      <c t="n" r="C75" s="6">
        <v>-1</v>
      </c>
      <c t="n" r="D75" s="6">
        <v>-2</v>
      </c>
    </row>
    <row r="76" spans="1:4">
      <c t="s" r="A76" s="3">
        <v>998</v>
      </c>
    </row>
    <row r="77" spans="1:4">
      <c t="s" r="A77" s="4">
        <v>1004</v>
      </c>
      <c t="n" r="B77" s="6">
        <v>0</v>
      </c>
      <c t="n" r="C77" s="6">
        <v>0</v>
      </c>
      <c t="n" r="D77" s="6">
        <v>-1</v>
      </c>
    </row>
    <row r="78" spans="1:4">
      <c t="s" r="A78" s="4">
        <v>1005</v>
      </c>
      <c t="n" r="B78" s="6">
        <v>0</v>
      </c>
      <c t="n" r="C78" s="6">
        <v>0</v>
      </c>
      <c t="n" r="D78" s="6">
        <v>0</v>
      </c>
    </row>
    <row r="79" spans="1:4">
      <c t="s" r="A79" s="4">
        <v>1006</v>
      </c>
      <c t="n" r="B79" s="6">
        <v>0</v>
      </c>
      <c t="n" r="C79" s="6">
        <v>0</v>
      </c>
      <c t="n" r="D79" s="6">
        <v>0</v>
      </c>
    </row>
    <row r="80" spans="1:4">
      <c t="s" r="A80" s="4">
        <v>1007</v>
      </c>
      <c t="n" r="B80" s="6">
        <v>0</v>
      </c>
      <c t="n" r="C80" s="6">
        <v>0</v>
      </c>
      <c t="n" r="D80" s="6">
        <v>0</v>
      </c>
    </row>
    <row r="81" spans="1:4">
      <c t="s" r="A81" s="4">
        <v>1008</v>
      </c>
      <c t="n" r="B81" s="6">
        <v>0</v>
      </c>
      <c t="n" r="C81" s="6">
        <v>0</v>
      </c>
      <c t="n" r="D81" s="6">
        <v>0</v>
      </c>
    </row>
    <row r="82" spans="1:4">
      <c t="s" r="A82" s="4">
        <v>999</v>
      </c>
      <c t="n" r="B82" s="6">
        <v>30</v>
      </c>
      <c t="n" r="C82" s="6">
        <v>32</v>
      </c>
    </row>
    <row r="83" spans="1:4">
      <c t="s" r="A83" s="4">
        <v>1020</v>
      </c>
    </row>
    <row r="84" spans="1:4">
      <c t="s" r="A84" s="3">
        <v>998</v>
      </c>
    </row>
    <row r="85" spans="1:4">
      <c t="s" r="A85" s="4">
        <v>999</v>
      </c>
      <c t="n" r="D85" s="6">
        <v>30</v>
      </c>
    </row>
    <row r="86" spans="1:4">
      <c t="s" r="A86" s="4">
        <v>1021</v>
      </c>
    </row>
    <row r="87" spans="1:4">
      <c t="s" r="A87" s="3">
        <v>998</v>
      </c>
    </row>
    <row r="88" spans="1:4">
      <c t="s" r="A88" s="4">
        <v>999</v>
      </c>
      <c t="n" r="B88" s="6">
        <v>0</v>
      </c>
      <c t="n" r="C88" s="6">
        <v>0</v>
      </c>
      <c t="n" r="D88" s="6">
        <v>0</v>
      </c>
    </row>
    <row r="89" spans="1:4">
      <c t="s" r="A89" s="4">
        <v>1022</v>
      </c>
    </row>
    <row r="90" spans="1:4">
      <c t="s" r="A90" s="3">
        <v>998</v>
      </c>
    </row>
    <row r="91" spans="1:4">
      <c t="s" r="A91" s="4">
        <v>999</v>
      </c>
      <c t="n" r="B91" s="6">
        <v>46</v>
      </c>
      <c t="n" r="C91" s="6">
        <v>41</v>
      </c>
      <c t="n" r="D91" s="6">
        <v>103</v>
      </c>
    </row>
    <row r="92" spans="1:4">
      <c t="s" r="A92" s="4">
        <v>1023</v>
      </c>
    </row>
    <row r="93" spans="1:4">
      <c t="s" r="A93" s="3">
        <v>998</v>
      </c>
    </row>
    <row r="94" spans="1:4">
      <c t="s" r="A94" s="4">
        <v>999</v>
      </c>
      <c t="n" r="B94" s="6">
        <v>0</v>
      </c>
      <c t="n" r="C94" s="6">
        <v>0</v>
      </c>
      <c t="n" r="D94" s="6">
        <v>3</v>
      </c>
    </row>
    <row r="95" spans="1:4">
      <c t="s" r="A95" s="4">
        <v>1024</v>
      </c>
    </row>
    <row r="96" spans="1:4">
      <c t="s" r="A96" s="3">
        <v>996</v>
      </c>
    </row>
    <row r="97" spans="1:4">
      <c t="s" r="A97" s="4">
        <v>1002</v>
      </c>
      <c t="n" r="B97" s="6">
        <v>12</v>
      </c>
      <c t="n" r="C97" s="6">
        <v>15</v>
      </c>
      <c t="n" r="D97" s="6">
        <v>43</v>
      </c>
    </row>
    <row r="98" spans="1:4">
      <c t="s" r="A98" s="4">
        <v>1003</v>
      </c>
      <c t="n" r="B98" s="6">
        <v>108</v>
      </c>
      <c t="n" r="C98" s="6">
        <v>120</v>
      </c>
      <c t="n" r="D98" s="6">
        <v>146</v>
      </c>
    </row>
    <row r="99" spans="1:4">
      <c t="s" r="A99" s="4">
        <v>997</v>
      </c>
      <c t="n" r="B99" s="6">
        <v>-105</v>
      </c>
      <c t="n" r="C99" s="6">
        <v>-121</v>
      </c>
      <c t="n" r="D99" s="6">
        <v>-133</v>
      </c>
    </row>
    <row r="100" spans="1:4">
      <c t="s" r="A100" s="3">
        <v>998</v>
      </c>
    </row>
    <row r="101" spans="1:4">
      <c t="s" r="A101" s="4">
        <v>1004</v>
      </c>
      <c t="n" r="B101" s="6">
        <v>-11</v>
      </c>
      <c t="n" r="C101" s="6">
        <v>-12</v>
      </c>
      <c t="n" r="D101" s="6">
        <v>0</v>
      </c>
    </row>
    <row r="102" spans="1:4">
      <c t="s" r="A102" s="4">
        <v>1005</v>
      </c>
      <c t="n" r="B102" s="6">
        <v>43</v>
      </c>
      <c t="n" r="C102" s="6">
        <v>39</v>
      </c>
      <c t="n" r="D102" s="6">
        <v>45</v>
      </c>
    </row>
    <row r="103" spans="1:4">
      <c t="s" r="A103" s="4">
        <v>1006</v>
      </c>
      <c t="n" r="B103" s="6">
        <v>-1</v>
      </c>
      <c t="n" r="C103" s="6">
        <v>0</v>
      </c>
      <c t="n" r="D103" s="6">
        <v>0</v>
      </c>
    </row>
    <row r="104" spans="1:4">
      <c t="s" r="A104" s="4">
        <v>1007</v>
      </c>
      <c t="n" r="B104" s="6">
        <v>0</v>
      </c>
      <c t="n" r="C104" s="6">
        <v>0</v>
      </c>
      <c t="n" r="D104" s="6">
        <v>-1</v>
      </c>
    </row>
    <row r="105" spans="1:4">
      <c t="s" r="A105" s="4">
        <v>1008</v>
      </c>
      <c t="n" r="B105" s="6">
        <v>0</v>
      </c>
      <c t="n" r="C105" s="6">
        <v>0</v>
      </c>
      <c t="n" r="D105" s="6">
        <v>0</v>
      </c>
    </row>
    <row r="106" spans="1:4">
      <c t="s" r="A106" s="4">
        <v>999</v>
      </c>
      <c t="n" r="B106" s="6">
        <v>46</v>
      </c>
      <c t="n" r="C106" s="6">
        <v>41</v>
      </c>
    </row>
    <row r="107" spans="1:4">
      <c t="s" r="A107" s="4">
        <v>1025</v>
      </c>
    </row>
    <row r="108" spans="1:4">
      <c t="s" r="A108" s="3">
        <v>998</v>
      </c>
    </row>
    <row r="109" spans="1:4">
      <c t="s" r="A109" s="4">
        <v>999</v>
      </c>
      <c t="n" r="D109" s="6">
        <v>100</v>
      </c>
    </row>
    <row r="110" spans="1:4">
      <c t="s" r="A110" s="4">
        <v>1026</v>
      </c>
    </row>
    <row r="111" spans="1:4">
      <c t="s" r="A111" s="3">
        <v>998</v>
      </c>
    </row>
    <row r="112" spans="1:4">
      <c t="s" r="A112" s="4">
        <v>999</v>
      </c>
      <c t="n" r="B112" s="8">
        <v>0</v>
      </c>
      <c t="n" r="C112" s="8">
        <v>0</v>
      </c>
      <c t="n" r="D112" s="8">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1027</v>
      </c>
      <c t="s" r="B1" s="2">
        <v>1</v>
      </c>
    </row>
    <row r="2" spans="1:3">
      <c t="s" r="B2" s="2">
        <v>2</v>
      </c>
      <c t="s" r="C2" s="2">
        <v>30</v>
      </c>
    </row>
    <row r="3" spans="1:3">
      <c t="s" r="A3" s="4">
        <v>995</v>
      </c>
    </row>
    <row r="4" spans="1:3">
      <c t="s" r="A4" s="3">
        <v>1028</v>
      </c>
    </row>
    <row r="5" spans="1:3">
      <c t="s" r="A5" s="4">
        <v>1029</v>
      </c>
      <c t="n" r="B5" s="8">
        <v>0</v>
      </c>
    </row>
    <row r="6" spans="1:3">
      <c t="s" r="A6" s="4">
        <v>1030</v>
      </c>
      <c t="n" r="B6" s="6">
        <v>0</v>
      </c>
      <c t="n" r="C6" s="8">
        <v>100</v>
      </c>
    </row>
    <row r="7" spans="1:3">
      <c t="s" r="A7" s="4">
        <v>1031</v>
      </c>
      <c t="n" r="B7" s="6">
        <v>55</v>
      </c>
    </row>
    <row r="8" spans="1:3">
      <c t="s" r="A8" s="4">
        <v>1032</v>
      </c>
      <c t="n" r="B8" s="6">
        <v>52</v>
      </c>
      <c t="n" r="C8" s="6">
        <v>58</v>
      </c>
    </row>
    <row r="9" spans="1:3">
      <c t="s" r="A9" s="4">
        <v>1011</v>
      </c>
    </row>
    <row r="10" spans="1:3">
      <c t="s" r="A10" s="3">
        <v>1028</v>
      </c>
    </row>
    <row r="11" spans="1:3">
      <c t="s" r="A11" s="4">
        <v>1029</v>
      </c>
      <c t="n" r="B11" s="6">
        <v>78</v>
      </c>
    </row>
    <row r="12" spans="1:3">
      <c t="s" r="A12" s="4">
        <v>1030</v>
      </c>
      <c t="n" r="B12" s="6">
        <v>92</v>
      </c>
      <c t="n" r="C12" s="6">
        <v>130</v>
      </c>
    </row>
    <row r="13" spans="1:3">
      <c t="s" r="A13" s="4">
        <v>1031</v>
      </c>
      <c t="n" r="B13" s="6">
        <v>59</v>
      </c>
    </row>
    <row r="14" spans="1:3">
      <c t="s" r="A14" s="4">
        <v>1032</v>
      </c>
      <c t="n" r="B14" s="6">
        <v>42</v>
      </c>
      <c t="n" r="C14" s="6">
        <v>100</v>
      </c>
    </row>
    <row r="15" spans="1:3">
      <c t="s" r="A15" s="4">
        <v>1017</v>
      </c>
    </row>
    <row r="16" spans="1:3">
      <c t="s" r="A16" s="3">
        <v>1028</v>
      </c>
    </row>
    <row r="17" spans="1:3">
      <c t="s" r="A17" s="4">
        <v>1029</v>
      </c>
      <c t="n" r="B17" s="6">
        <v>0</v>
      </c>
    </row>
    <row r="18" spans="1:3">
      <c t="s" r="A18" s="4">
        <v>1030</v>
      </c>
      <c t="n" r="B18" s="6">
        <v>174</v>
      </c>
      <c t="n" r="C18" s="6">
        <v>0</v>
      </c>
    </row>
    <row r="19" spans="1:3">
      <c t="s" r="A19" s="4">
        <v>1031</v>
      </c>
      <c t="n" r="B19" s="6">
        <v>0</v>
      </c>
    </row>
    <row r="20" spans="1:3">
      <c t="s" r="A20" s="4">
        <v>1032</v>
      </c>
      <c t="n" r="B20" s="6">
        <v>61</v>
      </c>
      <c t="n" r="C20" s="6">
        <v>56</v>
      </c>
    </row>
    <row r="21" spans="1:3">
      <c t="s" r="A21" s="4">
        <v>1022</v>
      </c>
    </row>
    <row r="22" spans="1:3">
      <c t="s" r="A22" s="3">
        <v>1028</v>
      </c>
    </row>
    <row r="23" spans="1:3">
      <c t="s" r="A23" s="4">
        <v>1029</v>
      </c>
      <c t="n" r="B23" s="6">
        <v>3</v>
      </c>
    </row>
    <row r="24" spans="1:3">
      <c t="s" r="A24" s="4">
        <v>1030</v>
      </c>
      <c t="n" r="B24" s="6">
        <v>4</v>
      </c>
      <c t="n" r="C24" s="6">
        <v>6</v>
      </c>
    </row>
    <row r="25" spans="1:3">
      <c t="s" r="A25" s="4">
        <v>1031</v>
      </c>
      <c t="n" r="B25" s="6">
        <v>6</v>
      </c>
    </row>
    <row r="26" spans="1:3">
      <c t="s" r="A26" s="4">
        <v>1032</v>
      </c>
      <c t="n" r="B26" s="8">
        <v>5</v>
      </c>
      <c t="n" r="C26" s="8">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3</v>
      </c>
      <c t="s" r="B1" s="2">
        <v>1</v>
      </c>
    </row>
    <row r="2" spans="1:4">
      <c t="s" r="B2" s="2">
        <v>2</v>
      </c>
      <c t="s" r="C2" s="2">
        <v>30</v>
      </c>
      <c t="s" r="D2" s="2">
        <v>31</v>
      </c>
    </row>
    <row r="3" spans="1:4">
      <c t="s" r="A3" s="4">
        <v>995</v>
      </c>
    </row>
    <row r="4" spans="1:4">
      <c t="s" r="A4" s="3">
        <v>1034</v>
      </c>
    </row>
    <row r="5" spans="1:4">
      <c t="s" r="A5" s="4">
        <v>1035</v>
      </c>
      <c t="n" r="B5" s="8">
        <v>14839</v>
      </c>
    </row>
    <row r="6" spans="1:4">
      <c t="s" r="A6" s="4">
        <v>1036</v>
      </c>
      <c t="n" r="B6" s="6">
        <v>13943</v>
      </c>
      <c t="n" r="C6" s="8">
        <v>14839</v>
      </c>
    </row>
    <row r="7" spans="1:4">
      <c t="s" r="A7" s="3">
        <v>1037</v>
      </c>
    </row>
    <row r="8" spans="1:4">
      <c t="s" r="A8" s="4">
        <v>1038</v>
      </c>
      <c t="n" r="B8" s="6">
        <v>13071</v>
      </c>
    </row>
    <row r="9" spans="1:4">
      <c t="s" r="A9" s="4">
        <v>1039</v>
      </c>
      <c t="n" r="B9" s="6">
        <v>12137</v>
      </c>
      <c t="n" r="C9" s="6">
        <v>13071</v>
      </c>
    </row>
    <row r="10" spans="1:4">
      <c t="s" r="A10" s="4">
        <v>1040</v>
      </c>
      <c t="n" r="B10" s="6">
        <v>-1806</v>
      </c>
      <c t="n" r="C10" s="6">
        <v>-1768</v>
      </c>
    </row>
    <row r="11" spans="1:4">
      <c t="s" r="A11" s="3">
        <v>1041</v>
      </c>
    </row>
    <row r="12" spans="1:4">
      <c t="s" r="A12" s="4">
        <v>1042</v>
      </c>
      <c t="n" r="B12" s="6">
        <v>-1806</v>
      </c>
      <c t="n" r="C12" s="6">
        <v>-1768</v>
      </c>
    </row>
    <row r="13" spans="1:4">
      <c t="s" r="A13" s="3">
        <v>1043</v>
      </c>
    </row>
    <row r="14" spans="1:4">
      <c t="s" r="A14" s="4">
        <v>1044</v>
      </c>
      <c t="n" r="B14" s="6">
        <v>6373</v>
      </c>
      <c t="n" r="C14" s="6">
        <v>6141</v>
      </c>
    </row>
    <row r="15" spans="1:4">
      <c t="s" r="A15" s="4">
        <v>1045</v>
      </c>
      <c t="n" r="B15" s="6">
        <v>13932</v>
      </c>
      <c t="n" r="C15" s="6">
        <v>14821</v>
      </c>
    </row>
    <row r="16" spans="1:4">
      <c t="s" r="A16" s="4">
        <v>1001</v>
      </c>
    </row>
    <row r="17" spans="1:4">
      <c t="s" r="A17" s="3">
        <v>1034</v>
      </c>
    </row>
    <row r="18" spans="1:4">
      <c t="s" r="A18" s="4">
        <v>1035</v>
      </c>
      <c t="n" r="B18" s="6">
        <v>14060</v>
      </c>
      <c t="n" r="C18" s="6">
        <v>12137</v>
      </c>
    </row>
    <row r="19" spans="1:4">
      <c t="s" r="A19" s="4">
        <v>1002</v>
      </c>
      <c t="n" r="B19" s="6">
        <v>4</v>
      </c>
      <c t="n" r="C19" s="6">
        <v>6</v>
      </c>
      <c t="n" r="D19" s="8">
        <v>8</v>
      </c>
    </row>
    <row r="20" spans="1:4">
      <c t="s" r="A20" s="4">
        <v>1003</v>
      </c>
      <c t="n" r="B20" s="6">
        <v>553</v>
      </c>
      <c t="n" r="C20" s="6">
        <v>541</v>
      </c>
      <c t="n" r="D20" s="6">
        <v>538</v>
      </c>
    </row>
    <row r="21" spans="1:4">
      <c t="s" r="A21" s="4">
        <v>1046</v>
      </c>
      <c t="n" r="B21" s="6">
        <v>0</v>
      </c>
      <c t="n" r="C21" s="6">
        <v>0</v>
      </c>
    </row>
    <row r="22" spans="1:4">
      <c t="s" r="A22" s="4">
        <v>1047</v>
      </c>
      <c t="n" r="B22" s="6">
        <v>-649</v>
      </c>
      <c t="n" r="C22" s="6">
        <v>2077</v>
      </c>
    </row>
    <row r="23" spans="1:4">
      <c t="s" r="A23" s="4">
        <v>1048</v>
      </c>
      <c t="n" r="B23" s="6">
        <v>-751</v>
      </c>
      <c t="n" r="C23" s="6">
        <v>-701</v>
      </c>
    </row>
    <row r="24" spans="1:4">
      <c t="s" r="A24" s="4">
        <v>1049</v>
      </c>
      <c t="n" r="B24" s="6">
        <v>0</v>
      </c>
      <c t="n" r="C24" s="6">
        <v>0</v>
      </c>
    </row>
    <row r="25" spans="1:4">
      <c t="s" r="A25" s="4">
        <v>1050</v>
      </c>
      <c t="n" r="B25" s="6">
        <v>0</v>
      </c>
      <c t="n" r="C25" s="6">
        <v>0</v>
      </c>
    </row>
    <row r="26" spans="1:4">
      <c t="s" r="A26" s="4">
        <v>1051</v>
      </c>
      <c t="n" r="B26" s="6">
        <v>0</v>
      </c>
      <c t="n" r="C26" s="6">
        <v>0</v>
      </c>
    </row>
    <row r="27" spans="1:4">
      <c t="s" r="A27" s="4">
        <v>1052</v>
      </c>
      <c t="n" r="B27" s="6">
        <v>14</v>
      </c>
      <c t="n" r="C27" s="6">
        <v>0</v>
      </c>
    </row>
    <row r="28" spans="1:4">
      <c t="s" r="A28" s="4">
        <v>1008</v>
      </c>
      <c t="n" r="B28" s="6">
        <v>0</v>
      </c>
      <c t="n" r="C28" s="6">
        <v>0</v>
      </c>
    </row>
    <row r="29" spans="1:4">
      <c t="s" r="A29" s="4">
        <v>1053</v>
      </c>
      <c t="n" r="B29" s="6">
        <v>0</v>
      </c>
      <c t="n" r="C29" s="6">
        <v>0</v>
      </c>
    </row>
    <row r="30" spans="1:4">
      <c t="s" r="A30" s="4">
        <v>1036</v>
      </c>
      <c t="n" r="B30" s="6">
        <v>13231</v>
      </c>
      <c t="n" r="C30" s="6">
        <v>14060</v>
      </c>
      <c t="n" r="D30" s="6">
        <v>12137</v>
      </c>
    </row>
    <row r="31" spans="1:4">
      <c t="s" r="A31" s="3">
        <v>1037</v>
      </c>
    </row>
    <row r="32" spans="1:4">
      <c t="s" r="A32" s="4">
        <v>1038</v>
      </c>
      <c t="n" r="B32" s="6">
        <v>13071</v>
      </c>
      <c t="n" r="C32" s="6">
        <v>12731</v>
      </c>
    </row>
    <row r="33" spans="1:4">
      <c t="s" r="A33" s="4">
        <v>1054</v>
      </c>
      <c t="n" r="B33" s="6">
        <v>-183</v>
      </c>
      <c t="n" r="C33" s="6">
        <v>941</v>
      </c>
    </row>
    <row r="34" spans="1:4">
      <c t="s" r="A34" s="4">
        <v>1055</v>
      </c>
      <c t="n" r="B34" s="6">
        <v>0</v>
      </c>
      <c t="n" r="C34" s="6">
        <v>100</v>
      </c>
    </row>
    <row r="35" spans="1:4">
      <c t="s" r="A35" s="4">
        <v>1056</v>
      </c>
      <c t="n" r="B35" s="6">
        <v>0</v>
      </c>
      <c t="n" r="C35" s="6">
        <v>0</v>
      </c>
    </row>
    <row r="36" spans="1:4">
      <c t="s" r="A36" s="4">
        <v>1050</v>
      </c>
      <c t="n" r="B36" s="6">
        <v>0</v>
      </c>
      <c t="n" r="C36" s="6">
        <v>0</v>
      </c>
    </row>
    <row r="37" spans="1:4">
      <c t="s" r="A37" s="4">
        <v>1057</v>
      </c>
      <c t="n" r="B37" s="6">
        <v>0</v>
      </c>
      <c t="n" r="C37" s="6">
        <v>0</v>
      </c>
    </row>
    <row r="38" spans="1:4">
      <c t="s" r="A38" s="4">
        <v>1058</v>
      </c>
      <c t="n" r="B38" s="6">
        <v>-751</v>
      </c>
      <c t="n" r="C38" s="6">
        <v>-701</v>
      </c>
    </row>
    <row r="39" spans="1:4">
      <c t="s" r="A39" s="4">
        <v>1053</v>
      </c>
      <c t="n" r="B39" s="6">
        <v>0</v>
      </c>
      <c t="n" r="C39" s="6">
        <v>0</v>
      </c>
    </row>
    <row r="40" spans="1:4">
      <c t="s" r="A40" s="4">
        <v>1039</v>
      </c>
      <c t="n" r="B40" s="6">
        <v>12137</v>
      </c>
      <c t="n" r="C40" s="6">
        <v>13071</v>
      </c>
      <c t="n" r="D40" s="6">
        <v>12731</v>
      </c>
    </row>
    <row r="41" spans="1:4">
      <c t="s" r="A41" s="4">
        <v>1040</v>
      </c>
      <c t="n" r="B41" s="6">
        <v>-1094</v>
      </c>
      <c t="n" r="C41" s="6">
        <v>-989</v>
      </c>
    </row>
    <row r="42" spans="1:4">
      <c t="s" r="A42" s="3">
        <v>1041</v>
      </c>
    </row>
    <row r="43" spans="1:4">
      <c t="s" r="A43" s="4">
        <v>1059</v>
      </c>
      <c t="n" r="B43" s="6">
        <v>0</v>
      </c>
      <c t="n" r="C43" s="6">
        <v>0</v>
      </c>
    </row>
    <row r="44" spans="1:4">
      <c t="s" r="A44" s="4">
        <v>1060</v>
      </c>
      <c t="n" r="B44" s="6">
        <v>-1094</v>
      </c>
      <c t="n" r="C44" s="6">
        <v>-989</v>
      </c>
    </row>
    <row r="45" spans="1:4">
      <c t="s" r="A45" s="4">
        <v>1042</v>
      </c>
      <c t="n" r="B45" s="6">
        <v>-1094</v>
      </c>
      <c t="n" r="C45" s="6">
        <v>-989</v>
      </c>
    </row>
    <row r="46" spans="1:4">
      <c t="s" r="A46" s="3">
        <v>1043</v>
      </c>
    </row>
    <row r="47" spans="1:4">
      <c t="s" r="A47" s="4">
        <v>1061</v>
      </c>
      <c t="n" r="B47" s="6">
        <v>0</v>
      </c>
      <c t="n" r="C47" s="6">
        <v>0</v>
      </c>
    </row>
    <row r="48" spans="1:4">
      <c t="s" r="A48" s="4">
        <v>1062</v>
      </c>
      <c t="n" r="B48" s="6">
        <v>0</v>
      </c>
      <c t="n" r="C48" s="6">
        <v>3</v>
      </c>
    </row>
    <row r="49" spans="1:4">
      <c t="s" r="A49" s="4">
        <v>1063</v>
      </c>
      <c t="n" r="B49" s="6">
        <v>-6107</v>
      </c>
      <c t="n" r="C49" s="6">
        <v>-5819</v>
      </c>
    </row>
    <row r="50" spans="1:4">
      <c t="s" r="A50" s="4">
        <v>1044</v>
      </c>
      <c t="n" r="B50" s="6">
        <v>6107</v>
      </c>
      <c t="n" r="C50" s="6">
        <v>5816</v>
      </c>
    </row>
    <row r="51" spans="1:4">
      <c t="s" r="A51" s="4">
        <v>1045</v>
      </c>
      <c t="n" r="B51" s="6">
        <v>13226</v>
      </c>
      <c t="n" r="C51" s="6">
        <v>14050</v>
      </c>
    </row>
    <row r="52" spans="1:4">
      <c t="s" r="A52" s="4">
        <v>1064</v>
      </c>
    </row>
    <row r="53" spans="1:4">
      <c t="s" r="A53" s="3">
        <v>1034</v>
      </c>
    </row>
    <row r="54" spans="1:4">
      <c t="s" r="A54" s="4">
        <v>1035</v>
      </c>
      <c t="n" r="B54" s="6">
        <v>779</v>
      </c>
    </row>
    <row r="55" spans="1:4">
      <c t="s" r="A55" s="4">
        <v>1036</v>
      </c>
      <c t="n" r="B55" s="6">
        <v>712</v>
      </c>
      <c t="n" r="C55" s="6">
        <v>779</v>
      </c>
    </row>
    <row r="56" spans="1:4">
      <c t="s" r="A56" s="3">
        <v>1037</v>
      </c>
    </row>
    <row r="57" spans="1:4">
      <c t="s" r="A57" s="4">
        <v>1038</v>
      </c>
      <c t="n" r="B57" s="6">
        <v>0</v>
      </c>
    </row>
    <row r="58" spans="1:4">
      <c t="s" r="A58" s="4">
        <v>1039</v>
      </c>
      <c t="n" r="B58" s="6">
        <v>0</v>
      </c>
      <c t="n" r="C58" s="6">
        <v>0</v>
      </c>
    </row>
    <row r="59" spans="1:4">
      <c t="s" r="A59" s="4">
        <v>1040</v>
      </c>
      <c t="n" r="B59" s="6">
        <v>-712</v>
      </c>
      <c t="n" r="C59" s="6">
        <v>-779</v>
      </c>
    </row>
    <row r="60" spans="1:4">
      <c t="s" r="A60" s="3">
        <v>1041</v>
      </c>
    </row>
    <row r="61" spans="1:4">
      <c t="s" r="A61" s="4">
        <v>1042</v>
      </c>
      <c t="n" r="B61" s="6">
        <v>-712</v>
      </c>
      <c t="n" r="C61" s="6">
        <v>-779</v>
      </c>
    </row>
    <row r="62" spans="1:4">
      <c t="s" r="A62" s="3">
        <v>1043</v>
      </c>
    </row>
    <row r="63" spans="1:4">
      <c t="s" r="A63" s="4">
        <v>1044</v>
      </c>
      <c t="n" r="B63" s="6">
        <v>266</v>
      </c>
      <c t="n" r="C63" s="6">
        <v>325</v>
      </c>
    </row>
    <row r="64" spans="1:4">
      <c t="s" r="A64" s="4">
        <v>1045</v>
      </c>
      <c t="n" r="B64" s="6">
        <v>706</v>
      </c>
      <c t="n" r="C64" s="6">
        <v>771</v>
      </c>
    </row>
    <row r="65" spans="1:4">
      <c t="s" r="A65" s="4">
        <v>1011</v>
      </c>
    </row>
    <row r="66" spans="1:4">
      <c t="s" r="A66" s="3">
        <v>1034</v>
      </c>
    </row>
    <row r="67" spans="1:4">
      <c t="s" r="A67" s="4">
        <v>1035</v>
      </c>
      <c t="n" r="B67" s="6">
        <v>7252</v>
      </c>
    </row>
    <row r="68" spans="1:4">
      <c t="s" r="A68" s="4">
        <v>1036</v>
      </c>
      <c t="n" r="B68" s="6">
        <v>6534</v>
      </c>
      <c t="n" r="C68" s="6">
        <v>7252</v>
      </c>
    </row>
    <row r="69" spans="1:4">
      <c t="s" r="A69" s="3">
        <v>1037</v>
      </c>
    </row>
    <row r="70" spans="1:4">
      <c t="s" r="A70" s="4">
        <v>1038</v>
      </c>
      <c t="n" r="B70" s="6">
        <v>7057</v>
      </c>
    </row>
    <row r="71" spans="1:4">
      <c t="s" r="A71" s="4">
        <v>1039</v>
      </c>
      <c t="n" r="B71" s="6">
        <v>6104</v>
      </c>
      <c t="n" r="C71" s="6">
        <v>7057</v>
      </c>
    </row>
    <row r="72" spans="1:4">
      <c t="s" r="A72" s="4">
        <v>1040</v>
      </c>
      <c t="n" r="B72" s="6">
        <v>-430</v>
      </c>
      <c t="n" r="C72" s="6">
        <v>-195</v>
      </c>
    </row>
    <row r="73" spans="1:4">
      <c t="s" r="A73" s="3">
        <v>1041</v>
      </c>
    </row>
    <row r="74" spans="1:4">
      <c t="s" r="A74" s="4">
        <v>1042</v>
      </c>
      <c t="n" r="B74" s="6">
        <v>-430</v>
      </c>
      <c t="n" r="C74" s="6">
        <v>-195</v>
      </c>
    </row>
    <row r="75" spans="1:4">
      <c t="s" r="A75" s="3">
        <v>1043</v>
      </c>
    </row>
    <row r="76" spans="1:4">
      <c t="s" r="A76" s="4">
        <v>1044</v>
      </c>
      <c t="n" r="B76" s="6">
        <v>1609</v>
      </c>
      <c t="n" r="C76" s="6">
        <v>1678</v>
      </c>
    </row>
    <row r="77" spans="1:4">
      <c t="s" r="A77" s="4">
        <v>1045</v>
      </c>
      <c t="n" r="B77" s="6">
        <v>6049</v>
      </c>
      <c t="n" r="C77" s="6">
        <v>6699</v>
      </c>
    </row>
    <row r="78" spans="1:4">
      <c t="s" r="A78" s="4">
        <v>1013</v>
      </c>
    </row>
    <row r="79" spans="1:4">
      <c t="s" r="A79" s="3">
        <v>1034</v>
      </c>
    </row>
    <row r="80" spans="1:4">
      <c t="s" r="A80" s="4">
        <v>1035</v>
      </c>
      <c t="n" r="B80" s="6">
        <v>7252</v>
      </c>
      <c t="n" r="C80" s="6">
        <v>7194</v>
      </c>
    </row>
    <row r="81" spans="1:4">
      <c t="s" r="A81" s="4">
        <v>1002</v>
      </c>
      <c t="n" r="B81" s="6">
        <v>168</v>
      </c>
      <c t="n" r="C81" s="6">
        <v>178</v>
      </c>
      <c t="n" r="D81" s="6">
        <v>210</v>
      </c>
    </row>
    <row r="82" spans="1:4">
      <c t="s" r="A82" s="4">
        <v>1003</v>
      </c>
      <c t="n" r="B82" s="6">
        <v>317</v>
      </c>
      <c t="n" r="C82" s="6">
        <v>376</v>
      </c>
      <c t="n" r="D82" s="6">
        <v>384</v>
      </c>
    </row>
    <row r="83" spans="1:4">
      <c t="s" r="A83" s="4">
        <v>1046</v>
      </c>
      <c t="n" r="B83" s="6">
        <v>6</v>
      </c>
      <c t="n" r="C83" s="6">
        <v>2</v>
      </c>
    </row>
    <row r="84" spans="1:4">
      <c t="s" r="A84" s="4">
        <v>1047</v>
      </c>
      <c t="n" r="B84" s="6">
        <v>-28</v>
      </c>
      <c t="n" r="C84" s="6">
        <v>790</v>
      </c>
    </row>
    <row r="85" spans="1:4">
      <c t="s" r="A85" s="4">
        <v>1048</v>
      </c>
      <c t="n" r="B85" s="6">
        <v>-294</v>
      </c>
      <c t="n" r="C85" s="6">
        <v>-352</v>
      </c>
    </row>
    <row r="86" spans="1:4">
      <c t="s" r="A86" s="4">
        <v>1049</v>
      </c>
      <c t="n" r="B86" s="6">
        <v>0</v>
      </c>
      <c t="n" r="C86" s="6">
        <v>0</v>
      </c>
    </row>
    <row r="87" spans="1:4">
      <c t="s" r="A87" s="4">
        <v>1050</v>
      </c>
      <c t="n" r="B87" s="6">
        <v>-147</v>
      </c>
      <c t="n" r="C87" s="6">
        <v>-18</v>
      </c>
    </row>
    <row r="88" spans="1:4">
      <c t="s" r="A88" s="4">
        <v>1051</v>
      </c>
      <c t="n" r="B88" s="6">
        <v>-61</v>
      </c>
      <c t="n" r="C88" s="6">
        <v>-184</v>
      </c>
    </row>
    <row r="89" spans="1:4">
      <c t="s" r="A89" s="4">
        <v>1052</v>
      </c>
      <c t="n" r="B89" s="6">
        <v>-8</v>
      </c>
      <c t="n" r="C89" s="6">
        <v>-58</v>
      </c>
    </row>
    <row r="90" spans="1:4">
      <c t="s" r="A90" s="4">
        <v>1008</v>
      </c>
      <c t="n" r="B90" s="6">
        <v>0</v>
      </c>
      <c t="n" r="C90" s="6">
        <v>9</v>
      </c>
    </row>
    <row r="91" spans="1:4">
      <c t="s" r="A91" s="4">
        <v>1053</v>
      </c>
      <c t="n" r="B91" s="6">
        <v>-671</v>
      </c>
      <c t="n" r="C91" s="6">
        <v>-685</v>
      </c>
    </row>
    <row r="92" spans="1:4">
      <c t="s" r="A92" s="4">
        <v>1036</v>
      </c>
      <c t="n" r="B92" s="6">
        <v>6534</v>
      </c>
      <c t="n" r="C92" s="6">
        <v>7252</v>
      </c>
      <c t="n" r="D92" s="6">
        <v>7194</v>
      </c>
    </row>
    <row r="93" spans="1:4">
      <c t="s" r="A93" s="3">
        <v>1037</v>
      </c>
    </row>
    <row r="94" spans="1:4">
      <c t="s" r="A94" s="4">
        <v>1038</v>
      </c>
      <c t="n" r="B94" s="6">
        <v>7057</v>
      </c>
      <c t="n" r="C94" s="6">
        <v>6918</v>
      </c>
    </row>
    <row r="95" spans="1:4">
      <c t="s" r="A95" s="4">
        <v>1054</v>
      </c>
      <c t="n" r="B95" s="6">
        <v>56</v>
      </c>
      <c t="n" r="C95" s="6">
        <v>1108</v>
      </c>
    </row>
    <row r="96" spans="1:4">
      <c t="s" r="A96" s="4">
        <v>1055</v>
      </c>
      <c t="n" r="B96" s="6">
        <v>134</v>
      </c>
      <c t="n" r="C96" s="6">
        <v>230</v>
      </c>
    </row>
    <row r="97" spans="1:4">
      <c t="s" r="A97" s="4">
        <v>1056</v>
      </c>
      <c t="n" r="B97" s="6">
        <v>5</v>
      </c>
      <c t="n" r="C97" s="6">
        <v>5</v>
      </c>
    </row>
    <row r="98" spans="1:4">
      <c t="s" r="A98" s="4">
        <v>1050</v>
      </c>
      <c t="n" r="B98" s="6">
        <v>131</v>
      </c>
      <c t="n" r="C98" s="6">
        <v>11</v>
      </c>
    </row>
    <row r="99" spans="1:4">
      <c t="s" r="A99" s="4">
        <v>1057</v>
      </c>
      <c t="n" r="B99" s="6">
        <v>61</v>
      </c>
      <c t="n" r="C99" s="6">
        <v>184</v>
      </c>
    </row>
    <row r="100" spans="1:4">
      <c t="s" r="A100" s="4">
        <v>1058</v>
      </c>
      <c t="n" r="B100" s="6">
        <v>-299</v>
      </c>
      <c t="n" r="C100" s="6">
        <v>-357</v>
      </c>
    </row>
    <row r="101" spans="1:4">
      <c t="s" r="A101" s="4">
        <v>1053</v>
      </c>
      <c t="n" r="B101" s="6">
        <v>-657</v>
      </c>
      <c t="n" r="C101" s="6">
        <v>-652</v>
      </c>
    </row>
    <row r="102" spans="1:4">
      <c t="s" r="A102" s="4">
        <v>1039</v>
      </c>
      <c t="n" r="B102" s="6">
        <v>6104</v>
      </c>
      <c t="n" r="C102" s="6">
        <v>7057</v>
      </c>
      <c t="n" r="D102" s="6">
        <v>6918</v>
      </c>
    </row>
    <row r="103" spans="1:4">
      <c t="s" r="A103" s="4">
        <v>1040</v>
      </c>
      <c t="n" r="B103" s="6">
        <v>-430</v>
      </c>
      <c t="n" r="C103" s="6">
        <v>-195</v>
      </c>
    </row>
    <row r="104" spans="1:4">
      <c t="s" r="A104" s="3">
        <v>1041</v>
      </c>
    </row>
    <row r="105" spans="1:4">
      <c t="s" r="A105" s="4">
        <v>1059</v>
      </c>
      <c t="n" r="B105" s="6">
        <v>726</v>
      </c>
      <c t="n" r="C105" s="6">
        <v>921</v>
      </c>
    </row>
    <row r="106" spans="1:4">
      <c t="s" r="A106" s="4">
        <v>1060</v>
      </c>
      <c t="n" r="B106" s="6">
        <v>-1156</v>
      </c>
      <c t="n" r="C106" s="6">
        <v>-1116</v>
      </c>
    </row>
    <row r="107" spans="1:4">
      <c t="s" r="A107" s="4">
        <v>1042</v>
      </c>
      <c t="n" r="B107" s="6">
        <v>-430</v>
      </c>
      <c t="n" r="C107" s="6">
        <v>-195</v>
      </c>
    </row>
    <row r="108" spans="1:4">
      <c t="s" r="A108" s="3">
        <v>1043</v>
      </c>
    </row>
    <row r="109" spans="1:4">
      <c t="s" r="A109" s="4">
        <v>1061</v>
      </c>
      <c t="n" r="B109" s="6">
        <v>-1</v>
      </c>
      <c t="n" r="C109" s="6">
        <v>-1</v>
      </c>
    </row>
    <row r="110" spans="1:4">
      <c t="s" r="A110" s="4">
        <v>1062</v>
      </c>
      <c t="n" r="B110" s="6">
        <v>5</v>
      </c>
      <c t="n" r="C110" s="6">
        <v>13</v>
      </c>
    </row>
    <row r="111" spans="1:4">
      <c t="s" r="A111" s="4">
        <v>1063</v>
      </c>
      <c t="n" r="B111" s="6">
        <v>-1613</v>
      </c>
      <c t="n" r="C111" s="6">
        <v>-1690</v>
      </c>
    </row>
    <row r="112" spans="1:4">
      <c t="s" r="A112" s="4">
        <v>1044</v>
      </c>
      <c t="n" r="B112" s="6">
        <v>1609</v>
      </c>
      <c t="n" r="C112" s="6">
        <v>1678</v>
      </c>
    </row>
    <row r="113" spans="1:4">
      <c t="s" r="A113" s="4">
        <v>1045</v>
      </c>
      <c t="n" r="B113" s="6">
        <v>6049</v>
      </c>
      <c t="n" r="C113" s="6">
        <v>6699</v>
      </c>
    </row>
    <row r="114" spans="1:4">
      <c t="s" r="A114" s="4">
        <v>1065</v>
      </c>
    </row>
    <row r="115" spans="1:4">
      <c t="s" r="A115" s="3">
        <v>1034</v>
      </c>
    </row>
    <row r="116" spans="1:4">
      <c t="s" r="A116" s="4">
        <v>1035</v>
      </c>
      <c t="n" r="B116" s="6">
        <v>0</v>
      </c>
    </row>
    <row r="117" spans="1:4">
      <c t="s" r="A117" s="4">
        <v>1036</v>
      </c>
      <c t="n" r="B117" s="6">
        <v>0</v>
      </c>
      <c t="n" r="C117" s="6">
        <v>0</v>
      </c>
    </row>
    <row r="118" spans="1:4">
      <c t="s" r="A118" s="3">
        <v>1037</v>
      </c>
    </row>
    <row r="119" spans="1:4">
      <c t="s" r="A119" s="4">
        <v>1038</v>
      </c>
      <c t="n" r="B119" s="6">
        <v>0</v>
      </c>
    </row>
    <row r="120" spans="1:4">
      <c t="s" r="A120" s="4">
        <v>1039</v>
      </c>
      <c t="n" r="B120" s="6">
        <v>0</v>
      </c>
      <c t="n" r="C120" s="6">
        <v>0</v>
      </c>
    </row>
    <row r="121" spans="1:4">
      <c t="s" r="A121" s="4">
        <v>1040</v>
      </c>
      <c t="n" r="B121" s="6">
        <v>0</v>
      </c>
      <c t="n" r="C121" s="6">
        <v>0</v>
      </c>
    </row>
    <row r="122" spans="1:4">
      <c t="s" r="A122" s="3">
        <v>1041</v>
      </c>
    </row>
    <row r="123" spans="1:4">
      <c t="s" r="A123" s="4">
        <v>1042</v>
      </c>
      <c t="n" r="B123" s="6">
        <v>0</v>
      </c>
      <c t="n" r="C123" s="6">
        <v>0</v>
      </c>
    </row>
    <row r="124" spans="1:4">
      <c t="s" r="A124" s="3">
        <v>1043</v>
      </c>
    </row>
    <row r="125" spans="1:4">
      <c t="s" r="A125" s="4">
        <v>1044</v>
      </c>
      <c t="n" r="B125" s="6">
        <v>0</v>
      </c>
      <c t="n" r="C125" s="6">
        <v>0</v>
      </c>
    </row>
    <row r="126" spans="1:4">
      <c t="s" r="A126" s="4">
        <v>1045</v>
      </c>
      <c t="n" r="B126" s="6">
        <v>0</v>
      </c>
      <c t="n" r="C126" s="6">
        <v>0</v>
      </c>
    </row>
    <row r="127" spans="1:4">
      <c t="s" r="A127" s="4">
        <v>1017</v>
      </c>
    </row>
    <row r="128" spans="1:4">
      <c t="s" r="A128" s="3">
        <v>1034</v>
      </c>
    </row>
    <row r="129" spans="1:4">
      <c t="s" r="A129" s="4">
        <v>1035</v>
      </c>
      <c t="n" r="B129" s="6">
        <v>917</v>
      </c>
    </row>
    <row r="130" spans="1:4">
      <c t="s" r="A130" s="4">
        <v>1036</v>
      </c>
      <c t="n" r="B130" s="6">
        <v>817</v>
      </c>
      <c t="n" r="C130" s="6">
        <v>917</v>
      </c>
    </row>
    <row r="131" spans="1:4">
      <c t="s" r="A131" s="3">
        <v>1037</v>
      </c>
    </row>
    <row r="132" spans="1:4">
      <c t="s" r="A132" s="4">
        <v>1038</v>
      </c>
      <c t="n" r="B132" s="6">
        <v>10</v>
      </c>
    </row>
    <row r="133" spans="1:4">
      <c t="s" r="A133" s="4">
        <v>1039</v>
      </c>
      <c t="n" r="B133" s="6">
        <v>166</v>
      </c>
      <c t="n" r="C133" s="6">
        <v>10</v>
      </c>
    </row>
    <row r="134" spans="1:4">
      <c t="s" r="A134" s="4">
        <v>1040</v>
      </c>
      <c t="n" r="B134" s="6">
        <v>-651</v>
      </c>
      <c t="n" r="C134" s="6">
        <v>-907</v>
      </c>
    </row>
    <row r="135" spans="1:4">
      <c t="s" r="A135" s="3">
        <v>1041</v>
      </c>
    </row>
    <row r="136" spans="1:4">
      <c t="s" r="A136" s="4">
        <v>1042</v>
      </c>
      <c t="n" r="B136" s="6">
        <v>-651</v>
      </c>
      <c t="n" r="C136" s="6">
        <v>-907</v>
      </c>
    </row>
    <row r="137" spans="1:4">
      <c t="s" r="A137" s="3">
        <v>1043</v>
      </c>
    </row>
    <row r="138" spans="1:4">
      <c t="s" r="A138" s="4">
        <v>1044</v>
      </c>
      <c t="n" r="B138" s="6">
        <v>-3</v>
      </c>
      <c t="n" r="C138" s="6">
        <v>56</v>
      </c>
    </row>
    <row r="139" spans="1:4">
      <c t="s" r="A139" s="4">
        <v>1045</v>
      </c>
      <c t="n" r="B139" s="6">
        <v>817</v>
      </c>
      <c t="n" r="C139" s="6">
        <v>917</v>
      </c>
    </row>
    <row r="140" spans="1:4">
      <c t="s" r="A140" s="4">
        <v>1019</v>
      </c>
    </row>
    <row r="141" spans="1:4">
      <c t="s" r="A141" s="3">
        <v>1034</v>
      </c>
    </row>
    <row r="142" spans="1:4">
      <c t="s" r="A142" s="4">
        <v>1035</v>
      </c>
      <c t="n" r="B142" s="6">
        <v>917</v>
      </c>
      <c t="n" r="C142" s="6">
        <v>780</v>
      </c>
    </row>
    <row r="143" spans="1:4">
      <c t="s" r="A143" s="4">
        <v>1002</v>
      </c>
      <c t="n" r="B143" s="6">
        <v>0</v>
      </c>
      <c t="n" r="C143" s="6">
        <v>0</v>
      </c>
      <c t="n" r="D143" s="6">
        <v>0</v>
      </c>
    </row>
    <row r="144" spans="1:4">
      <c t="s" r="A144" s="4">
        <v>1003</v>
      </c>
      <c t="n" r="B144" s="6">
        <v>33</v>
      </c>
      <c t="n" r="C144" s="6">
        <v>33</v>
      </c>
      <c t="n" r="D144" s="6">
        <v>33</v>
      </c>
    </row>
    <row r="145" spans="1:4">
      <c t="s" r="A145" s="4">
        <v>1046</v>
      </c>
      <c t="n" r="B145" s="6">
        <v>0</v>
      </c>
      <c t="n" r="C145" s="6">
        <v>0</v>
      </c>
    </row>
    <row r="146" spans="1:4">
      <c t="s" r="A146" s="4">
        <v>1047</v>
      </c>
      <c t="n" r="B146" s="6">
        <v>-55</v>
      </c>
      <c t="n" r="C146" s="6">
        <v>184</v>
      </c>
    </row>
    <row r="147" spans="1:4">
      <c t="s" r="A147" s="4">
        <v>1048</v>
      </c>
      <c t="n" r="B147" s="6">
        <v>-90</v>
      </c>
      <c t="n" r="C147" s="6">
        <v>-91</v>
      </c>
    </row>
    <row r="148" spans="1:4">
      <c t="s" r="A148" s="4">
        <v>1049</v>
      </c>
      <c t="n" r="B148" s="6">
        <v>12</v>
      </c>
      <c t="n" r="C148" s="6">
        <v>11</v>
      </c>
    </row>
    <row r="149" spans="1:4">
      <c t="s" r="A149" s="4">
        <v>1050</v>
      </c>
      <c t="n" r="B149" s="6">
        <v>0</v>
      </c>
      <c t="n" r="C149" s="6">
        <v>0</v>
      </c>
    </row>
    <row r="150" spans="1:4">
      <c t="s" r="A150" s="4">
        <v>1051</v>
      </c>
      <c t="n" r="B150" s="6">
        <v>0</v>
      </c>
      <c t="n" r="C150" s="6">
        <v>0</v>
      </c>
    </row>
    <row r="151" spans="1:4">
      <c t="s" r="A151" s="4">
        <v>1052</v>
      </c>
      <c t="n" r="B151" s="6">
        <v>0</v>
      </c>
      <c t="n" r="C151" s="6">
        <v>0</v>
      </c>
    </row>
    <row r="152" spans="1:4">
      <c t="s" r="A152" s="4">
        <v>1008</v>
      </c>
      <c t="n" r="B152" s="6">
        <v>0</v>
      </c>
      <c t="n" r="C152" s="6">
        <v>0</v>
      </c>
    </row>
    <row r="153" spans="1:4">
      <c t="s" r="A153" s="4">
        <v>1053</v>
      </c>
      <c t="n" r="B153" s="6">
        <v>0</v>
      </c>
      <c t="n" r="C153" s="6">
        <v>0</v>
      </c>
    </row>
    <row r="154" spans="1:4">
      <c t="s" r="A154" s="4">
        <v>1036</v>
      </c>
      <c t="n" r="B154" s="6">
        <v>817</v>
      </c>
      <c t="n" r="C154" s="6">
        <v>917</v>
      </c>
      <c t="n" r="D154" s="6">
        <v>780</v>
      </c>
    </row>
    <row r="155" spans="1:4">
      <c t="s" r="A155" s="3">
        <v>1037</v>
      </c>
    </row>
    <row r="156" spans="1:4">
      <c t="s" r="A156" s="4">
        <v>1038</v>
      </c>
      <c t="n" r="B156" s="6">
        <v>10</v>
      </c>
      <c t="n" r="C156" s="6">
        <v>32</v>
      </c>
    </row>
    <row r="157" spans="1:4">
      <c t="s" r="A157" s="4">
        <v>1054</v>
      </c>
      <c t="n" r="B157" s="6">
        <v>-1</v>
      </c>
      <c t="n" r="C157" s="6">
        <v>2</v>
      </c>
    </row>
    <row r="158" spans="1:4">
      <c t="s" r="A158" s="4">
        <v>1055</v>
      </c>
      <c t="n" r="B158" s="6">
        <v>235</v>
      </c>
      <c t="n" r="C158" s="6">
        <v>56</v>
      </c>
    </row>
    <row r="159" spans="1:4">
      <c t="s" r="A159" s="4">
        <v>1056</v>
      </c>
      <c t="n" r="B159" s="6">
        <v>49</v>
      </c>
      <c t="n" r="C159" s="6">
        <v>51</v>
      </c>
    </row>
    <row r="160" spans="1:4">
      <c t="s" r="A160" s="4">
        <v>1050</v>
      </c>
      <c t="n" r="B160" s="6">
        <v>0</v>
      </c>
      <c t="n" r="C160" s="6">
        <v>0</v>
      </c>
    </row>
    <row r="161" spans="1:4">
      <c t="s" r="A161" s="4">
        <v>1057</v>
      </c>
      <c t="n" r="B161" s="6">
        <v>0</v>
      </c>
      <c t="n" r="C161" s="6">
        <v>0</v>
      </c>
    </row>
    <row r="162" spans="1:4">
      <c t="s" r="A162" s="4">
        <v>1058</v>
      </c>
      <c t="n" r="B162" s="6">
        <v>-127</v>
      </c>
      <c t="n" r="C162" s="6">
        <v>-131</v>
      </c>
    </row>
    <row r="163" spans="1:4">
      <c t="s" r="A163" s="4">
        <v>1053</v>
      </c>
      <c t="n" r="B163" s="6">
        <v>0</v>
      </c>
      <c t="n" r="C163" s="6">
        <v>0</v>
      </c>
    </row>
    <row r="164" spans="1:4">
      <c t="s" r="A164" s="4">
        <v>1039</v>
      </c>
      <c t="n" r="B164" s="6">
        <v>166</v>
      </c>
      <c t="n" r="C164" s="6">
        <v>10</v>
      </c>
      <c t="n" r="D164" s="6">
        <v>32</v>
      </c>
    </row>
    <row r="165" spans="1:4">
      <c t="s" r="A165" s="4">
        <v>1040</v>
      </c>
      <c t="n" r="B165" s="6">
        <v>-651</v>
      </c>
      <c t="n" r="C165" s="6">
        <v>-907</v>
      </c>
    </row>
    <row r="166" spans="1:4">
      <c t="s" r="A166" s="3">
        <v>1041</v>
      </c>
    </row>
    <row r="167" spans="1:4">
      <c t="s" r="A167" s="4">
        <v>1059</v>
      </c>
      <c t="n" r="B167" s="6">
        <v>0</v>
      </c>
      <c t="n" r="C167" s="6">
        <v>0</v>
      </c>
    </row>
    <row r="168" spans="1:4">
      <c t="s" r="A168" s="4">
        <v>1060</v>
      </c>
      <c t="n" r="B168" s="6">
        <v>-651</v>
      </c>
      <c t="n" r="C168" s="6">
        <v>-907</v>
      </c>
    </row>
    <row r="169" spans="1:4">
      <c t="s" r="A169" s="4">
        <v>1042</v>
      </c>
      <c t="n" r="B169" s="6">
        <v>-651</v>
      </c>
      <c t="n" r="C169" s="6">
        <v>-907</v>
      </c>
    </row>
    <row r="170" spans="1:4">
      <c t="s" r="A170" s="3">
        <v>1043</v>
      </c>
    </row>
    <row r="171" spans="1:4">
      <c t="s" r="A171" s="4">
        <v>1061</v>
      </c>
      <c t="n" r="B171" s="6">
        <v>0</v>
      </c>
      <c t="n" r="C171" s="6">
        <v>0</v>
      </c>
    </row>
    <row r="172" spans="1:4">
      <c t="s" r="A172" s="4">
        <v>1062</v>
      </c>
      <c t="n" r="B172" s="6">
        <v>0</v>
      </c>
      <c t="n" r="C172" s="6">
        <v>0</v>
      </c>
    </row>
    <row r="173" spans="1:4">
      <c t="s" r="A173" s="4">
        <v>1063</v>
      </c>
      <c t="n" r="B173" s="6">
        <v>3</v>
      </c>
      <c t="n" r="C173" s="6">
        <v>-56</v>
      </c>
    </row>
    <row r="174" spans="1:4">
      <c t="s" r="A174" s="4">
        <v>1044</v>
      </c>
      <c t="n" r="B174" s="6">
        <v>-3</v>
      </c>
      <c t="n" r="C174" s="6">
        <v>56</v>
      </c>
    </row>
    <row r="175" spans="1:4">
      <c t="s" r="A175" s="4">
        <v>1045</v>
      </c>
      <c t="n" r="B175" s="6">
        <v>817</v>
      </c>
      <c t="n" r="C175" s="6">
        <v>917</v>
      </c>
    </row>
    <row r="176" spans="1:4">
      <c t="s" r="A176" s="4">
        <v>1066</v>
      </c>
    </row>
    <row r="177" spans="1:4">
      <c t="s" r="A177" s="3">
        <v>1034</v>
      </c>
    </row>
    <row r="178" spans="1:4">
      <c t="s" r="A178" s="4">
        <v>1035</v>
      </c>
      <c t="n" r="B178" s="6">
        <v>0</v>
      </c>
    </row>
    <row r="179" spans="1:4">
      <c t="s" r="A179" s="4">
        <v>1036</v>
      </c>
      <c t="n" r="B179" s="6">
        <v>0</v>
      </c>
      <c t="n" r="C179" s="6">
        <v>0</v>
      </c>
    </row>
    <row r="180" spans="1:4">
      <c t="s" r="A180" s="3">
        <v>1037</v>
      </c>
    </row>
    <row r="181" spans="1:4">
      <c t="s" r="A181" s="4">
        <v>1038</v>
      </c>
      <c t="n" r="B181" s="6">
        <v>0</v>
      </c>
    </row>
    <row r="182" spans="1:4">
      <c t="s" r="A182" s="4">
        <v>1039</v>
      </c>
      <c t="n" r="B182" s="6">
        <v>0</v>
      </c>
      <c t="n" r="C182" s="6">
        <v>0</v>
      </c>
    </row>
    <row r="183" spans="1:4">
      <c t="s" r="A183" s="4">
        <v>1040</v>
      </c>
      <c t="n" r="B183" s="6">
        <v>0</v>
      </c>
      <c t="n" r="C183" s="6">
        <v>0</v>
      </c>
    </row>
    <row r="184" spans="1:4">
      <c t="s" r="A184" s="3">
        <v>1041</v>
      </c>
    </row>
    <row r="185" spans="1:4">
      <c t="s" r="A185" s="4">
        <v>1042</v>
      </c>
      <c t="n" r="B185" s="6">
        <v>0</v>
      </c>
      <c t="n" r="C185" s="6">
        <v>0</v>
      </c>
    </row>
    <row r="186" spans="1:4">
      <c t="s" r="A186" s="3">
        <v>1043</v>
      </c>
    </row>
    <row r="187" spans="1:4">
      <c t="s" r="A187" s="4">
        <v>1044</v>
      </c>
      <c t="n" r="B187" s="6">
        <v>0</v>
      </c>
      <c t="n" r="C187" s="6">
        <v>0</v>
      </c>
    </row>
    <row r="188" spans="1:4">
      <c t="s" r="A188" s="4">
        <v>1045</v>
      </c>
      <c t="n" r="B188" s="6">
        <v>0</v>
      </c>
      <c t="n" r="C188" s="6">
        <v>0</v>
      </c>
    </row>
    <row r="189" spans="1:4">
      <c t="s" r="A189" s="4">
        <v>1022</v>
      </c>
    </row>
    <row r="190" spans="1:4">
      <c t="s" r="A190" s="3">
        <v>1034</v>
      </c>
    </row>
    <row r="191" spans="1:4">
      <c t="s" r="A191" s="4">
        <v>1035</v>
      </c>
      <c t="n" r="B191" s="6">
        <v>1527</v>
      </c>
    </row>
    <row r="192" spans="1:4">
      <c t="s" r="A192" s="4">
        <v>1036</v>
      </c>
      <c t="n" r="B192" s="6">
        <v>1291</v>
      </c>
      <c t="n" r="C192" s="6">
        <v>1527</v>
      </c>
    </row>
    <row r="193" spans="1:4">
      <c t="s" r="A193" s="3">
        <v>1037</v>
      </c>
    </row>
    <row r="194" spans="1:4">
      <c t="s" r="A194" s="4">
        <v>1038</v>
      </c>
      <c t="n" r="B194" s="6">
        <v>1384</v>
      </c>
    </row>
    <row r="195" spans="1:4">
      <c t="s" r="A195" s="4">
        <v>1039</v>
      </c>
      <c t="n" r="B195" s="6">
        <v>1133</v>
      </c>
      <c t="n" r="C195" s="6">
        <v>1384</v>
      </c>
    </row>
    <row r="196" spans="1:4">
      <c t="s" r="A196" s="4">
        <v>1040</v>
      </c>
      <c t="n" r="B196" s="6">
        <v>-158</v>
      </c>
      <c t="n" r="C196" s="6">
        <v>-143</v>
      </c>
    </row>
    <row r="197" spans="1:4">
      <c t="s" r="A197" s="3">
        <v>1041</v>
      </c>
    </row>
    <row r="198" spans="1:4">
      <c t="s" r="A198" s="4">
        <v>1042</v>
      </c>
      <c t="n" r="B198" s="6">
        <v>-158</v>
      </c>
      <c t="n" r="C198" s="6">
        <v>-143</v>
      </c>
    </row>
    <row r="199" spans="1:4">
      <c t="s" r="A199" s="3">
        <v>1043</v>
      </c>
    </row>
    <row r="200" spans="1:4">
      <c t="s" r="A200" s="4">
        <v>1044</v>
      </c>
      <c t="n" r="B200" s="6">
        <v>422</v>
      </c>
      <c t="n" r="C200" s="6">
        <v>501</v>
      </c>
    </row>
    <row r="201" spans="1:4">
      <c t="s" r="A201" s="4">
        <v>1045</v>
      </c>
      <c t="n" r="B201" s="6">
        <v>1291</v>
      </c>
      <c t="n" r="C201" s="6">
        <v>1527</v>
      </c>
    </row>
    <row r="202" spans="1:4">
      <c t="s" r="A202" s="4">
        <v>1024</v>
      </c>
    </row>
    <row r="203" spans="1:4">
      <c t="s" r="A203" s="3">
        <v>1034</v>
      </c>
    </row>
    <row r="204" spans="1:4">
      <c t="s" r="A204" s="4">
        <v>1035</v>
      </c>
      <c t="n" r="B204" s="6">
        <v>1527</v>
      </c>
      <c t="n" r="C204" s="6">
        <v>1411</v>
      </c>
    </row>
    <row r="205" spans="1:4">
      <c t="s" r="A205" s="4">
        <v>1002</v>
      </c>
      <c t="n" r="B205" s="6">
        <v>12</v>
      </c>
      <c t="n" r="C205" s="6">
        <v>15</v>
      </c>
      <c t="n" r="D205" s="6">
        <v>43</v>
      </c>
    </row>
    <row r="206" spans="1:4">
      <c t="s" r="A206" s="4">
        <v>1003</v>
      </c>
      <c t="n" r="B206" s="6">
        <v>108</v>
      </c>
      <c t="n" r="C206" s="6">
        <v>120</v>
      </c>
      <c t="n" r="D206" s="6">
        <v>146</v>
      </c>
    </row>
    <row r="207" spans="1:4">
      <c t="s" r="A207" s="4">
        <v>1046</v>
      </c>
      <c t="n" r="B207" s="6">
        <v>0</v>
      </c>
      <c t="n" r="C207" s="6">
        <v>-14</v>
      </c>
    </row>
    <row r="208" spans="1:4">
      <c t="s" r="A208" s="4">
        <v>1047</v>
      </c>
      <c t="n" r="B208" s="6">
        <v>-88</v>
      </c>
      <c t="n" r="C208" s="6">
        <v>262</v>
      </c>
    </row>
    <row r="209" spans="1:4">
      <c t="s" r="A209" s="4">
        <v>1048</v>
      </c>
      <c t="n" r="B209" s="6">
        <v>-57</v>
      </c>
      <c t="n" r="C209" s="6">
        <v>-93</v>
      </c>
    </row>
    <row r="210" spans="1:4">
      <c t="s" r="A210" s="4">
        <v>1049</v>
      </c>
      <c t="n" r="B210" s="6">
        <v>0</v>
      </c>
      <c t="n" r="C210" s="6">
        <v>0</v>
      </c>
    </row>
    <row r="211" spans="1:4">
      <c t="s" r="A211" s="4">
        <v>1050</v>
      </c>
      <c t="n" r="B211" s="6">
        <v>0</v>
      </c>
      <c t="n" r="C211" s="6">
        <v>-1</v>
      </c>
    </row>
    <row r="212" spans="1:4">
      <c t="s" r="A212" s="4">
        <v>1051</v>
      </c>
      <c t="n" r="B212" s="6">
        <v>0</v>
      </c>
      <c t="n" r="C212" s="6">
        <v>0</v>
      </c>
    </row>
    <row r="213" spans="1:4">
      <c t="s" r="A213" s="4">
        <v>1052</v>
      </c>
      <c t="n" r="B213" s="6">
        <v>0</v>
      </c>
      <c t="n" r="C213" s="6">
        <v>-3</v>
      </c>
    </row>
    <row r="214" spans="1:4">
      <c t="s" r="A214" s="4">
        <v>1008</v>
      </c>
      <c t="n" r="B214" s="6">
        <v>0</v>
      </c>
      <c t="n" r="C214" s="6">
        <v>0</v>
      </c>
    </row>
    <row r="215" spans="1:4">
      <c t="s" r="A215" s="4">
        <v>1053</v>
      </c>
      <c t="n" r="B215" s="6">
        <v>-211</v>
      </c>
      <c t="n" r="C215" s="6">
        <v>-170</v>
      </c>
    </row>
    <row r="216" spans="1:4">
      <c t="s" r="A216" s="4">
        <v>1036</v>
      </c>
      <c t="n" r="B216" s="6">
        <v>1291</v>
      </c>
      <c t="n" r="C216" s="6">
        <v>1527</v>
      </c>
      <c t="n" r="D216" s="6">
        <v>1411</v>
      </c>
    </row>
    <row r="217" spans="1:4">
      <c t="s" r="A217" s="3">
        <v>1037</v>
      </c>
    </row>
    <row r="218" spans="1:4">
      <c t="s" r="A218" s="4">
        <v>1038</v>
      </c>
      <c t="n" r="B218" s="6">
        <v>1384</v>
      </c>
      <c t="n" r="C218" s="6">
        <v>1472</v>
      </c>
    </row>
    <row r="219" spans="1:4">
      <c t="s" r="A219" s="4">
        <v>1054</v>
      </c>
      <c t="n" r="B219" s="6">
        <v>-5</v>
      </c>
      <c t="n" r="C219" s="6">
        <v>166</v>
      </c>
    </row>
    <row r="220" spans="1:4">
      <c t="s" r="A220" s="4">
        <v>1055</v>
      </c>
      <c t="n" r="B220" s="6">
        <v>9</v>
      </c>
      <c t="n" r="C220" s="6">
        <v>12</v>
      </c>
    </row>
    <row r="221" spans="1:4">
      <c t="s" r="A221" s="4">
        <v>1056</v>
      </c>
      <c t="n" r="B221" s="6">
        <v>0</v>
      </c>
      <c t="n" r="C221" s="6">
        <v>0</v>
      </c>
    </row>
    <row r="222" spans="1:4">
      <c t="s" r="A222" s="4">
        <v>1050</v>
      </c>
      <c t="n" r="B222" s="6">
        <v>0</v>
      </c>
      <c t="n" r="C222" s="6">
        <v>0</v>
      </c>
    </row>
    <row r="223" spans="1:4">
      <c t="s" r="A223" s="4">
        <v>1057</v>
      </c>
      <c t="n" r="B223" s="6">
        <v>0</v>
      </c>
      <c t="n" r="C223" s="6">
        <v>0</v>
      </c>
    </row>
    <row r="224" spans="1:4">
      <c t="s" r="A224" s="4">
        <v>1058</v>
      </c>
      <c t="n" r="B224" s="6">
        <v>-57</v>
      </c>
      <c t="n" r="C224" s="6">
        <v>-93</v>
      </c>
    </row>
    <row r="225" spans="1:4">
      <c t="s" r="A225" s="4">
        <v>1053</v>
      </c>
      <c t="n" r="B225" s="6">
        <v>-198</v>
      </c>
      <c t="n" r="C225" s="6">
        <v>-173</v>
      </c>
    </row>
    <row r="226" spans="1:4">
      <c t="s" r="A226" s="4">
        <v>1039</v>
      </c>
      <c t="n" r="B226" s="6">
        <v>1133</v>
      </c>
      <c t="n" r="C226" s="6">
        <v>1384</v>
      </c>
      <c t="n" r="D226" s="8">
        <v>1472</v>
      </c>
    </row>
    <row r="227" spans="1:4">
      <c t="s" r="A227" s="4">
        <v>1040</v>
      </c>
      <c t="n" r="B227" s="6">
        <v>-158</v>
      </c>
      <c t="n" r="C227" s="6">
        <v>-143</v>
      </c>
    </row>
    <row r="228" spans="1:4">
      <c t="s" r="A228" s="3">
        <v>1041</v>
      </c>
    </row>
    <row r="229" spans="1:4">
      <c t="s" r="A229" s="4">
        <v>1059</v>
      </c>
      <c t="n" r="B229" s="6">
        <v>115</v>
      </c>
      <c t="n" r="C229" s="6">
        <v>196</v>
      </c>
    </row>
    <row r="230" spans="1:4">
      <c t="s" r="A230" s="4">
        <v>1060</v>
      </c>
      <c t="n" r="B230" s="6">
        <v>-273</v>
      </c>
      <c t="n" r="C230" s="6">
        <v>-339</v>
      </c>
    </row>
    <row r="231" spans="1:4">
      <c t="s" r="A231" s="4">
        <v>1042</v>
      </c>
      <c t="n" r="B231" s="6">
        <v>-158</v>
      </c>
      <c t="n" r="C231" s="6">
        <v>-143</v>
      </c>
    </row>
    <row r="232" spans="1:4">
      <c t="s" r="A232" s="3">
        <v>1043</v>
      </c>
    </row>
    <row r="233" spans="1:4">
      <c t="s" r="A233" s="4">
        <v>1061</v>
      </c>
      <c t="n" r="B233" s="6">
        <v>0</v>
      </c>
      <c t="n" r="C233" s="6">
        <v>0</v>
      </c>
    </row>
    <row r="234" spans="1:4">
      <c t="s" r="A234" s="4">
        <v>1062</v>
      </c>
      <c t="n" r="B234" s="6">
        <v>125</v>
      </c>
      <c t="n" r="C234" s="6">
        <v>157</v>
      </c>
    </row>
    <row r="235" spans="1:4">
      <c t="s" r="A235" s="4">
        <v>1063</v>
      </c>
      <c t="n" r="B235" s="6">
        <v>-547</v>
      </c>
      <c t="n" r="C235" s="6">
        <v>-658</v>
      </c>
    </row>
    <row r="236" spans="1:4">
      <c t="s" r="A236" s="4">
        <v>1044</v>
      </c>
      <c t="n" r="B236" s="6">
        <v>422</v>
      </c>
      <c t="n" r="C236" s="6">
        <v>501</v>
      </c>
    </row>
    <row r="237" spans="1:4">
      <c t="s" r="A237" s="4">
        <v>1045</v>
      </c>
      <c t="n" r="B237" s="6">
        <v>1291</v>
      </c>
      <c t="n" r="C237" s="6">
        <v>1527</v>
      </c>
    </row>
    <row r="238" spans="1:4">
      <c t="s" r="A238" s="4">
        <v>1067</v>
      </c>
    </row>
    <row r="239" spans="1:4">
      <c t="s" r="A239" s="3">
        <v>1034</v>
      </c>
    </row>
    <row r="240" spans="1:4">
      <c t="s" r="A240" s="4">
        <v>1035</v>
      </c>
      <c t="n" r="B240" s="6">
        <v>0</v>
      </c>
    </row>
    <row r="241" spans="1:4">
      <c t="s" r="A241" s="4">
        <v>1036</v>
      </c>
      <c t="n" r="B241" s="6">
        <v>0</v>
      </c>
      <c t="n" r="C241" s="6">
        <v>0</v>
      </c>
    </row>
    <row r="242" spans="1:4">
      <c t="s" r="A242" s="3">
        <v>1037</v>
      </c>
    </row>
    <row r="243" spans="1:4">
      <c t="s" r="A243" s="4">
        <v>1038</v>
      </c>
      <c t="n" r="B243" s="6">
        <v>0</v>
      </c>
    </row>
    <row r="244" spans="1:4">
      <c t="s" r="A244" s="4">
        <v>1039</v>
      </c>
      <c t="n" r="B244" s="6">
        <v>0</v>
      </c>
      <c t="n" r="C244" s="6">
        <v>0</v>
      </c>
    </row>
    <row r="245" spans="1:4">
      <c t="s" r="A245" s="4">
        <v>1040</v>
      </c>
      <c t="n" r="B245" s="6">
        <v>0</v>
      </c>
      <c t="n" r="C245" s="6">
        <v>0</v>
      </c>
    </row>
    <row r="246" spans="1:4">
      <c t="s" r="A246" s="3">
        <v>1041</v>
      </c>
    </row>
    <row r="247" spans="1:4">
      <c t="s" r="A247" s="4">
        <v>1042</v>
      </c>
      <c t="n" r="B247" s="6">
        <v>0</v>
      </c>
      <c t="n" r="C247" s="6">
        <v>0</v>
      </c>
    </row>
    <row r="248" spans="1:4">
      <c t="s" r="A248" s="3">
        <v>1043</v>
      </c>
    </row>
    <row r="249" spans="1:4">
      <c t="s" r="A249" s="4">
        <v>1044</v>
      </c>
      <c t="n" r="B249" s="6">
        <v>0</v>
      </c>
      <c t="n" r="C249" s="6">
        <v>0</v>
      </c>
    </row>
    <row r="250" spans="1:4">
      <c t="s" r="A250" s="4">
        <v>1045</v>
      </c>
      <c t="n" r="B250" s="8">
        <v>0</v>
      </c>
      <c t="n" r="C250" s="8">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68</v>
      </c>
      <c t="s" r="C1" s="2">
        <v>1</v>
      </c>
    </row>
    <row r="2" spans="1:5">
      <c t="s" r="C2" s="2">
        <v>2</v>
      </c>
      <c t="s" r="D2" s="2">
        <v>30</v>
      </c>
      <c t="s" r="E2" s="2">
        <v>31</v>
      </c>
    </row>
    <row r="3" spans="1:5">
      <c t="s" r="A3" s="3">
        <v>490</v>
      </c>
    </row>
    <row r="4" spans="1:5">
      <c t="s" r="A4" s="4">
        <v>1069</v>
      </c>
      <c t="n" r="C4" s="8">
        <v>24</v>
      </c>
      <c t="n" r="D4" s="8">
        <v>660</v>
      </c>
      <c t="n" r="E4" s="8">
        <v>-698</v>
      </c>
    </row>
    <row r="5" spans="1:5">
      <c t="s" r="A5" s="4">
        <v>1070</v>
      </c>
      <c t="s" r="B5" s="4">
        <v>34</v>
      </c>
      <c t="n" r="C5" s="6">
        <v>43</v>
      </c>
      <c t="n" r="D5" s="6">
        <v>-1170</v>
      </c>
      <c t="n" r="E5" s="6">
        <v>1281</v>
      </c>
    </row>
    <row r="6" spans="1:5">
      <c t="s" r="A6" s="4">
        <v>1071</v>
      </c>
    </row>
    <row r="7" spans="1:5">
      <c t="s" r="A7" s="3">
        <v>490</v>
      </c>
    </row>
    <row r="8" spans="1:5">
      <c t="s" r="A8" s="4">
        <v>1072</v>
      </c>
      <c t="n" r="C8" s="6">
        <v>-5159</v>
      </c>
      <c t="n" r="D8" s="6">
        <v>-3989</v>
      </c>
      <c t="n" r="E8" s="6">
        <v>-5270</v>
      </c>
    </row>
    <row r="9" spans="1:5">
      <c t="s" r="A9" s="4">
        <v>1073</v>
      </c>
      <c t="n" r="C9" s="6">
        <v>0</v>
      </c>
      <c t="n" r="D9" s="6">
        <v>0</v>
      </c>
      <c t="n" r="E9" s="6">
        <v>-22</v>
      </c>
    </row>
    <row r="10" spans="1:5">
      <c t="s" r="A10" s="4">
        <v>1074</v>
      </c>
      <c t="n" r="C10" s="6">
        <v>898</v>
      </c>
      <c t="n" r="D10" s="6">
        <v>-3404</v>
      </c>
      <c t="n" r="E10" s="6">
        <v>2380</v>
      </c>
    </row>
    <row r="11" spans="1:5">
      <c t="s" r="A11" s="4">
        <v>1075</v>
      </c>
      <c t="n" r="C11" s="6">
        <v>-1457</v>
      </c>
      <c t="n" r="D11" s="6">
        <v>833</v>
      </c>
      <c t="n" r="E11" s="6">
        <v>-1084</v>
      </c>
    </row>
    <row r="12" spans="1:5">
      <c t="s" r="A12" s="4">
        <v>1076</v>
      </c>
      <c t="n" r="C12" s="6">
        <v>236</v>
      </c>
      <c t="n" r="D12" s="6">
        <v>202</v>
      </c>
      <c t="n" r="E12" s="6">
        <v>271</v>
      </c>
    </row>
    <row r="13" spans="1:5">
      <c t="s" r="A13" s="4">
        <v>1077</v>
      </c>
      <c t="n" r="C13" s="6">
        <v>-6</v>
      </c>
      <c t="n" r="D13" s="6">
        <v>13</v>
      </c>
      <c t="n" r="E13" s="6">
        <v>360</v>
      </c>
    </row>
    <row r="14" spans="1:5">
      <c t="s" r="A14" s="4">
        <v>1078</v>
      </c>
      <c t="n" r="C14" s="6">
        <v>57</v>
      </c>
      <c t="n" r="D14" s="6">
        <v>67</v>
      </c>
      <c t="n" r="E14" s="6">
        <v>0</v>
      </c>
    </row>
    <row r="15" spans="1:5">
      <c t="s" r="A15" s="4">
        <v>1053</v>
      </c>
      <c t="n" r="C15" s="6">
        <v>291</v>
      </c>
      <c t="n" r="D15" s="6">
        <v>459</v>
      </c>
      <c t="n" r="E15" s="6">
        <v>74</v>
      </c>
    </row>
    <row r="16" spans="1:5">
      <c t="s" r="A16" s="4">
        <v>1069</v>
      </c>
      <c t="n" r="C16" s="6">
        <v>24</v>
      </c>
      <c t="n" r="D16" s="6">
        <v>660</v>
      </c>
      <c t="n" r="E16" s="6">
        <v>-698</v>
      </c>
    </row>
    <row r="17" spans="1:5">
      <c t="s" r="A17" s="4">
        <v>1070</v>
      </c>
      <c t="n" r="C17" s="6">
        <v>43</v>
      </c>
      <c t="n" r="D17" s="6">
        <v>-1170</v>
      </c>
      <c t="n" r="E17" s="6">
        <v>1281</v>
      </c>
    </row>
    <row r="18" spans="1:5">
      <c t="s" r="A18" s="4">
        <v>1079</v>
      </c>
      <c t="n" r="C18" s="6">
        <v>-5116</v>
      </c>
      <c t="n" r="D18" s="6">
        <v>-5159</v>
      </c>
      <c t="n" r="E18" s="6">
        <v>-3989</v>
      </c>
    </row>
    <row r="19" spans="1:5">
      <c t="s" r="A19" s="4">
        <v>1064</v>
      </c>
    </row>
    <row r="20" spans="1:5">
      <c t="s" r="A20" s="3">
        <v>490</v>
      </c>
    </row>
    <row r="21" spans="1:5">
      <c t="s" r="A21" s="4">
        <v>1074</v>
      </c>
      <c t="n" r="C21" s="8">
        <v>46</v>
      </c>
      <c t="n" r="D21" s="8">
        <v>-111</v>
      </c>
      <c t="n" r="E21" s="8">
        <v>58</v>
      </c>
    </row>
    <row r="22" spans="1:5">
      <c t="n" r="A22"/>
    </row>
    <row r="23" spans="1:5">
      <c t="s" r="A23" s="4">
        <v>34</v>
      </c>
      <c t="s" r="B23" s="4">
        <v>93</v>
      </c>
    </row>
  </sheetData>
  <mergeCells count="4">
    <mergeCell ref="A1:B2"/>
    <mergeCell ref="C1:E1"/>
    <mergeCell ref="A22:D22"/>
    <mergeCell ref="B23:D2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0</v>
      </c>
      <c t="s" r="B1" s="2">
        <v>2</v>
      </c>
      <c t="s" r="C1" s="2">
        <v>30</v>
      </c>
    </row>
    <row r="2" spans="1:3">
      <c t="s" r="A2" s="4">
        <v>995</v>
      </c>
    </row>
    <row r="3" spans="1:3">
      <c t="s" r="A3" s="3">
        <v>1081</v>
      </c>
    </row>
    <row r="4" spans="1:3">
      <c t="s" r="A4" s="4">
        <v>1082</v>
      </c>
      <c t="n" r="B4" s="8">
        <v>13943</v>
      </c>
      <c t="n" r="C4" s="8">
        <v>14839</v>
      </c>
    </row>
    <row r="5" spans="1:3">
      <c t="s" r="A5" s="4">
        <v>1083</v>
      </c>
      <c t="n" r="B5" s="6">
        <v>13932</v>
      </c>
      <c t="n" r="C5" s="6">
        <v>14821</v>
      </c>
    </row>
    <row r="6" spans="1:3">
      <c t="s" r="A6" s="4">
        <v>1084</v>
      </c>
      <c t="n" r="B6" s="6">
        <v>12137</v>
      </c>
      <c t="n" r="C6" s="6">
        <v>13071</v>
      </c>
    </row>
    <row r="7" spans="1:3">
      <c t="s" r="A7" s="3">
        <v>1085</v>
      </c>
    </row>
    <row r="8" spans="1:3">
      <c t="s" r="A8" s="4">
        <v>1082</v>
      </c>
      <c t="n" r="B8" s="6">
        <v>13943</v>
      </c>
      <c t="n" r="C8" s="6">
        <v>14839</v>
      </c>
    </row>
    <row r="9" spans="1:3">
      <c t="s" r="A9" s="4">
        <v>1083</v>
      </c>
      <c t="n" r="B9" s="6">
        <v>13932</v>
      </c>
      <c t="n" r="C9" s="6">
        <v>14821</v>
      </c>
    </row>
    <row r="10" spans="1:3">
      <c t="s" r="A10" s="4">
        <v>1084</v>
      </c>
      <c t="n" r="B10" s="6">
        <v>12137</v>
      </c>
      <c t="n" r="C10" s="6">
        <v>13071</v>
      </c>
    </row>
    <row r="11" spans="1:3">
      <c t="s" r="A11" s="4">
        <v>1011</v>
      </c>
    </row>
    <row r="12" spans="1:3">
      <c t="s" r="A12" s="3">
        <v>1081</v>
      </c>
    </row>
    <row r="13" spans="1:3">
      <c t="s" r="A13" s="4">
        <v>1082</v>
      </c>
      <c t="n" r="B13" s="6">
        <v>3918</v>
      </c>
      <c t="n" r="C13" s="6">
        <v>2756</v>
      </c>
    </row>
    <row r="14" spans="1:3">
      <c t="s" r="A14" s="4">
        <v>1083</v>
      </c>
      <c t="n" r="B14" s="6">
        <v>3488</v>
      </c>
      <c t="n" r="C14" s="6">
        <v>2353</v>
      </c>
    </row>
    <row r="15" spans="1:3">
      <c t="s" r="A15" s="4">
        <v>1084</v>
      </c>
      <c t="n" r="B15" s="6">
        <v>2762</v>
      </c>
      <c t="n" r="C15" s="6">
        <v>1640</v>
      </c>
    </row>
    <row r="16" spans="1:3">
      <c t="s" r="A16" s="3">
        <v>1085</v>
      </c>
    </row>
    <row r="17" spans="1:3">
      <c t="s" r="A17" s="4">
        <v>1082</v>
      </c>
      <c t="n" r="B17" s="6">
        <v>2369</v>
      </c>
      <c t="n" r="C17" s="6">
        <v>2570</v>
      </c>
    </row>
    <row r="18" spans="1:3">
      <c t="s" r="A18" s="4">
        <v>1083</v>
      </c>
      <c t="n" r="B18" s="6">
        <v>2047</v>
      </c>
      <c t="n" r="C18" s="6">
        <v>2233</v>
      </c>
    </row>
    <row r="19" spans="1:3">
      <c t="s" r="A19" s="4">
        <v>1084</v>
      </c>
      <c t="n" r="B19" s="6">
        <v>1243</v>
      </c>
      <c t="n" r="C19" s="6">
        <v>1495</v>
      </c>
    </row>
    <row r="20" spans="1:3">
      <c t="s" r="A20" s="4">
        <v>1086</v>
      </c>
    </row>
    <row r="21" spans="1:3">
      <c t="s" r="A21" s="3">
        <v>1085</v>
      </c>
    </row>
    <row r="22" spans="1:3">
      <c t="s" r="A22" s="4">
        <v>1087</v>
      </c>
      <c t="n" r="B22" s="8">
        <v>1000</v>
      </c>
      <c t="n" r="C22" s="8">
        <v>6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O7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t="s" r="A1" s="1">
        <v>1088</v>
      </c>
      <c t="s" r="B1" s="2">
        <v>218</v>
      </c>
      <c t="s" r="M1" s="2">
        <v>1</v>
      </c>
    </row>
    <row r="2" spans="1:15">
      <c t="s" r="B2" s="2">
        <v>2</v>
      </c>
      <c t="s" r="C2" s="2">
        <v>219</v>
      </c>
      <c t="s" r="D2" s="2">
        <v>4</v>
      </c>
      <c t="s" r="E2" s="2">
        <v>220</v>
      </c>
      <c t="s" r="F2" s="2">
        <v>30</v>
      </c>
      <c t="s" r="G2" s="2">
        <v>221</v>
      </c>
      <c t="s" r="H2" s="2">
        <v>222</v>
      </c>
      <c t="s" r="I2" s="2">
        <v>223</v>
      </c>
      <c t="s" r="J2" s="2">
        <v>1089</v>
      </c>
      <c t="s" r="K2" s="2">
        <v>1090</v>
      </c>
      <c t="s" r="L2" s="2">
        <v>1091</v>
      </c>
      <c t="s" r="M2" s="2">
        <v>2</v>
      </c>
      <c t="s" r="N2" s="2">
        <v>30</v>
      </c>
      <c t="s" r="O2" s="2">
        <v>31</v>
      </c>
    </row>
    <row r="3" spans="1:15">
      <c t="s" r="A3" s="4">
        <v>995</v>
      </c>
    </row>
    <row r="4" spans="1:15">
      <c t="s" r="A4" s="3">
        <v>1092</v>
      </c>
    </row>
    <row r="5" spans="1:15">
      <c t="s" r="A5" s="4">
        <v>1093</v>
      </c>
      <c t="s" r="B5" s="4">
        <v>1094</v>
      </c>
      <c t="s" r="F5" s="4">
        <v>1094</v>
      </c>
      <c t="s" r="M5" s="4">
        <v>1094</v>
      </c>
      <c t="s" r="N5" s="4">
        <v>1094</v>
      </c>
    </row>
    <row r="6" spans="1:15">
      <c t="s" r="A6" s="3">
        <v>1095</v>
      </c>
    </row>
    <row r="7" spans="1:15">
      <c t="s" r="A7" s="4">
        <v>1093</v>
      </c>
      <c t="s" r="M7" s="4">
        <v>1094</v>
      </c>
      <c t="s" r="N7" s="4">
        <v>1094</v>
      </c>
      <c t="s" r="O7" s="4">
        <v>1094</v>
      </c>
    </row>
    <row r="8" spans="1:15">
      <c t="s" r="A8" s="4">
        <v>1001</v>
      </c>
    </row>
    <row r="9" spans="1:15">
      <c t="s" r="A9" s="3">
        <v>1092</v>
      </c>
    </row>
    <row r="10" spans="1:15">
      <c t="s" r="A10" s="4">
        <v>1096</v>
      </c>
      <c t="s" r="B10" s="4">
        <v>1097</v>
      </c>
      <c t="s" r="F10" s="4">
        <v>1098</v>
      </c>
      <c t="s" r="M10" s="4">
        <v>1097</v>
      </c>
      <c t="s" r="N10" s="4">
        <v>1098</v>
      </c>
    </row>
    <row r="11" spans="1:15">
      <c t="s" r="A11" s="3">
        <v>1095</v>
      </c>
    </row>
    <row r="12" spans="1:15">
      <c t="s" r="A12" s="4">
        <v>1096</v>
      </c>
      <c t="s" r="B12" s="4">
        <v>1099</v>
      </c>
      <c t="s" r="C12" s="4">
        <v>1100</v>
      </c>
      <c t="s" r="D12" s="4">
        <v>1101</v>
      </c>
      <c t="s" r="E12" s="4">
        <v>1098</v>
      </c>
      <c t="s" r="F12" s="4">
        <v>1102</v>
      </c>
      <c t="s" r="G12" s="4">
        <v>1102</v>
      </c>
      <c t="s" r="H12" s="4">
        <v>1103</v>
      </c>
      <c t="s" r="I12" s="4">
        <v>1104</v>
      </c>
      <c t="s" r="J12" s="4">
        <v>1104</v>
      </c>
      <c t="s" r="K12" s="4">
        <v>1105</v>
      </c>
      <c t="s" r="L12" s="4">
        <v>1106</v>
      </c>
      <c t="s" r="O12" s="4">
        <v>1107</v>
      </c>
    </row>
    <row r="13" spans="1:15">
      <c t="s" r="A13" s="4">
        <v>1064</v>
      </c>
    </row>
    <row r="14" spans="1:15">
      <c t="s" r="A14" s="3">
        <v>1092</v>
      </c>
    </row>
    <row r="15" spans="1:15">
      <c t="s" r="A15" s="4">
        <v>1096</v>
      </c>
      <c t="s" r="B15" s="4">
        <v>1099</v>
      </c>
      <c t="s" r="F15" s="4">
        <v>1106</v>
      </c>
      <c t="s" r="M15" s="4">
        <v>1099</v>
      </c>
      <c t="s" r="N15" s="4">
        <v>1106</v>
      </c>
    </row>
    <row r="16" spans="1:15">
      <c t="s" r="A16" s="3">
        <v>1095</v>
      </c>
    </row>
    <row r="17" spans="1:15">
      <c t="s" r="A17" s="4">
        <v>1096</v>
      </c>
      <c t="s" r="B17" s="4">
        <v>1102</v>
      </c>
      <c t="s" r="C17" s="4">
        <v>1108</v>
      </c>
      <c t="s" r="D17" s="4">
        <v>1109</v>
      </c>
      <c t="s" r="E17" s="4">
        <v>1106</v>
      </c>
      <c t="s" r="N17" s="4">
        <v>1104</v>
      </c>
      <c t="s" r="O17" s="4">
        <v>1106</v>
      </c>
    </row>
    <row r="18" spans="1:15">
      <c t="s" r="A18" s="4">
        <v>1017</v>
      </c>
    </row>
    <row r="19" spans="1:15">
      <c t="s" r="A19" s="3">
        <v>1092</v>
      </c>
    </row>
    <row r="20" spans="1:15">
      <c t="s" r="A20" s="4">
        <v>1096</v>
      </c>
      <c t="s" r="B20" s="4">
        <v>1105</v>
      </c>
      <c t="s" r="F20" s="4">
        <v>1110</v>
      </c>
      <c t="s" r="M20" s="4">
        <v>1105</v>
      </c>
      <c t="s" r="N20" s="4">
        <v>1110</v>
      </c>
    </row>
    <row r="21" spans="1:15">
      <c t="s" r="A21" s="3">
        <v>1095</v>
      </c>
    </row>
    <row r="22" spans="1:15">
      <c t="s" r="A22" s="4">
        <v>1096</v>
      </c>
      <c t="s" r="B22" s="4">
        <v>1111</v>
      </c>
      <c t="s" r="C22" s="4">
        <v>1105</v>
      </c>
      <c t="s" r="D22" s="4">
        <v>1112</v>
      </c>
      <c t="s" r="E22" s="4">
        <v>1110</v>
      </c>
      <c t="s" r="F22" s="4">
        <v>1098</v>
      </c>
      <c t="s" r="G22" s="4">
        <v>1113</v>
      </c>
      <c t="s" r="H22" s="4">
        <v>1114</v>
      </c>
      <c t="s" r="I22" s="4">
        <v>1099</v>
      </c>
      <c t="s" r="J22" s="4">
        <v>1097</v>
      </c>
      <c t="s" r="K22" s="4">
        <v>1115</v>
      </c>
      <c t="s" r="L22" s="4">
        <v>1115</v>
      </c>
      <c t="s" r="O22" s="4">
        <v>1108</v>
      </c>
    </row>
    <row r="23" spans="1:15">
      <c t="s" r="A23" s="4">
        <v>1116</v>
      </c>
    </row>
    <row r="24" spans="1:15">
      <c t="s" r="A24" s="3">
        <v>1092</v>
      </c>
    </row>
    <row r="25" spans="1:15">
      <c t="s" r="A25" s="4">
        <v>1096</v>
      </c>
      <c t="s" r="B25" s="4">
        <v>1117</v>
      </c>
      <c t="s" r="F25" s="4">
        <v>1118</v>
      </c>
      <c t="s" r="M25" s="4">
        <v>1117</v>
      </c>
      <c t="s" r="N25" s="4">
        <v>1118</v>
      </c>
    </row>
    <row r="26" spans="1:15">
      <c t="s" r="A26" s="4">
        <v>1119</v>
      </c>
      <c t="s" r="B26" s="4">
        <v>1120</v>
      </c>
      <c t="s" r="F26" s="4">
        <v>1121</v>
      </c>
      <c t="s" r="M26" s="4">
        <v>1120</v>
      </c>
      <c t="s" r="N26" s="4">
        <v>1121</v>
      </c>
    </row>
    <row r="27" spans="1:15">
      <c t="s" r="A27" s="4">
        <v>1093</v>
      </c>
      <c t="s" r="B27" s="4">
        <v>1122</v>
      </c>
      <c t="s" r="F27" s="4">
        <v>1123</v>
      </c>
      <c t="s" r="M27" s="4">
        <v>1122</v>
      </c>
      <c t="s" r="N27" s="4">
        <v>1123</v>
      </c>
    </row>
    <row r="28" spans="1:15">
      <c t="s" r="A28" s="3">
        <v>1095</v>
      </c>
    </row>
    <row r="29" spans="1:15">
      <c t="s" r="A29" s="4">
        <v>1096</v>
      </c>
      <c t="s" r="M29" s="4">
        <v>1118</v>
      </c>
      <c t="s" r="N29" s="4">
        <v>1124</v>
      </c>
      <c t="s" r="O29" s="4">
        <v>1125</v>
      </c>
    </row>
    <row r="30" spans="1:15">
      <c t="s" r="A30" s="4">
        <v>1119</v>
      </c>
      <c t="s" r="M30" s="4">
        <v>1121</v>
      </c>
      <c t="s" r="N30" s="4">
        <v>1126</v>
      </c>
      <c t="s" r="O30" s="4">
        <v>1127</v>
      </c>
    </row>
    <row r="31" spans="1:15">
      <c t="s" r="A31" s="4">
        <v>1093</v>
      </c>
      <c t="s" r="M31" s="4">
        <v>1123</v>
      </c>
      <c t="s" r="N31" s="4">
        <v>1128</v>
      </c>
      <c t="s" r="O31" s="4">
        <v>1129</v>
      </c>
    </row>
    <row r="32" spans="1:15">
      <c t="s" r="A32" s="4">
        <v>1130</v>
      </c>
    </row>
    <row r="33" spans="1:15">
      <c t="s" r="A33" s="3">
        <v>1092</v>
      </c>
    </row>
    <row r="34" spans="1:15">
      <c t="s" r="A34" s="4">
        <v>1096</v>
      </c>
      <c t="s" r="B34" s="4">
        <v>1131</v>
      </c>
      <c t="s" r="F34" s="4">
        <v>1132</v>
      </c>
      <c t="s" r="M34" s="4">
        <v>1131</v>
      </c>
      <c t="s" r="N34" s="4">
        <v>1132</v>
      </c>
    </row>
    <row r="35" spans="1:15">
      <c t="s" r="A35" s="4">
        <v>1119</v>
      </c>
      <c t="s" r="B35" s="4">
        <v>1132</v>
      </c>
      <c t="s" r="F35" s="4">
        <v>1132</v>
      </c>
      <c t="s" r="M35" s="4">
        <v>1132</v>
      </c>
      <c t="s" r="N35" s="4">
        <v>1132</v>
      </c>
    </row>
    <row r="36" spans="1:15">
      <c t="s" r="A36" s="4">
        <v>1093</v>
      </c>
      <c t="s" r="B36" s="4">
        <v>1133</v>
      </c>
      <c t="s" r="F36" s="4">
        <v>1134</v>
      </c>
      <c t="s" r="M36" s="4">
        <v>1133</v>
      </c>
      <c t="s" r="N36" s="4">
        <v>1134</v>
      </c>
    </row>
    <row r="37" spans="1:15">
      <c t="s" r="A37" s="3">
        <v>1095</v>
      </c>
    </row>
    <row r="38" spans="1:15">
      <c t="s" r="A38" s="4">
        <v>1096</v>
      </c>
      <c t="s" r="M38" s="4">
        <v>1132</v>
      </c>
      <c t="s" r="N38" s="4">
        <v>1133</v>
      </c>
      <c t="s" r="O38" s="4">
        <v>1135</v>
      </c>
    </row>
    <row r="39" spans="1:15">
      <c t="s" r="A39" s="4">
        <v>1119</v>
      </c>
      <c t="s" r="M39" s="4">
        <v>1132</v>
      </c>
      <c t="s" r="N39" s="4">
        <v>1132</v>
      </c>
      <c t="s" r="O39" s="4">
        <v>1136</v>
      </c>
    </row>
    <row r="40" spans="1:15">
      <c t="s" r="A40" s="4">
        <v>1093</v>
      </c>
      <c t="s" r="M40" s="4">
        <v>1134</v>
      </c>
      <c t="s" r="N40" s="4">
        <v>1136</v>
      </c>
      <c t="s" r="O40" s="4">
        <v>1137</v>
      </c>
    </row>
    <row r="41" spans="1:15">
      <c t="s" r="A41" s="4">
        <v>1138</v>
      </c>
    </row>
    <row r="42" spans="1:15">
      <c t="s" r="A42" s="3">
        <v>1092</v>
      </c>
    </row>
    <row r="43" spans="1:15">
      <c t="s" r="A43" s="4">
        <v>1096</v>
      </c>
      <c t="s" r="B43" s="4">
        <v>1139</v>
      </c>
      <c t="s" r="F43" s="4">
        <v>1140</v>
      </c>
      <c t="s" r="M43" s="4">
        <v>1139</v>
      </c>
      <c t="s" r="N43" s="4">
        <v>1140</v>
      </c>
    </row>
    <row r="44" spans="1:15">
      <c t="s" r="A44" s="4">
        <v>1119</v>
      </c>
      <c t="s" r="B44" s="4">
        <v>1141</v>
      </c>
      <c t="s" r="F44" s="4">
        <v>1142</v>
      </c>
      <c t="s" r="M44" s="4">
        <v>1141</v>
      </c>
      <c t="s" r="N44" s="4">
        <v>1142</v>
      </c>
    </row>
    <row r="45" spans="1:15">
      <c t="s" r="A45" s="4">
        <v>1093</v>
      </c>
      <c t="s" r="B45" s="4">
        <v>1143</v>
      </c>
      <c t="s" r="F45" s="4">
        <v>1143</v>
      </c>
      <c t="s" r="M45" s="4">
        <v>1143</v>
      </c>
      <c t="s" r="N45" s="4">
        <v>1143</v>
      </c>
    </row>
    <row r="46" spans="1:15">
      <c t="s" r="A46" s="3">
        <v>1095</v>
      </c>
    </row>
    <row r="47" spans="1:15">
      <c t="s" r="A47" s="4">
        <v>1096</v>
      </c>
      <c t="s" r="M47" s="4">
        <v>1140</v>
      </c>
      <c t="s" r="N47" s="4">
        <v>1144</v>
      </c>
      <c t="s" r="O47" s="4">
        <v>1145</v>
      </c>
    </row>
    <row r="48" spans="1:15">
      <c t="s" r="A48" s="4">
        <v>1119</v>
      </c>
      <c t="s" r="M48" s="4">
        <v>1142</v>
      </c>
      <c t="s" r="N48" s="4">
        <v>1146</v>
      </c>
      <c t="s" r="O48" s="4">
        <v>1146</v>
      </c>
    </row>
    <row r="49" spans="1:15">
      <c t="s" r="A49" s="4">
        <v>1093</v>
      </c>
      <c t="s" r="M49" s="4">
        <v>1143</v>
      </c>
      <c t="s" r="N49" s="4">
        <v>1143</v>
      </c>
      <c t="s" r="O49" s="4">
        <v>1143</v>
      </c>
    </row>
    <row r="50" spans="1:15">
      <c t="s" r="A50" s="4">
        <v>1147</v>
      </c>
    </row>
    <row r="51" spans="1:15">
      <c t="s" r="A51" s="3">
        <v>1092</v>
      </c>
    </row>
    <row r="52" spans="1:15">
      <c t="s" r="A52" s="4">
        <v>1096</v>
      </c>
      <c t="s" r="B52" s="4">
        <v>1148</v>
      </c>
      <c t="s" r="F52" s="4">
        <v>1149</v>
      </c>
      <c t="s" r="M52" s="4">
        <v>1148</v>
      </c>
      <c t="s" r="N52" s="4">
        <v>1149</v>
      </c>
    </row>
    <row r="53" spans="1:15">
      <c t="s" r="A53" s="4">
        <v>1093</v>
      </c>
      <c t="s" r="B53" s="4">
        <v>1150</v>
      </c>
      <c t="s" r="F53" s="4">
        <v>1151</v>
      </c>
      <c t="s" r="M53" s="4">
        <v>1150</v>
      </c>
      <c t="s" r="N53" s="4">
        <v>1151</v>
      </c>
    </row>
    <row r="54" spans="1:15">
      <c t="s" r="A54" s="3">
        <v>1095</v>
      </c>
    </row>
    <row r="55" spans="1:15">
      <c t="s" r="A55" s="4">
        <v>1096</v>
      </c>
      <c t="s" r="M55" s="4">
        <v>1149</v>
      </c>
      <c t="s" r="N55" s="4">
        <v>1152</v>
      </c>
      <c t="s" r="O55" s="4">
        <v>1153</v>
      </c>
    </row>
    <row r="56" spans="1:15">
      <c t="s" r="A56" s="4">
        <v>1093</v>
      </c>
      <c t="s" r="M56" s="4">
        <v>1151</v>
      </c>
      <c t="s" r="N56" s="4">
        <v>1154</v>
      </c>
      <c t="s" r="O56" s="4">
        <v>1154</v>
      </c>
    </row>
    <row r="57" spans="1:15">
      <c t="s" r="A57" s="4">
        <v>1155</v>
      </c>
    </row>
    <row r="58" spans="1:15">
      <c t="s" r="A58" s="3">
        <v>1092</v>
      </c>
    </row>
    <row r="59" spans="1:15">
      <c t="s" r="A59" s="4">
        <v>1096</v>
      </c>
      <c t="s" r="B59" s="4">
        <v>1156</v>
      </c>
      <c t="s" r="F59" s="4">
        <v>1157</v>
      </c>
      <c t="s" r="M59" s="4">
        <v>1156</v>
      </c>
      <c t="s" r="N59" s="4">
        <v>1157</v>
      </c>
    </row>
    <row r="60" spans="1:15">
      <c t="s" r="A60" s="4">
        <v>1093</v>
      </c>
      <c t="s" r="B60" s="4">
        <v>1158</v>
      </c>
      <c t="s" r="F60" s="4">
        <v>1154</v>
      </c>
      <c t="s" r="M60" s="4">
        <v>1158</v>
      </c>
      <c t="s" r="N60" s="4">
        <v>1154</v>
      </c>
    </row>
    <row r="61" spans="1:15">
      <c t="s" r="A61" s="3">
        <v>1095</v>
      </c>
    </row>
    <row r="62" spans="1:15">
      <c t="s" r="A62" s="4">
        <v>1096</v>
      </c>
      <c t="s" r="M62" s="4">
        <v>1157</v>
      </c>
      <c t="s" r="N62" s="4">
        <v>1159</v>
      </c>
      <c t="s" r="O62" s="4">
        <v>1159</v>
      </c>
    </row>
    <row r="63" spans="1:15">
      <c t="s" r="A63" s="4">
        <v>1093</v>
      </c>
      <c t="s" r="M63" s="4">
        <v>1154</v>
      </c>
      <c t="s" r="N63" s="4">
        <v>1154</v>
      </c>
      <c t="s" r="O63" s="4">
        <v>1154</v>
      </c>
    </row>
    <row r="64" spans="1:15">
      <c t="s" r="A64" s="4">
        <v>1160</v>
      </c>
    </row>
    <row r="65" spans="1:15">
      <c t="s" r="A65" s="3">
        <v>1092</v>
      </c>
    </row>
    <row r="66" spans="1:15">
      <c t="s" r="A66" s="4">
        <v>1096</v>
      </c>
      <c t="s" r="B66" s="4">
        <v>1161</v>
      </c>
      <c t="s" r="F66" s="4">
        <v>1162</v>
      </c>
      <c t="s" r="M66" s="4">
        <v>1161</v>
      </c>
      <c t="s" r="N66" s="4">
        <v>1162</v>
      </c>
    </row>
    <row r="67" spans="1:15">
      <c t="s" r="A67" s="4">
        <v>1093</v>
      </c>
      <c t="s" r="B67" s="4">
        <v>1163</v>
      </c>
      <c t="s" r="F67" s="4">
        <v>1164</v>
      </c>
      <c t="s" r="M67" s="4">
        <v>1163</v>
      </c>
      <c t="s" r="N67" s="4">
        <v>1164</v>
      </c>
    </row>
    <row r="68" spans="1:15">
      <c t="s" r="A68" s="3">
        <v>1095</v>
      </c>
    </row>
    <row r="69" spans="1:15">
      <c t="s" r="A69" s="4">
        <v>1096</v>
      </c>
      <c t="s" r="M69" s="4">
        <v>1162</v>
      </c>
      <c t="s" r="N69" s="4">
        <v>1165</v>
      </c>
      <c t="s" r="O69" s="4">
        <v>1166</v>
      </c>
    </row>
    <row r="70" spans="1:15">
      <c t="s" r="A70" s="4">
        <v>1093</v>
      </c>
      <c t="s" r="M70" s="4">
        <v>1164</v>
      </c>
      <c t="s" r="N70" s="4">
        <v>1167</v>
      </c>
      <c t="s" r="O70" s="4">
        <v>1168</v>
      </c>
    </row>
  </sheetData>
  <mergeCells count="3">
    <mergeCell ref="A1:A2"/>
    <mergeCell ref="B1:L1"/>
    <mergeCell ref="M1:O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9</v>
      </c>
      <c t="s" r="B1" s="2">
        <v>1</v>
      </c>
    </row>
    <row r="2" spans="1:4">
      <c t="s" r="B2" s="2">
        <v>2</v>
      </c>
      <c t="s" r="C2" s="2">
        <v>30</v>
      </c>
      <c t="s" r="D2" s="2">
        <v>31</v>
      </c>
    </row>
    <row r="3" spans="1:4">
      <c t="s" r="A3" s="4">
        <v>995</v>
      </c>
    </row>
    <row r="4" spans="1:4">
      <c t="s" r="A4" s="3">
        <v>1170</v>
      </c>
    </row>
    <row r="5" spans="1:4">
      <c t="s" r="A5" s="4">
        <v>1171</v>
      </c>
      <c t="n" r="B5" s="8">
        <v>26</v>
      </c>
      <c t="n" r="C5" s="8">
        <v>28</v>
      </c>
      <c t="n" r="D5" s="8">
        <v>16</v>
      </c>
    </row>
    <row r="6" spans="1:4">
      <c t="s" r="A6" s="4">
        <v>1172</v>
      </c>
      <c t="n" r="B6" s="6">
        <v>-44</v>
      </c>
      <c t="n" r="C6" s="6">
        <v>-45</v>
      </c>
      <c t="n" r="D6" s="6">
        <v>-57</v>
      </c>
    </row>
    <row r="7" spans="1:4">
      <c t="s" r="A7" s="4">
        <v>1173</v>
      </c>
      <c t="n" r="B7" s="6">
        <v>-128</v>
      </c>
      <c t="n" r="C7" s="6">
        <v>-129</v>
      </c>
      <c t="n" r="D7" s="6">
        <v>-123</v>
      </c>
    </row>
    <row r="8" spans="1:4">
      <c t="s" r="A8" s="4">
        <v>1174</v>
      </c>
      <c t="n" r="B8" s="6">
        <v>128</v>
      </c>
      <c t="n" r="C8" s="6">
        <v>129</v>
      </c>
      <c t="n" r="D8" s="6">
        <v>123</v>
      </c>
    </row>
    <row r="9" spans="1:4">
      <c t="s" r="A9" s="4">
        <v>1011</v>
      </c>
    </row>
    <row r="10" spans="1:4">
      <c t="s" r="A10" s="3">
        <v>1170</v>
      </c>
    </row>
    <row r="11" spans="1:4">
      <c t="s" r="A11" s="4">
        <v>1171</v>
      </c>
      <c t="n" r="B11" s="6">
        <v>-32</v>
      </c>
      <c t="n" r="C11" s="6">
        <v>-39</v>
      </c>
      <c t="n" r="D11" s="6">
        <v>-52</v>
      </c>
    </row>
    <row r="12" spans="1:4">
      <c t="s" r="A12" s="4">
        <v>1172</v>
      </c>
      <c t="n" r="B12" s="6">
        <v>44</v>
      </c>
      <c t="n" r="C12" s="6">
        <v>56</v>
      </c>
      <c t="n" r="D12" s="6">
        <v>79</v>
      </c>
    </row>
    <row r="13" spans="1:4">
      <c t="s" r="A13" s="4">
        <v>1173</v>
      </c>
      <c t="n" r="B13" s="6">
        <v>-63</v>
      </c>
      <c t="n" r="C13" s="6">
        <v>-67</v>
      </c>
      <c t="n" r="D13" s="6">
        <v>-68</v>
      </c>
    </row>
    <row r="14" spans="1:4">
      <c t="s" r="A14" s="4">
        <v>1174</v>
      </c>
      <c t="n" r="B14" s="6">
        <v>63</v>
      </c>
      <c t="n" r="C14" s="6">
        <v>67</v>
      </c>
      <c t="n" r="D14" s="8">
        <v>68</v>
      </c>
    </row>
    <row r="15" spans="1:4">
      <c t="s" r="A15" s="4">
        <v>1017</v>
      </c>
    </row>
    <row r="16" spans="1:4">
      <c t="s" r="A16" s="3">
        <v>1170</v>
      </c>
    </row>
    <row r="17" spans="1:4">
      <c t="s" r="A17" s="4">
        <v>1175</v>
      </c>
      <c t="n" r="B17" s="6">
        <v>2</v>
      </c>
      <c t="n" r="C17" s="6">
        <v>2</v>
      </c>
    </row>
    <row r="18" spans="1:4">
      <c t="s" r="A18" s="4">
        <v>1174</v>
      </c>
      <c t="n" r="B18" s="6">
        <v>-2</v>
      </c>
      <c t="n" r="C18" s="6">
        <v>-1</v>
      </c>
    </row>
    <row r="19" spans="1:4">
      <c t="s" r="A19" s="4">
        <v>1176</v>
      </c>
      <c t="n" r="B19" s="6">
        <v>45</v>
      </c>
      <c t="n" r="C19" s="6">
        <v>40</v>
      </c>
    </row>
    <row r="20" spans="1:4">
      <c t="s" r="A20" s="4">
        <v>1177</v>
      </c>
      <c t="n" r="B20" s="6">
        <v>-38</v>
      </c>
      <c t="n" r="C20" s="6">
        <v>-34</v>
      </c>
    </row>
    <row r="21" spans="1:4">
      <c t="s" r="A21" s="4">
        <v>1022</v>
      </c>
    </row>
    <row r="22" spans="1:4">
      <c t="s" r="A22" s="3">
        <v>1170</v>
      </c>
    </row>
    <row r="23" spans="1:4">
      <c t="s" r="A23" s="4">
        <v>1175</v>
      </c>
      <c t="n" r="B23" s="6">
        <v>15</v>
      </c>
      <c t="n" r="C23" s="6">
        <v>17</v>
      </c>
    </row>
    <row r="24" spans="1:4">
      <c t="s" r="A24" s="4">
        <v>1174</v>
      </c>
      <c t="n" r="B24" s="6">
        <v>-12</v>
      </c>
      <c t="n" r="C24" s="6">
        <v>-14</v>
      </c>
    </row>
    <row r="25" spans="1:4">
      <c t="s" r="A25" s="4">
        <v>1176</v>
      </c>
      <c t="n" r="B25" s="6">
        <v>156</v>
      </c>
      <c t="n" r="C25" s="6">
        <v>197</v>
      </c>
    </row>
    <row r="26" spans="1:4">
      <c t="s" r="A26" s="4">
        <v>1177</v>
      </c>
      <c t="n" r="B26" s="8">
        <v>-128</v>
      </c>
      <c t="n" r="C26" s="8">
        <v>-1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8</v>
      </c>
      <c t="s" r="B1" s="2">
        <v>1</v>
      </c>
    </row>
    <row r="2" spans="1:4">
      <c t="s" r="B2" s="2">
        <v>2</v>
      </c>
      <c t="s" r="C2" s="2">
        <v>30</v>
      </c>
      <c t="s" r="D2" s="2">
        <v>31</v>
      </c>
    </row>
    <row r="3" spans="1:4">
      <c t="s" r="A3" s="4">
        <v>995</v>
      </c>
    </row>
    <row r="4" spans="1:4">
      <c t="s" r="A4" s="3">
        <v>1170</v>
      </c>
    </row>
    <row r="5" spans="1:4">
      <c t="s" r="A5" s="4">
        <v>1093</v>
      </c>
      <c t="s" r="B5" s="4">
        <v>1094</v>
      </c>
      <c t="s" r="C5" s="4">
        <v>1094</v>
      </c>
    </row>
    <row r="6" spans="1:4">
      <c t="s" r="A6" s="4">
        <v>997</v>
      </c>
      <c t="n" r="B6" s="8">
        <v>893</v>
      </c>
      <c t="n" r="C6" s="8">
        <v>878</v>
      </c>
      <c t="n" r="D6" s="8">
        <v>863</v>
      </c>
    </row>
    <row r="7" spans="1:4">
      <c t="s" r="A7" s="4">
        <v>1093</v>
      </c>
      <c t="s" r="B7" s="4">
        <v>1094</v>
      </c>
      <c t="s" r="C7" s="4">
        <v>1094</v>
      </c>
      <c t="s" r="D7" s="4">
        <v>1094</v>
      </c>
    </row>
    <row r="8" spans="1:4">
      <c t="s" r="A8" s="4">
        <v>1054</v>
      </c>
      <c t="n" r="B8" s="8">
        <v>56</v>
      </c>
    </row>
    <row r="9" spans="1:4">
      <c t="s" r="A9" s="4">
        <v>1011</v>
      </c>
    </row>
    <row r="10" spans="1:4">
      <c t="s" r="A10" s="3">
        <v>1170</v>
      </c>
    </row>
    <row r="11" spans="1:4">
      <c t="s" r="A11" s="4">
        <v>997</v>
      </c>
      <c t="n" r="B11" s="8">
        <v>323</v>
      </c>
      <c t="n" r="C11" s="8">
        <v>384</v>
      </c>
      <c t="n" r="D11" s="8">
        <v>396</v>
      </c>
    </row>
    <row r="12" spans="1:4">
      <c t="s" r="A12" s="4">
        <v>1179</v>
      </c>
    </row>
    <row r="13" spans="1:4">
      <c t="s" r="A13" s="3">
        <v>1170</v>
      </c>
    </row>
    <row r="14" spans="1:4">
      <c t="s" r="A14" s="4">
        <v>1093</v>
      </c>
      <c t="s" r="B14" s="4">
        <v>1094</v>
      </c>
      <c t="s" r="C14" s="4">
        <v>1094</v>
      </c>
      <c t="s" r="D14" s="4">
        <v>1094</v>
      </c>
    </row>
    <row r="15" spans="1:4">
      <c t="s" r="A15" s="4">
        <v>1093</v>
      </c>
      <c t="s" r="B15" s="4">
        <v>1094</v>
      </c>
      <c t="s" r="C15" s="4">
        <v>1094</v>
      </c>
      <c t="s" r="D15" s="4">
        <v>1094</v>
      </c>
    </row>
    <row r="16" spans="1:4">
      <c t="s" r="A16" s="4">
        <v>1180</v>
      </c>
      <c t="s" r="B16" s="4">
        <v>1181</v>
      </c>
      <c t="s" r="C16" s="4">
        <v>1182</v>
      </c>
      <c t="s" r="D16" s="4">
        <v>11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1184</v>
      </c>
      <c t="s" r="B1" s="2">
        <v>1</v>
      </c>
    </row>
    <row r="2" spans="1:3">
      <c t="s" r="B2" s="2">
        <v>2</v>
      </c>
      <c t="s" r="C2" s="2">
        <v>30</v>
      </c>
    </row>
    <row r="3" spans="1:3">
      <c t="s" r="A3" s="3">
        <v>1170</v>
      </c>
    </row>
    <row r="4" spans="1:3">
      <c t="s" r="A4" s="4">
        <v>1185</v>
      </c>
      <c t="s" r="C4" s="4">
        <v>1098</v>
      </c>
    </row>
    <row r="5" spans="1:3">
      <c t="s" r="A5" s="4">
        <v>1186</v>
      </c>
      <c t="s" r="B5" s="4">
        <v>1187</v>
      </c>
    </row>
    <row r="6" spans="1:3">
      <c t="s" r="A6" s="4">
        <v>1188</v>
      </c>
      <c t="n" r="B6" s="8">
        <v>73</v>
      </c>
    </row>
    <row r="7" spans="1:3">
      <c t="s" r="A7" s="4">
        <v>995</v>
      </c>
    </row>
    <row r="8" spans="1:3">
      <c t="s" r="A8" s="3">
        <v>1170</v>
      </c>
    </row>
    <row r="9" spans="1:3">
      <c t="s" r="A9" s="4">
        <v>1189</v>
      </c>
      <c t="n" r="C9" s="8">
        <v>1209</v>
      </c>
    </row>
    <row r="10" spans="1:3">
      <c t="s" r="A10" s="4">
        <v>1190</v>
      </c>
      <c t="n" r="C10" s="6">
        <v>1209</v>
      </c>
    </row>
    <row r="11" spans="1:3">
      <c t="s" r="A11" s="4">
        <v>1191</v>
      </c>
      <c t="n" r="C11" s="8">
        <v>73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1192</v>
      </c>
      <c t="s" r="B1" s="2">
        <v>1</v>
      </c>
    </row>
    <row r="2" spans="1:3">
      <c t="s" r="B2" s="2">
        <v>2</v>
      </c>
      <c t="s" r="C2" s="2">
        <v>30</v>
      </c>
    </row>
    <row r="3" spans="1:3">
      <c t="s" r="A3" s="4">
        <v>1017</v>
      </c>
    </row>
    <row r="4" spans="1:3">
      <c t="s" r="A4" s="3">
        <v>1170</v>
      </c>
    </row>
    <row r="5" spans="1:3">
      <c t="s" r="A5" s="4">
        <v>1193</v>
      </c>
      <c t="s" r="B5" s="4">
        <v>1094</v>
      </c>
      <c t="s" r="C5" s="4">
        <v>1149</v>
      </c>
    </row>
    <row r="6" spans="1:3">
      <c t="s" r="A6" s="4">
        <v>1194</v>
      </c>
      <c t="s" r="B6" s="4">
        <v>1195</v>
      </c>
      <c t="s" r="C6" s="4">
        <v>1195</v>
      </c>
    </row>
    <row r="7" spans="1:3">
      <c t="s" r="A7" s="4">
        <v>1196</v>
      </c>
      <c t="n" r="B7" s="6">
        <v>2020</v>
      </c>
      <c t="n" r="C7" s="6">
        <v>2020</v>
      </c>
    </row>
    <row r="8" spans="1:3">
      <c t="s" r="A8" s="4">
        <v>1022</v>
      </c>
    </row>
    <row r="9" spans="1:3">
      <c t="s" r="A9" s="3">
        <v>1170</v>
      </c>
    </row>
    <row r="10" spans="1:3">
      <c t="s" r="A10" s="4">
        <v>1193</v>
      </c>
      <c t="s" r="B10" s="4">
        <v>1197</v>
      </c>
      <c t="s" r="C10" s="4">
        <v>1198</v>
      </c>
    </row>
    <row r="11" spans="1:3">
      <c t="s" r="A11" s="4">
        <v>1194</v>
      </c>
      <c t="s" r="B11" s="4">
        <v>1199</v>
      </c>
      <c t="s" r="C11" s="4">
        <v>1200</v>
      </c>
    </row>
    <row r="12" spans="1:3">
      <c t="s" r="A12" s="4">
        <v>1155</v>
      </c>
    </row>
    <row r="13" spans="1:3">
      <c t="s" r="A13" s="3">
        <v>1170</v>
      </c>
    </row>
    <row r="14" spans="1:3">
      <c t="s" r="A14" s="4">
        <v>1196</v>
      </c>
      <c t="n" r="B14" s="6">
        <v>2016</v>
      </c>
      <c t="n" r="C14" s="6">
        <v>2015</v>
      </c>
    </row>
    <row r="15" spans="1:3">
      <c t="s" r="A15" s="4">
        <v>1160</v>
      </c>
    </row>
    <row r="16" spans="1:3">
      <c t="s" r="A16" s="3">
        <v>1170</v>
      </c>
    </row>
    <row r="17" spans="1:3">
      <c t="s" r="A17" s="4">
        <v>1196</v>
      </c>
      <c t="n" r="B17" s="6">
        <v>2029</v>
      </c>
      <c t="n" r="C17" s="6">
        <v>202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201</v>
      </c>
      <c t="s" r="B1" s="2">
        <v>1</v>
      </c>
    </row>
    <row r="2" spans="1:4">
      <c t="s" r="B2" s="2">
        <v>1202</v>
      </c>
      <c t="s" r="C2" s="2">
        <v>2</v>
      </c>
      <c t="s" r="D2" s="2">
        <v>30</v>
      </c>
    </row>
    <row r="3" spans="1:4">
      <c t="s" r="A3" s="4">
        <v>995</v>
      </c>
    </row>
    <row r="4" spans="1:4">
      <c t="s" r="A4" s="3">
        <v>988</v>
      </c>
    </row>
    <row r="5" spans="1:4">
      <c t="s" r="A5" s="4">
        <v>1203</v>
      </c>
      <c t="s" r="C5" s="4">
        <v>1204</v>
      </c>
      <c t="s" r="D5" s="4">
        <v>1204</v>
      </c>
    </row>
    <row r="6" spans="1:4">
      <c t="s" r="A6" s="4">
        <v>1017</v>
      </c>
    </row>
    <row r="7" spans="1:4">
      <c t="s" r="A7" s="3">
        <v>988</v>
      </c>
    </row>
    <row r="8" spans="1:4">
      <c t="s" r="A8" s="4">
        <v>1203</v>
      </c>
      <c t="s" r="C8" s="4">
        <v>1204</v>
      </c>
      <c t="s" r="D8" s="4">
        <v>1204</v>
      </c>
    </row>
    <row r="9" spans="1:4">
      <c t="s" r="A9" s="4">
        <v>1205</v>
      </c>
    </row>
    <row r="10" spans="1:4">
      <c t="s" r="A10" s="3">
        <v>988</v>
      </c>
    </row>
    <row r="11" spans="1:4">
      <c t="s" r="A11" s="4">
        <v>1203</v>
      </c>
      <c t="s" r="C11" s="4">
        <v>1204</v>
      </c>
      <c t="s" r="D11" s="4">
        <v>1204</v>
      </c>
    </row>
    <row r="12" spans="1:4">
      <c t="s" r="A12" s="4">
        <v>1206</v>
      </c>
    </row>
    <row r="13" spans="1:4">
      <c t="s" r="A13" s="3">
        <v>988</v>
      </c>
    </row>
    <row r="14" spans="1:4">
      <c t="s" r="A14" s="4">
        <v>1203</v>
      </c>
      <c t="s" r="C14" s="4">
        <v>1204</v>
      </c>
      <c t="s" r="D14" s="4">
        <v>1204</v>
      </c>
    </row>
    <row r="15" spans="1:4">
      <c t="s" r="A15" s="4">
        <v>1207</v>
      </c>
    </row>
    <row r="16" spans="1:4">
      <c t="s" r="A16" s="3">
        <v>988</v>
      </c>
    </row>
    <row r="17" spans="1:4">
      <c t="s" r="A17" s="4">
        <v>1203</v>
      </c>
      <c t="s" r="C17" s="4">
        <v>1208</v>
      </c>
      <c t="s" r="D17" s="4">
        <v>731</v>
      </c>
    </row>
    <row r="18" spans="1:4">
      <c t="s" r="A18" s="4">
        <v>1209</v>
      </c>
    </row>
    <row r="19" spans="1:4">
      <c t="s" r="A19" s="3">
        <v>988</v>
      </c>
    </row>
    <row r="20" spans="1:4">
      <c t="s" r="A20" s="4">
        <v>1210</v>
      </c>
      <c t="s" r="C20" s="4">
        <v>929</v>
      </c>
      <c t="s" r="D20" s="4">
        <v>929</v>
      </c>
    </row>
    <row r="21" spans="1:4">
      <c t="s" r="A21" s="4">
        <v>1211</v>
      </c>
      <c t="s" r="C21" s="4">
        <v>1212</v>
      </c>
      <c t="s" r="D21" s="4">
        <v>1213</v>
      </c>
    </row>
    <row r="22" spans="1:4">
      <c t="s" r="A22" s="4">
        <v>1214</v>
      </c>
    </row>
    <row r="23" spans="1:4">
      <c t="s" r="A23" s="3">
        <v>988</v>
      </c>
    </row>
    <row r="24" spans="1:4">
      <c t="s" r="A24" s="4">
        <v>1203</v>
      </c>
      <c t="s" r="C24" s="4">
        <v>1208</v>
      </c>
      <c t="s" r="D24" s="4">
        <v>731</v>
      </c>
    </row>
    <row r="25" spans="1:4">
      <c t="s" r="A25" s="4">
        <v>1215</v>
      </c>
    </row>
    <row r="26" spans="1:4">
      <c t="s" r="A26" s="3">
        <v>988</v>
      </c>
    </row>
    <row r="27" spans="1:4">
      <c t="s" r="A27" s="4">
        <v>1210</v>
      </c>
      <c t="s" r="C27" s="4">
        <v>929</v>
      </c>
      <c t="s" r="D27" s="4">
        <v>929</v>
      </c>
    </row>
    <row r="28" spans="1:4">
      <c t="s" r="A28" s="4">
        <v>1211</v>
      </c>
      <c t="s" r="C28" s="4">
        <v>1216</v>
      </c>
      <c t="s" r="D28" s="4">
        <v>1139</v>
      </c>
    </row>
    <row r="29" spans="1:4">
      <c t="s" r="A29" s="4">
        <v>1217</v>
      </c>
    </row>
    <row r="30" spans="1:4">
      <c t="s" r="A30" s="3">
        <v>988</v>
      </c>
    </row>
    <row r="31" spans="1:4">
      <c t="s" r="A31" s="4">
        <v>1203</v>
      </c>
      <c t="s" r="C31" s="4">
        <v>1218</v>
      </c>
      <c t="s" r="D31" s="4">
        <v>1219</v>
      </c>
    </row>
    <row r="32" spans="1:4">
      <c t="s" r="A32" s="4">
        <v>1220</v>
      </c>
    </row>
    <row r="33" spans="1:4">
      <c t="s" r="A33" s="3">
        <v>988</v>
      </c>
    </row>
    <row r="34" spans="1:4">
      <c t="s" r="A34" s="4">
        <v>1203</v>
      </c>
      <c t="s" r="C34" s="4">
        <v>1216</v>
      </c>
      <c t="s" r="D34" s="4">
        <v>1139</v>
      </c>
    </row>
    <row r="35" spans="1:4">
      <c t="s" r="A35" s="4">
        <v>1221</v>
      </c>
    </row>
    <row r="36" spans="1:4">
      <c t="s" r="A36" s="3">
        <v>988</v>
      </c>
    </row>
    <row r="37" spans="1:4">
      <c t="s" r="A37" s="4">
        <v>1222</v>
      </c>
      <c t="s" r="C37" s="4">
        <v>929</v>
      </c>
    </row>
    <row r="38" spans="1:4">
      <c t="s" r="A38" s="4">
        <v>1223</v>
      </c>
    </row>
    <row r="39" spans="1:4">
      <c t="s" r="A39" s="3">
        <v>988</v>
      </c>
    </row>
    <row r="40" spans="1:4">
      <c t="s" r="A40" s="4">
        <v>1222</v>
      </c>
      <c t="s" r="C40" s="4">
        <v>1142</v>
      </c>
    </row>
    <row r="41" spans="1:4">
      <c t="s" r="A41" s="4">
        <v>1224</v>
      </c>
    </row>
    <row r="42" spans="1:4">
      <c t="s" r="A42" s="3">
        <v>988</v>
      </c>
    </row>
    <row r="43" spans="1:4">
      <c t="s" r="A43" s="4">
        <v>1222</v>
      </c>
      <c t="s" r="B43" s="4">
        <v>929</v>
      </c>
    </row>
    <row r="44" spans="1:4">
      <c t="s" r="A44" s="4">
        <v>1225</v>
      </c>
    </row>
    <row r="45" spans="1:4">
      <c t="s" r="A45" s="3">
        <v>988</v>
      </c>
    </row>
    <row r="46" spans="1:4">
      <c t="s" r="A46" s="4">
        <v>1222</v>
      </c>
      <c t="s" r="B46" s="4">
        <v>929</v>
      </c>
    </row>
    <row r="47" spans="1:4">
      <c t="s" r="A47" s="4">
        <v>1226</v>
      </c>
    </row>
    <row r="48" spans="1:4">
      <c t="s" r="A48" s="3">
        <v>988</v>
      </c>
    </row>
    <row r="49" spans="1:4">
      <c t="s" r="A49" s="4">
        <v>1222</v>
      </c>
      <c t="s" r="B49" s="4">
        <v>1227</v>
      </c>
    </row>
    <row r="50" spans="1:4">
      <c t="s" r="A50" s="4">
        <v>1228</v>
      </c>
    </row>
    <row r="51" spans="1:4">
      <c t="s" r="A51" s="3">
        <v>988</v>
      </c>
    </row>
    <row r="52" spans="1:4">
      <c t="s" r="A52" s="4">
        <v>1222</v>
      </c>
      <c t="s" r="B52" s="4">
        <v>1216</v>
      </c>
    </row>
    <row r="53" spans="1:4">
      <c t="s" r="A53" s="4">
        <v>1229</v>
      </c>
    </row>
    <row r="54" spans="1:4">
      <c t="s" r="A54" s="3">
        <v>988</v>
      </c>
    </row>
    <row r="55" spans="1:4">
      <c t="s" r="A55" s="4">
        <v>1203</v>
      </c>
      <c t="s" r="C55" s="4">
        <v>1230</v>
      </c>
      <c t="s" r="D55" s="4">
        <v>1231</v>
      </c>
    </row>
    <row r="56" spans="1:4">
      <c t="s" r="A56" s="4">
        <v>1232</v>
      </c>
    </row>
    <row r="57" spans="1:4">
      <c t="s" r="A57" s="3">
        <v>988</v>
      </c>
    </row>
    <row r="58" spans="1:4">
      <c t="s" r="A58" s="4">
        <v>1210</v>
      </c>
      <c t="s" r="C58" s="4">
        <v>929</v>
      </c>
      <c t="s" r="D58" s="4">
        <v>929</v>
      </c>
    </row>
    <row r="59" spans="1:4">
      <c t="s" r="A59" s="4">
        <v>1211</v>
      </c>
      <c t="s" r="C59" s="4">
        <v>1204</v>
      </c>
      <c t="s" r="D59" s="4">
        <v>1204</v>
      </c>
    </row>
    <row r="60" spans="1:4">
      <c t="s" r="A60" s="4">
        <v>1233</v>
      </c>
    </row>
    <row r="61" spans="1:4">
      <c t="s" r="A61" s="3">
        <v>988</v>
      </c>
    </row>
    <row r="62" spans="1:4">
      <c t="s" r="A62" s="4">
        <v>1203</v>
      </c>
      <c t="s" r="C62" s="4">
        <v>1230</v>
      </c>
      <c t="s" r="D62" s="4">
        <v>1231</v>
      </c>
    </row>
    <row r="63" spans="1:4">
      <c t="s" r="A63" s="4">
        <v>1234</v>
      </c>
    </row>
    <row r="64" spans="1:4">
      <c t="s" r="A64" s="3">
        <v>988</v>
      </c>
    </row>
    <row r="65" spans="1:4">
      <c t="s" r="A65" s="4">
        <v>1210</v>
      </c>
      <c t="s" r="C65" s="4">
        <v>1235</v>
      </c>
      <c t="s" r="D65" s="4">
        <v>1236</v>
      </c>
    </row>
    <row r="66" spans="1:4">
      <c t="s" r="A66" s="4">
        <v>1211</v>
      </c>
      <c t="s" r="C66" s="4">
        <v>1204</v>
      </c>
      <c t="s" r="D66" s="4">
        <v>1204</v>
      </c>
    </row>
    <row r="67" spans="1:4">
      <c t="s" r="A67" s="4">
        <v>1237</v>
      </c>
    </row>
    <row r="68" spans="1:4">
      <c t="s" r="A68" s="3">
        <v>988</v>
      </c>
    </row>
    <row r="69" spans="1:4">
      <c t="s" r="A69" s="4">
        <v>1203</v>
      </c>
      <c t="s" r="C69" s="4">
        <v>1238</v>
      </c>
      <c t="s" r="D69" s="4">
        <v>1238</v>
      </c>
    </row>
    <row r="70" spans="1:4">
      <c t="s" r="A70" s="4">
        <v>1239</v>
      </c>
    </row>
    <row r="71" spans="1:4">
      <c t="s" r="A71" s="3">
        <v>988</v>
      </c>
    </row>
    <row r="72" spans="1:4">
      <c t="s" r="A72" s="4">
        <v>1203</v>
      </c>
      <c t="s" r="C72" s="4">
        <v>1235</v>
      </c>
      <c t="s" r="D72" s="4">
        <v>1236</v>
      </c>
    </row>
    <row r="73" spans="1:4">
      <c t="s" r="A73" s="4">
        <v>1240</v>
      </c>
    </row>
    <row r="74" spans="1:4">
      <c t="s" r="A74" s="3">
        <v>988</v>
      </c>
    </row>
    <row r="75" spans="1:4">
      <c t="s" r="A75" s="4">
        <v>1222</v>
      </c>
      <c t="s" r="C75" s="4">
        <v>886</v>
      </c>
    </row>
    <row r="76" spans="1:4">
      <c t="s" r="A76" s="4">
        <v>1241</v>
      </c>
    </row>
    <row r="77" spans="1:4">
      <c t="s" r="A77" s="3">
        <v>988</v>
      </c>
    </row>
    <row r="78" spans="1:4">
      <c t="s" r="A78" s="4">
        <v>1222</v>
      </c>
      <c t="s" r="C78" s="4">
        <v>1242</v>
      </c>
    </row>
    <row r="79" spans="1:4">
      <c t="s" r="A79" s="4">
        <v>1243</v>
      </c>
    </row>
    <row r="80" spans="1:4">
      <c t="s" r="A80" s="3">
        <v>988</v>
      </c>
    </row>
    <row r="81" spans="1:4">
      <c t="s" r="A81" s="4">
        <v>1222</v>
      </c>
      <c t="s" r="B81" s="4">
        <v>929</v>
      </c>
    </row>
    <row r="82" spans="1:4">
      <c t="s" r="A82" s="4">
        <v>1244</v>
      </c>
    </row>
    <row r="83" spans="1:4">
      <c t="s" r="A83" s="3">
        <v>988</v>
      </c>
    </row>
    <row r="84" spans="1:4">
      <c t="s" r="A84" s="4">
        <v>1222</v>
      </c>
      <c t="s" r="B84" s="4">
        <v>1235</v>
      </c>
    </row>
    <row r="85" spans="1:4">
      <c t="s" r="A85" s="4">
        <v>1245</v>
      </c>
    </row>
    <row r="86" spans="1:4">
      <c t="s" r="A86" s="3">
        <v>988</v>
      </c>
    </row>
    <row r="87" spans="1:4">
      <c t="s" r="A87" s="4">
        <v>1222</v>
      </c>
      <c t="s" r="B87" s="4">
        <v>1204</v>
      </c>
    </row>
    <row r="88" spans="1:4">
      <c t="s" r="A88" s="4">
        <v>1246</v>
      </c>
    </row>
    <row r="89" spans="1:4">
      <c t="s" r="A89" s="3">
        <v>988</v>
      </c>
    </row>
    <row r="90" spans="1:4">
      <c t="s" r="A90" s="4">
        <v>1222</v>
      </c>
      <c t="s" r="B90" s="4">
        <v>1204</v>
      </c>
    </row>
    <row r="91" spans="1:4">
      <c t="s" r="A91" s="4">
        <v>1247</v>
      </c>
    </row>
    <row r="92" spans="1:4">
      <c t="s" r="A92" s="3">
        <v>988</v>
      </c>
    </row>
    <row r="93" spans="1:4">
      <c t="s" r="A93" s="4">
        <v>1203</v>
      </c>
      <c t="s" r="C93" s="4">
        <v>1098</v>
      </c>
      <c t="s" r="D93" s="4">
        <v>1098</v>
      </c>
    </row>
    <row r="94" spans="1:4">
      <c t="s" r="A94" s="4">
        <v>1248</v>
      </c>
    </row>
    <row r="95" spans="1:4">
      <c t="s" r="A95" s="3">
        <v>988</v>
      </c>
    </row>
    <row r="96" spans="1:4">
      <c t="s" r="A96" s="4">
        <v>1210</v>
      </c>
      <c t="s" r="C96" s="4">
        <v>929</v>
      </c>
      <c t="s" r="D96" s="4">
        <v>929</v>
      </c>
    </row>
    <row r="97" spans="1:4">
      <c t="s" r="A97" s="4">
        <v>1211</v>
      </c>
      <c t="s" r="C97" s="4">
        <v>1249</v>
      </c>
      <c t="s" r="D97" s="4">
        <v>1250</v>
      </c>
    </row>
    <row r="98" spans="1:4">
      <c t="s" r="A98" s="4">
        <v>1251</v>
      </c>
    </row>
    <row r="99" spans="1:4">
      <c t="s" r="A99" s="3">
        <v>988</v>
      </c>
    </row>
    <row r="100" spans="1:4">
      <c t="s" r="A100" s="4">
        <v>1203</v>
      </c>
      <c t="s" r="C100" s="4">
        <v>1098</v>
      </c>
      <c t="s" r="D100" s="4">
        <v>1098</v>
      </c>
    </row>
    <row r="101" spans="1:4">
      <c t="s" r="A101" s="4">
        <v>1252</v>
      </c>
    </row>
    <row r="102" spans="1:4">
      <c t="s" r="A102" s="3">
        <v>988</v>
      </c>
    </row>
    <row r="103" spans="1:4">
      <c t="s" r="A103" s="4">
        <v>1203</v>
      </c>
      <c t="s" r="C103" s="4">
        <v>1132</v>
      </c>
      <c t="s" r="D103" s="4">
        <v>929</v>
      </c>
    </row>
    <row r="104" spans="1:4">
      <c t="s" r="A104" s="4">
        <v>1253</v>
      </c>
    </row>
    <row r="105" spans="1:4">
      <c t="s" r="A105" s="3">
        <v>988</v>
      </c>
    </row>
    <row r="106" spans="1:4">
      <c t="s" r="A106" s="4">
        <v>1222</v>
      </c>
      <c t="s" r="C106" s="4">
        <v>929</v>
      </c>
    </row>
    <row r="107" spans="1:4">
      <c t="s" r="A107" s="4">
        <v>1254</v>
      </c>
    </row>
    <row r="108" spans="1:4">
      <c t="s" r="A108" s="3">
        <v>988</v>
      </c>
    </row>
    <row r="109" spans="1:4">
      <c t="s" r="A109" s="4">
        <v>1222</v>
      </c>
      <c t="s" r="C109" s="4">
        <v>1094</v>
      </c>
    </row>
    <row r="110" spans="1:4">
      <c t="s" r="A110" s="4">
        <v>1255</v>
      </c>
    </row>
    <row r="111" spans="1:4">
      <c t="s" r="A111" s="3">
        <v>988</v>
      </c>
    </row>
    <row r="112" spans="1:4">
      <c t="s" r="A112" s="4">
        <v>1222</v>
      </c>
      <c t="s" r="B112" s="4">
        <v>929</v>
      </c>
    </row>
    <row r="113" spans="1:4">
      <c t="s" r="A113" s="4">
        <v>1256</v>
      </c>
    </row>
    <row r="114" spans="1:4">
      <c t="s" r="A114" s="3">
        <v>988</v>
      </c>
    </row>
    <row r="115" spans="1:4">
      <c t="s" r="A115" s="4">
        <v>1222</v>
      </c>
      <c t="s" r="B115" s="4">
        <v>1208</v>
      </c>
    </row>
    <row r="116" spans="1:4">
      <c t="s" r="A116" s="4">
        <v>1257</v>
      </c>
    </row>
    <row r="117" spans="1:4">
      <c t="s" r="A117" s="3">
        <v>988</v>
      </c>
    </row>
    <row r="118" spans="1:4">
      <c t="s" r="A118" s="4">
        <v>1203</v>
      </c>
      <c t="s" r="C118" s="4">
        <v>1183</v>
      </c>
      <c t="s" r="D118" s="4">
        <v>1158</v>
      </c>
    </row>
    <row r="119" spans="1:4">
      <c t="s" r="A119" s="4">
        <v>1258</v>
      </c>
    </row>
    <row r="120" spans="1:4">
      <c t="s" r="A120" s="3">
        <v>988</v>
      </c>
    </row>
    <row r="121" spans="1:4">
      <c t="s" r="A121" s="4">
        <v>1203</v>
      </c>
      <c t="s" r="C121" s="4">
        <v>1183</v>
      </c>
      <c t="s" r="D121" s="4">
        <v>1158</v>
      </c>
    </row>
    <row r="122" spans="1:4">
      <c t="s" r="A122" s="4">
        <v>1259</v>
      </c>
    </row>
    <row r="123" spans="1:4">
      <c t="s" r="A123" s="3">
        <v>988</v>
      </c>
    </row>
    <row r="124" spans="1:4">
      <c t="s" r="A124" s="4">
        <v>1222</v>
      </c>
      <c t="s" r="C124" s="4">
        <v>929</v>
      </c>
    </row>
    <row r="125" spans="1:4">
      <c t="s" r="A125" s="4">
        <v>1260</v>
      </c>
    </row>
    <row r="126" spans="1:4">
      <c t="s" r="A126" s="3">
        <v>988</v>
      </c>
    </row>
    <row r="127" spans="1:4">
      <c t="s" r="A127" s="4">
        <v>1222</v>
      </c>
      <c t="s" r="C127" s="4">
        <v>1166</v>
      </c>
    </row>
    <row r="128" spans="1:4">
      <c t="s" r="A128" s="4">
        <v>1261</v>
      </c>
    </row>
    <row r="129" spans="1:4">
      <c t="s" r="A129" s="3">
        <v>988</v>
      </c>
    </row>
    <row r="130" spans="1:4">
      <c t="s" r="A130" s="4">
        <v>1203</v>
      </c>
      <c t="s" r="C130" s="4">
        <v>886</v>
      </c>
      <c t="s" r="D130" s="4">
        <v>1262</v>
      </c>
    </row>
    <row r="131" spans="1:4">
      <c t="s" r="A131" s="4">
        <v>1263</v>
      </c>
    </row>
    <row r="132" spans="1:4">
      <c t="s" r="A132" s="3">
        <v>988</v>
      </c>
    </row>
    <row r="133" spans="1:4">
      <c t="s" r="A133" s="4">
        <v>1210</v>
      </c>
      <c t="s" r="C133" s="4">
        <v>929</v>
      </c>
      <c t="s" r="D133" s="4">
        <v>929</v>
      </c>
    </row>
    <row r="134" spans="1:4">
      <c t="s" r="A134" s="4">
        <v>1211</v>
      </c>
      <c t="s" r="C134" s="4">
        <v>1204</v>
      </c>
      <c t="s" r="D134" s="4">
        <v>1204</v>
      </c>
    </row>
    <row r="135" spans="1:4">
      <c t="s" r="A135" s="4">
        <v>1264</v>
      </c>
    </row>
    <row r="136" spans="1:4">
      <c t="s" r="A136" s="3">
        <v>988</v>
      </c>
    </row>
    <row r="137" spans="1:4">
      <c t="s" r="A137" s="4">
        <v>1203</v>
      </c>
      <c t="s" r="C137" s="4">
        <v>886</v>
      </c>
      <c t="s" r="D137" s="4">
        <v>1262</v>
      </c>
    </row>
    <row r="138" spans="1:4">
      <c t="s" r="A138" s="4">
        <v>1265</v>
      </c>
    </row>
    <row r="139" spans="1:4">
      <c t="s" r="A139" s="3">
        <v>988</v>
      </c>
    </row>
    <row r="140" spans="1:4">
      <c t="s" r="A140" s="4">
        <v>1210</v>
      </c>
      <c t="s" r="C140" s="4">
        <v>929</v>
      </c>
      <c t="s" r="D140" s="4">
        <v>929</v>
      </c>
    </row>
    <row r="141" spans="1:4">
      <c t="s" r="A141" s="4">
        <v>1211</v>
      </c>
      <c t="s" r="C141" s="4">
        <v>1266</v>
      </c>
      <c t="s" r="D141" s="4">
        <v>1098</v>
      </c>
    </row>
    <row r="142" spans="1:4">
      <c t="s" r="A142" s="4">
        <v>1267</v>
      </c>
    </row>
    <row r="143" spans="1:4">
      <c t="s" r="A143" s="3">
        <v>988</v>
      </c>
    </row>
    <row r="144" spans="1:4">
      <c t="s" r="A144" s="4">
        <v>1203</v>
      </c>
      <c t="s" r="C144" s="4">
        <v>1183</v>
      </c>
      <c t="s" r="D144" s="4">
        <v>1183</v>
      </c>
    </row>
    <row r="145" spans="1:4">
      <c t="s" r="A145" s="4">
        <v>1268</v>
      </c>
    </row>
    <row r="146" spans="1:4">
      <c t="s" r="A146" s="3">
        <v>988</v>
      </c>
    </row>
    <row r="147" spans="1:4">
      <c t="s" r="A147" s="4">
        <v>1203</v>
      </c>
      <c t="s" r="C147" s="4">
        <v>1266</v>
      </c>
      <c t="s" r="D147" s="4">
        <v>1098</v>
      </c>
    </row>
    <row r="148" spans="1:4">
      <c t="s" r="A148" s="4">
        <v>1269</v>
      </c>
    </row>
    <row r="149" spans="1:4">
      <c t="s" r="A149" s="3">
        <v>988</v>
      </c>
    </row>
    <row r="150" spans="1:4">
      <c t="s" r="A150" s="4">
        <v>1222</v>
      </c>
      <c t="s" r="C150" s="4">
        <v>929</v>
      </c>
    </row>
    <row r="151" spans="1:4">
      <c t="s" r="A151" s="4">
        <v>1270</v>
      </c>
    </row>
    <row r="152" spans="1:4">
      <c t="s" r="A152" s="3">
        <v>988</v>
      </c>
    </row>
    <row r="153" spans="1:4">
      <c t="s" r="A153" s="4">
        <v>1222</v>
      </c>
      <c t="s" r="C153" s="4">
        <v>1271</v>
      </c>
    </row>
    <row r="154" spans="1:4">
      <c t="s" r="A154" s="4">
        <v>1272</v>
      </c>
    </row>
    <row r="155" spans="1:4">
      <c t="s" r="A155" s="3">
        <v>988</v>
      </c>
    </row>
    <row r="156" spans="1:4">
      <c t="s" r="A156" s="4">
        <v>1222</v>
      </c>
      <c t="s" r="B156" s="4">
        <v>929</v>
      </c>
    </row>
    <row r="157" spans="1:4">
      <c t="s" r="A157" s="4">
        <v>1273</v>
      </c>
    </row>
    <row r="158" spans="1:4">
      <c t="s" r="A158" s="3">
        <v>988</v>
      </c>
    </row>
    <row r="159" spans="1:4">
      <c t="s" r="A159" s="4">
        <v>1222</v>
      </c>
      <c t="s" r="B159" s="4">
        <v>929</v>
      </c>
    </row>
    <row r="160" spans="1:4">
      <c t="s" r="A160" s="4">
        <v>1274</v>
      </c>
    </row>
    <row r="161" spans="1:4">
      <c t="s" r="A161" s="3">
        <v>988</v>
      </c>
    </row>
    <row r="162" spans="1:4">
      <c t="s" r="A162" s="4">
        <v>1222</v>
      </c>
      <c t="s" r="B162" s="4">
        <v>1204</v>
      </c>
    </row>
    <row r="163" spans="1:4">
      <c t="s" r="A163" s="4">
        <v>1275</v>
      </c>
    </row>
    <row r="164" spans="1:4">
      <c t="s" r="A164" s="3">
        <v>988</v>
      </c>
    </row>
    <row r="165" spans="1:4">
      <c t="s" r="A165" s="4">
        <v>1222</v>
      </c>
      <c t="s" r="B165" s="4">
        <v>12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1276</v>
      </c>
      <c t="s" r="B1" s="2">
        <v>1</v>
      </c>
    </row>
    <row r="2" spans="1:4">
      <c t="s" r="B2" s="2">
        <v>2</v>
      </c>
      <c t="s" r="C2" s="2">
        <v>30</v>
      </c>
      <c t="s" r="D2" s="2">
        <v>31</v>
      </c>
    </row>
    <row r="3" spans="1:4">
      <c t="s" r="A3" s="4">
        <v>1179</v>
      </c>
    </row>
    <row r="4" spans="1:4">
      <c t="s" r="A4" s="3">
        <v>988</v>
      </c>
    </row>
    <row r="5" spans="1:4">
      <c t="s" r="A5" s="4">
        <v>1277</v>
      </c>
      <c t="n" r="B5" s="8">
        <v>-525000000</v>
      </c>
      <c t="n" r="C5" s="8">
        <v>-635000000</v>
      </c>
    </row>
    <row r="6" spans="1:4">
      <c t="s" r="A6" s="4">
        <v>1278</v>
      </c>
      <c t="n" r="B6" s="6">
        <v>12303000000</v>
      </c>
      <c t="n" r="C6" s="6">
        <v>13081000000</v>
      </c>
    </row>
    <row r="7" spans="1:4">
      <c t="s" r="A7" s="4">
        <v>1279</v>
      </c>
    </row>
    <row r="8" spans="1:4">
      <c t="s" r="A8" s="3">
        <v>988</v>
      </c>
    </row>
    <row r="9" spans="1:4">
      <c t="s" r="A9" s="4">
        <v>1277</v>
      </c>
      <c t="n" r="B9" s="6">
        <v>-10000000</v>
      </c>
      <c t="n" r="C9" s="6">
        <v>-17000000</v>
      </c>
    </row>
    <row r="10" spans="1:4">
      <c t="s" r="A10" s="4">
        <v>1280</v>
      </c>
    </row>
    <row r="11" spans="1:4">
      <c t="s" r="A11" s="3">
        <v>988</v>
      </c>
    </row>
    <row r="12" spans="1:4">
      <c t="s" r="A12" s="4">
        <v>1277</v>
      </c>
      <c t="n" r="B12" s="6">
        <v>-515000000</v>
      </c>
      <c t="n" r="C12" s="6">
        <v>-618000000</v>
      </c>
    </row>
    <row r="13" spans="1:4">
      <c t="s" r="A13" s="4">
        <v>1281</v>
      </c>
    </row>
    <row r="14" spans="1:4">
      <c t="s" r="A14" s="3">
        <v>988</v>
      </c>
    </row>
    <row r="15" spans="1:4">
      <c t="s" r="A15" s="4">
        <v>1277</v>
      </c>
      <c t="n" r="B15" s="6">
        <v>0</v>
      </c>
      <c t="n" r="C15" s="6">
        <v>0</v>
      </c>
    </row>
    <row r="16" spans="1:4">
      <c t="s" r="A16" s="4">
        <v>1282</v>
      </c>
    </row>
    <row r="17" spans="1:4">
      <c t="s" r="A17" s="3">
        <v>988</v>
      </c>
    </row>
    <row r="18" spans="1:4">
      <c t="s" r="A18" s="4">
        <v>114</v>
      </c>
      <c t="n" r="B18" s="6">
        <v>694000000</v>
      </c>
      <c t="n" r="C18" s="6">
        <v>773000000</v>
      </c>
    </row>
    <row r="19" spans="1:4">
      <c t="s" r="A19" s="4">
        <v>1283</v>
      </c>
    </row>
    <row r="20" spans="1:4">
      <c t="s" r="A20" s="3">
        <v>988</v>
      </c>
    </row>
    <row r="21" spans="1:4">
      <c t="s" r="A21" s="4">
        <v>114</v>
      </c>
      <c t="n" r="B21" s="6">
        <v>694000000</v>
      </c>
      <c t="n" r="C21" s="6">
        <v>773000000</v>
      </c>
    </row>
    <row r="22" spans="1:4">
      <c t="s" r="A22" s="4">
        <v>1284</v>
      </c>
    </row>
    <row r="23" spans="1:4">
      <c t="s" r="A23" s="3">
        <v>988</v>
      </c>
    </row>
    <row r="24" spans="1:4">
      <c t="s" r="A24" s="4">
        <v>114</v>
      </c>
      <c t="n" r="B24" s="6">
        <v>0</v>
      </c>
      <c t="n" r="C24" s="6">
        <v>0</v>
      </c>
    </row>
    <row r="25" spans="1:4">
      <c t="s" r="A25" s="4">
        <v>1285</v>
      </c>
    </row>
    <row r="26" spans="1:4">
      <c t="s" r="A26" s="3">
        <v>988</v>
      </c>
    </row>
    <row r="27" spans="1:4">
      <c t="s" r="A27" s="4">
        <v>114</v>
      </c>
      <c t="n" r="B27" s="6">
        <v>0</v>
      </c>
      <c t="n" r="C27" s="6">
        <v>0</v>
      </c>
    </row>
    <row r="28" spans="1:4">
      <c t="s" r="A28" s="4">
        <v>1286</v>
      </c>
    </row>
    <row r="29" spans="1:4">
      <c t="s" r="A29" s="3">
        <v>988</v>
      </c>
    </row>
    <row r="30" spans="1:4">
      <c t="s" r="A30" s="4">
        <v>114</v>
      </c>
      <c t="n" r="B30" s="6">
        <v>816000000</v>
      </c>
      <c t="n" r="C30" s="6">
        <v>588000000</v>
      </c>
    </row>
    <row r="31" spans="1:4">
      <c t="s" r="A31" s="4">
        <v>1287</v>
      </c>
    </row>
    <row r="32" spans="1:4">
      <c t="s" r="A32" s="3">
        <v>988</v>
      </c>
    </row>
    <row r="33" spans="1:4">
      <c t="s" r="A33" s="4">
        <v>114</v>
      </c>
      <c t="n" r="B33" s="6">
        <v>816000000</v>
      </c>
      <c t="n" r="C33" s="6">
        <v>588000000</v>
      </c>
    </row>
    <row r="34" spans="1:4">
      <c t="s" r="A34" s="4">
        <v>1288</v>
      </c>
    </row>
    <row r="35" spans="1:4">
      <c t="s" r="A35" s="3">
        <v>988</v>
      </c>
    </row>
    <row r="36" spans="1:4">
      <c t="s" r="A36" s="4">
        <v>114</v>
      </c>
      <c t="n" r="B36" s="6">
        <v>0</v>
      </c>
      <c t="n" r="C36" s="6">
        <v>0</v>
      </c>
    </row>
    <row r="37" spans="1:4">
      <c t="s" r="A37" s="4">
        <v>1289</v>
      </c>
    </row>
    <row r="38" spans="1:4">
      <c t="s" r="A38" s="3">
        <v>988</v>
      </c>
    </row>
    <row r="39" spans="1:4">
      <c t="s" r="A39" s="4">
        <v>114</v>
      </c>
      <c t="n" r="B39" s="6">
        <v>0</v>
      </c>
      <c t="n" r="C39" s="6">
        <v>0</v>
      </c>
    </row>
    <row r="40" spans="1:4">
      <c t="s" r="A40" s="4">
        <v>1290</v>
      </c>
    </row>
    <row r="41" spans="1:4">
      <c t="s" r="A41" s="3">
        <v>988</v>
      </c>
    </row>
    <row r="42" spans="1:4">
      <c t="s" r="A42" s="4">
        <v>114</v>
      </c>
      <c t="n" r="B42" s="6">
        <v>223000000</v>
      </c>
      <c t="n" r="C42" s="6">
        <v>216000000</v>
      </c>
    </row>
    <row r="43" spans="1:4">
      <c t="s" r="A43" s="4">
        <v>1291</v>
      </c>
    </row>
    <row r="44" spans="1:4">
      <c t="s" r="A44" s="3">
        <v>988</v>
      </c>
    </row>
    <row r="45" spans="1:4">
      <c t="s" r="A45" s="4">
        <v>114</v>
      </c>
      <c t="n" r="B45" s="6">
        <v>223000000</v>
      </c>
      <c t="n" r="C45" s="6">
        <v>216000000</v>
      </c>
    </row>
    <row r="46" spans="1:4">
      <c t="s" r="A46" s="4">
        <v>1292</v>
      </c>
    </row>
    <row r="47" spans="1:4">
      <c t="s" r="A47" s="3">
        <v>988</v>
      </c>
    </row>
    <row r="48" spans="1:4">
      <c t="s" r="A48" s="4">
        <v>114</v>
      </c>
      <c t="n" r="B48" s="6">
        <v>0</v>
      </c>
      <c t="n" r="C48" s="6">
        <v>0</v>
      </c>
    </row>
    <row r="49" spans="1:4">
      <c t="s" r="A49" s="4">
        <v>1293</v>
      </c>
    </row>
    <row r="50" spans="1:4">
      <c t="s" r="A50" s="3">
        <v>988</v>
      </c>
    </row>
    <row r="51" spans="1:4">
      <c t="s" r="A51" s="4">
        <v>114</v>
      </c>
      <c t="n" r="B51" s="6">
        <v>0</v>
      </c>
      <c t="n" r="C51" s="6">
        <v>0</v>
      </c>
    </row>
    <row r="52" spans="1:4">
      <c t="s" r="A52" s="4">
        <v>1294</v>
      </c>
    </row>
    <row r="53" spans="1:4">
      <c t="s" r="A53" s="3">
        <v>988</v>
      </c>
    </row>
    <row r="54" spans="1:4">
      <c t="s" r="A54" s="4">
        <v>114</v>
      </c>
      <c t="n" r="B54" s="6">
        <v>1172000000</v>
      </c>
      <c t="n" r="C54" s="6">
        <v>1178000000</v>
      </c>
    </row>
    <row r="55" spans="1:4">
      <c t="s" r="A55" s="4">
        <v>1295</v>
      </c>
    </row>
    <row r="56" spans="1:4">
      <c t="s" r="A56" s="3">
        <v>988</v>
      </c>
    </row>
    <row r="57" spans="1:4">
      <c t="s" r="A57" s="4">
        <v>114</v>
      </c>
      <c t="n" r="B57" s="6">
        <v>1172000000</v>
      </c>
      <c t="n" r="C57" s="6">
        <v>1178000000</v>
      </c>
    </row>
    <row r="58" spans="1:4">
      <c t="s" r="A58" s="4">
        <v>1296</v>
      </c>
    </row>
    <row r="59" spans="1:4">
      <c t="s" r="A59" s="3">
        <v>988</v>
      </c>
    </row>
    <row r="60" spans="1:4">
      <c t="s" r="A60" s="4">
        <v>114</v>
      </c>
      <c t="n" r="B60" s="6">
        <v>0</v>
      </c>
      <c t="n" r="C60" s="6">
        <v>0</v>
      </c>
    </row>
    <row r="61" spans="1:4">
      <c t="s" r="A61" s="4">
        <v>1297</v>
      </c>
    </row>
    <row r="62" spans="1:4">
      <c t="s" r="A62" s="3">
        <v>988</v>
      </c>
    </row>
    <row r="63" spans="1:4">
      <c t="s" r="A63" s="4">
        <v>114</v>
      </c>
      <c t="n" r="B63" s="6">
        <v>0</v>
      </c>
      <c t="n" r="C63" s="6">
        <v>0</v>
      </c>
    </row>
    <row r="64" spans="1:4">
      <c t="s" r="A64" s="4">
        <v>1298</v>
      </c>
    </row>
    <row r="65" spans="1:4">
      <c t="s" r="A65" s="3">
        <v>988</v>
      </c>
    </row>
    <row r="66" spans="1:4">
      <c t="s" r="A66" s="4">
        <v>114</v>
      </c>
      <c t="n" r="B66" s="6">
        <v>105000000</v>
      </c>
      <c t="n" r="C66" s="6">
        <v>0</v>
      </c>
    </row>
    <row r="67" spans="1:4">
      <c t="s" r="A67" s="4">
        <v>1299</v>
      </c>
    </row>
    <row r="68" spans="1:4">
      <c t="s" r="A68" s="3">
        <v>988</v>
      </c>
    </row>
    <row r="69" spans="1:4">
      <c t="s" r="A69" s="4">
        <v>114</v>
      </c>
      <c t="n" r="B69" s="6">
        <v>0</v>
      </c>
      <c t="n" r="C69" s="6">
        <v>0</v>
      </c>
    </row>
    <row r="70" spans="1:4">
      <c t="s" r="A70" s="4">
        <v>1300</v>
      </c>
    </row>
    <row r="71" spans="1:4">
      <c t="s" r="A71" s="3">
        <v>988</v>
      </c>
    </row>
    <row r="72" spans="1:4">
      <c t="s" r="A72" s="4">
        <v>114</v>
      </c>
      <c t="n" r="B72" s="6">
        <v>105000000</v>
      </c>
      <c t="n" r="C72" s="6">
        <v>113000000</v>
      </c>
    </row>
    <row r="73" spans="1:4">
      <c t="s" r="A73" s="4">
        <v>1301</v>
      </c>
    </row>
    <row r="74" spans="1:4">
      <c t="s" r="A74" s="3">
        <v>988</v>
      </c>
    </row>
    <row r="75" spans="1:4">
      <c t="s" r="A75" s="4">
        <v>114</v>
      </c>
      <c t="n" r="B75" s="6">
        <v>0</v>
      </c>
      <c t="n" r="C75" s="6">
        <v>0</v>
      </c>
    </row>
    <row r="76" spans="1:4">
      <c t="s" r="A76" s="4">
        <v>1302</v>
      </c>
    </row>
    <row r="77" spans="1:4">
      <c t="s" r="A77" s="3">
        <v>988</v>
      </c>
    </row>
    <row r="78" spans="1:4">
      <c t="s" r="A78" s="4">
        <v>114</v>
      </c>
      <c t="n" r="B78" s="6">
        <v>1681000000</v>
      </c>
      <c t="n" r="C78" s="6">
        <v>1534000000</v>
      </c>
    </row>
    <row r="79" spans="1:4">
      <c t="s" r="A79" s="4">
        <v>1303</v>
      </c>
    </row>
    <row r="80" spans="1:4">
      <c t="s" r="A80" s="3">
        <v>988</v>
      </c>
    </row>
    <row r="81" spans="1:4">
      <c t="s" r="A81" s="4">
        <v>114</v>
      </c>
      <c t="n" r="B81" s="6">
        <v>0</v>
      </c>
      <c t="n" r="C81" s="6">
        <v>0</v>
      </c>
    </row>
    <row r="82" spans="1:4">
      <c t="s" r="A82" s="4">
        <v>1304</v>
      </c>
    </row>
    <row r="83" spans="1:4">
      <c t="s" r="A83" s="3">
        <v>988</v>
      </c>
    </row>
    <row r="84" spans="1:4">
      <c t="s" r="A84" s="4">
        <v>114</v>
      </c>
      <c t="n" r="B84" s="6">
        <v>1681000000</v>
      </c>
      <c t="n" r="C84" s="6">
        <v>1534000000</v>
      </c>
    </row>
    <row r="85" spans="1:4">
      <c t="s" r="A85" s="4">
        <v>1305</v>
      </c>
    </row>
    <row r="86" spans="1:4">
      <c t="s" r="A86" s="3">
        <v>988</v>
      </c>
    </row>
    <row r="87" spans="1:4">
      <c t="s" r="A87" s="4">
        <v>114</v>
      </c>
      <c t="n" r="B87" s="6">
        <v>0</v>
      </c>
      <c t="n" r="C87" s="6">
        <v>0</v>
      </c>
    </row>
    <row r="88" spans="1:4">
      <c t="s" r="A88" s="4">
        <v>1306</v>
      </c>
    </row>
    <row r="89" spans="1:4">
      <c t="s" r="A89" s="3">
        <v>988</v>
      </c>
    </row>
    <row r="90" spans="1:4">
      <c t="s" r="A90" s="4">
        <v>114</v>
      </c>
      <c t="n" r="B90" s="6">
        <v>309000000</v>
      </c>
      <c t="n" r="C90" s="6">
        <v>0</v>
      </c>
    </row>
    <row r="91" spans="1:4">
      <c t="s" r="A91" s="4">
        <v>1307</v>
      </c>
    </row>
    <row r="92" spans="1:4">
      <c t="s" r="A92" s="3">
        <v>988</v>
      </c>
    </row>
    <row r="93" spans="1:4">
      <c t="s" r="A93" s="4">
        <v>114</v>
      </c>
      <c t="n" r="B93" s="6">
        <v>0</v>
      </c>
      <c t="n" r="C93" s="6">
        <v>0</v>
      </c>
    </row>
    <row r="94" spans="1:4">
      <c t="s" r="A94" s="4">
        <v>1308</v>
      </c>
    </row>
    <row r="95" spans="1:4">
      <c t="s" r="A95" s="3">
        <v>988</v>
      </c>
    </row>
    <row r="96" spans="1:4">
      <c t="s" r="A96" s="4">
        <v>114</v>
      </c>
      <c t="n" r="B96" s="6">
        <v>309000000</v>
      </c>
      <c t="n" r="C96" s="6">
        <v>357000000</v>
      </c>
    </row>
    <row r="97" spans="1:4">
      <c t="s" r="A97" s="4">
        <v>1309</v>
      </c>
    </row>
    <row r="98" spans="1:4">
      <c t="s" r="A98" s="3">
        <v>988</v>
      </c>
    </row>
    <row r="99" spans="1:4">
      <c t="s" r="A99" s="4">
        <v>114</v>
      </c>
      <c t="n" r="B99" s="6">
        <v>0</v>
      </c>
      <c t="n" r="C99" s="6">
        <v>0</v>
      </c>
    </row>
    <row r="100" spans="1:4">
      <c t="s" r="A100" s="4">
        <v>1310</v>
      </c>
    </row>
    <row r="101" spans="1:4">
      <c t="s" r="A101" s="3">
        <v>988</v>
      </c>
    </row>
    <row r="102" spans="1:4">
      <c t="s" r="A102" s="4">
        <v>114</v>
      </c>
      <c t="n" r="B102" s="6">
        <v>440000000</v>
      </c>
      <c t="n" r="C102" s="6">
        <v>417000000</v>
      </c>
    </row>
    <row r="103" spans="1:4">
      <c t="s" r="A103" s="4">
        <v>1311</v>
      </c>
    </row>
    <row r="104" spans="1:4">
      <c t="s" r="A104" s="3">
        <v>988</v>
      </c>
    </row>
    <row r="105" spans="1:4">
      <c t="s" r="A105" s="4">
        <v>114</v>
      </c>
      <c t="n" r="B105" s="6">
        <v>0</v>
      </c>
      <c t="n" r="C105" s="6">
        <v>0</v>
      </c>
    </row>
    <row r="106" spans="1:4">
      <c t="s" r="A106" s="4">
        <v>1312</v>
      </c>
    </row>
    <row r="107" spans="1:4">
      <c t="s" r="A107" s="3">
        <v>988</v>
      </c>
    </row>
    <row r="108" spans="1:4">
      <c t="s" r="A108" s="4">
        <v>114</v>
      </c>
      <c t="n" r="B108" s="6">
        <v>440000000</v>
      </c>
      <c t="n" r="C108" s="6">
        <v>417000000</v>
      </c>
    </row>
    <row r="109" spans="1:4">
      <c t="s" r="A109" s="4">
        <v>1313</v>
      </c>
    </row>
    <row r="110" spans="1:4">
      <c t="s" r="A110" s="3">
        <v>988</v>
      </c>
    </row>
    <row r="111" spans="1:4">
      <c t="s" r="A111" s="4">
        <v>114</v>
      </c>
      <c t="n" r="B111" s="6">
        <v>0</v>
      </c>
      <c t="n" r="C111" s="6">
        <v>0</v>
      </c>
    </row>
    <row r="112" spans="1:4">
      <c t="s" r="A112" s="4">
        <v>1314</v>
      </c>
    </row>
    <row r="113" spans="1:4">
      <c t="s" r="A113" s="3">
        <v>988</v>
      </c>
    </row>
    <row r="114" spans="1:4">
      <c t="s" r="A114" s="4">
        <v>114</v>
      </c>
      <c t="n" r="B114" s="6">
        <v>124000000</v>
      </c>
      <c t="n" r="C114" s="6">
        <v>0</v>
      </c>
    </row>
    <row r="115" spans="1:4">
      <c t="s" r="A115" s="4">
        <v>1315</v>
      </c>
    </row>
    <row r="116" spans="1:4">
      <c t="s" r="A116" s="3">
        <v>988</v>
      </c>
    </row>
    <row r="117" spans="1:4">
      <c t="s" r="A117" s="4">
        <v>114</v>
      </c>
      <c t="n" r="B117" s="6">
        <v>0</v>
      </c>
      <c t="n" r="C117" s="6">
        <v>0</v>
      </c>
    </row>
    <row r="118" spans="1:4">
      <c t="s" r="A118" s="4">
        <v>1316</v>
      </c>
    </row>
    <row r="119" spans="1:4">
      <c t="s" r="A119" s="3">
        <v>988</v>
      </c>
    </row>
    <row r="120" spans="1:4">
      <c t="s" r="A120" s="4">
        <v>114</v>
      </c>
      <c t="n" r="B120" s="6">
        <v>124000000</v>
      </c>
      <c t="n" r="C120" s="6">
        <v>132000000</v>
      </c>
    </row>
    <row r="121" spans="1:4">
      <c t="s" r="A121" s="4">
        <v>1317</v>
      </c>
    </row>
    <row r="122" spans="1:4">
      <c t="s" r="A122" s="3">
        <v>988</v>
      </c>
    </row>
    <row r="123" spans="1:4">
      <c t="s" r="A123" s="4">
        <v>114</v>
      </c>
      <c t="n" r="B123" s="6">
        <v>0</v>
      </c>
      <c t="n" r="C123" s="6">
        <v>0</v>
      </c>
    </row>
    <row r="124" spans="1:4">
      <c t="s" r="A124" s="4">
        <v>1318</v>
      </c>
    </row>
    <row r="125" spans="1:4">
      <c t="s" r="A125" s="3">
        <v>988</v>
      </c>
    </row>
    <row r="126" spans="1:4">
      <c t="s" r="A126" s="4">
        <v>114</v>
      </c>
      <c t="n" r="B126" s="6">
        <v>42000000</v>
      </c>
      <c t="n" r="C126" s="6">
        <v>41000000</v>
      </c>
    </row>
    <row r="127" spans="1:4">
      <c t="s" r="A127" s="4">
        <v>1319</v>
      </c>
    </row>
    <row r="128" spans="1:4">
      <c t="s" r="A128" s="3">
        <v>988</v>
      </c>
    </row>
    <row r="129" spans="1:4">
      <c t="s" r="A129" s="4">
        <v>114</v>
      </c>
      <c t="n" r="B129" s="6">
        <v>0</v>
      </c>
      <c t="n" r="C129" s="6">
        <v>0</v>
      </c>
    </row>
    <row r="130" spans="1:4">
      <c t="s" r="A130" s="4">
        <v>1320</v>
      </c>
    </row>
    <row r="131" spans="1:4">
      <c t="s" r="A131" s="3">
        <v>988</v>
      </c>
    </row>
    <row r="132" spans="1:4">
      <c t="s" r="A132" s="4">
        <v>114</v>
      </c>
      <c t="n" r="B132" s="6">
        <v>42000000</v>
      </c>
      <c t="n" r="C132" s="6">
        <v>41000000</v>
      </c>
    </row>
    <row r="133" spans="1:4">
      <c t="s" r="A133" s="4">
        <v>1321</v>
      </c>
    </row>
    <row r="134" spans="1:4">
      <c t="s" r="A134" s="3">
        <v>988</v>
      </c>
    </row>
    <row r="135" spans="1:4">
      <c t="s" r="A135" s="4">
        <v>114</v>
      </c>
      <c t="n" r="B135" s="6">
        <v>0</v>
      </c>
      <c t="n" r="C135" s="6">
        <v>0</v>
      </c>
    </row>
    <row r="136" spans="1:4">
      <c t="s" r="A136" s="4">
        <v>1322</v>
      </c>
    </row>
    <row r="137" spans="1:4">
      <c t="s" r="A137" s="3">
        <v>988</v>
      </c>
    </row>
    <row r="138" spans="1:4">
      <c t="s" r="A138" s="4">
        <v>114</v>
      </c>
      <c t="n" r="B138" s="6">
        <v>60000000</v>
      </c>
      <c t="n" r="C138" s="6">
        <v>76000000</v>
      </c>
    </row>
    <row r="139" spans="1:4">
      <c t="s" r="A139" s="4">
        <v>1323</v>
      </c>
    </row>
    <row r="140" spans="1:4">
      <c t="s" r="A140" s="3">
        <v>988</v>
      </c>
    </row>
    <row r="141" spans="1:4">
      <c t="s" r="A141" s="4">
        <v>114</v>
      </c>
      <c t="n" r="B141" s="6">
        <v>0</v>
      </c>
      <c t="n" r="C141" s="6">
        <v>0</v>
      </c>
    </row>
    <row r="142" spans="1:4">
      <c t="s" r="A142" s="4">
        <v>1324</v>
      </c>
    </row>
    <row r="143" spans="1:4">
      <c t="s" r="A143" s="3">
        <v>988</v>
      </c>
    </row>
    <row r="144" spans="1:4">
      <c t="s" r="A144" s="4">
        <v>114</v>
      </c>
      <c t="n" r="B144" s="6">
        <v>60000000</v>
      </c>
      <c t="n" r="C144" s="6">
        <v>76000000</v>
      </c>
    </row>
    <row r="145" spans="1:4">
      <c t="s" r="A145" s="4">
        <v>1325</v>
      </c>
    </row>
    <row r="146" spans="1:4">
      <c t="s" r="A146" s="3">
        <v>988</v>
      </c>
    </row>
    <row r="147" spans="1:4">
      <c t="s" r="A147" s="4">
        <v>114</v>
      </c>
      <c t="n" r="B147" s="6">
        <v>0</v>
      </c>
      <c t="n" r="C147" s="6">
        <v>0</v>
      </c>
    </row>
    <row r="148" spans="1:4">
      <c t="s" r="A148" s="4">
        <v>1326</v>
      </c>
    </row>
    <row r="149" spans="1:4">
      <c t="s" r="A149" s="3">
        <v>988</v>
      </c>
    </row>
    <row r="150" spans="1:4">
      <c t="s" r="A150" s="4">
        <v>114</v>
      </c>
      <c t="n" r="B150" s="6">
        <v>27000000</v>
      </c>
      <c t="n" r="C150" s="6">
        <v>59000000</v>
      </c>
    </row>
    <row r="151" spans="1:4">
      <c t="s" r="A151" s="4">
        <v>1327</v>
      </c>
    </row>
    <row r="152" spans="1:4">
      <c t="s" r="A152" s="3">
        <v>988</v>
      </c>
    </row>
    <row r="153" spans="1:4">
      <c t="s" r="A153" s="4">
        <v>114</v>
      </c>
      <c t="n" r="B153" s="6">
        <v>0</v>
      </c>
      <c t="n" r="C153" s="6">
        <v>0</v>
      </c>
    </row>
    <row r="154" spans="1:4">
      <c t="s" r="A154" s="4">
        <v>1328</v>
      </c>
    </row>
    <row r="155" spans="1:4">
      <c t="s" r="A155" s="3">
        <v>988</v>
      </c>
    </row>
    <row r="156" spans="1:4">
      <c t="s" r="A156" s="4">
        <v>114</v>
      </c>
      <c t="n" r="B156" s="6">
        <v>0</v>
      </c>
      <c t="n" r="C156" s="6">
        <v>0</v>
      </c>
    </row>
    <row r="157" spans="1:4">
      <c t="s" r="A157" s="4">
        <v>1329</v>
      </c>
    </row>
    <row r="158" spans="1:4">
      <c t="s" r="A158" s="3">
        <v>988</v>
      </c>
    </row>
    <row r="159" spans="1:4">
      <c t="s" r="A159" s="4">
        <v>114</v>
      </c>
      <c t="n" r="B159" s="6">
        <v>27000000</v>
      </c>
      <c t="n" r="C159" s="6">
        <v>59000000</v>
      </c>
      <c t="n" r="D159" s="8">
        <v>91000000</v>
      </c>
    </row>
    <row r="160" spans="1:4">
      <c t="s" r="A160" s="4">
        <v>1330</v>
      </c>
    </row>
    <row r="161" spans="1:4">
      <c t="s" r="A161" s="3">
        <v>988</v>
      </c>
    </row>
    <row r="162" spans="1:4">
      <c t="s" r="A162" s="4">
        <v>114</v>
      </c>
      <c t="n" r="B162" s="6">
        <v>527000000</v>
      </c>
      <c t="n" r="C162" s="6">
        <v>649000000</v>
      </c>
    </row>
    <row r="163" spans="1:4">
      <c t="s" r="A163" s="4">
        <v>1331</v>
      </c>
    </row>
    <row r="164" spans="1:4">
      <c t="s" r="A164" s="3">
        <v>988</v>
      </c>
    </row>
    <row r="165" spans="1:4">
      <c t="s" r="A165" s="4">
        <v>114</v>
      </c>
      <c t="n" r="B165" s="6">
        <v>6000000</v>
      </c>
      <c t="n" r="C165" s="6">
        <v>12000000</v>
      </c>
    </row>
    <row r="166" spans="1:4">
      <c t="s" r="A166" s="4">
        <v>1332</v>
      </c>
    </row>
    <row r="167" spans="1:4">
      <c t="s" r="A167" s="3">
        <v>988</v>
      </c>
    </row>
    <row r="168" spans="1:4">
      <c t="s" r="A168" s="4">
        <v>114</v>
      </c>
      <c t="n" r="B168" s="6">
        <v>521000000</v>
      </c>
      <c t="n" r="C168" s="6">
        <v>637000000</v>
      </c>
    </row>
    <row r="169" spans="1:4">
      <c t="s" r="A169" s="4">
        <v>1333</v>
      </c>
    </row>
    <row r="170" spans="1:4">
      <c t="s" r="A170" s="3">
        <v>988</v>
      </c>
    </row>
    <row r="171" spans="1:4">
      <c t="s" r="A171" s="4">
        <v>114</v>
      </c>
      <c t="n" r="B171" s="6">
        <v>0</v>
      </c>
      <c t="n" r="C171" s="6">
        <v>0</v>
      </c>
    </row>
    <row r="172" spans="1:4">
      <c t="s" r="A172" s="4">
        <v>1334</v>
      </c>
    </row>
    <row r="173" spans="1:4">
      <c t="s" r="A173" s="3">
        <v>988</v>
      </c>
    </row>
    <row r="174" spans="1:4">
      <c t="s" r="A174" s="4">
        <v>114</v>
      </c>
      <c t="n" r="B174" s="6">
        <v>147000000</v>
      </c>
      <c t="n" r="C174" s="6">
        <v>161000000</v>
      </c>
    </row>
    <row r="175" spans="1:4">
      <c t="s" r="A175" s="4">
        <v>1335</v>
      </c>
    </row>
    <row r="176" spans="1:4">
      <c t="s" r="A176" s="3">
        <v>988</v>
      </c>
    </row>
    <row r="177" spans="1:4">
      <c t="s" r="A177" s="4">
        <v>114</v>
      </c>
      <c t="n" r="B177" s="6">
        <v>0</v>
      </c>
      <c t="n" r="C177" s="6">
        <v>0</v>
      </c>
    </row>
    <row r="178" spans="1:4">
      <c t="s" r="A178" s="4">
        <v>1336</v>
      </c>
    </row>
    <row r="179" spans="1:4">
      <c t="s" r="A179" s="3">
        <v>988</v>
      </c>
    </row>
    <row r="180" spans="1:4">
      <c t="s" r="A180" s="4">
        <v>114</v>
      </c>
      <c t="n" r="B180" s="6">
        <v>0</v>
      </c>
      <c t="n" r="C180" s="6">
        <v>0</v>
      </c>
    </row>
    <row r="181" spans="1:4">
      <c t="s" r="A181" s="4">
        <v>1337</v>
      </c>
    </row>
    <row r="182" spans="1:4">
      <c t="s" r="A182" s="3">
        <v>988</v>
      </c>
    </row>
    <row r="183" spans="1:4">
      <c t="s" r="A183" s="4">
        <v>114</v>
      </c>
      <c t="n" r="B183" s="6">
        <v>147000000</v>
      </c>
      <c t="n" r="C183" s="6">
        <v>161000000</v>
      </c>
      <c t="n" r="D183" s="6">
        <v>150000000</v>
      </c>
    </row>
    <row r="184" spans="1:4">
      <c t="s" r="A184" s="4">
        <v>1338</v>
      </c>
    </row>
    <row r="185" spans="1:4">
      <c t="s" r="A185" s="3">
        <v>988</v>
      </c>
    </row>
    <row r="186" spans="1:4">
      <c t="s" r="A186" s="4">
        <v>114</v>
      </c>
      <c t="n" r="B186" s="6">
        <v>6367000000</v>
      </c>
      <c t="n" r="C186" s="6">
        <v>6294000000</v>
      </c>
    </row>
    <row r="187" spans="1:4">
      <c t="s" r="A187" s="4">
        <v>1339</v>
      </c>
      <c t="n" r="B187" s="6">
        <v>7044000000</v>
      </c>
      <c t="n" r="C187" s="6">
        <v>7057000000</v>
      </c>
    </row>
    <row r="188" spans="1:4">
      <c t="s" r="A188" s="4">
        <v>1340</v>
      </c>
      <c t="n" r="C188" s="6">
        <v>2496000000</v>
      </c>
      <c t="n" r="D188" s="6">
        <v>3284000000</v>
      </c>
    </row>
    <row r="189" spans="1:4">
      <c t="s" r="A189" s="4">
        <v>1341</v>
      </c>
    </row>
    <row r="190" spans="1:4">
      <c t="s" r="A190" s="3">
        <v>988</v>
      </c>
    </row>
    <row r="191" spans="1:4">
      <c t="s" r="A191" s="4">
        <v>114</v>
      </c>
      <c t="n" r="B191" s="6">
        <v>2911000000</v>
      </c>
      <c t="n" r="C191" s="6">
        <v>2767000000</v>
      </c>
    </row>
    <row r="192" spans="1:4">
      <c t="s" r="A192" s="4">
        <v>1339</v>
      </c>
      <c t="n" r="B192" s="6">
        <v>3039000000</v>
      </c>
      <c t="n" r="C192" s="6">
        <v>2861000000</v>
      </c>
    </row>
    <row r="193" spans="1:4">
      <c t="s" r="A193" s="4">
        <v>1342</v>
      </c>
    </row>
    <row r="194" spans="1:4">
      <c t="s" r="A194" s="3">
        <v>988</v>
      </c>
    </row>
    <row r="195" spans="1:4">
      <c t="s" r="A195" s="4">
        <v>114</v>
      </c>
      <c t="n" r="B195" s="6">
        <v>3282000000</v>
      </c>
      <c t="n" r="C195" s="6">
        <v>3307000000</v>
      </c>
    </row>
    <row r="196" spans="1:4">
      <c t="s" r="A196" s="4">
        <v>1339</v>
      </c>
      <c t="n" r="B196" s="6">
        <v>3831000000</v>
      </c>
      <c t="n" r="C196" s="6">
        <v>3976000000</v>
      </c>
    </row>
    <row r="197" spans="1:4">
      <c t="s" r="A197" s="4">
        <v>1343</v>
      </c>
    </row>
    <row r="198" spans="1:4">
      <c t="s" r="A198" s="3">
        <v>988</v>
      </c>
    </row>
    <row r="199" spans="1:4">
      <c t="s" r="A199" s="4">
        <v>114</v>
      </c>
      <c t="n" r="B199" s="6">
        <v>174000000</v>
      </c>
      <c t="n" r="C199" s="6">
        <v>220000000</v>
      </c>
      <c t="n" r="D199" s="6">
        <v>241000000</v>
      </c>
    </row>
    <row r="200" spans="1:4">
      <c t="s" r="A200" s="4">
        <v>1339</v>
      </c>
      <c t="n" r="B200" s="6">
        <v>174000000</v>
      </c>
      <c t="n" r="C200" s="6">
        <v>220000000</v>
      </c>
    </row>
    <row r="201" spans="1:4">
      <c t="s" r="A201" s="4">
        <v>1344</v>
      </c>
    </row>
    <row r="202" spans="1:4">
      <c t="s" r="A202" s="3">
        <v>988</v>
      </c>
    </row>
    <row r="203" spans="1:4">
      <c t="s" r="A203" s="4">
        <v>114</v>
      </c>
      <c t="n" r="B203" s="6">
        <v>1202000000</v>
      </c>
      <c t="n" r="C203" s="6">
        <v>1398000000</v>
      </c>
    </row>
    <row r="204" spans="1:4">
      <c t="s" r="A204" s="4">
        <v>1345</v>
      </c>
    </row>
    <row r="205" spans="1:4">
      <c t="s" r="A205" s="3">
        <v>988</v>
      </c>
    </row>
    <row r="206" spans="1:4">
      <c t="s" r="A206" s="4">
        <v>114</v>
      </c>
      <c t="n" r="B206" s="6">
        <v>138000000</v>
      </c>
      <c t="n" r="C206" s="6">
        <v>111000000</v>
      </c>
    </row>
    <row r="207" spans="1:4">
      <c t="s" r="A207" s="4">
        <v>1346</v>
      </c>
    </row>
    <row r="208" spans="1:4">
      <c t="s" r="A208" s="3">
        <v>988</v>
      </c>
    </row>
    <row r="209" spans="1:4">
      <c t="s" r="A209" s="4">
        <v>114</v>
      </c>
      <c t="n" r="B209" s="6">
        <v>1064000000</v>
      </c>
      <c t="n" r="C209" s="6">
        <v>1287000000</v>
      </c>
    </row>
    <row r="210" spans="1:4">
      <c t="s" r="A210" s="4">
        <v>1347</v>
      </c>
    </row>
    <row r="211" spans="1:4">
      <c t="s" r="A211" s="3">
        <v>988</v>
      </c>
    </row>
    <row r="212" spans="1:4">
      <c t="s" r="A212" s="4">
        <v>114</v>
      </c>
      <c t="n" r="B212" s="6">
        <v>0</v>
      </c>
      <c t="n" r="C212" s="6">
        <v>0</v>
      </c>
    </row>
    <row r="213" spans="1:4">
      <c t="s" r="A213" s="4">
        <v>1348</v>
      </c>
    </row>
    <row r="214" spans="1:4">
      <c t="s" r="A214" s="3">
        <v>988</v>
      </c>
    </row>
    <row r="215" spans="1:4">
      <c t="s" r="A215" s="4">
        <v>1340</v>
      </c>
      <c t="n" r="B215" s="6">
        <v>18000000</v>
      </c>
      <c t="n" r="C215" s="6">
        <v>63000000</v>
      </c>
    </row>
    <row r="216" spans="1:4">
      <c t="s" r="A216" s="4">
        <v>1349</v>
      </c>
    </row>
    <row r="217" spans="1:4">
      <c t="s" r="A217" s="3">
        <v>988</v>
      </c>
    </row>
    <row r="218" spans="1:4">
      <c t="s" r="A218" s="4">
        <v>1340</v>
      </c>
      <c t="n" r="B218" s="6">
        <v>5241000000</v>
      </c>
      <c t="n" r="C218" s="6">
        <v>5961000000</v>
      </c>
    </row>
    <row r="219" spans="1:4">
      <c t="s" r="A219" s="4">
        <v>1350</v>
      </c>
    </row>
    <row r="220" spans="1:4">
      <c t="s" r="A220" s="3">
        <v>988</v>
      </c>
    </row>
    <row r="221" spans="1:4">
      <c t="s" r="A221" s="4">
        <v>1277</v>
      </c>
      <c t="n" r="B221" s="6">
        <v>-690000000</v>
      </c>
      <c t="n" r="C221" s="6">
        <v>-726000000</v>
      </c>
    </row>
    <row r="222" spans="1:4">
      <c t="s" r="A222" s="4">
        <v>1278</v>
      </c>
      <c t="n" r="B222" s="6">
        <v>7237000000</v>
      </c>
      <c t="n" r="C222" s="6">
        <v>8441000000</v>
      </c>
    </row>
    <row r="223" spans="1:4">
      <c t="s" r="A223" s="4">
        <v>1351</v>
      </c>
    </row>
    <row r="224" spans="1:4">
      <c t="s" r="A224" s="3">
        <v>988</v>
      </c>
    </row>
    <row r="225" spans="1:4">
      <c t="s" r="A225" s="4">
        <v>1277</v>
      </c>
      <c t="n" r="B225" s="6">
        <v>0</v>
      </c>
      <c t="n" r="C225" s="6">
        <v>-3000000</v>
      </c>
    </row>
    <row r="226" spans="1:4">
      <c t="s" r="A226" s="4">
        <v>1352</v>
      </c>
    </row>
    <row r="227" spans="1:4">
      <c t="s" r="A227" s="3">
        <v>988</v>
      </c>
    </row>
    <row r="228" spans="1:4">
      <c t="s" r="A228" s="4">
        <v>1277</v>
      </c>
      <c t="n" r="B228" s="6">
        <v>-690000000</v>
      </c>
      <c t="n" r="C228" s="6">
        <v>-723000000</v>
      </c>
    </row>
    <row r="229" spans="1:4">
      <c t="s" r="A229" s="4">
        <v>1353</v>
      </c>
    </row>
    <row r="230" spans="1:4">
      <c t="s" r="A230" s="3">
        <v>988</v>
      </c>
    </row>
    <row r="231" spans="1:4">
      <c t="s" r="A231" s="4">
        <v>1277</v>
      </c>
      <c t="n" r="B231" s="6">
        <v>0</v>
      </c>
      <c t="n" r="C231" s="6">
        <v>0</v>
      </c>
    </row>
    <row r="232" spans="1:4">
      <c t="s" r="A232" s="4">
        <v>1354</v>
      </c>
    </row>
    <row r="233" spans="1:4">
      <c t="s" r="A233" s="3">
        <v>988</v>
      </c>
    </row>
    <row r="234" spans="1:4">
      <c t="s" r="A234" s="4">
        <v>114</v>
      </c>
      <c t="n" r="B234" s="6">
        <v>16000000</v>
      </c>
      <c t="n" r="C234" s="6">
        <v>18000000</v>
      </c>
    </row>
    <row r="235" spans="1:4">
      <c t="s" r="A235" s="4">
        <v>1355</v>
      </c>
    </row>
    <row r="236" spans="1:4">
      <c t="s" r="A236" s="3">
        <v>988</v>
      </c>
    </row>
    <row r="237" spans="1:4">
      <c t="s" r="A237" s="4">
        <v>114</v>
      </c>
      <c t="n" r="B237" s="6">
        <v>5000000</v>
      </c>
      <c t="n" r="C237" s="6">
        <v>5000000</v>
      </c>
    </row>
    <row r="238" spans="1:4">
      <c t="s" r="A238" s="4">
        <v>1356</v>
      </c>
    </row>
    <row r="239" spans="1:4">
      <c t="s" r="A239" s="3">
        <v>988</v>
      </c>
    </row>
    <row r="240" spans="1:4">
      <c t="s" r="A240" s="4">
        <v>114</v>
      </c>
      <c t="n" r="B240" s="6">
        <v>11000000</v>
      </c>
      <c t="n" r="C240" s="6">
        <v>13000000</v>
      </c>
    </row>
    <row r="241" spans="1:4">
      <c t="s" r="A241" s="4">
        <v>1357</v>
      </c>
    </row>
    <row r="242" spans="1:4">
      <c t="s" r="A242" s="3">
        <v>988</v>
      </c>
    </row>
    <row r="243" spans="1:4">
      <c t="s" r="A243" s="4">
        <v>114</v>
      </c>
      <c t="n" r="B243" s="6">
        <v>0</v>
      </c>
      <c t="n" r="C243" s="6">
        <v>0</v>
      </c>
    </row>
    <row r="244" spans="1:4">
      <c t="s" r="A244" s="4">
        <v>1358</v>
      </c>
    </row>
    <row r="245" spans="1:4">
      <c t="s" r="A245" s="3">
        <v>988</v>
      </c>
    </row>
    <row r="246" spans="1:4">
      <c t="s" r="A246" s="4">
        <v>114</v>
      </c>
      <c t="n" r="B246" s="6">
        <v>343000000</v>
      </c>
      <c t="n" r="C246" s="6">
        <v>388000000</v>
      </c>
    </row>
    <row r="247" spans="1:4">
      <c t="s" r="A247" s="4">
        <v>1359</v>
      </c>
    </row>
    <row r="248" spans="1:4">
      <c t="s" r="A248" s="3">
        <v>988</v>
      </c>
    </row>
    <row r="249" spans="1:4">
      <c t="s" r="A249" s="4">
        <v>114</v>
      </c>
      <c t="n" r="B249" s="6">
        <v>74000000</v>
      </c>
      <c t="n" r="C249" s="6">
        <v>83000000</v>
      </c>
    </row>
    <row r="250" spans="1:4">
      <c t="s" r="A250" s="4">
        <v>1360</v>
      </c>
    </row>
    <row r="251" spans="1:4">
      <c t="s" r="A251" s="3">
        <v>988</v>
      </c>
    </row>
    <row r="252" spans="1:4">
      <c t="s" r="A252" s="4">
        <v>114</v>
      </c>
      <c t="n" r="B252" s="6">
        <v>222000000</v>
      </c>
      <c t="n" r="C252" s="6">
        <v>257000000</v>
      </c>
    </row>
    <row r="253" spans="1:4">
      <c t="s" r="A253" s="4">
        <v>1361</v>
      </c>
    </row>
    <row r="254" spans="1:4">
      <c t="s" r="A254" s="3">
        <v>988</v>
      </c>
    </row>
    <row r="255" spans="1:4">
      <c t="s" r="A255" s="4">
        <v>114</v>
      </c>
      <c t="n" r="B255" s="6">
        <v>47000000</v>
      </c>
      <c t="n" r="C255" s="6">
        <v>48000000</v>
      </c>
      <c t="n" r="D255" s="6">
        <v>49000000</v>
      </c>
    </row>
    <row r="256" spans="1:4">
      <c t="s" r="A256" s="4">
        <v>1362</v>
      </c>
    </row>
    <row r="257" spans="1:4">
      <c t="s" r="A257" s="3">
        <v>988</v>
      </c>
    </row>
    <row r="258" spans="1:4">
      <c t="s" r="A258" s="4">
        <v>114</v>
      </c>
      <c t="n" r="C258" s="6">
        <v>24000000</v>
      </c>
    </row>
    <row r="259" spans="1:4">
      <c t="s" r="A259" s="4">
        <v>1363</v>
      </c>
    </row>
    <row r="260" spans="1:4">
      <c t="s" r="A260" s="3">
        <v>988</v>
      </c>
    </row>
    <row r="261" spans="1:4">
      <c t="s" r="A261" s="4">
        <v>114</v>
      </c>
      <c t="n" r="C261" s="6">
        <v>0</v>
      </c>
    </row>
    <row r="262" spans="1:4">
      <c t="s" r="A262" s="4">
        <v>1364</v>
      </c>
    </row>
    <row r="263" spans="1:4">
      <c t="s" r="A263" s="3">
        <v>988</v>
      </c>
    </row>
    <row r="264" spans="1:4">
      <c t="s" r="A264" s="4">
        <v>114</v>
      </c>
      <c t="n" r="C264" s="6">
        <v>24000000</v>
      </c>
    </row>
    <row r="265" spans="1:4">
      <c t="s" r="A265" s="4">
        <v>1365</v>
      </c>
    </row>
    <row r="266" spans="1:4">
      <c t="s" r="A266" s="3">
        <v>988</v>
      </c>
    </row>
    <row r="267" spans="1:4">
      <c t="s" r="A267" s="4">
        <v>114</v>
      </c>
      <c t="n" r="C267" s="6">
        <v>0</v>
      </c>
    </row>
    <row r="268" spans="1:4">
      <c t="s" r="A268" s="4">
        <v>1366</v>
      </c>
    </row>
    <row r="269" spans="1:4">
      <c t="s" r="A269" s="3">
        <v>988</v>
      </c>
    </row>
    <row r="270" spans="1:4">
      <c t="s" r="A270" s="4">
        <v>114</v>
      </c>
      <c t="n" r="B270" s="6">
        <v>5000000</v>
      </c>
      <c t="n" r="C270" s="6">
        <v>10000000</v>
      </c>
    </row>
    <row r="271" spans="1:4">
      <c t="s" r="A271" s="4">
        <v>1367</v>
      </c>
    </row>
    <row r="272" spans="1:4">
      <c t="s" r="A272" s="3">
        <v>988</v>
      </c>
    </row>
    <row r="273" spans="1:4">
      <c t="s" r="A273" s="4">
        <v>114</v>
      </c>
      <c t="n" r="B273" s="6">
        <v>5000000</v>
      </c>
      <c t="n" r="C273" s="6">
        <v>10000000</v>
      </c>
    </row>
    <row r="274" spans="1:4">
      <c t="s" r="A274" s="4">
        <v>1368</v>
      </c>
    </row>
    <row r="275" spans="1:4">
      <c t="s" r="A275" s="3">
        <v>988</v>
      </c>
    </row>
    <row r="276" spans="1:4">
      <c t="s" r="A276" s="4">
        <v>114</v>
      </c>
      <c t="n" r="B276" s="6">
        <v>0</v>
      </c>
      <c t="n" r="C276" s="6">
        <v>0</v>
      </c>
    </row>
    <row r="277" spans="1:4">
      <c t="s" r="A277" s="4">
        <v>1369</v>
      </c>
    </row>
    <row r="278" spans="1:4">
      <c t="s" r="A278" s="3">
        <v>988</v>
      </c>
    </row>
    <row r="279" spans="1:4">
      <c t="s" r="A279" s="4">
        <v>114</v>
      </c>
      <c t="n" r="B279" s="6">
        <v>0</v>
      </c>
      <c t="n" r="C279" s="6">
        <v>0</v>
      </c>
    </row>
    <row r="280" spans="1:4">
      <c t="s" r="A280" s="4">
        <v>1370</v>
      </c>
    </row>
    <row r="281" spans="1:4">
      <c t="s" r="A281" s="3">
        <v>988</v>
      </c>
    </row>
    <row r="282" spans="1:4">
      <c t="s" r="A282" s="4">
        <v>114</v>
      </c>
      <c t="n" r="B282" s="6">
        <v>1000000</v>
      </c>
    </row>
    <row r="283" spans="1:4">
      <c t="s" r="A283" s="4">
        <v>1371</v>
      </c>
    </row>
    <row r="284" spans="1:4">
      <c t="s" r="A284" s="3">
        <v>988</v>
      </c>
    </row>
    <row r="285" spans="1:4">
      <c t="s" r="A285" s="4">
        <v>114</v>
      </c>
      <c t="n" r="B285" s="6">
        <v>0</v>
      </c>
    </row>
    <row r="286" spans="1:4">
      <c t="s" r="A286" s="4">
        <v>1372</v>
      </c>
    </row>
    <row r="287" spans="1:4">
      <c t="s" r="A287" s="3">
        <v>988</v>
      </c>
    </row>
    <row r="288" spans="1:4">
      <c t="s" r="A288" s="4">
        <v>114</v>
      </c>
      <c t="n" r="B288" s="6">
        <v>1000000</v>
      </c>
    </row>
    <row r="289" spans="1:4">
      <c t="s" r="A289" s="4">
        <v>1373</v>
      </c>
    </row>
    <row r="290" spans="1:4">
      <c t="s" r="A290" s="3">
        <v>988</v>
      </c>
    </row>
    <row r="291" spans="1:4">
      <c t="s" r="A291" s="4">
        <v>114</v>
      </c>
      <c t="n" r="B291" s="6">
        <v>0</v>
      </c>
    </row>
    <row r="292" spans="1:4">
      <c t="s" r="A292" s="4">
        <v>1374</v>
      </c>
    </row>
    <row r="293" spans="1:4">
      <c t="s" r="A293" s="3">
        <v>988</v>
      </c>
    </row>
    <row r="294" spans="1:4">
      <c t="s" r="A294" s="4">
        <v>114</v>
      </c>
      <c t="n" r="B294" s="6">
        <v>360000000</v>
      </c>
      <c t="n" r="C294" s="6">
        <v>350000000</v>
      </c>
    </row>
    <row r="295" spans="1:4">
      <c t="s" r="A295" s="4">
        <v>1375</v>
      </c>
    </row>
    <row r="296" spans="1:4">
      <c t="s" r="A296" s="3">
        <v>988</v>
      </c>
    </row>
    <row r="297" spans="1:4">
      <c t="s" r="A297" s="4">
        <v>114</v>
      </c>
      <c t="n" r="B297" s="6">
        <v>0</v>
      </c>
      <c t="n" r="C297" s="6">
        <v>0</v>
      </c>
    </row>
    <row r="298" spans="1:4">
      <c t="s" r="A298" s="4">
        <v>1376</v>
      </c>
    </row>
    <row r="299" spans="1:4">
      <c t="s" r="A299" s="3">
        <v>988</v>
      </c>
    </row>
    <row r="300" spans="1:4">
      <c t="s" r="A300" s="4">
        <v>114</v>
      </c>
      <c t="n" r="B300" s="6">
        <v>360000000</v>
      </c>
      <c t="n" r="C300" s="6">
        <v>350000000</v>
      </c>
    </row>
    <row r="301" spans="1:4">
      <c t="s" r="A301" s="4">
        <v>1377</v>
      </c>
    </row>
    <row r="302" spans="1:4">
      <c t="s" r="A302" s="3">
        <v>988</v>
      </c>
    </row>
    <row r="303" spans="1:4">
      <c t="s" r="A303" s="4">
        <v>114</v>
      </c>
      <c t="n" r="B303" s="6">
        <v>0</v>
      </c>
      <c t="n" r="C303" s="6">
        <v>0</v>
      </c>
    </row>
    <row r="304" spans="1:4">
      <c t="s" r="A304" s="4">
        <v>1378</v>
      </c>
    </row>
    <row r="305" spans="1:4">
      <c t="s" r="A305" s="3">
        <v>988</v>
      </c>
    </row>
    <row r="306" spans="1:4">
      <c t="s" r="A306" s="4">
        <v>114</v>
      </c>
      <c t="n" r="B306" s="6">
        <v>3057000000</v>
      </c>
      <c t="n" r="C306" s="6">
        <v>3434000000</v>
      </c>
    </row>
    <row r="307" spans="1:4">
      <c t="s" r="A307" s="4">
        <v>1379</v>
      </c>
    </row>
    <row r="308" spans="1:4">
      <c t="s" r="A308" s="3">
        <v>988</v>
      </c>
    </row>
    <row r="309" spans="1:4">
      <c t="s" r="A309" s="4">
        <v>114</v>
      </c>
      <c t="n" r="B309" s="6">
        <v>2886000000</v>
      </c>
      <c t="n" r="C309" s="6">
        <v>3213000000</v>
      </c>
    </row>
    <row r="310" spans="1:4">
      <c t="s" r="A310" s="4">
        <v>1380</v>
      </c>
    </row>
    <row r="311" spans="1:4">
      <c t="s" r="A311" s="3">
        <v>988</v>
      </c>
    </row>
    <row r="312" spans="1:4">
      <c t="s" r="A312" s="4">
        <v>114</v>
      </c>
      <c t="n" r="B312" s="6">
        <v>171000000</v>
      </c>
      <c t="n" r="C312" s="6">
        <v>220000000</v>
      </c>
    </row>
    <row r="313" spans="1:4">
      <c t="s" r="A313" s="4">
        <v>1381</v>
      </c>
    </row>
    <row r="314" spans="1:4">
      <c t="s" r="A314" s="3">
        <v>988</v>
      </c>
    </row>
    <row r="315" spans="1:4">
      <c t="s" r="A315" s="4">
        <v>114</v>
      </c>
      <c t="n" r="B315" s="6">
        <v>0</v>
      </c>
      <c t="n" r="C315" s="6">
        <v>1000000</v>
      </c>
      <c t="n" r="D315" s="6">
        <v>0</v>
      </c>
    </row>
    <row r="316" spans="1:4">
      <c t="s" r="A316" s="4">
        <v>1382</v>
      </c>
    </row>
    <row r="317" spans="1:4">
      <c t="s" r="A317" s="3">
        <v>988</v>
      </c>
    </row>
    <row r="318" spans="1:4">
      <c t="s" r="A318" s="4">
        <v>114</v>
      </c>
      <c t="n" r="B318" s="6">
        <v>775000000</v>
      </c>
      <c t="n" r="C318" s="6">
        <v>869000000</v>
      </c>
    </row>
    <row r="319" spans="1:4">
      <c t="s" r="A319" s="4">
        <v>1383</v>
      </c>
    </row>
    <row r="320" spans="1:4">
      <c t="s" r="A320" s="3">
        <v>988</v>
      </c>
    </row>
    <row r="321" spans="1:4">
      <c t="s" r="A321" s="4">
        <v>114</v>
      </c>
      <c t="n" r="B321" s="6">
        <v>87000000</v>
      </c>
      <c t="n" r="C321" s="6">
        <v>99000000</v>
      </c>
    </row>
    <row r="322" spans="1:4">
      <c t="s" r="A322" s="4">
        <v>1384</v>
      </c>
    </row>
    <row r="323" spans="1:4">
      <c t="s" r="A323" s="3">
        <v>988</v>
      </c>
    </row>
    <row r="324" spans="1:4">
      <c t="s" r="A324" s="4">
        <v>114</v>
      </c>
      <c t="n" r="B324" s="6">
        <v>683000000</v>
      </c>
      <c t="n" r="C324" s="6">
        <v>765000000</v>
      </c>
    </row>
    <row r="325" spans="1:4">
      <c t="s" r="A325" s="4">
        <v>1385</v>
      </c>
    </row>
    <row r="326" spans="1:4">
      <c t="s" r="A326" s="3">
        <v>988</v>
      </c>
    </row>
    <row r="327" spans="1:4">
      <c t="s" r="A327" s="4">
        <v>114</v>
      </c>
      <c t="n" r="B327" s="6">
        <v>5000000</v>
      </c>
      <c t="n" r="C327" s="6">
        <v>5000000</v>
      </c>
      <c t="n" r="D327" s="6">
        <v>5000000</v>
      </c>
    </row>
    <row r="328" spans="1:4">
      <c t="s" r="A328" s="4">
        <v>1386</v>
      </c>
    </row>
    <row r="329" spans="1:4">
      <c t="s" r="A329" s="3">
        <v>988</v>
      </c>
    </row>
    <row r="330" spans="1:4">
      <c t="s" r="A330" s="4">
        <v>114</v>
      </c>
      <c t="n" r="B330" s="6">
        <v>4000000</v>
      </c>
      <c t="n" r="C330" s="6">
        <v>3000000</v>
      </c>
    </row>
    <row r="331" spans="1:4">
      <c t="s" r="A331" s="4">
        <v>1387</v>
      </c>
    </row>
    <row r="332" spans="1:4">
      <c t="s" r="A332" s="3">
        <v>988</v>
      </c>
    </row>
    <row r="333" spans="1:4">
      <c t="s" r="A333" s="4">
        <v>114</v>
      </c>
      <c t="n" r="B333" s="6">
        <v>0</v>
      </c>
      <c t="n" r="C333" s="6">
        <v>0</v>
      </c>
    </row>
    <row r="334" spans="1:4">
      <c t="s" r="A334" s="4">
        <v>1388</v>
      </c>
    </row>
    <row r="335" spans="1:4">
      <c t="s" r="A335" s="3">
        <v>988</v>
      </c>
    </row>
    <row r="336" spans="1:4">
      <c t="s" r="A336" s="4">
        <v>114</v>
      </c>
      <c t="n" r="B336" s="6">
        <v>3000000</v>
      </c>
      <c t="n" r="C336" s="6">
        <v>3000000</v>
      </c>
    </row>
    <row r="337" spans="1:4">
      <c t="s" r="A337" s="4">
        <v>1389</v>
      </c>
    </row>
    <row r="338" spans="1:4">
      <c t="s" r="A338" s="3">
        <v>988</v>
      </c>
    </row>
    <row r="339" spans="1:4">
      <c t="s" r="A339" s="4">
        <v>114</v>
      </c>
      <c t="n" r="B339" s="6">
        <v>1000000</v>
      </c>
      <c t="n" r="C339" s="6">
        <v>0</v>
      </c>
    </row>
    <row r="340" spans="1:4">
      <c t="s" r="A340" s="4">
        <v>1390</v>
      </c>
    </row>
    <row r="341" spans="1:4">
      <c t="s" r="A341" s="3">
        <v>988</v>
      </c>
    </row>
    <row r="342" spans="1:4">
      <c t="s" r="A342" s="4">
        <v>114</v>
      </c>
      <c t="n" r="B342" s="6">
        <v>22000000</v>
      </c>
      <c t="n" r="C342" s="6">
        <v>1000000</v>
      </c>
    </row>
    <row r="343" spans="1:4">
      <c t="s" r="A343" s="4">
        <v>1391</v>
      </c>
    </row>
    <row r="344" spans="1:4">
      <c t="s" r="A344" s="3">
        <v>988</v>
      </c>
    </row>
    <row r="345" spans="1:4">
      <c t="s" r="A345" s="4">
        <v>114</v>
      </c>
      <c t="n" r="B345" s="6">
        <v>22000000</v>
      </c>
      <c t="n" r="C345" s="6">
        <v>0</v>
      </c>
    </row>
    <row r="346" spans="1:4">
      <c t="s" r="A346" s="4">
        <v>1392</v>
      </c>
    </row>
    <row r="347" spans="1:4">
      <c t="s" r="A347" s="3">
        <v>988</v>
      </c>
    </row>
    <row r="348" spans="1:4">
      <c t="s" r="A348" s="4">
        <v>114</v>
      </c>
      <c t="n" r="B348" s="6">
        <v>0</v>
      </c>
      <c t="n" r="C348" s="6">
        <v>1000000</v>
      </c>
    </row>
    <row r="349" spans="1:4">
      <c t="s" r="A349" s="4">
        <v>1393</v>
      </c>
    </row>
    <row r="350" spans="1:4">
      <c t="s" r="A350" s="3">
        <v>988</v>
      </c>
    </row>
    <row r="351" spans="1:4">
      <c t="s" r="A351" s="4">
        <v>114</v>
      </c>
      <c t="n" r="B351" s="6">
        <v>0</v>
      </c>
      <c t="n" r="C351" s="6">
        <v>0</v>
      </c>
    </row>
    <row r="352" spans="1:4">
      <c t="s" r="A352" s="4">
        <v>1394</v>
      </c>
    </row>
    <row r="353" spans="1:4">
      <c t="s" r="A353" s="3">
        <v>988</v>
      </c>
    </row>
    <row r="354" spans="1:4">
      <c t="s" r="A354" s="4">
        <v>114</v>
      </c>
      <c t="n" r="B354" s="6">
        <v>42000000</v>
      </c>
      <c t="n" r="C354" s="6">
        <v>33000000</v>
      </c>
    </row>
    <row r="355" spans="1:4">
      <c t="s" r="A355" s="4">
        <v>1395</v>
      </c>
    </row>
    <row r="356" spans="1:4">
      <c t="s" r="A356" s="3">
        <v>988</v>
      </c>
    </row>
    <row r="357" spans="1:4">
      <c t="s" r="A357" s="4">
        <v>114</v>
      </c>
      <c t="n" r="B357" s="6">
        <v>0</v>
      </c>
      <c t="n" r="C357" s="6">
        <v>0</v>
      </c>
    </row>
    <row r="358" spans="1:4">
      <c t="s" r="A358" s="4">
        <v>1396</v>
      </c>
    </row>
    <row r="359" spans="1:4">
      <c t="s" r="A359" s="3">
        <v>988</v>
      </c>
    </row>
    <row r="360" spans="1:4">
      <c t="s" r="A360" s="4">
        <v>114</v>
      </c>
      <c t="n" r="B360" s="6">
        <v>1000000</v>
      </c>
      <c t="n" r="C360" s="6">
        <v>1000000</v>
      </c>
    </row>
    <row r="361" spans="1:4">
      <c t="s" r="A361" s="4">
        <v>1397</v>
      </c>
    </row>
    <row r="362" spans="1:4">
      <c t="s" r="A362" s="3">
        <v>988</v>
      </c>
    </row>
    <row r="363" spans="1:4">
      <c t="s" r="A363" s="4">
        <v>114</v>
      </c>
      <c t="n" r="B363" s="6">
        <v>41000000</v>
      </c>
      <c t="n" r="C363" s="6">
        <v>32000000</v>
      </c>
      <c t="n" r="D363" s="6">
        <v>32000000</v>
      </c>
    </row>
    <row r="364" spans="1:4">
      <c t="s" r="A364" s="4">
        <v>1398</v>
      </c>
    </row>
    <row r="365" spans="1:4">
      <c t="s" r="A365" s="3">
        <v>988</v>
      </c>
    </row>
    <row r="366" spans="1:4">
      <c t="s" r="A366" s="4">
        <v>114</v>
      </c>
      <c t="n" r="C366" s="6">
        <v>11000000</v>
      </c>
    </row>
    <row r="367" spans="1:4">
      <c t="s" r="A367" s="4">
        <v>1399</v>
      </c>
    </row>
    <row r="368" spans="1:4">
      <c t="s" r="A368" s="3">
        <v>988</v>
      </c>
    </row>
    <row r="369" spans="1:4">
      <c t="s" r="A369" s="4">
        <v>114</v>
      </c>
      <c t="n" r="C369" s="6">
        <v>11000000</v>
      </c>
    </row>
    <row r="370" spans="1:4">
      <c t="s" r="A370" s="4">
        <v>1400</v>
      </c>
    </row>
    <row r="371" spans="1:4">
      <c t="s" r="A371" s="3">
        <v>988</v>
      </c>
    </row>
    <row r="372" spans="1:4">
      <c t="s" r="A372" s="4">
        <v>114</v>
      </c>
      <c t="n" r="C372" s="6">
        <v>0</v>
      </c>
    </row>
    <row r="373" spans="1:4">
      <c t="s" r="A373" s="4">
        <v>1401</v>
      </c>
    </row>
    <row r="374" spans="1:4">
      <c t="s" r="A374" s="3">
        <v>988</v>
      </c>
    </row>
    <row r="375" spans="1:4">
      <c t="s" r="A375" s="4">
        <v>114</v>
      </c>
      <c t="n" r="C375" s="6">
        <v>0</v>
      </c>
    </row>
    <row r="376" spans="1:4">
      <c t="s" r="A376" s="4">
        <v>1402</v>
      </c>
    </row>
    <row r="377" spans="1:4">
      <c t="s" r="A377" s="3">
        <v>988</v>
      </c>
    </row>
    <row r="378" spans="1:4">
      <c t="s" r="A378" s="4">
        <v>114</v>
      </c>
      <c t="n" r="B378" s="6">
        <v>164000000</v>
      </c>
      <c t="n" r="C378" s="6">
        <v>167000000</v>
      </c>
    </row>
    <row r="379" spans="1:4">
      <c t="s" r="A379" s="4">
        <v>1403</v>
      </c>
    </row>
    <row r="380" spans="1:4">
      <c t="s" r="A380" s="3">
        <v>988</v>
      </c>
    </row>
    <row r="381" spans="1:4">
      <c t="s" r="A381" s="4">
        <v>114</v>
      </c>
      <c t="n" r="B381" s="6">
        <v>1000000</v>
      </c>
      <c t="n" r="C381" s="6">
        <v>1000000</v>
      </c>
    </row>
    <row r="382" spans="1:4">
      <c t="s" r="A382" s="4">
        <v>1404</v>
      </c>
    </row>
    <row r="383" spans="1:4">
      <c t="s" r="A383" s="3">
        <v>988</v>
      </c>
    </row>
    <row r="384" spans="1:4">
      <c t="s" r="A384" s="4">
        <v>114</v>
      </c>
      <c t="n" r="B384" s="6">
        <v>0</v>
      </c>
      <c t="n" r="C384" s="6">
        <v>1000000</v>
      </c>
    </row>
    <row r="385" spans="1:4">
      <c t="s" r="A385" s="4">
        <v>1405</v>
      </c>
    </row>
    <row r="386" spans="1:4">
      <c t="s" r="A386" s="3">
        <v>988</v>
      </c>
    </row>
    <row r="387" spans="1:4">
      <c t="s" r="A387" s="4">
        <v>114</v>
      </c>
      <c t="n" r="B387" s="6">
        <v>163000000</v>
      </c>
      <c t="n" r="C387" s="6">
        <v>165000000</v>
      </c>
      <c t="n" r="D387" s="6">
        <v>202000000</v>
      </c>
    </row>
    <row r="388" spans="1:4">
      <c t="s" r="A388" s="4">
        <v>1406</v>
      </c>
    </row>
    <row r="389" spans="1:4">
      <c t="s" r="A389" s="3">
        <v>988</v>
      </c>
    </row>
    <row r="390" spans="1:4">
      <c t="s" r="A390" s="4">
        <v>114</v>
      </c>
      <c t="n" r="B390" s="6">
        <v>4789000000</v>
      </c>
      <c t="n" r="C390" s="6">
        <v>5308000000</v>
      </c>
    </row>
    <row r="391" spans="1:4">
      <c t="s" r="A391" s="4">
        <v>1339</v>
      </c>
      <c t="n" r="B391" s="6">
        <v>0</v>
      </c>
      <c t="n" r="C391" s="6">
        <v>4696000000</v>
      </c>
    </row>
    <row r="392" spans="1:4">
      <c t="s" r="A392" s="4">
        <v>1340</v>
      </c>
      <c t="n" r="C392" s="6">
        <v>5000000</v>
      </c>
      <c t="n" r="D392" s="6">
        <v>11000000</v>
      </c>
    </row>
    <row r="393" spans="1:4">
      <c t="s" r="A393" s="4">
        <v>1407</v>
      </c>
    </row>
    <row r="394" spans="1:4">
      <c t="s" r="A394" s="3">
        <v>988</v>
      </c>
    </row>
    <row r="395" spans="1:4">
      <c t="s" r="A395" s="4">
        <v>114</v>
      </c>
      <c t="n" r="B395" s="6">
        <v>3080000000</v>
      </c>
      <c t="n" r="C395" s="6">
        <v>3422000000</v>
      </c>
    </row>
    <row r="396" spans="1:4">
      <c t="s" r="A396" s="4">
        <v>1339</v>
      </c>
      <c t="n" r="B396" s="6">
        <v>3153000000</v>
      </c>
      <c t="n" r="C396" s="6">
        <v>3531000000</v>
      </c>
    </row>
    <row r="397" spans="1:4">
      <c t="s" r="A397" s="4">
        <v>1408</v>
      </c>
    </row>
    <row r="398" spans="1:4">
      <c t="s" r="A398" s="3">
        <v>988</v>
      </c>
    </row>
    <row r="399" spans="1:4">
      <c t="s" r="A399" s="4">
        <v>114</v>
      </c>
      <c t="n" r="B399" s="6">
        <v>1452000000</v>
      </c>
      <c t="n" r="C399" s="6">
        <v>1635000000</v>
      </c>
    </row>
    <row r="400" spans="1:4">
      <c t="s" r="A400" s="4">
        <v>1339</v>
      </c>
      <c t="n" r="B400" s="6">
        <v>764000000</v>
      </c>
      <c t="n" r="C400" s="6">
        <v>914000000</v>
      </c>
    </row>
    <row r="401" spans="1:4">
      <c t="s" r="A401" s="4">
        <v>1409</v>
      </c>
    </row>
    <row r="402" spans="1:4">
      <c t="s" r="A402" s="3">
        <v>988</v>
      </c>
    </row>
    <row r="403" spans="1:4">
      <c t="s" r="A403" s="4">
        <v>114</v>
      </c>
      <c t="n" r="B403" s="6">
        <v>257000000</v>
      </c>
      <c t="n" r="C403" s="6">
        <v>251000000</v>
      </c>
      <c t="n" r="D403" s="8">
        <v>288000000</v>
      </c>
    </row>
    <row r="404" spans="1:4">
      <c t="s" r="A404" s="4">
        <v>1339</v>
      </c>
      <c t="n" r="B404" s="6">
        <v>257000000</v>
      </c>
      <c t="n" r="C404" s="6">
        <v>251</v>
      </c>
    </row>
    <row r="405" spans="1:4">
      <c t="s" r="A405" s="4">
        <v>1410</v>
      </c>
    </row>
    <row r="406" spans="1:4">
      <c t="s" r="A406" s="3">
        <v>988</v>
      </c>
    </row>
    <row r="407" spans="1:4">
      <c t="s" r="A407" s="4">
        <v>114</v>
      </c>
      <c t="n" r="B407" s="6">
        <v>75000000</v>
      </c>
      <c t="n" r="C407" s="6">
        <v>114000000</v>
      </c>
    </row>
    <row r="408" spans="1:4">
      <c t="s" r="A408" s="4">
        <v>1411</v>
      </c>
    </row>
    <row r="409" spans="1:4">
      <c t="s" r="A409" s="3">
        <v>988</v>
      </c>
    </row>
    <row r="410" spans="1:4">
      <c t="s" r="A410" s="4">
        <v>114</v>
      </c>
      <c t="n" r="B410" s="6">
        <v>73000000</v>
      </c>
      <c t="n" r="C410" s="6">
        <v>112000000</v>
      </c>
    </row>
    <row r="411" spans="1:4">
      <c t="s" r="A411" s="4">
        <v>1412</v>
      </c>
    </row>
    <row r="412" spans="1:4">
      <c t="s" r="A412" s="3">
        <v>988</v>
      </c>
    </row>
    <row r="413" spans="1:4">
      <c t="s" r="A413" s="4">
        <v>114</v>
      </c>
      <c t="n" r="B413" s="6">
        <v>2000000</v>
      </c>
      <c t="n" r="C413" s="6">
        <v>2000000</v>
      </c>
    </row>
    <row r="414" spans="1:4">
      <c t="s" r="A414" s="4">
        <v>1413</v>
      </c>
    </row>
    <row r="415" spans="1:4">
      <c t="s" r="A415" s="3">
        <v>988</v>
      </c>
    </row>
    <row r="416" spans="1:4">
      <c t="s" r="A416" s="4">
        <v>114</v>
      </c>
      <c t="n" r="B416" s="6">
        <v>0</v>
      </c>
      <c t="n" r="C416" s="6">
        <v>0</v>
      </c>
    </row>
    <row r="417" spans="1:4">
      <c t="s" r="A417" s="4">
        <v>1414</v>
      </c>
    </row>
    <row r="418" spans="1:4">
      <c t="s" r="A418" s="3">
        <v>988</v>
      </c>
    </row>
    <row r="419" spans="1:4">
      <c t="s" r="A419" s="4">
        <v>1340</v>
      </c>
      <c t="n" r="B419" s="6">
        <v>97000000</v>
      </c>
      <c t="n" r="C419" s="6">
        <v>114000000</v>
      </c>
    </row>
    <row r="420" spans="1:4">
      <c t="s" r="A420" s="4">
        <v>1415</v>
      </c>
    </row>
    <row r="421" spans="1:4">
      <c t="s" r="A421" s="3">
        <v>988</v>
      </c>
    </row>
    <row r="422" spans="1:4">
      <c t="s" r="A422" s="4">
        <v>1340</v>
      </c>
      <c t="n" r="B422" s="6">
        <v>2966000000</v>
      </c>
      <c t="n" r="C422" s="6">
        <v>3631000000</v>
      </c>
    </row>
    <row r="423" spans="1:4">
      <c t="s" r="A423" s="4">
        <v>995</v>
      </c>
    </row>
    <row r="424" spans="1:4">
      <c t="s" r="A424" s="3">
        <v>988</v>
      </c>
    </row>
    <row r="425" spans="1:4">
      <c t="s" r="A425" s="4">
        <v>1278</v>
      </c>
      <c t="n" r="B425" s="8">
        <v>12137000000</v>
      </c>
      <c t="n" r="C425" s="8">
        <v>13071000000</v>
      </c>
    </row>
    <row r="426" spans="1:4">
      <c t="s" r="A426" s="4">
        <v>1416</v>
      </c>
      <c t="s" r="B426" s="4">
        <v>1417</v>
      </c>
      <c t="s" r="C426" s="4">
        <v>1418</v>
      </c>
    </row>
    <row r="427" spans="1:4">
      <c t="s" r="A427" s="4">
        <v>1017</v>
      </c>
    </row>
    <row r="428" spans="1:4">
      <c t="s" r="A428" s="3">
        <v>988</v>
      </c>
    </row>
    <row r="429" spans="1:4">
      <c t="s" r="A429" s="4">
        <v>1278</v>
      </c>
      <c t="n" r="B429" s="8">
        <v>166000000</v>
      </c>
      <c t="n" r="C429" s="8">
        <v>10000000</v>
      </c>
    </row>
    <row r="430" spans="1:4">
      <c t="s" r="A430" s="4">
        <v>1416</v>
      </c>
      <c t="s" r="B430" s="4">
        <v>1419</v>
      </c>
      <c t="s" r="C430" s="4">
        <v>14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1</v>
      </c>
      <c t="s" r="B1" s="2">
        <v>1</v>
      </c>
    </row>
    <row r="2" spans="1:4">
      <c t="s" r="B2" s="2">
        <v>2</v>
      </c>
      <c t="s" r="C2" s="2">
        <v>30</v>
      </c>
      <c t="s" r="D2" s="2">
        <v>31</v>
      </c>
    </row>
    <row r="3" spans="1:4">
      <c t="s" r="A3" s="4">
        <v>1358</v>
      </c>
    </row>
    <row r="4" spans="1:4">
      <c t="s" r="A4" s="3">
        <v>988</v>
      </c>
    </row>
    <row r="5" spans="1:4">
      <c t="s" r="A5" s="4">
        <v>1422</v>
      </c>
      <c t="n" r="B5" s="8">
        <v>388</v>
      </c>
    </row>
    <row r="6" spans="1:4">
      <c t="s" r="A6" s="4">
        <v>1423</v>
      </c>
      <c t="n" r="B6" s="6">
        <v>343</v>
      </c>
      <c t="n" r="C6" s="8">
        <v>388</v>
      </c>
    </row>
    <row r="7" spans="1:4">
      <c t="s" r="A7" s="4">
        <v>1361</v>
      </c>
    </row>
    <row r="8" spans="1:4">
      <c t="s" r="A8" s="3">
        <v>988</v>
      </c>
    </row>
    <row r="9" spans="1:4">
      <c t="s" r="A9" s="4">
        <v>1422</v>
      </c>
      <c t="n" r="B9" s="6">
        <v>48</v>
      </c>
      <c t="n" r="C9" s="6">
        <v>49</v>
      </c>
    </row>
    <row r="10" spans="1:4">
      <c t="s" r="A10" s="4">
        <v>1424</v>
      </c>
      <c t="n" r="B10" s="6">
        <v>-1</v>
      </c>
      <c t="n" r="C10" s="6">
        <v>-3</v>
      </c>
    </row>
    <row r="11" spans="1:4">
      <c t="s" r="A11" s="4">
        <v>1425</v>
      </c>
      <c t="n" r="B11" s="6">
        <v>0</v>
      </c>
      <c t="n" r="C11" s="6">
        <v>0</v>
      </c>
    </row>
    <row r="12" spans="1:4">
      <c t="s" r="A12" s="4">
        <v>1426</v>
      </c>
      <c t="n" r="B12" s="6">
        <v>0</v>
      </c>
      <c t="n" r="C12" s="6">
        <v>2</v>
      </c>
    </row>
    <row r="13" spans="1:4">
      <c t="s" r="A13" s="4">
        <v>1423</v>
      </c>
      <c t="n" r="B13" s="6">
        <v>47</v>
      </c>
      <c t="n" r="C13" s="6">
        <v>48</v>
      </c>
    </row>
    <row r="14" spans="1:4">
      <c t="s" r="A14" s="4">
        <v>1394</v>
      </c>
    </row>
    <row r="15" spans="1:4">
      <c t="s" r="A15" s="3">
        <v>988</v>
      </c>
    </row>
    <row r="16" spans="1:4">
      <c t="s" r="A16" s="4">
        <v>1422</v>
      </c>
      <c t="n" r="B16" s="6">
        <v>33</v>
      </c>
    </row>
    <row r="17" spans="1:4">
      <c t="s" r="A17" s="4">
        <v>1423</v>
      </c>
      <c t="n" r="B17" s="6">
        <v>42</v>
      </c>
      <c t="n" r="C17" s="6">
        <v>33</v>
      </c>
    </row>
    <row r="18" spans="1:4">
      <c t="s" r="A18" s="4">
        <v>1397</v>
      </c>
    </row>
    <row r="19" spans="1:4">
      <c t="s" r="A19" s="3">
        <v>988</v>
      </c>
    </row>
    <row r="20" spans="1:4">
      <c t="s" r="A20" s="4">
        <v>1422</v>
      </c>
      <c t="n" r="B20" s="6">
        <v>32</v>
      </c>
      <c t="n" r="C20" s="6">
        <v>32</v>
      </c>
    </row>
    <row r="21" spans="1:4">
      <c t="s" r="A21" s="4">
        <v>1424</v>
      </c>
      <c t="n" r="B21" s="6">
        <v>2</v>
      </c>
      <c t="n" r="C21" s="6">
        <v>0</v>
      </c>
    </row>
    <row r="22" spans="1:4">
      <c t="s" r="A22" s="4">
        <v>1425</v>
      </c>
      <c t="n" r="B22" s="6">
        <v>4</v>
      </c>
      <c t="n" r="C22" s="6">
        <v>0</v>
      </c>
    </row>
    <row r="23" spans="1:4">
      <c t="s" r="A23" s="4">
        <v>1426</v>
      </c>
      <c t="n" r="B23" s="6">
        <v>3</v>
      </c>
      <c t="n" r="C23" s="6">
        <v>0</v>
      </c>
    </row>
    <row r="24" spans="1:4">
      <c t="s" r="A24" s="4">
        <v>1423</v>
      </c>
      <c t="n" r="B24" s="6">
        <v>41</v>
      </c>
      <c t="n" r="C24" s="6">
        <v>32</v>
      </c>
    </row>
    <row r="25" spans="1:4">
      <c t="s" r="A25" s="4">
        <v>1402</v>
      </c>
    </row>
    <row r="26" spans="1:4">
      <c t="s" r="A26" s="3">
        <v>988</v>
      </c>
    </row>
    <row r="27" spans="1:4">
      <c t="s" r="A27" s="4">
        <v>1422</v>
      </c>
      <c t="n" r="B27" s="6">
        <v>167</v>
      </c>
    </row>
    <row r="28" spans="1:4">
      <c t="s" r="A28" s="4">
        <v>1423</v>
      </c>
      <c t="n" r="B28" s="6">
        <v>164</v>
      </c>
      <c t="n" r="C28" s="6">
        <v>167</v>
      </c>
    </row>
    <row r="29" spans="1:4">
      <c t="s" r="A29" s="4">
        <v>1405</v>
      </c>
    </row>
    <row r="30" spans="1:4">
      <c t="s" r="A30" s="3">
        <v>988</v>
      </c>
    </row>
    <row r="31" spans="1:4">
      <c t="s" r="A31" s="4">
        <v>1422</v>
      </c>
      <c t="n" r="B31" s="6">
        <v>165</v>
      </c>
      <c t="n" r="C31" s="6">
        <v>202</v>
      </c>
    </row>
    <row r="32" spans="1:4">
      <c t="s" r="A32" s="4">
        <v>1424</v>
      </c>
      <c t="n" r="B32" s="6">
        <v>-2</v>
      </c>
      <c t="n" r="C32" s="6">
        <v>0</v>
      </c>
    </row>
    <row r="33" spans="1:4">
      <c t="s" r="A33" s="4">
        <v>1425</v>
      </c>
      <c t="n" r="B33" s="6">
        <v>2</v>
      </c>
      <c t="n" r="C33" s="6">
        <v>-37</v>
      </c>
    </row>
    <row r="34" spans="1:4">
      <c t="s" r="A34" s="4">
        <v>1426</v>
      </c>
      <c t="n" r="B34" s="6">
        <v>-2</v>
      </c>
      <c t="n" r="C34" s="6">
        <v>0</v>
      </c>
    </row>
    <row r="35" spans="1:4">
      <c t="s" r="A35" s="4">
        <v>1423</v>
      </c>
      <c t="n" r="B35" s="6">
        <v>163</v>
      </c>
      <c t="n" r="C35" s="6">
        <v>165</v>
      </c>
    </row>
    <row r="36" spans="1:4">
      <c t="s" r="A36" s="4">
        <v>1406</v>
      </c>
    </row>
    <row r="37" spans="1:4">
      <c t="s" r="A37" s="3">
        <v>988</v>
      </c>
    </row>
    <row r="38" spans="1:4">
      <c t="s" r="A38" s="4">
        <v>1422</v>
      </c>
      <c t="n" r="B38" s="6">
        <v>5308</v>
      </c>
    </row>
    <row r="39" spans="1:4">
      <c t="s" r="A39" s="4">
        <v>1423</v>
      </c>
      <c t="n" r="B39" s="6">
        <v>4789</v>
      </c>
      <c t="n" r="C39" s="6">
        <v>5308</v>
      </c>
    </row>
    <row r="40" spans="1:4">
      <c t="s" r="A40" s="4">
        <v>1340</v>
      </c>
      <c t="n" r="C40" s="6">
        <v>5</v>
      </c>
      <c t="n" r="D40" s="8">
        <v>11</v>
      </c>
    </row>
    <row r="41" spans="1:4">
      <c t="s" r="A41" s="4">
        <v>1409</v>
      </c>
    </row>
    <row r="42" spans="1:4">
      <c t="s" r="A42" s="3">
        <v>988</v>
      </c>
    </row>
    <row r="43" spans="1:4">
      <c t="s" r="A43" s="4">
        <v>1422</v>
      </c>
      <c t="n" r="B43" s="6">
        <v>251</v>
      </c>
      <c t="n" r="C43" s="6">
        <v>288</v>
      </c>
    </row>
    <row r="44" spans="1:4">
      <c t="s" r="A44" s="4">
        <v>1424</v>
      </c>
      <c t="n" r="B44" s="6">
        <v>-2</v>
      </c>
      <c t="n" r="C44" s="6">
        <v>-3</v>
      </c>
    </row>
    <row r="45" spans="1:4">
      <c t="s" r="A45" s="4">
        <v>1425</v>
      </c>
      <c t="n" r="B45" s="6">
        <v>6</v>
      </c>
      <c t="n" r="C45" s="6">
        <v>-36</v>
      </c>
    </row>
    <row r="46" spans="1:4">
      <c t="s" r="A46" s="4">
        <v>1426</v>
      </c>
      <c t="n" r="B46" s="6">
        <v>2</v>
      </c>
      <c t="n" r="C46" s="6">
        <v>2</v>
      </c>
    </row>
    <row r="47" spans="1:4">
      <c t="s" r="A47" s="4">
        <v>1423</v>
      </c>
      <c t="n" r="B47" s="6">
        <v>257</v>
      </c>
      <c t="n" r="C47" s="6">
        <v>251</v>
      </c>
    </row>
    <row r="48" spans="1:4">
      <c t="s" r="A48" s="4">
        <v>1378</v>
      </c>
    </row>
    <row r="49" spans="1:4">
      <c t="s" r="A49" s="3">
        <v>988</v>
      </c>
    </row>
    <row r="50" spans="1:4">
      <c t="s" r="A50" s="4">
        <v>1422</v>
      </c>
      <c t="n" r="B50" s="6">
        <v>3434</v>
      </c>
    </row>
    <row r="51" spans="1:4">
      <c t="s" r="A51" s="4">
        <v>1423</v>
      </c>
      <c t="n" r="B51" s="6">
        <v>3057</v>
      </c>
      <c t="n" r="C51" s="6">
        <v>3434</v>
      </c>
    </row>
    <row r="52" spans="1:4">
      <c t="s" r="A52" s="4">
        <v>1381</v>
      </c>
    </row>
    <row r="53" spans="1:4">
      <c t="s" r="A53" s="3">
        <v>988</v>
      </c>
    </row>
    <row r="54" spans="1:4">
      <c t="s" r="A54" s="4">
        <v>1422</v>
      </c>
      <c t="n" r="B54" s="6">
        <v>1</v>
      </c>
      <c t="n" r="C54" s="6">
        <v>0</v>
      </c>
    </row>
    <row r="55" spans="1:4">
      <c t="s" r="A55" s="4">
        <v>1424</v>
      </c>
      <c t="n" r="B55" s="6">
        <v>0</v>
      </c>
      <c t="n" r="C55" s="6">
        <v>0</v>
      </c>
    </row>
    <row r="56" spans="1:4">
      <c t="s" r="A56" s="4">
        <v>1425</v>
      </c>
      <c t="n" r="B56" s="6">
        <v>-1</v>
      </c>
      <c t="n" r="C56" s="6">
        <v>0</v>
      </c>
    </row>
    <row r="57" spans="1:4">
      <c t="s" r="A57" s="4">
        <v>1426</v>
      </c>
      <c t="n" r="B57" s="6">
        <v>0</v>
      </c>
      <c t="n" r="C57" s="6">
        <v>1</v>
      </c>
    </row>
    <row r="58" spans="1:4">
      <c t="s" r="A58" s="4">
        <v>1423</v>
      </c>
      <c t="n" r="B58" s="6">
        <v>0</v>
      </c>
      <c t="n" r="C58" s="6">
        <v>1</v>
      </c>
    </row>
    <row r="59" spans="1:4">
      <c t="s" r="A59" s="4">
        <v>1382</v>
      </c>
    </row>
    <row r="60" spans="1:4">
      <c t="s" r="A60" s="3">
        <v>988</v>
      </c>
    </row>
    <row r="61" spans="1:4">
      <c t="s" r="A61" s="4">
        <v>1422</v>
      </c>
      <c t="n" r="B61" s="6">
        <v>869</v>
      </c>
    </row>
    <row r="62" spans="1:4">
      <c t="s" r="A62" s="4">
        <v>1423</v>
      </c>
      <c t="n" r="B62" s="6">
        <v>775</v>
      </c>
      <c t="n" r="C62" s="6">
        <v>869</v>
      </c>
    </row>
    <row r="63" spans="1:4">
      <c t="s" r="A63" s="4">
        <v>1385</v>
      </c>
    </row>
    <row r="64" spans="1:4">
      <c t="s" r="A64" s="3">
        <v>988</v>
      </c>
    </row>
    <row r="65" spans="1:4">
      <c t="s" r="A65" s="4">
        <v>1422</v>
      </c>
      <c t="n" r="B65" s="6">
        <v>5</v>
      </c>
      <c t="n" r="C65" s="6">
        <v>5</v>
      </c>
    </row>
    <row r="66" spans="1:4">
      <c t="s" r="A66" s="4">
        <v>1424</v>
      </c>
      <c t="n" r="B66" s="6">
        <v>-1</v>
      </c>
      <c t="n" r="C66" s="6">
        <v>0</v>
      </c>
    </row>
    <row r="67" spans="1:4">
      <c t="s" r="A67" s="4">
        <v>1425</v>
      </c>
      <c t="n" r="B67" s="6">
        <v>1</v>
      </c>
      <c t="n" r="C67" s="6">
        <v>1</v>
      </c>
    </row>
    <row r="68" spans="1:4">
      <c t="s" r="A68" s="4">
        <v>1426</v>
      </c>
      <c t="n" r="B68" s="6">
        <v>0</v>
      </c>
      <c t="n" r="C68" s="6">
        <v>-1</v>
      </c>
    </row>
    <row r="69" spans="1:4">
      <c t="s" r="A69" s="4">
        <v>1423</v>
      </c>
      <c t="n" r="B69" s="6">
        <v>5</v>
      </c>
      <c t="n" r="C69" s="6">
        <v>5</v>
      </c>
    </row>
    <row r="70" spans="1:4">
      <c t="s" r="A70" s="4">
        <v>1386</v>
      </c>
    </row>
    <row r="71" spans="1:4">
      <c t="s" r="A71" s="3">
        <v>988</v>
      </c>
    </row>
    <row r="72" spans="1:4">
      <c t="s" r="A72" s="4">
        <v>1422</v>
      </c>
      <c t="n" r="B72" s="6">
        <v>3</v>
      </c>
    </row>
    <row r="73" spans="1:4">
      <c t="s" r="A73" s="4">
        <v>1423</v>
      </c>
      <c t="n" r="B73" s="6">
        <v>4</v>
      </c>
      <c t="n" r="C73" s="6">
        <v>3</v>
      </c>
    </row>
    <row r="74" spans="1:4">
      <c t="s" r="A74" s="4">
        <v>1389</v>
      </c>
    </row>
    <row r="75" spans="1:4">
      <c t="s" r="A75" s="3">
        <v>988</v>
      </c>
    </row>
    <row r="76" spans="1:4">
      <c t="s" r="A76" s="4">
        <v>1422</v>
      </c>
      <c t="n" r="B76" s="6">
        <v>0</v>
      </c>
    </row>
    <row r="77" spans="1:4">
      <c t="s" r="A77" s="4">
        <v>1424</v>
      </c>
      <c t="n" r="B77" s="6">
        <v>0</v>
      </c>
    </row>
    <row r="78" spans="1:4">
      <c t="s" r="A78" s="4">
        <v>1425</v>
      </c>
      <c t="n" r="B78" s="6">
        <v>0</v>
      </c>
    </row>
    <row r="79" spans="1:4">
      <c t="s" r="A79" s="4">
        <v>1426</v>
      </c>
      <c t="n" r="B79" s="6">
        <v>1</v>
      </c>
    </row>
    <row r="80" spans="1:4">
      <c t="s" r="A80" s="4">
        <v>1423</v>
      </c>
      <c t="n" r="B80" s="6">
        <v>1</v>
      </c>
      <c t="n" r="C80" s="6">
        <v>0</v>
      </c>
    </row>
    <row r="81" spans="1:4">
      <c t="s" r="A81" s="4">
        <v>1286</v>
      </c>
    </row>
    <row r="82" spans="1:4">
      <c t="s" r="A82" s="3">
        <v>988</v>
      </c>
    </row>
    <row r="83" spans="1:4">
      <c t="s" r="A83" s="4">
        <v>1422</v>
      </c>
      <c t="n" r="B83" s="6">
        <v>588</v>
      </c>
    </row>
    <row r="84" spans="1:4">
      <c t="s" r="A84" s="4">
        <v>1423</v>
      </c>
      <c t="n" r="B84" s="6">
        <v>816</v>
      </c>
      <c t="n" r="C84" s="6">
        <v>588</v>
      </c>
    </row>
    <row r="85" spans="1:4">
      <c t="s" r="A85" s="4">
        <v>1289</v>
      </c>
    </row>
    <row r="86" spans="1:4">
      <c t="s" r="A86" s="3">
        <v>988</v>
      </c>
    </row>
    <row r="87" spans="1:4">
      <c t="s" r="A87" s="4">
        <v>1422</v>
      </c>
      <c t="n" r="B87" s="6">
        <v>0</v>
      </c>
    </row>
    <row r="88" spans="1:4">
      <c t="s" r="A88" s="4">
        <v>1423</v>
      </c>
      <c t="n" r="B88" s="6">
        <v>0</v>
      </c>
      <c t="n" r="C88" s="6">
        <v>0</v>
      </c>
    </row>
    <row r="89" spans="1:4">
      <c t="s" r="A89" s="4">
        <v>1326</v>
      </c>
    </row>
    <row r="90" spans="1:4">
      <c t="s" r="A90" s="3">
        <v>988</v>
      </c>
    </row>
    <row r="91" spans="1:4">
      <c t="s" r="A91" s="4">
        <v>1422</v>
      </c>
      <c t="n" r="B91" s="6">
        <v>59</v>
      </c>
    </row>
    <row r="92" spans="1:4">
      <c t="s" r="A92" s="4">
        <v>1423</v>
      </c>
      <c t="n" r="B92" s="6">
        <v>27</v>
      </c>
      <c t="n" r="C92" s="6">
        <v>59</v>
      </c>
    </row>
    <row r="93" spans="1:4">
      <c t="s" r="A93" s="4">
        <v>1329</v>
      </c>
    </row>
    <row r="94" spans="1:4">
      <c t="s" r="A94" s="3">
        <v>988</v>
      </c>
    </row>
    <row r="95" spans="1:4">
      <c t="s" r="A95" s="4">
        <v>1422</v>
      </c>
      <c t="n" r="B95" s="6">
        <v>59</v>
      </c>
      <c t="n" r="C95" s="6">
        <v>91</v>
      </c>
    </row>
    <row r="96" spans="1:4">
      <c t="s" r="A96" s="4">
        <v>1427</v>
      </c>
      <c t="n" r="B96" s="6">
        <v>0</v>
      </c>
      <c t="n" r="C96" s="6">
        <v>0</v>
      </c>
    </row>
    <row r="97" spans="1:4">
      <c t="s" r="A97" s="4">
        <v>1424</v>
      </c>
      <c t="n" r="B97" s="6">
        <v>-4</v>
      </c>
      <c t="n" r="C97" s="6">
        <v>-1</v>
      </c>
    </row>
    <row r="98" spans="1:4">
      <c t="s" r="A98" s="4">
        <v>1425</v>
      </c>
      <c t="n" r="B98" s="6">
        <v>-28</v>
      </c>
      <c t="n" r="C98" s="6">
        <v>-31</v>
      </c>
    </row>
    <row r="99" spans="1:4">
      <c t="s" r="A99" s="4">
        <v>1426</v>
      </c>
      <c t="n" r="B99" s="6">
        <v>0</v>
      </c>
      <c t="n" r="C99" s="6">
        <v>0</v>
      </c>
    </row>
    <row r="100" spans="1:4">
      <c t="s" r="A100" s="4">
        <v>1423</v>
      </c>
      <c t="n" r="B100" s="6">
        <v>27</v>
      </c>
      <c t="n" r="C100" s="6">
        <v>59</v>
      </c>
    </row>
    <row r="101" spans="1:4">
      <c t="s" r="A101" s="4">
        <v>1334</v>
      </c>
    </row>
    <row r="102" spans="1:4">
      <c t="s" r="A102" s="3">
        <v>988</v>
      </c>
    </row>
    <row r="103" spans="1:4">
      <c t="s" r="A103" s="4">
        <v>1422</v>
      </c>
      <c t="n" r="B103" s="6">
        <v>161</v>
      </c>
    </row>
    <row r="104" spans="1:4">
      <c t="s" r="A104" s="4">
        <v>1423</v>
      </c>
      <c t="n" r="B104" s="6">
        <v>147</v>
      </c>
      <c t="n" r="C104" s="6">
        <v>161</v>
      </c>
    </row>
    <row r="105" spans="1:4">
      <c t="s" r="A105" s="4">
        <v>1337</v>
      </c>
    </row>
    <row r="106" spans="1:4">
      <c t="s" r="A106" s="3">
        <v>988</v>
      </c>
    </row>
    <row r="107" spans="1:4">
      <c t="s" r="A107" s="4">
        <v>1422</v>
      </c>
      <c t="n" r="B107" s="6">
        <v>161</v>
      </c>
      <c t="n" r="C107" s="6">
        <v>150</v>
      </c>
    </row>
    <row r="108" spans="1:4">
      <c t="s" r="A108" s="4">
        <v>1427</v>
      </c>
      <c t="n" r="B108" s="6">
        <v>-1</v>
      </c>
      <c t="n" r="C108" s="6">
        <v>-1</v>
      </c>
    </row>
    <row r="109" spans="1:4">
      <c t="s" r="A109" s="4">
        <v>1424</v>
      </c>
      <c t="n" r="B109" s="6">
        <v>-9</v>
      </c>
      <c t="n" r="C109" s="6">
        <v>-4</v>
      </c>
    </row>
    <row r="110" spans="1:4">
      <c t="s" r="A110" s="4">
        <v>1425</v>
      </c>
      <c t="n" r="B110" s="6">
        <v>-4</v>
      </c>
      <c t="n" r="C110" s="6">
        <v>16</v>
      </c>
    </row>
    <row r="111" spans="1:4">
      <c t="s" r="A111" s="4">
        <v>1426</v>
      </c>
      <c t="n" r="B111" s="6">
        <v>0</v>
      </c>
      <c t="n" r="C111" s="6">
        <v>0</v>
      </c>
    </row>
    <row r="112" spans="1:4">
      <c t="s" r="A112" s="4">
        <v>1423</v>
      </c>
      <c t="n" r="B112" s="6">
        <v>147</v>
      </c>
      <c t="n" r="C112" s="6">
        <v>161</v>
      </c>
    </row>
    <row r="113" spans="1:4">
      <c t="s" r="A113" s="4">
        <v>1338</v>
      </c>
    </row>
    <row r="114" spans="1:4">
      <c t="s" r="A114" s="3">
        <v>988</v>
      </c>
    </row>
    <row r="115" spans="1:4">
      <c t="s" r="A115" s="4">
        <v>1422</v>
      </c>
      <c t="n" r="B115" s="6">
        <v>6294</v>
      </c>
    </row>
    <row r="116" spans="1:4">
      <c t="s" r="A116" s="4">
        <v>1423</v>
      </c>
      <c t="n" r="B116" s="6">
        <v>6367</v>
      </c>
      <c t="n" r="C116" s="6">
        <v>6294</v>
      </c>
    </row>
    <row r="117" spans="1:4">
      <c t="s" r="A117" s="4">
        <v>1340</v>
      </c>
      <c t="n" r="C117" s="6">
        <v>2496</v>
      </c>
      <c t="n" r="D117" s="8">
        <v>3284</v>
      </c>
    </row>
    <row r="118" spans="1:4">
      <c t="s" r="A118" s="4">
        <v>1343</v>
      </c>
    </row>
    <row r="119" spans="1:4">
      <c t="s" r="A119" s="3">
        <v>988</v>
      </c>
    </row>
    <row r="120" spans="1:4">
      <c t="s" r="A120" s="4">
        <v>1422</v>
      </c>
      <c t="n" r="B120" s="6">
        <v>220</v>
      </c>
      <c t="n" r="C120" s="6">
        <v>241</v>
      </c>
    </row>
    <row r="121" spans="1:4">
      <c t="s" r="A121" s="4">
        <v>1427</v>
      </c>
      <c t="n" r="B121" s="6">
        <v>-1</v>
      </c>
      <c t="n" r="C121" s="6">
        <v>-1</v>
      </c>
    </row>
    <row r="122" spans="1:4">
      <c t="s" r="A122" s="4">
        <v>1424</v>
      </c>
      <c t="n" r="B122" s="6">
        <v>-13</v>
      </c>
      <c t="n" r="C122" s="6">
        <v>-5</v>
      </c>
    </row>
    <row r="123" spans="1:4">
      <c t="s" r="A123" s="4">
        <v>1425</v>
      </c>
      <c t="n" r="B123" s="6">
        <v>-32</v>
      </c>
      <c t="n" r="C123" s="6">
        <v>-15</v>
      </c>
    </row>
    <row r="124" spans="1:4">
      <c t="s" r="A124" s="4">
        <v>1426</v>
      </c>
      <c t="n" r="B124" s="6">
        <v>0</v>
      </c>
      <c t="n" r="C124" s="6">
        <v>0</v>
      </c>
    </row>
    <row r="125" spans="1:4">
      <c t="s" r="A125" s="4">
        <v>1423</v>
      </c>
      <c t="n" r="B125" s="6">
        <v>174</v>
      </c>
      <c t="n" r="C125" s="6">
        <v>220</v>
      </c>
    </row>
    <row r="126" spans="1:4">
      <c t="s" r="A126" s="4">
        <v>1306</v>
      </c>
    </row>
    <row r="127" spans="1:4">
      <c t="s" r="A127" s="3">
        <v>988</v>
      </c>
    </row>
    <row r="128" spans="1:4">
      <c t="s" r="A128" s="4">
        <v>1422</v>
      </c>
      <c t="n" r="B128" s="6">
        <v>0</v>
      </c>
    </row>
    <row r="129" spans="1:4">
      <c t="s" r="A129" s="4">
        <v>1423</v>
      </c>
      <c t="n" r="B129" s="6">
        <v>309</v>
      </c>
      <c t="n" r="C129" s="6">
        <v>0</v>
      </c>
    </row>
    <row r="130" spans="1:4">
      <c t="s" r="A130" s="4">
        <v>1309</v>
      </c>
    </row>
    <row r="131" spans="1:4">
      <c t="s" r="A131" s="3">
        <v>988</v>
      </c>
    </row>
    <row r="132" spans="1:4">
      <c t="s" r="A132" s="4">
        <v>1422</v>
      </c>
      <c t="n" r="B132" s="6">
        <v>0</v>
      </c>
    </row>
    <row r="133" spans="1:4">
      <c t="s" r="A133" s="4">
        <v>1423</v>
      </c>
      <c t="n" r="B133" s="6">
        <v>0</v>
      </c>
      <c t="n" r="C133" s="6">
        <v>0</v>
      </c>
    </row>
    <row r="134" spans="1:4">
      <c t="s" r="A134" s="4">
        <v>1310</v>
      </c>
    </row>
    <row r="135" spans="1:4">
      <c t="s" r="A135" s="3">
        <v>988</v>
      </c>
    </row>
    <row r="136" spans="1:4">
      <c t="s" r="A136" s="4">
        <v>1422</v>
      </c>
      <c t="n" r="B136" s="6">
        <v>417</v>
      </c>
    </row>
    <row r="137" spans="1:4">
      <c t="s" r="A137" s="4">
        <v>1423</v>
      </c>
      <c t="n" r="B137" s="6">
        <v>440</v>
      </c>
      <c t="n" r="C137" s="6">
        <v>417</v>
      </c>
    </row>
    <row r="138" spans="1:4">
      <c t="s" r="A138" s="4">
        <v>1313</v>
      </c>
    </row>
    <row r="139" spans="1:4">
      <c t="s" r="A139" s="3">
        <v>988</v>
      </c>
    </row>
    <row r="140" spans="1:4">
      <c t="s" r="A140" s="4">
        <v>1422</v>
      </c>
      <c t="n" r="B140" s="6">
        <v>0</v>
      </c>
    </row>
    <row r="141" spans="1:4">
      <c t="s" r="A141" s="4">
        <v>1423</v>
      </c>
      <c t="n" r="B141" s="8">
        <v>0</v>
      </c>
      <c t="n" r="C141" s="8">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28</v>
      </c>
      <c t="s" r="B1" s="2">
        <v>1</v>
      </c>
    </row>
    <row r="2" spans="1:3">
      <c t="s" r="B2" s="2">
        <v>2</v>
      </c>
      <c t="s" r="C2" s="2">
        <v>30</v>
      </c>
    </row>
    <row r="3" spans="1:3">
      <c t="s" r="A3" s="3">
        <v>988</v>
      </c>
    </row>
    <row r="4" spans="1:3">
      <c t="s" r="A4" s="4">
        <v>1429</v>
      </c>
      <c t="n" r="B4" s="7">
        <v>11.6</v>
      </c>
      <c t="n" r="C4" s="8">
        <v>11</v>
      </c>
    </row>
    <row r="5" spans="1:3">
      <c t="s" r="A5" s="4">
        <v>1017</v>
      </c>
    </row>
    <row r="6" spans="1:3">
      <c t="s" r="A6" s="3">
        <v>988</v>
      </c>
    </row>
    <row r="7" spans="1:3">
      <c t="s" r="A7" s="4">
        <v>1430</v>
      </c>
      <c t="n" r="B7" s="6">
        <v>5</v>
      </c>
      <c t="n" r="C7" s="6">
        <v>5</v>
      </c>
    </row>
    <row r="8" spans="1:3">
      <c t="s" r="A8" s="4">
        <v>1431</v>
      </c>
      <c t="n" r="B8" s="11">
        <v>0.2</v>
      </c>
      <c t="n" r="C8" s="8">
        <v>0</v>
      </c>
    </row>
    <row r="9" spans="1:3">
      <c t="s" r="A9" s="3">
        <v>1432</v>
      </c>
    </row>
    <row r="10" spans="1:3">
      <c t="n" r="A10" s="6">
        <v>2016</v>
      </c>
      <c t="n" r="B10" s="6">
        <v>71</v>
      </c>
    </row>
    <row r="11" spans="1:3">
      <c t="n" r="A11" s="6">
        <v>2017</v>
      </c>
      <c t="n" r="B11" s="6">
        <v>70</v>
      </c>
    </row>
    <row r="12" spans="1:3">
      <c t="n" r="A12" s="6">
        <v>2018</v>
      </c>
      <c t="n" r="B12" s="6">
        <v>68</v>
      </c>
    </row>
    <row r="13" spans="1:3">
      <c t="n" r="A13" s="6">
        <v>2019</v>
      </c>
      <c t="n" r="B13" s="6">
        <v>67</v>
      </c>
    </row>
    <row r="14" spans="1:3">
      <c t="n" r="A14" s="6">
        <v>2020</v>
      </c>
      <c t="n" r="B14" s="6">
        <v>65</v>
      </c>
    </row>
    <row r="15" spans="1:3">
      <c t="s" r="A15" s="4">
        <v>1433</v>
      </c>
      <c t="n" r="B15" s="6">
        <v>303</v>
      </c>
    </row>
    <row r="16" spans="1:3">
      <c t="s" r="A16" s="3">
        <v>1434</v>
      </c>
    </row>
    <row r="17" spans="1:3">
      <c t="n" r="A17" s="6">
        <v>2016</v>
      </c>
      <c t="n" r="B17" s="6">
        <v>0</v>
      </c>
    </row>
    <row r="18" spans="1:3">
      <c t="n" r="A18" s="6">
        <v>2017</v>
      </c>
      <c t="n" r="B18" s="6">
        <v>0</v>
      </c>
    </row>
    <row r="19" spans="1:3">
      <c t="n" r="A19" s="6">
        <v>2018</v>
      </c>
      <c t="n" r="B19" s="6">
        <v>0</v>
      </c>
    </row>
    <row r="20" spans="1:3">
      <c t="n" r="A20" s="6">
        <v>2019</v>
      </c>
      <c t="n" r="B20" s="6">
        <v>0</v>
      </c>
    </row>
    <row r="21" spans="1:3">
      <c t="n" r="A21" s="6">
        <v>2020</v>
      </c>
      <c t="n" r="B21" s="6">
        <v>0</v>
      </c>
    </row>
    <row r="22" spans="1:3">
      <c t="s" r="A22" s="4">
        <v>1433</v>
      </c>
      <c t="n" r="B22" s="6">
        <v>2</v>
      </c>
    </row>
    <row r="23" spans="1:3">
      <c t="s" r="A23" s="3">
        <v>1435</v>
      </c>
    </row>
    <row r="24" spans="1:3">
      <c t="n" r="A24" s="6">
        <v>2016</v>
      </c>
      <c t="n" r="B24" s="6">
        <v>71</v>
      </c>
    </row>
    <row r="25" spans="1:3">
      <c t="n" r="A25" s="6">
        <v>2017</v>
      </c>
      <c t="n" r="B25" s="6">
        <v>70</v>
      </c>
    </row>
    <row r="26" spans="1:3">
      <c t="n" r="A26" s="6">
        <v>2018</v>
      </c>
      <c t="n" r="B26" s="6">
        <v>68</v>
      </c>
    </row>
    <row r="27" spans="1:3">
      <c t="n" r="A27" s="6">
        <v>2019</v>
      </c>
      <c t="n" r="B27" s="6">
        <v>67</v>
      </c>
    </row>
    <row r="28" spans="1:3">
      <c t="n" r="A28" s="6">
        <v>2020</v>
      </c>
      <c t="n" r="B28" s="6">
        <v>65</v>
      </c>
    </row>
    <row r="29" spans="1:3">
      <c t="s" r="A29" s="4">
        <v>1433</v>
      </c>
      <c t="n" r="B29" s="6">
        <v>301</v>
      </c>
    </row>
    <row r="30" spans="1:3">
      <c t="s" r="A30" s="4">
        <v>1022</v>
      </c>
    </row>
    <row r="31" spans="1:3">
      <c t="s" r="A31" s="3">
        <v>1435</v>
      </c>
    </row>
    <row r="32" spans="1:3">
      <c t="n" r="A32" s="6">
        <v>2016</v>
      </c>
      <c t="n" r="B32" s="6">
        <v>63</v>
      </c>
    </row>
    <row r="33" spans="1:3">
      <c t="n" r="A33" s="6">
        <v>2017</v>
      </c>
      <c t="n" r="B33" s="6">
        <v>67</v>
      </c>
    </row>
    <row r="34" spans="1:3">
      <c t="n" r="A34" s="6">
        <v>2018</v>
      </c>
      <c t="n" r="B34" s="6">
        <v>72</v>
      </c>
    </row>
    <row r="35" spans="1:3">
      <c t="n" r="A35" s="6">
        <v>2019</v>
      </c>
      <c t="n" r="B35" s="6">
        <v>77</v>
      </c>
    </row>
    <row r="36" spans="1:3">
      <c t="n" r="A36" s="6">
        <v>2020</v>
      </c>
      <c t="n" r="B36" s="6">
        <v>83</v>
      </c>
    </row>
    <row r="37" spans="1:3">
      <c t="s" r="A37" s="4">
        <v>1433</v>
      </c>
      <c t="n" r="B37" s="6">
        <v>523</v>
      </c>
    </row>
    <row r="38" spans="1:3">
      <c t="s" r="A38" s="4">
        <v>995</v>
      </c>
    </row>
    <row r="39" spans="1:3">
      <c t="s" r="A39" s="3">
        <v>1435</v>
      </c>
    </row>
    <row r="40" spans="1:3">
      <c t="n" r="A40" s="6">
        <v>2016</v>
      </c>
      <c t="n" r="B40" s="6">
        <v>903</v>
      </c>
    </row>
    <row r="41" spans="1:3">
      <c t="n" r="A41" s="6">
        <v>2017</v>
      </c>
      <c t="n" r="B41" s="6">
        <v>818</v>
      </c>
    </row>
    <row r="42" spans="1:3">
      <c t="n" r="A42" s="6">
        <v>2018</v>
      </c>
      <c t="n" r="B42" s="6">
        <v>828</v>
      </c>
    </row>
    <row r="43" spans="1:3">
      <c t="n" r="A43" s="6">
        <v>2019</v>
      </c>
      <c t="n" r="B43" s="6">
        <v>848</v>
      </c>
    </row>
    <row r="44" spans="1:3">
      <c t="n" r="A44" s="6">
        <v>2020</v>
      </c>
      <c t="n" r="B44" s="6">
        <v>876</v>
      </c>
    </row>
    <row r="45" spans="1:3">
      <c t="s" r="A45" s="4">
        <v>1433</v>
      </c>
      <c t="n" r="B45" s="6">
        <v>4523</v>
      </c>
    </row>
    <row r="46" spans="1:3">
      <c t="s" r="A46" s="4">
        <v>1011</v>
      </c>
    </row>
    <row r="47" spans="1:3">
      <c t="s" r="A47" s="3">
        <v>1435</v>
      </c>
    </row>
    <row r="48" spans="1:3">
      <c t="n" r="A48" s="6">
        <v>2016</v>
      </c>
      <c t="n" r="B48" s="6">
        <v>377</v>
      </c>
    </row>
    <row r="49" spans="1:3">
      <c t="n" r="A49" s="6">
        <v>2017</v>
      </c>
      <c t="n" r="B49" s="6">
        <v>337</v>
      </c>
    </row>
    <row r="50" spans="1:3">
      <c t="n" r="A50" s="6">
        <v>2018</v>
      </c>
      <c t="n" r="B50" s="6">
        <v>359</v>
      </c>
    </row>
    <row r="51" spans="1:3">
      <c t="n" r="A51" s="6">
        <v>2019</v>
      </c>
      <c t="n" r="B51" s="6">
        <v>382</v>
      </c>
    </row>
    <row r="52" spans="1:3">
      <c t="n" r="A52" s="6">
        <v>2020</v>
      </c>
      <c t="n" r="B52" s="6">
        <v>415</v>
      </c>
    </row>
    <row r="53" spans="1:3">
      <c t="s" r="A53" s="4">
        <v>1433</v>
      </c>
      <c t="n" r="B53" s="8">
        <v>246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6</v>
      </c>
      <c t="s" r="B1" s="2">
        <v>1</v>
      </c>
    </row>
    <row r="2" spans="1:4">
      <c t="s" r="B2" s="2">
        <v>2</v>
      </c>
      <c t="s" r="C2" s="2">
        <v>30</v>
      </c>
      <c t="s" r="D2" s="2">
        <v>31</v>
      </c>
    </row>
    <row r="3" spans="1:4">
      <c t="s" r="A3" s="3">
        <v>1437</v>
      </c>
    </row>
    <row r="4" spans="1:4">
      <c t="s" r="A4" s="4">
        <v>1438</v>
      </c>
      <c t="s" r="B4" s="4">
        <v>1183</v>
      </c>
      <c t="s" r="C4" s="4">
        <v>1183</v>
      </c>
    </row>
    <row r="5" spans="1:4">
      <c t="s" r="A5" s="4">
        <v>1439</v>
      </c>
      <c t="n" r="B5" s="8">
        <v>100000</v>
      </c>
    </row>
    <row r="6" spans="1:4">
      <c t="s" r="A6" s="4">
        <v>1440</v>
      </c>
      <c t="s" r="B6" s="4">
        <v>1156</v>
      </c>
    </row>
    <row r="7" spans="1:4">
      <c t="s" r="A7" s="4">
        <v>1017</v>
      </c>
    </row>
    <row r="8" spans="1:4">
      <c t="s" r="A8" s="3">
        <v>988</v>
      </c>
    </row>
    <row r="9" spans="1:4">
      <c t="s" r="A9" s="4">
        <v>1441</v>
      </c>
      <c t="n" r="B9" s="8">
        <v>-183000000</v>
      </c>
      <c t="n" r="C9" s="8">
        <v>-256000000</v>
      </c>
    </row>
    <row r="10" spans="1:4">
      <c t="s" r="A10" s="4">
        <v>1442</v>
      </c>
      <c t="n" r="B10" s="6">
        <v>45000000</v>
      </c>
      <c t="n" r="C10" s="6">
        <v>24000000</v>
      </c>
    </row>
    <row r="11" spans="1:4">
      <c t="s" r="A11" s="3">
        <v>998</v>
      </c>
    </row>
    <row r="12" spans="1:4">
      <c t="s" r="A12" s="4">
        <v>1443</v>
      </c>
      <c t="n" r="B12" s="8">
        <v>30000000</v>
      </c>
      <c t="n" r="C12" s="8">
        <v>32000000</v>
      </c>
      <c t="n" r="D12" s="8">
        <v>30000000</v>
      </c>
    </row>
    <row r="13" spans="1:4">
      <c t="s" r="A13" s="3">
        <v>1444</v>
      </c>
    </row>
    <row r="14" spans="1:4">
      <c t="s" r="A14" s="4">
        <v>1096</v>
      </c>
      <c t="s" r="B14" s="4">
        <v>1105</v>
      </c>
      <c t="s" r="C14" s="4">
        <v>1110</v>
      </c>
    </row>
    <row r="15" spans="1:4">
      <c t="s" r="A15" s="4">
        <v>1193</v>
      </c>
      <c t="s" r="B15" s="4">
        <v>1094</v>
      </c>
      <c t="s" r="C15" s="4">
        <v>1149</v>
      </c>
    </row>
    <row r="16" spans="1:4">
      <c t="s" r="A16" s="4">
        <v>1194</v>
      </c>
      <c t="s" r="B16" s="4">
        <v>1195</v>
      </c>
      <c t="s" r="C16" s="4">
        <v>1195</v>
      </c>
    </row>
    <row r="17" spans="1:4">
      <c t="s" r="A17" s="4">
        <v>1196</v>
      </c>
      <c t="n" r="B17" s="6">
        <v>2020</v>
      </c>
      <c t="n" r="C17" s="6">
        <v>2020</v>
      </c>
    </row>
    <row r="18" spans="1:4">
      <c t="s" r="A18" s="4">
        <v>1017</v>
      </c>
    </row>
    <row r="19" spans="1:4">
      <c t="s" r="A19" s="3">
        <v>996</v>
      </c>
    </row>
    <row r="20" spans="1:4">
      <c t="s" r="A20" s="4">
        <v>1002</v>
      </c>
      <c t="n" r="B20" s="8">
        <v>0</v>
      </c>
      <c t="n" r="C20" s="8">
        <v>0</v>
      </c>
      <c t="n" r="D20" s="6">
        <v>20000000</v>
      </c>
    </row>
    <row r="21" spans="1:4">
      <c t="s" r="A21" s="4">
        <v>1003</v>
      </c>
      <c t="n" r="B21" s="6">
        <v>4000000</v>
      </c>
      <c t="n" r="C21" s="6">
        <v>5000000</v>
      </c>
      <c t="n" r="D21" s="6">
        <v>10000000</v>
      </c>
    </row>
    <row r="22" spans="1:4">
      <c t="s" r="A22" s="3">
        <v>998</v>
      </c>
    </row>
    <row r="23" spans="1:4">
      <c t="s" r="A23" s="4">
        <v>1062</v>
      </c>
      <c t="n" r="B23" s="6">
        <v>-31000000</v>
      </c>
      <c t="n" r="C23" s="6">
        <v>-31000000</v>
      </c>
      <c t="n" r="D23" s="6">
        <v>-3000000</v>
      </c>
    </row>
    <row r="24" spans="1:4">
      <c t="s" r="A24" s="4">
        <v>1005</v>
      </c>
      <c t="n" r="B24" s="6">
        <v>12000000</v>
      </c>
      <c t="n" r="C24" s="6">
        <v>14000000</v>
      </c>
      <c t="n" r="D24" s="6">
        <v>17000000</v>
      </c>
    </row>
    <row r="25" spans="1:4">
      <c t="s" r="A25" s="4">
        <v>1445</v>
      </c>
      <c t="n" r="B25" s="6">
        <v>-15000000</v>
      </c>
      <c t="n" r="C25" s="6">
        <v>-12000000</v>
      </c>
      <c t="n" r="D25" s="6">
        <v>44000000</v>
      </c>
    </row>
    <row r="26" spans="1:4">
      <c t="s" r="A26" s="4">
        <v>1446</v>
      </c>
      <c t="n" r="B26" s="6">
        <v>3000000</v>
      </c>
      <c t="n" r="C26" s="6">
        <v>37000000</v>
      </c>
      <c t="n" r="D26" s="6">
        <v>-14000000</v>
      </c>
    </row>
    <row r="27" spans="1:4">
      <c t="s" r="A27" s="4">
        <v>1443</v>
      </c>
      <c t="n" r="B27" s="8">
        <v>-12000000</v>
      </c>
      <c t="n" r="C27" s="8">
        <v>25000000</v>
      </c>
      <c t="n" r="D27" s="6">
        <v>30000000</v>
      </c>
    </row>
    <row r="28" spans="1:4">
      <c t="s" r="A28" s="3">
        <v>1444</v>
      </c>
    </row>
    <row r="29" spans="1:4">
      <c t="s" r="A29" s="4">
        <v>1096</v>
      </c>
      <c t="s" r="B29" s="4">
        <v>1109</v>
      </c>
      <c t="s" r="C29" s="4">
        <v>1447</v>
      </c>
    </row>
    <row r="30" spans="1:4">
      <c t="s" r="A30" s="4">
        <v>1193</v>
      </c>
      <c t="s" r="B30" s="4">
        <v>1094</v>
      </c>
      <c t="s" r="C30" s="4">
        <v>1149</v>
      </c>
    </row>
    <row r="31" spans="1:4">
      <c t="s" r="A31" s="4">
        <v>1194</v>
      </c>
      <c t="s" r="B31" s="4">
        <v>1195</v>
      </c>
      <c t="s" r="C31" s="4">
        <v>1195</v>
      </c>
    </row>
    <row r="32" spans="1:4">
      <c t="s" r="A32" s="4">
        <v>1196</v>
      </c>
      <c t="n" r="B32" s="6">
        <v>2020</v>
      </c>
      <c t="n" r="C32" s="6">
        <v>2020</v>
      </c>
    </row>
    <row r="33" spans="1:4">
      <c t="s" r="A33" s="4">
        <v>1022</v>
      </c>
    </row>
    <row r="34" spans="1:4">
      <c t="s" r="A34" s="3">
        <v>998</v>
      </c>
    </row>
    <row r="35" spans="1:4">
      <c t="s" r="A35" s="4">
        <v>1443</v>
      </c>
      <c t="n" r="B35" s="8">
        <v>46000000</v>
      </c>
      <c t="n" r="C35" s="8">
        <v>41000000</v>
      </c>
      <c t="n" r="D35" s="6">
        <v>103000000</v>
      </c>
    </row>
    <row r="36" spans="1:4">
      <c t="s" r="A36" s="3">
        <v>1444</v>
      </c>
    </row>
    <row r="37" spans="1:4">
      <c t="s" r="A37" s="4">
        <v>1193</v>
      </c>
      <c t="s" r="B37" s="4">
        <v>1197</v>
      </c>
      <c t="s" r="C37" s="4">
        <v>1198</v>
      </c>
    </row>
    <row r="38" spans="1:4">
      <c t="s" r="A38" s="4">
        <v>1194</v>
      </c>
      <c t="s" r="B38" s="4">
        <v>1199</v>
      </c>
      <c t="s" r="C38" s="4">
        <v>1200</v>
      </c>
    </row>
    <row r="39" spans="1:4">
      <c t="s" r="A39" s="4">
        <v>1017</v>
      </c>
    </row>
    <row r="40" spans="1:4">
      <c t="s" r="A40" s="3">
        <v>1437</v>
      </c>
    </row>
    <row r="41" spans="1:4">
      <c t="s" r="A41" s="4">
        <v>1448</v>
      </c>
      <c t="n" r="B41" s="8">
        <v>380000000</v>
      </c>
      <c t="n" r="C41" s="8">
        <v>383000000</v>
      </c>
      <c t="n" r="D41" s="6">
        <v>394000000</v>
      </c>
    </row>
    <row r="42" spans="1:4">
      <c t="s" r="A42" s="4">
        <v>1022</v>
      </c>
    </row>
    <row r="43" spans="1:4">
      <c t="s" r="A43" s="3">
        <v>1437</v>
      </c>
    </row>
    <row r="44" spans="1:4">
      <c t="s" r="A44" s="4">
        <v>1448</v>
      </c>
      <c t="n" r="B44" s="8">
        <v>375000000</v>
      </c>
      <c t="n" r="C44" s="8">
        <v>385000000</v>
      </c>
      <c t="n" r="D44" s="8">
        <v>402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49</v>
      </c>
      <c t="s" r="B1" s="2">
        <v>218</v>
      </c>
      <c t="s" r="J1" s="2">
        <v>1</v>
      </c>
    </row>
    <row r="2" spans="1:12">
      <c t="s" r="B2" s="2">
        <v>2</v>
      </c>
      <c t="s" r="C2" s="2">
        <v>219</v>
      </c>
      <c t="s" r="D2" s="2">
        <v>4</v>
      </c>
      <c t="s" r="E2" s="2">
        <v>220</v>
      </c>
      <c t="s" r="F2" s="2">
        <v>30</v>
      </c>
      <c t="s" r="G2" s="2">
        <v>221</v>
      </c>
      <c t="s" r="H2" s="2">
        <v>222</v>
      </c>
      <c t="s" r="I2" s="2">
        <v>223</v>
      </c>
      <c t="s" r="J2" s="2">
        <v>2</v>
      </c>
      <c t="s" r="K2" s="2">
        <v>30</v>
      </c>
      <c t="s" r="L2" s="2">
        <v>31</v>
      </c>
    </row>
    <row r="3" spans="1:12">
      <c t="s" r="A3" s="3">
        <v>1450</v>
      </c>
    </row>
    <row r="4" spans="1:12">
      <c t="s" r="A4" s="4">
        <v>1451</v>
      </c>
      <c t="n" r="J4" s="8">
        <v>861</v>
      </c>
      <c t="n" r="K4" s="8">
        <v>181</v>
      </c>
      <c t="n" r="L4" s="8">
        <v>-260</v>
      </c>
    </row>
    <row r="5" spans="1:12">
      <c t="s" r="A5" s="4">
        <v>1452</v>
      </c>
      <c t="n" r="J5" s="6">
        <v>3397</v>
      </c>
      <c t="n" r="K5" s="6">
        <v>3281</v>
      </c>
      <c t="n" r="L5" s="6">
        <v>3788</v>
      </c>
    </row>
    <row r="6" spans="1:12">
      <c t="s" r="A6" s="4">
        <v>1453</v>
      </c>
      <c t="n" r="J6" s="6">
        <v>388</v>
      </c>
      <c t="n" r="K6" s="6">
        <v>388</v>
      </c>
      <c t="n" r="L6" s="6">
        <v>-41</v>
      </c>
    </row>
    <row r="7" spans="1:12">
      <c t="s" r="A7" s="4">
        <v>1454</v>
      </c>
      <c t="n" r="J7" s="6">
        <v>4646</v>
      </c>
      <c t="n" r="K7" s="6">
        <v>3850</v>
      </c>
      <c t="n" r="L7" s="6">
        <v>3487</v>
      </c>
    </row>
    <row r="8" spans="1:12">
      <c t="s" r="A8" s="3">
        <v>1455</v>
      </c>
    </row>
    <row r="9" spans="1:12">
      <c t="s" r="A9" s="4">
        <v>1451</v>
      </c>
      <c t="n" r="J9" s="6">
        <v>3019</v>
      </c>
      <c t="n" r="K9" s="6">
        <v>2510</v>
      </c>
      <c t="n" r="L9" s="6">
        <v>2867</v>
      </c>
    </row>
    <row r="10" spans="1:12">
      <c t="s" r="A10" s="4">
        <v>1452</v>
      </c>
      <c t="n" r="J10" s="6">
        <v>-4</v>
      </c>
      <c t="n" r="K10" s="6">
        <v>361</v>
      </c>
      <c t="n" r="L10" s="6">
        <v>-716</v>
      </c>
    </row>
    <row r="11" spans="1:12">
      <c t="s" r="A11" s="4">
        <v>1453</v>
      </c>
      <c t="n" r="J11" s="6">
        <v>-221</v>
      </c>
      <c t="n" r="K11" s="6">
        <v>476</v>
      </c>
      <c t="n" r="L11" s="6">
        <v>548</v>
      </c>
    </row>
    <row r="12" spans="1:12">
      <c t="s" r="A12" s="4">
        <v>1456</v>
      </c>
      <c t="n" r="J12" s="6">
        <v>2794</v>
      </c>
      <c t="n" r="K12" s="6">
        <v>3347</v>
      </c>
      <c t="n" r="L12" s="6">
        <v>2699</v>
      </c>
    </row>
    <row r="13" spans="1:12">
      <c t="s" r="A13" s="4">
        <v>1457</v>
      </c>
      <c t="n" r="B13" s="8">
        <v>1403</v>
      </c>
      <c t="n" r="C13" s="8">
        <v>1881</v>
      </c>
      <c t="n" r="D13" s="8">
        <v>2036</v>
      </c>
      <c t="n" r="E13" s="8">
        <v>2120</v>
      </c>
      <c t="n" r="F13" s="8">
        <v>1077</v>
      </c>
      <c t="n" r="G13" s="8">
        <v>2068</v>
      </c>
      <c t="n" r="H13" s="8">
        <v>1921</v>
      </c>
      <c t="n" r="I13" s="8">
        <v>2131</v>
      </c>
      <c t="n" r="J13" s="6">
        <v>7440</v>
      </c>
      <c t="n" r="K13" s="6">
        <v>7197</v>
      </c>
      <c t="n" r="L13" s="6">
        <v>6186</v>
      </c>
    </row>
    <row r="14" spans="1:12">
      <c t="s" r="A14" s="4">
        <v>1458</v>
      </c>
      <c t="n" r="J14" s="6">
        <v>-29</v>
      </c>
      <c t="n" r="K14" s="6">
        <v>12</v>
      </c>
      <c t="n" r="L14" s="6">
        <v>-244</v>
      </c>
    </row>
    <row r="15" spans="1:12">
      <c t="s" r="A15" s="3">
        <v>1459</v>
      </c>
    </row>
    <row r="16" spans="1:12">
      <c t="s" r="A16" s="4">
        <v>1460</v>
      </c>
      <c t="n" r="J16" s="6">
        <v>-906</v>
      </c>
      <c t="n" r="K16" s="6">
        <v>65</v>
      </c>
      <c t="n" r="L16" s="6">
        <v>-48</v>
      </c>
    </row>
    <row r="17" spans="1:12">
      <c t="s" r="A17" s="4">
        <v>1461</v>
      </c>
      <c t="n" r="J17" s="6">
        <v>-498</v>
      </c>
      <c t="n" r="K17" s="6">
        <v>1007</v>
      </c>
      <c t="n" r="L17" s="6">
        <v>-1300</v>
      </c>
    </row>
    <row r="18" spans="1:12">
      <c t="s" r="A18" s="4">
        <v>1462</v>
      </c>
      <c t="n" r="J18" s="6">
        <v>-35</v>
      </c>
      <c t="n" r="K18" s="6">
        <v>-87</v>
      </c>
      <c t="n" r="L18" s="6">
        <v>28</v>
      </c>
    </row>
    <row r="19" spans="1:12">
      <c t="s" r="A19" s="4">
        <v>1463</v>
      </c>
      <c t="n" r="J19" s="6">
        <v>176</v>
      </c>
      <c t="n" r="K19" s="6">
        <v>207</v>
      </c>
      <c t="n" r="L19" s="6">
        <v>625</v>
      </c>
    </row>
    <row r="20" spans="1:12">
      <c t="s" r="A20" s="4">
        <v>1464</v>
      </c>
      <c t="n" r="J20" s="6">
        <v>-24</v>
      </c>
      <c t="n" r="K20" s="6">
        <v>-660</v>
      </c>
      <c t="n" r="L20" s="6">
        <v>698</v>
      </c>
    </row>
    <row r="21" spans="1:12">
      <c t="s" r="A21" s="4">
        <v>132</v>
      </c>
      <c t="n" r="J21" s="6">
        <v>0</v>
      </c>
      <c t="n" r="K21" s="6">
        <v>-353</v>
      </c>
      <c t="n" r="L21" s="6">
        <v>0</v>
      </c>
    </row>
    <row r="22" spans="1:12">
      <c t="s" r="A22" s="4">
        <v>1465</v>
      </c>
      <c t="n" r="J22" s="6">
        <v>6124</v>
      </c>
      <c t="n" r="K22" s="6">
        <v>7388</v>
      </c>
      <c t="n" r="L22" s="6">
        <v>5945</v>
      </c>
    </row>
    <row r="23" spans="1:12">
      <c t="s" r="A23" s="4">
        <v>1466</v>
      </c>
      <c t="n" r="J23" s="6">
        <v>239</v>
      </c>
      <c t="n" r="K23" s="6">
        <v>200</v>
      </c>
      <c t="n" r="L23" s="6">
        <v>262</v>
      </c>
    </row>
    <row r="24" spans="1:12">
      <c t="s" r="A24" s="4">
        <v>1467</v>
      </c>
      <c t="n" r="J24" s="8">
        <v>-93</v>
      </c>
      <c t="n" r="K24" s="8">
        <v>-148</v>
      </c>
      <c t="n" r="L24" s="8">
        <v>-18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8</v>
      </c>
      <c t="s" r="B1" s="2">
        <v>1</v>
      </c>
    </row>
    <row r="2" spans="1:4">
      <c t="s" r="B2" s="2">
        <v>2</v>
      </c>
      <c t="s" r="C2" s="2">
        <v>30</v>
      </c>
      <c t="s" r="D2" s="2">
        <v>31</v>
      </c>
    </row>
    <row r="3" spans="1:4">
      <c t="s" r="A3" s="3">
        <v>1469</v>
      </c>
    </row>
    <row r="4" spans="1:4">
      <c t="s" r="A4" s="4">
        <v>1470</v>
      </c>
      <c t="s" r="B4" s="4">
        <v>1471</v>
      </c>
      <c t="s" r="C4" s="4">
        <v>1471</v>
      </c>
      <c t="s" r="D4" s="4">
        <v>1471</v>
      </c>
    </row>
    <row r="5" spans="1:4">
      <c t="s" r="A5" s="4">
        <v>1472</v>
      </c>
      <c t="s" r="B5" s="4">
        <v>1473</v>
      </c>
      <c t="s" r="C5" s="4">
        <v>1126</v>
      </c>
      <c t="s" r="D5" s="4">
        <v>1473</v>
      </c>
    </row>
    <row r="6" spans="1:4">
      <c t="s" r="A6" s="4">
        <v>1474</v>
      </c>
      <c t="s" r="B6" s="4">
        <v>1475</v>
      </c>
      <c t="s" r="C6" s="4">
        <v>1476</v>
      </c>
      <c t="s" r="D6" s="4">
        <v>1477</v>
      </c>
    </row>
    <row r="7" spans="1:4">
      <c t="s" r="A7" s="4">
        <v>1478</v>
      </c>
      <c t="s" r="B7" s="4">
        <v>1181</v>
      </c>
      <c t="s" r="C7" s="4">
        <v>1479</v>
      </c>
      <c t="s" r="D7" s="4">
        <v>1480</v>
      </c>
    </row>
    <row r="8" spans="1:4">
      <c t="s" r="A8" s="4">
        <v>1481</v>
      </c>
      <c t="s" r="B8" s="4">
        <v>1482</v>
      </c>
      <c t="s" r="C8" s="4">
        <v>1136</v>
      </c>
      <c t="s" r="D8" s="4">
        <v>1476</v>
      </c>
    </row>
    <row r="9" spans="1:4">
      <c t="s" r="A9" s="4">
        <v>1483</v>
      </c>
      <c t="s" r="B9" s="4">
        <v>1484</v>
      </c>
      <c t="s" r="C9" s="4">
        <v>1485</v>
      </c>
      <c t="s" r="D9" s="4">
        <v>1486</v>
      </c>
    </row>
    <row r="10" spans="1:4">
      <c t="s" r="A10" s="4">
        <v>1487</v>
      </c>
      <c t="s" r="B10" s="4">
        <v>1488</v>
      </c>
      <c t="s" r="C10" s="4">
        <v>1489</v>
      </c>
      <c t="s" r="D10" s="4">
        <v>1488</v>
      </c>
    </row>
    <row r="11" spans="1:4">
      <c t="s" r="A11" s="4">
        <v>1490</v>
      </c>
      <c t="s" r="B11" s="4">
        <v>1491</v>
      </c>
      <c t="s" r="C11" s="4">
        <v>1492</v>
      </c>
      <c t="s" r="D11" s="4">
        <v>1493</v>
      </c>
    </row>
    <row r="12" spans="1:4">
      <c t="s" r="A12" s="4">
        <v>246</v>
      </c>
      <c t="s" r="B12" s="4">
        <v>1494</v>
      </c>
      <c t="s" r="C12" s="4">
        <v>1495</v>
      </c>
      <c t="s" r="D12" s="4">
        <v>929</v>
      </c>
    </row>
    <row r="13" spans="1:4">
      <c t="s" r="A13" s="4">
        <v>1496</v>
      </c>
      <c t="s" r="B13" s="4">
        <v>1142</v>
      </c>
      <c t="s" r="C13" s="4">
        <v>1497</v>
      </c>
      <c t="s" r="D13" s="4">
        <v>1498</v>
      </c>
    </row>
    <row r="14" spans="1:4">
      <c t="s" r="A14" s="4">
        <v>1499</v>
      </c>
      <c t="n" r="B14" s="8">
        <v>101</v>
      </c>
      <c t="n" r="C14" s="8">
        <v>21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7</vt:i4>
      </vt:variant>
    </vt:vector>
  </ns0:HeadingPairs>
  <ns0:TitlesOfParts>
    <vt:vector xmlns:vt="http://schemas.openxmlformats.org/officeDocument/2006/docPropsVTypes" baseType="lpstr" size="187">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HAN7</vt:lpstr>
      <vt:lpstr>CONSOLIDATED STATEMENT OF CASH </vt:lpstr>
      <vt:lpstr>SUMMARY OF SIGNIFICANT ACCOUNTI</vt:lpstr>
      <vt:lpstr>DISCONTINUED OPERATIONS AND SIG</vt:lpstr>
      <vt:lpstr>BUSINESS SEGMENTS</vt:lpstr>
      <vt:lpstr>INTEREST REVENUE AND EXPENSE</vt:lpstr>
      <vt:lpstr>COMMISSIONS AND FEES</vt:lpstr>
      <vt:lpstr>PRINCIPAL TRANSACTIONS</vt:lpstr>
      <vt:lpstr>INCENTIVE PLANS</vt:lpstr>
      <vt:lpstr>RETIREMENT BENEFITS</vt:lpstr>
      <vt:lpstr>INCOME TAXES</vt:lpstr>
      <vt:lpstr>EARNINGS PER SHARE</vt:lpstr>
      <vt:lpstr>FEDERAL FUNDS, SECURITIES BORRO</vt:lpstr>
      <vt:lpstr>BROKERAGE RECEIVABLES AND BROKE</vt:lpstr>
      <vt:lpstr>TRADING ACCOUNT ASSETS AND LIAB</vt:lpstr>
      <vt:lpstr>INVESTMENTS</vt:lpstr>
      <vt:lpstr>LOANS</vt:lpstr>
      <vt:lpstr>ALLOWANCE FOR CREDIT LOSSES</vt:lpstr>
      <vt:lpstr>GOODWILL AND INTANGIBLE ASSETS</vt:lpstr>
      <vt:lpstr>DEBT</vt:lpstr>
      <vt:lpstr>REGULATORY CAPITAL</vt:lpstr>
      <vt:lpstr>CHANGES IN ACCUMULATED OTHER CO</vt:lpstr>
      <vt:lpstr>PREFERRED STOCK</vt:lpstr>
      <vt:lpstr>SECURITIZATIONS AND VARIABLE IN</vt:lpstr>
      <vt:lpstr>DERIVATIVES ACTIVITIES</vt:lpstr>
      <vt:lpstr>CONCENTRATIONS OF CREDIT RISK</vt:lpstr>
      <vt:lpstr>FAIR VALUE MEASUREMENT</vt:lpstr>
      <vt:lpstr>FAIR VALUE ELECTIONS</vt:lpstr>
      <vt:lpstr>PLEDGED ASSETS, COLLATERAL, GUA</vt:lpstr>
      <vt:lpstr>CONTINGENCIES</vt:lpstr>
      <vt:lpstr>CONDENSED CONSOLIDATING FINANCI</vt:lpstr>
      <vt:lpstr>SUBSEQUENT EVENT</vt:lpstr>
      <vt:lpstr>SELECTED QUARATERLY FINANCIAL D</vt:lpstr>
      <vt:lpstr>SUMMARY OF SIGNIFICANT ACCOUN40</vt:lpstr>
      <vt:lpstr>DISCONTINUED OPERATIONS AND S41</vt:lpstr>
      <vt:lpstr>BUSINESS SEGMENTS (Tables)</vt:lpstr>
      <vt:lpstr>INTEREST REVENUE AND EXPENSE (T</vt:lpstr>
      <vt:lpstr>COMMISSIONS AND FEES (Tables)</vt:lpstr>
      <vt:lpstr>PRINCIPAL TRANSACTIONS (Tables)</vt:lpstr>
      <vt:lpstr>INCENTIVE PLANS (Tables)</vt:lpstr>
      <vt:lpstr>RETIREMENT BENEFITS (Tables)</vt:lpstr>
      <vt:lpstr>INCOME TAXES (Tables)</vt:lpstr>
      <vt:lpstr>EARNINGS PER SHARE (Tables)</vt:lpstr>
      <vt:lpstr>FEDERAL FUNDS, SECURITIES BOR50</vt:lpstr>
      <vt:lpstr>BROKERAGE RECEIVABLES AND BRO51</vt:lpstr>
      <vt:lpstr>TRADING ACCOUNT ASSETS AND LI52</vt:lpstr>
      <vt:lpstr>INVESTMENTS (Tables)</vt:lpstr>
      <vt:lpstr>LOANS (Tables)</vt:lpstr>
      <vt:lpstr>ALLOWANCE FOR CREDIT LOSSES (Ta</vt:lpstr>
      <vt:lpstr>GOODWILL AND INTANGIBLE ASSETS </vt:lpstr>
      <vt:lpstr>DEBT (Tables)</vt:lpstr>
      <vt:lpstr>REGULATORY CAPITAL (Tables)</vt:lpstr>
      <vt:lpstr>CHANGES IN ACCUMULATED OTHER 59</vt:lpstr>
      <vt:lpstr>PREFERRED STOCK (Tables)</vt:lpstr>
      <vt:lpstr>SECURITIZATIONS AND VARIABLE 61</vt:lpstr>
      <vt:lpstr>DERIVATIVES ACTIVITIES (Tables)</vt:lpstr>
      <vt:lpstr>FAIR VALUE MEASUREMENT (Tables)</vt:lpstr>
      <vt:lpstr>FAIR VALUE ELECTIONS (Tables)</vt:lpstr>
      <vt:lpstr>PLEDGED ASSETS, COLLATERAL, G65</vt:lpstr>
      <vt:lpstr>CONDENSED CONSOLIDATING FINAN66</vt:lpstr>
      <vt:lpstr>SELECTED QUARATERLY FINANCIAL67</vt:lpstr>
      <vt:lpstr>SUMMARY OF SIGNIFICANT ACCOUN68</vt:lpstr>
      <vt:lpstr>SUMMARY OF SIGNIFICANT ACCOUN69</vt:lpstr>
      <vt:lpstr>DISCONTINUED OPERATIONS AND S70</vt:lpstr>
      <vt:lpstr>DISCONTINUED OPERATIONS AND S71</vt:lpstr>
      <vt:lpstr>BUSINESS SEGMENTS (Details)</vt:lpstr>
      <vt:lpstr>INTEREST REVENUE AND EXPENSE (D</vt:lpstr>
      <vt:lpstr>COMMISSIONS AND FEES (Details)</vt:lpstr>
      <vt:lpstr>PRINCIPAL TRANSACTIONS (Details</vt:lpstr>
      <vt:lpstr>INCENTIVE PLANS - Annual Incent</vt:lpstr>
      <vt:lpstr>INCENTIVE PLANS - Unvested Stoc</vt:lpstr>
      <vt:lpstr>INCENTIVE PLANS - Performance S</vt:lpstr>
      <vt:lpstr>INCENTIVE PLANS - Stock Option </vt:lpstr>
      <vt:lpstr>INCENTIVE PLANS - Stock Options</vt:lpstr>
      <vt:lpstr>INCENTIVE PLANS - Incentive Com</vt:lpstr>
      <vt:lpstr>INCENTIVE PLANS - Future Expens</vt:lpstr>
      <vt:lpstr>RETIREMENT BENEFITS - Net (Bene</vt:lpstr>
      <vt:lpstr>RETIREMENT BENEFITS - Contribut</vt:lpstr>
      <vt:lpstr>RETIREMENT BENEFITS - Funded St</vt:lpstr>
      <vt:lpstr>RETIREMENT BENEFITS - Accumulat</vt:lpstr>
      <vt:lpstr>RETIREMENT BENEFITS - PBO and A</vt:lpstr>
      <vt:lpstr>RETIREMENT BENEFITS - Assumptio</vt:lpstr>
      <vt:lpstr>RETIREMENT BENEFITS - Sensitivi</vt:lpstr>
      <vt:lpstr>RETIREMENT BENEFITS - Expected </vt:lpstr>
      <vt:lpstr>RETIREMENT BENEFITS - Mortality</vt:lpstr>
      <vt:lpstr>RETIREMENT BENEFITS - Health Ca</vt:lpstr>
      <vt:lpstr>RETIREMENT BENEFITS - Plan Asse</vt:lpstr>
      <vt:lpstr>RETIREMENT BENEFITS - Fair Valu</vt:lpstr>
      <vt:lpstr>RETIREMENT BENEFITS - Level 3 R</vt:lpstr>
      <vt:lpstr>RETIREMENT BENEFITS - Estimated</vt:lpstr>
      <vt:lpstr>RETIREMENT BENEFITS - Post Empl</vt:lpstr>
      <vt:lpstr>INCOME TAXES - Components of In</vt:lpstr>
      <vt:lpstr>INCOME TAXES - Effective Income</vt:lpstr>
      <vt:lpstr>INCOME TAXES - Deferred Income </vt:lpstr>
      <vt:lpstr>INCOME TAXES - Unrecognized Tax</vt:lpstr>
      <vt:lpstr>INCOME TAXES - Interest and Pen</vt:lpstr>
      <vt:lpstr>INCOME TAXES - Foreign Earnings</vt:lpstr>
      <vt:lpstr>INCOME TAXES - Deferred Tax Ass</vt:lpstr>
      <vt:lpstr>INCOME TAXES - Tax Credit Carry</vt:lpstr>
      <vt:lpstr>EARNINGS PER SHARE (Details)</vt:lpstr>
      <vt:lpstr>FEDERAL FUNDS, SECURITIES BO107</vt:lpstr>
      <vt:lpstr>FEDERAL FUNDS, SECURITIES BO108</vt:lpstr>
      <vt:lpstr>FEDERAL FUNDS, SECURITIES BO109</vt:lpstr>
      <vt:lpstr>BROKERAGE RECEIVABLES AND BR110</vt:lpstr>
      <vt:lpstr>TRADING ACCOUNT ASSETS AND L111</vt:lpstr>
      <vt:lpstr>INVESTMENTS - Overview (Details</vt:lpstr>
      <vt:lpstr>INVESTMENTS - Fair Value of AFS</vt:lpstr>
      <vt:lpstr>INVESTMENTS - Fair Value of 114</vt:lpstr>
      <vt:lpstr>INVESTMENTS - Debt Securities H</vt:lpstr>
      <vt:lpstr>INVESTMENTS - Debt Securities i</vt:lpstr>
      <vt:lpstr>INVESTMENTS - Carrying Value an</vt:lpstr>
      <vt:lpstr>INVESTMENTS - Mortgage-backed S</vt:lpstr>
      <vt:lpstr>INVESTMENTS - Recognition and M</vt:lpstr>
      <vt:lpstr>INVESTMENTS - Cumulative OTTI C</vt:lpstr>
      <vt:lpstr>INVESTMENTS - Alternative Inves</vt:lpstr>
      <vt:lpstr>LOANS - Consumer Loans (Details</vt:lpstr>
      <vt:lpstr>LOANS - Consumer Loan Delinquen</vt:lpstr>
      <vt:lpstr>LOANS - Impaired Consumer Loans</vt:lpstr>
      <vt:lpstr>LOANS - Consumer Troubled Debt </vt:lpstr>
      <vt:lpstr>LOANS - Corporate Loans (Detail</vt:lpstr>
      <vt:lpstr>LOANS - Corporate Loan Delinque</vt:lpstr>
      <vt:lpstr>LOANS - Corporate Loans Credit </vt:lpstr>
      <vt:lpstr>LOANS - Non-accrual Corporate L</vt:lpstr>
      <vt:lpstr>LOANS - Corporate Troubled Debt</vt:lpstr>
      <vt:lpstr>LOANS - Purchased Distressed Lo</vt:lpstr>
      <vt:lpstr>ALLOWANCE FOR CREDIT LOSSES - A</vt:lpstr>
      <vt:lpstr>ALLOWANCE FOR CREDIT LOSSES 133</vt:lpstr>
      <vt:lpstr>ALLOWANCE FOR CREDIT LOSSES 134</vt:lpstr>
      <vt:lpstr>GOODWILL AND INTANGIBLE ASSE135</vt:lpstr>
      <vt:lpstr>GOODWILL AND INTANGIBLE ASSE136</vt:lpstr>
      <vt:lpstr>GOODWILL AND INTANGIBLE ASSE137</vt:lpstr>
      <vt:lpstr>GOODWILL AND INTANGIBLE ASSE138</vt:lpstr>
      <vt:lpstr>GOODWILL AND INTANGIBLE ASSE139</vt:lpstr>
      <vt:lpstr>DEBT - Short-Term Borrowings (D</vt:lpstr>
      <vt:lpstr>DEBT - Long-Term Debt (Details)</vt:lpstr>
      <vt:lpstr>DEBT - Maturities of Long-term </vt:lpstr>
      <vt:lpstr>DEBT - Trust Preferred Securiti</vt:lpstr>
      <vt:lpstr>REGULATORY CAPITAL - Regulatory</vt:lpstr>
      <vt:lpstr>CHANGES IN ACCUMULATED OTHER145</vt:lpstr>
      <vt:lpstr>CHANGES IN ACCUMULATED OTHER146</vt:lpstr>
      <vt:lpstr>CHANGES IN ACCUMULATED OTHER147</vt:lpstr>
      <vt:lpstr>PREFERRED STOCK (Details)</vt:lpstr>
      <vt:lpstr>SECURITIZATIONS AND VARIABLE149</vt:lpstr>
      <vt:lpstr>SECURITIZATIONS AND VARIABLE150</vt:lpstr>
      <vt:lpstr>SECURITIZATIONS AND VARIABLE151</vt:lpstr>
      <vt:lpstr>SECURITIZATIONS AND VARIABLE152</vt:lpstr>
      <vt:lpstr>SECURITIZATIONS AND VARIABLE153</vt:lpstr>
      <vt:lpstr>SECURITIZATIONS AND VARIABLE154</vt:lpstr>
      <vt:lpstr>SECURITIZATIONS AND VARIABLE155</vt:lpstr>
      <vt:lpstr>SECURITIZATIONS AND VARIABLE156</vt:lpstr>
      <vt:lpstr>SECURITIZATIONS AND VARIABLE157</vt:lpstr>
      <vt:lpstr>SECURITIZATIONS AND VARIABLE158</vt:lpstr>
      <vt:lpstr>SECURITIZATIONS AND VARIABLE159</vt:lpstr>
      <vt:lpstr>DERIVATIVES ACTIVITIES - Deriva</vt:lpstr>
      <vt:lpstr>DERIVATIVES ACTIVITIES - Der161</vt:lpstr>
      <vt:lpstr>DERIVATIVES ACTIVITIES - Gains </vt:lpstr>
      <vt:lpstr>DERIVATIVES ACTIVITIES - Fair V</vt:lpstr>
      <vt:lpstr>DERIVATIVES ACTIVITIES - Cash F</vt:lpstr>
      <vt:lpstr>DERIVATIVES ACTIVITIES - Net In</vt:lpstr>
      <vt:lpstr>DERIVATIVES ACTIVITIES - Credit</vt:lpstr>
      <vt:lpstr>CONCENTRATIONS OF CREDIT RISK (</vt:lpstr>
      <vt:lpstr>FAIR VALUE MEASUREMENT - Market</vt:lpstr>
      <vt:lpstr>FAIR VALUE MEASUREMENT - Items </vt:lpstr>
      <vt:lpstr>FAIR VALUE MEASUREMENT - Level </vt:lpstr>
      <vt:lpstr>FAIR VALUE MEASUREMENT - Valuat</vt:lpstr>
      <vt:lpstr>FAIR VALUE MEASUREMENT - Ite172</vt:lpstr>
      <vt:lpstr>FAIR VALUE MEASUREMENT - Val173</vt:lpstr>
      <vt:lpstr>FAIR VALUE MEASUREMENT - Estima</vt:lpstr>
      <vt:lpstr>FAIR VALUE ELECTIONS - Changes </vt:lpstr>
      <vt:lpstr>FAIR VALUE ELECTIONS - Valuatio</vt:lpstr>
      <vt:lpstr>FAIR VALUE ELECTIONS - Certain </vt:lpstr>
      <vt:lpstr>PLEDGED ASSETS, COLLATERAL, 178</vt:lpstr>
      <vt:lpstr>PLEDGED ASSETS, COLLATERAL, 179</vt:lpstr>
      <vt:lpstr>PLEDGED ASSETS, COLLATERAL, 180</vt:lpstr>
      <vt:lpstr>PLEDGED ASSETS, COLLATERAL, 181</vt:lpstr>
      <vt:lpstr>CONTINGENCIES (Details)</vt:lpstr>
      <vt:lpstr>SUBSEQUENT EVENT SUBSEQUENT EVE</vt:lpstr>
      <vt:lpstr>CONDENSED CONSOLIDATING FINA184</vt:lpstr>
      <vt:lpstr>CONDENSED CONSOLIDATING FINA185</vt:lpstr>
      <vt:lpstr>CONDENSED CONSOLIDATING FINA186</vt:lpstr>
      <vt:lpstr>SELECTED QUARATERLY FINANCIA1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6:45:14Z</dcterms:created>
  <dcterms:modified xmlns:dcterms="http://purl.org/dc/terms/" xmlns:xsi="http://www.w3.org/2001/XMLSchema-instance" xsi:type="dcterms:W3CDTF">2016-06-17T16:45:14Z</dcterms:modified>
  <dc:title xmlns:dc="http://purl.org/dc/elements/1.1/">Untitled</dc:title>
  <dc:description xmlns:dc="http://purl.org/dc/elements/1.1/"/>
  <dc:subject xmlns:dc="http://purl.org/dc/elements/1.1/"/>
  <cp:keywords/>
  <cp:category/>
</cp:coreProperties>
</file>